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BUSINESS AND ORGANIZATION (FY)" sheetId="12" state="visible" r:id="rId12"/>
    <sheet xmlns:r="http://schemas.openxmlformats.org/officeDocument/2006/relationships" name="SUMMARY OF SIGNIFICANT ACOUNTIN" sheetId="13" state="visible" r:id="rId13"/>
    <sheet xmlns:r="http://schemas.openxmlformats.org/officeDocument/2006/relationships" name="MERGER AND SELF-MANAGEMENT TRAN" sheetId="14" state="visible" r:id="rId14"/>
    <sheet xmlns:r="http://schemas.openxmlformats.org/officeDocument/2006/relationships" name="REAL ESTATE INVESTMENTS (FY)" sheetId="15" state="visible" r:id="rId15"/>
    <sheet xmlns:r="http://schemas.openxmlformats.org/officeDocument/2006/relationships" name="INVESTMENT IN UNCONSOLIDATED EN" sheetId="16" state="visible" r:id="rId16"/>
    <sheet xmlns:r="http://schemas.openxmlformats.org/officeDocument/2006/relationships" name="CONSOLIDATED BALANCE SHEETS DET" sheetId="17" state="visible" r:id="rId17"/>
    <sheet xmlns:r="http://schemas.openxmlformats.org/officeDocument/2006/relationships" name="DEBT (FY)" sheetId="18" state="visible" r:id="rId18"/>
    <sheet xmlns:r="http://schemas.openxmlformats.org/officeDocument/2006/relationships" name="INTEREST RATE SWAP DERIVATIVES " sheetId="19" state="visible" r:id="rId19"/>
    <sheet xmlns:r="http://schemas.openxmlformats.org/officeDocument/2006/relationships" name="RELATED PARTY TRANSACTIONS (FY)" sheetId="20" state="visible" r:id="rId20"/>
    <sheet xmlns:r="http://schemas.openxmlformats.org/officeDocument/2006/relationships" name="COMMITMENTS AND CONTINGENCIES (" sheetId="21" state="visible" r:id="rId21"/>
    <sheet xmlns:r="http://schemas.openxmlformats.org/officeDocument/2006/relationships" name="SUBSEQUENT EVENTS (FY)" sheetId="22" state="visible" r:id="rId22"/>
    <sheet xmlns:r="http://schemas.openxmlformats.org/officeDocument/2006/relationships" name="Schedule III Real Estate Assets" sheetId="23" state="visible" r:id="rId23"/>
    <sheet xmlns:r="http://schemas.openxmlformats.org/officeDocument/2006/relationships" name="BUSINESS AND ORGANIZATION (Q3)" sheetId="24" state="visible" r:id="rId24"/>
    <sheet xmlns:r="http://schemas.openxmlformats.org/officeDocument/2006/relationships" name="SUMMARY OF SIGNIFICANT ACCOUNTI" sheetId="25" state="visible" r:id="rId25"/>
    <sheet xmlns:r="http://schemas.openxmlformats.org/officeDocument/2006/relationships" name="REAL ESTATE INVESTMENTS, NET (Q" sheetId="26" state="visible" r:id="rId26"/>
    <sheet xmlns:r="http://schemas.openxmlformats.org/officeDocument/2006/relationships" name="INVESTMENT IN UNCONSOLIDATED _2" sheetId="27" state="visible" r:id="rId27"/>
    <sheet xmlns:r="http://schemas.openxmlformats.org/officeDocument/2006/relationships" name="GOODWILL AND INTANGIBLE ASSETS," sheetId="28" state="visible" r:id="rId28"/>
    <sheet xmlns:r="http://schemas.openxmlformats.org/officeDocument/2006/relationships" name="UNAUDITED CONDENSED CONSOLIDATE" sheetId="29" state="visible" r:id="rId29"/>
    <sheet xmlns:r="http://schemas.openxmlformats.org/officeDocument/2006/relationships" name="DEBT (Q3)" sheetId="30" state="visible" r:id="rId30"/>
    <sheet xmlns:r="http://schemas.openxmlformats.org/officeDocument/2006/relationships" name="INTEREST RATE SWAP DERIVATIVE_2" sheetId="31" state="visible" r:id="rId31"/>
    <sheet xmlns:r="http://schemas.openxmlformats.org/officeDocument/2006/relationships" name="PREFERRED STOCK (Q3)" sheetId="32" state="visible" r:id="rId32"/>
    <sheet xmlns:r="http://schemas.openxmlformats.org/officeDocument/2006/relationships" name="RELATED PARTY TRANSACTIONS (Q3)" sheetId="33" state="visible" r:id="rId33"/>
    <sheet xmlns:r="http://schemas.openxmlformats.org/officeDocument/2006/relationships" name="COMMITMENTS AND CONTINGENCIES_2" sheetId="34" state="visible" r:id="rId34"/>
    <sheet xmlns:r="http://schemas.openxmlformats.org/officeDocument/2006/relationships" name="OPERATING PARTNERSHIP UNITS (Q3" sheetId="35" state="visible" r:id="rId35"/>
    <sheet xmlns:r="http://schemas.openxmlformats.org/officeDocument/2006/relationships" name="SUBSEQUENT EVENTS (Q3)" sheetId="36" state="visible" r:id="rId36"/>
    <sheet xmlns:r="http://schemas.openxmlformats.org/officeDocument/2006/relationships" name="SUMMARY OF SIGNIFICANT ACOUNT_2" sheetId="37" state="visible" r:id="rId37"/>
    <sheet xmlns:r="http://schemas.openxmlformats.org/officeDocument/2006/relationships" name="SUMMARY OF SIGNIFICANT ACCOUN_2" sheetId="38" state="visible" r:id="rId38"/>
    <sheet xmlns:r="http://schemas.openxmlformats.org/officeDocument/2006/relationships" name="SUMMARY OF SIGNIFICANT ACOUNT_3" sheetId="39" state="visible" r:id="rId39"/>
    <sheet xmlns:r="http://schemas.openxmlformats.org/officeDocument/2006/relationships" name="MERGER AND SELF-MANAGEMENT TR_2" sheetId="40" state="visible" r:id="rId40"/>
    <sheet xmlns:r="http://schemas.openxmlformats.org/officeDocument/2006/relationships" name="REAL ESTATE INVESTMENTS (FY) (T" sheetId="41" state="visible" r:id="rId41"/>
    <sheet xmlns:r="http://schemas.openxmlformats.org/officeDocument/2006/relationships" name="INVESTMENT IN UNCONSOLIDATED _3" sheetId="42" state="visible" r:id="rId42"/>
    <sheet xmlns:r="http://schemas.openxmlformats.org/officeDocument/2006/relationships" name="CONSOLIDATED BALANCE SHEETS D_2" sheetId="43" state="visible" r:id="rId43"/>
    <sheet xmlns:r="http://schemas.openxmlformats.org/officeDocument/2006/relationships" name="DEBT (FY) (Tables)" sheetId="44" state="visible" r:id="rId44"/>
    <sheet xmlns:r="http://schemas.openxmlformats.org/officeDocument/2006/relationships" name="INTEREST RATE SWAP DERIVATIVE_3" sheetId="45" state="visible" r:id="rId45"/>
    <sheet xmlns:r="http://schemas.openxmlformats.org/officeDocument/2006/relationships" name="RELATED PARTY TRANSACTIONS (F_2" sheetId="46" state="visible" r:id="rId46"/>
    <sheet xmlns:r="http://schemas.openxmlformats.org/officeDocument/2006/relationships" name="SUBSEQUENT EVENTS (FY) (Tables)" sheetId="47" state="visible" r:id="rId47"/>
    <sheet xmlns:r="http://schemas.openxmlformats.org/officeDocument/2006/relationships" name="BUSINESS AND ORGANIZATION (Q3) " sheetId="48" state="visible" r:id="rId48"/>
    <sheet xmlns:r="http://schemas.openxmlformats.org/officeDocument/2006/relationships" name="REAL ESTATE INVESTMENTS, NET _2" sheetId="49" state="visible" r:id="rId49"/>
    <sheet xmlns:r="http://schemas.openxmlformats.org/officeDocument/2006/relationships" name="INVESTMENT IN UNCONSOLIDATED _4" sheetId="50" state="visible" r:id="rId50"/>
    <sheet xmlns:r="http://schemas.openxmlformats.org/officeDocument/2006/relationships" name="GOODWILL AND INTANGIBLE ASSET_2" sheetId="51" state="visible" r:id="rId51"/>
    <sheet xmlns:r="http://schemas.openxmlformats.org/officeDocument/2006/relationships" name="UNAUDITED CONDENSED CONSOLIDA_2" sheetId="52" state="visible" r:id="rId52"/>
    <sheet xmlns:r="http://schemas.openxmlformats.org/officeDocument/2006/relationships" name="DEBT (Q3) (Tables)" sheetId="53" state="visible" r:id="rId53"/>
    <sheet xmlns:r="http://schemas.openxmlformats.org/officeDocument/2006/relationships" name="INTEREST RATE SWAP DERIVATIVE_4" sheetId="54" state="visible" r:id="rId54"/>
    <sheet xmlns:r="http://schemas.openxmlformats.org/officeDocument/2006/relationships" name="RELATED PARTY TRANSACTIONS (Q_2" sheetId="55" state="visible" r:id="rId55"/>
    <sheet xmlns:r="http://schemas.openxmlformats.org/officeDocument/2006/relationships" name="OPERATING PARTNERSHIP UNITS (_2" sheetId="56" state="visible" r:id="rId56"/>
    <sheet xmlns:r="http://schemas.openxmlformats.org/officeDocument/2006/relationships" name="BUSINESS AND ORGANIZATION (FY) " sheetId="57" state="visible" r:id="rId57"/>
    <sheet xmlns:r="http://schemas.openxmlformats.org/officeDocument/2006/relationships" name="SUMMARY OF SIGNIFICANT ACOUNT_4" sheetId="58" state="visible" r:id="rId58"/>
    <sheet xmlns:r="http://schemas.openxmlformats.org/officeDocument/2006/relationships" name="SUMMARY OF SIGNIFICANT ACOUNT_5" sheetId="59" state="visible" r:id="rId59"/>
    <sheet xmlns:r="http://schemas.openxmlformats.org/officeDocument/2006/relationships" name="MERGER AND SELF-MANAGEMENT TR_3" sheetId="60" state="visible" r:id="rId60"/>
    <sheet xmlns:r="http://schemas.openxmlformats.org/officeDocument/2006/relationships" name="MERGER AND SELF-MANAGEMENT TR_4" sheetId="61" state="visible" r:id="rId61"/>
    <sheet xmlns:r="http://schemas.openxmlformats.org/officeDocument/2006/relationships" name="MERGER AND SELF-MANAGEMENT TR_5" sheetId="62" state="visible" r:id="rId62"/>
    <sheet xmlns:r="http://schemas.openxmlformats.org/officeDocument/2006/relationships" name="MERGER AND SELF-MANAGEMENT TR_6" sheetId="63" state="visible" r:id="rId63"/>
    <sheet xmlns:r="http://schemas.openxmlformats.org/officeDocument/2006/relationships" name="MERGER AND SELF-MANAGEMENT TR_7" sheetId="64" state="visible" r:id="rId64"/>
    <sheet xmlns:r="http://schemas.openxmlformats.org/officeDocument/2006/relationships" name="MERGER AND SELF-MANAGEMENT TR_8" sheetId="65" state="visible" r:id="rId65"/>
    <sheet xmlns:r="http://schemas.openxmlformats.org/officeDocument/2006/relationships" name="REAL ESTATE INVESTMENTS - Narra" sheetId="66" state="visible" r:id="rId66"/>
    <sheet xmlns:r="http://schemas.openxmlformats.org/officeDocument/2006/relationships" name="REAL ESTATE INVESTMENTS - Sched" sheetId="67" state="visible" r:id="rId67"/>
    <sheet xmlns:r="http://schemas.openxmlformats.org/officeDocument/2006/relationships" name="REAL ESTATE INVESTMENTS - Real " sheetId="68" state="visible" r:id="rId68"/>
    <sheet xmlns:r="http://schemas.openxmlformats.org/officeDocument/2006/relationships" name="REAL ESTATE INVESTMENTS - Prope" sheetId="69" state="visible" r:id="rId69"/>
    <sheet xmlns:r="http://schemas.openxmlformats.org/officeDocument/2006/relationships" name="REAL ESTATE INVESTMENTS - Pro_2" sheetId="70" state="visible" r:id="rId70"/>
    <sheet xmlns:r="http://schemas.openxmlformats.org/officeDocument/2006/relationships" name="REAL ESTATE INVESTMENTS - Capit" sheetId="71" state="visible" r:id="rId71"/>
    <sheet xmlns:r="http://schemas.openxmlformats.org/officeDocument/2006/relationships" name="REAL ESTATE INVESTMENTS - Dispo" sheetId="72" state="visible" r:id="rId72"/>
    <sheet xmlns:r="http://schemas.openxmlformats.org/officeDocument/2006/relationships" name="REAL ESTATE INVESTMENTS - Reven" sheetId="73" state="visible" r:id="rId73"/>
    <sheet xmlns:r="http://schemas.openxmlformats.org/officeDocument/2006/relationships" name="REAL ESTATE INVESTMENTS - Futur" sheetId="74" state="visible" r:id="rId74"/>
    <sheet xmlns:r="http://schemas.openxmlformats.org/officeDocument/2006/relationships" name="REAL ESTATE INVESTMENTS - Finit" sheetId="75" state="visible" r:id="rId75"/>
    <sheet xmlns:r="http://schemas.openxmlformats.org/officeDocument/2006/relationships" name="REAL ESTATE INVESTMENTS - Fin_2" sheetId="76" state="visible" r:id="rId76"/>
    <sheet xmlns:r="http://schemas.openxmlformats.org/officeDocument/2006/relationships" name="REAL ESTATE INVESTMENTS - Rea_2" sheetId="77" state="visible" r:id="rId77"/>
    <sheet xmlns:r="http://schemas.openxmlformats.org/officeDocument/2006/relationships" name="INVESTMENT IN UNCONSOLIDATED _5" sheetId="78" state="visible" r:id="rId78"/>
    <sheet xmlns:r="http://schemas.openxmlformats.org/officeDocument/2006/relationships" name="INVESTMENT IN UNCONSOLIDATED _6" sheetId="79" state="visible" r:id="rId79"/>
    <sheet xmlns:r="http://schemas.openxmlformats.org/officeDocument/2006/relationships" name="INVESTMENT IN UNCONSOLIDATED _7" sheetId="80" state="visible" r:id="rId80"/>
    <sheet xmlns:r="http://schemas.openxmlformats.org/officeDocument/2006/relationships" name="INVESTMENT IN UNCONSOLIDATED _8" sheetId="81" state="visible" r:id="rId81"/>
    <sheet xmlns:r="http://schemas.openxmlformats.org/officeDocument/2006/relationships" name="CONSOLIDATED BALANCE SHEETS D_3" sheetId="82" state="visible" r:id="rId82"/>
    <sheet xmlns:r="http://schemas.openxmlformats.org/officeDocument/2006/relationships" name="DEBT - Summary of Company's Mor" sheetId="83" state="visible" r:id="rId83"/>
    <sheet xmlns:r="http://schemas.openxmlformats.org/officeDocument/2006/relationships" name="DEBT - Mortgage Notes Payable (" sheetId="84" state="visible" r:id="rId84"/>
    <sheet xmlns:r="http://schemas.openxmlformats.org/officeDocument/2006/relationships" name="DEBT - Narrative (FY) (Details)" sheetId="85" state="visible" r:id="rId85"/>
    <sheet xmlns:r="http://schemas.openxmlformats.org/officeDocument/2006/relationships" name="DEBT - Mortgage Notes Payable R" sheetId="86" state="visible" r:id="rId86"/>
    <sheet xmlns:r="http://schemas.openxmlformats.org/officeDocument/2006/relationships" name="DEBT - Unsecured Credit Facilit" sheetId="87" state="visible" r:id="rId87"/>
    <sheet xmlns:r="http://schemas.openxmlformats.org/officeDocument/2006/relationships" name="DEBT - Debt Maturities (FY) (De" sheetId="88" state="visible" r:id="rId88"/>
    <sheet xmlns:r="http://schemas.openxmlformats.org/officeDocument/2006/relationships" name="DEBT - Interest Expenses Reconc" sheetId="89" state="visible" r:id="rId89"/>
    <sheet xmlns:r="http://schemas.openxmlformats.org/officeDocument/2006/relationships" name="INTEREST RATE SWAP DERIVATIVE_5" sheetId="90" state="visible" r:id="rId90"/>
    <sheet xmlns:r="http://schemas.openxmlformats.org/officeDocument/2006/relationships" name="INTEREST RATE SWAP DERIVATIVE_6" sheetId="91" state="visible" r:id="rId91"/>
    <sheet xmlns:r="http://schemas.openxmlformats.org/officeDocument/2006/relationships" name="INTEREST RATE SWAP DERIVATIVE_7" sheetId="92" state="visible" r:id="rId92"/>
    <sheet xmlns:r="http://schemas.openxmlformats.org/officeDocument/2006/relationships" name="RELATED PARTY TRANSACTIONS - Na" sheetId="93" state="visible" r:id="rId93"/>
    <sheet xmlns:r="http://schemas.openxmlformats.org/officeDocument/2006/relationships" name="RELATED PARTY TRANSACTIONS - Re" sheetId="94" state="visible" r:id="rId94"/>
    <sheet xmlns:r="http://schemas.openxmlformats.org/officeDocument/2006/relationships" name="RELATED PARTY TRANSACTIONS - Ad" sheetId="95" state="visible" r:id="rId95"/>
    <sheet xmlns:r="http://schemas.openxmlformats.org/officeDocument/2006/relationships" name="RELATED PARTY TRANSACTIONS - _2" sheetId="96" state="visible" r:id="rId96"/>
    <sheet xmlns:r="http://schemas.openxmlformats.org/officeDocument/2006/relationships" name="COMMITMENTS AND CONTINGENCIES_3" sheetId="97" state="visible" r:id="rId97"/>
    <sheet xmlns:r="http://schemas.openxmlformats.org/officeDocument/2006/relationships" name="SUBSEQUENT EVENTS - Narrative (" sheetId="98" state="visible" r:id="rId98"/>
    <sheet xmlns:r="http://schemas.openxmlformats.org/officeDocument/2006/relationships" name="SUBSEQUENT EVENTS - Mortgage No" sheetId="99" state="visible" r:id="rId99"/>
    <sheet xmlns:r="http://schemas.openxmlformats.org/officeDocument/2006/relationships" name="Schedule III Real Estate Asse_2" sheetId="100" state="visible" r:id="rId100"/>
    <sheet xmlns:r="http://schemas.openxmlformats.org/officeDocument/2006/relationships" name="Schedule III Real Estate Asse_3" sheetId="101" state="visible" r:id="rId101"/>
    <sheet xmlns:r="http://schemas.openxmlformats.org/officeDocument/2006/relationships" name="Schedule III Real Estate Asse_4" sheetId="102" state="visible" r:id="rId102"/>
    <sheet xmlns:r="http://schemas.openxmlformats.org/officeDocument/2006/relationships" name="BUSINESS AND ORGANIZATION - Nar" sheetId="103" state="visible" r:id="rId103"/>
    <sheet xmlns:r="http://schemas.openxmlformats.org/officeDocument/2006/relationships" name="BUSINESS AND ORGANIZATION - Net" sheetId="104" state="visible" r:id="rId104"/>
    <sheet xmlns:r="http://schemas.openxmlformats.org/officeDocument/2006/relationships" name="SUMMARY OF SIGNIFICANT ACCOUN_3" sheetId="105" state="visible" r:id="rId105"/>
    <sheet xmlns:r="http://schemas.openxmlformats.org/officeDocument/2006/relationships" name="REAL ESTATE INVESTMENTS, NET - " sheetId="106" state="visible" r:id="rId106"/>
    <sheet xmlns:r="http://schemas.openxmlformats.org/officeDocument/2006/relationships" name="REAL ESTATE INVESTMENTS, NET _3" sheetId="107" state="visible" r:id="rId107"/>
    <sheet xmlns:r="http://schemas.openxmlformats.org/officeDocument/2006/relationships" name="REAL ESTATE INVESTMENTS, NET _4" sheetId="108" state="visible" r:id="rId108"/>
    <sheet xmlns:r="http://schemas.openxmlformats.org/officeDocument/2006/relationships" name="REAL ESTATE INVESTMENTS, NET _5" sheetId="109" state="visible" r:id="rId109"/>
    <sheet xmlns:r="http://schemas.openxmlformats.org/officeDocument/2006/relationships" name="REAL ESTATE INVESTMENTS, NET _6" sheetId="110" state="visible" r:id="rId110"/>
    <sheet xmlns:r="http://schemas.openxmlformats.org/officeDocument/2006/relationships" name="REAL ESTATE INVESTMENTS, NET _7" sheetId="111" state="visible" r:id="rId111"/>
    <sheet xmlns:r="http://schemas.openxmlformats.org/officeDocument/2006/relationships" name="REAL ESTATE INVESTMENTS, NET _8" sheetId="112" state="visible" r:id="rId112"/>
    <sheet xmlns:r="http://schemas.openxmlformats.org/officeDocument/2006/relationships" name="REAL ESTATE INVESTMENTS, NET _9" sheetId="113" state="visible" r:id="rId113"/>
    <sheet xmlns:r="http://schemas.openxmlformats.org/officeDocument/2006/relationships" name="REAL ESTATE INVESTMENTS, NET_10" sheetId="114" state="visible" r:id="rId114"/>
    <sheet xmlns:r="http://schemas.openxmlformats.org/officeDocument/2006/relationships" name="INVESTMENT IN UNCONSOLIDATED _9" sheetId="115" state="visible" r:id="rId115"/>
    <sheet xmlns:r="http://schemas.openxmlformats.org/officeDocument/2006/relationships" name="INVESTMENT IN UNCONSOLIDATED_10" sheetId="116" state="visible" r:id="rId116"/>
    <sheet xmlns:r="http://schemas.openxmlformats.org/officeDocument/2006/relationships" name="INVESTMENT IN UNCONSOLIDATED_11" sheetId="117" state="visible" r:id="rId117"/>
    <sheet xmlns:r="http://schemas.openxmlformats.org/officeDocument/2006/relationships" name="INVESTMENT IN UNCONSOLIDATED_12" sheetId="118" state="visible" r:id="rId118"/>
    <sheet xmlns:r="http://schemas.openxmlformats.org/officeDocument/2006/relationships" name="GOODWILL AND INTANGIBLE ASSET_3" sheetId="119" state="visible" r:id="rId119"/>
    <sheet xmlns:r="http://schemas.openxmlformats.org/officeDocument/2006/relationships" name="GOODWILL AND INTANGIBLE ASSET_4" sheetId="120" state="visible" r:id="rId120"/>
    <sheet xmlns:r="http://schemas.openxmlformats.org/officeDocument/2006/relationships" name="GOODWILL AND INTANGIBLE ASSET_5" sheetId="121" state="visible" r:id="rId121"/>
    <sheet xmlns:r="http://schemas.openxmlformats.org/officeDocument/2006/relationships" name="UNAUDITED CONDENSED CONSOLIDA_3" sheetId="122" state="visible" r:id="rId122"/>
    <sheet xmlns:r="http://schemas.openxmlformats.org/officeDocument/2006/relationships" name="UNAUDITED CONDENSED CONSOLIDA_4" sheetId="123" state="visible" r:id="rId123"/>
    <sheet xmlns:r="http://schemas.openxmlformats.org/officeDocument/2006/relationships" name="DEBT - Schedule of Debt (Q3) (D" sheetId="124" state="visible" r:id="rId124"/>
    <sheet xmlns:r="http://schemas.openxmlformats.org/officeDocument/2006/relationships" name="DEBT - Summary of Mortgage Note" sheetId="125" state="visible" r:id="rId125"/>
    <sheet xmlns:r="http://schemas.openxmlformats.org/officeDocument/2006/relationships" name="DEBT - Mortgage Notes Payable_2" sheetId="126" state="visible" r:id="rId126"/>
    <sheet xmlns:r="http://schemas.openxmlformats.org/officeDocument/2006/relationships" name="DEBT - Schedule of Line of Cred" sheetId="127" state="visible" r:id="rId127"/>
    <sheet xmlns:r="http://schemas.openxmlformats.org/officeDocument/2006/relationships" name="DEBT - Narrative (Q3) (Details)" sheetId="128" state="visible" r:id="rId128"/>
    <sheet xmlns:r="http://schemas.openxmlformats.org/officeDocument/2006/relationships" name="DEBT - Maturities of Long-term " sheetId="129" state="visible" r:id="rId129"/>
    <sheet xmlns:r="http://schemas.openxmlformats.org/officeDocument/2006/relationships" name="DEBT - Interest Expense (Q3) (D" sheetId="130" state="visible" r:id="rId130"/>
    <sheet xmlns:r="http://schemas.openxmlformats.org/officeDocument/2006/relationships" name="INTEREST RATE SWAP DERIVATIVE_8" sheetId="131" state="visible" r:id="rId131"/>
    <sheet xmlns:r="http://schemas.openxmlformats.org/officeDocument/2006/relationships" name="INTEREST RATE SWAP DERIVATIVE_9" sheetId="132" state="visible" r:id="rId132"/>
    <sheet xmlns:r="http://schemas.openxmlformats.org/officeDocument/2006/relationships" name="INTEREST RATE SWAP DERIVATIV_10" sheetId="133" state="visible" r:id="rId133"/>
    <sheet xmlns:r="http://schemas.openxmlformats.org/officeDocument/2006/relationships" name="PREFERRED STOCK (Q3) (Details)" sheetId="134" state="visible" r:id="rId134"/>
    <sheet xmlns:r="http://schemas.openxmlformats.org/officeDocument/2006/relationships" name="RELATED PARTY TRANSACTIONS - Bo" sheetId="135" state="visible" r:id="rId135"/>
    <sheet xmlns:r="http://schemas.openxmlformats.org/officeDocument/2006/relationships" name="RELATED PARTY TRANSACTIONS - _3" sheetId="136" state="visible" r:id="rId136"/>
    <sheet xmlns:r="http://schemas.openxmlformats.org/officeDocument/2006/relationships" name="COMMITMENTS AND CONTINGENCIES_4" sheetId="137" state="visible" r:id="rId137"/>
    <sheet xmlns:r="http://schemas.openxmlformats.org/officeDocument/2006/relationships" name="OPERATING PARTNERSHIP UNITS - N" sheetId="138" state="visible" r:id="rId138"/>
    <sheet xmlns:r="http://schemas.openxmlformats.org/officeDocument/2006/relationships" name="OPERATING PARTNERSHIP UNITS - C" sheetId="139" state="visible" r:id="rId139"/>
    <sheet xmlns:r="http://schemas.openxmlformats.org/officeDocument/2006/relationships" name="SUBSEQUENT EVENTS - Narrative_2" sheetId="140" state="visible" r:id="rId14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0.0000_);(#,##0.0000)"/>
    <numFmt numFmtId="170" formatCode="#,##0.000_);(#,##0.000)"/>
    <numFmt numFmtId="171" formatCode="_(&quot;$ &quot;#,##0.00000000_);_(&quot;$ &quot;(#,##0.00000000)"/>
    <numFmt numFmtId="172" formatCode="_(&quot;$ &quot;#,##0.00000_);_(&quot;$ &quot;(#,##0.00000)"/>
    <numFmt numFmtId="173" formatCode="#,##0.00000_);(#,##0.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S-11/A</t>
        </is>
      </c>
    </row>
    <row r="5">
      <c r="A5" s="4" t="inlineStr">
        <is>
          <t>Amendment Flag</t>
        </is>
      </c>
      <c r="B5" s="4" t="inlineStr">
        <is>
          <t>false</t>
        </is>
      </c>
    </row>
    <row r="6">
      <c r="A6" s="4" t="inlineStr">
        <is>
          <t>Entity Registrant Name</t>
        </is>
      </c>
      <c r="B6" s="4" t="inlineStr">
        <is>
          <t>MODIV INC.</t>
        </is>
      </c>
    </row>
    <row r="7">
      <c r="A7" s="4" t="inlineStr">
        <is>
          <t>Entity Central Index Key</t>
        </is>
      </c>
      <c r="B7" s="4" t="inlineStr">
        <is>
          <t>000164587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59" customWidth="1" min="1" max="1"/>
    <col width="14" customWidth="1" min="2" max="2"/>
    <col width="25" customWidth="1" min="3" max="3"/>
    <col width="21" customWidth="1" min="4" max="4"/>
    <col width="16" customWidth="1" min="5" max="5"/>
    <col width="40" customWidth="1" min="6" max="6"/>
    <col width="20" customWidth="1" min="7" max="7"/>
    <col width="20" customWidth="1" min="8" max="8"/>
    <col width="27" customWidth="1" min="9" max="9"/>
    <col width="51" customWidth="1" min="10" max="10"/>
    <col width="47" customWidth="1" min="11" max="11"/>
    <col width="40" customWidth="1" min="12" max="12"/>
    <col width="60" customWidth="1" min="13" max="13"/>
    <col width="27" customWidth="1" min="14" max="14"/>
    <col width="51" customWidth="1" min="15" max="15"/>
    <col width="47" customWidth="1" min="16" max="16"/>
    <col width="54" customWidth="1" min="17" max="17"/>
  </cols>
  <sheetData>
    <row r="1">
      <c r="A1" s="1" t="inlineStr">
        <is>
          <t>Condensed Consolidated Statements of Equity (Q3) - USD ($)</t>
        </is>
      </c>
      <c r="B1" s="2" t="inlineStr">
        <is>
          <t>Total</t>
        </is>
      </c>
      <c r="C1" s="2" t="inlineStr">
        <is>
          <t>Series A Preferred Stock</t>
        </is>
      </c>
      <c r="D1" s="2" t="inlineStr">
        <is>
          <t>Common Class C and S</t>
        </is>
      </c>
      <c r="E1" s="2" t="inlineStr">
        <is>
          <t>Preferred Stock</t>
        </is>
      </c>
      <c r="F1" s="2" t="inlineStr">
        <is>
          <t>Preferred StockSeries A Preferred Stock</t>
        </is>
      </c>
      <c r="G1" s="2" t="inlineStr">
        <is>
          <t>Common StockClass C</t>
        </is>
      </c>
      <c r="H1" s="2" t="inlineStr">
        <is>
          <t>Common StockClass S</t>
        </is>
      </c>
      <c r="I1" s="2" t="inlineStr">
        <is>
          <t>Additional Paid-in Capital</t>
        </is>
      </c>
      <c r="J1" s="2" t="inlineStr">
        <is>
          <t>Additional Paid-in CapitalSeries A Preferred Stock</t>
        </is>
      </c>
      <c r="K1" s="2" t="inlineStr">
        <is>
          <t>Additional Paid-in CapitalCommon Class C and S</t>
        </is>
      </c>
      <c r="L1" s="2" t="inlineStr">
        <is>
          <t>Cumulative Distributions and Net Losses</t>
        </is>
      </c>
      <c r="M1" s="2" t="inlineStr">
        <is>
          <t>Cumulative Distributions and Net LossesCommon Class C and S</t>
        </is>
      </c>
      <c r="N1" s="2" t="inlineStr">
        <is>
          <t>Total Stockholders' Equity</t>
        </is>
      </c>
      <c r="O1" s="2" t="inlineStr">
        <is>
          <t>Total Stockholders' EquitySeries A Preferred Stock</t>
        </is>
      </c>
      <c r="P1" s="2" t="inlineStr">
        <is>
          <t>Total Stockholders' EquityCommon Class C and S</t>
        </is>
      </c>
      <c r="Q1" s="2" t="inlineStr">
        <is>
          <t>Noncontrolling Interests in the Operating Partnership</t>
        </is>
      </c>
    </row>
    <row r="2">
      <c r="A2" s="4" t="inlineStr">
        <is>
          <t>Beginning balance (in shares) at Dec. 31, 2018</t>
        </is>
      </c>
      <c r="G2" s="6" t="n">
        <v>4314431</v>
      </c>
      <c r="H2" s="6" t="n">
        <v>5865</v>
      </c>
    </row>
    <row r="3">
      <c r="A3" s="4" t="inlineStr">
        <is>
          <t>Beginning balance at Dec. 31, 2018</t>
        </is>
      </c>
      <c r="B3" s="5" t="n">
        <v>103092769</v>
      </c>
      <c r="G3" s="5" t="n">
        <v>12943</v>
      </c>
      <c r="H3" s="5" t="n">
        <v>18</v>
      </c>
      <c r="I3" s="5" t="n">
        <v>119247245</v>
      </c>
      <c r="L3" s="5" t="n">
        <v>-16167437</v>
      </c>
      <c r="N3" s="5" t="n">
        <v>103092769</v>
      </c>
      <c r="Q3" s="5" t="n">
        <v>0</v>
      </c>
    </row>
    <row r="4">
      <c r="A4" s="3" t="inlineStr">
        <is>
          <t>Increase (Decrease) in Stockholders' Equity [Roll Forward]</t>
        </is>
      </c>
    </row>
    <row r="5">
      <c r="A5" s="4" t="inlineStr">
        <is>
          <t>Issuance of common stock (in shares)</t>
        </is>
      </c>
      <c r="G5" s="6" t="n">
        <v>1286660</v>
      </c>
      <c r="H5" s="6" t="n">
        <v>56337</v>
      </c>
    </row>
    <row r="6">
      <c r="A6" s="4" t="inlineStr">
        <is>
          <t>Issuance of common stock</t>
        </is>
      </c>
      <c r="B6" s="6" t="n">
        <v>40908373</v>
      </c>
      <c r="G6" s="5" t="n">
        <v>3860</v>
      </c>
      <c r="H6" s="5" t="n">
        <v>169</v>
      </c>
      <c r="I6" s="6" t="n">
        <v>40904344</v>
      </c>
      <c r="N6" s="6" t="n">
        <v>40908373</v>
      </c>
    </row>
    <row r="7">
      <c r="A7" s="4" t="inlineStr">
        <is>
          <t>Issuance of preferred stock (in shares)</t>
        </is>
      </c>
      <c r="G7" s="6" t="n">
        <v>1286660</v>
      </c>
      <c r="H7" s="6" t="n">
        <v>56337</v>
      </c>
    </row>
    <row r="8">
      <c r="A8" s="4" t="inlineStr">
        <is>
          <t>Issuance of preferred stock, net</t>
        </is>
      </c>
      <c r="B8" s="6" t="n">
        <v>40908373</v>
      </c>
      <c r="G8" s="5" t="n">
        <v>3860</v>
      </c>
      <c r="H8" s="5" t="n">
        <v>169</v>
      </c>
      <c r="I8" s="6" t="n">
        <v>40904344</v>
      </c>
      <c r="N8" s="6" t="n">
        <v>40908373</v>
      </c>
    </row>
    <row r="9">
      <c r="A9" s="4" t="inlineStr">
        <is>
          <t>Stock compensation expense (in shares)</t>
        </is>
      </c>
      <c r="G9" s="6" t="n">
        <v>10335</v>
      </c>
    </row>
    <row r="10">
      <c r="A10" s="4" t="inlineStr">
        <is>
          <t>Stock compensation expense</t>
        </is>
      </c>
      <c r="B10" s="6" t="n">
        <v>315000</v>
      </c>
      <c r="G10" s="5" t="n">
        <v>31</v>
      </c>
      <c r="I10" s="6" t="n">
        <v>314969</v>
      </c>
      <c r="N10" s="6" t="n">
        <v>315000</v>
      </c>
    </row>
    <row r="11">
      <c r="A11" s="4" t="inlineStr">
        <is>
          <t>Offering costs</t>
        </is>
      </c>
      <c r="B11" s="6" t="n">
        <v>-1716672</v>
      </c>
      <c r="I11" s="6" t="n">
        <v>-1716672</v>
      </c>
      <c r="N11" s="6" t="n">
        <v>-1716672</v>
      </c>
    </row>
    <row r="12">
      <c r="A12" s="4" t="inlineStr">
        <is>
          <t>Reclassification to redeemable common stock</t>
        </is>
      </c>
      <c r="B12" s="6" t="n">
        <v>-7484065</v>
      </c>
      <c r="I12" s="6" t="n">
        <v>-7484065</v>
      </c>
      <c r="N12" s="6" t="n">
        <v>-7484065</v>
      </c>
    </row>
    <row r="13">
      <c r="A13" s="4" t="inlineStr">
        <is>
          <t>Distributions declared, common stock</t>
        </is>
      </c>
      <c r="B13" s="6" t="n">
        <v>-10585519</v>
      </c>
      <c r="L13" s="6" t="n">
        <v>-10585519</v>
      </c>
      <c r="N13" s="6" t="n">
        <v>-10585519</v>
      </c>
    </row>
    <row r="14">
      <c r="A14" s="4" t="inlineStr">
        <is>
          <t>Ending balance (in shares) at Dec. 31, 2019</t>
        </is>
      </c>
      <c r="E14" s="6" t="n">
        <v>0</v>
      </c>
      <c r="G14" s="6" t="n">
        <v>7882489</v>
      </c>
      <c r="H14" s="6" t="n">
        <v>62202</v>
      </c>
    </row>
    <row r="15">
      <c r="A15" s="4" t="inlineStr">
        <is>
          <t>Ending balance at Dec. 31, 2019</t>
        </is>
      </c>
      <c r="B15" s="6" t="n">
        <v>240172562</v>
      </c>
      <c r="E15" s="5" t="n">
        <v>0</v>
      </c>
      <c r="G15" s="5" t="n">
        <v>7882</v>
      </c>
      <c r="H15" s="5" t="n">
        <v>62</v>
      </c>
      <c r="I15" s="6" t="n">
        <v>220730566</v>
      </c>
      <c r="L15" s="6" t="n">
        <v>-31168948</v>
      </c>
      <c r="N15" s="6" t="n">
        <v>189569562</v>
      </c>
      <c r="Q15" s="6" t="n">
        <v>50603000</v>
      </c>
    </row>
    <row r="16">
      <c r="A16" s="3" t="inlineStr">
        <is>
          <t>Increase (Decrease) in Stockholders' Equity [Roll Forward]</t>
        </is>
      </c>
    </row>
    <row r="17">
      <c r="A17" s="4" t="inlineStr">
        <is>
          <t>Issuance of common stock (in shares)</t>
        </is>
      </c>
      <c r="G17" s="6" t="n">
        <v>585853</v>
      </c>
      <c r="H17" s="6" t="n">
        <v>1252</v>
      </c>
    </row>
    <row r="18">
      <c r="A18" s="4" t="inlineStr">
        <is>
          <t>Issuance of common stock</t>
        </is>
      </c>
      <c r="D18" s="5" t="n">
        <v>16193927</v>
      </c>
      <c r="G18" s="5" t="n">
        <v>586</v>
      </c>
      <c r="H18" s="5" t="n">
        <v>1</v>
      </c>
      <c r="K18" s="5" t="n">
        <v>16193340</v>
      </c>
      <c r="M18" s="5" t="n">
        <v>0</v>
      </c>
      <c r="P18" s="5" t="n">
        <v>16193927</v>
      </c>
    </row>
    <row r="19">
      <c r="A19" s="4" t="inlineStr">
        <is>
          <t>Issuance of preferred stock (in shares)</t>
        </is>
      </c>
      <c r="G19" s="6" t="n">
        <v>585853</v>
      </c>
      <c r="H19" s="6" t="n">
        <v>1252</v>
      </c>
    </row>
    <row r="20">
      <c r="A20" s="4" t="inlineStr">
        <is>
          <t>Issuance of preferred stock, net</t>
        </is>
      </c>
      <c r="D20" s="6" t="n">
        <v>16193927</v>
      </c>
      <c r="G20" s="5" t="n">
        <v>586</v>
      </c>
      <c r="H20" s="5" t="n">
        <v>1</v>
      </c>
      <c r="K20" s="6" t="n">
        <v>16193340</v>
      </c>
      <c r="M20" s="5" t="n">
        <v>0</v>
      </c>
      <c r="P20" s="6" t="n">
        <v>16193927</v>
      </c>
    </row>
    <row r="21">
      <c r="A21" s="4" t="inlineStr">
        <is>
          <t>Stock compensation expense (in shares)</t>
        </is>
      </c>
      <c r="G21" s="6" t="n">
        <v>12977</v>
      </c>
    </row>
    <row r="22">
      <c r="A22" s="4" t="inlineStr">
        <is>
          <t>Stock compensation expense</t>
        </is>
      </c>
      <c r="B22" s="6" t="n">
        <v>313334</v>
      </c>
      <c r="G22" s="5" t="n">
        <v>13</v>
      </c>
      <c r="I22" s="6" t="n">
        <v>313321</v>
      </c>
      <c r="N22" s="6" t="n">
        <v>313334</v>
      </c>
    </row>
    <row r="23">
      <c r="A23" s="4" t="inlineStr">
        <is>
          <t>Class OP Units compensation expense</t>
        </is>
      </c>
      <c r="B23" s="6" t="n">
        <v>266350</v>
      </c>
      <c r="I23" s="6" t="n">
        <v>266350</v>
      </c>
      <c r="N23" s="6" t="n">
        <v>266350</v>
      </c>
    </row>
    <row r="24">
      <c r="A24" s="4" t="inlineStr">
        <is>
          <t>Offering costs</t>
        </is>
      </c>
      <c r="B24" s="6" t="n">
        <v>-981748</v>
      </c>
      <c r="I24" s="6" t="n">
        <v>-981748</v>
      </c>
      <c r="N24" s="6" t="n">
        <v>-981748</v>
      </c>
    </row>
    <row r="25">
      <c r="A25" s="4" t="inlineStr">
        <is>
          <t>Reclassification to redeemable common stock</t>
        </is>
      </c>
      <c r="B25" s="6" t="n">
        <v>4393863</v>
      </c>
      <c r="I25" s="6" t="n">
        <v>4393863</v>
      </c>
      <c r="N25" s="6" t="n">
        <v>4393863</v>
      </c>
    </row>
    <row r="26">
      <c r="A26" s="4" t="inlineStr">
        <is>
          <t>Repurchase of common stock (in shares)</t>
        </is>
      </c>
      <c r="G26" s="6" t="n">
        <v>-478614</v>
      </c>
      <c r="H26" s="6" t="n">
        <v>-645</v>
      </c>
    </row>
    <row r="27">
      <c r="A27" s="4" t="inlineStr">
        <is>
          <t>Repurchase of common stock</t>
        </is>
      </c>
      <c r="B27" s="6" t="n">
        <v>-13154123</v>
      </c>
      <c r="G27" s="5" t="n">
        <v>-478</v>
      </c>
      <c r="H27" s="5" t="n">
        <v>0</v>
      </c>
      <c r="I27" s="6" t="n">
        <v>-13153645</v>
      </c>
      <c r="L27" s="6" t="n">
        <v>0</v>
      </c>
      <c r="N27" s="6" t="n">
        <v>-13154123</v>
      </c>
    </row>
    <row r="28">
      <c r="A28" s="4" t="inlineStr">
        <is>
          <t>Distributions declared, common stock</t>
        </is>
      </c>
      <c r="B28" s="6" t="n">
        <v>-9595208</v>
      </c>
      <c r="L28" s="6" t="n">
        <v>-9595208</v>
      </c>
      <c r="N28" s="6" t="n">
        <v>-9595208</v>
      </c>
    </row>
    <row r="29">
      <c r="A29" s="4" t="inlineStr">
        <is>
          <t>Net income (loss) attributable to common stockholders</t>
        </is>
      </c>
      <c r="B29" s="6" t="n">
        <v>-52097300</v>
      </c>
      <c r="L29" s="6" t="n">
        <v>-52097300</v>
      </c>
      <c r="N29" s="6" t="n">
        <v>-52097300</v>
      </c>
    </row>
    <row r="30">
      <c r="A30" s="4" t="inlineStr">
        <is>
          <t>Ending balance (in shares) at Sep. 30, 2020</t>
        </is>
      </c>
      <c r="E30" s="6" t="n">
        <v>0</v>
      </c>
      <c r="G30" s="6" t="n">
        <v>8002705</v>
      </c>
      <c r="H30" s="6" t="n">
        <v>62808</v>
      </c>
    </row>
    <row r="31">
      <c r="A31" s="4" t="inlineStr">
        <is>
          <t>Ending balance at Sep. 30, 2020</t>
        </is>
      </c>
      <c r="B31" s="6" t="n">
        <v>185511657</v>
      </c>
      <c r="E31" s="5" t="n">
        <v>0</v>
      </c>
      <c r="G31" s="5" t="n">
        <v>8003</v>
      </c>
      <c r="H31" s="5" t="n">
        <v>63</v>
      </c>
      <c r="I31" s="6" t="n">
        <v>227762047</v>
      </c>
      <c r="L31" s="6" t="n">
        <v>-92861456</v>
      </c>
      <c r="N31" s="6" t="n">
        <v>134908657</v>
      </c>
      <c r="Q31" s="6" t="n">
        <v>50603000</v>
      </c>
    </row>
    <row r="32">
      <c r="A32" s="4" t="inlineStr">
        <is>
          <t>Beginning balance (in shares) at Dec. 31, 2019</t>
        </is>
      </c>
      <c r="E32" s="6" t="n">
        <v>0</v>
      </c>
      <c r="G32" s="6" t="n">
        <v>7882489</v>
      </c>
      <c r="H32" s="6" t="n">
        <v>62202</v>
      </c>
    </row>
    <row r="33">
      <c r="A33" s="4" t="inlineStr">
        <is>
          <t>Beginning balance at Dec. 31, 2019</t>
        </is>
      </c>
      <c r="B33" s="6" t="n">
        <v>240172562</v>
      </c>
      <c r="E33" s="5" t="n">
        <v>0</v>
      </c>
      <c r="G33" s="5" t="n">
        <v>7882</v>
      </c>
      <c r="H33" s="5" t="n">
        <v>62</v>
      </c>
      <c r="I33" s="6" t="n">
        <v>220730566</v>
      </c>
      <c r="L33" s="6" t="n">
        <v>-31168948</v>
      </c>
      <c r="N33" s="6" t="n">
        <v>189569562</v>
      </c>
      <c r="Q33" s="6" t="n">
        <v>50603000</v>
      </c>
    </row>
    <row r="34">
      <c r="A34" s="3" t="inlineStr">
        <is>
          <t>Increase (Decrease) in Stockholders' Equity [Roll Forward]</t>
        </is>
      </c>
    </row>
    <row r="35">
      <c r="A35" s="4" t="inlineStr">
        <is>
          <t>Issuance of common stock (in shares)</t>
        </is>
      </c>
      <c r="G35" s="6" t="n">
        <v>665285</v>
      </c>
      <c r="H35" s="6" t="n">
        <v>1509</v>
      </c>
    </row>
    <row r="36">
      <c r="A36" s="4" t="inlineStr">
        <is>
          <t>Issuance of common stock</t>
        </is>
      </c>
      <c r="B36" s="6" t="n">
        <v>17867390</v>
      </c>
      <c r="G36" s="5" t="n">
        <v>1996</v>
      </c>
      <c r="H36" s="5" t="n">
        <v>5</v>
      </c>
      <c r="I36" s="6" t="n">
        <v>17865389</v>
      </c>
      <c r="N36" s="6" t="n">
        <v>17867390</v>
      </c>
    </row>
    <row r="37">
      <c r="A37" s="4" t="inlineStr">
        <is>
          <t>Issuance of preferred stock (in shares)</t>
        </is>
      </c>
      <c r="G37" s="6" t="n">
        <v>665285</v>
      </c>
      <c r="H37" s="6" t="n">
        <v>1509</v>
      </c>
    </row>
    <row r="38">
      <c r="A38" s="4" t="inlineStr">
        <is>
          <t>Issuance of preferred stock, net</t>
        </is>
      </c>
      <c r="B38" s="6" t="n">
        <v>17867390</v>
      </c>
      <c r="G38" s="5" t="n">
        <v>1996</v>
      </c>
      <c r="H38" s="5" t="n">
        <v>5</v>
      </c>
      <c r="I38" s="6" t="n">
        <v>17865389</v>
      </c>
      <c r="N38" s="6" t="n">
        <v>17867390</v>
      </c>
    </row>
    <row r="39">
      <c r="A39" s="4" t="inlineStr">
        <is>
          <t>Stock compensation expense (in shares)</t>
        </is>
      </c>
      <c r="G39" s="6" t="n">
        <v>16786</v>
      </c>
    </row>
    <row r="40">
      <c r="A40" s="4" t="inlineStr">
        <is>
          <t>Stock compensation expense</t>
        </is>
      </c>
      <c r="B40" s="6" t="n">
        <v>393333</v>
      </c>
      <c r="G40" s="5" t="n">
        <v>50</v>
      </c>
      <c r="I40" s="6" t="n">
        <v>393283</v>
      </c>
      <c r="N40" s="6" t="n">
        <v>393333</v>
      </c>
    </row>
    <row r="41">
      <c r="A41" s="4" t="inlineStr">
        <is>
          <t>Class OP Units compensation expense</t>
        </is>
      </c>
      <c r="B41" s="6" t="n">
        <v>355134</v>
      </c>
      <c r="I41" s="6" t="n">
        <v>355134</v>
      </c>
      <c r="N41" s="6" t="n">
        <v>355134</v>
      </c>
    </row>
    <row r="42">
      <c r="A42" s="4" t="inlineStr">
        <is>
          <t>Offering costs</t>
        </is>
      </c>
      <c r="B42" s="6" t="n">
        <v>-1205317</v>
      </c>
      <c r="I42" s="6" t="n">
        <v>-1205317</v>
      </c>
      <c r="N42" s="6" t="n">
        <v>-1205317</v>
      </c>
    </row>
    <row r="43">
      <c r="A43" s="4" t="inlineStr">
        <is>
          <t>Reclassification to redeemable common stock</t>
        </is>
      </c>
      <c r="B43" s="6" t="n">
        <v>3723565</v>
      </c>
      <c r="I43" s="6" t="n">
        <v>3723565</v>
      </c>
      <c r="N43" s="6" t="n">
        <v>3723565</v>
      </c>
    </row>
    <row r="44">
      <c r="A44" s="4" t="inlineStr">
        <is>
          <t>Distributions declared, common stock</t>
        </is>
      </c>
      <c r="B44" s="6" t="n">
        <v>-11701828</v>
      </c>
      <c r="L44" s="6" t="n">
        <v>-11701828</v>
      </c>
      <c r="N44" s="6" t="n">
        <v>-11701828</v>
      </c>
    </row>
    <row r="45">
      <c r="A45" s="4" t="inlineStr">
        <is>
          <t>Ending balance (in shares) at Dec. 31, 2020</t>
        </is>
      </c>
      <c r="E45" s="6" t="n">
        <v>0</v>
      </c>
      <c r="G45" s="6" t="n">
        <v>7874541</v>
      </c>
      <c r="H45" s="6" t="n">
        <v>62860</v>
      </c>
    </row>
    <row r="46">
      <c r="A46" s="4" t="inlineStr">
        <is>
          <t>Ending balance at Dec. 31, 2020</t>
        </is>
      </c>
      <c r="B46" s="6" t="n">
        <v>182886668</v>
      </c>
      <c r="E46" s="5" t="n">
        <v>0</v>
      </c>
      <c r="G46" s="5" t="n">
        <v>7874</v>
      </c>
      <c r="H46" s="5" t="n">
        <v>63</v>
      </c>
      <c r="I46" s="6" t="n">
        <v>224288417</v>
      </c>
      <c r="L46" s="6" t="n">
        <v>-92012686</v>
      </c>
      <c r="N46" s="6" t="n">
        <v>132283668</v>
      </c>
      <c r="Q46" s="6" t="n">
        <v>50603000</v>
      </c>
    </row>
    <row r="47">
      <c r="A47" s="4" t="inlineStr">
        <is>
          <t>Beginning balance (in shares) at Jun. 30, 2020</t>
        </is>
      </c>
      <c r="E47" s="6" t="n">
        <v>0</v>
      </c>
      <c r="G47" s="6" t="n">
        <v>8045711</v>
      </c>
      <c r="H47" s="6" t="n">
        <v>62550</v>
      </c>
    </row>
    <row r="48">
      <c r="A48" s="4" t="inlineStr">
        <is>
          <t>Beginning balance at Jun. 30, 2020</t>
        </is>
      </c>
      <c r="B48" s="6" t="n">
        <v>189662529</v>
      </c>
      <c r="E48" s="5" t="n">
        <v>0</v>
      </c>
      <c r="G48" s="5" t="n">
        <v>8046</v>
      </c>
      <c r="H48" s="5" t="n">
        <v>63</v>
      </c>
      <c r="I48" s="6" t="n">
        <v>228712957</v>
      </c>
      <c r="L48" s="6" t="n">
        <v>-89661537</v>
      </c>
      <c r="N48" s="6" t="n">
        <v>139059529</v>
      </c>
      <c r="Q48" s="6" t="n">
        <v>50603000</v>
      </c>
    </row>
    <row r="49">
      <c r="A49" s="3" t="inlineStr">
        <is>
          <t>Increase (Decrease) in Stockholders' Equity [Roll Forward]</t>
        </is>
      </c>
    </row>
    <row r="50">
      <c r="A50" s="4" t="inlineStr">
        <is>
          <t>Issuance of common stock (in shares)</t>
        </is>
      </c>
      <c r="G50" s="6" t="n">
        <v>99810</v>
      </c>
      <c r="H50" s="6" t="n">
        <v>259</v>
      </c>
    </row>
    <row r="51">
      <c r="A51" s="4" t="inlineStr">
        <is>
          <t>Issuance of common stock</t>
        </is>
      </c>
      <c r="D51" s="6" t="n">
        <v>2101688</v>
      </c>
      <c r="G51" s="5" t="n">
        <v>100</v>
      </c>
      <c r="H51" s="5" t="n">
        <v>0</v>
      </c>
      <c r="K51" s="6" t="n">
        <v>2101588</v>
      </c>
      <c r="P51" s="6" t="n">
        <v>2101688</v>
      </c>
    </row>
    <row r="52">
      <c r="A52" s="4" t="inlineStr">
        <is>
          <t>Issuance of preferred stock (in shares)</t>
        </is>
      </c>
      <c r="G52" s="6" t="n">
        <v>99810</v>
      </c>
      <c r="H52" s="6" t="n">
        <v>259</v>
      </c>
    </row>
    <row r="53">
      <c r="A53" s="4" t="inlineStr">
        <is>
          <t>Issuance of preferred stock, net</t>
        </is>
      </c>
      <c r="D53" s="6" t="n">
        <v>2101688</v>
      </c>
      <c r="G53" s="5" t="n">
        <v>100</v>
      </c>
      <c r="H53" s="5" t="n">
        <v>0</v>
      </c>
      <c r="K53" s="6" t="n">
        <v>2101588</v>
      </c>
      <c r="P53" s="6" t="n">
        <v>2101688</v>
      </c>
    </row>
    <row r="54">
      <c r="A54" s="4" t="inlineStr">
        <is>
          <t>Stock compensation expense (in shares)</t>
        </is>
      </c>
      <c r="G54" s="6" t="n">
        <v>8750</v>
      </c>
    </row>
    <row r="55">
      <c r="A55" s="4" t="inlineStr">
        <is>
          <t>Stock compensation expense</t>
        </is>
      </c>
      <c r="B55" s="6" t="n">
        <v>183750</v>
      </c>
      <c r="G55" s="5" t="n">
        <v>9</v>
      </c>
      <c r="I55" s="6" t="n">
        <v>183741</v>
      </c>
      <c r="N55" s="6" t="n">
        <v>183750</v>
      </c>
    </row>
    <row r="56">
      <c r="A56" s="4" t="inlineStr">
        <is>
          <t>Class OP Units compensation expense</t>
        </is>
      </c>
      <c r="B56" s="6" t="n">
        <v>88784</v>
      </c>
      <c r="I56" s="6" t="n">
        <v>88784</v>
      </c>
      <c r="N56" s="6" t="n">
        <v>88784</v>
      </c>
    </row>
    <row r="57">
      <c r="A57" s="4" t="inlineStr">
        <is>
          <t>Offering costs</t>
        </is>
      </c>
      <c r="B57" s="6" t="n">
        <v>-158826</v>
      </c>
      <c r="I57" s="6" t="n">
        <v>-158826</v>
      </c>
      <c r="N57" s="6" t="n">
        <v>-158826</v>
      </c>
    </row>
    <row r="58">
      <c r="A58" s="4" t="inlineStr">
        <is>
          <t>Repurchase of common stock (in shares)</t>
        </is>
      </c>
      <c r="G58" s="6" t="n">
        <v>-151567</v>
      </c>
      <c r="H58" s="6" t="n">
        <v>0</v>
      </c>
    </row>
    <row r="59">
      <c r="A59" s="4" t="inlineStr">
        <is>
          <t>Repurchase of common stock</t>
        </is>
      </c>
      <c r="B59" s="6" t="n">
        <v>-3166349</v>
      </c>
      <c r="G59" s="5" t="n">
        <v>-152</v>
      </c>
      <c r="H59" s="5" t="n">
        <v>0</v>
      </c>
      <c r="I59" s="6" t="n">
        <v>-3166197</v>
      </c>
      <c r="N59" s="6" t="n">
        <v>-3166349</v>
      </c>
    </row>
    <row r="60">
      <c r="A60" s="4" t="inlineStr">
        <is>
          <t>Distributions declared, common stock</t>
        </is>
      </c>
      <c r="B60" s="6" t="n">
        <v>-2135815</v>
      </c>
      <c r="L60" s="6" t="n">
        <v>-2135815</v>
      </c>
      <c r="N60" s="6" t="n">
        <v>-2135815</v>
      </c>
    </row>
    <row r="61">
      <c r="A61" s="4" t="inlineStr">
        <is>
          <t>Net income (loss) attributable to common stockholders</t>
        </is>
      </c>
      <c r="B61" s="6" t="n">
        <v>-1064104</v>
      </c>
      <c r="L61" s="6" t="n">
        <v>-1064104</v>
      </c>
      <c r="N61" s="6" t="n">
        <v>-1064104</v>
      </c>
    </row>
    <row r="62">
      <c r="A62" s="4" t="inlineStr">
        <is>
          <t>Ending balance (in shares) at Sep. 30, 2020</t>
        </is>
      </c>
      <c r="E62" s="6" t="n">
        <v>0</v>
      </c>
      <c r="G62" s="6" t="n">
        <v>8002705</v>
      </c>
      <c r="H62" s="6" t="n">
        <v>62808</v>
      </c>
    </row>
    <row r="63">
      <c r="A63" s="4" t="inlineStr">
        <is>
          <t>Ending balance at Sep. 30, 2020</t>
        </is>
      </c>
      <c r="B63" s="6" t="n">
        <v>185511657</v>
      </c>
      <c r="E63" s="5" t="n">
        <v>0</v>
      </c>
      <c r="G63" s="5" t="n">
        <v>8003</v>
      </c>
      <c r="H63" s="5" t="n">
        <v>63</v>
      </c>
      <c r="I63" s="6" t="n">
        <v>227762047</v>
      </c>
      <c r="L63" s="6" t="n">
        <v>-92861456</v>
      </c>
      <c r="N63" s="6" t="n">
        <v>134908657</v>
      </c>
      <c r="Q63" s="6" t="n">
        <v>50603000</v>
      </c>
    </row>
    <row r="64">
      <c r="A64" s="4" t="inlineStr">
        <is>
          <t>Beginning balance (in shares) at Dec. 31, 2020</t>
        </is>
      </c>
      <c r="E64" s="6" t="n">
        <v>0</v>
      </c>
      <c r="G64" s="6" t="n">
        <v>7874541</v>
      </c>
      <c r="H64" s="6" t="n">
        <v>62860</v>
      </c>
    </row>
    <row r="65">
      <c r="A65" s="4" t="inlineStr">
        <is>
          <t>Beginning balance at Dec. 31, 2020</t>
        </is>
      </c>
      <c r="B65" s="6" t="n">
        <v>182886668</v>
      </c>
      <c r="E65" s="5" t="n">
        <v>0</v>
      </c>
      <c r="G65" s="5" t="n">
        <v>7874</v>
      </c>
      <c r="H65" s="5" t="n">
        <v>63</v>
      </c>
      <c r="I65" s="6" t="n">
        <v>224288417</v>
      </c>
      <c r="L65" s="6" t="n">
        <v>-92012686</v>
      </c>
      <c r="N65" s="6" t="n">
        <v>132283668</v>
      </c>
      <c r="Q65" s="6" t="n">
        <v>50603000</v>
      </c>
    </row>
    <row r="66">
      <c r="A66" s="3" t="inlineStr">
        <is>
          <t>Increase (Decrease) in Stockholders' Equity [Roll Forward]</t>
        </is>
      </c>
    </row>
    <row r="67">
      <c r="A67" s="4" t="inlineStr">
        <is>
          <t>Issuance of common stock (in shares)</t>
        </is>
      </c>
      <c r="F67" s="6" t="n">
        <v>2000000</v>
      </c>
      <c r="G67" s="6" t="n">
        <v>271061</v>
      </c>
      <c r="H67" s="6" t="n">
        <v>688</v>
      </c>
    </row>
    <row r="68">
      <c r="A68" s="4" t="inlineStr">
        <is>
          <t>Issuance of common stock</t>
        </is>
      </c>
      <c r="C68" s="5" t="n">
        <v>47570374</v>
      </c>
      <c r="D68" s="6" t="n">
        <v>6311475</v>
      </c>
      <c r="F68" s="5" t="n">
        <v>2000</v>
      </c>
      <c r="G68" s="5" t="n">
        <v>271</v>
      </c>
      <c r="H68" s="5" t="n">
        <v>1</v>
      </c>
      <c r="J68" s="5" t="n">
        <v>47568374</v>
      </c>
      <c r="K68" s="6" t="n">
        <v>6311203</v>
      </c>
      <c r="O68" s="5" t="n">
        <v>47570374</v>
      </c>
      <c r="P68" s="6" t="n">
        <v>6311475</v>
      </c>
    </row>
    <row r="69">
      <c r="A69" s="4" t="inlineStr">
        <is>
          <t>Issuance of preferred stock (in shares)</t>
        </is>
      </c>
      <c r="F69" s="6" t="n">
        <v>2000000</v>
      </c>
      <c r="G69" s="6" t="n">
        <v>271061</v>
      </c>
      <c r="H69" s="6" t="n">
        <v>688</v>
      </c>
    </row>
    <row r="70">
      <c r="A70" s="4" t="inlineStr">
        <is>
          <t>Issuance of preferred stock, net</t>
        </is>
      </c>
      <c r="C70" s="6" t="n">
        <v>47570374</v>
      </c>
      <c r="D70" s="6" t="n">
        <v>6311475</v>
      </c>
      <c r="F70" s="5" t="n">
        <v>2000</v>
      </c>
      <c r="G70" s="5" t="n">
        <v>271</v>
      </c>
      <c r="H70" s="5" t="n">
        <v>1</v>
      </c>
      <c r="J70" s="6" t="n">
        <v>47568374</v>
      </c>
      <c r="K70" s="6" t="n">
        <v>6311203</v>
      </c>
      <c r="O70" s="6" t="n">
        <v>47570374</v>
      </c>
      <c r="P70" s="6" t="n">
        <v>6311475</v>
      </c>
    </row>
    <row r="71">
      <c r="A71" s="4" t="inlineStr">
        <is>
          <t>Stock compensation expense (in shares)</t>
        </is>
      </c>
      <c r="G71" s="6" t="n">
        <v>12168</v>
      </c>
    </row>
    <row r="72">
      <c r="A72" s="4" t="inlineStr">
        <is>
          <t>Stock compensation expense</t>
        </is>
      </c>
      <c r="B72" s="6" t="n">
        <v>296250</v>
      </c>
      <c r="G72" s="5" t="n">
        <v>13</v>
      </c>
      <c r="I72" s="6" t="n">
        <v>296237</v>
      </c>
      <c r="N72" s="6" t="n">
        <v>296250</v>
      </c>
    </row>
    <row r="73">
      <c r="A73" s="4" t="inlineStr">
        <is>
          <t>Class OP Units compensation expense</t>
        </is>
      </c>
      <c r="B73" s="6" t="n">
        <v>1840341</v>
      </c>
      <c r="I73" s="6" t="n">
        <v>1840341</v>
      </c>
      <c r="N73" s="6" t="n">
        <v>1840341</v>
      </c>
    </row>
    <row r="74">
      <c r="A74" s="4" t="inlineStr">
        <is>
          <t>Offering costs</t>
        </is>
      </c>
      <c r="B74" s="6" t="n">
        <v>-946914</v>
      </c>
      <c r="I74" s="6" t="n">
        <v>-946914</v>
      </c>
      <c r="N74" s="6" t="n">
        <v>-946914</v>
      </c>
    </row>
    <row r="75">
      <c r="A75" s="4" t="inlineStr">
        <is>
          <t>Reclassification to redeemable common stock</t>
        </is>
      </c>
      <c r="B75" s="6" t="n">
        <v>8247216</v>
      </c>
      <c r="I75" s="6" t="n">
        <v>8247216</v>
      </c>
      <c r="N75" s="6" t="n">
        <v>8247216</v>
      </c>
    </row>
    <row r="76">
      <c r="A76" s="4" t="inlineStr">
        <is>
          <t>Repurchase of common stock (in shares)</t>
        </is>
      </c>
      <c r="G76" s="6" t="n">
        <v>-747841</v>
      </c>
    </row>
    <row r="77">
      <c r="A77" s="4" t="inlineStr">
        <is>
          <t>Repurchase of common stock</t>
        </is>
      </c>
      <c r="B77" s="6" t="n">
        <v>-16881466</v>
      </c>
      <c r="G77" s="5" t="n">
        <v>-748</v>
      </c>
      <c r="I77" s="6" t="n">
        <v>-16880718</v>
      </c>
      <c r="N77" s="6" t="n">
        <v>-16881466</v>
      </c>
    </row>
    <row r="78">
      <c r="A78" s="4" t="inlineStr">
        <is>
          <t>Distributions declared, common stock</t>
        </is>
      </c>
      <c r="B78" s="6" t="n">
        <v>-5949912</v>
      </c>
      <c r="C78" s="6" t="n">
        <v>-143403</v>
      </c>
      <c r="L78" s="6" t="n">
        <v>-5949912</v>
      </c>
      <c r="N78" s="6" t="n">
        <v>-5949912</v>
      </c>
    </row>
    <row r="79">
      <c r="A79" s="4" t="inlineStr">
        <is>
          <t>Net income (loss) attributable to common stockholders</t>
        </is>
      </c>
      <c r="B79" s="6" t="n">
        <v>1599561</v>
      </c>
      <c r="L79" s="6" t="n">
        <v>1599561</v>
      </c>
      <c r="N79" s="6" t="n">
        <v>1599561</v>
      </c>
    </row>
    <row r="80">
      <c r="A80" s="4" t="inlineStr">
        <is>
          <t>Ending balance (in shares) at Sep. 30, 2021</t>
        </is>
      </c>
      <c r="E80" s="6" t="n">
        <v>2000000</v>
      </c>
      <c r="G80" s="6" t="n">
        <v>7409929</v>
      </c>
      <c r="H80" s="6" t="n">
        <v>63548</v>
      </c>
    </row>
    <row r="81">
      <c r="A81" s="4" t="inlineStr">
        <is>
          <t>Ending balance at Sep. 30, 2021</t>
        </is>
      </c>
      <c r="B81" s="6" t="n">
        <v>224973593</v>
      </c>
      <c r="E81" s="5" t="n">
        <v>2000</v>
      </c>
      <c r="G81" s="5" t="n">
        <v>7410</v>
      </c>
      <c r="H81" s="5" t="n">
        <v>64</v>
      </c>
      <c r="I81" s="6" t="n">
        <v>270724156</v>
      </c>
      <c r="L81" s="6" t="n">
        <v>-96363037</v>
      </c>
      <c r="N81" s="6" t="n">
        <v>174370593</v>
      </c>
      <c r="Q81" s="6" t="n">
        <v>50603000</v>
      </c>
    </row>
    <row r="82">
      <c r="A82" s="4" t="inlineStr">
        <is>
          <t>Beginning balance (in shares) at Jun. 30, 2021</t>
        </is>
      </c>
      <c r="E82" s="6" t="n">
        <v>0</v>
      </c>
      <c r="G82" s="6" t="n">
        <v>7490414</v>
      </c>
      <c r="H82" s="6" t="n">
        <v>63331</v>
      </c>
    </row>
    <row r="83">
      <c r="A83" s="4" t="inlineStr">
        <is>
          <t>Beginning balance at Jun. 30, 2021</t>
        </is>
      </c>
      <c r="B83" s="6" t="n">
        <v>168041287</v>
      </c>
      <c r="E83" s="5" t="n">
        <v>0</v>
      </c>
      <c r="G83" s="5" t="n">
        <v>7490</v>
      </c>
      <c r="H83" s="5" t="n">
        <v>63</v>
      </c>
      <c r="I83" s="6" t="n">
        <v>215317098</v>
      </c>
      <c r="L83" s="6" t="n">
        <v>-97886364</v>
      </c>
      <c r="N83" s="6" t="n">
        <v>117438287</v>
      </c>
      <c r="Q83" s="6" t="n">
        <v>50603000</v>
      </c>
    </row>
    <row r="84">
      <c r="A84" s="3" t="inlineStr">
        <is>
          <t>Increase (Decrease) in Stockholders' Equity [Roll Forward]</t>
        </is>
      </c>
    </row>
    <row r="85">
      <c r="A85" s="4" t="inlineStr">
        <is>
          <t>Issuance of common stock (in shares)</t>
        </is>
      </c>
      <c r="F85" s="6" t="n">
        <v>2000000</v>
      </c>
      <c r="G85" s="6" t="n">
        <v>67904</v>
      </c>
      <c r="H85" s="6" t="n">
        <v>217</v>
      </c>
    </row>
    <row r="86">
      <c r="A86" s="4" t="inlineStr">
        <is>
          <t>Issuance of common stock</t>
        </is>
      </c>
      <c r="C86" s="6" t="n">
        <v>47570374</v>
      </c>
      <c r="D86" s="6" t="n">
        <v>1749864</v>
      </c>
      <c r="F86" s="5" t="n">
        <v>2000</v>
      </c>
      <c r="G86" s="5" t="n">
        <v>68</v>
      </c>
      <c r="H86" s="5" t="n">
        <v>1</v>
      </c>
      <c r="J86" s="6" t="n">
        <v>47568374</v>
      </c>
      <c r="K86" s="6" t="n">
        <v>1749795</v>
      </c>
      <c r="O86" s="6" t="n">
        <v>47570374</v>
      </c>
      <c r="P86" s="6" t="n">
        <v>1749864</v>
      </c>
    </row>
    <row r="87">
      <c r="A87" s="4" t="inlineStr">
        <is>
          <t>Issuance of preferred stock (in shares)</t>
        </is>
      </c>
      <c r="F87" s="6" t="n">
        <v>2000000</v>
      </c>
      <c r="G87" s="6" t="n">
        <v>67904</v>
      </c>
      <c r="H87" s="6" t="n">
        <v>217</v>
      </c>
    </row>
    <row r="88">
      <c r="A88" s="4" t="inlineStr">
        <is>
          <t>Issuance of preferred stock, net</t>
        </is>
      </c>
      <c r="C88" s="5" t="n">
        <v>47570374</v>
      </c>
      <c r="D88" s="5" t="n">
        <v>1749864</v>
      </c>
      <c r="F88" s="5" t="n">
        <v>2000</v>
      </c>
      <c r="G88" s="5" t="n">
        <v>68</v>
      </c>
      <c r="H88" s="5" t="n">
        <v>1</v>
      </c>
      <c r="J88" s="5" t="n">
        <v>47568374</v>
      </c>
      <c r="K88" s="5" t="n">
        <v>1749795</v>
      </c>
      <c r="O88" s="5" t="n">
        <v>47570374</v>
      </c>
      <c r="P88" s="5" t="n">
        <v>1749864</v>
      </c>
    </row>
    <row r="89">
      <c r="A89" s="4" t="inlineStr">
        <is>
          <t>Stock compensation expense (in shares)</t>
        </is>
      </c>
      <c r="G89" s="6" t="n">
        <v>3647</v>
      </c>
    </row>
    <row r="90">
      <c r="A90" s="4" t="inlineStr">
        <is>
          <t>Stock compensation expense</t>
        </is>
      </c>
      <c r="B90" s="6" t="n">
        <v>95000</v>
      </c>
      <c r="G90" s="5" t="n">
        <v>4</v>
      </c>
      <c r="I90" s="6" t="n">
        <v>94996</v>
      </c>
      <c r="N90" s="6" t="n">
        <v>95000</v>
      </c>
    </row>
    <row r="91">
      <c r="A91" s="4" t="inlineStr">
        <is>
          <t>Class OP Units compensation expense</t>
        </is>
      </c>
      <c r="B91" s="6" t="n">
        <v>648609</v>
      </c>
      <c r="I91" s="6" t="n">
        <v>648609</v>
      </c>
      <c r="N91" s="6" t="n">
        <v>648609</v>
      </c>
    </row>
    <row r="92">
      <c r="A92" s="4" t="inlineStr">
        <is>
          <t>Offering costs</t>
        </is>
      </c>
      <c r="B92" s="6" t="n">
        <v>-136282</v>
      </c>
      <c r="I92" s="6" t="n">
        <v>-136282</v>
      </c>
      <c r="N92" s="6" t="n">
        <v>-136282</v>
      </c>
    </row>
    <row r="93">
      <c r="A93" s="4" t="inlineStr">
        <is>
          <t>Reclassification to redeemable common stock</t>
        </is>
      </c>
      <c r="B93" s="6" t="n">
        <v>9316023</v>
      </c>
      <c r="I93" s="6" t="n">
        <v>9316023</v>
      </c>
      <c r="N93" s="6" t="n">
        <v>9316023</v>
      </c>
    </row>
    <row r="94">
      <c r="A94" s="4" t="inlineStr">
        <is>
          <t>Repurchase of common stock (in shares)</t>
        </is>
      </c>
      <c r="G94" s="6" t="n">
        <v>-152036</v>
      </c>
    </row>
    <row r="95">
      <c r="A95" s="4" t="inlineStr">
        <is>
          <t>Repurchase of common stock</t>
        </is>
      </c>
      <c r="B95" s="6" t="n">
        <v>-3834609</v>
      </c>
      <c r="G95" s="5" t="n">
        <v>-152</v>
      </c>
      <c r="I95" s="6" t="n">
        <v>-3834457</v>
      </c>
      <c r="N95" s="6" t="n">
        <v>-3834609</v>
      </c>
    </row>
    <row r="96">
      <c r="A96" s="4" t="inlineStr">
        <is>
          <t>Distributions declared, common stock</t>
        </is>
      </c>
      <c r="B96" s="6" t="n">
        <v>-1981725</v>
      </c>
      <c r="L96" s="6" t="n">
        <v>-1981725</v>
      </c>
      <c r="N96" s="6" t="n">
        <v>-1981725</v>
      </c>
    </row>
    <row r="97">
      <c r="A97" s="4" t="inlineStr">
        <is>
          <t>Net income (loss) attributable to common stockholders</t>
        </is>
      </c>
      <c r="B97" s="6" t="n">
        <v>3505052</v>
      </c>
      <c r="L97" s="6" t="n">
        <v>3505052</v>
      </c>
      <c r="N97" s="6" t="n">
        <v>3505052</v>
      </c>
    </row>
    <row r="98">
      <c r="A98" s="4" t="inlineStr">
        <is>
          <t>Ending balance (in shares) at Sep. 30, 2021</t>
        </is>
      </c>
      <c r="E98" s="6" t="n">
        <v>2000000</v>
      </c>
      <c r="G98" s="6" t="n">
        <v>7409929</v>
      </c>
      <c r="H98" s="6" t="n">
        <v>63548</v>
      </c>
    </row>
    <row r="99">
      <c r="A99" s="4" t="inlineStr">
        <is>
          <t>Ending balance at Sep. 30, 2021</t>
        </is>
      </c>
      <c r="B99" s="5" t="n">
        <v>224973593</v>
      </c>
      <c r="E99" s="5" t="n">
        <v>2000</v>
      </c>
      <c r="G99" s="5" t="n">
        <v>7410</v>
      </c>
      <c r="H99" s="5" t="n">
        <v>64</v>
      </c>
      <c r="I99" s="5" t="n">
        <v>270724156</v>
      </c>
      <c r="L99" s="5" t="n">
        <v>-96363037</v>
      </c>
      <c r="N99" s="5" t="n">
        <v>174370593</v>
      </c>
      <c r="Q99" s="5" t="n">
        <v>50603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Real Estate Assets and Accumulated Depreciation and Amortization - Schedule of Properties (FY) (Details) - USD ($)</t>
        </is>
      </c>
      <c r="B1" s="2" t="inlineStr">
        <is>
          <t>Dec. 31, 2020</t>
        </is>
      </c>
      <c r="C1" s="2" t="inlineStr">
        <is>
          <t>Dec. 31, 2019</t>
        </is>
      </c>
      <c r="D1" s="2" t="inlineStr">
        <is>
          <t>Dec. 31, 2018</t>
        </is>
      </c>
    </row>
    <row r="2">
      <c r="A2" s="3" t="inlineStr">
        <is>
          <t>Real Estate [Line Items]</t>
        </is>
      </c>
    </row>
    <row r="3">
      <c r="A3" s="4" t="inlineStr">
        <is>
          <t>Encumbrances</t>
        </is>
      </c>
      <c r="B3" s="5" t="n">
        <v>176948438</v>
      </c>
    </row>
    <row r="4">
      <c r="A4" s="4" t="inlineStr">
        <is>
          <t>Land</t>
        </is>
      </c>
      <c r="B4" s="6" t="n">
        <v>65681176</v>
      </c>
    </row>
    <row r="5">
      <c r="A5" s="4" t="inlineStr">
        <is>
          <t>Buildings &amp; Improvements</t>
        </is>
      </c>
      <c r="B5" s="6" t="n">
        <v>289524113</v>
      </c>
    </row>
    <row r="6">
      <c r="A6" s="4" t="inlineStr">
        <is>
          <t>Total</t>
        </is>
      </c>
      <c r="B6" s="6" t="n">
        <v>355205289</v>
      </c>
    </row>
    <row r="7">
      <c r="A7" s="4" t="inlineStr">
        <is>
          <t>Costs Capitalized Subsequent to Acquisition</t>
        </is>
      </c>
      <c r="B7" s="6" t="n">
        <v>6665416</v>
      </c>
    </row>
    <row r="8">
      <c r="A8" s="4" t="inlineStr">
        <is>
          <t>Land</t>
        </is>
      </c>
      <c r="B8" s="6" t="n">
        <v>65358321</v>
      </c>
    </row>
    <row r="9">
      <c r="A9" s="4" t="inlineStr">
        <is>
          <t>Buildings &amp; Improvements</t>
        </is>
      </c>
      <c r="B9" s="6" t="n">
        <v>296189529</v>
      </c>
    </row>
    <row r="10">
      <c r="A10" s="4" t="inlineStr">
        <is>
          <t>Total</t>
        </is>
      </c>
      <c r="B10" s="6" t="n">
        <v>361547850</v>
      </c>
      <c r="C10" s="5" t="n">
        <v>423947488</v>
      </c>
      <c r="D10" s="5" t="n">
        <v>235212009</v>
      </c>
    </row>
    <row r="11">
      <c r="A11" s="4" t="inlineStr">
        <is>
          <t>Accumulated Depreciation and Amortization</t>
        </is>
      </c>
      <c r="B11" s="6" t="n">
        <v>-32091211</v>
      </c>
      <c r="C11" s="5" t="n">
        <v>-20411794</v>
      </c>
      <c r="D11" s="5" t="n">
        <v>-10563664</v>
      </c>
    </row>
    <row r="12">
      <c r="A12" s="4" t="inlineStr">
        <is>
          <t>Net</t>
        </is>
      </c>
      <c r="B12" s="6" t="n">
        <v>329456639</v>
      </c>
    </row>
    <row r="13">
      <c r="A13" s="4" t="inlineStr">
        <is>
          <t>Accredo Health</t>
        </is>
      </c>
    </row>
    <row r="14">
      <c r="A14" s="3" t="inlineStr">
        <is>
          <t>Real Estate [Line Items]</t>
        </is>
      </c>
    </row>
    <row r="15">
      <c r="A15" s="4" t="inlineStr">
        <is>
          <t>Encumbrances</t>
        </is>
      </c>
      <c r="B15" s="6" t="n">
        <v>8538000</v>
      </c>
    </row>
    <row r="16">
      <c r="A16" s="4" t="inlineStr">
        <is>
          <t>Land</t>
        </is>
      </c>
      <c r="B16" s="6" t="n">
        <v>1706641</v>
      </c>
    </row>
    <row r="17">
      <c r="A17" s="4" t="inlineStr">
        <is>
          <t>Buildings &amp; Improvements</t>
        </is>
      </c>
      <c r="B17" s="6" t="n">
        <v>9003859</v>
      </c>
    </row>
    <row r="18">
      <c r="A18" s="4" t="inlineStr">
        <is>
          <t>Total</t>
        </is>
      </c>
      <c r="B18" s="6" t="n">
        <v>10710500</v>
      </c>
    </row>
    <row r="19">
      <c r="A19" s="4" t="inlineStr">
        <is>
          <t>Costs Capitalized Subsequent to Acquisition</t>
        </is>
      </c>
      <c r="B19" s="6" t="n">
        <v>414698</v>
      </c>
    </row>
    <row r="20">
      <c r="A20" s="4" t="inlineStr">
        <is>
          <t>Land</t>
        </is>
      </c>
      <c r="B20" s="6" t="n">
        <v>1706641</v>
      </c>
    </row>
    <row r="21">
      <c r="A21" s="4" t="inlineStr">
        <is>
          <t>Buildings &amp; Improvements</t>
        </is>
      </c>
      <c r="B21" s="6" t="n">
        <v>9418557</v>
      </c>
    </row>
    <row r="22">
      <c r="A22" s="4" t="inlineStr">
        <is>
          <t>Total</t>
        </is>
      </c>
      <c r="B22" s="6" t="n">
        <v>11125198</v>
      </c>
    </row>
    <row r="23">
      <c r="A23" s="4" t="inlineStr">
        <is>
          <t>Accumulated Depreciation and Amortization</t>
        </is>
      </c>
      <c r="B23" s="6" t="n">
        <v>-2221380</v>
      </c>
    </row>
    <row r="24">
      <c r="A24" s="4" t="inlineStr">
        <is>
          <t>Net</t>
        </is>
      </c>
      <c r="B24" s="6" t="n">
        <v>8903818</v>
      </c>
    </row>
    <row r="25">
      <c r="A25" s="4" t="inlineStr">
        <is>
          <t>Dollar General</t>
        </is>
      </c>
    </row>
    <row r="26">
      <c r="A26" s="3" t="inlineStr">
        <is>
          <t>Real Estate [Line Items]</t>
        </is>
      </c>
    </row>
    <row r="27">
      <c r="A27" s="4" t="inlineStr">
        <is>
          <t>Encumbrances</t>
        </is>
      </c>
      <c r="B27" s="6" t="n">
        <v>622884</v>
      </c>
    </row>
    <row r="28">
      <c r="A28" s="4" t="inlineStr">
        <is>
          <t>Land</t>
        </is>
      </c>
      <c r="B28" s="6" t="n">
        <v>293912</v>
      </c>
    </row>
    <row r="29">
      <c r="A29" s="4" t="inlineStr">
        <is>
          <t>Buildings &amp; Improvements</t>
        </is>
      </c>
      <c r="B29" s="6" t="n">
        <v>1104202</v>
      </c>
    </row>
    <row r="30">
      <c r="A30" s="4" t="inlineStr">
        <is>
          <t>Total</t>
        </is>
      </c>
      <c r="B30" s="6" t="n">
        <v>1398114</v>
      </c>
    </row>
    <row r="31">
      <c r="A31" s="4" t="inlineStr">
        <is>
          <t>Costs Capitalized Subsequent to Acquisition</t>
        </is>
      </c>
      <c r="B31" s="6" t="n">
        <v>0</v>
      </c>
    </row>
    <row r="32">
      <c r="A32" s="4" t="inlineStr">
        <is>
          <t>Land</t>
        </is>
      </c>
      <c r="B32" s="6" t="n">
        <v>293912</v>
      </c>
    </row>
    <row r="33">
      <c r="A33" s="4" t="inlineStr">
        <is>
          <t>Buildings &amp; Improvements</t>
        </is>
      </c>
      <c r="B33" s="6" t="n">
        <v>1104202</v>
      </c>
    </row>
    <row r="34">
      <c r="A34" s="4" t="inlineStr">
        <is>
          <t>Total</t>
        </is>
      </c>
      <c r="B34" s="6" t="n">
        <v>1398114</v>
      </c>
    </row>
    <row r="35">
      <c r="A35" s="4" t="inlineStr">
        <is>
          <t>Accumulated Depreciation and Amortization</t>
        </is>
      </c>
      <c r="B35" s="6" t="n">
        <v>-166006</v>
      </c>
    </row>
    <row r="36">
      <c r="A36" s="4" t="inlineStr">
        <is>
          <t>Net</t>
        </is>
      </c>
      <c r="B36" s="6" t="n">
        <v>1232108</v>
      </c>
    </row>
    <row r="37">
      <c r="A37" s="4" t="inlineStr">
        <is>
          <t>Dollar General</t>
        </is>
      </c>
    </row>
    <row r="38">
      <c r="A38" s="3" t="inlineStr">
        <is>
          <t>Real Estate [Line Items]</t>
        </is>
      </c>
    </row>
    <row r="39">
      <c r="A39" s="4" t="inlineStr">
        <is>
          <t>Encumbrances</t>
        </is>
      </c>
      <c r="B39" s="6" t="n">
        <v>627992</v>
      </c>
    </row>
    <row r="40">
      <c r="A40" s="4" t="inlineStr">
        <is>
          <t>Land</t>
        </is>
      </c>
      <c r="B40" s="6" t="n">
        <v>212036</v>
      </c>
    </row>
    <row r="41">
      <c r="A41" s="4" t="inlineStr">
        <is>
          <t>Buildings &amp; Improvements</t>
        </is>
      </c>
      <c r="B41" s="6" t="n">
        <v>1472393</v>
      </c>
    </row>
    <row r="42">
      <c r="A42" s="4" t="inlineStr">
        <is>
          <t>Total</t>
        </is>
      </c>
      <c r="B42" s="6" t="n">
        <v>1684429</v>
      </c>
    </row>
    <row r="43">
      <c r="A43" s="4" t="inlineStr">
        <is>
          <t>Costs Capitalized Subsequent to Acquisition</t>
        </is>
      </c>
      <c r="B43" s="6" t="n">
        <v>0</v>
      </c>
    </row>
    <row r="44">
      <c r="A44" s="4" t="inlineStr">
        <is>
          <t>Land</t>
        </is>
      </c>
      <c r="B44" s="6" t="n">
        <v>212036</v>
      </c>
    </row>
    <row r="45">
      <c r="A45" s="4" t="inlineStr">
        <is>
          <t>Buildings &amp; Improvements</t>
        </is>
      </c>
      <c r="B45" s="6" t="n">
        <v>1472393</v>
      </c>
    </row>
    <row r="46">
      <c r="A46" s="4" t="inlineStr">
        <is>
          <t>Total</t>
        </is>
      </c>
      <c r="B46" s="6" t="n">
        <v>1684429</v>
      </c>
    </row>
    <row r="47">
      <c r="A47" s="4" t="inlineStr">
        <is>
          <t>Accumulated Depreciation and Amortization</t>
        </is>
      </c>
      <c r="B47" s="6" t="n">
        <v>-212451</v>
      </c>
    </row>
    <row r="48">
      <c r="A48" s="4" t="inlineStr">
        <is>
          <t>Net</t>
        </is>
      </c>
      <c r="B48" s="6" t="n">
        <v>1471978</v>
      </c>
    </row>
    <row r="49">
      <c r="A49" s="4" t="inlineStr">
        <is>
          <t>Dollar General</t>
        </is>
      </c>
    </row>
    <row r="50">
      <c r="A50" s="3" t="inlineStr">
        <is>
          <t>Real Estate [Line Items]</t>
        </is>
      </c>
    </row>
    <row r="51">
      <c r="A51" s="4" t="inlineStr">
        <is>
          <t>Encumbrances</t>
        </is>
      </c>
      <c r="B51" s="6" t="n">
        <v>627992</v>
      </c>
    </row>
    <row r="52">
      <c r="A52" s="4" t="inlineStr">
        <is>
          <t>Land</t>
        </is>
      </c>
      <c r="B52" s="6" t="n">
        <v>217912</v>
      </c>
    </row>
    <row r="53">
      <c r="A53" s="4" t="inlineStr">
        <is>
          <t>Buildings &amp; Improvements</t>
        </is>
      </c>
      <c r="B53" s="6" t="n">
        <v>1088678</v>
      </c>
    </row>
    <row r="54">
      <c r="A54" s="4" t="inlineStr">
        <is>
          <t>Total</t>
        </is>
      </c>
      <c r="B54" s="6" t="n">
        <v>1306590</v>
      </c>
    </row>
    <row r="55">
      <c r="A55" s="4" t="inlineStr">
        <is>
          <t>Costs Capitalized Subsequent to Acquisition</t>
        </is>
      </c>
      <c r="B55" s="6" t="n">
        <v>0</v>
      </c>
    </row>
    <row r="56">
      <c r="A56" s="4" t="inlineStr">
        <is>
          <t>Land</t>
        </is>
      </c>
      <c r="B56" s="6" t="n">
        <v>217912</v>
      </c>
    </row>
    <row r="57">
      <c r="A57" s="4" t="inlineStr">
        <is>
          <t>Buildings &amp; Improvements</t>
        </is>
      </c>
      <c r="B57" s="6" t="n">
        <v>1088678</v>
      </c>
    </row>
    <row r="58">
      <c r="A58" s="4" t="inlineStr">
        <is>
          <t>Total</t>
        </is>
      </c>
      <c r="B58" s="6" t="n">
        <v>1306590</v>
      </c>
    </row>
    <row r="59">
      <c r="A59" s="4" t="inlineStr">
        <is>
          <t>Accumulated Depreciation and Amortization</t>
        </is>
      </c>
      <c r="B59" s="6" t="n">
        <v>-159501</v>
      </c>
    </row>
    <row r="60">
      <c r="A60" s="4" t="inlineStr">
        <is>
          <t>Net</t>
        </is>
      </c>
      <c r="B60" s="6" t="n">
        <v>1147089</v>
      </c>
    </row>
    <row r="61">
      <c r="A61" s="4" t="inlineStr">
        <is>
          <t>Dollar General</t>
        </is>
      </c>
    </row>
    <row r="62">
      <c r="A62" s="3" t="inlineStr">
        <is>
          <t>Real Estate [Line Items]</t>
        </is>
      </c>
    </row>
    <row r="63">
      <c r="A63" s="4" t="inlineStr">
        <is>
          <t>Encumbrances</t>
        </is>
      </c>
      <c r="B63" s="6" t="n">
        <v>622884</v>
      </c>
    </row>
    <row r="64">
      <c r="A64" s="4" t="inlineStr">
        <is>
          <t>Land</t>
        </is>
      </c>
      <c r="B64" s="6" t="n">
        <v>283578</v>
      </c>
    </row>
    <row r="65">
      <c r="A65" s="4" t="inlineStr">
        <is>
          <t>Buildings &amp; Improvements</t>
        </is>
      </c>
      <c r="B65" s="6" t="n">
        <v>1002457</v>
      </c>
    </row>
    <row r="66">
      <c r="A66" s="4" t="inlineStr">
        <is>
          <t>Total</t>
        </is>
      </c>
      <c r="B66" s="6" t="n">
        <v>1286035</v>
      </c>
    </row>
    <row r="67">
      <c r="A67" s="4" t="inlineStr">
        <is>
          <t>Costs Capitalized Subsequent to Acquisition</t>
        </is>
      </c>
      <c r="B67" s="6" t="n">
        <v>0</v>
      </c>
    </row>
    <row r="68">
      <c r="A68" s="4" t="inlineStr">
        <is>
          <t>Land</t>
        </is>
      </c>
      <c r="B68" s="6" t="n">
        <v>283578</v>
      </c>
    </row>
    <row r="69">
      <c r="A69" s="4" t="inlineStr">
        <is>
          <t>Buildings &amp; Improvements</t>
        </is>
      </c>
      <c r="B69" s="6" t="n">
        <v>1002457</v>
      </c>
    </row>
    <row r="70">
      <c r="A70" s="4" t="inlineStr">
        <is>
          <t>Total</t>
        </is>
      </c>
      <c r="B70" s="6" t="n">
        <v>1286035</v>
      </c>
    </row>
    <row r="71">
      <c r="A71" s="4" t="inlineStr">
        <is>
          <t>Accumulated Depreciation and Amortization</t>
        </is>
      </c>
      <c r="B71" s="6" t="n">
        <v>-152925</v>
      </c>
    </row>
    <row r="72">
      <c r="A72" s="4" t="inlineStr">
        <is>
          <t>Net</t>
        </is>
      </c>
      <c r="B72" s="6" t="n">
        <v>1133110</v>
      </c>
    </row>
    <row r="73">
      <c r="A73" s="4" t="inlineStr">
        <is>
          <t>Dollar General</t>
        </is>
      </c>
    </row>
    <row r="74">
      <c r="A74" s="3" t="inlineStr">
        <is>
          <t>Real Estate [Line Items]</t>
        </is>
      </c>
    </row>
    <row r="75">
      <c r="A75" s="4" t="inlineStr">
        <is>
          <t>Encumbrances</t>
        </is>
      </c>
      <c r="B75" s="6" t="n">
        <v>622884</v>
      </c>
    </row>
    <row r="76">
      <c r="A76" s="4" t="inlineStr">
        <is>
          <t>Land</t>
        </is>
      </c>
      <c r="B76" s="6" t="n">
        <v>176515</v>
      </c>
    </row>
    <row r="77">
      <c r="A77" s="4" t="inlineStr">
        <is>
          <t>Buildings &amp; Improvements</t>
        </is>
      </c>
      <c r="B77" s="6" t="n">
        <v>1037214</v>
      </c>
    </row>
    <row r="78">
      <c r="A78" s="4" t="inlineStr">
        <is>
          <t>Total</t>
        </is>
      </c>
      <c r="B78" s="6" t="n">
        <v>1213729</v>
      </c>
    </row>
    <row r="79">
      <c r="A79" s="4" t="inlineStr">
        <is>
          <t>Costs Capitalized Subsequent to Acquisition</t>
        </is>
      </c>
      <c r="B79" s="6" t="n">
        <v>0</v>
      </c>
    </row>
    <row r="80">
      <c r="A80" s="4" t="inlineStr">
        <is>
          <t>Land</t>
        </is>
      </c>
      <c r="B80" s="6" t="n">
        <v>176515</v>
      </c>
    </row>
    <row r="81">
      <c r="A81" s="4" t="inlineStr">
        <is>
          <t>Buildings &amp; Improvements</t>
        </is>
      </c>
      <c r="B81" s="6" t="n">
        <v>1037214</v>
      </c>
    </row>
    <row r="82">
      <c r="A82" s="4" t="inlineStr">
        <is>
          <t>Total</t>
        </is>
      </c>
      <c r="B82" s="6" t="n">
        <v>1213729</v>
      </c>
    </row>
    <row r="83">
      <c r="A83" s="4" t="inlineStr">
        <is>
          <t>Accumulated Depreciation and Amortization</t>
        </is>
      </c>
      <c r="B83" s="6" t="n">
        <v>-156949</v>
      </c>
    </row>
    <row r="84">
      <c r="A84" s="4" t="inlineStr">
        <is>
          <t>Net</t>
        </is>
      </c>
      <c r="B84" s="6" t="n">
        <v>1056780</v>
      </c>
    </row>
    <row r="85">
      <c r="A85" s="4" t="inlineStr">
        <is>
          <t>Dollar General</t>
        </is>
      </c>
    </row>
    <row r="86">
      <c r="A86" s="3" t="inlineStr">
        <is>
          <t>Real Estate [Line Items]</t>
        </is>
      </c>
    </row>
    <row r="87">
      <c r="A87" s="4" t="inlineStr">
        <is>
          <t>Encumbrances</t>
        </is>
      </c>
      <c r="B87" s="6" t="n">
        <v>622884</v>
      </c>
    </row>
    <row r="88">
      <c r="A88" s="4" t="inlineStr">
        <is>
          <t>Land</t>
        </is>
      </c>
      <c r="B88" s="6" t="n">
        <v>154676</v>
      </c>
    </row>
    <row r="89">
      <c r="A89" s="4" t="inlineStr">
        <is>
          <t>Buildings &amp; Improvements</t>
        </is>
      </c>
      <c r="B89" s="6" t="n">
        <v>1033818</v>
      </c>
    </row>
    <row r="90">
      <c r="A90" s="4" t="inlineStr">
        <is>
          <t>Total</t>
        </is>
      </c>
      <c r="B90" s="6" t="n">
        <v>1188494</v>
      </c>
    </row>
    <row r="91">
      <c r="A91" s="4" t="inlineStr">
        <is>
          <t>Costs Capitalized Subsequent to Acquisition</t>
        </is>
      </c>
      <c r="B91" s="6" t="n">
        <v>0</v>
      </c>
    </row>
    <row r="92">
      <c r="A92" s="4" t="inlineStr">
        <is>
          <t>Land</t>
        </is>
      </c>
      <c r="B92" s="6" t="n">
        <v>154676</v>
      </c>
    </row>
    <row r="93">
      <c r="A93" s="4" t="inlineStr">
        <is>
          <t>Buildings &amp; Improvements</t>
        </is>
      </c>
      <c r="B93" s="6" t="n">
        <v>1033818</v>
      </c>
    </row>
    <row r="94">
      <c r="A94" s="4" t="inlineStr">
        <is>
          <t>Total</t>
        </is>
      </c>
      <c r="B94" s="6" t="n">
        <v>1188494</v>
      </c>
    </row>
    <row r="95">
      <c r="A95" s="4" t="inlineStr">
        <is>
          <t>Accumulated Depreciation and Amortization</t>
        </is>
      </c>
      <c r="B95" s="6" t="n">
        <v>-152492</v>
      </c>
    </row>
    <row r="96">
      <c r="A96" s="4" t="inlineStr">
        <is>
          <t>Net</t>
        </is>
      </c>
      <c r="B96" s="6" t="n">
        <v>1036002</v>
      </c>
    </row>
    <row r="97">
      <c r="A97" s="4" t="inlineStr">
        <is>
          <t>Dana</t>
        </is>
      </c>
    </row>
    <row r="98">
      <c r="A98" s="3" t="inlineStr">
        <is>
          <t>Real Estate [Line Items]</t>
        </is>
      </c>
    </row>
    <row r="99">
      <c r="A99" s="4" t="inlineStr">
        <is>
          <t>Encumbrances</t>
        </is>
      </c>
      <c r="B99" s="6" t="n">
        <v>4466865</v>
      </c>
    </row>
    <row r="100">
      <c r="A100" s="4" t="inlineStr">
        <is>
          <t>Land</t>
        </is>
      </c>
      <c r="B100" s="6" t="n">
        <v>1290863</v>
      </c>
    </row>
    <row r="101">
      <c r="A101" s="4" t="inlineStr">
        <is>
          <t>Buildings &amp; Improvements</t>
        </is>
      </c>
      <c r="B101" s="6" t="n">
        <v>8312917</v>
      </c>
    </row>
    <row r="102">
      <c r="A102" s="4" t="inlineStr">
        <is>
          <t>Total</t>
        </is>
      </c>
      <c r="B102" s="6" t="n">
        <v>9603780</v>
      </c>
    </row>
    <row r="103">
      <c r="A103" s="4" t="inlineStr">
        <is>
          <t>Costs Capitalized Subsequent to Acquisition</t>
        </is>
      </c>
      <c r="B103" s="6" t="n">
        <v>-1946609</v>
      </c>
    </row>
    <row r="104">
      <c r="A104" s="4" t="inlineStr">
        <is>
          <t>Land</t>
        </is>
      </c>
      <c r="B104" s="6" t="n">
        <v>968007</v>
      </c>
    </row>
    <row r="105">
      <c r="A105" s="4" t="inlineStr">
        <is>
          <t>Buildings &amp; Improvements</t>
        </is>
      </c>
      <c r="B105" s="6" t="n">
        <v>6366308</v>
      </c>
    </row>
    <row r="106">
      <c r="A106" s="4" t="inlineStr">
        <is>
          <t>Total</t>
        </is>
      </c>
      <c r="B106" s="6" t="n">
        <v>7334315</v>
      </c>
    </row>
    <row r="107">
      <c r="A107" s="4" t="inlineStr">
        <is>
          <t>Accumulated Depreciation and Amortization</t>
        </is>
      </c>
      <c r="B107" s="6" t="n">
        <v>-1835800</v>
      </c>
    </row>
    <row r="108">
      <c r="A108" s="4" t="inlineStr">
        <is>
          <t>Net</t>
        </is>
      </c>
      <c r="B108" s="6" t="n">
        <v>5498515</v>
      </c>
    </row>
    <row r="109">
      <c r="A109" s="4" t="inlineStr">
        <is>
          <t>Northrop Grumman | Office</t>
        </is>
      </c>
    </row>
    <row r="110">
      <c r="A110" s="3" t="inlineStr">
        <is>
          <t>Real Estate [Line Items]</t>
        </is>
      </c>
    </row>
    <row r="111">
      <c r="A111" s="4" t="inlineStr">
        <is>
          <t>Encumbrances</t>
        </is>
      </c>
      <c r="B111" s="6" t="n">
        <v>5518589</v>
      </c>
    </row>
    <row r="112">
      <c r="A112" s="4" t="inlineStr">
        <is>
          <t>Land</t>
        </is>
      </c>
      <c r="B112" s="6" t="n">
        <v>1191024</v>
      </c>
    </row>
    <row r="113">
      <c r="A113" s="4" t="inlineStr">
        <is>
          <t>Buildings &amp; Improvements</t>
        </is>
      </c>
      <c r="B113" s="6" t="n">
        <v>12533166</v>
      </c>
    </row>
    <row r="114">
      <c r="A114" s="4" t="inlineStr">
        <is>
          <t>Total</t>
        </is>
      </c>
      <c r="B114" s="6" t="n">
        <v>13724190</v>
      </c>
    </row>
    <row r="115">
      <c r="A115" s="4" t="inlineStr">
        <is>
          <t>Costs Capitalized Subsequent to Acquisition</t>
        </is>
      </c>
      <c r="B115" s="6" t="n">
        <v>0</v>
      </c>
    </row>
    <row r="116">
      <c r="A116" s="4" t="inlineStr">
        <is>
          <t>Land</t>
        </is>
      </c>
      <c r="B116" s="6" t="n">
        <v>1191024</v>
      </c>
    </row>
    <row r="117">
      <c r="A117" s="4" t="inlineStr">
        <is>
          <t>Buildings &amp; Improvements</t>
        </is>
      </c>
      <c r="B117" s="6" t="n">
        <v>12533166</v>
      </c>
    </row>
    <row r="118">
      <c r="A118" s="4" t="inlineStr">
        <is>
          <t>Total</t>
        </is>
      </c>
      <c r="B118" s="6" t="n">
        <v>13724190</v>
      </c>
    </row>
    <row r="119">
      <c r="A119" s="4" t="inlineStr">
        <is>
          <t>Accumulated Depreciation and Amortization</t>
        </is>
      </c>
      <c r="B119" s="6" t="n">
        <v>-2968985</v>
      </c>
    </row>
    <row r="120">
      <c r="A120" s="4" t="inlineStr">
        <is>
          <t>Net</t>
        </is>
      </c>
      <c r="B120" s="6" t="n">
        <v>10755205</v>
      </c>
    </row>
    <row r="121">
      <c r="A121" s="4" t="inlineStr">
        <is>
          <t>exp US Services</t>
        </is>
      </c>
    </row>
    <row r="122">
      <c r="A122" s="3" t="inlineStr">
        <is>
          <t>Real Estate [Line Items]</t>
        </is>
      </c>
    </row>
    <row r="123">
      <c r="A123" s="4" t="inlineStr">
        <is>
          <t>Encumbrances</t>
        </is>
      </c>
      <c r="B123" s="6" t="n">
        <v>3321931</v>
      </c>
    </row>
    <row r="124">
      <c r="A124" s="4" t="inlineStr">
        <is>
          <t>Land</t>
        </is>
      </c>
      <c r="B124" s="6" t="n">
        <v>785801</v>
      </c>
    </row>
    <row r="125">
      <c r="A125" s="4" t="inlineStr">
        <is>
          <t>Buildings &amp; Improvements</t>
        </is>
      </c>
      <c r="B125" s="6" t="n">
        <v>5522567</v>
      </c>
    </row>
    <row r="126">
      <c r="A126" s="4" t="inlineStr">
        <is>
          <t>Total</t>
        </is>
      </c>
      <c r="B126" s="6" t="n">
        <v>6308368</v>
      </c>
    </row>
    <row r="127">
      <c r="A127" s="4" t="inlineStr">
        <is>
          <t>Costs Capitalized Subsequent to Acquisition</t>
        </is>
      </c>
      <c r="B127" s="6" t="n">
        <v>136548</v>
      </c>
    </row>
    <row r="128">
      <c r="A128" s="4" t="inlineStr">
        <is>
          <t>Land</t>
        </is>
      </c>
      <c r="B128" s="6" t="n">
        <v>785801</v>
      </c>
    </row>
    <row r="129">
      <c r="A129" s="4" t="inlineStr">
        <is>
          <t>Buildings &amp; Improvements</t>
        </is>
      </c>
      <c r="B129" s="6" t="n">
        <v>5659115</v>
      </c>
    </row>
    <row r="130">
      <c r="A130" s="4" t="inlineStr">
        <is>
          <t>Total</t>
        </is>
      </c>
      <c r="B130" s="6" t="n">
        <v>6444916</v>
      </c>
    </row>
    <row r="131">
      <c r="A131" s="4" t="inlineStr">
        <is>
          <t>Accumulated Depreciation and Amortization</t>
        </is>
      </c>
      <c r="B131" s="6" t="n">
        <v>-833278</v>
      </c>
    </row>
    <row r="132">
      <c r="A132" s="4" t="inlineStr">
        <is>
          <t>Net</t>
        </is>
      </c>
      <c r="B132" s="6" t="n">
        <v>5611638</v>
      </c>
    </row>
    <row r="133">
      <c r="A133" s="4" t="inlineStr">
        <is>
          <t>Wyndham</t>
        </is>
      </c>
    </row>
    <row r="134">
      <c r="A134" s="3" t="inlineStr">
        <is>
          <t>Real Estate [Line Items]</t>
        </is>
      </c>
    </row>
    <row r="135">
      <c r="A135" s="4" t="inlineStr">
        <is>
          <t>Encumbrances</t>
        </is>
      </c>
      <c r="B135" s="6" t="n">
        <v>5607000</v>
      </c>
    </row>
    <row r="136">
      <c r="A136" s="4" t="inlineStr">
        <is>
          <t>Land</t>
        </is>
      </c>
      <c r="B136" s="6" t="n">
        <v>4144069</v>
      </c>
    </row>
    <row r="137">
      <c r="A137" s="4" t="inlineStr">
        <is>
          <t>Buildings &amp; Improvements</t>
        </is>
      </c>
      <c r="B137" s="6" t="n">
        <v>5972433</v>
      </c>
    </row>
    <row r="138">
      <c r="A138" s="4" t="inlineStr">
        <is>
          <t>Total</t>
        </is>
      </c>
      <c r="B138" s="6" t="n">
        <v>10116502</v>
      </c>
    </row>
    <row r="139">
      <c r="A139" s="4" t="inlineStr">
        <is>
          <t>Costs Capitalized Subsequent to Acquisition</t>
        </is>
      </c>
      <c r="B139" s="6" t="n">
        <v>959213</v>
      </c>
    </row>
    <row r="140">
      <c r="A140" s="4" t="inlineStr">
        <is>
          <t>Land</t>
        </is>
      </c>
      <c r="B140" s="6" t="n">
        <v>4144069</v>
      </c>
    </row>
    <row r="141">
      <c r="A141" s="4" t="inlineStr">
        <is>
          <t>Buildings &amp; Improvements</t>
        </is>
      </c>
      <c r="B141" s="6" t="n">
        <v>6931646</v>
      </c>
    </row>
    <row r="142">
      <c r="A142" s="4" t="inlineStr">
        <is>
          <t>Total</t>
        </is>
      </c>
      <c r="B142" s="6" t="n">
        <v>11075715</v>
      </c>
    </row>
    <row r="143">
      <c r="A143" s="4" t="inlineStr">
        <is>
          <t>Accumulated Depreciation and Amortization</t>
        </is>
      </c>
      <c r="B143" s="6" t="n">
        <v>-1170222</v>
      </c>
    </row>
    <row r="144">
      <c r="A144" s="4" t="inlineStr">
        <is>
          <t>Net</t>
        </is>
      </c>
      <c r="B144" s="6" t="n">
        <v>9905493</v>
      </c>
    </row>
    <row r="145">
      <c r="A145" s="4" t="inlineStr">
        <is>
          <t>Williams-Sonoma</t>
        </is>
      </c>
    </row>
    <row r="146">
      <c r="A146" s="3" t="inlineStr">
        <is>
          <t>Real Estate [Line Items]</t>
        </is>
      </c>
    </row>
    <row r="147">
      <c r="A147" s="4" t="inlineStr">
        <is>
          <t>Encumbrances</t>
        </is>
      </c>
      <c r="B147" s="6" t="n">
        <v>4438200</v>
      </c>
    </row>
    <row r="148">
      <c r="A148" s="4" t="inlineStr">
        <is>
          <t>Land</t>
        </is>
      </c>
      <c r="B148" s="6" t="n">
        <v>3546744</v>
      </c>
    </row>
    <row r="149">
      <c r="A149" s="4" t="inlineStr">
        <is>
          <t>Buildings &amp; Improvements</t>
        </is>
      </c>
      <c r="B149" s="6" t="n">
        <v>4028821</v>
      </c>
    </row>
    <row r="150">
      <c r="A150" s="4" t="inlineStr">
        <is>
          <t>Total</t>
        </is>
      </c>
      <c r="B150" s="6" t="n">
        <v>7575565</v>
      </c>
    </row>
    <row r="151">
      <c r="A151" s="4" t="inlineStr">
        <is>
          <t>Costs Capitalized Subsequent to Acquisition</t>
        </is>
      </c>
      <c r="B151" s="6" t="n">
        <v>1054532</v>
      </c>
    </row>
    <row r="152">
      <c r="A152" s="4" t="inlineStr">
        <is>
          <t>Land</t>
        </is>
      </c>
      <c r="B152" s="6" t="n">
        <v>3546745</v>
      </c>
    </row>
    <row r="153">
      <c r="A153" s="4" t="inlineStr">
        <is>
          <t>Buildings &amp; Improvements</t>
        </is>
      </c>
      <c r="B153" s="6" t="n">
        <v>5083353</v>
      </c>
    </row>
    <row r="154">
      <c r="A154" s="4" t="inlineStr">
        <is>
          <t>Total</t>
        </is>
      </c>
      <c r="B154" s="6" t="n">
        <v>8630098</v>
      </c>
    </row>
    <row r="155">
      <c r="A155" s="4" t="inlineStr">
        <is>
          <t>Accumulated Depreciation and Amortization</t>
        </is>
      </c>
      <c r="B155" s="6" t="n">
        <v>-1058455</v>
      </c>
    </row>
    <row r="156">
      <c r="A156" s="4" t="inlineStr">
        <is>
          <t>Net</t>
        </is>
      </c>
      <c r="B156" s="6" t="n">
        <v>7571643</v>
      </c>
    </row>
    <row r="157">
      <c r="A157" s="4" t="inlineStr">
        <is>
          <t>Omnicare</t>
        </is>
      </c>
    </row>
    <row r="158">
      <c r="A158" s="3" t="inlineStr">
        <is>
          <t>Real Estate [Line Items]</t>
        </is>
      </c>
    </row>
    <row r="159">
      <c r="A159" s="4" t="inlineStr">
        <is>
          <t>Encumbrances</t>
        </is>
      </c>
      <c r="B159" s="6" t="n">
        <v>4193171</v>
      </c>
    </row>
    <row r="160">
      <c r="A160" s="4" t="inlineStr">
        <is>
          <t>Land</t>
        </is>
      </c>
      <c r="B160" s="6" t="n">
        <v>800772</v>
      </c>
    </row>
    <row r="161">
      <c r="A161" s="4" t="inlineStr">
        <is>
          <t>Buildings &amp; Improvements</t>
        </is>
      </c>
      <c r="B161" s="6" t="n">
        <v>6523599</v>
      </c>
    </row>
    <row r="162">
      <c r="A162" s="4" t="inlineStr">
        <is>
          <t>Total</t>
        </is>
      </c>
      <c r="B162" s="6" t="n">
        <v>7324371</v>
      </c>
    </row>
    <row r="163">
      <c r="A163" s="4" t="inlineStr">
        <is>
          <t>Costs Capitalized Subsequent to Acquisition</t>
        </is>
      </c>
      <c r="B163" s="6" t="n">
        <v>219818</v>
      </c>
    </row>
    <row r="164">
      <c r="A164" s="4" t="inlineStr">
        <is>
          <t>Land</t>
        </is>
      </c>
      <c r="B164" s="6" t="n">
        <v>800772</v>
      </c>
    </row>
    <row r="165">
      <c r="A165" s="4" t="inlineStr">
        <is>
          <t>Buildings &amp; Improvements</t>
        </is>
      </c>
      <c r="B165" s="6" t="n">
        <v>6743417</v>
      </c>
    </row>
    <row r="166">
      <c r="A166" s="4" t="inlineStr">
        <is>
          <t>Total</t>
        </is>
      </c>
      <c r="B166" s="6" t="n">
        <v>7544189</v>
      </c>
    </row>
    <row r="167">
      <c r="A167" s="4" t="inlineStr">
        <is>
          <t>Accumulated Depreciation and Amortization</t>
        </is>
      </c>
      <c r="B167" s="6" t="n">
        <v>-832474</v>
      </c>
    </row>
    <row r="168">
      <c r="A168" s="4" t="inlineStr">
        <is>
          <t>Net</t>
        </is>
      </c>
      <c r="B168" s="6" t="n">
        <v>6711715</v>
      </c>
    </row>
    <row r="169">
      <c r="A169" s="4" t="inlineStr">
        <is>
          <t>EMCOR</t>
        </is>
      </c>
    </row>
    <row r="170">
      <c r="A170" s="3" t="inlineStr">
        <is>
          <t>Real Estate [Line Items]</t>
        </is>
      </c>
    </row>
    <row r="171">
      <c r="A171" s="4" t="inlineStr">
        <is>
          <t>Encumbrances</t>
        </is>
      </c>
      <c r="B171" s="6" t="n">
        <v>2811539</v>
      </c>
    </row>
    <row r="172">
      <c r="A172" s="4" t="inlineStr">
        <is>
          <t>Land</t>
        </is>
      </c>
      <c r="B172" s="6" t="n">
        <v>427589</v>
      </c>
    </row>
    <row r="173">
      <c r="A173" s="4" t="inlineStr">
        <is>
          <t>Buildings &amp; Improvements</t>
        </is>
      </c>
      <c r="B173" s="6" t="n">
        <v>5996509</v>
      </c>
    </row>
    <row r="174">
      <c r="A174" s="4" t="inlineStr">
        <is>
          <t>Total</t>
        </is>
      </c>
      <c r="B174" s="6" t="n">
        <v>6424098</v>
      </c>
    </row>
    <row r="175">
      <c r="A175" s="4" t="inlineStr">
        <is>
          <t>Costs Capitalized Subsequent to Acquisition</t>
        </is>
      </c>
      <c r="B175" s="6" t="n">
        <v>0</v>
      </c>
    </row>
    <row r="176">
      <c r="A176" s="4" t="inlineStr">
        <is>
          <t>Land</t>
        </is>
      </c>
      <c r="B176" s="6" t="n">
        <v>427589</v>
      </c>
    </row>
    <row r="177">
      <c r="A177" s="4" t="inlineStr">
        <is>
          <t>Buildings &amp; Improvements</t>
        </is>
      </c>
      <c r="B177" s="6" t="n">
        <v>5996509</v>
      </c>
    </row>
    <row r="178">
      <c r="A178" s="4" t="inlineStr">
        <is>
          <t>Total</t>
        </is>
      </c>
      <c r="B178" s="6" t="n">
        <v>6424098</v>
      </c>
    </row>
    <row r="179">
      <c r="A179" s="4" t="inlineStr">
        <is>
          <t>Accumulated Depreciation and Amortization</t>
        </is>
      </c>
      <c r="B179" s="6" t="n">
        <v>-604163</v>
      </c>
    </row>
    <row r="180">
      <c r="A180" s="4" t="inlineStr">
        <is>
          <t>Net</t>
        </is>
      </c>
      <c r="B180" s="6" t="n">
        <v>5819935</v>
      </c>
    </row>
    <row r="181">
      <c r="A181" s="4" t="inlineStr">
        <is>
          <t>Husqvarna</t>
        </is>
      </c>
    </row>
    <row r="182">
      <c r="A182" s="3" t="inlineStr">
        <is>
          <t>Real Estate [Line Items]</t>
        </is>
      </c>
    </row>
    <row r="183">
      <c r="A183" s="4" t="inlineStr">
        <is>
          <t>Encumbrances</t>
        </is>
      </c>
      <c r="B183" s="6" t="n">
        <v>6379182</v>
      </c>
    </row>
    <row r="184">
      <c r="A184" s="4" t="inlineStr">
        <is>
          <t>Land</t>
        </is>
      </c>
      <c r="B184" s="6" t="n">
        <v>974663</v>
      </c>
    </row>
    <row r="185">
      <c r="A185" s="4" t="inlineStr">
        <is>
          <t>Buildings &amp; Improvements</t>
        </is>
      </c>
      <c r="B185" s="6" t="n">
        <v>11879485</v>
      </c>
    </row>
    <row r="186">
      <c r="A186" s="4" t="inlineStr">
        <is>
          <t>Total</t>
        </is>
      </c>
      <c r="B186" s="6" t="n">
        <v>12854148</v>
      </c>
    </row>
    <row r="187">
      <c r="A187" s="4" t="inlineStr">
        <is>
          <t>Costs Capitalized Subsequent to Acquisition</t>
        </is>
      </c>
      <c r="B187" s="6" t="n">
        <v>0</v>
      </c>
    </row>
    <row r="188">
      <c r="A188" s="4" t="inlineStr">
        <is>
          <t>Land</t>
        </is>
      </c>
      <c r="B188" s="6" t="n">
        <v>974663</v>
      </c>
    </row>
    <row r="189">
      <c r="A189" s="4" t="inlineStr">
        <is>
          <t>Buildings &amp; Improvements</t>
        </is>
      </c>
      <c r="B189" s="6" t="n">
        <v>11879485</v>
      </c>
    </row>
    <row r="190">
      <c r="A190" s="4" t="inlineStr">
        <is>
          <t>Total</t>
        </is>
      </c>
      <c r="B190" s="6" t="n">
        <v>12854148</v>
      </c>
    </row>
    <row r="191">
      <c r="A191" s="4" t="inlineStr">
        <is>
          <t>Accumulated Depreciation and Amortization</t>
        </is>
      </c>
      <c r="B191" s="6" t="n">
        <v>-1113651</v>
      </c>
    </row>
    <row r="192">
      <c r="A192" s="4" t="inlineStr">
        <is>
          <t>Net</t>
        </is>
      </c>
      <c r="B192" s="6" t="n">
        <v>11740497</v>
      </c>
    </row>
    <row r="193">
      <c r="A193" s="4" t="inlineStr">
        <is>
          <t>AvAir</t>
        </is>
      </c>
    </row>
    <row r="194">
      <c r="A194" s="3" t="inlineStr">
        <is>
          <t>Real Estate [Line Items]</t>
        </is>
      </c>
    </row>
    <row r="195">
      <c r="A195" s="4" t="inlineStr">
        <is>
          <t>Encumbrances</t>
        </is>
      </c>
      <c r="B195" s="6" t="n">
        <v>19950000</v>
      </c>
    </row>
    <row r="196">
      <c r="A196" s="4" t="inlineStr">
        <is>
          <t>Land</t>
        </is>
      </c>
      <c r="B196" s="6" t="n">
        <v>3493673</v>
      </c>
    </row>
    <row r="197">
      <c r="A197" s="4" t="inlineStr">
        <is>
          <t>Buildings &amp; Improvements</t>
        </is>
      </c>
      <c r="B197" s="6" t="n">
        <v>23864227</v>
      </c>
    </row>
    <row r="198">
      <c r="A198" s="4" t="inlineStr">
        <is>
          <t>Total</t>
        </is>
      </c>
      <c r="B198" s="6" t="n">
        <v>27357900</v>
      </c>
    </row>
    <row r="199">
      <c r="A199" s="4" t="inlineStr">
        <is>
          <t>Costs Capitalized Subsequent to Acquisition</t>
        </is>
      </c>
      <c r="B199" s="6" t="n">
        <v>0</v>
      </c>
    </row>
    <row r="200">
      <c r="A200" s="4" t="inlineStr">
        <is>
          <t>Land</t>
        </is>
      </c>
      <c r="B200" s="6" t="n">
        <v>3493673</v>
      </c>
    </row>
    <row r="201">
      <c r="A201" s="4" t="inlineStr">
        <is>
          <t>Buildings &amp; Improvements</t>
        </is>
      </c>
      <c r="B201" s="6" t="n">
        <v>23864227</v>
      </c>
    </row>
    <row r="202">
      <c r="A202" s="4" t="inlineStr">
        <is>
          <t>Total</t>
        </is>
      </c>
      <c r="B202" s="6" t="n">
        <v>27357900</v>
      </c>
    </row>
    <row r="203">
      <c r="A203" s="4" t="inlineStr">
        <is>
          <t>Accumulated Depreciation and Amortization</t>
        </is>
      </c>
      <c r="B203" s="6" t="n">
        <v>-2111134</v>
      </c>
    </row>
    <row r="204">
      <c r="A204" s="4" t="inlineStr">
        <is>
          <t>Net</t>
        </is>
      </c>
      <c r="B204" s="6" t="n">
        <v>25246766</v>
      </c>
    </row>
    <row r="205">
      <c r="A205" s="4" t="inlineStr">
        <is>
          <t>3M</t>
        </is>
      </c>
    </row>
    <row r="206">
      <c r="A206" s="3" t="inlineStr">
        <is>
          <t>Real Estate [Line Items]</t>
        </is>
      </c>
    </row>
    <row r="207">
      <c r="A207" s="4" t="inlineStr">
        <is>
          <t>Encumbrances</t>
        </is>
      </c>
      <c r="B207" s="6" t="n">
        <v>8166000</v>
      </c>
    </row>
    <row r="208">
      <c r="A208" s="4" t="inlineStr">
        <is>
          <t>Land</t>
        </is>
      </c>
      <c r="B208" s="6" t="n">
        <v>758780</v>
      </c>
    </row>
    <row r="209">
      <c r="A209" s="4" t="inlineStr">
        <is>
          <t>Buildings &amp; Improvements</t>
        </is>
      </c>
      <c r="B209" s="6" t="n">
        <v>16360400</v>
      </c>
    </row>
    <row r="210">
      <c r="A210" s="4" t="inlineStr">
        <is>
          <t>Total</t>
        </is>
      </c>
      <c r="B210" s="6" t="n">
        <v>17119180</v>
      </c>
    </row>
    <row r="211">
      <c r="A211" s="4" t="inlineStr">
        <is>
          <t>Costs Capitalized Subsequent to Acquisition</t>
        </is>
      </c>
      <c r="B211" s="6" t="n">
        <v>0</v>
      </c>
    </row>
    <row r="212">
      <c r="A212" s="4" t="inlineStr">
        <is>
          <t>Land</t>
        </is>
      </c>
      <c r="B212" s="6" t="n">
        <v>758780</v>
      </c>
    </row>
    <row r="213">
      <c r="A213" s="4" t="inlineStr">
        <is>
          <t>Buildings &amp; Improvements</t>
        </is>
      </c>
      <c r="B213" s="6" t="n">
        <v>16360400</v>
      </c>
    </row>
    <row r="214">
      <c r="A214" s="4" t="inlineStr">
        <is>
          <t>Total</t>
        </is>
      </c>
      <c r="B214" s="6" t="n">
        <v>17119180</v>
      </c>
    </row>
    <row r="215">
      <c r="A215" s="4" t="inlineStr">
        <is>
          <t>Accumulated Depreciation and Amortization</t>
        </is>
      </c>
      <c r="B215" s="6" t="n">
        <v>-3476588</v>
      </c>
    </row>
    <row r="216">
      <c r="A216" s="4" t="inlineStr">
        <is>
          <t>Net</t>
        </is>
      </c>
      <c r="B216" s="6" t="n">
        <v>13642592</v>
      </c>
    </row>
    <row r="217">
      <c r="A217" s="4" t="inlineStr">
        <is>
          <t>Cummins</t>
        </is>
      </c>
    </row>
    <row r="218">
      <c r="A218" s="3" t="inlineStr">
        <is>
          <t>Real Estate [Line Items]</t>
        </is>
      </c>
    </row>
    <row r="219">
      <c r="A219" s="4" t="inlineStr">
        <is>
          <t>Encumbrances</t>
        </is>
      </c>
      <c r="B219" s="6" t="n">
        <v>8332200</v>
      </c>
    </row>
    <row r="220">
      <c r="A220" s="4" t="inlineStr">
        <is>
          <t>Land</t>
        </is>
      </c>
      <c r="B220" s="6" t="n">
        <v>3347960</v>
      </c>
    </row>
    <row r="221">
      <c r="A221" s="4" t="inlineStr">
        <is>
          <t>Buildings &amp; Improvements</t>
        </is>
      </c>
      <c r="B221" s="6" t="n">
        <v>12654529</v>
      </c>
    </row>
    <row r="222">
      <c r="A222" s="4" t="inlineStr">
        <is>
          <t>Total</t>
        </is>
      </c>
      <c r="B222" s="6" t="n">
        <v>16002489</v>
      </c>
    </row>
    <row r="223">
      <c r="A223" s="4" t="inlineStr">
        <is>
          <t>Costs Capitalized Subsequent to Acquisition</t>
        </is>
      </c>
      <c r="B223" s="6" t="n">
        <v>0</v>
      </c>
    </row>
    <row r="224">
      <c r="A224" s="4" t="inlineStr">
        <is>
          <t>Land</t>
        </is>
      </c>
      <c r="B224" s="6" t="n">
        <v>3347960</v>
      </c>
    </row>
    <row r="225">
      <c r="A225" s="4" t="inlineStr">
        <is>
          <t>Buildings &amp; Improvements</t>
        </is>
      </c>
      <c r="B225" s="6" t="n">
        <v>12654529</v>
      </c>
    </row>
    <row r="226">
      <c r="A226" s="4" t="inlineStr">
        <is>
          <t>Total</t>
        </is>
      </c>
      <c r="B226" s="6" t="n">
        <v>16002489</v>
      </c>
    </row>
    <row r="227">
      <c r="A227" s="4" t="inlineStr">
        <is>
          <t>Accumulated Depreciation and Amortization</t>
        </is>
      </c>
      <c r="B227" s="6" t="n">
        <v>-2151938</v>
      </c>
    </row>
    <row r="228">
      <c r="A228" s="4" t="inlineStr">
        <is>
          <t>Net</t>
        </is>
      </c>
      <c r="B228" s="6" t="n">
        <v>13850551</v>
      </c>
    </row>
    <row r="229">
      <c r="A229" s="4" t="inlineStr">
        <is>
          <t>Northrop Grumman Parcel | Land</t>
        </is>
      </c>
    </row>
    <row r="230">
      <c r="A230" s="3" t="inlineStr">
        <is>
          <t>Real Estate [Line Items]</t>
        </is>
      </c>
    </row>
    <row r="231">
      <c r="A231" s="4" t="inlineStr">
        <is>
          <t>Encumbrances</t>
        </is>
      </c>
      <c r="B231" s="6" t="n">
        <v>0</v>
      </c>
    </row>
    <row r="232">
      <c r="A232" s="4" t="inlineStr">
        <is>
          <t>Land</t>
        </is>
      </c>
      <c r="B232" s="6" t="n">
        <v>329410</v>
      </c>
    </row>
    <row r="233">
      <c r="A233" s="4" t="inlineStr">
        <is>
          <t>Buildings &amp; Improvements</t>
        </is>
      </c>
      <c r="B233" s="6" t="n">
        <v>0</v>
      </c>
    </row>
    <row r="234">
      <c r="A234" s="4" t="inlineStr">
        <is>
          <t>Total</t>
        </is>
      </c>
      <c r="B234" s="6" t="n">
        <v>329410</v>
      </c>
    </row>
    <row r="235">
      <c r="A235" s="4" t="inlineStr">
        <is>
          <t>Costs Capitalized Subsequent to Acquisition</t>
        </is>
      </c>
      <c r="B235" s="6" t="n">
        <v>0</v>
      </c>
    </row>
    <row r="236">
      <c r="A236" s="4" t="inlineStr">
        <is>
          <t>Land</t>
        </is>
      </c>
      <c r="B236" s="6" t="n">
        <v>329410</v>
      </c>
    </row>
    <row r="237">
      <c r="A237" s="4" t="inlineStr">
        <is>
          <t>Buildings &amp; Improvements</t>
        </is>
      </c>
      <c r="B237" s="6" t="n">
        <v>0</v>
      </c>
    </row>
    <row r="238">
      <c r="A238" s="4" t="inlineStr">
        <is>
          <t>Total</t>
        </is>
      </c>
      <c r="B238" s="6" t="n">
        <v>329410</v>
      </c>
    </row>
    <row r="239">
      <c r="A239" s="4" t="inlineStr">
        <is>
          <t>Accumulated Depreciation and Amortization</t>
        </is>
      </c>
      <c r="B239" s="6" t="n">
        <v>0</v>
      </c>
    </row>
    <row r="240">
      <c r="A240" s="4" t="inlineStr">
        <is>
          <t>Net</t>
        </is>
      </c>
      <c r="B240" s="6" t="n">
        <v>329410</v>
      </c>
    </row>
    <row r="241">
      <c r="A241" s="4" t="inlineStr">
        <is>
          <t>Texas Health</t>
        </is>
      </c>
    </row>
    <row r="242">
      <c r="A242" s="3" t="inlineStr">
        <is>
          <t>Real Estate [Line Items]</t>
        </is>
      </c>
    </row>
    <row r="243">
      <c r="A243" s="4" t="inlineStr">
        <is>
          <t>Encumbrances</t>
        </is>
      </c>
      <c r="B243" s="6" t="n">
        <v>4363203</v>
      </c>
    </row>
    <row r="244">
      <c r="A244" s="4" t="inlineStr">
        <is>
          <t>Land</t>
        </is>
      </c>
      <c r="B244" s="6" t="n">
        <v>1827914</v>
      </c>
    </row>
    <row r="245">
      <c r="A245" s="4" t="inlineStr">
        <is>
          <t>Buildings &amp; Improvements</t>
        </is>
      </c>
      <c r="B245" s="6" t="n">
        <v>5862010</v>
      </c>
    </row>
    <row r="246">
      <c r="A246" s="4" t="inlineStr">
        <is>
          <t>Total</t>
        </is>
      </c>
      <c r="B246" s="6" t="n">
        <v>7689924</v>
      </c>
    </row>
    <row r="247">
      <c r="A247" s="4" t="inlineStr">
        <is>
          <t>Costs Capitalized Subsequent to Acquisition</t>
        </is>
      </c>
      <c r="B247" s="6" t="n">
        <v>0</v>
      </c>
    </row>
    <row r="248">
      <c r="A248" s="4" t="inlineStr">
        <is>
          <t>Land</t>
        </is>
      </c>
      <c r="B248" s="6" t="n">
        <v>1827914</v>
      </c>
    </row>
    <row r="249">
      <c r="A249" s="4" t="inlineStr">
        <is>
          <t>Buildings &amp; Improvements</t>
        </is>
      </c>
      <c r="B249" s="6" t="n">
        <v>5862010</v>
      </c>
    </row>
    <row r="250">
      <c r="A250" s="4" t="inlineStr">
        <is>
          <t>Total</t>
        </is>
      </c>
      <c r="B250" s="6" t="n">
        <v>7689924</v>
      </c>
    </row>
    <row r="251">
      <c r="A251" s="4" t="inlineStr">
        <is>
          <t>Accumulated Depreciation and Amortization</t>
        </is>
      </c>
      <c r="B251" s="6" t="n">
        <v>-681341</v>
      </c>
    </row>
    <row r="252">
      <c r="A252" s="4" t="inlineStr">
        <is>
          <t>Net</t>
        </is>
      </c>
      <c r="B252" s="6" t="n">
        <v>7008583</v>
      </c>
    </row>
    <row r="253">
      <c r="A253" s="4" t="inlineStr">
        <is>
          <t>Bon Secours</t>
        </is>
      </c>
    </row>
    <row r="254">
      <c r="A254" s="3" t="inlineStr">
        <is>
          <t>Real Estate [Line Items]</t>
        </is>
      </c>
    </row>
    <row r="255">
      <c r="A255" s="4" t="inlineStr">
        <is>
          <t>Encumbrances</t>
        </is>
      </c>
      <c r="B255" s="6" t="n">
        <v>5180552</v>
      </c>
    </row>
    <row r="256">
      <c r="A256" s="4" t="inlineStr">
        <is>
          <t>Land</t>
        </is>
      </c>
      <c r="B256" s="6" t="n">
        <v>1658659</v>
      </c>
    </row>
    <row r="257">
      <c r="A257" s="4" t="inlineStr">
        <is>
          <t>Buildings &amp; Improvements</t>
        </is>
      </c>
      <c r="B257" s="6" t="n">
        <v>9184248</v>
      </c>
    </row>
    <row r="258">
      <c r="A258" s="4" t="inlineStr">
        <is>
          <t>Total</t>
        </is>
      </c>
      <c r="B258" s="6" t="n">
        <v>10842907</v>
      </c>
    </row>
    <row r="259">
      <c r="A259" s="4" t="inlineStr">
        <is>
          <t>Costs Capitalized Subsequent to Acquisition</t>
        </is>
      </c>
      <c r="B259" s="6" t="n">
        <v>346200</v>
      </c>
    </row>
    <row r="260">
      <c r="A260" s="4" t="inlineStr">
        <is>
          <t>Land</t>
        </is>
      </c>
      <c r="B260" s="6" t="n">
        <v>1658659</v>
      </c>
    </row>
    <row r="261">
      <c r="A261" s="4" t="inlineStr">
        <is>
          <t>Buildings &amp; Improvements</t>
        </is>
      </c>
      <c r="B261" s="6" t="n">
        <v>9530448</v>
      </c>
    </row>
    <row r="262">
      <c r="A262" s="4" t="inlineStr">
        <is>
          <t>Total</t>
        </is>
      </c>
      <c r="B262" s="6" t="n">
        <v>11189107</v>
      </c>
    </row>
    <row r="263">
      <c r="A263" s="4" t="inlineStr">
        <is>
          <t>Accumulated Depreciation and Amortization</t>
        </is>
      </c>
      <c r="B263" s="6" t="n">
        <v>-978335</v>
      </c>
    </row>
    <row r="264">
      <c r="A264" s="4" t="inlineStr">
        <is>
          <t>Net</t>
        </is>
      </c>
      <c r="B264" s="6" t="n">
        <v>10210772</v>
      </c>
    </row>
    <row r="265">
      <c r="A265" s="4" t="inlineStr">
        <is>
          <t>Costco</t>
        </is>
      </c>
    </row>
    <row r="266">
      <c r="A266" s="3" t="inlineStr">
        <is>
          <t>Real Estate [Line Items]</t>
        </is>
      </c>
    </row>
    <row r="267">
      <c r="A267" s="4" t="inlineStr">
        <is>
          <t>Encumbrances</t>
        </is>
      </c>
      <c r="B267" s="6" t="n">
        <v>18850000</v>
      </c>
    </row>
    <row r="268">
      <c r="A268" s="4" t="inlineStr">
        <is>
          <t>Land</t>
        </is>
      </c>
      <c r="B268" s="6" t="n">
        <v>8202915</v>
      </c>
    </row>
    <row r="269">
      <c r="A269" s="4" t="inlineStr">
        <is>
          <t>Buildings &amp; Improvements</t>
        </is>
      </c>
      <c r="B269" s="6" t="n">
        <v>21825853</v>
      </c>
    </row>
    <row r="270">
      <c r="A270" s="4" t="inlineStr">
        <is>
          <t>Total</t>
        </is>
      </c>
      <c r="B270" s="6" t="n">
        <v>30028768</v>
      </c>
    </row>
    <row r="271">
      <c r="A271" s="4" t="inlineStr">
        <is>
          <t>Costs Capitalized Subsequent to Acquisition</t>
        </is>
      </c>
      <c r="B271" s="6" t="n">
        <v>67165</v>
      </c>
    </row>
    <row r="272">
      <c r="A272" s="4" t="inlineStr">
        <is>
          <t>Land</t>
        </is>
      </c>
      <c r="B272" s="6" t="n">
        <v>8202915</v>
      </c>
    </row>
    <row r="273">
      <c r="A273" s="4" t="inlineStr">
        <is>
          <t>Buildings &amp; Improvements</t>
        </is>
      </c>
      <c r="B273" s="6" t="n">
        <v>21893018</v>
      </c>
    </row>
    <row r="274">
      <c r="A274" s="4" t="inlineStr">
        <is>
          <t>Total</t>
        </is>
      </c>
      <c r="B274" s="6" t="n">
        <v>30095933</v>
      </c>
    </row>
    <row r="275">
      <c r="A275" s="4" t="inlineStr">
        <is>
          <t>Accumulated Depreciation and Amortization</t>
        </is>
      </c>
      <c r="B275" s="6" t="n">
        <v>-2654329</v>
      </c>
    </row>
    <row r="276">
      <c r="A276" s="4" t="inlineStr">
        <is>
          <t>Net</t>
        </is>
      </c>
      <c r="B276" s="6" t="n">
        <v>27441604</v>
      </c>
    </row>
    <row r="277">
      <c r="A277" s="4" t="inlineStr">
        <is>
          <t>Taylor Fresh Foods</t>
        </is>
      </c>
    </row>
    <row r="278">
      <c r="A278" s="3" t="inlineStr">
        <is>
          <t>Real Estate [Line Items]</t>
        </is>
      </c>
    </row>
    <row r="279">
      <c r="A279" s="4" t="inlineStr">
        <is>
          <t>Encumbrances</t>
        </is>
      </c>
      <c r="B279" s="6" t="n">
        <v>12350000</v>
      </c>
    </row>
    <row r="280">
      <c r="A280" s="4" t="inlineStr">
        <is>
          <t>Land</t>
        </is>
      </c>
      <c r="B280" s="6" t="n">
        <v>4312016</v>
      </c>
    </row>
    <row r="281">
      <c r="A281" s="4" t="inlineStr">
        <is>
          <t>Buildings &amp; Improvements</t>
        </is>
      </c>
      <c r="B281" s="6" t="n">
        <v>32776370</v>
      </c>
    </row>
    <row r="282">
      <c r="A282" s="4" t="inlineStr">
        <is>
          <t>Total</t>
        </is>
      </c>
      <c r="B282" s="6" t="n">
        <v>37088386</v>
      </c>
    </row>
    <row r="283">
      <c r="A283" s="4" t="inlineStr">
        <is>
          <t>Costs Capitalized Subsequent to Acquisition</t>
        </is>
      </c>
      <c r="B283" s="6" t="n">
        <v>0</v>
      </c>
    </row>
    <row r="284">
      <c r="A284" s="4" t="inlineStr">
        <is>
          <t>Land</t>
        </is>
      </c>
      <c r="B284" s="6" t="n">
        <v>4312016</v>
      </c>
    </row>
    <row r="285">
      <c r="A285" s="4" t="inlineStr">
        <is>
          <t>Buildings &amp; Improvements</t>
        </is>
      </c>
      <c r="B285" s="6" t="n">
        <v>32776370</v>
      </c>
    </row>
    <row r="286">
      <c r="A286" s="4" t="inlineStr">
        <is>
          <t>Total</t>
        </is>
      </c>
      <c r="B286" s="6" t="n">
        <v>37088386</v>
      </c>
    </row>
    <row r="287">
      <c r="A287" s="4" t="inlineStr">
        <is>
          <t>Accumulated Depreciation and Amortization</t>
        </is>
      </c>
      <c r="B287" s="6" t="n">
        <v>-1597022</v>
      </c>
    </row>
    <row r="288">
      <c r="A288" s="4" t="inlineStr">
        <is>
          <t>Net</t>
        </is>
      </c>
      <c r="B288" s="6" t="n">
        <v>35491364</v>
      </c>
    </row>
    <row r="289">
      <c r="A289" s="4" t="inlineStr">
        <is>
          <t>Levins</t>
        </is>
      </c>
    </row>
    <row r="290">
      <c r="A290" s="3" t="inlineStr">
        <is>
          <t>Real Estate [Line Items]</t>
        </is>
      </c>
    </row>
    <row r="291">
      <c r="A291" s="4" t="inlineStr">
        <is>
          <t>Encumbrances</t>
        </is>
      </c>
      <c r="B291" s="6" t="n">
        <v>2032332</v>
      </c>
    </row>
    <row r="292">
      <c r="A292" s="4" t="inlineStr">
        <is>
          <t>Land</t>
        </is>
      </c>
      <c r="B292" s="6" t="n">
        <v>1404863</v>
      </c>
    </row>
    <row r="293">
      <c r="A293" s="4" t="inlineStr">
        <is>
          <t>Buildings &amp; Improvements</t>
        </is>
      </c>
      <c r="B293" s="6" t="n">
        <v>3204715</v>
      </c>
    </row>
    <row r="294">
      <c r="A294" s="4" t="inlineStr">
        <is>
          <t>Total</t>
        </is>
      </c>
      <c r="B294" s="6" t="n">
        <v>4609578</v>
      </c>
    </row>
    <row r="295">
      <c r="A295" s="4" t="inlineStr">
        <is>
          <t>Costs Capitalized Subsequent to Acquisition</t>
        </is>
      </c>
      <c r="B295" s="6" t="n">
        <v>41739</v>
      </c>
    </row>
    <row r="296">
      <c r="A296" s="4" t="inlineStr">
        <is>
          <t>Land</t>
        </is>
      </c>
      <c r="B296" s="6" t="n">
        <v>1404863</v>
      </c>
    </row>
    <row r="297">
      <c r="A297" s="4" t="inlineStr">
        <is>
          <t>Buildings &amp; Improvements</t>
        </is>
      </c>
      <c r="B297" s="6" t="n">
        <v>3246454</v>
      </c>
    </row>
    <row r="298">
      <c r="A298" s="4" t="inlineStr">
        <is>
          <t>Total</t>
        </is>
      </c>
      <c r="B298" s="6" t="n">
        <v>4651317</v>
      </c>
    </row>
    <row r="299">
      <c r="A299" s="4" t="inlineStr">
        <is>
          <t>Accumulated Depreciation and Amortization</t>
        </is>
      </c>
      <c r="B299" s="6" t="n">
        <v>-220609</v>
      </c>
    </row>
    <row r="300">
      <c r="A300" s="4" t="inlineStr">
        <is>
          <t>Net</t>
        </is>
      </c>
      <c r="B300" s="6" t="n">
        <v>4430708</v>
      </c>
    </row>
    <row r="301">
      <c r="A301" s="4" t="inlineStr">
        <is>
          <t>Dollar General</t>
        </is>
      </c>
    </row>
    <row r="302">
      <c r="A302" s="3" t="inlineStr">
        <is>
          <t>Real Estate [Line Items]</t>
        </is>
      </c>
    </row>
    <row r="303">
      <c r="A303" s="4" t="inlineStr">
        <is>
          <t>Encumbrances</t>
        </is>
      </c>
      <c r="B303" s="6" t="n">
        <v>2268922</v>
      </c>
    </row>
    <row r="304">
      <c r="A304" s="4" t="inlineStr">
        <is>
          <t>Land</t>
        </is>
      </c>
      <c r="B304" s="6" t="n">
        <v>1099458</v>
      </c>
    </row>
    <row r="305">
      <c r="A305" s="4" t="inlineStr">
        <is>
          <t>Buildings &amp; Improvements</t>
        </is>
      </c>
      <c r="B305" s="6" t="n">
        <v>3824688</v>
      </c>
    </row>
    <row r="306">
      <c r="A306" s="4" t="inlineStr">
        <is>
          <t>Total</t>
        </is>
      </c>
      <c r="B306" s="6" t="n">
        <v>4924146</v>
      </c>
    </row>
    <row r="307">
      <c r="A307" s="4" t="inlineStr">
        <is>
          <t>Costs Capitalized Subsequent to Acquisition</t>
        </is>
      </c>
      <c r="B307" s="6" t="n">
        <v>237198</v>
      </c>
    </row>
    <row r="308">
      <c r="A308" s="4" t="inlineStr">
        <is>
          <t>Land</t>
        </is>
      </c>
      <c r="B308" s="6" t="n">
        <v>1099458</v>
      </c>
    </row>
    <row r="309">
      <c r="A309" s="4" t="inlineStr">
        <is>
          <t>Buildings &amp; Improvements</t>
        </is>
      </c>
      <c r="B309" s="6" t="n">
        <v>4061886</v>
      </c>
    </row>
    <row r="310">
      <c r="A310" s="4" t="inlineStr">
        <is>
          <t>Total</t>
        </is>
      </c>
      <c r="B310" s="6" t="n">
        <v>5161344</v>
      </c>
    </row>
    <row r="311">
      <c r="A311" s="4" t="inlineStr">
        <is>
          <t>Accumulated Depreciation and Amortization</t>
        </is>
      </c>
      <c r="B311" s="6" t="n">
        <v>-147132</v>
      </c>
    </row>
    <row r="312">
      <c r="A312" s="4" t="inlineStr">
        <is>
          <t>Net</t>
        </is>
      </c>
      <c r="B312" s="6" t="n">
        <v>5014212</v>
      </c>
    </row>
    <row r="313">
      <c r="A313" s="4" t="inlineStr">
        <is>
          <t>PMI Preclinical</t>
        </is>
      </c>
    </row>
    <row r="314">
      <c r="A314" s="3" t="inlineStr">
        <is>
          <t>Real Estate [Line Items]</t>
        </is>
      </c>
    </row>
    <row r="315">
      <c r="A315" s="4" t="inlineStr">
        <is>
          <t>Encumbrances</t>
        </is>
      </c>
      <c r="B315" s="6" t="n">
        <v>4020418</v>
      </c>
    </row>
    <row r="316">
      <c r="A316" s="4" t="inlineStr">
        <is>
          <t>Land</t>
        </is>
      </c>
      <c r="B316" s="6" t="n">
        <v>4774497</v>
      </c>
    </row>
    <row r="317">
      <c r="A317" s="4" t="inlineStr">
        <is>
          <t>Buildings &amp; Improvements</t>
        </is>
      </c>
      <c r="B317" s="6" t="n">
        <v>5243803</v>
      </c>
    </row>
    <row r="318">
      <c r="A318" s="4" t="inlineStr">
        <is>
          <t>Total</t>
        </is>
      </c>
      <c r="B318" s="6" t="n">
        <v>10018300</v>
      </c>
    </row>
    <row r="319">
      <c r="A319" s="4" t="inlineStr">
        <is>
          <t>Costs Capitalized Subsequent to Acquisition</t>
        </is>
      </c>
      <c r="B319" s="6" t="n">
        <v>62099</v>
      </c>
    </row>
    <row r="320">
      <c r="A320" s="4" t="inlineStr">
        <is>
          <t>Land</t>
        </is>
      </c>
      <c r="B320" s="6" t="n">
        <v>4774497</v>
      </c>
    </row>
    <row r="321">
      <c r="A321" s="4" t="inlineStr">
        <is>
          <t>Buildings &amp; Improvements</t>
        </is>
      </c>
      <c r="B321" s="6" t="n">
        <v>5305902</v>
      </c>
    </row>
    <row r="322">
      <c r="A322" s="4" t="inlineStr">
        <is>
          <t>Total</t>
        </is>
      </c>
      <c r="B322" s="6" t="n">
        <v>10080399</v>
      </c>
    </row>
    <row r="323">
      <c r="A323" s="4" t="inlineStr">
        <is>
          <t>Accumulated Depreciation and Amortization</t>
        </is>
      </c>
      <c r="B323" s="6" t="n">
        <v>-204321</v>
      </c>
    </row>
    <row r="324">
      <c r="A324" s="4" t="inlineStr">
        <is>
          <t>Net</t>
        </is>
      </c>
      <c r="B324" s="6" t="n">
        <v>9876078</v>
      </c>
    </row>
    <row r="325">
      <c r="A325" s="4" t="inlineStr">
        <is>
          <t>GSA (MSHA)</t>
        </is>
      </c>
    </row>
    <row r="326">
      <c r="A326" s="3" t="inlineStr">
        <is>
          <t>Real Estate [Line Items]</t>
        </is>
      </c>
    </row>
    <row r="327">
      <c r="A327" s="4" t="inlineStr">
        <is>
          <t>Encumbrances</t>
        </is>
      </c>
      <c r="B327" s="6" t="n">
        <v>1752092</v>
      </c>
    </row>
    <row r="328">
      <c r="A328" s="4" t="inlineStr">
        <is>
          <t>Land</t>
        </is>
      </c>
      <c r="B328" s="6" t="n">
        <v>399062</v>
      </c>
    </row>
    <row r="329">
      <c r="A329" s="4" t="inlineStr">
        <is>
          <t>Buildings &amp; Improvements</t>
        </is>
      </c>
      <c r="B329" s="6" t="n">
        <v>2869790</v>
      </c>
    </row>
    <row r="330">
      <c r="A330" s="4" t="inlineStr">
        <is>
          <t>Total</t>
        </is>
      </c>
      <c r="B330" s="6" t="n">
        <v>3268852</v>
      </c>
    </row>
    <row r="331">
      <c r="A331" s="4" t="inlineStr">
        <is>
          <t>Costs Capitalized Subsequent to Acquisition</t>
        </is>
      </c>
      <c r="B331" s="6" t="n">
        <v>86531</v>
      </c>
    </row>
    <row r="332">
      <c r="A332" s="4" t="inlineStr">
        <is>
          <t>Land</t>
        </is>
      </c>
      <c r="B332" s="6" t="n">
        <v>399062</v>
      </c>
    </row>
    <row r="333">
      <c r="A333" s="4" t="inlineStr">
        <is>
          <t>Buildings &amp; Improvements</t>
        </is>
      </c>
      <c r="B333" s="6" t="n">
        <v>2956321</v>
      </c>
    </row>
    <row r="334">
      <c r="A334" s="4" t="inlineStr">
        <is>
          <t>Total</t>
        </is>
      </c>
      <c r="B334" s="6" t="n">
        <v>3355383</v>
      </c>
    </row>
    <row r="335">
      <c r="A335" s="4" t="inlineStr">
        <is>
          <t>Accumulated Depreciation and Amortization</t>
        </is>
      </c>
      <c r="B335" s="6" t="n">
        <v>-138515</v>
      </c>
    </row>
    <row r="336">
      <c r="A336" s="4" t="inlineStr">
        <is>
          <t>Net</t>
        </is>
      </c>
      <c r="B336" s="6" t="n">
        <v>3216868</v>
      </c>
    </row>
    <row r="337">
      <c r="A337" s="4" t="inlineStr">
        <is>
          <t>PreK Education</t>
        </is>
      </c>
    </row>
    <row r="338">
      <c r="A338" s="3" t="inlineStr">
        <is>
          <t>Real Estate [Line Items]</t>
        </is>
      </c>
    </row>
    <row r="339">
      <c r="A339" s="4" t="inlineStr">
        <is>
          <t>Encumbrances</t>
        </is>
      </c>
      <c r="B339" s="6" t="n">
        <v>5037846</v>
      </c>
    </row>
    <row r="340">
      <c r="A340" s="4" t="inlineStr">
        <is>
          <t>Land</t>
        </is>
      </c>
      <c r="B340" s="6" t="n">
        <v>963044</v>
      </c>
    </row>
    <row r="341">
      <c r="A341" s="4" t="inlineStr">
        <is>
          <t>Buildings &amp; Improvements</t>
        </is>
      </c>
      <c r="B341" s="6" t="n">
        <v>11411964</v>
      </c>
    </row>
    <row r="342">
      <c r="A342" s="4" t="inlineStr">
        <is>
          <t>Total</t>
        </is>
      </c>
      <c r="B342" s="6" t="n">
        <v>12375008</v>
      </c>
    </row>
    <row r="343">
      <c r="A343" s="4" t="inlineStr">
        <is>
          <t>Costs Capitalized Subsequent to Acquisition</t>
        </is>
      </c>
      <c r="B343" s="6" t="n">
        <v>520206</v>
      </c>
    </row>
    <row r="344">
      <c r="A344" s="4" t="inlineStr">
        <is>
          <t>Land</t>
        </is>
      </c>
      <c r="B344" s="6" t="n">
        <v>963044</v>
      </c>
    </row>
    <row r="345">
      <c r="A345" s="4" t="inlineStr">
        <is>
          <t>Buildings &amp; Improvements</t>
        </is>
      </c>
      <c r="B345" s="6" t="n">
        <v>11932170</v>
      </c>
    </row>
    <row r="346">
      <c r="A346" s="4" t="inlineStr">
        <is>
          <t>Total</t>
        </is>
      </c>
      <c r="B346" s="6" t="n">
        <v>12895214</v>
      </c>
    </row>
    <row r="347">
      <c r="A347" s="4" t="inlineStr">
        <is>
          <t>Accumulated Depreciation and Amortization</t>
        </is>
      </c>
      <c r="B347" s="6" t="n">
        <v>-599428</v>
      </c>
    </row>
    <row r="348">
      <c r="A348" s="4" t="inlineStr">
        <is>
          <t>Net</t>
        </is>
      </c>
      <c r="B348" s="6" t="n">
        <v>12295786</v>
      </c>
    </row>
    <row r="349">
      <c r="A349" s="4" t="inlineStr">
        <is>
          <t>Dollar Tree</t>
        </is>
      </c>
    </row>
    <row r="350">
      <c r="A350" s="3" t="inlineStr">
        <is>
          <t>Real Estate [Line Items]</t>
        </is>
      </c>
    </row>
    <row r="351">
      <c r="A351" s="4" t="inlineStr">
        <is>
          <t>Encumbrances</t>
        </is>
      </c>
      <c r="B351" s="6" t="n">
        <v>0</v>
      </c>
    </row>
    <row r="352">
      <c r="A352" s="4" t="inlineStr">
        <is>
          <t>Land</t>
        </is>
      </c>
      <c r="B352" s="6" t="n">
        <v>159829</v>
      </c>
    </row>
    <row r="353">
      <c r="A353" s="4" t="inlineStr">
        <is>
          <t>Buildings &amp; Improvements</t>
        </is>
      </c>
      <c r="B353" s="6" t="n">
        <v>1020053</v>
      </c>
    </row>
    <row r="354">
      <c r="A354" s="4" t="inlineStr">
        <is>
          <t>Total</t>
        </is>
      </c>
      <c r="B354" s="6" t="n">
        <v>1179882</v>
      </c>
    </row>
    <row r="355">
      <c r="A355" s="4" t="inlineStr">
        <is>
          <t>Costs Capitalized Subsequent to Acquisition</t>
        </is>
      </c>
      <c r="B355" s="6" t="n">
        <v>213783</v>
      </c>
    </row>
    <row r="356">
      <c r="A356" s="4" t="inlineStr">
        <is>
          <t>Land</t>
        </is>
      </c>
      <c r="B356" s="6" t="n">
        <v>159829</v>
      </c>
    </row>
    <row r="357">
      <c r="A357" s="4" t="inlineStr">
        <is>
          <t>Buildings &amp; Improvements</t>
        </is>
      </c>
      <c r="B357" s="6" t="n">
        <v>1233836</v>
      </c>
    </row>
    <row r="358">
      <c r="A358" s="4" t="inlineStr">
        <is>
          <t>Total</t>
        </is>
      </c>
      <c r="B358" s="6" t="n">
        <v>1393665</v>
      </c>
    </row>
    <row r="359">
      <c r="A359" s="4" t="inlineStr">
        <is>
          <t>Accumulated Depreciation and Amortization</t>
        </is>
      </c>
      <c r="B359" s="6" t="n">
        <v>-70911</v>
      </c>
    </row>
    <row r="360">
      <c r="A360" s="4" t="inlineStr">
        <is>
          <t>Net</t>
        </is>
      </c>
      <c r="B360" s="6" t="n">
        <v>1322754</v>
      </c>
    </row>
    <row r="361">
      <c r="A361" s="4" t="inlineStr">
        <is>
          <t>Solar Turbines</t>
        </is>
      </c>
    </row>
    <row r="362">
      <c r="A362" s="3" t="inlineStr">
        <is>
          <t>Real Estate [Line Items]</t>
        </is>
      </c>
    </row>
    <row r="363">
      <c r="A363" s="4" t="inlineStr">
        <is>
          <t>Encumbrances</t>
        </is>
      </c>
      <c r="B363" s="6" t="n">
        <v>2777552</v>
      </c>
    </row>
    <row r="364">
      <c r="A364" s="4" t="inlineStr">
        <is>
          <t>Land</t>
        </is>
      </c>
      <c r="B364" s="6" t="n">
        <v>2483960</v>
      </c>
    </row>
    <row r="365">
      <c r="A365" s="4" t="inlineStr">
        <is>
          <t>Buildings &amp; Improvements</t>
        </is>
      </c>
      <c r="B365" s="6" t="n">
        <v>4722578</v>
      </c>
    </row>
    <row r="366">
      <c r="A366" s="4" t="inlineStr">
        <is>
          <t>Total</t>
        </is>
      </c>
      <c r="B366" s="6" t="n">
        <v>7206538</v>
      </c>
    </row>
    <row r="367">
      <c r="A367" s="4" t="inlineStr">
        <is>
          <t>Costs Capitalized Subsequent to Acquisition</t>
        </is>
      </c>
      <c r="B367" s="6" t="n">
        <v>210729</v>
      </c>
    </row>
    <row r="368">
      <c r="A368" s="4" t="inlineStr">
        <is>
          <t>Land</t>
        </is>
      </c>
      <c r="B368" s="6" t="n">
        <v>2483960</v>
      </c>
    </row>
    <row r="369">
      <c r="A369" s="4" t="inlineStr">
        <is>
          <t>Buildings &amp; Improvements</t>
        </is>
      </c>
      <c r="B369" s="6" t="n">
        <v>4933307</v>
      </c>
    </row>
    <row r="370">
      <c r="A370" s="4" t="inlineStr">
        <is>
          <t>Total</t>
        </is>
      </c>
      <c r="B370" s="6" t="n">
        <v>7417267</v>
      </c>
    </row>
    <row r="371">
      <c r="A371" s="4" t="inlineStr">
        <is>
          <t>Accumulated Depreciation and Amortization</t>
        </is>
      </c>
      <c r="B371" s="6" t="n">
        <v>-338232</v>
      </c>
    </row>
    <row r="372">
      <c r="A372" s="4" t="inlineStr">
        <is>
          <t>Net</t>
        </is>
      </c>
      <c r="B372" s="6" t="n">
        <v>7079035</v>
      </c>
    </row>
    <row r="373">
      <c r="A373" s="4" t="inlineStr">
        <is>
          <t>Wood Group</t>
        </is>
      </c>
    </row>
    <row r="374">
      <c r="A374" s="3" t="inlineStr">
        <is>
          <t>Real Estate [Line Items]</t>
        </is>
      </c>
    </row>
    <row r="375">
      <c r="A375" s="4" t="inlineStr">
        <is>
          <t>Encumbrances</t>
        </is>
      </c>
      <c r="B375" s="6" t="n">
        <v>3397371</v>
      </c>
    </row>
    <row r="376">
      <c r="A376" s="4" t="inlineStr">
        <is>
          <t>Land</t>
        </is>
      </c>
      <c r="B376" s="6" t="n">
        <v>3461256</v>
      </c>
    </row>
    <row r="377">
      <c r="A377" s="4" t="inlineStr">
        <is>
          <t>Buildings &amp; Improvements</t>
        </is>
      </c>
      <c r="B377" s="6" t="n">
        <v>6662918</v>
      </c>
    </row>
    <row r="378">
      <c r="A378" s="4" t="inlineStr">
        <is>
          <t>Total</t>
        </is>
      </c>
      <c r="B378" s="6" t="n">
        <v>10124174</v>
      </c>
    </row>
    <row r="379">
      <c r="A379" s="4" t="inlineStr">
        <is>
          <t>Costs Capitalized Subsequent to Acquisition</t>
        </is>
      </c>
      <c r="B379" s="6" t="n">
        <v>73339</v>
      </c>
    </row>
    <row r="380">
      <c r="A380" s="4" t="inlineStr">
        <is>
          <t>Land</t>
        </is>
      </c>
      <c r="B380" s="6" t="n">
        <v>3461256</v>
      </c>
    </row>
    <row r="381">
      <c r="A381" s="4" t="inlineStr">
        <is>
          <t>Buildings &amp; Improvements</t>
        </is>
      </c>
      <c r="B381" s="6" t="n">
        <v>6736257</v>
      </c>
    </row>
    <row r="382">
      <c r="A382" s="4" t="inlineStr">
        <is>
          <t>Total</t>
        </is>
      </c>
      <c r="B382" s="6" t="n">
        <v>10197513</v>
      </c>
    </row>
    <row r="383">
      <c r="A383" s="4" t="inlineStr">
        <is>
          <t>Accumulated Depreciation and Amortization</t>
        </is>
      </c>
      <c r="B383" s="6" t="n">
        <v>-565017</v>
      </c>
    </row>
    <row r="384">
      <c r="A384" s="4" t="inlineStr">
        <is>
          <t>Net</t>
        </is>
      </c>
      <c r="B384" s="6" t="n">
        <v>9632496</v>
      </c>
    </row>
    <row r="385">
      <c r="A385" s="4" t="inlineStr">
        <is>
          <t>ITW Rippey</t>
        </is>
      </c>
    </row>
    <row r="386">
      <c r="A386" s="3" t="inlineStr">
        <is>
          <t>Real Estate [Line Items]</t>
        </is>
      </c>
    </row>
    <row r="387">
      <c r="A387" s="4" t="inlineStr">
        <is>
          <t>Encumbrances</t>
        </is>
      </c>
      <c r="B387" s="6" t="n">
        <v>3039777</v>
      </c>
    </row>
    <row r="388">
      <c r="A388" s="4" t="inlineStr">
        <is>
          <t>Land</t>
        </is>
      </c>
      <c r="B388" s="6" t="n">
        <v>787945</v>
      </c>
    </row>
    <row r="389">
      <c r="A389" s="4" t="inlineStr">
        <is>
          <t>Buildings &amp; Improvements</t>
        </is>
      </c>
      <c r="B389" s="6" t="n">
        <v>6392126</v>
      </c>
    </row>
    <row r="390">
      <c r="A390" s="4" t="inlineStr">
        <is>
          <t>Total</t>
        </is>
      </c>
      <c r="B390" s="6" t="n">
        <v>7180071</v>
      </c>
    </row>
    <row r="391">
      <c r="A391" s="4" t="inlineStr">
        <is>
          <t>Costs Capitalized Subsequent to Acquisition</t>
        </is>
      </c>
      <c r="B391" s="6" t="n">
        <v>195459</v>
      </c>
    </row>
    <row r="392">
      <c r="A392" s="4" t="inlineStr">
        <is>
          <t>Land</t>
        </is>
      </c>
      <c r="B392" s="6" t="n">
        <v>787945</v>
      </c>
    </row>
    <row r="393">
      <c r="A393" s="4" t="inlineStr">
        <is>
          <t>Buildings &amp; Improvements</t>
        </is>
      </c>
      <c r="B393" s="6" t="n">
        <v>6587585</v>
      </c>
    </row>
    <row r="394">
      <c r="A394" s="4" t="inlineStr">
        <is>
          <t>Total</t>
        </is>
      </c>
      <c r="B394" s="6" t="n">
        <v>7375530</v>
      </c>
    </row>
    <row r="395">
      <c r="A395" s="4" t="inlineStr">
        <is>
          <t>Accumulated Depreciation and Amortization</t>
        </is>
      </c>
      <c r="B395" s="6" t="n">
        <v>-303219</v>
      </c>
    </row>
    <row r="396">
      <c r="A396" s="4" t="inlineStr">
        <is>
          <t>Net</t>
        </is>
      </c>
      <c r="B396" s="6" t="n">
        <v>7072311</v>
      </c>
    </row>
    <row r="397">
      <c r="A397" s="4" t="inlineStr">
        <is>
          <t>Dollar General, Bakersfield</t>
        </is>
      </c>
    </row>
    <row r="398">
      <c r="A398" s="3" t="inlineStr">
        <is>
          <t>Real Estate [Line Items]</t>
        </is>
      </c>
    </row>
    <row r="399">
      <c r="A399" s="4" t="inlineStr">
        <is>
          <t>Encumbrances</t>
        </is>
      </c>
      <c r="B399" s="6" t="n">
        <v>599756</v>
      </c>
    </row>
    <row r="400">
      <c r="A400" s="4" t="inlineStr">
        <is>
          <t>Land</t>
        </is>
      </c>
      <c r="B400" s="6" t="n">
        <v>103838</v>
      </c>
    </row>
    <row r="401">
      <c r="A401" s="4" t="inlineStr">
        <is>
          <t>Buildings &amp; Improvements</t>
        </is>
      </c>
      <c r="B401" s="6" t="n">
        <v>1114728</v>
      </c>
    </row>
    <row r="402">
      <c r="A402" s="4" t="inlineStr">
        <is>
          <t>Total</t>
        </is>
      </c>
      <c r="B402" s="6" t="n">
        <v>1218566</v>
      </c>
    </row>
    <row r="403">
      <c r="A403" s="4" t="inlineStr">
        <is>
          <t>Costs Capitalized Subsequent to Acquisition</t>
        </is>
      </c>
      <c r="B403" s="6" t="n">
        <v>139468</v>
      </c>
    </row>
    <row r="404">
      <c r="A404" s="4" t="inlineStr">
        <is>
          <t>Land</t>
        </is>
      </c>
      <c r="B404" s="6" t="n">
        <v>103838</v>
      </c>
    </row>
    <row r="405">
      <c r="A405" s="4" t="inlineStr">
        <is>
          <t>Buildings &amp; Improvements</t>
        </is>
      </c>
      <c r="B405" s="6" t="n">
        <v>1254196</v>
      </c>
    </row>
    <row r="406">
      <c r="A406" s="4" t="inlineStr">
        <is>
          <t>Total</t>
        </is>
      </c>
      <c r="B406" s="6" t="n">
        <v>1358034</v>
      </c>
    </row>
    <row r="407">
      <c r="A407" s="4" t="inlineStr">
        <is>
          <t>Accumulated Depreciation and Amortization</t>
        </is>
      </c>
      <c r="B407" s="6" t="n">
        <v>-50969</v>
      </c>
    </row>
    <row r="408">
      <c r="A408" s="4" t="inlineStr">
        <is>
          <t>Net</t>
        </is>
      </c>
      <c r="B408" s="6" t="n">
        <v>1307065</v>
      </c>
    </row>
    <row r="409">
      <c r="A409" s="4" t="inlineStr">
        <is>
          <t>Gap</t>
        </is>
      </c>
    </row>
    <row r="410">
      <c r="A410" s="3" t="inlineStr">
        <is>
          <t>Real Estate [Line Items]</t>
        </is>
      </c>
    </row>
    <row r="411">
      <c r="A411" s="4" t="inlineStr">
        <is>
          <t>Encumbrances</t>
        </is>
      </c>
      <c r="B411" s="6" t="n">
        <v>3569990</v>
      </c>
    </row>
    <row r="412">
      <c r="A412" s="4" t="inlineStr">
        <is>
          <t>Land</t>
        </is>
      </c>
      <c r="B412" s="6" t="n">
        <v>2076754</v>
      </c>
    </row>
    <row r="413">
      <c r="A413" s="4" t="inlineStr">
        <is>
          <t>Buildings &amp; Improvements</t>
        </is>
      </c>
      <c r="B413" s="6" t="n">
        <v>5715144</v>
      </c>
    </row>
    <row r="414">
      <c r="A414" s="4" t="inlineStr">
        <is>
          <t>Total</t>
        </is>
      </c>
      <c r="B414" s="6" t="n">
        <v>7791898</v>
      </c>
    </row>
    <row r="415">
      <c r="A415" s="4" t="inlineStr">
        <is>
          <t>Costs Capitalized Subsequent to Acquisition</t>
        </is>
      </c>
      <c r="B415" s="6" t="n">
        <v>946755</v>
      </c>
    </row>
    <row r="416">
      <c r="A416" s="4" t="inlineStr">
        <is>
          <t>Land</t>
        </is>
      </c>
      <c r="B416" s="6" t="n">
        <v>2076754</v>
      </c>
    </row>
    <row r="417">
      <c r="A417" s="4" t="inlineStr">
        <is>
          <t>Buildings &amp; Improvements</t>
        </is>
      </c>
      <c r="B417" s="6" t="n">
        <v>6661899</v>
      </c>
    </row>
    <row r="418">
      <c r="A418" s="4" t="inlineStr">
        <is>
          <t>Total</t>
        </is>
      </c>
      <c r="B418" s="6" t="n">
        <v>8738653</v>
      </c>
    </row>
    <row r="419">
      <c r="A419" s="4" t="inlineStr">
        <is>
          <t>Accumulated Depreciation and Amortization</t>
        </is>
      </c>
      <c r="B419" s="6" t="n">
        <v>-479306</v>
      </c>
    </row>
    <row r="420">
      <c r="A420" s="4" t="inlineStr">
        <is>
          <t>Net</t>
        </is>
      </c>
      <c r="B420" s="6" t="n">
        <v>8259347</v>
      </c>
    </row>
    <row r="421">
      <c r="A421" s="4" t="inlineStr">
        <is>
          <t>L-3 Communications</t>
        </is>
      </c>
    </row>
    <row r="422">
      <c r="A422" s="3" t="inlineStr">
        <is>
          <t>Real Estate [Line Items]</t>
        </is>
      </c>
    </row>
    <row r="423">
      <c r="A423" s="4" t="inlineStr">
        <is>
          <t>Encumbrances</t>
        </is>
      </c>
      <c r="B423" s="6" t="n">
        <v>5185929</v>
      </c>
    </row>
    <row r="424">
      <c r="A424" s="4" t="inlineStr">
        <is>
          <t>Land</t>
        </is>
      </c>
      <c r="B424" s="6" t="n">
        <v>3552878</v>
      </c>
    </row>
    <row r="425">
      <c r="A425" s="4" t="inlineStr">
        <is>
          <t>Buildings &amp; Improvements</t>
        </is>
      </c>
      <c r="B425" s="6" t="n">
        <v>8099339</v>
      </c>
    </row>
    <row r="426">
      <c r="A426" s="4" t="inlineStr">
        <is>
          <t>Total</t>
        </is>
      </c>
      <c r="B426" s="6" t="n">
        <v>11652217</v>
      </c>
    </row>
    <row r="427">
      <c r="A427" s="4" t="inlineStr">
        <is>
          <t>Costs Capitalized Subsequent to Acquisition</t>
        </is>
      </c>
      <c r="B427" s="6" t="n">
        <v>433675</v>
      </c>
    </row>
    <row r="428">
      <c r="A428" s="4" t="inlineStr">
        <is>
          <t>Land</t>
        </is>
      </c>
      <c r="B428" s="6" t="n">
        <v>3552878</v>
      </c>
    </row>
    <row r="429">
      <c r="A429" s="4" t="inlineStr">
        <is>
          <t>Buildings &amp; Improvements</t>
        </is>
      </c>
      <c r="B429" s="6" t="n">
        <v>8533014</v>
      </c>
    </row>
    <row r="430">
      <c r="A430" s="4" t="inlineStr">
        <is>
          <t>Total</t>
        </is>
      </c>
      <c r="B430" s="6" t="n">
        <v>12085892</v>
      </c>
    </row>
    <row r="431">
      <c r="A431" s="4" t="inlineStr">
        <is>
          <t>Accumulated Depreciation and Amortization</t>
        </is>
      </c>
      <c r="B431" s="6" t="n">
        <v>-470823</v>
      </c>
    </row>
    <row r="432">
      <c r="A432" s="4" t="inlineStr">
        <is>
          <t>Net</t>
        </is>
      </c>
      <c r="B432" s="6" t="n">
        <v>11615069</v>
      </c>
    </row>
    <row r="433">
      <c r="A433" s="4" t="inlineStr">
        <is>
          <t>Sutter Health</t>
        </is>
      </c>
    </row>
    <row r="434">
      <c r="A434" s="3" t="inlineStr">
        <is>
          <t>Real Estate [Line Items]</t>
        </is>
      </c>
    </row>
    <row r="435">
      <c r="A435" s="4" t="inlineStr">
        <is>
          <t>Encumbrances</t>
        </is>
      </c>
      <c r="B435" s="6" t="n">
        <v>13879655</v>
      </c>
    </row>
    <row r="436">
      <c r="A436" s="4" t="inlineStr">
        <is>
          <t>Land</t>
        </is>
      </c>
      <c r="B436" s="6" t="n">
        <v>2443240</v>
      </c>
    </row>
    <row r="437">
      <c r="A437" s="4" t="inlineStr">
        <is>
          <t>Buildings &amp; Improvements</t>
        </is>
      </c>
      <c r="B437" s="6" t="n">
        <v>26690356</v>
      </c>
    </row>
    <row r="438">
      <c r="A438" s="4" t="inlineStr">
        <is>
          <t>Total</t>
        </is>
      </c>
      <c r="B438" s="6" t="n">
        <v>29133596</v>
      </c>
    </row>
    <row r="439">
      <c r="A439" s="4" t="inlineStr">
        <is>
          <t>Costs Capitalized Subsequent to Acquisition</t>
        </is>
      </c>
      <c r="B439" s="6" t="n">
        <v>2038069</v>
      </c>
    </row>
    <row r="440">
      <c r="A440" s="4" t="inlineStr">
        <is>
          <t>Land</t>
        </is>
      </c>
      <c r="B440" s="6" t="n">
        <v>2443240</v>
      </c>
    </row>
    <row r="441">
      <c r="A441" s="4" t="inlineStr">
        <is>
          <t>Buildings &amp; Improvements</t>
        </is>
      </c>
      <c r="B441" s="6" t="n">
        <v>28728425</v>
      </c>
    </row>
    <row r="442">
      <c r="A442" s="4" t="inlineStr">
        <is>
          <t>Total</t>
        </is>
      </c>
      <c r="B442" s="6" t="n">
        <v>31171665</v>
      </c>
    </row>
    <row r="443">
      <c r="A443" s="4" t="inlineStr">
        <is>
          <t>Accumulated Depreciation and Amortization</t>
        </is>
      </c>
      <c r="B443" s="6" t="n">
        <v>-1080349</v>
      </c>
    </row>
    <row r="444">
      <c r="A444" s="4" t="inlineStr">
        <is>
          <t>Net</t>
        </is>
      </c>
      <c r="B444" s="6" t="n">
        <v>30091316</v>
      </c>
    </row>
    <row r="445">
      <c r="A445" s="4" t="inlineStr">
        <is>
          <t>Walgreens</t>
        </is>
      </c>
    </row>
    <row r="446">
      <c r="A446" s="3" t="inlineStr">
        <is>
          <t>Real Estate [Line Items]</t>
        </is>
      </c>
    </row>
    <row r="447">
      <c r="A447" s="4" t="inlineStr">
        <is>
          <t>Encumbrances</t>
        </is>
      </c>
      <c r="B447" s="6" t="n">
        <v>3172846</v>
      </c>
    </row>
    <row r="448">
      <c r="A448" s="4" t="inlineStr">
        <is>
          <t>Land</t>
        </is>
      </c>
      <c r="B448" s="6" t="n">
        <v>1832430</v>
      </c>
    </row>
    <row r="449">
      <c r="A449" s="4" t="inlineStr">
        <is>
          <t>Buildings &amp; Improvements</t>
        </is>
      </c>
      <c r="B449" s="6" t="n">
        <v>3512156</v>
      </c>
    </row>
    <row r="450">
      <c r="A450" s="4" t="inlineStr">
        <is>
          <t>Total</t>
        </is>
      </c>
      <c r="B450" s="6" t="n">
        <v>5344586</v>
      </c>
    </row>
    <row r="451">
      <c r="A451" s="4" t="inlineStr">
        <is>
          <t>Costs Capitalized Subsequent to Acquisition</t>
        </is>
      </c>
      <c r="B451" s="6" t="n">
        <v>214801</v>
      </c>
    </row>
    <row r="452">
      <c r="A452" s="4" t="inlineStr">
        <is>
          <t>Land</t>
        </is>
      </c>
      <c r="B452" s="6" t="n">
        <v>1832430</v>
      </c>
    </row>
    <row r="453">
      <c r="A453" s="4" t="inlineStr">
        <is>
          <t>Buildings &amp; Improvements</t>
        </is>
      </c>
      <c r="B453" s="6" t="n">
        <v>3726957</v>
      </c>
    </row>
    <row r="454">
      <c r="A454" s="4" t="inlineStr">
        <is>
          <t>Total</t>
        </is>
      </c>
      <c r="B454" s="6" t="n">
        <v>5559387</v>
      </c>
    </row>
    <row r="455">
      <c r="A455" s="4" t="inlineStr">
        <is>
          <t>Accumulated Depreciation and Amortization</t>
        </is>
      </c>
      <c r="B455" s="6" t="n">
        <v>-132961</v>
      </c>
    </row>
    <row r="456">
      <c r="A456" s="4" t="inlineStr">
        <is>
          <t>Net</t>
        </is>
      </c>
      <c r="B456" s="5" t="n">
        <v>54264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ssets and Accumulated Depreciation and Amortization - Narrative (FY) (Details)</t>
        </is>
      </c>
      <c r="B1" s="2" t="inlineStr">
        <is>
          <t>12 Months Ended</t>
        </is>
      </c>
    </row>
    <row r="2">
      <c r="B2" s="2" t="inlineStr">
        <is>
          <t>Dec. 31, 2020USD ($)</t>
        </is>
      </c>
    </row>
    <row r="3">
      <c r="A3" s="3" t="inlineStr">
        <is>
          <t>Real Estate [Line Items]</t>
        </is>
      </c>
    </row>
    <row r="4">
      <c r="A4" s="4" t="inlineStr">
        <is>
          <t>Aggregate cost of real estate for federal income tax purposes (unaudited)</t>
        </is>
      </c>
      <c r="B4" s="5" t="n">
        <v>328029000</v>
      </c>
    </row>
    <row r="5">
      <c r="A5" s="4" t="inlineStr">
        <is>
          <t>Tenant Improvement</t>
        </is>
      </c>
    </row>
    <row r="6">
      <c r="A6" s="3" t="inlineStr">
        <is>
          <t>Real Estate [Line Items]</t>
        </is>
      </c>
    </row>
    <row r="7">
      <c r="A7" s="4" t="inlineStr">
        <is>
          <t>Estimated useful lives (in years)</t>
        </is>
      </c>
      <c r="B7" s="4" t="inlineStr">
        <is>
          <t>15 years</t>
        </is>
      </c>
    </row>
    <row r="8">
      <c r="A8" s="4" t="inlineStr">
        <is>
          <t>Building Improvements</t>
        </is>
      </c>
    </row>
    <row r="9">
      <c r="A9" s="3" t="inlineStr">
        <is>
          <t>Real Estate [Line Items]</t>
        </is>
      </c>
    </row>
    <row r="10">
      <c r="A10" s="4" t="inlineStr">
        <is>
          <t>Estimated useful lives (in years)</t>
        </is>
      </c>
      <c r="B10" s="4" t="inlineStr">
        <is>
          <t>15 years</t>
        </is>
      </c>
    </row>
    <row r="11">
      <c r="A11" s="4" t="inlineStr">
        <is>
          <t>Minimum | Building</t>
        </is>
      </c>
    </row>
    <row r="12">
      <c r="A12" s="3" t="inlineStr">
        <is>
          <t>Real Estate [Line Items]</t>
        </is>
      </c>
    </row>
    <row r="13">
      <c r="A13" s="4" t="inlineStr">
        <is>
          <t>Estimated useful lives (in years)</t>
        </is>
      </c>
      <c r="B13" s="4" t="inlineStr">
        <is>
          <t>10 years</t>
        </is>
      </c>
    </row>
    <row r="14">
      <c r="A14" s="4" t="inlineStr">
        <is>
          <t>Maximum | Building</t>
        </is>
      </c>
    </row>
    <row r="15">
      <c r="A15" s="3" t="inlineStr">
        <is>
          <t>Real Estate [Line Items]</t>
        </is>
      </c>
    </row>
    <row r="16">
      <c r="A16" s="4" t="inlineStr">
        <is>
          <t>Estimated useful lives (in years)</t>
        </is>
      </c>
      <c r="B16" s="4" t="inlineStr">
        <is>
          <t>48 years</t>
        </is>
      </c>
    </row>
    <row r="17">
      <c r="A17" s="4" t="inlineStr">
        <is>
          <t>Maximum | Tenant Improvement</t>
        </is>
      </c>
    </row>
    <row r="18">
      <c r="A18" s="3" t="inlineStr">
        <is>
          <t>Real Estate [Line Items]</t>
        </is>
      </c>
    </row>
    <row r="19">
      <c r="A19" s="4" t="inlineStr">
        <is>
          <t>Estimated useful lives (in years)</t>
        </is>
      </c>
      <c r="B19" s="4" t="inlineStr">
        <is>
          <t>1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ssets and Accumulated Depreciation and Amortization - Accumulated Depreciation (FY) (Details) - USD ($)</t>
        </is>
      </c>
      <c r="B1" s="2" t="inlineStr">
        <is>
          <t>12 Months Ended</t>
        </is>
      </c>
    </row>
    <row r="2">
      <c r="B2" s="2" t="inlineStr">
        <is>
          <t>Dec. 31, 2020</t>
        </is>
      </c>
      <c r="C2" s="2" t="inlineStr">
        <is>
          <t>Dec. 31, 2019</t>
        </is>
      </c>
    </row>
    <row r="3">
      <c r="A3" s="3" t="inlineStr">
        <is>
          <t>Real estate investments:</t>
        </is>
      </c>
    </row>
    <row r="4">
      <c r="A4" s="4" t="inlineStr">
        <is>
          <t>Balance at beginning of year</t>
        </is>
      </c>
      <c r="B4" s="5" t="n">
        <v>423947488</v>
      </c>
      <c r="C4" s="5" t="n">
        <v>235212009</v>
      </c>
    </row>
    <row r="5">
      <c r="A5" s="4" t="inlineStr">
        <is>
          <t>Acquisitions</t>
        </is>
      </c>
      <c r="B5" s="6" t="n">
        <v>0</v>
      </c>
      <c r="C5" s="6" t="n">
        <v>185446483</v>
      </c>
    </row>
    <row r="6">
      <c r="A6" s="4" t="inlineStr">
        <is>
          <t>Improvements to real estate</t>
        </is>
      </c>
      <c r="B6" s="6" t="n">
        <v>673631</v>
      </c>
      <c r="C6" s="6" t="n">
        <v>3288996</v>
      </c>
    </row>
    <row r="7">
      <c r="A7" s="4" t="inlineStr">
        <is>
          <t>Dispositions</t>
        </is>
      </c>
      <c r="B7" s="6" t="n">
        <v>-26575397</v>
      </c>
      <c r="C7" s="6" t="n">
        <v>0</v>
      </c>
    </row>
    <row r="8">
      <c r="A8" s="4" t="inlineStr">
        <is>
          <t>Held for sale</t>
        </is>
      </c>
      <c r="B8" s="6" t="n">
        <v>-26230247</v>
      </c>
      <c r="C8" s="6" t="n">
        <v>0</v>
      </c>
    </row>
    <row r="9">
      <c r="A9" s="4" t="inlineStr">
        <is>
          <t>Impairment of real estate</t>
        </is>
      </c>
      <c r="B9" s="6" t="n">
        <v>-10267625</v>
      </c>
      <c r="C9" s="6" t="n">
        <v>0</v>
      </c>
    </row>
    <row r="10">
      <c r="A10" s="4" t="inlineStr">
        <is>
          <t>Balance at end of year</t>
        </is>
      </c>
      <c r="B10" s="6" t="n">
        <v>361547850</v>
      </c>
      <c r="C10" s="6" t="n">
        <v>423947488</v>
      </c>
    </row>
    <row r="11">
      <c r="A11" s="3" t="inlineStr">
        <is>
          <t>Accumulated depreciation and amortization:</t>
        </is>
      </c>
    </row>
    <row r="12">
      <c r="A12" s="4" t="inlineStr">
        <is>
          <t>Balance at beginning of year</t>
        </is>
      </c>
      <c r="B12" s="6" t="n">
        <v>-20411794</v>
      </c>
      <c r="C12" s="6" t="n">
        <v>-10563664</v>
      </c>
    </row>
    <row r="13">
      <c r="A13" s="4" t="inlineStr">
        <is>
          <t>Depreciation and amortization</t>
        </is>
      </c>
      <c r="B13" s="6" t="n">
        <v>-15759199</v>
      </c>
      <c r="C13" s="6" t="n">
        <v>-9848130</v>
      </c>
    </row>
    <row r="14">
      <c r="A14" s="4" t="inlineStr">
        <is>
          <t>Dispositions</t>
        </is>
      </c>
      <c r="B14" s="6" t="n">
        <v>2435274</v>
      </c>
      <c r="C14" s="6" t="n">
        <v>0</v>
      </c>
    </row>
    <row r="15">
      <c r="A15" s="4" t="inlineStr">
        <is>
          <t>Held for sale</t>
        </is>
      </c>
      <c r="B15" s="6" t="n">
        <v>1644508</v>
      </c>
      <c r="C15" s="6" t="n">
        <v>0</v>
      </c>
    </row>
    <row r="16">
      <c r="A16" s="4" t="inlineStr">
        <is>
          <t>Balance at end of year</t>
        </is>
      </c>
      <c r="B16" s="5" t="n">
        <v>-32091211</v>
      </c>
      <c r="C16" s="5" t="n">
        <v>-2041179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Y84"/>
  <sheetViews>
    <sheetView workbookViewId="0">
      <selection activeCell="A1" sqref="A1"/>
    </sheetView>
  </sheetViews>
  <sheetFormatPr baseColWidth="8" defaultRowHeight="15"/>
  <cols>
    <col width="75" customWidth="1" min="1" max="1"/>
    <col width="30" customWidth="1" min="2" max="2"/>
    <col width="20" customWidth="1" min="3" max="3"/>
    <col width="20" customWidth="1" min="4" max="4"/>
    <col width="41" customWidth="1" min="5" max="5"/>
    <col width="41" customWidth="1" min="6" max="6"/>
    <col width="41" customWidth="1" min="7" max="7"/>
    <col width="14" customWidth="1" min="8" max="8"/>
    <col width="41" customWidth="1" min="9" max="9"/>
    <col width="24" customWidth="1" min="10" max="10"/>
    <col width="21" customWidth="1" min="11" max="11"/>
    <col width="23" customWidth="1" min="12" max="12"/>
    <col width="24" customWidth="1" min="13" max="13"/>
    <col width="24" customWidth="1" min="14" max="14"/>
    <col width="31" customWidth="1" min="15" max="15"/>
    <col width="21" customWidth="1" min="16" max="16"/>
    <col width="19" customWidth="1" min="17" max="17"/>
    <col width="23" customWidth="1" min="18" max="18"/>
    <col width="30" customWidth="1" min="19" max="19"/>
    <col width="21" customWidth="1" min="20" max="20"/>
    <col width="24" customWidth="1" min="21" max="21"/>
    <col width="24" customWidth="1" min="22" max="22"/>
    <col width="21" customWidth="1" min="23" max="23"/>
    <col width="21" customWidth="1" min="24" max="24"/>
    <col width="21" customWidth="1" min="25" max="25"/>
  </cols>
  <sheetData>
    <row r="1">
      <c r="A1" s="1" t="inlineStr">
        <is>
          <t>BUSINESS AND ORGANIZATION - Narrative (Q3) (Details)</t>
        </is>
      </c>
      <c r="B1" s="2" t="inlineStr">
        <is>
          <t>Sep. 14, 2021$ / sharesshares</t>
        </is>
      </c>
      <c r="C1" s="2" t="inlineStr">
        <is>
          <t>Aug. 11, 2017shares</t>
        </is>
      </c>
      <c r="D1" s="2" t="inlineStr">
        <is>
          <t>Aug. 31, 2017shares</t>
        </is>
      </c>
      <c r="E1" s="2" t="inlineStr">
        <is>
          <t>Sep. 30, 2021propertyft²$ / sharesshares</t>
        </is>
      </c>
      <c r="F1" s="2" t="inlineStr">
        <is>
          <t>Sep. 30, 2021propertyft²$ / sharesshares</t>
        </is>
      </c>
      <c r="G1" s="2" t="inlineStr">
        <is>
          <t>Dec. 31, 2020propertyft²$ / sharesshares</t>
        </is>
      </c>
      <c r="H1" s="2" t="inlineStr">
        <is>
          <t>Dec. 30, 2019</t>
        </is>
      </c>
      <c r="I1" s="2" t="inlineStr">
        <is>
          <t>Dec. 31, 2020propertyft²$ / sharesshares</t>
        </is>
      </c>
      <c r="J1" s="2" t="inlineStr">
        <is>
          <t>Aug. 04, 2021$ / shares</t>
        </is>
      </c>
      <c r="K1" s="2" t="inlineStr">
        <is>
          <t>Jun. 29, 2021USD ($)</t>
        </is>
      </c>
      <c r="L1" s="2" t="inlineStr">
        <is>
          <t>May 05, 2021$ / shares</t>
        </is>
      </c>
      <c r="M1" s="2" t="inlineStr">
        <is>
          <t>Feb. 01, 2021$ / shares</t>
        </is>
      </c>
      <c r="N1" s="2" t="inlineStr">
        <is>
          <t>Jan. 31, 2021$ / shares</t>
        </is>
      </c>
      <c r="O1" s="2" t="inlineStr">
        <is>
          <t>Jan. 27, 2021USD ($)$ / shares</t>
        </is>
      </c>
      <c r="P1" s="2" t="inlineStr">
        <is>
          <t>Jan. 22, 2021USD ($)</t>
        </is>
      </c>
      <c r="Q1" s="2" t="inlineStr">
        <is>
          <t>Sep. 30, 2020lease</t>
        </is>
      </c>
      <c r="R1" s="2" t="inlineStr">
        <is>
          <t>May 20, 2020$ / shares</t>
        </is>
      </c>
      <c r="S1" s="2" t="inlineStr">
        <is>
          <t>Dec. 31, 2019$ / sharesshares</t>
        </is>
      </c>
      <c r="T1" s="2" t="inlineStr">
        <is>
          <t>Dec. 23, 2019USD ($)</t>
        </is>
      </c>
      <c r="U1" s="2" t="inlineStr">
        <is>
          <t>Jan. 14, 2019$ / shares</t>
        </is>
      </c>
      <c r="V1" s="2" t="inlineStr">
        <is>
          <t>Jan. 18, 2018$ / shares</t>
        </is>
      </c>
      <c r="W1" s="2" t="inlineStr">
        <is>
          <t>Dec. 31, 2016USD ($)</t>
        </is>
      </c>
      <c r="X1" s="2" t="inlineStr">
        <is>
          <t>Jul. 19, 2016USD ($)</t>
        </is>
      </c>
      <c r="Y1" s="2" t="inlineStr">
        <is>
          <t>Jul. 15, 2015USD ($)</t>
        </is>
      </c>
    </row>
    <row r="2">
      <c r="A2" s="3" t="inlineStr">
        <is>
          <t>Business And Organization [Line Items]</t>
        </is>
      </c>
    </row>
    <row r="3">
      <c r="A3" s="4" t="inlineStr">
        <is>
          <t>Issued common stock (in shares)</t>
        </is>
      </c>
      <c r="E3" s="6" t="n">
        <v>450000000</v>
      </c>
      <c r="F3" s="6" t="n">
        <v>450000000</v>
      </c>
      <c r="G3" s="6" t="n">
        <v>450000000</v>
      </c>
      <c r="I3" s="6" t="n">
        <v>450000000</v>
      </c>
    </row>
    <row r="4">
      <c r="A4" s="4" t="inlineStr">
        <is>
          <t>Preferred stock, shares authorized (in shares)</t>
        </is>
      </c>
      <c r="E4" s="6" t="n">
        <v>50000000</v>
      </c>
      <c r="F4" s="6" t="n">
        <v>50000000</v>
      </c>
      <c r="G4" s="6" t="n">
        <v>50000000</v>
      </c>
      <c r="I4" s="6" t="n">
        <v>50000000</v>
      </c>
      <c r="S4" s="6" t="n">
        <v>50000000</v>
      </c>
    </row>
    <row r="5">
      <c r="A5" s="4" t="inlineStr">
        <is>
          <t>Preferred stock, par value (in usd per share) | $ / shares</t>
        </is>
      </c>
      <c r="G5" s="7" t="n">
        <v>0.001</v>
      </c>
      <c r="I5" s="7" t="n">
        <v>0.001</v>
      </c>
      <c r="S5" s="7" t="n">
        <v>0.001</v>
      </c>
    </row>
    <row r="6">
      <c r="A6" s="4" t="inlineStr">
        <is>
          <t>Number of square feet of aggregate leasable space (in square foot) | ft²</t>
        </is>
      </c>
      <c r="E6" s="6" t="n">
        <v>2200000</v>
      </c>
      <c r="F6" s="6" t="n">
        <v>2200000</v>
      </c>
      <c r="G6" s="6" t="n">
        <v>118651</v>
      </c>
      <c r="I6" s="6" t="n">
        <v>118651</v>
      </c>
    </row>
    <row r="7">
      <c r="A7" s="4" t="inlineStr">
        <is>
          <t>Number of real estate properties | property</t>
        </is>
      </c>
      <c r="E7" s="6" t="n">
        <v>38</v>
      </c>
      <c r="F7" s="6" t="n">
        <v>38</v>
      </c>
      <c r="G7" s="6" t="n">
        <v>36</v>
      </c>
      <c r="I7" s="6" t="n">
        <v>36</v>
      </c>
    </row>
    <row r="8">
      <c r="A8" s="4" t="inlineStr">
        <is>
          <t>Net asset value (in usd per share) | $ / shares</t>
        </is>
      </c>
      <c r="G8" s="8" t="n">
        <v>21.01</v>
      </c>
      <c r="I8" s="8" t="n">
        <v>21.01</v>
      </c>
      <c r="J8" s="8" t="n">
        <v>26.05</v>
      </c>
      <c r="L8" s="8" t="n">
        <v>24.61</v>
      </c>
      <c r="O8" s="8" t="n">
        <v>23.03</v>
      </c>
      <c r="R8" s="8" t="n">
        <v>21.01</v>
      </c>
      <c r="S8" s="8" t="n">
        <v>30.48</v>
      </c>
      <c r="V8" s="5" t="n">
        <v>30</v>
      </c>
    </row>
    <row r="9">
      <c r="A9" s="4" t="inlineStr">
        <is>
          <t>DRP</t>
        </is>
      </c>
    </row>
    <row r="10">
      <c r="A10" s="3" t="inlineStr">
        <is>
          <t>Business And Organization [Line Items]</t>
        </is>
      </c>
    </row>
    <row r="11">
      <c r="A11" s="4" t="inlineStr">
        <is>
          <t>Net asset value (in usd per share) | $ / shares</t>
        </is>
      </c>
      <c r="U11" s="8" t="n">
        <v>30.48</v>
      </c>
    </row>
    <row r="12">
      <c r="A12" s="4" t="inlineStr">
        <is>
          <t>Primary Offering</t>
        </is>
      </c>
    </row>
    <row r="13">
      <c r="A13" s="3" t="inlineStr">
        <is>
          <t>Business And Organization [Line Items]</t>
        </is>
      </c>
    </row>
    <row r="14">
      <c r="A14" s="4" t="inlineStr">
        <is>
          <t>Common stock subscriptions | $</t>
        </is>
      </c>
      <c r="Y14" s="5" t="n">
        <v>30000000</v>
      </c>
    </row>
    <row r="15">
      <c r="A15" s="4" t="inlineStr">
        <is>
          <t>Registered Offering</t>
        </is>
      </c>
    </row>
    <row r="16">
      <c r="A16" s="3" t="inlineStr">
        <is>
          <t>Business And Organization [Line Items]</t>
        </is>
      </c>
    </row>
    <row r="17">
      <c r="A17" s="4" t="inlineStr">
        <is>
          <t>Common stock subscriptions | $</t>
        </is>
      </c>
      <c r="Y17" s="5" t="n">
        <v>3333333</v>
      </c>
    </row>
    <row r="18">
      <c r="A18" s="4" t="inlineStr">
        <is>
          <t>Real Estate Investment | Tenant-in-common</t>
        </is>
      </c>
    </row>
    <row r="19">
      <c r="A19" s="3" t="inlineStr">
        <is>
          <t>Business And Organization [Line Items]</t>
        </is>
      </c>
    </row>
    <row r="20">
      <c r="A20" s="4" t="inlineStr">
        <is>
          <t>Ownership percentage</t>
        </is>
      </c>
      <c r="E20" s="4" t="inlineStr">
        <is>
          <t>72.70%</t>
        </is>
      </c>
      <c r="F20" s="4" t="inlineStr">
        <is>
          <t>72.70%</t>
        </is>
      </c>
      <c r="G20" s="4" t="inlineStr">
        <is>
          <t>72.70%</t>
        </is>
      </c>
      <c r="I20" s="4" t="inlineStr">
        <is>
          <t>72.70%</t>
        </is>
      </c>
    </row>
    <row r="21">
      <c r="A21" s="4" t="inlineStr">
        <is>
          <t>Retail</t>
        </is>
      </c>
    </row>
    <row r="22">
      <c r="A22" s="3" t="inlineStr">
        <is>
          <t>Business And Organization [Line Items]</t>
        </is>
      </c>
    </row>
    <row r="23">
      <c r="A23" s="4" t="inlineStr">
        <is>
          <t>Number of square feet of aggregate leasable space (in square foot) | lease</t>
        </is>
      </c>
      <c r="Q23" s="6" t="n">
        <v>113376</v>
      </c>
    </row>
    <row r="24">
      <c r="A24" s="4" t="inlineStr">
        <is>
          <t>Number of real estate properties | property</t>
        </is>
      </c>
      <c r="E24" s="6" t="n">
        <v>13</v>
      </c>
      <c r="F24" s="6" t="n">
        <v>13</v>
      </c>
      <c r="G24" s="6" t="n">
        <v>11</v>
      </c>
      <c r="I24" s="6" t="n">
        <v>11</v>
      </c>
    </row>
    <row r="25">
      <c r="A25" s="4" t="inlineStr">
        <is>
          <t>Office</t>
        </is>
      </c>
    </row>
    <row r="26">
      <c r="A26" s="3" t="inlineStr">
        <is>
          <t>Business And Organization [Line Items]</t>
        </is>
      </c>
    </row>
    <row r="27">
      <c r="A27" s="4" t="inlineStr">
        <is>
          <t>Number of real estate properties | property</t>
        </is>
      </c>
      <c r="E27" s="6" t="n">
        <v>14</v>
      </c>
      <c r="F27" s="6" t="n">
        <v>14</v>
      </c>
      <c r="G27" s="6" t="n">
        <v>14</v>
      </c>
      <c r="I27" s="6" t="n">
        <v>14</v>
      </c>
    </row>
    <row r="28">
      <c r="A28" s="4" t="inlineStr">
        <is>
          <t>Industrial</t>
        </is>
      </c>
    </row>
    <row r="29">
      <c r="A29" s="3" t="inlineStr">
        <is>
          <t>Business And Organization [Line Items]</t>
        </is>
      </c>
    </row>
    <row r="30">
      <c r="A30" s="4" t="inlineStr">
        <is>
          <t>Number of real estate properties | property</t>
        </is>
      </c>
      <c r="E30" s="6" t="n">
        <v>11</v>
      </c>
      <c r="F30" s="6" t="n">
        <v>11</v>
      </c>
      <c r="G30" s="6" t="n">
        <v>11</v>
      </c>
      <c r="I30" s="6" t="n">
        <v>11</v>
      </c>
    </row>
    <row r="31">
      <c r="A31" s="4" t="inlineStr">
        <is>
          <t>Operating Partnership</t>
        </is>
      </c>
    </row>
    <row r="32">
      <c r="A32" s="3" t="inlineStr">
        <is>
          <t>Business And Organization [Line Items]</t>
        </is>
      </c>
    </row>
    <row r="33">
      <c r="A33" s="4" t="inlineStr">
        <is>
          <t>Ownership interest (as a percent)</t>
        </is>
      </c>
      <c r="F33" s="4" t="inlineStr">
        <is>
          <t>86.00%</t>
        </is>
      </c>
      <c r="H33" s="4" t="inlineStr">
        <is>
          <t>99.00%</t>
        </is>
      </c>
    </row>
    <row r="34">
      <c r="A34" s="4" t="inlineStr">
        <is>
          <t>Class S</t>
        </is>
      </c>
    </row>
    <row r="35">
      <c r="A35" s="3" t="inlineStr">
        <is>
          <t>Business And Organization [Line Items]</t>
        </is>
      </c>
    </row>
    <row r="36">
      <c r="A36" s="4" t="inlineStr">
        <is>
          <t>Common stock, shares authorized (in shares)</t>
        </is>
      </c>
      <c r="E36" s="6" t="n">
        <v>100000000</v>
      </c>
      <c r="F36" s="6" t="n">
        <v>100000000</v>
      </c>
      <c r="G36" s="6" t="n">
        <v>100000000</v>
      </c>
      <c r="I36" s="6" t="n">
        <v>100000000</v>
      </c>
      <c r="S36" s="6" t="n">
        <v>100000000</v>
      </c>
    </row>
    <row r="37">
      <c r="A37" s="4" t="inlineStr">
        <is>
          <t>Common stock (in usd per share) | $ / shares</t>
        </is>
      </c>
      <c r="E37" s="7" t="n">
        <v>0.001</v>
      </c>
      <c r="F37" s="7" t="n">
        <v>0.001</v>
      </c>
      <c r="G37" s="7" t="n">
        <v>0.001</v>
      </c>
      <c r="I37" s="7" t="n">
        <v>0.001</v>
      </c>
      <c r="M37" s="7" t="n">
        <v>0.001</v>
      </c>
      <c r="N37" s="7" t="n">
        <v>0.003</v>
      </c>
      <c r="S37" s="7" t="n">
        <v>0.001</v>
      </c>
    </row>
    <row r="38">
      <c r="A38" s="4" t="inlineStr">
        <is>
          <t>Issuance of preferred stock (in shares)</t>
        </is>
      </c>
      <c r="C38" s="6" t="n">
        <v>33333333</v>
      </c>
      <c r="D38" s="6" t="n">
        <v>33333333</v>
      </c>
      <c r="G38" s="6" t="n">
        <v>63711</v>
      </c>
    </row>
    <row r="39">
      <c r="A39" s="4" t="inlineStr">
        <is>
          <t>Class S | Registered Offering</t>
        </is>
      </c>
    </row>
    <row r="40">
      <c r="A40" s="3" t="inlineStr">
        <is>
          <t>Business And Organization [Line Items]</t>
        </is>
      </c>
    </row>
    <row r="41">
      <c r="A41" s="4" t="inlineStr">
        <is>
          <t>Issuance of preferred stock (in shares)</t>
        </is>
      </c>
      <c r="G41" s="6" t="n">
        <v>2056</v>
      </c>
    </row>
    <row r="42">
      <c r="A42" s="4" t="inlineStr">
        <is>
          <t>Class C</t>
        </is>
      </c>
    </row>
    <row r="43">
      <c r="A43" s="3" t="inlineStr">
        <is>
          <t>Business And Organization [Line Items]</t>
        </is>
      </c>
    </row>
    <row r="44">
      <c r="A44" s="4" t="inlineStr">
        <is>
          <t>Common stock, shares authorized (in shares)</t>
        </is>
      </c>
      <c r="E44" s="6" t="n">
        <v>300000000</v>
      </c>
      <c r="F44" s="6" t="n">
        <v>300000000</v>
      </c>
      <c r="G44" s="6" t="n">
        <v>300000000</v>
      </c>
      <c r="I44" s="6" t="n">
        <v>300000000</v>
      </c>
      <c r="S44" s="6" t="n">
        <v>300000000</v>
      </c>
    </row>
    <row r="45">
      <c r="A45" s="4" t="inlineStr">
        <is>
          <t>Common stock (in usd per share) | $ / shares</t>
        </is>
      </c>
      <c r="E45" s="7" t="n">
        <v>0.001</v>
      </c>
      <c r="F45" s="7" t="n">
        <v>0.001</v>
      </c>
      <c r="G45" s="7" t="n">
        <v>0.001</v>
      </c>
      <c r="I45" s="7" t="n">
        <v>0.001</v>
      </c>
      <c r="M45" s="7" t="n">
        <v>0.001</v>
      </c>
      <c r="N45" s="7" t="n">
        <v>0.003</v>
      </c>
      <c r="S45" s="7" t="n">
        <v>0.001</v>
      </c>
    </row>
    <row r="46">
      <c r="A46" s="4" t="inlineStr">
        <is>
          <t>Common stock subscriptions | $</t>
        </is>
      </c>
      <c r="T46" s="5" t="n">
        <v>800000000</v>
      </c>
    </row>
    <row r="47">
      <c r="A47" s="4" t="inlineStr">
        <is>
          <t>Stock repurchase program, minimum share value | $</t>
        </is>
      </c>
      <c r="W47" s="5" t="n">
        <v>500</v>
      </c>
      <c r="X47" s="5" t="n">
        <v>500</v>
      </c>
    </row>
    <row r="48">
      <c r="A48" s="4" t="inlineStr">
        <is>
          <t>Class C | DRP</t>
        </is>
      </c>
    </row>
    <row r="49">
      <c r="A49" s="3" t="inlineStr">
        <is>
          <t>Business And Organization [Line Items]</t>
        </is>
      </c>
    </row>
    <row r="50">
      <c r="A50" s="4" t="inlineStr">
        <is>
          <t>Common stock subscriptions | $</t>
        </is>
      </c>
      <c r="K50" s="5" t="n">
        <v>75000000</v>
      </c>
      <c r="T50" s="6" t="n">
        <v>75000000</v>
      </c>
    </row>
    <row r="51">
      <c r="A51" s="4" t="inlineStr">
        <is>
          <t>Class C | Registered Offering</t>
        </is>
      </c>
    </row>
    <row r="52">
      <c r="A52" s="3" t="inlineStr">
        <is>
          <t>Business And Organization [Line Items]</t>
        </is>
      </c>
    </row>
    <row r="53">
      <c r="A53" s="4" t="inlineStr">
        <is>
          <t>Issuance of preferred stock (in shares)</t>
        </is>
      </c>
      <c r="I53" s="6" t="n">
        <v>6627934</v>
      </c>
    </row>
    <row r="54">
      <c r="A54" s="4" t="inlineStr">
        <is>
          <t>Class C | Registered Offering | DRP</t>
        </is>
      </c>
    </row>
    <row r="55">
      <c r="A55" s="3" t="inlineStr">
        <is>
          <t>Business And Organization [Line Items]</t>
        </is>
      </c>
    </row>
    <row r="56">
      <c r="A56" s="4" t="inlineStr">
        <is>
          <t>Issuance of preferred stock (in shares)</t>
        </is>
      </c>
      <c r="I56" s="6" t="n">
        <v>790479</v>
      </c>
    </row>
    <row r="57">
      <c r="A57" s="4" t="inlineStr">
        <is>
          <t>Class C | Follow-on Offering</t>
        </is>
      </c>
    </row>
    <row r="58">
      <c r="A58" s="3" t="inlineStr">
        <is>
          <t>Business And Organization [Line Items]</t>
        </is>
      </c>
    </row>
    <row r="59">
      <c r="A59" s="4" t="inlineStr">
        <is>
          <t>Common stock subscriptions | $</t>
        </is>
      </c>
      <c r="O59" s="5" t="n">
        <v>600547672</v>
      </c>
      <c r="T59" s="5" t="n">
        <v>725000000</v>
      </c>
    </row>
    <row r="60">
      <c r="A60" s="4" t="inlineStr">
        <is>
          <t>Class C | 2021 DRP Offering</t>
        </is>
      </c>
    </row>
    <row r="61">
      <c r="A61" s="3" t="inlineStr">
        <is>
          <t>Business And Organization [Line Items]</t>
        </is>
      </c>
    </row>
    <row r="62">
      <c r="A62" s="4" t="inlineStr">
        <is>
          <t>Common stock subscriptions | $</t>
        </is>
      </c>
      <c r="P62" s="5" t="n">
        <v>100000000</v>
      </c>
    </row>
    <row r="63">
      <c r="A63" s="4" t="inlineStr">
        <is>
          <t>Series A Preferred Stock</t>
        </is>
      </c>
    </row>
    <row r="64">
      <c r="A64" s="3" t="inlineStr">
        <is>
          <t>Business And Organization [Line Items]</t>
        </is>
      </c>
    </row>
    <row r="65">
      <c r="A65" s="4" t="inlineStr">
        <is>
          <t>Preferred stock, shares authorized (in shares)</t>
        </is>
      </c>
      <c r="E65" s="6" t="n">
        <v>2000000</v>
      </c>
      <c r="F65" s="6" t="n">
        <v>2000000</v>
      </c>
    </row>
    <row r="66">
      <c r="A66" s="4" t="inlineStr">
        <is>
          <t>Preferred stock, par value (in usd per share) | $ / shares</t>
        </is>
      </c>
      <c r="B66" s="7" t="n">
        <v>0.001</v>
      </c>
    </row>
    <row r="67">
      <c r="A67" s="4" t="inlineStr">
        <is>
          <t>Preferred stock, dividend rate, percentage</t>
        </is>
      </c>
      <c r="F67" s="4" t="inlineStr">
        <is>
          <t>7.375%</t>
        </is>
      </c>
    </row>
    <row r="68">
      <c r="A68" s="4" t="inlineStr">
        <is>
          <t>Sale of stock, price per share | $ / shares</t>
        </is>
      </c>
      <c r="B68" s="5" t="n">
        <v>25</v>
      </c>
    </row>
    <row r="69">
      <c r="A69" s="4" t="inlineStr">
        <is>
          <t>Series A Preferred Stock | Primary Offering</t>
        </is>
      </c>
    </row>
    <row r="70">
      <c r="A70" s="3" t="inlineStr">
        <is>
          <t>Business And Organization [Line Items]</t>
        </is>
      </c>
    </row>
    <row r="71">
      <c r="A71" s="4" t="inlineStr">
        <is>
          <t>Shares sold in offering (in shares)</t>
        </is>
      </c>
      <c r="B71" s="6" t="n">
        <v>1800000</v>
      </c>
    </row>
    <row r="72">
      <c r="A72" s="4" t="inlineStr">
        <is>
          <t>Series A Preferred Stock | Over-Allotment Option</t>
        </is>
      </c>
    </row>
    <row r="73">
      <c r="A73" s="3" t="inlineStr">
        <is>
          <t>Business And Organization [Line Items]</t>
        </is>
      </c>
    </row>
    <row r="74">
      <c r="A74" s="4" t="inlineStr">
        <is>
          <t>Shares sold in offering (in shares)</t>
        </is>
      </c>
      <c r="B74" s="6" t="n">
        <v>200000</v>
      </c>
    </row>
    <row r="75">
      <c r="A75" s="4" t="inlineStr">
        <is>
          <t>Class C and Class S</t>
        </is>
      </c>
    </row>
    <row r="76">
      <c r="A76" s="3" t="inlineStr">
        <is>
          <t>Business And Organization [Line Items]</t>
        </is>
      </c>
    </row>
    <row r="77">
      <c r="A77" s="4" t="inlineStr">
        <is>
          <t>Net asset value (in usd per share) | $ / shares</t>
        </is>
      </c>
      <c r="E77" s="8" t="n">
        <v>27.29</v>
      </c>
      <c r="F77" s="8" t="n">
        <v>27.29</v>
      </c>
    </row>
    <row r="78">
      <c r="A78" s="4" t="inlineStr">
        <is>
          <t>Preferred Stock</t>
        </is>
      </c>
    </row>
    <row r="79">
      <c r="A79" s="3" t="inlineStr">
        <is>
          <t>Business And Organization [Line Items]</t>
        </is>
      </c>
    </row>
    <row r="80">
      <c r="A80" s="4" t="inlineStr">
        <is>
          <t>Preferred stock, shares authorized (in shares)</t>
        </is>
      </c>
      <c r="E80" s="6" t="n">
        <v>50000000</v>
      </c>
      <c r="F80" s="6" t="n">
        <v>50000000</v>
      </c>
    </row>
    <row r="81">
      <c r="A81" s="4" t="inlineStr">
        <is>
          <t>Preferred stock, par value (in usd per share) | $ / shares</t>
        </is>
      </c>
      <c r="E81" s="7" t="n">
        <v>0.001</v>
      </c>
      <c r="F81" s="7" t="n">
        <v>0.001</v>
      </c>
    </row>
    <row r="82">
      <c r="A82" s="4" t="inlineStr">
        <is>
          <t>Preferred Stock | Series A Preferred Stock</t>
        </is>
      </c>
    </row>
    <row r="83">
      <c r="A83" s="3" t="inlineStr">
        <is>
          <t>Business And Organization [Line Items]</t>
        </is>
      </c>
    </row>
    <row r="84">
      <c r="A84" s="4" t="inlineStr">
        <is>
          <t>Issuance of preferred stock (in shares)</t>
        </is>
      </c>
      <c r="E84" s="6" t="n">
        <v>2000000</v>
      </c>
      <c r="F84" s="6" t="n">
        <v>2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BUSINESS AND ORGANIZATION - Net Asset Value Per Share (Q3) (Details) - $ / shares</t>
        </is>
      </c>
      <c r="B1" s="2" t="inlineStr">
        <is>
          <t>Sep. 30, 2021</t>
        </is>
      </c>
      <c r="C1" s="2" t="inlineStr">
        <is>
          <t>Aug. 04, 2021</t>
        </is>
      </c>
      <c r="D1" s="2" t="inlineStr">
        <is>
          <t>May 05, 2021</t>
        </is>
      </c>
      <c r="E1" s="2" t="inlineStr">
        <is>
          <t>Jan. 27, 2021</t>
        </is>
      </c>
      <c r="F1" s="2" t="inlineStr">
        <is>
          <t>Dec. 31, 2020</t>
        </is>
      </c>
      <c r="G1" s="2" t="inlineStr">
        <is>
          <t>May 20, 2020</t>
        </is>
      </c>
      <c r="H1" s="2" t="inlineStr">
        <is>
          <t>Dec. 31, 2019</t>
        </is>
      </c>
      <c r="I1" s="2" t="inlineStr">
        <is>
          <t>Jan. 18, 2018</t>
        </is>
      </c>
    </row>
    <row r="2">
      <c r="A2" s="3" t="inlineStr">
        <is>
          <t>Fair Value, Investments, Entities that Calculate Net Asset Value Per Share [Line Items]</t>
        </is>
      </c>
    </row>
    <row r="3">
      <c r="A3" s="4" t="inlineStr">
        <is>
          <t>NAV Per Share (in usd per share)</t>
        </is>
      </c>
      <c r="C3" s="8" t="n">
        <v>26.05</v>
      </c>
      <c r="D3" s="8" t="n">
        <v>24.61</v>
      </c>
      <c r="E3" s="8" t="n">
        <v>23.03</v>
      </c>
      <c r="F3" s="8" t="n">
        <v>21.01</v>
      </c>
      <c r="G3" s="8" t="n">
        <v>21.01</v>
      </c>
      <c r="H3" s="8" t="n">
        <v>30.48</v>
      </c>
      <c r="I3" s="5" t="n">
        <v>30</v>
      </c>
    </row>
    <row r="4">
      <c r="A4" s="4" t="inlineStr">
        <is>
          <t>Class C and Class S</t>
        </is>
      </c>
    </row>
    <row r="5">
      <c r="A5" s="3" t="inlineStr">
        <is>
          <t>Fair Value, Investments, Entities that Calculate Net Asset Value Per Share [Line Items]</t>
        </is>
      </c>
    </row>
    <row r="6">
      <c r="A6" s="4" t="inlineStr">
        <is>
          <t>NAV Per Share (in usd per share)</t>
        </is>
      </c>
      <c r="B6" s="8" t="n">
        <v>27.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67" customWidth="1" min="1" max="1"/>
    <col width="14" customWidth="1" min="2" max="2"/>
    <col width="31" customWidth="1" min="3" max="3"/>
    <col width="37" customWidth="1" min="4" max="4"/>
    <col width="14" customWidth="1" min="5" max="5"/>
    <col width="31" customWidth="1" min="6" max="6"/>
    <col width="31" customWidth="1" min="7" max="7"/>
    <col width="21" customWidth="1" min="8" max="8"/>
    <col width="21" customWidth="1" min="9" max="9"/>
    <col width="37" customWidth="1" min="10" max="10"/>
    <col width="39" customWidth="1" min="11" max="11"/>
    <col width="39" customWidth="1" min="12" max="12"/>
    <col width="37" customWidth="1" min="13" max="13"/>
    <col width="24" customWidth="1" min="14" max="14"/>
    <col width="24" customWidth="1" min="15" max="15"/>
  </cols>
  <sheetData>
    <row r="1">
      <c r="A1" s="1" t="inlineStr">
        <is>
          <t>SUMMARY OF SIGNIFICANT ACCOUNTING POLICIES (Q3) (Details)</t>
        </is>
      </c>
      <c r="B1" s="2" t="inlineStr">
        <is>
          <t>Jan. 25, 2021</t>
        </is>
      </c>
      <c r="C1" s="2" t="inlineStr">
        <is>
          <t>Dec. 31, 2020USD ($)$ / shares</t>
        </is>
      </c>
      <c r="D1" s="2" t="inlineStr">
        <is>
          <t>Sep. 30, 2021USD ($)$ / sharesshares</t>
        </is>
      </c>
      <c r="E1" s="2" t="inlineStr">
        <is>
          <t>Mar. 31, 2021</t>
        </is>
      </c>
      <c r="F1" s="2" t="inlineStr">
        <is>
          <t>Dec. 31, 2020USD ($)$ / shares</t>
        </is>
      </c>
      <c r="G1" s="2" t="inlineStr">
        <is>
          <t>Sep. 30, 2020USD ($)$ / shares</t>
        </is>
      </c>
      <c r="H1" s="2" t="inlineStr">
        <is>
          <t>Jun. 30, 2020USD ($)</t>
        </is>
      </c>
      <c r="I1" s="2" t="inlineStr">
        <is>
          <t>Mar. 31, 2020USD ($)</t>
        </is>
      </c>
      <c r="J1" s="2" t="inlineStr">
        <is>
          <t>Sep. 30, 2021USD ($)$ / sharesshares</t>
        </is>
      </c>
      <c r="K1" s="2" t="inlineStr">
        <is>
          <t>Sep. 30, 2020USD ($)property$ / shares</t>
        </is>
      </c>
      <c r="L1" s="2" t="inlineStr">
        <is>
          <t>Dec. 31, 2020USD ($)property$ / shares</t>
        </is>
      </c>
      <c r="M1" s="2" t="inlineStr">
        <is>
          <t>Dec. 31, 2019USD ($)$ / sharesshares</t>
        </is>
      </c>
      <c r="N1" s="2" t="inlineStr">
        <is>
          <t>Feb. 01, 2021$ / shares</t>
        </is>
      </c>
      <c r="O1" s="2" t="inlineStr">
        <is>
          <t>Jan. 31, 2021$ / shares</t>
        </is>
      </c>
    </row>
    <row r="2">
      <c r="A2" s="3" t="inlineStr">
        <is>
          <t>Accounting Policies [Line Items]</t>
        </is>
      </c>
    </row>
    <row r="3">
      <c r="A3" s="4" t="inlineStr">
        <is>
          <t>Rental income from tenant reimbursements</t>
        </is>
      </c>
      <c r="D3" s="5" t="n">
        <v>1640835</v>
      </c>
      <c r="G3" s="5" t="n">
        <v>1622218</v>
      </c>
      <c r="J3" s="5" t="n">
        <v>5036196</v>
      </c>
      <c r="K3" s="5" t="n">
        <v>5521723</v>
      </c>
      <c r="L3" s="5" t="n">
        <v>7028808</v>
      </c>
      <c r="M3" s="5" t="n">
        <v>4857794</v>
      </c>
    </row>
    <row r="4">
      <c r="A4" s="4" t="inlineStr">
        <is>
          <t>Impairment (reversal) of real estate</t>
        </is>
      </c>
      <c r="D4" s="5" t="n">
        <v>0</v>
      </c>
      <c r="F4" s="5" t="n">
        <v>-761100</v>
      </c>
      <c r="G4" s="5" t="n">
        <v>0</v>
      </c>
      <c r="H4" s="5" t="n">
        <v>-349457</v>
      </c>
      <c r="I4" s="5" t="n">
        <v>-9157068</v>
      </c>
      <c r="J4" s="5" t="n">
        <v>0</v>
      </c>
      <c r="K4" s="5" t="n">
        <v>-9506525</v>
      </c>
      <c r="L4" s="5" t="n">
        <v>-10267625</v>
      </c>
      <c r="M4" s="6" t="n">
        <v>0</v>
      </c>
    </row>
    <row r="5">
      <c r="A5" s="4" t="inlineStr">
        <is>
          <t>Number of impaired real estate properties | property</t>
        </is>
      </c>
      <c r="K5" s="6" t="n">
        <v>4</v>
      </c>
      <c r="L5" s="6" t="n">
        <v>6</v>
      </c>
    </row>
    <row r="6">
      <c r="A6" s="4" t="inlineStr">
        <is>
          <t>Weighted average diluted effect | shares</t>
        </is>
      </c>
      <c r="D6" s="6" t="n">
        <v>1219316</v>
      </c>
      <c r="J6" s="6" t="n">
        <v>1188099</v>
      </c>
    </row>
    <row r="7">
      <c r="A7" s="4" t="inlineStr">
        <is>
          <t>Net income (loss) per share, basic (in usd per share) | $ / shares</t>
        </is>
      </c>
      <c r="D7" s="8" t="n">
        <v>0.47</v>
      </c>
      <c r="G7" s="8" t="n">
        <v>-0.13</v>
      </c>
      <c r="J7" s="8" t="n">
        <v>0.21</v>
      </c>
      <c r="K7" s="8" t="n">
        <v>-6.5</v>
      </c>
    </row>
    <row r="8">
      <c r="A8" s="4" t="inlineStr">
        <is>
          <t>Net income (loss) per share, basic (in usd per share) | $ / shares</t>
        </is>
      </c>
      <c r="D8" s="8" t="n">
        <v>0.4</v>
      </c>
      <c r="G8" s="12" t="n">
        <v>-0.13</v>
      </c>
      <c r="J8" s="8" t="n">
        <v>0.18</v>
      </c>
      <c r="K8" s="12" t="n">
        <v>-6.5</v>
      </c>
    </row>
    <row r="9">
      <c r="A9" s="4" t="inlineStr">
        <is>
          <t>Restricted cash</t>
        </is>
      </c>
      <c r="C9" s="5" t="n">
        <v>129118</v>
      </c>
      <c r="D9" s="5" t="n">
        <v>2410951</v>
      </c>
      <c r="F9" s="6" t="n">
        <v>129118</v>
      </c>
      <c r="J9" s="5" t="n">
        <v>2410951</v>
      </c>
      <c r="L9" s="5" t="n">
        <v>129118</v>
      </c>
      <c r="M9" s="6" t="n">
        <v>113362</v>
      </c>
    </row>
    <row r="10">
      <c r="A10" s="4" t="inlineStr">
        <is>
          <t>Tenant reimbursements</t>
        </is>
      </c>
      <c r="C10" s="6" t="n">
        <v>60598</v>
      </c>
      <c r="D10" s="6" t="n">
        <v>189136</v>
      </c>
      <c r="F10" s="6" t="n">
        <v>60598</v>
      </c>
      <c r="J10" s="5" t="n">
        <v>189136</v>
      </c>
      <c r="L10" s="6" t="n">
        <v>60598</v>
      </c>
      <c r="M10" s="5" t="n">
        <v>98329</v>
      </c>
    </row>
    <row r="11">
      <c r="A11" s="4" t="inlineStr">
        <is>
          <t>Restricted cash to fund property tax</t>
        </is>
      </c>
      <c r="C11" s="6" t="n">
        <v>32086</v>
      </c>
      <c r="F11" s="5" t="n">
        <v>32086</v>
      </c>
      <c r="L11" s="5" t="n">
        <v>32086</v>
      </c>
    </row>
    <row r="12">
      <c r="A12" s="4" t="inlineStr">
        <is>
          <t>Restricted Cash, Leasing Commission</t>
        </is>
      </c>
    </row>
    <row r="13">
      <c r="A13" s="3" t="inlineStr">
        <is>
          <t>Accounting Policies [Line Items]</t>
        </is>
      </c>
    </row>
    <row r="14">
      <c r="A14" s="4" t="inlineStr">
        <is>
          <t>Restricted cash released</t>
        </is>
      </c>
      <c r="D14" s="6" t="n">
        <v>128538</v>
      </c>
    </row>
    <row r="15">
      <c r="A15" s="4" t="inlineStr">
        <is>
          <t>Minimum</t>
        </is>
      </c>
    </row>
    <row r="16">
      <c r="A16" s="3" t="inlineStr">
        <is>
          <t>Accounting Policies [Line Items]</t>
        </is>
      </c>
    </row>
    <row r="17">
      <c r="A17" s="4" t="inlineStr">
        <is>
          <t>Intangible assets, estimated useful lives</t>
        </is>
      </c>
      <c r="J17" s="4" t="inlineStr">
        <is>
          <t>3 years</t>
        </is>
      </c>
      <c r="L17" s="4" t="inlineStr">
        <is>
          <t>3 years</t>
        </is>
      </c>
    </row>
    <row r="18">
      <c r="A18" s="4" t="inlineStr">
        <is>
          <t>Maximum</t>
        </is>
      </c>
    </row>
    <row r="19">
      <c r="A19" s="3" t="inlineStr">
        <is>
          <t>Accounting Policies [Line Items]</t>
        </is>
      </c>
    </row>
    <row r="20">
      <c r="A20" s="4" t="inlineStr">
        <is>
          <t>Intangible assets, estimated useful lives</t>
        </is>
      </c>
      <c r="J20" s="4" t="inlineStr">
        <is>
          <t>5 years</t>
        </is>
      </c>
      <c r="L20" s="4" t="inlineStr">
        <is>
          <t>5 years</t>
        </is>
      </c>
    </row>
    <row r="21">
      <c r="A21" s="4" t="inlineStr">
        <is>
          <t>Harley Davidson | Retail</t>
        </is>
      </c>
    </row>
    <row r="22">
      <c r="A22" s="3" t="inlineStr">
        <is>
          <t>Accounting Policies [Line Items]</t>
        </is>
      </c>
    </row>
    <row r="23">
      <c r="A23" s="4" t="inlineStr">
        <is>
          <t>Impairment (reversal) of real estate</t>
        </is>
      </c>
      <c r="C23" s="5" t="n">
        <v>-632233</v>
      </c>
      <c r="L23" s="5" t="n">
        <v>-632233</v>
      </c>
    </row>
    <row r="24">
      <c r="A24" s="4" t="inlineStr">
        <is>
          <t>Impairment reversal of real estate properties</t>
        </is>
      </c>
      <c r="D24" s="6" t="n">
        <v>400999</v>
      </c>
    </row>
    <row r="25">
      <c r="A25" s="4" t="inlineStr">
        <is>
          <t>Northrop Grumman property</t>
        </is>
      </c>
    </row>
    <row r="26">
      <c r="A26" s="3" t="inlineStr">
        <is>
          <t>Accounting Policies [Line Items]</t>
        </is>
      </c>
    </row>
    <row r="27">
      <c r="A27" s="4" t="inlineStr">
        <is>
          <t>Restricted cash</t>
        </is>
      </c>
      <c r="D27" s="6" t="n">
        <v>1271462</v>
      </c>
      <c r="J27" s="5" t="n">
        <v>1271462</v>
      </c>
    </row>
    <row r="28">
      <c r="A28" s="4" t="inlineStr">
        <is>
          <t>L3Harris</t>
        </is>
      </c>
    </row>
    <row r="29">
      <c r="A29" s="3" t="inlineStr">
        <is>
          <t>Accounting Policies [Line Items]</t>
        </is>
      </c>
    </row>
    <row r="30">
      <c r="A30" s="4" t="inlineStr">
        <is>
          <t>Restricted cash</t>
        </is>
      </c>
      <c r="D30" s="5" t="n">
        <v>1000000</v>
      </c>
      <c r="J30" s="5" t="n">
        <v>1000000</v>
      </c>
    </row>
    <row r="31">
      <c r="A31" s="4" t="inlineStr">
        <is>
          <t>Class M OP Units</t>
        </is>
      </c>
    </row>
    <row r="32">
      <c r="A32" s="3" t="inlineStr">
        <is>
          <t>Accounting Policies [Line Items]</t>
        </is>
      </c>
    </row>
    <row r="33">
      <c r="A33" s="4" t="inlineStr">
        <is>
          <t>Other ownership interests, units issued (in shares) | shares</t>
        </is>
      </c>
      <c r="D33" s="12" t="n">
        <v>65794.95</v>
      </c>
      <c r="J33" s="12" t="n">
        <v>65794.95</v>
      </c>
    </row>
    <row r="34">
      <c r="A34" s="4" t="inlineStr">
        <is>
          <t>Conversion ratio</t>
        </is>
      </c>
      <c r="E34" s="11" t="n">
        <v>1.6667</v>
      </c>
      <c r="I34" s="6" t="n">
        <v>1</v>
      </c>
      <c r="J34" s="11" t="n">
        <v>1.6667</v>
      </c>
      <c r="L34" s="11" t="n">
        <v>1.6667</v>
      </c>
    </row>
    <row r="35">
      <c r="A35" s="4" t="inlineStr">
        <is>
          <t>Class P OP Units</t>
        </is>
      </c>
    </row>
    <row r="36">
      <c r="A36" s="3" t="inlineStr">
        <is>
          <t>Accounting Policies [Line Items]</t>
        </is>
      </c>
    </row>
    <row r="37">
      <c r="A37" s="4" t="inlineStr">
        <is>
          <t>Other ownership interests, units issued (in shares) | shares</t>
        </is>
      </c>
      <c r="D37" s="6" t="n">
        <v>56029</v>
      </c>
      <c r="J37" s="6" t="n">
        <v>56029</v>
      </c>
      <c r="M37" s="6" t="n">
        <v>56029</v>
      </c>
    </row>
    <row r="38">
      <c r="A38" s="4" t="inlineStr">
        <is>
          <t>Conversion ratio</t>
        </is>
      </c>
      <c r="L38" s="11" t="n">
        <v>1.6667</v>
      </c>
    </row>
    <row r="39">
      <c r="A39" s="4" t="inlineStr">
        <is>
          <t>Class R OP Units</t>
        </is>
      </c>
    </row>
    <row r="40">
      <c r="A40" s="3" t="inlineStr">
        <is>
          <t>Accounting Policies [Line Items]</t>
        </is>
      </c>
    </row>
    <row r="41">
      <c r="A41" s="4" t="inlineStr">
        <is>
          <t>Other ownership interests, units issued (in shares) | shares</t>
        </is>
      </c>
      <c r="D41" s="6" t="n">
        <v>353003</v>
      </c>
      <c r="J41" s="6" t="n">
        <v>353003</v>
      </c>
    </row>
    <row r="42">
      <c r="A42" s="4" t="inlineStr">
        <is>
          <t>Units forfeited (in shares) | shares</t>
        </is>
      </c>
      <c r="D42" s="6" t="n">
        <v>5663</v>
      </c>
      <c r="J42" s="6" t="n">
        <v>6997</v>
      </c>
    </row>
    <row r="43">
      <c r="A43" s="4" t="inlineStr">
        <is>
          <t>Conversion ratio</t>
        </is>
      </c>
      <c r="B43" s="6" t="n">
        <v>1</v>
      </c>
    </row>
    <row r="44">
      <c r="A44" s="4" t="inlineStr">
        <is>
          <t>Class M OP Unit OR Class P OP Unit</t>
        </is>
      </c>
    </row>
    <row r="45">
      <c r="A45" s="3" t="inlineStr">
        <is>
          <t>Accounting Policies [Line Items]</t>
        </is>
      </c>
    </row>
    <row r="46">
      <c r="A46" s="4" t="inlineStr">
        <is>
          <t>Conversion to class C units | shares</t>
        </is>
      </c>
      <c r="D46" s="6" t="n">
        <v>0</v>
      </c>
      <c r="J46" s="6" t="n">
        <v>0</v>
      </c>
    </row>
    <row r="47">
      <c r="A47" s="4" t="inlineStr">
        <is>
          <t>Class C</t>
        </is>
      </c>
    </row>
    <row r="48">
      <c r="A48" s="3" t="inlineStr">
        <is>
          <t>Accounting Policies [Line Items]</t>
        </is>
      </c>
    </row>
    <row r="49">
      <c r="A49" s="4" t="inlineStr">
        <is>
          <t>Common stock, par value (in usd per share) | $ / shares</t>
        </is>
      </c>
      <c r="C49" s="7" t="n">
        <v>0.001</v>
      </c>
      <c r="D49" s="7" t="n">
        <v>0.001</v>
      </c>
      <c r="F49" s="7" t="n">
        <v>0.001</v>
      </c>
      <c r="J49" s="7" t="n">
        <v>0.001</v>
      </c>
      <c r="L49" s="7" t="n">
        <v>0.001</v>
      </c>
      <c r="M49" s="7" t="n">
        <v>0.001</v>
      </c>
      <c r="N49" s="7" t="n">
        <v>0.001</v>
      </c>
      <c r="O49" s="7" t="n">
        <v>0.003</v>
      </c>
    </row>
    <row r="50">
      <c r="A50" s="4" t="inlineStr">
        <is>
          <t>Conversion ratio</t>
        </is>
      </c>
      <c r="J50" s="6" t="n">
        <v>1</v>
      </c>
      <c r="M50" s="6" t="n">
        <v>1</v>
      </c>
    </row>
    <row r="51">
      <c r="A51" s="4" t="inlineStr">
        <is>
          <t>Net income (loss) per share, basic (in usd per share) | $ / shares</t>
        </is>
      </c>
      <c r="D51" s="12" t="n">
        <v>0.47</v>
      </c>
      <c r="G51" s="12" t="n">
        <v>-0.12</v>
      </c>
      <c r="J51" s="8" t="n">
        <v>0.21</v>
      </c>
      <c r="K51" s="12" t="n">
        <v>-6.51</v>
      </c>
      <c r="L51" s="12" t="n">
        <v>-6.06</v>
      </c>
      <c r="M51" s="8" t="n">
        <v>-0.88</v>
      </c>
    </row>
    <row r="52">
      <c r="A52" s="4" t="inlineStr">
        <is>
          <t>Net income (loss) per share, basic (in usd per share) | $ / shares</t>
        </is>
      </c>
      <c r="D52" s="12" t="n">
        <v>0.4</v>
      </c>
      <c r="G52" s="12" t="n">
        <v>-0.12</v>
      </c>
      <c r="K52" s="12" t="n">
        <v>-6.51</v>
      </c>
    </row>
    <row r="53">
      <c r="A53" s="4" t="inlineStr">
        <is>
          <t>Class S</t>
        </is>
      </c>
    </row>
    <row r="54">
      <c r="A54" s="3" t="inlineStr">
        <is>
          <t>Accounting Policies [Line Items]</t>
        </is>
      </c>
    </row>
    <row r="55">
      <c r="A55" s="4" t="inlineStr">
        <is>
          <t>Common stock, par value (in usd per share) | $ / shares</t>
        </is>
      </c>
      <c r="C55" s="7" t="n">
        <v>0.001</v>
      </c>
      <c r="D55" s="13" t="n">
        <v>0.001</v>
      </c>
      <c r="F55" s="7" t="n">
        <v>0.001</v>
      </c>
      <c r="J55" s="13" t="n">
        <v>0.001</v>
      </c>
      <c r="L55" s="13" t="n">
        <v>0.001</v>
      </c>
      <c r="M55" s="13" t="n">
        <v>0.001</v>
      </c>
      <c r="N55" s="7" t="n">
        <v>0.001</v>
      </c>
      <c r="O55" s="7" t="n">
        <v>0.003</v>
      </c>
    </row>
    <row r="56">
      <c r="A56" s="4" t="inlineStr">
        <is>
          <t>Net income (loss) per share, basic (in usd per share) | $ / shares</t>
        </is>
      </c>
      <c r="D56" s="12" t="n">
        <v>0.47</v>
      </c>
      <c r="G56" s="12" t="n">
        <v>-0.12</v>
      </c>
      <c r="J56" s="12" t="n">
        <v>0.2</v>
      </c>
      <c r="K56" s="12" t="n">
        <v>-6.51</v>
      </c>
      <c r="L56" s="8" t="n">
        <v>-6.06</v>
      </c>
      <c r="M56" s="8" t="n">
        <v>-0.82</v>
      </c>
    </row>
    <row r="57">
      <c r="A57" s="4" t="inlineStr">
        <is>
          <t>Net income (loss) per share, basic (in usd per share) | $ / shares</t>
        </is>
      </c>
      <c r="D57" s="8" t="n">
        <v>0.47</v>
      </c>
      <c r="G57" s="8" t="n">
        <v>-0.12</v>
      </c>
      <c r="J57" s="8" t="n">
        <v>0.2</v>
      </c>
      <c r="K57" s="8" t="n">
        <v>-6.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Y11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39" customWidth="1" min="7" max="7"/>
    <col width="21" customWidth="1" min="8" max="8"/>
    <col width="21" customWidth="1" min="9" max="9"/>
    <col width="21" customWidth="1" min="10" max="10"/>
    <col width="21" customWidth="1" min="11" max="11"/>
    <col width="29" customWidth="1" min="12" max="12"/>
    <col width="34" customWidth="1" min="13" max="13"/>
    <col width="19" customWidth="1" min="14" max="14"/>
    <col width="29" customWidth="1" min="15" max="15"/>
    <col width="39" customWidth="1" min="16" max="16"/>
    <col width="29" customWidth="1" min="17" max="17"/>
    <col width="29" customWidth="1" min="18" max="18"/>
    <col width="29" customWidth="1" min="19" max="19"/>
    <col width="26" customWidth="1" min="20" max="20"/>
    <col width="39" customWidth="1" min="21" max="21"/>
    <col width="34" customWidth="1" min="22" max="22"/>
    <col width="26" customWidth="1" min="23" max="23"/>
    <col width="39" customWidth="1" min="24" max="24"/>
    <col width="21" customWidth="1" min="25" max="25"/>
  </cols>
  <sheetData>
    <row r="1">
      <c r="A1" s="1" t="inlineStr">
        <is>
          <t>REAL ESTATE INVESTMENTS, NET - Narrative (Q3) (Details)</t>
        </is>
      </c>
      <c r="B1" s="2" t="inlineStr">
        <is>
          <t>Jul. 20, 2021USD ($)</t>
        </is>
      </c>
      <c r="C1" s="2" t="inlineStr">
        <is>
          <t>Jul. 07, 2021USD ($)</t>
        </is>
      </c>
      <c r="D1" s="2" t="inlineStr">
        <is>
          <t>Feb. 12, 2021USD ($)</t>
        </is>
      </c>
      <c r="E1" s="2" t="inlineStr">
        <is>
          <t>Jan. 29, 2021USD ($)</t>
        </is>
      </c>
      <c r="F1" s="2" t="inlineStr">
        <is>
          <t>Jan. 07, 2021USD ($)</t>
        </is>
      </c>
      <c r="G1" s="2" t="inlineStr">
        <is>
          <t>Dec. 31, 2020USD ($)propertystatelease</t>
        </is>
      </c>
      <c r="H1" s="2" t="inlineStr">
        <is>
          <t>Sep. 16, 2020USD ($)</t>
        </is>
      </c>
      <c r="I1" s="2" t="inlineStr">
        <is>
          <t>Aug. 27, 2020USD ($)</t>
        </is>
      </c>
      <c r="J1" s="2" t="inlineStr">
        <is>
          <t>Aug. 03, 2020USD ($)</t>
        </is>
      </c>
      <c r="K1" s="2" t="inlineStr">
        <is>
          <t>Apr. 01, 2020USD ($)</t>
        </is>
      </c>
      <c r="L1" s="2" t="inlineStr">
        <is>
          <t>Dec. 31, 2019USD ($)property</t>
        </is>
      </c>
      <c r="M1" s="2" t="inlineStr">
        <is>
          <t>Sep. 30, 2021USD ($)stateproperty</t>
        </is>
      </c>
      <c r="N1" s="2" t="inlineStr">
        <is>
          <t>Jun. 30, 2021lease</t>
        </is>
      </c>
      <c r="O1" s="2" t="inlineStr">
        <is>
          <t>Mar. 31, 2021USD ($)property</t>
        </is>
      </c>
      <c r="P1" s="2" t="inlineStr">
        <is>
          <t>Dec. 31, 2020USD ($)propertystatelease</t>
        </is>
      </c>
      <c r="Q1" s="2" t="inlineStr">
        <is>
          <t>Sep. 30, 2020USD ($)property</t>
        </is>
      </c>
      <c r="R1" s="2" t="inlineStr">
        <is>
          <t>Jun. 30, 2020USD ($)property</t>
        </is>
      </c>
      <c r="S1" s="2" t="inlineStr">
        <is>
          <t>Mar. 31, 2020USD ($)property</t>
        </is>
      </c>
      <c r="T1" s="2" t="inlineStr">
        <is>
          <t>Apr. 30, 2020USD ($)lease</t>
        </is>
      </c>
      <c r="U1" s="2" t="inlineStr">
        <is>
          <t>Dec. 31, 2020USD ($)leasepropertystate</t>
        </is>
      </c>
      <c r="V1" s="2" t="inlineStr">
        <is>
          <t>Sep. 30, 2021USD ($)stateproperty</t>
        </is>
      </c>
      <c r="W1" s="2" t="inlineStr">
        <is>
          <t>Sep. 30, 2020USD ($)lease</t>
        </is>
      </c>
      <c r="X1" s="2" t="inlineStr">
        <is>
          <t>Dec. 31, 2020USD ($)propertyleasestate</t>
        </is>
      </c>
      <c r="Y1" s="2" t="inlineStr">
        <is>
          <t>Dec. 31, 2019USD ($)</t>
        </is>
      </c>
    </row>
    <row r="2">
      <c r="A2" s="3" t="inlineStr">
        <is>
          <t>Real Estate [Line Items]</t>
        </is>
      </c>
    </row>
    <row r="3">
      <c r="A3" s="4" t="inlineStr">
        <is>
          <t>Number of real estate properties | property</t>
        </is>
      </c>
      <c r="G3" s="6" t="n">
        <v>36</v>
      </c>
      <c r="M3" s="6" t="n">
        <v>38</v>
      </c>
      <c r="P3" s="6" t="n">
        <v>36</v>
      </c>
      <c r="U3" s="6" t="n">
        <v>36</v>
      </c>
      <c r="V3" s="6" t="n">
        <v>38</v>
      </c>
      <c r="X3" s="6" t="n">
        <v>36</v>
      </c>
    </row>
    <row r="4">
      <c r="A4" s="4" t="inlineStr">
        <is>
          <t>Number of states in which entity operates | state</t>
        </is>
      </c>
      <c r="G4" s="6" t="n">
        <v>14</v>
      </c>
      <c r="M4" s="6" t="n">
        <v>14</v>
      </c>
      <c r="P4" s="6" t="n">
        <v>14</v>
      </c>
      <c r="U4" s="6" t="n">
        <v>14</v>
      </c>
      <c r="V4" s="6" t="n">
        <v>14</v>
      </c>
      <c r="X4" s="6" t="n">
        <v>14</v>
      </c>
    </row>
    <row r="5">
      <c r="A5" s="4" t="inlineStr">
        <is>
          <t>Number of impaired real estate properties, vacant | property</t>
        </is>
      </c>
      <c r="G5" s="6" t="n">
        <v>2</v>
      </c>
      <c r="P5" s="6" t="n">
        <v>2</v>
      </c>
      <c r="S5" s="6" t="n">
        <v>2</v>
      </c>
      <c r="U5" s="6" t="n">
        <v>2</v>
      </c>
      <c r="X5" s="6" t="n">
        <v>2</v>
      </c>
    </row>
    <row r="6">
      <c r="A6" s="4" t="inlineStr">
        <is>
          <t>Impairment of real estate investment properties</t>
        </is>
      </c>
      <c r="M6" s="5" t="n">
        <v>0</v>
      </c>
      <c r="P6" s="5" t="n">
        <v>761100</v>
      </c>
      <c r="Q6" s="5" t="n">
        <v>0</v>
      </c>
      <c r="R6" s="5" t="n">
        <v>349457</v>
      </c>
      <c r="S6" s="5" t="n">
        <v>9157068</v>
      </c>
      <c r="V6" s="5" t="n">
        <v>0</v>
      </c>
      <c r="W6" s="5" t="n">
        <v>9506525</v>
      </c>
      <c r="X6" s="5" t="n">
        <v>10267625</v>
      </c>
      <c r="Y6" s="5" t="n">
        <v>0</v>
      </c>
    </row>
    <row r="7">
      <c r="A7" s="4" t="inlineStr">
        <is>
          <t>Impairment charge percentage</t>
        </is>
      </c>
      <c r="G7" s="4" t="inlineStr">
        <is>
          <t>2.50%</t>
        </is>
      </c>
      <c r="P7" s="4" t="inlineStr">
        <is>
          <t>2.50%</t>
        </is>
      </c>
      <c r="Q7" s="4" t="inlineStr">
        <is>
          <t>0.10%</t>
        </is>
      </c>
      <c r="S7" s="4" t="inlineStr">
        <is>
          <t>2.20%</t>
        </is>
      </c>
      <c r="U7" s="4" t="inlineStr">
        <is>
          <t>2.50%</t>
        </is>
      </c>
      <c r="W7" s="4" t="inlineStr">
        <is>
          <t>0.10%</t>
        </is>
      </c>
      <c r="X7" s="4" t="inlineStr">
        <is>
          <t>2.50%</t>
        </is>
      </c>
    </row>
    <row r="8">
      <c r="A8" s="4" t="inlineStr">
        <is>
          <t>Disposal group, including discontinued operation, consideration</t>
        </is>
      </c>
      <c r="G8" s="5" t="n">
        <v>31096403</v>
      </c>
      <c r="P8" s="5" t="n">
        <v>31096403</v>
      </c>
      <c r="U8" s="5" t="n">
        <v>31096403</v>
      </c>
      <c r="X8" s="5" t="n">
        <v>31096403</v>
      </c>
    </row>
    <row r="9">
      <c r="A9" s="4" t="inlineStr">
        <is>
          <t>Proceeds from sale of real estate investments</t>
        </is>
      </c>
      <c r="Y9" s="6" t="n">
        <v>0</v>
      </c>
    </row>
    <row r="10">
      <c r="A10" s="4" t="inlineStr">
        <is>
          <t>Note receivable</t>
        </is>
      </c>
      <c r="G10" s="5" t="n">
        <v>1824383</v>
      </c>
      <c r="L10" s="5" t="n">
        <v>0</v>
      </c>
      <c r="M10" s="6" t="n">
        <v>1966767</v>
      </c>
      <c r="P10" s="5" t="n">
        <v>1824383</v>
      </c>
      <c r="U10" s="5" t="n">
        <v>1824383</v>
      </c>
      <c r="V10" s="6" t="n">
        <v>1966767</v>
      </c>
      <c r="X10" s="6" t="n">
        <v>1824383</v>
      </c>
      <c r="Y10" s="6" t="n">
        <v>0</v>
      </c>
    </row>
    <row r="11">
      <c r="A11" s="4" t="inlineStr">
        <is>
          <t>Gain on sale of real estate investments</t>
        </is>
      </c>
      <c r="M11" s="6" t="n">
        <v>4242771</v>
      </c>
      <c r="Q11" s="5" t="n">
        <v>1693642</v>
      </c>
      <c r="V11" s="5" t="n">
        <v>4532413</v>
      </c>
      <c r="W11" s="5" t="n">
        <v>1693642</v>
      </c>
      <c r="X11" s="5" t="n">
        <v>4139749</v>
      </c>
      <c r="Y11" s="6" t="n">
        <v>0</v>
      </c>
    </row>
    <row r="12">
      <c r="A12" s="4" t="inlineStr">
        <is>
          <t>Weighted-average remaining amortization period</t>
        </is>
      </c>
      <c r="V12" s="4" t="inlineStr">
        <is>
          <t>9 years 3 months 18 days</t>
        </is>
      </c>
      <c r="X12" s="4" t="inlineStr">
        <is>
          <t>9 years 4 months 24 days</t>
        </is>
      </c>
    </row>
    <row r="13">
      <c r="A13" s="4" t="inlineStr">
        <is>
          <t>Number of real estate properties identified as held-for-sale | property</t>
        </is>
      </c>
      <c r="U13" s="6" t="n">
        <v>9</v>
      </c>
      <c r="X13" s="6" t="n">
        <v>9</v>
      </c>
    </row>
    <row r="14">
      <c r="A14" s="4" t="inlineStr">
        <is>
          <t>Number of real estate properties sold</t>
        </is>
      </c>
      <c r="U14" s="6" t="n">
        <v>5</v>
      </c>
      <c r="X14" s="6" t="n">
        <v>5</v>
      </c>
    </row>
    <row r="15">
      <c r="A15" s="4" t="inlineStr">
        <is>
          <t>Number of real estate properties, held-for-sale</t>
        </is>
      </c>
      <c r="G15" s="6" t="n">
        <v>4</v>
      </c>
      <c r="R15" s="6" t="n">
        <v>4</v>
      </c>
      <c r="V15" s="6" t="n">
        <v>0</v>
      </c>
      <c r="W15" s="6" t="n">
        <v>3</v>
      </c>
      <c r="X15" s="6" t="n">
        <v>2</v>
      </c>
    </row>
    <row r="16">
      <c r="A16" s="4" t="inlineStr">
        <is>
          <t>Number of real estate properties held for investment | lease</t>
        </is>
      </c>
      <c r="G16" s="6" t="n">
        <v>2</v>
      </c>
      <c r="P16" s="6" t="n">
        <v>2</v>
      </c>
      <c r="U16" s="6" t="n">
        <v>2</v>
      </c>
      <c r="X16" s="6" t="n">
        <v>2</v>
      </c>
    </row>
    <row r="17">
      <c r="A17" s="4" t="inlineStr">
        <is>
          <t>Real estate investment held for investment</t>
        </is>
      </c>
      <c r="G17" s="5" t="n">
        <v>329456639</v>
      </c>
      <c r="L17" s="5" t="n">
        <v>403535694</v>
      </c>
      <c r="M17" s="6" t="n">
        <v>329689217</v>
      </c>
      <c r="P17" s="5" t="n">
        <v>329456639</v>
      </c>
      <c r="U17" s="5" t="n">
        <v>329456639</v>
      </c>
      <c r="V17" s="5" t="n">
        <v>329689217</v>
      </c>
      <c r="X17" s="5" t="n">
        <v>329456639</v>
      </c>
      <c r="Y17" s="5" t="n">
        <v>403535694</v>
      </c>
    </row>
    <row r="18">
      <c r="A18" s="4" t="inlineStr">
        <is>
          <t>24 Hour Fitness</t>
        </is>
      </c>
    </row>
    <row r="19">
      <c r="A19" s="3" t="inlineStr">
        <is>
          <t>Real Estate [Line Items]</t>
        </is>
      </c>
    </row>
    <row r="20">
      <c r="A20" s="4" t="inlineStr">
        <is>
          <t>Gain on sale of real estate investments</t>
        </is>
      </c>
      <c r="V20" s="6" t="n">
        <v>115133</v>
      </c>
    </row>
    <row r="21">
      <c r="A21" s="4" t="inlineStr">
        <is>
          <t>Raising Cane's</t>
        </is>
      </c>
    </row>
    <row r="22">
      <c r="A22" s="3" t="inlineStr">
        <is>
          <t>Real Estate [Line Items]</t>
        </is>
      </c>
    </row>
    <row r="23">
      <c r="A23" s="4" t="inlineStr">
        <is>
          <t>Revenue related to acquisition</t>
        </is>
      </c>
      <c r="M23" s="5" t="n">
        <v>47004</v>
      </c>
      <c r="V23" s="5" t="n">
        <v>47004</v>
      </c>
    </row>
    <row r="24">
      <c r="A24" s="4" t="inlineStr">
        <is>
          <t>Dana</t>
        </is>
      </c>
    </row>
    <row r="25">
      <c r="A25" s="3" t="inlineStr">
        <is>
          <t>Real Estate [Line Items]</t>
        </is>
      </c>
    </row>
    <row r="26">
      <c r="A26" s="4" t="inlineStr">
        <is>
          <t>Monthly rent payments</t>
        </is>
      </c>
      <c r="C26" s="5" t="n">
        <v>65000</v>
      </c>
    </row>
    <row r="27">
      <c r="A27" s="4" t="inlineStr">
        <is>
          <t>Early termination fee</t>
        </is>
      </c>
      <c r="C27" s="6" t="n">
        <v>1381767</v>
      </c>
    </row>
    <row r="28">
      <c r="A28" s="4" t="inlineStr">
        <is>
          <t>Mortgages | 24 Hour Fitness</t>
        </is>
      </c>
    </row>
    <row r="29">
      <c r="A29" s="3" t="inlineStr">
        <is>
          <t>Real Estate [Line Items]</t>
        </is>
      </c>
    </row>
    <row r="30">
      <c r="A30" s="4" t="inlineStr">
        <is>
          <t>Monthly mortgage payment</t>
        </is>
      </c>
      <c r="K30" s="5" t="n">
        <v>32000</v>
      </c>
    </row>
    <row r="31">
      <c r="A31" s="4" t="inlineStr">
        <is>
          <t>Decrease in monthly mortgage payment</t>
        </is>
      </c>
      <c r="K31" s="5" t="n">
        <v>8000</v>
      </c>
    </row>
    <row r="32">
      <c r="A32" s="4" t="inlineStr">
        <is>
          <t>Retail</t>
        </is>
      </c>
    </row>
    <row r="33">
      <c r="A33" s="3" t="inlineStr">
        <is>
          <t>Real Estate [Line Items]</t>
        </is>
      </c>
    </row>
    <row r="34">
      <c r="A34" s="4" t="inlineStr">
        <is>
          <t>Number of real estate properties | property</t>
        </is>
      </c>
      <c r="G34" s="6" t="n">
        <v>11</v>
      </c>
      <c r="M34" s="6" t="n">
        <v>13</v>
      </c>
      <c r="P34" s="6" t="n">
        <v>11</v>
      </c>
      <c r="U34" s="6" t="n">
        <v>11</v>
      </c>
      <c r="V34" s="6" t="n">
        <v>13</v>
      </c>
      <c r="X34" s="6" t="n">
        <v>11</v>
      </c>
    </row>
    <row r="35">
      <c r="A35" s="4" t="inlineStr">
        <is>
          <t>Disposal group, including discontinued operation, consideration</t>
        </is>
      </c>
      <c r="Q35" s="5" t="n">
        <v>15943462</v>
      </c>
      <c r="W35" s="5" t="n">
        <v>15943462</v>
      </c>
    </row>
    <row r="36">
      <c r="A36" s="4" t="inlineStr">
        <is>
          <t>Gain on sale of real estate investments</t>
        </is>
      </c>
      <c r="W36" s="6" t="n">
        <v>1693642</v>
      </c>
    </row>
    <row r="37">
      <c r="A37" s="4" t="inlineStr">
        <is>
          <t>Number of real estate properties identified as held-for-sale | property</t>
        </is>
      </c>
      <c r="O37" s="6" t="n">
        <v>8</v>
      </c>
      <c r="X37" s="6" t="n">
        <v>8</v>
      </c>
    </row>
    <row r="38">
      <c r="A38" s="4" t="inlineStr">
        <is>
          <t>Number of real estate properties sold | lease</t>
        </is>
      </c>
      <c r="N38" s="6" t="n">
        <v>3</v>
      </c>
      <c r="U38" s="6" t="n">
        <v>4</v>
      </c>
    </row>
    <row r="39">
      <c r="A39" s="4" t="inlineStr">
        <is>
          <t>Number of real estate properties, held-for-sale</t>
        </is>
      </c>
      <c r="G39" s="6" t="n">
        <v>4</v>
      </c>
      <c r="L39" s="6" t="n">
        <v>3</v>
      </c>
      <c r="P39" s="6" t="n">
        <v>3</v>
      </c>
      <c r="Q39" s="6" t="n">
        <v>2</v>
      </c>
      <c r="R39" s="6" t="n">
        <v>3</v>
      </c>
      <c r="X39" s="6" t="n">
        <v>4</v>
      </c>
    </row>
    <row r="40">
      <c r="A40" s="4" t="inlineStr">
        <is>
          <t>Retail | 24 Hour Fitness</t>
        </is>
      </c>
    </row>
    <row r="41">
      <c r="A41" s="3" t="inlineStr">
        <is>
          <t>Real Estate [Line Items]</t>
        </is>
      </c>
    </row>
    <row r="42">
      <c r="A42" s="4" t="inlineStr">
        <is>
          <t>Impairment of real estate investment properties</t>
        </is>
      </c>
      <c r="W42" s="6" t="n">
        <v>5664517</v>
      </c>
    </row>
    <row r="43">
      <c r="A43" s="4" t="inlineStr">
        <is>
          <t>Retail | Raising Cane's</t>
        </is>
      </c>
    </row>
    <row r="44">
      <c r="A44" s="3" t="inlineStr">
        <is>
          <t>Real Estate [Line Items]</t>
        </is>
      </c>
    </row>
    <row r="45">
      <c r="A45" s="4" t="inlineStr">
        <is>
          <t>Real estate investment held for investment</t>
        </is>
      </c>
      <c r="M45" s="5" t="n">
        <v>3620000</v>
      </c>
      <c r="V45" s="5" t="n">
        <v>3620000</v>
      </c>
    </row>
    <row r="46">
      <c r="A46" s="4" t="inlineStr">
        <is>
          <t>Retail | Chevron Gas Station, Roseville property</t>
        </is>
      </c>
    </row>
    <row r="47">
      <c r="A47" s="3" t="inlineStr">
        <is>
          <t>Real Estate [Line Items]</t>
        </is>
      </c>
    </row>
    <row r="48">
      <c r="A48" s="4" t="inlineStr">
        <is>
          <t>Disposal group, including discontinued operation, consideration</t>
        </is>
      </c>
      <c r="F48" s="5" t="n">
        <v>4050000</v>
      </c>
    </row>
    <row r="49">
      <c r="A49" s="4" t="inlineStr">
        <is>
          <t>Proceeds from sale of real estate investments</t>
        </is>
      </c>
      <c r="F49" s="6" t="n">
        <v>3914909</v>
      </c>
    </row>
    <row r="50">
      <c r="A50" s="4" t="inlineStr">
        <is>
          <t>Gain on sale of real estate investments</t>
        </is>
      </c>
      <c r="F50" s="5" t="n">
        <v>228769</v>
      </c>
    </row>
    <row r="51">
      <c r="A51" s="4" t="inlineStr">
        <is>
          <t>Retail | EcoThrift</t>
        </is>
      </c>
    </row>
    <row r="52">
      <c r="A52" s="3" t="inlineStr">
        <is>
          <t>Real Estate [Line Items]</t>
        </is>
      </c>
    </row>
    <row r="53">
      <c r="A53" s="4" t="inlineStr">
        <is>
          <t>Disposal group, including discontinued operation, consideration</t>
        </is>
      </c>
      <c r="E53" s="5" t="n">
        <v>5375300</v>
      </c>
    </row>
    <row r="54">
      <c r="A54" s="4" t="inlineStr">
        <is>
          <t>Proceeds from sale of real estate investments</t>
        </is>
      </c>
      <c r="E54" s="6" t="n">
        <v>2684225</v>
      </c>
    </row>
    <row r="55">
      <c r="A55" s="4" t="inlineStr">
        <is>
          <t>Gain on sale of real estate investments</t>
        </is>
      </c>
      <c r="E55" s="5" t="n">
        <v>51415</v>
      </c>
    </row>
    <row r="56">
      <c r="A56" s="4" t="inlineStr">
        <is>
          <t>Retail | Chevron Gas Station, San Jose property</t>
        </is>
      </c>
    </row>
    <row r="57">
      <c r="A57" s="3" t="inlineStr">
        <is>
          <t>Real Estate [Line Items]</t>
        </is>
      </c>
    </row>
    <row r="58">
      <c r="A58" s="4" t="inlineStr">
        <is>
          <t>Impairment of real estate investment properties</t>
        </is>
      </c>
      <c r="X58" s="5" t="n">
        <v>128867</v>
      </c>
    </row>
    <row r="59">
      <c r="A59" s="4" t="inlineStr">
        <is>
          <t>Disposal group, including discontinued operation, consideration</t>
        </is>
      </c>
      <c r="D59" s="5" t="n">
        <v>4288888</v>
      </c>
    </row>
    <row r="60">
      <c r="A60" s="4" t="inlineStr">
        <is>
          <t>Proceeds from sale of real estate investments</t>
        </is>
      </c>
      <c r="D60" s="6" t="n">
        <v>4054327</v>
      </c>
    </row>
    <row r="61">
      <c r="A61" s="4" t="inlineStr">
        <is>
          <t>Gain on sale of real estate investments</t>
        </is>
      </c>
      <c r="D61" s="5" t="n">
        <v>9458</v>
      </c>
    </row>
    <row r="62">
      <c r="A62" s="4" t="inlineStr">
        <is>
          <t>Retail | Rite Aid</t>
        </is>
      </c>
    </row>
    <row r="63">
      <c r="A63" s="3" t="inlineStr">
        <is>
          <t>Real Estate [Line Items]</t>
        </is>
      </c>
    </row>
    <row r="64">
      <c r="A64" s="4" t="inlineStr">
        <is>
          <t>Impairment of real estate investment properties</t>
        </is>
      </c>
      <c r="R64" s="5" t="n">
        <v>349457</v>
      </c>
      <c r="X64" s="6" t="n">
        <v>349457</v>
      </c>
    </row>
    <row r="65">
      <c r="A65" s="4" t="inlineStr">
        <is>
          <t>Disposal group, including discontinued operation, consideration</t>
        </is>
      </c>
      <c r="G65" s="5" t="n">
        <v>7250000</v>
      </c>
      <c r="J65" s="5" t="n">
        <v>7250000</v>
      </c>
      <c r="P65" s="5" t="n">
        <v>7250000</v>
      </c>
      <c r="U65" s="5" t="n">
        <v>7250000</v>
      </c>
      <c r="X65" s="6" t="n">
        <v>7250000</v>
      </c>
    </row>
    <row r="66">
      <c r="A66" s="4" t="inlineStr">
        <is>
          <t>Proceeds from sale of real estate investments</t>
        </is>
      </c>
      <c r="J66" s="6" t="n">
        <v>3299016</v>
      </c>
    </row>
    <row r="67">
      <c r="A67" s="4" t="inlineStr">
        <is>
          <t>Gain on sale of real estate investments</t>
        </is>
      </c>
      <c r="J67" s="5" t="n">
        <v>-422</v>
      </c>
      <c r="X67" s="6" t="n">
        <v>-422</v>
      </c>
    </row>
    <row r="68">
      <c r="A68" s="4" t="inlineStr">
        <is>
          <t>Retail | Walgreens</t>
        </is>
      </c>
    </row>
    <row r="69">
      <c r="A69" s="3" t="inlineStr">
        <is>
          <t>Real Estate [Line Items]</t>
        </is>
      </c>
    </row>
    <row r="70">
      <c r="A70" s="4" t="inlineStr">
        <is>
          <t>Disposal group, including discontinued operation, consideration</t>
        </is>
      </c>
      <c r="G70" s="6" t="n">
        <v>5538462</v>
      </c>
      <c r="I70" s="5" t="n">
        <v>5538462</v>
      </c>
      <c r="P70" s="6" t="n">
        <v>5538462</v>
      </c>
      <c r="U70" s="6" t="n">
        <v>5538462</v>
      </c>
      <c r="X70" s="6" t="n">
        <v>5538462</v>
      </c>
    </row>
    <row r="71">
      <c r="A71" s="4" t="inlineStr">
        <is>
          <t>Proceeds from sale of real estate investments</t>
        </is>
      </c>
      <c r="I71" s="6" t="n">
        <v>5296356</v>
      </c>
    </row>
    <row r="72">
      <c r="A72" s="4" t="inlineStr">
        <is>
          <t>Gain on sale of real estate investments</t>
        </is>
      </c>
      <c r="I72" s="5" t="n">
        <v>1306768</v>
      </c>
      <c r="X72" s="6" t="n">
        <v>1306768</v>
      </c>
    </row>
    <row r="73">
      <c r="A73" s="4" t="inlineStr">
        <is>
          <t>Operating leases extension</t>
        </is>
      </c>
      <c r="T73" s="4" t="inlineStr">
        <is>
          <t>10 years</t>
        </is>
      </c>
    </row>
    <row r="74">
      <c r="A74" s="4" t="inlineStr">
        <is>
          <t>Retail | Island Pacific</t>
        </is>
      </c>
    </row>
    <row r="75">
      <c r="A75" s="3" t="inlineStr">
        <is>
          <t>Real Estate [Line Items]</t>
        </is>
      </c>
    </row>
    <row r="76">
      <c r="A76" s="4" t="inlineStr">
        <is>
          <t>Disposal group, including discontinued operation, consideration</t>
        </is>
      </c>
      <c r="H76" s="5" t="n">
        <v>3155000</v>
      </c>
    </row>
    <row r="77">
      <c r="A77" s="4" t="inlineStr">
        <is>
          <t>Proceeds from sale of real estate investments</t>
        </is>
      </c>
      <c r="H77" s="6" t="n">
        <v>1124016</v>
      </c>
    </row>
    <row r="78">
      <c r="A78" s="4" t="inlineStr">
        <is>
          <t>Gain on sale of real estate investments</t>
        </is>
      </c>
      <c r="H78" s="5" t="n">
        <v>387296</v>
      </c>
    </row>
    <row r="79">
      <c r="A79" s="4" t="inlineStr">
        <is>
          <t>Retail | Walgreens Santa Maria and Stockbridge</t>
        </is>
      </c>
    </row>
    <row r="80">
      <c r="A80" s="3" t="inlineStr">
        <is>
          <t>Real Estate [Line Items]</t>
        </is>
      </c>
    </row>
    <row r="81">
      <c r="A81" s="4" t="inlineStr">
        <is>
          <t>Aggregate payment of lease incentives</t>
        </is>
      </c>
      <c r="T81" s="5" t="n">
        <v>990000</v>
      </c>
    </row>
    <row r="82">
      <c r="A82" s="4" t="inlineStr">
        <is>
          <t>Number of operating leases with lease incentives | lease</t>
        </is>
      </c>
      <c r="T82" s="6" t="n">
        <v>2</v>
      </c>
    </row>
    <row r="83">
      <c r="A83" s="4" t="inlineStr">
        <is>
          <t>Retail | Walgreens</t>
        </is>
      </c>
    </row>
    <row r="84">
      <c r="A84" s="3" t="inlineStr">
        <is>
          <t>Real Estate [Line Items]</t>
        </is>
      </c>
    </row>
    <row r="85">
      <c r="A85" s="4" t="inlineStr">
        <is>
          <t>Operating leases extension</t>
        </is>
      </c>
      <c r="T85" s="4" t="inlineStr">
        <is>
          <t>10 years</t>
        </is>
      </c>
    </row>
    <row r="86">
      <c r="A86" s="4" t="inlineStr">
        <is>
          <t>Real estate investment held for investment</t>
        </is>
      </c>
      <c r="M86" s="6" t="n">
        <v>5326706</v>
      </c>
      <c r="V86" s="5" t="n">
        <v>5326706</v>
      </c>
    </row>
    <row r="87">
      <c r="A87" s="4" t="inlineStr">
        <is>
          <t>Retail | PreK Education</t>
        </is>
      </c>
    </row>
    <row r="88">
      <c r="A88" s="3" t="inlineStr">
        <is>
          <t>Real Estate [Line Items]</t>
        </is>
      </c>
    </row>
    <row r="89">
      <c r="A89" s="4" t="inlineStr">
        <is>
          <t>Aggregate payment of lease incentives</t>
        </is>
      </c>
      <c r="M89" s="5" t="n">
        <v>2000000</v>
      </c>
    </row>
    <row r="90">
      <c r="A90" s="4" t="inlineStr">
        <is>
          <t>Operating leases extension</t>
        </is>
      </c>
      <c r="M90" s="4" t="inlineStr">
        <is>
          <t>8 years</t>
        </is>
      </c>
      <c r="V90" s="4" t="inlineStr">
        <is>
          <t>8 years</t>
        </is>
      </c>
    </row>
    <row r="91">
      <c r="A91" s="4" t="inlineStr">
        <is>
          <t>Real estate investment held for investment</t>
        </is>
      </c>
      <c r="G91" s="6" t="n">
        <v>12295786</v>
      </c>
      <c r="P91" s="6" t="n">
        <v>12295786</v>
      </c>
      <c r="U91" s="6" t="n">
        <v>12295786</v>
      </c>
      <c r="X91" s="6" t="n">
        <v>12295786</v>
      </c>
    </row>
    <row r="92">
      <c r="A92" s="4" t="inlineStr">
        <is>
          <t>Retail | Harley Davidson</t>
        </is>
      </c>
    </row>
    <row r="93">
      <c r="A93" s="3" t="inlineStr">
        <is>
          <t>Real Estate [Line Items]</t>
        </is>
      </c>
    </row>
    <row r="94">
      <c r="A94" s="4" t="inlineStr">
        <is>
          <t>Impairment of real estate investment properties</t>
        </is>
      </c>
      <c r="G94" s="6" t="n">
        <v>632233</v>
      </c>
      <c r="X94" s="6" t="n">
        <v>632233</v>
      </c>
    </row>
    <row r="95">
      <c r="A95" s="4" t="inlineStr">
        <is>
          <t>Real estate held for sale</t>
        </is>
      </c>
      <c r="G95" s="5" t="n">
        <v>12010919</v>
      </c>
      <c r="M95" s="5" t="n">
        <v>11860000</v>
      </c>
      <c r="P95" s="5" t="n">
        <v>12010919</v>
      </c>
      <c r="U95" s="5" t="n">
        <v>12010919</v>
      </c>
      <c r="V95" s="5" t="n">
        <v>11860000</v>
      </c>
      <c r="X95" s="5" t="n">
        <v>12010919</v>
      </c>
    </row>
    <row r="96">
      <c r="A96" s="4" t="inlineStr">
        <is>
          <t>Impairment reversal of real estate properties</t>
        </is>
      </c>
      <c r="M96" s="6" t="n">
        <v>400999</v>
      </c>
    </row>
    <row r="97">
      <c r="A97" s="4" t="inlineStr">
        <is>
          <t>Retail | Harley Davidson | Scenario, Plan</t>
        </is>
      </c>
    </row>
    <row r="98">
      <c r="A98" s="3" t="inlineStr">
        <is>
          <t>Real Estate [Line Items]</t>
        </is>
      </c>
    </row>
    <row r="99">
      <c r="A99" s="4" t="inlineStr">
        <is>
          <t>Proceeds from sale of real estate investments</t>
        </is>
      </c>
      <c r="O99" s="5" t="n">
        <v>12117500</v>
      </c>
    </row>
    <row r="100">
      <c r="A100" s="4" t="inlineStr">
        <is>
          <t>Real estate investment held for investment</t>
        </is>
      </c>
      <c r="M100" s="5" t="n">
        <v>11779687</v>
      </c>
      <c r="V100" s="5" t="n">
        <v>11779687</v>
      </c>
    </row>
    <row r="101">
      <c r="A101" s="4" t="inlineStr">
        <is>
          <t>Office</t>
        </is>
      </c>
    </row>
    <row r="102">
      <c r="A102" s="3" t="inlineStr">
        <is>
          <t>Real Estate [Line Items]</t>
        </is>
      </c>
    </row>
    <row r="103">
      <c r="A103" s="4" t="inlineStr">
        <is>
          <t>Number of real estate properties | property</t>
        </is>
      </c>
      <c r="G103" s="6" t="n">
        <v>14</v>
      </c>
      <c r="M103" s="6" t="n">
        <v>14</v>
      </c>
      <c r="P103" s="6" t="n">
        <v>14</v>
      </c>
      <c r="U103" s="6" t="n">
        <v>14</v>
      </c>
      <c r="V103" s="6" t="n">
        <v>14</v>
      </c>
      <c r="X103" s="6" t="n">
        <v>14</v>
      </c>
    </row>
    <row r="104">
      <c r="A104" s="4" t="inlineStr">
        <is>
          <t>Industrial</t>
        </is>
      </c>
    </row>
    <row r="105">
      <c r="A105" s="3" t="inlineStr">
        <is>
          <t>Real Estate [Line Items]</t>
        </is>
      </c>
    </row>
    <row r="106">
      <c r="A106" s="4" t="inlineStr">
        <is>
          <t>Number of real estate properties | property</t>
        </is>
      </c>
      <c r="G106" s="6" t="n">
        <v>11</v>
      </c>
      <c r="M106" s="6" t="n">
        <v>11</v>
      </c>
      <c r="P106" s="6" t="n">
        <v>11</v>
      </c>
      <c r="U106" s="6" t="n">
        <v>11</v>
      </c>
      <c r="V106" s="6" t="n">
        <v>11</v>
      </c>
      <c r="X106" s="6" t="n">
        <v>11</v>
      </c>
    </row>
    <row r="107">
      <c r="A107" s="4" t="inlineStr">
        <is>
          <t>Number of real estate properties identified as held-for-sale | property</t>
        </is>
      </c>
      <c r="O107" s="6" t="n">
        <v>1</v>
      </c>
      <c r="X107" s="6" t="n">
        <v>1</v>
      </c>
    </row>
    <row r="108">
      <c r="A108" s="4" t="inlineStr">
        <is>
          <t>Number of real estate properties sold | lease</t>
        </is>
      </c>
      <c r="U108" s="6" t="n">
        <v>1</v>
      </c>
    </row>
    <row r="109">
      <c r="A109" s="4" t="inlineStr">
        <is>
          <t>Number of real estate properties, held-for-sale | property</t>
        </is>
      </c>
      <c r="R109" s="6" t="n">
        <v>1</v>
      </c>
    </row>
    <row r="110">
      <c r="A110" s="4" t="inlineStr">
        <is>
          <t>Industrial | Dana</t>
        </is>
      </c>
    </row>
    <row r="111">
      <c r="A111" s="3" t="inlineStr">
        <is>
          <t>Real Estate [Line Items]</t>
        </is>
      </c>
    </row>
    <row r="112">
      <c r="A112" s="4" t="inlineStr">
        <is>
          <t>Impairment of real estate investment properties</t>
        </is>
      </c>
      <c r="W112" s="6" t="n">
        <v>2184395</v>
      </c>
      <c r="X112" s="5" t="n">
        <v>2184395</v>
      </c>
    </row>
    <row r="113">
      <c r="A113" s="4" t="inlineStr">
        <is>
          <t>Disposal group, including discontinued operation, consideration</t>
        </is>
      </c>
      <c r="C113" s="6" t="n">
        <v>10000000</v>
      </c>
    </row>
    <row r="114">
      <c r="A114" s="4" t="inlineStr">
        <is>
          <t>Proceeds from sale of real estate investments</t>
        </is>
      </c>
      <c r="C114" s="5" t="n">
        <v>4975334</v>
      </c>
    </row>
    <row r="115">
      <c r="A115" s="4" t="inlineStr">
        <is>
          <t>Gain on sale of real estate investments</t>
        </is>
      </c>
      <c r="B115" s="5" t="n">
        <v>4127638</v>
      </c>
    </row>
    <row r="116">
      <c r="A116" s="4" t="inlineStr">
        <is>
          <t>Real estate investment held for investment</t>
        </is>
      </c>
      <c r="G116" s="5" t="n">
        <v>5498515</v>
      </c>
      <c r="P116" s="5" t="n">
        <v>5498515</v>
      </c>
      <c r="U116" s="5" t="n">
        <v>5498515</v>
      </c>
      <c r="X116" s="5" t="n">
        <v>5498515</v>
      </c>
    </row>
    <row r="117">
      <c r="A117" s="4" t="inlineStr">
        <is>
          <t>Industrial | Rite Aid</t>
        </is>
      </c>
    </row>
    <row r="118">
      <c r="A118" s="3" t="inlineStr">
        <is>
          <t>Real Estate [Line Items]</t>
        </is>
      </c>
    </row>
    <row r="119">
      <c r="A119" s="4" t="inlineStr">
        <is>
          <t>Impairment of real estate investment properties</t>
        </is>
      </c>
      <c r="W119" s="5" t="n">
        <v>3494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INVESTMENTS, NET - Summary of Real Estate Properties (Q3) (Details) - USD ($)</t>
        </is>
      </c>
      <c r="B1" s="2" t="inlineStr">
        <is>
          <t>Sep. 30, 2021</t>
        </is>
      </c>
      <c r="C1" s="2" t="inlineStr">
        <is>
          <t>Jul. 26, 2021</t>
        </is>
      </c>
      <c r="D1" s="2" t="inlineStr">
        <is>
          <t>Dec. 31, 2020</t>
        </is>
      </c>
      <c r="E1" s="2" t="inlineStr">
        <is>
          <t>Dec. 31, 2019</t>
        </is>
      </c>
    </row>
    <row r="2">
      <c r="A2" s="3" t="inlineStr">
        <is>
          <t>Real Estate [Line Items]</t>
        </is>
      </c>
    </row>
    <row r="3">
      <c r="A3" s="4" t="inlineStr">
        <is>
          <t>Land, Buildings and Improvements</t>
        </is>
      </c>
      <c r="B3" s="5" t="n">
        <v>347624896</v>
      </c>
      <c r="D3" s="5" t="n">
        <v>337755793</v>
      </c>
    </row>
    <row r="4">
      <c r="A4" s="4" t="inlineStr">
        <is>
          <t>Tenant origination and absorption costs</t>
        </is>
      </c>
      <c r="B4" s="6" t="n">
        <v>23784332</v>
      </c>
      <c r="D4" s="6" t="n">
        <v>23792057</v>
      </c>
      <c r="E4" s="5" t="n">
        <v>27266610</v>
      </c>
    </row>
    <row r="5">
      <c r="A5" s="4" t="inlineStr">
        <is>
          <t>Accumulated Depreciation and Amortization</t>
        </is>
      </c>
      <c r="B5" s="6" t="n">
        <v>-41720011</v>
      </c>
      <c r="D5" s="6" t="n">
        <v>-32091211</v>
      </c>
      <c r="E5" s="6" t="n">
        <v>-20411794</v>
      </c>
    </row>
    <row r="6">
      <c r="A6" s="4" t="inlineStr">
        <is>
          <t>Total investments in real estate property, net</t>
        </is>
      </c>
      <c r="B6" s="6" t="n">
        <v>329689217</v>
      </c>
      <c r="D6" s="6" t="n">
        <v>329456639</v>
      </c>
      <c r="E6" s="5" t="n">
        <v>403535694</v>
      </c>
    </row>
    <row r="7">
      <c r="A7" s="4" t="inlineStr">
        <is>
          <t>Accredo Health | Office</t>
        </is>
      </c>
    </row>
    <row r="8">
      <c r="A8" s="3" t="inlineStr">
        <is>
          <t>Real Estate [Line Items]</t>
        </is>
      </c>
    </row>
    <row r="9">
      <c r="A9" s="4" t="inlineStr">
        <is>
          <t>Land, Buildings and Improvements</t>
        </is>
      </c>
      <c r="B9" s="6" t="n">
        <v>9855847</v>
      </c>
      <c r="D9" s="6" t="n">
        <v>9855847</v>
      </c>
    </row>
    <row r="10">
      <c r="A10" s="4" t="inlineStr">
        <is>
          <t>Tenant origination and absorption costs</t>
        </is>
      </c>
      <c r="B10" s="6" t="n">
        <v>1269350</v>
      </c>
      <c r="D10" s="6" t="n">
        <v>1269351</v>
      </c>
    </row>
    <row r="11">
      <c r="A11" s="4" t="inlineStr">
        <is>
          <t>Accumulated Depreciation and Amortization</t>
        </is>
      </c>
      <c r="B11" s="6" t="n">
        <v>-2506329</v>
      </c>
      <c r="D11" s="6" t="n">
        <v>-2221380</v>
      </c>
    </row>
    <row r="12">
      <c r="A12" s="4" t="inlineStr">
        <is>
          <t>Total investments in real estate property, net</t>
        </is>
      </c>
      <c r="B12" s="6" t="n">
        <v>8618868</v>
      </c>
      <c r="D12" s="6" t="n">
        <v>8903818</v>
      </c>
    </row>
    <row r="13">
      <c r="A13" s="4" t="inlineStr">
        <is>
          <t>Dollar General One | Retail</t>
        </is>
      </c>
    </row>
    <row r="14">
      <c r="A14" s="3" t="inlineStr">
        <is>
          <t>Real Estate [Line Items]</t>
        </is>
      </c>
    </row>
    <row r="15">
      <c r="A15" s="4" t="inlineStr">
        <is>
          <t>Land, Buildings and Improvements</t>
        </is>
      </c>
      <c r="B15" s="6" t="n">
        <v>1281812</v>
      </c>
    </row>
    <row r="16">
      <c r="A16" s="4" t="inlineStr">
        <is>
          <t>Tenant origination and absorption costs</t>
        </is>
      </c>
      <c r="B16" s="6" t="n">
        <v>116302</v>
      </c>
    </row>
    <row r="17">
      <c r="A17" s="4" t="inlineStr">
        <is>
          <t>Accumulated Depreciation and Amortization</t>
        </is>
      </c>
      <c r="B17" s="6" t="n">
        <v>-196188</v>
      </c>
    </row>
    <row r="18">
      <c r="A18" s="4" t="inlineStr">
        <is>
          <t>Total investments in real estate property, net</t>
        </is>
      </c>
      <c r="B18" s="6" t="n">
        <v>1201926</v>
      </c>
    </row>
    <row r="19">
      <c r="A19" s="4" t="inlineStr">
        <is>
          <t>Dollar General Two | Retail</t>
        </is>
      </c>
    </row>
    <row r="20">
      <c r="A20" s="3" t="inlineStr">
        <is>
          <t>Real Estate [Line Items]</t>
        </is>
      </c>
    </row>
    <row r="21">
      <c r="A21" s="4" t="inlineStr">
        <is>
          <t>Land, Buildings and Improvements</t>
        </is>
      </c>
      <c r="B21" s="6" t="n">
        <v>1543776</v>
      </c>
    </row>
    <row r="22">
      <c r="A22" s="4" t="inlineStr">
        <is>
          <t>Tenant origination and absorption costs</t>
        </is>
      </c>
      <c r="B22" s="6" t="n">
        <v>140653</v>
      </c>
    </row>
    <row r="23">
      <c r="A23" s="4" t="inlineStr">
        <is>
          <t>Accumulated Depreciation and Amortization</t>
        </is>
      </c>
      <c r="B23" s="6" t="n">
        <v>-251079</v>
      </c>
    </row>
    <row r="24">
      <c r="A24" s="4" t="inlineStr">
        <is>
          <t>Total investments in real estate property, net</t>
        </is>
      </c>
      <c r="B24" s="6" t="n">
        <v>1433350</v>
      </c>
    </row>
    <row r="25">
      <c r="A25" s="4" t="inlineStr">
        <is>
          <t>Dollar General Three | Retail</t>
        </is>
      </c>
    </row>
    <row r="26">
      <c r="A26" s="3" t="inlineStr">
        <is>
          <t>Real Estate [Line Items]</t>
        </is>
      </c>
    </row>
    <row r="27">
      <c r="A27" s="4" t="inlineStr">
        <is>
          <t>Land, Buildings and Improvements</t>
        </is>
      </c>
      <c r="B27" s="6" t="n">
        <v>1199860</v>
      </c>
    </row>
    <row r="28">
      <c r="A28" s="4" t="inlineStr">
        <is>
          <t>Tenant origination and absorption costs</t>
        </is>
      </c>
      <c r="B28" s="6" t="n">
        <v>106730</v>
      </c>
    </row>
    <row r="29">
      <c r="A29" s="4" t="inlineStr">
        <is>
          <t>Accumulated Depreciation and Amortization</t>
        </is>
      </c>
      <c r="B29" s="6" t="n">
        <v>-188502</v>
      </c>
    </row>
    <row r="30">
      <c r="A30" s="4" t="inlineStr">
        <is>
          <t>Total investments in real estate property, net</t>
        </is>
      </c>
      <c r="B30" s="6" t="n">
        <v>1118088</v>
      </c>
    </row>
    <row r="31">
      <c r="A31" s="4" t="inlineStr">
        <is>
          <t>Dollar General Four | Retail</t>
        </is>
      </c>
    </row>
    <row r="32">
      <c r="A32" s="3" t="inlineStr">
        <is>
          <t>Real Estate [Line Items]</t>
        </is>
      </c>
    </row>
    <row r="33">
      <c r="A33" s="4" t="inlineStr">
        <is>
          <t>Land, Buildings and Improvements</t>
        </is>
      </c>
      <c r="B33" s="6" t="n">
        <v>1174188</v>
      </c>
    </row>
    <row r="34">
      <c r="A34" s="4" t="inlineStr">
        <is>
          <t>Tenant origination and absorption costs</t>
        </is>
      </c>
      <c r="B34" s="6" t="n">
        <v>111847</v>
      </c>
    </row>
    <row r="35">
      <c r="A35" s="4" t="inlineStr">
        <is>
          <t>Accumulated Depreciation and Amortization</t>
        </is>
      </c>
      <c r="B35" s="6" t="n">
        <v>-180730</v>
      </c>
    </row>
    <row r="36">
      <c r="A36" s="4" t="inlineStr">
        <is>
          <t>Total investments in real estate property, net</t>
        </is>
      </c>
      <c r="B36" s="6" t="n">
        <v>1105305</v>
      </c>
    </row>
    <row r="37">
      <c r="A37" s="4" t="inlineStr">
        <is>
          <t>Dollar General Five | Retail</t>
        </is>
      </c>
    </row>
    <row r="38">
      <c r="A38" s="3" t="inlineStr">
        <is>
          <t>Real Estate [Line Items]</t>
        </is>
      </c>
    </row>
    <row r="39">
      <c r="A39" s="4" t="inlineStr">
        <is>
          <t>Land, Buildings and Improvements</t>
        </is>
      </c>
      <c r="B39" s="6" t="n">
        <v>1112872</v>
      </c>
    </row>
    <row r="40">
      <c r="A40" s="4" t="inlineStr">
        <is>
          <t>Tenant origination and absorption costs</t>
        </is>
      </c>
      <c r="B40" s="6" t="n">
        <v>100857</v>
      </c>
    </row>
    <row r="41">
      <c r="A41" s="4" t="inlineStr">
        <is>
          <t>Accumulated Depreciation and Amortization</t>
        </is>
      </c>
      <c r="B41" s="6" t="n">
        <v>-185485</v>
      </c>
    </row>
    <row r="42">
      <c r="A42" s="4" t="inlineStr">
        <is>
          <t>Total investments in real estate property, net</t>
        </is>
      </c>
      <c r="B42" s="6" t="n">
        <v>1028244</v>
      </c>
    </row>
    <row r="43">
      <c r="A43" s="4" t="inlineStr">
        <is>
          <t>Dollar General Six | Retail</t>
        </is>
      </c>
    </row>
    <row r="44">
      <c r="A44" s="3" t="inlineStr">
        <is>
          <t>Real Estate [Line Items]</t>
        </is>
      </c>
    </row>
    <row r="45">
      <c r="A45" s="4" t="inlineStr">
        <is>
          <t>Land, Buildings and Improvements</t>
        </is>
      </c>
      <c r="B45" s="6" t="n">
        <v>1102086</v>
      </c>
    </row>
    <row r="46">
      <c r="A46" s="4" t="inlineStr">
        <is>
          <t>Tenant origination and absorption costs</t>
        </is>
      </c>
      <c r="B46" s="6" t="n">
        <v>86408</v>
      </c>
    </row>
    <row r="47">
      <c r="A47" s="4" t="inlineStr">
        <is>
          <t>Accumulated Depreciation and Amortization</t>
        </is>
      </c>
      <c r="B47" s="6" t="n">
        <v>-180218</v>
      </c>
    </row>
    <row r="48">
      <c r="A48" s="4" t="inlineStr">
        <is>
          <t>Total investments in real estate property, net</t>
        </is>
      </c>
      <c r="B48" s="6" t="n">
        <v>1008276</v>
      </c>
    </row>
    <row r="49">
      <c r="A49" s="4" t="inlineStr">
        <is>
          <t>Northrop Grumman | Office</t>
        </is>
      </c>
    </row>
    <row r="50">
      <c r="A50" s="3" t="inlineStr">
        <is>
          <t>Real Estate [Line Items]</t>
        </is>
      </c>
    </row>
    <row r="51">
      <c r="A51" s="4" t="inlineStr">
        <is>
          <t>Land, Buildings and Improvements</t>
        </is>
      </c>
      <c r="B51" s="6" t="n">
        <v>12382991</v>
      </c>
    </row>
    <row r="52">
      <c r="A52" s="4" t="inlineStr">
        <is>
          <t>Tenant origination and absorption costs</t>
        </is>
      </c>
      <c r="B52" s="6" t="n">
        <v>1469737</v>
      </c>
    </row>
    <row r="53">
      <c r="A53" s="4" t="inlineStr">
        <is>
          <t>Accumulated Depreciation and Amortization</t>
        </is>
      </c>
      <c r="B53" s="6" t="n">
        <v>-3466555</v>
      </c>
    </row>
    <row r="54">
      <c r="A54" s="4" t="inlineStr">
        <is>
          <t>Total investments in real estate property, net</t>
        </is>
      </c>
      <c r="B54" s="6" t="n">
        <v>10386173</v>
      </c>
    </row>
    <row r="55">
      <c r="A55" s="4" t="inlineStr">
        <is>
          <t>exp US Services | Office</t>
        </is>
      </c>
    </row>
    <row r="56">
      <c r="A56" s="3" t="inlineStr">
        <is>
          <t>Real Estate [Line Items]</t>
        </is>
      </c>
    </row>
    <row r="57">
      <c r="A57" s="4" t="inlineStr">
        <is>
          <t>Land, Buildings and Improvements</t>
        </is>
      </c>
      <c r="B57" s="6" t="n">
        <v>6056668</v>
      </c>
      <c r="D57" s="6" t="n">
        <v>6056668</v>
      </c>
    </row>
    <row r="58">
      <c r="A58" s="4" t="inlineStr">
        <is>
          <t>Tenant origination and absorption costs</t>
        </is>
      </c>
      <c r="B58" s="6" t="n">
        <v>388248</v>
      </c>
      <c r="D58" s="6" t="n">
        <v>388248</v>
      </c>
    </row>
    <row r="59">
      <c r="A59" s="4" t="inlineStr">
        <is>
          <t>Accumulated Depreciation and Amortization</t>
        </is>
      </c>
      <c r="B59" s="6" t="n">
        <v>-1001253</v>
      </c>
      <c r="D59" s="6" t="n">
        <v>-833278</v>
      </c>
    </row>
    <row r="60">
      <c r="A60" s="4" t="inlineStr">
        <is>
          <t>Total investments in real estate property, net</t>
        </is>
      </c>
      <c r="B60" s="6" t="n">
        <v>5443663</v>
      </c>
      <c r="D60" s="6" t="n">
        <v>5611638</v>
      </c>
    </row>
    <row r="61">
      <c r="A61" s="4" t="inlineStr">
        <is>
          <t>Harley | Retail</t>
        </is>
      </c>
    </row>
    <row r="62">
      <c r="A62" s="3" t="inlineStr">
        <is>
          <t>Real Estate [Line Items]</t>
        </is>
      </c>
    </row>
    <row r="63">
      <c r="A63" s="4" t="inlineStr">
        <is>
          <t>Land, Buildings and Improvements</t>
        </is>
      </c>
      <c r="B63" s="6" t="n">
        <v>12947054</v>
      </c>
    </row>
    <row r="64">
      <c r="A64" s="4" t="inlineStr">
        <is>
          <t>Tenant origination and absorption costs</t>
        </is>
      </c>
      <c r="B64" s="6" t="n">
        <v>0</v>
      </c>
    </row>
    <row r="65">
      <c r="A65" s="4" t="inlineStr">
        <is>
          <t>Accumulated Depreciation and Amortization</t>
        </is>
      </c>
      <c r="B65" s="6" t="n">
        <v>-1281445</v>
      </c>
    </row>
    <row r="66">
      <c r="A66" s="4" t="inlineStr">
        <is>
          <t>Total investments in real estate property, net</t>
        </is>
      </c>
      <c r="B66" s="6" t="n">
        <v>11665609</v>
      </c>
    </row>
    <row r="67">
      <c r="A67" s="4" t="inlineStr">
        <is>
          <t>Wyndham | Office</t>
        </is>
      </c>
    </row>
    <row r="68">
      <c r="A68" s="3" t="inlineStr">
        <is>
          <t>Real Estate [Line Items]</t>
        </is>
      </c>
    </row>
    <row r="69">
      <c r="A69" s="4" t="inlineStr">
        <is>
          <t>Land, Buildings and Improvements</t>
        </is>
      </c>
      <c r="B69" s="6" t="n">
        <v>10406483</v>
      </c>
      <c r="D69" s="6" t="n">
        <v>10406483</v>
      </c>
    </row>
    <row r="70">
      <c r="A70" s="4" t="inlineStr">
        <is>
          <t>Tenant origination and absorption costs</t>
        </is>
      </c>
      <c r="B70" s="6" t="n">
        <v>669232</v>
      </c>
      <c r="D70" s="6" t="n">
        <v>669232</v>
      </c>
    </row>
    <row r="71">
      <c r="A71" s="4" t="inlineStr">
        <is>
          <t>Accumulated Depreciation and Amortization</t>
        </is>
      </c>
      <c r="B71" s="6" t="n">
        <v>-1436091</v>
      </c>
      <c r="D71" s="6" t="n">
        <v>-1170222</v>
      </c>
    </row>
    <row r="72">
      <c r="A72" s="4" t="inlineStr">
        <is>
          <t>Total investments in real estate property, net</t>
        </is>
      </c>
      <c r="B72" s="6" t="n">
        <v>9639624</v>
      </c>
      <c r="D72" s="6" t="n">
        <v>9905493</v>
      </c>
    </row>
    <row r="73">
      <c r="A73" s="4" t="inlineStr">
        <is>
          <t>Williams Sonoma | Office</t>
        </is>
      </c>
    </row>
    <row r="74">
      <c r="A74" s="3" t="inlineStr">
        <is>
          <t>Real Estate [Line Items]</t>
        </is>
      </c>
    </row>
    <row r="75">
      <c r="A75" s="4" t="inlineStr">
        <is>
          <t>Land, Buildings and Improvements</t>
        </is>
      </c>
      <c r="B75" s="6" t="n">
        <v>8079612</v>
      </c>
      <c r="D75" s="6" t="n">
        <v>8079612</v>
      </c>
    </row>
    <row r="76">
      <c r="A76" s="4" t="inlineStr">
        <is>
          <t>Tenant origination and absorption costs</t>
        </is>
      </c>
      <c r="B76" s="6" t="n">
        <v>550486</v>
      </c>
      <c r="D76" s="6" t="n">
        <v>550486</v>
      </c>
    </row>
    <row r="77">
      <c r="A77" s="4" t="inlineStr">
        <is>
          <t>Accumulated Depreciation and Amortization</t>
        </is>
      </c>
      <c r="B77" s="6" t="n">
        <v>-1292121</v>
      </c>
      <c r="D77" s="6" t="n">
        <v>-1058455</v>
      </c>
    </row>
    <row r="78">
      <c r="A78" s="4" t="inlineStr">
        <is>
          <t>Total investments in real estate property, net</t>
        </is>
      </c>
      <c r="B78" s="6" t="n">
        <v>7337977</v>
      </c>
      <c r="D78" s="6" t="n">
        <v>7571643</v>
      </c>
    </row>
    <row r="79">
      <c r="A79" s="4" t="inlineStr">
        <is>
          <t>Omnicare | Industrial</t>
        </is>
      </c>
    </row>
    <row r="80">
      <c r="A80" s="3" t="inlineStr">
        <is>
          <t>Real Estate [Line Items]</t>
        </is>
      </c>
    </row>
    <row r="81">
      <c r="A81" s="4" t="inlineStr">
        <is>
          <t>Land, Buildings and Improvements</t>
        </is>
      </c>
      <c r="B81" s="6" t="n">
        <v>7275115</v>
      </c>
      <c r="D81" s="6" t="n">
        <v>7262747</v>
      </c>
    </row>
    <row r="82">
      <c r="A82" s="4" t="inlineStr">
        <is>
          <t>Tenant origination and absorption costs</t>
        </is>
      </c>
      <c r="B82" s="6" t="n">
        <v>281442</v>
      </c>
      <c r="D82" s="6" t="n">
        <v>281442</v>
      </c>
    </row>
    <row r="83">
      <c r="A83" s="4" t="inlineStr">
        <is>
          <t>Accumulated Depreciation and Amortization</t>
        </is>
      </c>
      <c r="B83" s="6" t="n">
        <v>-1016164</v>
      </c>
      <c r="D83" s="6" t="n">
        <v>-832474</v>
      </c>
    </row>
    <row r="84">
      <c r="A84" s="4" t="inlineStr">
        <is>
          <t>Total investments in real estate property, net</t>
        </is>
      </c>
      <c r="B84" s="6" t="n">
        <v>6540393</v>
      </c>
      <c r="D84" s="6" t="n">
        <v>6711715</v>
      </c>
    </row>
    <row r="85">
      <c r="A85" s="4" t="inlineStr">
        <is>
          <t>EMCOR | Office</t>
        </is>
      </c>
    </row>
    <row r="86">
      <c r="A86" s="3" t="inlineStr">
        <is>
          <t>Real Estate [Line Items]</t>
        </is>
      </c>
    </row>
    <row r="87">
      <c r="A87" s="4" t="inlineStr">
        <is>
          <t>Land, Buildings and Improvements</t>
        </is>
      </c>
      <c r="B87" s="6" t="n">
        <v>5960610</v>
      </c>
      <c r="D87" s="6" t="n">
        <v>5960610</v>
      </c>
    </row>
    <row r="88">
      <c r="A88" s="4" t="inlineStr">
        <is>
          <t>Tenant origination and absorption costs</t>
        </is>
      </c>
      <c r="B88" s="6" t="n">
        <v>463488</v>
      </c>
      <c r="D88" s="6" t="n">
        <v>463488</v>
      </c>
    </row>
    <row r="89">
      <c r="A89" s="4" t="inlineStr">
        <is>
          <t>Accumulated Depreciation and Amortization</t>
        </is>
      </c>
      <c r="B89" s="6" t="n">
        <v>-738712</v>
      </c>
      <c r="D89" s="6" t="n">
        <v>-604163</v>
      </c>
    </row>
    <row r="90">
      <c r="A90" s="4" t="inlineStr">
        <is>
          <t>Total investments in real estate property, net</t>
        </is>
      </c>
      <c r="B90" s="6" t="n">
        <v>5685386</v>
      </c>
      <c r="D90" s="6" t="n">
        <v>5819935</v>
      </c>
    </row>
    <row r="91">
      <c r="A91" s="4" t="inlineStr">
        <is>
          <t>Husqvarna | Industrial</t>
        </is>
      </c>
    </row>
    <row r="92">
      <c r="A92" s="3" t="inlineStr">
        <is>
          <t>Real Estate [Line Items]</t>
        </is>
      </c>
    </row>
    <row r="93">
      <c r="A93" s="4" t="inlineStr">
        <is>
          <t>Land, Buildings and Improvements</t>
        </is>
      </c>
      <c r="B93" s="6" t="n">
        <v>11840200</v>
      </c>
      <c r="D93" s="6" t="n">
        <v>11840200</v>
      </c>
    </row>
    <row r="94">
      <c r="A94" s="4" t="inlineStr">
        <is>
          <t>Tenant origination and absorption costs</t>
        </is>
      </c>
      <c r="B94" s="6" t="n">
        <v>1013948</v>
      </c>
      <c r="D94" s="6" t="n">
        <v>1013948</v>
      </c>
    </row>
    <row r="95">
      <c r="A95" s="4" t="inlineStr">
        <is>
          <t>Accumulated Depreciation and Amortization</t>
        </is>
      </c>
      <c r="B95" s="6" t="n">
        <v>-1381471</v>
      </c>
      <c r="D95" s="6" t="n">
        <v>-1113651</v>
      </c>
    </row>
    <row r="96">
      <c r="A96" s="4" t="inlineStr">
        <is>
          <t>Total investments in real estate property, net</t>
        </is>
      </c>
      <c r="B96" s="6" t="n">
        <v>11472677</v>
      </c>
      <c r="D96" s="6" t="n">
        <v>11740497</v>
      </c>
    </row>
    <row r="97">
      <c r="A97" s="4" t="inlineStr">
        <is>
          <t>AvAir | Industrial</t>
        </is>
      </c>
    </row>
    <row r="98">
      <c r="A98" s="3" t="inlineStr">
        <is>
          <t>Real Estate [Line Items]</t>
        </is>
      </c>
    </row>
    <row r="99">
      <c r="A99" s="4" t="inlineStr">
        <is>
          <t>Land, Buildings and Improvements</t>
        </is>
      </c>
      <c r="B99" s="6" t="n">
        <v>27357899</v>
      </c>
      <c r="D99" s="6" t="n">
        <v>27357900</v>
      </c>
    </row>
    <row r="100">
      <c r="A100" s="4" t="inlineStr">
        <is>
          <t>Tenant origination and absorption costs</t>
        </is>
      </c>
      <c r="B100" s="6" t="n">
        <v>0</v>
      </c>
      <c r="D100" s="6" t="n">
        <v>0</v>
      </c>
    </row>
    <row r="101">
      <c r="A101" s="4" t="inlineStr">
        <is>
          <t>Accumulated Depreciation and Amortization</t>
        </is>
      </c>
      <c r="B101" s="6" t="n">
        <v>-2631689</v>
      </c>
      <c r="D101" s="6" t="n">
        <v>-2111134</v>
      </c>
    </row>
    <row r="102">
      <c r="A102" s="4" t="inlineStr">
        <is>
          <t>Total investments in real estate property, net</t>
        </is>
      </c>
      <c r="B102" s="6" t="n">
        <v>24726210</v>
      </c>
      <c r="D102" s="6" t="n">
        <v>25246766</v>
      </c>
    </row>
    <row r="103">
      <c r="A103" s="4" t="inlineStr">
        <is>
          <t>3M | Industrial</t>
        </is>
      </c>
    </row>
    <row r="104">
      <c r="A104" s="3" t="inlineStr">
        <is>
          <t>Real Estate [Line Items]</t>
        </is>
      </c>
    </row>
    <row r="105">
      <c r="A105" s="4" t="inlineStr">
        <is>
          <t>Land, Buildings and Improvements</t>
        </is>
      </c>
      <c r="B105" s="6" t="n">
        <v>14762819</v>
      </c>
    </row>
    <row r="106">
      <c r="A106" s="4" t="inlineStr">
        <is>
          <t>Tenant origination and absorption costs</t>
        </is>
      </c>
      <c r="B106" s="6" t="n">
        <v>2356361</v>
      </c>
    </row>
    <row r="107">
      <c r="A107" s="4" t="inlineStr">
        <is>
          <t>Accumulated Depreciation and Amortization</t>
        </is>
      </c>
      <c r="B107" s="6" t="n">
        <v>-4410594</v>
      </c>
    </row>
    <row r="108">
      <c r="A108" s="4" t="inlineStr">
        <is>
          <t>Total investments in real estate property, net</t>
        </is>
      </c>
      <c r="B108" s="6" t="n">
        <v>12708586</v>
      </c>
    </row>
    <row r="109">
      <c r="A109" s="4" t="inlineStr">
        <is>
          <t>Cummins | Office</t>
        </is>
      </c>
    </row>
    <row r="110">
      <c r="A110" s="3" t="inlineStr">
        <is>
          <t>Real Estate [Line Items]</t>
        </is>
      </c>
    </row>
    <row r="111">
      <c r="A111" s="4" t="inlineStr">
        <is>
          <t>Land, Buildings and Improvements</t>
        </is>
      </c>
      <c r="B111" s="6" t="n">
        <v>14538528</v>
      </c>
    </row>
    <row r="112">
      <c r="A112" s="4" t="inlineStr">
        <is>
          <t>Tenant origination and absorption costs</t>
        </is>
      </c>
      <c r="B112" s="6" t="n">
        <v>1536998</v>
      </c>
    </row>
    <row r="113">
      <c r="A113" s="4" t="inlineStr">
        <is>
          <t>Accumulated Depreciation and Amortization</t>
        </is>
      </c>
      <c r="B113" s="6" t="n">
        <v>-2759017</v>
      </c>
    </row>
    <row r="114">
      <c r="A114" s="4" t="inlineStr">
        <is>
          <t>Total investments in real estate property, net</t>
        </is>
      </c>
      <c r="B114" s="6" t="n">
        <v>13316509</v>
      </c>
    </row>
    <row r="115">
      <c r="A115" s="4" t="inlineStr">
        <is>
          <t>Northrop Grumman Parcel | Land</t>
        </is>
      </c>
    </row>
    <row r="116">
      <c r="A116" s="3" t="inlineStr">
        <is>
          <t>Real Estate [Line Items]</t>
        </is>
      </c>
    </row>
    <row r="117">
      <c r="A117" s="4" t="inlineStr">
        <is>
          <t>Land, Buildings and Improvements</t>
        </is>
      </c>
      <c r="B117" s="6" t="n">
        <v>329410</v>
      </c>
    </row>
    <row r="118">
      <c r="A118" s="4" t="inlineStr">
        <is>
          <t>Tenant origination and absorption costs</t>
        </is>
      </c>
      <c r="B118" s="6" t="n">
        <v>0</v>
      </c>
    </row>
    <row r="119">
      <c r="A119" s="4" t="inlineStr">
        <is>
          <t>Accumulated Depreciation and Amortization</t>
        </is>
      </c>
      <c r="B119" s="6" t="n">
        <v>0</v>
      </c>
    </row>
    <row r="120">
      <c r="A120" s="4" t="inlineStr">
        <is>
          <t>Total investments in real estate property, net</t>
        </is>
      </c>
      <c r="B120" s="6" t="n">
        <v>329410</v>
      </c>
    </row>
    <row r="121">
      <c r="A121" s="4" t="inlineStr">
        <is>
          <t>Texas Health | Office</t>
        </is>
      </c>
    </row>
    <row r="122">
      <c r="A122" s="3" t="inlineStr">
        <is>
          <t>Real Estate [Line Items]</t>
        </is>
      </c>
    </row>
    <row r="123">
      <c r="A123" s="4" t="inlineStr">
        <is>
          <t>Land, Buildings and Improvements</t>
        </is>
      </c>
      <c r="B123" s="6" t="n">
        <v>6976703</v>
      </c>
      <c r="D123" s="6" t="n">
        <v>6976703</v>
      </c>
    </row>
    <row r="124">
      <c r="A124" s="4" t="inlineStr">
        <is>
          <t>Tenant origination and absorption costs</t>
        </is>
      </c>
      <c r="B124" s="6" t="n">
        <v>713221</v>
      </c>
      <c r="D124" s="6" t="n">
        <v>713221</v>
      </c>
    </row>
    <row r="125">
      <c r="A125" s="4" t="inlineStr">
        <is>
          <t>Accumulated Depreciation and Amortization</t>
        </is>
      </c>
      <c r="B125" s="6" t="n">
        <v>-904326</v>
      </c>
      <c r="D125" s="6" t="n">
        <v>-681341</v>
      </c>
    </row>
    <row r="126">
      <c r="A126" s="4" t="inlineStr">
        <is>
          <t>Total investments in real estate property, net</t>
        </is>
      </c>
      <c r="B126" s="6" t="n">
        <v>6785598</v>
      </c>
      <c r="D126" s="6" t="n">
        <v>7008583</v>
      </c>
    </row>
    <row r="127">
      <c r="A127" s="4" t="inlineStr">
        <is>
          <t>Bon Secours | Office</t>
        </is>
      </c>
    </row>
    <row r="128">
      <c r="A128" s="3" t="inlineStr">
        <is>
          <t>Real Estate [Line Items]</t>
        </is>
      </c>
    </row>
    <row r="129">
      <c r="A129" s="4" t="inlineStr">
        <is>
          <t>Land, Buildings and Improvements</t>
        </is>
      </c>
      <c r="B129" s="6" t="n">
        <v>10399820</v>
      </c>
      <c r="D129" s="6" t="n">
        <v>10388751</v>
      </c>
    </row>
    <row r="130">
      <c r="A130" s="4" t="inlineStr">
        <is>
          <t>Tenant origination and absorption costs</t>
        </is>
      </c>
      <c r="B130" s="6" t="n">
        <v>800356</v>
      </c>
      <c r="D130" s="6" t="n">
        <v>800356</v>
      </c>
    </row>
    <row r="131">
      <c r="A131" s="4" t="inlineStr">
        <is>
          <t>Accumulated Depreciation and Amortization</t>
        </is>
      </c>
      <c r="B131" s="6" t="n">
        <v>-1318163</v>
      </c>
      <c r="D131" s="6" t="n">
        <v>-978335</v>
      </c>
    </row>
    <row r="132">
      <c r="A132" s="4" t="inlineStr">
        <is>
          <t>Total investments in real estate property, net</t>
        </is>
      </c>
      <c r="B132" s="6" t="n">
        <v>9882013</v>
      </c>
      <c r="D132" s="6" t="n">
        <v>10210772</v>
      </c>
    </row>
    <row r="133">
      <c r="A133" s="4" t="inlineStr">
        <is>
          <t>Costco | Office</t>
        </is>
      </c>
    </row>
    <row r="134">
      <c r="A134" s="3" t="inlineStr">
        <is>
          <t>Real Estate [Line Items]</t>
        </is>
      </c>
    </row>
    <row r="135">
      <c r="A135" s="4" t="inlineStr">
        <is>
          <t>Land, Buildings and Improvements</t>
        </is>
      </c>
      <c r="B135" s="6" t="n">
        <v>27330797</v>
      </c>
      <c r="D135" s="6" t="n">
        <v>27330797</v>
      </c>
    </row>
    <row r="136">
      <c r="A136" s="4" t="inlineStr">
        <is>
          <t>Tenant origination and absorption costs</t>
        </is>
      </c>
      <c r="B136" s="6" t="n">
        <v>2765136</v>
      </c>
      <c r="D136" s="6" t="n">
        <v>2765136</v>
      </c>
    </row>
    <row r="137">
      <c r="A137" s="4" t="inlineStr">
        <is>
          <t>Accumulated Depreciation and Amortization</t>
        </is>
      </c>
      <c r="B137" s="6" t="n">
        <v>-3631336</v>
      </c>
      <c r="D137" s="6" t="n">
        <v>-2654329</v>
      </c>
    </row>
    <row r="138">
      <c r="A138" s="4" t="inlineStr">
        <is>
          <t>Total investments in real estate property, net</t>
        </is>
      </c>
      <c r="B138" s="6" t="n">
        <v>26464597</v>
      </c>
      <c r="D138" s="6" t="n">
        <v>27441604</v>
      </c>
    </row>
    <row r="139">
      <c r="A139" s="4" t="inlineStr">
        <is>
          <t>Taylor Fresh Foods | Industrial</t>
        </is>
      </c>
    </row>
    <row r="140">
      <c r="A140" s="3" t="inlineStr">
        <is>
          <t>Real Estate [Line Items]</t>
        </is>
      </c>
    </row>
    <row r="141">
      <c r="A141" s="4" t="inlineStr">
        <is>
          <t>Land, Buildings and Improvements</t>
        </is>
      </c>
      <c r="B141" s="6" t="n">
        <v>34194369</v>
      </c>
      <c r="D141" s="6" t="n">
        <v>34194369</v>
      </c>
    </row>
    <row r="142">
      <c r="A142" s="4" t="inlineStr">
        <is>
          <t>Tenant origination and absorption costs</t>
        </is>
      </c>
      <c r="B142" s="6" t="n">
        <v>2894017</v>
      </c>
      <c r="D142" s="6" t="n">
        <v>2894017</v>
      </c>
    </row>
    <row r="143">
      <c r="A143" s="4" t="inlineStr">
        <is>
          <t>Accumulated Depreciation and Amortization</t>
        </is>
      </c>
      <c r="B143" s="6" t="n">
        <v>-2588277</v>
      </c>
      <c r="D143" s="6" t="n">
        <v>-1597022</v>
      </c>
    </row>
    <row r="144">
      <c r="A144" s="4" t="inlineStr">
        <is>
          <t>Total investments in real estate property, net</t>
        </is>
      </c>
      <c r="B144" s="6" t="n">
        <v>34500109</v>
      </c>
      <c r="D144" s="6" t="n">
        <v>35491364</v>
      </c>
    </row>
    <row r="145">
      <c r="A145" s="4" t="inlineStr">
        <is>
          <t>Raising Cane's</t>
        </is>
      </c>
    </row>
    <row r="146">
      <c r="A146" s="3" t="inlineStr">
        <is>
          <t>Real Estate [Line Items]</t>
        </is>
      </c>
    </row>
    <row r="147">
      <c r="A147" s="4" t="inlineStr">
        <is>
          <t>Tenant origination and absorption costs</t>
        </is>
      </c>
      <c r="C147" s="5" t="n">
        <v>213997</v>
      </c>
    </row>
    <row r="148">
      <c r="A148" s="4" t="inlineStr">
        <is>
          <t>Raising Cane's | Retail</t>
        </is>
      </c>
    </row>
    <row r="149">
      <c r="A149" s="3" t="inlineStr">
        <is>
          <t>Real Estate [Line Items]</t>
        </is>
      </c>
    </row>
    <row r="150">
      <c r="A150" s="4" t="inlineStr">
        <is>
          <t>Land, Buildings and Improvements</t>
        </is>
      </c>
      <c r="B150" s="6" t="n">
        <v>3430224</v>
      </c>
    </row>
    <row r="151">
      <c r="A151" s="4" t="inlineStr">
        <is>
          <t>Tenant origination and absorption costs</t>
        </is>
      </c>
      <c r="B151" s="6" t="n">
        <v>213997</v>
      </c>
    </row>
    <row r="152">
      <c r="A152" s="4" t="inlineStr">
        <is>
          <t>Accumulated Depreciation and Amortization</t>
        </is>
      </c>
      <c r="B152" s="6" t="n">
        <v>-24221</v>
      </c>
    </row>
    <row r="153">
      <c r="A153" s="4" t="inlineStr">
        <is>
          <t>Total investments in real estate property, net</t>
        </is>
      </c>
      <c r="B153" s="6" t="n">
        <v>3620000</v>
      </c>
    </row>
    <row r="154">
      <c r="A154" s="4" t="inlineStr">
        <is>
          <t>Levins | Industrial</t>
        </is>
      </c>
    </row>
    <row r="155">
      <c r="A155" s="3" t="inlineStr">
        <is>
          <t>Real Estate [Line Items]</t>
        </is>
      </c>
    </row>
    <row r="156">
      <c r="A156" s="4" t="inlineStr">
        <is>
          <t>Land, Buildings and Improvements</t>
        </is>
      </c>
      <c r="B156" s="6" t="n">
        <v>4429390</v>
      </c>
      <c r="D156" s="6" t="n">
        <v>4429390</v>
      </c>
    </row>
    <row r="157">
      <c r="A157" s="4" t="inlineStr">
        <is>
          <t>Tenant origination and absorption costs</t>
        </is>
      </c>
      <c r="B157" s="6" t="n">
        <v>221927</v>
      </c>
      <c r="D157" s="6" t="n">
        <v>221927</v>
      </c>
    </row>
    <row r="158">
      <c r="A158" s="4" t="inlineStr">
        <is>
          <t>Accumulated Depreciation and Amortization</t>
        </is>
      </c>
      <c r="B158" s="6" t="n">
        <v>-386065</v>
      </c>
      <c r="D158" s="6" t="n">
        <v>-220609</v>
      </c>
    </row>
    <row r="159">
      <c r="A159" s="4" t="inlineStr">
        <is>
          <t>Total investments in real estate property, net</t>
        </is>
      </c>
      <c r="B159" s="6" t="n">
        <v>4265252</v>
      </c>
      <c r="D159" s="6" t="n">
        <v>4430708</v>
      </c>
    </row>
    <row r="160">
      <c r="A160" s="4" t="inlineStr">
        <is>
          <t>Dollar General | Retail</t>
        </is>
      </c>
    </row>
    <row r="161">
      <c r="A161" s="3" t="inlineStr">
        <is>
          <t>Real Estate [Line Items]</t>
        </is>
      </c>
    </row>
    <row r="162">
      <c r="A162" s="4" t="inlineStr">
        <is>
          <t>Land, Buildings and Improvements</t>
        </is>
      </c>
      <c r="B162" s="6" t="n">
        <v>4899714</v>
      </c>
    </row>
    <row r="163">
      <c r="A163" s="4" t="inlineStr">
        <is>
          <t>Tenant origination and absorption costs</t>
        </is>
      </c>
      <c r="B163" s="6" t="n">
        <v>261630</v>
      </c>
    </row>
    <row r="164">
      <c r="A164" s="4" t="inlineStr">
        <is>
          <t>Accumulated Depreciation and Amortization</t>
        </is>
      </c>
      <c r="B164" s="6" t="n">
        <v>-257482</v>
      </c>
    </row>
    <row r="165">
      <c r="A165" s="4" t="inlineStr">
        <is>
          <t>Total investments in real estate property, net</t>
        </is>
      </c>
      <c r="B165" s="6" t="n">
        <v>4903862</v>
      </c>
    </row>
    <row r="166">
      <c r="A166" s="4" t="inlineStr">
        <is>
          <t>Labcorp | Industrial</t>
        </is>
      </c>
    </row>
    <row r="167">
      <c r="A167" s="3" t="inlineStr">
        <is>
          <t>Real Estate [Line Items]</t>
        </is>
      </c>
    </row>
    <row r="168">
      <c r="A168" s="4" t="inlineStr">
        <is>
          <t>Land, Buildings and Improvements</t>
        </is>
      </c>
      <c r="B168" s="6" t="n">
        <v>9672174</v>
      </c>
    </row>
    <row r="169">
      <c r="A169" s="4" t="inlineStr">
        <is>
          <t>Tenant origination and absorption costs</t>
        </is>
      </c>
      <c r="B169" s="6" t="n">
        <v>408225</v>
      </c>
    </row>
    <row r="170">
      <c r="A170" s="4" t="inlineStr">
        <is>
          <t>Accumulated Depreciation and Amortization</t>
        </is>
      </c>
      <c r="B170" s="6" t="n">
        <v>-357562</v>
      </c>
    </row>
    <row r="171">
      <c r="A171" s="4" t="inlineStr">
        <is>
          <t>Total investments in real estate property, net</t>
        </is>
      </c>
      <c r="B171" s="6" t="n">
        <v>9722837</v>
      </c>
    </row>
    <row r="172">
      <c r="A172" s="4" t="inlineStr">
        <is>
          <t>GSA (MSHA) | Office</t>
        </is>
      </c>
    </row>
    <row r="173">
      <c r="A173" s="3" t="inlineStr">
        <is>
          <t>Real Estate [Line Items]</t>
        </is>
      </c>
    </row>
    <row r="174">
      <c r="A174" s="4" t="inlineStr">
        <is>
          <t>Land, Buildings and Improvements</t>
        </is>
      </c>
      <c r="B174" s="6" t="n">
        <v>3112076</v>
      </c>
      <c r="D174" s="6" t="n">
        <v>3112076</v>
      </c>
    </row>
    <row r="175">
      <c r="A175" s="4" t="inlineStr">
        <is>
          <t>Tenant origination and absorption costs</t>
        </is>
      </c>
      <c r="B175" s="6" t="n">
        <v>243307</v>
      </c>
      <c r="D175" s="6" t="n">
        <v>243307</v>
      </c>
    </row>
    <row r="176">
      <c r="A176" s="4" t="inlineStr">
        <is>
          <t>Accumulated Depreciation and Amortization</t>
        </is>
      </c>
      <c r="B176" s="6" t="n">
        <v>-242401</v>
      </c>
      <c r="D176" s="6" t="n">
        <v>-138515</v>
      </c>
    </row>
    <row r="177">
      <c r="A177" s="4" t="inlineStr">
        <is>
          <t>Total investments in real estate property, net</t>
        </is>
      </c>
      <c r="B177" s="6" t="n">
        <v>3112982</v>
      </c>
      <c r="D177" s="6" t="n">
        <v>3216868</v>
      </c>
    </row>
    <row r="178">
      <c r="A178" s="4" t="inlineStr">
        <is>
          <t>PreK Education property | Retail</t>
        </is>
      </c>
    </row>
    <row r="179">
      <c r="A179" s="3" t="inlineStr">
        <is>
          <t>Real Estate [Line Items]</t>
        </is>
      </c>
    </row>
    <row r="180">
      <c r="A180" s="4" t="inlineStr">
        <is>
          <t>Land, Buildings and Improvements</t>
        </is>
      </c>
      <c r="B180" s="6" t="n">
        <v>12447287</v>
      </c>
    </row>
    <row r="181">
      <c r="A181" s="4" t="inlineStr">
        <is>
          <t>Tenant origination and absorption costs</t>
        </is>
      </c>
      <c r="B181" s="6" t="n">
        <v>555767</v>
      </c>
    </row>
    <row r="182">
      <c r="A182" s="4" t="inlineStr">
        <is>
          <t>Accumulated Depreciation and Amortization</t>
        </is>
      </c>
      <c r="B182" s="6" t="n">
        <v>-1006332</v>
      </c>
    </row>
    <row r="183">
      <c r="A183" s="4" t="inlineStr">
        <is>
          <t>Total investments in real estate property, net</t>
        </is>
      </c>
      <c r="B183" s="6" t="n">
        <v>11996722</v>
      </c>
    </row>
    <row r="184">
      <c r="A184" s="4" t="inlineStr">
        <is>
          <t>Dollar Tree | Retail</t>
        </is>
      </c>
    </row>
    <row r="185">
      <c r="A185" s="3" t="inlineStr">
        <is>
          <t>Real Estate [Line Items]</t>
        </is>
      </c>
    </row>
    <row r="186">
      <c r="A186" s="4" t="inlineStr">
        <is>
          <t>Land, Buildings and Improvements</t>
        </is>
      </c>
      <c r="B186" s="6" t="n">
        <v>1320367</v>
      </c>
      <c r="D186" s="6" t="n">
        <v>1320367</v>
      </c>
    </row>
    <row r="187">
      <c r="A187" s="4" t="inlineStr">
        <is>
          <t>Tenant origination and absorption costs</t>
        </is>
      </c>
      <c r="B187" s="6" t="n">
        <v>73298</v>
      </c>
      <c r="D187" s="6" t="n">
        <v>73298</v>
      </c>
    </row>
    <row r="188">
      <c r="A188" s="4" t="inlineStr">
        <is>
          <t>Accumulated Depreciation and Amortization</t>
        </is>
      </c>
      <c r="B188" s="6" t="n">
        <v>-124094</v>
      </c>
      <c r="D188" s="6" t="n">
        <v>-70911</v>
      </c>
    </row>
    <row r="189">
      <c r="A189" s="4" t="inlineStr">
        <is>
          <t>Total investments in real estate property, net</t>
        </is>
      </c>
      <c r="B189" s="6" t="n">
        <v>1269571</v>
      </c>
      <c r="D189" s="6" t="n">
        <v>1322754</v>
      </c>
    </row>
    <row r="190">
      <c r="A190" s="4" t="inlineStr">
        <is>
          <t>Solar Turbines | Office</t>
        </is>
      </c>
    </row>
    <row r="191">
      <c r="A191" s="3" t="inlineStr">
        <is>
          <t>Real Estate [Line Items]</t>
        </is>
      </c>
    </row>
    <row r="192">
      <c r="A192" s="4" t="inlineStr">
        <is>
          <t>Land, Buildings and Improvements</t>
        </is>
      </c>
      <c r="B192" s="6" t="n">
        <v>7133241</v>
      </c>
      <c r="D192" s="6" t="n">
        <v>7133241</v>
      </c>
    </row>
    <row r="193">
      <c r="A193" s="4" t="inlineStr">
        <is>
          <t>Tenant origination and absorption costs</t>
        </is>
      </c>
      <c r="B193" s="6" t="n">
        <v>284026</v>
      </c>
      <c r="D193" s="6" t="n">
        <v>284026</v>
      </c>
    </row>
    <row r="194">
      <c r="A194" s="4" t="inlineStr">
        <is>
          <t>Accumulated Depreciation and Amortization</t>
        </is>
      </c>
      <c r="B194" s="6" t="n">
        <v>-561523</v>
      </c>
      <c r="D194" s="6" t="n">
        <v>-338232</v>
      </c>
    </row>
    <row r="195">
      <c r="A195" s="4" t="inlineStr">
        <is>
          <t>Total investments in real estate property, net</t>
        </is>
      </c>
      <c r="B195" s="6" t="n">
        <v>6855744</v>
      </c>
      <c r="D195" s="6" t="n">
        <v>7079035</v>
      </c>
    </row>
    <row r="196">
      <c r="A196" s="4" t="inlineStr">
        <is>
          <t>Wood Group | Industrial</t>
        </is>
      </c>
    </row>
    <row r="197">
      <c r="A197" s="3" t="inlineStr">
        <is>
          <t>Real Estate [Line Items]</t>
        </is>
      </c>
    </row>
    <row r="198">
      <c r="A198" s="4" t="inlineStr">
        <is>
          <t>Land, Buildings and Improvements</t>
        </is>
      </c>
      <c r="B198" s="6" t="n">
        <v>9869520</v>
      </c>
      <c r="D198" s="6" t="n">
        <v>9731220</v>
      </c>
    </row>
    <row r="199">
      <c r="A199" s="4" t="inlineStr">
        <is>
          <t>Tenant origination and absorption costs</t>
        </is>
      </c>
      <c r="B199" s="6" t="n">
        <v>539633</v>
      </c>
      <c r="D199" s="6" t="n">
        <v>466293</v>
      </c>
    </row>
    <row r="200">
      <c r="A200" s="4" t="inlineStr">
        <is>
          <t>Accumulated Depreciation and Amortization</t>
        </is>
      </c>
      <c r="B200" s="6" t="n">
        <v>-806309</v>
      </c>
      <c r="D200" s="6" t="n">
        <v>-565017</v>
      </c>
    </row>
    <row r="201">
      <c r="A201" s="4" t="inlineStr">
        <is>
          <t>Total investments in real estate property, net</t>
        </is>
      </c>
      <c r="B201" s="6" t="n">
        <v>9602844</v>
      </c>
      <c r="D201" s="6" t="n">
        <v>9632496</v>
      </c>
    </row>
    <row r="202">
      <c r="A202" s="4" t="inlineStr">
        <is>
          <t>ITW Rippey | Industrial</t>
        </is>
      </c>
    </row>
    <row r="203">
      <c r="A203" s="3" t="inlineStr">
        <is>
          <t>Real Estate [Line Items]</t>
        </is>
      </c>
    </row>
    <row r="204">
      <c r="A204" s="4" t="inlineStr">
        <is>
          <t>Land, Buildings and Improvements</t>
        </is>
      </c>
      <c r="B204" s="6" t="n">
        <v>7071143</v>
      </c>
      <c r="D204" s="6" t="n">
        <v>7071143</v>
      </c>
    </row>
    <row r="205">
      <c r="A205" s="4" t="inlineStr">
        <is>
          <t>Tenant origination and absorption costs</t>
        </is>
      </c>
      <c r="B205" s="6" t="n">
        <v>304387</v>
      </c>
      <c r="D205" s="6" t="n">
        <v>304387</v>
      </c>
    </row>
    <row r="206">
      <c r="A206" s="4" t="inlineStr">
        <is>
          <t>Accumulated Depreciation and Amortization</t>
        </is>
      </c>
      <c r="B206" s="6" t="n">
        <v>-532405</v>
      </c>
      <c r="D206" s="6" t="n">
        <v>-303219</v>
      </c>
    </row>
    <row r="207">
      <c r="A207" s="4" t="inlineStr">
        <is>
          <t>Total investments in real estate property, net</t>
        </is>
      </c>
      <c r="B207" s="6" t="n">
        <v>6843125</v>
      </c>
      <c r="D207" s="6" t="n">
        <v>7072311</v>
      </c>
    </row>
    <row r="208">
      <c r="A208" s="4" t="inlineStr">
        <is>
          <t>Dollar General, Big Spring | Retail</t>
        </is>
      </c>
    </row>
    <row r="209">
      <c r="A209" s="3" t="inlineStr">
        <is>
          <t>Real Estate [Line Items]</t>
        </is>
      </c>
    </row>
    <row r="210">
      <c r="A210" s="4" t="inlineStr">
        <is>
          <t>Land, Buildings and Improvements</t>
        </is>
      </c>
      <c r="B210" s="6" t="n">
        <v>1281683</v>
      </c>
      <c r="D210" s="6" t="n">
        <v>1281683</v>
      </c>
    </row>
    <row r="211">
      <c r="A211" s="4" t="inlineStr">
        <is>
          <t>Tenant origination and absorption costs</t>
        </is>
      </c>
      <c r="B211" s="6" t="n">
        <v>76351</v>
      </c>
      <c r="D211" s="6" t="n">
        <v>76351</v>
      </c>
    </row>
    <row r="212">
      <c r="A212" s="4" t="inlineStr">
        <is>
          <t>Accumulated Depreciation and Amortization</t>
        </is>
      </c>
      <c r="B212" s="6" t="n">
        <v>-89195</v>
      </c>
      <c r="D212" s="6" t="n">
        <v>-50969</v>
      </c>
    </row>
    <row r="213">
      <c r="A213" s="4" t="inlineStr">
        <is>
          <t>Total investments in real estate property, net</t>
        </is>
      </c>
      <c r="B213" s="6" t="n">
        <v>1268839</v>
      </c>
      <c r="D213" s="6" t="n">
        <v>1307065</v>
      </c>
    </row>
    <row r="214">
      <c r="A214" s="4" t="inlineStr">
        <is>
          <t>Gap | Office</t>
        </is>
      </c>
    </row>
    <row r="215">
      <c r="A215" s="3" t="inlineStr">
        <is>
          <t>Real Estate [Line Items]</t>
        </is>
      </c>
    </row>
    <row r="216">
      <c r="A216" s="4" t="inlineStr">
        <is>
          <t>Land, Buildings and Improvements</t>
        </is>
      </c>
      <c r="B216" s="6" t="n">
        <v>8407236</v>
      </c>
      <c r="D216" s="6" t="n">
        <v>8378276</v>
      </c>
    </row>
    <row r="217">
      <c r="A217" s="4" t="inlineStr">
        <is>
          <t>Tenant origination and absorption costs</t>
        </is>
      </c>
      <c r="B217" s="6" t="n">
        <v>360377</v>
      </c>
      <c r="D217" s="6" t="n">
        <v>360377</v>
      </c>
    </row>
    <row r="218">
      <c r="A218" s="4" t="inlineStr">
        <is>
          <t>Accumulated Depreciation and Amortization</t>
        </is>
      </c>
      <c r="B218" s="6" t="n">
        <v>-839188</v>
      </c>
      <c r="D218" s="6" t="n">
        <v>-479306</v>
      </c>
    </row>
    <row r="219">
      <c r="A219" s="4" t="inlineStr">
        <is>
          <t>Total investments in real estate property, net</t>
        </is>
      </c>
      <c r="B219" s="6" t="n">
        <v>7928425</v>
      </c>
      <c r="D219" s="6" t="n">
        <v>8259347</v>
      </c>
    </row>
    <row r="220">
      <c r="A220" s="4" t="inlineStr">
        <is>
          <t>L3Harris | Industrial</t>
        </is>
      </c>
    </row>
    <row r="221">
      <c r="A221" s="3" t="inlineStr">
        <is>
          <t>Real Estate [Line Items]</t>
        </is>
      </c>
    </row>
    <row r="222">
      <c r="A222" s="4" t="inlineStr">
        <is>
          <t>Land, Buildings and Improvements</t>
        </is>
      </c>
      <c r="B222" s="6" t="n">
        <v>11631857</v>
      </c>
    </row>
    <row r="223">
      <c r="A223" s="4" t="inlineStr">
        <is>
          <t>Tenant origination and absorption costs</t>
        </is>
      </c>
      <c r="B223" s="6" t="n">
        <v>454035</v>
      </c>
    </row>
    <row r="224">
      <c r="A224" s="4" t="inlineStr">
        <is>
          <t>Accumulated Depreciation and Amortization</t>
        </is>
      </c>
      <c r="B224" s="6" t="n">
        <v>-823940</v>
      </c>
    </row>
    <row r="225">
      <c r="A225" s="4" t="inlineStr">
        <is>
          <t>Total investments in real estate property, net</t>
        </is>
      </c>
      <c r="B225" s="6" t="n">
        <v>11261952</v>
      </c>
    </row>
    <row r="226">
      <c r="A226" s="4" t="inlineStr">
        <is>
          <t>Sutter Health | Office</t>
        </is>
      </c>
    </row>
    <row r="227">
      <c r="A227" s="3" t="inlineStr">
        <is>
          <t>Real Estate [Line Items]</t>
        </is>
      </c>
    </row>
    <row r="228">
      <c r="A228" s="4" t="inlineStr">
        <is>
          <t>Land, Buildings and Improvements</t>
        </is>
      </c>
      <c r="B228" s="6" t="n">
        <v>29586023</v>
      </c>
      <c r="D228" s="6" t="n">
        <v>29555055</v>
      </c>
    </row>
    <row r="229">
      <c r="A229" s="4" t="inlineStr">
        <is>
          <t>Tenant origination and absorption costs</t>
        </is>
      </c>
      <c r="B229" s="6" t="n">
        <v>1616610</v>
      </c>
      <c r="D229" s="6" t="n">
        <v>1616610</v>
      </c>
    </row>
    <row r="230">
      <c r="A230" s="4" t="inlineStr">
        <is>
          <t>Accumulated Depreciation and Amortization</t>
        </is>
      </c>
      <c r="B230" s="6" t="n">
        <v>-1890868</v>
      </c>
      <c r="D230" s="6" t="n">
        <v>-1080349</v>
      </c>
    </row>
    <row r="231">
      <c r="A231" s="4" t="inlineStr">
        <is>
          <t>Total investments in real estate property, net</t>
        </is>
      </c>
      <c r="B231" s="6" t="n">
        <v>29311765</v>
      </c>
      <c r="D231" s="5" t="n">
        <v>30091316</v>
      </c>
    </row>
    <row r="232">
      <c r="A232" s="4" t="inlineStr">
        <is>
          <t>Walgreens | Retail</t>
        </is>
      </c>
    </row>
    <row r="233">
      <c r="A233" s="3" t="inlineStr">
        <is>
          <t>Real Estate [Line Items]</t>
        </is>
      </c>
    </row>
    <row r="234">
      <c r="A234" s="4" t="inlineStr">
        <is>
          <t>Land, Buildings and Improvements</t>
        </is>
      </c>
      <c r="B234" s="6" t="n">
        <v>5223442</v>
      </c>
    </row>
    <row r="235">
      <c r="A235" s="4" t="inlineStr">
        <is>
          <t>Tenant origination and absorption costs</t>
        </is>
      </c>
      <c r="B235" s="6" t="n">
        <v>335945</v>
      </c>
    </row>
    <row r="236">
      <c r="A236" s="4" t="inlineStr">
        <is>
          <t>Accumulated Depreciation and Amortization</t>
        </is>
      </c>
      <c r="B236" s="6" t="n">
        <v>-232681</v>
      </c>
    </row>
    <row r="237">
      <c r="A237" s="4" t="inlineStr">
        <is>
          <t>Total investments in real estate property, net</t>
        </is>
      </c>
      <c r="B237" s="5" t="n">
        <v>53267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REAL ESTATE INVESTMENTS, NET - Real Estate Impairment Charges (Q3) (Details) - USD ($)</t>
        </is>
      </c>
      <c r="B1" s="2" t="inlineStr">
        <is>
          <t>3 Months Ended</t>
        </is>
      </c>
      <c r="G1" s="2" t="inlineStr">
        <is>
          <t>9 Months Ended</t>
        </is>
      </c>
      <c r="I1" s="2" t="inlineStr">
        <is>
          <t>12 Months Ended</t>
        </is>
      </c>
    </row>
    <row r="2">
      <c r="B2" s="2" t="inlineStr">
        <is>
          <t>Sep. 30, 2021</t>
        </is>
      </c>
      <c r="C2" s="2" t="inlineStr">
        <is>
          <t>Dec. 31, 2020</t>
        </is>
      </c>
      <c r="D2" s="2" t="inlineStr">
        <is>
          <t>Sep. 30, 2020</t>
        </is>
      </c>
      <c r="E2" s="2" t="inlineStr">
        <is>
          <t>Jun. 30, 2020</t>
        </is>
      </c>
      <c r="F2" s="2" t="inlineStr">
        <is>
          <t>Mar. 31, 2020</t>
        </is>
      </c>
      <c r="G2" s="2" t="inlineStr">
        <is>
          <t>Sep. 30, 2021</t>
        </is>
      </c>
      <c r="H2" s="2" t="inlineStr">
        <is>
          <t>Sep. 30, 2020</t>
        </is>
      </c>
      <c r="I2" s="2" t="inlineStr">
        <is>
          <t>Dec. 31, 2020</t>
        </is>
      </c>
      <c r="J2" s="2" t="inlineStr">
        <is>
          <t>Dec. 31, 2019</t>
        </is>
      </c>
    </row>
    <row r="3">
      <c r="A3" s="3" t="inlineStr">
        <is>
          <t>Real Estate [Line Items]</t>
        </is>
      </c>
    </row>
    <row r="4">
      <c r="A4" s="4" t="inlineStr">
        <is>
          <t>Impairment of real estate investment properties</t>
        </is>
      </c>
      <c r="B4" s="5" t="n">
        <v>0</v>
      </c>
      <c r="C4" s="5" t="n">
        <v>761100</v>
      </c>
      <c r="D4" s="5" t="n">
        <v>0</v>
      </c>
      <c r="E4" s="5" t="n">
        <v>349457</v>
      </c>
      <c r="F4" s="5" t="n">
        <v>9157068</v>
      </c>
      <c r="G4" s="5" t="n">
        <v>0</v>
      </c>
      <c r="H4" s="5" t="n">
        <v>9506525</v>
      </c>
      <c r="I4" s="5" t="n">
        <v>10267625</v>
      </c>
      <c r="J4" s="5" t="n">
        <v>0</v>
      </c>
    </row>
    <row r="5">
      <c r="A5" s="4" t="inlineStr">
        <is>
          <t>Rite Aid | Industrial</t>
        </is>
      </c>
    </row>
    <row r="6">
      <c r="A6" s="3" t="inlineStr">
        <is>
          <t>Real Estate [Line Items]</t>
        </is>
      </c>
    </row>
    <row r="7">
      <c r="A7" s="4" t="inlineStr">
        <is>
          <t>Impairment of real estate investment properties</t>
        </is>
      </c>
      <c r="H7" s="6" t="n">
        <v>349457</v>
      </c>
    </row>
    <row r="8">
      <c r="A8" s="4" t="inlineStr">
        <is>
          <t>Rite Aid | Retail</t>
        </is>
      </c>
    </row>
    <row r="9">
      <c r="A9" s="3" t="inlineStr">
        <is>
          <t>Real Estate [Line Items]</t>
        </is>
      </c>
    </row>
    <row r="10">
      <c r="A10" s="4" t="inlineStr">
        <is>
          <t>Impairment of real estate investment properties</t>
        </is>
      </c>
      <c r="E10" s="5" t="n">
        <v>349457</v>
      </c>
      <c r="I10" s="6" t="n">
        <v>349457</v>
      </c>
    </row>
    <row r="11">
      <c r="A11" s="4" t="inlineStr">
        <is>
          <t>Dana | Industrial</t>
        </is>
      </c>
    </row>
    <row r="12">
      <c r="A12" s="3" t="inlineStr">
        <is>
          <t>Real Estate [Line Items]</t>
        </is>
      </c>
    </row>
    <row r="13">
      <c r="A13" s="4" t="inlineStr">
        <is>
          <t>Impairment of real estate investment properties</t>
        </is>
      </c>
      <c r="H13" s="6" t="n">
        <v>2184395</v>
      </c>
      <c r="I13" s="6" t="n">
        <v>2184395</v>
      </c>
    </row>
    <row r="14">
      <c r="A14" s="4" t="inlineStr">
        <is>
          <t>24 Hour Fitness | Retail</t>
        </is>
      </c>
    </row>
    <row r="15">
      <c r="A15" s="3" t="inlineStr">
        <is>
          <t>Real Estate [Line Items]</t>
        </is>
      </c>
    </row>
    <row r="16">
      <c r="A16" s="4" t="inlineStr">
        <is>
          <t>Impairment of real estate investment properties</t>
        </is>
      </c>
      <c r="H16" s="6" t="n">
        <v>5664517</v>
      </c>
    </row>
    <row r="17">
      <c r="A17" s="4" t="inlineStr">
        <is>
          <t>Dinan Cars | Industrial</t>
        </is>
      </c>
    </row>
    <row r="18">
      <c r="A18" s="3" t="inlineStr">
        <is>
          <t>Real Estate [Line Items]</t>
        </is>
      </c>
    </row>
    <row r="19">
      <c r="A19" s="4" t="inlineStr">
        <is>
          <t>Impairment of real estate investment properties</t>
        </is>
      </c>
      <c r="H19" s="5" t="n">
        <v>1308156</v>
      </c>
      <c r="I19" s="5" t="n">
        <v>1308156</v>
      </c>
    </row>
  </sheetData>
  <mergeCells count="4">
    <mergeCell ref="A1:A2"/>
    <mergeCell ref="B1:F1"/>
    <mergeCell ref="G1:H1"/>
    <mergeCell ref="I1:J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AL ESTATE INVESTMENTS, NET - Acquisition (Q3) (Details) - USD ($)</t>
        </is>
      </c>
      <c r="B1" s="2" t="inlineStr">
        <is>
          <t>Sep. 30, 2021</t>
        </is>
      </c>
      <c r="C1" s="2" t="inlineStr">
        <is>
          <t>Jul. 26, 2021</t>
        </is>
      </c>
      <c r="D1" s="2" t="inlineStr">
        <is>
          <t>Dec. 31, 2020</t>
        </is>
      </c>
      <c r="E1" s="2" t="inlineStr">
        <is>
          <t>Dec. 31, 2019</t>
        </is>
      </c>
    </row>
    <row r="2">
      <c r="A2" s="3" t="inlineStr">
        <is>
          <t>Real Estate [Line Items]</t>
        </is>
      </c>
    </row>
    <row r="3">
      <c r="A3" s="4" t="inlineStr">
        <is>
          <t>Land</t>
        </is>
      </c>
      <c r="B3" s="5" t="n">
        <v>67340810</v>
      </c>
      <c r="D3" s="5" t="n">
        <v>65358321</v>
      </c>
      <c r="E3" s="5" t="n">
        <v>86775988</v>
      </c>
    </row>
    <row r="4">
      <c r="A4" s="4" t="inlineStr">
        <is>
          <t>Tenant origination and absorption costs</t>
        </is>
      </c>
      <c r="B4" s="6" t="n">
        <v>23784332</v>
      </c>
      <c r="D4" s="6" t="n">
        <v>23792057</v>
      </c>
      <c r="E4" s="6" t="n">
        <v>27266610</v>
      </c>
    </row>
    <row r="5">
      <c r="A5" s="4" t="inlineStr">
        <is>
          <t>Total investments in real estate property</t>
        </is>
      </c>
      <c r="B5" s="5" t="n">
        <v>371409228</v>
      </c>
      <c r="D5" s="5" t="n">
        <v>361547850</v>
      </c>
      <c r="E5" s="5" t="n">
        <v>423947488</v>
      </c>
    </row>
    <row r="6">
      <c r="A6" s="4" t="inlineStr">
        <is>
          <t>Raising Cane's</t>
        </is>
      </c>
    </row>
    <row r="7">
      <c r="A7" s="3" t="inlineStr">
        <is>
          <t>Real Estate [Line Items]</t>
        </is>
      </c>
    </row>
    <row r="8">
      <c r="A8" s="4" t="inlineStr">
        <is>
          <t>Land</t>
        </is>
      </c>
      <c r="C8" s="5" t="n">
        <v>1902069</v>
      </c>
    </row>
    <row r="9">
      <c r="A9" s="4" t="inlineStr">
        <is>
          <t>Buildings and Improvements</t>
        </is>
      </c>
      <c r="C9" s="6" t="n">
        <v>1528155</v>
      </c>
    </row>
    <row r="10">
      <c r="A10" s="4" t="inlineStr">
        <is>
          <t>Tenant origination and absorption costs</t>
        </is>
      </c>
      <c r="C10" s="6" t="n">
        <v>213997</v>
      </c>
    </row>
    <row r="11">
      <c r="A11" s="4" t="inlineStr">
        <is>
          <t>Total investments in real estate property</t>
        </is>
      </c>
      <c r="C11" s="5" t="n">
        <v>36442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Q3)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5" t="n">
        <v>1742964</v>
      </c>
      <c r="C4" s="5" t="n">
        <v>-52097300</v>
      </c>
    </row>
    <row r="5">
      <c r="A5" s="3" t="inlineStr">
        <is>
          <t>Adjustments to reconcile net income (loss) to net cash provided by operating activities:</t>
        </is>
      </c>
    </row>
    <row r="6">
      <c r="A6" s="4" t="inlineStr">
        <is>
          <t>Depreciation and amortization</t>
        </is>
      </c>
      <c r="B6" s="6" t="n">
        <v>11817529</v>
      </c>
      <c r="C6" s="6" t="n">
        <v>13420256</v>
      </c>
    </row>
    <row r="7">
      <c r="A7" s="4" t="inlineStr">
        <is>
          <t>Stock compensation expense</t>
        </is>
      </c>
      <c r="B7" s="6" t="n">
        <v>2115341</v>
      </c>
      <c r="C7" s="6" t="n">
        <v>522183</v>
      </c>
    </row>
    <row r="8">
      <c r="A8" s="4" t="inlineStr">
        <is>
          <t>Amortization of deferred rents</t>
        </is>
      </c>
      <c r="B8" s="6" t="n">
        <v>-950694</v>
      </c>
      <c r="C8" s="6" t="n">
        <v>-1027863</v>
      </c>
    </row>
    <row r="9">
      <c r="A9" s="4" t="inlineStr">
        <is>
          <t>Amortization of deferred lease incentives</t>
        </is>
      </c>
      <c r="B9" s="6" t="n">
        <v>192235</v>
      </c>
      <c r="C9" s="6" t="n">
        <v>45903</v>
      </c>
    </row>
    <row r="10">
      <c r="A10" s="4" t="inlineStr">
        <is>
          <t>Amortization of deferred financing costs and premium/discount</t>
        </is>
      </c>
      <c r="B10" s="6" t="n">
        <v>207086</v>
      </c>
      <c r="C10" s="6" t="n">
        <v>796810</v>
      </c>
    </row>
    <row r="11">
      <c r="A11" s="4" t="inlineStr">
        <is>
          <t>Amortization of above-market lease intangibles</t>
        </is>
      </c>
      <c r="B11" s="6" t="n">
        <v>97367</v>
      </c>
      <c r="C11" s="6" t="n">
        <v>134412</v>
      </c>
    </row>
    <row r="12">
      <c r="A12" s="4" t="inlineStr">
        <is>
          <t>Amortization of below-market lease intangibles</t>
        </is>
      </c>
      <c r="B12" s="6" t="n">
        <v>-1099723</v>
      </c>
      <c r="C12" s="6" t="n">
        <v>-1157951</v>
      </c>
    </row>
    <row r="13">
      <c r="A13" s="4" t="inlineStr">
        <is>
          <t>Impairment of real estate investment properties</t>
        </is>
      </c>
      <c r="B13" s="6" t="n">
        <v>-400999</v>
      </c>
      <c r="C13" s="6" t="n">
        <v>9506525</v>
      </c>
    </row>
    <row r="14">
      <c r="A14" s="4" t="inlineStr">
        <is>
          <t>Impairment of goodwill and intangible assets</t>
        </is>
      </c>
      <c r="B14" s="6" t="n">
        <v>0</v>
      </c>
      <c r="C14" s="6" t="n">
        <v>34572403</v>
      </c>
    </row>
    <row r="15">
      <c r="A15" s="4" t="inlineStr">
        <is>
          <t>Gain on forgiveness of economic relief note payable</t>
        </is>
      </c>
      <c r="B15" s="6" t="n">
        <v>-517000</v>
      </c>
      <c r="C15" s="6" t="n">
        <v>0</v>
      </c>
    </row>
    <row r="16">
      <c r="A16" s="4" t="inlineStr">
        <is>
          <t>Gain on sale of real estate investments</t>
        </is>
      </c>
      <c r="B16" s="6" t="n">
        <v>-4532413</v>
      </c>
      <c r="C16" s="6" t="n">
        <v>-1693642</v>
      </c>
    </row>
    <row r="17">
      <c r="A17" s="4" t="inlineStr">
        <is>
          <t>Unrealized (gain) loss on interest rate swap valuation</t>
        </is>
      </c>
      <c r="B17" s="6" t="n">
        <v>-684057</v>
      </c>
      <c r="C17" s="6" t="n">
        <v>1019840</v>
      </c>
    </row>
    <row r="18">
      <c r="A18" s="4" t="inlineStr">
        <is>
          <t>Income from investment in unconsolidated entity</t>
        </is>
      </c>
      <c r="B18" s="6" t="n">
        <v>-222705</v>
      </c>
      <c r="C18" s="6" t="n">
        <v>-239028</v>
      </c>
    </row>
    <row r="19">
      <c r="A19" s="4" t="inlineStr">
        <is>
          <t>Distributions from investment in unconsolidated entity</t>
        </is>
      </c>
      <c r="B19" s="6" t="n">
        <v>247929</v>
      </c>
      <c r="C19" s="6" t="n">
        <v>542140</v>
      </c>
    </row>
    <row r="20">
      <c r="A20" s="3" t="inlineStr">
        <is>
          <t>Change in operating assets and liabilities:</t>
        </is>
      </c>
    </row>
    <row r="21">
      <c r="A21" s="4" t="inlineStr">
        <is>
          <t>Decrease (increase) in tenant receivables</t>
        </is>
      </c>
      <c r="B21" s="6" t="n">
        <v>613626</v>
      </c>
      <c r="C21" s="6" t="n">
        <v>-563259</v>
      </c>
    </row>
    <row r="22">
      <c r="A22" s="4" t="inlineStr">
        <is>
          <t>Increase in note receivable</t>
        </is>
      </c>
      <c r="B22" s="6" t="n">
        <v>-1283162</v>
      </c>
      <c r="C22" s="6" t="n">
        <v>0</v>
      </c>
    </row>
    <row r="23">
      <c r="A23" s="4" t="inlineStr">
        <is>
          <t>Increase in prepaid and other assets</t>
        </is>
      </c>
      <c r="B23" s="6" t="n">
        <v>-667634</v>
      </c>
      <c r="C23" s="6" t="n">
        <v>-513161</v>
      </c>
    </row>
    <row r="24">
      <c r="A24" s="4" t="inlineStr">
        <is>
          <t>(Decrease) increase in accounts payable, accrued and other liabilities</t>
        </is>
      </c>
      <c r="B24" s="6" t="n">
        <v>-363007</v>
      </c>
      <c r="C24" s="6" t="n">
        <v>1173784</v>
      </c>
    </row>
    <row r="25">
      <c r="A25" s="4" t="inlineStr">
        <is>
          <t>Decrease in due to affiliate</t>
        </is>
      </c>
      <c r="B25" s="6" t="n">
        <v>0</v>
      </c>
      <c r="C25" s="6" t="n">
        <v>-628488</v>
      </c>
    </row>
    <row r="26">
      <c r="A26" s="4" t="inlineStr">
        <is>
          <t>Net cash provided by operating activities</t>
        </is>
      </c>
      <c r="B26" s="6" t="n">
        <v>6312683</v>
      </c>
      <c r="C26" s="6" t="n">
        <v>3813564</v>
      </c>
    </row>
    <row r="27">
      <c r="A27" s="3" t="inlineStr">
        <is>
          <t>Cash Flows from Investing Activities:</t>
        </is>
      </c>
    </row>
    <row r="28">
      <c r="A28" s="4" t="inlineStr">
        <is>
          <t>Acquisition of real estate investment</t>
        </is>
      </c>
      <c r="B28" s="6" t="n">
        <v>-3644221</v>
      </c>
      <c r="C28" s="6" t="n">
        <v>0</v>
      </c>
    </row>
    <row r="29">
      <c r="A29" s="4" t="inlineStr">
        <is>
          <t>Additions to existing real estate investments</t>
        </is>
      </c>
      <c r="B29" s="6" t="n">
        <v>-531382</v>
      </c>
      <c r="C29" s="6" t="n">
        <v>-600291</v>
      </c>
    </row>
    <row r="30">
      <c r="A30" s="4" t="inlineStr">
        <is>
          <t>Additions to intangible assets</t>
        </is>
      </c>
      <c r="B30" s="6" t="n">
        <v>-195750</v>
      </c>
      <c r="C30" s="6" t="n">
        <v>-566102</v>
      </c>
    </row>
    <row r="31">
      <c r="A31" s="4" t="inlineStr">
        <is>
          <t>Collection of receivable from sale of real estate property</t>
        </is>
      </c>
      <c r="B31" s="6" t="n">
        <v>1824383</v>
      </c>
      <c r="C31" s="6" t="n">
        <v>0</v>
      </c>
    </row>
    <row r="32">
      <c r="A32" s="4" t="inlineStr">
        <is>
          <t>Net proceeds from sale of real estate investments</t>
        </is>
      </c>
      <c r="B32" s="6" t="n">
        <v>22840026</v>
      </c>
      <c r="C32" s="6" t="n">
        <v>15364073</v>
      </c>
    </row>
    <row r="33">
      <c r="A33" s="4" t="inlineStr">
        <is>
          <t>Lease incentives</t>
        </is>
      </c>
      <c r="B33" s="6" t="n">
        <v>0</v>
      </c>
      <c r="C33" s="6" t="n">
        <v>-990000</v>
      </c>
    </row>
    <row r="34">
      <c r="A34" s="4" t="inlineStr">
        <is>
          <t>Net cash provided by (used in) investing activities</t>
        </is>
      </c>
      <c r="B34" s="6" t="n">
        <v>20293056</v>
      </c>
      <c r="C34" s="6" t="n">
        <v>13207680</v>
      </c>
    </row>
    <row r="35">
      <c r="A35" s="3" t="inlineStr">
        <is>
          <t>Cash Flows from Financing Activities:</t>
        </is>
      </c>
    </row>
    <row r="36">
      <c r="A36" s="4" t="inlineStr">
        <is>
          <t>Borrowings from credit facilities</t>
        </is>
      </c>
      <c r="B36" s="6" t="n">
        <v>6000000</v>
      </c>
      <c r="C36" s="6" t="n">
        <v>4260000</v>
      </c>
    </row>
    <row r="37">
      <c r="A37" s="4" t="inlineStr">
        <is>
          <t>Repayments of credit facilities</t>
        </is>
      </c>
      <c r="B37" s="6" t="n">
        <v>-12000000</v>
      </c>
      <c r="C37" s="6" t="n">
        <v>-6000000</v>
      </c>
    </row>
    <row r="38">
      <c r="A38" s="4" t="inlineStr">
        <is>
          <t>Proceeds from mortgage notes payable</t>
        </is>
      </c>
      <c r="B38" s="6" t="n">
        <v>25436000</v>
      </c>
      <c r="C38" s="6" t="n">
        <v>35705500</v>
      </c>
    </row>
    <row r="39">
      <c r="A39" s="4" t="inlineStr">
        <is>
          <t>Principal payments on mortgage notes payable</t>
        </is>
      </c>
      <c r="B39" s="6" t="n">
        <v>-29434396</v>
      </c>
      <c r="C39" s="6" t="n">
        <v>-36421500</v>
      </c>
    </row>
    <row r="40">
      <c r="A40" s="4" t="inlineStr">
        <is>
          <t>Proceeds from economic relief notes payable</t>
        </is>
      </c>
      <c r="B40" s="6" t="n">
        <v>0</v>
      </c>
      <c r="C40" s="6" t="n">
        <v>527000</v>
      </c>
    </row>
    <row r="41">
      <c r="A41" s="4" t="inlineStr">
        <is>
          <t>Principal payments on short-term notes payable</t>
        </is>
      </c>
      <c r="B41" s="6" t="n">
        <v>0</v>
      </c>
      <c r="C41" s="6" t="n">
        <v>-4800000</v>
      </c>
    </row>
    <row r="42">
      <c r="A42" s="4" t="inlineStr">
        <is>
          <t>Refundable loan deposits</t>
        </is>
      </c>
      <c r="B42" s="6" t="n">
        <v>18804</v>
      </c>
      <c r="C42" s="6" t="n">
        <v>0</v>
      </c>
    </row>
    <row r="43">
      <c r="A43" s="4" t="inlineStr">
        <is>
          <t>Payments of deferred financing costs to third parties</t>
        </is>
      </c>
      <c r="B43" s="6" t="n">
        <v>-381076</v>
      </c>
      <c r="C43" s="6" t="n">
        <v>-389662</v>
      </c>
    </row>
    <row r="44">
      <c r="A44" s="4" t="inlineStr">
        <is>
          <t>Proceeds from issuance of preferred stock, net</t>
        </is>
      </c>
      <c r="B44" s="6" t="n">
        <v>47570374</v>
      </c>
      <c r="C44" s="6" t="n">
        <v>0</v>
      </c>
    </row>
    <row r="45">
      <c r="A45" s="4" t="inlineStr">
        <is>
          <t>Proceeds from issuance of common stock</t>
        </is>
      </c>
      <c r="B45" s="6" t="n">
        <v>2911744</v>
      </c>
      <c r="C45" s="6" t="n">
        <v>10378762</v>
      </c>
    </row>
    <row r="46">
      <c r="A46" s="4" t="inlineStr">
        <is>
          <t>Payments of offering costs</t>
        </is>
      </c>
      <c r="B46" s="6" t="n">
        <v>-946914</v>
      </c>
      <c r="C46" s="6" t="n">
        <v>-981748</v>
      </c>
    </row>
    <row r="47">
      <c r="A47" s="4" t="inlineStr">
        <is>
          <t>Repurchases of common stock</t>
        </is>
      </c>
      <c r="B47" s="6" t="n">
        <v>-16881466</v>
      </c>
      <c r="C47" s="6" t="n">
        <v>-13154123</v>
      </c>
    </row>
    <row r="48">
      <c r="A48" s="4" t="inlineStr">
        <is>
          <t>Distributions paid to common stockholders</t>
        </is>
      </c>
      <c r="B48" s="6" t="n">
        <v>-2565452</v>
      </c>
      <c r="C48" s="6" t="n">
        <v>-4071697</v>
      </c>
    </row>
    <row r="49">
      <c r="A49" s="4" t="inlineStr">
        <is>
          <t>Net cash provided by (used in) financing activities</t>
        </is>
      </c>
      <c r="B49" s="6" t="n">
        <v>19727618</v>
      </c>
      <c r="C49" s="6" t="n">
        <v>-14947468</v>
      </c>
    </row>
    <row r="50">
      <c r="A50" s="4" t="inlineStr">
        <is>
          <t>Net increase (decrease) in cash, cash equivalents and restricted cash</t>
        </is>
      </c>
      <c r="B50" s="6" t="n">
        <v>46333357</v>
      </c>
      <c r="C50" s="6" t="n">
        <v>2073776</v>
      </c>
    </row>
    <row r="51">
      <c r="A51" s="4" t="inlineStr">
        <is>
          <t>Cash, cash equivalents and restricted cash, beginning of period</t>
        </is>
      </c>
      <c r="B51" s="6" t="n">
        <v>8377530</v>
      </c>
      <c r="C51" s="6" t="n">
        <v>6936930</v>
      </c>
    </row>
    <row r="52">
      <c r="A52" s="4" t="inlineStr">
        <is>
          <t>Cash, cash equivalents and restricted cash, end of period</t>
        </is>
      </c>
      <c r="B52" s="6" t="n">
        <v>54710887</v>
      </c>
      <c r="C52" s="6" t="n">
        <v>9010706</v>
      </c>
    </row>
    <row r="53">
      <c r="A53" s="3" t="inlineStr">
        <is>
          <t>Supplemental Disclosure of Cash Flow Information:</t>
        </is>
      </c>
    </row>
    <row r="54">
      <c r="A54" s="4" t="inlineStr">
        <is>
          <t>Cash paid for interest for the nine months ended September 30, 2021 and 2020 (as revised)</t>
        </is>
      </c>
      <c r="B54" s="6" t="n">
        <v>6116202</v>
      </c>
      <c r="C54" s="6" t="n">
        <v>6930329</v>
      </c>
    </row>
    <row r="55">
      <c r="A55" s="3" t="inlineStr">
        <is>
          <t>Supplemental Schedule of Noncash Investing and Financing Activities:</t>
        </is>
      </c>
    </row>
    <row r="56">
      <c r="A56" s="4" t="inlineStr">
        <is>
          <t>Reclassification from redeemable common stock</t>
        </is>
      </c>
      <c r="B56" s="6" t="n">
        <v>8247216</v>
      </c>
      <c r="C56" s="6" t="n">
        <v>4393863</v>
      </c>
    </row>
    <row r="57">
      <c r="A57" s="4" t="inlineStr">
        <is>
          <t>Reinvested distributions from common stockholders</t>
        </is>
      </c>
      <c r="B57" s="6" t="n">
        <v>3399731</v>
      </c>
      <c r="C57" s="6" t="n">
        <v>5815165</v>
      </c>
    </row>
    <row r="58">
      <c r="A58" s="4" t="inlineStr">
        <is>
          <t>Decrease in share repurchases payable</t>
        </is>
      </c>
      <c r="B58" s="6" t="n">
        <v>-1631648</v>
      </c>
      <c r="C58" s="6" t="n">
        <v>-1393275</v>
      </c>
    </row>
    <row r="59">
      <c r="A59" s="4" t="inlineStr">
        <is>
          <t>Deferred rents</t>
        </is>
      </c>
      <c r="B59" s="6" t="n">
        <v>683605</v>
      </c>
      <c r="C59" s="6" t="n">
        <v>0</v>
      </c>
    </row>
    <row r="60">
      <c r="A60" s="4" t="inlineStr">
        <is>
          <t>Deferred lease incentive</t>
        </is>
      </c>
      <c r="B60" s="6" t="n">
        <v>-2128538</v>
      </c>
      <c r="C60" s="6" t="n">
        <v>0</v>
      </c>
    </row>
    <row r="61">
      <c r="A61" s="4" t="inlineStr">
        <is>
          <t>Accrued distributions</t>
        </is>
      </c>
      <c r="B61" s="6" t="n">
        <v>123521</v>
      </c>
      <c r="C61" s="6" t="n">
        <v>291654</v>
      </c>
    </row>
    <row r="62">
      <c r="A62" s="4" t="inlineStr">
        <is>
          <t>Real estate investments held for sale, net</t>
        </is>
      </c>
      <c r="B62" s="6" t="n">
        <v>24585739</v>
      </c>
      <c r="C62" s="6" t="n">
        <v>23033118</v>
      </c>
    </row>
    <row r="63">
      <c r="A63" s="4" t="inlineStr">
        <is>
          <t>Other assets related to real estate investments held for sale</t>
        </is>
      </c>
      <c r="B63" s="6" t="n">
        <v>1079361</v>
      </c>
      <c r="C63" s="6" t="n">
        <v>864008</v>
      </c>
    </row>
    <row r="64">
      <c r="A64" s="4" t="inlineStr">
        <is>
          <t>(Increase) decrease in above-market lease intangibles, net</t>
        </is>
      </c>
      <c r="B64" s="6" t="n">
        <v>-50549</v>
      </c>
      <c r="C64" s="6" t="n">
        <v>198517</v>
      </c>
    </row>
    <row r="65">
      <c r="A65" s="4" t="inlineStr">
        <is>
          <t>Mortgage notes payable related to real estate investments held for sale, net</t>
        </is>
      </c>
      <c r="B65" s="6" t="n">
        <v>-9088438</v>
      </c>
      <c r="C65" s="6" t="n">
        <v>-14671370</v>
      </c>
    </row>
    <row r="66">
      <c r="A66" s="4" t="inlineStr">
        <is>
          <t>Other liabilities related to real estate investments held for sale</t>
        </is>
      </c>
      <c r="B66" s="6" t="n">
        <v>-801337</v>
      </c>
      <c r="C66" s="6" t="n">
        <v>-3934795</v>
      </c>
    </row>
    <row r="67">
      <c r="A67" s="4" t="inlineStr">
        <is>
          <t>Increase in below-market lease intangibles, net</t>
        </is>
      </c>
      <c r="B67" s="6" t="n">
        <v>325734</v>
      </c>
      <c r="C67" s="6" t="n">
        <v>73505</v>
      </c>
    </row>
    <row r="68">
      <c r="A68" s="4" t="inlineStr">
        <is>
          <t>Increase in interest swap derivatives</t>
        </is>
      </c>
      <c r="B68" s="5" t="n">
        <v>14166</v>
      </c>
      <c r="C68" s="5" t="n">
        <v>0</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59" customWidth="1" min="1" max="1"/>
    <col width="26" customWidth="1" min="2" max="2"/>
    <col width="24" customWidth="1" min="3" max="3"/>
    <col width="24" customWidth="1" min="4" max="4"/>
    <col width="24" customWidth="1" min="5" max="5"/>
    <col width="26" customWidth="1" min="6" max="6"/>
    <col width="26" customWidth="1" min="7" max="7"/>
    <col width="26" customWidth="1" min="8" max="8"/>
    <col width="29" customWidth="1" min="9" max="9"/>
    <col width="26" customWidth="1" min="10" max="10"/>
    <col width="29" customWidth="1" min="11" max="11"/>
    <col width="26" customWidth="1" min="12" max="12"/>
    <col width="24" customWidth="1" min="13" max="13"/>
    <col width="21" customWidth="1" min="14" max="14"/>
    <col width="21" customWidth="1" min="15" max="15"/>
  </cols>
  <sheetData>
    <row r="1">
      <c r="A1" s="1" t="inlineStr">
        <is>
          <t>REAL ESTATE INVESTMENTS, NET - Dispositions (Q3) (Details)</t>
        </is>
      </c>
      <c r="B1" s="2" t="inlineStr">
        <is>
          <t>Jul. 20, 2021USD ($)lease</t>
        </is>
      </c>
      <c r="C1" s="2" t="inlineStr">
        <is>
          <t>Feb. 12, 2021USD ($)ft²</t>
        </is>
      </c>
      <c r="D1" s="2" t="inlineStr">
        <is>
          <t>Jan. 29, 2021USD ($)ft²</t>
        </is>
      </c>
      <c r="E1" s="2" t="inlineStr">
        <is>
          <t>Jan. 07, 2021USD ($)ft²</t>
        </is>
      </c>
      <c r="F1" s="2" t="inlineStr">
        <is>
          <t>Sep. 16, 2020USD ($)lease</t>
        </is>
      </c>
      <c r="G1" s="2" t="inlineStr">
        <is>
          <t>Aug. 27, 2020USD ($)lease</t>
        </is>
      </c>
      <c r="H1" s="2" t="inlineStr">
        <is>
          <t>Aug. 03, 2020USD ($)lease</t>
        </is>
      </c>
      <c r="I1" s="2" t="inlineStr">
        <is>
          <t>Sep. 30, 2021USD ($)ft²lease</t>
        </is>
      </c>
      <c r="J1" s="2" t="inlineStr">
        <is>
          <t>Sep. 30, 2020USD ($)lease</t>
        </is>
      </c>
      <c r="K1" s="2" t="inlineStr">
        <is>
          <t>Sep. 30, 2021USD ($)ft²lease</t>
        </is>
      </c>
      <c r="L1" s="2" t="inlineStr">
        <is>
          <t>Sep. 30, 2020USD ($)lease</t>
        </is>
      </c>
      <c r="M1" s="2" t="inlineStr">
        <is>
          <t>Dec. 31, 2020USD ($)ft²</t>
        </is>
      </c>
      <c r="N1" s="2" t="inlineStr">
        <is>
          <t>Dec. 31, 2019USD ($)</t>
        </is>
      </c>
      <c r="O1" s="2" t="inlineStr">
        <is>
          <t>Jul. 07, 2021USD ($)</t>
        </is>
      </c>
    </row>
    <row r="2">
      <c r="A2" s="3" t="inlineStr">
        <is>
          <t>Real Estate [Line Items]</t>
        </is>
      </c>
    </row>
    <row r="3">
      <c r="A3" s="4" t="inlineStr">
        <is>
          <t>Rentable Square Feet | ft²</t>
        </is>
      </c>
      <c r="I3" s="6" t="n">
        <v>2200000</v>
      </c>
      <c r="K3" s="6" t="n">
        <v>2200000</v>
      </c>
      <c r="M3" s="6" t="n">
        <v>118651</v>
      </c>
    </row>
    <row r="4">
      <c r="A4" s="4" t="inlineStr">
        <is>
          <t>Contract Sale Price</t>
        </is>
      </c>
      <c r="M4" s="5" t="n">
        <v>31096403</v>
      </c>
    </row>
    <row r="5">
      <c r="A5" s="4" t="inlineStr">
        <is>
          <t>Gain on sale of real estate investments</t>
        </is>
      </c>
      <c r="I5" s="5" t="n">
        <v>4242771</v>
      </c>
      <c r="J5" s="5" t="n">
        <v>1693642</v>
      </c>
      <c r="K5" s="5" t="n">
        <v>4532413</v>
      </c>
      <c r="L5" s="5" t="n">
        <v>1693642</v>
      </c>
      <c r="M5" s="5" t="n">
        <v>4139749</v>
      </c>
      <c r="N5" s="5" t="n">
        <v>0</v>
      </c>
    </row>
    <row r="6">
      <c r="A6" s="4" t="inlineStr">
        <is>
          <t>24 Hour Fitness Adjustment</t>
        </is>
      </c>
    </row>
    <row r="7">
      <c r="A7" s="3" t="inlineStr">
        <is>
          <t>Real Estate [Line Items]</t>
        </is>
      </c>
    </row>
    <row r="8">
      <c r="A8" s="4" t="inlineStr">
        <is>
          <t>Gain on sale of real estate investments</t>
        </is>
      </c>
      <c r="K8" s="5" t="n">
        <v>115133</v>
      </c>
    </row>
    <row r="9">
      <c r="A9" s="4" t="inlineStr">
        <is>
          <t>Retail</t>
        </is>
      </c>
    </row>
    <row r="10">
      <c r="A10" s="3" t="inlineStr">
        <is>
          <t>Real Estate [Line Items]</t>
        </is>
      </c>
    </row>
    <row r="11">
      <c r="A11" s="4" t="inlineStr">
        <is>
          <t>Rentable Square Feet | lease</t>
        </is>
      </c>
      <c r="J11" s="6" t="n">
        <v>113376</v>
      </c>
      <c r="L11" s="6" t="n">
        <v>113376</v>
      </c>
    </row>
    <row r="12">
      <c r="A12" s="4" t="inlineStr">
        <is>
          <t>Contract Sale Price</t>
        </is>
      </c>
      <c r="J12" s="5" t="n">
        <v>15943462</v>
      </c>
      <c r="L12" s="5" t="n">
        <v>15943462</v>
      </c>
    </row>
    <row r="13">
      <c r="A13" s="4" t="inlineStr">
        <is>
          <t>Gain on sale of real estate investments</t>
        </is>
      </c>
      <c r="L13" s="5" t="n">
        <v>1693642</v>
      </c>
    </row>
    <row r="14">
      <c r="A14" s="4" t="inlineStr">
        <is>
          <t>Retail | Chevron Gas Station, Roseville property</t>
        </is>
      </c>
    </row>
    <row r="15">
      <c r="A15" s="3" t="inlineStr">
        <is>
          <t>Real Estate [Line Items]</t>
        </is>
      </c>
    </row>
    <row r="16">
      <c r="A16" s="4" t="inlineStr">
        <is>
          <t>Rentable Square Feet | ft²</t>
        </is>
      </c>
      <c r="E16" s="6" t="n">
        <v>3300</v>
      </c>
    </row>
    <row r="17">
      <c r="A17" s="4" t="inlineStr">
        <is>
          <t>Contract Sale Price</t>
        </is>
      </c>
      <c r="E17" s="5" t="n">
        <v>4050000</v>
      </c>
    </row>
    <row r="18">
      <c r="A18" s="4" t="inlineStr">
        <is>
          <t>Gain on sale of real estate investments</t>
        </is>
      </c>
      <c r="E18" s="5" t="n">
        <v>228769</v>
      </c>
    </row>
    <row r="19">
      <c r="A19" s="4" t="inlineStr">
        <is>
          <t>Retail | EcoThrift</t>
        </is>
      </c>
    </row>
    <row r="20">
      <c r="A20" s="3" t="inlineStr">
        <is>
          <t>Real Estate [Line Items]</t>
        </is>
      </c>
    </row>
    <row r="21">
      <c r="A21" s="4" t="inlineStr">
        <is>
          <t>Rentable Square Feet | ft²</t>
        </is>
      </c>
      <c r="D21" s="6" t="n">
        <v>38536</v>
      </c>
    </row>
    <row r="22">
      <c r="A22" s="4" t="inlineStr">
        <is>
          <t>Contract Sale Price</t>
        </is>
      </c>
      <c r="D22" s="5" t="n">
        <v>5375300</v>
      </c>
    </row>
    <row r="23">
      <c r="A23" s="4" t="inlineStr">
        <is>
          <t>Gain on sale of real estate investments</t>
        </is>
      </c>
      <c r="D23" s="5" t="n">
        <v>51415</v>
      </c>
    </row>
    <row r="24">
      <c r="A24" s="4" t="inlineStr">
        <is>
          <t>Retail | Chevron Gas Station, San Jose property</t>
        </is>
      </c>
    </row>
    <row r="25">
      <c r="A25" s="3" t="inlineStr">
        <is>
          <t>Real Estate [Line Items]</t>
        </is>
      </c>
    </row>
    <row r="26">
      <c r="A26" s="4" t="inlineStr">
        <is>
          <t>Rentable Square Feet | ft²</t>
        </is>
      </c>
      <c r="C26" s="6" t="n">
        <v>1060</v>
      </c>
    </row>
    <row r="27">
      <c r="A27" s="4" t="inlineStr">
        <is>
          <t>Contract Sale Price</t>
        </is>
      </c>
      <c r="C27" s="5" t="n">
        <v>4288888</v>
      </c>
    </row>
    <row r="28">
      <c r="A28" s="4" t="inlineStr">
        <is>
          <t>Gain on sale of real estate investments</t>
        </is>
      </c>
      <c r="C28" s="5" t="n">
        <v>9458</v>
      </c>
    </row>
    <row r="29">
      <c r="A29" s="4" t="inlineStr">
        <is>
          <t>Retail | Rite Aid</t>
        </is>
      </c>
    </row>
    <row r="30">
      <c r="A30" s="3" t="inlineStr">
        <is>
          <t>Real Estate [Line Items]</t>
        </is>
      </c>
    </row>
    <row r="31">
      <c r="A31" s="4" t="inlineStr">
        <is>
          <t>Rentable Square Feet</t>
        </is>
      </c>
      <c r="H31" s="6" t="n">
        <v>70960</v>
      </c>
      <c r="M31" s="6" t="n">
        <v>17272</v>
      </c>
    </row>
    <row r="32">
      <c r="A32" s="4" t="inlineStr">
        <is>
          <t>Contract Sale Price</t>
        </is>
      </c>
      <c r="H32" s="5" t="n">
        <v>7250000</v>
      </c>
      <c r="M32" s="5" t="n">
        <v>7250000</v>
      </c>
    </row>
    <row r="33">
      <c r="A33" s="4" t="inlineStr">
        <is>
          <t>Gain on sale of real estate investments</t>
        </is>
      </c>
      <c r="H33" s="5" t="n">
        <v>-422</v>
      </c>
      <c r="M33" s="5" t="n">
        <v>-422</v>
      </c>
    </row>
    <row r="34">
      <c r="A34" s="4" t="inlineStr">
        <is>
          <t>Retail | Walgreens</t>
        </is>
      </c>
    </row>
    <row r="35">
      <c r="A35" s="3" t="inlineStr">
        <is>
          <t>Real Estate [Line Items]</t>
        </is>
      </c>
    </row>
    <row r="36">
      <c r="A36" s="4" t="inlineStr">
        <is>
          <t>Rentable Square Feet</t>
        </is>
      </c>
      <c r="G36" s="6" t="n">
        <v>15120</v>
      </c>
      <c r="M36" s="6" t="n">
        <v>15120</v>
      </c>
    </row>
    <row r="37">
      <c r="A37" s="4" t="inlineStr">
        <is>
          <t>Contract Sale Price</t>
        </is>
      </c>
      <c r="G37" s="5" t="n">
        <v>5538462</v>
      </c>
      <c r="M37" s="5" t="n">
        <v>5538462</v>
      </c>
    </row>
    <row r="38">
      <c r="A38" s="4" t="inlineStr">
        <is>
          <t>Gain on sale of real estate investments</t>
        </is>
      </c>
      <c r="G38" s="5" t="n">
        <v>1306768</v>
      </c>
      <c r="M38" s="5" t="n">
        <v>1306768</v>
      </c>
    </row>
    <row r="39">
      <c r="A39" s="4" t="inlineStr">
        <is>
          <t>Retail | Island Pacific</t>
        </is>
      </c>
    </row>
    <row r="40">
      <c r="A40" s="3" t="inlineStr">
        <is>
          <t>Real Estate [Line Items]</t>
        </is>
      </c>
    </row>
    <row r="41">
      <c r="A41" s="4" t="inlineStr">
        <is>
          <t>Rentable Square Feet | lease</t>
        </is>
      </c>
      <c r="F41" s="6" t="n">
        <v>27296</v>
      </c>
    </row>
    <row r="42">
      <c r="A42" s="4" t="inlineStr">
        <is>
          <t>Contract Sale Price</t>
        </is>
      </c>
      <c r="F42" s="5" t="n">
        <v>3155000</v>
      </c>
    </row>
    <row r="43">
      <c r="A43" s="4" t="inlineStr">
        <is>
          <t>Gain on sale of real estate investments</t>
        </is>
      </c>
      <c r="F43" s="5" t="n">
        <v>387296</v>
      </c>
    </row>
    <row r="44">
      <c r="A44" s="4" t="inlineStr">
        <is>
          <t>Industrial | Dana</t>
        </is>
      </c>
    </row>
    <row r="45">
      <c r="A45" s="3" t="inlineStr">
        <is>
          <t>Real Estate [Line Items]</t>
        </is>
      </c>
    </row>
    <row r="46">
      <c r="A46" s="4" t="inlineStr">
        <is>
          <t>Rentable Square Feet | lease</t>
        </is>
      </c>
      <c r="B46" s="6" t="n">
        <v>45465</v>
      </c>
    </row>
    <row r="47">
      <c r="A47" s="4" t="inlineStr">
        <is>
          <t>Contract Sale Price</t>
        </is>
      </c>
      <c r="O47" s="5" t="n">
        <v>10000000</v>
      </c>
    </row>
    <row r="48">
      <c r="A48" s="4" t="inlineStr">
        <is>
          <t>Gain on sale of real estate investments</t>
        </is>
      </c>
      <c r="B48" s="5" t="n">
        <v>4127638</v>
      </c>
    </row>
    <row r="49">
      <c r="A49" s="4" t="inlineStr">
        <is>
          <t>Retail And Industrial</t>
        </is>
      </c>
    </row>
    <row r="50">
      <c r="A50" s="3" t="inlineStr">
        <is>
          <t>Real Estate [Line Items]</t>
        </is>
      </c>
    </row>
    <row r="51">
      <c r="A51" s="4" t="inlineStr">
        <is>
          <t>Rentable Square Feet | lease</t>
        </is>
      </c>
      <c r="I51" s="6" t="n">
        <v>88361</v>
      </c>
      <c r="K51" s="6" t="n">
        <v>88361</v>
      </c>
    </row>
    <row r="52">
      <c r="A52" s="4" t="inlineStr">
        <is>
          <t>Contract Sale Price</t>
        </is>
      </c>
      <c r="I52" s="5" t="n">
        <v>23714188</v>
      </c>
      <c r="K52" s="5" t="n">
        <v>23714188</v>
      </c>
    </row>
    <row r="53">
      <c r="A53" s="4" t="inlineStr">
        <is>
          <t>Gain on sale of real estate investments</t>
        </is>
      </c>
      <c r="K53" s="5" t="n">
        <v>441728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Rental Payments for Operating Leases (Q3) (Details) - USD ($)</t>
        </is>
      </c>
      <c r="B1" s="2" t="inlineStr">
        <is>
          <t>Sep. 30, 2021</t>
        </is>
      </c>
      <c r="C1" s="2" t="inlineStr">
        <is>
          <t>Dec. 31, 2020</t>
        </is>
      </c>
    </row>
    <row r="2">
      <c r="A2" s="3" t="inlineStr">
        <is>
          <t>Real Estate [Abstract]</t>
        </is>
      </c>
    </row>
    <row r="3">
      <c r="A3" s="4" t="inlineStr">
        <is>
          <t>October through December 2021</t>
        </is>
      </c>
      <c r="B3" s="5" t="n">
        <v>6687205</v>
      </c>
    </row>
    <row r="4">
      <c r="A4" s="4" t="inlineStr">
        <is>
          <t>2022</t>
        </is>
      </c>
      <c r="B4" s="6" t="n">
        <v>26946631</v>
      </c>
      <c r="C4" s="5" t="n">
        <v>26761843</v>
      </c>
    </row>
    <row r="5">
      <c r="A5" s="4" t="inlineStr">
        <is>
          <t>2023</t>
        </is>
      </c>
      <c r="B5" s="6" t="n">
        <v>25024065</v>
      </c>
      <c r="C5" s="6" t="n">
        <v>24418710</v>
      </c>
    </row>
    <row r="6">
      <c r="A6" s="4" t="inlineStr">
        <is>
          <t>2024</t>
        </is>
      </c>
      <c r="B6" s="6" t="n">
        <v>24593849</v>
      </c>
      <c r="C6" s="6" t="n">
        <v>20157378</v>
      </c>
    </row>
    <row r="7">
      <c r="A7" s="4" t="inlineStr">
        <is>
          <t>2025</t>
        </is>
      </c>
      <c r="B7" s="6" t="n">
        <v>21424993</v>
      </c>
      <c r="C7" s="6" t="n">
        <v>19674819</v>
      </c>
    </row>
    <row r="8">
      <c r="A8" s="4" t="inlineStr">
        <is>
          <t>2026</t>
        </is>
      </c>
      <c r="B8" s="6" t="n">
        <v>14552340</v>
      </c>
      <c r="C8" s="6" t="n">
        <v>16456145</v>
      </c>
    </row>
    <row r="9">
      <c r="A9" s="4" t="inlineStr">
        <is>
          <t>Thereafter</t>
        </is>
      </c>
      <c r="B9" s="6" t="n">
        <v>60307335</v>
      </c>
      <c r="C9" s="6" t="n">
        <v>43827967</v>
      </c>
    </row>
    <row r="10">
      <c r="A10" s="4" t="inlineStr">
        <is>
          <t>Total</t>
        </is>
      </c>
      <c r="B10" s="5" t="n">
        <v>179536418</v>
      </c>
      <c r="C10" s="5" t="n">
        <v>15129686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AL ESTATE INVESTMENTS, NET - Intangible Assets (Q3) (Details) - USD ($)</t>
        </is>
      </c>
      <c r="B1" s="2" t="inlineStr">
        <is>
          <t>Sep. 30, 2021</t>
        </is>
      </c>
      <c r="C1" s="2" t="inlineStr">
        <is>
          <t>Dec. 31, 2020</t>
        </is>
      </c>
      <c r="D1" s="2" t="inlineStr">
        <is>
          <t>Dec. 31, 2019</t>
        </is>
      </c>
    </row>
    <row r="2">
      <c r="A2" s="3" t="inlineStr">
        <is>
          <t>Real Estate [Line Items]</t>
        </is>
      </c>
    </row>
    <row r="3">
      <c r="A3" s="4" t="inlineStr">
        <is>
          <t>Cost</t>
        </is>
      </c>
      <c r="B3" s="5" t="n">
        <v>7156592</v>
      </c>
      <c r="C3" s="5" t="n">
        <v>6960842</v>
      </c>
    </row>
    <row r="4">
      <c r="A4" s="4" t="inlineStr">
        <is>
          <t>Accumulated amortization</t>
        </is>
      </c>
      <c r="B4" s="6" t="n">
        <v>-3230583</v>
      </c>
      <c r="C4" s="6" t="n">
        <v>-1833054</v>
      </c>
      <c r="D4" s="5" t="n">
        <v>0</v>
      </c>
    </row>
    <row r="5">
      <c r="A5" s="4" t="inlineStr">
        <is>
          <t>Net amount</t>
        </is>
      </c>
      <c r="B5" s="6" t="n">
        <v>3926009</v>
      </c>
      <c r="C5" s="6" t="n">
        <v>5127788</v>
      </c>
      <c r="D5" s="6" t="n">
        <v>7700000</v>
      </c>
    </row>
    <row r="6">
      <c r="A6" s="4" t="inlineStr">
        <is>
          <t>Tenant Origination and Absorption Costs</t>
        </is>
      </c>
    </row>
    <row r="7">
      <c r="A7" s="3" t="inlineStr">
        <is>
          <t>Real Estate [Line Items]</t>
        </is>
      </c>
    </row>
    <row r="8">
      <c r="A8" s="4" t="inlineStr">
        <is>
          <t>Cost</t>
        </is>
      </c>
      <c r="B8" s="6" t="n">
        <v>23784332</v>
      </c>
      <c r="C8" s="6" t="n">
        <v>23792057</v>
      </c>
      <c r="D8" s="6" t="n">
        <v>27266610</v>
      </c>
    </row>
    <row r="9">
      <c r="A9" s="4" t="inlineStr">
        <is>
          <t>Accumulated amortization</t>
        </is>
      </c>
      <c r="B9" s="6" t="n">
        <v>-12041766</v>
      </c>
      <c r="C9" s="6" t="n">
        <v>-9695960</v>
      </c>
      <c r="D9" s="6" t="n">
        <v>-6005248</v>
      </c>
    </row>
    <row r="10">
      <c r="A10" s="4" t="inlineStr">
        <is>
          <t>Net amount</t>
        </is>
      </c>
      <c r="B10" s="6" t="n">
        <v>11742566</v>
      </c>
      <c r="C10" s="6" t="n">
        <v>14096097</v>
      </c>
      <c r="D10" s="6" t="n">
        <v>21261362</v>
      </c>
    </row>
    <row r="11">
      <c r="A11" s="4" t="inlineStr">
        <is>
          <t>Above-Market Lease Intangibles</t>
        </is>
      </c>
    </row>
    <row r="12">
      <c r="A12" s="3" t="inlineStr">
        <is>
          <t>Real Estate [Line Items]</t>
        </is>
      </c>
    </row>
    <row r="13">
      <c r="A13" s="4" t="inlineStr">
        <is>
          <t>Cost</t>
        </is>
      </c>
      <c r="B13" s="6" t="n">
        <v>1128549</v>
      </c>
      <c r="C13" s="6" t="n">
        <v>1128549</v>
      </c>
      <c r="D13" s="6" t="n">
        <v>1547646</v>
      </c>
    </row>
    <row r="14">
      <c r="A14" s="4" t="inlineStr">
        <is>
          <t>Accumulated amortization</t>
        </is>
      </c>
      <c r="B14" s="6" t="n">
        <v>-405074</v>
      </c>
      <c r="C14" s="6" t="n">
        <v>-307707</v>
      </c>
      <c r="D14" s="6" t="n">
        <v>-295912</v>
      </c>
    </row>
    <row r="15">
      <c r="A15" s="4" t="inlineStr">
        <is>
          <t>Net amount</t>
        </is>
      </c>
      <c r="B15" s="6" t="n">
        <v>723475</v>
      </c>
      <c r="C15" s="6" t="n">
        <v>820842</v>
      </c>
      <c r="D15" s="6" t="n">
        <v>1251734</v>
      </c>
    </row>
    <row r="16">
      <c r="A16" s="4" t="inlineStr">
        <is>
          <t>Below-Market Lease Intangibles</t>
        </is>
      </c>
    </row>
    <row r="17">
      <c r="A17" s="3" t="inlineStr">
        <is>
          <t>Below-Market Lease Intangibles</t>
        </is>
      </c>
    </row>
    <row r="18">
      <c r="A18" s="4" t="inlineStr">
        <is>
          <t>Cost</t>
        </is>
      </c>
      <c r="B18" s="6" t="n">
        <v>-15097132</v>
      </c>
      <c r="C18" s="6" t="n">
        <v>-15163672</v>
      </c>
      <c r="D18" s="6" t="n">
        <v>-15713975</v>
      </c>
    </row>
    <row r="19">
      <c r="A19" s="4" t="inlineStr">
        <is>
          <t>Accumulated amortization</t>
        </is>
      </c>
      <c r="B19" s="6" t="n">
        <v>3631118</v>
      </c>
      <c r="C19" s="6" t="n">
        <v>2597935</v>
      </c>
      <c r="D19" s="6" t="n">
        <v>1122616</v>
      </c>
    </row>
    <row r="20">
      <c r="A20" s="4" t="inlineStr">
        <is>
          <t>Net amount</t>
        </is>
      </c>
      <c r="B20" s="5" t="n">
        <v>-11466014</v>
      </c>
      <c r="C20" s="5" t="n">
        <v>-12565737</v>
      </c>
      <c r="D20" s="5" t="n">
        <v>-1459135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REAL ESTATE INVESTMENTS, NET - Intangible Assets Amortization (Q3)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Real Estate [Line Items]</t>
        </is>
      </c>
    </row>
    <row r="4">
      <c r="A4" s="4" t="inlineStr">
        <is>
          <t>October through December 2021</t>
        </is>
      </c>
      <c r="B4" s="5" t="n">
        <v>476456</v>
      </c>
    </row>
    <row r="5">
      <c r="A5" s="4" t="inlineStr">
        <is>
          <t>2022</t>
        </is>
      </c>
      <c r="B5" s="6" t="n">
        <v>1905826</v>
      </c>
    </row>
    <row r="6">
      <c r="A6" s="4" t="inlineStr">
        <is>
          <t>2023</t>
        </is>
      </c>
      <c r="B6" s="6" t="n">
        <v>815228</v>
      </c>
    </row>
    <row r="7">
      <c r="A7" s="4" t="inlineStr">
        <is>
          <t>2024</t>
        </is>
      </c>
      <c r="B7" s="6" t="n">
        <v>728499</v>
      </c>
    </row>
    <row r="8">
      <c r="A8" s="4" t="inlineStr">
        <is>
          <t>Net amount</t>
        </is>
      </c>
      <c r="B8" s="5" t="n">
        <v>3926009</v>
      </c>
      <c r="C8" s="5" t="n">
        <v>5127788</v>
      </c>
      <c r="D8" s="5" t="n">
        <v>7700000</v>
      </c>
    </row>
    <row r="9">
      <c r="A9" s="3" t="inlineStr">
        <is>
          <t>Below-Market Lease Intangibles</t>
        </is>
      </c>
    </row>
    <row r="10">
      <c r="A10" s="4" t="inlineStr">
        <is>
          <t>Weighted-average remaining amortization period</t>
        </is>
      </c>
      <c r="B10" s="4" t="inlineStr">
        <is>
          <t>9 years 3 months 18 days</t>
        </is>
      </c>
      <c r="C10" s="4" t="inlineStr">
        <is>
          <t>9 years 4 months 24 days</t>
        </is>
      </c>
    </row>
    <row r="11">
      <c r="A11" s="4" t="inlineStr">
        <is>
          <t>Tenant Origination and Absorption Costs</t>
        </is>
      </c>
    </row>
    <row r="12">
      <c r="A12" s="3" t="inlineStr">
        <is>
          <t>Real Estate [Line Items]</t>
        </is>
      </c>
    </row>
    <row r="13">
      <c r="A13" s="4" t="inlineStr">
        <is>
          <t>October through December 2021</t>
        </is>
      </c>
      <c r="B13" s="5" t="n">
        <v>792583</v>
      </c>
    </row>
    <row r="14">
      <c r="A14" s="4" t="inlineStr">
        <is>
          <t>2022</t>
        </is>
      </c>
      <c r="B14" s="6" t="n">
        <v>2715030</v>
      </c>
      <c r="C14" s="5" t="n">
        <v>3801383</v>
      </c>
    </row>
    <row r="15">
      <c r="A15" s="4" t="inlineStr">
        <is>
          <t>2023</t>
        </is>
      </c>
      <c r="B15" s="6" t="n">
        <v>1838120</v>
      </c>
      <c r="C15" s="6" t="n">
        <v>2628700</v>
      </c>
    </row>
    <row r="16">
      <c r="A16" s="4" t="inlineStr">
        <is>
          <t>2024</t>
        </is>
      </c>
      <c r="B16" s="6" t="n">
        <v>1726446</v>
      </c>
      <c r="C16" s="6" t="n">
        <v>1751653</v>
      </c>
    </row>
    <row r="17">
      <c r="A17" s="4" t="inlineStr">
        <is>
          <t>2025</t>
        </is>
      </c>
      <c r="B17" s="6" t="n">
        <v>1344132</v>
      </c>
      <c r="C17" s="6" t="n">
        <v>1625159</v>
      </c>
    </row>
    <row r="18">
      <c r="A18" s="4" t="inlineStr">
        <is>
          <t>2026</t>
        </is>
      </c>
      <c r="B18" s="6" t="n">
        <v>720006</v>
      </c>
      <c r="C18" s="6" t="n">
        <v>1242973</v>
      </c>
    </row>
    <row r="19">
      <c r="A19" s="4" t="inlineStr">
        <is>
          <t>Thereafter</t>
        </is>
      </c>
      <c r="B19" s="6" t="n">
        <v>2606249</v>
      </c>
      <c r="C19" s="6" t="n">
        <v>3046229</v>
      </c>
    </row>
    <row r="20">
      <c r="A20" s="4" t="inlineStr">
        <is>
          <t>Net amount</t>
        </is>
      </c>
      <c r="B20" s="5" t="n">
        <v>11742566</v>
      </c>
      <c r="C20" s="5" t="n">
        <v>14096097</v>
      </c>
      <c r="D20" s="6" t="n">
        <v>21261362</v>
      </c>
    </row>
    <row r="21">
      <c r="A21" s="3" t="inlineStr">
        <is>
          <t>Below-Market Lease Intangibles</t>
        </is>
      </c>
    </row>
    <row r="22">
      <c r="A22" s="4" t="inlineStr">
        <is>
          <t>Weighted-average remaining amortization period</t>
        </is>
      </c>
      <c r="B22" s="4" t="inlineStr">
        <is>
          <t>7 years 1 month 6 days</t>
        </is>
      </c>
      <c r="C22" s="4" t="inlineStr">
        <is>
          <t>7 years 1 month 6 days</t>
        </is>
      </c>
    </row>
    <row r="23">
      <c r="A23" s="4" t="inlineStr">
        <is>
          <t>Above-Market Lease Intangibles</t>
        </is>
      </c>
    </row>
    <row r="24">
      <c r="A24" s="3" t="inlineStr">
        <is>
          <t>Real Estate [Line Items]</t>
        </is>
      </c>
    </row>
    <row r="25">
      <c r="A25" s="4" t="inlineStr">
        <is>
          <t>October through December 2021</t>
        </is>
      </c>
      <c r="B25" s="5" t="n">
        <v>32455</v>
      </c>
    </row>
    <row r="26">
      <c r="A26" s="4" t="inlineStr">
        <is>
          <t>2022</t>
        </is>
      </c>
      <c r="B26" s="6" t="n">
        <v>129823</v>
      </c>
      <c r="C26" s="5" t="n">
        <v>129823</v>
      </c>
    </row>
    <row r="27">
      <c r="A27" s="4" t="inlineStr">
        <is>
          <t>2023</t>
        </is>
      </c>
      <c r="B27" s="6" t="n">
        <v>127174</v>
      </c>
      <c r="C27" s="6" t="n">
        <v>129823</v>
      </c>
    </row>
    <row r="28">
      <c r="A28" s="4" t="inlineStr">
        <is>
          <t>2024</t>
        </is>
      </c>
      <c r="B28" s="6" t="n">
        <v>122543</v>
      </c>
      <c r="C28" s="6" t="n">
        <v>127174</v>
      </c>
    </row>
    <row r="29">
      <c r="A29" s="4" t="inlineStr">
        <is>
          <t>2025</t>
        </is>
      </c>
      <c r="B29" s="6" t="n">
        <v>115996</v>
      </c>
      <c r="C29" s="6" t="n">
        <v>122543</v>
      </c>
    </row>
    <row r="30">
      <c r="A30" s="4" t="inlineStr">
        <is>
          <t>2026</t>
        </is>
      </c>
      <c r="B30" s="6" t="n">
        <v>78557</v>
      </c>
      <c r="C30" s="6" t="n">
        <v>115995</v>
      </c>
    </row>
    <row r="31">
      <c r="A31" s="4" t="inlineStr">
        <is>
          <t>Thereafter</t>
        </is>
      </c>
      <c r="B31" s="6" t="n">
        <v>116927</v>
      </c>
      <c r="C31" s="6" t="n">
        <v>195484</v>
      </c>
    </row>
    <row r="32">
      <c r="A32" s="4" t="inlineStr">
        <is>
          <t>Net amount</t>
        </is>
      </c>
      <c r="B32" s="5" t="n">
        <v>723475</v>
      </c>
      <c r="C32" s="5" t="n">
        <v>820842</v>
      </c>
      <c r="D32" s="6" t="n">
        <v>1251734</v>
      </c>
    </row>
    <row r="33">
      <c r="A33" s="3" t="inlineStr">
        <is>
          <t>Below-Market Lease Intangibles</t>
        </is>
      </c>
    </row>
    <row r="34">
      <c r="A34" s="4" t="inlineStr">
        <is>
          <t>Weighted-average remaining amortization period</t>
        </is>
      </c>
      <c r="B34" s="4" t="inlineStr">
        <is>
          <t>6 years 7 months 6 days</t>
        </is>
      </c>
      <c r="C34" s="4" t="inlineStr">
        <is>
          <t>7 years 2 months 12 days</t>
        </is>
      </c>
    </row>
    <row r="35">
      <c r="A35" s="4" t="inlineStr">
        <is>
          <t>Below-Market Lease Intangibles</t>
        </is>
      </c>
    </row>
    <row r="36">
      <c r="A36" s="3" t="inlineStr">
        <is>
          <t>Below-Market Lease Intangibles</t>
        </is>
      </c>
    </row>
    <row r="37">
      <c r="A37" s="4" t="inlineStr">
        <is>
          <t>October through December 2021</t>
        </is>
      </c>
      <c r="B37" s="5" t="n">
        <v>-363041</v>
      </c>
    </row>
    <row r="38">
      <c r="A38" s="4" t="inlineStr">
        <is>
          <t>2022</t>
        </is>
      </c>
      <c r="B38" s="6" t="n">
        <v>-1217029</v>
      </c>
      <c r="C38" s="5" t="n">
        <v>-1462730</v>
      </c>
    </row>
    <row r="39">
      <c r="A39" s="4" t="inlineStr">
        <is>
          <t>2023</t>
        </is>
      </c>
      <c r="B39" s="6" t="n">
        <v>-921169</v>
      </c>
      <c r="C39" s="6" t="n">
        <v>-1217076</v>
      </c>
    </row>
    <row r="40">
      <c r="A40" s="4" t="inlineStr">
        <is>
          <t>2024</t>
        </is>
      </c>
      <c r="B40" s="6" t="n">
        <v>-917750</v>
      </c>
      <c r="C40" s="6" t="n">
        <v>-921169</v>
      </c>
    </row>
    <row r="41">
      <c r="A41" s="4" t="inlineStr">
        <is>
          <t>2025</t>
        </is>
      </c>
      <c r="B41" s="6" t="n">
        <v>-917750</v>
      </c>
      <c r="C41" s="6" t="n">
        <v>-917750</v>
      </c>
    </row>
    <row r="42">
      <c r="A42" s="4" t="inlineStr">
        <is>
          <t>2026</t>
        </is>
      </c>
      <c r="B42" s="6" t="n">
        <v>-912347</v>
      </c>
      <c r="C42" s="6" t="n">
        <v>-917750</v>
      </c>
    </row>
    <row r="43">
      <c r="A43" s="4" t="inlineStr">
        <is>
          <t>Thereafter</t>
        </is>
      </c>
      <c r="B43" s="6" t="n">
        <v>-6216928</v>
      </c>
      <c r="C43" s="6" t="n">
        <v>-7129262</v>
      </c>
    </row>
    <row r="44">
      <c r="A44" s="4" t="inlineStr">
        <is>
          <t>Net amount</t>
        </is>
      </c>
      <c r="B44" s="5" t="n">
        <v>-11466014</v>
      </c>
      <c r="C44" s="5" t="n">
        <v>-12565737</v>
      </c>
      <c r="D44" s="5" t="n">
        <v>-14591359</v>
      </c>
    </row>
    <row r="45">
      <c r="A45" s="4" t="inlineStr">
        <is>
          <t>Weighted-average remaining amortization period</t>
        </is>
      </c>
      <c r="B45" s="4" t="inlineStr">
        <is>
          <t>11 years 9 months 18 days</t>
        </is>
      </c>
      <c r="C45" s="4" t="inlineStr">
        <is>
          <t>12 years 2 months 12 day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AL ESTATE INVESTMENTS, NET - Real Estate Investments Held for Sale (Q3)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c r="F2" s="2" t="inlineStr">
        <is>
          <t>Sep. 30, 2021</t>
        </is>
      </c>
    </row>
    <row r="3">
      <c r="A3" s="3" t="inlineStr">
        <is>
          <t>Assets related to real estate investments held for sale:</t>
        </is>
      </c>
    </row>
    <row r="4">
      <c r="A4" s="4" t="inlineStr">
        <is>
          <t>Real estate investments held for sale, net</t>
        </is>
      </c>
      <c r="D4" s="5" t="n">
        <v>24585739</v>
      </c>
      <c r="E4" s="5" t="n">
        <v>0</v>
      </c>
      <c r="F4" s="5" t="n">
        <v>0</v>
      </c>
    </row>
    <row r="5">
      <c r="A5" s="4" t="inlineStr">
        <is>
          <t>Other assets, net</t>
        </is>
      </c>
      <c r="D5" s="6" t="n">
        <v>1079361</v>
      </c>
      <c r="E5" s="6" t="n">
        <v>0</v>
      </c>
      <c r="F5" s="6" t="n">
        <v>0</v>
      </c>
    </row>
    <row r="6">
      <c r="A6" s="3" t="inlineStr">
        <is>
          <t>Liabilities related to real estate investments held for sale:</t>
        </is>
      </c>
    </row>
    <row r="7">
      <c r="A7" s="4" t="inlineStr">
        <is>
          <t>Mortgage notes payable, net</t>
        </is>
      </c>
      <c r="D7" s="6" t="n">
        <v>9088438</v>
      </c>
      <c r="E7" s="6" t="n">
        <v>0</v>
      </c>
      <c r="F7" s="6" t="n">
        <v>0</v>
      </c>
    </row>
    <row r="8">
      <c r="A8" s="4" t="inlineStr">
        <is>
          <t>Other liabilities, net</t>
        </is>
      </c>
      <c r="D8" s="6" t="n">
        <v>801337</v>
      </c>
      <c r="E8" s="6" t="n">
        <v>0</v>
      </c>
      <c r="F8" s="5" t="n">
        <v>0</v>
      </c>
    </row>
    <row r="9">
      <c r="A9" s="4" t="inlineStr">
        <is>
          <t>Disposal Group, Held-for-sale, Not Discontinued Operations</t>
        </is>
      </c>
    </row>
    <row r="10">
      <c r="A10" s="3" t="inlineStr">
        <is>
          <t>Assets related to real estate investments held for sale:</t>
        </is>
      </c>
    </row>
    <row r="11">
      <c r="A11" s="4" t="inlineStr">
        <is>
          <t>Land, buildings and improvements</t>
        </is>
      </c>
      <c r="D11" s="6" t="n">
        <v>25675459</v>
      </c>
    </row>
    <row r="12">
      <c r="A12" s="4" t="inlineStr">
        <is>
          <t>Tenant origination and absorption costs</t>
        </is>
      </c>
      <c r="D12" s="6" t="n">
        <v>554788</v>
      </c>
    </row>
    <row r="13">
      <c r="A13" s="4" t="inlineStr">
        <is>
          <t>Accumulated depreciation and amortization</t>
        </is>
      </c>
      <c r="D13" s="6" t="n">
        <v>-1644508</v>
      </c>
    </row>
    <row r="14">
      <c r="A14" s="4" t="inlineStr">
        <is>
          <t>Real estate investments held for sale, net</t>
        </is>
      </c>
      <c r="D14" s="6" t="n">
        <v>24585739</v>
      </c>
    </row>
    <row r="15">
      <c r="A15" s="4" t="inlineStr">
        <is>
          <t>Other assets, net</t>
        </is>
      </c>
      <c r="D15" s="6" t="n">
        <v>1079361</v>
      </c>
    </row>
    <row r="16">
      <c r="A16" s="4" t="inlineStr">
        <is>
          <t>Total assets related to real estate investments held for sale:</t>
        </is>
      </c>
      <c r="D16" s="6" t="n">
        <v>25665100</v>
      </c>
    </row>
    <row r="17">
      <c r="A17" s="3" t="inlineStr">
        <is>
          <t>Liabilities related to real estate investments held for sale:</t>
        </is>
      </c>
    </row>
    <row r="18">
      <c r="A18" s="4" t="inlineStr">
        <is>
          <t>Mortgage notes payable, net</t>
        </is>
      </c>
      <c r="D18" s="6" t="n">
        <v>9088438</v>
      </c>
    </row>
    <row r="19">
      <c r="A19" s="4" t="inlineStr">
        <is>
          <t>Other liabilities, net</t>
        </is>
      </c>
      <c r="D19" s="6" t="n">
        <v>801337</v>
      </c>
    </row>
    <row r="20">
      <c r="A20" s="4" t="inlineStr">
        <is>
          <t>Total liabilities related to real estate investments held for sale:</t>
        </is>
      </c>
      <c r="D20" s="6" t="n">
        <v>9889775</v>
      </c>
    </row>
    <row r="21">
      <c r="A21" s="3" t="inlineStr">
        <is>
          <t>Rental income, expenses and impairment related to real estate investments held for sale:</t>
        </is>
      </c>
    </row>
    <row r="22">
      <c r="A22" s="4" t="inlineStr">
        <is>
          <t>Total revenues</t>
        </is>
      </c>
      <c r="B22" s="5" t="n">
        <v>366673</v>
      </c>
      <c r="C22" s="5" t="n">
        <v>2004279</v>
      </c>
      <c r="D22" s="6" t="n">
        <v>2326058</v>
      </c>
      <c r="E22" s="6" t="n">
        <v>1325265</v>
      </c>
    </row>
    <row r="23">
      <c r="A23" s="3" t="inlineStr">
        <is>
          <t>Expenses:</t>
        </is>
      </c>
    </row>
    <row r="24">
      <c r="A24" s="4" t="inlineStr">
        <is>
          <t>Interest expense</t>
        </is>
      </c>
      <c r="B24" s="6" t="n">
        <v>169871</v>
      </c>
      <c r="C24" s="6" t="n">
        <v>554009</v>
      </c>
      <c r="D24" s="6" t="n">
        <v>552246</v>
      </c>
      <c r="E24" s="6" t="n">
        <v>323460</v>
      </c>
    </row>
    <row r="25">
      <c r="A25" s="4" t="inlineStr">
        <is>
          <t>Depreciation and amortization</t>
        </is>
      </c>
      <c r="B25" s="6" t="n">
        <v>145695</v>
      </c>
      <c r="C25" s="6" t="n">
        <v>554036</v>
      </c>
      <c r="D25" s="6" t="n">
        <v>737278</v>
      </c>
      <c r="E25" s="6" t="n">
        <v>344708</v>
      </c>
    </row>
    <row r="26">
      <c r="A26" s="4" t="inlineStr">
        <is>
          <t>Other expenses</t>
        </is>
      </c>
      <c r="B26" s="6" t="n">
        <v>143173</v>
      </c>
      <c r="C26" s="6" t="n">
        <v>414115</v>
      </c>
      <c r="D26" s="6" t="n">
        <v>352280</v>
      </c>
      <c r="E26" s="6" t="n">
        <v>385282</v>
      </c>
    </row>
    <row r="27">
      <c r="A27" s="4" t="inlineStr">
        <is>
          <t>Impairment</t>
        </is>
      </c>
      <c r="B27" s="6" t="n">
        <v>0</v>
      </c>
      <c r="C27" s="6" t="n">
        <v>10097710</v>
      </c>
    </row>
    <row r="28">
      <c r="A28" s="4" t="inlineStr">
        <is>
          <t>Total expenses</t>
        </is>
      </c>
      <c r="B28" s="6" t="n">
        <v>458739</v>
      </c>
      <c r="C28" s="6" t="n">
        <v>11619870</v>
      </c>
      <c r="D28" s="6" t="n">
        <v>2402904</v>
      </c>
      <c r="E28" s="6" t="n">
        <v>1053450</v>
      </c>
    </row>
    <row r="29">
      <c r="A29" s="4" t="inlineStr">
        <is>
          <t>Net income (loss)</t>
        </is>
      </c>
      <c r="B29" s="5" t="n">
        <v>-92066</v>
      </c>
      <c r="C29" s="5" t="n">
        <v>-9615591</v>
      </c>
      <c r="D29" s="5" t="n">
        <v>-76846</v>
      </c>
      <c r="E29" s="5" t="n">
        <v>271815</v>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 IN UNCONSOLIDATED ENTITY - Investments (Q3) (Details) - USD ($)</t>
        </is>
      </c>
      <c r="B1" s="2" t="inlineStr">
        <is>
          <t>Sep. 30, 2021</t>
        </is>
      </c>
      <c r="C1" s="2" t="inlineStr">
        <is>
          <t>Dec. 31, 2020</t>
        </is>
      </c>
      <c r="D1" s="2" t="inlineStr">
        <is>
          <t>Dec. 31, 2019</t>
        </is>
      </c>
    </row>
    <row r="2">
      <c r="A2" s="3" t="inlineStr">
        <is>
          <t>Schedule of Equity Method Investments [Line Items]</t>
        </is>
      </c>
    </row>
    <row r="3">
      <c r="A3" s="4" t="inlineStr">
        <is>
          <t>Investment in unconsolidated entity</t>
        </is>
      </c>
      <c r="C3" s="5" t="n">
        <v>10002368</v>
      </c>
      <c r="D3" s="5" t="n">
        <v>10388588</v>
      </c>
    </row>
    <row r="4">
      <c r="A4" s="4" t="inlineStr">
        <is>
          <t>The TIC Interest</t>
        </is>
      </c>
    </row>
    <row r="5">
      <c r="A5" s="3" t="inlineStr">
        <is>
          <t>Schedule of Equity Method Investments [Line Items]</t>
        </is>
      </c>
    </row>
    <row r="6">
      <c r="A6" s="4" t="inlineStr">
        <is>
          <t>Investment in unconsolidated entity</t>
        </is>
      </c>
      <c r="B6" s="5" t="n">
        <v>9977144</v>
      </c>
      <c r="C6" s="5" t="n">
        <v>100023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IN UNCONSOLIDATED ENTITY - Entities Equity In Earnings (Q3)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Equity Method Investments [Line Items]</t>
        </is>
      </c>
    </row>
    <row r="4">
      <c r="A4" s="4" t="inlineStr">
        <is>
          <t>Income from investment in unconsolidated entity</t>
        </is>
      </c>
      <c r="B4" s="5" t="n">
        <v>75403</v>
      </c>
      <c r="C4" s="5" t="n">
        <v>92617</v>
      </c>
      <c r="D4" s="5" t="n">
        <v>222705</v>
      </c>
      <c r="E4" s="5" t="n">
        <v>239028</v>
      </c>
      <c r="F4" s="5" t="n">
        <v>296780</v>
      </c>
      <c r="G4" s="5" t="n">
        <v>234048</v>
      </c>
    </row>
    <row r="5">
      <c r="A5" s="4" t="inlineStr">
        <is>
          <t>The TIC Interest</t>
        </is>
      </c>
    </row>
    <row r="6">
      <c r="A6" s="3" t="inlineStr">
        <is>
          <t>Schedule of Equity Method Investments [Line Items]</t>
        </is>
      </c>
    </row>
    <row r="7">
      <c r="A7" s="4" t="inlineStr">
        <is>
          <t>Income from investment in unconsolidated entity</t>
        </is>
      </c>
      <c r="B7" s="5" t="n">
        <v>75403</v>
      </c>
      <c r="C7" s="5" t="n">
        <v>92617</v>
      </c>
      <c r="D7" s="5" t="n">
        <v>222705</v>
      </c>
      <c r="E7" s="5" t="n">
        <v>239028</v>
      </c>
      <c r="F7" s="5" t="n">
        <v>296780</v>
      </c>
      <c r="G7" s="5" t="n">
        <v>296691</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ENTITY - Narrative (Q3) (Details) - Rich Uncles Real Estate Investment Trus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17</t>
        </is>
      </c>
    </row>
    <row r="3">
      <c r="A3" s="3" t="inlineStr">
        <is>
          <t>Schedule of Equity Method Investments [Line Items]</t>
        </is>
      </c>
    </row>
    <row r="4">
      <c r="A4" s="4" t="inlineStr">
        <is>
          <t>Ownership percentage</t>
        </is>
      </c>
      <c r="F4" s="4" t="inlineStr">
        <is>
          <t>72.70%</t>
        </is>
      </c>
    </row>
    <row r="5">
      <c r="A5" s="4" t="inlineStr">
        <is>
          <t>Ownership percentage by noncontrolling owners</t>
        </is>
      </c>
      <c r="F5" s="4" t="inlineStr">
        <is>
          <t>27.30%</t>
        </is>
      </c>
    </row>
    <row r="6">
      <c r="A6" s="4" t="inlineStr">
        <is>
          <t>Dividends</t>
        </is>
      </c>
      <c r="B6" s="5" t="n">
        <v>85962</v>
      </c>
      <c r="C6" s="5" t="n">
        <v>207950</v>
      </c>
      <c r="D6" s="5" t="n">
        <v>247929</v>
      </c>
      <c r="E6" s="5" t="n">
        <v>542140</v>
      </c>
    </row>
    <row r="7">
      <c r="A7" s="4" t="inlineStr">
        <is>
          <t>Hagg Lane II, LLC</t>
        </is>
      </c>
    </row>
    <row r="8">
      <c r="A8" s="3" t="inlineStr">
        <is>
          <t>Schedule of Equity Method Investments [Line Items]</t>
        </is>
      </c>
    </row>
    <row r="9">
      <c r="A9" s="4" t="inlineStr">
        <is>
          <t>Ownership percentage by noncontrolling owners</t>
        </is>
      </c>
      <c r="F9" s="4" t="inlineStr">
        <is>
          <t>23.40%</t>
        </is>
      </c>
    </row>
    <row r="10">
      <c r="A10" s="4" t="inlineStr">
        <is>
          <t>Hagg Lane III, LLC</t>
        </is>
      </c>
    </row>
    <row r="11">
      <c r="A11" s="3" t="inlineStr">
        <is>
          <t>Schedule of Equity Method Investments [Line Items]</t>
        </is>
      </c>
    </row>
    <row r="12">
      <c r="A12" s="4" t="inlineStr">
        <is>
          <t>Ownership percentage by noncontrolling owners</t>
        </is>
      </c>
      <c r="F12" s="4" t="inlineStr">
        <is>
          <t>3.90%</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 IN UNCONSOLIDATED ENTITY - Summarized Financial Information (Q3)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c r="J2" s="2" t="inlineStr">
        <is>
          <t>Dec. 31, 2018</t>
        </is>
      </c>
    </row>
    <row r="3">
      <c r="A3" s="3" t="inlineStr">
        <is>
          <t>Assets</t>
        </is>
      </c>
    </row>
    <row r="4">
      <c r="A4" s="4" t="inlineStr">
        <is>
          <t>Total assets</t>
        </is>
      </c>
      <c r="B4" s="5" t="n">
        <v>430440328</v>
      </c>
      <c r="D4" s="5" t="n">
        <v>430440328</v>
      </c>
      <c r="G4" s="5" t="n">
        <v>407433014</v>
      </c>
      <c r="I4" s="5" t="n">
        <v>490917263</v>
      </c>
    </row>
    <row r="5">
      <c r="A5" s="3" t="inlineStr">
        <is>
          <t>Liabilities:</t>
        </is>
      </c>
    </row>
    <row r="6">
      <c r="A6" s="4" t="inlineStr">
        <is>
          <t>Total liabilities</t>
        </is>
      </c>
      <c r="B6" s="6" t="n">
        <v>204716735</v>
      </c>
      <c r="D6" s="6" t="n">
        <v>204716735</v>
      </c>
      <c r="G6" s="6" t="n">
        <v>217180778</v>
      </c>
      <c r="I6" s="6" t="n">
        <v>236675009</v>
      </c>
    </row>
    <row r="7">
      <c r="A7" s="4" t="inlineStr">
        <is>
          <t>Total equity</t>
        </is>
      </c>
      <c r="B7" s="6" t="n">
        <v>224973593</v>
      </c>
      <c r="C7" s="5" t="n">
        <v>185511657</v>
      </c>
      <c r="D7" s="6" t="n">
        <v>224973593</v>
      </c>
      <c r="E7" s="5" t="n">
        <v>185511657</v>
      </c>
      <c r="F7" s="5" t="n">
        <v>168041287</v>
      </c>
      <c r="G7" s="6" t="n">
        <v>182886668</v>
      </c>
      <c r="H7" s="5" t="n">
        <v>189662529</v>
      </c>
      <c r="I7" s="6" t="n">
        <v>240172562</v>
      </c>
      <c r="J7" s="5" t="n">
        <v>103092769</v>
      </c>
    </row>
    <row r="8">
      <c r="A8" s="4" t="inlineStr">
        <is>
          <t>Total liabilities and equity</t>
        </is>
      </c>
      <c r="B8" s="6" t="n">
        <v>430440328</v>
      </c>
      <c r="D8" s="6" t="n">
        <v>430440328</v>
      </c>
      <c r="G8" s="6" t="n">
        <v>407433014</v>
      </c>
      <c r="I8" s="5" t="n">
        <v>490917263</v>
      </c>
    </row>
    <row r="9">
      <c r="A9" s="4" t="inlineStr">
        <is>
          <t>The TIC Interest</t>
        </is>
      </c>
    </row>
    <row r="10">
      <c r="A10" s="3" t="inlineStr">
        <is>
          <t>Assets</t>
        </is>
      </c>
    </row>
    <row r="11">
      <c r="A11" s="4" t="inlineStr">
        <is>
          <t>Real estate investments, net</t>
        </is>
      </c>
      <c r="B11" s="6" t="n">
        <v>29510151</v>
      </c>
      <c r="D11" s="6" t="n">
        <v>29510151</v>
      </c>
      <c r="G11" s="6" t="n">
        <v>29906146</v>
      </c>
    </row>
    <row r="12">
      <c r="A12" s="4" t="inlineStr">
        <is>
          <t>Cash and cash equivalents</t>
        </is>
      </c>
      <c r="B12" s="6" t="n">
        <v>670458</v>
      </c>
      <c r="D12" s="6" t="n">
        <v>670458</v>
      </c>
      <c r="G12" s="6" t="n">
        <v>380774</v>
      </c>
    </row>
    <row r="13">
      <c r="A13" s="4" t="inlineStr">
        <is>
          <t>Other assets</t>
        </is>
      </c>
      <c r="B13" s="6" t="n">
        <v>176583</v>
      </c>
      <c r="D13" s="6" t="n">
        <v>176583</v>
      </c>
      <c r="G13" s="6" t="n">
        <v>164684</v>
      </c>
    </row>
    <row r="14">
      <c r="A14" s="4" t="inlineStr">
        <is>
          <t>Total assets</t>
        </is>
      </c>
      <c r="B14" s="6" t="n">
        <v>30357192</v>
      </c>
      <c r="D14" s="6" t="n">
        <v>30357192</v>
      </c>
      <c r="G14" s="6" t="n">
        <v>30451604</v>
      </c>
    </row>
    <row r="15">
      <c r="A15" s="3" t="inlineStr">
        <is>
          <t>Liabilities:</t>
        </is>
      </c>
    </row>
    <row r="16">
      <c r="A16" s="4" t="inlineStr">
        <is>
          <t>Mortgage note payable, net</t>
        </is>
      </c>
      <c r="B16" s="6" t="n">
        <v>13287876</v>
      </c>
      <c r="D16" s="6" t="n">
        <v>13287876</v>
      </c>
      <c r="G16" s="6" t="n">
        <v>13489126</v>
      </c>
    </row>
    <row r="17">
      <c r="A17" s="4" t="inlineStr">
        <is>
          <t>Below-market lease, net</t>
        </is>
      </c>
      <c r="B17" s="6" t="n">
        <v>2697183</v>
      </c>
      <c r="D17" s="6" t="n">
        <v>2697183</v>
      </c>
      <c r="G17" s="6" t="n">
        <v>2806973</v>
      </c>
    </row>
    <row r="18">
      <c r="A18" s="4" t="inlineStr">
        <is>
          <t>Other liabilities</t>
        </is>
      </c>
      <c r="B18" s="6" t="n">
        <v>343815</v>
      </c>
      <c r="D18" s="6" t="n">
        <v>343815</v>
      </c>
      <c r="G18" s="6" t="n">
        <v>92777</v>
      </c>
    </row>
    <row r="19">
      <c r="A19" s="4" t="inlineStr">
        <is>
          <t>Total liabilities</t>
        </is>
      </c>
      <c r="B19" s="6" t="n">
        <v>16328874</v>
      </c>
      <c r="D19" s="6" t="n">
        <v>16328874</v>
      </c>
      <c r="G19" s="6" t="n">
        <v>16388876</v>
      </c>
    </row>
    <row r="20">
      <c r="A20" s="4" t="inlineStr">
        <is>
          <t>Total equity</t>
        </is>
      </c>
      <c r="B20" s="6" t="n">
        <v>14028318</v>
      </c>
      <c r="D20" s="6" t="n">
        <v>14028318</v>
      </c>
      <c r="G20" s="6" t="n">
        <v>14062728</v>
      </c>
    </row>
    <row r="21">
      <c r="A21" s="4" t="inlineStr">
        <is>
          <t>Total liabilities and equity</t>
        </is>
      </c>
      <c r="B21" s="6" t="n">
        <v>30357192</v>
      </c>
      <c r="D21" s="6" t="n">
        <v>30357192</v>
      </c>
      <c r="G21" s="5" t="n">
        <v>30451604</v>
      </c>
    </row>
    <row r="22">
      <c r="A22" s="4" t="inlineStr">
        <is>
          <t>Total revenues</t>
        </is>
      </c>
      <c r="B22" s="6" t="n">
        <v>683160</v>
      </c>
      <c r="C22" s="6" t="n">
        <v>697851</v>
      </c>
      <c r="D22" s="6" t="n">
        <v>2034072</v>
      </c>
      <c r="E22" s="6" t="n">
        <v>2047424</v>
      </c>
    </row>
    <row r="23">
      <c r="A23" s="3" t="inlineStr">
        <is>
          <t>Expenses:</t>
        </is>
      </c>
    </row>
    <row r="24">
      <c r="A24" s="4" t="inlineStr">
        <is>
          <t>Interest expense</t>
        </is>
      </c>
      <c r="B24" s="6" t="n">
        <v>138616</v>
      </c>
      <c r="C24" s="6" t="n">
        <v>141935</v>
      </c>
      <c r="D24" s="6" t="n">
        <v>414258</v>
      </c>
      <c r="E24" s="6" t="n">
        <v>424544</v>
      </c>
    </row>
    <row r="25">
      <c r="A25" s="4" t="inlineStr">
        <is>
          <t>Depreciation and amortization</t>
        </is>
      </c>
      <c r="B25" s="6" t="n">
        <v>250754</v>
      </c>
      <c r="C25" s="6" t="n">
        <v>250015</v>
      </c>
      <c r="D25" s="6" t="n">
        <v>750784</v>
      </c>
      <c r="E25" s="6" t="n">
        <v>749913</v>
      </c>
    </row>
    <row r="26">
      <c r="A26" s="4" t="inlineStr">
        <is>
          <t>Other expenses</t>
        </is>
      </c>
      <c r="B26" s="6" t="n">
        <v>190086</v>
      </c>
      <c r="C26" s="6" t="n">
        <v>178522</v>
      </c>
      <c r="D26" s="6" t="n">
        <v>562738</v>
      </c>
      <c r="E26" s="6" t="n">
        <v>544225</v>
      </c>
    </row>
    <row r="27">
      <c r="A27" s="4" t="inlineStr">
        <is>
          <t>Total expenses</t>
        </is>
      </c>
      <c r="B27" s="6" t="n">
        <v>579456</v>
      </c>
      <c r="C27" s="6" t="n">
        <v>570472</v>
      </c>
      <c r="D27" s="6" t="n">
        <v>1727780</v>
      </c>
      <c r="E27" s="6" t="n">
        <v>1718682</v>
      </c>
    </row>
    <row r="28">
      <c r="A28" s="4" t="inlineStr">
        <is>
          <t>Net income</t>
        </is>
      </c>
      <c r="B28" s="5" t="n">
        <v>103704</v>
      </c>
      <c r="C28" s="5" t="n">
        <v>127379</v>
      </c>
      <c r="D28" s="5" t="n">
        <v>306292</v>
      </c>
      <c r="E28" s="5" t="n">
        <v>328742</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GOODWILL AND INTANGIBLE ASSETS, NET - Net Carrying Amount of Goodwill (Q3) (Details) - USD ($)</t>
        </is>
      </c>
      <c r="B1" s="2" t="inlineStr">
        <is>
          <t>3 Months Ended</t>
        </is>
      </c>
      <c r="C1" s="2" t="inlineStr">
        <is>
          <t>9 Months Ended</t>
        </is>
      </c>
      <c r="F1" s="2" t="inlineStr">
        <is>
          <t>12 Months Ended</t>
        </is>
      </c>
    </row>
    <row r="2">
      <c r="B2" s="2" t="inlineStr">
        <is>
          <t>Mar. 31, 2020</t>
        </is>
      </c>
      <c r="C2" s="2" t="inlineStr">
        <is>
          <t>Sep. 30, 2021</t>
        </is>
      </c>
      <c r="D2" s="2" t="inlineStr">
        <is>
          <t>Dec. 31, 2020</t>
        </is>
      </c>
      <c r="E2" s="2" t="inlineStr">
        <is>
          <t>Sep. 30, 2020</t>
        </is>
      </c>
      <c r="F2" s="2" t="inlineStr">
        <is>
          <t>Dec. 31, 2020</t>
        </is>
      </c>
    </row>
    <row r="3">
      <c r="A3" s="3" t="inlineStr">
        <is>
          <t>Goodwill [Roll Forward]</t>
        </is>
      </c>
    </row>
    <row r="4">
      <c r="A4" s="4" t="inlineStr">
        <is>
          <t>Beginning balance</t>
        </is>
      </c>
      <c r="B4" s="5" t="n">
        <v>50588000</v>
      </c>
      <c r="C4" s="5" t="n">
        <v>17320857</v>
      </c>
      <c r="E4" s="5" t="n">
        <v>50588000</v>
      </c>
      <c r="F4" s="5" t="n">
        <v>50588000</v>
      </c>
    </row>
    <row r="5">
      <c r="A5" s="4" t="inlineStr">
        <is>
          <t>Impairment of goodwill for the nine and the 12 months period ended, respectively</t>
        </is>
      </c>
      <c r="B5" s="5" t="n">
        <v>-33267143</v>
      </c>
      <c r="C5" s="6" t="n">
        <v>0</v>
      </c>
      <c r="D5" s="5" t="n">
        <v>0</v>
      </c>
      <c r="E5" s="5" t="n">
        <v>-33267143</v>
      </c>
      <c r="F5" s="6" t="n">
        <v>-33267143</v>
      </c>
    </row>
    <row r="6">
      <c r="A6" s="4" t="inlineStr">
        <is>
          <t>Ending balance</t>
        </is>
      </c>
      <c r="C6" s="5" t="n">
        <v>17320857</v>
      </c>
      <c r="D6" s="5" t="n">
        <v>17320857</v>
      </c>
      <c r="F6" s="5" t="n">
        <v>17320857</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USINESS AND ORGANIZATION (FY)</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USINESS AND ORGANIZATION</t>
        </is>
      </c>
      <c r="B4" s="4" t="inlineStr">
        <is>
          <t>NOTE 1. BUSINESS AND ORGANIZATION Modiv Inc. (the “Company”) was incorporated on May 15, 2015 as a
Maryland corporation. The Company has the authority to issue 450,000,000 shares of stock, consisting of 50,000,000 shares of preferred stock, $0.001
par value per share, 300,000,000 shares of Class C common stock, $0.001 par value per share, and 100,000,000 shares of Class S common stock,
$0.001 par value per share. The Company’s five-year emerging growth company registration with the SEC will end on December 30, 2021
but the Company will continue to report with the SEC as a smaller reporting company under Rule 12b-2 of the Exchange Act. Effective February 1, 2021, with the authorization of the board of directors, the Company filed Articles of Amendment to
the Company’s charter in the State of Maryland in order to effect a 1:3 reverse stock split of the Company’s Class C common stock and Class S common stock and, following the implementation of the reverse stock split, to decrease the par value
of each post-split share of the Company’s Class C common stock and Class S common stock from $0.003 per share to $0.001 per share. The Company has been internally managed since its December 31, 2019
acquisition of the business of BrixInvest, LLC, a Delaware limited liability company and the Company’s former sponsor (“BrixInvest”), and the Company’s merger with Rich Uncles Real Estate Investment Trust I (“REIT I”) on December 31, 2019
pursuant to an Agreement and Plan of Merger dated September 19, 2019 whereby REIT I merged with and into Katana Merger Sub, LP (“Merger Sub”), a Delaware limited partnership and wholly-owned subsidiary of the Company, with Merger Sub surviving
as a direct, wholly-owned subsidiary of the Company (the “Merger”). Through the Merger and acquisitions, the Company created one of the largest non-listed real estate investment funds to be raised via crowdfunding technology and the first real
estate crowdfunding platform to be completely investor-owned. The Company holds its investments in real property through special
purpose limited liability companies which are wholly-owned subsidiaries of Modiv Operating Partnership, LP, a Delaware limited partnership (the “Operating Partnership”). The Operating Partnership was formed on January 28, 2016. The Company is
the sole general partner of and owned an 86% partnership interest in the Operating Partnership on September 30, 2021. The Operating
Partnership limited partners include holders of several classes of units with various vesting and enhancement terms as further described in Note 12 As of September 30, 2021, the Company’s portfolio of approximately 2.2 million square feet of aggregate leasable space consisted of investments in 38 real estate properties, comprised of: 13 retail properties, 14 office properties and 11
industrial properties, including an approximate 72.7% tenant-in-common interest in a Santa Clara, California industrial property
(the “TIC Interest”). Self-Management Transaction and Merger on December 31, 2019 The Company was externally managed through December 31, 2019 by its
former external advisor, Rich Uncles NNN REIT Operator, LLC, a Delaware limited liability company. On December 31, 2019, the Company merged with REIT I and a self-management transaction was completed, whereby the Company effectuated a
contribution agreement, dated September 19, 2019 (the “Contribution Agreement”), pursuant to which the Company acquired substantially all of the assets and assumed certain liabilities of its former external advisor and former sponsor in
exchange for units of limited partnership interest in the Operating Partnership (the “Self-Management Transaction”). As a result of the completion of the Self-Management Transaction, the Company became self-managed and eliminated all fees for
acquisitions, dispositions and management of its properties, which were previously paid to its former external advisor. Following completion of the Self-Management Transaction and the issuance of various other tranches of general and limited
partnership interests, the Company owned an approximately 86% partnership interest in the Operating Partnership as of September 30,
2021. Offerings On July 15, 2015, the Company filed a registration statement on Form
S-11 (File No. 333-205684) with the SEC to register an initial public offering of a maximum of 30,000,000 (adjusted for the 1:3
reverse stock split) of its shares of common stock for sale to the public (the “Initial Primary Offering”). The Company also registered a maximum of 3,333,333 (adjusted for the 1:3 reverse stock split) of its shares of common stock pursuant to the Company’s distribution reinvestment plan (the “DRP”) (the “Initial DRP Offering” and
together with the Initial Primary Offering, the “Initial Registered Offering”). During 2016, the SEC declared the Company’s registration statement effective and the Company began offering shares of common stock to the public. Pursuant to the
Initial Registered Offering, the Company sold shares of Class C common stock directly to investors, with a minimum investment in shares of $500.
Commencing in August 2017, the Company began selling shares of its Class C common stock only to U.S. persons as defined under Rule 903 promulgated under the Securities Act, and began selling shares of its Class S common stock as a result of the
commencement of the Class S Offering (as defined below) to non-U.S. Persons. In August 2017, the Company began offering up to 33,333,333 shares (adjusted for the 1:3 reverse stock split) of Class S common stock exclusively to non-U.S. Persons as defined under Rule 903
promulgated under the Securities Act, pursuant to an exemption from the registration requirements of the Securities Act and in accordance with Regulation S of the Securities Act (the “Class S Offering”). The Class S common stock has similar
features and rights as the Class C common stock, including with respect to voting and liquidation, except that the Class S common stock offered in the Class S Offering may be sold only to non-U.S. Persons and may be sold through brokers or
other persons who may be paid upfront and deferred selling commissions and fees. On December 23, 2019, the Company commenced a follow-on offering
pursuant to a new registration statement on Form S-11 (File No. 333-231724) (the “Follow-on Offering”), which registered the offer and sale of up to $800,000,000
in share value of Class C common stock, including $725,000,000 in share value of Class C common stock pursuant to the primary portion
of the Follow-on Offering and $75,000,000 in share value of Class C common stock pursuant to the Company’s DRP. The Company ceased
offering shares pursuant to the Initial Registered Offering concurrently with the commencement of the Follow-on Offering. On January 22, 2021, with the authorization of the board of
directors, the Company amended and restated its DRP with respect to the Company’s shares of Class C common stock in order to reflect its corporate name change and to remove the ability of the Company’s stockholders to elect to reinvest only a
portion of their cash distributions in shares through the DRP so that investors who elect to participate in the DRP must reinvest all cash distributions in shares. In addition, the amended and restated DRP provides for determinations of the
estimated net asset value (“NAV”) per share by the board of directors more frequently than annually. The amended and restated DRP was effective with respect to distributions that were paid in February 2021. On January 22, 2021, the Company filed a registration statement on
Form S-3 (File No. 333-252321) to register a maximum of $100,000,000 in share value of Class C common stock to be issued pursuant to
the amended and restated DRP (the “2021 DRP Offering” and, collectively with the Initial DRP Offering, the “Registered DRP Offering”). The Company commenced offering shares of Class C common stock pursuant to the 2021 DRP Offering upon
termination of the Follow-on Offering. Effective January 27, 2021, the board of directors terminated the
Company’s Follow-on Offering. In connection with the termination of the Follow-on Offering, the Company stopped accepting investor subscriptions on January 22, 2021. As of January 27, 2021, the Company had $600,547,672 in share value of unsold shares in the Follow-on Offering, which were deregistered with the SEC. On February 1, 2021, the Company
commenced a private offering of Class C common stock under Regulation D promulgated under the Securities Act (the “Private Offering” and, collectively with the Registered Offerings (as defined below), the “Offerings”) and accepted investor
subscriptions from only accredited investors until the Company terminated the Private Offering on August 12, 2021. On June 29, 2021, the Company filed with the SEC a Regulation A
Offering Statement on Form 1-A (the “Reg A Offering” and, collectively with the Follow-on Offering and the Registered DRP Offering, the “Registered Offerings”), including its preliminary offering circular, for a $75,000,000 offering of its Class C common stock and filed an amended Form 1-A on August 13, 2021. The SEC qualified the amended Regulation A
Offering Statement on Form 1-A on August 16, 2021. The Reg A Offering allowed the Company to once again accept subscriptions from investors who are not accredited. Preferred Stock On September 14, 2021, the Company and the Operating Partnership
entered into an underwriting agreement (the “Underwriting Agreement”) with B. Riley Securities, Inc., as representative of the underwriters listed on Schedule I thereto (collectively, the “Underwriters”), pursuant to which the Company agreed to
issue and sell 1,800,000 shares of the Company’s 7.375% Series A Cumulative Redeemable Perpetual Preferred Stock, $0.001 par
value per share (the “Series A Preferred Stock”) in an underwritten public offering (the “Preferred Offering”) at a price per share of $25.00.
In addition, the Company granted the Underwriters a 30-day option to purchase up to an additional 200,000 shares of the Series A
Preferred Stock, which the Underwriters exercised in full on September 16, 2021. The issuance and sale of the shares of Series A Preferred Stock, including the Underwriters’ full exercise of their option to purchase additional shares, closed on
September 17, 2021 (see Note 9 for additional information0. Estimated NAV Per Share (Unaudited) Since December 31, 2020, the Company’s board of directors has approved and established an updated quarterly estimated NAV
per share of the Company’s Class C common stock and Class S common stock as follows:
Valuation Date ​ ​
Effective Date ​ ​
NAV Per Share
December 31, 2020 ​ ​
January 27, 2021 ​ ​
$23.03 (unaudited and adjusted for the 1:3 reverse stock split on February 1, 2021)
March 31, 2021 ​ ​
May 5, 2021 ​ ​
$24.61 (unaudited)
June 30, 2021 ​ ​
August 4, 2021 ​ ​
$26.05 (unaudited)
September 30, 2021 ​ ​
November 5, 2021 ​ ​
$27.29 (unaudited) Additional information on the determination of the Company’s most
recent estimated NAV per share, including the process used to determine its estimated NAV per share, can be found in the Company’s Current Report on Form 8-K filed with the SEC on November 5, 2021. Effective November 5, 2021, the purchase price
per share of the Company’s Class C common stock in the Reg A Offering was increased from $26.05 (unaudited) to $27.29 (unaudited). Also, commencing November 5, 2021, the purchase price per share in the primary portion of the Class S Offering was increased to $27.29 (unaudited) plus the amount of any applicable upfront commissions and fees, and the NAV per share used for purposes of the share repurchase
programs was increased to $27.29 (unaudited) for repurchase requests made starting on November 1, 2021. Beginning with distributions
scheduled to be paid to stockholders on November 25, 2021, the purchase price per share of the Company’s common stock in the Class C and the Class S DRPs was increased from $26.05 (unaudited) to $27.29 (unaudited).</t>
        </is>
      </c>
      <c r="C4" s="4" t="inlineStr">
        <is>
          <t>NOTE 1. BUSINESS AND ORGANIZATION Modiv Inc. (the “Company” or “Modiv”) was incorporated on May 14,
2015 as a Maryland corporation. The Company was originally incorporated under the name Rich Uncles Real Estate Investment Trust, Inc., and changed its name on October 19, 2015 to Rich Uncles NNN REIT, Inc., again on August 14, 2017 to RW
Holdings NNN REIT, Inc. and to Modiv Inc. on January 22, 2021. The Company has the authority to issue 450,000,000 shares of stock, consisting of 50,000,000
shares of preferred stock, $0.001 par value per share, 300,000,000 shares of Class C common stock, $0.001 par value
per share, and 100,000,000 shares of Class S common stock, $0.001 par value per share. Effective February 1, 2021, with the authorization of the board of directors, the Company filed Articles of Amendment to the Company’s charter in
the State of Maryland in order to effect a 1: 3 The Company was initially formed to primarily invest in single-tenant
income-producing properties located in the United States, leased to creditworthy tenants under long-term net leases. Since December 31, 2019, the Company has been internally managed following its December 31, 2019 acquisition of the business of
BrixInvest, LLC, a Delaware limited liability company and the Company’s former sponsor (“BrixInvest” or the “Former Sponsor”), and the Company’s merger with Rich Uncles Real Estate Investment Trust I (“REIT I”). During 2020, the Company
acquired the intellectual property of buildingbits.com (“BuildingBITs”), an innovative online real estate crowd funding platform, and the REITless investment platform (“REITless”), an online investment platform for commercial real estate
investment offerings. In 2021, the Company will continue to seek opportunities to be an aggregator within the non-listed real estate product industry, utilizing the combination of its deep understanding of both the crowd funding and real estate
markets and the strength of its stockholder-owned, self-managed business model. The Company plans to invest in a diversified portfolio of real estate and real estate-related investments. The Company holds its investments in real property through special
purpose limited liability companies which are wholly-owned subsidiaries of Modiv Operating Partnership, LP, formerly known as RW Holdings NNN REIT Operating Partnership, LP, a Delaware limited partnership (the “Operating Partnership”), or
Katana Merger Sub, LP, a Delaware limited partnership (“Merger Sub”), which is described below and was merged into the Operating Partnership on December 31, 2020. The Operating Partnership was formed on January 28, 2016. The Company is the sole
general partner of and owned a 99% partnership interest in the Operating Partnership prior to the completion of the Self-Management
Transaction (defined below) on December 31, 2019. The Company's wholly-owned subsidiary, Rich Uncles NNN LP, LLC, a Delaware limited liability company formed on May 13, 2016 (“NNN LP”), owned the remaining 1% partnership interest in the Operating Partnership and was the sole limited partner of the Operating Partnership prior to the completion of the
Self-Management Transaction on December 31, 2019. Following the completion of the Self-Management Transaction, the
Company, including NNN LP, owned an approximately 87% partnership interest in the Operating Partnership. Daisho OP Holdings, LLC
(“Daisho”), a formerly wholly-owned subsidiary of BrixInvest which was spun off from BrixInvest on December 31, 2019, was issued and held 657,949.5
units of Class M limited partnership interest (the “Class M OP Units”), or an approximately 12% limited partnership interest, in the
Operating Partnership as of December 31, 2019. The Class M OP Units were distributed to the members of Daisho during 2020. In connection with the Self-Management Transaction, the Company's Chief Executive Officer and Chief Financial Officer
were issued an aggregate of 56,029 units of Class P limited partnership interest (the “Class P OP Units”) in the Operating Partnership and thereby owned the remaining approximate 1% limited partnership interest in the Operating Partnership as of December 31, 2019. Following the issuance of 360,000 units (adjusted for the 1: 3 Note 11 The Company was externally managed by its former advisor, Rich Uncles
NNN REIT Operator, LLC (the “Former Advisor”), a Delaware limited liability company, pursuant to the Second Amended and Restated Advisory Agreement dated August 11, 2017, as amended (the “Advisory Agreement”), through December 31, 2019. The
Former Advisor was wholly-owned by BrixInvest, whose members include Aaron S. Halfacre and Raymond Wirta, the Company’s Chief Executive Officer and Chairman of the Board, respectively. On each of June 24, 2015 and December 31, 2015, the Company
issued 3,333.3 shares (adjusted for the 1: 3 3 3 3 On December 31, 2019, pursuant to an Agreement and Plan of Merger
dated September 19, 2019 (the “Merger Agreement”), REIT I merged with and into Merger Sub, a wholly-owned subsidiary of the Company, with Merger Sub surviving as a direct, wholly-owned subsidiary of the Company (the “Merger”). At such time, the
separate existence of REIT I ceased. As a result, the Company issued 2,680,740.5 shares (adjusted for the 1: 3 Note 3 On July 15, 2015, the Company filed a registration statement on Form
S-11 (File No. 333-205684) with the Securities and Exchange Commission (the “SEC”) to register an initial public offering of a maximum of 30,000,000
(adjusted for the 1: 3 3 On August 11, 2017, the Company began offering up to 33,333,333 shares (adjusted for the 1: 3 On December 23, 2019, the Company commenced a follow-on offering
pursuant to a new registration statement on Form S-11 (File No. 333-231724) (the “Follow-on Offering” and, together with the Initial Registered Offering and the 2021 DRP Offering (as defined below), the “Registered Offerings”), which registered
the offer and sale of up to $800,000,000 in share value of Class C common stock, including $725,000,000 in share value of Class C common stock pursuant to the primary portion of the Follow-on Offering and $75,000,000 in share value of Class C common stock pursuant to the Company's DRP. The Company ceased offering shares pursuant to the Initial Registered Offering concurrently
with the commencement of the Follow-on Offering. In response to the significant economic impacts of the novel
coronavirus (“COVID-19”) pandemic, effective as of the close of business on May 7, 2020, the Company’s board of directors temporarily suspended the primary portion of the Company’s Follow-on Offering and Class S Offering until such time as the
board of directors approved and established an updated estimated net asset value (“NAV”) per share of the Company’s common stock and determined to resume such primary offerings. On May 20, 2020, the Company’s board of directors approved and
established an updated estimated NAV per share of the Company’s common stock of $21.01 (unaudited and adjusted for the 1: 3 Commencing on June 1, 2020, the Company’s board of directors resumed
the primary portions of the Follow-on Offering and the Class S Offering. The purchase price per share in the primary portion of the Follow-on Offering was decreased from $30.81 (unaudited and adjusted for the 1: 3 3 3 3 On January 22, 2021, with the authorization of the board of
directors, Modiv amended and restated its DRP with respect to the Company's shares of Class C common stock in order to reflect its corporate name change and to remove the ability of the Company’s stockholders to elect to reinvest only a portion
of their cash distributions in shares through the DRP so that investors who elect to participate in the amended and restated DRP must reinvest all cash distributions in shares. In addition, the amended and restated DRP provides for
determinations by the board of directors of the NAV per share more frequently than annually. The amended and restated DRP was effective with respect to distributions that were paid in February 2021. On January 22, 2021, the Company filed a registration statement on
Form S-3 (File No. 333-252321) to register a maximum of $100,000,000 of additional shares of Class C common stock to be issued
pursuant to the amended and restated DRP (the “2021 DRP Offering” and, collectively with the Initial DRP Offering, the “Registered DRP Offering”). The Company commenced offering shares of Class C common stock pursuant to the 2021 DRP Offering
upon termination of the Follow-on Offering, as discussed below. Effective January 27, 2021, the board of directors terminated the
Company’s Follow-on Offering. In connection with the termination of the Follow-on Offering, the Company stopped accepting investor subscriptions on January 22, 2021. On February 1, 2021, the Company commenced a private offering under Regulation
D of the Securities Act of 1933 and is accepting investor subscriptions from accredited investors. On January 27, 2021, the Company’s board of directors approved and
established an updated estimated NAV per share of the Company’s Class C common stock and Class S common stock of $23.03 (unaudited
and adjusted for the 1:3 reverse stock split). Additional information on the determination of the Company's updated estimated NAV per share, including the process used to determine its estimated NAV per share, can be found in the Company's
Current Report on Form 8-K filed with the SEC on January 29, 2021. Effective January 31, 2021, the Company and North Capital Private
Securities Corporation (“NCPS”) terminated their Dealer Manager Agreement, dated January 2, 2020, pursuant to which NCPS had agreed to act as dealer manager in connection with the Follow-on Offering. Effective January 31, 2021, with the
authorization of the board of directors, NCPS and the Company entered into a new Dealer Manager Agreement pursuant to which NCPS has agreed to act as dealer manager in connection with investments in the Company by accredited investors. On February 1, 2021, with the authorization of the board of
directors, the Company amended and restated its Class C common stock share repurchase program (the “Class C SRP”) in order to (i) revise the minimum holding period before a stockholder may participate in the Class C SRP from 90 days to six
months, (ii) revise the limitations on the share repurchase price so that shares held for less than two years will be repurchased at 98%
of the most recently published NAV per share and shares held for at least two years will be repurchased at 100% of the most recently
published NAV per share (as opposed to a repurchase price of 97% of the most recently published NAV per share for shares held less
than one year, 98% of the most recently published NAV per share for shares held for more than one year but less than two years, 99% of the most recently published NAV per share for shares held for more than two years but less than three years, and 100% of the most recently published NAV per share for shares held for at least three years), (iii) increase the minimum share value (based on the
most recently published NAV per share) at which the Company has the right to repurchase all of a stockholder’s shares, if as a result of a repurchase request a stockholder holds less than the minimum share value, from $500 to $1,000, and (iv) include
language that provides that the Class C SRP will automatically terminate if the Company’s shares of common stock are listed on any national securities exchange. The minimum holding period before a stockholder may participate in the Class C SRP
for shares purchased prior to February 1, 2021 will remain at 90 days. With the authorization of the board of directors, the Company also
amended and restated its Class S common stock share repurchase program (the “Class S SRP”) on February 1, 2021 in order to (i) allow the Company to waive the minimum one year holding period before a holder of Class S shares may participate in
the Class S SRP in the event of extraordinary circumstances which would place undue hardship on a stockholder, (ii) increase the minimum Class S share value (based on the most recently published NAV per Class S share) at which the Company has
the right to repurchase all of a stockholder’s shares, if as a result of a repurchase request a stockholder holds less than the minimum Class S share value, from $500 to $1,000, and (iii) include language that provides that the Class S
SRP will automatically terminate if the Company’s shares of common stock are listed on any national securities exchange. Through December 31, 2020, the Company had sold 6,627,934 shares (adjusted for the 1: 3 3 3 3 As of December 31, 2020, the Company had investments in (i) 36 operating properties, excluding four
properties held for sale, comprised of: 11 retail properties, 14 office properties and 11 industrial properties (including 14 operating properties of the original 20
operating properties which were acquired through the Merger on December 31, 2019, and comprised of: (a) five retail properties, (b)
four office properties and (c) five
industrial properties, exclusive of three retail properties classified as held for sale); (ii) one parcel of land, which currently serves as an easement to one of the Company’s office properties; and (iii) an approximate 72.7% tenant-in-common interest in a Santa Clara office property (the “TIC Interest”). During the year ended December 31, 2020, the Company determined to
sell nine of its operating properties, including eight retail properties and one industrial property, and classified them
as real estate investments held for sale. Five of the retail properties and the industrial property were sold during the year ended
December 31, 2020, bringing the remaining real estate investments held for sale to four retail properties as of December 31, 2020
(see Notes 4 1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5" customWidth="1" min="6" max="6"/>
    <col width="14" customWidth="1" min="7" max="7"/>
    <col width="14" customWidth="1" min="8" max="8"/>
    <col width="16" customWidth="1" min="9" max="9"/>
    <col width="14" customWidth="1" min="10" max="10"/>
  </cols>
  <sheetData>
    <row r="1">
      <c r="A1" s="1" t="inlineStr">
        <is>
          <t>GOODWILL AND INTANGIBLE ASSETS, NET - Narrative (Q3) (Details) - USD ($)</t>
        </is>
      </c>
      <c r="B1" s="2" t="inlineStr">
        <is>
          <t>3 Months Ended</t>
        </is>
      </c>
      <c r="E1" s="2" t="inlineStr">
        <is>
          <t>4 Months Ended</t>
        </is>
      </c>
      <c r="F1" s="2" t="inlineStr">
        <is>
          <t>9 Months Ended</t>
        </is>
      </c>
      <c r="I1" s="2" t="inlineStr">
        <is>
          <t>12 Months Ended</t>
        </is>
      </c>
    </row>
    <row r="2">
      <c r="B2" s="2" t="inlineStr">
        <is>
          <t>Sep. 30, 2021</t>
        </is>
      </c>
      <c r="C2" s="2" t="inlineStr">
        <is>
          <t>Sep. 30, 2020</t>
        </is>
      </c>
      <c r="D2" s="2" t="inlineStr">
        <is>
          <t>Mar. 31, 2020</t>
        </is>
      </c>
      <c r="E2" s="2" t="inlineStr">
        <is>
          <t>Apr. 30, 2020</t>
        </is>
      </c>
      <c r="F2" s="2" t="inlineStr">
        <is>
          <t>Sep. 30, 2021</t>
        </is>
      </c>
      <c r="G2" s="2" t="inlineStr">
        <is>
          <t>Dec. 31, 2020</t>
        </is>
      </c>
      <c r="H2" s="2" t="inlineStr">
        <is>
          <t>Sep. 30, 2020</t>
        </is>
      </c>
      <c r="I2" s="2" t="inlineStr">
        <is>
          <t>Dec. 31, 2020</t>
        </is>
      </c>
      <c r="J2" s="2" t="inlineStr">
        <is>
          <t>Dec. 31, 2019</t>
        </is>
      </c>
    </row>
    <row r="3">
      <c r="A3" s="3" t="inlineStr">
        <is>
          <t>Schedule of Goodwill and Intangible Assets [Line Items]</t>
        </is>
      </c>
    </row>
    <row r="4">
      <c r="A4" s="4" t="inlineStr">
        <is>
          <t>Decrease in estimated fair value of real estate properties, percentage</t>
        </is>
      </c>
      <c r="E4" s="4" t="inlineStr">
        <is>
          <t>14.00%</t>
        </is>
      </c>
    </row>
    <row r="5">
      <c r="A5" s="4" t="inlineStr">
        <is>
          <t>Impairment of goodwill</t>
        </is>
      </c>
      <c r="D5" s="5" t="n">
        <v>33267143</v>
      </c>
      <c r="F5" s="5" t="n">
        <v>0</v>
      </c>
      <c r="G5" s="5" t="n">
        <v>0</v>
      </c>
      <c r="H5" s="5" t="n">
        <v>33267143</v>
      </c>
      <c r="I5" s="5" t="n">
        <v>33267143</v>
      </c>
    </row>
    <row r="6">
      <c r="A6" s="4" t="inlineStr">
        <is>
          <t>Intangible assets amortization expense</t>
        </is>
      </c>
      <c r="B6" s="5" t="n">
        <v>471790</v>
      </c>
      <c r="C6" s="5" t="n">
        <v>446921</v>
      </c>
      <c r="F6" s="6" t="n">
        <v>1397529</v>
      </c>
      <c r="H6" s="6" t="n">
        <v>1372910</v>
      </c>
      <c r="I6" s="5" t="n">
        <v>1833054</v>
      </c>
      <c r="J6" s="5" t="n">
        <v>0</v>
      </c>
    </row>
    <row r="7">
      <c r="A7" s="4" t="inlineStr">
        <is>
          <t>Impairment of intangible assets (excluding goodwill)</t>
        </is>
      </c>
      <c r="D7" s="5" t="n">
        <v>1305260</v>
      </c>
    </row>
    <row r="8">
      <c r="A8" s="4" t="inlineStr">
        <is>
          <t>Estimated amortization expense, April to December 2021</t>
        </is>
      </c>
      <c r="B8" s="6" t="n">
        <v>476456</v>
      </c>
      <c r="F8" s="6" t="n">
        <v>476456</v>
      </c>
    </row>
    <row r="9">
      <c r="A9" s="4" t="inlineStr">
        <is>
          <t>Estimated amortization expense, 2022</t>
        </is>
      </c>
      <c r="B9" s="6" t="n">
        <v>1905826</v>
      </c>
      <c r="F9" s="6" t="n">
        <v>1905826</v>
      </c>
    </row>
    <row r="10">
      <c r="A10" s="4" t="inlineStr">
        <is>
          <t>Estimated amortization expense, 2023</t>
        </is>
      </c>
      <c r="B10" s="6" t="n">
        <v>815228</v>
      </c>
      <c r="F10" s="6" t="n">
        <v>815228</v>
      </c>
    </row>
    <row r="11">
      <c r="A11" s="4" t="inlineStr">
        <is>
          <t>Estimated amortization expense, 2024</t>
        </is>
      </c>
      <c r="B11" s="5" t="n">
        <v>728499</v>
      </c>
      <c r="F11" s="5" t="n">
        <v>728499</v>
      </c>
    </row>
    <row r="12">
      <c r="A12" s="4" t="inlineStr">
        <is>
          <t>Investor list, net</t>
        </is>
      </c>
    </row>
    <row r="13">
      <c r="A13" s="3" t="inlineStr">
        <is>
          <t>Schedule of Goodwill and Intangible Assets [Line Items]</t>
        </is>
      </c>
    </row>
    <row r="14">
      <c r="A14" s="4" t="inlineStr">
        <is>
          <t>Impairment of intangible assets (excluding goodwill)</t>
        </is>
      </c>
      <c r="H14" s="5" t="n">
        <v>1305260</v>
      </c>
    </row>
  </sheetData>
  <mergeCells count="4">
    <mergeCell ref="A1:A2"/>
    <mergeCell ref="B1:D1"/>
    <mergeCell ref="F1:H1"/>
    <mergeCell ref="I1:J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Intangible Assets Acquired (Q3) (Details) - USD ($)</t>
        </is>
      </c>
      <c r="B1" s="2" t="inlineStr">
        <is>
          <t>9 Months Ended</t>
        </is>
      </c>
    </row>
    <row r="2">
      <c r="B2" s="2" t="inlineStr">
        <is>
          <t>Sep. 30, 2021</t>
        </is>
      </c>
      <c r="C2" s="2" t="inlineStr">
        <is>
          <t>Dec. 31, 2020</t>
        </is>
      </c>
      <c r="D2" s="2" t="inlineStr">
        <is>
          <t>Dec. 31, 2019</t>
        </is>
      </c>
    </row>
    <row r="3">
      <c r="A3" s="3" t="inlineStr">
        <is>
          <t>Acquired Finite-Lived Intangible Assets [Line Items]</t>
        </is>
      </c>
    </row>
    <row r="4">
      <c r="A4" s="4" t="inlineStr">
        <is>
          <t>Cost</t>
        </is>
      </c>
      <c r="B4" s="5" t="n">
        <v>7156592</v>
      </c>
      <c r="C4" s="5" t="n">
        <v>6960842</v>
      </c>
    </row>
    <row r="5">
      <c r="A5" s="4" t="inlineStr">
        <is>
          <t>Accumulated amortization</t>
        </is>
      </c>
      <c r="B5" s="6" t="n">
        <v>-3230583</v>
      </c>
      <c r="C5" s="6" t="n">
        <v>-1833054</v>
      </c>
      <c r="D5" s="5" t="n">
        <v>0</v>
      </c>
    </row>
    <row r="6">
      <c r="A6" s="4" t="inlineStr">
        <is>
          <t>Net amount</t>
        </is>
      </c>
      <c r="B6" s="5" t="n">
        <v>3926009</v>
      </c>
      <c r="C6" s="6" t="n">
        <v>5127788</v>
      </c>
      <c r="D6" s="5" t="n">
        <v>7700000</v>
      </c>
    </row>
    <row r="7">
      <c r="A7" s="4" t="inlineStr">
        <is>
          <t>Investor list, net</t>
        </is>
      </c>
    </row>
    <row r="8">
      <c r="A8" s="3" t="inlineStr">
        <is>
          <t>Acquired Finite-Lived Intangible Assets [Line Items]</t>
        </is>
      </c>
    </row>
    <row r="9">
      <c r="A9" s="4" t="inlineStr">
        <is>
          <t>Useful Life</t>
        </is>
      </c>
      <c r="B9" s="4" t="inlineStr">
        <is>
          <t>5 years</t>
        </is>
      </c>
    </row>
    <row r="10">
      <c r="A10" s="4" t="inlineStr">
        <is>
          <t>Cost</t>
        </is>
      </c>
      <c r="B10" s="5" t="n">
        <v>3494740</v>
      </c>
      <c r="C10" s="6" t="n">
        <v>3494740</v>
      </c>
    </row>
    <row r="11">
      <c r="A11" s="4" t="inlineStr">
        <is>
          <t>Web services technology, domains and licenses</t>
        </is>
      </c>
    </row>
    <row r="12">
      <c r="A12" s="3" t="inlineStr">
        <is>
          <t>Acquired Finite-Lived Intangible Assets [Line Items]</t>
        </is>
      </c>
    </row>
    <row r="13">
      <c r="A13" s="4" t="inlineStr">
        <is>
          <t>Useful Life</t>
        </is>
      </c>
      <c r="B13" s="4" t="inlineStr">
        <is>
          <t>3 years</t>
        </is>
      </c>
    </row>
    <row r="14">
      <c r="A14" s="4" t="inlineStr">
        <is>
          <t>Cost</t>
        </is>
      </c>
      <c r="B14" s="5" t="n">
        <v>3661852</v>
      </c>
      <c r="C14" s="5" t="n">
        <v>346610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DETAILS - Tenant Receivables, Net (Q3) (Details) - USD ($)</t>
        </is>
      </c>
      <c r="B1" s="2" t="inlineStr">
        <is>
          <t>Sep. 30, 2021</t>
        </is>
      </c>
      <c r="C1" s="2" t="inlineStr">
        <is>
          <t>Dec. 31, 2020</t>
        </is>
      </c>
      <c r="D1" s="2" t="inlineStr">
        <is>
          <t>Dec. 31, 2019</t>
        </is>
      </c>
    </row>
    <row r="2">
      <c r="A2" s="3" t="inlineStr">
        <is>
          <t>Supplemental Balance Sheet Disclosure [Abstract]</t>
        </is>
      </c>
    </row>
    <row r="3">
      <c r="A3" s="4" t="inlineStr">
        <is>
          <t>Straight-line rent</t>
        </is>
      </c>
      <c r="B3" s="5" t="n">
        <v>5399340</v>
      </c>
      <c r="C3" s="5" t="n">
        <v>4344388</v>
      </c>
      <c r="D3" s="5" t="n">
        <v>3541238</v>
      </c>
    </row>
    <row r="4">
      <c r="A4" s="4" t="inlineStr">
        <is>
          <t>Tenant rent</t>
        </is>
      </c>
      <c r="B4" s="6" t="n">
        <v>98363</v>
      </c>
      <c r="C4" s="6" t="n">
        <v>204775</v>
      </c>
      <c r="D4" s="6" t="n">
        <v>420959</v>
      </c>
    </row>
    <row r="5">
      <c r="A5" s="4" t="inlineStr">
        <is>
          <t>Tenant reimbursements</t>
        </is>
      </c>
      <c r="B5" s="6" t="n">
        <v>1849245</v>
      </c>
      <c r="C5" s="6" t="n">
        <v>2116627</v>
      </c>
    </row>
    <row r="6">
      <c r="A6" s="4" t="inlineStr">
        <is>
          <t>Total</t>
        </is>
      </c>
      <c r="B6" s="5" t="n">
        <v>7346948</v>
      </c>
      <c r="C6" s="5" t="n">
        <v>6665790</v>
      </c>
      <c r="D6" s="5" t="n">
        <v>622476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DETAILS - Accounts Payable, Accrued and Other Liabilities (Q3) (Details) - USD ($)</t>
        </is>
      </c>
      <c r="B1" s="2" t="inlineStr">
        <is>
          <t>Sep. 30, 2021</t>
        </is>
      </c>
      <c r="C1" s="2" t="inlineStr">
        <is>
          <t>Dec. 31, 2020</t>
        </is>
      </c>
      <c r="D1" s="2" t="inlineStr">
        <is>
          <t>Dec. 31, 2019</t>
        </is>
      </c>
    </row>
    <row r="2">
      <c r="A2" s="3" t="inlineStr">
        <is>
          <t>Supplemental Balance Sheet Disclosure [Abstract]</t>
        </is>
      </c>
    </row>
    <row r="3">
      <c r="A3" s="4" t="inlineStr">
        <is>
          <t>Accounts payable</t>
        </is>
      </c>
      <c r="B3" s="5" t="n">
        <v>1214828</v>
      </c>
      <c r="C3" s="5" t="n">
        <v>1136954</v>
      </c>
      <c r="D3" s="5" t="n">
        <v>660111</v>
      </c>
    </row>
    <row r="4">
      <c r="A4" s="4" t="inlineStr">
        <is>
          <t>Accrued expenses</t>
        </is>
      </c>
      <c r="B4" s="6" t="n">
        <v>3575331</v>
      </c>
      <c r="C4" s="6" t="n">
        <v>3068714</v>
      </c>
      <c r="D4" s="6" t="n">
        <v>5773214</v>
      </c>
    </row>
    <row r="5">
      <c r="A5" s="4" t="inlineStr">
        <is>
          <t>Accrued distributions</t>
        </is>
      </c>
      <c r="B5" s="6" t="n">
        <v>786120</v>
      </c>
      <c r="C5" s="6" t="n">
        <v>706106</v>
      </c>
      <c r="D5" s="6" t="n">
        <v>962615</v>
      </c>
    </row>
    <row r="6">
      <c r="A6" s="4" t="inlineStr">
        <is>
          <t>Accrued interest payable</t>
        </is>
      </c>
      <c r="B6" s="6" t="n">
        <v>611507</v>
      </c>
      <c r="C6" s="6" t="n">
        <v>629628</v>
      </c>
      <c r="D6" s="6" t="n">
        <v>1690168</v>
      </c>
    </row>
    <row r="7">
      <c r="A7" s="4" t="inlineStr">
        <is>
          <t>Unearned rent</t>
        </is>
      </c>
      <c r="B7" s="6" t="n">
        <v>1591992</v>
      </c>
      <c r="C7" s="6" t="n">
        <v>2033065</v>
      </c>
      <c r="D7" s="6" t="n">
        <v>1963896</v>
      </c>
    </row>
    <row r="8">
      <c r="A8" s="4" t="inlineStr">
        <is>
          <t>Lease incentive obligation</t>
        </is>
      </c>
      <c r="B8" s="6" t="n">
        <v>2133695</v>
      </c>
      <c r="C8" s="6" t="n">
        <v>5157</v>
      </c>
      <c r="D8" s="6" t="n">
        <v>505157</v>
      </c>
    </row>
    <row r="9">
      <c r="A9" s="4" t="inlineStr">
        <is>
          <t>Total</t>
        </is>
      </c>
      <c r="B9" s="5" t="n">
        <v>9913473</v>
      </c>
      <c r="C9" s="5" t="n">
        <v>7579624</v>
      </c>
      <c r="D9" s="5" t="n">
        <v>1155516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0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DEBT - Schedule of Debt (Q3) (Details) - USD ($)</t>
        </is>
      </c>
      <c r="B1" s="2" t="inlineStr">
        <is>
          <t>9 Months Ended</t>
        </is>
      </c>
      <c r="C1" s="2" t="inlineStr">
        <is>
          <t>12 Months Ended</t>
        </is>
      </c>
    </row>
    <row r="2">
      <c r="B2" s="2" t="inlineStr">
        <is>
          <t>Sep. 30, 2021</t>
        </is>
      </c>
      <c r="C2" s="2" t="inlineStr">
        <is>
          <t>Dec. 31, 2020</t>
        </is>
      </c>
      <c r="D2" s="2" t="inlineStr">
        <is>
          <t>Jul. 29, 2020</t>
        </is>
      </c>
      <c r="E2" s="2" t="inlineStr">
        <is>
          <t>Dec. 31, 2019</t>
        </is>
      </c>
    </row>
    <row r="3">
      <c r="A3" s="3" t="inlineStr">
        <is>
          <t>Short Term Debt [LineItems]</t>
        </is>
      </c>
    </row>
    <row r="4">
      <c r="A4" s="4" t="inlineStr">
        <is>
          <t>Mortgage notes payable</t>
        </is>
      </c>
      <c r="B4" s="5" t="n">
        <v>182146897</v>
      </c>
      <c r="C4" s="5" t="n">
        <v>182948438</v>
      </c>
    </row>
    <row r="5">
      <c r="A5" s="4" t="inlineStr">
        <is>
          <t>Plus: unamortized mortgage premium, net of discount</t>
        </is>
      </c>
      <c r="B5" s="6" t="n">
        <v>239979</v>
      </c>
      <c r="C5" s="6" t="n">
        <v>447471</v>
      </c>
    </row>
    <row r="6">
      <c r="A6" s="4" t="inlineStr">
        <is>
          <t>Less: unamortized deferred financing costs</t>
        </is>
      </c>
      <c r="B6" s="6" t="n">
        <v>-1472537</v>
      </c>
      <c r="C6" s="6" t="n">
        <v>-1491715</v>
      </c>
    </row>
    <row r="7">
      <c r="A7" s="4" t="inlineStr">
        <is>
          <t>Net principal</t>
        </is>
      </c>
      <c r="B7" s="5" t="n">
        <v>180914339</v>
      </c>
      <c r="C7" s="5" t="n">
        <v>181904194</v>
      </c>
    </row>
    <row r="8">
      <c r="A8" s="4" t="inlineStr">
        <is>
          <t>Loan to value ratio (as a percent)</t>
        </is>
      </c>
      <c r="B8" s="4" t="inlineStr">
        <is>
          <t>60.00%</t>
        </is>
      </c>
      <c r="C8" s="4" t="inlineStr">
        <is>
          <t>60.00%</t>
        </is>
      </c>
    </row>
    <row r="9">
      <c r="A9" s="4" t="inlineStr">
        <is>
          <t>Mortgages</t>
        </is>
      </c>
    </row>
    <row r="10">
      <c r="A10" s="3" t="inlineStr">
        <is>
          <t>Short Term Debt [LineItems]</t>
        </is>
      </c>
    </row>
    <row r="11">
      <c r="A11" s="4" t="inlineStr">
        <is>
          <t>Mortgage notes payable</t>
        </is>
      </c>
      <c r="B11" s="5" t="n">
        <v>182146897</v>
      </c>
      <c r="C11" s="5" t="n">
        <v>176948438</v>
      </c>
      <c r="E11" s="5" t="n">
        <v>195739481</v>
      </c>
    </row>
    <row r="12">
      <c r="A12" s="4" t="inlineStr">
        <is>
          <t>Plus: unamortized mortgage premium, net of discount</t>
        </is>
      </c>
      <c r="B12" s="6" t="n">
        <v>239979</v>
      </c>
      <c r="C12" s="6" t="n">
        <v>447471</v>
      </c>
      <c r="E12" s="6" t="n">
        <v>489664</v>
      </c>
    </row>
    <row r="13">
      <c r="A13" s="4" t="inlineStr">
        <is>
          <t>Less: unamortized deferred financing costs</t>
        </is>
      </c>
      <c r="B13" s="6" t="n">
        <v>-1472537</v>
      </c>
      <c r="C13" s="6" t="n">
        <v>-1469991</v>
      </c>
      <c r="E13" s="6" t="n">
        <v>-2189938</v>
      </c>
    </row>
    <row r="14">
      <c r="A14" s="4" t="inlineStr">
        <is>
          <t>Net principal</t>
        </is>
      </c>
      <c r="B14" s="6" t="n">
        <v>180914339</v>
      </c>
      <c r="C14" s="6" t="n">
        <v>175925918</v>
      </c>
      <c r="E14" s="6" t="n">
        <v>194039207</v>
      </c>
    </row>
    <row r="15">
      <c r="A15" s="4" t="inlineStr">
        <is>
          <t>Accredo property</t>
        </is>
      </c>
    </row>
    <row r="16">
      <c r="A16" s="3" t="inlineStr">
        <is>
          <t>Short Term Debt [LineItems]</t>
        </is>
      </c>
    </row>
    <row r="17">
      <c r="A17" s="4" t="inlineStr">
        <is>
          <t>Mortgage notes payable</t>
        </is>
      </c>
      <c r="B17" s="5" t="n">
        <v>8538000</v>
      </c>
      <c r="C17" s="6" t="n">
        <v>8538000</v>
      </c>
    </row>
    <row r="18">
      <c r="A18" s="4" t="inlineStr">
        <is>
          <t>Debt instrument, stated interest rate</t>
        </is>
      </c>
      <c r="B18" s="4" t="inlineStr">
        <is>
          <t>3.80%</t>
        </is>
      </c>
    </row>
    <row r="19">
      <c r="A19" s="4" t="inlineStr">
        <is>
          <t>Debt instrument, effective interest rate</t>
        </is>
      </c>
      <c r="B19" s="4" t="inlineStr">
        <is>
          <t>3.80%</t>
        </is>
      </c>
    </row>
    <row r="20">
      <c r="A20" s="4" t="inlineStr">
        <is>
          <t>Six Dollar General properties</t>
        </is>
      </c>
    </row>
    <row r="21">
      <c r="A21" s="3" t="inlineStr">
        <is>
          <t>Short Term Debt [LineItems]</t>
        </is>
      </c>
    </row>
    <row r="22">
      <c r="A22" s="4" t="inlineStr">
        <is>
          <t>Mortgage notes payable</t>
        </is>
      </c>
      <c r="B22" s="5" t="n">
        <v>3693074</v>
      </c>
      <c r="C22" s="6" t="n">
        <v>3747520</v>
      </c>
    </row>
    <row r="23">
      <c r="A23" s="4" t="inlineStr">
        <is>
          <t>Debt instrument, stated interest rate</t>
        </is>
      </c>
      <c r="B23" s="4" t="inlineStr">
        <is>
          <t>4.69%</t>
        </is>
      </c>
    </row>
    <row r="24">
      <c r="A24" s="4" t="inlineStr">
        <is>
          <t>Debt instrument, effective interest rate</t>
        </is>
      </c>
      <c r="B24" s="4" t="inlineStr">
        <is>
          <t>4.69%</t>
        </is>
      </c>
    </row>
    <row r="25">
      <c r="A25" s="4" t="inlineStr">
        <is>
          <t>Six Dollar General properties | Mortgages</t>
        </is>
      </c>
    </row>
    <row r="26">
      <c r="A26" s="3" t="inlineStr">
        <is>
          <t>Short Term Debt [LineItems]</t>
        </is>
      </c>
    </row>
    <row r="27">
      <c r="A27" s="4" t="inlineStr">
        <is>
          <t>Mortgage notes payable</t>
        </is>
      </c>
      <c r="C27" s="5" t="n">
        <v>3747520</v>
      </c>
      <c r="E27" s="6" t="n">
        <v>3819264</v>
      </c>
    </row>
    <row r="28">
      <c r="A28" s="4" t="inlineStr">
        <is>
          <t>Debt instrument, stated interest rate</t>
        </is>
      </c>
      <c r="C28" s="4" t="inlineStr">
        <is>
          <t>4.69%</t>
        </is>
      </c>
    </row>
    <row r="29">
      <c r="A29" s="4" t="inlineStr">
        <is>
          <t>Debt instrument, effective interest rate</t>
        </is>
      </c>
      <c r="C29" s="4" t="inlineStr">
        <is>
          <t>4.69%</t>
        </is>
      </c>
    </row>
    <row r="30">
      <c r="A30" s="4" t="inlineStr">
        <is>
          <t>Dana property</t>
        </is>
      </c>
    </row>
    <row r="31">
      <c r="A31" s="3" t="inlineStr">
        <is>
          <t>Short Term Debt [LineItems]</t>
        </is>
      </c>
    </row>
    <row r="32">
      <c r="A32" s="4" t="inlineStr">
        <is>
          <t>Mortgage notes payable</t>
        </is>
      </c>
      <c r="B32" s="5" t="n">
        <v>0</v>
      </c>
      <c r="C32" s="5" t="n">
        <v>4466865</v>
      </c>
    </row>
    <row r="33">
      <c r="A33" s="4" t="inlineStr">
        <is>
          <t>Debt instrument, stated interest rate</t>
        </is>
      </c>
      <c r="B33" s="4" t="inlineStr">
        <is>
          <t>4.56%</t>
        </is>
      </c>
    </row>
    <row r="34">
      <c r="A34" s="4" t="inlineStr">
        <is>
          <t>Debt instrument, effective interest rate</t>
        </is>
      </c>
      <c r="B34" s="4" t="inlineStr">
        <is>
          <t>4.56%</t>
        </is>
      </c>
    </row>
    <row r="35">
      <c r="A35" s="4" t="inlineStr">
        <is>
          <t>Dana property | Mortgages</t>
        </is>
      </c>
    </row>
    <row r="36">
      <c r="A36" s="3" t="inlineStr">
        <is>
          <t>Short Term Debt [LineItems]</t>
        </is>
      </c>
    </row>
    <row r="37">
      <c r="A37" s="4" t="inlineStr">
        <is>
          <t>Mortgage notes payable</t>
        </is>
      </c>
      <c r="C37" s="5" t="n">
        <v>4466865</v>
      </c>
      <c r="E37" s="6" t="n">
        <v>4551250</v>
      </c>
    </row>
    <row r="38">
      <c r="A38" s="4" t="inlineStr">
        <is>
          <t>Debt instrument, stated interest rate</t>
        </is>
      </c>
      <c r="C38" s="4" t="inlineStr">
        <is>
          <t>4.56%</t>
        </is>
      </c>
    </row>
    <row r="39">
      <c r="A39" s="4" t="inlineStr">
        <is>
          <t>Debt instrument, effective interest rate</t>
        </is>
      </c>
      <c r="C39" s="4" t="inlineStr">
        <is>
          <t>4.56%</t>
        </is>
      </c>
    </row>
    <row r="40">
      <c r="A40" s="4" t="inlineStr">
        <is>
          <t>Northrop Grumman property</t>
        </is>
      </c>
    </row>
    <row r="41">
      <c r="A41" s="3" t="inlineStr">
        <is>
          <t>Short Term Debt [LineItems]</t>
        </is>
      </c>
    </row>
    <row r="42">
      <c r="A42" s="4" t="inlineStr">
        <is>
          <t>Mortgage notes payable</t>
        </is>
      </c>
      <c r="B42" s="5" t="n">
        <v>6971012</v>
      </c>
      <c r="C42" s="5" t="n">
        <v>5518589</v>
      </c>
    </row>
    <row r="43">
      <c r="A43" s="4" t="inlineStr">
        <is>
          <t>Debt instrument, stated interest rate</t>
        </is>
      </c>
      <c r="B43" s="4" t="inlineStr">
        <is>
          <t>3.35%</t>
        </is>
      </c>
    </row>
    <row r="44">
      <c r="A44" s="4" t="inlineStr">
        <is>
          <t>Debt instrument, effective interest rate</t>
        </is>
      </c>
      <c r="B44" s="4" t="inlineStr">
        <is>
          <t>3.35%</t>
        </is>
      </c>
    </row>
    <row r="45">
      <c r="A45" s="4" t="inlineStr">
        <is>
          <t>Northrop Grumman property | Mortgages</t>
        </is>
      </c>
    </row>
    <row r="46">
      <c r="A46" s="3" t="inlineStr">
        <is>
          <t>Short Term Debt [LineItems]</t>
        </is>
      </c>
    </row>
    <row r="47">
      <c r="A47" s="4" t="inlineStr">
        <is>
          <t>Mortgage notes payable</t>
        </is>
      </c>
      <c r="C47" s="5" t="n">
        <v>5518589</v>
      </c>
      <c r="E47" s="6" t="n">
        <v>5666866</v>
      </c>
    </row>
    <row r="48">
      <c r="A48" s="4" t="inlineStr">
        <is>
          <t>Debt instrument, stated interest rate</t>
        </is>
      </c>
      <c r="C48" s="4" t="inlineStr">
        <is>
          <t>4.40%</t>
        </is>
      </c>
    </row>
    <row r="49">
      <c r="A49" s="4" t="inlineStr">
        <is>
          <t>Debt instrument, effective interest rate</t>
        </is>
      </c>
      <c r="C49" s="4" t="inlineStr">
        <is>
          <t>4.40%</t>
        </is>
      </c>
    </row>
    <row r="50">
      <c r="A50" s="4" t="inlineStr">
        <is>
          <t>exp US Services property</t>
        </is>
      </c>
    </row>
    <row r="51">
      <c r="A51" s="3" t="inlineStr">
        <is>
          <t>Short Term Debt [LineItems]</t>
        </is>
      </c>
    </row>
    <row r="52">
      <c r="A52" s="4" t="inlineStr">
        <is>
          <t>Mortgage notes payable</t>
        </is>
      </c>
      <c r="B52" s="5" t="n">
        <v>3272333</v>
      </c>
      <c r="C52" s="5" t="n">
        <v>3321931</v>
      </c>
    </row>
    <row r="53">
      <c r="A53" s="4" t="inlineStr">
        <is>
          <t>Debt instrument, effective interest rate</t>
        </is>
      </c>
      <c r="B53" s="4" t="inlineStr">
        <is>
          <t>4.25%</t>
        </is>
      </c>
    </row>
    <row r="54">
      <c r="A54" s="4" t="inlineStr">
        <is>
          <t>exp US Services property | Initial Contractual Interest One</t>
        </is>
      </c>
    </row>
    <row r="55">
      <c r="A55" s="3" t="inlineStr">
        <is>
          <t>Short Term Debt [LineItems]</t>
        </is>
      </c>
    </row>
    <row r="56">
      <c r="A56" s="4" t="inlineStr">
        <is>
          <t>Interest rate at period start</t>
        </is>
      </c>
      <c r="B56" s="4" t="inlineStr">
        <is>
          <t>4.25%</t>
        </is>
      </c>
      <c r="C56" s="4" t="inlineStr">
        <is>
          <t>4.25%</t>
        </is>
      </c>
    </row>
    <row r="57">
      <c r="A57" s="4" t="inlineStr">
        <is>
          <t>exp US Services property | Mortgages</t>
        </is>
      </c>
    </row>
    <row r="58">
      <c r="A58" s="3" t="inlineStr">
        <is>
          <t>Short Term Debt [LineItems]</t>
        </is>
      </c>
    </row>
    <row r="59">
      <c r="A59" s="4" t="inlineStr">
        <is>
          <t>Mortgage notes payable</t>
        </is>
      </c>
      <c r="C59" s="5" t="n">
        <v>3321931</v>
      </c>
      <c r="E59" s="6" t="n">
        <v>3385353</v>
      </c>
    </row>
    <row r="60">
      <c r="A60" s="4" t="inlineStr">
        <is>
          <t>Debt instrument, effective interest rate</t>
        </is>
      </c>
      <c r="C60" s="4" t="inlineStr">
        <is>
          <t>4.25%</t>
        </is>
      </c>
    </row>
    <row r="61">
      <c r="A61" s="4" t="inlineStr">
        <is>
          <t>exp US Services property | Treasury Bill Index</t>
        </is>
      </c>
    </row>
    <row r="62">
      <c r="A62" s="3" t="inlineStr">
        <is>
          <t>Short Term Debt [LineItems]</t>
        </is>
      </c>
    </row>
    <row r="63">
      <c r="A63" s="4" t="inlineStr">
        <is>
          <t>Debt instrument, stated interest rate</t>
        </is>
      </c>
      <c r="B63" s="4" t="inlineStr">
        <is>
          <t>3.25%</t>
        </is>
      </c>
      <c r="C63" s="4" t="inlineStr">
        <is>
          <t>3.25%</t>
        </is>
      </c>
    </row>
    <row r="64">
      <c r="A64" s="4" t="inlineStr">
        <is>
          <t>Harley Davidson property</t>
        </is>
      </c>
    </row>
    <row r="65">
      <c r="A65" s="3" t="inlineStr">
        <is>
          <t>Short Term Debt [LineItems]</t>
        </is>
      </c>
    </row>
    <row r="66">
      <c r="A66" s="4" t="inlineStr">
        <is>
          <t>Mortgage notes payable</t>
        </is>
      </c>
      <c r="B66" s="5" t="n">
        <v>6525824</v>
      </c>
      <c r="C66" s="5" t="n">
        <v>0</v>
      </c>
    </row>
    <row r="67">
      <c r="A67" s="4" t="inlineStr">
        <is>
          <t>Debt instrument, stated interest rate</t>
        </is>
      </c>
      <c r="B67" s="4" t="inlineStr">
        <is>
          <t>425.00%</t>
        </is>
      </c>
    </row>
    <row r="68">
      <c r="A68" s="4" t="inlineStr">
        <is>
          <t>Debt instrument, effective interest rate</t>
        </is>
      </c>
      <c r="B68" s="4" t="inlineStr">
        <is>
          <t>4.25%</t>
        </is>
      </c>
    </row>
    <row r="69">
      <c r="A69" s="4" t="inlineStr">
        <is>
          <t>Harley Davidson property | Mortgages</t>
        </is>
      </c>
    </row>
    <row r="70">
      <c r="A70" s="3" t="inlineStr">
        <is>
          <t>Short Term Debt [LineItems]</t>
        </is>
      </c>
    </row>
    <row r="71">
      <c r="A71" s="4" t="inlineStr">
        <is>
          <t>Mortgage notes payable</t>
        </is>
      </c>
      <c r="C71" s="5" t="n">
        <v>0</v>
      </c>
      <c r="E71" s="6" t="n">
        <v>6748029</v>
      </c>
    </row>
    <row r="72">
      <c r="A72" s="4" t="inlineStr">
        <is>
          <t>Debt instrument, stated interest rate</t>
        </is>
      </c>
      <c r="C72" s="4" t="inlineStr">
        <is>
          <t>4.25%</t>
        </is>
      </c>
    </row>
    <row r="73">
      <c r="A73" s="4" t="inlineStr">
        <is>
          <t>Debt instrument, effective interest rate</t>
        </is>
      </c>
      <c r="C73" s="4" t="inlineStr">
        <is>
          <t>4.25%</t>
        </is>
      </c>
    </row>
    <row r="74">
      <c r="A74" s="4" t="inlineStr">
        <is>
          <t>Wyndham property</t>
        </is>
      </c>
    </row>
    <row r="75">
      <c r="A75" s="3" t="inlineStr">
        <is>
          <t>Short Term Debt [LineItems]</t>
        </is>
      </c>
    </row>
    <row r="76">
      <c r="A76" s="4" t="inlineStr">
        <is>
          <t>Mortgage notes payable</t>
        </is>
      </c>
      <c r="B76" s="5" t="n">
        <v>5522100</v>
      </c>
      <c r="C76" s="5" t="n">
        <v>5607000</v>
      </c>
    </row>
    <row r="77">
      <c r="A77" s="4" t="inlineStr">
        <is>
          <t>Debt instrument, effective interest rate</t>
        </is>
      </c>
      <c r="B77" s="4" t="inlineStr">
        <is>
          <t>4.34%</t>
        </is>
      </c>
    </row>
    <row r="78">
      <c r="A78" s="4" t="inlineStr">
        <is>
          <t>Wyndham property | Mortgages</t>
        </is>
      </c>
    </row>
    <row r="79">
      <c r="A79" s="3" t="inlineStr">
        <is>
          <t>Short Term Debt [LineItems]</t>
        </is>
      </c>
    </row>
    <row r="80">
      <c r="A80" s="4" t="inlineStr">
        <is>
          <t>Mortgage notes payable</t>
        </is>
      </c>
      <c r="C80" s="5" t="n">
        <v>5607000</v>
      </c>
      <c r="E80" s="6" t="n">
        <v>5716200</v>
      </c>
    </row>
    <row r="81">
      <c r="A81" s="4" t="inlineStr">
        <is>
          <t>Debt instrument, effective interest rate</t>
        </is>
      </c>
      <c r="C81" s="4" t="inlineStr">
        <is>
          <t>4.34%</t>
        </is>
      </c>
    </row>
    <row r="82">
      <c r="A82" s="4" t="inlineStr">
        <is>
          <t>Wyndham property | LIBOR</t>
        </is>
      </c>
    </row>
    <row r="83">
      <c r="A83" s="3" t="inlineStr">
        <is>
          <t>Short Term Debt [LineItems]</t>
        </is>
      </c>
    </row>
    <row r="84">
      <c r="A84" s="4" t="inlineStr">
        <is>
          <t>Debt instrument, basis spread on variable rate</t>
        </is>
      </c>
      <c r="B84" s="4" t="inlineStr">
        <is>
          <t>2.05%</t>
        </is>
      </c>
    </row>
    <row r="85">
      <c r="A85" s="4" t="inlineStr">
        <is>
          <t>Wyndham property | LIBOR | Mortgages</t>
        </is>
      </c>
    </row>
    <row r="86">
      <c r="A86" s="3" t="inlineStr">
        <is>
          <t>Short Term Debt [LineItems]</t>
        </is>
      </c>
    </row>
    <row r="87">
      <c r="A87" s="4" t="inlineStr">
        <is>
          <t>Debt instrument, basis spread on variable rate</t>
        </is>
      </c>
      <c r="C87" s="4" t="inlineStr">
        <is>
          <t>2.05%</t>
        </is>
      </c>
    </row>
    <row r="88">
      <c r="A88" s="4" t="inlineStr">
        <is>
          <t>Wiiliams Sonoma property</t>
        </is>
      </c>
    </row>
    <row r="89">
      <c r="A89" s="3" t="inlineStr">
        <is>
          <t>Short Term Debt [LineItems]</t>
        </is>
      </c>
    </row>
    <row r="90">
      <c r="A90" s="4" t="inlineStr">
        <is>
          <t>Mortgage notes payable</t>
        </is>
      </c>
      <c r="B90" s="5" t="n">
        <v>4368000</v>
      </c>
      <c r="C90" s="5" t="n">
        <v>4438200</v>
      </c>
    </row>
    <row r="91">
      <c r="A91" s="4" t="inlineStr">
        <is>
          <t>Debt instrument, effective interest rate</t>
        </is>
      </c>
      <c r="B91" s="4" t="inlineStr">
        <is>
          <t>4.34%</t>
        </is>
      </c>
    </row>
    <row r="92">
      <c r="A92" s="4" t="inlineStr">
        <is>
          <t>Wiiliams Sonoma property | Mortgages</t>
        </is>
      </c>
    </row>
    <row r="93">
      <c r="A93" s="3" t="inlineStr">
        <is>
          <t>Short Term Debt [LineItems]</t>
        </is>
      </c>
    </row>
    <row r="94">
      <c r="A94" s="4" t="inlineStr">
        <is>
          <t>Mortgage notes payable</t>
        </is>
      </c>
      <c r="C94" s="5" t="n">
        <v>4438200</v>
      </c>
      <c r="E94" s="6" t="n">
        <v>4530600</v>
      </c>
    </row>
    <row r="95">
      <c r="A95" s="4" t="inlineStr">
        <is>
          <t>Debt instrument, effective interest rate</t>
        </is>
      </c>
      <c r="C95" s="4" t="inlineStr">
        <is>
          <t>4.34%</t>
        </is>
      </c>
    </row>
    <row r="96">
      <c r="A96" s="4" t="inlineStr">
        <is>
          <t>Wiiliams Sonoma property | LIBOR</t>
        </is>
      </c>
    </row>
    <row r="97">
      <c r="A97" s="3" t="inlineStr">
        <is>
          <t>Short Term Debt [LineItems]</t>
        </is>
      </c>
    </row>
    <row r="98">
      <c r="A98" s="4" t="inlineStr">
        <is>
          <t>Debt instrument, basis spread on variable rate</t>
        </is>
      </c>
      <c r="B98" s="4" t="inlineStr">
        <is>
          <t>2.05%</t>
        </is>
      </c>
    </row>
    <row r="99">
      <c r="A99" s="4" t="inlineStr">
        <is>
          <t>Wiiliams Sonoma property | LIBOR | Mortgages</t>
        </is>
      </c>
    </row>
    <row r="100">
      <c r="A100" s="3" t="inlineStr">
        <is>
          <t>Short Term Debt [LineItems]</t>
        </is>
      </c>
    </row>
    <row r="101">
      <c r="A101" s="4" t="inlineStr">
        <is>
          <t>Debt instrument, basis spread on variable rate</t>
        </is>
      </c>
      <c r="C101" s="4" t="inlineStr">
        <is>
          <t>2.05%</t>
        </is>
      </c>
    </row>
    <row r="102">
      <c r="A102" s="4" t="inlineStr">
        <is>
          <t>Omnicare property</t>
        </is>
      </c>
    </row>
    <row r="103">
      <c r="A103" s="3" t="inlineStr">
        <is>
          <t>Short Term Debt [LineItems]</t>
        </is>
      </c>
    </row>
    <row r="104">
      <c r="A104" s="4" t="inlineStr">
        <is>
          <t>Mortgage notes payable</t>
        </is>
      </c>
      <c r="B104" s="5" t="n">
        <v>4130640</v>
      </c>
      <c r="C104" s="5" t="n">
        <v>4193171</v>
      </c>
    </row>
    <row r="105">
      <c r="A105" s="4" t="inlineStr">
        <is>
          <t>Debt instrument, stated interest rate</t>
        </is>
      </c>
      <c r="B105" s="4" t="inlineStr">
        <is>
          <t>4.36%</t>
        </is>
      </c>
    </row>
    <row r="106">
      <c r="A106" s="4" t="inlineStr">
        <is>
          <t>Debt instrument, effective interest rate</t>
        </is>
      </c>
      <c r="B106" s="4" t="inlineStr">
        <is>
          <t>4.36%</t>
        </is>
      </c>
    </row>
    <row r="107">
      <c r="A107" s="4" t="inlineStr">
        <is>
          <t>Omnicare property | Mortgages</t>
        </is>
      </c>
    </row>
    <row r="108">
      <c r="A108" s="3" t="inlineStr">
        <is>
          <t>Short Term Debt [LineItems]</t>
        </is>
      </c>
    </row>
    <row r="109">
      <c r="A109" s="4" t="inlineStr">
        <is>
          <t>Mortgage notes payable</t>
        </is>
      </c>
      <c r="C109" s="5" t="n">
        <v>4193171</v>
      </c>
      <c r="E109" s="6" t="n">
        <v>4273552</v>
      </c>
    </row>
    <row r="110">
      <c r="A110" s="4" t="inlineStr">
        <is>
          <t>Debt instrument, stated interest rate</t>
        </is>
      </c>
      <c r="C110" s="4" t="inlineStr">
        <is>
          <t>4.36%</t>
        </is>
      </c>
    </row>
    <row r="111">
      <c r="A111" s="4" t="inlineStr">
        <is>
          <t>Debt instrument, effective interest rate</t>
        </is>
      </c>
      <c r="C111" s="4" t="inlineStr">
        <is>
          <t>4.36%</t>
        </is>
      </c>
    </row>
    <row r="112">
      <c r="A112" s="4" t="inlineStr">
        <is>
          <t>EMCOR property</t>
        </is>
      </c>
    </row>
    <row r="113">
      <c r="A113" s="3" t="inlineStr">
        <is>
          <t>Short Term Debt [LineItems]</t>
        </is>
      </c>
    </row>
    <row r="114">
      <c r="A114" s="4" t="inlineStr">
        <is>
          <t>Mortgage notes payable</t>
        </is>
      </c>
      <c r="B114" s="5" t="n">
        <v>2771646</v>
      </c>
      <c r="C114" s="5" t="n">
        <v>2811539</v>
      </c>
    </row>
    <row r="115">
      <c r="A115" s="4" t="inlineStr">
        <is>
          <t>Debt instrument, stated interest rate</t>
        </is>
      </c>
      <c r="B115" s="4" t="inlineStr">
        <is>
          <t>4.35%</t>
        </is>
      </c>
    </row>
    <row r="116">
      <c r="A116" s="4" t="inlineStr">
        <is>
          <t>Debt instrument, effective interest rate</t>
        </is>
      </c>
      <c r="B116" s="4" t="inlineStr">
        <is>
          <t>4.35%</t>
        </is>
      </c>
    </row>
    <row r="117">
      <c r="A117" s="4" t="inlineStr">
        <is>
          <t>EMCOR property | Mortgages</t>
        </is>
      </c>
    </row>
    <row r="118">
      <c r="A118" s="3" t="inlineStr">
        <is>
          <t>Short Term Debt [LineItems]</t>
        </is>
      </c>
    </row>
    <row r="119">
      <c r="A119" s="4" t="inlineStr">
        <is>
          <t>Mortgage notes payable</t>
        </is>
      </c>
      <c r="C119" s="5" t="n">
        <v>2811539</v>
      </c>
      <c r="E119" s="6" t="n">
        <v>2862484</v>
      </c>
    </row>
    <row r="120">
      <c r="A120" s="4" t="inlineStr">
        <is>
          <t>Debt instrument, stated interest rate</t>
        </is>
      </c>
      <c r="C120" s="4" t="inlineStr">
        <is>
          <t>4.35%</t>
        </is>
      </c>
    </row>
    <row r="121">
      <c r="A121" s="4" t="inlineStr">
        <is>
          <t>Debt instrument, effective interest rate</t>
        </is>
      </c>
      <c r="C121" s="4" t="inlineStr">
        <is>
          <t>4.35%</t>
        </is>
      </c>
    </row>
    <row r="122">
      <c r="A122" s="4" t="inlineStr">
        <is>
          <t>Husqvarna property</t>
        </is>
      </c>
    </row>
    <row r="123">
      <c r="A123" s="3" t="inlineStr">
        <is>
          <t>Short Term Debt [LineItems]</t>
        </is>
      </c>
    </row>
    <row r="124">
      <c r="A124" s="4" t="inlineStr">
        <is>
          <t>Mortgage notes payable</t>
        </is>
      </c>
      <c r="B124" s="5" t="n">
        <v>6379182</v>
      </c>
      <c r="C124" s="5" t="n">
        <v>6379182</v>
      </c>
    </row>
    <row r="125">
      <c r="A125" s="4" t="inlineStr">
        <is>
          <t>Debt instrument, stated interest rate</t>
        </is>
      </c>
      <c r="B125" s="4" t="inlineStr">
        <is>
          <t>4.60%</t>
        </is>
      </c>
      <c r="C125" s="4" t="inlineStr">
        <is>
          <t>4.60%</t>
        </is>
      </c>
    </row>
    <row r="126">
      <c r="A126" s="4" t="inlineStr">
        <is>
          <t>Debt instrument, effective interest rate</t>
        </is>
      </c>
      <c r="B126" s="4" t="inlineStr">
        <is>
          <t>4.60%</t>
        </is>
      </c>
    </row>
    <row r="127">
      <c r="A127" s="4" t="inlineStr">
        <is>
          <t>Husqvarna property | Mortgages</t>
        </is>
      </c>
    </row>
    <row r="128">
      <c r="A128" s="3" t="inlineStr">
        <is>
          <t>Short Term Debt [LineItems]</t>
        </is>
      </c>
    </row>
    <row r="129">
      <c r="A129" s="4" t="inlineStr">
        <is>
          <t>Mortgage notes payable</t>
        </is>
      </c>
      <c r="C129" s="5" t="n">
        <v>6379182</v>
      </c>
      <c r="E129" s="6" t="n">
        <v>6379182</v>
      </c>
    </row>
    <row r="130">
      <c r="A130" s="4" t="inlineStr">
        <is>
          <t>Debt instrument, effective interest rate</t>
        </is>
      </c>
      <c r="C130" s="4" t="inlineStr">
        <is>
          <t>4.60%</t>
        </is>
      </c>
    </row>
    <row r="131">
      <c r="A131" s="4" t="inlineStr">
        <is>
          <t>Husqvarna property | Treasury Bill Index</t>
        </is>
      </c>
    </row>
    <row r="132">
      <c r="A132" s="3" t="inlineStr">
        <is>
          <t>Short Term Debt [LineItems]</t>
        </is>
      </c>
    </row>
    <row r="133">
      <c r="A133" s="4" t="inlineStr">
        <is>
          <t>Debt instrument, basis spread on variable rate</t>
        </is>
      </c>
      <c r="B133" s="4" t="inlineStr">
        <is>
          <t>2.45%</t>
        </is>
      </c>
    </row>
    <row r="134">
      <c r="A134" s="4" t="inlineStr">
        <is>
          <t>AvAir property</t>
        </is>
      </c>
    </row>
    <row r="135">
      <c r="A135" s="3" t="inlineStr">
        <is>
          <t>Short Term Debt [LineItems]</t>
        </is>
      </c>
    </row>
    <row r="136">
      <c r="A136" s="4" t="inlineStr">
        <is>
          <t>Mortgage notes payable</t>
        </is>
      </c>
      <c r="B136" s="5" t="n">
        <v>19950000</v>
      </c>
      <c r="C136" s="5" t="n">
        <v>19950000</v>
      </c>
    </row>
    <row r="137">
      <c r="A137" s="4" t="inlineStr">
        <is>
          <t>Debt instrument, stated interest rate</t>
        </is>
      </c>
      <c r="B137" s="4" t="inlineStr">
        <is>
          <t>3.80%</t>
        </is>
      </c>
    </row>
    <row r="138">
      <c r="A138" s="4" t="inlineStr">
        <is>
          <t>Debt instrument, effective interest rate</t>
        </is>
      </c>
      <c r="B138" s="4" t="inlineStr">
        <is>
          <t>3.80%</t>
        </is>
      </c>
    </row>
    <row r="139">
      <c r="A139" s="4" t="inlineStr">
        <is>
          <t>AvAir property | Mortgages</t>
        </is>
      </c>
    </row>
    <row r="140">
      <c r="A140" s="3" t="inlineStr">
        <is>
          <t>Short Term Debt [LineItems]</t>
        </is>
      </c>
    </row>
    <row r="141">
      <c r="A141" s="4" t="inlineStr">
        <is>
          <t>Mortgage notes payable</t>
        </is>
      </c>
      <c r="C141" s="5" t="n">
        <v>19950000</v>
      </c>
      <c r="D141" s="5" t="n">
        <v>19950000</v>
      </c>
      <c r="E141" s="5" t="n">
        <v>14575000</v>
      </c>
    </row>
    <row r="142">
      <c r="A142" s="4" t="inlineStr">
        <is>
          <t>Debt instrument, stated interest rate</t>
        </is>
      </c>
      <c r="C142" s="4" t="inlineStr">
        <is>
          <t>3.80%</t>
        </is>
      </c>
    </row>
    <row r="143">
      <c r="A143" s="4" t="inlineStr">
        <is>
          <t>Debt instrument, effective interest rate</t>
        </is>
      </c>
      <c r="C143" s="4" t="inlineStr">
        <is>
          <t>3.80%</t>
        </is>
      </c>
      <c r="D143" s="4" t="inlineStr">
        <is>
          <t>3.80%</t>
        </is>
      </c>
      <c r="E143" s="4" t="inlineStr">
        <is>
          <t>4.84%</t>
        </is>
      </c>
    </row>
    <row r="144">
      <c r="A144" s="4" t="inlineStr">
        <is>
          <t>3M property</t>
        </is>
      </c>
    </row>
    <row r="145">
      <c r="A145" s="3" t="inlineStr">
        <is>
          <t>Short Term Debt [LineItems]</t>
        </is>
      </c>
    </row>
    <row r="146">
      <c r="A146" s="4" t="inlineStr">
        <is>
          <t>Mortgage notes payable</t>
        </is>
      </c>
      <c r="B146" s="5" t="n">
        <v>8058500</v>
      </c>
      <c r="C146" s="5" t="n">
        <v>8166000</v>
      </c>
    </row>
    <row r="147">
      <c r="A147" s="4" t="inlineStr">
        <is>
          <t>Debt instrument, effective interest rate</t>
        </is>
      </c>
      <c r="B147" s="4" t="inlineStr">
        <is>
          <t>5.09%</t>
        </is>
      </c>
    </row>
    <row r="148">
      <c r="A148" s="4" t="inlineStr">
        <is>
          <t>3M property | Mortgages</t>
        </is>
      </c>
    </row>
    <row r="149">
      <c r="A149" s="3" t="inlineStr">
        <is>
          <t>Short Term Debt [LineItems]</t>
        </is>
      </c>
    </row>
    <row r="150">
      <c r="A150" s="4" t="inlineStr">
        <is>
          <t>Mortgage notes payable</t>
        </is>
      </c>
      <c r="C150" s="5" t="n">
        <v>8166000</v>
      </c>
      <c r="E150" s="5" t="n">
        <v>8290000</v>
      </c>
    </row>
    <row r="151">
      <c r="A151" s="4" t="inlineStr">
        <is>
          <t>Debt instrument, effective interest rate</t>
        </is>
      </c>
      <c r="C151" s="4" t="inlineStr">
        <is>
          <t>5.09%</t>
        </is>
      </c>
    </row>
    <row r="152">
      <c r="A152" s="4" t="inlineStr">
        <is>
          <t>3M property | LIBOR</t>
        </is>
      </c>
    </row>
    <row r="153">
      <c r="A153" s="3" t="inlineStr">
        <is>
          <t>Short Term Debt [LineItems]</t>
        </is>
      </c>
    </row>
    <row r="154">
      <c r="A154" s="4" t="inlineStr">
        <is>
          <t>Debt instrument, basis spread on variable rate</t>
        </is>
      </c>
      <c r="B154" s="4" t="inlineStr">
        <is>
          <t>2.25%</t>
        </is>
      </c>
    </row>
    <row r="155">
      <c r="A155" s="4" t="inlineStr">
        <is>
          <t>3M property | LIBOR | Mortgages</t>
        </is>
      </c>
    </row>
    <row r="156">
      <c r="A156" s="3" t="inlineStr">
        <is>
          <t>Short Term Debt [LineItems]</t>
        </is>
      </c>
    </row>
    <row r="157">
      <c r="A157" s="4" t="inlineStr">
        <is>
          <t>Debt instrument, basis spread on variable rate</t>
        </is>
      </c>
      <c r="C157" s="4" t="inlineStr">
        <is>
          <t>2.25%</t>
        </is>
      </c>
    </row>
    <row r="158">
      <c r="A158" s="4" t="inlineStr">
        <is>
          <t>Cummins property</t>
        </is>
      </c>
    </row>
    <row r="159">
      <c r="A159" s="3" t="inlineStr">
        <is>
          <t>Short Term Debt [LineItems]</t>
        </is>
      </c>
    </row>
    <row r="160">
      <c r="A160" s="4" t="inlineStr">
        <is>
          <t>Mortgage notes payable</t>
        </is>
      </c>
      <c r="B160" s="5" t="n">
        <v>8222700</v>
      </c>
      <c r="C160" s="5" t="n">
        <v>8332200</v>
      </c>
    </row>
    <row r="161">
      <c r="A161" s="4" t="inlineStr">
        <is>
          <t>Debt instrument, effective interest rate</t>
        </is>
      </c>
      <c r="B161" s="4" t="inlineStr">
        <is>
          <t>5.16%</t>
        </is>
      </c>
    </row>
    <row r="162">
      <c r="A162" s="4" t="inlineStr">
        <is>
          <t>Cummins property | LIBOR</t>
        </is>
      </c>
    </row>
    <row r="163">
      <c r="A163" s="3" t="inlineStr">
        <is>
          <t>Short Term Debt [LineItems]</t>
        </is>
      </c>
    </row>
    <row r="164">
      <c r="A164" s="4" t="inlineStr">
        <is>
          <t>Debt instrument, basis spread on variable rate</t>
        </is>
      </c>
      <c r="B164" s="4" t="inlineStr">
        <is>
          <t>2.25%</t>
        </is>
      </c>
    </row>
    <row r="165">
      <c r="A165" s="4" t="inlineStr">
        <is>
          <t>Texas Health property</t>
        </is>
      </c>
    </row>
    <row r="166">
      <c r="A166" s="3" t="inlineStr">
        <is>
          <t>Short Term Debt [LineItems]</t>
        </is>
      </c>
    </row>
    <row r="167">
      <c r="A167" s="4" t="inlineStr">
        <is>
          <t>Mortgage notes payable</t>
        </is>
      </c>
      <c r="B167" s="5" t="n">
        <v>4304825</v>
      </c>
      <c r="C167" s="6" t="n">
        <v>4363203</v>
      </c>
    </row>
    <row r="168">
      <c r="A168" s="4" t="inlineStr">
        <is>
          <t>Debt instrument, stated interest rate</t>
        </is>
      </c>
      <c r="B168" s="4" t="inlineStr">
        <is>
          <t>4.00%</t>
        </is>
      </c>
    </row>
    <row r="169">
      <c r="A169" s="4" t="inlineStr">
        <is>
          <t>Debt instrument, effective interest rate</t>
        </is>
      </c>
      <c r="B169" s="4" t="inlineStr">
        <is>
          <t>4.00%</t>
        </is>
      </c>
    </row>
    <row r="170">
      <c r="A170" s="4" t="inlineStr">
        <is>
          <t>Texas Health property | Mortgages</t>
        </is>
      </c>
    </row>
    <row r="171">
      <c r="A171" s="3" t="inlineStr">
        <is>
          <t>Short Term Debt [LineItems]</t>
        </is>
      </c>
    </row>
    <row r="172">
      <c r="A172" s="4" t="inlineStr">
        <is>
          <t>Mortgage notes payable</t>
        </is>
      </c>
      <c r="C172" s="5" t="n">
        <v>4363203</v>
      </c>
      <c r="E172" s="6" t="n">
        <v>4400000</v>
      </c>
    </row>
    <row r="173">
      <c r="A173" s="4" t="inlineStr">
        <is>
          <t>Debt instrument, stated interest rate</t>
        </is>
      </c>
      <c r="C173" s="4" t="inlineStr">
        <is>
          <t>4.00%</t>
        </is>
      </c>
    </row>
    <row r="174">
      <c r="A174" s="4" t="inlineStr">
        <is>
          <t>Debt instrument, effective interest rate</t>
        </is>
      </c>
      <c r="C174" s="4" t="inlineStr">
        <is>
          <t>4.00%</t>
        </is>
      </c>
    </row>
    <row r="175">
      <c r="A175" s="4" t="inlineStr">
        <is>
          <t>Bon Secours property</t>
        </is>
      </c>
    </row>
    <row r="176">
      <c r="A176" s="3" t="inlineStr">
        <is>
          <t>Short Term Debt [LineItems]</t>
        </is>
      </c>
    </row>
    <row r="177">
      <c r="A177" s="4" t="inlineStr">
        <is>
          <t>Mortgage notes payable</t>
        </is>
      </c>
      <c r="B177" s="5" t="n">
        <v>5124127</v>
      </c>
      <c r="C177" s="5" t="n">
        <v>5180552</v>
      </c>
    </row>
    <row r="178">
      <c r="A178" s="4" t="inlineStr">
        <is>
          <t>Debt instrument, stated interest rate</t>
        </is>
      </c>
      <c r="B178" s="4" t="inlineStr">
        <is>
          <t>5.41%</t>
        </is>
      </c>
    </row>
    <row r="179">
      <c r="A179" s="4" t="inlineStr">
        <is>
          <t>Debt instrument, effective interest rate</t>
        </is>
      </c>
      <c r="B179" s="4" t="inlineStr">
        <is>
          <t>5.41%</t>
        </is>
      </c>
    </row>
    <row r="180">
      <c r="A180" s="4" t="inlineStr">
        <is>
          <t>Bon Secours property | Mortgages</t>
        </is>
      </c>
    </row>
    <row r="181">
      <c r="A181" s="3" t="inlineStr">
        <is>
          <t>Short Term Debt [LineItems]</t>
        </is>
      </c>
    </row>
    <row r="182">
      <c r="A182" s="4" t="inlineStr">
        <is>
          <t>Mortgage notes payable</t>
        </is>
      </c>
      <c r="C182" s="5" t="n">
        <v>5180552</v>
      </c>
      <c r="E182" s="6" t="n">
        <v>5250000</v>
      </c>
    </row>
    <row r="183">
      <c r="A183" s="4" t="inlineStr">
        <is>
          <t>Debt instrument, stated interest rate</t>
        </is>
      </c>
      <c r="C183" s="4" t="inlineStr">
        <is>
          <t>5.41%</t>
        </is>
      </c>
    </row>
    <row r="184">
      <c r="A184" s="4" t="inlineStr">
        <is>
          <t>Debt instrument, effective interest rate</t>
        </is>
      </c>
      <c r="C184" s="4" t="inlineStr">
        <is>
          <t>5.41%</t>
        </is>
      </c>
    </row>
    <row r="185">
      <c r="A185" s="4" t="inlineStr">
        <is>
          <t>Costco property</t>
        </is>
      </c>
    </row>
    <row r="186">
      <c r="A186" s="3" t="inlineStr">
        <is>
          <t>Short Term Debt [LineItems]</t>
        </is>
      </c>
    </row>
    <row r="187">
      <c r="A187" s="4" t="inlineStr">
        <is>
          <t>Mortgage notes payable</t>
        </is>
      </c>
      <c r="B187" s="5" t="n">
        <v>18850000</v>
      </c>
      <c r="C187" s="5" t="n">
        <v>18850000</v>
      </c>
    </row>
    <row r="188">
      <c r="A188" s="4" t="inlineStr">
        <is>
          <t>Debt instrument, stated interest rate</t>
        </is>
      </c>
      <c r="B188" s="4" t="inlineStr">
        <is>
          <t>4.85%</t>
        </is>
      </c>
    </row>
    <row r="189">
      <c r="A189" s="4" t="inlineStr">
        <is>
          <t>Debt instrument, effective interest rate</t>
        </is>
      </c>
      <c r="B189" s="4" t="inlineStr">
        <is>
          <t>4.85%</t>
        </is>
      </c>
    </row>
    <row r="190">
      <c r="A190" s="4" t="inlineStr">
        <is>
          <t>Costco property | Mortgages</t>
        </is>
      </c>
    </row>
    <row r="191">
      <c r="A191" s="3" t="inlineStr">
        <is>
          <t>Short Term Debt [LineItems]</t>
        </is>
      </c>
    </row>
    <row r="192">
      <c r="A192" s="4" t="inlineStr">
        <is>
          <t>Mortgage notes payable</t>
        </is>
      </c>
      <c r="C192" s="5" t="n">
        <v>18850000</v>
      </c>
      <c r="E192" s="6" t="n">
        <v>18850000</v>
      </c>
    </row>
    <row r="193">
      <c r="A193" s="4" t="inlineStr">
        <is>
          <t>Debt instrument, stated interest rate</t>
        </is>
      </c>
      <c r="C193" s="4" t="inlineStr">
        <is>
          <t>4.85%</t>
        </is>
      </c>
    </row>
    <row r="194">
      <c r="A194" s="4" t="inlineStr">
        <is>
          <t>Debt instrument, effective interest rate</t>
        </is>
      </c>
      <c r="C194" s="4" t="inlineStr">
        <is>
          <t>4.85%</t>
        </is>
      </c>
    </row>
    <row r="195">
      <c r="A195" s="4" t="inlineStr">
        <is>
          <t>Taylor Fresh Foods</t>
        </is>
      </c>
    </row>
    <row r="196">
      <c r="A196" s="3" t="inlineStr">
        <is>
          <t>Short Term Debt [LineItems]</t>
        </is>
      </c>
    </row>
    <row r="197">
      <c r="A197" s="4" t="inlineStr">
        <is>
          <t>Mortgage notes payable</t>
        </is>
      </c>
      <c r="B197" s="5" t="n">
        <v>12350000</v>
      </c>
      <c r="C197" s="5" t="n">
        <v>12350000</v>
      </c>
    </row>
    <row r="198">
      <c r="A198" s="4" t="inlineStr">
        <is>
          <t>Debt instrument, stated interest rate</t>
        </is>
      </c>
      <c r="B198" s="4" t="inlineStr">
        <is>
          <t>3.85%</t>
        </is>
      </c>
    </row>
    <row r="199">
      <c r="A199" s="4" t="inlineStr">
        <is>
          <t>Debt instrument, effective interest rate</t>
        </is>
      </c>
      <c r="B199" s="4" t="inlineStr">
        <is>
          <t>3.85%</t>
        </is>
      </c>
    </row>
    <row r="200">
      <c r="A200" s="4" t="inlineStr">
        <is>
          <t>Taylor Fresh Foods | Mortgages</t>
        </is>
      </c>
    </row>
    <row r="201">
      <c r="A201" s="3" t="inlineStr">
        <is>
          <t>Short Term Debt [LineItems]</t>
        </is>
      </c>
    </row>
    <row r="202">
      <c r="A202" s="4" t="inlineStr">
        <is>
          <t>Mortgage notes payable</t>
        </is>
      </c>
      <c r="C202" s="5" t="n">
        <v>12350000</v>
      </c>
      <c r="E202" s="6" t="n">
        <v>12350000</v>
      </c>
    </row>
    <row r="203">
      <c r="A203" s="4" t="inlineStr">
        <is>
          <t>Debt instrument, stated interest rate</t>
        </is>
      </c>
      <c r="C203" s="4" t="inlineStr">
        <is>
          <t>3.85%</t>
        </is>
      </c>
    </row>
    <row r="204">
      <c r="A204" s="4" t="inlineStr">
        <is>
          <t>Debt instrument, effective interest rate</t>
        </is>
      </c>
      <c r="C204" s="4" t="inlineStr">
        <is>
          <t>3.85%</t>
        </is>
      </c>
    </row>
    <row r="205">
      <c r="A205" s="4" t="inlineStr">
        <is>
          <t>Levins property</t>
        </is>
      </c>
    </row>
    <row r="206">
      <c r="A206" s="3" t="inlineStr">
        <is>
          <t>Short Term Debt [LineItems]</t>
        </is>
      </c>
    </row>
    <row r="207">
      <c r="A207" s="4" t="inlineStr">
        <is>
          <t>Mortgage notes payable</t>
        </is>
      </c>
      <c r="B207" s="5" t="n">
        <v>2671067</v>
      </c>
      <c r="C207" s="5" t="n">
        <v>2032332</v>
      </c>
    </row>
    <row r="208">
      <c r="A208" s="4" t="inlineStr">
        <is>
          <t>Debt instrument, stated interest rate</t>
        </is>
      </c>
      <c r="B208" s="4" t="inlineStr">
        <is>
          <t>3.75%</t>
        </is>
      </c>
    </row>
    <row r="209">
      <c r="A209" s="4" t="inlineStr">
        <is>
          <t>Debt instrument, effective interest rate</t>
        </is>
      </c>
      <c r="B209" s="4" t="inlineStr">
        <is>
          <t>3.75%</t>
        </is>
      </c>
    </row>
    <row r="210">
      <c r="A210" s="4" t="inlineStr">
        <is>
          <t>Levins property | Mortgages</t>
        </is>
      </c>
    </row>
    <row r="211">
      <c r="A211" s="3" t="inlineStr">
        <is>
          <t>Short Term Debt [LineItems]</t>
        </is>
      </c>
    </row>
    <row r="212">
      <c r="A212" s="4" t="inlineStr">
        <is>
          <t>Mortgage notes payable</t>
        </is>
      </c>
      <c r="C212" s="5" t="n">
        <v>2032332</v>
      </c>
      <c r="E212" s="6" t="n">
        <v>2079793</v>
      </c>
    </row>
    <row r="213">
      <c r="A213" s="4" t="inlineStr">
        <is>
          <t>Debt instrument, effective interest rate</t>
        </is>
      </c>
      <c r="C213" s="4" t="inlineStr">
        <is>
          <t>3.74%</t>
        </is>
      </c>
    </row>
    <row r="214">
      <c r="A214" s="4" t="inlineStr">
        <is>
          <t>Levins property | LIBOR | Mortgages</t>
        </is>
      </c>
    </row>
    <row r="215">
      <c r="A215" s="3" t="inlineStr">
        <is>
          <t>Short Term Debt [LineItems]</t>
        </is>
      </c>
    </row>
    <row r="216">
      <c r="A216" s="4" t="inlineStr">
        <is>
          <t>Debt instrument, basis spread on variable rate</t>
        </is>
      </c>
      <c r="C216" s="4" t="inlineStr">
        <is>
          <t>1.93%</t>
        </is>
      </c>
    </row>
    <row r="217">
      <c r="A217" s="4" t="inlineStr">
        <is>
          <t>Dollar General Bakersfield property</t>
        </is>
      </c>
    </row>
    <row r="218">
      <c r="A218" s="3" t="inlineStr">
        <is>
          <t>Short Term Debt [LineItems]</t>
        </is>
      </c>
    </row>
    <row r="219">
      <c r="A219" s="4" t="inlineStr">
        <is>
          <t>Mortgage notes payable</t>
        </is>
      </c>
      <c r="B219" s="5" t="n">
        <v>2244201</v>
      </c>
      <c r="C219" s="5" t="n">
        <v>2268922</v>
      </c>
    </row>
    <row r="220">
      <c r="A220" s="4" t="inlineStr">
        <is>
          <t>Debt instrument, stated interest rate</t>
        </is>
      </c>
      <c r="B220" s="4" t="inlineStr">
        <is>
          <t>3.65%</t>
        </is>
      </c>
    </row>
    <row r="221">
      <c r="A221" s="4" t="inlineStr">
        <is>
          <t>Debt instrument, effective interest rate</t>
        </is>
      </c>
      <c r="B221" s="4" t="inlineStr">
        <is>
          <t>3.65%</t>
        </is>
      </c>
    </row>
    <row r="222">
      <c r="A222" s="4" t="inlineStr">
        <is>
          <t>Dollar General Bakersfield property | Mortgages</t>
        </is>
      </c>
    </row>
    <row r="223">
      <c r="A223" s="3" t="inlineStr">
        <is>
          <t>Short Term Debt [LineItems]</t>
        </is>
      </c>
    </row>
    <row r="224">
      <c r="A224" s="4" t="inlineStr">
        <is>
          <t>Mortgage notes payable</t>
        </is>
      </c>
      <c r="C224" s="5" t="n">
        <v>2268922</v>
      </c>
    </row>
    <row r="225">
      <c r="A225" s="4" t="inlineStr">
        <is>
          <t>Debt instrument, effective interest rate</t>
        </is>
      </c>
      <c r="C225" s="4" t="inlineStr">
        <is>
          <t>3.38%</t>
        </is>
      </c>
    </row>
    <row r="226">
      <c r="A226" s="4" t="inlineStr">
        <is>
          <t>Labcorp</t>
        </is>
      </c>
    </row>
    <row r="227">
      <c r="A227" s="3" t="inlineStr">
        <is>
          <t>Short Term Debt [LineItems]</t>
        </is>
      </c>
    </row>
    <row r="228">
      <c r="A228" s="4" t="inlineStr">
        <is>
          <t>Mortgage notes payable</t>
        </is>
      </c>
      <c r="B228" s="5" t="n">
        <v>5342133</v>
      </c>
      <c r="C228" s="5" t="n">
        <v>4020418</v>
      </c>
    </row>
    <row r="229">
      <c r="A229" s="4" t="inlineStr">
        <is>
          <t>Debt instrument, stated interest rate</t>
        </is>
      </c>
      <c r="B229" s="4" t="inlineStr">
        <is>
          <t>3.75%</t>
        </is>
      </c>
    </row>
    <row r="230">
      <c r="A230" s="4" t="inlineStr">
        <is>
          <t>Debt instrument, effective interest rate</t>
        </is>
      </c>
      <c r="B230" s="4" t="inlineStr">
        <is>
          <t>3.75%</t>
        </is>
      </c>
    </row>
    <row r="231">
      <c r="A231" s="4" t="inlineStr">
        <is>
          <t>GSA (MSHA) property</t>
        </is>
      </c>
    </row>
    <row r="232">
      <c r="A232" s="3" t="inlineStr">
        <is>
          <t>Short Term Debt [LineItems]</t>
        </is>
      </c>
    </row>
    <row r="233">
      <c r="A233" s="4" t="inlineStr">
        <is>
          <t>Mortgage notes payable</t>
        </is>
      </c>
      <c r="B233" s="5" t="n">
        <v>1728428</v>
      </c>
      <c r="C233" s="6" t="n">
        <v>1752092</v>
      </c>
    </row>
    <row r="234">
      <c r="A234" s="4" t="inlineStr">
        <is>
          <t>Debt instrument, stated interest rate</t>
        </is>
      </c>
      <c r="B234" s="4" t="inlineStr">
        <is>
          <t>3.65%</t>
        </is>
      </c>
    </row>
    <row r="235">
      <c r="A235" s="4" t="inlineStr">
        <is>
          <t>Debt instrument, effective interest rate</t>
        </is>
      </c>
      <c r="B235" s="4" t="inlineStr">
        <is>
          <t>3.65%</t>
        </is>
      </c>
    </row>
    <row r="236">
      <c r="A236" s="4" t="inlineStr">
        <is>
          <t>GSA (MSHA) property | Mortgages</t>
        </is>
      </c>
    </row>
    <row r="237">
      <c r="A237" s="3" t="inlineStr">
        <is>
          <t>Short Term Debt [LineItems]</t>
        </is>
      </c>
    </row>
    <row r="238">
      <c r="A238" s="4" t="inlineStr">
        <is>
          <t>Mortgage notes payable</t>
        </is>
      </c>
      <c r="C238" s="5" t="n">
        <v>1752092</v>
      </c>
      <c r="E238" s="6" t="n">
        <v>1796361</v>
      </c>
    </row>
    <row r="239">
      <c r="A239" s="4" t="inlineStr">
        <is>
          <t>Debt instrument, effective interest rate</t>
        </is>
      </c>
      <c r="C239" s="4" t="inlineStr">
        <is>
          <t>3.13%</t>
        </is>
      </c>
    </row>
    <row r="240">
      <c r="A240" s="4" t="inlineStr">
        <is>
          <t>GSA (MSHA) property | LIBOR | Mortgages</t>
        </is>
      </c>
    </row>
    <row r="241">
      <c r="A241" s="3" t="inlineStr">
        <is>
          <t>Short Term Debt [LineItems]</t>
        </is>
      </c>
    </row>
    <row r="242">
      <c r="A242" s="4" t="inlineStr">
        <is>
          <t>Debt instrument, basis spread on variable rate</t>
        </is>
      </c>
      <c r="C242" s="4" t="inlineStr">
        <is>
          <t>1.25%</t>
        </is>
      </c>
    </row>
    <row r="243">
      <c r="A243" s="4" t="inlineStr">
        <is>
          <t>PreK Education property</t>
        </is>
      </c>
    </row>
    <row r="244">
      <c r="A244" s="3" t="inlineStr">
        <is>
          <t>Short Term Debt [LineItems]</t>
        </is>
      </c>
    </row>
    <row r="245">
      <c r="A245" s="4" t="inlineStr">
        <is>
          <t>Mortgage notes payable</t>
        </is>
      </c>
      <c r="B245" s="5" t="n">
        <v>4957705</v>
      </c>
      <c r="C245" s="5" t="n">
        <v>5037846</v>
      </c>
    </row>
    <row r="246">
      <c r="A246" s="4" t="inlineStr">
        <is>
          <t>Debt instrument, stated interest rate</t>
        </is>
      </c>
      <c r="B246" s="4" t="inlineStr">
        <is>
          <t>4.25%</t>
        </is>
      </c>
    </row>
    <row r="247">
      <c r="A247" s="4" t="inlineStr">
        <is>
          <t>Debt instrument, effective interest rate</t>
        </is>
      </c>
      <c r="B247" s="4" t="inlineStr">
        <is>
          <t>4.25%</t>
        </is>
      </c>
    </row>
    <row r="248">
      <c r="A248" s="4" t="inlineStr">
        <is>
          <t>PreK Education property | Mortgages</t>
        </is>
      </c>
    </row>
    <row r="249">
      <c r="A249" s="3" t="inlineStr">
        <is>
          <t>Short Term Debt [LineItems]</t>
        </is>
      </c>
    </row>
    <row r="250">
      <c r="A250" s="4" t="inlineStr">
        <is>
          <t>Mortgage notes payable</t>
        </is>
      </c>
      <c r="C250" s="5" t="n">
        <v>5037846</v>
      </c>
      <c r="E250" s="6" t="n">
        <v>5140343</v>
      </c>
    </row>
    <row r="251">
      <c r="A251" s="4" t="inlineStr">
        <is>
          <t>Debt instrument, stated interest rate</t>
        </is>
      </c>
      <c r="C251" s="4" t="inlineStr">
        <is>
          <t>4.25%</t>
        </is>
      </c>
    </row>
    <row r="252">
      <c r="A252" s="4" t="inlineStr">
        <is>
          <t>Debt instrument, effective interest rate</t>
        </is>
      </c>
      <c r="C252" s="4" t="inlineStr">
        <is>
          <t>4.25%</t>
        </is>
      </c>
    </row>
    <row r="253">
      <c r="A253" s="4" t="inlineStr">
        <is>
          <t>Solar Turbines, Amec Foster, ITW Rippey properties</t>
        </is>
      </c>
    </row>
    <row r="254">
      <c r="A254" s="3" t="inlineStr">
        <is>
          <t>Short Term Debt [LineItems]</t>
        </is>
      </c>
    </row>
    <row r="255">
      <c r="A255" s="4" t="inlineStr">
        <is>
          <t>Mortgage notes payable</t>
        </is>
      </c>
      <c r="B255" s="5" t="n">
        <v>9044276</v>
      </c>
      <c r="C255" s="5" t="n">
        <v>9214700</v>
      </c>
    </row>
    <row r="256">
      <c r="A256" s="4" t="inlineStr">
        <is>
          <t>Debt instrument, stated interest rate</t>
        </is>
      </c>
      <c r="B256" s="4" t="inlineStr">
        <is>
          <t>3.35%</t>
        </is>
      </c>
    </row>
    <row r="257">
      <c r="A257" s="4" t="inlineStr">
        <is>
          <t>Debt instrument, effective interest rate</t>
        </is>
      </c>
      <c r="B257" s="4" t="inlineStr">
        <is>
          <t>3.35%</t>
        </is>
      </c>
    </row>
    <row r="258">
      <c r="A258" s="4" t="inlineStr">
        <is>
          <t>Dollar General Big Spring property</t>
        </is>
      </c>
    </row>
    <row r="259">
      <c r="A259" s="3" t="inlineStr">
        <is>
          <t>Short Term Debt [LineItems]</t>
        </is>
      </c>
    </row>
    <row r="260">
      <c r="A260" s="4" t="inlineStr">
        <is>
          <t>Mortgage notes payable</t>
        </is>
      </c>
      <c r="B260" s="5" t="n">
        <v>590962</v>
      </c>
      <c r="C260" s="6" t="n">
        <v>599756</v>
      </c>
    </row>
    <row r="261">
      <c r="A261" s="4" t="inlineStr">
        <is>
          <t>Debt instrument, stated interest rate</t>
        </is>
      </c>
      <c r="B261" s="4" t="inlineStr">
        <is>
          <t>4.50%</t>
        </is>
      </c>
    </row>
    <row r="262">
      <c r="A262" s="4" t="inlineStr">
        <is>
          <t>Debt instrument, effective interest rate</t>
        </is>
      </c>
      <c r="B262" s="4" t="inlineStr">
        <is>
          <t>4.50%</t>
        </is>
      </c>
    </row>
    <row r="263">
      <c r="A263" s="4" t="inlineStr">
        <is>
          <t>Dollar General Big Spring property | Mortgages</t>
        </is>
      </c>
    </row>
    <row r="264">
      <c r="A264" s="3" t="inlineStr">
        <is>
          <t>Short Term Debt [LineItems]</t>
        </is>
      </c>
    </row>
    <row r="265">
      <c r="A265" s="4" t="inlineStr">
        <is>
          <t>Mortgage notes payable</t>
        </is>
      </c>
      <c r="C265" s="5" t="n">
        <v>599756</v>
      </c>
      <c r="E265" s="6" t="n">
        <v>611161</v>
      </c>
    </row>
    <row r="266">
      <c r="A266" s="4" t="inlineStr">
        <is>
          <t>Debt instrument, stated interest rate</t>
        </is>
      </c>
      <c r="C266" s="4" t="inlineStr">
        <is>
          <t>4.50%</t>
        </is>
      </c>
    </row>
    <row r="267">
      <c r="A267" s="4" t="inlineStr">
        <is>
          <t>Debt instrument, effective interest rate</t>
        </is>
      </c>
      <c r="C267" s="4" t="inlineStr">
        <is>
          <t>4.50%</t>
        </is>
      </c>
    </row>
    <row r="268">
      <c r="A268" s="4" t="inlineStr">
        <is>
          <t>Gap property</t>
        </is>
      </c>
    </row>
    <row r="269">
      <c r="A269" s="3" t="inlineStr">
        <is>
          <t>Short Term Debt [LineItems]</t>
        </is>
      </c>
    </row>
    <row r="270">
      <c r="A270" s="4" t="inlineStr">
        <is>
          <t>Mortgage notes payable</t>
        </is>
      </c>
      <c r="B270" s="5" t="n">
        <v>3512484</v>
      </c>
      <c r="C270" s="5" t="n">
        <v>3569990</v>
      </c>
    </row>
    <row r="271">
      <c r="A271" s="4" t="inlineStr">
        <is>
          <t>Debt instrument, stated interest rate</t>
        </is>
      </c>
      <c r="B271" s="4" t="inlineStr">
        <is>
          <t>4.15%</t>
        </is>
      </c>
    </row>
    <row r="272">
      <c r="A272" s="4" t="inlineStr">
        <is>
          <t>Debt instrument, effective interest rate</t>
        </is>
      </c>
      <c r="B272" s="4" t="inlineStr">
        <is>
          <t>4.15%</t>
        </is>
      </c>
    </row>
    <row r="273">
      <c r="A273" s="4" t="inlineStr">
        <is>
          <t>Gap property | Mortgages</t>
        </is>
      </c>
    </row>
    <row r="274">
      <c r="A274" s="3" t="inlineStr">
        <is>
          <t>Short Term Debt [LineItems]</t>
        </is>
      </c>
    </row>
    <row r="275">
      <c r="A275" s="4" t="inlineStr">
        <is>
          <t>Mortgage notes payable</t>
        </is>
      </c>
      <c r="C275" s="5" t="n">
        <v>3569990</v>
      </c>
      <c r="E275" s="6" t="n">
        <v>3643166</v>
      </c>
    </row>
    <row r="276">
      <c r="A276" s="4" t="inlineStr">
        <is>
          <t>Debt instrument, stated interest rate</t>
        </is>
      </c>
      <c r="C276" s="4" t="inlineStr">
        <is>
          <t>4.15%</t>
        </is>
      </c>
    </row>
    <row r="277">
      <c r="A277" s="4" t="inlineStr">
        <is>
          <t>Debt instrument, effective interest rate</t>
        </is>
      </c>
      <c r="C277" s="4" t="inlineStr">
        <is>
          <t>4.15%</t>
        </is>
      </c>
    </row>
    <row r="278">
      <c r="A278" s="4" t="inlineStr">
        <is>
          <t>L3Harris</t>
        </is>
      </c>
    </row>
    <row r="279">
      <c r="A279" s="3" t="inlineStr">
        <is>
          <t>Short Term Debt [LineItems]</t>
        </is>
      </c>
    </row>
    <row r="280">
      <c r="A280" s="4" t="inlineStr">
        <is>
          <t>Mortgage notes payable</t>
        </is>
      </c>
      <c r="B280" s="5" t="n">
        <v>6260223</v>
      </c>
      <c r="C280" s="5" t="n">
        <v>5185929</v>
      </c>
    </row>
    <row r="281">
      <c r="A281" s="4" t="inlineStr">
        <is>
          <t>Debt instrument, stated interest rate</t>
        </is>
      </c>
      <c r="B281" s="4" t="inlineStr">
        <is>
          <t>3.35%</t>
        </is>
      </c>
    </row>
    <row r="282">
      <c r="A282" s="4" t="inlineStr">
        <is>
          <t>Debt instrument, effective interest rate</t>
        </is>
      </c>
      <c r="B282" s="4" t="inlineStr">
        <is>
          <t>3.35%</t>
        </is>
      </c>
    </row>
    <row r="283">
      <c r="A283" s="4" t="inlineStr">
        <is>
          <t>L3Harris | Prime Rate</t>
        </is>
      </c>
    </row>
    <row r="284">
      <c r="A284" s="3" t="inlineStr">
        <is>
          <t>Short Term Debt [LineItems]</t>
        </is>
      </c>
    </row>
    <row r="285">
      <c r="A285" s="4" t="inlineStr">
        <is>
          <t>Debt instrument, basis spread on variable rate</t>
        </is>
      </c>
      <c r="B285" s="4" t="inlineStr">
        <is>
          <t>0.25%</t>
        </is>
      </c>
    </row>
    <row r="286">
      <c r="A286" s="4" t="inlineStr">
        <is>
          <t>Sutter Health property</t>
        </is>
      </c>
    </row>
    <row r="287">
      <c r="A287" s="3" t="inlineStr">
        <is>
          <t>Short Term Debt [LineItems]</t>
        </is>
      </c>
    </row>
    <row r="288">
      <c r="A288" s="4" t="inlineStr">
        <is>
          <t>Mortgage notes payable</t>
        </is>
      </c>
      <c r="B288" s="5" t="n">
        <v>13669395</v>
      </c>
      <c r="C288" s="6" t="n">
        <v>13879655</v>
      </c>
    </row>
    <row r="289">
      <c r="A289" s="4" t="inlineStr">
        <is>
          <t>Debt instrument, stated interest rate</t>
        </is>
      </c>
      <c r="B289" s="4" t="inlineStr">
        <is>
          <t>4.50%</t>
        </is>
      </c>
    </row>
    <row r="290">
      <c r="A290" s="4" t="inlineStr">
        <is>
          <t>Debt instrument, effective interest rate</t>
        </is>
      </c>
      <c r="B290" s="4" t="inlineStr">
        <is>
          <t>4.50%</t>
        </is>
      </c>
    </row>
    <row r="291">
      <c r="A291" s="4" t="inlineStr">
        <is>
          <t>Sutter Health property | Mortgages</t>
        </is>
      </c>
    </row>
    <row r="292">
      <c r="A292" s="3" t="inlineStr">
        <is>
          <t>Short Term Debt [LineItems]</t>
        </is>
      </c>
    </row>
    <row r="293">
      <c r="A293" s="4" t="inlineStr">
        <is>
          <t>Mortgage notes payable</t>
        </is>
      </c>
      <c r="C293" s="5" t="n">
        <v>13879655</v>
      </c>
      <c r="E293" s="5" t="n">
        <v>14161776</v>
      </c>
    </row>
    <row r="294">
      <c r="A294" s="4" t="inlineStr">
        <is>
          <t>Debt instrument, stated interest rate</t>
        </is>
      </c>
      <c r="C294" s="4" t="inlineStr">
        <is>
          <t>4.50%</t>
        </is>
      </c>
    </row>
    <row r="295">
      <c r="A295" s="4" t="inlineStr">
        <is>
          <t>Debt instrument, effective interest rate</t>
        </is>
      </c>
      <c r="C295" s="4" t="inlineStr">
        <is>
          <t>4.50%</t>
        </is>
      </c>
    </row>
    <row r="296">
      <c r="A296" s="4" t="inlineStr">
        <is>
          <t>Walgreens property</t>
        </is>
      </c>
    </row>
    <row r="297">
      <c r="A297" s="3" t="inlineStr">
        <is>
          <t>Short Term Debt [LineItems]</t>
        </is>
      </c>
    </row>
    <row r="298">
      <c r="A298" s="4" t="inlineStr">
        <is>
          <t>Mortgage notes payable</t>
        </is>
      </c>
      <c r="B298" s="5" t="n">
        <v>3094060</v>
      </c>
      <c r="C298" s="5" t="n">
        <v>3172846</v>
      </c>
    </row>
    <row r="299">
      <c r="A299" s="4" t="inlineStr">
        <is>
          <t>Debt instrument, stated interest rate</t>
        </is>
      </c>
      <c r="B299" s="4" t="inlineStr">
        <is>
          <t>4.25%</t>
        </is>
      </c>
    </row>
    <row r="300">
      <c r="A300" s="4" t="inlineStr">
        <is>
          <t>Debt instrument, effective interest rate</t>
        </is>
      </c>
      <c r="B300" s="4" t="inlineStr">
        <is>
          <t>4.25%</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Summary of Mortgage Notes Payable (Q3) (Details) - USD ($)</t>
        </is>
      </c>
      <c r="B1" s="2" t="inlineStr">
        <is>
          <t>Sep. 30, 2021</t>
        </is>
      </c>
      <c r="C1" s="2" t="inlineStr">
        <is>
          <t>Dec. 31, 2020</t>
        </is>
      </c>
      <c r="D1" s="2" t="inlineStr">
        <is>
          <t>Dec. 31, 2019</t>
        </is>
      </c>
    </row>
    <row r="2">
      <c r="A2" s="3" t="inlineStr">
        <is>
          <t>Debt Instrument [Line Items]</t>
        </is>
      </c>
    </row>
    <row r="3">
      <c r="A3" s="4" t="inlineStr">
        <is>
          <t>Principal amount</t>
        </is>
      </c>
      <c r="B3" s="5" t="n">
        <v>182146897</v>
      </c>
      <c r="C3" s="5" t="n">
        <v>182948438</v>
      </c>
    </row>
    <row r="4">
      <c r="A4" s="4" t="inlineStr">
        <is>
          <t>Carrying Value</t>
        </is>
      </c>
      <c r="B4" s="6" t="n">
        <v>180914339</v>
      </c>
      <c r="C4" s="6" t="n">
        <v>175925918</v>
      </c>
    </row>
    <row r="5">
      <c r="A5" s="4" t="inlineStr">
        <is>
          <t>Fair Value</t>
        </is>
      </c>
      <c r="B5" s="6" t="n">
        <v>183304467</v>
      </c>
      <c r="C5" s="6" t="n">
        <v>177573106</v>
      </c>
    </row>
    <row r="6">
      <c r="A6" s="4" t="inlineStr">
        <is>
          <t>Mortgages</t>
        </is>
      </c>
    </row>
    <row r="7">
      <c r="A7" s="3" t="inlineStr">
        <is>
          <t>Debt Instrument [Line Items]</t>
        </is>
      </c>
    </row>
    <row r="8">
      <c r="A8" s="4" t="inlineStr">
        <is>
          <t>Principal amount</t>
        </is>
      </c>
      <c r="B8" s="5" t="n">
        <v>182146897</v>
      </c>
      <c r="C8" s="6" t="n">
        <v>176948438</v>
      </c>
      <c r="D8" s="5" t="n">
        <v>195739481</v>
      </c>
    </row>
    <row r="9">
      <c r="A9" s="4" t="inlineStr">
        <is>
          <t>Fair Value</t>
        </is>
      </c>
      <c r="C9" s="5" t="n">
        <v>177573106</v>
      </c>
      <c r="D9" s="5" t="n">
        <v>20053533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Mortgage Notes Payable Related to Real Estate Investments Held For Sale, Net (Q3) (Details) - USD ($)</t>
        </is>
      </c>
      <c r="B1" s="2" t="inlineStr">
        <is>
          <t>Sep. 30, 2021</t>
        </is>
      </c>
      <c r="C1" s="2" t="inlineStr">
        <is>
          <t>Dec. 31, 2020</t>
        </is>
      </c>
      <c r="D1" s="2" t="inlineStr">
        <is>
          <t>Dec. 31, 2019</t>
        </is>
      </c>
    </row>
    <row r="2">
      <c r="A2" s="3" t="inlineStr">
        <is>
          <t>Debt Instrument [Line Items]</t>
        </is>
      </c>
    </row>
    <row r="3">
      <c r="A3" s="4" t="inlineStr">
        <is>
          <t>Mortgage notes payable</t>
        </is>
      </c>
      <c r="B3" s="5" t="n">
        <v>182146897</v>
      </c>
      <c r="C3" s="5" t="n">
        <v>182948438</v>
      </c>
    </row>
    <row r="4">
      <c r="A4" s="4" t="inlineStr">
        <is>
          <t>Plus: unamortized mortgage premium, net of discount</t>
        </is>
      </c>
      <c r="B4" s="6" t="n">
        <v>239979</v>
      </c>
      <c r="C4" s="6" t="n">
        <v>447471</v>
      </c>
    </row>
    <row r="5">
      <c r="A5" s="4" t="inlineStr">
        <is>
          <t>Less: deferred financing costs</t>
        </is>
      </c>
      <c r="B5" s="6" t="n">
        <v>-1472537</v>
      </c>
      <c r="C5" s="6" t="n">
        <v>-1491715</v>
      </c>
    </row>
    <row r="6">
      <c r="A6" s="4" t="inlineStr">
        <is>
          <t>Net principal</t>
        </is>
      </c>
      <c r="B6" s="6" t="n">
        <v>180914339</v>
      </c>
      <c r="C6" s="6" t="n">
        <v>181904194</v>
      </c>
    </row>
    <row r="7">
      <c r="A7" s="4" t="inlineStr">
        <is>
          <t>Harley Davidson property</t>
        </is>
      </c>
    </row>
    <row r="8">
      <c r="A8" s="3" t="inlineStr">
        <is>
          <t>Debt Instrument [Line Items]</t>
        </is>
      </c>
    </row>
    <row r="9">
      <c r="A9" s="4" t="inlineStr">
        <is>
          <t>Mortgage notes payable</t>
        </is>
      </c>
      <c r="B9" s="6" t="n">
        <v>6525824</v>
      </c>
      <c r="C9" s="6" t="n">
        <v>0</v>
      </c>
    </row>
    <row r="10">
      <c r="A10" s="4" t="inlineStr">
        <is>
          <t>Mortgages</t>
        </is>
      </c>
    </row>
    <row r="11">
      <c r="A11" s="3" t="inlineStr">
        <is>
          <t>Debt Instrument [Line Items]</t>
        </is>
      </c>
    </row>
    <row r="12">
      <c r="A12" s="4" t="inlineStr">
        <is>
          <t>Mortgage notes payable</t>
        </is>
      </c>
      <c r="B12" s="6" t="n">
        <v>182146897</v>
      </c>
      <c r="C12" s="6" t="n">
        <v>176948438</v>
      </c>
      <c r="D12" s="5" t="n">
        <v>195739481</v>
      </c>
    </row>
    <row r="13">
      <c r="A13" s="4" t="inlineStr">
        <is>
          <t>Plus: unamortized mortgage premium, net of discount</t>
        </is>
      </c>
      <c r="B13" s="6" t="n">
        <v>239979</v>
      </c>
      <c r="C13" s="6" t="n">
        <v>447471</v>
      </c>
      <c r="D13" s="6" t="n">
        <v>489664</v>
      </c>
    </row>
    <row r="14">
      <c r="A14" s="4" t="inlineStr">
        <is>
          <t>Less: deferred financing costs</t>
        </is>
      </c>
      <c r="B14" s="6" t="n">
        <v>-1472537</v>
      </c>
      <c r="C14" s="6" t="n">
        <v>-1469991</v>
      </c>
      <c r="D14" s="6" t="n">
        <v>-2189938</v>
      </c>
    </row>
    <row r="15">
      <c r="A15" s="4" t="inlineStr">
        <is>
          <t>Net principal</t>
        </is>
      </c>
      <c r="B15" s="5" t="n">
        <v>180914339</v>
      </c>
      <c r="C15" s="6" t="n">
        <v>175925918</v>
      </c>
      <c r="D15" s="6" t="n">
        <v>194039207</v>
      </c>
    </row>
    <row r="16">
      <c r="A16" s="4" t="inlineStr">
        <is>
          <t>Mortgages | Harley Davidson property</t>
        </is>
      </c>
    </row>
    <row r="17">
      <c r="A17" s="3" t="inlineStr">
        <is>
          <t>Debt Instrument [Line Items]</t>
        </is>
      </c>
    </row>
    <row r="18">
      <c r="A18" s="4" t="inlineStr">
        <is>
          <t>Mortgage notes payable</t>
        </is>
      </c>
      <c r="C18" s="6" t="n">
        <v>0</v>
      </c>
      <c r="D18" s="6" t="n">
        <v>6748029</v>
      </c>
    </row>
    <row r="19">
      <c r="A19" s="4" t="inlineStr">
        <is>
          <t>Mortgages | EcoThrift</t>
        </is>
      </c>
    </row>
    <row r="20">
      <c r="A20" s="3" t="inlineStr">
        <is>
          <t>Debt Instrument [Line Items]</t>
        </is>
      </c>
    </row>
    <row r="21">
      <c r="A21" s="4" t="inlineStr">
        <is>
          <t>Mortgage notes payable</t>
        </is>
      </c>
      <c r="C21" s="6" t="n">
        <v>0</v>
      </c>
      <c r="D21" s="5" t="n">
        <v>2639237</v>
      </c>
    </row>
    <row r="22">
      <c r="A22" s="4" t="inlineStr">
        <is>
          <t>Mortgages | Secured Notes Payable, Real Estate Held-for-sale</t>
        </is>
      </c>
    </row>
    <row r="23">
      <c r="A23" s="3" t="inlineStr">
        <is>
          <t>Debt Instrument [Line Items]</t>
        </is>
      </c>
    </row>
    <row r="24">
      <c r="A24" s="4" t="inlineStr">
        <is>
          <t>Mortgage notes payable</t>
        </is>
      </c>
      <c r="C24" s="6" t="n">
        <v>9196855</v>
      </c>
    </row>
    <row r="25">
      <c r="A25" s="4" t="inlineStr">
        <is>
          <t>Plus: unamortized mortgage premium, net of discount</t>
        </is>
      </c>
      <c r="C25" s="6" t="n">
        <v>1550</v>
      </c>
    </row>
    <row r="26">
      <c r="A26" s="4" t="inlineStr">
        <is>
          <t>Less: deferred financing costs</t>
        </is>
      </c>
      <c r="C26" s="6" t="n">
        <v>-109967</v>
      </c>
    </row>
    <row r="27">
      <c r="A27" s="4" t="inlineStr">
        <is>
          <t>Net principal</t>
        </is>
      </c>
      <c r="C27" s="6" t="n">
        <v>9088438</v>
      </c>
    </row>
    <row r="28">
      <c r="A28" s="4" t="inlineStr">
        <is>
          <t>Mortgages | Secured Notes Payable, Real Estate Held-for-sale | Harley Davidson property | Retail</t>
        </is>
      </c>
    </row>
    <row r="29">
      <c r="A29" s="3" t="inlineStr">
        <is>
          <t>Debt Instrument [Line Items]</t>
        </is>
      </c>
    </row>
    <row r="30">
      <c r="A30" s="4" t="inlineStr">
        <is>
          <t>Mortgage notes payable</t>
        </is>
      </c>
      <c r="C30" s="6" t="n">
        <v>6623346</v>
      </c>
    </row>
    <row r="31">
      <c r="A31" s="4" t="inlineStr">
        <is>
          <t>Mortgages | Secured Notes Payable, Real Estate Held-for-sale | EcoThrift | Retail</t>
        </is>
      </c>
    </row>
    <row r="32">
      <c r="A32" s="3" t="inlineStr">
        <is>
          <t>Debt Instrument [Line Items]</t>
        </is>
      </c>
    </row>
    <row r="33">
      <c r="A33" s="4" t="inlineStr">
        <is>
          <t>Mortgage notes payable</t>
        </is>
      </c>
      <c r="C33" s="6" t="n">
        <v>2573509</v>
      </c>
    </row>
    <row r="34">
      <c r="A34" s="4" t="inlineStr">
        <is>
          <t>Mortgages | Secured Notes Payable, Real Estate Held-for-sale | EcoThrift | Industrial</t>
        </is>
      </c>
    </row>
    <row r="35">
      <c r="A35" s="3" t="inlineStr">
        <is>
          <t>Debt Instrument [Line Items]</t>
        </is>
      </c>
    </row>
    <row r="36">
      <c r="A36" s="4" t="inlineStr">
        <is>
          <t>Mortgage notes payable</t>
        </is>
      </c>
      <c r="C36" s="5" t="n">
        <v>257350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Line of Credit Facilities (Q3) (Details) - USD ($)</t>
        </is>
      </c>
      <c r="B1" s="2" t="inlineStr">
        <is>
          <t>Sep. 30, 2021</t>
        </is>
      </c>
      <c r="C1" s="2" t="inlineStr">
        <is>
          <t>Dec. 31, 2020</t>
        </is>
      </c>
      <c r="D1" s="2" t="inlineStr">
        <is>
          <t>Dec. 31, 2019</t>
        </is>
      </c>
    </row>
    <row r="2">
      <c r="A2" s="3" t="inlineStr">
        <is>
          <t>Debt Disclosure [Abstract]</t>
        </is>
      </c>
    </row>
    <row r="3">
      <c r="A3" s="4" t="inlineStr">
        <is>
          <t>Credit facility</t>
        </is>
      </c>
      <c r="B3" s="5" t="n">
        <v>0</v>
      </c>
      <c r="C3" s="5" t="n">
        <v>6000000</v>
      </c>
      <c r="D3" s="5" t="n">
        <v>7740000</v>
      </c>
    </row>
    <row r="4">
      <c r="A4" s="4" t="inlineStr">
        <is>
          <t>Less unamortized deferred financing costs</t>
        </is>
      </c>
      <c r="B4" s="6" t="n">
        <v>0</v>
      </c>
      <c r="C4" s="6" t="n">
        <v>-21724</v>
      </c>
      <c r="D4" s="6" t="n">
        <v>-90139</v>
      </c>
    </row>
    <row r="5">
      <c r="A5" s="4" t="inlineStr">
        <is>
          <t>Credit facility, net</t>
        </is>
      </c>
      <c r="B5" s="5" t="n">
        <v>0</v>
      </c>
      <c r="C5" s="5" t="n">
        <v>5978276</v>
      </c>
      <c r="D5" s="5" t="n">
        <v>764986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2" customWidth="1" min="7" max="7"/>
    <col width="29" customWidth="1" min="8" max="8"/>
    <col width="26" customWidth="1" min="9" max="9"/>
    <col width="29" customWidth="1" min="10" max="10"/>
    <col width="21" customWidth="1" min="11" max="11"/>
    <col width="21" customWidth="1" min="12" max="12"/>
    <col width="21" customWidth="1" min="13" max="13"/>
    <col width="21" customWidth="1" min="14" max="14"/>
    <col width="14" customWidth="1" min="15" max="15"/>
    <col width="14" customWidth="1" min="16" max="16"/>
    <col width="14" customWidth="1" min="17" max="17"/>
    <col width="14" customWidth="1" min="18" max="18"/>
  </cols>
  <sheetData>
    <row r="1">
      <c r="A1" s="1" t="inlineStr">
        <is>
          <t>DEBT - Narrative (Q3) (Details)</t>
        </is>
      </c>
      <c r="B1" s="2" t="inlineStr">
        <is>
          <t>Mar. 31, 2021USD ($)</t>
        </is>
      </c>
      <c r="C1" s="2" t="inlineStr">
        <is>
          <t>Mar. 29, 2021USD ($)</t>
        </is>
      </c>
      <c r="D1" s="2" t="inlineStr">
        <is>
          <t>Dec. 31, 2020USD ($)property</t>
        </is>
      </c>
      <c r="E1" s="2" t="inlineStr">
        <is>
          <t>Aug. 13, 2020USD ($)</t>
        </is>
      </c>
      <c r="F1" s="2" t="inlineStr">
        <is>
          <t>Dec. 19, 2019USD ($)</t>
        </is>
      </c>
      <c r="G1" s="2" t="inlineStr">
        <is>
          <t>Jun. 30, 2020property</t>
        </is>
      </c>
      <c r="H1" s="2" t="inlineStr">
        <is>
          <t>Sep. 30, 2021USD ($)property</t>
        </is>
      </c>
      <c r="I1" s="2" t="inlineStr">
        <is>
          <t>Sep. 30, 2020USD ($)lease</t>
        </is>
      </c>
      <c r="J1" s="2" t="inlineStr">
        <is>
          <t>Dec. 31, 2020USD ($)property</t>
        </is>
      </c>
      <c r="K1" s="2" t="inlineStr">
        <is>
          <t>Dec. 31, 2019USD ($)</t>
        </is>
      </c>
      <c r="L1" s="2" t="inlineStr">
        <is>
          <t>Jul. 09, 2021USD ($)</t>
        </is>
      </c>
      <c r="M1" s="2" t="inlineStr">
        <is>
          <t>Apr. 20, 2020USD ($)</t>
        </is>
      </c>
      <c r="N1" s="2" t="inlineStr">
        <is>
          <t>Apr. 06, 2020USD ($)</t>
        </is>
      </c>
      <c r="O1" s="2" t="inlineStr">
        <is>
          <t>Mar. 27, 2020</t>
        </is>
      </c>
      <c r="P1" s="2" t="inlineStr">
        <is>
          <t>Mar. 26, 2020</t>
        </is>
      </c>
      <c r="Q1" s="2" t="inlineStr">
        <is>
          <t>Feb. 28, 2020</t>
        </is>
      </c>
      <c r="R1" s="2" t="inlineStr">
        <is>
          <t>Feb. 27, 2020</t>
        </is>
      </c>
    </row>
    <row r="2">
      <c r="A2" s="3" t="inlineStr">
        <is>
          <t>Debt Instrument [Line Items]</t>
        </is>
      </c>
    </row>
    <row r="3">
      <c r="A3" s="4" t="inlineStr">
        <is>
          <t>Debt instrument, fair value disclosure</t>
        </is>
      </c>
      <c r="D3" s="5" t="n">
        <v>177573106</v>
      </c>
      <c r="H3" s="5" t="n">
        <v>183304467</v>
      </c>
      <c r="J3" s="5" t="n">
        <v>177573106</v>
      </c>
    </row>
    <row r="4">
      <c r="A4" s="4" t="inlineStr">
        <is>
          <t>Number of real estate properties, held-for-sale</t>
        </is>
      </c>
      <c r="D4" s="6" t="n">
        <v>4</v>
      </c>
      <c r="G4" s="6" t="n">
        <v>4</v>
      </c>
      <c r="H4" s="6" t="n">
        <v>0</v>
      </c>
      <c r="I4" s="6" t="n">
        <v>3</v>
      </c>
      <c r="J4" s="6" t="n">
        <v>2</v>
      </c>
    </row>
    <row r="5">
      <c r="A5" s="4" t="inlineStr">
        <is>
          <t>Outstanding balance of unsecured credit facility</t>
        </is>
      </c>
      <c r="D5" s="5" t="n">
        <v>6000000</v>
      </c>
      <c r="H5" s="5" t="n">
        <v>0</v>
      </c>
      <c r="J5" s="5" t="n">
        <v>6000000</v>
      </c>
      <c r="K5" s="5" t="n">
        <v>7740000</v>
      </c>
    </row>
    <row r="6">
      <c r="A6" s="4" t="inlineStr">
        <is>
          <t>Repayments of unsecured credit facility</t>
        </is>
      </c>
      <c r="H6" s="6" t="n">
        <v>12000000</v>
      </c>
      <c r="I6" s="5" t="n">
        <v>6000000</v>
      </c>
      <c r="J6" s="6" t="n">
        <v>6000000</v>
      </c>
      <c r="K6" s="6" t="n">
        <v>13869000</v>
      </c>
    </row>
    <row r="7">
      <c r="A7" s="4" t="inlineStr">
        <is>
          <t>Unamortized deferred financing costs</t>
        </is>
      </c>
      <c r="D7" s="6" t="n">
        <v>21724</v>
      </c>
      <c r="H7" s="5" t="n">
        <v>0</v>
      </c>
      <c r="J7" s="6" t="n">
        <v>21724</v>
      </c>
      <c r="K7" s="6" t="n">
        <v>90139</v>
      </c>
    </row>
    <row r="8">
      <c r="A8" s="4" t="inlineStr">
        <is>
          <t>Maximum leverage ratio</t>
        </is>
      </c>
      <c r="H8" s="12" t="n">
        <v>0.55</v>
      </c>
      <c r="O8" s="12" t="n">
        <v>0.55</v>
      </c>
      <c r="P8" s="12" t="n">
        <v>0.5</v>
      </c>
    </row>
    <row r="9">
      <c r="A9" s="4" t="inlineStr">
        <is>
          <t>Credit Facility | Unsecured Credit Facility</t>
        </is>
      </c>
    </row>
    <row r="10">
      <c r="A10" s="3" t="inlineStr">
        <is>
          <t>Debt Instrument [Line Items]</t>
        </is>
      </c>
    </row>
    <row r="11">
      <c r="A11" s="4" t="inlineStr">
        <is>
          <t>Maximum borrowing capacity</t>
        </is>
      </c>
      <c r="F11" s="5" t="n">
        <v>12000000</v>
      </c>
    </row>
    <row r="12">
      <c r="A12" s="4" t="inlineStr">
        <is>
          <t>Repayments of unsecured credit facility</t>
        </is>
      </c>
      <c r="B12" s="5" t="n">
        <v>6000000</v>
      </c>
      <c r="E12" s="5" t="n">
        <v>6000000</v>
      </c>
    </row>
    <row r="13">
      <c r="A13" s="4" t="inlineStr">
        <is>
          <t>Minimum | Credit Facility | Unsecured Credit Facility</t>
        </is>
      </c>
    </row>
    <row r="14">
      <c r="A14" s="3" t="inlineStr">
        <is>
          <t>Debt Instrument [Line Items]</t>
        </is>
      </c>
    </row>
    <row r="15">
      <c r="A15" s="4" t="inlineStr">
        <is>
          <t>Line of credit facility, interest rate during period</t>
        </is>
      </c>
      <c r="C15" s="4" t="inlineStr">
        <is>
          <t>4.75%</t>
        </is>
      </c>
      <c r="F15" s="4" t="inlineStr">
        <is>
          <t>5.50%</t>
        </is>
      </c>
    </row>
    <row r="16">
      <c r="A16" s="4" t="inlineStr">
        <is>
          <t>Prime Rate | Credit Facility | Unsecured Credit Facility</t>
        </is>
      </c>
    </row>
    <row r="17">
      <c r="A17" s="3" t="inlineStr">
        <is>
          <t>Debt Instrument [Line Items]</t>
        </is>
      </c>
    </row>
    <row r="18">
      <c r="A18" s="4" t="inlineStr">
        <is>
          <t>Debt instrument, basis spread on variable rate</t>
        </is>
      </c>
      <c r="C18" s="4" t="inlineStr">
        <is>
          <t>100.00%</t>
        </is>
      </c>
      <c r="F18" s="4" t="inlineStr">
        <is>
          <t>1.00%</t>
        </is>
      </c>
    </row>
    <row r="19">
      <c r="A19" s="4" t="inlineStr">
        <is>
          <t>New Credit Facility | Line of Credit</t>
        </is>
      </c>
    </row>
    <row r="20">
      <c r="A20" s="3" t="inlineStr">
        <is>
          <t>Debt Instrument [Line Items]</t>
        </is>
      </c>
    </row>
    <row r="21">
      <c r="A21" s="4" t="inlineStr">
        <is>
          <t>Maximum borrowing capacity</t>
        </is>
      </c>
      <c r="C21" s="5" t="n">
        <v>22000000</v>
      </c>
    </row>
    <row r="22">
      <c r="A22" s="4" t="inlineStr">
        <is>
          <t>Proceeds from credit facility</t>
        </is>
      </c>
      <c r="B22" s="5" t="n">
        <v>6000000</v>
      </c>
    </row>
    <row r="23">
      <c r="A23" s="4" t="inlineStr">
        <is>
          <t>Payments of debt issuance costs</t>
        </is>
      </c>
      <c r="C23" s="5" t="n">
        <v>77000</v>
      </c>
    </row>
    <row r="24">
      <c r="A24" s="4" t="inlineStr">
        <is>
          <t>Unused commitment fee percentage</t>
        </is>
      </c>
      <c r="C24" s="4" t="inlineStr">
        <is>
          <t>0.15%</t>
        </is>
      </c>
    </row>
    <row r="25">
      <c r="A25" s="4" t="inlineStr">
        <is>
          <t>Minimum debt service coverage ratio</t>
        </is>
      </c>
      <c r="C25" s="4" t="inlineStr">
        <is>
          <t>125.00%</t>
        </is>
      </c>
    </row>
    <row r="26">
      <c r="A26" s="4" t="inlineStr">
        <is>
          <t>Minimum tangible net asset value</t>
        </is>
      </c>
      <c r="C26" s="5" t="n">
        <v>120000000</v>
      </c>
    </row>
    <row r="27">
      <c r="A27" s="4" t="inlineStr">
        <is>
          <t>New Credit Facility | Line of Credit | Revolving Credit Facility, Real Estate Acquisitions</t>
        </is>
      </c>
    </row>
    <row r="28">
      <c r="A28" s="3" t="inlineStr">
        <is>
          <t>Debt Instrument [Line Items]</t>
        </is>
      </c>
    </row>
    <row r="29">
      <c r="A29" s="4" t="inlineStr">
        <is>
          <t>Maximum borrowing capacity</t>
        </is>
      </c>
      <c r="C29" s="6" t="n">
        <v>17000000</v>
      </c>
    </row>
    <row r="30">
      <c r="A30" s="4" t="inlineStr">
        <is>
          <t>New Credit Facility | Line of Credit | Revolving Credit Facility, Working Capital</t>
        </is>
      </c>
    </row>
    <row r="31">
      <c r="A31" s="3" t="inlineStr">
        <is>
          <t>Debt Instrument [Line Items]</t>
        </is>
      </c>
    </row>
    <row r="32">
      <c r="A32" s="4" t="inlineStr">
        <is>
          <t>Maximum borrowing capacity</t>
        </is>
      </c>
      <c r="C32" s="5" t="n">
        <v>5000000</v>
      </c>
      <c r="L32" s="5" t="n">
        <v>5000000</v>
      </c>
    </row>
    <row r="33">
      <c r="A33" s="4" t="inlineStr">
        <is>
          <t>New Credit Facility | Credit Facility</t>
        </is>
      </c>
    </row>
    <row r="34">
      <c r="A34" s="3" t="inlineStr">
        <is>
          <t>Debt Instrument [Line Items]</t>
        </is>
      </c>
    </row>
    <row r="35">
      <c r="A35" s="4" t="inlineStr">
        <is>
          <t>Unamortized deferred financing costs</t>
        </is>
      </c>
      <c r="H35" s="5" t="n">
        <v>97092</v>
      </c>
    </row>
    <row r="36">
      <c r="A36" s="4" t="inlineStr">
        <is>
          <t>Loans, Mature on October 15, 2021 | Line of Credit | Unsecured Credit Facility</t>
        </is>
      </c>
    </row>
    <row r="37">
      <c r="A37" s="3" t="inlineStr">
        <is>
          <t>Debt Instrument [Line Items]</t>
        </is>
      </c>
    </row>
    <row r="38">
      <c r="A38" s="4" t="inlineStr">
        <is>
          <t>Outstanding balance of unsecured credit facility</t>
        </is>
      </c>
      <c r="D38" s="6" t="n">
        <v>6000000</v>
      </c>
      <c r="J38" s="6" t="n">
        <v>6000000</v>
      </c>
    </row>
    <row r="39">
      <c r="A39" s="4" t="inlineStr">
        <is>
          <t>Loans, Mature on October 15, 2021 | Credit Facility | Unsecured Credit Facility</t>
        </is>
      </c>
    </row>
    <row r="40">
      <c r="A40" s="3" t="inlineStr">
        <is>
          <t>Debt Instrument [Line Items]</t>
        </is>
      </c>
    </row>
    <row r="41">
      <c r="A41" s="4" t="inlineStr">
        <is>
          <t>Maximum borrowing capacity</t>
        </is>
      </c>
      <c r="E41" s="5" t="n">
        <v>6000000</v>
      </c>
    </row>
    <row r="42">
      <c r="A42" s="4" t="inlineStr">
        <is>
          <t>Short-term Convertible Notes Payable</t>
        </is>
      </c>
    </row>
    <row r="43">
      <c r="A43" s="3" t="inlineStr">
        <is>
          <t>Debt Instrument [Line Items]</t>
        </is>
      </c>
    </row>
    <row r="44">
      <c r="A44" s="4" t="inlineStr">
        <is>
          <t>Debt instrument, stated interest rate</t>
        </is>
      </c>
      <c r="Q44" s="4" t="inlineStr">
        <is>
          <t>10.00%</t>
        </is>
      </c>
      <c r="R44" s="4" t="inlineStr">
        <is>
          <t>8.00%</t>
        </is>
      </c>
    </row>
    <row r="45">
      <c r="A45" s="4" t="inlineStr">
        <is>
          <t>Debt instrument, fair value disclosure</t>
        </is>
      </c>
      <c r="D45" s="5" t="n">
        <v>1024750</v>
      </c>
      <c r="J45" s="5" t="n">
        <v>1024750</v>
      </c>
      <c r="N45" s="5" t="n">
        <v>490000</v>
      </c>
    </row>
    <row r="46">
      <c r="A46" s="4" t="inlineStr">
        <is>
          <t>Debt instrument, face amount</t>
        </is>
      </c>
      <c r="K46" s="5" t="n">
        <v>4800000</v>
      </c>
    </row>
    <row r="47">
      <c r="A47" s="4" t="inlineStr">
        <is>
          <t>Short-term Other Notes Payable | Loan Agreement and Promissory Note, Paycheck Protection Program, CARES Act</t>
        </is>
      </c>
    </row>
    <row r="48">
      <c r="A48" s="3" t="inlineStr">
        <is>
          <t>Debt Instrument [Line Items]</t>
        </is>
      </c>
    </row>
    <row r="49">
      <c r="A49" s="4" t="inlineStr">
        <is>
          <t>Debt instrument, face amount</t>
        </is>
      </c>
      <c r="M49" s="5" t="n">
        <v>517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Maturities of Long-term Debt (Q3) (Details) - USD ($)</t>
        </is>
      </c>
      <c r="B1" s="2" t="inlineStr">
        <is>
          <t>Sep. 30, 2021</t>
        </is>
      </c>
      <c r="C1" s="2" t="inlineStr">
        <is>
          <t>Dec. 31, 2020</t>
        </is>
      </c>
    </row>
    <row r="2">
      <c r="A2" s="3" t="inlineStr">
        <is>
          <t>Debt Instrument [Line Items]</t>
        </is>
      </c>
    </row>
    <row r="3">
      <c r="A3" s="4" t="inlineStr">
        <is>
          <t>October through December 2021</t>
        </is>
      </c>
      <c r="B3" s="5" t="n">
        <v>5578530</v>
      </c>
    </row>
    <row r="4">
      <c r="A4" s="4" t="inlineStr">
        <is>
          <t>2022</t>
        </is>
      </c>
      <c r="B4" s="6" t="n">
        <v>11173350</v>
      </c>
      <c r="C4" s="5" t="n">
        <v>23091541</v>
      </c>
    </row>
    <row r="5">
      <c r="A5" s="4" t="inlineStr">
        <is>
          <t>2023</t>
        </is>
      </c>
      <c r="B5" s="6" t="n">
        <v>22204003</v>
      </c>
      <c r="C5" s="6" t="n">
        <v>20873759</v>
      </c>
    </row>
    <row r="6">
      <c r="A6" s="4" t="inlineStr">
        <is>
          <t>2024</t>
        </is>
      </c>
      <c r="B6" s="6" t="n">
        <v>31565888</v>
      </c>
      <c r="C6" s="6" t="n">
        <v>25642649</v>
      </c>
    </row>
    <row r="7">
      <c r="A7" s="4" t="inlineStr">
        <is>
          <t>2025</t>
        </is>
      </c>
      <c r="B7" s="6" t="n">
        <v>28970170</v>
      </c>
      <c r="C7" s="6" t="n">
        <v>24599437</v>
      </c>
    </row>
    <row r="8">
      <c r="A8" s="4" t="inlineStr">
        <is>
          <t>2026</t>
        </is>
      </c>
      <c r="B8" s="6" t="n">
        <v>26484067</v>
      </c>
      <c r="C8" s="6" t="n">
        <v>30781473</v>
      </c>
    </row>
    <row r="9">
      <c r="A9" s="4" t="inlineStr">
        <is>
          <t>Thereafter</t>
        </is>
      </c>
      <c r="B9" s="6" t="n">
        <v>56170889</v>
      </c>
      <c r="C9" s="6" t="n">
        <v>57959579</v>
      </c>
    </row>
    <row r="10">
      <c r="A10" s="4" t="inlineStr">
        <is>
          <t>Total principal</t>
        </is>
      </c>
      <c r="B10" s="6" t="n">
        <v>182146897</v>
      </c>
      <c r="C10" s="6" t="n">
        <v>182948438</v>
      </c>
    </row>
    <row r="11">
      <c r="A11" s="4" t="inlineStr">
        <is>
          <t>Plus unamortized mortgage premium, net of unamortized discount</t>
        </is>
      </c>
      <c r="B11" s="6" t="n">
        <v>239979</v>
      </c>
      <c r="C11" s="6" t="n">
        <v>447471</v>
      </c>
    </row>
    <row r="12">
      <c r="A12" s="4" t="inlineStr">
        <is>
          <t>Less: unamortized deferred financing costs</t>
        </is>
      </c>
      <c r="B12" s="6" t="n">
        <v>-1472537</v>
      </c>
      <c r="C12" s="6" t="n">
        <v>-1491715</v>
      </c>
    </row>
    <row r="13">
      <c r="A13" s="4" t="inlineStr">
        <is>
          <t>Net principal</t>
        </is>
      </c>
      <c r="B13" s="6" t="n">
        <v>180914339</v>
      </c>
      <c r="C13" s="5" t="n">
        <v>181904194</v>
      </c>
    </row>
    <row r="14">
      <c r="A14" s="4" t="inlineStr">
        <is>
          <t>Credit Facility</t>
        </is>
      </c>
    </row>
    <row r="15">
      <c r="A15" s="3" t="inlineStr">
        <is>
          <t>Debt Instrument [Line Items]</t>
        </is>
      </c>
    </row>
    <row r="16">
      <c r="A16" s="4" t="inlineStr">
        <is>
          <t>October through December 2021</t>
        </is>
      </c>
      <c r="B16" s="6" t="n">
        <v>0</v>
      </c>
    </row>
    <row r="17">
      <c r="A17" s="4" t="inlineStr">
        <is>
          <t>2022</t>
        </is>
      </c>
      <c r="B17" s="6" t="n">
        <v>0</v>
      </c>
    </row>
    <row r="18">
      <c r="A18" s="4" t="inlineStr">
        <is>
          <t>2023</t>
        </is>
      </c>
      <c r="B18" s="6" t="n">
        <v>0</v>
      </c>
    </row>
    <row r="19">
      <c r="A19" s="4" t="inlineStr">
        <is>
          <t>2024</t>
        </is>
      </c>
      <c r="B19" s="6" t="n">
        <v>0</v>
      </c>
    </row>
    <row r="20">
      <c r="A20" s="4" t="inlineStr">
        <is>
          <t>2025</t>
        </is>
      </c>
      <c r="B20" s="6" t="n">
        <v>0</v>
      </c>
    </row>
    <row r="21">
      <c r="A21" s="4" t="inlineStr">
        <is>
          <t>2026</t>
        </is>
      </c>
      <c r="B21" s="6" t="n">
        <v>0</v>
      </c>
    </row>
    <row r="22">
      <c r="A22" s="4" t="inlineStr">
        <is>
          <t>Thereafter</t>
        </is>
      </c>
      <c r="B22" s="6" t="n">
        <v>0</v>
      </c>
    </row>
    <row r="23">
      <c r="A23" s="4" t="inlineStr">
        <is>
          <t>Total principal</t>
        </is>
      </c>
      <c r="B23" s="6" t="n">
        <v>0</v>
      </c>
    </row>
    <row r="24">
      <c r="A24" s="4" t="inlineStr">
        <is>
          <t>Plus unamortized mortgage premium, net of unamortized discount</t>
        </is>
      </c>
      <c r="B24" s="6" t="n">
        <v>0</v>
      </c>
    </row>
    <row r="25">
      <c r="A25" s="4" t="inlineStr">
        <is>
          <t>Less: unamortized deferred financing costs</t>
        </is>
      </c>
      <c r="B25" s="6" t="n">
        <v>0</v>
      </c>
    </row>
    <row r="26">
      <c r="A26" s="4" t="inlineStr">
        <is>
          <t>Net principal</t>
        </is>
      </c>
      <c r="B26" s="6" t="n">
        <v>0</v>
      </c>
    </row>
    <row r="27">
      <c r="A27" s="4" t="inlineStr">
        <is>
          <t>Mortgage Notes Payable</t>
        </is>
      </c>
    </row>
    <row r="28">
      <c r="A28" s="3" t="inlineStr">
        <is>
          <t>Debt Instrument [Line Items]</t>
        </is>
      </c>
    </row>
    <row r="29">
      <c r="A29" s="4" t="inlineStr">
        <is>
          <t>October through December 2021</t>
        </is>
      </c>
      <c r="B29" s="6" t="n">
        <v>5578530</v>
      </c>
    </row>
    <row r="30">
      <c r="A30" s="4" t="inlineStr">
        <is>
          <t>2022</t>
        </is>
      </c>
      <c r="B30" s="6" t="n">
        <v>11173350</v>
      </c>
    </row>
    <row r="31">
      <c r="A31" s="4" t="inlineStr">
        <is>
          <t>2023</t>
        </is>
      </c>
      <c r="B31" s="6" t="n">
        <v>22204003</v>
      </c>
    </row>
    <row r="32">
      <c r="A32" s="4" t="inlineStr">
        <is>
          <t>2024</t>
        </is>
      </c>
      <c r="B32" s="6" t="n">
        <v>31565888</v>
      </c>
    </row>
    <row r="33">
      <c r="A33" s="4" t="inlineStr">
        <is>
          <t>2025</t>
        </is>
      </c>
      <c r="B33" s="6" t="n">
        <v>28970170</v>
      </c>
    </row>
    <row r="34">
      <c r="A34" s="4" t="inlineStr">
        <is>
          <t>2026</t>
        </is>
      </c>
      <c r="B34" s="6" t="n">
        <v>26484067</v>
      </c>
    </row>
    <row r="35">
      <c r="A35" s="4" t="inlineStr">
        <is>
          <t>Thereafter</t>
        </is>
      </c>
      <c r="B35" s="6" t="n">
        <v>56170889</v>
      </c>
    </row>
    <row r="36">
      <c r="A36" s="4" t="inlineStr">
        <is>
          <t>Total principal</t>
        </is>
      </c>
      <c r="B36" s="6" t="n">
        <v>182146897</v>
      </c>
    </row>
    <row r="37">
      <c r="A37" s="4" t="inlineStr">
        <is>
          <t>Plus unamortized mortgage premium, net of unamortized discount</t>
        </is>
      </c>
      <c r="B37" s="6" t="n">
        <v>239979</v>
      </c>
    </row>
    <row r="38">
      <c r="A38" s="4" t="inlineStr">
        <is>
          <t>Less: unamortized deferred financing costs</t>
        </is>
      </c>
      <c r="B38" s="6" t="n">
        <v>-1472537</v>
      </c>
    </row>
    <row r="39">
      <c r="A39" s="4" t="inlineStr">
        <is>
          <t>Net principal</t>
        </is>
      </c>
      <c r="B39" s="5" t="n">
        <v>18091433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MMARY OF SIGNIFICANT ACOUNTING POLICIES (FY)</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OUNTING POLICIES</t>
        </is>
      </c>
      <c r="B4" s="4" t="inlineStr">
        <is>
          <t>NOTE 2.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audited consolidated financial statements as of December 31, 2020 included in the Company’s Annual Report on Form 10-K filed with the SEC on March 31, 2021. The accompanying unaudited condensed consolidated financial
statements have been prepared on the same basis as the annual consolidated financial statements and, in the opinion of management, reflect all adjustments, which are normal and recurring, necessary to fairly state the Company's financial
position, results of operations and cash flows. All significant intercompany balances and transactions are eliminated in consolidation. The unaudited condensed consolidated balance sheet as of December 31, 2020 included herein was derived from
the audited financial statements. Reverse Stock Split On February 1, 2021, the Company effected a 1:3 reverse stock split
of its Class C common stock and Class S common stock and, following the implementation of the reverse stock split, decreased the par value of each share of the Company’s Class C common stock and Class S common stock from $0.003 per share to $0.001 per
share. The Company has reflected the effect of the reverse stock split in the accompanying unaudited condensed consolidated financial statements and related notes as if it had occurred at the beginning of the earliest period presented. 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These estimates are based on historical experience and, in some cases, assumptions based on current and future market experience, including considerations related to the COVID-19 pandemic (see Notes 3 5 Noncontrolling Interests in the Operating
Partnership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not held by the Company are reflected as noncontrolling interests in the accompanying unaudited condensed consolidated
balance sheets and statements of equity. The noncontrolling interests were issued on December 31, 2019 and represent non-voting, non-dividend accruing interests with no allocation of profits or losses. As described in Note 12, the interests
were not able to be converted or exchanged prior to (i) December 31, 2020, the one-year anniversary of the closing of the Self-Management Transaction (in the case of the units of Class M limited partnership interest (“Class M OP Units”) in the
Operating Partnership), or (ii) the expiration of the Lockup Period (as defined in Note 12) (in the case of the units of Class P limited partnership interest (“Class P OP Units”) in the Operating Partnership). As of September 30, 2021, no interests have been converted or exchanged. On January 25, 2021, the board of directors approved the grant of
units of Class R limited partnership interest (“Class R OP Units”) to all employees of the Company. As described in detail in Note 12, all units granted vest on January 25, 2024 and are then mandatorily convertible into units of Class C limited
partnership interest in the Operating Partnership (“Class C OP Units”) no later than March 31, 2024. Business Combinations The Company accounts for business combinations in accordance with
Financial Accounting Standards Board (“FASB”) Accounting Standards Codification (“ASC”) 805, Business Combinations ASC 805 defines a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Acquisition costs are capitalized for an asset acquisition and expensed for a business combination. Revenue Recognition The Company accounts for revenue in accordance with FASB ASU No.
2014-09, Revenue from Contracts with Customers (Topic 606 The Company accounts for leases in accordance with FASB ASU No.
2016-02, Leases (Topic 842), As a lessor, the Company's leases with tenants generally provide for
the lease of real estate properties, as well as common area maintenance, property taxes and other recoverable costs. To reflect recognition as one lease component, rental income and tenant reimbursements and other lease related property income
that meet the requirements of the practical expedient provided by ASU No. 2018-11 have been combined under rental income in the Company's unaudited condensed consolidated statements of operations. For the three months ended September 30, 2021
and 2020, tenant reimbursements included in rental income amounted to $1,640,835 and $1,622,218, respectively, and for the nine months ended September 30, 2021 and 2020, tenant reimbursements included in rental income amounted to $5,036,196 and $5,521,723,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Gain or Loss on Sale of Real Estate Property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during the three and nine months ended September 30, 2021 and 2020 met these criteria at closing. When properties are sold, operating results of the properties remain in
continuing operations, and any associated gain or loss from the disposition is included in gain or loss on sale of real estate investments in the Company’s accompanying unaudited condensed consolidated statements of operations. 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unaudited condensed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Leasing Costs Initial direct costs such as legal fees and commissions are
capitalized and amortized over the term of the lease. Internal leasing costs are charged to expense as incurred. These expenses are included in property expenses in the Company's unaudited condensed consolidated statements of operations. Impairment of Investment in Real Estate Properties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 As more fully discussed in Note 3 Note 3 Other Comprehensive Loss For all periods presented, other comprehensive loss is the same as
net loss. 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three and nine months ended September 30, 2020 as the Company had a net loss attributable to common stockholders for both reported periods. As of September 30, 2021, there were 657,949.5 Class M OP Units, 56,029
Class P OP Units and 353,003 Class R OP Units, net of forfeiture of 6,997 units (adjusted for the 1:3 reverse stock split) that are convertible into Class C OP Units (see Note 12 The Class M OP Units, Class P OP Units and Class R OP Units, and the
shares of Class C common stock into which they may ultimately be converted, were excluded from the computation of Diluted EPS for the three and nine months ended September 30, 2020 because their effect would not be dilutive. The weighted
average dilutive effect of such units for the three and nine months ended September 30, 2021 was an increase of 1,219,316 and 1,188,099 shares, respectively, included in the computation of Diluted EPS. There were no other outstanding securities or commitments to issue
common stock that would have a dilutive effect for the periods then ended. The Company has presented the basic and diluted net loss per share
amounts on the accompanying unaudited condensed consolidated statements of operations for Class C and Class S share classes as a combined common share class. Application of the two-class method for allocating net loss attributable to common
stockholders in accordance with the provisions of ASC 260, Earnings per Share The two-class method would have resulted in diluted net income (loss)
attributable to common stockholders of $0.40 and $(0.12) per share of Class C common stock for the three months ended September 30, 2021 and 2020, respectively, diluted net income (loss) attributable to common stockholders of $0.47 and $(0.12) per share of Class S
common stock for the three months ended September 30, 2021 and 2020, respectively, diluted net income (loss) attributable to common stockholders of $0.18
and $(6.51) per share of Class C common stock for the nine months ended September 30, 2021 and 2020, respectively, and diluted net
income (loss) attributable to common stockholders of $0.20 and $(6.51) per share of Class S common stock for the nine months ended September 30, 2021 and 2020, respectively. Any difference in net loss per share if allocated under this method
primarily reflects the lower effective distributions per share for Class S stockholders as a result of the payment of the deferred commission to the Class S distributor of these shares, and also reflects the impact of the timing of the
declaration of the distributions relative to the time the shares were outstanding. 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deposit for investment in special purpose acquisition company, receivable from sale of real estate property, tenant receivables, prepaid expenses and other assets and accounts payable, accrued and other liabilities : These balances approximate their fair values due to the short maturities of these items. Derivative Instruments : The Company’s derivative instruments are presented at fair value in the accompanying unaudited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 The fair value measurements of goodwill and intangible assets are considered Level 3 nonrecurring fair value measurements. For goodwill, fair value measurement involves the determination of fair value of a
reporting unit. The Company uses a Monte Carlo simulation model to estimate future performance, generating the fair value of the reporting unit's business. For intangible assets, fair value measurements include assumptions with inherent
uncertainty, including projected offerings volumes and related projected revenues and long-term growth rates, among others. The carrying value of intangible assets is at risk of impairment if future projected offerings proceeds, revenues or
long-term growth rates are lower than those currently projected. Credit facilities and economic relief note
payable : The fair values of the Company’s credit facilities and economic relief note payable approximate the carrying values of the credit facility and economic relief note payable as their interest rates and
other terms are comparable to those available in the market place for a similar credit facility and short-term note, respectively.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stricted Cash Restricted cash is comprised of funds which are restricted for use as
required by certain lenders in conjunction with an acquisition or debt financing or modification and for on-site and tenant improvements or property taxes. Restricted cash as of September 30, 2021 and December 31, 2020 amounted to $2,410,951 and $129,118, respectively,
for the properties discussed below and other lender reserves. Under the terms of the Company’s June 2021 refinancing of mortgages
on its properties leased to Northrop Grumman and L3Harris Technologies, Inc. (“L3Harris”) with Banc of California as described in Note 7 Pursuant to amended lease agreements, the Company had an obligation
to pay for tenant improvements as of September 30, 2021 and December 31, 2020 of $189,136 and $60,598, respectively, for tenant improvements to be incurred by tenants for which funds restricted by the lender were available. As of September 30,
2021 and December 31, 2020, the Company's restricted cash held to fund other improvements and leasing commissions totaled $2,271,462 and $32,086,
respectively. Real Estate Investments Held for Sale The Company generall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 held for sale, net” and “assets related to real estate investment held for sale,” respectively, in the accompanying unaudited condensed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unaudited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unaudited condensed consolidated statements of
operations. Goodwill and Other
Intangible Assets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Intangible assets consist of purchased investor-related intangible
assets, marketing-related intangible assets, developed or acquired technology and other intangible assets. Intangible assets are amortized over their estimated useful lives using the straight-line method ranging from three years to five years. No
significant residual value is estimated for intangible assets. An asset is considered impaired if its carrying amount exceeds the future net cash flow the asset is expected to generate or if the Company has a current expectation that, more
likely than not, an asset will be sold or otherwise disposed of significantly before the end of its previously estimated useful life. The Company evaluates long-lived assets (including intangible assets) for impairment whenever events or
changes in circumstances indicate that the carrying amount of a long-lived asset may not be recoverable. Restricted Stock and Restricted Stock Unit Awards The fair values of the Operating Partnership's units or restricted
stock unit awards issued or granted by the Company are based on an estimated value per share of the Company’s common stock on the date of issuance or grant, adjusted for an illiquidity discount due to the illiquid nature of the underlying
equity. Operating Partnership units issued as purchase consideration in connection with the Self-Management Transaction discussed in Note 12 unaudited condensed consolidated statements of equity for the three and nine months
ended September 30, 2021 and 2020. For units granted to employees of the Company that are not included in the purchase consideration, the fair value of the award is amortized using the straight-line method over the requisite service period of
the award, which is generally the vesting period. We have elected to record forfeitures as they occur.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ccounting for Derivative Financial Instruments Indexed to, and Potentially Settled in, a Company’s Own Stock If equity instrume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equity instruments do not require liability classification under ASC 815-40, in order to conclude equity classification, the Company assesses whether the equity
instruments are indexed to its common stock and whether the equity instruments are classified as equity under ASC 815-40 or other applicable GAAP guidance. After all relevant assessments are made, the Company concludes whether the equity
instruments are classified as liability or equity. Liability classified equity instruments are required to be accounted for at fair value both on the date of issuance and on subsequent accounting period ending dates, with all changes in fair
value after the issuance date recorded in the statements of operations as a gain or loss. Equity classified equity instruments are accounted for at fair value on the issuance date with no changes in fair value recognized after the issuance
date. Reclassifications Certain prior year balance sheet accounts have been reclassified to
conform with the current year presentation. The reclassification did not affect net income in the prior year unaudited condensed consolidated statement of operations. Recent Accounting Pronouncements New Accounting Standards Recently Issued and Not Yet Adopted In March 2020, the FASB issued ASU No. 2020-04, Reference Rate Reform
(Topic 848) - Facilitation of the Effects of Reference Rate Reform on Financial Reporting (“ASU 2020-04”). ASU 2020-04 eases the potential burden in accounting for recognizing the effects of reference rate reform on financial reporting. Such
challenges include the accounting and operational implications for contract modifications and hedge accounting. ASU 2020-04 provides optional expedients and exceptions for applying GAAP to loan and lease agreements, contracts, hedging
relationships, and other transactions affected by reference rate reform. These provisions apply to contract modifications that reference the London Inter-bank Offered Rat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t>
        </is>
      </c>
      <c r="C4" s="4" t="inlineStr">
        <is>
          <t>NOTE 2. SUMMARY OF SIGNIFICANT ACCOUNTING POLICIES Basis of Presentation and Principles of
Consolidation The accompanying consolidated financial statements have been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accompanying consolidated financial statements and related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 accompanying consolidated financial statements in conformity with GAAP requires management to make estimates and
assumptions that affect the amounts reported in such consolidated financial statements and related notes. Actual results could differ materially from those estimates. Reverse Stock Split As discussed in Notes 1 and 11 3 Noncontrolling Interest in Consolidated Entities The Company accounts for the noncontrolling interest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are reflected as a noncontrolling interest in the accompanying consolidated balance sheets. As described in Note 3 Business Combinations The Company accounts for business combinations in accordance with ASC
805, Business Combinations ASC 805 defines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whereas in a business combination the total consideration transferred is allocated among the fair value of the identifiable tangible and
intangible assets and liabilities assumed. Acquisition costs are capitalized for an asset acquisition and expensed for a business combination (see Note 3 Revenue Recognition The Company adopted FASB Accounting Standards Update (“ASU”) No.
2014-09, Revenue from Contracts with Customers (Topic 606 The Company adopted FASB ASU No. 2016-02 “ Leases (Topic 842)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ASU No. 2014-09. However, upon adopting the guidance in Topic 842, the Company determined that its tenant leases met the criteria to
apply the practical expedient provided by ASU No.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To reflect recognition as one lease component, rental income and tenant reimbursements and other lease related property
income that meet the requirements of the practical expedient provided by ASU No. 2018-11 have been combined under rental income subsequent to the adoption of Topic 842 for the year ended December 31, 2019 in the Company's consolidated
statements of operations. For the years ended December 31, 2020 and 2019, tenant reimbursements included in rental income amounted to $7,028,808
and $4,857,794,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Gain or Loss on Sale of Real Estate Property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year ended December 31, 2020 met these criteria at closing. Operating results of the property that is sold remains in continuing operations, and any associated gain
or loss from the disposition is included in gain or loss on sale of real estate investments in the Company’s accompanying consolidated statements of operations. 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cash is received or until the tenant is no longer in bankruptcy and has the ability to make rental
payments. Advertising Costs The Company incurred advertising costs charged to general and
administrative expenses for the year ended December 31, 2020 aggregating $607,787. In 2019, the advertising costs relating to the
Offerings were paid by the Former Advisor through September 30, 2019. These amounts were reimbursed to the Former Advisor as organizational and offering costs to the extent they did not exceed the 3% limit as further discussed in Note 9 Income Taxes The Company elected to be taxed as a REIT for U.S. federal income tax
purposes under Section 856 through 860 of the Internal Revenue Code of 1986, as amended (the “Internal Revenue Code”), beginning with its taxable year ended December 31, 2016. The Company expects to operate in a manner that will allow it to continue to qualify as a REIT for U.S. federal income tax purposes. To qualify as a
REIT, the Company must meet certain organizational and operational requirements, including meeting various tests regarding the nature of the Company's assets and income, the ownership of the Company's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The Company has concluded that there are no significant uncertain tax
positions requiring recognition in its consolidated financial statements. Neither the Company nor its subsidiaries has been assessed material interest or penalties by any major tax jurisdictions. The Company’s evaluations were performed for the
tax years ended December 31, 2020 and 2019. As of December 31, 2020, the returns for calendar years 2016, 2017, 2018 and 2019 remain subject to examination by major tax jurisdictions. Other Comprehensive Loss For the years ended December 31, 2020 and 2019, other comprehensive
loss is the same as net loss. 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years ended December 31,
2020 and 2019 as the Company had a net loss for both years. As of both December 31, 2020 and 2019, there were 657,949.5 Class M OP
Units and 56,029 Class P OP Units, respectively, that were convertible to Class C OP Units (defined below) at a conversion ratio of
1.6667 Class C OP Units (adjusted for the 1: 3 Note 3 The Company has presented the basic and diluted net loss per share
amounts on the accompanying consolidated statements of operations for Class C and Class S share classes as a combined common share class. Application of the two-class method for allocating net loss in accordance with the provisions of ASC 260,
Earnings per Share Distributions declared per share of Class C common stock were $1.46 and $2.11 (adjusted for the 1: 3 3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prepaid expenses and other assets; accounts payable, accrued and other liabilities; and due to affiliates :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 The fair value measurements of goodwill and intangible assets are considered Level 3 nonrecurring fair value measurements. For
goodwill, fair value measurement involves the determination of fair value of a reporting unit. The Company uses a discounted cash flow approach to estimate the fair value of its real estate assets which requires the use of capitalization
rates and discount rates. The Company uses a Monte Carlo simulation model to estimate future performance, generating the fair value of the reporting unit's business. For intangible assets, fair value measurements include assumptions with
inherent uncertainty, including projected securities offering volumes and related projected revenues and long-term growth rates, among others. The carrying value of intangible assets is at risk of impairment if future projected offering
proceeds, revenues or long-term growth rates are lower than those currently projected. Unsecured credit facility : The fair value of the Company’s unsecured credit facility approximates its carrying value as the interest rates are variable and the balances approximate their fair values due to the short maturities of this facility.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lated party transactions :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instruments from related parties is included in .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 Restricted Cash Restricted cash is comprised of funds which are restricted for use as
required by certain lenders in conjunction with an acquisition or debt financing and for on-site and tenant improvements or property taxes. Restricted cash as of December 31, 2020 and 2019 amounted to $129,118 and $113,362, respectively. Pursuant to lease agreements, the Company has obligations to pay for
$60,598 and $98,329 in
site and tenant improvements to be incurred by tenants as of December 31, 2020 and 2019, respectively, including a 72.7% share of
the tenant improvements for the Santa Clara property. At December 31, 2020 and 2019, the Company’s restricted cash held to fund these improvements totaled $92,684 and $92,684, respectively. As of December 31, 2020 and 2019, the Company also held
restricted cash of $36,434 and $20,678
to fund an impounded property tax. 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There were no real estate acquisitions during 2020. All real estate acquisitions in 2019 were treated as asset acquisition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generall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 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 ​
Buildings ​ ​
10 - 48 years
• ​ ​
Site improvements ​ ​
Shorter of 15 years or remaining lease term
• ​ ​
Tenant improvements ​ ​
Shorter of 15 years or remaining lease term
• ​ ​
Tenant origination and absorption costs, and above-/below-market lease
intangibles ​ ​
Remaining lease term Impairment of Investment in Real Estate Properties The Company regular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 As more fully discussed in Note 4 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no longer capitalizes internal leasing costs and third-party legal leasing costs and instead charges these costs to expense as incurred. These expenses are included in
legal leasing costs under property expenses in the Company's consolidated statements of operations. The election of the package of practical expedients described above permits the Company to continue to account for its leases that commenced
before January 1, 2019 under the previously existing lease accounting guidance for the remainder of their lease terms, and to apply the new lease accounting guidance to leases entered into or acquired commencing or modified after January 1,
2019. Real Estate Investments Held for Sale The Compan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 held for sale, net” and “assets related to real estate investment held for sale,” respectively, in the accompanying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consolidated statements of operations. Unconsolidated Investments The Company accounts for investments in entities over which the
Company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as a reduction to earnings. Goodwill and Other Intangible Assets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 Interest Expense (Q3)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ebt Instrument [Line Items]</t>
        </is>
      </c>
    </row>
    <row r="4">
      <c r="A4" s="4" t="inlineStr">
        <is>
          <t>Interest expense</t>
        </is>
      </c>
      <c r="B4" s="5" t="n">
        <v>1831545</v>
      </c>
      <c r="C4" s="5" t="n">
        <v>2732528</v>
      </c>
      <c r="D4" s="5" t="n">
        <v>5711330</v>
      </c>
      <c r="E4" s="5" t="n">
        <v>9196061</v>
      </c>
      <c r="F4" s="5" t="n">
        <v>11460747</v>
      </c>
      <c r="G4" s="5" t="n">
        <v>7382610</v>
      </c>
    </row>
    <row r="5">
      <c r="A5" s="4" t="inlineStr">
        <is>
          <t>Amortization of deferred financing costs and mortgage premium, net</t>
        </is>
      </c>
      <c r="F5" s="6" t="n">
        <v>1025093</v>
      </c>
      <c r="G5" s="6" t="n">
        <v>638200</v>
      </c>
    </row>
    <row r="6">
      <c r="A6" s="4" t="inlineStr">
        <is>
          <t>Prepayment penalties</t>
        </is>
      </c>
      <c r="B6" s="6" t="n">
        <v>0</v>
      </c>
      <c r="C6" s="6" t="n">
        <v>0</v>
      </c>
      <c r="D6" s="6" t="n">
        <v>-517000</v>
      </c>
      <c r="E6" s="6" t="n">
        <v>0</v>
      </c>
    </row>
    <row r="7">
      <c r="A7" s="4" t="inlineStr">
        <is>
          <t>(Gain) loss on interest rate swaps</t>
        </is>
      </c>
      <c r="B7" s="6" t="n">
        <v>-166338</v>
      </c>
      <c r="C7" s="6" t="n">
        <v>-272912</v>
      </c>
      <c r="D7" s="6" t="n">
        <v>-684057</v>
      </c>
      <c r="E7" s="6" t="n">
        <v>1019840</v>
      </c>
      <c r="F7" s="6" t="n">
        <v>770898</v>
      </c>
      <c r="G7" s="6" t="n">
        <v>820496</v>
      </c>
    </row>
    <row r="8">
      <c r="A8" s="4" t="inlineStr">
        <is>
          <t>Other</t>
        </is>
      </c>
      <c r="B8" s="6" t="n">
        <v>504</v>
      </c>
      <c r="C8" s="6" t="n">
        <v>12998</v>
      </c>
      <c r="D8" s="6" t="n">
        <v>49622</v>
      </c>
      <c r="E8" s="6" t="n">
        <v>78226</v>
      </c>
    </row>
    <row r="9">
      <c r="A9" s="4" t="inlineStr">
        <is>
          <t>Accrued interest payable</t>
        </is>
      </c>
      <c r="B9" s="6" t="n">
        <v>54980</v>
      </c>
      <c r="D9" s="6" t="n">
        <v>54980</v>
      </c>
      <c r="F9" s="6" t="n">
        <v>45636</v>
      </c>
      <c r="G9" s="6" t="n">
        <v>22282</v>
      </c>
    </row>
    <row r="10">
      <c r="A10" s="4" t="inlineStr">
        <is>
          <t>Credit Facility</t>
        </is>
      </c>
    </row>
    <row r="11">
      <c r="A11" s="3" t="inlineStr">
        <is>
          <t>Debt Instrument [Line Items]</t>
        </is>
      </c>
    </row>
    <row r="12">
      <c r="A12" s="4" t="inlineStr">
        <is>
          <t>Interest expense</t>
        </is>
      </c>
      <c r="B12" s="6" t="n">
        <v>27486</v>
      </c>
      <c r="C12" s="6" t="n">
        <v>128333</v>
      </c>
      <c r="D12" s="6" t="n">
        <v>169571</v>
      </c>
      <c r="E12" s="6" t="n">
        <v>449791</v>
      </c>
      <c r="F12" s="6" t="n">
        <v>527047</v>
      </c>
      <c r="G12" s="6" t="n">
        <v>190130</v>
      </c>
    </row>
    <row r="13">
      <c r="A13" s="4" t="inlineStr">
        <is>
          <t>Amortization of deferred financing costs and mortgage premium, net</t>
        </is>
      </c>
      <c r="B13" s="6" t="n">
        <v>16605</v>
      </c>
      <c r="C13" s="6" t="n">
        <v>42288</v>
      </c>
      <c r="D13" s="6" t="n">
        <v>60468</v>
      </c>
      <c r="E13" s="6" t="n">
        <v>117624</v>
      </c>
      <c r="F13" s="6" t="n">
        <v>128171</v>
      </c>
      <c r="G13" s="6" t="n">
        <v>36542</v>
      </c>
    </row>
    <row r="14">
      <c r="A14" s="4" t="inlineStr">
        <is>
          <t>Mortgage Notes Payable</t>
        </is>
      </c>
    </row>
    <row r="15">
      <c r="A15" s="3" t="inlineStr">
        <is>
          <t>Debt Instrument [Line Items]</t>
        </is>
      </c>
    </row>
    <row r="16">
      <c r="A16" s="4" t="inlineStr">
        <is>
          <t>Interest expense</t>
        </is>
      </c>
      <c r="B16" s="6" t="n">
        <v>1812254</v>
      </c>
      <c r="C16" s="6" t="n">
        <v>2154363</v>
      </c>
      <c r="D16" s="6" t="n">
        <v>5638890</v>
      </c>
      <c r="E16" s="6" t="n">
        <v>6454546</v>
      </c>
      <c r="F16" s="6" t="n">
        <v>8470248</v>
      </c>
      <c r="G16" s="6" t="n">
        <v>5698606</v>
      </c>
    </row>
    <row r="17">
      <c r="A17" s="4" t="inlineStr">
        <is>
          <t>Amortization of deferred financing costs and mortgage premium, net</t>
        </is>
      </c>
      <c r="B17" s="6" t="n">
        <v>141235</v>
      </c>
      <c r="C17" s="6" t="n">
        <v>435179</v>
      </c>
      <c r="D17" s="6" t="n">
        <v>355661</v>
      </c>
      <c r="E17" s="6" t="n">
        <v>693810</v>
      </c>
      <c r="F17" s="6" t="n">
        <v>937564</v>
      </c>
      <c r="G17" s="6" t="n">
        <v>601658</v>
      </c>
    </row>
    <row r="18">
      <c r="A18" s="4" t="inlineStr">
        <is>
          <t>Prepayment penalties</t>
        </is>
      </c>
      <c r="B18" s="6" t="n">
        <v>0</v>
      </c>
      <c r="C18" s="6" t="n">
        <v>190574</v>
      </c>
      <c r="D18" s="6" t="n">
        <v>23900</v>
      </c>
      <c r="E18" s="6" t="n">
        <v>237574</v>
      </c>
    </row>
    <row r="19">
      <c r="A19" s="4" t="inlineStr">
        <is>
          <t>(Gain) loss on interest rate swaps</t>
        </is>
      </c>
      <c r="B19" s="5" t="n">
        <v>-166539</v>
      </c>
      <c r="C19" s="5" t="n">
        <v>-231207</v>
      </c>
      <c r="D19" s="5" t="n">
        <v>-586782</v>
      </c>
      <c r="E19" s="5" t="n">
        <v>1164490</v>
      </c>
      <c r="F19" s="5" t="n">
        <v>1172781</v>
      </c>
      <c r="G19" s="5" t="n">
        <v>843174</v>
      </c>
    </row>
  </sheetData>
  <mergeCells count="4">
    <mergeCell ref="A1:A2"/>
    <mergeCell ref="B1:C1"/>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31" customWidth="1" min="2" max="2"/>
    <col width="21" customWidth="1" min="3" max="3"/>
    <col width="31" customWidth="1" min="4" max="4"/>
    <col width="21" customWidth="1" min="5" max="5"/>
    <col width="31" customWidth="1" min="6" max="6"/>
    <col width="31" customWidth="1" min="7" max="7"/>
  </cols>
  <sheetData>
    <row r="1">
      <c r="A1" s="1" t="inlineStr">
        <is>
          <t>INTEREST RATE SWAP DERIVATIVES - Narrative (Q3) (Details)</t>
        </is>
      </c>
      <c r="B1" s="2" t="inlineStr">
        <is>
          <t>3 Months Ended</t>
        </is>
      </c>
      <c r="D1" s="2" t="inlineStr">
        <is>
          <t>9 Months Ended</t>
        </is>
      </c>
      <c r="F1" s="2" t="inlineStr">
        <is>
          <t>12 Months Ended</t>
        </is>
      </c>
    </row>
    <row r="2">
      <c r="B2" s="2" t="inlineStr">
        <is>
          <t>Sep. 30, 2021USD ($)instrument</t>
        </is>
      </c>
      <c r="C2" s="2" t="inlineStr">
        <is>
          <t>Sep. 30, 2020USD ($)</t>
        </is>
      </c>
      <c r="D2" s="2" t="inlineStr">
        <is>
          <t>Sep. 30, 2021USD ($)instrument</t>
        </is>
      </c>
      <c r="E2" s="2" t="inlineStr">
        <is>
          <t>Sep. 30, 2020USD ($)</t>
        </is>
      </c>
      <c r="F2" s="2" t="inlineStr">
        <is>
          <t>Dec. 31, 2020USD ($)instrument</t>
        </is>
      </c>
      <c r="G2" s="2" t="inlineStr">
        <is>
          <t>Dec. 31, 2019USD ($)instrument</t>
        </is>
      </c>
    </row>
    <row r="3">
      <c r="A3" s="3" t="inlineStr">
        <is>
          <t>Derivative Instruments and Hedging Activities Disclosures [Line Items]</t>
        </is>
      </c>
    </row>
    <row r="4">
      <c r="A4" s="4" t="inlineStr">
        <is>
          <t>Number of swap agreements terminated</t>
        </is>
      </c>
      <c r="F4" s="6" t="n">
        <v>3</v>
      </c>
    </row>
    <row r="5">
      <c r="A5" s="4" t="inlineStr">
        <is>
          <t>(Gain) loss on interest rate swaps | $</t>
        </is>
      </c>
      <c r="B5" s="5" t="n">
        <v>166338</v>
      </c>
      <c r="C5" s="5" t="n">
        <v>272912</v>
      </c>
      <c r="D5" s="5" t="n">
        <v>684057</v>
      </c>
      <c r="E5" s="5" t="n">
        <v>-1019840</v>
      </c>
      <c r="F5" s="5" t="n">
        <v>-770898</v>
      </c>
      <c r="G5" s="5" t="n">
        <v>-820496</v>
      </c>
    </row>
    <row r="6">
      <c r="A6" s="4" t="inlineStr">
        <is>
          <t>Interest Rate Swaps</t>
        </is>
      </c>
    </row>
    <row r="7">
      <c r="A7" s="3" t="inlineStr">
        <is>
          <t>Derivative Instruments and Hedging Activities Disclosures [Line Items]</t>
        </is>
      </c>
    </row>
    <row r="8">
      <c r="A8" s="4" t="inlineStr">
        <is>
          <t>Number of mortgage notes payable</t>
        </is>
      </c>
      <c r="B8" s="6" t="n">
        <v>4</v>
      </c>
      <c r="D8" s="6" t="n">
        <v>4</v>
      </c>
      <c r="G8" s="6" t="n">
        <v>4</v>
      </c>
    </row>
    <row r="9">
      <c r="A9" s="4" t="inlineStr">
        <is>
          <t>Number of swap agreements terminated</t>
        </is>
      </c>
      <c r="D9" s="6" t="n">
        <v>4</v>
      </c>
    </row>
  </sheetData>
  <mergeCells count="4">
    <mergeCell ref="A1:A2"/>
    <mergeCell ref="B1:C1"/>
    <mergeCell ref="D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1" customWidth="1" min="1" max="1"/>
    <col width="31" customWidth="1" min="2" max="2"/>
    <col width="21" customWidth="1" min="3" max="3"/>
    <col width="25" customWidth="1" min="4" max="4"/>
    <col width="31" customWidth="1" min="5" max="5"/>
    <col width="21" customWidth="1" min="6" max="6"/>
    <col width="31" customWidth="1" min="7" max="7"/>
    <col width="31" customWidth="1" min="8" max="8"/>
  </cols>
  <sheetData>
    <row r="1">
      <c r="A1" s="1" t="inlineStr">
        <is>
          <t>INTEREST RATE SWAP DERIVATIVES - Derivative Instruments (Q3) (Details)</t>
        </is>
      </c>
      <c r="B1" s="2" t="inlineStr">
        <is>
          <t>3 Months Ended</t>
        </is>
      </c>
      <c r="D1" s="2" t="inlineStr">
        <is>
          <t>6 Months Ended</t>
        </is>
      </c>
      <c r="E1" s="2" t="inlineStr">
        <is>
          <t>9 Months Ended</t>
        </is>
      </c>
    </row>
    <row r="2">
      <c r="B2" s="2" t="inlineStr">
        <is>
          <t>Sep. 30, 2021USD ($)instrument</t>
        </is>
      </c>
      <c r="C2" s="2" t="inlineStr">
        <is>
          <t>Sep. 30, 2020USD ($)</t>
        </is>
      </c>
      <c r="D2" s="2" t="inlineStr">
        <is>
          <t>Jun. 30, 2021</t>
        </is>
      </c>
      <c r="E2" s="2" t="inlineStr">
        <is>
          <t>Sep. 30, 2021USD ($)instrument</t>
        </is>
      </c>
      <c r="F2" s="2" t="inlineStr">
        <is>
          <t>Sep. 30, 2020USD ($)</t>
        </is>
      </c>
      <c r="G2" s="2" t="inlineStr">
        <is>
          <t>Dec. 31, 2020USD ($)instrument</t>
        </is>
      </c>
      <c r="H2" s="2" t="inlineStr">
        <is>
          <t>Dec. 31, 2019USD ($)instrument</t>
        </is>
      </c>
    </row>
    <row r="3">
      <c r="A3" s="4" t="inlineStr">
        <is>
          <t>GSA and EcoThrift | Swap</t>
        </is>
      </c>
    </row>
    <row r="4">
      <c r="A4" s="3" t="inlineStr">
        <is>
          <t>Receivables with Imputed Interest [Line Items]</t>
        </is>
      </c>
    </row>
    <row r="5">
      <c r="A5" s="4" t="inlineStr">
        <is>
          <t>Derivative, aggregate cost of hedge</t>
        </is>
      </c>
      <c r="E5" s="5" t="n">
        <v>23900</v>
      </c>
    </row>
    <row r="6">
      <c r="A6" s="4" t="inlineStr">
        <is>
          <t>Dinan Cars | Swap</t>
        </is>
      </c>
    </row>
    <row r="7">
      <c r="A7" s="3" t="inlineStr">
        <is>
          <t>Receivables with Imputed Interest [Line Items]</t>
        </is>
      </c>
    </row>
    <row r="8">
      <c r="A8" s="4" t="inlineStr">
        <is>
          <t>Derivative, aggregate cost of hedge</t>
        </is>
      </c>
      <c r="F8" s="5" t="n">
        <v>99200</v>
      </c>
    </row>
    <row r="9">
      <c r="A9" s="4" t="inlineStr">
        <is>
          <t>Rite Aid and Island Pacific | Swap</t>
        </is>
      </c>
    </row>
    <row r="10">
      <c r="A10" s="3" t="inlineStr">
        <is>
          <t>Receivables with Imputed Interest [Line Items]</t>
        </is>
      </c>
    </row>
    <row r="11">
      <c r="A11" s="4" t="inlineStr">
        <is>
          <t>Derivative, aggregate cost of hedge</t>
        </is>
      </c>
      <c r="B11" s="5" t="n">
        <v>0</v>
      </c>
      <c r="C11" s="5" t="n">
        <v>52200</v>
      </c>
    </row>
    <row r="12">
      <c r="A12" s="4" t="inlineStr">
        <is>
          <t>Interest Rate Swaps</t>
        </is>
      </c>
    </row>
    <row r="13">
      <c r="A13" s="3" t="inlineStr">
        <is>
          <t>Receivables with Imputed Interest [Line Items]</t>
        </is>
      </c>
    </row>
    <row r="14">
      <c r="A14" s="4" t="inlineStr">
        <is>
          <t>Number of Instruments | instrument</t>
        </is>
      </c>
      <c r="B14" s="6" t="n">
        <v>4</v>
      </c>
      <c r="E14" s="6" t="n">
        <v>4</v>
      </c>
      <c r="G14" s="6" t="n">
        <v>8</v>
      </c>
      <c r="H14" s="6" t="n">
        <v>12</v>
      </c>
    </row>
    <row r="15">
      <c r="A15" s="4" t="inlineStr">
        <is>
          <t>Notional Amount</t>
        </is>
      </c>
      <c r="B15" s="5" t="n">
        <v>26171300</v>
      </c>
      <c r="E15" s="5" t="n">
        <v>26171300</v>
      </c>
      <c r="G15" s="5" t="n">
        <v>36617164</v>
      </c>
    </row>
    <row r="16">
      <c r="A16" s="4" t="inlineStr">
        <is>
          <t>Weighted Average Fixed Pay Rate</t>
        </is>
      </c>
      <c r="B16" s="4" t="inlineStr">
        <is>
          <t>4.53%</t>
        </is>
      </c>
      <c r="E16" s="4" t="inlineStr">
        <is>
          <t>4.53%</t>
        </is>
      </c>
      <c r="G16" s="4" t="inlineStr">
        <is>
          <t>3.35%</t>
        </is>
      </c>
      <c r="H16" s="4" t="inlineStr">
        <is>
          <t>3.87%</t>
        </is>
      </c>
    </row>
    <row r="17">
      <c r="A17" s="4" t="inlineStr">
        <is>
          <t>Weighted Average Remaining Term</t>
        </is>
      </c>
      <c r="D17" s="4" t="inlineStr">
        <is>
          <t>2 years 2 months 12 days</t>
        </is>
      </c>
      <c r="E17" s="4" t="inlineStr">
        <is>
          <t>2 years 3 months 18 days</t>
        </is>
      </c>
    </row>
    <row r="18">
      <c r="A18" s="4" t="inlineStr">
        <is>
          <t>Minimum</t>
        </is>
      </c>
    </row>
    <row r="19">
      <c r="A19" s="3" t="inlineStr">
        <is>
          <t>Receivables with Imputed Interest [Line Items]</t>
        </is>
      </c>
    </row>
    <row r="20">
      <c r="A20" s="4" t="inlineStr">
        <is>
          <t>Notional Amount</t>
        </is>
      </c>
      <c r="B20" s="5" t="n">
        <v>24935999</v>
      </c>
      <c r="E20" s="5" t="n">
        <v>24935999</v>
      </c>
      <c r="G20" s="5" t="n">
        <v>34989063</v>
      </c>
    </row>
    <row r="21">
      <c r="A21" s="4" t="inlineStr">
        <is>
          <t>Minimum | Interest Rate Swaps</t>
        </is>
      </c>
    </row>
    <row r="22">
      <c r="A22" s="3" t="inlineStr">
        <is>
          <t>Receivables with Imputed Interest [Line Items]</t>
        </is>
      </c>
    </row>
    <row r="23">
      <c r="A23" s="4" t="inlineStr">
        <is>
          <t>Notional Amount</t>
        </is>
      </c>
      <c r="G23" s="5" t="n">
        <v>34989063</v>
      </c>
      <c r="H23" s="5" t="n">
        <v>45514229</v>
      </c>
    </row>
    <row r="24">
      <c r="A24" s="4" t="inlineStr">
        <is>
          <t>LIBOR | Minimum | Interest Rate Swaps</t>
        </is>
      </c>
    </row>
    <row r="25">
      <c r="A25" s="3" t="inlineStr">
        <is>
          <t>Receivables with Imputed Interest [Line Items]</t>
        </is>
      </c>
    </row>
    <row r="26">
      <c r="A26" s="4" t="inlineStr">
        <is>
          <t>Reference Rate</t>
        </is>
      </c>
      <c r="B26" s="4" t="inlineStr">
        <is>
          <t>4.05%</t>
        </is>
      </c>
      <c r="E26" s="4" t="inlineStr">
        <is>
          <t>4.05%</t>
        </is>
      </c>
      <c r="G26" s="4" t="inlineStr">
        <is>
          <t>3.13%</t>
        </is>
      </c>
      <c r="H26" s="4" t="inlineStr">
        <is>
          <t>2.76%</t>
        </is>
      </c>
    </row>
    <row r="27">
      <c r="A27" s="4" t="inlineStr">
        <is>
          <t>LIBOR | Maximum | Interest Rate Swaps</t>
        </is>
      </c>
    </row>
    <row r="28">
      <c r="A28" s="3" t="inlineStr">
        <is>
          <t>Receivables with Imputed Interest [Line Items]</t>
        </is>
      </c>
    </row>
    <row r="29">
      <c r="A29" s="4" t="inlineStr">
        <is>
          <t>Reference Rate</t>
        </is>
      </c>
      <c r="B29" s="4" t="inlineStr">
        <is>
          <t>5.16%</t>
        </is>
      </c>
      <c r="E29" s="4" t="inlineStr">
        <is>
          <t>5.16%</t>
        </is>
      </c>
      <c r="G29" s="4" t="inlineStr">
        <is>
          <t>5.16%</t>
        </is>
      </c>
      <c r="H29" s="4" t="inlineStr">
        <is>
          <t>5.16%</t>
        </is>
      </c>
    </row>
  </sheetData>
  <mergeCells count="3">
    <mergeCell ref="A1:A2"/>
    <mergeCell ref="B1:C1"/>
    <mergeCell ref="E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TEREST RATE SWAP DERIVATIVES - Statement of Financial Position (Q3) (Details)</t>
        </is>
      </c>
      <c r="B1" s="2" t="inlineStr">
        <is>
          <t>Sep. 30, 2021USD ($)instrument</t>
        </is>
      </c>
      <c r="C1" s="2" t="inlineStr">
        <is>
          <t>Dec. 31, 2020USD ($)instrument</t>
        </is>
      </c>
      <c r="D1" s="2" t="inlineStr">
        <is>
          <t>Dec. 31, 2019USD ($)instrument</t>
        </is>
      </c>
    </row>
    <row r="2">
      <c r="A2" s="3" t="inlineStr">
        <is>
          <t>Derivatives, Fair Value [Line Items]</t>
        </is>
      </c>
    </row>
    <row r="3">
      <c r="A3" s="4" t="inlineStr">
        <is>
          <t>Fair Value</t>
        </is>
      </c>
      <c r="C3" s="5" t="n">
        <v>0</v>
      </c>
      <c r="D3" s="5" t="n">
        <v>34567</v>
      </c>
    </row>
    <row r="4">
      <c r="A4" s="4" t="inlineStr">
        <is>
          <t>Fair Value</t>
        </is>
      </c>
      <c r="B4" s="5" t="n">
        <v>-1073998</v>
      </c>
      <c r="C4" s="5" t="n">
        <v>-1743889</v>
      </c>
      <c r="D4" s="5" t="n">
        <v>-1021724</v>
      </c>
    </row>
    <row r="5">
      <c r="A5" s="4" t="inlineStr">
        <is>
          <t>Interest Rate Swaps</t>
        </is>
      </c>
    </row>
    <row r="6">
      <c r="A6" s="3" t="inlineStr">
        <is>
          <t>Derivatives, Fair Value [Line Items]</t>
        </is>
      </c>
    </row>
    <row r="7">
      <c r="A7" s="4" t="inlineStr">
        <is>
          <t>Number of Instruments | instrument</t>
        </is>
      </c>
      <c r="B7" s="6" t="n">
        <v>4</v>
      </c>
      <c r="C7" s="6" t="n">
        <v>8</v>
      </c>
      <c r="D7" s="6" t="n">
        <v>12</v>
      </c>
    </row>
    <row r="8">
      <c r="A8" s="4" t="inlineStr">
        <is>
          <t>Interest Rate Swaps | Liability</t>
        </is>
      </c>
    </row>
    <row r="9">
      <c r="A9" s="3" t="inlineStr">
        <is>
          <t>Derivatives, Fair Value [Line Items]</t>
        </is>
      </c>
    </row>
    <row r="10">
      <c r="A10" s="4" t="inlineStr">
        <is>
          <t>Number of Instruments | instrument</t>
        </is>
      </c>
      <c r="B10" s="6" t="n">
        <v>4</v>
      </c>
      <c r="C10" s="6" t="n">
        <v>8</v>
      </c>
      <c r="D10" s="6" t="n">
        <v>7</v>
      </c>
    </row>
    <row r="11">
      <c r="A11" s="4" t="inlineStr">
        <is>
          <t>Fair Value</t>
        </is>
      </c>
      <c r="B11" s="5" t="n">
        <v>-1073998</v>
      </c>
      <c r="C11" s="5" t="n">
        <v>-1743889</v>
      </c>
      <c r="D11" s="5" t="n">
        <v>-1021724</v>
      </c>
    </row>
    <row r="12">
      <c r="A12" s="4" t="inlineStr">
        <is>
          <t>Interest Rate Swaps | Assets</t>
        </is>
      </c>
    </row>
    <row r="13">
      <c r="A13" s="3" t="inlineStr">
        <is>
          <t>Derivatives, Fair Value [Line Items]</t>
        </is>
      </c>
    </row>
    <row r="14">
      <c r="A14" s="4" t="inlineStr">
        <is>
          <t>Number of Instruments | instrument</t>
        </is>
      </c>
      <c r="B14" s="6" t="n">
        <v>0</v>
      </c>
      <c r="C14" s="6" t="n">
        <v>0</v>
      </c>
      <c r="D14" s="6" t="n">
        <v>5</v>
      </c>
    </row>
    <row r="15">
      <c r="A15" s="4" t="inlineStr">
        <is>
          <t>Fair Value</t>
        </is>
      </c>
      <c r="B15" s="5" t="n">
        <v>0</v>
      </c>
      <c r="C15" s="5" t="n">
        <v>0</v>
      </c>
      <c r="D15" s="5" t="n">
        <v>3456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EFERRED STOCK (Q3) (Details) - USD ($)</t>
        </is>
      </c>
      <c r="B1" s="2" t="inlineStr">
        <is>
          <t>Nov. 11, 2021</t>
        </is>
      </c>
      <c r="C1" s="2" t="inlineStr">
        <is>
          <t>Sep. 17, 2021</t>
        </is>
      </c>
      <c r="D1" s="2" t="inlineStr">
        <is>
          <t>Sep. 14, 2021</t>
        </is>
      </c>
      <c r="E1" s="2" t="inlineStr">
        <is>
          <t>Feb. 28, 2020</t>
        </is>
      </c>
      <c r="F1" s="2" t="inlineStr">
        <is>
          <t>Jan. 31, 2021</t>
        </is>
      </c>
      <c r="G1" s="2" t="inlineStr">
        <is>
          <t>Dec. 31, 2020</t>
        </is>
      </c>
      <c r="H1" s="2" t="inlineStr">
        <is>
          <t>Sep. 30, 2021</t>
        </is>
      </c>
      <c r="I1" s="2" t="inlineStr">
        <is>
          <t>Sep. 30, 2020</t>
        </is>
      </c>
      <c r="J1" s="2" t="inlineStr">
        <is>
          <t>Sep. 30, 2021</t>
        </is>
      </c>
      <c r="K1" s="2" t="inlineStr">
        <is>
          <t>Sep. 30, 2020</t>
        </is>
      </c>
      <c r="L1" s="2" t="inlineStr">
        <is>
          <t>Dec. 31, 2020</t>
        </is>
      </c>
      <c r="M1" s="2" t="inlineStr">
        <is>
          <t>Dec. 31, 2019</t>
        </is>
      </c>
    </row>
    <row r="2">
      <c r="A2" s="3" t="inlineStr">
        <is>
          <t>Subsidiary, Sales of Stock [Line Items]</t>
        </is>
      </c>
    </row>
    <row r="3">
      <c r="A3" s="4" t="inlineStr">
        <is>
          <t>Preferred stock, shares authorized (in shares)</t>
        </is>
      </c>
      <c r="G3" s="6" t="n">
        <v>50000000</v>
      </c>
      <c r="H3" s="6" t="n">
        <v>50000000</v>
      </c>
      <c r="J3" s="6" t="n">
        <v>50000000</v>
      </c>
      <c r="L3" s="6" t="n">
        <v>50000000</v>
      </c>
      <c r="M3" s="6" t="n">
        <v>50000000</v>
      </c>
    </row>
    <row r="4">
      <c r="A4" s="4" t="inlineStr">
        <is>
          <t>Preferred stock, shares issued (in shares)</t>
        </is>
      </c>
      <c r="G4" s="6" t="n">
        <v>0</v>
      </c>
      <c r="L4" s="6" t="n">
        <v>0</v>
      </c>
      <c r="M4" s="6" t="n">
        <v>0</v>
      </c>
    </row>
    <row r="5">
      <c r="A5" s="4" t="inlineStr">
        <is>
          <t>Preferred stock, shares outstanding (in shares)</t>
        </is>
      </c>
      <c r="G5" s="6" t="n">
        <v>0</v>
      </c>
      <c r="H5" s="6" t="n">
        <v>2000000</v>
      </c>
      <c r="J5" s="6" t="n">
        <v>2000000</v>
      </c>
      <c r="L5" s="6" t="n">
        <v>0</v>
      </c>
      <c r="M5" s="6" t="n">
        <v>0</v>
      </c>
    </row>
    <row r="6">
      <c r="A6" s="4" t="inlineStr">
        <is>
          <t>Issuance of preferred stock, net</t>
        </is>
      </c>
      <c r="J6" s="5" t="n">
        <v>47570374</v>
      </c>
      <c r="K6" s="5" t="n">
        <v>0</v>
      </c>
    </row>
    <row r="7">
      <c r="A7" s="4" t="inlineStr">
        <is>
          <t>Payments of stock issuance costs</t>
        </is>
      </c>
      <c r="J7" s="6" t="n">
        <v>-946914</v>
      </c>
      <c r="K7" s="6" t="n">
        <v>-981748</v>
      </c>
      <c r="L7" s="5" t="n">
        <v>-1205317</v>
      </c>
      <c r="M7" s="5" t="n">
        <v>-1716672</v>
      </c>
    </row>
    <row r="8">
      <c r="A8" s="4" t="inlineStr">
        <is>
          <t>Accrued dividends</t>
        </is>
      </c>
      <c r="G8" s="5" t="n">
        <v>705596</v>
      </c>
      <c r="H8" s="5" t="n">
        <v>1981725</v>
      </c>
      <c r="I8" s="5" t="n">
        <v>2135815</v>
      </c>
      <c r="J8" s="5" t="n">
        <v>5949912</v>
      </c>
      <c r="K8" s="5" t="n">
        <v>9595208</v>
      </c>
      <c r="L8" s="5" t="n">
        <v>11701828</v>
      </c>
      <c r="M8" s="5" t="n">
        <v>10585519</v>
      </c>
    </row>
    <row r="9">
      <c r="A9" s="4" t="inlineStr">
        <is>
          <t>Subsequent Event</t>
        </is>
      </c>
    </row>
    <row r="10">
      <c r="A10" s="3" t="inlineStr">
        <is>
          <t>Subsidiary, Sales of Stock [Line Items]</t>
        </is>
      </c>
    </row>
    <row r="11">
      <c r="A11" s="4" t="inlineStr">
        <is>
          <t>Accrued dividends</t>
        </is>
      </c>
      <c r="E11" s="5" t="n">
        <v>620788</v>
      </c>
      <c r="F11" s="5" t="n">
        <v>695768</v>
      </c>
    </row>
    <row r="12">
      <c r="A12" s="4" t="inlineStr">
        <is>
          <t>Series A Preferred Stock</t>
        </is>
      </c>
    </row>
    <row r="13">
      <c r="A13" s="3" t="inlineStr">
        <is>
          <t>Subsidiary, Sales of Stock [Line Items]</t>
        </is>
      </c>
    </row>
    <row r="14">
      <c r="A14" s="4" t="inlineStr">
        <is>
          <t>Preferred stock, shares authorized (in shares)</t>
        </is>
      </c>
      <c r="H14" s="6" t="n">
        <v>2000000</v>
      </c>
      <c r="J14" s="6" t="n">
        <v>2000000</v>
      </c>
    </row>
    <row r="15">
      <c r="A15" s="4" t="inlineStr">
        <is>
          <t>Preferred stock, shares issued (in shares)</t>
        </is>
      </c>
      <c r="H15" s="6" t="n">
        <v>2000000</v>
      </c>
      <c r="J15" s="6" t="n">
        <v>2000000</v>
      </c>
    </row>
    <row r="16">
      <c r="A16" s="4" t="inlineStr">
        <is>
          <t>Preferred stock, liquidation preference per share</t>
        </is>
      </c>
      <c r="D16" s="5" t="n">
        <v>25</v>
      </c>
    </row>
    <row r="17">
      <c r="A17" s="4" t="inlineStr">
        <is>
          <t>Sale of stock, price per share</t>
        </is>
      </c>
      <c r="D17" s="5" t="n">
        <v>25</v>
      </c>
    </row>
    <row r="18">
      <c r="A18" s="4" t="inlineStr">
        <is>
          <t>Preferred stock, discount on shares</t>
        </is>
      </c>
      <c r="C18" s="5" t="n">
        <v>1575000</v>
      </c>
    </row>
    <row r="19">
      <c r="A19" s="4" t="inlineStr">
        <is>
          <t>Payments of stock issuance costs</t>
        </is>
      </c>
      <c r="C19" s="6" t="n">
        <v>-854626</v>
      </c>
    </row>
    <row r="20">
      <c r="A20" s="4" t="inlineStr">
        <is>
          <t>Preferred stock, dividend rate, percentage</t>
        </is>
      </c>
      <c r="J20" s="4" t="inlineStr">
        <is>
          <t>7.375%</t>
        </is>
      </c>
    </row>
    <row r="21">
      <c r="A21" s="4" t="inlineStr">
        <is>
          <t>Preferred stock, dividends per share, declared</t>
        </is>
      </c>
      <c r="J21" s="15" t="n">
        <v>1.84375</v>
      </c>
    </row>
    <row r="22">
      <c r="A22" s="4" t="inlineStr">
        <is>
          <t>Preferred stock, redemption price per share</t>
        </is>
      </c>
      <c r="H22" s="5" t="n">
        <v>25</v>
      </c>
      <c r="J22" s="6" t="n">
        <v>25</v>
      </c>
    </row>
    <row r="23">
      <c r="A23" s="4" t="inlineStr">
        <is>
          <t>Preferred stock, dividend rate, per-dollar-amount</t>
        </is>
      </c>
      <c r="J23" s="16" t="n">
        <v>2.34375</v>
      </c>
    </row>
    <row r="24">
      <c r="A24" s="4" t="inlineStr">
        <is>
          <t>Cumulative dividends per quarter</t>
        </is>
      </c>
      <c r="J24" s="17" t="n">
        <v>0.460938</v>
      </c>
    </row>
    <row r="25">
      <c r="A25" s="4" t="inlineStr">
        <is>
          <t>Accrued dividends</t>
        </is>
      </c>
      <c r="J25" s="5" t="n">
        <v>143403</v>
      </c>
    </row>
    <row r="26">
      <c r="A26" s="4" t="inlineStr">
        <is>
          <t>Series A Preferred Stock | Subsequent Event</t>
        </is>
      </c>
    </row>
    <row r="27">
      <c r="A27" s="3" t="inlineStr">
        <is>
          <t>Subsidiary, Sales of Stock [Line Items]</t>
        </is>
      </c>
    </row>
    <row r="28">
      <c r="A28" s="4" t="inlineStr">
        <is>
          <t>Dividends, preferred stock</t>
        </is>
      </c>
      <c r="B28" s="5" t="n">
        <v>1065278</v>
      </c>
    </row>
    <row r="29">
      <c r="A29" s="4" t="inlineStr">
        <is>
          <t>Series A Preferred Stock | Maximum</t>
        </is>
      </c>
    </row>
    <row r="30">
      <c r="A30" s="3" t="inlineStr">
        <is>
          <t>Subsidiary, Sales of Stock [Line Items]</t>
        </is>
      </c>
    </row>
    <row r="31">
      <c r="A31" s="4" t="inlineStr">
        <is>
          <t>Preferred stock, dividend rate, percentage</t>
        </is>
      </c>
      <c r="J31" s="4" t="inlineStr">
        <is>
          <t>9.375%</t>
        </is>
      </c>
    </row>
    <row r="32">
      <c r="A32" s="4" t="inlineStr">
        <is>
          <t>Series A Preferred Stock | Dividend Rate</t>
        </is>
      </c>
    </row>
    <row r="33">
      <c r="A33" s="3" t="inlineStr">
        <is>
          <t>Subsidiary, Sales of Stock [Line Items]</t>
        </is>
      </c>
    </row>
    <row r="34">
      <c r="A34" s="4" t="inlineStr">
        <is>
          <t>Preferred stock, dividend rate, percentage</t>
        </is>
      </c>
      <c r="J34" s="4" t="inlineStr">
        <is>
          <t>2.00%</t>
        </is>
      </c>
    </row>
    <row r="35">
      <c r="A35" s="4" t="inlineStr">
        <is>
          <t>Series A Preferred Stock | Primary Offering</t>
        </is>
      </c>
    </row>
    <row r="36">
      <c r="A36" s="3" t="inlineStr">
        <is>
          <t>Subsidiary, Sales of Stock [Line Items]</t>
        </is>
      </c>
    </row>
    <row r="37">
      <c r="A37" s="4" t="inlineStr">
        <is>
          <t>Shares sold in offering (in shares)</t>
        </is>
      </c>
      <c r="D37" s="6" t="n">
        <v>1800000</v>
      </c>
    </row>
    <row r="38">
      <c r="A38" s="4" t="inlineStr">
        <is>
          <t>Common stock issued, consideration received on transaction</t>
        </is>
      </c>
      <c r="C38" s="5" t="n">
        <v>50000000</v>
      </c>
    </row>
    <row r="39">
      <c r="A39" s="4" t="inlineStr">
        <is>
          <t>Issuance of preferred stock, net</t>
        </is>
      </c>
      <c r="J39" s="5" t="n">
        <v>47570374</v>
      </c>
    </row>
    <row r="40">
      <c r="A40" s="4" t="inlineStr">
        <is>
          <t>Series A Preferred Stock | Over-Allotment Option</t>
        </is>
      </c>
    </row>
    <row r="41">
      <c r="A41" s="3" t="inlineStr">
        <is>
          <t>Subsidiary, Sales of Stock [Line Items]</t>
        </is>
      </c>
    </row>
    <row r="42">
      <c r="A42" s="4" t="inlineStr">
        <is>
          <t>Shares sold in offering (in shares)</t>
        </is>
      </c>
      <c r="D42" s="6" t="n">
        <v>2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Board of Directors Compensation (Q3) (Details) - Directo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Value of shares issued for services rendered</t>
        </is>
      </c>
      <c r="B4" s="5" t="n">
        <v>95000</v>
      </c>
      <c r="C4" s="5" t="n">
        <v>82500</v>
      </c>
      <c r="D4" s="5" t="n">
        <v>275000</v>
      </c>
      <c r="E4" s="5" t="n">
        <v>255833</v>
      </c>
    </row>
    <row r="5">
      <c r="A5" s="4" t="inlineStr">
        <is>
          <t>Total</t>
        </is>
      </c>
      <c r="B5" s="5" t="n">
        <v>120000</v>
      </c>
      <c r="C5" s="5" t="n">
        <v>101250</v>
      </c>
      <c r="D5" s="5" t="n">
        <v>360000</v>
      </c>
      <c r="E5" s="5" t="n">
        <v>305833</v>
      </c>
    </row>
    <row r="6">
      <c r="A6" s="4" t="inlineStr">
        <is>
          <t>Common stock issued to board of directors (in shares)</t>
        </is>
      </c>
      <c r="B6" s="6" t="n">
        <v>3647</v>
      </c>
      <c r="C6" s="6" t="n">
        <v>3929</v>
      </c>
      <c r="D6" s="6" t="n">
        <v>12168</v>
      </c>
      <c r="E6" s="6" t="n">
        <v>11022</v>
      </c>
    </row>
    <row r="7">
      <c r="A7" s="4" t="inlineStr">
        <is>
          <t>Cash paid for services rendered</t>
        </is>
      </c>
    </row>
    <row r="8">
      <c r="A8" s="3" t="inlineStr">
        <is>
          <t>Related Party Transaction [Line Items]</t>
        </is>
      </c>
    </row>
    <row r="9">
      <c r="A9" s="4" t="inlineStr">
        <is>
          <t>Cash paid for services rendered</t>
        </is>
      </c>
      <c r="B9" s="5" t="n">
        <v>25000</v>
      </c>
      <c r="C9" s="5" t="n">
        <v>18750</v>
      </c>
      <c r="D9" s="5" t="n">
        <v>85000</v>
      </c>
      <c r="E9" s="5" t="n">
        <v>50000</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7" customWidth="1" min="5" max="5"/>
    <col width="21" customWidth="1" min="6" max="6"/>
    <col width="21" customWidth="1" min="7" max="7"/>
    <col width="27" customWidth="1" min="8" max="8"/>
    <col width="39" customWidth="1" min="9" max="9"/>
    <col width="21" customWidth="1" min="10" max="10"/>
  </cols>
  <sheetData>
    <row r="1">
      <c r="A1" s="1" t="inlineStr">
        <is>
          <t>RELATED PARTY TRANSACTIONS - Narrative (Q3) (Details)</t>
        </is>
      </c>
      <c r="B1" s="2" t="inlineStr">
        <is>
          <t>Aug. 28, 2020USD ($)</t>
        </is>
      </c>
      <c r="C1" s="2" t="inlineStr">
        <is>
          <t>Jul. 31, 2020USD ($)</t>
        </is>
      </c>
      <c r="D1" s="2" t="inlineStr">
        <is>
          <t>Mar. 02, 2020USD ($)property</t>
        </is>
      </c>
      <c r="E1" s="2" t="inlineStr">
        <is>
          <t>Jul. 31, 2020USD ($)shares</t>
        </is>
      </c>
      <c r="F1" s="2" t="inlineStr">
        <is>
          <t>Sep. 30, 2021USD ($)</t>
        </is>
      </c>
      <c r="G1" s="2" t="inlineStr">
        <is>
          <t>Sep. 30, 2020USD ($)</t>
        </is>
      </c>
      <c r="H1" s="2" t="inlineStr">
        <is>
          <t>Dec. 31, 2020USD ($)shares</t>
        </is>
      </c>
      <c r="I1" s="2" t="inlineStr">
        <is>
          <t>Dec. 31, 2019USD ($)notesPayableshares</t>
        </is>
      </c>
      <c r="J1" s="2" t="inlineStr">
        <is>
          <t>Apr. 23, 2020USD ($)</t>
        </is>
      </c>
    </row>
    <row r="2">
      <c r="A2" s="3" t="inlineStr">
        <is>
          <t>Related Party Transaction [Line Items]</t>
        </is>
      </c>
    </row>
    <row r="3">
      <c r="A3" s="4" t="inlineStr">
        <is>
          <t>Due to related parties</t>
        </is>
      </c>
      <c r="H3" s="5" t="n">
        <v>0</v>
      </c>
      <c r="I3" s="5" t="n">
        <v>630820</v>
      </c>
    </row>
    <row r="4">
      <c r="A4" s="4" t="inlineStr">
        <is>
          <t>Payments to independent member of Company's board of directors for services rendered</t>
        </is>
      </c>
      <c r="E4" s="5" t="n">
        <v>31250</v>
      </c>
    </row>
    <row r="5">
      <c r="A5" s="4" t="inlineStr">
        <is>
          <t>Amount paid for related party transactions</t>
        </is>
      </c>
      <c r="H5" s="6" t="n">
        <v>0</v>
      </c>
    </row>
    <row r="6">
      <c r="A6" s="4" t="inlineStr">
        <is>
          <t>Repayments of related party debt</t>
        </is>
      </c>
      <c r="H6" s="6" t="n">
        <v>0</v>
      </c>
      <c r="I6" s="6" t="n">
        <v>107500</v>
      </c>
    </row>
    <row r="7">
      <c r="A7" s="4" t="inlineStr">
        <is>
          <t>Advisor fees</t>
        </is>
      </c>
    </row>
    <row r="8">
      <c r="A8" s="3" t="inlineStr">
        <is>
          <t>Related Party Transaction [Line Items]</t>
        </is>
      </c>
    </row>
    <row r="9">
      <c r="A9" s="4" t="inlineStr">
        <is>
          <t>Amount paid for related party transactions</t>
        </is>
      </c>
      <c r="H9" s="5" t="n">
        <v>263971</v>
      </c>
    </row>
    <row r="10">
      <c r="A10" s="4" t="inlineStr">
        <is>
          <t>Related party transaction rate</t>
        </is>
      </c>
      <c r="H10" s="4" t="inlineStr">
        <is>
          <t>0.10%</t>
        </is>
      </c>
    </row>
    <row r="11">
      <c r="A11" s="4" t="inlineStr">
        <is>
          <t>Board of Directors Chairman | Secured Notes Payable</t>
        </is>
      </c>
    </row>
    <row r="12">
      <c r="A12" s="3" t="inlineStr">
        <is>
          <t>Related Party Transaction [Line Items]</t>
        </is>
      </c>
    </row>
    <row r="13">
      <c r="A13" s="4" t="inlineStr">
        <is>
          <t>Due to related parties</t>
        </is>
      </c>
      <c r="I13" s="5" t="n">
        <v>630820</v>
      </c>
    </row>
    <row r="14">
      <c r="A14" s="4" t="inlineStr">
        <is>
          <t>Related party transaction rate</t>
        </is>
      </c>
      <c r="H14" s="4" t="inlineStr">
        <is>
          <t>10.00%</t>
        </is>
      </c>
    </row>
    <row r="15">
      <c r="A15" s="4" t="inlineStr">
        <is>
          <t>Number of notes payable | notesPayable</t>
        </is>
      </c>
      <c r="I15" s="6" t="n">
        <v>2</v>
      </c>
    </row>
    <row r="16">
      <c r="A16" s="4" t="inlineStr">
        <is>
          <t>Balloon payment due at maturity</t>
        </is>
      </c>
      <c r="J16" s="5" t="n">
        <v>437862</v>
      </c>
    </row>
    <row r="17">
      <c r="A17" s="4" t="inlineStr">
        <is>
          <t>Board of Directors Chairman | Secured Notes Payable, Note Two</t>
        </is>
      </c>
    </row>
    <row r="18">
      <c r="A18" s="3" t="inlineStr">
        <is>
          <t>Related Party Transaction [Line Items]</t>
        </is>
      </c>
    </row>
    <row r="19">
      <c r="A19" s="4" t="inlineStr">
        <is>
          <t>Balloon payment due at maturity</t>
        </is>
      </c>
      <c r="J19" s="6" t="n">
        <v>218931</v>
      </c>
    </row>
    <row r="20">
      <c r="A20" s="4" t="inlineStr">
        <is>
          <t>Board of Directors Chairman | Secured Notes Payable, Note One</t>
        </is>
      </c>
    </row>
    <row r="21">
      <c r="A21" s="3" t="inlineStr">
        <is>
          <t>Related Party Transaction [Line Items]</t>
        </is>
      </c>
    </row>
    <row r="22">
      <c r="A22" s="4" t="inlineStr">
        <is>
          <t>Balloon payment due at maturity</t>
        </is>
      </c>
      <c r="J22" s="5" t="n">
        <v>218931</v>
      </c>
    </row>
    <row r="23">
      <c r="A23" s="4" t="inlineStr">
        <is>
          <t>Santa Clara | Advisor fees</t>
        </is>
      </c>
    </row>
    <row r="24">
      <c r="A24" s="3" t="inlineStr">
        <is>
          <t>Related Party Transaction [Line Items]</t>
        </is>
      </c>
    </row>
    <row r="25">
      <c r="A25" s="4" t="inlineStr">
        <is>
          <t>Amount paid for related party transactions</t>
        </is>
      </c>
      <c r="F25" s="5" t="n">
        <v>47984</v>
      </c>
      <c r="G25" s="5" t="n">
        <v>95967</v>
      </c>
      <c r="H25" s="5" t="n">
        <v>191933</v>
      </c>
      <c r="I25" s="5" t="n">
        <v>191933</v>
      </c>
    </row>
    <row r="26">
      <c r="A26" s="4" t="inlineStr">
        <is>
          <t>Wirta Trust | Board of Directors Chairman</t>
        </is>
      </c>
    </row>
    <row r="27">
      <c r="A27" s="3" t="inlineStr">
        <is>
          <t>Related Party Transaction [Line Items]</t>
        </is>
      </c>
    </row>
    <row r="28">
      <c r="A28" s="4" t="inlineStr">
        <is>
          <t>Notes payable, related party</t>
        </is>
      </c>
      <c r="D28" s="5" t="n">
        <v>4000000</v>
      </c>
    </row>
    <row r="29">
      <c r="A29" s="4" t="inlineStr">
        <is>
          <t>Number of real estate properties under mortgages | property</t>
        </is>
      </c>
      <c r="D29" s="6" t="n">
        <v>2</v>
      </c>
    </row>
    <row r="30">
      <c r="A30" s="4" t="inlineStr">
        <is>
          <t>Related party transaction rate</t>
        </is>
      </c>
      <c r="D30" s="4" t="inlineStr">
        <is>
          <t>8.00%</t>
        </is>
      </c>
    </row>
    <row r="31">
      <c r="A31" s="4" t="inlineStr">
        <is>
          <t>Wirta Trust | Board of Directors Chairman | Chevron Gas Station, San Jose property</t>
        </is>
      </c>
    </row>
    <row r="32">
      <c r="A32" s="3" t="inlineStr">
        <is>
          <t>Related Party Transaction [Line Items]</t>
        </is>
      </c>
    </row>
    <row r="33">
      <c r="A33" s="4" t="inlineStr">
        <is>
          <t>Repayments of related party debt</t>
        </is>
      </c>
      <c r="C33" s="5" t="n">
        <v>2000000</v>
      </c>
    </row>
    <row r="34">
      <c r="A34" s="4" t="inlineStr">
        <is>
          <t>Wirta Trust | Board of Directors Chairman | Chevron Gas Station, Roseville property</t>
        </is>
      </c>
    </row>
    <row r="35">
      <c r="A35" s="3" t="inlineStr">
        <is>
          <t>Related Party Transaction [Line Items]</t>
        </is>
      </c>
    </row>
    <row r="36">
      <c r="A36" s="4" t="inlineStr">
        <is>
          <t>Repayments of related party debt</t>
        </is>
      </c>
      <c r="B36" s="5" t="n">
        <v>2000000</v>
      </c>
    </row>
    <row r="37">
      <c r="A37" s="4" t="inlineStr">
        <is>
          <t>Class C</t>
        </is>
      </c>
    </row>
    <row r="38">
      <c r="A38" s="3" t="inlineStr">
        <is>
          <t>Related Party Transaction [Line Items]</t>
        </is>
      </c>
    </row>
    <row r="39">
      <c r="A39" s="4" t="inlineStr">
        <is>
          <t>Number of shares issued for services rendered (in shares) | shares</t>
        </is>
      </c>
      <c r="E39" s="6" t="n">
        <v>4821</v>
      </c>
    </row>
    <row r="40">
      <c r="A40" s="4" t="inlineStr">
        <is>
          <t>Director</t>
        </is>
      </c>
    </row>
    <row r="41">
      <c r="A41" s="3" t="inlineStr">
        <is>
          <t>Related Party Transaction [Line Items]</t>
        </is>
      </c>
    </row>
    <row r="42">
      <c r="A42" s="4" t="inlineStr">
        <is>
          <t>Due to related parties</t>
        </is>
      </c>
      <c r="F42" s="5" t="n">
        <v>101250</v>
      </c>
      <c r="H42" s="6" t="n">
        <v>21250</v>
      </c>
      <c r="I42" s="6" t="n">
        <v>57500</v>
      </c>
    </row>
    <row r="43">
      <c r="A43" s="4" t="inlineStr">
        <is>
          <t>Payments to independent member of Company's board of directors for services rendered</t>
        </is>
      </c>
      <c r="H43" s="5" t="n">
        <v>407083</v>
      </c>
      <c r="I43" s="5" t="n">
        <v>372500</v>
      </c>
    </row>
    <row r="44">
      <c r="A44" s="4" t="inlineStr">
        <is>
          <t>Director | Class C</t>
        </is>
      </c>
    </row>
    <row r="45">
      <c r="A45" s="3" t="inlineStr">
        <is>
          <t>Related Party Transaction [Line Items]</t>
        </is>
      </c>
    </row>
    <row r="46">
      <c r="A46" s="4" t="inlineStr">
        <is>
          <t>Number of shares issued for services rendered (in shares) | shares</t>
        </is>
      </c>
      <c r="H46" s="6" t="n">
        <v>16786</v>
      </c>
      <c r="I46" s="6" t="n">
        <v>1033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COMMITMENTS AND CONTINGENCIES (Q3)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COMMITMENTS AND CONTINGENCIES [Line Items]</t>
        </is>
      </c>
    </row>
    <row r="4">
      <c r="A4" s="4" t="inlineStr">
        <is>
          <t>Tenant reimbursements</t>
        </is>
      </c>
      <c r="B4" s="5" t="n">
        <v>189136</v>
      </c>
      <c r="C4" s="5" t="n">
        <v>60598</v>
      </c>
      <c r="D4" s="5" t="n">
        <v>98329</v>
      </c>
    </row>
    <row r="5">
      <c r="A5" s="4" t="inlineStr">
        <is>
          <t>Restricted cash</t>
        </is>
      </c>
      <c r="B5" s="5" t="n">
        <v>2410951</v>
      </c>
      <c r="C5" s="5" t="n">
        <v>129118</v>
      </c>
      <c r="D5" s="5" t="n">
        <v>113362</v>
      </c>
    </row>
    <row r="6">
      <c r="A6" s="4" t="inlineStr">
        <is>
          <t>Maximum</t>
        </is>
      </c>
    </row>
    <row r="7">
      <c r="A7" s="3" t="inlineStr">
        <is>
          <t>COMMITMENTS AND CONTINGENCIES [Line Items]</t>
        </is>
      </c>
    </row>
    <row r="8">
      <c r="A8" s="4" t="inlineStr">
        <is>
          <t>Shares authorized to be repurchased per month (as a percent)</t>
        </is>
      </c>
      <c r="B8" s="4" t="inlineStr">
        <is>
          <t>2.00%</t>
        </is>
      </c>
      <c r="C8" s="4" t="inlineStr">
        <is>
          <t>2.00%</t>
        </is>
      </c>
    </row>
    <row r="9">
      <c r="A9" s="4" t="inlineStr">
        <is>
          <t>Shares authorized to be repurchased per quarter (as a percent)</t>
        </is>
      </c>
      <c r="B9" s="4" t="inlineStr">
        <is>
          <t>5.00%</t>
        </is>
      </c>
      <c r="C9" s="4" t="inlineStr">
        <is>
          <t>5.00%</t>
        </is>
      </c>
    </row>
    <row r="10">
      <c r="A10" s="4" t="inlineStr">
        <is>
          <t>Building Improvements, Tenant Improvements And Leasing Commissions</t>
        </is>
      </c>
    </row>
    <row r="11">
      <c r="A11" s="3" t="inlineStr">
        <is>
          <t>COMMITMENTS AND CONTINGENCIES [Line Items]</t>
        </is>
      </c>
    </row>
    <row r="12">
      <c r="A12" s="4" t="inlineStr">
        <is>
          <t>Restricted cash</t>
        </is>
      </c>
      <c r="B12" s="5" t="n">
        <v>2271462</v>
      </c>
      <c r="C12" s="5" t="n">
        <v>92684</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62" customWidth="1" min="1" max="1"/>
    <col width="30" customWidth="1" min="2" max="2"/>
    <col width="37" customWidth="1" min="3" max="3"/>
    <col width="14" customWidth="1" min="4" max="4"/>
    <col width="21" customWidth="1" min="5" max="5"/>
    <col width="21" customWidth="1" min="6" max="6"/>
    <col width="37" customWidth="1" min="7" max="7"/>
    <col width="21" customWidth="1" min="8" max="8"/>
    <col width="31" customWidth="1" min="9" max="9"/>
    <col width="37" customWidth="1" min="10" max="10"/>
    <col width="24" customWidth="1" min="11" max="11"/>
    <col width="23" customWidth="1" min="12" max="12"/>
    <col width="20" customWidth="1" min="13" max="13"/>
    <col width="24" customWidth="1" min="14" max="14"/>
    <col width="23" customWidth="1" min="15" max="15"/>
    <col width="24" customWidth="1" min="16" max="16"/>
  </cols>
  <sheetData>
    <row r="1">
      <c r="A1" s="1" t="inlineStr">
        <is>
          <t>OPERATING PARTNERSHIP UNITS - Narrative (Q3) (Details)</t>
        </is>
      </c>
      <c r="B1" s="2" t="inlineStr">
        <is>
          <t>Jan. 25, 2021$ / sharesshares</t>
        </is>
      </c>
      <c r="C1" s="2" t="inlineStr">
        <is>
          <t>Sep. 30, 2021USD ($)$ / sharesshares</t>
        </is>
      </c>
      <c r="D1" s="2" t="inlineStr">
        <is>
          <t>Mar. 31, 2021</t>
        </is>
      </c>
      <c r="E1" s="2" t="inlineStr">
        <is>
          <t>Sep. 30, 2020USD ($)</t>
        </is>
      </c>
      <c r="F1" s="2" t="inlineStr">
        <is>
          <t>Mar. 31, 2020USD ($)</t>
        </is>
      </c>
      <c r="G1" s="2" t="inlineStr">
        <is>
          <t>Sep. 30, 2021USD ($)$ / sharesshares</t>
        </is>
      </c>
      <c r="H1" s="2" t="inlineStr">
        <is>
          <t>Sep. 30, 2020USD ($)</t>
        </is>
      </c>
      <c r="I1" s="2" t="inlineStr">
        <is>
          <t>Dec. 31, 2020USD ($)$ / shares</t>
        </is>
      </c>
      <c r="J1" s="2" t="inlineStr">
        <is>
          <t>Dec. 31, 2019USD ($)$ / sharesshares</t>
        </is>
      </c>
      <c r="K1" s="2" t="inlineStr">
        <is>
          <t>Aug. 04, 2021$ / shares</t>
        </is>
      </c>
      <c r="L1" s="2" t="inlineStr">
        <is>
          <t>May 05, 2021$ / shares</t>
        </is>
      </c>
      <c r="M1" s="2" t="inlineStr">
        <is>
          <t>Feb. 01, 2021shares</t>
        </is>
      </c>
      <c r="N1" s="2" t="inlineStr">
        <is>
          <t>Jan. 27, 2021$ / shares</t>
        </is>
      </c>
      <c r="O1" s="2" t="inlineStr">
        <is>
          <t>May 20, 2020$ / shares</t>
        </is>
      </c>
      <c r="P1" s="2" t="inlineStr">
        <is>
          <t>Jan. 18, 2018$ / shares</t>
        </is>
      </c>
    </row>
    <row r="2">
      <c r="A2" s="3" t="inlineStr">
        <is>
          <t>Business Acquisition [Line Items]</t>
        </is>
      </c>
    </row>
    <row r="3">
      <c r="A3" s="4" t="inlineStr">
        <is>
          <t>Net asset value (in usd per share) | $ / shares</t>
        </is>
      </c>
      <c r="I3" s="8" t="n">
        <v>21.01</v>
      </c>
      <c r="J3" s="8" t="n">
        <v>30.48</v>
      </c>
      <c r="K3" s="8" t="n">
        <v>26.05</v>
      </c>
      <c r="L3" s="8" t="n">
        <v>24.61</v>
      </c>
      <c r="N3" s="8" t="n">
        <v>23.03</v>
      </c>
      <c r="O3" s="8" t="n">
        <v>21.01</v>
      </c>
      <c r="P3" s="5" t="n">
        <v>30</v>
      </c>
    </row>
    <row r="4">
      <c r="A4" s="4" t="inlineStr">
        <is>
          <t>Class C</t>
        </is>
      </c>
    </row>
    <row r="5">
      <c r="A5" s="3" t="inlineStr">
        <is>
          <t>Business Acquisition [Line Items]</t>
        </is>
      </c>
    </row>
    <row r="6">
      <c r="A6" s="4" t="inlineStr">
        <is>
          <t>Conversion ratio</t>
        </is>
      </c>
      <c r="G6" s="6" t="n">
        <v>1</v>
      </c>
      <c r="J6" s="6" t="n">
        <v>1</v>
      </c>
    </row>
    <row r="7">
      <c r="A7" s="4" t="inlineStr">
        <is>
          <t>Class M OP Units</t>
        </is>
      </c>
    </row>
    <row r="8">
      <c r="A8" s="3" t="inlineStr">
        <is>
          <t>Business Acquisition [Line Items]</t>
        </is>
      </c>
    </row>
    <row r="9">
      <c r="A9" s="4" t="inlineStr">
        <is>
          <t>Other ownership interests, units issued (in shares)</t>
        </is>
      </c>
      <c r="C9" s="12" t="n">
        <v>65794.95</v>
      </c>
      <c r="G9" s="12" t="n">
        <v>65794.95</v>
      </c>
    </row>
    <row r="10">
      <c r="A10" s="4" t="inlineStr">
        <is>
          <t>Net asset value (in usd per share) | $ / shares</t>
        </is>
      </c>
      <c r="C10" s="8" t="n">
        <v>45.48</v>
      </c>
      <c r="G10" s="8" t="n">
        <v>45.48</v>
      </c>
      <c r="I10" s="8" t="n">
        <v>35.02</v>
      </c>
    </row>
    <row r="11">
      <c r="A11" s="4" t="inlineStr">
        <is>
          <t>Conversion ratio</t>
        </is>
      </c>
      <c r="D11" s="11" t="n">
        <v>1.6667</v>
      </c>
      <c r="F11" s="6" t="n">
        <v>1</v>
      </c>
      <c r="G11" s="11" t="n">
        <v>1.6667</v>
      </c>
      <c r="I11" s="11" t="n">
        <v>1.6667</v>
      </c>
    </row>
    <row r="12">
      <c r="A12" s="4" t="inlineStr">
        <is>
          <t>Class P OP Units</t>
        </is>
      </c>
    </row>
    <row r="13">
      <c r="A13" s="3" t="inlineStr">
        <is>
          <t>Business Acquisition [Line Items]</t>
        </is>
      </c>
    </row>
    <row r="14">
      <c r="A14" s="4" t="inlineStr">
        <is>
          <t>Other ownership interests, units issued (in shares)</t>
        </is>
      </c>
      <c r="C14" s="6" t="n">
        <v>56029</v>
      </c>
      <c r="G14" s="6" t="n">
        <v>56029</v>
      </c>
      <c r="J14" s="6" t="n">
        <v>56029</v>
      </c>
    </row>
    <row r="15">
      <c r="A15" s="4" t="inlineStr">
        <is>
          <t>Stock compensation expense | $</t>
        </is>
      </c>
      <c r="C15" s="5" t="n">
        <v>88783</v>
      </c>
      <c r="E15" s="5" t="n">
        <v>88784</v>
      </c>
      <c r="G15" s="5" t="n">
        <v>266350</v>
      </c>
      <c r="H15" s="5" t="n">
        <v>266350</v>
      </c>
      <c r="I15" s="5" t="n">
        <v>355133</v>
      </c>
    </row>
    <row r="16">
      <c r="A16" s="4" t="inlineStr">
        <is>
          <t>Conversion ratio</t>
        </is>
      </c>
      <c r="I16" s="11" t="n">
        <v>1.6667</v>
      </c>
    </row>
    <row r="17">
      <c r="A17" s="4" t="inlineStr">
        <is>
          <t>Class P OP Units | Messrs. Halfacre and Pacini</t>
        </is>
      </c>
    </row>
    <row r="18">
      <c r="A18" s="3" t="inlineStr">
        <is>
          <t>Business Acquisition [Line Items]</t>
        </is>
      </c>
    </row>
    <row r="19">
      <c r="A19" s="4" t="inlineStr">
        <is>
          <t>Other ownership interests, units issued (in shares)</t>
        </is>
      </c>
      <c r="J19" s="6" t="n">
        <v>29711</v>
      </c>
    </row>
    <row r="20">
      <c r="A20" s="4" t="inlineStr">
        <is>
          <t>Other ownership interests, capital account | $</t>
        </is>
      </c>
      <c r="C20" s="5" t="n">
        <v>887835</v>
      </c>
      <c r="G20" s="5" t="n">
        <v>887835</v>
      </c>
      <c r="I20" s="5" t="n">
        <v>1154186</v>
      </c>
      <c r="J20" s="5" t="n">
        <v>1509319</v>
      </c>
    </row>
    <row r="21">
      <c r="A21" s="4" t="inlineStr">
        <is>
          <t>Other ownership interests, amortization period</t>
        </is>
      </c>
      <c r="G21" s="4" t="inlineStr">
        <is>
          <t>51 months</t>
        </is>
      </c>
      <c r="I21" s="4" t="inlineStr">
        <is>
          <t>51 months</t>
        </is>
      </c>
    </row>
    <row r="22">
      <c r="A22" s="4" t="inlineStr">
        <is>
          <t>Class M OP Units and Class P OP Units | Operating Partnership</t>
        </is>
      </c>
    </row>
    <row r="23">
      <c r="A23" s="3" t="inlineStr">
        <is>
          <t>Business Acquisition [Line Items]</t>
        </is>
      </c>
    </row>
    <row r="24">
      <c r="A24" s="4" t="inlineStr">
        <is>
          <t>Noncontrolling interest (as a percent)</t>
        </is>
      </c>
      <c r="J24" s="4" t="inlineStr">
        <is>
          <t>13.00%</t>
        </is>
      </c>
    </row>
    <row r="25">
      <c r="A25" s="4" t="inlineStr">
        <is>
          <t>Class R OP Units</t>
        </is>
      </c>
    </row>
    <row r="26">
      <c r="A26" s="3" t="inlineStr">
        <is>
          <t>Business Acquisition [Line Items]</t>
        </is>
      </c>
    </row>
    <row r="27">
      <c r="A27" s="4" t="inlineStr">
        <is>
          <t>Other ownership interests, units issued (in shares)</t>
        </is>
      </c>
      <c r="C27" s="6" t="n">
        <v>353003</v>
      </c>
      <c r="G27" s="6" t="n">
        <v>353003</v>
      </c>
    </row>
    <row r="28">
      <c r="A28" s="4" t="inlineStr">
        <is>
          <t>Other ownership interests, capital account | $</t>
        </is>
      </c>
      <c r="C28" s="5" t="n">
        <v>5421040</v>
      </c>
      <c r="G28" s="5" t="n">
        <v>5421040</v>
      </c>
    </row>
    <row r="29">
      <c r="A29" s="4" t="inlineStr">
        <is>
          <t>Stock compensation expense | $</t>
        </is>
      </c>
      <c r="C29" s="5" t="n">
        <v>559827</v>
      </c>
      <c r="G29" s="5" t="n">
        <v>1573991</v>
      </c>
    </row>
    <row r="30">
      <c r="A30" s="4" t="inlineStr">
        <is>
          <t>Other ownership interests, units issued, period</t>
        </is>
      </c>
      <c r="B30" s="4" t="inlineStr">
        <is>
          <t>3 years</t>
        </is>
      </c>
    </row>
    <row r="31">
      <c r="A31" s="4" t="inlineStr">
        <is>
          <t>Other ownership interests, diluted EPS threshold | $ / shares</t>
        </is>
      </c>
      <c r="B31" s="8" t="n">
        <v>1.05</v>
      </c>
    </row>
    <row r="32">
      <c r="A32" s="4" t="inlineStr">
        <is>
          <t>Other ownership interests, units outstanding (in shares)</t>
        </is>
      </c>
      <c r="M32" s="6" t="n">
        <v>360000</v>
      </c>
    </row>
    <row r="33">
      <c r="A33" s="4" t="inlineStr">
        <is>
          <t>Conversion ratio</t>
        </is>
      </c>
      <c r="B33" s="6" t="n">
        <v>1</v>
      </c>
    </row>
    <row r="34">
      <c r="A34" s="4" t="inlineStr">
        <is>
          <t>Class R OP Units | Mr. Halfacre</t>
        </is>
      </c>
    </row>
    <row r="35">
      <c r="A35" s="3" t="inlineStr">
        <is>
          <t>Business Acquisition [Line Items]</t>
        </is>
      </c>
    </row>
    <row r="36">
      <c r="A36" s="4" t="inlineStr">
        <is>
          <t>Other ownership interests, units issued (in shares)</t>
        </is>
      </c>
      <c r="B36" s="6" t="n">
        <v>120000</v>
      </c>
    </row>
    <row r="37">
      <c r="A37" s="4" t="inlineStr">
        <is>
          <t>Other ownership interests, units issued, period</t>
        </is>
      </c>
      <c r="B37" s="4" t="inlineStr">
        <is>
          <t>3 years</t>
        </is>
      </c>
    </row>
    <row r="38">
      <c r="A38" s="4" t="inlineStr">
        <is>
          <t>Other ownership interests, units outstanding (in shares)</t>
        </is>
      </c>
      <c r="M38" s="6" t="n">
        <v>210667</v>
      </c>
    </row>
    <row r="39">
      <c r="A39" s="4" t="inlineStr">
        <is>
          <t>Class R OP Units | Mr. Pacini</t>
        </is>
      </c>
    </row>
    <row r="40">
      <c r="A40" s="3" t="inlineStr">
        <is>
          <t>Business Acquisition [Line Items]</t>
        </is>
      </c>
    </row>
    <row r="41">
      <c r="A41" s="4" t="inlineStr">
        <is>
          <t>Other ownership interests, units issued, period</t>
        </is>
      </c>
      <c r="B41" s="4" t="inlineStr">
        <is>
          <t>3 years</t>
        </is>
      </c>
    </row>
    <row r="42">
      <c r="A42" s="4" t="inlineStr">
        <is>
          <t>Other ownership interests, units outstanding (in shares)</t>
        </is>
      </c>
      <c r="M42" s="6" t="n">
        <v>33333</v>
      </c>
    </row>
    <row r="43">
      <c r="A43" s="4" t="inlineStr">
        <is>
          <t>Class R OP Units | Employees of Company</t>
        </is>
      </c>
    </row>
    <row r="44">
      <c r="A44" s="3" t="inlineStr">
        <is>
          <t>Business Acquisition [Line Items]</t>
        </is>
      </c>
    </row>
    <row r="45">
      <c r="A45" s="4" t="inlineStr">
        <is>
          <t>Other ownership interests, units issued (in shares)</t>
        </is>
      </c>
      <c r="B45" s="6" t="n">
        <v>348000</v>
      </c>
    </row>
    <row r="46">
      <c r="A46" s="4" t="inlineStr">
        <is>
          <t>Other ownership interests, units outstanding (in shares)</t>
        </is>
      </c>
      <c r="M46" s="6" t="n">
        <v>116000</v>
      </c>
    </row>
    <row r="47">
      <c r="A47" s="4" t="inlineStr">
        <is>
          <t>Class R OP Units, Future Compensation | Mr. Halfacre</t>
        </is>
      </c>
    </row>
    <row r="48">
      <c r="A48" s="3" t="inlineStr">
        <is>
          <t>Business Acquisition [Line Items]</t>
        </is>
      </c>
    </row>
    <row r="49">
      <c r="A49" s="4" t="inlineStr">
        <is>
          <t>Other ownership interests, units issued (in shares)</t>
        </is>
      </c>
      <c r="B49" s="6" t="n">
        <v>512000</v>
      </c>
    </row>
    <row r="50">
      <c r="A50" s="4" t="inlineStr">
        <is>
          <t>Class R OP Units, Future Compensation | Mr. Pacini</t>
        </is>
      </c>
    </row>
    <row r="51">
      <c r="A51" s="3" t="inlineStr">
        <is>
          <t>Business Acquisition [Line Items]</t>
        </is>
      </c>
    </row>
    <row r="52">
      <c r="A52" s="4" t="inlineStr">
        <is>
          <t>Other ownership interests, units issued (in shares)</t>
        </is>
      </c>
      <c r="B52" s="6" t="n">
        <v>100000</v>
      </c>
    </row>
    <row r="53">
      <c r="A53" s="4" t="inlineStr">
        <is>
          <t>BrixInvest</t>
        </is>
      </c>
    </row>
    <row r="54">
      <c r="A54" s="3" t="inlineStr">
        <is>
          <t>Business Acquisition [Line Items]</t>
        </is>
      </c>
    </row>
    <row r="55">
      <c r="A55" s="4" t="inlineStr">
        <is>
          <t>Contribution of Class M OP Units and Class P OP Units | $</t>
        </is>
      </c>
      <c r="F55" s="5" t="n">
        <v>50603000</v>
      </c>
      <c r="J55" s="5" t="n">
        <v>50603000</v>
      </c>
    </row>
    <row r="56">
      <c r="A56" s="4" t="inlineStr">
        <is>
          <t>BrixInvest | Class M OP Units</t>
        </is>
      </c>
    </row>
    <row r="57">
      <c r="A57" s="3" t="inlineStr">
        <is>
          <t>Business Acquisition [Line Items]</t>
        </is>
      </c>
    </row>
    <row r="58">
      <c r="A58" s="4" t="inlineStr">
        <is>
          <t>Other ownership interests, units issued (in shares)</t>
        </is>
      </c>
      <c r="J58" s="10" t="n">
        <v>657949.5</v>
      </c>
    </row>
    <row r="59">
      <c r="A59" s="4" t="inlineStr">
        <is>
          <t>BrixInvest | Class P OP Units</t>
        </is>
      </c>
    </row>
    <row r="60">
      <c r="A60" s="3" t="inlineStr">
        <is>
          <t>Business Acquisition [Line Items]</t>
        </is>
      </c>
    </row>
    <row r="61">
      <c r="A61" s="4" t="inlineStr">
        <is>
          <t>Other ownership interests, units issued (in shares)</t>
        </is>
      </c>
      <c r="J61" s="6" t="n">
        <v>2631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OPERATING PARTNERSHIP UNITS - Class M OP Units Conversion (Q3) (Details) $ / shares in Units, $ in Thousands</t>
        </is>
      </c>
      <c r="B1" s="2" t="inlineStr">
        <is>
          <t>9 Months Ended</t>
        </is>
      </c>
    </row>
    <row r="2">
      <c r="B2" s="2" t="inlineStr">
        <is>
          <t>Sep. 30, 2021USD ($)$ / shares</t>
        </is>
      </c>
    </row>
    <row r="3">
      <c r="A3" s="4" t="inlineStr">
        <is>
          <t>Fiscal Year 2021</t>
        </is>
      </c>
    </row>
    <row r="4">
      <c r="A4" s="3" t="inlineStr">
        <is>
          <t>Conversion of Stock [Line Items]</t>
        </is>
      </c>
    </row>
    <row r="5">
      <c r="A5" s="4" t="inlineStr">
        <is>
          <t>Early conversion ratio</t>
        </is>
      </c>
      <c r="B5" s="12" t="n">
        <v>0.5</v>
      </c>
    </row>
    <row r="6">
      <c r="A6" s="4" t="inlineStr">
        <is>
          <t>AUM conversion threshold | $</t>
        </is>
      </c>
      <c r="B6" s="5" t="n">
        <v>860</v>
      </c>
    </row>
    <row r="7">
      <c r="A7" s="4" t="inlineStr">
        <is>
          <t>AFFO conversion threshold (in usd per share) | $ / shares</t>
        </is>
      </c>
      <c r="B7" s="8" t="n">
        <v>1.77</v>
      </c>
    </row>
    <row r="8">
      <c r="A8" s="4" t="inlineStr">
        <is>
          <t>Conversion ratio</t>
        </is>
      </c>
      <c r="B8" s="11" t="n">
        <v>1.9167</v>
      </c>
    </row>
    <row r="9">
      <c r="A9" s="4" t="inlineStr">
        <is>
          <t>Fiscal Year 2022</t>
        </is>
      </c>
    </row>
    <row r="10">
      <c r="A10" s="3" t="inlineStr">
        <is>
          <t>Conversion of Stock [Line Items]</t>
        </is>
      </c>
    </row>
    <row r="11">
      <c r="A11" s="4" t="inlineStr">
        <is>
          <t>Early conversion ratio</t>
        </is>
      </c>
      <c r="B11" s="12" t="n">
        <v>0.6</v>
      </c>
    </row>
    <row r="12">
      <c r="A12" s="4" t="inlineStr">
        <is>
          <t>AUM conversion threshold | $</t>
        </is>
      </c>
      <c r="B12" s="5" t="n">
        <v>1175000</v>
      </c>
    </row>
    <row r="13">
      <c r="A13" s="4" t="inlineStr">
        <is>
          <t>AFFO conversion threshold (in usd per share) | $ / shares</t>
        </is>
      </c>
      <c r="B13" s="8" t="n">
        <v>1.95</v>
      </c>
    </row>
    <row r="14">
      <c r="A14" s="4" t="inlineStr">
        <is>
          <t>Conversion ratio</t>
        </is>
      </c>
      <c r="B14" s="11" t="n">
        <v>2.5</v>
      </c>
    </row>
    <row r="15">
      <c r="A15" s="4" t="inlineStr">
        <is>
          <t>Fiscal Year 2023</t>
        </is>
      </c>
    </row>
    <row r="16">
      <c r="A16" s="3" t="inlineStr">
        <is>
          <t>Conversion of Stock [Line Items]</t>
        </is>
      </c>
    </row>
    <row r="17">
      <c r="A17" s="4" t="inlineStr">
        <is>
          <t>Early conversion ratio</t>
        </is>
      </c>
      <c r="B17" s="12" t="n">
        <v>0.7</v>
      </c>
    </row>
    <row r="18">
      <c r="A18" s="4" t="inlineStr">
        <is>
          <t>AUM conversion threshold | $</t>
        </is>
      </c>
      <c r="B18" s="5" t="n">
        <v>1551000</v>
      </c>
    </row>
    <row r="19">
      <c r="A19" s="4" t="inlineStr">
        <is>
          <t>AFFO conversion threshold (in usd per share) | $ / shares</t>
        </is>
      </c>
      <c r="B19" s="8" t="n">
        <v>2.1</v>
      </c>
    </row>
    <row r="20">
      <c r="A20" s="4" t="inlineStr">
        <is>
          <t>Conversion ratio</t>
        </is>
      </c>
      <c r="B20" s="6" t="n">
        <v>3</v>
      </c>
    </row>
    <row r="21">
      <c r="A21" s="4" t="inlineStr">
        <is>
          <t>Initial Period</t>
        </is>
      </c>
    </row>
    <row r="22">
      <c r="A22" s="3" t="inlineStr">
        <is>
          <t>Conversion of Stock [Line Items]</t>
        </is>
      </c>
    </row>
    <row r="23">
      <c r="A23" s="4" t="inlineStr">
        <is>
          <t>Conversion ratio</t>
        </is>
      </c>
      <c r="B23" s="11" t="n">
        <v>1.666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MERGER AND SELF-MANAGEMENT TRANSACTION (FY)</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MERGER AND SELF-MANAGEMENT TRANSACTION</t>
        </is>
      </c>
      <c r="B4" s="4" t="inlineStr">
        <is>
          <t>NOTE 12. OPERATING PARTNERSHIP UNITS Class M OP Units On September 19, 2019, the Company, the Operating Partnership,
BrixInvest and Daisho OP Holdings, LLC, a formerly wholly owned subsidiary of BrixInvest (“Daisho”) which was spun off from BrixInvest on December 31, 2019, entered into the Contribution Agreement pursuant to which the Company agreed to acquire
substantially all of the net assets of BrixInvest in exchange for 657,949.5 Class M OP Units in the Operating Partnership and
assumed certain liabilities. The consideration transferred as of December 31, 2019 was determined to have a fair value of $50,603,000
based on a probability weighted analysis of achieving the requisite assets under management (“AUM”) and adjusted funds from operations (“AFFO”) hurdles. The Class M OP Units were issued to Daisho on December 31, 2019 in
connection with the Self-Management Transaction and are non-voting, non-dividend accruing, and were not able to be converted or exchanged prior to the one-year anniversary of the Self-Management Transaction. Investors holding units in
BrixInvest received Daisho units in a ratio of 1:1 for an aggregate of 657,949.5 Daisho units. During 2020, Daisho distributed the Class M OP Units to its members. The Class M OP Units are convertible into Class C OP Units at a conversion ratio of 1.6667 Class C OP Units for each one Class M OP Unit (adjusted for the 1:3 reverse stock split on February 1, 2021), subject to a reduction in the
conversion ratio (which reduction will vary depending upon the amount of time held) if the exchange occurs prior to the four-year anniversary of the completion of the Self-Management Transaction. In the event that
the Class M OP Units are converted into Class C OP Units prior to December 31, 2023, such Class M OP Units shall be exchanged at the rate indicated below:
Date of Exchange ​ ​
Early Conversion Rate
From December 31, 2020 to December 30, 2021 ​ ​
50% of the Class M conversion ratio
From December 31, 2021 to December 30, 2022 ​ ​
60% of the Class M conversion ratio
From December 31, 2022 to December 30, 2023 ​ ​
70% of the Class M conversion ratio The Class M OP Units are eligible for an increase in the conversion
ratio (conversion ratio enhancement) if the Company achieves both of the targets for AUM and AFFO in a given year as set forth below and as adjusted for the 1:3 reverse stock split:
​ ​
Hurdles ​ ​
Class M Conversion Ratio
​
AUM ($ in billions) ​ ​
AFFO Per Share ($) ​
Initial Conversion Ratio ​ ​
​ ​
​ ​
1:1.6667
Fiscal Year 2021 ​ ​
$0.860 ​ ​
$1.77 ​ ​
1:1.9167
Fiscal Year 2022 ​ ​
$1.175 ​ ​
$1.95 ​ ​
1:2.5000
Fiscal Year 2023 ​ ​
$1.551 ​ ​
$2.10 ​ ​
1:3.0000 Based on the current conversion ratio of 1.6667 Class C OP Units (adjusted for the 1:3 reverse stock split) for each one Class M OP Unit, if a Class M OP Unit is converted on or after
December 31, 2023, and based on the NAV per share of $27.29 (unaudited) as of September 30, 2021, a Class M OP Unit would be valued at $45.48
(unaudited). This NAV does not reflect the early conversion rate or the future conversion enhancement ratio of the Class M OP Units and Class P OP Units, as discussed above. Class P OP Units The Company also issued a portion of the Class P OP Units described
below in connection with the Self-Management Transaction. The Class P OP Units are intended to be treated as “profits interests” in the Operating Partnership, which are non-voting, non-dividend accruing, and are not able to be transferred or
exchanged prior to the earlier of (1) March 31, 2024, (2) a change of control (as defined in the Third Amended and Restated Agreement of Limited Partnership of the Operating Partnership, as amended (the “Amended OP Agreement”)), or (3) the date
of the recipient's involuntary termination (as defined in the relevant award agreement for the Class P OP Units) (collectively, the “Lockup Period”). Following the expiration of the Lockup Period, the Class P OP Units are convertible into
Class C OP Units at a conversion ratio of 1.6667 Class C OP Units (adjusted for the 1:3 reverse stock split) for each one Class P OP
Unit; provided, however, that the foregoing conversion ratio shall be subject to increase on generally the same terms and conditions as the Class M OP Units, as set forth above. The Company issued a total of 56,029 Class P OP Units to Messrs. Aaron S. Halfacre, the Company’s Chief Executive Officer and President, and Raymond J. Pacini, the Company’s
Chief Financial Officer, including 26,318 Class P OP Units issued in exchange for Messrs. Halfacre's and Pacini's agreements to
forfeit a similar number of restricted units in BrixInvest in connection with the Self-Management Transaction. The remaining 29,711
Class P OP Units were issued to these executives as a portion of their incentive compensation for 2020 in connection with their entry into restrictive covenant agreements. The 29,711 Class P OP Units were valued based on the estimated NAV per share of $30.48
(unaudited and adjusted for the 1:3 reverse stock split) when issued on December 31, 2019 and the expected minimum conversion ratio of 1.6667
Class C OP Units (adjusted for the 1:3 reverse stock split) for each one Class P OP Unit, which resulted in a valuation of $1,509,319.
This amount is amortized on a straight-line basis over 51 months through March 31, 2024, the expected vesting date of the units, as
a periodic charge to stock compensation expense. During the three months ended September 30, 2021 and 2020, the
Company amortized and charged $88,783 and $88,784, respectively, and during the nine months ended September 30, 2021 and 2020, the Company amortized and charged $266,350 and $266,350, respectively, to stock compensation expense. The
unamortized value of these units was $887,835 as of September 30, 2021. Under the Amended OP Agreement, once the Class M OP Units or Class P
OP Units are converted into Class C OP Units, they will be exchangeable for the Company’s shares of Class C common stock on a 1-for-1
basis, or for cash at the sole and absolute discretion of the Company. The Company recorded the ownership interests of the Class M OP Units and Class P OP Units as noncontrolling interests in the Operating Partnership, representing a combined
total of approximately 13% of the equity in the Operating Partnership on December 31, 2019. Class R OP Units On January 25, 2021, the compensation committee of the Company's
board of directors recommended, and the board of directors approved, the grant of 120,000 Class R OP Units to Mr. Halfacre in
recognition of his voluntary reduction in his 2020 compensation plus 512,000 Class R OP Units to Mr. Halfacre as equity incentive
compensation for the next three years, and the grant of 100,000 Class R OP Units to Mr. Pacini as equity incentive compensation for the next three years. An additional 348,000 Class R OP Units were granted to the rest of the employees of the Company. All
Class R OP Units granted vest on January 25, 2024 and are then mandatorily convertible into Class C OP Units on March 31, 2024 at a conversion ratio of 1:1, which conversion ratio can increase to 1:2.5 Class C OP Units if the Company generates funds from operations of $1.05, or more, per weighted average fully-diluted share outstanding for the year ending December 31,
2023. The Company has initially concluded that as of each quarter end, including September 30, 2021, achieving the performance target is not deemed probable and will adjust compensation expense prospectively if achieving the enhancement is
deemed probable in the future. As a result of the Company’s 1:3 reverse stock split on February 1,
2021, Mr. Halfacre’s, Mr. Pacini’s and the remaining employees’ Class R OP Units were adjusted to 210,667 Class R OP Units, 33,333 Class R OP Units and 116,000
Class R OP Units, respectively, for a total of 360,000 Class R OP Units outstanding after adjustment for the 1:3 reverse stock split
on February 1, 2021. Stock compensation expense related to the 360,000 Class R OP Units is based on the estimated value per share,
including a discount for the illiquid nature of the underlying equity, and will be recognized over the three-year vesting period.
During the three and nine months ended September 30, 2021, 5,663 and 6,997 Class R OP Units, respectively were forfeited due to the departure of employees. During the three and nine months ended September 30, 2021, the
Company amortized and charged $559,827 and $1,573,991, respectively, to stock compensation expense for the Class R OP Units since the grant date, adjusted for the reversal of the previous amortization of the forfeited units. The
unamortized value of these units was $5,421,040 as of September 30, 2021.</t>
        </is>
      </c>
      <c r="C4" s="4" t="inlineStr">
        <is>
          <t>NOTE 3. MERGER AND SELF-MANAGEMENT TRANSACTION REIT I Merger Transaction On December 31, 2019, pursuant to the Merger Agreement, the Company
completed the acquisition of REIT I. The Company's stockholders approved the Merger contemplated by the Merger Agreement at the Annual Meeting of Stockholders held on December 17, 2019 (the “Annual Meeting”). The shareholders of REIT I approved
the Merger contemplated by the Merger Agreement at REIT I’s Special Meeting of Shareholders, also held on December 17, 2019. On December 31, 2019, REIT I merged with and into Merger Sub, which survived the Merger as the Company's direct,
wholly-owned subsidiary. At such time, the separate existence of REIT I ceased. The acquisition primarily included 20 single-tenant
commercial properties and related tenant receivables, mortgage notes payable and accounts payable, in exchange for Merger consideration for each of REIT I's common shares (the “REIT I Common Shares”) issued and outstanding immediately prior to
the Merger, other than the REIT I Common Shares owned by the Company, which were automatically canceled and retired, and converted into the right to receive one share of the Company's Class C common stock, with any fractional REIT I Common
Shares converted into a corresponding number of fractional shares of the Company’s Class C common stock. As a result, the Company issued 2,680,740.5
shares (adjusted for the 1: 3 Note 5 Accounting Treatment While the Merger transaction was treated legally as a merger of the
two entities, for accounting purposes, the transaction was treated as an asset acquisition under GAAP because REIT I did not possess the capability to operate its properties to generate revenue since it had no workforce. It was dependent on its
advisor and did not possess the processes to perform asset management, property purchase and sale transactions or the resulting revenue generation on a stand-alone basis. The real estate assets acquired are similar in nature to each other and
represent substantially all of the fair value of the assets acquired. While there are some dissimilarities, including the nature of the use (retail, industrial and office), each of the properties was subject to a multi-year lease with a single
creditworthy tenant and the properties had similar risk profiles, generally including a mortgage secured only by the property. In addition, 17
of the 20 properties (approximately 93%
by value as of the transaction date) were located in California and therefore subject to California law. Further, all properties were managed without on-site offices. Also, as Merger Sub, not REIT I, was the surviving entity, there was no
entity level debt and there was no contingent consideration paid, as would be typical in the purchase of an operating business. The assets and liabilities acquired in the Merger were recorded at
their estimated fair value as determined as of December 31, 2019, including normal adjustments for the values of lease-in-place and above/below market leases and premium/discount on outstanding mortgage notes payable. The Company incurred
approximately $3,044,000 of acquisition-related transaction costs during 2019. These acquisition-related transaction costs were
capitalized to the acquired real estate assets. As the transaction closed on the final day of the year, the Merger did not have an impact on the Company's consolidated statement of operations for the year ended December 31, 2019. Purchase Price Allocation The Company accounted for the Merger in accordance with the
accounting standards codification guidance for business combinations, whereby the total purchase price was allocated to the acquired net tangible and intangible assets based on their estimated fair values as of the closing date. As of
December 31, 2019, the Company had substantially completed its process for measuring the fair values of the assets acquired and liabilities assumed based on information available as of the closing date. The following table summarizes the allocation of the purchase price
to the fair values assigned to the REIT I assets acquired and liabilities assumed as of December 31, 2019, the Merger closing date. These fair values are based on internal Company and independent external third-party valuations:
Fair Values Assigned ​ ​
December 31, 2019
Assets: ​ ​
Real estate property, including above/below lease intangibles ​ ​
$151,099,097
Cash and cash equivalents ​ ​
1,612,331
Tenant receivable ​ ​
310,169
Prepaid expenses and other assets ​ ​
51,924
Liabilities: ​ ​
Mortgage notes payable, net ​ ​
(62,985,425)
Accounts payable and other liabilities ​ ​
(2,243,156)
Net ​ ​
87,844,940
Less: Cancellation of investment in REIT I (Note 5) ​ ​
(3,091,489)
Capitalized transaction-related costs ​ ​
(3,044,480)
Net Assets Acquired ​ ​
$ 81,708,971 Self-Management Transaction On September 19, 2019, the Company, the Operating Partnership,
BrixInvest and Daisho entered into the Contribution Agreement pursuant to which the Company agreed to acquire substantially all of the net assets of BrixInvest in exchange for 657,949.5 Class M OP Units in the Operating Partnership and assumed certain liabilities. On December 31, 2019, the Self-Management Transaction was completed. Prior to the closing of the Self-Management Transaction:
(i) substantially all of BrixInvest’s assets and liabilities were contributed to Daisho’s wholly-owned subsidiary, modiv, LLC, a Delaware limited liability company (“modiv, LLC”); and (ii) BrixInvest spun off Daisho to the BrixInvest members
(the “Spin Off”). Pursuant to the Self-Management Transaction, Daisho contributed to the Operating Partnership all of the membership interests in modiv, LLC in exchange for the Class M OP Units. As a result of the Self-Management Transaction, BrixInvest, through
its subsidiary, Daisho, transferred all of its operating assets, including but not limited to: (i) all personal property used in or necessary for the conduct of BrixInvest’s business; (ii) intellectual property, goodwill, licenses and
sublicenses granted and obtained with respect thereto and certain domain names; (iii) all continuing employees and (iv) certain other assets and liabilities, to modiv, LLC and distributed 100% of the ownership interests in Daisho to the members of BrixInvest in the Spin Off. BrixInvest had been engaged in the business of serving as the sponsor
platform supporting the operations of the Company, REIT I and, prior to October 28, 2019, BRIX REIT, Inc. (“BRIX REIT”), including serving, directly or indirectly, as advisor and property manager to the Company, REIT I and, until October 28,
2019, BRIX REIT. As a result of the Merger and the Self-Management Transaction,
effective December 31, 2019, the Company, its Former Advisor and BrixInvest, which wholly owned the Company's Former Advisor, mutually agreed to terminate the Advisory Agreement, and the Company became self-managed. Accordingly, disclosures
with regard to the Advisory Agreement elsewhere in this Annual Report on Form 10-K pertain only to transactions with the Company's Former Advisor through December 31, 2019. Amendments to Operating Partnership Agreement On December 31, 2019, the Company, the Operating Partnership and NNN
LP entered into the Second Amended and Restated Agreement of Limited Partnership (the “Amended OP Agreement”), which amended the Amended and Restated Agreement of Limited Partnership of the Operating Partnership dated August 11, 2017. The
amendments included amending the name of the Operating Partnership from “Rich Uncles NNN Operating Partnership, LP” to “RW Holdings NNN REIT Operating Partnership, LP” and providing the terms of the Class M OP Units and Class P OP Units issued
in connection with the Self-Management Transaction and further described below. The Class M OP Units were issued to Daisho on December 31, 2019 in
connection with the Self-Management Transaction and are non-voting, non-dividend accruing, and were not able to be converted or exchanged prior to the one-year anniversary of the completion of the Self-Management Transaction. Investors holding
units in BrixInvest received Daisho units in a ratio of 1:1 for an aggregate of 657,949.5 Daisho units. During 2020, Daisho
distributed the Class M OP Units to its members and the Class M OP Units will become convertible into units of Class C limited partnership interest in the Operating Partnership (“Class C OP Units”) at a conversion ratio of 1.6667 Class C OP Units (adjusted for the 1: 3 In the event that the Class M OP Units are converted into Class C OP Units prior to December 31, 2023, such Class M OP Units shall be exchanged at the rate indicated below:
Date of Exchange ​ ​
Early Conversion Rate
From December 31, 2020 to December 30, 2021 ​ ​
50% of the Class M conversion ratio
From December 31, 2021 to December 30, 2022 ​ ​
60% of the Class M conversion ratio
From December 31, 2022 to December 30, 2023 ​ ​
70% of the Class M conversion ratio The Class M OP Units are eligible for an increase in the conversion
ratio (conversion ratio enhancement) if the Company achieves both of the targets for assets under management (“AUM”) and adjusted funds from operations (“AFFO”) in a given year as set forth below and as adjusted for the 1: 3
​ ​
Hurdles ​ ​
Class M Conversion Ratio
​ ​
AUM ($ in billions) ​ ​
AFFO Per Share ($) ​
Initial Conversion Ratio ​ ​
​ ​
​ ​
1: 1.6667
Fiscal Year 2021 ​ ​
$0.860 ​ ​
$1.77 ​ ​
1: 1.9167
Fiscal Year 2022 ​ ​
$1.175 ​ ​
$1.95 ​ ​
1: 2.5000
Fiscal Year 2023 ​ ​
$1.551 ​ ​
$2.10 ​ ​
1: 3.0000 Based on the current conversion ratio of 1.6667 Class C OP Units (adjusted for the 1: 3 3 3 The Company also issued a portion of the Class P OP Units described
below in connection with the Self-Management Transaction. The Class P OP Units are intended to be treated as “profits interests” in the Operating Partnership, which are non-voting, non-dividend accruing, and are not able to be transferred or
exchanged prior to the earlier of (1) March 31, 2024, (2) a change of control (as defined in the Amended OP Agreement), or (3) the date of the recipient's involuntary termination (as defined in the relevant award agreement for the Class P OP
Units) (collectively, the “Lockup Period”). Following the expiration of the Lockup Period, the Class P OP Units are convertible into Class C OP Units at a conversion ratio of 1.6667 Class C OP Units (adjusted for the 1: 3 The Company issued a total of 56,029 Class P OP Units to Messrs. Halfacre and Raymond J. Pacini, the Company's Chief Financial Officer, including 26,318 Class P OP Units issued in exchange for Messrs. Halfacre's and Pacini's agreements to forfeit a similar number of restricted units in
BrixInvest in connection with the Self-Management Transaction. The remaining 29,711 Class P OP Units were issued to these executives
as a portion of their incentive compensation for 2020 in connection with their entry into restrictive covenant agreements. The 29,711
Class P OP Units were valued based on the estimated NAV per share of $30.48 (unaudited and adjusted for the 1: 3 3 Under the Amended OP Agreement, once the Class M OP Units or Class P
OP Units are converted into Class C OP Units, they will be exchangeable for the Company’s shares of Class C common stock on a 1-for-1 basis, or for cash at the sole and absolute discretion of the Company. The Company recorded the ownership
interest of the Class M OP Units and Class P OP Units as a noncontrolling interest in the Operating Partnership representing a combined total of approximately 13% of equity in the Operating Partnership as of December 31, 2019. On February 1, 2021, the Company, the Operating Partnership and the
limited partners of the Operating Partnership entered into the Third Amended and Restated Agreement of Limited Partnership, which further amended the Amended OP Agreement dated December 31, 2019. The amendments included amending the name of the
Operating Partnership from “RW Holdings NNN REIT Operating Partnership, LP” to “Modiv Operating Partnership, LP” and providing the terms of the Class R OP Units granted to employees as further described in Note
11 Registration Rights Agreement On December 31, 2019, the Company, the Operating Partnership and
Daisho entered into a Registration Rights Agreement pursuant to which Daisho (or any successor holder) has the right, after one year from the date of the Self-Management Transaction, to request that the Company register for resale under the
Securities Act shares of the Company's Class C common stock issued or issuable to such holder in exchange for the Class C OP Units as described above. Accounting Treatment In accordance with GAAP, the Company accounted for the
Self-Management Transaction as an acquisition of a business in accordance with the accounting standards codification guidance for business combinations because the parties to the transaction were not under common control and the acquisition was
for an integrated set of activities and assets, consisting of inputs (executives and staff with knowledge and experience) and processes (operating a real estate investment trust and online investor website platform) that contribute to the
creation of outputs (real estate transactions, asset management and generation of investors). Therefore, the total consideration transferred was allocated to the acquired net tangible and intangible assets based on their estimated fair values
as of December 31, 2019. The fair value measurement of the consideration transferred is based
on significant inputs not observable in the market and thus represent a Level 3 measurement as discussed in Note 2 As of December 31, 2019, the Company has substantially completed its
process for measuring the fair values of the assets acquired and liabilities assumed based on information available as of the closing date. The Company incurred $1,468,913 in costs in connection with the Self-Management Transaction, which are included in the accompanying consolidated statement of operations for the year ended December 31, 2019 and an additional $201,920 in post-closing costs incurred during the year ended December 31, 2020. Purchase Price Allocation The following table summarizes the allocation of the purchase price
to the fair values assigned to the BrixInvest assets acquired and liabilities assumed as of December 31, 2019, the closing date of the Self-Management Transaction. These fair values are based on internal Company and independent external
third-party valuations:
Fair Values Assigned ​ ​
December 31, 2019
Assets: ​ ​
Cash and cash equivalents ​ ​
$ (204,176)
Prepaid expenses and other assets ​ ​
(305,212)
Operating lease right-of-use asset ​ ​
(2,386,877)
Intangible assets ​ ​
(7,700,000)
Liabilities: ​ ​
Short-term notes payable ​ ​
4,800,000
Due to affiliates ​ ​
630,820
Bank line of credit ​ ​
800,000
Accounts payable and other liabilities ​ ​
2,070,968
Operating lease liability ​ ​
2,386,877
Net ​ ​
92,400
Add: Cancellation of investment in the Company ​ ​
(107,400)
Less: Contribution of Class M OP Units and Class P OP Units ​ ​
50,603,000
Goodwill ​ ​
$(50,588,000) Prior to the closing of the Self-Management Transaction, BrixInvest
held 3,580 shares (adjusted for the 1: 3 3 Goodwill The goodwill recognized was primarily attributable to the Company's
ability to be self-managed, the value of the workforce which could facilitate growth opportunities from both existing and new investment income streams and the ability to offer new products, the investor platform acquired from BrixInvest and
its expected synergies resulting from the Self-Management Transaction and the Merger. Key areas of expected cost synergies included increased purchasing power for acquiring properties, lower financing costs and administrative efficiencies.
Goodwill was expected to be mostly non-deductible for tax purposes. As permitted under ASC 805 for business combinations, the Company recorded goodwill because the purchase price of the Self-Management Transaction exceeded the estimated fair
value of net identified tangible and intangible assets acquired. However, the current COVID-19 pandemic in the United States and
globally, and the magnitude and uncertain duration of the economic impacts, have resulted in challenges in attracting investor equity during this period of economic weakness and volatility. The disruption in the Company's Offerings was expected
to have a protracted impact on capital raising, and the recessionary pressures on the economy resulted in real estate market uncertainty and an approximate 14% decrease in the estimated fair value of the Company’s real estate properties as of April 30, 2020 as compared with the estimated fair value of the Company’s real estate properties as of December 31, 2019
(see discussion of the Company's updated estimated NAV per share approved on May 20, 2020 in Note 1 Note 2 The net carrying amount of goodwill as of December 31, 2020 and 2019
is as follows:
​ ​
December 31,
​ ​
2020 ​ ​
2019
Goodwill ​ ​
$17,320,857 ​ ​
$50,588,000 Intangible Assets Acquired The allocation of the purchase price to the net assets acquired in
the Self-Management Transaction resulted in the recognition of $7,700,000 of intangible assets as of the December 31, 2019 closing
date. The fair values of the acquired investor lists and developed technology assets, primarily the investor online platform, were determined using the adjusted cost approach, which approximates fair value. The useful lives of the intangible
assets were determined based on the period of expected cash flows used to measure the fair value of the intangible assets adjusted as appropriate for entity-specific factors including legal, regulatory, contractual, competitive, economic,
and/or other factors that may limit the useful life of the respective intangible asset. Intangible assets, net as of December 31, 2020 and 2019 and related
useful lives were as follows:
Weighted- ​ ​
December 31,
Intangible Assets ​ ​
Average Useful Life ​ ​
2020 ​ ​
2019
Investor list, net ​ ​
5.0
years ​ ​
$ 3,494,740 ​ ​
$4,800,000
Web services technology, domains and licenses ​ ​
3.0
years ​ ​
3,466,102 ​ ​
2,900,000
​ ​
​ ​
6,960,842 ​ ​
7,700,000
Accumulated amortization ​ ​
​ ​
(1,833,054) ​ ​
—
Net ​ ​
​ ​
$ 5,127,788 ​ ​
$7,700,000 No amortization expense was recorded for the intangible assets resulting from the acquisition of BrixInvest assets for the year ended December 31, 2019 due to the closing
date having been on the final day of the fiscal year. During the year ended December 31, 2020, the Company acquired
additional web services technology, domains and licenses intangible assets of $566,102, respectively. Amortization expense for the
year ended December 31, 2020 amounted to $1,833,054. As discussed above, the COVID-19 pandemic has caused significant
disruptions in the economy and uncertainties in the investment markets. Based on the impacts on the Company's investors and the economy, the Company evaluated the fair value of intangibles to determine if they exceeded the respective carrying
values and determined that a portion of the investor list would no longer be viable and, therefore, an impairment charge of $1,305,260
was recorded during the quarter ended March 31, 2020. The Company conducted its annual impairment analysis of additional intangible assets as of December 31, 2020 using the qualitative factors discussed in Note
2 The estimated amortization expense for the succeeding fiscal years is
as follows: 2021, $1,840,576; 2022, $1,840,576;
2023, $749,978; and 2024, $696,65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31" customWidth="1" min="6" max="6"/>
    <col width="27" customWidth="1" min="7" max="7"/>
    <col width="37" customWidth="1" min="8" max="8"/>
    <col width="32" customWidth="1" min="9" max="9"/>
    <col width="32" customWidth="1" min="10" max="10"/>
    <col width="31" customWidth="1" min="11" max="11"/>
    <col width="31" customWidth="1" min="12" max="12"/>
    <col width="32" customWidth="1" min="13" max="13"/>
    <col width="24" customWidth="1" min="14" max="14"/>
    <col width="31" customWidth="1" min="15" max="15"/>
    <col width="24" customWidth="1" min="16" max="16"/>
    <col width="23" customWidth="1" min="17" max="17"/>
    <col width="24" customWidth="1" min="18" max="18"/>
    <col width="24" customWidth="1" min="19" max="19"/>
    <col width="24" customWidth="1" min="20" max="20"/>
    <col width="24" customWidth="1" min="21" max="21"/>
    <col width="23" customWidth="1" min="22" max="22"/>
    <col width="24" customWidth="1" min="23" max="23"/>
  </cols>
  <sheetData>
    <row r="1">
      <c r="A1" s="1" t="inlineStr">
        <is>
          <t>SUBSEQUENT EVENTS - Narrative (Q3) (Details)</t>
        </is>
      </c>
      <c r="B1" s="2" t="inlineStr">
        <is>
          <t>Nov. 12, 2021USD ($)lease</t>
        </is>
      </c>
      <c r="C1" s="2" t="inlineStr">
        <is>
          <t>Nov. 11, 2021USD ($)</t>
        </is>
      </c>
      <c r="D1" s="2" t="inlineStr">
        <is>
          <t>Oct. 29, 2021USD ($)</t>
        </is>
      </c>
      <c r="E1" s="2" t="inlineStr">
        <is>
          <t>Oct. 27, 2021USD ($)</t>
        </is>
      </c>
      <c r="F1" s="2" t="inlineStr">
        <is>
          <t>Oct. 25, 2021USD ($)$ / shares</t>
        </is>
      </c>
      <c r="G1" s="2" t="inlineStr">
        <is>
          <t>Oct. 01, 2021USD ($)shares</t>
        </is>
      </c>
      <c r="H1" s="2" t="inlineStr">
        <is>
          <t>Jan. 27, 2021USD ($)$ / sharesshares</t>
        </is>
      </c>
      <c r="I1" s="2" t="inlineStr">
        <is>
          <t>Dec. 31, 2021USD ($)dayproperty</t>
        </is>
      </c>
      <c r="J1" s="2" t="inlineStr">
        <is>
          <t>Dec. 31, 2021USD ($)dayproperty</t>
        </is>
      </c>
      <c r="K1" s="2" t="inlineStr">
        <is>
          <t>Dec. 31, 2020USD ($)$ / shares</t>
        </is>
      </c>
      <c r="L1" s="2" t="inlineStr">
        <is>
          <t>Dec. 31, 2019USD ($)$ / shares</t>
        </is>
      </c>
      <c r="M1" s="2" t="inlineStr">
        <is>
          <t>Jan. 31, 2022USD ($)dayproperty</t>
        </is>
      </c>
      <c r="N1" s="2" t="inlineStr">
        <is>
          <t>Nov. 24, 2021$ / shares</t>
        </is>
      </c>
      <c r="O1" s="2" t="inlineStr">
        <is>
          <t>Sep. 30, 2021USD ($)$ / shares</t>
        </is>
      </c>
      <c r="P1" s="2" t="inlineStr">
        <is>
          <t>Aug. 04, 2021$ / shares</t>
        </is>
      </c>
      <c r="Q1" s="2" t="inlineStr">
        <is>
          <t>May 05, 2021$ / shares</t>
        </is>
      </c>
      <c r="R1" s="2" t="inlineStr">
        <is>
          <t>Mar. 25, 2021$ / shares</t>
        </is>
      </c>
      <c r="S1" s="2" t="inlineStr">
        <is>
          <t>Feb. 25, 2021$ / shares</t>
        </is>
      </c>
      <c r="T1" s="2" t="inlineStr">
        <is>
          <t>Feb. 01, 2021$ / shares</t>
        </is>
      </c>
      <c r="U1" s="2" t="inlineStr">
        <is>
          <t>Jan. 22, 2021$ / shares</t>
        </is>
      </c>
      <c r="V1" s="2" t="inlineStr">
        <is>
          <t>May 20, 2020$ / shares</t>
        </is>
      </c>
      <c r="W1" s="2" t="inlineStr">
        <is>
          <t>Jan. 18, 2018$ / shares</t>
        </is>
      </c>
    </row>
    <row r="2">
      <c r="A2" s="3" t="inlineStr">
        <is>
          <t>Subsequent Event [Line Items]</t>
        </is>
      </c>
    </row>
    <row r="3">
      <c r="A3" s="4" t="inlineStr">
        <is>
          <t>Net asset value (in usd per share) | $ / shares</t>
        </is>
      </c>
      <c r="H3" s="8" t="n">
        <v>23.03</v>
      </c>
      <c r="K3" s="8" t="n">
        <v>21.01</v>
      </c>
      <c r="L3" s="8" t="n">
        <v>30.48</v>
      </c>
      <c r="P3" s="8" t="n">
        <v>26.05</v>
      </c>
      <c r="Q3" s="8" t="n">
        <v>24.61</v>
      </c>
      <c r="V3" s="8" t="n">
        <v>21.01</v>
      </c>
      <c r="W3" s="5" t="n">
        <v>30</v>
      </c>
    </row>
    <row r="4">
      <c r="A4" s="4" t="inlineStr">
        <is>
          <t>Accrued distributions</t>
        </is>
      </c>
      <c r="K4" s="5" t="n">
        <v>706106</v>
      </c>
      <c r="L4" s="5" t="n">
        <v>962615</v>
      </c>
      <c r="O4" s="5" t="n">
        <v>786120</v>
      </c>
    </row>
    <row r="5">
      <c r="A5" s="4" t="inlineStr">
        <is>
          <t>Common stock redeemed during period</t>
        </is>
      </c>
      <c r="K5" s="6" t="n">
        <v>17576261</v>
      </c>
      <c r="L5" s="5" t="n">
        <v>12145903</v>
      </c>
    </row>
    <row r="6">
      <c r="A6" s="4" t="inlineStr">
        <is>
          <t>Disposal group, including discontinued operation, consideration</t>
        </is>
      </c>
      <c r="K6" s="5" t="n">
        <v>31096403</v>
      </c>
    </row>
    <row r="7">
      <c r="A7" s="4" t="inlineStr">
        <is>
          <t>Remaining lease term</t>
        </is>
      </c>
      <c r="K7" s="4" t="inlineStr">
        <is>
          <t>4 years 6 months</t>
        </is>
      </c>
    </row>
    <row r="8">
      <c r="A8" s="4" t="inlineStr">
        <is>
          <t>Class C and Class S</t>
        </is>
      </c>
    </row>
    <row r="9">
      <c r="A9" s="3" t="inlineStr">
        <is>
          <t>Subsequent Event [Line Items]</t>
        </is>
      </c>
    </row>
    <row r="10">
      <c r="A10" s="4" t="inlineStr">
        <is>
          <t>Net asset value (in usd per share) | $ / shares</t>
        </is>
      </c>
      <c r="O10" s="8" t="n">
        <v>27.29</v>
      </c>
    </row>
    <row r="11">
      <c r="A11" s="4" t="inlineStr">
        <is>
          <t>Subsequent Event</t>
        </is>
      </c>
    </row>
    <row r="12">
      <c r="A12" s="3" t="inlineStr">
        <is>
          <t>Subsequent Event [Line Items]</t>
        </is>
      </c>
    </row>
    <row r="13">
      <c r="A13" s="4" t="inlineStr">
        <is>
          <t>Daily distribution rate (in usd per share) | $ / shares</t>
        </is>
      </c>
      <c r="R13" s="14" t="n">
        <v>0.0028767</v>
      </c>
      <c r="S13" s="14" t="n">
        <v>0.0028767</v>
      </c>
      <c r="U13" s="14" t="n">
        <v>0.0028767</v>
      </c>
    </row>
    <row r="14">
      <c r="A14" s="4" t="inlineStr">
        <is>
          <t>Annualized distribution rate (in usd per share) | $ / shares</t>
        </is>
      </c>
      <c r="R14" s="12" t="n">
        <v>1.05</v>
      </c>
      <c r="S14" s="12" t="n">
        <v>1.05</v>
      </c>
      <c r="U14" s="12" t="n">
        <v>1.05</v>
      </c>
    </row>
    <row r="15">
      <c r="A15" s="4" t="inlineStr">
        <is>
          <t>Net asset value (in usd per share) | $ / shares</t>
        </is>
      </c>
      <c r="H15" s="8" t="n">
        <v>23.03</v>
      </c>
      <c r="R15" s="8" t="n">
        <v>23.03</v>
      </c>
      <c r="S15" s="8" t="n">
        <v>21.01</v>
      </c>
      <c r="T15" s="8" t="n">
        <v>23.03</v>
      </c>
      <c r="U15" s="8" t="n">
        <v>21.01</v>
      </c>
    </row>
    <row r="16">
      <c r="A16" s="4" t="inlineStr">
        <is>
          <t>Net asset value, percentage</t>
        </is>
      </c>
      <c r="R16" s="4" t="inlineStr">
        <is>
          <t>4.56%</t>
        </is>
      </c>
      <c r="S16" s="4" t="inlineStr">
        <is>
          <t>5.00%</t>
        </is>
      </c>
      <c r="U16" s="4" t="inlineStr">
        <is>
          <t>5.00%</t>
        </is>
      </c>
    </row>
    <row r="17">
      <c r="A17" s="4" t="inlineStr">
        <is>
          <t>Subsequent Event | Proposed KeyBank Credit Facility</t>
        </is>
      </c>
    </row>
    <row r="18">
      <c r="A18" s="3" t="inlineStr">
        <is>
          <t>Subsequent Event [Line Items]</t>
        </is>
      </c>
    </row>
    <row r="19">
      <c r="A19" s="4" t="inlineStr">
        <is>
          <t>Maximum borrowing capacity</t>
        </is>
      </c>
      <c r="B19" s="5" t="n">
        <v>225000000</v>
      </c>
    </row>
    <row r="20">
      <c r="A20" s="4" t="inlineStr">
        <is>
          <t>Subsequent Event | Forecast</t>
        </is>
      </c>
    </row>
    <row r="21">
      <c r="A21" s="3" t="inlineStr">
        <is>
          <t>Subsequent Event [Line Items]</t>
        </is>
      </c>
    </row>
    <row r="22">
      <c r="A22" s="4" t="inlineStr">
        <is>
          <t>Period for due diligence | day</t>
        </is>
      </c>
      <c r="M22" s="6" t="n">
        <v>30</v>
      </c>
    </row>
    <row r="23">
      <c r="A23" s="4" t="inlineStr">
        <is>
          <t>Period to complete sale | day</t>
        </is>
      </c>
      <c r="M23" s="6" t="n">
        <v>60</v>
      </c>
    </row>
    <row r="24">
      <c r="A24" s="4" t="inlineStr">
        <is>
          <t>Properties to be sold | property</t>
        </is>
      </c>
      <c r="M24" s="6" t="n">
        <v>3</v>
      </c>
    </row>
    <row r="25">
      <c r="A25" s="4" t="inlineStr">
        <is>
          <t>Remaining lease term</t>
        </is>
      </c>
      <c r="M25" s="4" t="inlineStr">
        <is>
          <t>5 years</t>
        </is>
      </c>
    </row>
    <row r="26">
      <c r="A26" s="4" t="inlineStr">
        <is>
          <t>Subsequent Event | Forecast | Crowdfunding-Related Intangible Assets</t>
        </is>
      </c>
    </row>
    <row r="27">
      <c r="A27" s="3" t="inlineStr">
        <is>
          <t>Subsequent Event [Line Items]</t>
        </is>
      </c>
    </row>
    <row r="28">
      <c r="A28" s="4" t="inlineStr">
        <is>
          <t>Impairment of intangible assets</t>
        </is>
      </c>
      <c r="J28" s="5" t="n">
        <v>3700000</v>
      </c>
    </row>
    <row r="29">
      <c r="A29" s="4" t="inlineStr">
        <is>
          <t>Subsequent Event | L3Harris</t>
        </is>
      </c>
    </row>
    <row r="30">
      <c r="A30" s="3" t="inlineStr">
        <is>
          <t>Subsequent Event [Line Items]</t>
        </is>
      </c>
    </row>
    <row r="31">
      <c r="A31" s="4" t="inlineStr">
        <is>
          <t>Discount term</t>
        </is>
      </c>
      <c r="E31" s="4" t="inlineStr">
        <is>
          <t>2 months</t>
        </is>
      </c>
    </row>
    <row r="32">
      <c r="A32" s="4" t="inlineStr">
        <is>
          <t>Discount amount</t>
        </is>
      </c>
      <c r="E32" s="5" t="n">
        <v>139258</v>
      </c>
    </row>
    <row r="33">
      <c r="A33" s="4" t="inlineStr">
        <is>
          <t>Lease commissions</t>
        </is>
      </c>
      <c r="E33" s="5" t="n">
        <v>208087</v>
      </c>
    </row>
    <row r="34">
      <c r="A34" s="4" t="inlineStr">
        <is>
          <t>Subsequent Event | 3M property</t>
        </is>
      </c>
    </row>
    <row r="35">
      <c r="A35" s="3" t="inlineStr">
        <is>
          <t>Subsequent Event [Line Items]</t>
        </is>
      </c>
    </row>
    <row r="36">
      <c r="A36" s="4" t="inlineStr">
        <is>
          <t>Lease commissions</t>
        </is>
      </c>
      <c r="D36" s="5" t="n">
        <v>640696</v>
      </c>
    </row>
    <row r="37">
      <c r="A37" s="4" t="inlineStr">
        <is>
          <t>Tenant improvement allowance</t>
        </is>
      </c>
      <c r="D37" s="6" t="n">
        <v>1026000</v>
      </c>
    </row>
    <row r="38">
      <c r="A38" s="4" t="inlineStr">
        <is>
          <t>Subsequent Event | Walgreens | Forecast</t>
        </is>
      </c>
    </row>
    <row r="39">
      <c r="A39" s="3" t="inlineStr">
        <is>
          <t>Subsequent Event [Line Items]</t>
        </is>
      </c>
    </row>
    <row r="40">
      <c r="A40" s="4" t="inlineStr">
        <is>
          <t>Contract purchase price</t>
        </is>
      </c>
      <c r="I40" s="5" t="n">
        <v>28651000</v>
      </c>
    </row>
    <row r="41">
      <c r="A41" s="4" t="inlineStr">
        <is>
          <t>Subsequent Event | Walgreens | Forecast | Ten Retail Properties Leased To Walgreen's</t>
        </is>
      </c>
    </row>
    <row r="42">
      <c r="A42" s="3" t="inlineStr">
        <is>
          <t>Subsequent Event [Line Items]</t>
        </is>
      </c>
    </row>
    <row r="43">
      <c r="A43" s="4" t="inlineStr">
        <is>
          <t>Asset acquisition, consideration transferred</t>
        </is>
      </c>
      <c r="I43" s="5" t="n">
        <v>63100000</v>
      </c>
    </row>
    <row r="44">
      <c r="A44" s="4" t="inlineStr">
        <is>
          <t>Number of retail properties acquired | property</t>
        </is>
      </c>
      <c r="I44" s="6" t="n">
        <v>10</v>
      </c>
      <c r="J44" s="6" t="n">
        <v>10</v>
      </c>
    </row>
    <row r="45">
      <c r="A45" s="4" t="inlineStr">
        <is>
          <t>Asset acquisition, consideration transferred, liabilities incurred</t>
        </is>
      </c>
      <c r="I45" s="5" t="n">
        <v>35048994</v>
      </c>
      <c r="J45" s="5" t="n">
        <v>35048994</v>
      </c>
    </row>
    <row r="46">
      <c r="A46" s="4" t="inlineStr">
        <is>
          <t>Subsequent Event | Texas Health</t>
        </is>
      </c>
    </row>
    <row r="47">
      <c r="A47" s="3" t="inlineStr">
        <is>
          <t>Subsequent Event [Line Items]</t>
        </is>
      </c>
    </row>
    <row r="48">
      <c r="A48" s="4" t="inlineStr">
        <is>
          <t>Period for due diligence | day</t>
        </is>
      </c>
      <c r="I48" s="6" t="n">
        <v>30</v>
      </c>
      <c r="J48" s="6" t="n">
        <v>30</v>
      </c>
    </row>
    <row r="49">
      <c r="A49" s="4" t="inlineStr">
        <is>
          <t>Period to complete sale | day</t>
        </is>
      </c>
      <c r="I49" s="6" t="n">
        <v>10</v>
      </c>
      <c r="J49" s="6" t="n">
        <v>10</v>
      </c>
    </row>
    <row r="50">
      <c r="A50" s="4" t="inlineStr">
        <is>
          <t>Subsequent Event | Texas Health | Forecast | Disposal Group, Disposed of by Sale, Not Discontinued Operations</t>
        </is>
      </c>
    </row>
    <row r="51">
      <c r="A51" s="3" t="inlineStr">
        <is>
          <t>Subsequent Event [Line Items]</t>
        </is>
      </c>
    </row>
    <row r="52">
      <c r="A52" s="4" t="inlineStr">
        <is>
          <t>Disposal group, including discontinued operation, consideration</t>
        </is>
      </c>
      <c r="I52" s="5" t="n">
        <v>15300000</v>
      </c>
      <c r="J52" s="5" t="n">
        <v>15300000</v>
      </c>
      <c r="M52" s="5" t="n">
        <v>27240000</v>
      </c>
    </row>
    <row r="53">
      <c r="A53" s="4" t="inlineStr">
        <is>
          <t>Subsequent Event | Industrial Property In Archbold, Ohio | Industrial Property For Manufacturing</t>
        </is>
      </c>
    </row>
    <row r="54">
      <c r="A54" s="3" t="inlineStr">
        <is>
          <t>Subsequent Event [Line Items]</t>
        </is>
      </c>
    </row>
    <row r="55">
      <c r="A55" s="4" t="inlineStr">
        <is>
          <t>Asset acquisition, consideration transferred</t>
        </is>
      </c>
      <c r="D55" s="5" t="n">
        <v>11460000</v>
      </c>
    </row>
    <row r="56">
      <c r="A56" s="4" t="inlineStr">
        <is>
          <t>Subsequent Event | Bon Secours and Omnicare | Forecast</t>
        </is>
      </c>
    </row>
    <row r="57">
      <c r="A57" s="3" t="inlineStr">
        <is>
          <t>Subsequent Event [Line Items]</t>
        </is>
      </c>
    </row>
    <row r="58">
      <c r="A58" s="4" t="inlineStr">
        <is>
          <t>Properties to be sold | property</t>
        </is>
      </c>
      <c r="M58" s="6" t="n">
        <v>2</v>
      </c>
    </row>
    <row r="59">
      <c r="A59" s="4" t="inlineStr">
        <is>
          <t>Subsequent Event | Class C</t>
        </is>
      </c>
    </row>
    <row r="60">
      <c r="A60" s="3" t="inlineStr">
        <is>
          <t>Subsequent Event [Line Items]</t>
        </is>
      </c>
    </row>
    <row r="61">
      <c r="A61" s="4" t="inlineStr">
        <is>
          <t>Common stock redeemed (in shares) | shares</t>
        </is>
      </c>
      <c r="G61" s="6" t="n">
        <v>80614</v>
      </c>
      <c r="H61" s="6" t="n">
        <v>481939</v>
      </c>
    </row>
    <row r="62">
      <c r="A62" s="4" t="inlineStr">
        <is>
          <t>Common stock redeemed during period</t>
        </is>
      </c>
      <c r="G62" s="5" t="n">
        <v>2098452</v>
      </c>
      <c r="H62" s="5" t="n">
        <v>10375064</v>
      </c>
    </row>
    <row r="63">
      <c r="A63" s="4" t="inlineStr">
        <is>
          <t>Subsequent Event | Class S</t>
        </is>
      </c>
    </row>
    <row r="64">
      <c r="A64" s="3" t="inlineStr">
        <is>
          <t>Subsequent Event [Line Items]</t>
        </is>
      </c>
    </row>
    <row r="65">
      <c r="A65" s="4" t="inlineStr">
        <is>
          <t>Common stock redeemed (in shares) | shares</t>
        </is>
      </c>
      <c r="G65" s="6" t="n">
        <v>0</v>
      </c>
      <c r="H65" s="6" t="n">
        <v>0</v>
      </c>
    </row>
    <row r="66">
      <c r="A66" s="4" t="inlineStr">
        <is>
          <t>Subsequent Event | Class C and Class S</t>
        </is>
      </c>
    </row>
    <row r="67">
      <c r="A67" s="3" t="inlineStr">
        <is>
          <t>Subsequent Event [Line Items]</t>
        </is>
      </c>
    </row>
    <row r="68">
      <c r="A68" s="4" t="inlineStr">
        <is>
          <t>Dividends, common stock</t>
        </is>
      </c>
      <c r="F68" s="5" t="n">
        <v>643025</v>
      </c>
    </row>
    <row r="69">
      <c r="A69" s="4" t="inlineStr">
        <is>
          <t>Daily distribution rate (in usd per share) | $ / shares</t>
        </is>
      </c>
      <c r="F69" s="14" t="n">
        <v>0.0028767</v>
      </c>
    </row>
    <row r="70">
      <c r="A70" s="4" t="inlineStr">
        <is>
          <t>Annualized distribution rate (in usd per share) | $ / shares</t>
        </is>
      </c>
      <c r="F70" s="8" t="n">
        <v>1.05</v>
      </c>
      <c r="N70" s="8" t="n">
        <v>1.15</v>
      </c>
    </row>
    <row r="71">
      <c r="A71" s="4" t="inlineStr">
        <is>
          <t>Net asset value, percentage</t>
        </is>
      </c>
      <c r="F71" s="4" t="inlineStr">
        <is>
          <t>4.03%</t>
        </is>
      </c>
      <c r="N71" s="4" t="inlineStr">
        <is>
          <t>4.21%</t>
        </is>
      </c>
    </row>
    <row r="72">
      <c r="A72" s="4" t="inlineStr">
        <is>
          <t>Subsequent Event | Class C and Class S | Forecast</t>
        </is>
      </c>
    </row>
    <row r="73">
      <c r="A73" s="3" t="inlineStr">
        <is>
          <t>Subsequent Event [Line Items]</t>
        </is>
      </c>
    </row>
    <row r="74">
      <c r="A74" s="4" t="inlineStr">
        <is>
          <t>Daily distribution rate (in usd per share) | $ / shares</t>
        </is>
      </c>
      <c r="N74" s="14" t="n">
        <v>0.0031507</v>
      </c>
    </row>
    <row r="75">
      <c r="A75" s="4" t="inlineStr">
        <is>
          <t>Subsequent Event | Series A Preferred Stock</t>
        </is>
      </c>
    </row>
    <row r="76">
      <c r="A76" s="3" t="inlineStr">
        <is>
          <t>Subsequent Event [Line Items]</t>
        </is>
      </c>
    </row>
    <row r="77">
      <c r="A77" s="4" t="inlineStr">
        <is>
          <t>Dividends, preferred stock</t>
        </is>
      </c>
      <c r="C77" s="5" t="n">
        <v>1065278</v>
      </c>
    </row>
    <row r="78">
      <c r="A78" s="4" t="inlineStr">
        <is>
          <t>Accrued distributions</t>
        </is>
      </c>
      <c r="C78" s="5" t="n">
        <v>143403</v>
      </c>
    </row>
    <row r="79">
      <c r="A79" s="4" t="inlineStr">
        <is>
          <t>Subsequent Event | Line of Credit | Revolving Credit Facility | Proposed KeyBank Credit Facility</t>
        </is>
      </c>
    </row>
    <row r="80">
      <c r="A80" s="3" t="inlineStr">
        <is>
          <t>Subsequent Event [Line Items]</t>
        </is>
      </c>
    </row>
    <row r="81">
      <c r="A81" s="4" t="inlineStr">
        <is>
          <t>Debt instrument, term</t>
        </is>
      </c>
      <c r="B81" s="4" t="inlineStr">
        <is>
          <t>4 years</t>
        </is>
      </c>
    </row>
    <row r="82">
      <c r="A82" s="4" t="inlineStr">
        <is>
          <t>Extension option | lease</t>
        </is>
      </c>
      <c r="B82" s="6" t="n">
        <v>12</v>
      </c>
    </row>
    <row r="83">
      <c r="A83" s="4" t="inlineStr">
        <is>
          <t>Subsequent Event | Term Loan | Proposed KeyBank Credit Facility</t>
        </is>
      </c>
    </row>
    <row r="84">
      <c r="A84" s="3" t="inlineStr">
        <is>
          <t>Subsequent Event [Line Items]</t>
        </is>
      </c>
    </row>
    <row r="85">
      <c r="A85" s="4" t="inlineStr">
        <is>
          <t>Debt instrument, term</t>
        </is>
      </c>
      <c r="B85" s="4" t="inlineStr">
        <is>
          <t>5 year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AL ESTATE INVESTMENTS (FY)</t>
        </is>
      </c>
      <c r="B1" s="2" t="inlineStr">
        <is>
          <t>9 Months Ended</t>
        </is>
      </c>
      <c r="C1" s="2" t="inlineStr">
        <is>
          <t>12 Months Ended</t>
        </is>
      </c>
    </row>
    <row r="2">
      <c r="B2" s="2" t="inlineStr">
        <is>
          <t>Sep. 30, 2021</t>
        </is>
      </c>
      <c r="C2" s="2" t="inlineStr">
        <is>
          <t>Dec. 31, 2020</t>
        </is>
      </c>
    </row>
    <row r="3">
      <c r="A3" s="3" t="inlineStr">
        <is>
          <t>Real Estate [Abstract]</t>
        </is>
      </c>
    </row>
    <row r="4">
      <c r="A4" s="4" t="inlineStr">
        <is>
          <t>REAL ESTATE INVESTMENTS</t>
        </is>
      </c>
      <c r="B4" s="4" t="inlineStr">
        <is>
          <t>NOTE 3. REAL ESTATE INVESTMENTS, NET As of September 30, 2021, the Company’s real estate investment
portfolio consisted of 38 operating properties located in 14 states comprised of: 13 retail properties, 14 office properties and 11
industrial properties, including the TIC Interest not reflected in the table below but discussed in Note 4 The following table provides summary information regarding the
Company’s operating properties as of September 30, 2021:
Property ​ ​
Location ​ ​
Acquisition Date ​ ​
Property Type ​ ​
Land, Buildings and Improvements ​ ​
Tenant Origination and Absorption Costs ​ ​
Accumulated Depreciation and Amortization ​ ​
Total Investment in Real Estate Property, Net
Accredo Health ​ ​
Orlando, FL ​ ​
6/15/2016 ​ ​
Office ​ ​
$ 9,855,847 ​ ​
$1,269,350 ​ ​
$(2,506,329) ​ ​
$ 8,618,868
Dollar General ​ ​
Litchfield, ME ​ ​
11/4/2016 ​ ​
Retail ​ ​
1,281,812 ​ ​
116,302 ​ ​
(196,188) ​ ​
1,201,926
Dollar General ​ ​
Wilton, ME ​ ​
11/4/2016 ​ ​
Retail ​ ​
1,543,776 ​ ​
140,653 ​ ​
(251,079) ​ ​
1,433,350
Dollar General ​ ​
Thompsontown, PA ​ ​
11/4/2016 ​ ​
Retail ​ ​
1,199,860 ​ ​
106,730 ​ ​
(188,502) ​ ​
1,118,088
Dollar General ​ ​
Mt. Gilead, OH ​ ​
11/4/2016 ​ ​
Retail ​ ​
1,174,188 ​ ​
111,847 ​ ​
(180,730) ​ ​
1,105,305
Dollar General ​ ​
Lakeside, OH ​ ​
11/4/2016 ​ ​
Retail ​ ​
1,112,872 ​ ​
100,857 ​ ​
(185,485) ​ ​
1,028,244
Dollar General ​ ​
Castalia, OH ​ ​
11/4/2016 ​ ​
Retail ​ ​
1,102,086 ​ ​
86,408 ​ ​
(180,218) ​ ​
1,008,276
Northrop Grumman ​ ​
Melbourne, FL ​ ​
3/7/2017 ​ ​
Office ​ ​
12,382,991 ​ ​
1,469,737 ​ ​
(3,466,555) ​ ​
10,386,173
exp US Services ​ ​
Maitland, FL ​ ​
3/27/2017 ​ ​
Office ​ ​
6,056,668 ​ ​
388,248 ​ ​
(1,001,253) ​ ​
5,443,663
Harley (1) ​ ​
Bedford, TX ​ ​
4/13/2017 ​ ​
Retail ​ ​
12,947,054 ​ ​
— ​ ​
(1,281,445) ​ ​
11,665,609
Wyndham ​ ​
Summerlin, NV ​ ​
6/22/2017 ​ ​
Office ​ ​
10,406,483 ​ ​
669,232 ​ ​
(1,436,091) ​ ​
9,639,624
Williams Sonoma ​ ​
Summerlin, NV ​ ​
6/22/2017 ​ ​
Office ​ ​
8,079,612 ​ ​
550,486 ​ ​
(1,292,121) ​ ​
7,337,977
Omnicare ​ ​
Richmond, VA ​ ​
7/20/2017 ​ ​
Industrial ​ ​
7,275,115 ​ ​
281,442 ​ ​
(1,016,164) ​ ​
6,540,393
EMCOR ​ ​
Cincinnati, OH ​ ​
8/29/2017 ​ ​
Office ​ ​
5,960,610 ​ ​
463,488 ​ ​
(738,712) ​ ​
5,685,386
Husqvarna ​ ​
Charlotte, NC ​ ​
11/30/2017 ​ ​
Industrial ​ ​
11,840,200 ​ ​
1,013,948 ​ ​
(1,381,471) ​ ​
11,472,677
AvAir ​ ​
Chandler, AZ ​ ​
12/28/2017 ​ ​
Industrial ​ ​
27,357,899 ​ ​
— ​ ​
(2,631,689) ​ ​
24,726,210
3M ​ ​
DeKalb, IL ​ ​
3/29/2018 ​ ​
Industrial ​ ​
14,762,819 ​ ​
2,356,361 ​ ​
(4,410,594) ​ ​
12,708,586
Cummins ​ ​
Nashville, TN ​ ​
4/4/2018 ​ ​
Office ​ ​
14,538,528 ​ ​
1,536,998 ​ ​
(2,759,017) ​ ​
13,316,509
Northrop Grumman Parcel ​ ​
Melbourne, FL ​ ​
6/21/2018 ​ ​
Land ​ ​
329,410 ​ ​
— ​ ​
— ​ ​
329,410
Texas Health ​ ​
Dallas, TX ​ ​
9/13/2018 ​ ​
Office ​ ​
6,976,703 ​ ​
713,221 ​ ​
(904,326) ​ ​
6,785,598
Bon Secours ​ ​
Richmond, VA ​ ​
10/31/2018 ​ ​
Office ​ ​
10,399,820 ​ ​
800,356 ​ ​
(1,318,163) ​ ​
9,882,013
Costco ​ ​
Issaquah, WA ​ ​
12/20/2018 ​ ​
Office ​ ​
27,330,797 ​ ​
2,765,136 ​ ​
(3,631,336) ​ ​
26,464,597
Taylor Fresh Foods ​ ​
Yuma, AZ ​ ​
10/24/2019 ​ ​
Industrial ​ ​
34,194,369 ​ ​
2,894,017 ​ ​
(2,588,277) ​ ​
34,500,109
Raising Cane's ​ ​
San Antonio, TX ​ ​
7/26/2021 ​ ​
Retail ​ ​
3,430,224 ​ ​
213,997 ​ ​
(24,221) ​ ​
3,620,000
Levins ​ ​
Sacramento, CA ​ ​
12/31/2019 ​ ​
Industrial ​ ​
4,429,390 ​ ​
221,927 ​ ​
(386,065) ​ ​
4,265,252
Dollar General ​ ​
Bakersfield, CA ​ ​
12/31/2019 ​ ​
Retail ​ ​
4,899,714 ​ ​
261,630 ​ ​
(257,482) ​ ​
4,903,862
Labcorp ​ ​
San Carlos, CA ​ ​
12/31/2019 ​ ​
Industrial ​ ​
9,672,174 ​ ​
408,225 ​ ​
(357,562) ​ ​
9,722,837
GSA (MSHA) ​ ​
Vacaville, CA ​ ​
12/31/2019 ​ ​
Office ​ ​
3,112,076 ​ ​
243,307 ​ ​
(242,401) ​ ​
3,112,982
PreK Education ​ ​
San Antonio, TX ​ ​
12/31/2019 ​ ​
Retail ​ ​
12,447,287 ​ ​
555,767 ​ ​
(1,006,332) ​ ​
11,996,722
Dollar Tree ​ ​
Morrow, GA ​ ​
12/31/2019 ​ ​
Retail ​ ​
1,320,367 ​ ​
73,298 ​ ​
(124,094) ​ ​
1,269,571
Solar Turbines ​ ​
San Diego, CA ​ ​
12/31/2019 ​ ​
Office ​ ​
7,133,241 ​ ​
284,026 ​ ​
(561,523) ​ ​
6,855,744
Wood Group ​ ​
San Diego, CA ​ ​
12/31/2019 ​ ​
Industrial ​ ​
9,869,520 ​ ​
539,633 ​ ​
(806,309) ​ ​
9,602,844
ITW Rippey ​ ​
El Dorado, CA ​ ​
12/31/2019 ​ ​
Industrial ​ ​
7,071,143 ​ ​
304,387 ​ ​
(532,405) ​ ​
6,843,125
Dollar General ​ ​
Big Spring, TX ​ ​
12/31/2019 ​ ​
Retail ​ ​
1,281,683 ​ ​
76,351 ​ ​
(89,195) ​ ​
1,268,839
Gap ​ ​
Rocklin, CA ​ ​
12/31/2019 ​ ​
Office ​ ​
8,407,236 ​ ​
360,377 ​ ​
(839,188) ​ ​
7,928,425
Property ​ ​
Location ​ ​
Acquisition Date ​ ​
Property Type ​ ​
Land, Buildings and Improvements ​ ​
Tenant Origination and Absorption Costs ​ ​
Accumulated Depreciation and Amortization ​ ​
Total Investment in Real Estate Property, Net
L3Harris ​ ​
San Diego, CA ​ ​
12/31/2019 ​ ​
Industrial ​ ​
11,631,857 ​ ​
454,035 ​ ​
(823,940) ​ ​
11,261,952
Sutter Health ​ ​
Rancho Cordova, CA ​ ​
12/31/2019 ​ ​
Office ​ ​
29,586,023 ​ ​
1,616,610 ​ ​
(1,890,868) ​ ​
29,311,765
Walgreens ​ ​
Santa Maria, CA ​ ​
12/31/2019 ​ ​
Retail ​ ​
5,223,442 ​ ​
335,945 ​ ​
(232,681) ​ ​
5,326,706
​ ​
​ ​
​ ​
​ ​
$347,624,896 ​ ​
$23,784,332 ​ ​
$(41,720,011) ​ ​
$329,689,217
(1)
Reclassified to real estate investment held for investment and use during the second quarter of 2021 from real estate held for
sale beginning September 30, 2020 (see detailed discussion below). Impairment Charges During late March 2020, the Company learned that there would be a
substantial impact on the commercial real estate market and specifically on fitness centers such as the Company's property leased at that time to 24 Hour Fitness USA, Inc. (“24 Hour Fitness”) due to the COVID-19 pandemic and the requirement of
an indefinite and potentially extended period of store closures. On March 31, 2020, the Company received written notice from 24 Hour
Fitness that due to circumstances beyond its control, including the response to the COVID-19 pandemic and directives and mandates of various governmental authorities affecting the Las Vegas, Nevada 24 Hour Fitness store leased from the Company,
it would not make the April 2020 rent payment. Despite negotiations with the tenant, no further rent payments were received and on June 15, 2020, the Company received written notice that the lease was formally rejected in connection with 24
Hour Fitness' Chapter 11 bankruptcy proceeding and the premises were surrendered to the Company's subsidiary. The lender on the property agreed to temporarily reduce its $32,000 monthly mortgage payment by $8,000 from May through
August 2020 and the Company's special purpose subsidiary determined that if it was unable to secure a replacement tenant, then it would consider allowing the lender to foreclose on, and take possession of, the property. As such, the Company
concluded that it was necessary to record an impairment charge to reduce the net book value of the property to its estimated fair value. In addition, the Company determined that the effects of the COVID-19
pandemic on the overall economy and commercial real estate market would also have negative impacts on the Company's ability to re-lease two
vacant properties, the property formerly leased to Dinan Cars located in Morgan Hill, California through January 31, 2020 and the property leased to Dana, but unoccupied, located in Cedar Park, Texas. Based on an evaluation of the value of these properties, the Company
determined that impairment charges were required during the three months ended March 31, 2020 to reflect the reduction in value due to the uncertainty regarding leasing or sale prospects. During the three months ended March 31, 2020, the Company recorded
impairment charges aggregating $9,157,068, based on the estimated fair values of the aforementioned real estate properties. During
the three months ended June 30, 2020, the Company recorded an additional impairment charge of $349,457 related to its property
located in Lake Elsinore, California and leased to Rite Aid through February 29, 2028. The Company determined that the impairment charge was required, representing the excess of the property's carrying value over the property's estimated sale
price less estimated selling costs for the subsequent sale. The aggregate impairment charges of $9,157,068 represented approximately 2.2%
of the Company’s total investments in real estate property before impairments as of March 31, 2020 and the impairment charge of $349,457
represented approximately 0.1% of the Company’s total investments in real estate property before impairments as of June 30, 2020.
The properties formerly leased by Rite Aid, Dinan Cars, 24 Hour Fitness and Dana were sold in August, October and December 2020 and July 2021, respectively. There were no impairment charges recorded during the three months ended September 30, 2021 and 2020 and the nine months ended September 30, 2021. The details
of the Company's real estate impairment charges for the nine months ended September 30, 2020 were as follows:
Property ​ ​
Location ​ ​
Nine Months Ended September 30, 2020
Rite Aid ​ ​
Lake Elsinore, CA ​ ​
$ 349,457
Dana ​ ​
Cedar Park, TX ​ ​
2,184,395
24 Hour Fitness ​ ​
Las Vegas, NV ​ ​
5,664,517
Dinan Cars ​ ​
Morgan Hill, CA ​ ​
1,308,156
Total ​ ​
​ ​
$9,506,525 Acquisitions During the nine months ended September 30, 2021, the Company acquired
the following real estate property:
Property ​ ​
Acquisition Date ​ ​
Land ​ ​
Buildings and Improvements ​ ​
Tenant Origination and Absorption Costs ​ ​
Total
Raising Cane's ​ ​
7/26/2021 ​ ​
$1,902,069 ​ ​
$1,528,155 ​ ​
$213,997 ​ ​
$3,644,221 During the three and nine months ended September 30, 2021, the
Company recognized $47,004 of total revenue related to the above-acquired property. The noncancellable lease term of the property acquired during the
nine months ended September 30, 2021 is as follows:
Property ​ ​
Lease Expiration
Raising Cane's ​ ​
2/20/2028 The Company did not acquire any real estate properties during the
nine months ended September 30, 2020. Dispositions The dispositions during the nine months ended September 30, 2021 and
2020 were as follows: Nine Months Ended September 30, 2021
Property ​ ​
Location ​ ​
Disposition Date ​ ​
Property Type ​ ​
Rentable Square Feet ​ ​
Contract Sale Price ​ ​
Gain on Sale
Chevron Gas Station ​ ​
Roseville, CA ​ ​
1/7/2021 ​ ​
Retail ​ ​
3,300 ​ ​
$ 4,050,000 ​ ​
$ 228,769
EcoThrift ​ ​
Sacramento, CA ​ ​
1/29/2021 ​ ​
Retail ​ ​
38,536 ​ ​
5,375,300 ​ ​
51,415
Chevron Gas Station ​ ​
San Jose, CA ​ ​
2/12/2021 ​ ​
Retail ​ ​
1,060 ​ ​
4,288,888 ​ ​
9,458
Dana ​ ​
Cedar Park, TX ​ ​
7/7/2021 ​ ​
Industrial ​ ​
45,465 ​ ​
10,000,000 ​ ​
4,127,638
​ ​
​ ​
​ ​
​ ​
88,361 ​ ​
$23,714,188 ​ ​
4,417,280
24 Hour Fitness Adjustment ​ ​
​ ​
​ ​
​ ​
​ ​
​ ​
115,133
Total ​ ​
​ ​
​ ​
​ ​
​ ​
​ ​
$4,532,413 On January 7, 2021, the Company completed the sale of its Roseville,
California retail property, which was leased to the operator of a Chevron gas station, for $4,050,000, which generated net proceeds
of $3,914,909 after payment of commissions and closing costs. On January 29, 2021, the Company completed the sale of its
Sacramento, California retail property, which was leased to EcoThrift, for $5,375,300, which generated net proceeds of $2,684,225 after repayment of the existing mortgage, commissions and closing costs. On February 12, 2021, the Company completed the sale of its San Jose,
California retail property, which was leased to the operator of a Chevron gas station, for $4,288,888, which generated net proceeds
of $4,054,327 after payment of commissions and closing costs. On July 7, 2021, the Company completed the sale of its Cedar Park,
Texas industrial property which was leased to Dana Incorporated, but unoccupied, for $10,000,000, which generated net proceeds of $4,975,334 after repayment of the existing mortgage, commissions and closing costs. Upon the sale of the property, Dana Incorporated executed a
promissory note payable to the Company for its obligation to continue to pay rent of $65,000 per month through July 2022 and pay its
early termination fee of $1,381,767 no later than July 31, 2022. The unpaid amount of the Company's note receivable of $1,966,767 is presented as receivable from early termination of lease in the Company's unaudited condensed consolidated balance sheet as of
September 30, 2021. On September 24, 2021, the Company received a notice of refund
amounting to $115,133 related to the sale of its Las Vegas, Nevada retail property on December 16, 2020, which was formerly leased to
24 Hour Fitness. The refund relates to a portion of a holdback from sales proceeds to cover expenses by the buyer to prepare the property for lease, including the payment of accrued interest, common area maintenance, taxes, insurance and other
related expenses and building permits to begin construction of improvements on the property. The refund was recognized as an adjustment to the estimate of the amount which was expected to be received and was included in gain on sale of real
estate investments in the accompanying unaudited condensed consolidated statements of operations. Nine Months Ended September 30, 2020
Property ​ ​
Location ​ ​
Disposition Date ​ ​
Property Type ​ ​
Rentable Square Feet ​ ​
Contract Sale Price ​ ​
(Loss) Gain on Sale
Rite Aid ​ ​
Lake Elsinore, CA ​ ​
8/3/2020 ​ ​
Retail ​ ​
70,960 ​ ​
$ 7,250,000 ​ ​
$ (422)
Walgreens ​ ​
Stockbridge, GA ​ ​
8/27/2020 ​ ​
Retail ​ ​
15,120 ​ ​
5,538,462 ​ ​
1,306,768
Island Pacific ​ ​
Elk Grove, CA ​ ​
9/16/2020 ​ ​
Retail ​ ​
27,296 ​ ​
3,155,000 ​ ​
387,296
Total ​ ​
​ ​
​ ​
​ ​
113,376 ​ ​
$15,943,462 ​ ​
$1,693,642 On August 3, 2020, the Company completed the sale of its Lake
Elsinore, California retail property, which was leased to Rite Aid, for $7,250,000, which generated net proceeds of $3,299,016 after repayment of the existing mortgage, commissions and closing costs. On August 27, 2020, the Company completed the sale of its
Stockbridge, Georgia retail property, which was leased to Walgreens, for $5,538,462, which generated net proceeds of $5,296,356 after payment of commissions and closing costs. On September 16, 2020, the Company completed the sale of its Elk
Grove, California retail property, which was leased to Island Pacific, for $3,155,000, which generated net proceeds of $1,124,016 after repayment of the existing mortgage, commissions and closing costs. Asset Concentration The Company held no real estate property with a net book value that
is greater than 10% of its total assets as of September 30, 2021 or December 31, 2020. Revenue Concentration No tenant represented the source of 10% of total revenues during the
three and nine months ended September 30, 2021 nor during the three and nine months ended September 30, 2020.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During the first four months of 2020, the Company paid an aggregate
of $990,000 in lease incentives to cancel certain termination options related to two leases with Walgreens for its Santa Maria, California and Stockbridge, Georgia properties, resulting in extension of the leases for approximately 10 years each. The Stockbridge property was sold on August 27, 2020. These costs were capitalized and are amortized over the period of the
extension for the Santa Maria property and were charged to cost of sale for the Stockbridge property in August 2020. During the second quarter of 2021, the tenant in the Company's PreK
Education retail property in San Antonio, Texas exercised its option to extend its lease term for eight years from the original
termination of July 31, 2021 to July 31, 2029 with an increase in monthly rent. The terms of the original lease required the Company to pay a $2,000,000
term completion incentive upon exercise of the option and the tenant agreed to defer the timing of this payment to no later than January 31, 2022. The deferred lease incentive is presented under prepaid and other assets and the obligation is
included in accounts payable, accrued and other liabilities in the Company's balance sheet as of September 30, 2021. As of September 30, 2021, the future minimum contractual rent
payments due to the Company under the Company’s non-cancellable operating leases, including lease amendments executed though the date of this report are as follows:
October through December 2021 ​ ​
$ 6,687,205
2022 ​ ​
26,946,631
2023 ​ ​
25,024,065
2024 ​ ​
24,593,849
2025 ​ ​
21,424,993
2026 ​ ​
14,552,340
Thereafter ​ ​
60,307,335
​ ​
$179,536,418 Lease Intangible Assets, Net As of September 30, 2021, the Company’s lease intangible assets
were as follows:
​ ​
Tenant Origination and Absorption Costs ​ ​
Above-Market Lease Intangibles ​ ​
Below-Market Lease Intangibles
Cost ​ ​
$ 23,784,332 ​ ​
$1,128,549 ​ ​
$(15,097,132)
Accumulated amortization ​ ​
(12,041,766) ​ ​
(405,074) ​ ​
3,631,118
Net amount ​ ​
$11,742,566 ​ ​
$ 723,475 ​ ​
$(11,466,014) The intangible assets acquired in connection with the acquisitions
have a weighted average amortization period of approximately 9.3 years as of September 30, 2021. As of
September 30, 2021, the amortization of intangible assets for the remaining three months ending December 31, 2021 and for each of the next five years and thereafter is expected to be as follows:
​ ​
Tenant Origination and Absorption Costs ​ ​
Above-Market Lease Intangibles ​ ​
Below-Market Lease Intangibles
October through December 2021 ​ ​
$ 792,583 ​ ​
$ 32,455 ​ ​
$ (363,041)
2022 ​ ​
2,715,030 ​ ​
129,823 ​ ​
(1,217,029)
2023 ​ ​
1,838,120 ​ ​
127,174 ​ ​
(921,169)
2024 ​ ​
1,726,446 ​ ​
122,543 ​ ​
(917,750)
2025 ​ ​
1,344,132 ​ ​
115,996 ​ ​
(917,750)
2026 ​ ​
720,006 ​ ​
78,557 ​ ​
(912,347)
Thereafter ​ ​
2,606,249 ​ ​
116,927 ​ ​
(6,216,928)
​ ​
$11,742,566 ​ ​
$ 723,475 ​ ​
$(11,466,014)
​ ​
​ ​
​ ​
Weighted-average remaining amortization period ​ ​
7.1 years ​ ​
6.6 years ​ ​
11.8 years Real Estate Investments Held For Sale As a result of the COVID-19 pandemic discussed in Note 1, starting
during the second quarter of 2020, the Company deemed it necessary to sell certain of its real estate investment properties to generate funds for share repurchases and certain debt obligations. During 2020, the Company identified nine real estate properties (eight
retail properties and one industrial property) as held for sale. During the second half of 2020, five of the nine properties (four retail properties and one
industrial property) were sold. Of the four remaining retail properties held for sale as of December 31, 2020, the Company sold three retail properties during the first quarter of 2021: the EcoThrift property and the two Chevron properties (see Dispositions above for more details). The Harley Davidson retail property, which was the only property held for sale as of March 31, 2021, was
reclassified as held for investment and use during the second quarter of 2021 (see discussion in Change in Plan of Sale below for more details). During the second quarter of 2021, the Company identified and
reclassified the industrial property located in Cedar Park, Texas leased to Dana Incorporated, but unoccupied, as real estate investment held for sale. This property was sold on July 7, 2021. The Company had no real estate investments classified as held for sale as of September 30, 2021. The following table summarizes the major components of assets and liabilities related to
real estate investments held for sale as of December 31, 2020 related to the Harley Davidson, EcoThrift and two Chevron properties:
​ ​
December 31, 2020
Assets related to real estate investments held for sale: ​ ​
Land, buildings and improvements ​ ​
$25,675,459
Tenant origination and absorption costs ​ ​
554,788
Accumulated depreciation and amortization ​ ​
(1,644,508)
Real estate investments held for sale, net ​ ​
24,585,739
Other assets, net ​ ​
1,079,361
Total assets related to real estate investments held for sale: ​ ​
$25,665,100
Liabilities related to real estate investments held for sale: ​ ​
Mortgage notes payable, net ​ ​
$ 9,088,438
Other liabilities, net ​ ​
801,337
Total liabilities related to real estate investments held for sale: ​ ​
$ 9,889,775 The following table summarizes the major components of rental income,
expenses and impairment related to the three real estate investments held for sale as of September 30, 2020 (the property previously
leased to Dinan Cars located in Morgan Hill, California, the property leased to Harley Davidson located in Bedford, Texas and the property previously leased to 24 Hour Fitness located in Las Vegas, Nevada), which were included in continuing
operations for the three and nine months ended September 30, 2020:
​ ​
Three Months Ended September 30, 2020 ​ ​
Nine Months Ended September 30, 2020
Total revenues ​ ​
$366,673 ​ ​
$ 2,004,279
Expenses: ​ ​
​ ​
Interest expense ​ ​
169,871 ​ ​
554,009
Depreciation and amortization ​ ​
145,695 ​ ​
554,036
Other expenses ​ ​
143,173 ​ ​
414,115
Impairment ​ ​
— ​ ​
10,097,710
Total expenses ​ ​
458,739 ​ ​
11,619,870
Net loss ​ ​
$ (92,066) ​ ​
$ (9,615,591) Change in Plan of Sale On September 30, 2020, the Company reclassified the Harley Davidson
property’s net book value (“NBV”) of $12,010,919 to real estate held for sale and suspended recording depreciation for the property
as of that date. On December 31, 2020, the Company recorded an impairment loss of $632,233 based on the expected net proceeds of sale
of the property of $12,117,500 compared to the property's NBV combined with the outstanding straight-line rent receivable balance.
Following unsuccessful efforts to sell the property at a price which would be acceptable to the Company, the Company decided to withdraw its decision to sell the property during June 2021 and reclassified the Harley Davidson property to real
estate investment held for investment and use. At the time of the decision to reclassify the property to real estate
investment held for investment and use in June 2021, the carrying value of the property would have been $11,779,687 if continuously
depreciated since September 30, 2020. The fair value of the property as of the June 2021 determination was $11,860,000, based on
management’s value for the property in the June 30, 2021 NAV analysis (the most recent valuation at the time of the decision). As provided by ASC 360-10, since the adjusted carrying value of the
property of $11,779,687 was lower than its fair value of $11,860,000, the Company adjusted the net book value of the property to its adjusted carrying value of $11,779,687. The recording of the property at its adjusted carrying value resulted in an adjustment to reduce the impairment loss recorded as of December 31, 2020 by $400,999 during the second quarter of 2021.</t>
        </is>
      </c>
      <c r="C4" s="4" t="inlineStr">
        <is>
          <t>NOTE 4. REAL ESTATE INVESTMENTS As of December 31, 2020, the Company’s real estate investment
portfolio consisted of (i) 36 operating properties located in 14 states (including 14 operating properties of the original
20 operating properties acquired in connection with the Merger on December 31, 2019) and comprised of: 11 retail properties, 14 office
properties and 11 industrial properties, (ii) one parcel of land, which currently serves as an easement to one of the Company’s office properties and (iii) a 72.7%
undivided TIC Interest in an office property in Santa Clara, California, not reflected in the table below, but discussed in Note 5 The following table provides summary information regarding the
Company’s real estate portfolio as of December 31, 2020:
Property ​ ​
Location ​ ​
Acquisition Date ​ ​
Property Type ​ ​
Land, Buildings and Improvements ​ ​
Tenant Origination and Absorption Costs ​ ​
Accumulated Depreciation and Amortization ​ ​
Total Investment in Real Estate Property, Net
Accredo Health ​ ​
Orlando, FL ​ ​
6/15/2016 ​ ​
Office ​ ​
$ 9,855,847 ​ ​
$1,269,351 ​ ​
$(2,221,380) ​ ​
$ 8,903,818
Dollar General ​ ​
Litchfield, ME ​ ​
11/4/2016 ​ ​
Retail ​ ​
1,281,812 ​ ​
116,302 ​ ​
(166,006) ​ ​
1,232,108
Dollar General ​ ​
Wilton, ME ​ ​
11/4/2016 ​ ​
Retail ​ ​
1,543,776 ​ ​
140,653 ​ ​
(212,451) ​ ​
1,471,978
Dollar General ​ ​
Thompsontown, PA ​ ​
11/4/2016 ​ ​
Retail ​ ​
1,199,860 ​ ​
106,730 ​ ​
(159,501) ​ ​
1,147,089
Dollar General ​ ​
Mt. Gilead, OH ​ ​
11/4/2016 ​ ​
Retail ​ ​
1,174,188 ​ ​
111,847 ​ ​
(152,925) ​ ​
1,133,110
Dollar General ​ ​
Lakeside, OH ​ ​
11/4/2016 ​ ​
Retail ​ ​
1,112,872 ​ ​
100,857 ​ ​
(156,949) ​ ​
1,056,780
Dollar General ​ ​
Castalia, OH ​ ​
11/4/2016 ​ ​
Retail ​ ​
1,102,086 ​ ​
86,408 ​ ​
(152,492) ​ ​
1,036,002
Dana ​ ​
Cedar Park, TX ​ ​
12/27/2016 ​ ​
Industrial ​ ​
6,802,876 ​ ​
531,439 ​ ​
(1,835,800) ​ ​
5,498,515
Northrop Grumman ​ ​
Melbourne, FL ​ ​
3/7/2017 ​ ​
Office ​ ​
12,382,991 ​ ​
1,341,199 ​ ​
(2,968,985) ​ ​
10,755,205
exp US Services ​ ​
Maitland, FL ​ ​
3/27/2017 ​ ​
Office ​ ​
6,056,668 ​ ​
388,248 ​ ​
(833,278) ​ ​
5,611,638
Wyndham ​ ​
Summerlin, NV ​ ​
6/22/2017 ​ ​
Office ​ ​
10,406,483 ​ ​
669,232 ​ ​
(1,170,222) ​ ​
9,905,493
Williams Sonoma ​ ​
Summerlin, NV ​ ​
6/22/2017 ​ ​
Office ​ ​
8,079,612 ​ ​
550,486 ​ ​
(1,058,455) ​ ​
7,571,643
Omnicare ​ ​
Richmond, VA ​ ​
7/20/2017 ​ ​
Industrial ​ ​
7,262,747 ​ ​
281,442 ​ ​
(832,474) ​ ​
6,711,715
EMCOR ​ ​
Cincinnati, OH ​ ​
8/29/2017 ​ ​
Office ​ ​
5,960,610 ​ ​
463,488 ​ ​
(604,163) ​ ​
5,819,935
Husqvarna ​ ​
Charlotte, NC ​ ​
11/30/2017 ​ ​
Industrial ​ ​
11,840,200 ​ ​
1,013,948 ​ ​
(1,113,651) ​ ​
11,740,497
AvAir ​ ​
Chandler, AZ ​ ​
12/28/2017 ​ ​
Industrial ​ ​
27,357,900 ​ ​
— ​ ​
(2,111,134) ​ ​
25,246,766
3M ​ ​
DeKalb, IL ​ ​
3/29/2018 ​ ​
Industrial ​ ​
14,762,819 ​ ​
2,356,361 ​ ​
(3,476,588) ​ ​
13,642,592
Cummins ​ ​
Nashville, TN ​ ​
4/4/2018 ​ ​
Office ​ ​
14,465,491 ​ ​
1,536,998 ​ ​
(2,151,938) ​ ​
13,850,551
Northrop Grumman Parcel ​ ​
Melbourne, FL ​ ​
6/21/2018 ​ ​
Land ​ ​
329,410 ​ ​
— ​ ​
— ​ ​
329,410
Texas Health ​ ​
Dallas, TX ​ ​
9/13/2018 ​ ​
Office ​ ​
6,976,703 ​ ​
713,221 ​ ​
(681,341) ​ ​
7,008,583
Bon Secours ​ ​
Richmond, VA ​ ​
10/31/2018 ​ ​
Office ​ ​
10,388,751 ​ ​
800,356 ​ ​
(978,335) ​ ​
10,210,772
Costco ​ ​
Issaquah, WA ​ ​
12/20/2018 ​ ​
Office ​ ​
27,330,797 ​ ​
2,765,136 ​ ​
(2,654,329) ​ ​
27,441,604
Property ​ ​
Location ​ ​
Acquisition Date ​ ​
Property Type ​ ​
Land, Buildings and Improvements ​ ​
Tenant Origination and Absorption Costs ​ ​
Accumulated Depreciation and Amortization ​ ​
Total Investment in Real Estate Property, Net
Taylor Fresh Foods ​ ​
Yuma, AZ ​ ​
10/24/2019 ​ ​
Industrial ​ ​
34,194,369 ​ ​
2,894,017 ​ ​
(1,597,022) ​ ​
35,491,364
Levins ​ ​
Sacramento, CA ​ ​
12/31/2019 ​ ​
Industrial ​ ​
4,429,390 ​ ​
221,927 ​ ​
(220,609) ​ ​
4,430,708
Dollar General ​ ​
Bakersfield, CA ​ ​
12/31/2019 ​ ​
Retail ​ ​
4,899,714 ​ ​
261,630 ​ ​
(147,132) ​ ​
5,014,212
PMI Preclinical ​ ​
San Carlos, CA ​ ​
12/31/2019 ​ ​
Industrial ​ ​
9,672,174 ​ ​
408,225 ​ ​
(204,321) ​ ​
9,876,078
GSA (MSHA) ​ ​
Vacaville, CA ​ ​
12/31/2019 ​ ​
Office ​ ​
3,112,076 ​ ​
243,307 ​ ​
(138,515) ​ ​
3,216,868
PreK Education ​ ​
San Antonio, TX ​ ​
12/31/2019 ​ ​
Retail ​ ​
12,447,287 ​ ​
447,927 ​ ​
(599,428) ​ ​
12,295,786
Dollar Tree ​ ​
Morrow, GA ​ ​
12/31/2019 ​ ​
Retail ​ ​
1,320,367 ​ ​
73,298 ​ ​
(70,911) ​ ​
1,322,754
Solar Turbines ​ ​
San Diego, CA ​ ​
12/31/2019 ​ ​
Office ​ ​
7,133,241 ​ ​
284,026 ​ ​
(338,232) ​ ​
7,079,035
Wood Group ​ ​
San Diego, CA ​ ​
12/31/2019 ​ ​
Industrial ​ ​
9,731,220 ​ ​
466,293 ​ ​
(565,017) ​ ​
9,632,496
ITW Rippey ​ ​
El Dorado Hills, CA ​ ​
12/31/2019 ​ ​
Industrial ​ ​
7,071,143 ​ ​
304,387 ​ ​
(303,219) ​ ​
7,072,311
Dollar General ​ ​
Big Spring, TX ​ ​
12/31/2019 ​ ​
Retail ​ ​
1,281,683 ​ ​
76,351 ​ ​
(50,969) ​ ​
1,307,065
Gap ​ ​
Rocklin, CA ​ ​
12/31/2019 ​ ​
Office ​ ​
8,378,276 ​ ​
360,377 ​ ​
(479,306) ​ ​
8,259,347
L-3 Communications ​ ​
Carlsbad, CA ​ ​
12/31/2019 ​ ​
Industrial ​ ​
11,631,857 ​ ​
454,035 ​ ​
(470,823) ​ ​
11,615,069
Sutter Health ​ ​
Rancho Cordova, CA ​ ​
12/31/2019 ​ ​
Office ​ ​
29,555,055 ​ ​
1,616,610 ​ ​
(1,080,349) ​ ​
30,091,316
Walgreens ​ ​
Santa Maria, CA ​ ​
12/31/2019 ​ ​
Retail ​ ​
5,223,442 ​ ​
335,945 ​ ​
(132,961) ​ ​
5,426,426
​ ​
​ ​
​ ​
​ ​
$337,755,793 ​ ​
$23,792,057 ​ ​
$(32,091,211) ​ ​
$329,456,639 Impairment Charges During late March 2020, the Company learned that there would be a
substantial impact on the commercial real estate market and specifically on fitness centers due to the COVID-19 pandemic and the requirement of an indefinite and potentially extended period of store closures. On March 31, 2020, the Company
received written notice from 24 Hour Fitness USA, Inc. (“24 Hour Fitness”) that due to circumstances beyond its control, including the response to the COVID-19 pandemic and directives and mandates of various governmental authorities, the Las
Vegas, Nevada 24 Hour Fitness store leased from the Company had been closed on or about March 17, 2020 and remained closed as of the date of the tenant's notice. The tenant's notice stated that it would not make the April 2020 rent payment. The
Company's special purpose subsidiary, which owns the property, immediately initiated negotiations with the tenant; however, no further rent payments were received and on June 15, 2020, the Company received written notice that the lease was
formally rejected in connection with 24 Hour Fitness' Chapter 11 bankruptcy proceeding and the premises were surrendered to the Company's subsidiary. On April 1, 2020, the Company’s special purpose subsidiary initiated
negotiations with the lender on the property, and requested a deferral of mortgage payments until the tenant resumed paying rent. The lender did not agree to provide any substantial mortgage relief to the Company's special purpose subsidiary,
but agreed to temporarily reduce its $32,000 monthly mortgage payment by $8,000 from May 2020 through August 2020. The Company's special purpose subsidiary determined that if it was unable to secure a replacement tenant, then it would consider
allowing the lender to foreclose on, and take possession of, the property. As such, the Company concluded that it was necessary to record an impairment charge to reduce the net book value of the property to its estimated fair value. In addition, the Company determined that the effects of the COVID-19
pandemic on the overall economy and commercial real estate market would also negatively impact the Company's ability to re-lease two
vacant properties, the property formerly leased to Dinan Cars through January 31, 2020 located in Morgan Hill, California and the property leased to Dana, but currently unoccupied, located in Cedar Park, Texas. Based on an evaluation of the
value of these two properties, the Company determined that impairment charges were required to reflect the reduction in value due to
the uncertainty regarding leasing or sale prospects. During the three months ended March 31, 2020, the Company recorded impairment charges aggregating $9,157,068
based on the estimated fair value of the real estate properties discussed above. During the three months ended June 30, 2020 and December 31, 2020,
the Company recorded additional impairment charges related to properties held for sale. As of June 30, 2020, the Company recorded an impairment charge of $349,457 related to the property located in Lake Elsinore, California and leased to Rite Aid through February 29, 2028. As of December 31, 2020, the Company recorded an
aggregate of $761,100 in impairment charges related to its property located in Bedford, Texas and leased to the operator of a Harley
Davidson dealership through April 12, 2032 and its property located in San Jose, California and leased to the operator of a Chevron gas station through May 31, 2025. The impairment charges related to the properties located in Lake Elsinore and
San Jose, California reflect the excess of the property's carrying value over the property's sale price less estimated selling costs (see below for discussion of the property sale), while the impairment charge related to the property located in
Bedford, Texas pertained to a portion of the Company's straight-line rent receivable for this property which the Company does not expect to recover as a result of the planned sale (see below for discussion of the property classification to held
for sale). The aggregated impairment charges of $10,267,625 during the year ended December 31, 2020 represented approximately 2.5% of the Company’s total investments in real estate property as of December 31, 2020. The details of the Company's real estate impairment charges for the
year ended December 31, 2020 were as follows:
Property ​ ​
Location ​ ​
Year Ended December 31, 2020
Dana ​ ​
Cedar Park, TX ​ ​
$ 2,184,395
24 Hour Fitness ​ ​
Las Vegas, NV ​ ​
5,664,517
Dinan Cars ​ ​
Morgan Hill, CA ​ ​
1,308,156
Rite Aid ​ ​
Lake Elsinore, CA ​ ​
349,457
Harley Davidson ​ ​
Bedford, TX ​ ​
632,233
Chevron Gas Station ​ ​
San Jose, CA ​ ​
128,867
​ ​
​ ​
$10,267,625 Acquisitions: The Company acquired no real estate properties during the year ended December 31, 2020. During the year ended December 31, 2019, the Company acquired the
following real estate properties:
Property ​ ​
Land ​ ​
Buildings and Improvements ​ ​
Tenant Origination and Absorption Costs ​ ​
Above- Market Lease Intangibles ​ ​
Below-Market Lease Intangibles ​ ​
Total
REIT I Property Portfolio: ​ ​
​ ​
​ ​
​ ​
​ ​
​ ​
Chevron Gas Station, San Jose ​ ​
$3,787,021 ​ ​
$ 267,738 ​ ​
$ 145,577 ​ ​
$ 41,739 ​ ​
$ — ​ ​
$ 4,242,075
Levins ​ ​
1,404,863 ​ ​
3,024,527 ​ ​
221,927 ​ ​
26,469 ​ ​
— ​ ​
4,677,786
Chevron Gas Station, Roseville ​ ​
2,636,663 ​ ​
1,011,908 ​ ​
136,415 ​ ​
24,432 ​ ​
— ​ ​
3,809,418
Island Pacific Supermarket ​ ​
676,981 ​ ​
1,883,330 ​ ​
197,495 ​ ​
— ​ ​
(76,351) ​ ​
2,681,455
Dollar General, Bakersfield ​ ​
1,099,458 ​ ​
3,800,256 ​ ​
261,630 ​ ​
— ​ ​
(41,739) ​ ​
5,119,605
Rite Aid ​ ​
3,939,724 ​ ​
2,902,365 ​ ​
420,441 ​ ​
186,297 ​ ​
— ​ ​
7,448,827
PMI Preclinical ​ ​
4,774,497 ​ ​
4,897,677 ​ ​
408,225 ​ ​
115,036 ​ ​
— ​ ​
10,195,435
EcoThrift ​ ​
2,300,717 ​ ​
3,249,509 ​ ​
273,846 ​ ​
— ​ ​
(388,882) ​ ​
5,435,190
GSA (MSHA) ​ ​
399,062 ​ ​
2,713,014 ​ ​
243,307 ​ ​
— ​ ​
(101,802) ​ ​
3,253,581
PreK San Antonio ​ ​
963,044 ​ ​
11,484,243 ​ ​
447,927 ​ ​
— ​ ​
(28,504) ​ ​
12,866,710
Dollar Tree ​ ​
159,829 ​ ​
1,160,538 ​ ​
73,298 ​ ​
10,180 ​ ​
— ​ ​
1,403,845
Dinan Cars ​ ​
2,453,420 ​ ​
3,799,237 ​ ​
— ​ ​
— ​ ​
— ​ ​
6,252,657
Solar Turbines ​ ​
2,483,960 ​ ​
4,649,281 ​ ​
284,026 ​ ​
— ​ ​
(108,928) ​ ​
7,308,339
Wood Group ​ ​
3,461,256 ​ ​
6,269,964 ​ ​
392,955 ​ ​
— ​ ​
— ​ ​
10,124,175
ITW Rippey ​ ​
787,945 ​ ​
6,283,198 ​ ​
304,387 ​ ​
— ​ ​
— ​ ​
7,375,530
Dollar General, Big Spring ​ ​
103,838 ​ ​
1,177,845 ​ ​
76,351 ​ ​
— ​ ​
(127,252) ​ ​
1,230,782
Gap ​ ​
2,076,754 ​ ​
6,301,522 ​ ​
360,377 ​ ​
— ​ ​
(68,207) ​ ​
8,670,446
L-3 Communications ​ ​
3,552,878 ​ ​
8,078,979 ​ ​
454,035 ​ ​
— ​ ​
(174,081) ​ ​
11,911,811
Sutter Health ​ ​
2,443,240 ​ ​
27,111,815 ​ ​
1,616,610 ​ ​
87,549 ​ ​
— ​ ​
31,259,214
Walgreens ​ ​
1,832,430 ​ ​
3,391,012 ​ ​
335,945 ​ ​
272,829 ​ ​
— ​ ​
5,832,216
Property ​ ​
Land ​ ​
Buildings and Improvements ​ ​
Tenant Origination and Absorption Costs ​ ​
Above- Market Lease Intangibles ​ ​
Below-Market Lease Intangibles ​ ​
Total
Total REIT I Property Portfolio ​ ​
41,337,580 ​ ​
103,457,958 ​ ​
6,654,774 ​ ​
764,531 ​ ​
(1,115,746) ​ ​
151,099,097
Taylor Fresh Foods ​ ​
4,312,016 ​ ​
29,882,353 ​ ​
2,894,017 ​ ​
— ​ ​
(11,526,976) ​ ​
25,561,410
​ ​
$45,649,596 ​ ​
$133,340,311 ​ ​
$9,548,791 ​ ​
$764,531 ​ ​
$(12,642,722) ​ ​
$176,660,507
Purchase price and other acquisition costs ​ ​
$176,660,507
Purchase deposit applied ​ ​
(2,000,000)
Acquisition fees to affiliate related to Taylor Fresh Foods (Note 9) ​ ​
(741,000)
Acquisition of real estate before financing ​ ​
$173,919,507 Capitalized acquisition fee paid to the Former Advisor for a property
acquired during the year ended December 31, 2019 is as follows:
Property ​ ​
Amount
Taylor Fresh Foods ​ ​
$741,000 The Company also paid the Former Advisor capitalized acquisition fees
of $5,459 during the year ended December 31, 2019 related to additions to real estate investments. During the year ended December 31, 2019, the Company recognized $548,362 of total revenue related to the Taylor Fresh foods property. No revenue was recognized related to the 20 properties acquired in the
Merger because the transaction closed on December 31, 2019. The noncancellable lease terms of the properties acquired during the
year ended December 31, 2019 were as follows:
Property ​ ​
Lease Expiration
Chevron Gas Station ​ ​
5/27/2025
Levins ​ ​
8/20/2023
Chevron Gas Station ​ ​
9/30/2025
Island Pacific Supermarket ​ ​
5/31/2025
Dollar General ​ ​
7/31/2028
Rite Aid ​ ​
2/25/2028
PMI Preclinical ​ ​
10/31/2025
EcoThrift ​ ​
2/28/2026
GSA (MSHA) ​ ​
8/24/2026
PreK San Antonio ​ ​
7/31/2021
Dollar Tree ​ ​
7/31/2025
Dinan Cars ​ ​
4/30/2023
Solar Turbines ​ ​
2/28/2021
Amec Foster ​ ​
7/31/2021
ITW Rippey ​ ​
8/1/2022
Dollar General Big Spring ​ ​
4/30/2030
Gap ​ ​
2/28/2023
L-3 Communications ​ ​
4/30/2022
Sutter Health ​ ​
10/31/2025
Walgreens ​ ​
2/28/2031
Taylor Fresh Foods ​ ​
9/30/2033 F-35 Dispositions: The Company sold the following properties during the year ended
December 31, 2020:
Property ​ ​
Location ​ ​
Disposition Date ​ ​
Property Type ​ ​
Rentable Square Feet ​ ​
Contract Sale Price ​ ​
Gain (Loss) on Sale
Rite Aid ​ ​
Lake Elsinore, CA ​ ​
8/3/2020 ​ ​
Retail ​ ​
17,272 ​ ​
$ 7,250,000 ​ ​
$ (422)
Walgreens ​ ​
Stockbridge, GA ​ ​
8/27/2020 ​ ​
Retail ​ ​
15,120 ​ ​
5,538,462 ​ ​
1,306,768
Island Pacific Supermarket ​ ​
Elk Grove, CA ​ ​
9/16/2020 ​ ​
Retail ​ ​
13,963 ​ ​
3,155,000 ​ ​
387,296
Dinan Cars ​ ​
Morgan Hill, CA ​ ​
10/28/2020 ​ ​
Industrial ​ ​
27,296 ​ ​
6,100,000 ​ ​
961,836
24 Hour Fitness ​ ​
Las Vegas, NV ​ ​
12/16/2020 ​ ​
Retail ​ ​
45,000 ​ ​
9,052,941 ​ ​
1,484,271
​ ​
​ ​
​ ​
​ ​
118,651 ​ ​
$31,096,403 ​ ​
$4,139,749 On August 3, 2020, the Company completed the sale of its Lake
Elsinore, California retail property which was leased to Rite Aid for $7,250,000, which generated net proceeds of $3,299,016 after repayment of the existing mortgage, commissions and closing costs. Prior to the sale, the Company evaluated the Rite Aid property
for impairment and recognized a $349,457 impairment charge during the three months ended June 30, 2020 in order to reduce the
carrying value of the property to its estimated net realizable value. On August 27, 2020, the Company completed the sale of its
Stockbridge, Georgia retail property which was leased to Walgreens for $5,538,462, which generated net proceeds of $5,296,356 after payment of commissions and closing costs. The mortgage for this property was previously repaid on August 10, 2020 in connection with
the refinancing of the Accredo property as discussed in Note 7. On September 16, 2020, the Company completed the sale of its Elk
Grove, California retail property which was leased to Island Pacific for $3,155,000, which generated net proceeds of $1,124,016 after repayment of the existing mortgage, commissions and closing costs. On October 28, 2020, the Company completed the sale of its Morgan
Hill, California industrial property which was formerly leased to Dinan Cars for $6,100,000, which generated net proceeds of $3,811,580 after repayment of the existing mortgage, commissions and closing costs. Prior to the sale, the Company recognized an impairment charge
for $1,308,156 during the three months ended March 31, 2020. On December 16, 2020, the Company completed the sale of its Las
Vegas, Nevada retail property which was formerly leased to 24 Hour Fitness for $9,052,941, which is expected to generate net proceeds
of $1,324,383 upon collection of the receivable from the buyer and after assignment of the existing mortgage to the buyer, payment of
commissions and closing costs, and reserves for tenant improvements and free rent. Prior to the sale, the Company recognized an impairment charge for $5,664,517
during the three months ended March 31, 2020. There were no disposition of properties during the year ended December 31, 2019. Asset Concentration The Company holds no real estate property with a net book value that
is greater than 10% of its total assets as of December 31, 2020 and 2019. Revenue Concentration No tenants represented the source of 10% of total revenues during the
year ended December 31, 2020. The Company’s revenue concentration based on tenants representing greater than 10% of total revenues for the year ended December 31, 2019 is as follows:
​ ​
2019
Property and Location ​ ​
Revenue ​ ​
Percentage of Total Revenue
AvAir, Chandler, AZ ​ ​
$2,670,159 ​ ​
10.9%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During the first four months of 2020, the Company paid an aggregate
of $990,000 in lease incentives to cancel certain termination options related to two leases with Walgreens for its Santa Maria, California and Stockbridge, Georgia properties, resulting in extension of the leases for approximately 10 years each. The Stockbridge property was sold on August 27, 2020 as discussed above. These costs were capitalized and will be amortized over the
period of the extension for the Santa Maria property and were charged to cost of sale for the Stockbridge property. Effective August 1, 2020, the Company executed an amendment to
accelerate the termination of the Dana lease from July 31, 2024 to July 31, 2022 in exchange for the right to receive an early termination payment of $1,381,767
due on July 31, 2022 and continued rent payments of $65,000 per month from August 1, 2020 through July 1, 2022. In the event that the
Company is able to re-lease or sell the Dana property prior to July 31, 2022, Dana would be obligated to continue paying rent of $65,000
per month through July 1, 2022 or may elect to pay a cash lump sum payment to the Company equal to the net present value of the remaining rent payments. This amendment is a modification of the existing lease for accounting purposes and the
revised payment stream, including the early termination payment, is reflected for the balance of the revised lease term on a straight-line basis. As of December 31, 2020, the future minimum contractual rent payments
due under the Company’s noncancelable operating leases, including lease amendments executed subsequent to December 31, 2020 and excluding rents due related to real estate investments held for sale, are as follows:
2021 ​ ​
$ 26,761,843
2022 ​ ​
24,418,710
2023 ​ ​
20,157,378
2024 ​ ​
19,674,819
2025 ​ ​
16,456,145
Thereafter ​ ​
43,827,967
​ ​
$151,296,862 During the first quarter of 2021, the Company entered into additional
lease extensions for the properties leased to Northrop Grumman in Melbourne, Florida and two Dollar General properties in Castalia,
Ohio and Lakeside, Ohio as further discussed in Note 11- Subsequent Events Intangibles As of December 31, 2020 and 2019, the Company’s intangible assets
were as follows:
​ ​
December 31, 2020 ​ ​
December 31, 2019
​ ​
Tenant Origination and Absorption Costs ​ ​
Above-Market Lease Intangibles ​ ​
Below-Market Lease Intangibles ​ ​
Tenant Origination and Absorption Costs ​ ​
Above-Market Lease Intangibles ​ ​
Below-Market Lease Intangibles
Cost ​ ​
$23,792,057 ​ ​
$1,128,549 ​ ​
$(15,163,672) ​ ​
$27,266,610 ​ ​
$1,547,646 ​ ​
$(15,713,975)
Accumulated amortization ​ ​
(9,695,960) ​ ​
(307,707) ​ ​
2,597,935 ​ ​
(6,005,248) ​ ​
(295,912) ​ ​
1,122,616
Net amount ​ ​
$14,096,097 ​ ​
$820,842 ​ ​
$(12,565,737) ​ ​
$21,261,362 ​ ​
$1,251,734 ​ ​
$(14,591,359) The intangible assets acquired in connection with these real estate
properties have a weighted average amortization period of approximately 9.4 years as of December 31, 2020. As of
December 31, 2020, amortization of intangible assets for each year of the next five years and thereafter is expected to be as follows:
​ ​
Tenant Origination and Absorption Costs ​ ​
Above-Market Lease Intangibles ​ ​
Below-Market Lease Intangibles
2021 ​ ​
$ 3,801,383 ​ ​
$ 129,823 ​ ​
$ (1,462,730)
2022 ​ ​
2,628,700 ​ ​
129,823 ​ ​
(1,217,076)
2023 ​ ​
1,751,653 ​ ​
127,174 ​ ​
(921,169)
2024 ​ ​
1,625,159 ​ ​
122,543 ​ ​
(917,750)
2025 ​ ​
1,242,973 ​ ​
115,995 ​ ​
(917,750)
Thereafter ​ ​
3,046,229 ​ ​
195,484 ​ ​
(7,129,262)
​ ​
$14,096,097 ​ ​
$ 820,842 ​ ​
$(12,565,737)
​ ​
​ ​
​ ​
Weighted-Average Remaining Amortization Period ​ ​
7.1 years ​ ​
7.2 years ​ ​
12.2 years Real Estate Investments Held For Sale As a result of the COVID-19 pandemic discussed in Note 1 During the three months ended June 30, 2020, the Company identified four real estate investment properties as held for sale. These four properties consisted of three retail properties (the property leased
to Island Pacific Supermarket through May 30, 2033 located in Elk Grove, California, the property leased to Rite Aid through February 29, 2028 located in Lake Elsinore, California and the property leased to Walgreens through February 28, 2031
located in Stockbridge, Georgia) and one industrial property previously leased to Dinan Cars located in Morgan Hill, California. As
discussed above, these four properties were sold during the year ended December 31, 2020. As discussed below, additional properties were identified as held for
sale during the third and fourth quarters of 2020. During the three months ended September 30, 2020, the Company
determined to sell two additional retail properties (the property leased to the operator of a Harley Davidson dealership through
April 12, 2032 located in Bedford, Texas and the property formerly leased to 24 Hour Fitness located in Las Vegas, Nevada). As discussed above, the property formerly leased to 24 Hour Fitness was sold during the year ended December 31, 2020. During the three months ended December 31, 2020, the Company
determined to sell three more retail properties (the property leased to Chevron through September 30, 2025 located in Roseville,
California; the property leased to EcoThrift through February 26, 2026 located in Sacramento, California; and the property leased to Chevron through May 31, 2025 located in San Jose, California). As of December 31, 2020, the Company has four retail properties held for sale, namely: the Harley Davidson property, the EcoThrift property and the two Chevron properties. The property leased to EcoThrift and the two
properties leased to Chevron were sold subsequent to December 31, 2020 (see Note 11 The following table summarizes the major components of assets and
liabilities related to real estate investments held for sale as of December 31, 2020:
​ ​
December 31, 2020
Assets related to real estate investments held for sale: ​ ​
Land, buildings and improvements ​ ​
$25,675,459
Tenant origination and absorption costs ​ ​
554,788
Accumulated depreciation and amortization ​ ​
(1,644,508)
Real estate investments held for sale, net ​ ​
24,585,739
Other assets, net ​ ​
1,079,361
Total assets related to real estate investments held for sale: ​ ​
$25,665,100
​ ​
Liabilities related to real estate investments held for sale: ​ ​
Mortgage notes payable, net ​ ​
$ 9,088,438
Other liabilities, net ​ ​
801,337
Total liabilities related to real estate investments held for sale: ​ ​
$ 9,889,775 The following table summarizes the major components of rental income,
expenses and impairment related to real estate investments held for sale as of December 31, 2020, which were included in continuing operations for the years ended December 31, 2020 and 2019:
​ ​
Year Ended December 31,
​ ​
2020 ​ ​
2019
Total revenues ​ ​
$2,326,058 ​ ​
$1,325,265
Expenses: ​ ​
​ ​
Interest expense ​ ​
552,246 ​ ​
323,460
Depreciation and amortization ​ ​
737,278 ​ ​
344,708
Other expenses ​ ​
352,280 ​ ​
385,282
Impairment of real estate properties ​ ​
761,100 ​ ​
—
Total expenses ​ ​
2,402,904 ​ ​
1,053,450
Net (loss) income ​ ​
$ (76,846) ​ ​
$ 271,815 As discussed in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 IN UNCONSOLIDATED ENTITY (FY)</t>
        </is>
      </c>
      <c r="B1" s="2" t="inlineStr">
        <is>
          <t>9 Months Ended</t>
        </is>
      </c>
      <c r="C1" s="2" t="inlineStr">
        <is>
          <t>12 Months Ended</t>
        </is>
      </c>
    </row>
    <row r="2">
      <c r="B2" s="2" t="inlineStr">
        <is>
          <t>Sep. 30, 2021</t>
        </is>
      </c>
      <c r="C2" s="2" t="inlineStr">
        <is>
          <t>Dec. 31, 2020</t>
        </is>
      </c>
    </row>
    <row r="3">
      <c r="A3" s="3" t="inlineStr">
        <is>
          <t>Investments, Debt and Equity Securities [Abstract]</t>
        </is>
      </c>
    </row>
    <row r="4">
      <c r="A4" s="4" t="inlineStr">
        <is>
          <t>INVESTMENT IN UNCONSOLIDATED ENTITY</t>
        </is>
      </c>
      <c r="B4" s="4" t="inlineStr">
        <is>
          <t>NOTE 4. INVESTMENT IN UNCONSOLIDATED ENTITY The Company’s investment in unconsolidated entity as of September 30,
2021 and December 31, 2020 is as follows:
​ ​
September 30, 2021 ​ ​
December 31, 2020
The TIC Interest ​ ​
$9,977,144 ​ ​
$10,002,368 The Company’s income from investment in unconsolidated entity for the
three and nine months ended September 30, 2021 and 2020 is as follows:
​ ​
Three Months Ended September 30, ​ ​
Nine Months Ended September 30,
​ ​
2021 ​ ​
2020 ​ ​
2021 ​ ​
2020
The TIC Interest ​ ​
$75,403 ​ ​
$92,617 ​ ​
$222,705 ​ ​
$239,028 TIC Interest During 2017, the Company, through a wholly-owned subsidiary of the
Operating Partnership, acquired an approximate 72.7% interest in an industrial property in Santa Clara, California. The remaining
approximate 27.3% of undivided interest in the Santa Clara property is held by Hagg Lane II, LLC (an approximate 23.4% interest) and Hagg Lane III, LLC (an approximate 3.9%
interest). The manager of both Hagg Lane II, LLC and Hagg Lane III, LLC became a member of the Company's board of directors in December 2019. The Santa Clara property does not qualify as a variable interest entity and consolidation is not
required as the Company’s TIC Interest does not control the property. Therefore, the Company accounts for the TIC Interest using the equity method. The Company receives approximately 72.7% of the cash flow distributions and recognizes approximately 72.7% of
the results of operations. During the three months ended September 30, 2021 and 2020, the
Company received $85,962 and $207,950
in cash distributions, respectively, and $247,929 and $542,140 during the nine months ended September 30, 2021 and 2020, respectively. The following is summarized financial information for the Santa Clara property as of September 30,
2021 and December 31, 2020 and for the three and nine months ended September 30, 2021 and 2020:
​ ​
September 30, 2021 ​ ​
December 31, 2020
Assets: ​ ​
​ ​
Real estate investments, net ​ ​
$29,510,151 ​ ​
$29,906,146
Cash and cash equivalents ​ ​
670,458 ​ ​
380,774
Other assets ​ ​
176,583 ​ ​
164,684
Total assets ​ ​
$30,357,192 ​ ​
$30,451,604
Liabilities: ​ ​
​ ​
Mortgage note payable, net ​ ​
$13,287,876 ​ ​
$13,489,126
Below-market lease, net ​ ​
2,697,183 ​ ​
2,806,973
Other liabilities ​ ​
343,815 ​ ​
92,777
Total liabilities ​ ​
16,328,874 ​ ​
16,388,876
Total equity ​ ​
14,028,318 ​ ​
14,062,728
Total liabilities and equity ​ ​
$30,357,192 ​ ​
$30,451,604
​ ​
Three Months Ended September 30, ​ ​
Nine Months Ended September 30,
​ ​
2021 ​ ​
2020 ​ ​
2021 ​ ​
2020
Total revenues ​ ​
$683,160 ​ ​
$697,851 ​ ​
$2,034,072 ​ ​
$2,047,424
Expenses: ​ ​
​ ​
​ ​
​ ​
Interest expense ​ ​
138,616 ​ ​
141,935 ​ ​
414,258 ​ ​
424,544
Depreciation and amortization ​ ​
250,754 ​ ​
250,015 ​ ​
750,784 ​ ​
749,913
Other expenses ​ ​
190,086 ​ ​
178,522 ​ ​
562,738 ​ ​
544,225
Total expenses ​ ​
579,456 ​ ​
570,472 ​ ​
1,727,780 ​ ​
1,718,682
Net income ​ ​
$103,704 ​ ​
$127,379 ​ ​
$ 306,292 ​ ​
$ 328,742</t>
        </is>
      </c>
      <c r="C4" s="4" t="inlineStr">
        <is>
          <t>NOTE 5. INVESTMENT IN UNCONSOLIDATED ENTITY The Company’s investment in unconsolidated entity as of
December 31, 2020 and 2019 is as follows:
​ ​
December 31,
​ ​
2020 ​ ​
2019
The TIC Interest ​ ​
$10,002,368 ​ ​
$10,388,588 As discussed in Note 3, REIT I merged with and into the Company on
December 31, 2019. The
Company’s income (loss) from investments in unconsolidated entities for the years ended December 31, 2020 and 2019 is as follows:
​ ​
Years Ended December 31,
​ ​
2020 ​ ​
2019
The TIC Interest ​ ​
$296,780 ​ ​
$296,691
REIT I ​ ​
— ​ ​
(62,643)
Total ​ ​
$296,780 ​ ​
$234,048 The TIC Interest During 2017, the Company, through a wholly-owned subsidiary of the
Operating Partnership, acquired the approximate 72.7% TIC Interest. The remaining approximate 27.3% undivided interest in the Santa Clara property is held by Hagg Lane II, LLC (an approximate 23.4%) and Hagg Lane III, LLC (an approximate 3.9%). The
manager of Hagg Lane II, LLC and Hagg Lane III, LLC became a member of the Company's board of directors in December 2019. The Santa Clara property does not qualify as a variable interest entity and consolidation is not required as the Company's
TIC Interest does not control the property. Therefore, the Company accounts for the TIC Interest using the equity method. The property lease expiration date is March 16, 2026 and the lease provides for three five-year renewal options. The Company receives
approximately 72.7% of the cash flow distributions and recognizes approximately 72.7% of the results of operations. During the years ended December 31, 2020 and 2019, the Company received $683,000 and $657,435 in cash distributions, respectively. The following is summarized financial information for the Santa Clara
property as of and for the years ended December 31, 2020 and 2019:
​ ​
December 31,
​ ​
2020 ​ ​
2019
Assets: ​ ​
​ ​
Real estate investments, net ​ ​
$29,906,146 ​ ​
$30,858,240
Cash and cash equivalents ​ ​
380,774 ​ ​
275,760
Other assets ​ ​
164,684 ​ ​
228,770
Total assets ​ ​
$30,451,604 ​ ​
$31,362,770
​ ​
​ ​
Liabilities: ​ ​
​ ​
Mortgage notes payable, net ​ ​
$13,489,126 ​ ​
$13,746,635
Below-market lease, net ​ ​
2,806,973 ​ ​
2,953,360
Other liabilities ​ ​
92,777 ​ ​
68,587
Total liabilities ​ ​
16,388,876 ​ ​
16,768,582
Total equity ​ ​
14,062,728 ​ ​
14,594,188
Total liabilities and equity ​ ​
$30,451,604 ​ ​
$31,362,770
​ ​
Years Ended December 31,
​ ​
2020 ​ ​
2019
Total revenue ​ ​
$2,694,874 ​ ​
$2,705,126
​ ​
​ ​
Expenses: ​ ​
​ ​
Depreciation and amortization ​ ​
999,929 ​ ​
993,564
Interest expense ​ ​
565,778 ​ ​
574,086
Other expenses ​ ​
721,279 ​ ​
731,044
Total expenses ​ ​
2,286,986 ​ ​
2,298,694
Net income ​ ​
$ 407,888 ​ ​
$ 406,432 REIT I Prior to the Merger on December 31, 2019, the Company had an
approximate 4.8% ownership interest in REIT I. The Company recorded its share of loss of REIT I based on REIT I’s results of
operations for the year ended December 31, 2019. During the year ended December 31, 2019, the Company received $372,351 in cash
distributions related to its investment in REIT I. The following is REIT I's summarized results of operations for the year ended December 31, 2019:
​ ​
Year Ended December 31, 2019
Total revenue ​ ​
$13,132,226
​ ​
Expenses: ​ ​
Depreciation and amortization ​ ​
5,787,709
Interest expense ​ ​
3,425,625
Other expenses ​ ​
5,342,365
Total expenses ​ ​
14,555,699
Other income: ​ ​
Gain on sale of real estate investment property, net ​ ​
(1,850,845)
Loss on debt restructuring ​ ​
1,964,618
Total other income ​ ​
113,773
Net loss ​ ​
$(1,309,7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SOLIDATED BALANCE SHEETS DETAILS (FY)</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CONSOLIDATED BALANCE SHEETS DETAILS</t>
        </is>
      </c>
      <c r="B4" s="4" t="inlineStr">
        <is>
          <t>NOTE 6. UNAUDITED CONDENSED CONSOLIDATED BALANCE SHEETS DETAILS Tenant Receivables, Net Tenant receivables consisted of the following:
​ ​
September 30, 2021 ​ ​
December 31, 2020
Straight-line rent ​ ​
$5,399,340 ​ ​
$4,344,388
Tenant rent ​ ​
98,363 ​ ​
204,775
Tenant reimbursements ​ ​
1,849,245 ​ ​
2,116,627
Total ​ ​
$7,346,948 ​ ​
$6,665,790 Accounts Payable, Accrued and Other Liabilities Accounts payable, accrued and other liabilities were comprised of the
following:
​ ​
September 30, 2021 ​ ​
December 31, 2020
Accounts payable ​ ​
$1,214,828 ​ ​
$1,136,954
Accrued expenses ​ ​
3,575,331 ​ ​
3,068,714
Accrued distributions ​ ​
786,120 ​ ​
706,106
Accrued interest payable ​ ​
611,507 ​ ​
629,628
Unearned rent ​ ​
1,591,992 ​ ​
2,033,065
Lease incentive obligation ​ ​
2,133,695 ​ ​
5,157
Total ​ ​
$9,913,473 ​ ​
$7,579,624</t>
        </is>
      </c>
      <c r="C4" s="4" t="inlineStr">
        <is>
          <t>NOTE 6. CONSOLIDATED BALANCE SHEETS DETAILS Tenant Receivables Tenant receivables consisted of the following:
​ ​
December 31,
​ ​
2020 ​ ​
2019
Straight-line rent ​ ​
$4,344,388 ​ ​
$3,541,238
Tenant rent ​ ​
204,775 ​ ​
420,959
Tenant reimbursements ​ ​
1,979,963 ​ ​
1,854,883
Tenant other ​ ​
136,664 ​ ​
407,684
Total ​ ​
$6,665,790 ​ ​
$6,224,764 Accounts Payable, Accrued and Other Liabilities Accounts payable, accrued and other liabilities were comprised of the
following:
​ ​
December 31,
​ ​
2020 ​ ​
2019
Accounts payable ​ ​
$1,136,954 ​ ​
$ 660,111
Accrued expenses (a) ​ ​
3,068,714 ​ ​
5,773,214
Accrued dividends ​ ​
706,106 ​ ​
962,615
Accrued interest payable ​ ​
629,628 ​ ​
1,690,168
Unearned rent ​ ​
2,033,065 ​ ​
1,963,896
Lease incentive obligation ​ ​
5,157 ​ ​
505,157
Total ​ ​
$7,579,624 ​ ​
$11,555,161
(a)
Includes accrued Merger expenses of $1,570,622 as of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FY)</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t>
        </is>
      </c>
      <c r="B4" s="4" t="inlineStr">
        <is>
          <t xml:space="preserve">NOTE 7. DEBT Mortgage Notes Payable, Net As of September 30, 2021 and December 31, 2020, the Company’s
mortgage notes payable consisted of the following:
Collateral ​ ​
2021 Principal Amount ​ ​
2020 Principal Amount ​ ​
Contractual Interest Rate (1) ​ ​
Effective Interest Rate (1) ​ ​
Loan Maturity
Accredo property ​ ​
$ 8,538,000 ​ ​
$ 8,538,000 ​ ​
3.80% ​ ​
3.80% ​ ​
8/1/2025
Six Dollar General properties ​ ​
3,693,074 ​ ​
3,747,520 ​ ​
4.69% ​ ​
4.69% ​ ​
4/1/2022
Dana property ​ ​
— ​ ​
4,466,865 ​ ​
4.56% ​ ​
4.56% ​ ​
4/1/2023
Northrop Grumman property (8) ​ ​
6,971,012 ​ ​
5,518,589 ​ ​
3.35% ​ ​
3.35% ​ ​
5/21/2031
exp US Services property ​ ​
3,272,333 ​ ​
3,321,931 ​ ​
(4) ​ ​
4.25% ​ ​
11/17/2024
Harley Davidson property (2) ​ ​
6,525,824 ​ ​
— ​ ​
4.25% ​ ​
4.25% ​ ​
9/1/2024
Wyndham property (3) ​ ​
5,522,100 ​ ​
5,607,000 ​ ​
One-month LIBOR +2.05% ​ ​
4.34% ​ ​
6/5/2027
Williams Sonoma property (3) ​ ​
4,368,000 ​ ​
4,438,200 ​ ​
One-month LIBOR + 2.05% ​ ​
4.34% ​ ​
6/5/2022
Omnicare property ​ ​
4,130,640 ​ ​
4,193,171 ​ ​
4.36% ​ ​
4.36% ​ ​
5/1/2026
EMCOR property ​ ​
2,771,646 ​ ​
2,811,539 ​ ​
4.35% ​ ​
4.35% ​ ​
12/1/2024
Husqvarna property ​ ​
6,379,182 ​ ​
6,379,182 ​ ​
(5)
​ ​
4.60% ​ ​
2/20/2028
AvAir property ​ ​
19,950,000 ​ ​
19,950,000 ​ ​
3.80% ​ ​
3.80% ​ ​
8/1/2025
3M property ​ ​
8,058,500 ​ ​
8,166,000 ​ ​
One-month LIBOR +2.25% ​ ​
5.09% ​ ​
3/29/2023
Cummins property ​ ​
8,222,700 ​ ​
8,332,200 ​ ​
One-month LIBOR + 2.25% ​ ​
5.16% ​ ​
4/4/2023
Texas Health property ​ ​
4,304,825 ​ ​
4,363,203 ​ ​
4.00% ​ ​
4.00% ​ ​
12/5/2024
Bon Secours property ​ ​
5,124,127 ​ ​
5,180,552 ​ ​
5.41% ​ ​
5.41% ​ ​
9/15/2026
Costco property ​ ​
18,850,000 ​ ​
18,850,000 ​ ​
4.85% ​ ​
4.85% ​ ​
1/1/2030
Taylor Fresh Foods ​ ​
12,350,000 ​ ​
12,350,000 ​ ​
3.85% ​ ​
3.85% ​ ​
11/1/2029
Levins property (6) ​ ​
2,671,067 ​ ​
2,032,332 ​ ​
3.75% ​ ​
3.75% ​ ​
2/16/2026
Dollar General Bakersfield property (6) ​ ​
2,244,201 ​ ​
2,268,922 ​ ​
3.65% ​ ​
3.65% ​ ​
2/16/2028
Labcorp property (6) ​ ​
5,342,133 ​ ​
4,020,418 ​ ​
3.75% ​ ​
3.75% ​ ​
2/16/2026
GSA (MSHA) property (6) ​ ​
1,728,428 ​ ​
1,752,092 ​ ​
3.65% ​ ​
3.65% ​ ​
2/16/2026
Collateral ​ ​
2021 Principal Amount ​ ​
2020 Principal Amount ​ ​
Contractual Interest Rate (1) ​ ​
Effective Interest Rate (1) ​ ​
Loan Maturity
PreK Education property (7) ​ ​
4,957,705 ​ ​
5,037,846 ​ ​
4.25% ​ ​
4.25% ​ ​
12/1/2021
Solar Turbines, Amec Foster, ITW Rippey properties (7) ​ ​
9,044,276 ​ ​
9,214,700 ​ ​
3.35% ​ ​
3.35% ​ ​
11/1/2026
Dollar General Big Spring property (7) ​ ​
590,962 ​ ​
599,756 ​ ​
4.50% ​ ​
4.50% ​ ​
4/1/2022
Gap property (7) ​ ​
3,512,484 ​ ​
3,569,990 ​ ​
4.15% ​ ​
4.15% ​ ​
8/1/2023
L3Harris property (8) ​ ​
6,260,223 ​ ​
5,185,929 ​ ​
3.35% ​ ​
3.35% ​ ​
5/21/2031
Sutter Health property (7) ​ ​
13,669,395 ​ ​
13,879,655 ​ ​
4.50% ​ ​
4.50% ​ ​
3/9/2024
Walgreens property (7) ​ ​
3,094,060 ​ ​
3,172,846 ​ ​
4.25% ​ ​
4.25% ​ ​
7/16/2030
Total mortgage notes payable ​ ​
182,146,897 ​ ​
176,948,438 ​ ​
​ ​
​ ​
Plus unamortized mortgage premium, net (9) ​ ​
239,979 ​ ​
447,471 ​ ​
​ ​
​ ​
Less unamortized deferred financing costs ​ ​
(1,472,537) ​ ​
(1,469,991) ​ ​
​ ​
​ ​
Mortgage notes payable, net ​ ​
$180,914,339 ​ ​
$175,925,918 ​ ​
​ ​
​ ​
(1)
Contractual interest rate represents the interest rate in effect under the mortgage note payable as of September 30, 2021.
Effective interest rate is calculated as the actual interest rate in effect as of September 30, 2021, consisting of the contractual interest rate and the effect of the interest rate swap, if applicable (see Note 8
(2)
Reclassified to mortgage note payable at June 30, 2021 from mortgage note payable related to real estate investments held for
sale as of December 31, 2020 due to a subsequent decision not to sell the real estate investment property securing the loan which was reclassified back to assets held and used from assets held for sale (see Note 3
(3)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4)
The initial contractual interest rate is 4.25% and starting November 18, 2022, the interest rate becomes the U.S. Treasury Bill index rate plus 3.25%.
(5)
The initial contractual interest rate is 4.60% through February 20, 2023 and then the greater of 4.60% or five-year Treasury
Constant Maturity (“TCM”) plus 2.45% through February 20, 2028.
(6)
The mortgage note as of September 30, 2021 was refinanced on March 5, 2021 with a new lender and terms. The mortgage note as of
December 31, 2020 was acquired through the Merger on December 31, 2019.
(7)
The loan was acquired through the Merger on December 31, 2019.
(8)
The loans on the Northrop Grumman and L3Harris properties were refinanced during the second quarter of 2021. The initial
contractual interest rate is 3.35% through June 1, 2026 and then the Prime Rate in effect as of June 1, 2026 plus 0.25% through May 21, 2031; provided that the second fixed interest rate will not be lower than 3.35% per annum.
(9)
Represents unamortized net mortgage premium acquired through the Merger. The following summarizes the face value, carrying amount and fair value of the Company’s mortgage notes
payable (Level 3 measurement) as of September 30, 2021 and December 31, 2020:
​ ​
September 30, 2021 ​ ​
December 31, 2020
​ ​
Face Value ​ ​
Carrying Value ​ ​
Fair Value ​ ​
Face value ​ ​
Carrying Value ​ ​
Fair Value
Mortgage notes payable ​ ​
$182,146,897 ​ ​
$180,914,339 ​ ​
$183,304,467 ​ ​
$176,948,438 ​ ​
$175,925,918 ​ ​
$177,573,106 Disclosures of the fair values of financial instruments are based on
pertinent information available to the Company as of the period end and require a significant amount of judgment. The actual value could be materially different from the Company’s estimate of fair value. Mortgage Notes Payable Related to Real Estate
Investments Held For Sale, Net As discussed in detail in Note 3 The following table summarizes the Company's
mortgage notes payable related to real estate investments held for sale as of December 31, 2020:
Collateral ​ ​
December 31 ,2020
Harley Davidson property ​ ​
$6,623,346
EcoThrift property ​ ​
2,573,509
Total ​ ​
9,196,855
Plus unamortized mortgage premium ​ ​
1,550
Less deferred financing costs ​ ​
(109,967)
Mortgage notes payable, net ​ ​
$9,088,438 Credit Facility, Net The details of the Company's credit facilities as of September 30,
2021 and December 31, 2020 follow:
​ ​
September 30, 2021 ​ ​
December 31, 2020
Credit facility ​ ​
$— ​ ​
$6,000,000
Less unamortized deferred financing costs ​ ​
— ​ ​
(21,724)
Credit facility, net ​ ​
$— ​ ​
$5,978,276 On March 29, 2021, the Company entered into a new credit facility
with Banc of California (the “Credit Facility”) for an aggregate line of credit of $22,000,000 with a maturity date of March 30,
2023, which replaced the prior credit facility provided by Pacific Mercantile Bank (“PMB”) with a balance outstanding of $6,000,000
as of December 31, 2020. The Company borrowed $6,000,000 under the Credit Facility and repaid the $6,000,000 that was owed to PMB on March 31, 2021. The Credit Facility provides the Company with a $17,000,000 revolving line of credit for real estate acquisitions (including the $6,000,000 borrowed to repay PMB) and an additional $5,000,000 revolving line of credit for working
capital. Under the terms of the Credit Facility, the Company will pay a variable rate of interest on outstanding amounts equal to one
percentage point over the prime rate published in The Wall Street Journal, provided that the interest rate in effect on any one day shall not be less than 4.75% per annum. The Company paid Banc of California origination fees of $77,000 in connection with
the Credit Facility and will pay an unused commitment fee of 0.15% per annum of the unused portion of the Credit Facility, charged
quarterly in arrears based on the average unused commitment available under the Credit Facility. The Credit Facility's unamortized deferred financing costs of $97,092 as of September 30, 2021 were reclassified and presented under prepaid and other assets in the Company's unaudited condensed consolidated
balance sheet as of September 30, 2021. Effective December 31, 2021, the Company will present the Credit Facility's unamortized deferred financing costs for the comparative periods under prepaid and other assets in the consolidated balance
sheets and will disclose the unamortized values in the consolidated notes to the financial statements. The Credit Facility is secured by substantially all of the Company’s
tangible and intangible assets, including intellectual property. The Credit Facility requires the Company to maintain a minimum debt service coverage ratio of 1.25 to 1.00 and minimum tangible NAV (as defined in the loan agreement) of $120,000,000, measured
quarterly. Mr. Wirta, the Company’s Chairman, and the Wirta Family Trust guaranteed the $6,000,000 initial borrowing, which guarantee
expired upon the full repayment of the $6,000,000 in August 2021. Mr. Wirta and the Wirta Family Trust have also guaranteed the $5,000,000 revolving line of credit for working capital. On March 29, 2021, the Company entered into an updated indemnification agreement with
Mr. Wirta and the Wirta Family Trust with respect to their guarantees of borrowings under the Credit Facility pursuant to which the Company agreed to indemnify Mr. Wirta and the Wirta Family Trust if they are required to make payments to Banc
of California pursuant to such guarantees. The Credit Facility contains customary representations, warranties
and covenants, which are substantially similar to those in the Company's prior credit facility provided by PMB. The Company’s ability to borrow under the Credit Facility will be subject to its ongoing compliance with various affirmative and
negative covenants, including with respect to indebtedness, guaranties, mergers and asset sales, liens, tangible net worth, corporate existence and financial reporting obligations. The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Banc of
California may accelerate the repayment of amounts outstanding under the Credit Facility, take possession of any collateral securing the Credit Facility and exercise other remedies subject, in certain instances, to the expiration of an
applicable cure period. Short-term Notes Payable In connection with the Self-Management Transaction, the Company
assumed from BrixInvest its unsecured short-term notes payable (formerly known as “Convertible Promissory Notes”) of $4,800,000 on
December 31, 2019. All of these notes were repaid by April 6, 2020. Economic Relief Notes Payable On April 20, 2020, a subsidiary of the Company entered into a loan
agreement and promissory note evidencing an unsecured loan in the aggregate amount of $517,000 made to this subsidiary under the
Paycheck Protection Program (“PPP”) of the Coronavirus Aid, Relief, and Economic Security Act (“CARES Act”). The PPP is administered by the U.S. Small Business Administration (the “SBA”). Under the terms of the CARES Act, PPP loan recipients
can apply for and be granted forgiveness for all or a portion of the loan granted under the PPP. In December 2020, the subsidiary of the Company submitted its application for forgiveness of the total amount of the loan to PMB. After PMB’s
review, the Company updated its forgiveness application on February 10, 2021, PMB submitted the application to the SBA on February 10, 2021, and on February 16, 2021, the subsidiary of the Company was notified by PMB that the Company's
application for forgiveness of the PPP loan had been approved by the SBA in the full amount of $517,000. Accordingly, the forgiveness
of the PPP loan was recorded as other income in the first quarter of 2021. Compliance with All Debt Agreements The Company's maximum leverage, as defined and approved by the board
of directors, including all of the independent directors, is 55% of the aggregate value of the Company’s tangible assets. The
Company uses available leverage based on the relative cost of debt and equity capital, and to address strategic borrowing advantages potentially available to the Company. Pursuant to the terms of mortgage notes payable on certain of the
Company’s properties and the Credit Facility, the Company and/or the borrowers are subject to certain financial loan covenants. The Company and/or the borrowers were in compliance with such financial loan covenants as of September 30, 2021. The following summarizes the future principal repayments of the
Company’s mortgage notes payable and credit facility as of September 30, 2021:
​ ​
Mortgage Notes Payable ​ ​
Credit Facility ​ ​
Total
October through December 2021 ​ ​
$ 5,578,530 ​ ​
$— ​ ​
$ 5,578,530
2022 ​ ​
11,173,350 ​ ​
— ​ ​
11,173,350
2023 ​ ​
22,204,003 ​ ​
— ​ ​
22,204,003
2024 ​ ​
31,565,888 ​ ​
— ​ ​
31,565,888
2025 ​ ​
28,970,170 ​ ​
— ​ ​
28,970,170
2026 ​ ​
26,484,067 ​ ​
— ​ ​
26,484,067
Thereafter ​ ​
56,170,889 ​ ​
— ​ ​
56,170,889
Total principal ​ ​
182,146,897 ​ ​
— ​ ​
182,146,897
Plus unamortized mortgage premium, net of unamortized discount ​ ​
239,979 ​ ​
— ​ ​
239,979
Less deferred financing costs ​ ​
(1,472,537) ​ ​
— ​ ​
(1,472,537)
Net principal ​ ​
$180,914,339 ​ ​
$— ​ ​
$180,914,339 Interest Expense The following is a reconciliation of the components of interest
expense for the three and nine months ended September 30, 2021 and 2020:
​ ​
Three Months Ended September 30, ​ ​
Nine Months Ended September 30,
​ ​
2021 ​ ​
2020 ​ ​
2021 ​ ​
2020
Mortgage notes payable: ​ ​
​ ​
​ ​
​ ​
Interest expense ​ ​
$1,812,254 ​ ​
$2,154,363 ​ ​
$5,638,890 ​ ​
$6,454,546
Amortization of deferred financing costs and mortgage
premium, net ​ ​
141,235 ​ ​
435,179 ​ ​
355,661 ​ ​
693,810
Prepayment penalties ​ ​
— ​ ​
190,574 ​ ​
23,900 ​ ​
237,574
(Gain) loss on interest rate swaps (1) ​ ​
(166,539) ​ ​
(231,207) ​ ​
(586,782) ​ ​
1,164,490
Credit facilities: ​ ​
​ ​
​ ​
​ ​
Interest expense ​ ​
27,486 ​ ​
128,333 ​ ​
169,571 ​ ​
449,791
Amortization of deferred financing costs ​ ​
16,605 ​ ​
42,288 ​ ​
60,468 ​ ​
117,624
Other ​ ​
504 ​ ​
12,998 ​ ​
49,622 ​ ​
78,226
Total interest expense ​ ​
$1,831,545 ​ ​
$2,732,528 ​ ​
$ ​ ​
$9,196,061
(1)
Includes unrealized (gain) loss on interest rate swaps of $(166,338) and $(272,912) for the three months ended September 30,
2021 and 2020, respectively, and $(684,057) and $1,019,840 for the nine months ended September 30, 2021 and 2020, respectively (see Note 8 </t>
        </is>
      </c>
      <c r="C4" s="4" t="inlineStr">
        <is>
          <t>NOTE 7. DEBT Mortgage Notes Payable As of December 31, 2020 and 2019, the Company’s mortgage notes
payable consisted of the following:
Collateral ​ ​
2020 Principal Balance ​ ​
2019 Principal Balance ​ ​
Contractual Interest Rate (1) ​ ​
Effective Interest Rate (1) ​ ​
Loan Maturity
Accredo/Walgreens properties (8)(11) ​ ​
$ 8,538,000 ​ ​
$6,853,442 ​ ​
3.80% ​ ​
3.80% ​ ​
2025-08-01
Six Dollar General properties ​ ​
3,747,520 ​ ​
3,819,264 ​ ​
4.69% ​ ​
4.69% ​ ​
2022-04-01
Dana property ​ ​
4,466,865 ​ ​
4,551,250 ​ ​
4.56% ​ ​
4.56% ​ ​
2023-04-01
Northrop Grumman property ​ ​
5,518,589 ​ ​
5,666,866 ​ ​
4.40% ​ ​
4.40% ​ ​
2022-07-02
exp US Services property ​ ​
3,321,931 ​ ​
3,385,353 ​ ​
(3) ​ ​
4.25% ​ ​
2024-11-17
Harley Davidson property (12) ​ ​
— ​ ​
6,748,029 ​ ​
4.25%
​ ​
4.25% ​ ​
2024-09-01
Wyndham property (2) ​ ​
5,607,000 ​ ​
5,716,200 ​ ​
One-month LIBOR + 2.05% ​ ​
4.34% ​ ​
2027-06-05
Williams Sonoma property (2) ​ ​
4,438,200 ​ ​
4,530,600 ​ ​
One-month LIBOR + 2.05% ​ ​
4.34% ​ ​
2022-06-05
Omnicare property ​ ​
4,193,171 ​ ​
4,273,552 ​ ​
4.36% ​ ​
4.36% ​ ​
2026-05-01
EMCOR property ​ ​
2,811,539 ​ ​
2,862,484 ​ ​
4.35% ​ ​
4.35% ​ ​
2024-12-01
Husqvarna property ​ ​
6,379,182 ​ ​
6,379,182 ​ ​
(4) ​ ​
4.60% ​ ​
2028-02-20
AvAir property (9) ​ ​
19,950,000 ​ ​
14,575,000 ​ ​
3.80% ​ ​
3.80% ​ ​
2025-08-01
3M property ​ ​
8,166,000 ​ ​
8,290,000 ​ ​
One-month LIBOR + 2.25% ​ ​
5.09% ​ ​
2023-03-29
Cummins property ​ ​
8,332,200 ​ ​
8,458,600 ​ ​
One-month LIBOR + 2.25% ​ ​
5.16% ​ ​
2023-04-04
Former 24 Hour Fitness property (5)(11) ​ ​
— ​ ​
6,283,898 ​ ​
One-month LIBOR + 4.30% ​ ​
4.64% ​ ​
2049-04-01
Texas Health property ​ ​
4,363,203 ​ ​
4,400,000 ​ ​
4.00% ​ ​
4.00% ​ ​
2024-12-05
Bon Secours property ​ ​
5,180,552 ​ ​
5,250,000 ​ ​
5.41% ​ ​
5.41% ​ ​
2026-09-15
Costco property ​ ​
18,850,000 ​ ​
18,850,000 ​ ​
4.85% ​ ​
4.85% ​ ​
2030-01-01
Taylor Fresh Foods property ​ ​
12,350,000 ​ ​
12,350,000 ​ ​
3.85% ​ ​
3.85% ​ ​
2029-11-01
Levins property (6)(13) ​ ​
2,032,332 ​ ​
2,079,793 ​ ​
One-month LIBOR + 1.93% ​ ​
3.74% ​ ​
2021-01-05
Island Pacific Supermarket property (6)(11) ​ ​
— ​ ​
1,891,225 ​ ​
One-month LIBOR + 1.93% ​ ​
3.74% ​ ​
2033-05-30
Dollar General Bakersfield property (6)(13) ​ ​
2,268,922 ​ ​
2,324,338 ​ ​
One-month LIBOR + 1.48% ​ ​
3.38% ​ ​
2021-03-05
Rite Aid property (6)(11) ​ ​
— ​ ​
3,659,338 ​ ​
One-month LIBOR + 1.50% ​ ​
3.25% ​ ​
2021-05-05
PMI Preclinical property (6)(13) ​ ​
4,020,418 ​ ​
4,118,613 ​ ​
One-month LIBOR + 1.48% ​ ​
3.38% ​ ​
2021-03-05
EcoThrift property (6)(12) ​ ​
— ​ ​
2,639,237 ​ ​
One-month LIBOR + 1.21% ​ ​
2.96% ​ ​
2021-07-05
GSA (MSHA) property (6)(13) ​ ​
1,752,092 ​ ​
1,796,361 ​ ​
One-month LIBOR + 1.25% ​ ​
3.13% ​ ​
2021-08-05
PreK Education property (6) ​ ​
5,037,846 ​ ​
5,140,343 ​ ​
4.25% ​ ​
4.25% ​ ​
2021-12-01
Dinan Cars property (6)(7)(11) ​ ​
— ​ ​
2,710,834 ​ ​
2.76%
​ ​
2.76% ​ ​
2022-01-05
Solar Turbines, Wood Group, ITW Rippey properties (6) ​ ​
9,214,700 ​ ​
9,434,692 ​ ​
3.35% ​ ​
3.35% ​ ​
2026-11-01
Dollar General Big Spring property (6) ​ ​
599,756 ​ ​
611,161 ​ ​
4.50% ​ ​
4.50% ​ ​
2022-04-01
Gap property (6) ​ ​
3,569,990 ​ ​
3,643,166 ​ ​
4.15% ​ ​
4.15% ​ ​
2023-08-01
L-3 Communications property (6) ​ ​
5,185,929 ​ ​
5,284,884 ​ ​
4.69% ​ ​
4.69% ​ ​
2022-04-01
Sutter Health property (6) ​ ​
13,879,655 ​ ​
14,161,776 ​ ​
4.50%
​ ​
4.50% ​ ​
2024-03-09
Collateral ​ ​
2020 Principal Balance ​ ​
2019 Principal Balance ​ ​
Contractual Interest Rate (1) ​ ​
Effective Interest Rate (1) ​ ​
Loan Maturity
Walgreens Santa Maria property (6)(10) ​ ​
3,172,846 ​ ​
3,000,000 ​ ​
4.25% ​ ​
4.25% ​ ​
2030-07-16
Total mortgage notes payable ​ ​
176,948,438 ​ ​
195,739,481 ​ ​
​ ​
​ ​
Plus: unamortized mortgage premium, net (14) ​ ​
447,471 ​ ​
489,664 ​ ​
​ ​
​ ​
Less: unamortized deferred financing costs ​ ​
(1,469,991) ​ ​
(2,189,938) ​ ​
​ ​
​ ​
Mortgage notes payable, net ​ ​
$175,925,918 ​ ​
$194,039,207 ​ ​
​ ​
​ ​
(1)
Contractual interest rate represents the interest rate in effect under the mortgage note payable as of December 31, 2020.
Effective interest rate is calculated as the actual interest rate in effect as of December 31, 2020, consisting of the contractual interest rate and the effect of the interest rate swap, if applicable (see Note 8 for further information
regarding the Company’s derivative instruments).
(2)
The loans on each of the Williams Sonoma and Wyndham properties (collectively, the “Property”) located in Summerlin, Nevada were
originated by Nevada State Bank (“Bank”). The note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notes is an event of default under the terms of both notes. The value of the Property must be in an amount sufficient
to maintain a loan to value ratio of no more than 60%. If the loan to value ratio is ever more than 60%, the borrower shall, upon the Bank’s written demand, reduce the principal balance of the notes so that the loan to value ratio is no
more than 60%.
(3)
The initial contractual interest rate is 4.25% and starting November 18, 2022, the interest rate is the U.S. Treasury Bill index rate plus 3.25%.
(4)
The initial contractual interest rate is 4.60% through February 20, 2023 and then the greater of 4.60% or
five-year Treasury Constant Maturity (“TCM”) plus 2.45% through February 20, 2028.
(5)
The interest rate adjusts in the 133rd, 253rd and 313th months. As discussed in Note 4, during the three months ended March 31,
2020, the Company recorded an impairment charge of $5,664,517 related to its investment in the 24 Hour Fitness property in
Las Vegas, Nevada due to the substantial impact on fitness centers from the COVID-19 pandemic and the requirement of an indefinite and potentially extended period of store closures and the resulting inability of the tenant to make rent
payments. On April 1, 2020, the Company’s special purpose subsidiary initiated negotiations with the lender on the 24 Hour Fitness property regarding the special purpose subsidiary's request for a deferral of mortgage payments until the
tenant resumes paying rent. The lender on this property did not agree to provide any substantial mortgage relief to the Company's special purpose subsidiary, but rather agreed to temporarily reduce its $32,000 monthly mortgage payment by $8,000
for four monthly payments from May 2020 through August 2020. On June 15, 2020, the Company received written notice that the
lease was formally rejected in connection with 24 Hour Fitness' Chapter 11 bankruptcy proceeding and the premises were surrendered to the Company's subsidiary. The 24 Hour Fitness property was sold on December 15, 2020 as described in
Note 4.
(6)
The loan was acquired through the Merger on December 31, 2019.
(7)
The Company negotiated a lease termination with Dinan Cars effective January 31, 2020 in exchange for a termination payment from
Dinan cars of $783,182 which was used to reduce the principal balance of this mortgage by $650,000 and establish a payment reserve with the remaining $133,182. In connection with the principal prepayment, the Company terminated the related swap agreement on February 4, 2020 at a cost of $47,000. See Note 8 for further discussion of the swap agreement termination and Note 4 for details on the sale of the property on October 28, 2020.
(8)
The mortgage note with principal balance of $6,853,442 as of December 31, 2019 with an interest rate of 3.95%
was refinanced on August 10, 2020 with a new loan for $8,538,000 with an interest rate of 3.80%, secured only by the Accredo property and is scheduled to mature on August 1, 2025. In connection with this refinancing, the mortgage
note balance for the Walgreens Stockbridge, Georgia property was fully repaid.
(9)
The mortgage note with original principal of $14,575,000 as of December 31, 2019 with an effective interest rate of 4.84%
was refinanced on July 29, 2020 with a new loan for $19,950,000 with an interest rate of 3.80%, secured only by the AvAir property and which will mature on August 1, 2020.
(10)
The mortgage note of $3,000,000
as of December 31, 2019 with an interest rate of 7.50% was refinanced on July 22, 2020 for $3,217,500 with an interest rate of 4.25%,
and is scheduled to mature on July 16, 2030.
(11)
The Rite Aid property was sold on August 3, 2020, the Walgreens property on August 27, 2020, the Island Pacific property on
September 16, 2020, the Dinan Cars property on October 28, 2020 and the property formerly leased to 24 Hour Fitness was sold on December 15, 2020.
(12)
The December 31, 2020 principal amount is included in mortgage notes payable related to investments held for sale, net (see
details below).
(13)
The mortgage note was refinanced on March 5, 2021 with a new note bearing an interest rate of 3.65% - 3.75%, with
a five seven
(14)
Represents unamortized net mortgage premium acquired through the Merger. The following summarizes the face value, carrying amount and fair
value of the Company’s mortgage notes payable (Level 3 measurement) as of December 31, 2020 and 2019, respectively:
​ ​
2020 ​ ​
2019
​ ​
Face Value ​ ​
Carrying Value ​ ​
Fair Value ​ ​
Face Value ​ ​
Carrying Value ​ ​
Fair Value
Mortgage notes payable ​ ​
$176,948,438 ​ ​
$175,925,918 ​ ​
$177,573,106 ​ ​
$195,739,481 ​ ​
$194,039,207 ​ ​
$200,535,334 Disclosures of the fair values of financial instruments is based on
pertinent information available to the Company as of the period end and require a significant amount of judgment. The actual value could be materially different from the Company’s estimate of value. Mortgage Notes Payable Related to Real Estate
Investments Held For Sale, Net As discussed in detail in Note 4, the Company classified four properties as real estate held for sale as of December 31, 2020. The following table summarizes the Company's mortgage
notes payable related to real estate investments held for sale as of December 31, 2020:
Collateral ​ ​
December 31, 2020
Harley Davidson property ​ ​
$6,623,346
EcoThrift property ​ ​
2,573,509
Total ​ ​
9,196,855
Plus unamortized mortgage premium ​ ​
1,550
Less deferred financing costs ​ ​
(109,967)
Mortgage notes payable related to real estate investments held for sale, net ​ ​
$9,088,438 Unsecured Credit Facility, Net The details of the Company's unsecured credit facility as of
December 31, 2020 and 2019 follow:
​ ​
December 31,
​ ​
2020 ​ ​
2019
Unsecured credit facility ​ ​
$6,000,000 ​ ​
$7,740,000
Less unamortized deferred financing costs ​ ​
(21,724) ​ ​
(90,139)
Unsecured credit facility, net ​ ​
$5,978,276 ​ ​
$7,649,861 On December 19, 2019, the Company, NNN LP, the Operating Partnership,
Merger Sub, BrixInvest and modiv, LLC (collectively, the “Borrowers”) entered into a Loan and Security Agreement (the “Unsecured Credit Facility”) with Pacific Mercantile Bank (“PMB”). The Unsecured Credit Facility is a line of credit for a
maximum principal amount of $12,000,000, and as of December 31, 2020 and 2019, the Unsecured Credit Facility had an outstanding
balance of $6,000,000 and $7,740,000,
respectively. On March 13, 2020, the Company amended the Unsecured Credit Facility
to extend the maturity date of $6,940,000 of the outstanding borrowings under the Unsecured Credit Facility from March 31, 2020 to
July 31, 2020, and to extend the maturity date of $3,060,000 of the outstanding borrowings under the Unsecured Credit Facility from
May 4, 2020 to August 31, 2020. On August 13, 2020, the Company amended the Unsecured Credit Facility
to extend the maturity date of $6,000,000 of the outstanding borrowings under the Unsecured Credit Facility to September 1, 2020 and
the maturity date of the remaining $6,000,000 of the outstanding borrowings under the Unsecured Credit Facility to October 15, 2021.
The Company repaid $6,000,000 of the $12,000,000
then outstanding borrowings under the Unsecured Credit Facility with proceeds generated by property refinancings and asset sales in August 2020. Under the August 13, 2020 amendment, there is a moratorium on new borrowings under the Unsecured
Credit Facility until the remaining $6,000,000 is fully repaid. The Company paid PMB $25,000 in loan extension and modification fees in connection with the August 13, 2020 amendment. In connection with the August 13, 2020 amendment to the Unsecured
Credit Facility, the Company's Chairman, Mr. Wirta and the Wirta Family Trust (the “Wirta Trust”) guaranteed the Company’s obligations under the Unsecured Credit Facility. On July 30, 2020, the Company entered into an indemnification agreement
with Mr. Wirta and the Wirta Trust with respect to their guarantees of the Company’s $12,000,000 Unsecured Credit Facility with PMB
pursuant to which the Company agreed to indemnify Mr. Wirta and the Wirta Trust if they are required to make payments to PMB pursuant to such guarantees. Under the terms of the Unsecured Credit Facility, the Borrowers pay a
variable rate of interest on outstanding amounts equal to one percent percentage point over the prime rate published in The Wall Street
Journal, provided that the interest rate in effect on any one day shall not be less than 5.50% per annum. The interest rate was 5.50% and 5.75% as of December 31,
2020 and 2019, respectively. The current interest rate is 5.50%, which is the minimum rate. To secure the payment and performance of all obligations under the
Unsecured Credit Facility, each of modiv, LLC and BrixInvest granted to PMB a security interest in all of their right, title and interest in their accounts, inventory, equipment, deposit accounts, intellectual property, general intangibles,
investment property and other property. On March 29, 2021, the Company entered into a new credit facility
with Banc of California (the “New Credit Facility”) for an aggregate line of credit of $22,000,000 with a maturity date of March 30,
2023, which replaced the Unsecured Credit Facility. The Company borrowed $6,000,000 under the New Credit Facility and repaid the $6,000,000 that was owed to PMB on March 31, 2021. The New Credit Facility provides the Company with a $17,000,000 revolving line of credit for real estate acquisitions (including the $6,000,000 borrowed to repay PMB) and an additional $5,000,000 revolving line of credit for working
capital. Under the terms of the New Credit Facility, the Company will pay a variable rate of interest on outstanding amounts equal to one percent
percentage point over the prime rate published in The Wall Street Journal, provided that the interest rate in effect on any one day shall not be less than 4.75% per annum. The Company paid Banc of California origination fees of $77,000
in connection with the New Credit Facility and will pay an unused commitment fee of 0.15% per annum of the unused portion of the New
Credit Facility, charged quarterly in arrears based on the average unused commitment available under the New Credit Facility. The New Credit Facility is secured by substantially all of the Company’s tangible and intangible assets, including
intellectual property. The New Credit Facility requires the Company to maintain a minimum debt service coverage ratio of 1.25 to
1.00 and minimum tangible NAV (as defined in the loan agreement) of $120,000,000, measured quarterly. Mr. Wirta, the Company’s
Chairman, has guaranteed the $6,000,000 initial borrowing, which guarantee will expire upon repayment of the $6,000,000 which is due by September 30, 2021. Mr. Wirta has also guaranteed the $5,000,000 revolving line of credit for working capital. On March 29, 2021, the Company entered into an updated indemnification agreement with Mr. Wirta and the Wirta Trust
with respect to their guarantees of borrowings under the New Credit Facility. The New Credit Facility contains customary representations,
warranties and covenants, which are substantially similar to those in the Company's Unsecured Credit Facility. The Company’s ability to borrow under the New Credit Facility will be subject to its ongoing compliance with various affirmative and
negative covenants, including with respect to indebtedness, guaranties, mergers and asset sales, liens, corporate existence and financial reporting obligations. The New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Banc of California may
accelerate the repayment of amounts outstanding under the New Credit Facility, take possession of any collateral securing the New Credit Facility and exercise other remedies subject, in certain instances, to the expiration of an applicable cure
period. Economic Relief Note Payable On April 20, 2020, a subsidiary of the Company entered into a loan
agreement and promissory note evidencing an unsecured loan in the aggregate amount of $517,000 made to this subsidiary under the
Paycheck Protection Program (“PPP”) of the Coronavirus Aid, Relief, and Economic Security Act (“CARES Act”). The PPP is administered by the U.S. Small Business Administration (the “SBA”).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Modifications to the PPP by the U.S. Treasury and the Paycheck Protection Program Flexibility Act of 2020 extended the time period for
loan forgiveness beyond the original eight-week period to 24 weeks, making it possible for the Company's subsidiary to apply for forgiveness of 100% of its PPP loan prior to December 31, 2020 and the deadline was later extended to February 15,
2021. The PPP loan was made through PMB. In December 2020, the subsidiary
of the Company submitted its application for forgiveness of the total amount of the loan to PMB. After PMB’s review, the Company updated its forgiveness application on February 10, 2021, PMB submitted the application to the SBA on February 10,
2021, and on February 16, 2021, the subsidiary of the Company was notified by PMB that the Company's application for forgiveness of the PPP loan had been approved by the SBA. Short-term Notes Payable In connection with the Self-Management Transaction, the Company
assumed from BrixInvest its unsecured short-term notes payable (formerly known as “Convertible Promissory Notes”) of $4,800,000 on
December 31, 2019. The notes represented private party notes and bore interest at a fixed rate of 8% with all interest and principal
due on the maturity date. Except for a portion of six notes from one borrower aggregating $1,024,750 for which the maturity date was
extended to April 30, 2020, all notes were repaid prior to March 31, 2020. In exchange for the maturity date extension, the Company agreed to pay 2%
of the principal and accrued interest, or $24,845, as an extension fee and agreed to an increase in the interest rate from 8% to 10% per annum during the
extension period. The maturity date for the $490,000 of the extended short-term notes was subsequently accelerated to April 6, 2020
in exchange for a $10,000 reduction in the extension fee to $14,845 and these notes were repaid on April 6, 2020. Debt Maturities The following summarizes the future principal repayments of the
Company’s mortgage notes payable, unsecured credit facility and short-term notes payable as of December 31, 2020:
​ ​
Mortgage Notes Payable ​ ​
Credit Facility ​ ​
Total
2021 ​ ​
$ 17,091,541 ​ ​
$6,000,000 ​ ​
$ 23,091,541
2022 ​ ​
20,873,759 ​ ​
— ​ ​
20,873,759
2023 ​ ​
25,642,649 ​ ​
— ​ ​
25,642,649
2024 ​ ​
24,599,437 ​ ​
— ​ ​
24,599,437
2025 ​ ​
30,781,473 ​ ​
— ​ ​
30,781,473
Thereafter ​ ​
57,959,579 ​ ​
— ​ ​
57,959,579
Total principal ​ ​
176,948,438 ​ ​
6,000,000 ​ ​
182,948,438
Plus: unamortized mortgage premium, net of discount ​ ​
447,471 ​ ​
— ​ ​
447,471
Less: deferred financing costs, net ​ ​
(1,469,991) ​ ​
(21,724) ​ ​
(1,491,715)
Total ​ ​
$175,925,918 ​ ​
$5,978,276 ​ ​
$181,904,194 Compliance with All Debt Agreements Pursuant to the terms of mortgage notes payable on certain of the
Company’s properties and the Unsecured Credit Facility, the Company and/or the Borrowers are subject to certain financial loan covenants. The Company and/or the Borrowers were in compliance with all terms and conditions of the applicable loan
agreements as of December 31, 2020. On March 27, 2020, the Company's conflicts committee and board of
directors approved an increase in the Company's maximum leverage from 50% to 55% in order to allow the Company to take advantage of the current low interest rate environment, the relative cost of debt and equity capital, and strategic borrowing advantages
potentially available to the Company. Interest Expense The following is a reconciliation of the components of interest
expense for the years ended December 31, 2020 and 2019:
​ ​
Years Ended December 31,
​ ​
2020 ​ ​
2019
Mortgage notes payable: ​ ​
​ ​
Interest expense ​ ​
$ 8,470,248 ​ ​
$5,698,606
Amortization of deferred financing costs ​ ​
937,564 ​ ​
601,658
Loss on interest rate swaps (1) ​ ​
1,172,781 ​ ​
843,174
Unsecured credit facility: ​ ​
​ ​
Interest expense ​ ​
527,047 ​ ​
190,130
Amortization of deferred financing costs ​ ​
128,171 ​ ​
36,542
Other loan fees ​ ​
224,936 ​ ​
12,500
Total interest expense ​ ​
$11,460,747 ​ ​
$7,382,610
(1)
Includes unrealized loss on interest rate swaps of $770,898 and $820,496 for years ended December 31, 2020 and 2019,
respectively (see Note 8). Accrued interest payable of $45,636 and $22,282 as of December 31, 2020 and 2019, respectively, represents the unsettled portion of the interest rate swaps for the period from origination of the interest rate swap
through the respective balance sheet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TEREST RATE SWAP DERIVATIVES (FY)</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 [Abstract]</t>
        </is>
      </c>
    </row>
    <row r="4">
      <c r="A4" s="4" t="inlineStr">
        <is>
          <t>INTEREST RATE SWAP DERIVATIVES</t>
        </is>
      </c>
      <c r="B4" s="4" t="inlineStr">
        <is>
          <t>NOTE 8. INTEREST RATE SWAP DERIVATIVES The Company, through its limited liability company subsidiaries,
entered into interest rate swap agreements with amortizing notional amounts relating to four of its mortgage notes payable. Four additional swap agreements assumed in conjunction with the Merger which were in place as of December 31, 2020 were terminated in due course or
were terminated in connection with asset sales and refinancings during the nine months ended September 30, 2021. The notional amount is an indication of the extent of the Company’s involvement in each instrument at that time, but does not
represent exposure to credit, interest rate or market risks. The following table summarizes the notional amount and other
information related to the Company’s interest rate swaps as of September 30, 2021 and December 31, 2020, respectively:
​ ​
September 30, 2021 ​ ​
December 31, 2020
Derivative Instruments ​ ​
Number of Instruments ​ ​
Notional Amount (i) ​ ​
Reference Rate (ii) ​ ​
Weighted Average Fixed Pay Rate ​ ​
Weighted Average Remaining Term ​ ​
Number of Instruments ​ ​
Notional Amount (i) ​ ​
Reference Rate (iii) ​ ​
Weighted Average Fixed Pay Rate ​ ​
Weighted Average Remaining Term
Interest Rate Swap Derivatives (iv) ​ ​
4 ​ ​
$26,171,300 ​ ​
One-month LIBOR + applicable spread/Fixed at 4.05%-5.16% ​ ​
4.53% ​ ​
2.3
years ​ ​
8 ​ ​
$36,617,164 ​ ​
One-month LIBOR + applicable spread/Fixed at 3.13%-5.16% ​ ​
3.35% ​ ​
2.2
years
(i)
The notional amount of the Company’s swaps decreases each month to correspond to the outstanding principal balance on the related
mortgage. The minimum notional amounts (outstanding principal balance at the maturity date) as of September 30, 2021 and December 31, 2020 were $24,935,999 and $34,989,063, respectively.
(ii)
The reference rate was as of September 30, 2021.
(iii)
The reference rate was as of December 31, 2020.
(iv)
During the three months ended September 30, 2020, the Company terminated the swap agreements related to the Rite Aid and Island
Pacific properties at aggregate costs of $52,200. No termination of swap agreements were made during the three months ended
September 30, 2021. During the nine months ended September 30, 2021 and 2020, the Company terminated swap agreements related to the GSA and Eco-Thrift properties at aggregate costs of $23,900 and terminated the swap agreements related to the Dinan, Rite Aid and Island Pacific properties at aggregate costs of $99,200, respectively. The following table sets forth the fair value of the Company’s
derivative instruments (Level 2 measurement), as well as their classification in the unaudited condensed consolidated balance sheets:
Derivative Instrument ​ ​
Balance Sheet Location ​ ​
September 30, 2021 ​ ​
December 31, 2020
​
Number of Instruments ​ ​
Fair Value ​ ​
Number of Instruments ​ ​
Fair Value
Interest Rate Swaps ​ ​
Asset - Interest rate swap derivatives, at fair value ​ ​
— ​ ​
$
— ​ ​
— ​ ​
$
—
Interest Rate Swaps ​ ​
Liability - Interest rate swap derivatives, at fair value ​ ​
4 ​ ​
$(1,073,998) ​ ​
8 ​ ​
$(1,743,889) The change in fair value of a derivative instrument that is not
designated as a cash flow hedge for financial accounting purposes is recorded as interest expense in the unaudited condensed consolidated statements of operations. None of the Company’s derivatives at September 30, 2021 or December 31, 2020 were designated as hedging instruments; therefore, the net unrealized (gain) loss recognized on interest rate swaps of $(166,338) and $(272,912) was recorded
as a decrease in interest expense for the three months ended September 30, 2021 and 2020, respectively, and $(684,057) and $1,019,840 was recorded as a (decrease) increase in interest expense for the nine months ended September 30, 2021 and 2020, respectively.</t>
        </is>
      </c>
      <c r="C4" s="4" t="inlineStr">
        <is>
          <t>NOTE 8. INTEREST RATE SWAP DERIVATIVES The Company, through its limited liability company subsidiaries, has
entered into interest rate swap agreements with amortizing notional amounts relating to four of its mortgage notes payable and
assumed eight additional swap agreements in conjunction with the Merger. During the year ended December 31, 2020, the Company
terminated three swap agreements and classified one swap agreement to liabilities related to real estate investments assets held for sale. The reclassified swap agreement corresponds to a mortgage note payable reclassified to mortgage note payable related to
a real estate investments asset held for sale as of December 31, 2020. The notional amount is an indication of the extent of the Company’s involvement in each instrument at that time, but does not represent exposure to credit, interest rate or
market risks. The following table summarizes the notional amount and other
information related to the Company’s interest rate swaps as of December 31, 2020 and 2019.
​ ​
December 31, 2020 ​ ​
December 31, 2019
Derivative Instruments ​ ​
Number of Instruments ​ ​
Notional Amount (i) ​ ​
Reference Rate (ii) ​ ​
Weighted Average Fixed Pay Rate ​ ​
Weighted Average Remaining Term ​ ​
Number of Instruments ​ ​
Notional Amount (i) ​ ​
Reference Rate (iii) ​ ​
Weighted Average Fixed Pay Rate ​ ​
Weighted Average Remaining Term
Interest Rate Swap Derivatives ​ ​
8 ​ ​
$36,617,164 ​ ​
One-month LIBOR + applicable spread/Fixed at 3.13%-5.16% ​ ​
3.35% ​ ​
2.2
years ​ ​
12 ​ ​
$48,215,139 ​ ​
One-month LIBOR + applicable spread/Fixed at 2.76%-5.16% ​ ​
3.87% ​ ​
2.9 years
(i)
The notional amount of the Company’s swaps decreases each month to correspond to the outstanding principal balance on the related
mortgage. The minimum notional amounts (outstanding principal balance at the maturity date) as of December 31, 2020 and 2019 were $34,989,063
and $45,514,229, respectively.
(ii)
The reference rate was as of December 31, 2020.
(iii)
The reference rate was as of December 31, 2019. The following table sets forth the fair value of the Company’s
derivative instruments (Level 2 measurement), as well as their classification in the consolidated balance sheets:
​ ​
​ ​
December 31, 2020 ​ ​
December 31, 2019
Derivative Instrument ​ ​
Balance Sheet Location ​ ​
Number of Instruments ​ ​
Fair Value ​ ​
Number of Instruments ​ ​
Fair Value
Interest Rate Swaps ​ ​
Asset - Interest rate swap derivatives, at fair value (*) ​ ​
— ​ ​
$ — ​ ​
5 ​ ​
$ 34,567
Interest Rate Swaps ​ ​
Liability - Interest rate swap derivatives, at fair value (*) ​ ​
8 ​ ​
$(1,743,889) ​ ​
7 ​ ​
$(1,021,724)
(*) The change in fair value of a derivative instrument that is not
designated as a cash flow hedge for financial accounting purposes is recorded as interest expense in the consolidated statements of operations. None of the Company’s derivatives at December 31, 2020 or 2019 were designated as hedging
instruments; therefore, the net unrealized losses recognized on interest rate swaps of $770,898 and $820,496, respectively, were recorded as increases in interest expense for year ended December 31, 2020 and 2019, respectively (see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FY) - USD ($)</t>
        </is>
      </c>
      <c r="B1" s="2" t="inlineStr">
        <is>
          <t>Dec. 31, 2020</t>
        </is>
      </c>
      <c r="C1" s="2" t="inlineStr">
        <is>
          <t>Dec. 31, 2019</t>
        </is>
      </c>
    </row>
    <row r="2">
      <c r="A2" s="3" t="inlineStr">
        <is>
          <t>Real estate investments:</t>
        </is>
      </c>
    </row>
    <row r="3">
      <c r="A3" s="4" t="inlineStr">
        <is>
          <t>Land</t>
        </is>
      </c>
      <c r="B3" s="5" t="n">
        <v>65358321</v>
      </c>
      <c r="C3" s="5" t="n">
        <v>86775988</v>
      </c>
    </row>
    <row r="4">
      <c r="A4" s="4" t="inlineStr">
        <is>
          <t>Building and improvements</t>
        </is>
      </c>
      <c r="B4" s="6" t="n">
        <v>272397472</v>
      </c>
      <c r="C4" s="6" t="n">
        <v>309904890</v>
      </c>
    </row>
    <row r="5">
      <c r="A5" s="4" t="inlineStr">
        <is>
          <t>Tenant origination and absorption costs</t>
        </is>
      </c>
      <c r="B5" s="6" t="n">
        <v>23792057</v>
      </c>
      <c r="C5" s="6" t="n">
        <v>27266610</v>
      </c>
    </row>
    <row r="6">
      <c r="A6" s="4" t="inlineStr">
        <is>
          <t>Total investments in real estate property</t>
        </is>
      </c>
      <c r="B6" s="6" t="n">
        <v>361547850</v>
      </c>
      <c r="C6" s="6" t="n">
        <v>423947488</v>
      </c>
    </row>
    <row r="7">
      <c r="A7" s="4" t="inlineStr">
        <is>
          <t>Accumulated depreciation and amortization</t>
        </is>
      </c>
      <c r="B7" s="6" t="n">
        <v>-32091211</v>
      </c>
      <c r="C7" s="6" t="n">
        <v>-20411794</v>
      </c>
    </row>
    <row r="8">
      <c r="A8" s="4" t="inlineStr">
        <is>
          <t>Total investments in real estate property, net</t>
        </is>
      </c>
      <c r="B8" s="6" t="n">
        <v>329456639</v>
      </c>
      <c r="C8" s="6" t="n">
        <v>403535694</v>
      </c>
    </row>
    <row r="9">
      <c r="A9" s="4" t="inlineStr">
        <is>
          <t>Investment in unconsolidated entity (Note 5)</t>
        </is>
      </c>
      <c r="B9" s="6" t="n">
        <v>10002368</v>
      </c>
      <c r="C9" s="6" t="n">
        <v>10388588</v>
      </c>
    </row>
    <row r="10">
      <c r="A10" s="4" t="inlineStr">
        <is>
          <t>Investment in unconsolidated entity</t>
        </is>
      </c>
      <c r="B10" s="6" t="n">
        <v>10002368</v>
      </c>
    </row>
    <row r="11">
      <c r="A11" s="4" t="inlineStr">
        <is>
          <t>Total real estate investments, net</t>
        </is>
      </c>
      <c r="B11" s="6" t="n">
        <v>339459007</v>
      </c>
      <c r="C11" s="6" t="n">
        <v>413924282</v>
      </c>
    </row>
    <row r="12">
      <c r="A12" s="4" t="inlineStr">
        <is>
          <t>Real estate investments held for sale, net</t>
        </is>
      </c>
      <c r="B12" s="6" t="n">
        <v>24585739</v>
      </c>
      <c r="C12" s="6" t="n">
        <v>0</v>
      </c>
    </row>
    <row r="13">
      <c r="A13" s="4" t="inlineStr">
        <is>
          <t>Total real estate investments</t>
        </is>
      </c>
      <c r="B13" s="6" t="n">
        <v>364044746</v>
      </c>
      <c r="C13" s="6" t="n">
        <v>413924282</v>
      </c>
    </row>
    <row r="14">
      <c r="A14" s="4" t="inlineStr">
        <is>
          <t>Cash and cash equivalents</t>
        </is>
      </c>
      <c r="B14" s="6" t="n">
        <v>8248412</v>
      </c>
      <c r="C14" s="6" t="n">
        <v>6823568</v>
      </c>
    </row>
    <row r="15">
      <c r="A15" s="4" t="inlineStr">
        <is>
          <t>Restricted cash</t>
        </is>
      </c>
      <c r="B15" s="6" t="n">
        <v>129118</v>
      </c>
      <c r="C15" s="6" t="n">
        <v>113362</v>
      </c>
    </row>
    <row r="16">
      <c r="A16" s="4" t="inlineStr">
        <is>
          <t>Receivable from sale of real estate property</t>
        </is>
      </c>
      <c r="B16" s="6" t="n">
        <v>1824383</v>
      </c>
      <c r="C16" s="6" t="n">
        <v>0</v>
      </c>
    </row>
    <row r="17">
      <c r="A17" s="4" t="inlineStr">
        <is>
          <t>Tenant receivables</t>
        </is>
      </c>
      <c r="B17" s="6" t="n">
        <v>6665790</v>
      </c>
      <c r="C17" s="6" t="n">
        <v>6224764</v>
      </c>
    </row>
    <row r="18">
      <c r="A18" s="4" t="inlineStr">
        <is>
          <t>Above-market lease intangibles, net</t>
        </is>
      </c>
      <c r="B18" s="6" t="n">
        <v>820842</v>
      </c>
      <c r="C18" s="6" t="n">
        <v>1251734</v>
      </c>
    </row>
    <row r="19">
      <c r="A19" s="4" t="inlineStr">
        <is>
          <t>Due from affiliates</t>
        </is>
      </c>
      <c r="B19" s="6" t="n">
        <v>0</v>
      </c>
      <c r="C19" s="6" t="n">
        <v>2332</v>
      </c>
    </row>
    <row r="20">
      <c r="A20" s="4" t="inlineStr">
        <is>
          <t>Prepaid expenses and other assets</t>
        </is>
      </c>
      <c r="B20" s="6" t="n">
        <v>2171717</v>
      </c>
      <c r="C20" s="6" t="n">
        <v>1867777</v>
      </c>
    </row>
    <row r="21">
      <c r="A21" s="4" t="inlineStr">
        <is>
          <t>Interest rate swap derivatives</t>
        </is>
      </c>
      <c r="B21" s="6" t="n">
        <v>0</v>
      </c>
      <c r="C21" s="6" t="n">
        <v>34567</v>
      </c>
    </row>
    <row r="22">
      <c r="A22" s="4" t="inlineStr">
        <is>
          <t>Assets related to real estate investments held for sale</t>
        </is>
      </c>
      <c r="B22" s="6" t="n">
        <v>1079361</v>
      </c>
      <c r="C22" s="6" t="n">
        <v>0</v>
      </c>
    </row>
    <row r="23">
      <c r="A23" s="4" t="inlineStr">
        <is>
          <t>Operating lease right-of-use asset</t>
        </is>
      </c>
      <c r="B23" s="6" t="n">
        <v>0</v>
      </c>
      <c r="C23" s="6" t="n">
        <v>2386877</v>
      </c>
    </row>
    <row r="24">
      <c r="A24" s="4" t="inlineStr">
        <is>
          <t>Goodwill, net</t>
        </is>
      </c>
      <c r="B24" s="6" t="n">
        <v>17320857</v>
      </c>
      <c r="C24" s="6" t="n">
        <v>50588000</v>
      </c>
    </row>
    <row r="25">
      <c r="A25" s="4" t="inlineStr">
        <is>
          <t>Intangible assets, net</t>
        </is>
      </c>
      <c r="B25" s="6" t="n">
        <v>5127788</v>
      </c>
      <c r="C25" s="6" t="n">
        <v>7700000</v>
      </c>
    </row>
    <row r="26">
      <c r="A26" s="4" t="inlineStr">
        <is>
          <t>Total assets</t>
        </is>
      </c>
      <c r="B26" s="6" t="n">
        <v>407433014</v>
      </c>
      <c r="C26" s="6" t="n">
        <v>490917263</v>
      </c>
    </row>
    <row r="27">
      <c r="A27" s="3" t="inlineStr">
        <is>
          <t>Liabilities and Equity</t>
        </is>
      </c>
    </row>
    <row r="28">
      <c r="A28" s="4" t="inlineStr">
        <is>
          <t>Mortgage notes payable, net</t>
        </is>
      </c>
      <c r="B28" s="6" t="n">
        <v>175925918</v>
      </c>
      <c r="C28" s="6" t="n">
        <v>194039207</v>
      </c>
    </row>
    <row r="29">
      <c r="A29" s="4" t="inlineStr">
        <is>
          <t>Mortgage notes payable related to real estate investments held for sale, net</t>
        </is>
      </c>
      <c r="B29" s="6" t="n">
        <v>9088438</v>
      </c>
      <c r="C29" s="6" t="n">
        <v>0</v>
      </c>
    </row>
    <row r="30">
      <c r="A30" s="4" t="inlineStr">
        <is>
          <t>Total mortgage notes payable, net</t>
        </is>
      </c>
      <c r="B30" s="6" t="n">
        <v>185014356</v>
      </c>
      <c r="C30" s="6" t="n">
        <v>194039207</v>
      </c>
    </row>
    <row r="31">
      <c r="A31" s="4" t="inlineStr">
        <is>
          <t>Unsecured credit facility, net</t>
        </is>
      </c>
      <c r="B31" s="6" t="n">
        <v>5978276</v>
      </c>
      <c r="C31" s="6" t="n">
        <v>7649861</v>
      </c>
    </row>
    <row r="32">
      <c r="A32" s="4" t="inlineStr">
        <is>
          <t>Short-term notes payable</t>
        </is>
      </c>
      <c r="B32" s="6" t="n">
        <v>0</v>
      </c>
      <c r="C32" s="6" t="n">
        <v>4800000</v>
      </c>
    </row>
    <row r="33">
      <c r="A33" s="4" t="inlineStr">
        <is>
          <t>Economic relief note payable</t>
        </is>
      </c>
      <c r="B33" s="6" t="n">
        <v>517000</v>
      </c>
      <c r="C33" s="6" t="n">
        <v>0</v>
      </c>
    </row>
    <row r="34">
      <c r="A34" s="4" t="inlineStr">
        <is>
          <t>Accounts payable, accrued and other liabilities</t>
        </is>
      </c>
      <c r="B34" s="6" t="n">
        <v>7579624</v>
      </c>
      <c r="C34" s="6" t="n">
        <v>11555161</v>
      </c>
    </row>
    <row r="35">
      <c r="A35" s="4" t="inlineStr">
        <is>
          <t>Share repurchases payable</t>
        </is>
      </c>
      <c r="B35" s="6" t="n">
        <v>2980559</v>
      </c>
      <c r="C35" s="6" t="n">
        <v>0</v>
      </c>
    </row>
    <row r="36">
      <c r="A36" s="4" t="inlineStr">
        <is>
          <t>Below-market lease intangibles, net</t>
        </is>
      </c>
      <c r="B36" s="6" t="n">
        <v>12565737</v>
      </c>
      <c r="C36" s="6" t="n">
        <v>14591359</v>
      </c>
    </row>
    <row r="37">
      <c r="A37" s="4" t="inlineStr">
        <is>
          <t>Due to affiliates</t>
        </is>
      </c>
      <c r="B37" s="6" t="n">
        <v>0</v>
      </c>
      <c r="C37" s="6" t="n">
        <v>630820</v>
      </c>
    </row>
    <row r="38">
      <c r="A38" s="4" t="inlineStr">
        <is>
          <t>Interest rate swap derivatives</t>
        </is>
      </c>
      <c r="B38" s="6" t="n">
        <v>1743889</v>
      </c>
      <c r="C38" s="6" t="n">
        <v>1021724</v>
      </c>
    </row>
    <row r="39">
      <c r="A39" s="4" t="inlineStr">
        <is>
          <t>Liabilities related to real estate investments held for sale</t>
        </is>
      </c>
      <c r="B39" s="6" t="n">
        <v>801337</v>
      </c>
      <c r="C39" s="6" t="n">
        <v>0</v>
      </c>
    </row>
    <row r="40">
      <c r="A40" s="4" t="inlineStr">
        <is>
          <t>Operating lease liability</t>
        </is>
      </c>
      <c r="B40" s="6" t="n">
        <v>0</v>
      </c>
      <c r="C40" s="6" t="n">
        <v>2386877</v>
      </c>
    </row>
    <row r="41">
      <c r="A41" s="4" t="inlineStr">
        <is>
          <t>Total liabilities</t>
        </is>
      </c>
      <c r="B41" s="6" t="n">
        <v>217180778</v>
      </c>
      <c r="C41" s="6" t="n">
        <v>236675009</v>
      </c>
    </row>
    <row r="42">
      <c r="A42" s="4" t="inlineStr">
        <is>
          <t>Commitments and contingencies</t>
        </is>
      </c>
      <c r="B42" s="4" t="inlineStr">
        <is>
          <t xml:space="preserve"> </t>
        </is>
      </c>
      <c r="C42" s="4" t="inlineStr">
        <is>
          <t xml:space="preserve"> </t>
        </is>
      </c>
    </row>
    <row r="43">
      <c r="A43" s="4" t="inlineStr">
        <is>
          <t>Redeemable common stock</t>
        </is>
      </c>
      <c r="B43" s="6" t="n">
        <v>7365568</v>
      </c>
      <c r="C43" s="6" t="n">
        <v>14069692</v>
      </c>
    </row>
    <row r="44">
      <c r="A44" s="4" t="inlineStr">
        <is>
          <t>Preferred stock, $0.001 par value, 50,000,000 shares authorized, no shares issued and outstanding</t>
        </is>
      </c>
      <c r="B44" s="6" t="n">
        <v>0</v>
      </c>
      <c r="C44" s="6" t="n">
        <v>0</v>
      </c>
    </row>
    <row r="45">
      <c r="A45" s="4" t="inlineStr">
        <is>
          <t>Additional paid-in-capital</t>
        </is>
      </c>
      <c r="B45" s="6" t="n">
        <v>224288417</v>
      </c>
    </row>
    <row r="46">
      <c r="A46" s="4" t="inlineStr">
        <is>
          <t>Cumulative distributions and net losses</t>
        </is>
      </c>
      <c r="B46" s="6" t="n">
        <v>-92012686</v>
      </c>
      <c r="C46" s="6" t="n">
        <v>-31168948</v>
      </c>
    </row>
    <row r="47">
      <c r="A47" s="4" t="inlineStr">
        <is>
          <t>Total Modiv Inc. equity</t>
        </is>
      </c>
      <c r="B47" s="6" t="n">
        <v>132283668</v>
      </c>
      <c r="C47" s="6" t="n">
        <v>189569562</v>
      </c>
    </row>
    <row r="48">
      <c r="A48" s="4" t="inlineStr">
        <is>
          <t>Noncontrolling interest in the Operating Partnership</t>
        </is>
      </c>
      <c r="B48" s="6" t="n">
        <v>50603000</v>
      </c>
      <c r="C48" s="6" t="n">
        <v>50603000</v>
      </c>
    </row>
    <row r="49">
      <c r="A49" s="4" t="inlineStr">
        <is>
          <t>Total equity</t>
        </is>
      </c>
      <c r="B49" s="6" t="n">
        <v>182886668</v>
      </c>
      <c r="C49" s="6" t="n">
        <v>240172562</v>
      </c>
    </row>
    <row r="50">
      <c r="A50" s="4" t="inlineStr">
        <is>
          <t>Total liabilities and equity</t>
        </is>
      </c>
      <c r="B50" s="6" t="n">
        <v>407433014</v>
      </c>
      <c r="C50" s="6" t="n">
        <v>490917263</v>
      </c>
    </row>
    <row r="51">
      <c r="A51" s="4" t="inlineStr">
        <is>
          <t>Previously Reported [Member]</t>
        </is>
      </c>
    </row>
    <row r="52">
      <c r="A52" s="3" t="inlineStr">
        <is>
          <t>Liabilities and Equity</t>
        </is>
      </c>
    </row>
    <row r="53">
      <c r="A53" s="4" t="inlineStr">
        <is>
          <t>Additional paid-in-capital</t>
        </is>
      </c>
      <c r="B53" s="6" t="n">
        <v>224272542</v>
      </c>
      <c r="C53" s="6" t="n">
        <v>220714676</v>
      </c>
    </row>
    <row r="54">
      <c r="A54" s="4" t="inlineStr">
        <is>
          <t>Class C</t>
        </is>
      </c>
    </row>
    <row r="55">
      <c r="A55" s="3" t="inlineStr">
        <is>
          <t>Liabilities and Equity</t>
        </is>
      </c>
    </row>
    <row r="56">
      <c r="A56" s="4" t="inlineStr">
        <is>
          <t>Common stock, value issued</t>
        </is>
      </c>
      <c r="B56" s="6" t="n">
        <v>7874</v>
      </c>
      <c r="C56" s="6" t="n">
        <v>23647</v>
      </c>
    </row>
    <row r="57">
      <c r="A57" s="4" t="inlineStr">
        <is>
          <t>Class C | Previously Reported [Member]</t>
        </is>
      </c>
    </row>
    <row r="58">
      <c r="A58" s="3" t="inlineStr">
        <is>
          <t>Liabilities and Equity</t>
        </is>
      </c>
    </row>
    <row r="59">
      <c r="A59" s="4" t="inlineStr">
        <is>
          <t>Common stock, value issued</t>
        </is>
      </c>
      <c r="B59" s="6" t="n">
        <v>23623</v>
      </c>
    </row>
    <row r="60">
      <c r="A60" s="4" t="inlineStr">
        <is>
          <t>Class S</t>
        </is>
      </c>
    </row>
    <row r="61">
      <c r="A61" s="3" t="inlineStr">
        <is>
          <t>Liabilities and Equity</t>
        </is>
      </c>
    </row>
    <row r="62">
      <c r="A62" s="4" t="inlineStr">
        <is>
          <t>Common stock, value issued</t>
        </is>
      </c>
      <c r="B62" s="6" t="n">
        <v>63</v>
      </c>
      <c r="C62" s="5" t="n">
        <v>187</v>
      </c>
    </row>
    <row r="63">
      <c r="A63" s="4" t="inlineStr">
        <is>
          <t>Class S | Previously Reported [Member]</t>
        </is>
      </c>
    </row>
    <row r="64">
      <c r="A64" s="3" t="inlineStr">
        <is>
          <t>Liabilities and Equity</t>
        </is>
      </c>
    </row>
    <row r="65">
      <c r="A65" s="4" t="inlineStr">
        <is>
          <t>Common stock, value issued</t>
        </is>
      </c>
      <c r="B65" s="5" t="n">
        <v>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NOTE 10. RELATED PARTY TRANSACTIONS The Company pays the members of its board of directors who are not
executive officers for services rendered through cash payments or by issuing shares of Class C common stock to them. The total fees incurred for board services and paid by the Company for the three and nine months ended September 30, 2021 and 2020, is as
follows:
Board of Directors Compensation ​ ​
Three Months Ended September 30, ​ ​
Nine Months Ended September 30,
​
2021 ​ ​
2020 ​ ​
2021 ​ ​
2020
Cash paid for services rendered ​ ​
$ 25,000 ​ ​
$ 18,750 ​ ​
$ 85,000 ​ ​
$ 50,000
Value of shares issued for services rendered ​ ​
95,000 ​ ​
82,500 ​ ​
275,000 ​ ​
255,833
Total ​ ​
$120,000 ​ ​
$101,250 ​ ​
$360,000 ​ ​
$305,833
Number of shares issued for services rendered (*) ​ ​
3,647 ​ ​
3,929 ​ ​
12,168 ​ ​
11,022
*
Adjusted for the 1:3 reverse stock split for the three and nine months ended September 30, 2020. As of September 30, 2020, $101,250 was accrued for the second quarter of 2020 services. This amount was paid in July 2020 by paying cash of $31,250 and issuing 4,821 shares of Class C common stock
(adjusted for the 1:3 reverse stock split). Related Party Transactions with Unconsolidated
Entities The Company's taxable REIT subsidiary serves as the asset manager of
the TIC Interest property and earned asset management fees of $47,984 for both the three months ended September 30, 2021 and 2020,
respectively, and $95,967 for both the nine months ended September 30, 2021 and 2020, respectively. Transactions with Other Related Parties Effective February 3, 2020, the Company's indirect subsidiary, Modiv
Advisors, LLC, became the advisor to BRIX REIT, Inc., a REIT originally sponsored by BrixInvest, which also sponsored the Company until the Self-Management Transaction on December 31, 2019. During the three and nine months ended September 30,
2021 and 2020, no business transactions occurred between the Company and BRIX REIT, Inc. other than minor expenses advanced. On March 2, 2020, the Company borrowed a total of $4,000,000, secured by mortgages on its two
Chevron properties, from the Company's Chairman, Mr. Wirta. The Company's conflicts committee approved the terms of these mortgages which bore interest at an annual rate of 8% and were scheduled to mature on June 2, 2020. On June 1, 2020, the maturity date of these mortgages was extended to September 1, 2020 on the same terms, along with an
option for a further extension to November 30, 2020 at the Company’s election prior to August 18, 2020, which the Company elected not to exercise. On July 31, 2020 and August 28, 2020, the mortgages secured by the Chevron San Jose, California
property and Chevron Roseville, California property, each for $2,000,000, were repaid along with all related accrued interest. Due to Affiliates In connection with the Self-Management Transaction, the Company
assumed two notes payable aggregating $630,820
on December 31, 2019 owed to Mr. Wirta, the Company's Chairman. The notes payable had identical terms including a fixed interest rate of 10% paid semi-monthly and a maturity date of April 23, 2020. The remaining principal amount of $218,931 due for each note, aggregating $437,862,
was paid on the maturity date. The repayments are reflected in the change in due to affiliates in the accompanying unaudited statement of cash flows for the nine months ended September 30, 2020.</t>
        </is>
      </c>
      <c r="C4" s="4" t="inlineStr">
        <is>
          <t>NOTE 9. RELATED PARTY TRANSACTIONS The Company pays the members of its board of directors who are not
executive officers for services rendered through cash payments and by issuing shares of Class C common stock to them. During the years ended December 31, 2020 and 2019, the total fees
incurred for board services were $407,083 and $372,500, respectively, of which $21,250 and $57,500 were unpaid as of December 31, 2020 and 2019, respectively. The fees paid in cash were $50,000 and $0 for the years ended December 31, 2020 and 2019,
respectively. The fees paid by issuing shares of Class C common stock were $357,083 and $315,000 during the years ended December 31, 2020 and 2019, respectively. For the fees paid in Class C common stock, the Company issued 16,786 and 10,335 shares (adjusted
for the 1:3 reverse stock split), respectively. In conjunction with the Self-Management Transaction effective
December 31, 2019, the Advisory Agreement was terminated. The Advisory Agreement entitled the Former Advisor to specified fees upon the provision of certain services with regard to investments in real estate and the management of those
investments, among other services, and the disposition of investments, as well as entitled the Former Advisor to reimbursement of organizational and offering costs incurred by the Former Advisor or Former Sponsor on behalf of the Company, such
as expenses related to the Offerings, and certain costs incurred by the Former Advisor or Former Sponsor in providing services to the Company. In addition, the Former Advisor was entitled to certain other fees, including an incentive fee upon
achieving certain performance goals, as detailed in the Advisory Agreement. The Former Sponsor also served as the sponsor for REIT I and BRIX REIT. Effective February 3, 2020, the Company's indirect subsidiary, modiv Advisors, LLC, became the
advisor to BRIX REIT. During the years ended December 31, 2020 and 2019, no business
transactions occurred between the Company and BRIX REIT, other than minor expenses advanced and, during the year ended December 31, 2019, no business transactions occurred between the Company and REIT I, other than as described below or
elsewhere herein, and those relating to the Company’s investment in REIT I before the Merger, as described in Notes 3 5 On March 2, 2020, the Company borrowed a total of $4,000,000, secured by mortgages on its two
Chevron properties, from the Company's Chairman, Mr. Wirta. The Company's conflicts committee approved the terms of these mortgages which bore interest at an annual rate of 8% and were scheduled to mature on June 2, 2020. On June 1, 2020, the maturity date of these mortgages was extended to September 1, 2020 on the same terms, along with an option for a
further extension to November 30, 2020 at the Company’s election prior to August 18, 2020, which the Company elected not to exercise. On July 31, 2020 and August 28, 2020, the mortgages secured by the Chevron San Jose, CA property and Chevron
Roseville, CA property, each for $2,000,000, were repaid along with all related accrued interest. There were no related party costs, including those incurred pursuant to the Advisory Agreement, for the year ended December 31, 2020 and no related party receivable and payable as of December 31, 2020. Summarized below are the related party costs incurred by the Company and related party receivable and payable as of
December 31, 2019:
​ ​
Year Ended December 31, 2019 ​ ​
December 31, 2019
​ ​
Incurred ​ ​
Receivable ​ ​
Payable
Expensed: ​ ​
​ ​
​ ​
Asset management fees (1) ​ ​
$2,777,021 ​ ​
$— ​ ​
$—
Reimbursable operating expense ​ ​
528,000 ​ ​
— ​ ​
—
Fees to affiliates ​ ​
3,305,021 ​ ​
— ​ ​
—
Property management fees* ​ ​
224,922 ​ ​
— ​ ​
—
Directors and officers insurance and other reimbursements ** ​ ​
250,892 ​ ​
— ​ ​
—
Expense reimbursements from Former Sponsor (2) ​ ​ (332,337) ​ ​
— ​ ​
—
Capitalized: ​ ​
​ ​
​ ​
Acquisition fees ​ ​
746,459 ​ ​
— ​ ​
—
Financing coordination fees ​ ​
107,500 ​ ​
— ​ ​
—
Reimbursable organizational and offering expenses (3) ​ ​
1,206,881 ​ ​
— ​ ​
—
Other: ​ ​
​ ​
​ ​
Due from BRIX REIT (4) ​ ​
— ​ ​
1,378 ​ ​
—
Due from TIC ​ ​
— ​ ​
954 ​ ​
—
Notes due to Chairman of the Board ​ ​
— ​ ​
— ​ ​
$630,820
​ ​
​ ​
$2,332 ​ ​
$630,820
*
Property management fees are classified within property expenses on the consolidated statements of operations.
**
Directors and officers insurance and other reimbursements are classified within general and administrative expenses on the
consolidated statements of operations.
(1)
To the extent the Former Advisor elected, in its sole discretion, to defer all or any portion of its monthly asset management
fee, the Former Advisor was deemed to have waived, not deferred, that portion up to 0.025% of the total investment value of
the Company’s assets. For the year ended December 31, 2019, the Former Advisor did not waive any of the asset management
fees. In addition to amounts presented in this table, the Company also incurred asset management fees to the Former Advisor of $191,933
related to the TIC Interest during the year ended December 31, 2019, which amount was reflected as reductions of income recognized from investments in unconsolidated entities (see Note 5
(2)
Includes payroll costs related to Company employees that answer questions from prospective stockholders. See “ Investor Relations Payroll Compensation Expense Reimbursements from Former Sponsor
(3)
Through the termination date on September 30, 2019, the Former Sponsor incurred $9,224,997 of organizational and offering costs on behalf of the Company. However, the Company was only obligated to reimburse the Former Sponsor for such
organizational and offering expenses to the extent of 3% of gross offering proceeds.
(4)
The receivables represent incidental expenses advanced to BRIX REIT, which included unpaid asset management fees of $285,818 due from BRIX REIT, which were fully reserved and the Company agreed to waive in May 2020 given the impact of the COVID-19 pandemic
on BRIX REIT. Organizational and Offering Costs The Company was obligated to reimburse the Former Sponsor or its
affiliates for organizational and offering expenses (as defined in the Advisory Agreement) paid by the Former Sponsor on behalf of the Company. The Company reimbursed the Former Sponsor for organizational and offering expenses up to 3% of gross offering proceeds. Pursuant to an amendment to the Advisory Agreement dated October 14, 2019, the Company agreed to pay all future organizational and offering costs, and to no longer be reimbursed by the
Former Sponsor for investor relations personnel costs after September 30, 2019, in exchange for the Former Sponsor's agreement to terminate its right to receive 3% of all offering proceeds as reimbursement for organizational and offering costs paid by the Former Sponsor. The Former Sponsor and its affiliates were responsible for any
organizational and offering expenses to the extent they exceeded 3% of gross offering proceeds through September 30, 2019. Through
September 30, 2019, the Former Sponsor had incurred organizational and offering expenses in excess of 3% of the gross offering
proceeds received by the Company. Through September 30, 2019, the Company reimbursed the Former Sponsor $5,429,105 in organizational
and offering costs, which was the Company’s maximum liability for organizational and offering costs. Investor Relations Compensation Expense
Reimbursements from Former Sponsor The Company employs investor personnel to answer inquiries from
potential and existing investors regarding the Company and/or its Registered Offerings. The payroll expense associated with the investor relations personnel was reimbursed by the Former Sponsor through September 30, 2019. The Former Sponsor
considered these payroll costs to be offering expenses. The amount of payroll expense reimbursements from the Former Sponsor through September 30, 2019 was $373,252, which was partially offset by a refund of employment related legal costs of $40,915. Acquisition Fees The Company paid the Former Advisor an amount equal to 3% of the contract purchase price of the Company’s properties plus additions to real estate investments as acquisition fees. The total of all
acquisition fees and acquisition expenses was required to be reasonable and was not to exceed 6% of the contract price of the
property. However, a majority of the directors (including a majority of the independent directors) not otherwise interested in the transaction had the authority to approve fees in excess of these limits if they determined the transaction to be
commercially competitive, fair and reasonable to the Company. Acquisition fees incurred were $746,459 during the year ended
December 31, 2019. Asset Management Fees The Company paid the Former Advisor, as compensation for the advisory
services rendered to the Company, a monthly fee in an amount equal to 0.1% of the total investment value, as defined in the Advisory
Agreement (the “Asset Management Fee”), as of the end of the preceding month plus the book value of any properties acquired during the month pro-rated based on the number of days owned. The Asset Management Fee was payable monthly on the last
business day of such month. The Asset Management Fee, which was required to be reasonable in the determination of the Company’s independent directors at least annually, was to be taken or waived, in whole or in part as to any year, in the sole
discretion of the Former Advisor. All or any portion of the Asset Management Fee not paid as to any fiscal year was allowed to be deferred without interest and paid in such other fiscal year as the Former Advisor determined. Additionally, to the extent the Former Advisor elected, in its sole
discretion, to defer all or any portion of its monthly Asset Management Fee, the Former Advisor was deemed to have waived, not deferred, that portion of its monthly Asset Management Fee that was up to 0.025% of the total investment value of the Company’s assets. The total amount of Asset Management Fees incurred during the year ended December 31, 2019 was $2,777,021, of which none was waived. Financing Coordination Fee Other than with respect to any mortgage or other financing related to
a property concurrent with its acquisition, if the Former Advisor or an affiliate provided a substantial amount of the services (as determined by a majority of the Company’s independent directors) in connection with the post-acquisition
financing or refinancing of any debt that the Company obtained relative to a property, then the Company paid to the Former Advisor or such affiliate a financing coordination fee equal to 1% of the amount of such financing. The Company incurred and paid $107,500
of financing coordination fees related to two loans during the year ended December 31, 2019. Property Management Fees If the Former Advisor or any of its affiliates provided a substantial
amount of the property management services (as determined by a majority of the Company’s independent directors) for the Company’s properties, then the Company paid the Former Advisor or such affiliate a property management fee equal to 1.5% of gross revenues from the properties managed. The Company also reimbursed the Former Advisor and any of its affiliates for property-level
expenses that such tenant paid or incurred to the Company, including salaries, bonuses and benefits of persons employed by the Former Advisor, except for the salaries, bonuses and benefits of persons who also served as one of the Company’s
executive officers. The Former Advisor or its affiliate were entitled to subcontract the performance of its property management duties to third parties and pay all or a portion of its property management fee to the third parties with whom it
contracted for these services. The Former Advisor provided property management services for 10 properties in the Company's portfolio
during the year ended December 31, 2019 for which the Company incurred and paid $224,922 of property management fees. Disposition Fees For substantial assistance in connection with the sale of properties,
the Company paid the Former Advisor or one of its affiliates 3.0% of the contract sales price, as defined in the Advisory Agreement,
of each property sold; provided, however, that if, in connection with such disposition, commissions were paid to third parties unaffiliated with the Former Advisor or its affiliates, the disposition fees paid to the Former Advisor, the Former
Sponsor, their affiliates and unaffiliated third parties could not exceed the lesser of the competitive real estate commission or 6%
of the contract sales price. There were no disposition fees incurred during the year ended December 31, 2019. Subordinated Participation Fees The Company incurred a subordinated participation fee calculated as
of December 31 of each year through 2018, payable to the Former Advisor or an affiliate thereof, which was paid (if at all) in the immediately following January. The subordinated participation fee was only due if the Preferred Return, as
defined in the Advisory Agreement, was achieved and was equal to the sum of (using terms as defined in the Advisory Agreement):
(i)
30% of the
product of (a) the difference of (x) the Preliminary NAV per share minus (y) the Highest Prior NAV per share, multiplied by (b) the number of shares outstanding as of December 31 of the relevant annual period, but only if this resulted
in a positive number, plus
(ii)
30% of the
product of: (a) the amount by which aggregate distributions to stockholders during the annual period, excluding return of capital distributions, divided by the weighted average number of shares outstanding for the annual period,
exceeded the Preferred Return, multiplied by (b) the weighted average number of shares outstanding for the annual period calculated on a monthly basis. The Company calculated a subordinated participation fee of $839,050 which was accrued as of December 31, 2018 and paid in cash during the three months ended March 31, 2019. On August 9, 2019, the Advisory
Agreement was amended to eliminate the Subordinated Participation Fee. Leasing Commission Fees If a property or properties of the Company became unleased and the
Former Advisor or any of its affiliates provided a substantial amount of the services (as determined by a majority of the Company’s independent directors) in connection with the Company’s leasing of a property or properties to unaffiliated
third parties, then the Company paid the Former Advisor or such affiliate leasing commissions equal to 6% of the rents due pursuant
to such lease for the first ten years of the lease term; provided, however (i) if the term of the lease was less than ten years, such commission percentage was applied to the full term of the lease and (ii) any rents due under a renewal of a
lease of an existing tenant upon expiration of the initial lease agreement (including any extensions provided for thereunder) accrued a commission of 3%
in lieu of the aforementioned 6% commission. There were no leasing commission fees incurred during the year ended December 31, 2019. Other Operating Expense Reimbursement Under the Company's charter, prior to December 31, 2019, total
operating expenses of the Company were limited to the greater of 2% of average invested assets or 25% of net income for the four most recently completed fiscal quarters (the “2%/25% Limitation”). If the Company exceeded the 2%/25% Limitation, the Former Advisor
was required to reimburse the Company the amount by which the aggregate total operating expenses exceeded the limitation, or the Company was required to obtain a waiver from the Company's conflicts committee. For purposes of determining the 2%/25% Limitation amount, “average
invested assets” meant the average monthly book value of the Company’s assets invested directly or indirectly in equity interests and loans secured by real estate during the 12-month period before deducting depreciation, reserves for bad debts
or other non-cash reserves. “Total operating expenses” meant all expenses paid or incurred by the Company, as determined by GAAP, that were in any way related to the Company’s operation including asset management fees, but excluding (a) the
expenses of raising capital such as organizational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upon increases in NAV per share; (f) acquisition fees and acquisition expenses (including expenses, relating to potential investments that the Company does not close); and (g) disposition fees on the sale of real property and other
expenses connected with the acquisition, disposition and ownership of real estate interests or other property (other than disposition fees on the sale of assets other than real property), including the costs of insurance premiums, legal
services, maintenance, repair and improvement of real property. The total reimbursable operating expenses incurred was $528,000
during the year ended December 31, 2019. The Company was in compliance with the 2%/25% Limitation for operating expenses for the four fiscal quarters ended December 31, 2019. Due to Affiliates In connection with the Self-Management Transaction, the Company
assumed two notes payable aggregating $630,820
on December 31, 2019 owed to Mr. Wirta, the Company's Chairman, which were presented under due to affiliates in the Company's consolidated balance sheet as of December 31, 2019. The notes payable had identical terms including a fixed interest
rate of 10% paid semi-monthly and a maturity date of April 23, 2020. The remaining principal amount of $218,931 due for each note, aggregating $437,862,
was paid on the maturity date. Related Party Transactions with Unconsolidated
Entities The Company’s portion of asset management fees paid to a subsidiary
of the Company in 2020 and the Former Advisor in 2019 relating to the TIC Interest for the years ended December 31, 2020 and 2019 was as follows:
​ ​
Years Ended December 31,
​ ​
2020 ​ ​
2019
Asset management fees ​ ​
$191,933 ​ ​
$191,907 The advisory agreement with the entity that owns the TIC Interest
property was assigned to the Company's taxable REIT subsidiary following the Self-Management Transaction and the Company earns a monthly management fee equal to 0.1% of the total investment value of the property from this entity, which resulted in a fee of $263,971 for the year ended December 31, 2020, of which the Company's portion was $191,933.
The Company’s portion of Former Advisor fees paid relating to REIT I for the year ended December 31, 2019 was as follows:
​ ​
Year Ended December 31, 2019
Expensed: ​ ​
Asset management fees ​ ​
$34,968
Other ​ ​
16,800
Total ​ ​
$51,768 Acquisition of Intellectual Property From the
Former Sponsor and Website Hosting Agreement With BRIX REIT Effective October 28, 2019, the Operating Partnership acquired
certain software and related assets of the Former Sponsor in order for the Operating Partnership to develop and operate a new online platform for BRIX REIT. The Operating Partnership entered into a website hosting services agreement with BRIX
REIT effective October 28, 2019, pursuant to which the Operating Partnership hosted the online platform at http://www.brix-reit.co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NOTE 11. COMMITMENTS AND CONTINGENC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as of September 30, 2021 and
December 31, 2020, the Company had obligations to pay $189,136 and $60,598, respectively, for on-site and tenant improvements to be incurred by tenants. As of September 30, 2021 and December 31, 2020, the Company had $2,271,462 and $92,684 of restricted
cash held to fund other building improvements, tenant improvements and leasing commissions. Redemption of Common Stock The Company has a share repurchase program that enables qualifying
stockholders to sell their Class C common stock or Class S common stock to the Company in limited circumstances. The maximum amount of common stock that may be repurchased per month is limited to no more than 2% of the Company’s most recently determined aggregate NAV. Repurchases for any calendar quarter are limited to no more than 5% of its most recently determined aggregate NAV. The foregoing repurchase limitations are based on “net repurchases” during a quarter or month, as
applicable. Thus, for any given calendar quarter or month, the maximum amount of repurchases during that quarter or month will be equal to (1) 5%
or 2% (as applicable) of the Company’s most recently determined aggregate NAV, plus (2) proceeds from sales of new shares in the
Registered Offerings and Class S Offering (including purchases pursuant to its Registered DRP Offering) since the beginning of a current calendar quarter or month, less (3) repurchase proceeds paid since the beginning of the current calendar
quarter or month. The Company has the discretion to repurchase fewer shares than have
been requested to be repurchased in a particular month or quarter, or to repurchase no shares at all, in the event that it lacks readily available funds to do so due to market conditions beyond the Company’s control, it needs to maintain
liquidity for its operations, or because the Company determines that investing in real property or other investments is a better use of its capital than repurchasing its shares. In the event that the Company repurchases some but not all of the
shares submitted for repurchase in a given period, shares submitted for repurchase during such period will be repurchased on a pro-rata basis, subject to any Extraordinary Circumstance Repurchase (defined below). The Company has the discretion, but not the obligation, under
extraordinary market or economic circumstances, to make a special repurchase in equal, nominal quantities of shares from all stockholders who have submitted share repurchase requests during the period (“Extraordinary Circumstance Repurchase”).
Extraordinary Circumstance Repurchases will precede any pro rata share repurchases that may be made during the period. As further discussed in Note 13, on November 4, 2021, the Company’s
board of directors approved management’s recommendation to terminate the Company's Class C and Class S share repurchase programs and the Company does not plan to make any further share repurchases. Legal Matters From time-to-time, the Company may become party to legal proceedings
that arise in the ordinary course of its business. Other than as describ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On September 18, 2019, a lawsuit was filed in the Superior Court of
the State of California, County of Los Angeles (the “State Court Action”), against the former advisor by Clay Kramer, one of the former advisor's former employees. Kramer was previously the former advisor's Chief Digital Officer, who along with
six other employees was subject to a reduction in force, communicated to all in advance, that was a result of financial constraints of the former advisor which necessitated the elimination of numerous job positions in May 2019. In the lawsuit,
Kramer claims he was terminated in retaliation for his purported whistleblowing with respect to alleged attempts to plagiarize materials and for alleged misleading statements made by the former advisor. In September 2020, the State Court Action
was removed to the United States District Court, Central District of California (“U.S. District Court”). On June 14, 2021, the U.S. District Court scheduled a jury trial commencing April 11, 2022 and depositions and discovery are in process.
The Company is not a party to the lawsuit. The former advisor has denied all the accusations and allegations in the complaint and the former advisor intends to vigorously defend against the claims made by the plaintiff.</t>
        </is>
      </c>
      <c r="C4" s="4" t="inlineStr">
        <is>
          <t>NOTE 10. COMMITMENTS AND CONTINGENC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enant Improvements Pursuant to lease agreements, as of December 31, 2020 and 2019, the
Company had obligations to pay $60,598 and $98,329, respectively, for in site and tenant improvements to be incurred by tenants, including a 72.7%
share of the tenant improvements for the Santa Clara, California TIC Interest. As of both December 31, 2020 and 2019, the Company had $92,684
of restricted cash held to fund other tenant improvements. Operating Lease As a result of the Self-Management Transaction, on December 31, 2019,
a subsidiary of the Company assumed the operating lease of the corporate office in Costa Mesa, California from BrixInvest. The office lease had a remaining term of 4.5 years, ending on June 30, 2024. During the second quarter of 2020, the Company's subsidiary re-evaluated its physical office space requirement given the effect of the COVID-19 pandemic, commenced
negotiations with the landlord in May 2020 and vacated the premises to the landlord on June 1, 2020. Effective October 29, 2020, the Company’s subsidiary entered into a lease amendment for early termination of the lease in exchange for a lease
termination fee of $1,350,000 and as such, the Company derecognized the right of use asset and the corresponding lease liability as
of September 30, 2020. The termination fee was paid by the Company's subsidiary by releasing its $135,544 security deposit and a cash
payment of $1,214,456. As a result of this transaction, the operating lease liability of $2,087,713 and the amount of accrued but unpaid lease payments of $242,216
which were previously included in accounts payable, accrued and other liabilities were partially offset by the elimination of the right of use asset
of $2,019,577 and the release of the security deposit, resulting in a lease termination expense of $1,039,648 which is included in other expense in the accompanying statement of operations for the year ended December 31, 2020. Because the rate implicit in the subsidiary's lease was not readily
determinable, the Company used an incremental borrowing rate to account for the lease as of December 31, 2019. In determining the Company's incremental borrowing rate for the lease, the Company considered the rate on its unsecured borrowings,
observable risk-free interest rates and credit spreads correlating to the Company's creditworthiness and the term of the subsidiary's lease agreement. The discount rate used was 5.75%. Redemption of Common Stock The Company has a share repurchase program that enables qualifying
stockholders to sell their stock to the Company in limited circumstances. The maximum amount of common stock that may be repurchased per month is limited to no more than 2% of the Company’s most recently determined aggregate NAV. Repurchases for any calendar quarter are limited to no more than 5% of its most recently determined aggregate NAV. The foregoing repurchase limitations are based on “net repurchases” during a quarter or month, as applicable. Thus, for
any given calendar quarter or month, the maximum amount of repurchases during that quarter or month will be equal to (1) 5% or 2% (as applicable) of the Company’s most recently determined aggregate NAV, plus (2) proceeds from sales of new shares in the current offering
(including purchases pursuant to its Registered DRP Offering) since the beginning of a current calendar quarter or month, less (3) repurchase proceeds paid since the beginning of the current calendar quarter or month. As of December 31, 2020
and 2019, the Company's share repurchases payable were $2,980,559 and $0, respectively. In connection with the Company's entry into the Merger Agreement, the Company's share repurchase program was temporarily suspended on September 19, 2019
and was reopened on January 2, 2020. The Company has the discretion to repurchase fewer shares than have
been requested to be repurchased in a particular month or quarter, or to repurchase no shares at all, in the event that it lacks readily available funds to do so due to market conditions beyond the Company’s control, its need to maintain
liquidity for its operations or because the Company determines that investing in real property or other illiquid investments is a better use of its capital than repurchasing its shares. In the event that the Company repurchases some but not all
of the shares submitted for repurchase in a given period, shares submitted for repurchase during such period will be repurchased on a pro-rata basis, subject to any Extraordinary Circumstance Repurchase (defined below). The Company has the discretion, but not the obligation, under
extraordinary market or economic circumstances, to make a special repurchase in equal, nominal quantities of shares from all stockholders who have submitted share repurchase requests during the period (“Extraordinary Circumstance Repurchase”).
Extraordinary Circumstance Repurchases will precede any pro rata share repurchases that may be made during the period. In addition, the Company’s board of directors may amend, suspend or
terminate the share repurchase program without stockholder approval upon 10 days’ notice if its directors believe such action is in the Company's and its stockholders’ best interests. The Company’s board of directors may also amend, suspend or
terminate the share repurchase program due to changes in law or regulation, or if the board of directors becomes aware of undisclosed material information that the Company believes should be publicly disclosed before shares are repurchased. Legal Matters From time-to-time, the Company may become party to legal proceedings
that arise in the ordinary course of its business. Other than as describ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On September 18, 2019, a lawsuit was filed in the Superior Court of
the State of California, County of Los Angeles (the “State Court Action”), against the Former Advisor by “John Doe,” a fictitiously-named individual who was one of the Former Advisor's former employees. The Former Advisor understands
that the plaintiff was its former Chief Digital Officer, who along with six other employees was subject to a reduction in force, communicated to all in advance, that was a result of financial constraints of the Former Advisor which necessitated
the elimination of numerous job positions in May 2019. In the lawsuit, the former employee claims he was terminated in retaliation for his purported whistleblowing with respect to alleged misleading statements made by the Former Advisor and
fraudulently induced arbitration requirements applicable to employees and investors. The complaint seeks to enjoin and rescind the enforcement of the arbitration agreement signed by the former employee and the arbitration requirements related
to this complaint. In September 2020, the State Court Action was removed to the United States District Court, Central District of California (“U.S. District Court”). On February 11, 2021, the U.S. District Court ruled in favor of the Former
Advisor’s motion to compel arbitration and denied plaintiff’s motions to enjoin the arbitration and file a third amended complaint. The Company is not a party to the lawsuit. The Former Advisor has denied all the accusations and allegations in
the complaint and the Former Advisor intends to vigorously defend against the claims made by the plaintif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3. SUBSEQUENT EVENTS The Company evaluates subsequent events until the date the unaudited
condensed consolidated financial statements are issued. Significant subsequent events are described below: Common Stock Distributions The Company paid the September 2021 distributions of $643,025 on October 25, 2021, based on the daily distribution rate of $0.00287670 per share per day of Class C and Class S common stock, which reflects an annualized distribution rate of $1.05 per share or 4.03% per share based on the Company's estimated NAV per
share of $26.05 (unaudited) during September 2021. The Company plans to pay its October distributions on November 24, 2021 based on
the daily distribution rate of $0.00315070 per share per day of Class C and Class S common stock, which reflects an annualized
distribution rate of $1.15 per share or 4.21%
per share based on the Company's estimated NAV per share of $27.29 (unaudited) as of September 30, 2021. Preferred Dividends On November 11, 2021, the Company’s board of directors declared
Series A Preferred Stock distributions payable of $1,065,278 for the fourth quarter of 2021, including the $143,403 accrued dividends as of September 30, 2021, which are payable on January 15, 2022. Redeemable Common Stock Subsequent to September 30, 2021, the Company redeemed 80,614 shares of Class C common stock for $2,098,452
and no shares of Class S common stock. Updated Estimated NAV Per Share On November 4, 2021, the Company’s board of directors approved and
established an updated estimated NAV per share of the Company’s Class C common stock and Class S common stock of $27.29 (unaudited)
as of September 30, 2021. Additional information on the determination of the Company's updated estimated NAV per share, including the process used to determine its updated estimated NAV per share, can be found in the Company's Current Report on
Form 8-K filed with the SEC on November 5, 2021. Extension of Leases Effective October 27, 2021, the Company extended the lease terms of
its property located in Carlsbad, California leased to L3Harris from April 30, 2022 to April 30, 2029 for minimum annual rents increasing annually in exchange for two months of free rent, which amounted to $139,258. The Company will pay a
leasing commission of $208,087 in connection with this extension. Effective October 29, 2021, the Company also extended the lease term
of its property located in DeKalb, Illinois leased to 3M Company from July 31, 2022 to July 31, 2034 for minimum annual rents increasing annually. The Company will provide a tenant improvement allowance of $1,026,000 as agreed to in the lease amendment in the form of reimbursements to the tenant following receipt of supporting documents and will pay a
leasing commission of $640,696 in connection with this extension. Pending Real Estate Investment Acquisitions On October 29, 2021, the Company entered into a non-binding letter of
intent for a sale and leaseback transaction to acquire an industrial property which is used in the manufacturing of garage door parts and located in Archbold, Ohio for $11,460,000. The Company expects to complete this purchase in early December 2021, subject to satisfaction of customary due diligence and other conditions, and therefore no assurances can
be made that the purchase will be completed within that timeframe or at all. The Company intends to use a portion of the proceeds from the Preferred Offering (see Note 9) to fund this potential acquisition. On November 3, 2021, the Company entered into a purchase and sale
agreement to acquire a portfolio of 10 retail properties leased to Walgreens and located in Iowa, Indiana, Wisconsin, Kansas and
Louisiana, subject to customary due diligence conditions. The purchase price is $63,100,000 and the Company will assume existing
collateralized mortgage indebtedness of $35,048,994 (“CMBS”) upon approval of the CMBS servicer and completing the acquisition. The
Company will use a portion of the proceeds from its September 2021 offering of Series A Preferred Stock (see Note 9) to fund the estimated $28,651,000
balance of the purchase price and related commissions and closing costs. The Company expects to complete this purchase prior to December 31, 2021, subject to satisfaction of customary due diligence conditions and obtaining approval of the CMBS
servicer. Pending Real Estate Investment Sales On November 5, 2021, the Company entered into an agreement to sell
its property in Bedford, Texas and leased to a Harley Davidson dealer for $15,300,000 to an unrelated third party subject to
customary due diligence conditions. The potential buyer has 30 days to complete its due diligence and an additional 10 days thereafter to complete the potential purchase. There can be no assurances that the buyer will complete this transaction. On November 11, 2021, the Company entered into an agreement to sell
three of its office properties, which have leases scheduled to expire in less than five years, for a total of $27,240,000 to an unrelated third party, subject to customary due diligence conditions. The three properties include a property in Dallas, Texas, which is leased to Texas Health, and two
properties in Richmond, Virginia, which are leased to Bon Secours and Omnicare. The potential buyer has 30 days to complete its due
diligence and up to an additional 60 days thereafter to complete the potential purchase. There can be no assurances that the buyer
will complete this transaction. Termination of Reg A Offering and Share Repurchase
Programs On November 2, 2021, the Company's board of directors reviewed and
approved management’s recommendation to terminate the Company's Reg A Offering effective upon the close of business on November 24, 2021 and to seek a listing of the Company's Class C common stock on a national securities exchange in early
2022; however, there can be no assurances that such a listing can be completed in that time frame or at all. As a result, the Company expects to record an impairment charge related to its intangible assets of approximately $3,700,000 during the fourth quarter of 2021 for its intangible assets related to investor lists, website services technology, domains and licenses.
These assets have been used by the Company in its crowdfunding capital-raising activities, and prior to the board of directors’ approval to seek a listing of the Company's Class C common stock on a national securities exchange, these assets
were the primary mechanism through which the Company sold shares of its Class C common stock. The Company’s board of directors also approved management’s
recommendation to terminate the Company's Class C and Class S share repurchase programs and the Company does not plan to make any further share repurchases. New Credit Facility On November 12, 2021, the Company and KeyBank National Association
(“KeyBank”) agreed on a non-binding term sheet for a new $225,000,000 credit facility (the “Facility”) to be syndicated by KeyBank as
Administrative Agent and Lead Arranger. The term sheet provides for a four-year revolving line of credit, which may be extended by
up to 12 months subject to certain conditions, and a five-year term loan. The Facility is expected to be available for general corporate purposes including but not limited to acquisitions, repayment of existing indebtedness and capital
expenditures. The Facility will be priced on a leverage-based pricing grid that fluctuates based on the Company’s actual leverage ratio. Closing of the Facility will be subject to customary closing conditions; however, there can be no
assurances that the Facility will close.</t>
        </is>
      </c>
      <c r="C4" s="4" t="inlineStr">
        <is>
          <t>NOTE 11. SUBSEQUENT EVENTS The Company evaluates subsequent events until the date the
consolidated financial statements are issued. Significant subsequent events are described below: Name Change of the Company Effective January 22, 2021, the Company filed Articles of Amendment
in the State of Maryland solely to change the Company’s name to Modiv Inc. and also amended and restated its Bylaws solely to reflect such name change. Reverse Stock Split Effective February 1, 2021, with the authorization of the board of
directors, the Company filed Articles of Amendment to the Company’s charter in the State of Maryland in order to effect a 1: 3 Termination of Public Offering Effective January 27, 2021, the Company, with the approval of the
board of directors, terminated the Company’s public offering of up to $800,000,000 of the Company’s shares which was being conducted
pursuant to the Follow-on Offering. In connection with the termination of the Follow-on Offering, the Company stopped accepting investor subscriptions on January 22, 2021. As of January 27, 2021, the Company had $600,547,672 of unsold shares in the Follow-on Offering, which were deregistered with the SEC. 2021 DRP Offering On January 22, 2021, the Company filed a registration statement on
Form S-3 (File No. 333-252321) to register a maximum of $100,000,000 of additional shares of Class C common stock to be issued
pursuant to the amended and restated DRP. The Company commenced offering shares of Class C common stock pursuant to the 2021 DRP Offering upon termination of the Follow-on Offering. Offering Status Through February 28, 2021, the Company had sold 6,748,695 shares (adjusted for the 1:3 reverse stock split) of Class C common stock for aggregate gross offering proceeds of $199,861,618, which included 817,355
shares (adjusted for the 1:3 reverse stock split) of Class C common stock sold under its DRP for gross proceeds of $23,093,575. As of
February 28, 2021, the Company had sold 63,876 shares (adjusted for the 1:3 reverse stock split) of Class S common stock in the
Class S Offering, for aggregate gross offering proceeds of $1,935,770, which included 2,172 shares (adjusted for the 1:3 reverse stock split) of Class S common stock sold under its DRP for gross proceeds of $58,606. Distributions The Company paid the December 2020 distribution of $705,596 on January 22, 2021, based on the daily distribution rate of $0.00287670 per share per day (adjusted for the 1:3 reverse stock split) of Class C and Class S common stock, which reflects an annualized distribution rate of $1.05 per share (adjusted for the 1:3 reverse stock split) or 5%
per share based on the Company's estimated NAV per share of $21.01 (unaudited and adjusted for the 1:3 reverse stock split). The
Company generally pays distributions on the 25th day following the end of each month, or the next business day if the 25th day falls on a weekend or holiday. Of the December 2020 distribution, $391,866 was reinvested through the Company’s DRP. The Company paid the January 2021 distribution of $695,768 on February 25, 2021, based on the daily distribution rate of $0.00287670 per share per day of Class C and Class S common stock, which reflects an annualized distribution rate of $1.05 per share or 5% per share (adjusted for the 1:3 reverse
stock split) based on the Company's estimated NAV per share of $21.01 (unaudited and adjusted for the 1:3 reverse stock split). Of
the January 2021 distribution, $386,841 was reinvested through the Company’s DRP. The Company paid the February 2021 distribution of $620,788 on March 25, 2021, based on the daily distribution rate of $0.00287670 per share per day of Class C and Class S common stock, which reflects an annualized distribution rate of $1.05
per share (adjusted for the 1:3 reverse stock split) or 4.56% per share based on the Company's estimated NAV per share of $23.03 (unaudited and adjusted for the 1:3 reverse stock split). Of the February 2021 distribution, $352,525 was reinvested through the Company’s DRP. On March 25, 2021, the Company’s board of directors declared
distributions based on daily record dates for the period April 1, 2021 through June 30, 2021 at rate of $0.00287670 per share per day
of Class C and Class S common stock, which reflects an annualized distribution rate of $1.05 per share (adjusted for the 1:3 reverse stock split) or 4.56% per share based on the Company's
estimated NAV per share of $23.03 (unaudited and adjusted for the 1:3 reverse stock split), on the outstanding shares of the Company's
common stock which will be determined for each month. The Company is scheduled to aggregate these daily distributions at the end of each month and pay them on May 25, 2021, June 25, 2021 and July 26, 2021, respectively. Redeemable Common Stock From January 1, 2021 to March 3, 2021, the Company repurchased 481,939 shares (adjusted for the 1:3 reverse stock split) of Class C common stock for $10,375,064 and no shares of Class S common stock. Extension of Leases Effective January 21, 2021, the Company extended the lease terms of
its Dollar General properties located in Lakeside, Ohio and in Castalia, Ohio from June 1, 2030 to May 31, 2035 for minimum annual rents increasing annually in exchange for one month of free rent, which amounted to $6,753 and $6,610 for the Lakeside and Castalia properties, respectively. Effective March 1, 2021, the Company also extended the lease term of
its Northrop Grumman property located in Melbourne, Florida from May 31, 2021 to May 31, 2026 for minimum annual rents increasing annually. The Company paid a leasing commission of $128,538 to the tenants' brokers and $128,538 to Northrop
Grumman as a credit for additional tenant improvement costs in connection with this extension of the Northrop Grumman lease term. The Company also agreed to provide tenant improvements (including roof, HVAC and other improvements) that it
estimates will cost approximately $1,150,000 in connection with this extension. Sale of Real Estate Investments On January 7, 2021, the Company completed the sale of its Roseville,
California retail property which was leased to the operator of a Chevron gas station for $4,050,000, which generated net proceeds of
$3,914,909 after payment of commissions and closing costs. On January 29, 2021, the Company completed the sale of its
Sacramento, California retail property which was leased to EcoThrift for $5,375,300, which generated net proceeds of $2,684,225 after repayment of the existing mortgage, commissions and closing costs. On February 12, 2021, the Company completed the sale of its San Jose,
California retail property which was leased to the operator of a Chevron gas station for $4,288,888, which generated net proceeds of
$4,055,657 after payment of commissions and closing costs. Mortgage Notes Payable On March 5, 2021, the Company refinanced the following mortgage
notes:
Properties ​ ​
December 31, 2020 Principal Amount ​ ​
New Principal Amount ​ ​
Prior Interest Rate ​ ​
New Interest Rate ​ ​
Original Maturity Date ​ ​
New Maturity Date
Levins ​ ​
$2,032,332 ​ ​
$2,700,000 ​ ​
3.74% ​ ​
3.75% ​ ​
3/5/2021 ​ ​
3/16/2026
Dollar General Bakersfield ​ ​
$2,268,922 ​ ​
$2,280,000 ​ ​
3.38% ​ ​
3.65% ​ ​
3/5/2021 ​ ​
3/16/2028
PMI Preclinical ​ ​
$4,020,418 ​ ​
$5,400,000 ​ ​
3.38% ​ ​
3.75% ​ ​
3/5/2021 ​ ​
3/16/2026
GSA (MSHA) ​ ​
$1,752,092 ​ ​
$1,756,000 ​ ​
3.13% ​ ​
3.65% ​ ​
8/5/2021 ​ ​
3/16/2026 The maturity date for the loan on the Levins property was extended
from its original date of January 5, 2021 to March 5, 2021 prior to the refinancing described above. Termination of Swap Agreement On March 5, 2021, the Company terminated the swap agreement related
to the Company's GSA (MSHA) property mortgage loan at a cost of $9,900 in connection with the refinancing of this property described
above. New Revolving Credit Facility On March 29, 2021, the Company entered into the New Credit Facility
for an aggregate line of credit of $22,000,000 with a maturity date of March 30, 2023 which replaced the Unsecured Credit Facility.
The Company borrowed $6,000,000 under the New Credit Facility and repaid the $6,000,000 that was owed to PMB on March 31, 2021. The New Credit Facility provides the Company with a $17,000,000 revolving line of credit for real estate acquisitions (including the $6,000,000 borrowed to repay PMB) and an additional $5,000,000 revolving line of credit for working
capital. Under the terms of the New Credit Facility, the Company will pay a variable rate of interest on outstanding amounts equal to one percentage
point over the prime rate published in The Wall Street Journal, provided that the interest rate in effect on any one day shall not be less than 4.75%
per annum. The Company paid Banc of California origination fees of $77,000 in connection with the New Credit Facility and will pay an
unused commitment fee of 0.15% per annum of the unused portion of the New Credit Facility, charged quarterly in arrears based on the
average unused commitment available under the New Credit Facility. The New Credit Facility is secured by substantially all of the Company’s tangible and intangible assets, including intellectual property. The New Credit Facility requires the
Company to maintain a minimum debt service coverage ratio of 1.25 to 1.00 and minimum tangible NAV (as defined in the loan
agreement) of $120,000,000, measured quarterly. Mr. Wirta, the Company’s Chairman, has guaranteed the $6,000,000 initial borrowing, which guarantee will expire upon repayment of the $6,000,000 which is due by September 30, 2021. Mr. Wirta has also guaranteed the $5,000,000 revolving line of credit for working capital. On March 29, 2021, the Company entered into an updated indemnification agreement with Mr. Wirta and the Wirta Trust with respect to their guarantees of
borrowings under the New Credit Facility. Distribution Reinvestment Plan Amendment On January 22, 2021, with the authorization of the board of
directors, the Company amended and restated its DRP with respect to the Company's shares of Class C common stock in order to reflect its name change to Modiv Inc. and to remove the ability of the Company’s stockholders to elect to reinvest only
a portion of their cash distributions in shares through the DRP so that investors who elect to participate in the amended and restated DRP must reinvest all cash distributions in shares. In addition, the amended and restated DRP provides for
determinations by the board of directors of the NAV per share more frequently than annually. The amended and restated DRP was effective with respect to distributions paid in February 2021. Updated Estimated NAV Per Share On January 27, 2021, the Company’s board of directors approved and
established an updated estimated NAV per share of the Company’s Class C common stock and Class S common stock of $23.03 (unaudited
and adjusted for the 1:3 reverse stock split). Additional information on the determination of the Company's updated estimated NAV per share, including the process used to determine its updated estimated NAV per share, can be found in the
Company's Current Report on Form 8-K filed with the SEC on January 29, 2021. Share Repurchase Programs On February 1, 2021, with the authorization of the board of
directors, the Company amended and restated its Class C SRP in order to (i) revise the minimum holding period before a stockholder may participate in the Class C SRP from 90 days to six months, (ii) revise the limitations on the
share repurchase price so that shares held for less than two years will be repurchased at 98% of the most recently published NAV per
share and shares held for at least two years will be repurchased at 100% of the most recently published NAV per share (as opposed to
a repurchase price of 97% of the most recently published NAV per share for shares held less than one year, 98% of the most recently published NAV per share for shares held for more than one year but less than two years, 99% of the most recently published NAV per share for shares held for more than two years but less than three years, and 100% of the most recently published NAV per share for shares held for at least three years), (iii) increase the minimum share value (based on the
most recently published NAV per share) at which the Company has the right to repurchase all of a stockholder’s shares, if as a result of a repurchase request a stockholder holds less than the minimum share value, from $500 to $1,000, and (iv) include
language that provides that the Class C SRP will automatically terminate if the Company’s shares of common stock are listed on any national securities exchange. The minimum holding period before a stockholder may participate in the Class C SRP
for shares purchased prior to February 1, 2021 will remain at 90 days. With the authorization of the board of directors, the Company also
amended and restated its Class S SRP on February 1, 2021 in order to (i) allow the Company to waive the minimum one year holding period before a holder of Class S shares may participate in the Class S SRP in the event of extraordinary
circumstances which would place undue hardship on a stockholder, (ii) increase the minimum Class S share value (based on the most recently published NAV per Class S share) at which the Company has the right to repurchase all of a stockholder’s
shares, if as a result of a repurchase request a stockholder holds less than the minimum Class S share value, from $500 to $1,000, and (iii) include language that provides that the Class S SRP will automatically terminate if the Company’s shares of common stock are listed
on any national securities exchange. Grant of Partnership Interest to Employees On January 25, 2021, the compensation committee of the Company's
board of directors recommended, and the board of directors approved, the grant of 120,000 Class R OP Units to Mr. Halfacre for his
2020 compensation and 512,000 Class R OP Units to Mr. Halfacre as equity incentive compensation for the next three years, and the grant of 100,000
Class R OP Units to Mr. Pacini as equity incentive compensation for the next three years. An additional 348,000 Class R OP Units were granted to the rest of the employees of the Company. The Class R OP Units vest on March 31, 2024 and are then
convertible into Class C OP Units at a conversion ratio of 1:1, which conversion ratio can increase to 1: 2.5 Broker-Dealer Effective January 31, 2021, the Company and NCPS terminated their
Dealer Manager Agreement, dated January 2, 2020, pursuant to which NCPS had agreed to act as dealer manager in connection with the Follow-on Offering. Effective January 31, 2021, NCPS and the Company entered into a new Dealer Manager Agreement
pursuant to which NCPS has agreed to act as dealer manager in connection with investments in the Company by accredited investors. Special Purpose Acquisition Company To further the Company’s mission of being the leading provider of
alternative real estate-related products, and to capitalize on the current opportunity in today’s public marketplace, the Company is sponsoring MACS publicly filed its registration statement on Form S-1 with the
SEC on March 24, 2021 and plans to raise $100,000,000, or $115,000,000 if the over-allotment option is exercised, in its IPO. In connection with the public filing of the Form S-1, MVF deposited $4,500,000 in escrow with the attorneys for MACS. The $4,500,000
will be released from escrow upon completion of the IPO and used to purchase 9,000,000 warrants to purchase additional shares of
MACS. Each warrant has the right to purchase 0.5 share of MACS common stock and can be exercised at a strike price of $11.50 per share. MACS was formed for the purpose of entering into a business
combination with one or more businesses or entities, and intends to focus on targets located in North America that are focused on fintech and proptech, with a focus on companies whose core purpose is related to the real estate industry. Within
those parameters, MACS intends to pursue a business combination with companies that use technology driven platforms and solutions to disrupt or revolutionize the real estate capital markets, transactional marketplaces and investment management
indust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 (FY)</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ssets and Accumulated Depreciation and Amortization</t>
        </is>
      </c>
      <c r="B4" s="4" t="inlineStr">
        <is>
          <t>MODIV INC. (f/k/a RW HOLDINGS NNN REIT, INC.) Schedule III Real Estate Assets and Accumulated Depreciation and Amortization December 31, 2020
​ ​
​ ​
​ ​
​ ​
​ ​
Initial Cost to Company ​ ​
​ ​
Gross Amount at Which Carried at Close of Period ​ ​
​ ​
Description ​ ​
Location ​ ​
Original Year of Construction ​ ​
Date Acquired ​ ​
Encumbrances ​ ​
Land ​ ​
Buildings &amp; Improvements (1) ​ ​
Total ​ ​
Costs Capitalized Subsequent to Acquisition ​ ​
Land ​ ​
Buildings &amp; Improvements (1) ​ ​
Total ​ ​
Accumulated Depreciation and Amortization ​ ​
Net
Accredo Health ​ ​
Orlando, FL ​ ​
2006 ​ ​
2016-06-15 ​ ​
$ 8,538,000 ​ ​
$1,706,641 ​ ​
$ 9,003,859 ​ ​
$10,710,500 ​ ​
$414,698 ​ ​
$1,706,641 ​ ​
$ 9,418,557 ​ ​
$11,125,198 ​ ​
$(2,221,380) ​ ​
$ 8,903,818
Dollar General ​ ​
Litchfield, ME ​ ​
2015 ​ ​
2016-11-04 ​ ​
622,884 ​ ​
293,912 ​ ​
1,104,202 ​ ​
1,398,114 ​ ​
— ​ ​
293,912 ​ ​
1,104,202 ​ ​
1,398,114 ​ ​
(166,006) ​ ​
1,232,108
Dollar General ​ ​
Wilton, ME ​ ​
2015 ​ ​
2016-11-04 ​ ​
627,992 ​ ​
212,036 ​ ​
1,472,393 ​ ​
1,684,429 ​ ​
— ​ ​
212,036 ​ ​
1,472,393 ​ ​
1,684,429 ​ ​
(212,451) ​ ​
1,471,978
Dollar General ​ ​
Thompsontown, PA ​ ​
2015 ​ ​
2016-11-04 ​ ​
627,992 ​ ​
217,912 ​ ​
1,088,678 ​ ​
1,306,590 ​ ​
— ​ ​
217,912 ​ ​
1,088,678 ​ ​
1,306,590 ​ ​
(159,501) ​ ​
1,147,089
Dollar General ​ ​
Mt. Gilead, OH ​ ​
2015 ​ ​
2016-11-04 ​ ​
622,884 ​ ​
283,578 ​ ​
1,002,457 ​ ​
1,286,035 ​ ​
— ​ ​
283,578 ​ ​
1,002,457 ​ ​
1,286,035 ​ ​
(152,925) ​ ​
1,133,110
Dollar General ​ ​
Lakeside, OH ​ ​
2015 ​ ​
2016-11-04 ​ ​
622,884 ​ ​
176,515 ​ ​
1,037,214 ​ ​
1,213,729 ​ ​
— ​ ​
176,515 ​ ​
1,037,214 ​ ​
1,213,729 ​ ​
(156,949) ​ ​
1,056,780
Dollar General ​ ​
Castalia, OH ​ ​
2015 ​ ​
2016-11-04 ​ ​
622,884 ​ ​
154,676 ​ ​
1,033,818 ​ ​
1,188,494 ​ ​
— ​ ​
154,676 ​ ​
1,033,818 ​ ​
1,188,494 ​ ​
(152,492) ​ ​
1,036,002
Dana ​ ​
Cedar Park, TX ​ ​
2013 ​ ​
2016-12-27 ​ ​
4,466,865 ​ ​
1,290,863 ​ ​
8,312,917 ​ ​
9,603,780 ​ ​
(1,946,609) ​ ​
968,007 ​ ​
6,366,308 ​ ​
7,334,315 ​ ​
(1,835,800) ​ ​
5,498,515
Northrop Grumman ​ ​
Melbourne, FL ​ ​
1986 ​ ​
2017-03-07 ​ ​
5,518,589 ​ ​
1,191,024 ​ ​
12,533,166 ​ ​
13,724,190 ​ ​
— ​ ​
1,191,024 ​ ​
12,533,166 ​ ​
13,724,190 ​ ​
(2,968,985) ​ ​
10,755,205
exp US Services ​ ​
Maitland, FL ​ ​
1985 ​ ​
2017-03-27 ​ ​
3,321,931 ​ ​
785,801 ​ ​
5,522,567 ​ ​
6,308,368 ​ ​
136,548 ​ ​
785,801 ​ ​
5,659,115 ​ ​
6,444,916 ​ ​
(833,278) ​ ​
5,611,638
Wyndham ​ ​
Summerlin, NV ​ ​
2001 ​ ​
2017-06-22 ​ ​
5,607,000 ​ ​
4,144,069 ​ ​
5,972,433 ​ ​
10,116,502 ​ ​
959,213 ​ ​
4,144,069 ​ ​
6,931,646 ​ ​
11,075,715 ​ ​
(1,170,222) ​ ​
9,905,493
Williams- Sonoma ​ ​
Summerlin, NV ​ ​
1996 ​ ​
2017-06-22 ​ ​
4,438,200 ​ ​
3,546,744 ​ ​
4,028,821 ​ ​
7,575,565 ​ ​
1,054,532 ​ ​
3,546,745 ​ ​
5,083,353 ​ ​
8,630,098 ​ ​
(1,058,455) ​ ​
7,571,643
Omnicare ​ ​
Richmond, VA ​ ​
2004 ​ ​
2017-07-20 ​ ​
4,193,171 ​ ​
800,772 ​ ​
6,523,599 ​ ​
7,324,371 ​ ​
219,818 ​ ​
800,772 ​ ​
6,743,417 ​ ​
7,544,189 ​ ​
(832,474) ​ ​
6,711,715
EMCOR ​ ​
Cincinnati, OH ​ ​
2010 ​ ​
2017-08-29 ​ ​
2,811,539 ​ ​
427,589 ​ ​
5,996,509 ​ ​
6,424,098 ​ ​
— ​ ​
427,589 ​ ​
5,996,509 ​ ​
6,424,098 ​ ​
(604,163) ​ ​
5,819,935
Husqvarna ​ ​
Charlotte, NC ​ ​
2010 ​ ​
2017-11-30 ​ ​
6,379,182 ​ ​
974,663 ​ ​
11,879,485 ​ ​
12,854,148 ​ ​
— ​ ​
974,663 ​ ​
11,879,485 ​ ​
12,854,148 ​ ​
(1,113,651) ​ ​
11,740,497
AvAir ​ ​
Chandler, AZ ​ ​
2015 ​ ​
2017-12-28 ​ ​
19,950,000 ​ ​
3,493,673 ​ ​
23,864,227 ​ ​
27,357,900 ​ ​
— ​ ​
3,493,673 ​ ​
23,864,227 ​ ​
27,357,900 ​ ​
(2,111,134) ​ ​
25,246,766
3M ​ ​
DeKalb, IL ​ ​
2007 ​ ​
2018-03-29 ​ ​
8,166,000 ​ ​
758,780 ​ ​
16,360,400 ​ ​
17,119,180 ​ ​
— ​ ​
758,780 ​ ​
16,360,400 ​ ​
17,119,180 ​ ​
(3,476,588) ​ ​
13,642,592
Cummins ​ ​
Nashville, TN ​ ​
2001 ​ ​
2018-04-04 ​ ​
8,332,200 ​ ​
3,347,960 ​ ​
12,654,529 ​ ​
16,002,489 ​ ​
— ​ ​
3,347,960 ​ ​
12,654,529 ​ ​
16,002,489 ​ ​
(2,151,938) ​ ​
13,850,551
Northrop Grumman Parcel ​ ​
Melbourne, FL ​ ​
— ​ ​
2018-06-21 ​ ​
— ​ ​
329,410 ​ ​
— ​ ​
329,410 ​ ​
— ​ ​
329,410 ​ ​
— ​ ​
329,410 ​ ​
— ​ ​
329,410
Texas Health ​ ​
Dallas, TX ​ ​
1978 ​ ​
2018-09-13 ​ ​
4,363,203 ​ ​
1,827,914 ​ ​
5,862,010 ​ ​
7,689,924 ​ ​
— ​ ​
1,827,914 ​ ​
5,862,010 ​ ​
7,689,924 ​ ​
(681,341) ​ ​
7,008,583
Bon Secours ​ ​
Richmond, VA ​ ​
2001 ​ ​
2018-10-31 ​ ​
5,180,552 ​ ​
1,658,659 ​ ​
9,184,248 ​ ​
10,842,907 ​ ​
346,200 ​ ​
1,658,659 ​ ​
9,530,448 ​ ​
11,189,107 ​ ​
(978,335) ​ ​
10,210,772
Costco ​ ​
Issaquah, WA ​ ​
1987 ​ ​
2018-12-20 ​ ​
18,850,000 ​ ​
8,202,915 ​ ​
21,825,853 ​ ​
30,028,768 ​ ​
67,165 ​ ​
8,202,915 ​ ​
21,893,018 ​ ​
30,095,933 ​ ​
(2,654,329) ​ ​
27,441,604
Taylor Fresh Foods ​ ​
Yuma, AZ ​ ​
2001 ​ ​
2019-10-24 ​ ​
12,350,000 ​ ​
4,312,016 ​ ​
32,776,370 ​ ​
37,088,386 ​ ​
— ​ ​
4,312,016 ​ ​
32,776,370 ​ ​
37,088,386 ​ ​
(1,597,022) ​ ​
35,491,364
Levins ​ ​
Sacramento, CA ​ ​
1970 ​ ​
2019-12-31 ​ ​
2,032,332 ​ ​
1,404,863 ​ ​
3,204,715 ​ ​
4,609,578 ​ ​
41,739 ​ ​
1,404,863 ​ ​
3,246,454 ​ ​
4,651,317 ​ ​
(220,609) ​ ​
4,430,708
Dollar General ​ ​
Bakersfield, CA ​ ​
1952 ​ ​
2019-12-31 ​ ​
2,268,922 ​ ​
1,099,458 ​ ​
3,824,688 ​ ​
4,924,146 ​ ​
237,198 ​ ​
1,099,458 ​ ​
4,061,886 ​ ​
5,161,344 ​ ​
(147,132) ​ ​
5,014,212
PMI Preclinical ​ ​
San Carlos, CA ​ ​
1974 ​ ​
2019-12-31 ​ ​
$ 4,020,418 ​ ​
4,774,497 ​ ​
$ 5,243,803 ​ ​
$10,018,300 ​ ​
$ 62,099 ​ ​
$4,774,497 ​ ​
$ 5,305,902 ​ ​
$10,080,399 ​ ​
$ (204,321) ​ ​
$9,876,078
GSA (MSHA) ​ ​
Vacaville, CA ​ ​
1987 ​ ​
2019-12-31 ​ ​
1,752,092 ​ ​
399,062 ​ ​
2,869,790 ​ ​
3,268,852 ​ ​
86,531 ​ ​
399,062 ​ ​
2,956,321 ​ ​
3,355,383 ​ ​
(138,515) ​ ​
3,216,868
PreK Education ​ ​
San Antonio, TX ​ ​
2014 ​ ​
2019-12-31 ​ ​
5,037,846 ​ ​
963,044 ​ ​
11,411,964 ​ ​
12,375,008 ​ ​
520,206 ​ ​
963,044 ​ ​
11,932,170 ​ ​
12,895,214 ​ ​
(599,428) ​ ​
12,295,786
Dollar Tree ​ ​
Morrow, GA ​ ​
1997 ​ ​
2019-12-31 ​ ​
— ​ ​
159,829 ​ ​
1,020,053 ​ ​
1,179,882 ​ ​
213,783 ​ ​
159,829 ​ ​
1,233,836 ​ ​
1,393,665 ​ ​
(70,911) ​ ​
1,322,754
Solar Turbines ​ ​
San Diego, CA ​ ​
1985 ​ ​
2019-12-31 ​ ​
2,777,552 ​ ​
2,483,960 ​ ​
4,722,578 ​ ​
7,206,538 ​ ​
210,729 ​ ​
2,483,960 ​ ​
4,933,307 ​ ​
7,417,267 ​ ​
(338,232) ​ ​
7,079,035
Wood Group ​ ​
San Diego, CA ​ ​
1985 ​ ​
2019-12-31 ​ ​
3,397,371 ​ ​
3,461,256 ​ ​
6,662,918 ​ ​
10,124,174 ​ ​
73,339 ​ ​
3,461,256 ​ ​
6,736,257 ​ ​
10,197,513 ​ ​
(565,017) ​ ​
9,632,496
ITW Rippey ​ ​
El Dorado Hills, CA ​ ​
1998 ​ ​
2019-12-31 ​ ​
3,039,777 ​ ​
787,945 ​ ​
6,392,126 ​ ​
7,180,071 ​ ​
195,459 ​ ​
787,945 ​ ​
6,587,585 ​ ​
7,375,530 ​ ​
(303,219) ​ ​
7,072,311
Dollar General ​ ​
Big Spring, TX ​ ​
2015 ​ ​
2019-12-31 ​ ​
599,756 ​ ​
103,838 ​ ​
1,114,728 ​ ​
1,218,566 ​ ​
139,468 ​ ​
103,838 ​ ​
1,254,196 ​ ​
1,358,034 ​ ​
(50,969) ​ ​
1,307,065
Gap ​ ​
Rocklin, CA ​ ​
1998 ​ ​
2019-12-31 ​ ​
3,569,990 ​ ​
2,076,754 ​ ​
5,715,144 ​ ​
7,791,898 ​ ​
946,755 ​ ​
2,076,754 ​ ​
6,661,899 ​ ​
8,738,653 ​ ​
(479,306) ​ ​
8,259,347 MODIV INC. (f/k/a RW HOLDINGS NNN REIT, INC.) Schedule III Real Estate Assets and Accumulated Depreciation and Amortization (continued) December 31, 2020
​ ​
​ ​
​ ​
​ ​
​ ​
Initial Cost to Company ​ ​
​ ​
Gross Amount at Which Carried at Close of Period ​ ​
​ ​
Description ​ ​
Location ​ ​
Original Year of Construction ​ ​
Date Acquired ​ ​
Encumbrances ​ ​
Land ​ ​
Buildings &amp; Improvements (1) ​ ​
Total ​ ​
Costs Capitalized Subsequent to Acquisition ​ ​
Land ​ ​
Buildings &amp; Improvements (1) ​ ​
Total ​ ​
Accumulated Depreciation and Amortization ​ ​
Net
L-3 Communications ​ ​
Carlsbad, CA ​ ​
1984 ​ ​
2019-12-31 ​ ​
5,185,929 ​ ​
3,552,878 ​ ​
8,099,339 ​ ​
11,652,217 ​ ​
433,675 ​ ​
3,552,878 ​ ​
8,533,014 ​ ​
12,085,892 ​ ​
(470,823) ​ ​
11,615,069
Sutter Health ​ ​
Rancho Cordova, CA ​ ​
2009 ​ ​
2019-12-31 ​ ​
13,879,655 ​ ​
2,443,240 ​ ​
26,690,356 ​ ​
29,133,596 ​ ​
2,038,069 ​ ​
2,443,240 ​ ​
28,728,425 ​ ​
31,171,665 ​ ​
(1,080,349) ​ ​
30,091,316
Walgreens ​ ​
Santa Maria, CA ​ ​
2001 ​ ​
2019-12-31 ​ ​
3,172,846 ​ ​
1,832,430 ​ ​
3,512,156 ​ ​
5,344,586 ​ ​
214,801 ​ ​
1,832,430 ​ ​
3,726,957 ​ ​
5,559,387 ​ ​
(132,961) ​ ​
5,426,426
​ ​
​ ​
​ ​
​ ​
176,948,438 ​ ​
65,681,176 ​ ​
289,524,113 ​ ​
355,205,289 ​ ​
6,665,416 ​ ​
65,358,321 ​ ​
296,189,529 ​ ​
361,547,850 ​ ​
(32,091,211) ​ ​
329,456,639
(1)
Building and improvements include tenant origination and absorption costs. Notes:
•
The aggregate cost of real estate for U.S. federal income tax purposes was approximately $328,029,000 (unaudited) as of December 31, 2020.
•
Real estate investments (excluding land) are depreciated over their estimated useful lives. Their useful lives are generally 10-48 years for buildings,
the shorter of 15 years or remaining lease term for site/building improvements, the shorter of 15 years or remaining contractual lease term for tenant improvements and the remaining lease term with consideration as to above- and
below-market extension options for above- and below-market lease intangibles for tenant origination and absorption costs.
•
The real estate assets are 100% owned by the Company. The following table summarizes the Company’s real estate assets and
accumulated depreciation and amortization as of December 31, 2020 and 2019: MODIV INC. (f/k/a RW HOLDINGS NNN REIT, INC.) Schedule III Real Estate Assets and Accumulated Depreciation and Amortization December 31, 2020 and 2019
​ ​
2020 ​ ​
2019
Real estate investments: ​ ​
​ ​
Balance at beginning of year ​ ​
$423,947,488 ​ ​
$235,212,009
Acquisitions ​ ​
— ​ ​
185,446,483
Improvements to real estate ​ ​
673,631 ​ ​
3,288,996
Dispositions ​ ​
(26,575,397) ​ ​
—
Held for sale ​ ​
(26,230,247) ​ ​
—
Impairment of real estate ​ ​
(10,267,625) ​ ​
—
Balance at end of year ​ ​
$361,547,850 ​ ​
$423,947,488
​ ​
​ ​
Accumulated depreciation and amortization: ​ ​
​ ​
Balance at beginning of year ​ ​
$(20,411,794) ​ ​
$(10,563,664)
Depreciation and amortization ​ ​
(15,759,199) ​ ​
(9,848,130)
Dispositions ​ ​
2,435,274 ​ ​
—
Held for sale ​ ​
1,644,508 ​ ​
—
Balance at end of year ​ ​
$(32,091,211) ​ ​
$(20,411,7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ND ORGANIZATION (Q3)</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BUSINESS AND ORGANIZATION</t>
        </is>
      </c>
      <c r="B4" s="4" t="inlineStr">
        <is>
          <t>NOTE 1. BUSINESS AND ORGANIZATION Modiv Inc. (the “Company”) was incorporated on May 15, 2015 as a
Maryland corporation. The Company has the authority to issue 450,000,000 shares of stock, consisting of 50,000,000 shares of preferred stock, $0.001
par value per share, 300,000,000 shares of Class C common stock, $0.001 par value per share, and 100,000,000 shares of Class S common stock,
$0.001 par value per share. The Company’s five-year emerging growth company registration with the SEC will end on December 30, 2021
but the Company will continue to report with the SEC as a smaller reporting company under Rule 12b-2 of the Exchange Act. Effective February 1, 2021, with the authorization of the board of directors, the Company filed Articles of Amendment to
the Company’s charter in the State of Maryland in order to effect a 1:3 reverse stock split of the Company’s Class C common stock and Class S common stock and, following the implementation of the reverse stock split, to decrease the par value
of each post-split share of the Company’s Class C common stock and Class S common stock from $0.003 per share to $0.001 per share. The Company has been internally managed since its December 31, 2019
acquisition of the business of BrixInvest, LLC, a Delaware limited liability company and the Company’s former sponsor (“BrixInvest”), and the Company’s merger with Rich Uncles Real Estate Investment Trust I (“REIT I”) on December 31, 2019
pursuant to an Agreement and Plan of Merger dated September 19, 2019 whereby REIT I merged with and into Katana Merger Sub, LP (“Merger Sub”), a Delaware limited partnership and wholly-owned subsidiary of the Company, with Merger Sub surviving
as a direct, wholly-owned subsidiary of the Company (the “Merger”). Through the Merger and acquisitions, the Company created one of the largest non-listed real estate investment funds to be raised via crowdfunding technology and the first real
estate crowdfunding platform to be completely investor-owned. The Company holds its investments in real property through special
purpose limited liability companies which are wholly-owned subsidiaries of Modiv Operating Partnership, LP, a Delaware limited partnership (the “Operating Partnership”). The Operating Partnership was formed on January 28, 2016. The Company is
the sole general partner of and owned an 86% partnership interest in the Operating Partnership on September 30, 2021. The Operating
Partnership limited partners include holders of several classes of units with various vesting and enhancement terms as further described in Note 12 As of September 30, 2021, the Company’s portfolio of approximately 2.2 million square feet of aggregate leasable space consisted of investments in 38 real estate properties, comprised of: 13 retail properties, 14 office properties and 11
industrial properties, including an approximate 72.7% tenant-in-common interest in a Santa Clara, California industrial property
(the “TIC Interest”). Self-Management Transaction and Merger on December 31, 2019 The Company was externally managed through December 31, 2019 by its
former external advisor, Rich Uncles NNN REIT Operator, LLC, a Delaware limited liability company. On December 31, 2019, the Company merged with REIT I and a self-management transaction was completed, whereby the Company effectuated a
contribution agreement, dated September 19, 2019 (the “Contribution Agreement”), pursuant to which the Company acquired substantially all of the assets and assumed certain liabilities of its former external advisor and former sponsor in
exchange for units of limited partnership interest in the Operating Partnership (the “Self-Management Transaction”). As a result of the completion of the Self-Management Transaction, the Company became self-managed and eliminated all fees for
acquisitions, dispositions and management of its properties, which were previously paid to its former external advisor. Following completion of the Self-Management Transaction and the issuance of various other tranches of general and limited
partnership interests, the Company owned an approximately 86% partnership interest in the Operating Partnership as of September 30,
2021. Offerings On July 15, 2015, the Company filed a registration statement on Form
S-11 (File No. 333-205684) with the SEC to register an initial public offering of a maximum of 30,000,000 (adjusted for the 1:3
reverse stock split) of its shares of common stock for sale to the public (the “Initial Primary Offering”). The Company also registered a maximum of 3,333,333 (adjusted for the 1:3 reverse stock split) of its shares of common stock pursuant to the Company’s distribution reinvestment plan (the “DRP”) (the “Initial DRP Offering” and
together with the Initial Primary Offering, the “Initial Registered Offering”). During 2016, the SEC declared the Company’s registration statement effective and the Company began offering shares of common stock to the public. Pursuant to the
Initial Registered Offering, the Company sold shares of Class C common stock directly to investors, with a minimum investment in shares of $500.
Commencing in August 2017, the Company began selling shares of its Class C common stock only to U.S. persons as defined under Rule 903 promulgated under the Securities Act, and began selling shares of its Class S common stock as a result of the
commencement of the Class S Offering (as defined below) to non-U.S. Persons. In August 2017, the Company began offering up to 33,333,333 shares (adjusted for the 1:3 reverse stock split) of Class S common stock exclusively to non-U.S. Persons as defined under Rule 903
promulgated under the Securities Act, pursuant to an exemption from the registration requirements of the Securities Act and in accordance with Regulation S of the Securities Act (the “Class S Offering”). The Class S common stock has similar
features and rights as the Class C common stock, including with respect to voting and liquidation, except that the Class S common stock offered in the Class S Offering may be sold only to non-U.S. Persons and may be sold through brokers or
other persons who may be paid upfront and deferred selling commissions and fees. On December 23, 2019, the Company commenced a follow-on offering
pursuant to a new registration statement on Form S-11 (File No. 333-231724) (the “Follow-on Offering”), which registered the offer and sale of up to $800,000,000
in share value of Class C common stock, including $725,000,000 in share value of Class C common stock pursuant to the primary portion
of the Follow-on Offering and $75,000,000 in share value of Class C common stock pursuant to the Company’s DRP. The Company ceased
offering shares pursuant to the Initial Registered Offering concurrently with the commencement of the Follow-on Offering. On January 22, 2021, with the authorization of the board of
directors, the Company amended and restated its DRP with respect to the Company’s shares of Class C common stock in order to reflect its corporate name change and to remove the ability of the Company’s stockholders to elect to reinvest only a
portion of their cash distributions in shares through the DRP so that investors who elect to participate in the DRP must reinvest all cash distributions in shares. In addition, the amended and restated DRP provides for determinations of the
estimated net asset value (“NAV”) per share by the board of directors more frequently than annually. The amended and restated DRP was effective with respect to distributions that were paid in February 2021. On January 22, 2021, the Company filed a registration statement on
Form S-3 (File No. 333-252321) to register a maximum of $100,000,000 in share value of Class C common stock to be issued pursuant to
the amended and restated DRP (the “2021 DRP Offering” and, collectively with the Initial DRP Offering, the “Registered DRP Offering”). The Company commenced offering shares of Class C common stock pursuant to the 2021 DRP Offering upon
termination of the Follow-on Offering. Effective January 27, 2021, the board of directors terminated the
Company’s Follow-on Offering. In connection with the termination of the Follow-on Offering, the Company stopped accepting investor subscriptions on January 22, 2021. As of January 27, 2021, the Company had $600,547,672 in share value of unsold shares in the Follow-on Offering, which were deregistered with the SEC. On February 1, 2021, the Company
commenced a private offering of Class C common stock under Regulation D promulgated under the Securities Act (the “Private Offering” and, collectively with the Registered Offerings (as defined below), the “Offerings”) and accepted investor
subscriptions from only accredited investors until the Company terminated the Private Offering on August 12, 2021. On June 29, 2021, the Company filed with the SEC a Regulation A
Offering Statement on Form 1-A (the “Reg A Offering” and, collectively with the Follow-on Offering and the Registered DRP Offering, the “Registered Offerings”), including its preliminary offering circular, for a $75,000,000 offering of its Class C common stock and filed an amended Form 1-A on August 13, 2021. The SEC qualified the amended Regulation A
Offering Statement on Form 1-A on August 16, 2021. The Reg A Offering allowed the Company to once again accept subscriptions from investors who are not accredited. Preferred Stock On September 14, 2021, the Company and the Operating Partnership
entered into an underwriting agreement (the “Underwriting Agreement”) with B. Riley Securities, Inc., as representative of the underwriters listed on Schedule I thereto (collectively, the “Underwriters”), pursuant to which the Company agreed to
issue and sell 1,800,000 shares of the Company’s 7.375% Series A Cumulative Redeemable Perpetual Preferred Stock, $0.001 par
value per share (the “Series A Preferred Stock”) in an underwritten public offering (the “Preferred Offering”) at a price per share of $25.00.
In addition, the Company granted the Underwriters a 30-day option to purchase up to an additional 200,000 shares of the Series A
Preferred Stock, which the Underwriters exercised in full on September 16, 2021. The issuance and sale of the shares of Series A Preferred Stock, including the Underwriters’ full exercise of their option to purchase additional shares, closed on
September 17, 2021 (see Note 9 for additional information0. Estimated NAV Per Share (Unaudited) Since December 31, 2020, the Company’s board of directors has approved and established an updated quarterly estimated NAV
per share of the Company’s Class C common stock and Class S common stock as follows:
Valuation Date ​ ​
Effective Date ​ ​
NAV Per Share
December 31, 2020 ​ ​
January 27, 2021 ​ ​
$23.03 (unaudited and adjusted for the 1:3 reverse stock split on February 1, 2021)
March 31, 2021 ​ ​
May 5, 2021 ​ ​
$24.61 (unaudited)
June 30, 2021 ​ ​
August 4, 2021 ​ ​
$26.05 (unaudited)
September 30, 2021 ​ ​
November 5, 2021 ​ ​
$27.29 (unaudited) Additional information on the determination of the Company’s most
recent estimated NAV per share, including the process used to determine its estimated NAV per share, can be found in the Company’s Current Report on Form 8-K filed with the SEC on November 5, 2021. Effective November 5, 2021, the purchase price
per share of the Company’s Class C common stock in the Reg A Offering was increased from $26.05 (unaudited) to $27.29 (unaudited). Also, commencing November 5, 2021, the purchase price per share in the primary portion of the Class S Offering was increased to $27.29 (unaudited) plus the amount of any applicable upfront commissions and fees, and the NAV per share used for purposes of the share repurchase
programs was increased to $27.29 (unaudited) for repurchase requests made starting on November 1, 2021. Beginning with distributions
scheduled to be paid to stockholders on November 25, 2021, the purchase price per share of the Company’s common stock in the Class C and the Class S DRPs was increased from $26.05 (unaudited) to $27.29 (unaudited).</t>
        </is>
      </c>
      <c r="C4" s="4" t="inlineStr">
        <is>
          <t>NOTE 1. BUSINESS AND ORGANIZATION Modiv Inc. (the “Company” or “Modiv”) was incorporated on May 14,
2015 as a Maryland corporation. The Company was originally incorporated under the name Rich Uncles Real Estate Investment Trust, Inc., and changed its name on October 19, 2015 to Rich Uncles NNN REIT, Inc., again on August 14, 2017 to RW
Holdings NNN REIT, Inc. and to Modiv Inc. on January 22, 2021. The Company has the authority to issue 450,000,000 shares of stock, consisting of 50,000,000
shares of preferred stock, $0.001 par value per share, 300,000,000 shares of Class C common stock, $0.001 par value
per share, and 100,000,000 shares of Class S common stock, $0.001 par value per share. Effective February 1, 2021, with the authorization of the board of directors, the Company filed Articles of Amendment to the Company’s charter in
the State of Maryland in order to effect a 1: 3 The Company was initially formed to primarily invest in single-tenant
income-producing properties located in the United States, leased to creditworthy tenants under long-term net leases. Since December 31, 2019, the Company has been internally managed following its December 31, 2019 acquisition of the business of
BrixInvest, LLC, a Delaware limited liability company and the Company’s former sponsor (“BrixInvest” or the “Former Sponsor”), and the Company’s merger with Rich Uncles Real Estate Investment Trust I (“REIT I”). During 2020, the Company
acquired the intellectual property of buildingbits.com (“BuildingBITs”), an innovative online real estate crowd funding platform, and the REITless investment platform (“REITless”), an online investment platform for commercial real estate
investment offerings. In 2021, the Company will continue to seek opportunities to be an aggregator within the non-listed real estate product industry, utilizing the combination of its deep understanding of both the crowd funding and real estate
markets and the strength of its stockholder-owned, self-managed business model. The Company plans to invest in a diversified portfolio of real estate and real estate-related investments. The Company holds its investments in real property through special
purpose limited liability companies which are wholly-owned subsidiaries of Modiv Operating Partnership, LP, formerly known as RW Holdings NNN REIT Operating Partnership, LP, a Delaware limited partnership (the “Operating Partnership”), or
Katana Merger Sub, LP, a Delaware limited partnership (“Merger Sub”), which is described below and was merged into the Operating Partnership on December 31, 2020. The Operating Partnership was formed on January 28, 2016. The Company is the sole
general partner of and owned a 99% partnership interest in the Operating Partnership prior to the completion of the Self-Management
Transaction (defined below) on December 31, 2019. The Company's wholly-owned subsidiary, Rich Uncles NNN LP, LLC, a Delaware limited liability company formed on May 13, 2016 (“NNN LP”), owned the remaining 1% partnership interest in the Operating Partnership and was the sole limited partner of the Operating Partnership prior to the completion of the
Self-Management Transaction on December 31, 2019. Following the completion of the Self-Management Transaction, the
Company, including NNN LP, owned an approximately 87% partnership interest in the Operating Partnership. Daisho OP Holdings, LLC
(“Daisho”), a formerly wholly-owned subsidiary of BrixInvest which was spun off from BrixInvest on December 31, 2019, was issued and held 657,949.5
units of Class M limited partnership interest (the “Class M OP Units”), or an approximately 12% limited partnership interest, in the
Operating Partnership as of December 31, 2019. The Class M OP Units were distributed to the members of Daisho during 2020. In connection with the Self-Management Transaction, the Company's Chief Executive Officer and Chief Financial Officer
were issued an aggregate of 56,029 units of Class P limited partnership interest (the “Class P OP Units”) in the Operating Partnership and thereby owned the remaining approximate 1% limited partnership interest in the Operating Partnership as of December 31, 2019. Following the issuance of 360,000 units (adjusted for the 1: 3 Note 11 The Company was externally managed by its former advisor, Rich Uncles
NNN REIT Operator, LLC (the “Former Advisor”), a Delaware limited liability company, pursuant to the Second Amended and Restated Advisory Agreement dated August 11, 2017, as amended (the “Advisory Agreement”), through December 31, 2019. The
Former Advisor was wholly-owned by BrixInvest, whose members include Aaron S. Halfacre and Raymond Wirta, the Company’s Chief Executive Officer and Chairman of the Board, respectively. On each of June 24, 2015 and December 31, 2015, the Company
issued 3,333.3 shares (adjusted for the 1: 3 3 3 3 On December 31, 2019, pursuant to an Agreement and Plan of Merger
dated September 19, 2019 (the “Merger Agreement”), REIT I merged with and into Merger Sub, a wholly-owned subsidiary of the Company, with Merger Sub surviving as a direct, wholly-owned subsidiary of the Company (the “Merger”). At such time, the
separate existence of REIT I ceased. As a result, the Company issued 2,680,740.5 shares (adjusted for the 1: 3 Note 3 On July 15, 2015, the Company filed a registration statement on Form
S-11 (File No. 333-205684) with the Securities and Exchange Commission (the “SEC”) to register an initial public offering of a maximum of 30,000,000
(adjusted for the 1: 3 3 On August 11, 2017, the Company began offering up to 33,333,333 shares (adjusted for the 1: 3 On December 23, 2019, the Company commenced a follow-on offering
pursuant to a new registration statement on Form S-11 (File No. 333-231724) (the “Follow-on Offering” and, together with the Initial Registered Offering and the 2021 DRP Offering (as defined below), the “Registered Offerings”), which registered
the offer and sale of up to $800,000,000 in share value of Class C common stock, including $725,000,000 in share value of Class C common stock pursuant to the primary portion of the Follow-on Offering and $75,000,000 in share value of Class C common stock pursuant to the Company's DRP. The Company ceased offering shares pursuant to the Initial Registered Offering concurrently
with the commencement of the Follow-on Offering. In response to the significant economic impacts of the novel
coronavirus (“COVID-19”) pandemic, effective as of the close of business on May 7, 2020, the Company’s board of directors temporarily suspended the primary portion of the Company’s Follow-on Offering and Class S Offering until such time as the
board of directors approved and established an updated estimated net asset value (“NAV”) per share of the Company’s common stock and determined to resume such primary offerings. On May 20, 2020, the Company’s board of directors approved and
established an updated estimated NAV per share of the Company’s common stock of $21.01 (unaudited and adjusted for the 1: 3 Commencing on June 1, 2020, the Company’s board of directors resumed
the primary portions of the Follow-on Offering and the Class S Offering. The purchase price per share in the primary portion of the Follow-on Offering was decreased from $30.81 (unaudited and adjusted for the 1: 3 3 3 3 On January 22, 2021, with the authorization of the board of
directors, Modiv amended and restated its DRP with respect to the Company's shares of Class C common stock in order to reflect its corporate name change and to remove the ability of the Company’s stockholders to elect to reinvest only a portion
of their cash distributions in shares through the DRP so that investors who elect to participate in the amended and restated DRP must reinvest all cash distributions in shares. In addition, the amended and restated DRP provides for
determinations by the board of directors of the NAV per share more frequently than annually. The amended and restated DRP was effective with respect to distributions that were paid in February 2021. On January 22, 2021, the Company filed a registration statement on
Form S-3 (File No. 333-252321) to register a maximum of $100,000,000 of additional shares of Class C common stock to be issued
pursuant to the amended and restated DRP (the “2021 DRP Offering” and, collectively with the Initial DRP Offering, the “Registered DRP Offering”). The Company commenced offering shares of Class C common stock pursuant to the 2021 DRP Offering
upon termination of the Follow-on Offering, as discussed below. Effective January 27, 2021, the board of directors terminated the
Company’s Follow-on Offering. In connection with the termination of the Follow-on Offering, the Company stopped accepting investor subscriptions on January 22, 2021. On February 1, 2021, the Company commenced a private offering under Regulation
D of the Securities Act of 1933 and is accepting investor subscriptions from accredited investors. On January 27, 2021, the Company’s board of directors approved and
established an updated estimated NAV per share of the Company’s Class C common stock and Class S common stock of $23.03 (unaudited
and adjusted for the 1:3 reverse stock split). Additional information on the determination of the Company's updated estimated NAV per share, including the process used to determine its estimated NAV per share, can be found in the Company's
Current Report on Form 8-K filed with the SEC on January 29, 2021. Effective January 31, 2021, the Company and North Capital Private
Securities Corporation (“NCPS”) terminated their Dealer Manager Agreement, dated January 2, 2020, pursuant to which NCPS had agreed to act as dealer manager in connection with the Follow-on Offering. Effective January 31, 2021, with the
authorization of the board of directors, NCPS and the Company entered into a new Dealer Manager Agreement pursuant to which NCPS has agreed to act as dealer manager in connection with investments in the Company by accredited investors. On February 1, 2021, with the authorization of the board of
directors, the Company amended and restated its Class C common stock share repurchase program (the “Class C SRP”) in order to (i) revise the minimum holding period before a stockholder may participate in the Class C SRP from 90 days to six
months, (ii) revise the limitations on the share repurchase price so that shares held for less than two years will be repurchased at 98%
of the most recently published NAV per share and shares held for at least two years will be repurchased at 100% of the most recently
published NAV per share (as opposed to a repurchase price of 97% of the most recently published NAV per share for shares held less
than one year, 98% of the most recently published NAV per share for shares held for more than one year but less than two years, 99% of the most recently published NAV per share for shares held for more than two years but less than three years, and 100% of the most recently published NAV per share for shares held for at least three years), (iii) increase the minimum share value (based on the
most recently published NAV per share) at which the Company has the right to repurchase all of a stockholder’s shares, if as a result of a repurchase request a stockholder holds less than the minimum share value, from $500 to $1,000, and (iv) include
language that provides that the Class C SRP will automatically terminate if the Company’s shares of common stock are listed on any national securities exchange. The minimum holding period before a stockholder may participate in the Class C SRP
for shares purchased prior to February 1, 2021 will remain at 90 days. With the authorization of the board of directors, the Company also
amended and restated its Class S common stock share repurchase program (the “Class S SRP”) on February 1, 2021 in order to (i) allow the Company to waive the minimum one year holding period before a holder of Class S shares may participate in
the Class S SRP in the event of extraordinary circumstances which would place undue hardship on a stockholder, (ii) increase the minimum Class S share value (based on the most recently published NAV per Class S share) at which the Company has
the right to repurchase all of a stockholder’s shares, if as a result of a repurchase request a stockholder holds less than the minimum Class S share value, from $500 to $1,000, and (iii) include language that provides that the Class S
SRP will automatically terminate if the Company’s shares of common stock are listed on any national securities exchange. Through December 31, 2020, the Company had sold 6,627,934 shares (adjusted for the 1: 3 3 3 3 As of December 31, 2020, the Company had investments in (i) 36 operating properties, excluding four
properties held for sale, comprised of: 11 retail properties, 14 office properties and 11 industrial properties (including 14 operating properties of the original 20
operating properties which were acquired through the Merger on December 31, 2019, and comprised of: (a) five retail properties, (b)
four office properties and (c) five
industrial properties, exclusive of three retail properties classified as held for sale); (ii) one parcel of land, which currently serves as an easement to one of the Company’s office properties; and (iii) an approximate 72.7% tenant-in-common interest in a Santa Clara office property (the “TIC Interest”). During the year ended December 31, 2020, the Company determined to
sell nine of its operating properties, including eight retail properties and one industrial property, and classified them
as real estate investments held for sale. Five of the retail properties and the industrial property were sold during the year ended
December 31, 2020, bringing the remaining real estate investments held for sale to four retail properties as of December 31, 2020
(see Notes 4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3)</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audited consolidated financial statements as of December 31, 2020 included in the Company’s Annual Report on Form 10-K filed with the SEC on March 31, 2021. The accompanying unaudited condensed consolidated financial
statements have been prepared on the same basis as the annual consolidated financial statements and, in the opinion of management, reflect all adjustments, which are normal and recurring, necessary to fairly state the Company's financial
position, results of operations and cash flows. All significant intercompany balances and transactions are eliminated in consolidation. The unaudited condensed consolidated balance sheet as of December 31, 2020 included herein was derived from
the audited financial statements. Reverse Stock Split On February 1, 2021, the Company effected a 1:3 reverse stock split
of its Class C common stock and Class S common stock and, following the implementation of the reverse stock split, decreased the par value of each share of the Company’s Class C common stock and Class S common stock from $0.003 per share to $0.001 per
share. The Company has reflected the effect of the reverse stock split in the accompanying unaudited condensed consolidated financial statements and related notes as if it had occurred at the beginning of the earliest period presented. 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These estimates are based on historical experience and, in some cases, assumptions based on current and future market experience, including considerations related to the COVID-19 pandemic (see Notes 3 5 Noncontrolling Interests in the Operating
Partnership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not held by the Company are reflected as noncontrolling interests in the accompanying unaudited condensed consolidated
balance sheets and statements of equity. The noncontrolling interests were issued on December 31, 2019 and represent non-voting, non-dividend accruing interests with no allocation of profits or losses. As described in Note 12, the interests
were not able to be converted or exchanged prior to (i) December 31, 2020, the one-year anniversary of the closing of the Self-Management Transaction (in the case of the units of Class M limited partnership interest (“Class M OP Units”) in the
Operating Partnership), or (ii) the expiration of the Lockup Period (as defined in Note 12) (in the case of the units of Class P limited partnership interest (“Class P OP Units”) in the Operating Partnership). As of September 30, 2021, no interests have been converted or exchanged. On January 25, 2021, the board of directors approved the grant of
units of Class R limited partnership interest (“Class R OP Units”) to all employees of the Company. As described in detail in Note 12, all units granted vest on January 25, 2024 and are then mandatorily convertible into units of Class C limited
partnership interest in the Operating Partnership (“Class C OP Units”) no later than March 31, 2024. Business Combinations The Company accounts for business combinations in accordance with
Financial Accounting Standards Board (“FASB”) Accounting Standards Codification (“ASC”) 805, Business Combinations ASC 805 defines a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Acquisition costs are capitalized for an asset acquisition and expensed for a business combination. Revenue Recognition The Company accounts for revenue in accordance with FASB ASU No.
2014-09, Revenue from Contracts with Customers (Topic 606 The Company accounts for leases in accordance with FASB ASU No.
2016-02, Leases (Topic 842), As a lessor, the Company's leases with tenants generally provide for
the lease of real estate properties, as well as common area maintenance, property taxes and other recoverable costs. To reflect recognition as one lease component, rental income and tenant reimbursements and other lease related property income
that meet the requirements of the practical expedient provided by ASU No. 2018-11 have been combined under rental income in the Company's unaudited condensed consolidated statements of operations. For the three months ended September 30, 2021
and 2020, tenant reimbursements included in rental income amounted to $1,640,835 and $1,622,218, respectively, and for the nine months ended September 30, 2021 and 2020, tenant reimbursements included in rental income amounted to $5,036,196 and $5,521,723,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Gain or Loss on Sale of Real Estate Property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during the three and nine months ended September 30, 2021 and 2020 met these criteria at closing. When properties are sold, operating results of the properties remain in
continuing operations, and any associated gain or loss from the disposition is included in gain or loss on sale of real estate investments in the Company’s accompanying unaudited condensed consolidated statements of operations. 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unaudited condensed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Leasing Costs Initial direct costs such as legal fees and commissions are
capitalized and amortized over the term of the lease. Internal leasing costs are charged to expense as incurred. These expenses are included in property expenses in the Company's unaudited condensed consolidated statements of operations. Impairment of Investment in Real Estate Properties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 As more fully discussed in Note 3 Note 3 Other Comprehensive Loss For all periods presented, other comprehensive loss is the same as
net loss. 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three and nine months ended September 30, 2020 as the Company had a net loss attributable to common stockholders for both reported periods. As of September 30, 2021, there were 657,949.5 Class M OP Units, 56,029
Class P OP Units and 353,003 Class R OP Units, net of forfeiture of 6,997 units (adjusted for the 1:3 reverse stock split) that are convertible into Class C OP Units (see Note 12 The Class M OP Units, Class P OP Units and Class R OP Units, and the
shares of Class C common stock into which they may ultimately be converted, were excluded from the computation of Diluted EPS for the three and nine months ended September 30, 2020 because their effect would not be dilutive. The weighted
average dilutive effect of such units for the three and nine months ended September 30, 2021 was an increase of 1,219,316 and 1,188,099 shares, respectively, included in the computation of Diluted EPS. There were no other outstanding securities or commitments to issue
common stock that would have a dilutive effect for the periods then ended. The Company has presented the basic and diluted net loss per share
amounts on the accompanying unaudited condensed consolidated statements of operations for Class C and Class S share classes as a combined common share class. Application of the two-class method for allocating net loss attributable to common
stockholders in accordance with the provisions of ASC 260, Earnings per Share The two-class method would have resulted in diluted net income (loss)
attributable to common stockholders of $0.40 and $(0.12) per share of Class C common stock for the three months ended September 30, 2021 and 2020, respectively, diluted net income (loss) attributable to common stockholders of $0.47 and $(0.12) per share of Class S
common stock for the three months ended September 30, 2021 and 2020, respectively, diluted net income (loss) attributable to common stockholders of $0.18
and $(6.51) per share of Class C common stock for the nine months ended September 30, 2021 and 2020, respectively, and diluted net
income (loss) attributable to common stockholders of $0.20 and $(6.51) per share of Class S common stock for the nine months ended September 30, 2021 and 2020, respectively. Any difference in net loss per share if allocated under this method
primarily reflects the lower effective distributions per share for Class S stockholders as a result of the payment of the deferred commission to the Class S distributor of these shares, and also reflects the impact of the timing of the
declaration of the distributions relative to the time the shares were outstanding. 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deposit for investment in special purpose acquisition company, receivable from sale of real estate property, tenant receivables, prepaid expenses and other assets and accounts payable, accrued and other liabilities : These balances approximate their fair values due to the short maturities of these items. Derivative Instruments : The Company’s derivative instruments are presented at fair value in the accompanying unaudited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 The fair value measurements of goodwill and intangible assets are considered Level 3 nonrecurring fair value measurements. For goodwill, fair value measurement involves the determination of fair value of a
reporting unit. The Company uses a Monte Carlo simulation model to estimate future performance, generating the fair value of the reporting unit's business. For intangible assets, fair value measurements include assumptions with inherent
uncertainty, including projected offerings volumes and related projected revenues and long-term growth rates, among others. The carrying value of intangible assets is at risk of impairment if future projected offerings proceeds, revenues or
long-term growth rates are lower than those currently projected. Credit facilities and economic relief note
payable : The fair values of the Company’s credit facilities and economic relief note payable approximate the carrying values of the credit facility and economic relief note payable as their interest rates and
other terms are comparable to those available in the market place for a similar credit facility and short-term note, respectively.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stricted Cash Restricted cash is comprised of funds which are restricted for use as
required by certain lenders in conjunction with an acquisition or debt financing or modification and for on-site and tenant improvements or property taxes. Restricted cash as of September 30, 2021 and December 31, 2020 amounted to $2,410,951 and $129,118, respectively,
for the properties discussed below and other lender reserves. Under the terms of the Company’s June 2021 refinancing of mortgages
on its properties leased to Northrop Grumman and L3Harris Technologies, Inc. (“L3Harris”) with Banc of California as described in Note 7 Pursuant to amended lease agreements, the Company had an obligation
to pay for tenant improvements as of September 30, 2021 and December 31, 2020 of $189,136 and $60,598, respectively, for tenant improvements to be incurred by tenants for which funds restricted by the lender were available. As of September 30,
2021 and December 31, 2020, the Company's restricted cash held to fund other improvements and leasing commissions totaled $2,271,462 and $32,086,
respectively. Real Estate Investments Held for Sale The Company generall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 held for sale, net” and “assets related to real estate investment held for sale,” respectively, in the accompanying unaudited condensed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unaudited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unaudited condensed consolidated statements of
operations. Goodwill and Other
Intangible Assets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Intangible assets consist of purchased investor-related intangible
assets, marketing-related intangible assets, developed or acquired technology and other intangible assets. Intangible assets are amortized over their estimated useful lives using the straight-line method ranging from three years to five years. No
significant residual value is estimated for intangible assets. An asset is considered impaired if its carrying amount exceeds the future net cash flow the asset is expected to generate or if the Company has a current expectation that, more
likely than not, an asset will be sold or otherwise disposed of significantly before the end of its previously estimated useful life. The Company evaluates long-lived assets (including intangible assets) for impairment whenever events or
changes in circumstances indicate that the carrying amount of a long-lived asset may not be recoverable. Restricted Stock and Restricted Stock Unit Awards The fair values of the Operating Partnership's units or restricted
stock unit awards issued or granted by the Company are based on an estimated value per share of the Company’s common stock on the date of issuance or grant, adjusted for an illiquidity discount due to the illiquid nature of the underlying
equity. Operating Partnership units issued as purchase consideration in connection with the Self-Management Transaction discussed in Note 12 unaudited condensed consolidated statements of equity for the three and nine months
ended September 30, 2021 and 2020. For units granted to employees of the Company that are not included in the purchase consideration, the fair value of the award is amortized using the straight-line method over the requisite service period of
the award, which is generally the vesting period. We have elected to record forfeitures as they occur.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ccounting for Derivative Financial Instruments Indexed to, and Potentially Settled in, a Company’s Own Stock If equity instrume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equity instruments do not require liability classification under ASC 815-40, in order to conclude equity classification, the Company assesses whether the equity
instruments are indexed to its common stock and whether the equity instruments are classified as equity under ASC 815-40 or other applicable GAAP guidance. After all relevant assessments are made, the Company concludes whether the equity
instruments are classified as liability or equity. Liability classified equity instruments are required to be accounted for at fair value both on the date of issuance and on subsequent accounting period ending dates, with all changes in fair
value after the issuance date recorded in the statements of operations as a gain or loss. Equity classified equity instruments are accounted for at fair value on the issuance date with no changes in fair value recognized after the issuance
date. Reclassifications Certain prior year balance sheet accounts have been reclassified to
conform with the current year presentation. The reclassification did not affect net income in the prior year unaudited condensed consolidated statement of operations. Recent Accounting Pronouncements New Accounting Standards Recently Issued and Not Yet Adopted In March 2020, the FASB issued ASU No. 2020-04, Reference Rate Reform
(Topic 848) - Facilitation of the Effects of Reference Rate Reform on Financial Reporting (“ASU 2020-04”). ASU 2020-04 eases the potential burden in accounting for recognizing the effects of reference rate reform on financial reporting. Such
challenges include the accounting and operational implications for contract modifications and hedge accounting. ASU 2020-04 provides optional expedients and exceptions for applying GAAP to loan and lease agreements, contracts, hedging
relationships, and other transactions affected by reference rate reform. These provisions apply to contract modifications that reference the London Inter-bank Offered Rat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t>
        </is>
      </c>
      <c r="C4" s="4" t="inlineStr">
        <is>
          <t>NOTE 2. SUMMARY OF SIGNIFICANT ACCOUNTING POLICIES Basis of Presentation and Principles of
Consolidation The accompanying consolidated financial statements have been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accompanying consolidated financial statements and related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 accompanying consolidated financial statements in conformity with GAAP requires management to make estimates and
assumptions that affect the amounts reported in such consolidated financial statements and related notes. Actual results could differ materially from those estimates. Reverse Stock Split As discussed in Notes 1 and 11 3 Noncontrolling Interest in Consolidated Entities The Company accounts for the noncontrolling interest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are reflected as a noncontrolling interest in the accompanying consolidated balance sheets. As described in Note 3 Business Combinations The Company accounts for business combinations in accordance with ASC
805, Business Combinations ASC 805 defines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whereas in a business combination the total consideration transferred is allocated among the fair value of the identifiable tangible and
intangible assets and liabilities assumed. Acquisition costs are capitalized for an asset acquisition and expensed for a business combination (see Note 3 Revenue Recognition The Company adopted FASB Accounting Standards Update (“ASU”) No.
2014-09, Revenue from Contracts with Customers (Topic 606 The Company adopted FASB ASU No. 2016-02 “ Leases (Topic 842)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ASU No. 2014-09. However, upon adopting the guidance in Topic 842, the Company determined that its tenant leases met the criteria to
apply the practical expedient provided by ASU No.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To reflect recognition as one lease component, rental income and tenant reimbursements and other lease related property
income that meet the requirements of the practical expedient provided by ASU No. 2018-11 have been combined under rental income subsequent to the adoption of Topic 842 for the year ended December 31, 2019 in the Company's consolidated
statements of operations. For the years ended December 31, 2020 and 2019, tenant reimbursements included in rental income amounted to $7,028,808
and $4,857,794,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Gain or Loss on Sale of Real Estate Property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year ended December 31, 2020 met these criteria at closing. Operating results of the property that is sold remains in continuing operations, and any associated gain
or loss from the disposition is included in gain or loss on sale of real estate investments in the Company’s accompanying consolidated statements of operations. 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cash is received or until the tenant is no longer in bankruptcy and has the ability to make rental
payments. Advertising Costs The Company incurred advertising costs charged to general and
administrative expenses for the year ended December 31, 2020 aggregating $607,787. In 2019, the advertising costs relating to the
Offerings were paid by the Former Advisor through September 30, 2019. These amounts were reimbursed to the Former Advisor as organizational and offering costs to the extent they did not exceed the 3% limit as further discussed in Note 9 Income Taxes The Company elected to be taxed as a REIT for U.S. federal income tax
purposes under Section 856 through 860 of the Internal Revenue Code of 1986, as amended (the “Internal Revenue Code”), beginning with its taxable year ended December 31, 2016. The Company expects to operate in a manner that will allow it to continue to qualify as a REIT for U.S. federal income tax purposes. To qualify as a
REIT, the Company must meet certain organizational and operational requirements, including meeting various tests regarding the nature of the Company's assets and income, the ownership of the Company's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The Company has concluded that there are no significant uncertain tax
positions requiring recognition in its consolidated financial statements. Neither the Company nor its subsidiaries has been assessed material interest or penalties by any major tax jurisdictions. The Company’s evaluations were performed for the
tax years ended December 31, 2020 and 2019. As of December 31, 2020, the returns for calendar years 2016, 2017, 2018 and 2019 remain subject to examination by major tax jurisdictions. Other Comprehensive Loss For the years ended December 31, 2020 and 2019, other comprehensive
loss is the same as net loss. 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years ended December 31,
2020 and 2019 as the Company had a net loss for both years. As of both December 31, 2020 and 2019, there were 657,949.5 Class M OP
Units and 56,029 Class P OP Units, respectively, that were convertible to Class C OP Units (defined below) at a conversion ratio of
1.6667 Class C OP Units (adjusted for the 1: 3 Note 3 The Company has presented the basic and diluted net loss per share
amounts on the accompanying consolidated statements of operations for Class C and Class S share classes as a combined common share class. Application of the two-class method for allocating net loss in accordance with the provisions of ASC 260,
Earnings per Share Distributions declared per share of Class C common stock were $1.46 and $2.11 (adjusted for the 1: 3 3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prepaid expenses and other assets; accounts payable, accrued and other liabilities; and due to affiliates :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 The fair value measurements of goodwill and intangible assets are considered Level 3 nonrecurring fair value measurements. For
goodwill, fair value measurement involves the determination of fair value of a reporting unit. The Company uses a discounted cash flow approach to estimate the fair value of its real estate assets which requires the use of capitalization
rates and discount rates. The Company uses a Monte Carlo simulation model to estimate future performance, generating the fair value of the reporting unit's business. For intangible assets, fair value measurements include assumptions with
inherent uncertainty, including projected securities offering volumes and related projected revenues and long-term growth rates, among others. The carrying value of intangible assets is at risk of impairment if future projected offering
proceeds, revenues or long-term growth rates are lower than those currently projected. Unsecured credit facility : The fair value of the Company’s unsecured credit facility approximates its carrying value as the interest rates are variable and the balances approximate their fair values due to the short maturities of this facility.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lated party transactions :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instruments from related parties is included in .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 Restricted Cash Restricted cash is comprised of funds which are restricted for use as
required by certain lenders in conjunction with an acquisition or debt financing and for on-site and tenant improvements or property taxes. Restricted cash as of December 31, 2020 and 2019 amounted to $129,118 and $113,362, respectively. Pursuant to lease agreements, the Company has obligations to pay for
$60,598 and $98,329 in
site and tenant improvements to be incurred by tenants as of December 31, 2020 and 2019, respectively, including a 72.7% share of
the tenant improvements for the Santa Clara property. At December 31, 2020 and 2019, the Company’s restricted cash held to fund these improvements totaled $92,684 and $92,684, respectively. As of December 31, 2020 and 2019, the Company also held
restricted cash of $36,434 and $20,678
to fund an impounded property tax. 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There were no real estate acquisitions during 2020. All real estate acquisitions in 2019 were treated as asset acquisition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generall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 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 ​
Buildings ​ ​
10 - 48 years
• ​ ​
Site improvements ​ ​
Shorter of 15 years or remaining lease term
• ​ ​
Tenant improvements ​ ​
Shorter of 15 years or remaining lease term
• ​ ​
Tenant origination and absorption costs, and above-/below-market lease
intangibles ​ ​
Remaining lease term Impairment of Investment in Real Estate Properties The Company regular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 As more fully discussed in Note 4 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no longer capitalizes internal leasing costs and third-party legal leasing costs and instead charges these costs to expense as incurred. These expenses are included in
legal leasing costs under property expenses in the Company's consolidated statements of operations. The election of the package of practical expedients described above permits the Company to continue to account for its leases that commenced
before January 1, 2019 under the previously existing lease accounting guidance for the remainder of their lease terms, and to apply the new lease accounting guidance to leases entered into or acquired commencing or modified after January 1,
2019. Real Estate Investments Held for Sale The Compan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 held for sale, net” and “assets related to real estate investment held for sale,” respectively, in the accompanying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consolidated statements of operations. Unconsolidated Investments The Company accounts for investments in entities over which the
Company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as a reduction to earnings. Goodwill and Other Intangible Assets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AL ESTATE INVESTMENTS, NET (Q3)</t>
        </is>
      </c>
      <c r="B1" s="2" t="inlineStr">
        <is>
          <t>9 Months Ended</t>
        </is>
      </c>
      <c r="C1" s="2" t="inlineStr">
        <is>
          <t>12 Months Ended</t>
        </is>
      </c>
    </row>
    <row r="2">
      <c r="B2" s="2" t="inlineStr">
        <is>
          <t>Sep. 30, 2021</t>
        </is>
      </c>
      <c r="C2" s="2" t="inlineStr">
        <is>
          <t>Dec. 31, 2020</t>
        </is>
      </c>
    </row>
    <row r="3">
      <c r="A3" s="3" t="inlineStr">
        <is>
          <t>Real Estate [Abstract]</t>
        </is>
      </c>
    </row>
    <row r="4">
      <c r="A4" s="4" t="inlineStr">
        <is>
          <t>REAL ESTATE INVESTMENTS, NET</t>
        </is>
      </c>
      <c r="B4" s="4" t="inlineStr">
        <is>
          <t>NOTE 3. REAL ESTATE INVESTMENTS, NET As of September 30, 2021, the Company’s real estate investment
portfolio consisted of 38 operating properties located in 14 states comprised of: 13 retail properties, 14 office properties and 11
industrial properties, including the TIC Interest not reflected in the table below but discussed in Note 4 The following table provides summary information regarding the
Company’s operating properties as of September 30, 2021:
Property ​ ​
Location ​ ​
Acquisition Date ​ ​
Property Type ​ ​
Land, Buildings and Improvements ​ ​
Tenant Origination and Absorption Costs ​ ​
Accumulated Depreciation and Amortization ​ ​
Total Investment in Real Estate Property, Net
Accredo Health ​ ​
Orlando, FL ​ ​
6/15/2016 ​ ​
Office ​ ​
$ 9,855,847 ​ ​
$1,269,350 ​ ​
$(2,506,329) ​ ​
$ 8,618,868
Dollar General ​ ​
Litchfield, ME ​ ​
11/4/2016 ​ ​
Retail ​ ​
1,281,812 ​ ​
116,302 ​ ​
(196,188) ​ ​
1,201,926
Dollar General ​ ​
Wilton, ME ​ ​
11/4/2016 ​ ​
Retail ​ ​
1,543,776 ​ ​
140,653 ​ ​
(251,079) ​ ​
1,433,350
Dollar General ​ ​
Thompsontown, PA ​ ​
11/4/2016 ​ ​
Retail ​ ​
1,199,860 ​ ​
106,730 ​ ​
(188,502) ​ ​
1,118,088
Dollar General ​ ​
Mt. Gilead, OH ​ ​
11/4/2016 ​ ​
Retail ​ ​
1,174,188 ​ ​
111,847 ​ ​
(180,730) ​ ​
1,105,305
Dollar General ​ ​
Lakeside, OH ​ ​
11/4/2016 ​ ​
Retail ​ ​
1,112,872 ​ ​
100,857 ​ ​
(185,485) ​ ​
1,028,244
Dollar General ​ ​
Castalia, OH ​ ​
11/4/2016 ​ ​
Retail ​ ​
1,102,086 ​ ​
86,408 ​ ​
(180,218) ​ ​
1,008,276
Northrop Grumman ​ ​
Melbourne, FL ​ ​
3/7/2017 ​ ​
Office ​ ​
12,382,991 ​ ​
1,469,737 ​ ​
(3,466,555) ​ ​
10,386,173
exp US Services ​ ​
Maitland, FL ​ ​
3/27/2017 ​ ​
Office ​ ​
6,056,668 ​ ​
388,248 ​ ​
(1,001,253) ​ ​
5,443,663
Harley (1) ​ ​
Bedford, TX ​ ​
4/13/2017 ​ ​
Retail ​ ​
12,947,054 ​ ​
— ​ ​
(1,281,445) ​ ​
11,665,609
Wyndham ​ ​
Summerlin, NV ​ ​
6/22/2017 ​ ​
Office ​ ​
10,406,483 ​ ​
669,232 ​ ​
(1,436,091) ​ ​
9,639,624
Williams Sonoma ​ ​
Summerlin, NV ​ ​
6/22/2017 ​ ​
Office ​ ​
8,079,612 ​ ​
550,486 ​ ​
(1,292,121) ​ ​
7,337,977
Omnicare ​ ​
Richmond, VA ​ ​
7/20/2017 ​ ​
Industrial ​ ​
7,275,115 ​ ​
281,442 ​ ​
(1,016,164) ​ ​
6,540,393
EMCOR ​ ​
Cincinnati, OH ​ ​
8/29/2017 ​ ​
Office ​ ​
5,960,610 ​ ​
463,488 ​ ​
(738,712) ​ ​
5,685,386
Husqvarna ​ ​
Charlotte, NC ​ ​
11/30/2017 ​ ​
Industrial ​ ​
11,840,200 ​ ​
1,013,948 ​ ​
(1,381,471) ​ ​
11,472,677
AvAir ​ ​
Chandler, AZ ​ ​
12/28/2017 ​ ​
Industrial ​ ​
27,357,899 ​ ​
— ​ ​
(2,631,689) ​ ​
24,726,210
3M ​ ​
DeKalb, IL ​ ​
3/29/2018 ​ ​
Industrial ​ ​
14,762,819 ​ ​
2,356,361 ​ ​
(4,410,594) ​ ​
12,708,586
Cummins ​ ​
Nashville, TN ​ ​
4/4/2018 ​ ​
Office ​ ​
14,538,528 ​ ​
1,536,998 ​ ​
(2,759,017) ​ ​
13,316,509
Northrop Grumman Parcel ​ ​
Melbourne, FL ​ ​
6/21/2018 ​ ​
Land ​ ​
329,410 ​ ​
— ​ ​
— ​ ​
329,410
Texas Health ​ ​
Dallas, TX ​ ​
9/13/2018 ​ ​
Office ​ ​
6,976,703 ​ ​
713,221 ​ ​
(904,326) ​ ​
6,785,598
Bon Secours ​ ​
Richmond, VA ​ ​
10/31/2018 ​ ​
Office ​ ​
10,399,820 ​ ​
800,356 ​ ​
(1,318,163) ​ ​
9,882,013
Costco ​ ​
Issaquah, WA ​ ​
12/20/2018 ​ ​
Office ​ ​
27,330,797 ​ ​
2,765,136 ​ ​
(3,631,336) ​ ​
26,464,597
Taylor Fresh Foods ​ ​
Yuma, AZ ​ ​
10/24/2019 ​ ​
Industrial ​ ​
34,194,369 ​ ​
2,894,017 ​ ​
(2,588,277) ​ ​
34,500,109
Raising Cane's ​ ​
San Antonio, TX ​ ​
7/26/2021 ​ ​
Retail ​ ​
3,430,224 ​ ​
213,997 ​ ​
(24,221) ​ ​
3,620,000
Levins ​ ​
Sacramento, CA ​ ​
12/31/2019 ​ ​
Industrial ​ ​
4,429,390 ​ ​
221,927 ​ ​
(386,065) ​ ​
4,265,252
Dollar General ​ ​
Bakersfield, CA ​ ​
12/31/2019 ​ ​
Retail ​ ​
4,899,714 ​ ​
261,630 ​ ​
(257,482) ​ ​
4,903,862
Labcorp ​ ​
San Carlos, CA ​ ​
12/31/2019 ​ ​
Industrial ​ ​
9,672,174 ​ ​
408,225 ​ ​
(357,562) ​ ​
9,722,837
GSA (MSHA) ​ ​
Vacaville, CA ​ ​
12/31/2019 ​ ​
Office ​ ​
3,112,076 ​ ​
243,307 ​ ​
(242,401) ​ ​
3,112,982
PreK Education ​ ​
San Antonio, TX ​ ​
12/31/2019 ​ ​
Retail ​ ​
12,447,287 ​ ​
555,767 ​ ​
(1,006,332) ​ ​
11,996,722
Dollar Tree ​ ​
Morrow, GA ​ ​
12/31/2019 ​ ​
Retail ​ ​
1,320,367 ​ ​
73,298 ​ ​
(124,094) ​ ​
1,269,571
Solar Turbines ​ ​
San Diego, CA ​ ​
12/31/2019 ​ ​
Office ​ ​
7,133,241 ​ ​
284,026 ​ ​
(561,523) ​ ​
6,855,744
Wood Group ​ ​
San Diego, CA ​ ​
12/31/2019 ​ ​
Industrial ​ ​
9,869,520 ​ ​
539,633 ​ ​
(806,309) ​ ​
9,602,844
ITW Rippey ​ ​
El Dorado, CA ​ ​
12/31/2019 ​ ​
Industrial ​ ​
7,071,143 ​ ​
304,387 ​ ​
(532,405) ​ ​
6,843,125
Dollar General ​ ​
Big Spring, TX ​ ​
12/31/2019 ​ ​
Retail ​ ​
1,281,683 ​ ​
76,351 ​ ​
(89,195) ​ ​
1,268,839
Gap ​ ​
Rocklin, CA ​ ​
12/31/2019 ​ ​
Office ​ ​
8,407,236 ​ ​
360,377 ​ ​
(839,188) ​ ​
7,928,425
Property ​ ​
Location ​ ​
Acquisition Date ​ ​
Property Type ​ ​
Land, Buildings and Improvements ​ ​
Tenant Origination and Absorption Costs ​ ​
Accumulated Depreciation and Amortization ​ ​
Total Investment in Real Estate Property, Net
L3Harris ​ ​
San Diego, CA ​ ​
12/31/2019 ​ ​
Industrial ​ ​
11,631,857 ​ ​
454,035 ​ ​
(823,940) ​ ​
11,261,952
Sutter Health ​ ​
Rancho Cordova, CA ​ ​
12/31/2019 ​ ​
Office ​ ​
29,586,023 ​ ​
1,616,610 ​ ​
(1,890,868) ​ ​
29,311,765
Walgreens ​ ​
Santa Maria, CA ​ ​
12/31/2019 ​ ​
Retail ​ ​
5,223,442 ​ ​
335,945 ​ ​
(232,681) ​ ​
5,326,706
​ ​
​ ​
​ ​
​ ​
$347,624,896 ​ ​
$23,784,332 ​ ​
$(41,720,011) ​ ​
$329,689,217
(1)
Reclassified to real estate investment held for investment and use during the second quarter of 2021 from real estate held for
sale beginning September 30, 2020 (see detailed discussion below). Impairment Charges During late March 2020, the Company learned that there would be a
substantial impact on the commercial real estate market and specifically on fitness centers such as the Company's property leased at that time to 24 Hour Fitness USA, Inc. (“24 Hour Fitness”) due to the COVID-19 pandemic and the requirement of
an indefinite and potentially extended period of store closures. On March 31, 2020, the Company received written notice from 24 Hour
Fitness that due to circumstances beyond its control, including the response to the COVID-19 pandemic and directives and mandates of various governmental authorities affecting the Las Vegas, Nevada 24 Hour Fitness store leased from the Company,
it would not make the April 2020 rent payment. Despite negotiations with the tenant, no further rent payments were received and on June 15, 2020, the Company received written notice that the lease was formally rejected in connection with 24
Hour Fitness' Chapter 11 bankruptcy proceeding and the premises were surrendered to the Company's subsidiary. The lender on the property agreed to temporarily reduce its $32,000 monthly mortgage payment by $8,000 from May through
August 2020 and the Company's special purpose subsidiary determined that if it was unable to secure a replacement tenant, then it would consider allowing the lender to foreclose on, and take possession of, the property. As such, the Company
concluded that it was necessary to record an impairment charge to reduce the net book value of the property to its estimated fair value. In addition, the Company determined that the effects of the COVID-19
pandemic on the overall economy and commercial real estate market would also have negative impacts on the Company's ability to re-lease two
vacant properties, the property formerly leased to Dinan Cars located in Morgan Hill, California through January 31, 2020 and the property leased to Dana, but unoccupied, located in Cedar Park, Texas. Based on an evaluation of the value of these properties, the Company
determined that impairment charges were required during the three months ended March 31, 2020 to reflect the reduction in value due to the uncertainty regarding leasing or sale prospects. During the three months ended March 31, 2020, the Company recorded
impairment charges aggregating $9,157,068, based on the estimated fair values of the aforementioned real estate properties. During
the three months ended June 30, 2020, the Company recorded an additional impairment charge of $349,457 related to its property
located in Lake Elsinore, California and leased to Rite Aid through February 29, 2028. The Company determined that the impairment charge was required, representing the excess of the property's carrying value over the property's estimated sale
price less estimated selling costs for the subsequent sale. The aggregate impairment charges of $9,157,068 represented approximately 2.2%
of the Company’s total investments in real estate property before impairments as of March 31, 2020 and the impairment charge of $349,457
represented approximately 0.1% of the Company’s total investments in real estate property before impairments as of June 30, 2020.
The properties formerly leased by Rite Aid, Dinan Cars, 24 Hour Fitness and Dana were sold in August, October and December 2020 and July 2021, respectively. There were no impairment charges recorded during the three months ended September 30, 2021 and 2020 and the nine months ended September 30, 2021. The details
of the Company's real estate impairment charges for the nine months ended September 30, 2020 were as follows:
Property ​ ​
Location ​ ​
Nine Months Ended September 30, 2020
Rite Aid ​ ​
Lake Elsinore, CA ​ ​
$ 349,457
Dana ​ ​
Cedar Park, TX ​ ​
2,184,395
24 Hour Fitness ​ ​
Las Vegas, NV ​ ​
5,664,517
Dinan Cars ​ ​
Morgan Hill, CA ​ ​
1,308,156
Total ​ ​
​ ​
$9,506,525 Acquisitions During the nine months ended September 30, 2021, the Company acquired
the following real estate property:
Property ​ ​
Acquisition Date ​ ​
Land ​ ​
Buildings and Improvements ​ ​
Tenant Origination and Absorption Costs ​ ​
Total
Raising Cane's ​ ​
7/26/2021 ​ ​
$1,902,069 ​ ​
$1,528,155 ​ ​
$213,997 ​ ​
$3,644,221 During the three and nine months ended September 30, 2021, the
Company recognized $47,004 of total revenue related to the above-acquired property. The noncancellable lease term of the property acquired during the
nine months ended September 30, 2021 is as follows:
Property ​ ​
Lease Expiration
Raising Cane's ​ ​
2/20/2028 The Company did not acquire any real estate properties during the
nine months ended September 30, 2020. Dispositions The dispositions during the nine months ended September 30, 2021 and
2020 were as follows: Nine Months Ended September 30, 2021
Property ​ ​
Location ​ ​
Disposition Date ​ ​
Property Type ​ ​
Rentable Square Feet ​ ​
Contract Sale Price ​ ​
Gain on Sale
Chevron Gas Station ​ ​
Roseville, CA ​ ​
1/7/2021 ​ ​
Retail ​ ​
3,300 ​ ​
$ 4,050,000 ​ ​
$ 228,769
EcoThrift ​ ​
Sacramento, CA ​ ​
1/29/2021 ​ ​
Retail ​ ​
38,536 ​ ​
5,375,300 ​ ​
51,415
Chevron Gas Station ​ ​
San Jose, CA ​ ​
2/12/2021 ​ ​
Retail ​ ​
1,060 ​ ​
4,288,888 ​ ​
9,458
Dana ​ ​
Cedar Park, TX ​ ​
7/7/2021 ​ ​
Industrial ​ ​
45,465 ​ ​
10,000,000 ​ ​
4,127,638
​ ​
​ ​
​ ​
​ ​
88,361 ​ ​
$23,714,188 ​ ​
4,417,280
24 Hour Fitness Adjustment ​ ​
​ ​
​ ​
​ ​
​ ​
​ ​
115,133
Total ​ ​
​ ​
​ ​
​ ​
​ ​
​ ​
$4,532,413 On January 7, 2021, the Company completed the sale of its Roseville,
California retail property, which was leased to the operator of a Chevron gas station, for $4,050,000, which generated net proceeds
of $3,914,909 after payment of commissions and closing costs. On January 29, 2021, the Company completed the sale of its
Sacramento, California retail property, which was leased to EcoThrift, for $5,375,300, which generated net proceeds of $2,684,225 after repayment of the existing mortgage, commissions and closing costs. On February 12, 2021, the Company completed the sale of its San Jose,
California retail property, which was leased to the operator of a Chevron gas station, for $4,288,888, which generated net proceeds
of $4,054,327 after payment of commissions and closing costs. On July 7, 2021, the Company completed the sale of its Cedar Park,
Texas industrial property which was leased to Dana Incorporated, but unoccupied, for $10,000,000, which generated net proceeds of $4,975,334 after repayment of the existing mortgage, commissions and closing costs. Upon the sale of the property, Dana Incorporated executed a
promissory note payable to the Company for its obligation to continue to pay rent of $65,000 per month through July 2022 and pay its
early termination fee of $1,381,767 no later than July 31, 2022. The unpaid amount of the Company's note receivable of $1,966,767 is presented as receivable from early termination of lease in the Company's unaudited condensed consolidated balance sheet as of
September 30, 2021. On September 24, 2021, the Company received a notice of refund
amounting to $115,133 related to the sale of its Las Vegas, Nevada retail property on December 16, 2020, which was formerly leased to
24 Hour Fitness. The refund relates to a portion of a holdback from sales proceeds to cover expenses by the buyer to prepare the property for lease, including the payment of accrued interest, common area maintenance, taxes, insurance and other
related expenses and building permits to begin construction of improvements on the property. The refund was recognized as an adjustment to the estimate of the amount which was expected to be received and was included in gain on sale of real
estate investments in the accompanying unaudited condensed consolidated statements of operations. Nine Months Ended September 30, 2020
Property ​ ​
Location ​ ​
Disposition Date ​ ​
Property Type ​ ​
Rentable Square Feet ​ ​
Contract Sale Price ​ ​
(Loss) Gain on Sale
Rite Aid ​ ​
Lake Elsinore, CA ​ ​
8/3/2020 ​ ​
Retail ​ ​
70,960 ​ ​
$ 7,250,000 ​ ​
$ (422)
Walgreens ​ ​
Stockbridge, GA ​ ​
8/27/2020 ​ ​
Retail ​ ​
15,120 ​ ​
5,538,462 ​ ​
1,306,768
Island Pacific ​ ​
Elk Grove, CA ​ ​
9/16/2020 ​ ​
Retail ​ ​
27,296 ​ ​
3,155,000 ​ ​
387,296
Total ​ ​
​ ​
​ ​
​ ​
113,376 ​ ​
$15,943,462 ​ ​
$1,693,642 On August 3, 2020, the Company completed the sale of its Lake
Elsinore, California retail property, which was leased to Rite Aid, for $7,250,000, which generated net proceeds of $3,299,016 after repayment of the existing mortgage, commissions and closing costs. On August 27, 2020, the Company completed the sale of its
Stockbridge, Georgia retail property, which was leased to Walgreens, for $5,538,462, which generated net proceeds of $5,296,356 after payment of commissions and closing costs. On September 16, 2020, the Company completed the sale of its Elk
Grove, California retail property, which was leased to Island Pacific, for $3,155,000, which generated net proceeds of $1,124,016 after repayment of the existing mortgage, commissions and closing costs. Asset Concentration The Company held no real estate property with a net book value that
is greater than 10% of its total assets as of September 30, 2021 or December 31, 2020. Revenue Concentration No tenant represented the source of 10% of total revenues during the
three and nine months ended September 30, 2021 nor during the three and nine months ended September 30, 2020.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During the first four months of 2020, the Company paid an aggregate
of $990,000 in lease incentives to cancel certain termination options related to two leases with Walgreens for its Santa Maria, California and Stockbridge, Georgia properties, resulting in extension of the leases for approximately 10 years each. The Stockbridge property was sold on August 27, 2020. These costs were capitalized and are amortized over the period of the
extension for the Santa Maria property and were charged to cost of sale for the Stockbridge property in August 2020. During the second quarter of 2021, the tenant in the Company's PreK
Education retail property in San Antonio, Texas exercised its option to extend its lease term for eight years from the original
termination of July 31, 2021 to July 31, 2029 with an increase in monthly rent. The terms of the original lease required the Company to pay a $2,000,000
term completion incentive upon exercise of the option and the tenant agreed to defer the timing of this payment to no later than January 31, 2022. The deferred lease incentive is presented under prepaid and other assets and the obligation is
included in accounts payable, accrued and other liabilities in the Company's balance sheet as of September 30, 2021. As of September 30, 2021, the future minimum contractual rent
payments due to the Company under the Company’s non-cancellable operating leases, including lease amendments executed though the date of this report are as follows:
October through December 2021 ​ ​
$ 6,687,205
2022 ​ ​
26,946,631
2023 ​ ​
25,024,065
2024 ​ ​
24,593,849
2025 ​ ​
21,424,993
2026 ​ ​
14,552,340
Thereafter ​ ​
60,307,335
​ ​
$179,536,418 Lease Intangible Assets, Net As of September 30, 2021, the Company’s lease intangible assets
were as follows:
​ ​
Tenant Origination and Absorption Costs ​ ​
Above-Market Lease Intangibles ​ ​
Below-Market Lease Intangibles
Cost ​ ​
$ 23,784,332 ​ ​
$1,128,549 ​ ​
$(15,097,132)
Accumulated amortization ​ ​
(12,041,766) ​ ​
(405,074) ​ ​
3,631,118
Net amount ​ ​
$11,742,566 ​ ​
$ 723,475 ​ ​
$(11,466,014) The intangible assets acquired in connection with the acquisitions
have a weighted average amortization period of approximately 9.3 years as of September 30, 2021. As of
September 30, 2021, the amortization of intangible assets for the remaining three months ending December 31, 2021 and for each of the next five years and thereafter is expected to be as follows:
​ ​
Tenant Origination and Absorption Costs ​ ​
Above-Market Lease Intangibles ​ ​
Below-Market Lease Intangibles
October through December 2021 ​ ​
$ 792,583 ​ ​
$ 32,455 ​ ​
$ (363,041)
2022 ​ ​
2,715,030 ​ ​
129,823 ​ ​
(1,217,029)
2023 ​ ​
1,838,120 ​ ​
127,174 ​ ​
(921,169)
2024 ​ ​
1,726,446 ​ ​
122,543 ​ ​
(917,750)
2025 ​ ​
1,344,132 ​ ​
115,996 ​ ​
(917,750)
2026 ​ ​
720,006 ​ ​
78,557 ​ ​
(912,347)
Thereafter ​ ​
2,606,249 ​ ​
116,927 ​ ​
(6,216,928)
​ ​
$11,742,566 ​ ​
$ 723,475 ​ ​
$(11,466,014)
​ ​
​ ​
​ ​
Weighted-average remaining amortization period ​ ​
7.1 years ​ ​
6.6 years ​ ​
11.8 years Real Estate Investments Held For Sale As a result of the COVID-19 pandemic discussed in Note 1, starting
during the second quarter of 2020, the Company deemed it necessary to sell certain of its real estate investment properties to generate funds for share repurchases and certain debt obligations. During 2020, the Company identified nine real estate properties (eight
retail properties and one industrial property) as held for sale. During the second half of 2020, five of the nine properties (four retail properties and one
industrial property) were sold. Of the four remaining retail properties held for sale as of December 31, 2020, the Company sold three retail properties during the first quarter of 2021: the EcoThrift property and the two Chevron properties (see Dispositions above for more details). The Harley Davidson retail property, which was the only property held for sale as of March 31, 2021, was
reclassified as held for investment and use during the second quarter of 2021 (see discussion in Change in Plan of Sale below for more details). During the second quarter of 2021, the Company identified and
reclassified the industrial property located in Cedar Park, Texas leased to Dana Incorporated, but unoccupied, as real estate investment held for sale. This property was sold on July 7, 2021. The Company had no real estate investments classified as held for sale as of September 30, 2021. The following table summarizes the major components of assets and liabilities related to
real estate investments held for sale as of December 31, 2020 related to the Harley Davidson, EcoThrift and two Chevron properties:
​ ​
December 31, 2020
Assets related to real estate investments held for sale: ​ ​
Land, buildings and improvements ​ ​
$25,675,459
Tenant origination and absorption costs ​ ​
554,788
Accumulated depreciation and amortization ​ ​
(1,644,508)
Real estate investments held for sale, net ​ ​
24,585,739
Other assets, net ​ ​
1,079,361
Total assets related to real estate investments held for sale: ​ ​
$25,665,100
Liabilities related to real estate investments held for sale: ​ ​
Mortgage notes payable, net ​ ​
$ 9,088,438
Other liabilities, net ​ ​
801,337
Total liabilities related to real estate investments held for sale: ​ ​
$ 9,889,775 The following table summarizes the major components of rental income,
expenses and impairment related to the three real estate investments held for sale as of September 30, 2020 (the property previously
leased to Dinan Cars located in Morgan Hill, California, the property leased to Harley Davidson located in Bedford, Texas and the property previously leased to 24 Hour Fitness located in Las Vegas, Nevada), which were included in continuing
operations for the three and nine months ended September 30, 2020:
​ ​
Three Months Ended September 30, 2020 ​ ​
Nine Months Ended September 30, 2020
Total revenues ​ ​
$366,673 ​ ​
$ 2,004,279
Expenses: ​ ​
​ ​
Interest expense ​ ​
169,871 ​ ​
554,009
Depreciation and amortization ​ ​
145,695 ​ ​
554,036
Other expenses ​ ​
143,173 ​ ​
414,115
Impairment ​ ​
— ​ ​
10,097,710
Total expenses ​ ​
458,739 ​ ​
11,619,870
Net loss ​ ​
$ (92,066) ​ ​
$ (9,615,591) Change in Plan of Sale On September 30, 2020, the Company reclassified the Harley Davidson
property’s net book value (“NBV”) of $12,010,919 to real estate held for sale and suspended recording depreciation for the property
as of that date. On December 31, 2020, the Company recorded an impairment loss of $632,233 based on the expected net proceeds of sale
of the property of $12,117,500 compared to the property's NBV combined with the outstanding straight-line rent receivable balance.
Following unsuccessful efforts to sell the property at a price which would be acceptable to the Company, the Company decided to withdraw its decision to sell the property during June 2021 and reclassified the Harley Davidson property to real
estate investment held for investment and use. At the time of the decision to reclassify the property to real estate
investment held for investment and use in June 2021, the carrying value of the property would have been $11,779,687 if continuously
depreciated since September 30, 2020. The fair value of the property as of the June 2021 determination was $11,860,000, based on
management’s value for the property in the June 30, 2021 NAV analysis (the most recent valuation at the time of the decision). As provided by ASC 360-10, since the adjusted carrying value of the
property of $11,779,687 was lower than its fair value of $11,860,000, the Company adjusted the net book value of the property to its adjusted carrying value of $11,779,687. The recording of the property at its adjusted carrying value resulted in an adjustment to reduce the impairment loss recorded as of December 31, 2020 by $400,999 during the second quarter of 2021.</t>
        </is>
      </c>
      <c r="C4" s="4" t="inlineStr">
        <is>
          <t>NOTE 4. REAL ESTATE INVESTMENTS As of December 31, 2020, the Company’s real estate investment
portfolio consisted of (i) 36 operating properties located in 14 states (including 14 operating properties of the original
20 operating properties acquired in connection with the Merger on December 31, 2019) and comprised of: 11 retail properties, 14 office
properties and 11 industrial properties, (ii) one parcel of land, which currently serves as an easement to one of the Company’s office properties and (iii) a 72.7%
undivided TIC Interest in an office property in Santa Clara, California, not reflected in the table below, but discussed in Note 5 The following table provides summary information regarding the
Company’s real estate portfolio as of December 31, 2020:
Property ​ ​
Location ​ ​
Acquisition Date ​ ​
Property Type ​ ​
Land, Buildings and Improvements ​ ​
Tenant Origination and Absorption Costs ​ ​
Accumulated Depreciation and Amortization ​ ​
Total Investment in Real Estate Property, Net
Accredo Health ​ ​
Orlando, FL ​ ​
6/15/2016 ​ ​
Office ​ ​
$ 9,855,847 ​ ​
$1,269,351 ​ ​
$(2,221,380) ​ ​
$ 8,903,818
Dollar General ​ ​
Litchfield, ME ​ ​
11/4/2016 ​ ​
Retail ​ ​
1,281,812 ​ ​
116,302 ​ ​
(166,006) ​ ​
1,232,108
Dollar General ​ ​
Wilton, ME ​ ​
11/4/2016 ​ ​
Retail ​ ​
1,543,776 ​ ​
140,653 ​ ​
(212,451) ​ ​
1,471,978
Dollar General ​ ​
Thompsontown, PA ​ ​
11/4/2016 ​ ​
Retail ​ ​
1,199,860 ​ ​
106,730 ​ ​
(159,501) ​ ​
1,147,089
Dollar General ​ ​
Mt. Gilead, OH ​ ​
11/4/2016 ​ ​
Retail ​ ​
1,174,188 ​ ​
111,847 ​ ​
(152,925) ​ ​
1,133,110
Dollar General ​ ​
Lakeside, OH ​ ​
11/4/2016 ​ ​
Retail ​ ​
1,112,872 ​ ​
100,857 ​ ​
(156,949) ​ ​
1,056,780
Dollar General ​ ​
Castalia, OH ​ ​
11/4/2016 ​ ​
Retail ​ ​
1,102,086 ​ ​
86,408 ​ ​
(152,492) ​ ​
1,036,002
Dana ​ ​
Cedar Park, TX ​ ​
12/27/2016 ​ ​
Industrial ​ ​
6,802,876 ​ ​
531,439 ​ ​
(1,835,800) ​ ​
5,498,515
Northrop Grumman ​ ​
Melbourne, FL ​ ​
3/7/2017 ​ ​
Office ​ ​
12,382,991 ​ ​
1,341,199 ​ ​
(2,968,985) ​ ​
10,755,205
exp US Services ​ ​
Maitland, FL ​ ​
3/27/2017 ​ ​
Office ​ ​
6,056,668 ​ ​
388,248 ​ ​
(833,278) ​ ​
5,611,638
Wyndham ​ ​
Summerlin, NV ​ ​
6/22/2017 ​ ​
Office ​ ​
10,406,483 ​ ​
669,232 ​ ​
(1,170,222) ​ ​
9,905,493
Williams Sonoma ​ ​
Summerlin, NV ​ ​
6/22/2017 ​ ​
Office ​ ​
8,079,612 ​ ​
550,486 ​ ​
(1,058,455) ​ ​
7,571,643
Omnicare ​ ​
Richmond, VA ​ ​
7/20/2017 ​ ​
Industrial ​ ​
7,262,747 ​ ​
281,442 ​ ​
(832,474) ​ ​
6,711,715
EMCOR ​ ​
Cincinnati, OH ​ ​
8/29/2017 ​ ​
Office ​ ​
5,960,610 ​ ​
463,488 ​ ​
(604,163) ​ ​
5,819,935
Husqvarna ​ ​
Charlotte, NC ​ ​
11/30/2017 ​ ​
Industrial ​ ​
11,840,200 ​ ​
1,013,948 ​ ​
(1,113,651) ​ ​
11,740,497
AvAir ​ ​
Chandler, AZ ​ ​
12/28/2017 ​ ​
Industrial ​ ​
27,357,900 ​ ​
— ​ ​
(2,111,134) ​ ​
25,246,766
3M ​ ​
DeKalb, IL ​ ​
3/29/2018 ​ ​
Industrial ​ ​
14,762,819 ​ ​
2,356,361 ​ ​
(3,476,588) ​ ​
13,642,592
Cummins ​ ​
Nashville, TN ​ ​
4/4/2018 ​ ​
Office ​ ​
14,465,491 ​ ​
1,536,998 ​ ​
(2,151,938) ​ ​
13,850,551
Northrop Grumman Parcel ​ ​
Melbourne, FL ​ ​
6/21/2018 ​ ​
Land ​ ​
329,410 ​ ​
— ​ ​
— ​ ​
329,410
Texas Health ​ ​
Dallas, TX ​ ​
9/13/2018 ​ ​
Office ​ ​
6,976,703 ​ ​
713,221 ​ ​
(681,341) ​ ​
7,008,583
Bon Secours ​ ​
Richmond, VA ​ ​
10/31/2018 ​ ​
Office ​ ​
10,388,751 ​ ​
800,356 ​ ​
(978,335) ​ ​
10,210,772
Costco ​ ​
Issaquah, WA ​ ​
12/20/2018 ​ ​
Office ​ ​
27,330,797 ​ ​
2,765,136 ​ ​
(2,654,329) ​ ​
27,441,604
Property ​ ​
Location ​ ​
Acquisition Date ​ ​
Property Type ​ ​
Land, Buildings and Improvements ​ ​
Tenant Origination and Absorption Costs ​ ​
Accumulated Depreciation and Amortization ​ ​
Total Investment in Real Estate Property, Net
Taylor Fresh Foods ​ ​
Yuma, AZ ​ ​
10/24/2019 ​ ​
Industrial ​ ​
34,194,369 ​ ​
2,894,017 ​ ​
(1,597,022) ​ ​
35,491,364
Levins ​ ​
Sacramento, CA ​ ​
12/31/2019 ​ ​
Industrial ​ ​
4,429,390 ​ ​
221,927 ​ ​
(220,609) ​ ​
4,430,708
Dollar General ​ ​
Bakersfield, CA ​ ​
12/31/2019 ​ ​
Retail ​ ​
4,899,714 ​ ​
261,630 ​ ​
(147,132) ​ ​
5,014,212
PMI Preclinical ​ ​
San Carlos, CA ​ ​
12/31/2019 ​ ​
Industrial ​ ​
9,672,174 ​ ​
408,225 ​ ​
(204,321) ​ ​
9,876,078
GSA (MSHA) ​ ​
Vacaville, CA ​ ​
12/31/2019 ​ ​
Office ​ ​
3,112,076 ​ ​
243,307 ​ ​
(138,515) ​ ​
3,216,868
PreK Education ​ ​
San Antonio, TX ​ ​
12/31/2019 ​ ​
Retail ​ ​
12,447,287 ​ ​
447,927 ​ ​
(599,428) ​ ​
12,295,786
Dollar Tree ​ ​
Morrow, GA ​ ​
12/31/2019 ​ ​
Retail ​ ​
1,320,367 ​ ​
73,298 ​ ​
(70,911) ​ ​
1,322,754
Solar Turbines ​ ​
San Diego, CA ​ ​
12/31/2019 ​ ​
Office ​ ​
7,133,241 ​ ​
284,026 ​ ​
(338,232) ​ ​
7,079,035
Wood Group ​ ​
San Diego, CA ​ ​
12/31/2019 ​ ​
Industrial ​ ​
9,731,220 ​ ​
466,293 ​ ​
(565,017) ​ ​
9,632,496
ITW Rippey ​ ​
El Dorado Hills, CA ​ ​
12/31/2019 ​ ​
Industrial ​ ​
7,071,143 ​ ​
304,387 ​ ​
(303,219) ​ ​
7,072,311
Dollar General ​ ​
Big Spring, TX ​ ​
12/31/2019 ​ ​
Retail ​ ​
1,281,683 ​ ​
76,351 ​ ​
(50,969) ​ ​
1,307,065
Gap ​ ​
Rocklin, CA ​ ​
12/31/2019 ​ ​
Office ​ ​
8,378,276 ​ ​
360,377 ​ ​
(479,306) ​ ​
8,259,347
L-3 Communications ​ ​
Carlsbad, CA ​ ​
12/31/2019 ​ ​
Industrial ​ ​
11,631,857 ​ ​
454,035 ​ ​
(470,823) ​ ​
11,615,069
Sutter Health ​ ​
Rancho Cordova, CA ​ ​
12/31/2019 ​ ​
Office ​ ​
29,555,055 ​ ​
1,616,610 ​ ​
(1,080,349) ​ ​
30,091,316
Walgreens ​ ​
Santa Maria, CA ​ ​
12/31/2019 ​ ​
Retail ​ ​
5,223,442 ​ ​
335,945 ​ ​
(132,961) ​ ​
5,426,426
​ ​
​ ​
​ ​
​ ​
$337,755,793 ​ ​
$23,792,057 ​ ​
$(32,091,211) ​ ​
$329,456,639 Impairment Charges During late March 2020, the Company learned that there would be a
substantial impact on the commercial real estate market and specifically on fitness centers due to the COVID-19 pandemic and the requirement of an indefinite and potentially extended period of store closures. On March 31, 2020, the Company
received written notice from 24 Hour Fitness USA, Inc. (“24 Hour Fitness”) that due to circumstances beyond its control, including the response to the COVID-19 pandemic and directives and mandates of various governmental authorities, the Las
Vegas, Nevada 24 Hour Fitness store leased from the Company had been closed on or about March 17, 2020 and remained closed as of the date of the tenant's notice. The tenant's notice stated that it would not make the April 2020 rent payment. The
Company's special purpose subsidiary, which owns the property, immediately initiated negotiations with the tenant; however, no further rent payments were received and on June 15, 2020, the Company received written notice that the lease was
formally rejected in connection with 24 Hour Fitness' Chapter 11 bankruptcy proceeding and the premises were surrendered to the Company's subsidiary. On April 1, 2020, the Company’s special purpose subsidiary initiated
negotiations with the lender on the property, and requested a deferral of mortgage payments until the tenant resumed paying rent. The lender did not agree to provide any substantial mortgage relief to the Company's special purpose subsidiary,
but agreed to temporarily reduce its $32,000 monthly mortgage payment by $8,000 from May 2020 through August 2020. The Company's special purpose subsidiary determined that if it was unable to secure a replacement tenant, then it would consider
allowing the lender to foreclose on, and take possession of, the property. As such, the Company concluded that it was necessary to record an impairment charge to reduce the net book value of the property to its estimated fair value. In addition, the Company determined that the effects of the COVID-19
pandemic on the overall economy and commercial real estate market would also negatively impact the Company's ability to re-lease two
vacant properties, the property formerly leased to Dinan Cars through January 31, 2020 located in Morgan Hill, California and the property leased to Dana, but currently unoccupied, located in Cedar Park, Texas. Based on an evaluation of the
value of these two properties, the Company determined that impairment charges were required to reflect the reduction in value due to
the uncertainty regarding leasing or sale prospects. During the three months ended March 31, 2020, the Company recorded impairment charges aggregating $9,157,068
based on the estimated fair value of the real estate properties discussed above. During the three months ended June 30, 2020 and December 31, 2020,
the Company recorded additional impairment charges related to properties held for sale. As of June 30, 2020, the Company recorded an impairment charge of $349,457 related to the property located in Lake Elsinore, California and leased to Rite Aid through February 29, 2028. As of December 31, 2020, the Company recorded an
aggregate of $761,100 in impairment charges related to its property located in Bedford, Texas and leased to the operator of a Harley
Davidson dealership through April 12, 2032 and its property located in San Jose, California and leased to the operator of a Chevron gas station through May 31, 2025. The impairment charges related to the properties located in Lake Elsinore and
San Jose, California reflect the excess of the property's carrying value over the property's sale price less estimated selling costs (see below for discussion of the property sale), while the impairment charge related to the property located in
Bedford, Texas pertained to a portion of the Company's straight-line rent receivable for this property which the Company does not expect to recover as a result of the planned sale (see below for discussion of the property classification to held
for sale). The aggregated impairment charges of $10,267,625 during the year ended December 31, 2020 represented approximately 2.5% of the Company’s total investments in real estate property as of December 31, 2020. The details of the Company's real estate impairment charges for the
year ended December 31, 2020 were as follows:
Property ​ ​
Location ​ ​
Year Ended December 31, 2020
Dana ​ ​
Cedar Park, TX ​ ​
$ 2,184,395
24 Hour Fitness ​ ​
Las Vegas, NV ​ ​
5,664,517
Dinan Cars ​ ​
Morgan Hill, CA ​ ​
1,308,156
Rite Aid ​ ​
Lake Elsinore, CA ​ ​
349,457
Harley Davidson ​ ​
Bedford, TX ​ ​
632,233
Chevron Gas Station ​ ​
San Jose, CA ​ ​
128,867
​ ​
​ ​
$10,267,625 Acquisitions: The Company acquired no real estate properties during the year ended December 31, 2020. During the year ended December 31, 2019, the Company acquired the
following real estate properties:
Property ​ ​
Land ​ ​
Buildings and Improvements ​ ​
Tenant Origination and Absorption Costs ​ ​
Above- Market Lease Intangibles ​ ​
Below-Market Lease Intangibles ​ ​
Total
REIT I Property Portfolio: ​ ​
​ ​
​ ​
​ ​
​ ​
​ ​
Chevron Gas Station, San Jose ​ ​
$3,787,021 ​ ​
$ 267,738 ​ ​
$ 145,577 ​ ​
$ 41,739 ​ ​
$ — ​ ​
$ 4,242,075
Levins ​ ​
1,404,863 ​ ​
3,024,527 ​ ​
221,927 ​ ​
26,469 ​ ​
— ​ ​
4,677,786
Chevron Gas Station, Roseville ​ ​
2,636,663 ​ ​
1,011,908 ​ ​
136,415 ​ ​
24,432 ​ ​
— ​ ​
3,809,418
Island Pacific Supermarket ​ ​
676,981 ​ ​
1,883,330 ​ ​
197,495 ​ ​
— ​ ​
(76,351) ​ ​
2,681,455
Dollar General, Bakersfield ​ ​
1,099,458 ​ ​
3,800,256 ​ ​
261,630 ​ ​
— ​ ​
(41,739) ​ ​
5,119,605
Rite Aid ​ ​
3,939,724 ​ ​
2,902,365 ​ ​
420,441 ​ ​
186,297 ​ ​
— ​ ​
7,448,827
PMI Preclinical ​ ​
4,774,497 ​ ​
4,897,677 ​ ​
408,225 ​ ​
115,036 ​ ​
— ​ ​
10,195,435
EcoThrift ​ ​
2,300,717 ​ ​
3,249,509 ​ ​
273,846 ​ ​
— ​ ​
(388,882) ​ ​
5,435,190
GSA (MSHA) ​ ​
399,062 ​ ​
2,713,014 ​ ​
243,307 ​ ​
— ​ ​
(101,802) ​ ​
3,253,581
PreK San Antonio ​ ​
963,044 ​ ​
11,484,243 ​ ​
447,927 ​ ​
— ​ ​
(28,504) ​ ​
12,866,710
Dollar Tree ​ ​
159,829 ​ ​
1,160,538 ​ ​
73,298 ​ ​
10,180 ​ ​
— ​ ​
1,403,845
Dinan Cars ​ ​
2,453,420 ​ ​
3,799,237 ​ ​
— ​ ​
— ​ ​
— ​ ​
6,252,657
Solar Turbines ​ ​
2,483,960 ​ ​
4,649,281 ​ ​
284,026 ​ ​
— ​ ​
(108,928) ​ ​
7,308,339
Wood Group ​ ​
3,461,256 ​ ​
6,269,964 ​ ​
392,955 ​ ​
— ​ ​
— ​ ​
10,124,175
ITW Rippey ​ ​
787,945 ​ ​
6,283,198 ​ ​
304,387 ​ ​
— ​ ​
— ​ ​
7,375,530
Dollar General, Big Spring ​ ​
103,838 ​ ​
1,177,845 ​ ​
76,351 ​ ​
— ​ ​
(127,252) ​ ​
1,230,782
Gap ​ ​
2,076,754 ​ ​
6,301,522 ​ ​
360,377 ​ ​
— ​ ​
(68,207) ​ ​
8,670,446
L-3 Communications ​ ​
3,552,878 ​ ​
8,078,979 ​ ​
454,035 ​ ​
— ​ ​
(174,081) ​ ​
11,911,811
Sutter Health ​ ​
2,443,240 ​ ​
27,111,815 ​ ​
1,616,610 ​ ​
87,549 ​ ​
— ​ ​
31,259,214
Walgreens ​ ​
1,832,430 ​ ​
3,391,012 ​ ​
335,945 ​ ​
272,829 ​ ​
— ​ ​
5,832,216
Property ​ ​
Land ​ ​
Buildings and Improvements ​ ​
Tenant Origination and Absorption Costs ​ ​
Above- Market Lease Intangibles ​ ​
Below-Market Lease Intangibles ​ ​
Total
Total REIT I Property Portfolio ​ ​
41,337,580 ​ ​
103,457,958 ​ ​
6,654,774 ​ ​
764,531 ​ ​
(1,115,746) ​ ​
151,099,097
Taylor Fresh Foods ​ ​
4,312,016 ​ ​
29,882,353 ​ ​
2,894,017 ​ ​
— ​ ​
(11,526,976) ​ ​
25,561,410
​ ​
$45,649,596 ​ ​
$133,340,311 ​ ​
$9,548,791 ​ ​
$764,531 ​ ​
$(12,642,722) ​ ​
$176,660,507
Purchase price and other acquisition costs ​ ​
$176,660,507
Purchase deposit applied ​ ​
(2,000,000)
Acquisition fees to affiliate related to Taylor Fresh Foods (Note 9) ​ ​
(741,000)
Acquisition of real estate before financing ​ ​
$173,919,507 Capitalized acquisition fee paid to the Former Advisor for a property
acquired during the year ended December 31, 2019 is as follows:
Property ​ ​
Amount
Taylor Fresh Foods ​ ​
$741,000 The Company also paid the Former Advisor capitalized acquisition fees
of $5,459 during the year ended December 31, 2019 related to additions to real estate investments. During the year ended December 31, 2019, the Company recognized $548,362 of total revenue related to the Taylor Fresh foods property. No revenue was recognized related to the 20 properties acquired in the
Merger because the transaction closed on December 31, 2019. The noncancellable lease terms of the properties acquired during the
year ended December 31, 2019 were as follows:
Property ​ ​
Lease Expiration
Chevron Gas Station ​ ​
5/27/2025
Levins ​ ​
8/20/2023
Chevron Gas Station ​ ​
9/30/2025
Island Pacific Supermarket ​ ​
5/31/2025
Dollar General ​ ​
7/31/2028
Rite Aid ​ ​
2/25/2028
PMI Preclinical ​ ​
10/31/2025
EcoThrift ​ ​
2/28/2026
GSA (MSHA) ​ ​
8/24/2026
PreK San Antonio ​ ​
7/31/2021
Dollar Tree ​ ​
7/31/2025
Dinan Cars ​ ​
4/30/2023
Solar Turbines ​ ​
2/28/2021
Amec Foster ​ ​
7/31/2021
ITW Rippey ​ ​
8/1/2022
Dollar General Big Spring ​ ​
4/30/2030
Gap ​ ​
2/28/2023
L-3 Communications ​ ​
4/30/2022
Sutter Health ​ ​
10/31/2025
Walgreens ​ ​
2/28/2031
Taylor Fresh Foods ​ ​
9/30/2033 F-35 Dispositions: The Company sold the following properties during the year ended
December 31, 2020:
Property ​ ​
Location ​ ​
Disposition Date ​ ​
Property Type ​ ​
Rentable Square Feet ​ ​
Contract Sale Price ​ ​
Gain (Loss) on Sale
Rite Aid ​ ​
Lake Elsinore, CA ​ ​
8/3/2020 ​ ​
Retail ​ ​
17,272 ​ ​
$ 7,250,000 ​ ​
$ (422)
Walgreens ​ ​
Stockbridge, GA ​ ​
8/27/2020 ​ ​
Retail ​ ​
15,120 ​ ​
5,538,462 ​ ​
1,306,768
Island Pacific Supermarket ​ ​
Elk Grove, CA ​ ​
9/16/2020 ​ ​
Retail ​ ​
13,963 ​ ​
3,155,000 ​ ​
387,296
Dinan Cars ​ ​
Morgan Hill, CA ​ ​
10/28/2020 ​ ​
Industrial ​ ​
27,296 ​ ​
6,100,000 ​ ​
961,836
24 Hour Fitness ​ ​
Las Vegas, NV ​ ​
12/16/2020 ​ ​
Retail ​ ​
45,000 ​ ​
9,052,941 ​ ​
1,484,271
​ ​
​ ​
​ ​
​ ​
118,651 ​ ​
$31,096,403 ​ ​
$4,139,749 On August 3, 2020, the Company completed the sale of its Lake
Elsinore, California retail property which was leased to Rite Aid for $7,250,000, which generated net proceeds of $3,299,016 after repayment of the existing mortgage, commissions and closing costs. Prior to the sale, the Company evaluated the Rite Aid property
for impairment and recognized a $349,457 impairment charge during the three months ended June 30, 2020 in order to reduce the
carrying value of the property to its estimated net realizable value. On August 27, 2020, the Company completed the sale of its
Stockbridge, Georgia retail property which was leased to Walgreens for $5,538,462, which generated net proceeds of $5,296,356 after payment of commissions and closing costs. The mortgage for this property was previously repaid on August 10, 2020 in connection with
the refinancing of the Accredo property as discussed in Note 7. On September 16, 2020, the Company completed the sale of its Elk
Grove, California retail property which was leased to Island Pacific for $3,155,000, which generated net proceeds of $1,124,016 after repayment of the existing mortgage, commissions and closing costs. On October 28, 2020, the Company completed the sale of its Morgan
Hill, California industrial property which was formerly leased to Dinan Cars for $6,100,000, which generated net proceeds of $3,811,580 after repayment of the existing mortgage, commissions and closing costs. Prior to the sale, the Company recognized an impairment charge
for $1,308,156 during the three months ended March 31, 2020. On December 16, 2020, the Company completed the sale of its Las
Vegas, Nevada retail property which was formerly leased to 24 Hour Fitness for $9,052,941, which is expected to generate net proceeds
of $1,324,383 upon collection of the receivable from the buyer and after assignment of the existing mortgage to the buyer, payment of
commissions and closing costs, and reserves for tenant improvements and free rent. Prior to the sale, the Company recognized an impairment charge for $5,664,517
during the three months ended March 31, 2020. There were no disposition of properties during the year ended December 31, 2019. Asset Concentration The Company holds no real estate property with a net book value that
is greater than 10% of its total assets as of December 31, 2020 and 2019. Revenue Concentration No tenants represented the source of 10% of total revenues during the
year ended December 31, 2020. The Company’s revenue concentration based on tenants representing greater than 10% of total revenues for the year ended December 31, 2019 is as follows:
​ ​
2019
Property and Location ​ ​
Revenue ​ ​
Percentage of Total Revenue
AvAir, Chandler, AZ ​ ​
$2,670,159 ​ ​
10.9%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During the first four months of 2020, the Company paid an aggregate
of $990,000 in lease incentives to cancel certain termination options related to two leases with Walgreens for its Santa Maria, California and Stockbridge, Georgia properties, resulting in extension of the leases for approximately 10 years each. The Stockbridge property was sold on August 27, 2020 as discussed above. These costs were capitalized and will be amortized over the
period of the extension for the Santa Maria property and were charged to cost of sale for the Stockbridge property. Effective August 1, 2020, the Company executed an amendment to
accelerate the termination of the Dana lease from July 31, 2024 to July 31, 2022 in exchange for the right to receive an early termination payment of $1,381,767
due on July 31, 2022 and continued rent payments of $65,000 per month from August 1, 2020 through July 1, 2022. In the event that the
Company is able to re-lease or sell the Dana property prior to July 31, 2022, Dana would be obligated to continue paying rent of $65,000
per month through July 1, 2022 or may elect to pay a cash lump sum payment to the Company equal to the net present value of the remaining rent payments. This amendment is a modification of the existing lease for accounting purposes and the
revised payment stream, including the early termination payment, is reflected for the balance of the revised lease term on a straight-line basis. As of December 31, 2020, the future minimum contractual rent payments
due under the Company’s noncancelable operating leases, including lease amendments executed subsequent to December 31, 2020 and excluding rents due related to real estate investments held for sale, are as follows:
2021 ​ ​
$ 26,761,843
2022 ​ ​
24,418,710
2023 ​ ​
20,157,378
2024 ​ ​
19,674,819
2025 ​ ​
16,456,145
Thereafter ​ ​
43,827,967
​ ​
$151,296,862 During the first quarter of 2021, the Company entered into additional
lease extensions for the properties leased to Northrop Grumman in Melbourne, Florida and two Dollar General properties in Castalia,
Ohio and Lakeside, Ohio as further discussed in Note 11- Subsequent Events Intangibles As of December 31, 2020 and 2019, the Company’s intangible assets
were as follows:
​ ​
December 31, 2020 ​ ​
December 31, 2019
​ ​
Tenant Origination and Absorption Costs ​ ​
Above-Market Lease Intangibles ​ ​
Below-Market Lease Intangibles ​ ​
Tenant Origination and Absorption Costs ​ ​
Above-Market Lease Intangibles ​ ​
Below-Market Lease Intangibles
Cost ​ ​
$23,792,057 ​ ​
$1,128,549 ​ ​
$(15,163,672) ​ ​
$27,266,610 ​ ​
$1,547,646 ​ ​
$(15,713,975)
Accumulated amortization ​ ​
(9,695,960) ​ ​
(307,707) ​ ​
2,597,935 ​ ​
(6,005,248) ​ ​
(295,912) ​ ​
1,122,616
Net amount ​ ​
$14,096,097 ​ ​
$820,842 ​ ​
$(12,565,737) ​ ​
$21,261,362 ​ ​
$1,251,734 ​ ​
$(14,591,359) The intangible assets acquired in connection with these real estate
properties have a weighted average amortization period of approximately 9.4 years as of December 31, 2020. As of
December 31, 2020, amortization of intangible assets for each year of the next five years and thereafter is expected to be as follows:
​ ​
Tenant Origination and Absorption Costs ​ ​
Above-Market Lease Intangibles ​ ​
Below-Market Lease Intangibles
2021 ​ ​
$ 3,801,383 ​ ​
$ 129,823 ​ ​
$ (1,462,730)
2022 ​ ​
2,628,700 ​ ​
129,823 ​ ​
(1,217,076)
2023 ​ ​
1,751,653 ​ ​
127,174 ​ ​
(921,169)
2024 ​ ​
1,625,159 ​ ​
122,543 ​ ​
(917,750)
2025 ​ ​
1,242,973 ​ ​
115,995 ​ ​
(917,750)
Thereafter ​ ​
3,046,229 ​ ​
195,484 ​ ​
(7,129,262)
​ ​
$14,096,097 ​ ​
$ 820,842 ​ ​
$(12,565,737)
​ ​
​ ​
​ ​
Weighted-Average Remaining Amortization Period ​ ​
7.1 years ​ ​
7.2 years ​ ​
12.2 years Real Estate Investments Held For Sale As a result of the COVID-19 pandemic discussed in Note 1 During the three months ended June 30, 2020, the Company identified four real estate investment properties as held for sale. These four properties consisted of three retail properties (the property leased
to Island Pacific Supermarket through May 30, 2033 located in Elk Grove, California, the property leased to Rite Aid through February 29, 2028 located in Lake Elsinore, California and the property leased to Walgreens through February 28, 2031
located in Stockbridge, Georgia) and one industrial property previously leased to Dinan Cars located in Morgan Hill, California. As
discussed above, these four properties were sold during the year ended December 31, 2020. As discussed below, additional properties were identified as held for
sale during the third and fourth quarters of 2020. During the three months ended September 30, 2020, the Company
determined to sell two additional retail properties (the property leased to the operator of a Harley Davidson dealership through
April 12, 2032 located in Bedford, Texas and the property formerly leased to 24 Hour Fitness located in Las Vegas, Nevada). As discussed above, the property formerly leased to 24 Hour Fitness was sold during the year ended December 31, 2020. During the three months ended December 31, 2020, the Company
determined to sell three more retail properties (the property leased to Chevron through September 30, 2025 located in Roseville,
California; the property leased to EcoThrift through February 26, 2026 located in Sacramento, California; and the property leased to Chevron through May 31, 2025 located in San Jose, California). As of December 31, 2020, the Company has four retail properties held for sale, namely: the Harley Davidson property, the EcoThrift property and the two Chevron properties. The property leased to EcoThrift and the two
properties leased to Chevron were sold subsequent to December 31, 2020 (see Note 11 The following table summarizes the major components of assets and
liabilities related to real estate investments held for sale as of December 31, 2020:
​ ​
December 31, 2020
Assets related to real estate investments held for sale: ​ ​
Land, buildings and improvements ​ ​
$25,675,459
Tenant origination and absorption costs ​ ​
554,788
Accumulated depreciation and amortization ​ ​
(1,644,508)
Real estate investments held for sale, net ​ ​
24,585,739
Other assets, net ​ ​
1,079,361
Total assets related to real estate investments held for sale: ​ ​
$25,665,100
​ ​
Liabilities related to real estate investments held for sale: ​ ​
Mortgage notes payable, net ​ ​
$ 9,088,438
Other liabilities, net ​ ​
801,337
Total liabilities related to real estate investments held for sale: ​ ​
$ 9,889,775 The following table summarizes the major components of rental income,
expenses and impairment related to real estate investments held for sale as of December 31, 2020, which were included in continuing operations for the years ended December 31, 2020 and 2019:
​ ​
Year Ended December 31,
​ ​
2020 ​ ​
2019
Total revenues ​ ​
$2,326,058 ​ ​
$1,325,265
Expenses: ​ ​
​ ​
Interest expense ​ ​
552,246 ​ ​
323,460
Depreciation and amortization ​ ​
737,278 ​ ​
344,708
Other expenses ​ ​
352,280 ​ ​
385,282
Impairment of real estate properties ​ ​
761,100 ​ ​
—
Total expenses ​ ​
2,402,904 ​ ​
1,053,450
Net (loss) income ​ ​
$ (76,846) ​ ​
$ 271,815 As discussed in Note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 IN UNCONSOLIDATED ENTITY (Q3)</t>
        </is>
      </c>
      <c r="B1" s="2" t="inlineStr">
        <is>
          <t>9 Months Ended</t>
        </is>
      </c>
      <c r="C1" s="2" t="inlineStr">
        <is>
          <t>12 Months Ended</t>
        </is>
      </c>
    </row>
    <row r="2">
      <c r="B2" s="2" t="inlineStr">
        <is>
          <t>Sep. 30, 2021</t>
        </is>
      </c>
      <c r="C2" s="2" t="inlineStr">
        <is>
          <t>Dec. 31, 2020</t>
        </is>
      </c>
    </row>
    <row r="3">
      <c r="A3" s="3" t="inlineStr">
        <is>
          <t>Investments, Debt and Equity Securities [Abstract]</t>
        </is>
      </c>
    </row>
    <row r="4">
      <c r="A4" s="4" t="inlineStr">
        <is>
          <t>INVESTMENT IN UNCONSOLIDATED ENTITY</t>
        </is>
      </c>
      <c r="B4" s="4" t="inlineStr">
        <is>
          <t>NOTE 4. INVESTMENT IN UNCONSOLIDATED ENTITY The Company’s investment in unconsolidated entity as of September 30,
2021 and December 31, 2020 is as follows:
​ ​
September 30, 2021 ​ ​
December 31, 2020
The TIC Interest ​ ​
$9,977,144 ​ ​
$10,002,368 The Company’s income from investment in unconsolidated entity for the
three and nine months ended September 30, 2021 and 2020 is as follows:
​ ​
Three Months Ended September 30, ​ ​
Nine Months Ended September 30,
​ ​
2021 ​ ​
2020 ​ ​
2021 ​ ​
2020
The TIC Interest ​ ​
$75,403 ​ ​
$92,617 ​ ​
$222,705 ​ ​
$239,028 TIC Interest During 2017, the Company, through a wholly-owned subsidiary of the
Operating Partnership, acquired an approximate 72.7% interest in an industrial property in Santa Clara, California. The remaining
approximate 27.3% of undivided interest in the Santa Clara property is held by Hagg Lane II, LLC (an approximate 23.4% interest) and Hagg Lane III, LLC (an approximate 3.9%
interest). The manager of both Hagg Lane II, LLC and Hagg Lane III, LLC became a member of the Company's board of directors in December 2019. The Santa Clara property does not qualify as a variable interest entity and consolidation is not
required as the Company’s TIC Interest does not control the property. Therefore, the Company accounts for the TIC Interest using the equity method. The Company receives approximately 72.7% of the cash flow distributions and recognizes approximately 72.7% of
the results of operations. During the three months ended September 30, 2021 and 2020, the
Company received $85,962 and $207,950
in cash distributions, respectively, and $247,929 and $542,140 during the nine months ended September 30, 2021 and 2020, respectively. The following is summarized financial information for the Santa Clara property as of September 30,
2021 and December 31, 2020 and for the three and nine months ended September 30, 2021 and 2020:
​ ​
September 30, 2021 ​ ​
December 31, 2020
Assets: ​ ​
​ ​
Real estate investments, net ​ ​
$29,510,151 ​ ​
$29,906,146
Cash and cash equivalents ​ ​
670,458 ​ ​
380,774
Other assets ​ ​
176,583 ​ ​
164,684
Total assets ​ ​
$30,357,192 ​ ​
$30,451,604
Liabilities: ​ ​
​ ​
Mortgage note payable, net ​ ​
$13,287,876 ​ ​
$13,489,126
Below-market lease, net ​ ​
2,697,183 ​ ​
2,806,973
Other liabilities ​ ​
343,815 ​ ​
92,777
Total liabilities ​ ​
16,328,874 ​ ​
16,388,876
Total equity ​ ​
14,028,318 ​ ​
14,062,728
Total liabilities and equity ​ ​
$30,357,192 ​ ​
$30,451,604
​ ​
Three Months Ended September 30, ​ ​
Nine Months Ended September 30,
​ ​
2021 ​ ​
2020 ​ ​
2021 ​ ​
2020
Total revenues ​ ​
$683,160 ​ ​
$697,851 ​ ​
$2,034,072 ​ ​
$2,047,424
Expenses: ​ ​
​ ​
​ ​
​ ​
Interest expense ​ ​
138,616 ​ ​
141,935 ​ ​
414,258 ​ ​
424,544
Depreciation and amortization ​ ​
250,754 ​ ​
250,015 ​ ​
750,784 ​ ​
749,913
Other expenses ​ ​
190,086 ​ ​
178,522 ​ ​
562,738 ​ ​
544,225
Total expenses ​ ​
579,456 ​ ​
570,472 ​ ​
1,727,780 ​ ​
1,718,682
Net income ​ ​
$103,704 ​ ​
$127,379 ​ ​
$ 306,292 ​ ​
$ 328,742</t>
        </is>
      </c>
      <c r="C4" s="4" t="inlineStr">
        <is>
          <t>NOTE 5. INVESTMENT IN UNCONSOLIDATED ENTITY The Company’s investment in unconsolidated entity as of
December 31, 2020 and 2019 is as follows:
​ ​
December 31,
​ ​
2020 ​ ​
2019
The TIC Interest ​ ​
$10,002,368 ​ ​
$10,388,588 As discussed in Note 3, REIT I merged with and into the Company on
December 31, 2019. The
Company’s income (loss) from investments in unconsolidated entities for the years ended December 31, 2020 and 2019 is as follows:
​ ​
Years Ended December 31,
​ ​
2020 ​ ​
2019
The TIC Interest ​ ​
$296,780 ​ ​
$296,691
REIT I ​ ​
— ​ ​
(62,643)
Total ​ ​
$296,780 ​ ​
$234,048 The TIC Interest During 2017, the Company, through a wholly-owned subsidiary of the
Operating Partnership, acquired the approximate 72.7% TIC Interest. The remaining approximate 27.3% undivided interest in the Santa Clara property is held by Hagg Lane II, LLC (an approximate 23.4%) and Hagg Lane III, LLC (an approximate 3.9%). The
manager of Hagg Lane II, LLC and Hagg Lane III, LLC became a member of the Company's board of directors in December 2019. The Santa Clara property does not qualify as a variable interest entity and consolidation is not required as the Company's
TIC Interest does not control the property. Therefore, the Company accounts for the TIC Interest using the equity method. The property lease expiration date is March 16, 2026 and the lease provides for three five-year renewal options. The Company receives
approximately 72.7% of the cash flow distributions and recognizes approximately 72.7% of the results of operations. During the years ended December 31, 2020 and 2019, the Company received $683,000 and $657,435 in cash distributions, respectively. The following is summarized financial information for the Santa Clara
property as of and for the years ended December 31, 2020 and 2019:
​ ​
December 31,
​ ​
2020 ​ ​
2019
Assets: ​ ​
​ ​
Real estate investments, net ​ ​
$29,906,146 ​ ​
$30,858,240
Cash and cash equivalents ​ ​
380,774 ​ ​
275,760
Other assets ​ ​
164,684 ​ ​
228,770
Total assets ​ ​
$30,451,604 ​ ​
$31,362,770
​ ​
​ ​
Liabilities: ​ ​
​ ​
Mortgage notes payable, net ​ ​
$13,489,126 ​ ​
$13,746,635
Below-market lease, net ​ ​
2,806,973 ​ ​
2,953,360
Other liabilities ​ ​
92,777 ​ ​
68,587
Total liabilities ​ ​
16,388,876 ​ ​
16,768,582
Total equity ​ ​
14,062,728 ​ ​
14,594,188
Total liabilities and equity ​ ​
$30,451,604 ​ ​
$31,362,770
​ ​
Years Ended December 31,
​ ​
2020 ​ ​
2019
Total revenue ​ ​
$2,694,874 ​ ​
$2,705,126
​ ​
​ ​
Expenses: ​ ​
​ ​
Depreciation and amortization ​ ​
999,929 ​ ​
993,564
Interest expense ​ ​
565,778 ​ ​
574,086
Other expenses ​ ​
721,279 ​ ​
731,044
Total expenses ​ ​
2,286,986 ​ ​
2,298,694
Net income ​ ​
$ 407,888 ​ ​
$ 406,432 REIT I Prior to the Merger on December 31, 2019, the Company had an
approximate 4.8% ownership interest in REIT I. The Company recorded its share of loss of REIT I based on REIT I’s results of
operations for the year ended December 31, 2019. During the year ended December 31, 2019, the Company received $372,351 in cash
distributions related to its investment in REIT I. The following is REIT I's summarized results of operations for the year ended December 31, 2019:
​ ​
Year Ended December 31, 2019
Total revenue ​ ​
$13,132,226
​ ​
Expenses: ​ ​
Depreciation and amortization ​ ​
5,787,709
Interest expense ​ ​
3,425,625
Other expenses ​ ​
5,342,365
Total expenses ​ ​
14,555,699
Other income: ​ ​
Gain on sale of real estate investment property, net ​ ​
(1,850,845)
Loss on debt restructuring ​ ​
1,964,618
Total other income ​ ​
113,773
Net loss ​ ​
$(1,309,7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Q3)</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NOTE 5. GOODWILL AND INTANGIBLE ASSETS, NET Goodwill, Net The changes in carrying value of goodwill as of September 30, 2021
and December 31, 2020 are as follows:
​ ​
September 30, 2021 ​ ​
December 31, 2020
Beginning balance ​ ​
$ 17,320,857 ​ ​
$ 50,588,000
Impairment of goodwill for the nine and the 12 months
period ended, respectively ​ ​
— ​ ​
(33,267,143)
Ending balance ​ ​
$ 17,320,857 ​ ​
$ 17,320,857 The current COVID-19 pandemic in the United States and globally, and
the magnitude and uncertain duration of the economic impacts, have resulted in challenges in attracting investor equity during this period of economic weakness and volatility. The disruption in the Company's Offerings had a protracted impact on
capital raising, and the recessionary pressures on the economy resulted in real estate market uncertainty and an approximate 14%
decrease in the estimated fair value of the Company’s real estate properties as of April 30, 2020 as compared with the estimated fair value of the Company’s real estate properties
as of December 31, 2019. Given these circumstances, the Company revised its capital raise projections, its projections of new investment and other factors contributing to the Company's analysis of estimated fair value of its consolidated
business operations as of September 30, 2020. Since the Company is a single reporting unit, the Company performed a quantitative analysis to compare the estimated fair value of the Company’s net tangible and intangible assets to the carrying
value of its net tangible and intangible assets as of September 30, 2020. Since the estimated fair value of the Company’s net tangible and intangible assets was less than the carrying amount of its net tangible and intangible assets, the
Company recorded a goodwill impairment charge of $33,267,143, which was reflected in the Company’s net loss for the nine months ended
September 30, 2020. The Company conducted its annual impairment analysis as of
December 31, 2020 using qualitative factors and concluded that no additional impairment to goodwill was necessary. Management did not identify any triggering events for the nine months ended September 30, 2021 and therefore a qualitative
assessment was not required. Intangible Assets, Net The following table sets forth the Company's intangible assets, net
as of September 30, 2021 and December 31, 2020 and their related useful lives:
Intangible Assets ​ ​
Useful Life ​ ​
September 30, 2021 ​ ​
December 31, 2020
Investor list, net ​ ​
5.0
years ​ ​
$ 3,494,740 ​ ​
$ 3,494,740
Web services technology, domains and licenses ​ ​
3.0
years ​ ​
3,661,852 ​ ​
3,466,102
​ ​
​ ​
7,156,592 ​ ​
6,960,842
Accumulated amortization ​ ​
​ ​
(3,230,583) ​ ​
(1,833,054)
Net ​ ​
​ ​
$ 3,926,009 ​ ​
$ 5,127,788 Amortization expense for the three months ended September 30, 2021
and 2020 amounted to $471,790 and $446,921,
respectively, and for the nine months ended September 30, 2021 and 2020 amounted to $1,397,529 and $1,372,910, respectively. As discussed above, the COVID-19 pandemic caused significant
disruptions in the economy and uncertainties in the investment markets. Based on the impacts on the Company's investors and the economy, the Company evaluated the fair value of intangibles to determine if they exceeded the respective carrying
values and determined that a portion of the investor list would no longer be viable and, therefore, the Company recorded an impairment charge of $1,305,260,
which was reflected in the Company’s net loss for the nine months ended September 30, 2020. The estimated amortization expense for the remainder of 2021 and the
succeeding fiscal years is as follows: October 2021 to December 2021, $476,456; 2022, $1,905,826; 2023, $815,228; and 2024, $728,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UNAUDITED CONDENSED CONSOLIDATED BALANCE SHEETS DETAILS (Q3)</t>
        </is>
      </c>
      <c r="B1" s="2" t="inlineStr">
        <is>
          <t>9 Months Ended</t>
        </is>
      </c>
      <c r="C1" s="2" t="inlineStr">
        <is>
          <t>12 Months Ended</t>
        </is>
      </c>
    </row>
    <row r="2">
      <c r="B2" s="2" t="inlineStr">
        <is>
          <t>Sep. 30, 2021</t>
        </is>
      </c>
      <c r="C2" s="2" t="inlineStr">
        <is>
          <t>Dec. 31, 2020</t>
        </is>
      </c>
    </row>
    <row r="3">
      <c r="A3" s="3" t="inlineStr">
        <is>
          <t>Supplemental Balance Sheet Disclosure [Abstract]</t>
        </is>
      </c>
    </row>
    <row r="4">
      <c r="A4" s="4" t="inlineStr">
        <is>
          <t>UNAUDITED CONDENSED CONSOLIDATED BALANCE SHEETS DETAILS</t>
        </is>
      </c>
      <c r="B4" s="4" t="inlineStr">
        <is>
          <t>NOTE 6. UNAUDITED CONDENSED CONSOLIDATED BALANCE SHEETS DETAILS Tenant Receivables, Net Tenant receivables consisted of the following:
​ ​
September 30, 2021 ​ ​
December 31, 2020
Straight-line rent ​ ​
$5,399,340 ​ ​
$4,344,388
Tenant rent ​ ​
98,363 ​ ​
204,775
Tenant reimbursements ​ ​
1,849,245 ​ ​
2,116,627
Total ​ ​
$7,346,948 ​ ​
$6,665,790 Accounts Payable, Accrued and Other Liabilities Accounts payable, accrued and other liabilities were comprised of the
following:
​ ​
September 30, 2021 ​ ​
December 31, 2020
Accounts payable ​ ​
$1,214,828 ​ ​
$1,136,954
Accrued expenses ​ ​
3,575,331 ​ ​
3,068,714
Accrued distributions ​ ​
786,120 ​ ​
706,106
Accrued interest payable ​ ​
611,507 ​ ​
629,628
Unearned rent ​ ​
1,591,992 ​ ​
2,033,065
Lease incentive obligation ​ ​
2,133,695 ​ ​
5,157
Total ​ ​
$9,913,473 ​ ​
$7,579,624</t>
        </is>
      </c>
      <c r="C4" s="4" t="inlineStr">
        <is>
          <t>NOTE 6. CONSOLIDATED BALANCE SHEETS DETAILS Tenant Receivables Tenant receivables consisted of the following:
​ ​
December 31,
​ ​
2020 ​ ​
2019
Straight-line rent ​ ​
$4,344,388 ​ ​
$3,541,238
Tenant rent ​ ​
204,775 ​ ​
420,959
Tenant reimbursements ​ ​
1,979,963 ​ ​
1,854,883
Tenant other ​ ​
136,664 ​ ​
407,684
Total ​ ​
$6,665,790 ​ ​
$6,224,764 Accounts Payable, Accrued and Other Liabilities Accounts payable, accrued and other liabilities were comprised of the
following:
​ ​
December 31,
​ ​
2020 ​ ​
2019
Accounts payable ​ ​
$1,136,954 ​ ​
$ 660,111
Accrued expenses (a) ​ ​
3,068,714 ​ ​
5,773,214
Accrued dividends ​ ​
706,106 ​ ​
962,615
Accrued interest payable ​ ​
629,628 ​ ​
1,690,168
Unearned rent ​ ​
2,033,065 ​ ​
1,963,896
Lease incentive obligation ​ ​
5,157 ​ ​
505,157
Total ​ ​
$7,579,624 ​ ​
$11,555,161
(a)
Includes accrued Merger expenses of $1,570,622 as of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Consolidated Balance Sheets (FY) (Parenthetical) - $ / shares</t>
        </is>
      </c>
      <c r="B1" s="2" t="inlineStr">
        <is>
          <t>Sep. 30, 2021</t>
        </is>
      </c>
      <c r="C1" s="2" t="inlineStr">
        <is>
          <t>Feb. 01, 2021</t>
        </is>
      </c>
      <c r="D1" s="2" t="inlineStr">
        <is>
          <t>Jan. 31, 2021</t>
        </is>
      </c>
      <c r="E1" s="2" t="inlineStr">
        <is>
          <t>Dec. 31, 2020</t>
        </is>
      </c>
      <c r="F1" s="2" t="inlineStr">
        <is>
          <t>Dec. 31, 2019</t>
        </is>
      </c>
    </row>
    <row r="2">
      <c r="A2" s="4" t="inlineStr">
        <is>
          <t>Preferred stock (in usd per share)</t>
        </is>
      </c>
      <c r="E2" s="7" t="n">
        <v>0.001</v>
      </c>
      <c r="F2" s="7" t="n">
        <v>0.001</v>
      </c>
    </row>
    <row r="3">
      <c r="A3" s="4" t="inlineStr">
        <is>
          <t>Preferred stock, shares authorized (in shares)</t>
        </is>
      </c>
      <c r="B3" s="6" t="n">
        <v>50000000</v>
      </c>
      <c r="E3" s="6" t="n">
        <v>50000000</v>
      </c>
      <c r="F3" s="6" t="n">
        <v>50000000</v>
      </c>
    </row>
    <row r="4">
      <c r="A4" s="4" t="inlineStr">
        <is>
          <t>Preferred stock, shares issued (in shares)</t>
        </is>
      </c>
      <c r="E4" s="6" t="n">
        <v>0</v>
      </c>
      <c r="F4" s="6" t="n">
        <v>0</v>
      </c>
    </row>
    <row r="5">
      <c r="A5" s="4" t="inlineStr">
        <is>
          <t>Preferred stock, shares outstanding (in shares)</t>
        </is>
      </c>
      <c r="B5" s="6" t="n">
        <v>2000000</v>
      </c>
      <c r="E5" s="6" t="n">
        <v>0</v>
      </c>
      <c r="F5" s="6" t="n">
        <v>0</v>
      </c>
    </row>
    <row r="6">
      <c r="A6" s="4" t="inlineStr">
        <is>
          <t>Class C</t>
        </is>
      </c>
    </row>
    <row r="7">
      <c r="A7" s="4" t="inlineStr">
        <is>
          <t>Common stock (in usd per share)</t>
        </is>
      </c>
      <c r="B7" s="7" t="n">
        <v>0.001</v>
      </c>
      <c r="C7" s="7" t="n">
        <v>0.001</v>
      </c>
      <c r="D7" s="7" t="n">
        <v>0.003</v>
      </c>
      <c r="E7" s="7" t="n">
        <v>0.001</v>
      </c>
      <c r="F7" s="7" t="n">
        <v>0.001</v>
      </c>
    </row>
    <row r="8">
      <c r="A8" s="4" t="inlineStr">
        <is>
          <t>Common stock, shares authorized (in shares)</t>
        </is>
      </c>
      <c r="B8" s="6" t="n">
        <v>300000000</v>
      </c>
      <c r="E8" s="6" t="n">
        <v>300000000</v>
      </c>
      <c r="F8" s="6" t="n">
        <v>300000000</v>
      </c>
    </row>
    <row r="9">
      <c r="A9" s="4" t="inlineStr">
        <is>
          <t>Common stock, shares issued (in shares)</t>
        </is>
      </c>
      <c r="B9" s="6" t="n">
        <v>7409929</v>
      </c>
      <c r="E9" s="6" t="n">
        <v>7874541</v>
      </c>
      <c r="F9" s="6" t="n">
        <v>7882489</v>
      </c>
    </row>
    <row r="10">
      <c r="A10" s="4" t="inlineStr">
        <is>
          <t>Common stock, shares outstanding (in shares)</t>
        </is>
      </c>
      <c r="B10" s="6" t="n">
        <v>7409929</v>
      </c>
      <c r="E10" s="6" t="n">
        <v>7874541</v>
      </c>
      <c r="F10" s="6" t="n">
        <v>7882489</v>
      </c>
    </row>
    <row r="11">
      <c r="A11" s="4" t="inlineStr">
        <is>
          <t>Class S</t>
        </is>
      </c>
    </row>
    <row r="12">
      <c r="A12" s="4" t="inlineStr">
        <is>
          <t>Common stock (in usd per share)</t>
        </is>
      </c>
      <c r="B12" s="7" t="n">
        <v>0.001</v>
      </c>
      <c r="C12" s="7" t="n">
        <v>0.001</v>
      </c>
      <c r="D12" s="7" t="n">
        <v>0.003</v>
      </c>
      <c r="E12" s="7" t="n">
        <v>0.001</v>
      </c>
      <c r="F12" s="7" t="n">
        <v>0.001</v>
      </c>
    </row>
    <row r="13">
      <c r="A13" s="4" t="inlineStr">
        <is>
          <t>Common stock, shares authorized (in shares)</t>
        </is>
      </c>
      <c r="B13" s="6" t="n">
        <v>100000000</v>
      </c>
      <c r="E13" s="6" t="n">
        <v>100000000</v>
      </c>
      <c r="F13" s="6" t="n">
        <v>100000000</v>
      </c>
    </row>
    <row r="14">
      <c r="A14" s="4" t="inlineStr">
        <is>
          <t>Common stock, shares issued (in shares)</t>
        </is>
      </c>
      <c r="B14" s="6" t="n">
        <v>63548</v>
      </c>
      <c r="E14" s="6" t="n">
        <v>62860</v>
      </c>
      <c r="F14" s="6" t="n">
        <v>62202</v>
      </c>
    </row>
    <row r="15">
      <c r="A15" s="4" t="inlineStr">
        <is>
          <t>Common stock, shares outstanding (in shares)</t>
        </is>
      </c>
      <c r="B15" s="6" t="n">
        <v>63548</v>
      </c>
      <c r="E15" s="6" t="n">
        <v>62860</v>
      </c>
      <c r="F15" s="6" t="n">
        <v>62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Q3)</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t>
        </is>
      </c>
      <c r="B4" s="4" t="inlineStr">
        <is>
          <t xml:space="preserve">NOTE 7. DEBT Mortgage Notes Payable, Net As of September 30, 2021 and December 31, 2020, the Company’s
mortgage notes payable consisted of the following:
Collateral ​ ​
2021 Principal Amount ​ ​
2020 Principal Amount ​ ​
Contractual Interest Rate (1) ​ ​
Effective Interest Rate (1) ​ ​
Loan Maturity
Accredo property ​ ​
$ 8,538,000 ​ ​
$ 8,538,000 ​ ​
3.80% ​ ​
3.80% ​ ​
8/1/2025
Six Dollar General properties ​ ​
3,693,074 ​ ​
3,747,520 ​ ​
4.69% ​ ​
4.69% ​ ​
4/1/2022
Dana property ​ ​
— ​ ​
4,466,865 ​ ​
4.56% ​ ​
4.56% ​ ​
4/1/2023
Northrop Grumman property (8) ​ ​
6,971,012 ​ ​
5,518,589 ​ ​
3.35% ​ ​
3.35% ​ ​
5/21/2031
exp US Services property ​ ​
3,272,333 ​ ​
3,321,931 ​ ​
(4) ​ ​
4.25% ​ ​
11/17/2024
Harley Davidson property (2) ​ ​
6,525,824 ​ ​
— ​ ​
4.25% ​ ​
4.25% ​ ​
9/1/2024
Wyndham property (3) ​ ​
5,522,100 ​ ​
5,607,000 ​ ​
One-month LIBOR +2.05% ​ ​
4.34% ​ ​
6/5/2027
Williams Sonoma property (3) ​ ​
4,368,000 ​ ​
4,438,200 ​ ​
One-month LIBOR + 2.05% ​ ​
4.34% ​ ​
6/5/2022
Omnicare property ​ ​
4,130,640 ​ ​
4,193,171 ​ ​
4.36% ​ ​
4.36% ​ ​
5/1/2026
EMCOR property ​ ​
2,771,646 ​ ​
2,811,539 ​ ​
4.35% ​ ​
4.35% ​ ​
12/1/2024
Husqvarna property ​ ​
6,379,182 ​ ​
6,379,182 ​ ​
(5)
​ ​
4.60% ​ ​
2/20/2028
AvAir property ​ ​
19,950,000 ​ ​
19,950,000 ​ ​
3.80% ​ ​
3.80% ​ ​
8/1/2025
3M property ​ ​
8,058,500 ​ ​
8,166,000 ​ ​
One-month LIBOR +2.25% ​ ​
5.09% ​ ​
3/29/2023
Cummins property ​ ​
8,222,700 ​ ​
8,332,200 ​ ​
One-month LIBOR + 2.25% ​ ​
5.16% ​ ​
4/4/2023
Texas Health property ​ ​
4,304,825 ​ ​
4,363,203 ​ ​
4.00% ​ ​
4.00% ​ ​
12/5/2024
Bon Secours property ​ ​
5,124,127 ​ ​
5,180,552 ​ ​
5.41% ​ ​
5.41% ​ ​
9/15/2026
Costco property ​ ​
18,850,000 ​ ​
18,850,000 ​ ​
4.85% ​ ​
4.85% ​ ​
1/1/2030
Taylor Fresh Foods ​ ​
12,350,000 ​ ​
12,350,000 ​ ​
3.85% ​ ​
3.85% ​ ​
11/1/2029
Levins property (6) ​ ​
2,671,067 ​ ​
2,032,332 ​ ​
3.75% ​ ​
3.75% ​ ​
2/16/2026
Dollar General Bakersfield property (6) ​ ​
2,244,201 ​ ​
2,268,922 ​ ​
3.65% ​ ​
3.65% ​ ​
2/16/2028
Labcorp property (6) ​ ​
5,342,133 ​ ​
4,020,418 ​ ​
3.75% ​ ​
3.75% ​ ​
2/16/2026
GSA (MSHA) property (6) ​ ​
1,728,428 ​ ​
1,752,092 ​ ​
3.65% ​ ​
3.65% ​ ​
2/16/2026
Collateral ​ ​
2021 Principal Amount ​ ​
2020 Principal Amount ​ ​
Contractual Interest Rate (1) ​ ​
Effective Interest Rate (1) ​ ​
Loan Maturity
PreK Education property (7) ​ ​
4,957,705 ​ ​
5,037,846 ​ ​
4.25% ​ ​
4.25% ​ ​
12/1/2021
Solar Turbines, Amec Foster, ITW Rippey properties (7) ​ ​
9,044,276 ​ ​
9,214,700 ​ ​
3.35% ​ ​
3.35% ​ ​
11/1/2026
Dollar General Big Spring property (7) ​ ​
590,962 ​ ​
599,756 ​ ​
4.50% ​ ​
4.50% ​ ​
4/1/2022
Gap property (7) ​ ​
3,512,484 ​ ​
3,569,990 ​ ​
4.15% ​ ​
4.15% ​ ​
8/1/2023
L3Harris property (8) ​ ​
6,260,223 ​ ​
5,185,929 ​ ​
3.35% ​ ​
3.35% ​ ​
5/21/2031
Sutter Health property (7) ​ ​
13,669,395 ​ ​
13,879,655 ​ ​
4.50% ​ ​
4.50% ​ ​
3/9/2024
Walgreens property (7) ​ ​
3,094,060 ​ ​
3,172,846 ​ ​
4.25% ​ ​
4.25% ​ ​
7/16/2030
Total mortgage notes payable ​ ​
182,146,897 ​ ​
176,948,438 ​ ​
​ ​
​ ​
Plus unamortized mortgage premium, net (9) ​ ​
239,979 ​ ​
447,471 ​ ​
​ ​
​ ​
Less unamortized deferred financing costs ​ ​
(1,472,537) ​ ​
(1,469,991) ​ ​
​ ​
​ ​
Mortgage notes payable, net ​ ​
$180,914,339 ​ ​
$175,925,918 ​ ​
​ ​
​ ​
(1)
Contractual interest rate represents the interest rate in effect under the mortgage note payable as of September 30, 2021.
Effective interest rate is calculated as the actual interest rate in effect as of September 30, 2021, consisting of the contractual interest rate and the effect of the interest rate swap, if applicable (see Note 8
(2)
Reclassified to mortgage note payable at June 30, 2021 from mortgage note payable related to real estate investments held for
sale as of December 31, 2020 due to a subsequent decision not to sell the real estate investment property securing the loan which was reclassified back to assets held and used from assets held for sale (see Note 3
(3)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4)
The initial contractual interest rate is 4.25% and starting November 18, 2022, the interest rate becomes the U.S. Treasury Bill index rate plus 3.25%.
(5)
The initial contractual interest rate is 4.60% through February 20, 2023 and then the greater of 4.60% or five-year Treasury
Constant Maturity (“TCM”) plus 2.45% through February 20, 2028.
(6)
The mortgage note as of September 30, 2021 was refinanced on March 5, 2021 with a new lender and terms. The mortgage note as of
December 31, 2020 was acquired through the Merger on December 31, 2019.
(7)
The loan was acquired through the Merger on December 31, 2019.
(8)
The loans on the Northrop Grumman and L3Harris properties were refinanced during the second quarter of 2021. The initial
contractual interest rate is 3.35% through June 1, 2026 and then the Prime Rate in effect as of June 1, 2026 plus 0.25% through May 21, 2031; provided that the second fixed interest rate will not be lower than 3.35% per annum.
(9)
Represents unamortized net mortgage premium acquired through the Merger. The following summarizes the face value, carrying amount and fair value of the Company’s mortgage notes
payable (Level 3 measurement) as of September 30, 2021 and December 31, 2020:
​ ​
September 30, 2021 ​ ​
December 31, 2020
​ ​
Face Value ​ ​
Carrying Value ​ ​
Fair Value ​ ​
Face value ​ ​
Carrying Value ​ ​
Fair Value
Mortgage notes payable ​ ​
$182,146,897 ​ ​
$180,914,339 ​ ​
$183,304,467 ​ ​
$176,948,438 ​ ​
$175,925,918 ​ ​
$177,573,106 Disclosures of the fair values of financial instruments are based on
pertinent information available to the Company as of the period end and require a significant amount of judgment. The actual value could be materially different from the Company’s estimate of fair value. Mortgage Notes Payable Related to Real Estate
Investments Held For Sale, Net As discussed in detail in Note 3 The following table summarizes the Company's
mortgage notes payable related to real estate investments held for sale as of December 31, 2020:
Collateral ​ ​
December 31 ,2020
Harley Davidson property ​ ​
$6,623,346
EcoThrift property ​ ​
2,573,509
Total ​ ​
9,196,855
Plus unamortized mortgage premium ​ ​
1,550
Less deferred financing costs ​ ​
(109,967)
Mortgage notes payable, net ​ ​
$9,088,438 Credit Facility, Net The details of the Company's credit facilities as of September 30,
2021 and December 31, 2020 follow:
​ ​
September 30, 2021 ​ ​
December 31, 2020
Credit facility ​ ​
$— ​ ​
$6,000,000
Less unamortized deferred financing costs ​ ​
— ​ ​
(21,724)
Credit facility, net ​ ​
$— ​ ​
$5,978,276 On March 29, 2021, the Company entered into a new credit facility
with Banc of California (the “Credit Facility”) for an aggregate line of credit of $22,000,000 with a maturity date of March 30,
2023, which replaced the prior credit facility provided by Pacific Mercantile Bank (“PMB”) with a balance outstanding of $6,000,000
as of December 31, 2020. The Company borrowed $6,000,000 under the Credit Facility and repaid the $6,000,000 that was owed to PMB on March 31, 2021. The Credit Facility provides the Company with a $17,000,000 revolving line of credit for real estate acquisitions (including the $6,000,000 borrowed to repay PMB) and an additional $5,000,000 revolving line of credit for working
capital. Under the terms of the Credit Facility, the Company will pay a variable rate of interest on outstanding amounts equal to one
percentage point over the prime rate published in The Wall Street Journal, provided that the interest rate in effect on any one day shall not be less than 4.75% per annum. The Company paid Banc of California origination fees of $77,000 in connection with
the Credit Facility and will pay an unused commitment fee of 0.15% per annum of the unused portion of the Credit Facility, charged
quarterly in arrears based on the average unused commitment available under the Credit Facility. The Credit Facility's unamortized deferred financing costs of $97,092 as of September 30, 2021 were reclassified and presented under prepaid and other assets in the Company's unaudited condensed consolidated
balance sheet as of September 30, 2021. Effective December 31, 2021, the Company will present the Credit Facility's unamortized deferred financing costs for the comparative periods under prepaid and other assets in the consolidated balance
sheets and will disclose the unamortized values in the consolidated notes to the financial statements. The Credit Facility is secured by substantially all of the Company’s
tangible and intangible assets, including intellectual property. The Credit Facility requires the Company to maintain a minimum debt service coverage ratio of 1.25 to 1.00 and minimum tangible NAV (as defined in the loan agreement) of $120,000,000, measured
quarterly. Mr. Wirta, the Company’s Chairman, and the Wirta Family Trust guaranteed the $6,000,000 initial borrowing, which guarantee
expired upon the full repayment of the $6,000,000 in August 2021. Mr. Wirta and the Wirta Family Trust have also guaranteed the $5,000,000 revolving line of credit for working capital. On March 29, 2021, the Company entered into an updated indemnification agreement with
Mr. Wirta and the Wirta Family Trust with respect to their guarantees of borrowings under the Credit Facility pursuant to which the Company agreed to indemnify Mr. Wirta and the Wirta Family Trust if they are required to make payments to Banc
of California pursuant to such guarantees. The Credit Facility contains customary representations, warranties
and covenants, which are substantially similar to those in the Company's prior credit facility provided by PMB. The Company’s ability to borrow under the Credit Facility will be subject to its ongoing compliance with various affirmative and
negative covenants, including with respect to indebtedness, guaranties, mergers and asset sales, liens, tangible net worth, corporate existence and financial reporting obligations. The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Banc of
California may accelerate the repayment of amounts outstanding under the Credit Facility, take possession of any collateral securing the Credit Facility and exercise other remedies subject, in certain instances, to the expiration of an
applicable cure period. Short-term Notes Payable In connection with the Self-Management Transaction, the Company
assumed from BrixInvest its unsecured short-term notes payable (formerly known as “Convertible Promissory Notes”) of $4,800,000 on
December 31, 2019. All of these notes were repaid by April 6, 2020. Economic Relief Notes Payable On April 20, 2020, a subsidiary of the Company entered into a loan
agreement and promissory note evidencing an unsecured loan in the aggregate amount of $517,000 made to this subsidiary under the
Paycheck Protection Program (“PPP”) of the Coronavirus Aid, Relief, and Economic Security Act (“CARES Act”). The PPP is administered by the U.S. Small Business Administration (the “SBA”). Under the terms of the CARES Act, PPP loan recipients
can apply for and be granted forgiveness for all or a portion of the loan granted under the PPP. In December 2020, the subsidiary of the Company submitted its application for forgiveness of the total amount of the loan to PMB. After PMB’s
review, the Company updated its forgiveness application on February 10, 2021, PMB submitted the application to the SBA on February 10, 2021, and on February 16, 2021, the subsidiary of the Company was notified by PMB that the Company's
application for forgiveness of the PPP loan had been approved by the SBA in the full amount of $517,000. Accordingly, the forgiveness
of the PPP loan was recorded as other income in the first quarter of 2021. Compliance with All Debt Agreements The Company's maximum leverage, as defined and approved by the board
of directors, including all of the independent directors, is 55% of the aggregate value of the Company’s tangible assets. The
Company uses available leverage based on the relative cost of debt and equity capital, and to address strategic borrowing advantages potentially available to the Company. Pursuant to the terms of mortgage notes payable on certain of the
Company’s properties and the Credit Facility, the Company and/or the borrowers are subject to certain financial loan covenants. The Company and/or the borrowers were in compliance with such financial loan covenants as of September 30, 2021. The following summarizes the future principal repayments of the
Company’s mortgage notes payable and credit facility as of September 30, 2021:
​ ​
Mortgage Notes Payable ​ ​
Credit Facility ​ ​
Total
October through December 2021 ​ ​
$ 5,578,530 ​ ​
$— ​ ​
$ 5,578,530
2022 ​ ​
11,173,350 ​ ​
— ​ ​
11,173,350
2023 ​ ​
22,204,003 ​ ​
— ​ ​
22,204,003
2024 ​ ​
31,565,888 ​ ​
— ​ ​
31,565,888
2025 ​ ​
28,970,170 ​ ​
— ​ ​
28,970,170
2026 ​ ​
26,484,067 ​ ​
— ​ ​
26,484,067
Thereafter ​ ​
56,170,889 ​ ​
— ​ ​
56,170,889
Total principal ​ ​
182,146,897 ​ ​
— ​ ​
182,146,897
Plus unamortized mortgage premium, net of unamortized discount ​ ​
239,979 ​ ​
— ​ ​
239,979
Less deferred financing costs ​ ​
(1,472,537) ​ ​
— ​ ​
(1,472,537)
Net principal ​ ​
$180,914,339 ​ ​
$— ​ ​
$180,914,339 Interest Expense The following is a reconciliation of the components of interest
expense for the three and nine months ended September 30, 2021 and 2020:
​ ​
Three Months Ended September 30, ​ ​
Nine Months Ended September 30,
​ ​
2021 ​ ​
2020 ​ ​
2021 ​ ​
2020
Mortgage notes payable: ​ ​
​ ​
​ ​
​ ​
Interest expense ​ ​
$1,812,254 ​ ​
$2,154,363 ​ ​
$5,638,890 ​ ​
$6,454,546
Amortization of deferred financing costs and mortgage
premium, net ​ ​
141,235 ​ ​
435,179 ​ ​
355,661 ​ ​
693,810
Prepayment penalties ​ ​
— ​ ​
190,574 ​ ​
23,900 ​ ​
237,574
(Gain) loss on interest rate swaps (1) ​ ​
(166,539) ​ ​
(231,207) ​ ​
(586,782) ​ ​
1,164,490
Credit facilities: ​ ​
​ ​
​ ​
​ ​
Interest expense ​ ​
27,486 ​ ​
128,333 ​ ​
169,571 ​ ​
449,791
Amortization of deferred financing costs ​ ​
16,605 ​ ​
42,288 ​ ​
60,468 ​ ​
117,624
Other ​ ​
504 ​ ​
12,998 ​ ​
49,622 ​ ​
78,226
Total interest expense ​ ​
$1,831,545 ​ ​
$2,732,528 ​ ​
$ ​ ​
$9,196,061
(1)
Includes unrealized (gain) loss on interest rate swaps of $(166,338) and $(272,912) for the three months ended September 30,
2021 and 2020, respectively, and $(684,057) and $1,019,840 for the nine months ended September 30, 2021 and 2020, respectively (see Note 8 </t>
        </is>
      </c>
      <c r="C4" s="4" t="inlineStr">
        <is>
          <t>NOTE 7. DEBT Mortgage Notes Payable As of December 31, 2020 and 2019, the Company’s mortgage notes
payable consisted of the following:
Collateral ​ ​
2020 Principal Balance ​ ​
2019 Principal Balance ​ ​
Contractual Interest Rate (1) ​ ​
Effective Interest Rate (1) ​ ​
Loan Maturity
Accredo/Walgreens properties (8)(11) ​ ​
$ 8,538,000 ​ ​
$6,853,442 ​ ​
3.80% ​ ​
3.80% ​ ​
2025-08-01
Six Dollar General properties ​ ​
3,747,520 ​ ​
3,819,264 ​ ​
4.69% ​ ​
4.69% ​ ​
2022-04-01
Dana property ​ ​
4,466,865 ​ ​
4,551,250 ​ ​
4.56% ​ ​
4.56% ​ ​
2023-04-01
Northrop Grumman property ​ ​
5,518,589 ​ ​
5,666,866 ​ ​
4.40% ​ ​
4.40% ​ ​
2022-07-02
exp US Services property ​ ​
3,321,931 ​ ​
3,385,353 ​ ​
(3) ​ ​
4.25% ​ ​
2024-11-17
Harley Davidson property (12) ​ ​
— ​ ​
6,748,029 ​ ​
4.25%
​ ​
4.25% ​ ​
2024-09-01
Wyndham property (2) ​ ​
5,607,000 ​ ​
5,716,200 ​ ​
One-month LIBOR + 2.05% ​ ​
4.34% ​ ​
2027-06-05
Williams Sonoma property (2) ​ ​
4,438,200 ​ ​
4,530,600 ​ ​
One-month LIBOR + 2.05% ​ ​
4.34% ​ ​
2022-06-05
Omnicare property ​ ​
4,193,171 ​ ​
4,273,552 ​ ​
4.36% ​ ​
4.36% ​ ​
2026-05-01
EMCOR property ​ ​
2,811,539 ​ ​
2,862,484 ​ ​
4.35% ​ ​
4.35% ​ ​
2024-12-01
Husqvarna property ​ ​
6,379,182 ​ ​
6,379,182 ​ ​
(4) ​ ​
4.60% ​ ​
2028-02-20
AvAir property (9) ​ ​
19,950,000 ​ ​
14,575,000 ​ ​
3.80% ​ ​
3.80% ​ ​
2025-08-01
3M property ​ ​
8,166,000 ​ ​
8,290,000 ​ ​
One-month LIBOR + 2.25% ​ ​
5.09% ​ ​
2023-03-29
Cummins property ​ ​
8,332,200 ​ ​
8,458,600 ​ ​
One-month LIBOR + 2.25% ​ ​
5.16% ​ ​
2023-04-04
Former 24 Hour Fitness property (5)(11) ​ ​
— ​ ​
6,283,898 ​ ​
One-month LIBOR + 4.30% ​ ​
4.64% ​ ​
2049-04-01
Texas Health property ​ ​
4,363,203 ​ ​
4,400,000 ​ ​
4.00% ​ ​
4.00% ​ ​
2024-12-05
Bon Secours property ​ ​
5,180,552 ​ ​
5,250,000 ​ ​
5.41% ​ ​
5.41% ​ ​
2026-09-15
Costco property ​ ​
18,850,000 ​ ​
18,850,000 ​ ​
4.85% ​ ​
4.85% ​ ​
2030-01-01
Taylor Fresh Foods property ​ ​
12,350,000 ​ ​
12,350,000 ​ ​
3.85% ​ ​
3.85% ​ ​
2029-11-01
Levins property (6)(13) ​ ​
2,032,332 ​ ​
2,079,793 ​ ​
One-month LIBOR + 1.93% ​ ​
3.74% ​ ​
2021-01-05
Island Pacific Supermarket property (6)(11) ​ ​
— ​ ​
1,891,225 ​ ​
One-month LIBOR + 1.93% ​ ​
3.74% ​ ​
2033-05-30
Dollar General Bakersfield property (6)(13) ​ ​
2,268,922 ​ ​
2,324,338 ​ ​
One-month LIBOR + 1.48% ​ ​
3.38% ​ ​
2021-03-05
Rite Aid property (6)(11) ​ ​
— ​ ​
3,659,338 ​ ​
One-month LIBOR + 1.50% ​ ​
3.25% ​ ​
2021-05-05
PMI Preclinical property (6)(13) ​ ​
4,020,418 ​ ​
4,118,613 ​ ​
One-month LIBOR + 1.48% ​ ​
3.38% ​ ​
2021-03-05
EcoThrift property (6)(12) ​ ​
— ​ ​
2,639,237 ​ ​
One-month LIBOR + 1.21% ​ ​
2.96% ​ ​
2021-07-05
GSA (MSHA) property (6)(13) ​ ​
1,752,092 ​ ​
1,796,361 ​ ​
One-month LIBOR + 1.25% ​ ​
3.13% ​ ​
2021-08-05
PreK Education property (6) ​ ​
5,037,846 ​ ​
5,140,343 ​ ​
4.25% ​ ​
4.25% ​ ​
2021-12-01
Dinan Cars property (6)(7)(11) ​ ​
— ​ ​
2,710,834 ​ ​
2.76%
​ ​
2.76% ​ ​
2022-01-05
Solar Turbines, Wood Group, ITW Rippey properties (6) ​ ​
9,214,700 ​ ​
9,434,692 ​ ​
3.35% ​ ​
3.35% ​ ​
2026-11-01
Dollar General Big Spring property (6) ​ ​
599,756 ​ ​
611,161 ​ ​
4.50% ​ ​
4.50% ​ ​
2022-04-01
Gap property (6) ​ ​
3,569,990 ​ ​
3,643,166 ​ ​
4.15% ​ ​
4.15% ​ ​
2023-08-01
L-3 Communications property (6) ​ ​
5,185,929 ​ ​
5,284,884 ​ ​
4.69% ​ ​
4.69% ​ ​
2022-04-01
Sutter Health property (6) ​ ​
13,879,655 ​ ​
14,161,776 ​ ​
4.50%
​ ​
4.50% ​ ​
2024-03-09
Collateral ​ ​
2020 Principal Balance ​ ​
2019 Principal Balance ​ ​
Contractual Interest Rate (1) ​ ​
Effective Interest Rate (1) ​ ​
Loan Maturity
Walgreens Santa Maria property (6)(10) ​ ​
3,172,846 ​ ​
3,000,000 ​ ​
4.25% ​ ​
4.25% ​ ​
2030-07-16
Total mortgage notes payable ​ ​
176,948,438 ​ ​
195,739,481 ​ ​
​ ​
​ ​
Plus: unamortized mortgage premium, net (14) ​ ​
447,471 ​ ​
489,664 ​ ​
​ ​
​ ​
Less: unamortized deferred financing costs ​ ​
(1,469,991) ​ ​
(2,189,938) ​ ​
​ ​
​ ​
Mortgage notes payable, net ​ ​
$175,925,918 ​ ​
$194,039,207 ​ ​
​ ​
​ ​
(1)
Contractual interest rate represents the interest rate in effect under the mortgage note payable as of December 31, 2020.
Effective interest rate is calculated as the actual interest rate in effect as of December 31, 2020, consisting of the contractual interest rate and the effect of the interest rate swap, if applicable (see Note 8 for further information
regarding the Company’s derivative instruments).
(2)
The loans on each of the Williams Sonoma and Wyndham properties (collectively, the “Property”) located in Summerlin, Nevada were
originated by Nevada State Bank (“Bank”). The note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notes is an event of default under the terms of both notes. The value of the Property must be in an amount sufficient
to maintain a loan to value ratio of no more than 60%. If the loan to value ratio is ever more than 60%, the borrower shall, upon the Bank’s written demand, reduce the principal balance of the notes so that the loan to value ratio is no
more than 60%.
(3)
The initial contractual interest rate is 4.25% and starting November 18, 2022, the interest rate is the U.S. Treasury Bill index rate plus 3.25%.
(4)
The initial contractual interest rate is 4.60% through February 20, 2023 and then the greater of 4.60% or
five-year Treasury Constant Maturity (“TCM”) plus 2.45% through February 20, 2028.
(5)
The interest rate adjusts in the 133rd, 253rd and 313th months. As discussed in Note 4, during the three months ended March 31,
2020, the Company recorded an impairment charge of $5,664,517 related to its investment in the 24 Hour Fitness property in
Las Vegas, Nevada due to the substantial impact on fitness centers from the COVID-19 pandemic and the requirement of an indefinite and potentially extended period of store closures and the resulting inability of the tenant to make rent
payments. On April 1, 2020, the Company’s special purpose subsidiary initiated negotiations with the lender on the 24 Hour Fitness property regarding the special purpose subsidiary's request for a deferral of mortgage payments until the
tenant resumes paying rent. The lender on this property did not agree to provide any substantial mortgage relief to the Company's special purpose subsidiary, but rather agreed to temporarily reduce its $32,000 monthly mortgage payment by $8,000
for four monthly payments from May 2020 through August 2020. On June 15, 2020, the Company received written notice that the
lease was formally rejected in connection with 24 Hour Fitness' Chapter 11 bankruptcy proceeding and the premises were surrendered to the Company's subsidiary. The 24 Hour Fitness property was sold on December 15, 2020 as described in
Note 4.
(6)
The loan was acquired through the Merger on December 31, 2019.
(7)
The Company negotiated a lease termination with Dinan Cars effective January 31, 2020 in exchange for a termination payment from
Dinan cars of $783,182 which was used to reduce the principal balance of this mortgage by $650,000 and establish a payment reserve with the remaining $133,182. In connection with the principal prepayment, the Company terminated the related swap agreement on February 4, 2020 at a cost of $47,000. See Note 8 for further discussion of the swap agreement termination and Note 4 for details on the sale of the property on October 28, 2020.
(8)
The mortgage note with principal balance of $6,853,442 as of December 31, 2019 with an interest rate of 3.95%
was refinanced on August 10, 2020 with a new loan for $8,538,000 with an interest rate of 3.80%, secured only by the Accredo property and is scheduled to mature on August 1, 2025. In connection with this refinancing, the mortgage
note balance for the Walgreens Stockbridge, Georgia property was fully repaid.
(9)
The mortgage note with original principal of $14,575,000 as of December 31, 2019 with an effective interest rate of 4.84%
was refinanced on July 29, 2020 with a new loan for $19,950,000 with an interest rate of 3.80%, secured only by the AvAir property and which will mature on August 1, 2020.
(10)
The mortgage note of $3,000,000
as of December 31, 2019 with an interest rate of 7.50% was refinanced on July 22, 2020 for $3,217,500 with an interest rate of 4.25%,
and is scheduled to mature on July 16, 2030.
(11)
The Rite Aid property was sold on August 3, 2020, the Walgreens property on August 27, 2020, the Island Pacific property on
September 16, 2020, the Dinan Cars property on October 28, 2020 and the property formerly leased to 24 Hour Fitness was sold on December 15, 2020.
(12)
The December 31, 2020 principal amount is included in mortgage notes payable related to investments held for sale, net (see
details below).
(13)
The mortgage note was refinanced on March 5, 2021 with a new note bearing an interest rate of 3.65% - 3.75%, with
a five seven
(14)
Represents unamortized net mortgage premium acquired through the Merger. The following summarizes the face value, carrying amount and fair
value of the Company’s mortgage notes payable (Level 3 measurement) as of December 31, 2020 and 2019, respectively:
​ ​
2020 ​ ​
2019
​ ​
Face Value ​ ​
Carrying Value ​ ​
Fair Value ​ ​
Face Value ​ ​
Carrying Value ​ ​
Fair Value
Mortgage notes payable ​ ​
$176,948,438 ​ ​
$175,925,918 ​ ​
$177,573,106 ​ ​
$195,739,481 ​ ​
$194,039,207 ​ ​
$200,535,334 Disclosures of the fair values of financial instruments is based on
pertinent information available to the Company as of the period end and require a significant amount of judgment. The actual value could be materially different from the Company’s estimate of value. Mortgage Notes Payable Related to Real Estate
Investments Held For Sale, Net As discussed in detail in Note 4, the Company classified four properties as real estate held for sale as of December 31, 2020. The following table summarizes the Company's mortgage
notes payable related to real estate investments held for sale as of December 31, 2020:
Collateral ​ ​
December 31, 2020
Harley Davidson property ​ ​
$6,623,346
EcoThrift property ​ ​
2,573,509
Total ​ ​
9,196,855
Plus unamortized mortgage premium ​ ​
1,550
Less deferred financing costs ​ ​
(109,967)
Mortgage notes payable related to real estate investments held for sale, net ​ ​
$9,088,438 Unsecured Credit Facility, Net The details of the Company's unsecured credit facility as of
December 31, 2020 and 2019 follow:
​ ​
December 31,
​ ​
2020 ​ ​
2019
Unsecured credit facility ​ ​
$6,000,000 ​ ​
$7,740,000
Less unamortized deferred financing costs ​ ​
(21,724) ​ ​
(90,139)
Unsecured credit facility, net ​ ​
$5,978,276 ​ ​
$7,649,861 On December 19, 2019, the Company, NNN LP, the Operating Partnership,
Merger Sub, BrixInvest and modiv, LLC (collectively, the “Borrowers”) entered into a Loan and Security Agreement (the “Unsecured Credit Facility”) with Pacific Mercantile Bank (“PMB”). The Unsecured Credit Facility is a line of credit for a
maximum principal amount of $12,000,000, and as of December 31, 2020 and 2019, the Unsecured Credit Facility had an outstanding
balance of $6,000,000 and $7,740,000,
respectively. On March 13, 2020, the Company amended the Unsecured Credit Facility
to extend the maturity date of $6,940,000 of the outstanding borrowings under the Unsecured Credit Facility from March 31, 2020 to
July 31, 2020, and to extend the maturity date of $3,060,000 of the outstanding borrowings under the Unsecured Credit Facility from
May 4, 2020 to August 31, 2020. On August 13, 2020, the Company amended the Unsecured Credit Facility
to extend the maturity date of $6,000,000 of the outstanding borrowings under the Unsecured Credit Facility to September 1, 2020 and
the maturity date of the remaining $6,000,000 of the outstanding borrowings under the Unsecured Credit Facility to October 15, 2021.
The Company repaid $6,000,000 of the $12,000,000
then outstanding borrowings under the Unsecured Credit Facility with proceeds generated by property refinancings and asset sales in August 2020. Under the August 13, 2020 amendment, there is a moratorium on new borrowings under the Unsecured
Credit Facility until the remaining $6,000,000 is fully repaid. The Company paid PMB $25,000 in loan extension and modification fees in connection with the August 13, 2020 amendment. In connection with the August 13, 2020 amendment to the Unsecured
Credit Facility, the Company's Chairman, Mr. Wirta and the Wirta Family Trust (the “Wirta Trust”) guaranteed the Company’s obligations under the Unsecured Credit Facility. On July 30, 2020, the Company entered into an indemnification agreement
with Mr. Wirta and the Wirta Trust with respect to their guarantees of the Company’s $12,000,000 Unsecured Credit Facility with PMB
pursuant to which the Company agreed to indemnify Mr. Wirta and the Wirta Trust if they are required to make payments to PMB pursuant to such guarantees. Under the terms of the Unsecured Credit Facility, the Borrowers pay a
variable rate of interest on outstanding amounts equal to one percent percentage point over the prime rate published in The Wall Street
Journal, provided that the interest rate in effect on any one day shall not be less than 5.50% per annum. The interest rate was 5.50% and 5.75% as of December 31,
2020 and 2019, respectively. The current interest rate is 5.50%, which is the minimum rate. To secure the payment and performance of all obligations under the
Unsecured Credit Facility, each of modiv, LLC and BrixInvest granted to PMB a security interest in all of their right, title and interest in their accounts, inventory, equipment, deposit accounts, intellectual property, general intangibles,
investment property and other property. On March 29, 2021, the Company entered into a new credit facility
with Banc of California (the “New Credit Facility”) for an aggregate line of credit of $22,000,000 with a maturity date of March 30,
2023, which replaced the Unsecured Credit Facility. The Company borrowed $6,000,000 under the New Credit Facility and repaid the $6,000,000 that was owed to PMB on March 31, 2021. The New Credit Facility provides the Company with a $17,000,000 revolving line of credit for real estate acquisitions (including the $6,000,000 borrowed to repay PMB) and an additional $5,000,000 revolving line of credit for working
capital. Under the terms of the New Credit Facility, the Company will pay a variable rate of interest on outstanding amounts equal to one percent
percentage point over the prime rate published in The Wall Street Journal, provided that the interest rate in effect on any one day shall not be less than 4.75% per annum. The Company paid Banc of California origination fees of $77,000
in connection with the New Credit Facility and will pay an unused commitment fee of 0.15% per annum of the unused portion of the New
Credit Facility, charged quarterly in arrears based on the average unused commitment available under the New Credit Facility. The New Credit Facility is secured by substantially all of the Company’s tangible and intangible assets, including
intellectual property. The New Credit Facility requires the Company to maintain a minimum debt service coverage ratio of 1.25 to
1.00 and minimum tangible NAV (as defined in the loan agreement) of $120,000,000, measured quarterly. Mr. Wirta, the Company’s
Chairman, has guaranteed the $6,000,000 initial borrowing, which guarantee will expire upon repayment of the $6,000,000 which is due by September 30, 2021. Mr. Wirta has also guaranteed the $5,000,000 revolving line of credit for working capital. On March 29, 2021, the Company entered into an updated indemnification agreement with Mr. Wirta and the Wirta Trust
with respect to their guarantees of borrowings under the New Credit Facility. The New Credit Facility contains customary representations,
warranties and covenants, which are substantially similar to those in the Company's Unsecured Credit Facility. The Company’s ability to borrow under the New Credit Facility will be subject to its ongoing compliance with various affirmative and
negative covenants, including with respect to indebtedness, guaranties, mergers and asset sales, liens, corporate existence and financial reporting obligations. The New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Banc of California may
accelerate the repayment of amounts outstanding under the New Credit Facility, take possession of any collateral securing the New Credit Facility and exercise other remedies subject, in certain instances, to the expiration of an applicable cure
period. Economic Relief Note Payable On April 20, 2020, a subsidiary of the Company entered into a loan
agreement and promissory note evidencing an unsecured loan in the aggregate amount of $517,000 made to this subsidiary under the
Paycheck Protection Program (“PPP”) of the Coronavirus Aid, Relief, and Economic Security Act (“CARES Act”). The PPP is administered by the U.S. Small Business Administration (the “SBA”).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Modifications to the PPP by the U.S. Treasury and the Paycheck Protection Program Flexibility Act of 2020 extended the time period for
loan forgiveness beyond the original eight-week period to 24 weeks, making it possible for the Company's subsidiary to apply for forgiveness of 100% of its PPP loan prior to December 31, 2020 and the deadline was later extended to February 15,
2021. The PPP loan was made through PMB. In December 2020, the subsidiary
of the Company submitted its application for forgiveness of the total amount of the loan to PMB. After PMB’s review, the Company updated its forgiveness application on February 10, 2021, PMB submitted the application to the SBA on February 10,
2021, and on February 16, 2021, the subsidiary of the Company was notified by PMB that the Company's application for forgiveness of the PPP loan had been approved by the SBA. Short-term Notes Payable In connection with the Self-Management Transaction, the Company
assumed from BrixInvest its unsecured short-term notes payable (formerly known as “Convertible Promissory Notes”) of $4,800,000 on
December 31, 2019. The notes represented private party notes and bore interest at a fixed rate of 8% with all interest and principal
due on the maturity date. Except for a portion of six notes from one borrower aggregating $1,024,750 for which the maturity date was
extended to April 30, 2020, all notes were repaid prior to March 31, 2020. In exchange for the maturity date extension, the Company agreed to pay 2%
of the principal and accrued interest, or $24,845, as an extension fee and agreed to an increase in the interest rate from 8% to 10% per annum during the
extension period. The maturity date for the $490,000 of the extended short-term notes was subsequently accelerated to April 6, 2020
in exchange for a $10,000 reduction in the extension fee to $14,845 and these notes were repaid on April 6, 2020. Debt Maturities The following summarizes the future principal repayments of the
Company’s mortgage notes payable, unsecured credit facility and short-term notes payable as of December 31, 2020:
​ ​
Mortgage Notes Payable ​ ​
Credit Facility ​ ​
Total
2021 ​ ​
$ 17,091,541 ​ ​
$6,000,000 ​ ​
$ 23,091,541
2022 ​ ​
20,873,759 ​ ​
— ​ ​
20,873,759
2023 ​ ​
25,642,649 ​ ​
— ​ ​
25,642,649
2024 ​ ​
24,599,437 ​ ​
— ​ ​
24,599,437
2025 ​ ​
30,781,473 ​ ​
— ​ ​
30,781,473
Thereafter ​ ​
57,959,579 ​ ​
— ​ ​
57,959,579
Total principal ​ ​
176,948,438 ​ ​
6,000,000 ​ ​
182,948,438
Plus: unamortized mortgage premium, net of discount ​ ​
447,471 ​ ​
— ​ ​
447,471
Less: deferred financing costs, net ​ ​
(1,469,991) ​ ​
(21,724) ​ ​
(1,491,715)
Total ​ ​
$175,925,918 ​ ​
$5,978,276 ​ ​
$181,904,194 Compliance with All Debt Agreements Pursuant to the terms of mortgage notes payable on certain of the
Company’s properties and the Unsecured Credit Facility, the Company and/or the Borrowers are subject to certain financial loan covenants. The Company and/or the Borrowers were in compliance with all terms and conditions of the applicable loan
agreements as of December 31, 2020. On March 27, 2020, the Company's conflicts committee and board of
directors approved an increase in the Company's maximum leverage from 50% to 55% in order to allow the Company to take advantage of the current low interest rate environment, the relative cost of debt and equity capital, and strategic borrowing advantages
potentially available to the Company. Interest Expense The following is a reconciliation of the components of interest
expense for the years ended December 31, 2020 and 2019:
​ ​
Years Ended December 31,
​ ​
2020 ​ ​
2019
Mortgage notes payable: ​ ​
​ ​
Interest expense ​ ​
$ 8,470,248 ​ ​
$5,698,606
Amortization of deferred financing costs ​ ​
937,564 ​ ​
601,658
Loss on interest rate swaps (1) ​ ​
1,172,781 ​ ​
843,174
Unsecured credit facility: ​ ​
​ ​
Interest expense ​ ​
527,047 ​ ​
190,130
Amortization of deferred financing costs ​ ​
128,171 ​ ​
36,542
Other loan fees ​ ​
224,936 ​ ​
12,500
Total interest expense ​ ​
$11,460,747 ​ ​
$7,382,610
(1)
Includes unrealized loss on interest rate swaps of $770,898 and $820,496 for years ended December 31, 2020 and 2019,
respectively (see Note 8). Accrued interest payable of $45,636 and $22,282 as of December 31, 2020 and 2019, respectively, represents the unsettled portion of the interest rate swaps for the period from origination of the interest rate swap
through the respective balance sheet d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TEREST RATE SWAP DERIVATIVES (Q3)</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 [Abstract]</t>
        </is>
      </c>
    </row>
    <row r="4">
      <c r="A4" s="4" t="inlineStr">
        <is>
          <t>INTEREST RATE SWAP DERIVATIVES</t>
        </is>
      </c>
      <c r="B4" s="4" t="inlineStr">
        <is>
          <t>NOTE 8. INTEREST RATE SWAP DERIVATIVES The Company, through its limited liability company subsidiaries,
entered into interest rate swap agreements with amortizing notional amounts relating to four of its mortgage notes payable. Four additional swap agreements assumed in conjunction with the Merger which were in place as of December 31, 2020 were terminated in due course or
were terminated in connection with asset sales and refinancings during the nine months ended September 30, 2021. The notional amount is an indication of the extent of the Company’s involvement in each instrument at that time, but does not
represent exposure to credit, interest rate or market risks. The following table summarizes the notional amount and other
information related to the Company’s interest rate swaps as of September 30, 2021 and December 31, 2020, respectively:
​ ​
September 30, 2021 ​ ​
December 31, 2020
Derivative Instruments ​ ​
Number of Instruments ​ ​
Notional Amount (i) ​ ​
Reference Rate (ii) ​ ​
Weighted Average Fixed Pay Rate ​ ​
Weighted Average Remaining Term ​ ​
Number of Instruments ​ ​
Notional Amount (i) ​ ​
Reference Rate (iii) ​ ​
Weighted Average Fixed Pay Rate ​ ​
Weighted Average Remaining Term
Interest Rate Swap Derivatives (iv) ​ ​
4 ​ ​
$26,171,300 ​ ​
One-month LIBOR + applicable spread/Fixed at 4.05%-5.16% ​ ​
4.53% ​ ​
2.3
years ​ ​
8 ​ ​
$36,617,164 ​ ​
One-month LIBOR + applicable spread/Fixed at 3.13%-5.16% ​ ​
3.35% ​ ​
2.2
years
(i)
The notional amount of the Company’s swaps decreases each month to correspond to the outstanding principal balance on the related
mortgage. The minimum notional amounts (outstanding principal balance at the maturity date) as of September 30, 2021 and December 31, 2020 were $24,935,999 and $34,989,063, respectively.
(ii)
The reference rate was as of September 30, 2021.
(iii)
The reference rate was as of December 31, 2020.
(iv)
During the three months ended September 30, 2020, the Company terminated the swap agreements related to the Rite Aid and Island
Pacific properties at aggregate costs of $52,200. No termination of swap agreements were made during the three months ended
September 30, 2021. During the nine months ended September 30, 2021 and 2020, the Company terminated swap agreements related to the GSA and Eco-Thrift properties at aggregate costs of $23,900 and terminated the swap agreements related to the Dinan, Rite Aid and Island Pacific properties at aggregate costs of $99,200, respectively. The following table sets forth the fair value of the Company’s
derivative instruments (Level 2 measurement), as well as their classification in the unaudited condensed consolidated balance sheets:
Derivative Instrument ​ ​
Balance Sheet Location ​ ​
September 30, 2021 ​ ​
December 31, 2020
​
Number of Instruments ​ ​
Fair Value ​ ​
Number of Instruments ​ ​
Fair Value
Interest Rate Swaps ​ ​
Asset - Interest rate swap derivatives, at fair value ​ ​
— ​ ​
$
— ​ ​
— ​ ​
$
—
Interest Rate Swaps ​ ​
Liability - Interest rate swap derivatives, at fair value ​ ​
4 ​ ​
$(1,073,998) ​ ​
8 ​ ​
$(1,743,889) The change in fair value of a derivative instrument that is not
designated as a cash flow hedge for financial accounting purposes is recorded as interest expense in the unaudited condensed consolidated statements of operations. None of the Company’s derivatives at September 30, 2021 or December 31, 2020 were designated as hedging instruments; therefore, the net unrealized (gain) loss recognized on interest rate swaps of $(166,338) and $(272,912) was recorded
as a decrease in interest expense for the three months ended September 30, 2021 and 2020, respectively, and $(684,057) and $1,019,840 was recorded as a (decrease) increase in interest expense for the nine months ended September 30, 2021 and 2020, respectively.</t>
        </is>
      </c>
      <c r="C4" s="4" t="inlineStr">
        <is>
          <t>NOTE 8. INTEREST RATE SWAP DERIVATIVES The Company, through its limited liability company subsidiaries, has
entered into interest rate swap agreements with amortizing notional amounts relating to four of its mortgage notes payable and
assumed eight additional swap agreements in conjunction with the Merger. During the year ended December 31, 2020, the Company
terminated three swap agreements and classified one swap agreement to liabilities related to real estate investments assets held for sale. The reclassified swap agreement corresponds to a mortgage note payable reclassified to mortgage note payable related to
a real estate investments asset held for sale as of December 31, 2020. The notional amount is an indication of the extent of the Company’s involvement in each instrument at that time, but does not represent exposure to credit, interest rate or
market risks. The following table summarizes the notional amount and other
information related to the Company’s interest rate swaps as of December 31, 2020 and 2019.
​ ​
December 31, 2020 ​ ​
December 31, 2019
Derivative Instruments ​ ​
Number of Instruments ​ ​
Notional Amount (i) ​ ​
Reference Rate (ii) ​ ​
Weighted Average Fixed Pay Rate ​ ​
Weighted Average Remaining Term ​ ​
Number of Instruments ​ ​
Notional Amount (i) ​ ​
Reference Rate (iii) ​ ​
Weighted Average Fixed Pay Rate ​ ​
Weighted Average Remaining Term
Interest Rate Swap Derivatives ​ ​
8 ​ ​
$36,617,164 ​ ​
One-month LIBOR + applicable spread/Fixed at 3.13%-5.16% ​ ​
3.35% ​ ​
2.2
years ​ ​
12 ​ ​
$48,215,139 ​ ​
One-month LIBOR + applicable spread/Fixed at 2.76%-5.16% ​ ​
3.87% ​ ​
2.9 years
(i)
The notional amount of the Company’s swaps decreases each month to correspond to the outstanding principal balance on the related
mortgage. The minimum notional amounts (outstanding principal balance at the maturity date) as of December 31, 2020 and 2019 were $34,989,063
and $45,514,229, respectively.
(ii)
The reference rate was as of December 31, 2020.
(iii)
The reference rate was as of December 31, 2019. The following table sets forth the fair value of the Company’s
derivative instruments (Level 2 measurement), as well as their classification in the consolidated balance sheets:
​ ​
​ ​
December 31, 2020 ​ ​
December 31, 2019
Derivative Instrument ​ ​
Balance Sheet Location ​ ​
Number of Instruments ​ ​
Fair Value ​ ​
Number of Instruments ​ ​
Fair Value
Interest Rate Swaps ​ ​
Asset - Interest rate swap derivatives, at fair value (*) ​ ​
— ​ ​
$ — ​ ​
5 ​ ​
$ 34,567
Interest Rate Swaps ​ ​
Liability - Interest rate swap derivatives, at fair value (*) ​ ​
8 ​ ​
$(1,743,889) ​ ​
7 ​ ​
$(1,021,724)
(*) The change in fair value of a derivative instrument that is not
designated as a cash flow hedge for financial accounting purposes is recorded as interest expense in the consolidated statements of operations. None of the Company’s derivatives at December 31, 2020 or 2019 were designated as hedging
instruments; therefore, the net unrealized losses recognized on interest rate swaps of $770,898 and $820,496, respectively, were recorded as increases in interest expense for year ended December 31, 2020 and 2019, respectively (see Note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FERRED STOCK (Q3)</t>
        </is>
      </c>
      <c r="B1" s="2" t="inlineStr">
        <is>
          <t>9 Months Ended</t>
        </is>
      </c>
    </row>
    <row r="2">
      <c r="B2" s="2" t="inlineStr">
        <is>
          <t>Sep. 30, 2021</t>
        </is>
      </c>
    </row>
    <row r="3">
      <c r="A3" s="3" t="inlineStr">
        <is>
          <t>Equity [Abstract]</t>
        </is>
      </c>
    </row>
    <row r="4">
      <c r="A4" s="4" t="inlineStr">
        <is>
          <t>PREFERRED STOCK</t>
        </is>
      </c>
      <c r="B4" s="4" t="inlineStr">
        <is>
          <t>NOTE 9. PREFERRED STOCK Preferred Stock The Company is authorized to issue up to 50,000,000 shares of preferred stock. In connection with an underwritten public offering in September 2021 (discussed below in detail), the Company
classified and designated 2,000,000 shares of its authorized preferred stock as authorized shares of Series A Preferred Stock. As of
September 30, 2021, 2,000,000 shares of authorized Series A Preferred Stock were issued and outstanding. Underwritten Offering - Series A Preferred Stock On September 14, 2021, the Company and the Operating Partnership
entered into the Underwriting Agreement with the Underwriters, pursuant to which the Company agreed to issue and sell 1,800,000
shares of the Company’s Series A Preferred Stock, with a liquidation preference of $25.00 per share, in the Preferred Offering at a
price per share of $25.00. In addition, the Company granted the Underwriters a 30-day option to purchase up to an additional 200,000 shares of the Series A Preferred Stock, which the Underwriters exercised in full on September 16, 2021. In the Underwriting Agreement, the Company and the Operating
Partnership made certain customary representations, warranties and covenants and agreed to indemnify the Underwriters against certain liabilities. The issuance and sale of the shares of Series A Preferred Stock, including the issuance and sale
of 200,000 shares pursuant to the Underwriters’ full exercise of their option to purchase additional shares, closed on September 17,
2021. The gross proceeds from the Preferred Offering were $50,000,000 and the net proceeds were $47,570,374, after deducting the underwriting discount of $1,575,000 and other offering costs of $854,626. The Company contributed the net proceeds from the Preferred Offering
to the Operating Partnership in exchange for a new class of 7.375% Series A Cumulative Redeemable Perpetual Preferred Units of the
Operating Partnership (the “Series A Preferred Units”), which have economic interests that are substantially similar to the designations, preferences and other rights of Series A Preferred Stock. The Company, acting through the Operating
Partnership, intends to use the net proceeds from such contribution for general corporate purposes, which is expected to include purchases of additional properties and other real estate and real estate-related assets (see Note 13 for pending
real estate investment acquisitions). Series A Preferred Stock - Terms Holders of Series A Preferred Stock are entitled to cumulative
dividends in the amount of $1.84375 per share each year, which is equivalent to the rate of 7.375% of the $25.00 liquidation preference per share per
annum. The Series A Preferred Stock has no stated maturity and will remain outstanding indefinitely unless redeemed, converted or otherwise repurchased. Except in limited circumstances relating to the Company's qualification as a REIT for U.S.
federal income tax purposes, and as described in the articles supplementary governing the terms of the Series A Preferred Stock (the “Articles Supplementary”), the Series A Preferred Stock is not redeemable prior to September 17, 2026. On and after September 17, 2026, at any time and from time to time,
the Series A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the Company may, subject to certain conditions, at its option, redeem the Series A Preferred Stock, in whole or in part, (i) after the first date on which the Delisting Event occurred or (ii) on,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the Series A Preferred Stock into shares of the Company’s Class C common stock. In
addition, upon the occurrence of a Delisting Event, the dividend rate will be increased on the day after
the occurrence of the Delisting Event by 2.00% per annum to the rate of 9.375% of the $25.00 liquidation preference per share per annum (equivalent
to $2.34375 per share each year) from and after the date of the Delisting Event. Following the cure of such Delisting Event, the
dividend rate will revert to the rate of 7.375% of the $25.00 liquidation preference per share per annum. The necessary conditions to convert the Series A Preferred Stock into the Company's Class C common stock have not been met as of
September 30, 2021. Therefore, the Series A Preferred Stock did not impact the Company’s earnings per share calculations for the three and nine months ended September 30, 2021. The Series A Preferred Stock ranks senior to the Company's Class C
common stock and Class S common stock, with respect to dividend rights and rights upon Company’s or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Series A Preferred Stock Dividend Dividends on the Company's Series A Preferred Stock accrue in an
amount equal to $1.84375 per share each year ($0.460938 per share per quarter) to holders of Series A Preferred Stock, which is equivalent to 7.375%
of the $25.00 liquidation preference per share per annum. Dividends on the Series A Preferred Stock are cumulative and payable
quarterly in arrears on the 15th day of January, April, July and October of each year (or, if not a business day, the next succeeding business day) to holders of record on applicable record date. The first quarterly dividend for the Series A
Preferred Stock sold in the Preferred Offering will be paid on January 15, 2022 and will represent an accrual for more than a full quarter, covering the period from September 17, 2021 to, and including, December 31, 2021. As of September 30,
2021, the Company has accrued dividends of $143,403. Any accrued and unpaid dividends payable with respect to the Series A Preferred
Stock become part of the liquidation preference thereof. On November 11, 2021, the Company’s board of directors declared Series A Preferred Stock distributions payable of $1,065,278 for the fourth quarter of 2021, including the $143,403
of accrued dividends as of September 30, 2021, which are payable on January 15, 2022 (see Note 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3)</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NOTE 10. RELATED PARTY TRANSACTIONS The Company pays the members of its board of directors who are not
executive officers for services rendered through cash payments or by issuing shares of Class C common stock to them. The total fees incurred for board services and paid by the Company for the three and nine months ended September 30, 2021 and 2020, is as
follows:
Board of Directors Compensation ​ ​
Three Months Ended September 30, ​ ​
Nine Months Ended September 30,
​
2021 ​ ​
2020 ​ ​
2021 ​ ​
2020
Cash paid for services rendered ​ ​
$ 25,000 ​ ​
$ 18,750 ​ ​
$ 85,000 ​ ​
$ 50,000
Value of shares issued for services rendered ​ ​
95,000 ​ ​
82,500 ​ ​
275,000 ​ ​
255,833
Total ​ ​
$120,000 ​ ​
$101,250 ​ ​
$360,000 ​ ​
$305,833
Number of shares issued for services rendered (*) ​ ​
3,647 ​ ​
3,929 ​ ​
12,168 ​ ​
11,022
*
Adjusted for the 1:3 reverse stock split for the three and nine months ended September 30, 2020. As of September 30, 2020, $101,250 was accrued for the second quarter of 2020 services. This amount was paid in July 2020 by paying cash of $31,250 and issuing 4,821 shares of Class C common stock
(adjusted for the 1:3 reverse stock split). Related Party Transactions with Unconsolidated
Entities The Company's taxable REIT subsidiary serves as the asset manager of
the TIC Interest property and earned asset management fees of $47,984 for both the three months ended September 30, 2021 and 2020,
respectively, and $95,967 for both the nine months ended September 30, 2021 and 2020, respectively. Transactions with Other Related Parties Effective February 3, 2020, the Company's indirect subsidiary, Modiv
Advisors, LLC, became the advisor to BRIX REIT, Inc., a REIT originally sponsored by BrixInvest, which also sponsored the Company until the Self-Management Transaction on December 31, 2019. During the three and nine months ended September 30,
2021 and 2020, no business transactions occurred between the Company and BRIX REIT, Inc. other than minor expenses advanced. On March 2, 2020, the Company borrowed a total of $4,000,000, secured by mortgages on its two
Chevron properties, from the Company's Chairman, Mr. Wirta. The Company's conflicts committee approved the terms of these mortgages which bore interest at an annual rate of 8% and were scheduled to mature on June 2, 2020. On June 1, 2020, the maturity date of these mortgages was extended to September 1, 2020 on the same terms, along with an
option for a further extension to November 30, 2020 at the Company’s election prior to August 18, 2020, which the Company elected not to exercise. On July 31, 2020 and August 28, 2020, the mortgages secured by the Chevron San Jose, California
property and Chevron Roseville, California property, each for $2,000,000, were repaid along with all related accrued interest. Due to Affiliates In connection with the Self-Management Transaction, the Company
assumed two notes payable aggregating $630,820
on December 31, 2019 owed to Mr. Wirta, the Company's Chairman. The notes payable had identical terms including a fixed interest rate of 10% paid semi-monthly and a maturity date of April 23, 2020. The remaining principal amount of $218,931 due for each note, aggregating $437,862,
was paid on the maturity date. The repayments are reflected in the change in due to affiliates in the accompanying unaudited statement of cash flows for the nine months ended September 30, 2020.</t>
        </is>
      </c>
      <c r="C4" s="4" t="inlineStr">
        <is>
          <t>NOTE 9. RELATED PARTY TRANSACTIONS The Company pays the members of its board of directors who are not
executive officers for services rendered through cash payments and by issuing shares of Class C common stock to them. During the years ended December 31, 2020 and 2019, the total fees
incurred for board services were $407,083 and $372,500, respectively, of which $21,250 and $57,500 were unpaid as of December 31, 2020 and 2019, respectively. The fees paid in cash were $50,000 and $0 for the years ended December 31, 2020 and 2019,
respectively. The fees paid by issuing shares of Class C common stock were $357,083 and $315,000 during the years ended December 31, 2020 and 2019, respectively. For the fees paid in Class C common stock, the Company issued 16,786 and 10,335 shares (adjusted
for the 1:3 reverse stock split), respectively. In conjunction with the Self-Management Transaction effective
December 31, 2019, the Advisory Agreement was terminated. The Advisory Agreement entitled the Former Advisor to specified fees upon the provision of certain services with regard to investments in real estate and the management of those
investments, among other services, and the disposition of investments, as well as entitled the Former Advisor to reimbursement of organizational and offering costs incurred by the Former Advisor or Former Sponsor on behalf of the Company, such
as expenses related to the Offerings, and certain costs incurred by the Former Advisor or Former Sponsor in providing services to the Company. In addition, the Former Advisor was entitled to certain other fees, including an incentive fee upon
achieving certain performance goals, as detailed in the Advisory Agreement. The Former Sponsor also served as the sponsor for REIT I and BRIX REIT. Effective February 3, 2020, the Company's indirect subsidiary, modiv Advisors, LLC, became the
advisor to BRIX REIT. During the years ended December 31, 2020 and 2019, no business
transactions occurred between the Company and BRIX REIT, other than minor expenses advanced and, during the year ended December 31, 2019, no business transactions occurred between the Company and REIT I, other than as described below or
elsewhere herein, and those relating to the Company’s investment in REIT I before the Merger, as described in Notes 3 5 On March 2, 2020, the Company borrowed a total of $4,000,000, secured by mortgages on its two
Chevron properties, from the Company's Chairman, Mr. Wirta. The Company's conflicts committee approved the terms of these mortgages which bore interest at an annual rate of 8% and were scheduled to mature on June 2, 2020. On June 1, 2020, the maturity date of these mortgages was extended to September 1, 2020 on the same terms, along with an option for a
further extension to November 30, 2020 at the Company’s election prior to August 18, 2020, which the Company elected not to exercise. On July 31, 2020 and August 28, 2020, the mortgages secured by the Chevron San Jose, CA property and Chevron
Roseville, CA property, each for $2,000,000, were repaid along with all related accrued interest. There were no related party costs, including those incurred pursuant to the Advisory Agreement, for the year ended December 31, 2020 and no related party receivable and payable as of December 31, 2020. Summarized below are the related party costs incurred by the Company and related party receivable and payable as of
December 31, 2019:
​ ​
Year Ended December 31, 2019 ​ ​
December 31, 2019
​ ​
Incurred ​ ​
Receivable ​ ​
Payable
Expensed: ​ ​
​ ​
​ ​
Asset management fees (1) ​ ​
$2,777,021 ​ ​
$— ​ ​
$—
Reimbursable operating expense ​ ​
528,000 ​ ​
— ​ ​
—
Fees to affiliates ​ ​
3,305,021 ​ ​
— ​ ​
—
Property management fees* ​ ​
224,922 ​ ​
— ​ ​
—
Directors and officers insurance and other reimbursements ** ​ ​
250,892 ​ ​
— ​ ​
—
Expense reimbursements from Former Sponsor (2) ​ ​ (332,337) ​ ​
— ​ ​
—
Capitalized: ​ ​
​ ​
​ ​
Acquisition fees ​ ​
746,459 ​ ​
— ​ ​
—
Financing coordination fees ​ ​
107,500 ​ ​
— ​ ​
—
Reimbursable organizational and offering expenses (3) ​ ​
1,206,881 ​ ​
— ​ ​
—
Other: ​ ​
​ ​
​ ​
Due from BRIX REIT (4) ​ ​
— ​ ​
1,378 ​ ​
—
Due from TIC ​ ​
— ​ ​
954 ​ ​
—
Notes due to Chairman of the Board ​ ​
— ​ ​
— ​ ​
$630,820
​ ​
​ ​
$2,332 ​ ​
$630,820
*
Property management fees are classified within property expenses on the consolidated statements of operations.
**
Directors and officers insurance and other reimbursements are classified within general and administrative expenses on the
consolidated statements of operations.
(1)
To the extent the Former Advisor elected, in its sole discretion, to defer all or any portion of its monthly asset management
fee, the Former Advisor was deemed to have waived, not deferred, that portion up to 0.025% of the total investment value of
the Company’s assets. For the year ended December 31, 2019, the Former Advisor did not waive any of the asset management
fees. In addition to amounts presented in this table, the Company also incurred asset management fees to the Former Advisor of $191,933
related to the TIC Interest during the year ended December 31, 2019, which amount was reflected as reductions of income recognized from investments in unconsolidated entities (see Note 5
(2)
Includes payroll costs related to Company employees that answer questions from prospective stockholders. See “ Investor Relations Payroll Compensation Expense Reimbursements from Former Sponsor
(3)
Through the termination date on September 30, 2019, the Former Sponsor incurred $9,224,997 of organizational and offering costs on behalf of the Company. However, the Company was only obligated to reimburse the Former Sponsor for such
organizational and offering expenses to the extent of 3% of gross offering proceeds.
(4)
The receivables represent incidental expenses advanced to BRIX REIT, which included unpaid asset management fees of $285,818 due from BRIX REIT, which were fully reserved and the Company agreed to waive in May 2020 given the impact of the COVID-19 pandemic
on BRIX REIT. Organizational and Offering Costs The Company was obligated to reimburse the Former Sponsor or its
affiliates for organizational and offering expenses (as defined in the Advisory Agreement) paid by the Former Sponsor on behalf of the Company. The Company reimbursed the Former Sponsor for organizational and offering expenses up to 3% of gross offering proceeds. Pursuant to an amendment to the Advisory Agreement dated October 14, 2019, the Company agreed to pay all future organizational and offering costs, and to no longer be reimbursed by the
Former Sponsor for investor relations personnel costs after September 30, 2019, in exchange for the Former Sponsor's agreement to terminate its right to receive 3% of all offering proceeds as reimbursement for organizational and offering costs paid by the Former Sponsor. The Former Sponsor and its affiliates were responsible for any
organizational and offering expenses to the extent they exceeded 3% of gross offering proceeds through September 30, 2019. Through
September 30, 2019, the Former Sponsor had incurred organizational and offering expenses in excess of 3% of the gross offering
proceeds received by the Company. Through September 30, 2019, the Company reimbursed the Former Sponsor $5,429,105 in organizational
and offering costs, which was the Company’s maximum liability for organizational and offering costs. Investor Relations Compensation Expense
Reimbursements from Former Sponsor The Company employs investor personnel to answer inquiries from
potential and existing investors regarding the Company and/or its Registered Offerings. The payroll expense associated with the investor relations personnel was reimbursed by the Former Sponsor through September 30, 2019. The Former Sponsor
considered these payroll costs to be offering expenses. The amount of payroll expense reimbursements from the Former Sponsor through September 30, 2019 was $373,252, which was partially offset by a refund of employment related legal costs of $40,915. Acquisition Fees The Company paid the Former Advisor an amount equal to 3% of the contract purchase price of the Company’s properties plus additions to real estate investments as acquisition fees. The total of all
acquisition fees and acquisition expenses was required to be reasonable and was not to exceed 6% of the contract price of the
property. However, a majority of the directors (including a majority of the independent directors) not otherwise interested in the transaction had the authority to approve fees in excess of these limits if they determined the transaction to be
commercially competitive, fair and reasonable to the Company. Acquisition fees incurred were $746,459 during the year ended
December 31, 2019. Asset Management Fees The Company paid the Former Advisor, as compensation for the advisory
services rendered to the Company, a monthly fee in an amount equal to 0.1% of the total investment value, as defined in the Advisory
Agreement (the “Asset Management Fee”), as of the end of the preceding month plus the book value of any properties acquired during the month pro-rated based on the number of days owned. The Asset Management Fee was payable monthly on the last
business day of such month. The Asset Management Fee, which was required to be reasonable in the determination of the Company’s independent directors at least annually, was to be taken or waived, in whole or in part as to any year, in the sole
discretion of the Former Advisor. All or any portion of the Asset Management Fee not paid as to any fiscal year was allowed to be deferred without interest and paid in such other fiscal year as the Former Advisor determined. Additionally, to the extent the Former Advisor elected, in its sole
discretion, to defer all or any portion of its monthly Asset Management Fee, the Former Advisor was deemed to have waived, not deferred, that portion of its monthly Asset Management Fee that was up to 0.025% of the total investment value of the Company’s assets. The total amount of Asset Management Fees incurred during the year ended December 31, 2019 was $2,777,021, of which none was waived. Financing Coordination Fee Other than with respect to any mortgage or other financing related to
a property concurrent with its acquisition, if the Former Advisor or an affiliate provided a substantial amount of the services (as determined by a majority of the Company’s independent directors) in connection with the post-acquisition
financing or refinancing of any debt that the Company obtained relative to a property, then the Company paid to the Former Advisor or such affiliate a financing coordination fee equal to 1% of the amount of such financing. The Company incurred and paid $107,500
of financing coordination fees related to two loans during the year ended December 31, 2019. Property Management Fees If the Former Advisor or any of its affiliates provided a substantial
amount of the property management services (as determined by a majority of the Company’s independent directors) for the Company’s properties, then the Company paid the Former Advisor or such affiliate a property management fee equal to 1.5% of gross revenues from the properties managed. The Company also reimbursed the Former Advisor and any of its affiliates for property-level
expenses that such tenant paid or incurred to the Company, including salaries, bonuses and benefits of persons employed by the Former Advisor, except for the salaries, bonuses and benefits of persons who also served as one of the Company’s
executive officers. The Former Advisor or its affiliate were entitled to subcontract the performance of its property management duties to third parties and pay all or a portion of its property management fee to the third parties with whom it
contracted for these services. The Former Advisor provided property management services for 10 properties in the Company's portfolio
during the year ended December 31, 2019 for which the Company incurred and paid $224,922 of property management fees. Disposition Fees For substantial assistance in connection with the sale of properties,
the Company paid the Former Advisor or one of its affiliates 3.0% of the contract sales price, as defined in the Advisory Agreement,
of each property sold; provided, however, that if, in connection with such disposition, commissions were paid to third parties unaffiliated with the Former Advisor or its affiliates, the disposition fees paid to the Former Advisor, the Former
Sponsor, their affiliates and unaffiliated third parties could not exceed the lesser of the competitive real estate commission or 6%
of the contract sales price. There were no disposition fees incurred during the year ended December 31, 2019. Subordinated Participation Fees The Company incurred a subordinated participation fee calculated as
of December 31 of each year through 2018, payable to the Former Advisor or an affiliate thereof, which was paid (if at all) in the immediately following January. The subordinated participation fee was only due if the Preferred Return, as
defined in the Advisory Agreement, was achieved and was equal to the sum of (using terms as defined in the Advisory Agreement):
(i)
30% of the
product of (a) the difference of (x) the Preliminary NAV per share minus (y) the Highest Prior NAV per share, multiplied by (b) the number of shares outstanding as of December 31 of the relevant annual period, but only if this resulted
in a positive number, plus
(ii)
30% of the
product of: (a) the amount by which aggregate distributions to stockholders during the annual period, excluding return of capital distributions, divided by the weighted average number of shares outstanding for the annual period,
exceeded the Preferred Return, multiplied by (b) the weighted average number of shares outstanding for the annual period calculated on a monthly basis. The Company calculated a subordinated participation fee of $839,050 which was accrued as of December 31, 2018 and paid in cash during the three months ended March 31, 2019. On August 9, 2019, the Advisory
Agreement was amended to eliminate the Subordinated Participation Fee. Leasing Commission Fees If a property or properties of the Company became unleased and the
Former Advisor or any of its affiliates provided a substantial amount of the services (as determined by a majority of the Company’s independent directors) in connection with the Company’s leasing of a property or properties to unaffiliated
third parties, then the Company paid the Former Advisor or such affiliate leasing commissions equal to 6% of the rents due pursuant
to such lease for the first ten years of the lease term; provided, however (i) if the term of the lease was less than ten years, such commission percentage was applied to the full term of the lease and (ii) any rents due under a renewal of a
lease of an existing tenant upon expiration of the initial lease agreement (including any extensions provided for thereunder) accrued a commission of 3%
in lieu of the aforementioned 6% commission. There were no leasing commission fees incurred during the year ended December 31, 2019. Other Operating Expense Reimbursement Under the Company's charter, prior to December 31, 2019, total
operating expenses of the Company were limited to the greater of 2% of average invested assets or 25% of net income for the four most recently completed fiscal quarters (the “2%/25% Limitation”). If the Company exceeded the 2%/25% Limitation, the Former Advisor
was required to reimburse the Company the amount by which the aggregate total operating expenses exceeded the limitation, or the Company was required to obtain a waiver from the Company's conflicts committee. For purposes of determining the 2%/25% Limitation amount, “average
invested assets” meant the average monthly book value of the Company’s assets invested directly or indirectly in equity interests and loans secured by real estate during the 12-month period before deducting depreciation, reserves for bad debts
or other non-cash reserves. “Total operating expenses” meant all expenses paid or incurred by the Company, as determined by GAAP, that were in any way related to the Company’s operation including asset management fees, but excluding (a) the
expenses of raising capital such as organizational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upon increases in NAV per share; (f) acquisition fees and acquisition expenses (including expenses, relating to potential investments that the Company does not close); and (g) disposition fees on the sale of real property and other
expenses connected with the acquisition, disposition and ownership of real estate interests or other property (other than disposition fees on the sale of assets other than real property), including the costs of insurance premiums, legal
services, maintenance, repair and improvement of real property. The total reimbursable operating expenses incurred was $528,000
during the year ended December 31, 2019. The Company was in compliance with the 2%/25% Limitation for operating expenses for the four fiscal quarters ended December 31, 2019. Due to Affiliates In connection with the Self-Management Transaction, the Company
assumed two notes payable aggregating $630,820
on December 31, 2019 owed to Mr. Wirta, the Company's Chairman, which were presented under due to affiliates in the Company's consolidated balance sheet as of December 31, 2019. The notes payable had identical terms including a fixed interest
rate of 10% paid semi-monthly and a maturity date of April 23, 2020. The remaining principal amount of $218,931 due for each note, aggregating $437,862,
was paid on the maturity date. Related Party Transactions with Unconsolidated
Entities The Company’s portion of asset management fees paid to a subsidiary
of the Company in 2020 and the Former Advisor in 2019 relating to the TIC Interest for the years ended December 31, 2020 and 2019 was as follows:
​ ​
Years Ended December 31,
​ ​
2020 ​ ​
2019
Asset management fees ​ ​
$191,933 ​ ​
$191,907 The advisory agreement with the entity that owns the TIC Interest
property was assigned to the Company's taxable REIT subsidiary following the Self-Management Transaction and the Company earns a monthly management fee equal to 0.1% of the total investment value of the property from this entity, which resulted in a fee of $263,971 for the year ended December 31, 2020, of which the Company's portion was $191,933.
The Company’s portion of Former Advisor fees paid relating to REIT I for the year ended December 31, 2019 was as follows:
​ ​
Year Ended December 31, 2019
Expensed: ​ ​
Asset management fees ​ ​
$34,968
Other ​ ​
16,800
Total ​ ​
$51,768 Acquisition of Intellectual Property From the
Former Sponsor and Website Hosting Agreement With BRIX REIT Effective October 28, 2019, the Operating Partnership acquired
certain software and related assets of the Former Sponsor in order for the Operating Partnership to develop and operate a new online platform for BRIX REIT. The Operating Partnership entered into a website hosting services agreement with BRIX
REIT effective October 28, 2019, pursuant to which the Operating Partnership hosted the online platform at http://www.brix-reit.co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3)</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NOTE 11. COMMITMENTS AND CONTINGENC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as of September 30, 2021 and
December 31, 2020, the Company had obligations to pay $189,136 and $60,598, respectively, for on-site and tenant improvements to be incurred by tenants. As of September 30, 2021 and December 31, 2020, the Company had $2,271,462 and $92,684 of restricted
cash held to fund other building improvements, tenant improvements and leasing commissions. Redemption of Common Stock The Company has a share repurchase program that enables qualifying
stockholders to sell their Class C common stock or Class S common stock to the Company in limited circumstances. The maximum amount of common stock that may be repurchased per month is limited to no more than 2% of the Company’s most recently determined aggregate NAV. Repurchases for any calendar quarter are limited to no more than 5% of its most recently determined aggregate NAV. The foregoing repurchase limitations are based on “net repurchases” during a quarter or month, as
applicable. Thus, for any given calendar quarter or month, the maximum amount of repurchases during that quarter or month will be equal to (1) 5%
or 2% (as applicable) of the Company’s most recently determined aggregate NAV, plus (2) proceeds from sales of new shares in the
Registered Offerings and Class S Offering (including purchases pursuant to its Registered DRP Offering) since the beginning of a current calendar quarter or month, less (3) repurchase proceeds paid since the beginning of the current calendar
quarter or month. The Company has the discretion to repurchase fewer shares than have
been requested to be repurchased in a particular month or quarter, or to repurchase no shares at all, in the event that it lacks readily available funds to do so due to market conditions beyond the Company’s control, it needs to maintain
liquidity for its operations, or because the Company determines that investing in real property or other investments is a better use of its capital than repurchasing its shares. In the event that the Company repurchases some but not all of the
shares submitted for repurchase in a given period, shares submitted for repurchase during such period will be repurchased on a pro-rata basis, subject to any Extraordinary Circumstance Repurchase (defined below). The Company has the discretion, but not the obligation, under
extraordinary market or economic circumstances, to make a special repurchase in equal, nominal quantities of shares from all stockholders who have submitted share repurchase requests during the period (“Extraordinary Circumstance Repurchase”).
Extraordinary Circumstance Repurchases will precede any pro rata share repurchases that may be made during the period. As further discussed in Note 13, on November 4, 2021, the Company’s
board of directors approved management’s recommendation to terminate the Company's Class C and Class S share repurchase programs and the Company does not plan to make any further share repurchases. Legal Matters From time-to-time, the Company may become party to legal proceedings
that arise in the ordinary course of its business. Other than as describ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On September 18, 2019, a lawsuit was filed in the Superior Court of
the State of California, County of Los Angeles (the “State Court Action”), against the former advisor by Clay Kramer, one of the former advisor's former employees. Kramer was previously the former advisor's Chief Digital Officer, who along with
six other employees was subject to a reduction in force, communicated to all in advance, that was a result of financial constraints of the former advisor which necessitated the elimination of numerous job positions in May 2019. In the lawsuit,
Kramer claims he was terminated in retaliation for his purported whistleblowing with respect to alleged attempts to plagiarize materials and for alleged misleading statements made by the former advisor. In September 2020, the State Court Action
was removed to the United States District Court, Central District of California (“U.S. District Court”). On June 14, 2021, the U.S. District Court scheduled a jury trial commencing April 11, 2022 and depositions and discovery are in process.
The Company is not a party to the lawsuit. The former advisor has denied all the accusations and allegations in the complaint and the former advisor intends to vigorously defend against the claims made by the plaintiff.</t>
        </is>
      </c>
      <c r="C4" s="4" t="inlineStr">
        <is>
          <t>NOTE 10. COMMITMENTS AND CONTINGENC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enant Improvements Pursuant to lease agreements, as of December 31, 2020 and 2019, the
Company had obligations to pay $60,598 and $98,329, respectively, for in site and tenant improvements to be incurred by tenants, including a 72.7%
share of the tenant improvements for the Santa Clara, California TIC Interest. As of both December 31, 2020 and 2019, the Company had $92,684
of restricted cash held to fund other tenant improvements. Operating Lease As a result of the Self-Management Transaction, on December 31, 2019,
a subsidiary of the Company assumed the operating lease of the corporate office in Costa Mesa, California from BrixInvest. The office lease had a remaining term of 4.5 years, ending on June 30, 2024. During the second quarter of 2020, the Company's subsidiary re-evaluated its physical office space requirement given the effect of the COVID-19 pandemic, commenced
negotiations with the landlord in May 2020 and vacated the premises to the landlord on June 1, 2020. Effective October 29, 2020, the Company’s subsidiary entered into a lease amendment for early termination of the lease in exchange for a lease
termination fee of $1,350,000 and as such, the Company derecognized the right of use asset and the corresponding lease liability as
of September 30, 2020. The termination fee was paid by the Company's subsidiary by releasing its $135,544 security deposit and a cash
payment of $1,214,456. As a result of this transaction, the operating lease liability of $2,087,713 and the amount of accrued but unpaid lease payments of $242,216
which were previously included in accounts payable, accrued and other liabilities were partially offset by the elimination of the right of use asset
of $2,019,577 and the release of the security deposit, resulting in a lease termination expense of $1,039,648 which is included in other expense in the accompanying statement of operations for the year ended December 31, 2020. Because the rate implicit in the subsidiary's lease was not readily
determinable, the Company used an incremental borrowing rate to account for the lease as of December 31, 2019. In determining the Company's incremental borrowing rate for the lease, the Company considered the rate on its unsecured borrowings,
observable risk-free interest rates and credit spreads correlating to the Company's creditworthiness and the term of the subsidiary's lease agreement. The discount rate used was 5.75%. Redemption of Common Stock The Company has a share repurchase program that enables qualifying
stockholders to sell their stock to the Company in limited circumstances. The maximum amount of common stock that may be repurchased per month is limited to no more than 2% of the Company’s most recently determined aggregate NAV. Repurchases for any calendar quarter are limited to no more than 5% of its most recently determined aggregate NAV. The foregoing repurchase limitations are based on “net repurchases” during a quarter or month, as applicable. Thus, for
any given calendar quarter or month, the maximum amount of repurchases during that quarter or month will be equal to (1) 5% or 2% (as applicable) of the Company’s most recently determined aggregate NAV, plus (2) proceeds from sales of new shares in the current offering
(including purchases pursuant to its Registered DRP Offering) since the beginning of a current calendar quarter or month, less (3) repurchase proceeds paid since the beginning of the current calendar quarter or month. As of December 31, 2020
and 2019, the Company's share repurchases payable were $2,980,559 and $0, respectively. In connection with the Company's entry into the Merger Agreement, the Company's share repurchase program was temporarily suspended on September 19, 2019
and was reopened on January 2, 2020. The Company has the discretion to repurchase fewer shares than have
been requested to be repurchased in a particular month or quarter, or to repurchase no shares at all, in the event that it lacks readily available funds to do so due to market conditions beyond the Company’s control, its need to maintain
liquidity for its operations or because the Company determines that investing in real property or other illiquid investments is a better use of its capital than repurchasing its shares. In the event that the Company repurchases some but not all
of the shares submitted for repurchase in a given period, shares submitted for repurchase during such period will be repurchased on a pro-rata basis, subject to any Extraordinary Circumstance Repurchase (defined below). The Company has the discretion, but not the obligation, under
extraordinary market or economic circumstances, to make a special repurchase in equal, nominal quantities of shares from all stockholders who have submitted share repurchase requests during the period (“Extraordinary Circumstance Repurchase”).
Extraordinary Circumstance Repurchases will precede any pro rata share repurchases that may be made during the period. In addition, the Company’s board of directors may amend, suspend or
terminate the share repurchase program without stockholder approval upon 10 days’ notice if its directors believe such action is in the Company's and its stockholders’ best interests. The Company’s board of directors may also amend, suspend or
terminate the share repurchase program due to changes in law or regulation, or if the board of directors becomes aware of undisclosed material information that the Company believes should be publicly disclosed before shares are repurchased. Legal Matters From time-to-time, the Company may become party to legal proceedings
that arise in the ordinary course of its business. Other than as describ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On September 18, 2019, a lawsuit was filed in the Superior Court of
the State of California, County of Los Angeles (the “State Court Action”), against the Former Advisor by “John Doe,” a fictitiously-named individual who was one of the Former Advisor's former employees. The Former Advisor understands
that the plaintiff was its former Chief Digital Officer, who along with six other employees was subject to a reduction in force, communicated to all in advance, that was a result of financial constraints of the Former Advisor which necessitated
the elimination of numerous job positions in May 2019. In the lawsuit, the former employee claims he was terminated in retaliation for his purported whistleblowing with respect to alleged misleading statements made by the Former Advisor and
fraudulently induced arbitration requirements applicable to employees and investors. The complaint seeks to enjoin and rescind the enforcement of the arbitration agreement signed by the former employee and the arbitration requirements related
to this complaint. In September 2020, the State Court Action was removed to the United States District Court, Central District of California (“U.S. District Court”). On February 11, 2021, the U.S. District Court ruled in favor of the Former
Advisor’s motion to compel arbitration and denied plaintiff’s motions to enjoin the arbitration and file a third amended complaint. The Company is not a party to the lawsuit. The Former Advisor has denied all the accusations and allegations in
the complaint and the Former Advisor intends to vigorously defend against the claims made by the plaintif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PERATING PARTNERSHIP UNITS (Q3)</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OPERATING PARTNERSHIP UNITS</t>
        </is>
      </c>
      <c r="B4" s="4" t="inlineStr">
        <is>
          <t>NOTE 12. OPERATING PARTNERSHIP UNITS Class M OP Units On September 19, 2019, the Company, the Operating Partnership,
BrixInvest and Daisho OP Holdings, LLC, a formerly wholly owned subsidiary of BrixInvest (“Daisho”) which was spun off from BrixInvest on December 31, 2019, entered into the Contribution Agreement pursuant to which the Company agreed to acquire
substantially all of the net assets of BrixInvest in exchange for 657,949.5 Class M OP Units in the Operating Partnership and
assumed certain liabilities. The consideration transferred as of December 31, 2019 was determined to have a fair value of $50,603,000
based on a probability weighted analysis of achieving the requisite assets under management (“AUM”) and adjusted funds from operations (“AFFO”) hurdles. The Class M OP Units were issued to Daisho on December 31, 2019 in
connection with the Self-Management Transaction and are non-voting, non-dividend accruing, and were not able to be converted or exchanged prior to the one-year anniversary of the Self-Management Transaction. Investors holding units in
BrixInvest received Daisho units in a ratio of 1:1 for an aggregate of 657,949.5 Daisho units. During 2020, Daisho distributed the Class M OP Units to its members. The Class M OP Units are convertible into Class C OP Units at a conversion ratio of 1.6667 Class C OP Units for each one Class M OP Unit (adjusted for the 1:3 reverse stock split on February 1, 2021), subject to a reduction in the
conversion ratio (which reduction will vary depending upon the amount of time held) if the exchange occurs prior to the four-year anniversary of the completion of the Self-Management Transaction. In the event that
the Class M OP Units are converted into Class C OP Units prior to December 31, 2023, such Class M OP Units shall be exchanged at the rate indicated below:
Date of Exchange ​ ​
Early Conversion Rate
From December 31, 2020 to December 30, 2021 ​ ​
50% of the Class M conversion ratio
From December 31, 2021 to December 30, 2022 ​ ​
60% of the Class M conversion ratio
From December 31, 2022 to December 30, 2023 ​ ​
70% of the Class M conversion ratio The Class M OP Units are eligible for an increase in the conversion
ratio (conversion ratio enhancement) if the Company achieves both of the targets for AUM and AFFO in a given year as set forth below and as adjusted for the 1:3 reverse stock split:
​ ​
Hurdles ​ ​
Class M Conversion Ratio
​
AUM ($ in billions) ​ ​
AFFO Per Share ($) ​
Initial Conversion Ratio ​ ​
​ ​
​ ​
1:1.6667
Fiscal Year 2021 ​ ​
$0.860 ​ ​
$1.77 ​ ​
1:1.9167
Fiscal Year 2022 ​ ​
$1.175 ​ ​
$1.95 ​ ​
1:2.5000
Fiscal Year 2023 ​ ​
$1.551 ​ ​
$2.10 ​ ​
1:3.0000 Based on the current conversion ratio of 1.6667 Class C OP Units (adjusted for the 1:3 reverse stock split) for each one Class M OP Unit, if a Class M OP Unit is converted on or after
December 31, 2023, and based on the NAV per share of $27.29 (unaudited) as of September 30, 2021, a Class M OP Unit would be valued at $45.48
(unaudited). This NAV does not reflect the early conversion rate or the future conversion enhancement ratio of the Class M OP Units and Class P OP Units, as discussed above. Class P OP Units The Company also issued a portion of the Class P OP Units described
below in connection with the Self-Management Transaction. The Class P OP Units are intended to be treated as “profits interests” in the Operating Partnership, which are non-voting, non-dividend accruing, and are not able to be transferred or
exchanged prior to the earlier of (1) March 31, 2024, (2) a change of control (as defined in the Third Amended and Restated Agreement of Limited Partnership of the Operating Partnership, as amended (the “Amended OP Agreement”)), or (3) the date
of the recipient's involuntary termination (as defined in the relevant award agreement for the Class P OP Units) (collectively, the “Lockup Period”). Following the expiration of the Lockup Period, the Class P OP Units are convertible into
Class C OP Units at a conversion ratio of 1.6667 Class C OP Units (adjusted for the 1:3 reverse stock split) for each one Class P OP
Unit; provided, however, that the foregoing conversion ratio shall be subject to increase on generally the same terms and conditions as the Class M OP Units, as set forth above. The Company issued a total of 56,029 Class P OP Units to Messrs. Aaron S. Halfacre, the Company’s Chief Executive Officer and President, and Raymond J. Pacini, the Company’s
Chief Financial Officer, including 26,318 Class P OP Units issued in exchange for Messrs. Halfacre's and Pacini's agreements to
forfeit a similar number of restricted units in BrixInvest in connection with the Self-Management Transaction. The remaining 29,711
Class P OP Units were issued to these executives as a portion of their incentive compensation for 2020 in connection with their entry into restrictive covenant agreements. The 29,711 Class P OP Units were valued based on the estimated NAV per share of $30.48
(unaudited and adjusted for the 1:3 reverse stock split) when issued on December 31, 2019 and the expected minimum conversion ratio of 1.6667
Class C OP Units (adjusted for the 1:3 reverse stock split) for each one Class P OP Unit, which resulted in a valuation of $1,509,319.
This amount is amortized on a straight-line basis over 51 months through March 31, 2024, the expected vesting date of the units, as
a periodic charge to stock compensation expense. During the three months ended September 30, 2021 and 2020, the
Company amortized and charged $88,783 and $88,784, respectively, and during the nine months ended September 30, 2021 and 2020, the Company amortized and charged $266,350 and $266,350, respectively, to stock compensation expense. The
unamortized value of these units was $887,835 as of September 30, 2021. Under the Amended OP Agreement, once the Class M OP Units or Class P
OP Units are converted into Class C OP Units, they will be exchangeable for the Company’s shares of Class C common stock on a 1-for-1
basis, or for cash at the sole and absolute discretion of the Company. The Company recorded the ownership interests of the Class M OP Units and Class P OP Units as noncontrolling interests in the Operating Partnership, representing a combined
total of approximately 13% of the equity in the Operating Partnership on December 31, 2019. Class R OP Units On January 25, 2021, the compensation committee of the Company's
board of directors recommended, and the board of directors approved, the grant of 120,000 Class R OP Units to Mr. Halfacre in
recognition of his voluntary reduction in his 2020 compensation plus 512,000 Class R OP Units to Mr. Halfacre as equity incentive
compensation for the next three years, and the grant of 100,000 Class R OP Units to Mr. Pacini as equity incentive compensation for the next three years. An additional 348,000 Class R OP Units were granted to the rest of the employees of the Company. All
Class R OP Units granted vest on January 25, 2024 and are then mandatorily convertible into Class C OP Units on March 31, 2024 at a conversion ratio of 1:1, which conversion ratio can increase to 1:2.5 Class C OP Units if the Company generates funds from operations of $1.05, or more, per weighted average fully-diluted share outstanding for the year ending December 31,
2023. The Company has initially concluded that as of each quarter end, including September 30, 2021, achieving the performance target is not deemed probable and will adjust compensation expense prospectively if achieving the enhancement is
deemed probable in the future. As a result of the Company’s 1:3 reverse stock split on February 1,
2021, Mr. Halfacre’s, Mr. Pacini’s and the remaining employees’ Class R OP Units were adjusted to 210,667 Class R OP Units, 33,333 Class R OP Units and 116,000
Class R OP Units, respectively, for a total of 360,000 Class R OP Units outstanding after adjustment for the 1:3 reverse stock split
on February 1, 2021. Stock compensation expense related to the 360,000 Class R OP Units is based on the estimated value per share,
including a discount for the illiquid nature of the underlying equity, and will be recognized over the three-year vesting period.
During the three and nine months ended September 30, 2021, 5,663 and 6,997 Class R OP Units, respectively were forfeited due to the departure of employees. During the three and nine months ended September 30, 2021, the
Company amortized and charged $559,827 and $1,573,991, respectively, to stock compensation expense for the Class R OP Units since the grant date, adjusted for the reversal of the previous amortization of the forfeited units. The
unamortized value of these units was $5,421,040 as of September 30, 2021.</t>
        </is>
      </c>
      <c r="C4" s="4" t="inlineStr">
        <is>
          <t>NOTE 3. MERGER AND SELF-MANAGEMENT TRANSACTION REIT I Merger Transaction On December 31, 2019, pursuant to the Merger Agreement, the Company
completed the acquisition of REIT I. The Company's stockholders approved the Merger contemplated by the Merger Agreement at the Annual Meeting of Stockholders held on December 17, 2019 (the “Annual Meeting”). The shareholders of REIT I approved
the Merger contemplated by the Merger Agreement at REIT I’s Special Meeting of Shareholders, also held on December 17, 2019. On December 31, 2019, REIT I merged with and into Merger Sub, which survived the Merger as the Company's direct,
wholly-owned subsidiary. At such time, the separate existence of REIT I ceased. The acquisition primarily included 20 single-tenant
commercial properties and related tenant receivables, mortgage notes payable and accounts payable, in exchange for Merger consideration for each of REIT I's common shares (the “REIT I Common Shares”) issued and outstanding immediately prior to
the Merger, other than the REIT I Common Shares owned by the Company, which were automatically canceled and retired, and converted into the right to receive one share of the Company's Class C common stock, with any fractional REIT I Common
Shares converted into a corresponding number of fractional shares of the Company’s Class C common stock. As a result, the Company issued 2,680,740.5
shares (adjusted for the 1: 3 Note 5 Accounting Treatment While the Merger transaction was treated legally as a merger of the
two entities, for accounting purposes, the transaction was treated as an asset acquisition under GAAP because REIT I did not possess the capability to operate its properties to generate revenue since it had no workforce. It was dependent on its
advisor and did not possess the processes to perform asset management, property purchase and sale transactions or the resulting revenue generation on a stand-alone basis. The real estate assets acquired are similar in nature to each other and
represent substantially all of the fair value of the assets acquired. While there are some dissimilarities, including the nature of the use (retail, industrial and office), each of the properties was subject to a multi-year lease with a single
creditworthy tenant and the properties had similar risk profiles, generally including a mortgage secured only by the property. In addition, 17
of the 20 properties (approximately 93%
by value as of the transaction date) were located in California and therefore subject to California law. Further, all properties were managed without on-site offices. Also, as Merger Sub, not REIT I, was the surviving entity, there was no
entity level debt and there was no contingent consideration paid, as would be typical in the purchase of an operating business. The assets and liabilities acquired in the Merger were recorded at
their estimated fair value as determined as of December 31, 2019, including normal adjustments for the values of lease-in-place and above/below market leases and premium/discount on outstanding mortgage notes payable. The Company incurred
approximately $3,044,000 of acquisition-related transaction costs during 2019. These acquisition-related transaction costs were
capitalized to the acquired real estate assets. As the transaction closed on the final day of the year, the Merger did not have an impact on the Company's consolidated statement of operations for the year ended December 31, 2019. Purchase Price Allocation The Company accounted for the Merger in accordance with the
accounting standards codification guidance for business combinations, whereby the total purchase price was allocated to the acquired net tangible and intangible assets based on their estimated fair values as of the closing date. As of
December 31, 2019, the Company had substantially completed its process for measuring the fair values of the assets acquired and liabilities assumed based on information available as of the closing date. The following table summarizes the allocation of the purchase price
to the fair values assigned to the REIT I assets acquired and liabilities assumed as of December 31, 2019, the Merger closing date. These fair values are based on internal Company and independent external third-party valuations:
Fair Values Assigned ​ ​
December 31, 2019
Assets: ​ ​
Real estate property, including above/below lease intangibles ​ ​
$151,099,097
Cash and cash equivalents ​ ​
1,612,331
Tenant receivable ​ ​
310,169
Prepaid expenses and other assets ​ ​
51,924
Liabilities: ​ ​
Mortgage notes payable, net ​ ​
(62,985,425)
Accounts payable and other liabilities ​ ​
(2,243,156)
Net ​ ​
87,844,940
Less: Cancellation of investment in REIT I (Note 5) ​ ​
(3,091,489)
Capitalized transaction-related costs ​ ​
(3,044,480)
Net Assets Acquired ​ ​
$ 81,708,971 Self-Management Transaction On September 19, 2019, the Company, the Operating Partnership,
BrixInvest and Daisho entered into the Contribution Agreement pursuant to which the Company agreed to acquire substantially all of the net assets of BrixInvest in exchange for 657,949.5 Class M OP Units in the Operating Partnership and assumed certain liabilities. On December 31, 2019, the Self-Management Transaction was completed. Prior to the closing of the Self-Management Transaction:
(i) substantially all of BrixInvest’s assets and liabilities were contributed to Daisho’s wholly-owned subsidiary, modiv, LLC, a Delaware limited liability company (“modiv, LLC”); and (ii) BrixInvest spun off Daisho to the BrixInvest members
(the “Spin Off”). Pursuant to the Self-Management Transaction, Daisho contributed to the Operating Partnership all of the membership interests in modiv, LLC in exchange for the Class M OP Units. As a result of the Self-Management Transaction, BrixInvest, through
its subsidiary, Daisho, transferred all of its operating assets, including but not limited to: (i) all personal property used in or necessary for the conduct of BrixInvest’s business; (ii) intellectual property, goodwill, licenses and
sublicenses granted and obtained with respect thereto and certain domain names; (iii) all continuing employees and (iv) certain other assets and liabilities, to modiv, LLC and distributed 100% of the ownership interests in Daisho to the members of BrixInvest in the Spin Off. BrixInvest had been engaged in the business of serving as the sponsor
platform supporting the operations of the Company, REIT I and, prior to October 28, 2019, BRIX REIT, Inc. (“BRIX REIT”), including serving, directly or indirectly, as advisor and property manager to the Company, REIT I and, until October 28,
2019, BRIX REIT. As a result of the Merger and the Self-Management Transaction,
effective December 31, 2019, the Company, its Former Advisor and BrixInvest, which wholly owned the Company's Former Advisor, mutually agreed to terminate the Advisory Agreement, and the Company became self-managed. Accordingly, disclosures
with regard to the Advisory Agreement elsewhere in this Annual Report on Form 10-K pertain only to transactions with the Company's Former Advisor through December 31, 2019. Amendments to Operating Partnership Agreement On December 31, 2019, the Company, the Operating Partnership and NNN
LP entered into the Second Amended and Restated Agreement of Limited Partnership (the “Amended OP Agreement”), which amended the Amended and Restated Agreement of Limited Partnership of the Operating Partnership dated August 11, 2017. The
amendments included amending the name of the Operating Partnership from “Rich Uncles NNN Operating Partnership, LP” to “RW Holdings NNN REIT Operating Partnership, LP” and providing the terms of the Class M OP Units and Class P OP Units issued
in connection with the Self-Management Transaction and further described below. The Class M OP Units were issued to Daisho on December 31, 2019 in
connection with the Self-Management Transaction and are non-voting, non-dividend accruing, and were not able to be converted or exchanged prior to the one-year anniversary of the completion of the Self-Management Transaction. Investors holding
units in BrixInvest received Daisho units in a ratio of 1:1 for an aggregate of 657,949.5 Daisho units. During 2020, Daisho
distributed the Class M OP Units to its members and the Class M OP Units will become convertible into units of Class C limited partnership interest in the Operating Partnership (“Class C OP Units”) at a conversion ratio of 1.6667 Class C OP Units (adjusted for the 1: 3 In the event that the Class M OP Units are converted into Class C OP Units prior to December 31, 2023, such Class M OP Units shall be exchanged at the rate indicated below:
Date of Exchange ​ ​
Early Conversion Rate
From December 31, 2020 to December 30, 2021 ​ ​
50% of the Class M conversion ratio
From December 31, 2021 to December 30, 2022 ​ ​
60% of the Class M conversion ratio
From December 31, 2022 to December 30, 2023 ​ ​
70% of the Class M conversion ratio The Class M OP Units are eligible for an increase in the conversion
ratio (conversion ratio enhancement) if the Company achieves both of the targets for assets under management (“AUM”) and adjusted funds from operations (“AFFO”) in a given year as set forth below and as adjusted for the 1: 3
​ ​
Hurdles ​ ​
Class M Conversion Ratio
​ ​
AUM ($ in billions) ​ ​
AFFO Per Share ($) ​
Initial Conversion Ratio ​ ​
​ ​
​ ​
1: 1.6667
Fiscal Year 2021 ​ ​
$0.860 ​ ​
$1.77 ​ ​
1: 1.9167
Fiscal Year 2022 ​ ​
$1.175 ​ ​
$1.95 ​ ​
1: 2.5000
Fiscal Year 2023 ​ ​
$1.551 ​ ​
$2.10 ​ ​
1: 3.0000 Based on the current conversion ratio of 1.6667 Class C OP Units (adjusted for the 1: 3 3 3 The Company also issued a portion of the Class P OP Units described
below in connection with the Self-Management Transaction. The Class P OP Units are intended to be treated as “profits interests” in the Operating Partnership, which are non-voting, non-dividend accruing, and are not able to be transferred or
exchanged prior to the earlier of (1) March 31, 2024, (2) a change of control (as defined in the Amended OP Agreement), or (3) the date of the recipient's involuntary termination (as defined in the relevant award agreement for the Class P OP
Units) (collectively, the “Lockup Period”). Following the expiration of the Lockup Period, the Class P OP Units are convertible into Class C OP Units at a conversion ratio of 1.6667 Class C OP Units (adjusted for the 1: 3 The Company issued a total of 56,029 Class P OP Units to Messrs. Halfacre and Raymond J. Pacini, the Company's Chief Financial Officer, including 26,318 Class P OP Units issued in exchange for Messrs. Halfacre's and Pacini's agreements to forfeit a similar number of restricted units in
BrixInvest in connection with the Self-Management Transaction. The remaining 29,711 Class P OP Units were issued to these executives
as a portion of their incentive compensation for 2020 in connection with their entry into restrictive covenant agreements. The 29,711
Class P OP Units were valued based on the estimated NAV per share of $30.48 (unaudited and adjusted for the 1: 3 3 Under the Amended OP Agreement, once the Class M OP Units or Class P
OP Units are converted into Class C OP Units, they will be exchangeable for the Company’s shares of Class C common stock on a 1-for-1 basis, or for cash at the sole and absolute discretion of the Company. The Company recorded the ownership
interest of the Class M OP Units and Class P OP Units as a noncontrolling interest in the Operating Partnership representing a combined total of approximately 13% of equity in the Operating Partnership as of December 31, 2019. On February 1, 2021, the Company, the Operating Partnership and the
limited partners of the Operating Partnership entered into the Third Amended and Restated Agreement of Limited Partnership, which further amended the Amended OP Agreement dated December 31, 2019. The amendments included amending the name of the
Operating Partnership from “RW Holdings NNN REIT Operating Partnership, LP” to “Modiv Operating Partnership, LP” and providing the terms of the Class R OP Units granted to employees as further described in Note
11 Registration Rights Agreement On December 31, 2019, the Company, the Operating Partnership and
Daisho entered into a Registration Rights Agreement pursuant to which Daisho (or any successor holder) has the right, after one year from the date of the Self-Management Transaction, to request that the Company register for resale under the
Securities Act shares of the Company's Class C common stock issued or issuable to such holder in exchange for the Class C OP Units as described above. Accounting Treatment In accordance with GAAP, the Company accounted for the
Self-Management Transaction as an acquisition of a business in accordance with the accounting standards codification guidance for business combinations because the parties to the transaction were not under common control and the acquisition was
for an integrated set of activities and assets, consisting of inputs (executives and staff with knowledge and experience) and processes (operating a real estate investment trust and online investor website platform) that contribute to the
creation of outputs (real estate transactions, asset management and generation of investors). Therefore, the total consideration transferred was allocated to the acquired net tangible and intangible assets based on their estimated fair values
as of December 31, 2019. The fair value measurement of the consideration transferred is based
on significant inputs not observable in the market and thus represent a Level 3 measurement as discussed in Note 2 As of December 31, 2019, the Company has substantially completed its
process for measuring the fair values of the assets acquired and liabilities assumed based on information available as of the closing date. The Company incurred $1,468,913 in costs in connection with the Self-Management Transaction, which are included in the accompanying consolidated statement of operations for the year ended December 31, 2019 and an additional $201,920 in post-closing costs incurred during the year ended December 31, 2020. Purchase Price Allocation The following table summarizes the allocation of the purchase price
to the fair values assigned to the BrixInvest assets acquired and liabilities assumed as of December 31, 2019, the closing date of the Self-Management Transaction. These fair values are based on internal Company and independent external
third-party valuations:
Fair Values Assigned ​ ​
December 31, 2019
Assets: ​ ​
Cash and cash equivalents ​ ​
$ (204,176)
Prepaid expenses and other assets ​ ​
(305,212)
Operating lease right-of-use asset ​ ​
(2,386,877)
Intangible assets ​ ​
(7,700,000)
Liabilities: ​ ​
Short-term notes payable ​ ​
4,800,000
Due to affiliates ​ ​
630,820
Bank line of credit ​ ​
800,000
Accounts payable and other liabilities ​ ​
2,070,968
Operating lease liability ​ ​
2,386,877
Net ​ ​
92,400
Add: Cancellation of investment in the Company ​ ​
(107,400)
Less: Contribution of Class M OP Units and Class P OP Units ​ ​
50,603,000
Goodwill ​ ​
$(50,588,000) Prior to the closing of the Self-Management Transaction, BrixInvest
held 3,580 shares (adjusted for the 1: 3 3 Goodwill The goodwill recognized was primarily attributable to the Company's
ability to be self-managed, the value of the workforce which could facilitate growth opportunities from both existing and new investment income streams and the ability to offer new products, the investor platform acquired from BrixInvest and
its expected synergies resulting from the Self-Management Transaction and the Merger. Key areas of expected cost synergies included increased purchasing power for acquiring properties, lower financing costs and administrative efficiencies.
Goodwill was expected to be mostly non-deductible for tax purposes. As permitted under ASC 805 for business combinations, the Company recorded goodwill because the purchase price of the Self-Management Transaction exceeded the estimated fair
value of net identified tangible and intangible assets acquired. However, the current COVID-19 pandemic in the United States and
globally, and the magnitude and uncertain duration of the economic impacts, have resulted in challenges in attracting investor equity during this period of economic weakness and volatility. The disruption in the Company's Offerings was expected
to have a protracted impact on capital raising, and the recessionary pressures on the economy resulted in real estate market uncertainty and an approximate 14% decrease in the estimated fair value of the Company’s real estate properties as of April 30, 2020 as compared with the estimated fair value of the Company’s real estate properties as of December 31, 2019
(see discussion of the Company's updated estimated NAV per share approved on May 20, 2020 in Note 1 Note 2 The net carrying amount of goodwill as of December 31, 2020 and 2019
is as follows:
​ ​
December 31,
​ ​
2020 ​ ​
2019
Goodwill ​ ​
$17,320,857 ​ ​
$50,588,000 Intangible Assets Acquired The allocation of the purchase price to the net assets acquired in
the Self-Management Transaction resulted in the recognition of $7,700,000 of intangible assets as of the December 31, 2019 closing
date. The fair values of the acquired investor lists and developed technology assets, primarily the investor online platform, were determined using the adjusted cost approach, which approximates fair value. The useful lives of the intangible
assets were determined based on the period of expected cash flows used to measure the fair value of the intangible assets adjusted as appropriate for entity-specific factors including legal, regulatory, contractual, competitive, economic,
and/or other factors that may limit the useful life of the respective intangible asset. Intangible assets, net as of December 31, 2020 and 2019 and related
useful lives were as follows:
Weighted- ​ ​
December 31,
Intangible Assets ​ ​
Average Useful Life ​ ​
2020 ​ ​
2019
Investor list, net ​ ​
5.0
years ​ ​
$ 3,494,740 ​ ​
$4,800,000
Web services technology, domains and licenses ​ ​
3.0
years ​ ​
3,466,102 ​ ​
2,900,000
​ ​
​ ​
6,960,842 ​ ​
7,700,000
Accumulated amortization ​ ​
​ ​
(1,833,054) ​ ​
—
Net ​ ​
​ ​
$ 5,127,788 ​ ​
$7,700,000 No amortization expense was recorded for the intangible assets resulting from the acquisition of BrixInvest assets for the year ended December 31, 2019 due to the closing
date having been on the final day of the fiscal year. During the year ended December 31, 2020, the Company acquired
additional web services technology, domains and licenses intangible assets of $566,102, respectively. Amortization expense for the
year ended December 31, 2020 amounted to $1,833,054. As discussed above, the COVID-19 pandemic has caused significant
disruptions in the economy and uncertainties in the investment markets. Based on the impacts on the Company's investors and the economy, the Company evaluated the fair value of intangibles to determine if they exceeded the respective carrying
values and determined that a portion of the investor list would no longer be viable and, therefore, an impairment charge of $1,305,260
was recorded during the quarter ended March 31, 2020. The Company conducted its annual impairment analysis of additional intangible assets as of December 31, 2020 using the qualitative factors discussed in Note
2 The estimated amortization expense for the succeeding fiscal years is
as follows: 2021, $1,840,576; 2022, $1,840,576;
2023, $749,978; and 2024, $696,6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3)</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3. SUBSEQUENT EVENTS The Company evaluates subsequent events until the date the unaudited
condensed consolidated financial statements are issued. Significant subsequent events are described below: Common Stock Distributions The Company paid the September 2021 distributions of $643,025 on October 25, 2021, based on the daily distribution rate of $0.00287670 per share per day of Class C and Class S common stock, which reflects an annualized distribution rate of $1.05 per share or 4.03% per share based on the Company's estimated NAV per
share of $26.05 (unaudited) during September 2021. The Company plans to pay its October distributions on November 24, 2021 based on
the daily distribution rate of $0.00315070 per share per day of Class C and Class S common stock, which reflects an annualized
distribution rate of $1.15 per share or 4.21%
per share based on the Company's estimated NAV per share of $27.29 (unaudited) as of September 30, 2021. Preferred Dividends On November 11, 2021, the Company’s board of directors declared
Series A Preferred Stock distributions payable of $1,065,278 for the fourth quarter of 2021, including the $143,403 accrued dividends as of September 30, 2021, which are payable on January 15, 2022. Redeemable Common Stock Subsequent to September 30, 2021, the Company redeemed 80,614 shares of Class C common stock for $2,098,452
and no shares of Class S common stock. Updated Estimated NAV Per Share On November 4, 2021, the Company’s board of directors approved and
established an updated estimated NAV per share of the Company’s Class C common stock and Class S common stock of $27.29 (unaudited)
as of September 30, 2021. Additional information on the determination of the Company's updated estimated NAV per share, including the process used to determine its updated estimated NAV per share, can be found in the Company's Current Report on
Form 8-K filed with the SEC on November 5, 2021. Extension of Leases Effective October 27, 2021, the Company extended the lease terms of
its property located in Carlsbad, California leased to L3Harris from April 30, 2022 to April 30, 2029 for minimum annual rents increasing annually in exchange for two months of free rent, which amounted to $139,258. The Company will pay a
leasing commission of $208,087 in connection with this extension. Effective October 29, 2021, the Company also extended the lease term
of its property located in DeKalb, Illinois leased to 3M Company from July 31, 2022 to July 31, 2034 for minimum annual rents increasing annually. The Company will provide a tenant improvement allowance of $1,026,000 as agreed to in the lease amendment in the form of reimbursements to the tenant following receipt of supporting documents and will pay a
leasing commission of $640,696 in connection with this extension. Pending Real Estate Investment Acquisitions On October 29, 2021, the Company entered into a non-binding letter of
intent for a sale and leaseback transaction to acquire an industrial property which is used in the manufacturing of garage door parts and located in Archbold, Ohio for $11,460,000. The Company expects to complete this purchase in early December 2021, subject to satisfaction of customary due diligence and other conditions, and therefore no assurances can
be made that the purchase will be completed within that timeframe or at all. The Company intends to use a portion of the proceeds from the Preferred Offering (see Note 9) to fund this potential acquisition. On November 3, 2021, the Company entered into a purchase and sale
agreement to acquire a portfolio of 10 retail properties leased to Walgreens and located in Iowa, Indiana, Wisconsin, Kansas and
Louisiana, subject to customary due diligence conditions. The purchase price is $63,100,000 and the Company will assume existing
collateralized mortgage indebtedness of $35,048,994 (“CMBS”) upon approval of the CMBS servicer and completing the acquisition. The
Company will use a portion of the proceeds from its September 2021 offering of Series A Preferred Stock (see Note 9) to fund the estimated $28,651,000
balance of the purchase price and related commissions and closing costs. The Company expects to complete this purchase prior to December 31, 2021, subject to satisfaction of customary due diligence conditions and obtaining approval of the CMBS
servicer. Pending Real Estate Investment Sales On November 5, 2021, the Company entered into an agreement to sell
its property in Bedford, Texas and leased to a Harley Davidson dealer for $15,300,000 to an unrelated third party subject to
customary due diligence conditions. The potential buyer has 30 days to complete its due diligence and an additional 10 days thereafter to complete the potential purchase. There can be no assurances that the buyer will complete this transaction. On November 11, 2021, the Company entered into an agreement to sell
three of its office properties, which have leases scheduled to expire in less than five years, for a total of $27,240,000 to an unrelated third party, subject to customary due diligence conditions. The three properties include a property in Dallas, Texas, which is leased to Texas Health, and two
properties in Richmond, Virginia, which are leased to Bon Secours and Omnicare. The potential buyer has 30 days to complete its due
diligence and up to an additional 60 days thereafter to complete the potential purchase. There can be no assurances that the buyer
will complete this transaction. Termination of Reg A Offering and Share Repurchase
Programs On November 2, 2021, the Company's board of directors reviewed and
approved management’s recommendation to terminate the Company's Reg A Offering effective upon the close of business on November 24, 2021 and to seek a listing of the Company's Class C common stock on a national securities exchange in early
2022; however, there can be no assurances that such a listing can be completed in that time frame or at all. As a result, the Company expects to record an impairment charge related to its intangible assets of approximately $3,700,000 during the fourth quarter of 2021 for its intangible assets related to investor lists, website services technology, domains and licenses.
These assets have been used by the Company in its crowdfunding capital-raising activities, and prior to the board of directors’ approval to seek a listing of the Company's Class C common stock on a national securities exchange, these assets
were the primary mechanism through which the Company sold shares of its Class C common stock. The Company’s board of directors also approved management’s
recommendation to terminate the Company's Class C and Class S share repurchase programs and the Company does not plan to make any further share repurchases. New Credit Facility On November 12, 2021, the Company and KeyBank National Association
(“KeyBank”) agreed on a non-binding term sheet for a new $225,000,000 credit facility (the “Facility”) to be syndicated by KeyBank as
Administrative Agent and Lead Arranger. The term sheet provides for a four-year revolving line of credit, which may be extended by
up to 12 months subject to certain conditions, and a five-year term loan. The Facility is expected to be available for general corporate purposes including but not limited to acquisitions, repayment of existing indebtedness and capital
expenditures. The Facility will be priced on a leverage-based pricing grid that fluctuates based on the Company’s actual leverage ratio. Closing of the Facility will be subject to customary closing conditions; however, there can be no
assurances that the Facility will close.</t>
        </is>
      </c>
      <c r="C4" s="4" t="inlineStr">
        <is>
          <t>NOTE 11. SUBSEQUENT EVENTS The Company evaluates subsequent events until the date the
consolidated financial statements are issued. Significant subsequent events are described below: Name Change of the Company Effective January 22, 2021, the Company filed Articles of Amendment
in the State of Maryland solely to change the Company’s name to Modiv Inc. and also amended and restated its Bylaws solely to reflect such name change. Reverse Stock Split Effective February 1, 2021, with the authorization of the board of
directors, the Company filed Articles of Amendment to the Company’s charter in the State of Maryland in order to effect a 1: 3 Termination of Public Offering Effective January 27, 2021, the Company, with the approval of the
board of directors, terminated the Company’s public offering of up to $800,000,000 of the Company’s shares which was being conducted
pursuant to the Follow-on Offering. In connection with the termination of the Follow-on Offering, the Company stopped accepting investor subscriptions on January 22, 2021. As of January 27, 2021, the Company had $600,547,672 of unsold shares in the Follow-on Offering, which were deregistered with the SEC. 2021 DRP Offering On January 22, 2021, the Company filed a registration statement on
Form S-3 (File No. 333-252321) to register a maximum of $100,000,000 of additional shares of Class C common stock to be issued
pursuant to the amended and restated DRP. The Company commenced offering shares of Class C common stock pursuant to the 2021 DRP Offering upon termination of the Follow-on Offering. Offering Status Through February 28, 2021, the Company had sold 6,748,695 shares (adjusted for the 1:3 reverse stock split) of Class C common stock for aggregate gross offering proceeds of $199,861,618, which included 817,355
shares (adjusted for the 1:3 reverse stock split) of Class C common stock sold under its DRP for gross proceeds of $23,093,575. As of
February 28, 2021, the Company had sold 63,876 shares (adjusted for the 1:3 reverse stock split) of Class S common stock in the
Class S Offering, for aggregate gross offering proceeds of $1,935,770, which included 2,172 shares (adjusted for the 1:3 reverse stock split) of Class S common stock sold under its DRP for gross proceeds of $58,606. Distributions The Company paid the December 2020 distribution of $705,596 on January 22, 2021, based on the daily distribution rate of $0.00287670 per share per day (adjusted for the 1:3 reverse stock split) of Class C and Class S common stock, which reflects an annualized distribution rate of $1.05 per share (adjusted for the 1:3 reverse stock split) or 5%
per share based on the Company's estimated NAV per share of $21.01 (unaudited and adjusted for the 1:3 reverse stock split). The
Company generally pays distributions on the 25th day following the end of each month, or the next business day if the 25th day falls on a weekend or holiday. Of the December 2020 distribution, $391,866 was reinvested through the Company’s DRP. The Company paid the January 2021 distribution of $695,768 on February 25, 2021, based on the daily distribution rate of $0.00287670 per share per day of Class C and Class S common stock, which reflects an annualized distribution rate of $1.05 per share or 5% per share (adjusted for the 1:3 reverse
stock split) based on the Company's estimated NAV per share of $21.01 (unaudited and adjusted for the 1:3 reverse stock split). Of
the January 2021 distribution, $386,841 was reinvested through the Company’s DRP. The Company paid the February 2021 distribution of $620,788 on March 25, 2021, based on the daily distribution rate of $0.00287670 per share per day of Class C and Class S common stock, which reflects an annualized distribution rate of $1.05
per share (adjusted for the 1:3 reverse stock split) or 4.56% per share based on the Company's estimated NAV per share of $23.03 (unaudited and adjusted for the 1:3 reverse stock split). Of the February 2021 distribution, $352,525 was reinvested through the Company’s DRP. On March 25, 2021, the Company’s board of directors declared
distributions based on daily record dates for the period April 1, 2021 through June 30, 2021 at rate of $0.00287670 per share per day
of Class C and Class S common stock, which reflects an annualized distribution rate of $1.05 per share (adjusted for the 1:3 reverse stock split) or 4.56% per share based on the Company's
estimated NAV per share of $23.03 (unaudited and adjusted for the 1:3 reverse stock split), on the outstanding shares of the Company's
common stock which will be determined for each month. The Company is scheduled to aggregate these daily distributions at the end of each month and pay them on May 25, 2021, June 25, 2021 and July 26, 2021, respectively. Redeemable Common Stock From January 1, 2021 to March 3, 2021, the Company repurchased 481,939 shares (adjusted for the 1:3 reverse stock split) of Class C common stock for $10,375,064 and no shares of Class S common stock. Extension of Leases Effective January 21, 2021, the Company extended the lease terms of
its Dollar General properties located in Lakeside, Ohio and in Castalia, Ohio from June 1, 2030 to May 31, 2035 for minimum annual rents increasing annually in exchange for one month of free rent, which amounted to $6,753 and $6,610 for the Lakeside and Castalia properties, respectively. Effective March 1, 2021, the Company also extended the lease term of
its Northrop Grumman property located in Melbourne, Florida from May 31, 2021 to May 31, 2026 for minimum annual rents increasing annually. The Company paid a leasing commission of $128,538 to the tenants' brokers and $128,538 to Northrop
Grumman as a credit for additional tenant improvement costs in connection with this extension of the Northrop Grumman lease term. The Company also agreed to provide tenant improvements (including roof, HVAC and other improvements) that it
estimates will cost approximately $1,150,000 in connection with this extension. Sale of Real Estate Investments On January 7, 2021, the Company completed the sale of its Roseville,
California retail property which was leased to the operator of a Chevron gas station for $4,050,000, which generated net proceeds of
$3,914,909 after payment of commissions and closing costs. On January 29, 2021, the Company completed the sale of its
Sacramento, California retail property which was leased to EcoThrift for $5,375,300, which generated net proceeds of $2,684,225 after repayment of the existing mortgage, commissions and closing costs. On February 12, 2021, the Company completed the sale of its San Jose,
California retail property which was leased to the operator of a Chevron gas station for $4,288,888, which generated net proceeds of
$4,055,657 after payment of commissions and closing costs. Mortgage Notes Payable On March 5, 2021, the Company refinanced the following mortgage
notes:
Properties ​ ​
December 31, 2020 Principal Amount ​ ​
New Principal Amount ​ ​
Prior Interest Rate ​ ​
New Interest Rate ​ ​
Original Maturity Date ​ ​
New Maturity Date
Levins ​ ​
$2,032,332 ​ ​
$2,700,000 ​ ​
3.74% ​ ​
3.75% ​ ​
3/5/2021 ​ ​
3/16/2026
Dollar General Bakersfield ​ ​
$2,268,922 ​ ​
$2,280,000 ​ ​
3.38% ​ ​
3.65% ​ ​
3/5/2021 ​ ​
3/16/2028
PMI Preclinical ​ ​
$4,020,418 ​ ​
$5,400,000 ​ ​
3.38% ​ ​
3.75% ​ ​
3/5/2021 ​ ​
3/16/2026
GSA (MSHA) ​ ​
$1,752,092 ​ ​
$1,756,000 ​ ​
3.13% ​ ​
3.65% ​ ​
8/5/2021 ​ ​
3/16/2026 The maturity date for the loan on the Levins property was extended
from its original date of January 5, 2021 to March 5, 2021 prior to the refinancing described above. Termination of Swap Agreement On March 5, 2021, the Company terminated the swap agreement related
to the Company's GSA (MSHA) property mortgage loan at a cost of $9,900 in connection with the refinancing of this property described
above. New Revolving Credit Facility On March 29, 2021, the Company entered into the New Credit Facility
for an aggregate line of credit of $22,000,000 with a maturity date of March 30, 2023 which replaced the Unsecured Credit Facility.
The Company borrowed $6,000,000 under the New Credit Facility and repaid the $6,000,000 that was owed to PMB on March 31, 2021. The New Credit Facility provides the Company with a $17,000,000 revolving line of credit for real estate acquisitions (including the $6,000,000 borrowed to repay PMB) and an additional $5,000,000 revolving line of credit for working
capital. Under the terms of the New Credit Facility, the Company will pay a variable rate of interest on outstanding amounts equal to one percentage
point over the prime rate published in The Wall Street Journal, provided that the interest rate in effect on any one day shall not be less than 4.75%
per annum. The Company paid Banc of California origination fees of $77,000 in connection with the New Credit Facility and will pay an
unused commitment fee of 0.15% per annum of the unused portion of the New Credit Facility, charged quarterly in arrears based on the
average unused commitment available under the New Credit Facility. The New Credit Facility is secured by substantially all of the Company’s tangible and intangible assets, including intellectual property. The New Credit Facility requires the
Company to maintain a minimum debt service coverage ratio of 1.25 to 1.00 and minimum tangible NAV (as defined in the loan
agreement) of $120,000,000, measured quarterly. Mr. Wirta, the Company’s Chairman, has guaranteed the $6,000,000 initial borrowing, which guarantee will expire upon repayment of the $6,000,000 which is due by September 30, 2021. Mr. Wirta has also guaranteed the $5,000,000 revolving line of credit for working capital. On March 29, 2021, the Company entered into an updated indemnification agreement with Mr. Wirta and the Wirta Trust with respect to their guarantees of
borrowings under the New Credit Facility. Distribution Reinvestment Plan Amendment On January 22, 2021, with the authorization of the board of
directors, the Company amended and restated its DRP with respect to the Company's shares of Class C common stock in order to reflect its name change to Modiv Inc. and to remove the ability of the Company’s stockholders to elect to reinvest only
a portion of their cash distributions in shares through the DRP so that investors who elect to participate in the amended and restated DRP must reinvest all cash distributions in shares. In addition, the amended and restated DRP provides for
determinations by the board of directors of the NAV per share more frequently than annually. The amended and restated DRP was effective with respect to distributions paid in February 2021. Updated Estimated NAV Per Share On January 27, 2021, the Company’s board of directors approved and
established an updated estimated NAV per share of the Company’s Class C common stock and Class S common stock of $23.03 (unaudited
and adjusted for the 1:3 reverse stock split). Additional information on the determination of the Company's updated estimated NAV per share, including the process used to determine its updated estimated NAV per share, can be found in the
Company's Current Report on Form 8-K filed with the SEC on January 29, 2021. Share Repurchase Programs On February 1, 2021, with the authorization of the board of
directors, the Company amended and restated its Class C SRP in order to (i) revise the minimum holding period before a stockholder may participate in the Class C SRP from 90 days to six months, (ii) revise the limitations on the
share repurchase price so that shares held for less than two years will be repurchased at 98% of the most recently published NAV per
share and shares held for at least two years will be repurchased at 100% of the most recently published NAV per share (as opposed to
a repurchase price of 97% of the most recently published NAV per share for shares held less than one year, 98% of the most recently published NAV per share for shares held for more than one year but less than two years, 99% of the most recently published NAV per share for shares held for more than two years but less than three years, and 100% of the most recently published NAV per share for shares held for at least three years), (iii) increase the minimum share value (based on the
most recently published NAV per share) at which the Company has the right to repurchase all of a stockholder’s shares, if as a result of a repurchase request a stockholder holds less than the minimum share value, from $500 to $1,000, and (iv) include
language that provides that the Class C SRP will automatically terminate if the Company’s shares of common stock are listed on any national securities exchange. The minimum holding period before a stockholder may participate in the Class C SRP
for shares purchased prior to February 1, 2021 will remain at 90 days. With the authorization of the board of directors, the Company also
amended and restated its Class S SRP on February 1, 2021 in order to (i) allow the Company to waive the minimum one year holding period before a holder of Class S shares may participate in the Class S SRP in the event of extraordinary
circumstances which would place undue hardship on a stockholder, (ii) increase the minimum Class S share value (based on the most recently published NAV per Class S share) at which the Company has the right to repurchase all of a stockholder’s
shares, if as a result of a repurchase request a stockholder holds less than the minimum Class S share value, from $500 to $1,000, and (iii) include language that provides that the Class S SRP will automatically terminate if the Company’s shares of common stock are listed
on any national securities exchange. Grant of Partnership Interest to Employees On January 25, 2021, the compensation committee of the Company's
board of directors recommended, and the board of directors approved, the grant of 120,000 Class R OP Units to Mr. Halfacre for his
2020 compensation and 512,000 Class R OP Units to Mr. Halfacre as equity incentive compensation for the next three years, and the grant of 100,000
Class R OP Units to Mr. Pacini as equity incentive compensation for the next three years. An additional 348,000 Class R OP Units were granted to the rest of the employees of the Company. The Class R OP Units vest on March 31, 2024 and are then
convertible into Class C OP Units at a conversion ratio of 1:1, which conversion ratio can increase to 1: 2.5 Broker-Dealer Effective January 31, 2021, the Company and NCPS terminated their
Dealer Manager Agreement, dated January 2, 2020, pursuant to which NCPS had agreed to act as dealer manager in connection with the Follow-on Offering. Effective January 31, 2021, NCPS and the Company entered into a new Dealer Manager Agreement
pursuant to which NCPS has agreed to act as dealer manager in connection with investments in the Company by accredited investors. Special Purpose Acquisition Company To further the Company’s mission of being the leading provider of
alternative real estate-related products, and to capitalize on the current opportunity in today’s public marketplace, the Company is sponsoring MACS publicly filed its registration statement on Form S-1 with the
SEC on March 24, 2021 and plans to raise $100,000,000, or $115,000,000 if the over-allotment option is exercised, in its IPO. In connection with the public filing of the Form S-1, MVF deposited $4,500,000 in escrow with the attorneys for MACS. The $4,500,000
will be released from escrow upon completion of the IPO and used to purchase 9,000,000 warrants to purchase additional shares of
MACS. Each warrant has the right to purchase 0.5 share of MACS common stock and can be exercised at a strike price of $11.50 per share. MACS was formed for the purpose of entering into a business
combination with one or more businesses or entities, and intends to focus on targets located in North America that are focused on fintech and proptech, with a focus on companies whose core purpose is related to the real estate industry. Within
those parameters, MACS intends to pursue a business combination with companies that use technology driven platforms and solutions to disrupt or revolutionize the real estate capital markets, transactional marketplaces and investment management
indust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OUNTING POLICIES (F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audited consolidated financial statements as of December 31, 2020 included in the Company’s Annual Report on Form 10-K filed with the SEC on March 31, 2021. The accompanying unaudited condensed consolidated financial
statements have been prepared on the same basis as the annual consolidated financial statements and, in the opinion of management, reflect all adjustments, which are normal and recurring, necessary to fairly state the Company's financial
position, results of operations and cash flows. All significant intercompany balances and transactions are eliminated in consolidation. The unaudited condensed consolidated balance sheet as of December 31, 2020 included herein was derived from
the audited financial statements.</t>
        </is>
      </c>
      <c r="C4" s="4" t="inlineStr">
        <is>
          <t>Basis of Presentation and Principles of
Consolidation The accompanying consolidated financial statements have been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accompanying consolidated financial statements and related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 accompanying consolidated financial statements in conformity with GAAP requires management to make estimates and
assumptions that affect the amounts reported in such consolidated financial statements and related notes. Actual results could differ materially from those estimates.</t>
        </is>
      </c>
    </row>
    <row r="5">
      <c r="A5" s="4" t="inlineStr">
        <is>
          <t>Noncontrolling Interest in Consolidated Entities</t>
        </is>
      </c>
      <c r="B5" s="4" t="inlineStr">
        <is>
          <t>Noncontrolling Interests in the Operating
Partnership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not held by the Company are reflected as noncontrolling interests in the accompanying unaudited condensed consolidated
balance sheets and statements of equity. The noncontrolling interests were issued on December 31, 2019 and represent non-voting, non-dividend accruing interests with no allocation of profits or losses. As described in Note 12, the interests
were not able to be converted or exchanged prior to (i) December 31, 2020, the one-year anniversary of the closing of the Self-Management Transaction (in the case of the units of Class M limited partnership interest (“Class M OP Units”) in the
Operating Partnership), or (ii) the expiration of the Lockup Period (as defined in Note 12) (in the case of the units of Class P limited partnership interest (“Class P OP Units”) in the Operating Partnership). As of September 30, 2021, no interests have been converted or exchanged. On January 25, 2021, the board of directors approved the grant of
units of Class R limited partnership interest (“Class R OP Units”) to all employees of the Company. As described in detail in Note 12, all units granted vest on January 25, 2024 and are then mandatorily convertible into units of Class C limited
partnership interest in the Operating Partnership (“Class C OP Units”) no later than March 31, 2024.</t>
        </is>
      </c>
      <c r="C5" s="4" t="inlineStr">
        <is>
          <t>Noncontrolling Interest in Consolidated Entities The Company accounts for the noncontrolling interest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are reflected as a noncontrolling interest in the accompanying consolidated balance sheets. As described in Note 3</t>
        </is>
      </c>
    </row>
    <row r="6">
      <c r="A6" s="4" t="inlineStr">
        <is>
          <t>Business Combinations</t>
        </is>
      </c>
      <c r="B6" s="4" t="inlineStr">
        <is>
          <t>Business Combinations The Company accounts for business combinations in accordance with
Financial Accounting Standards Board (“FASB”) Accounting Standards Codification (“ASC”) 805, Business Combinations ASC 805 defines a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Acquisition costs are capitalized for an asset acquisition and expensed for a business combination.</t>
        </is>
      </c>
      <c r="C6" s="4" t="inlineStr">
        <is>
          <t xml:space="preserve">Business Combinations The Company accounts for business combinations in accordance with ASC
805, Business Combinations ASC 805 defines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whereas in a business combination the total consideration transferred is allocated among the fair value of the identifiable tangible and
intangible assets and liabilities assumed. Acquisition costs are capitalized for an asset acquisition and expensed for a business combination (see Note 3 </t>
        </is>
      </c>
    </row>
    <row r="7">
      <c r="A7" s="4" t="inlineStr">
        <is>
          <t>Revenue Recognition</t>
        </is>
      </c>
      <c r="B7" s="4" t="inlineStr">
        <is>
          <t>Revenue Recognition The Company accounts for revenue in accordance with FASB ASU No.
2014-09, Revenue from Contracts with Customers (Topic 606 The Company accounts for leases in accordance with FASB ASU No.
2016-02, Leases (Topic 842), As a lessor, the Company's leases with tenants generally provide for
the lease of real estate properties, as well as common area maintenance, property taxes and other recoverable costs. To reflect recognition as one lease component, rental income and tenant reimbursements and other lease related property income
that meet the requirements of the practical expedient provided by ASU No. 2018-11 have been combined under rental income in the Company's unaudited condensed consolidated statements of operations. For the three months ended September 30, 2021
and 2020, tenant reimbursements included in rental income amounted to $1,640,835 and $1,622,218, respectively, and for the nine months ended September 30, 2021 and 2020, tenant reimbursements included in rental income amounted to $5,036,196 and $5,521,723,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t>
        </is>
      </c>
      <c r="C7" s="4" t="inlineStr">
        <is>
          <t>Revenue Recognition The Company adopted FASB Accounting Standards Update (“ASU”) No.
2014-09, Revenue from Contracts with Customers (Topic 606 The Company adopted FASB ASU No. 2016-02 “ Leases (Topic 842)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ASU No. 2014-09. However, upon adopting the guidance in Topic 842, the Company determined that its tenant leases met the criteria to
apply the practical expedient provided by ASU No.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To reflect recognition as one lease component, rental income and tenant reimbursements and other lease related property
income that meet the requirements of the practical expedient provided by ASU No. 2018-11 have been combined under rental income subsequent to the adoption of Topic 842 for the year ended December 31, 2019 in the Company's consolidated
statements of operations. For the years ended December 31, 2020 and 2019, tenant reimbursements included in rental income amounted to $7,028,808
and $4,857,794,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t>
        </is>
      </c>
    </row>
    <row r="8">
      <c r="A8" s="4" t="inlineStr">
        <is>
          <t>Gain or Loss on Sale of Real Estate Property</t>
        </is>
      </c>
      <c r="B8" s="4" t="inlineStr">
        <is>
          <t>Gain or Loss on Sale of Real Estate Property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during the three and nine months ended September 30, 2021 and 2020 met these criteria at closing. When properties are sold, operating results of the properties remain in
continuing operations, and any associated gain or loss from the disposition is included in gain or loss on sale of real estate investments in the Company’s accompanying unaudited condensed consolidated statements of operations.</t>
        </is>
      </c>
      <c r="C8" s="4" t="inlineStr">
        <is>
          <t>Gain or Loss on Sale of Real Estate Property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year ended December 31, 2020 met these criteria at closing. Operating results of the property that is sold remains in continuing operations, and any associated gain
or loss from the disposition is included in gain or loss on sale of real estate investments in the Company’s accompanying consolidated statements of operations.</t>
        </is>
      </c>
    </row>
    <row r="9">
      <c r="A9" s="4" t="inlineStr">
        <is>
          <t>Bad Debts and Allowances for Tenant and Deferred Rent Receivables</t>
        </is>
      </c>
      <c r="C9" s="4" t="inlineStr">
        <is>
          <t>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cash is received or until the tenant is no longer in bankruptcy and has the ability to make rental
payments.</t>
        </is>
      </c>
    </row>
    <row r="10">
      <c r="A10" s="4" t="inlineStr">
        <is>
          <t>Advertising Costs</t>
        </is>
      </c>
      <c r="C10" s="4" t="inlineStr">
        <is>
          <t>Advertising Costs The Company incurred advertising costs charged to general and
administrative expenses for the year ended December 31, 2020 aggregating $607,787. In 2019, the advertising costs relating to the
Offerings were paid by the Former Advisor through September 30, 2019. These amounts were reimbursed to the Former Advisor as organizational and offering costs to the extent they did not exceed the 3% limit as further discussed in Note 9</t>
        </is>
      </c>
    </row>
    <row r="11">
      <c r="A11" s="4" t="inlineStr">
        <is>
          <t>Income Taxes</t>
        </is>
      </c>
      <c r="C11" s="4" t="inlineStr">
        <is>
          <t>Income Taxes The Company elected to be taxed as a REIT for U.S. federal income tax
purposes under Section 856 through 860 of the Internal Revenue Code of 1986, as amended (the “Internal Revenue Code”), beginning with its taxable year ended December 31, 2016. The Company expects to operate in a manner that will allow it to continue to qualify as a REIT for U.S. federal income tax purposes. To qualify as a
REIT, the Company must meet certain organizational and operational requirements, including meeting various tests regarding the nature of the Company's assets and income, the ownership of the Company's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The Company has concluded that there are no significant uncertain tax
positions requiring recognition in its consolidated financial statements. Neither the Company nor its subsidiaries has been assessed material interest or penalties by any major tax jurisdictions. The Company’s evaluations were performed for the
tax years ended December 31, 2020 and 2019. As of December 31, 2020, the returns for calendar years 2016, 2017, 2018 and 2019 remain subject to examination by major tax jurisdictions.</t>
        </is>
      </c>
    </row>
    <row r="12">
      <c r="A12" s="4" t="inlineStr">
        <is>
          <t>Other Comprehensive Loss</t>
        </is>
      </c>
      <c r="B12" s="4" t="inlineStr">
        <is>
          <t>Other Comprehensive Loss For all periods presented, other comprehensive loss is the same as
net loss.</t>
        </is>
      </c>
      <c r="C12" s="4" t="inlineStr">
        <is>
          <t>Other Comprehensive Loss For the years ended December 31, 2020 and 2019, other comprehensive
loss is the same as net loss.</t>
        </is>
      </c>
    </row>
    <row r="13">
      <c r="A13" s="4" t="inlineStr">
        <is>
          <t>Per Share Data</t>
        </is>
      </c>
      <c r="B13" s="4" t="inlineStr">
        <is>
          <t>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three and nine months ended September 30, 2020 as the Company had a net loss attributable to common stockholders for both reported periods. As of September 30, 2021, there were 657,949.5 Class M OP Units, 56,029
Class P OP Units and 353,003 Class R OP Units, net of forfeiture of 6,997 units (adjusted for the 1:3 reverse stock split) that are convertible into Class C OP Units (see Note 12 The Class M OP Units, Class P OP Units and Class R OP Units, and the
shares of Class C common stock into which they may ultimately be converted, were excluded from the computation of Diluted EPS for the three and nine months ended September 30, 2020 because their effect would not be dilutive. The weighted
average dilutive effect of such units for the three and nine months ended September 30, 2021 was an increase of 1,219,316 and 1,188,099 shares, respectively, included in the computation of Diluted EPS. There were no other outstanding securities or commitments to issue
common stock that would have a dilutive effect for the periods then ended. The Company has presented the basic and diluted net loss per share
amounts on the accompanying unaudited condensed consolidated statements of operations for Class C and Class S share classes as a combined common share class. Application of the two-class method for allocating net loss attributable to common
stockholders in accordance with the provisions of ASC 260, Earnings per Share The two-class method would have resulted in diluted net income (loss)
attributable to common stockholders of $0.40 and $(0.12) per share of Class C common stock for the three months ended September 30, 2021 and 2020, respectively, diluted net income (loss) attributable to common stockholders of $0.47 and $(0.12) per share of Class S
common stock for the three months ended September 30, 2021 and 2020, respectively, diluted net income (loss) attributable to common stockholders of $0.18
and $(6.51) per share of Class C common stock for the nine months ended September 30, 2021 and 2020, respectively, and diluted net
income (loss) attributable to common stockholders of $0.20 and $(6.51) per share of Class S common stock for the nine months ended September 30, 2021 and 2020, respectively. Any difference in net loss per share if allocated under this method
primarily reflects the lower effective distributions per share for Class S stockholders as a result of the payment of the deferred commission to the Class S distributor of these shares, and also reflects the impact of the timing of the
declaration of the distributions relative to the time the shares were outstanding.</t>
        </is>
      </c>
      <c r="C13" s="4" t="inlineStr">
        <is>
          <t>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years ended December 31,
2020 and 2019 as the Company had a net loss for both years. As of both December 31, 2020 and 2019, there were 657,949.5 Class M OP
Units and 56,029 Class P OP Units, respectively, that were convertible to Class C OP Units (defined below) at a conversion ratio of
1.6667 Class C OP Units (adjusted for the 1: 3 Note 3 The Company has presented the basic and diluted net loss per share
amounts on the accompanying consolidated statements of operations for Class C and Class S share classes as a combined common share class. Application of the two-class method for allocating net loss in accordance with the provisions of ASC 260,
Earnings per Share Distributions declared per share of Class C common stock were $1.46 and $2.11 (adjusted for the 1: 3 3</t>
        </is>
      </c>
    </row>
    <row r="14">
      <c r="A14" s="4" t="inlineStr">
        <is>
          <t>Fair Value Measurements and Disclosures</t>
        </is>
      </c>
      <c r="B14" s="4" t="inlineStr">
        <is>
          <t>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deposit for investment in special purpose acquisition company, receivable from sale of real estate property, tenant receivables, prepaid expenses and other assets and accounts payable, accrued and other liabilities : These balances approximate their fair values due to the short maturities of these items. Derivative Instruments : The Company’s derivative instruments are presented at fair value in the accompanying unaudited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 The fair value measurements of goodwill and intangible assets are considered Level 3 nonrecurring fair value measurements. For goodwill, fair value measurement involves the determination of fair value of a
reporting unit. The Company uses a Monte Carlo simulation model to estimate future performance, generating the fair value of the reporting unit's business. For intangible assets, fair value measurements include assumptions with inherent
uncertainty, including projected offerings volumes and related projected revenues and long-term growth rates, among others. The carrying value of intangible assets is at risk of impairment if future projected offerings proceeds, revenues or
long-term growth rates are lower than those currently projected. Credit facilities and economic relief note
payable : The fair values of the Company’s credit facilities and economic relief note payable approximate the carrying values of the credit facility and economic relief note payable as their interest rates and
other terms are comparable to those available in the market place for a similar credit facility and short-term note, respectively.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is>
      </c>
      <c r="C14" s="4" t="inlineStr">
        <is>
          <t>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prepaid expenses and other assets; accounts payable, accrued and other liabilities; and due to affiliates :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 The fair value measurements of goodwill and intangible assets are considered Level 3 nonrecurring fair value measurements. For
goodwill, fair value measurement involves the determination of fair value of a reporting unit. The Company uses a discounted cash flow approach to estimate the fair value of its real estate assets which requires the use of capitalization
rates and discount rates. The Company uses a Monte Carlo simulation model to estimate future performance, generating the fair value of the reporting unit's business. For intangible assets, fair value measurements include assumptions with
inherent uncertainty, including projected securities offering volumes and related projected revenues and long-term growth rates, among others. The carrying value of intangible assets is at risk of impairment if future projected offering
proceeds, revenues or long-term growth rates are lower than those currently projected. Unsecured credit facility : The fair value of the Company’s unsecured credit facility approximates its carrying value as the interest rates are variable and the balances approximate their fair values due to the short maturities of this facility.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lated party transactions :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instruments from related parties is included in .</t>
        </is>
      </c>
    </row>
    <row r="15">
      <c r="A15" s="4" t="inlineStr">
        <is>
          <t>Cash and Cash Equivalents</t>
        </is>
      </c>
      <c r="C15" s="4" t="inlineStr">
        <is>
          <t>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t>
        </is>
      </c>
    </row>
    <row r="16">
      <c r="A16" s="4" t="inlineStr">
        <is>
          <t>Restricted Cash</t>
        </is>
      </c>
      <c r="B16" s="4" t="inlineStr">
        <is>
          <t>Restricted Cash Restricted cash is comprised of funds which are restricted for use as
required by certain lenders in conjunction with an acquisition or debt financing or modification and for on-site and tenant improvements or property taxes. Restricted cash as of September 30, 2021 and December 31, 2020 amounted to $2,410,951 and $129,118, respectively,
for the properties discussed below and other lender reserves. Under the terms of the Company’s June 2021 refinancing of mortgages
on its properties leased to Northrop Grumman and L3Harris Technologies, Inc. (“L3Harris”) with Banc of California as described in Note 7 Pursuant to amended lease agreements, the Company had an obligation
to pay for tenant improvements as of September 30, 2021 and December 31, 2020 of $189,136 and $60,598, respectively, for tenant improvements to be incurred by tenants for which funds restricted by the lender were available. As of September 30,
2021 and December 31, 2020, the Company's restricted cash held to fund other improvements and leasing commissions totaled $2,271,462 and $32,086,
respectively.</t>
        </is>
      </c>
      <c r="C16" s="4" t="inlineStr">
        <is>
          <t>Restricted Cash Restricted cash is comprised of funds which are restricted for use as
required by certain lenders in conjunction with an acquisition or debt financing and for on-site and tenant improvements or property taxes. Restricted cash as of December 31, 2020 and 2019 amounted to $129,118 and $113,362, respectively. Pursuant to lease agreements, the Company has obligations to pay for
$60,598 and $98,329 in
site and tenant improvements to be incurred by tenants as of December 31, 2020 and 2019, respectively, including a 72.7% share of
the tenant improvements for the Santa Clara property. At December 31, 2020 and 2019, the Company’s restricted cash held to fund these improvements totaled $92,684 and $92,684, respectively. As of December 31, 2020 and 2019, the Company also held
restricted cash of $36,434 and $20,678
to fund an impounded property tax.</t>
        </is>
      </c>
    </row>
    <row r="17">
      <c r="A17" s="4" t="inlineStr">
        <is>
          <t>Real Estate Investments</t>
        </is>
      </c>
      <c r="C17" s="4" t="inlineStr">
        <is>
          <t>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There were no real estate acquisitions during 2020. All real estate acquisitions in 2019 were treated as asset acquisition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generall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t>
        </is>
      </c>
    </row>
    <row r="18">
      <c r="A18" s="4" t="inlineStr">
        <is>
          <t>Depreciation and Amortization</t>
        </is>
      </c>
      <c r="C18" s="4" t="inlineStr">
        <is>
          <t>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 ​
Buildings ​ ​
10 - 48 years
• ​ ​
Site improvements ​ ​
Shorter of 15 years or remaining lease term
• ​ ​
Tenant improvements ​ ​
Shorter of 15 years or remaining lease term
• ​ ​
Tenant origination and absorption costs, and above-/below-market lease
intangibles ​ ​
Remaining lease term</t>
        </is>
      </c>
    </row>
    <row r="19">
      <c r="A19" s="4" t="inlineStr">
        <is>
          <t>Impairment of Real Estate and Related Intangible Assets</t>
        </is>
      </c>
      <c r="B19" s="4" t="inlineStr">
        <is>
          <t>Impairment of Investment in Real Estate Properties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 As more fully discussed in Note 3 Note 3</t>
        </is>
      </c>
      <c r="C19" s="4" t="inlineStr">
        <is>
          <t>Impairment of Investment in Real Estate Properties The Company regular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 As more fully discussed in Note 4</t>
        </is>
      </c>
    </row>
    <row r="20">
      <c r="A20" s="4" t="inlineStr">
        <is>
          <t>Leasing Costs</t>
        </is>
      </c>
      <c r="B20" s="4" t="inlineStr">
        <is>
          <t>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unaudited condensed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Leasing Costs Initial direct costs such as legal fees and commissions are
capitalized and amortized over the term of the lease. Internal leasing costs are charged to expense as incurred. These expenses are included in property expenses in the Company's unaudited condensed consolidated statements of operations.</t>
        </is>
      </c>
      <c r="C20" s="4" t="inlineStr">
        <is>
          <t>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no longer capitalizes internal leasing costs and third-party legal leasing costs and instead charges these costs to expense as incurred. These expenses are included in
legal leasing costs under property expenses in the Company's consolidated statements of operations. The election of the package of practical expedients described above permits the Company to continue to account for its leases that commenced
before January 1, 2019 under the previously existing lease accounting guidance for the remainder of their lease terms, and to apply the new lease accounting guidance to leases entered into or acquired commencing or modified after January 1,
2019.</t>
        </is>
      </c>
    </row>
    <row r="21">
      <c r="A21" s="4" t="inlineStr">
        <is>
          <t>Real Estate Investments Held for Sale</t>
        </is>
      </c>
      <c r="B21" s="4" t="inlineStr">
        <is>
          <t>Real Estate Investments Held for Sale The Company generall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 held for sale, net” and “assets related to real estate investment held for sale,” respectively, in the accompanying unaudited condensed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unaudited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unaudited condensed consolidated statements of
operations.</t>
        </is>
      </c>
      <c r="C21" s="4" t="inlineStr">
        <is>
          <t>Real Estate Investments Held for Sale The Compan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 held for sale, net” and “assets related to real estate investment held for sale,” respectively, in the accompanying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consolidated statements of operations.</t>
        </is>
      </c>
    </row>
    <row r="22">
      <c r="A22" s="4" t="inlineStr">
        <is>
          <t>Unconsolidated Investments</t>
        </is>
      </c>
      <c r="C22" s="4" t="inlineStr">
        <is>
          <t>Unconsolidated Investments The Company accounts for investments in entities over which the
Company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as a reduction to earnings.</t>
        </is>
      </c>
    </row>
    <row r="23">
      <c r="A23" s="4" t="inlineStr">
        <is>
          <t>Goodwill and Other Intangible Assets</t>
        </is>
      </c>
      <c r="B23" s="4" t="inlineStr">
        <is>
          <t>Goodwill and Other
Intangible Assets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Intangible assets consist of purchased investor-related intangible
assets, marketing-related intangible assets, developed or acquired technology and other intangible assets. Intangible assets are amortized over their estimated useful lives using the straight-line method ranging from three years to five years. No
significant residual value is estimated for intangible assets. An asset is considered impaired if its carrying amount exceeds the future net cash flow the asset is expected to generate or if the Company has a current expectation that, more
likely than not, an asset will be sold or otherwise disposed of significantly before the end of its previously estimated useful life. The Company evaluates long-lived assets (including intangible assets) for impairment whenever events or
changes in circumstances indicate that the carrying amount of a long-lived asset may not be recoverable.</t>
        </is>
      </c>
      <c r="C23" s="4" t="inlineStr">
        <is>
          <t>Goodwill and Other Intangible Assets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Intangible assets consist of purchased customer-related intangible
assets, marketing related intangible assets, developed or acquired technology and other intangible assets. Intangible assets are amortized over their estimated useful lives using the straight-line method ranging from three years to five years. No
significant residual value is estimated for intangible assets. An asset is considered impaired if its carrying amount exceeds the future net cash flow the asset is expected to generate. The Company evaluates long-lived assets (including
intangible assets) for impairment whenever events or changes in circumstances indicate that the carrying amount of a long-lived asset may not be recoverable. As further discussed in Note 3 The Company conducted its annual impairment analysis as of
December 31, 2020 using the qualitative factors discussed above and determined that no additional impairments to goodwill or
intangible assets were necessary.</t>
        </is>
      </c>
    </row>
    <row r="24">
      <c r="A24" s="4" t="inlineStr">
        <is>
          <t>Deferred Financing Costs</t>
        </is>
      </c>
      <c r="C24" s="4" t="inlineStr">
        <is>
          <t>Deferred Financing Costs Deferred financing costs represent commitment fees, financing
coordination fees paid to the Former Advisor, mortgage loan and line of credit fees, legal fees, and other third-party costs associated with obtaining financing and are presented on the Company's balance sheet as a direct deduction from the
carrying value of the associated debt liabilities.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presented as an asset in periods where there are no outstanding borrowings under the facility.</t>
        </is>
      </c>
    </row>
    <row r="25">
      <c r="A25" s="4" t="inlineStr">
        <is>
          <t>Derivative Instruments</t>
        </is>
      </c>
      <c r="C25" s="4" t="inlineStr">
        <is>
          <t>Derivative Instruments The Company enters into derivative instruments for risk management
purposes to hedge its exposure to cash flow variability caused by changing interest rates on its variable rate mortgage notes payable. The Company does not enter into derivatives for speculative purposes. The Company records these derivative
instruments at fair value on the accompanying consolidated balance sheet. The Company’s mortgage derivative instruments do not meet the hedge accounting criteria and therefore the changes in the fair value are recorded as gains or losses on
derivative instruments in the accompanying statement of operations. The gain or loss is included in interest expense.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t>
        </is>
      </c>
    </row>
    <row r="26">
      <c r="A26" s="4" t="inlineStr">
        <is>
          <t>Related Party Transactions</t>
        </is>
      </c>
      <c r="C26" s="4" t="inlineStr">
        <is>
          <t>Related Party Transactions The Company recorded all related party fee expense as incurred,
subject to certain limitations described in the Company’s Advisory Agreement (see Note 9</t>
        </is>
      </c>
    </row>
    <row r="27">
      <c r="A27" s="4" t="inlineStr">
        <is>
          <t>Distributions</t>
        </is>
      </c>
      <c r="C27" s="4" t="inlineStr">
        <is>
          <t>Distributions The Company intends, although is not legally obligated, to continue
to make regular monthly distributions to holders of its shares at least at the level required to maintain REIT status unless the results of operations, general financial condition, general economic conditions or other factors inhibit the
Company from doing so. Distributions are authorized at the discretion of the Company’s board of directors, which is directed, in substantial part, by its obligation to cause the Company to comply with the REIT requirements of the Internal
Revenue Code. To the extent declared by the board of directors, distributions are payable on the 25th day of the following month. Should the 25th day fall on a weekend, distributions are payable on the first business day thereafter. The following presents the U.S. federal income tax characterization
of the distributions paid:
​ ​
Years Ended December 31
​ ​
2020 ​ ​
2019
Ordinary income ​ ​
$ — ​ ​
$0.3825
Non-taxable distribution ​ ​
1.4600 ​ ​
1.7280
Total ​ ​
$1.4600 ​ ​
$2.1105 Distribution Reinvestment Plan The Company adopted the DRP through which common stockholders may
elect to reinvest the distributions declared on their shares in additional shares of the Company’s common stock in lieu of receiving cash distributions. Through January 21, 2021, stockholders could reinvest any amount up to the amount of the
distribution. Effective January 22, 2021, the Company removed the ability of its stockholders to elect to reinvest only a portion of their cash distributions in shares through the DRP so that investors who elect to participate in the amended
and restated DRP must reinvest all cash distributions in shares (see Note 11 Participants in the DRP acquire common stock at a price per share
equal to the most recently disclosed estimated NAV per share, as determined by the Company’s board of directors. The initial price of the Registered DRP Offering was $30.00 per share (adjusted for the 1: 3 3 3 3 As a result of the significant economic impacts of the COVID-19
pandemic, on May 20, 2020, the Company’s board of directors approved and established an updated estimated NAV per share of the Company’s common stock of $21.01 (unaudited and adjusted for the 1: 3 3 3</t>
        </is>
      </c>
    </row>
    <row r="28">
      <c r="A28" s="4" t="inlineStr">
        <is>
          <t>Redeemable Common Stock</t>
        </is>
      </c>
      <c r="C28" s="4" t="inlineStr">
        <is>
          <t>Redeemable Common Stock The Company has adopted a share repurchase program that enables
qualifying stockholders to sell their stock to the Company in limited circumstances. Shares of Class C common stock must be held for 90 days
after they have been issued to the applicable stockholder for shares issued prior to February 1, 2021 and six months for shares
issued thereafter before the Company will accept requests for repurchase, except for shares acquired pursuant to the Company’s DRP if the applicable stockholder has held its initial investment for at least 90 days for shares issued prior to February 1, 2021 and six months for shares issued thereafter. The Company may, subject to the conditions and limitations described below, repurchase the shares
presented to it for cash to the extent the Company has sufficient funds available to fund such repurchases. In accordance with the Company’s share repurchase program for its
Class C common stock, prior to February 1, 2021 the per share repurchase price depended on the length of time the redeeming stockholder held such shares as follows:
(i)
less than one year from the purchase date, 97% of the most recently published NAV per share;
(ii)
after at least one year but less than two years from the purchase date, 98% of the most recently published NAV per share;
(iii)
after at least two years but less than three years from the purchase date, 99% of the most recently published NAV per share; and
(iv)
after at least three years from the purchase date, 100% of the most recently published NAV per share. Effective February 1, 2021, the per share repurchase price depends on
the following length of time the redeeming stockholder has held such shares:
(i)
less than two years from the purchase date, 98% of the most recently published NAV per share; and
(ii)
after at least two years from the purchase date, 100% of the most recently published NAV per share. The Company’s most recently published NAV, effective as of
February 1, 2021, is $23.03 per share (unaudited and adjusted for the 1: 3 3 3 3 3 3 In accordance with the Company’s share repurchase program for its
Class S common stock, shares of Class S common stock are not eligible for repurchase unless they have been held for at least one year. After this holding period has been met, the Company will accept requests for repurchase of Class S shares at
the most recently published NAV per share, which, effective as of February 1, 2021, is $23.03 per share (unaudited and adjusted for
the 1: 3 Stockholders who wish to avail themselves of the share repurchase
program must notify the Company by two business days before the end of the month for their shares to be considered for repurchase by the third business day of the following month. The Company records amounts that are redeemable under the share
repurchase program as redeemable common stock in its consolidated balance sheets because the shares are redeemable at the option of the holder and therefore their redemption is outside the control of the Company. Therefore, the Company
reclassifies such obligations from temporary equity to a liability based upon their respective settlement values. From inception through December 31, 2020, 1,482,188 shares (adjusted for the 1: 3</t>
        </is>
      </c>
    </row>
    <row r="29">
      <c r="A29" s="4" t="inlineStr">
        <is>
          <t>Limitations on Repurchase</t>
        </is>
      </c>
      <c r="C29" s="4" t="inlineStr">
        <is>
          <t>Limitations on Repurchase The Company may, but is not required to, use available cash not
otherwise dedicated to a particular use to pay the repurchase price, including cash proceeds generated from the DRP, securities offerings, operating cash flow not intended for distributions, debt financings and asset sales. The Company cannot
guarantee that it will have sufficient available cash to accommodate all repurchase requests made in any given month. In addition, the Company may not repurchase shares in an amount that
would violate the restrictions on distributions under Maryland law, which prohibits distributions that would cause a corporation to fail to meet statutory tests of solvency. Additional limitations on share repurchases under the share
repurchase programs are as follows:
•
Repurchases per month are limited to no more than 2% of the Company’s most recently determined aggregate NAV, which the Company currently intends to calculate on a quarterly basis within 45 days after the end of
each quarter, barring any extenuating circumstances (and calculated as of the last day of the immediately preceding quarter). Repurchases for any calendar quarter are limited to no more than 5% of the Company’s most recently determined aggregate NAV, which means the Company is permitted to repurchase shares with a value of up to an aggregate limit of
approximately 20% of its aggregate NAV in any 12-month period.
•
The foregoing repurchase limitations will be based on “net repurchases” during a quarter or month, as applicable. The term “net
repurchases” means the excess of the Company’s share repurchases (capital outflows) over the proceeds from the sale of its shares (capital inflows) for a given period. Thus, for any given calendar quarter or month, the maximum amount of
repurchases during that quarter or month will be equal to (1) 5% or 2% (as applicable) of the Company’s most recently determined aggregate NAV, plus (2) proceeds from sales of new shares in the current offering (including purchases
pursuant to its DRP) since the beginning of a current calendar quarter or month, less (3) repurchase proceeds paid since the beginning of the current calendar quarter or month.
•
While the Company currently intends to calculate the foregoing repurchase limitations on a net basis, the Company’s board of
directors may choose whether the 5% quarterly limit will be applied to “gross repurchases,” meaning that amounts paid to
repurchase shares would not be netted against capital inflows. If repurchases for a given quarter are measured on a gross basis rather than on a net basis, the 5% quarterly limit could limit the number of shares repurchased in a given quarter despite the Company receiving a net capital inflow for that quarter.
•
In order for the Company’s board of directors to change the basis of repurchases from net to gross, or vice versa, the Company
will provide notice to its stockholders in a supplement to the prospectus or offering memorandum for the offering of shares or current or periodic report filed with the SEC, as well as in a press release or on its website, at least 10
days before the first business day of the quarter for which the new test will apply. The determination to measure repurchases on a gross basis, or vice versa, will only be made for an entire quarter, and not particular months within a
quarter. See Note 11</t>
        </is>
      </c>
    </row>
    <row r="30">
      <c r="A30" s="4" t="inlineStr">
        <is>
          <t>Restricted Stock Units and Restricted Stock Unit Awards</t>
        </is>
      </c>
      <c r="B30" s="4" t="inlineStr">
        <is>
          <t>Restricted Stock and Restricted Stock Unit Awards The fair values of the Operating Partnership's units or restricted
stock unit awards issued or granted by the Company are based on an estimated value per share of the Company’s common stock on the date of issuance or grant, adjusted for an illiquidity discount due to the illiquid nature of the underlying
equity. Operating Partnership units issued as purchase consideration in connection with the Self-Management Transaction discussed in Note 12 unaudited condensed consolidated statements of equity for the three and nine months
ended September 30, 2021 and 2020. For units granted to employees of the Company that are not included in the purchase consideration, the fair value of the award is amortized using the straight-line method over the requisite service period of
the award, which is generally the vesting period. We have elected to record forfeitures as they occur.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ccounting for Derivative Financial Instruments Indexed to, and Potentially Settled in, a Company’s Own Stock If equity instrume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equity instruments do not require liability classification under ASC 815-40, in order to conclude equity classification, the Company assesses whether the equity
instruments are indexed to its common stock and whether the equity instruments are classified as equity under ASC 815-40 or other applicable GAAP guidance. After all relevant assessments are made, the Company concludes whether the equity
instruments are classified as liability or equity. Liability classified equity instruments are required to be accounted for at fair value both on the date of issuance and on subsequent accounting period ending dates, with all changes in fair
value after the issuance date recorded in the statements of operations as a gain or loss. Equity classified equity instruments are accounted for at fair value on the issuance date with no changes in fair value recognized after the issuance
date.</t>
        </is>
      </c>
      <c r="C30" s="4" t="inlineStr">
        <is>
          <t>Restricted Stock Units and Restricted Stock Unit
Awards The fair values of the Operating Partnership's units or restricted
stock unit awards issued or granted by the Company are based on the most recent NAV per share of the Company’s common stock on the date of issuance or grant. Operating Partnership units issued as purchase consideration in connection with the
Self-Management Transaction discussed in Note 3 Note 3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ccounting for Derivative Financial Instruments Indexed to, and Potentially Settled in, a Company’s Own
Stock (“ASC 815-40”). Under ASC 480-10, equity instruments are classified as liabilities if the equity instruments are mandatorily redeemable, obligate the issuer to settle the equity instruments or the
underlying shares by paying cash or other assets, or must or may require an unconditional obligation that must be settled by issuing a variable number of shares. If equity instrume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equity instruments do not require liability classification under ASC 815-40, in order to conclude equity classification, the Company assesses whether the equity
instruments are indexed to its common stock and whether the equity instruments are classified as equity under ASC 815-40 or other applicable GAAP guidance. After all relevant assessments are made, the Company concludes whether the equity
instruments are classified as liability or equity. Liability classified equity instruments are required to be accounted for at fair value both on the date of issuance and on subsequent accounting period ending dates, with all changes in fair
value after the issuance date recorded in the statements of operations as a gain or loss. Equity classified equity instruments are accounted for at fair value on the issuance date with no changes in fair value recognized after the issuance
date.</t>
        </is>
      </c>
    </row>
    <row r="31">
      <c r="A31" s="4" t="inlineStr">
        <is>
          <t>Segments</t>
        </is>
      </c>
      <c r="C31" s="4" t="inlineStr">
        <is>
          <t>Segments The Company has invested in single-tenant income-producing
properties. The Company’s real estate properties exhibit similar long-term financial performance and have similar economic characteristics to each other and are managed as one unit by a common management team. As of December 31, 2020 and 2019,
the Company aggregated its investments in real estate into one reportable segment.</t>
        </is>
      </c>
    </row>
    <row r="32">
      <c r="A32" s="4" t="inlineStr">
        <is>
          <t>Square Footage, Occupancy and Other Measures</t>
        </is>
      </c>
      <c r="C32" s="4" t="inlineStr">
        <is>
          <t>Square Footage, Occupancy and Other Measures Square footage, occupancy and other measures used to describe real
estate investments included in the notes to consolidated financial statements are presented on an unaudited basis.</t>
        </is>
      </c>
    </row>
    <row r="33">
      <c r="A33" s="4" t="inlineStr">
        <is>
          <t>Recent Accounting Pronouncements</t>
        </is>
      </c>
      <c r="B33" s="4" t="inlineStr">
        <is>
          <t>Recent Accounting Pronouncements New Accounting Standards Recently Issued and Not Yet Adopted In March 2020, the FASB issued ASU No. 2020-04, Reference Rate Reform
(Topic 848) - Facilitation of the Effects of Reference Rate Reform on Financial Reporting (“ASU 2020-04”). ASU 2020-04 eases the potential burden in accounting for recognizing the effects of reference rate reform on financial reporting. Such
challenges include the accounting and operational implications for contract modifications and hedge accounting. ASU 2020-04 provides optional expedients and exceptions for applying GAAP to loan and lease agreements, contracts, hedging
relationships, and other transactions affected by reference rate reform. These provisions apply to contract modifications that reference the London Inter-bank Offered Rat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ASU 2020-04 will have on the Company’s consolidated financial statements.</t>
        </is>
      </c>
      <c r="C33" s="4" t="inlineStr">
        <is>
          <t>Recent Accounting Pronouncements New Accounting Standards Issued and Adopted In August 2018, the FASB issued ASU No. 2018-13, Fair Value Measurement (Topic 820): Disclosure Framework -Changes to the Disclosure Requirements for Fair Value Measurement In April 2020, the FASB issued a FASB Staff Q&amp;A related to Topic
842 and Topic 840: Accounting for Lease Concessions Related to the Effects of the COVID-19 Pandemic Because of the unprecedented and global nature of the COVID-19
pandemic, the FASB staff is aware that it may be exceedingly challenging for entities to determine whether existing contracts provide enforceable rights and obligations for lease concessions and whether those concessions are consistent with the
terms of the contract or are modifications to the contract. As such,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FASB staff expects that there will be multiple ways to account
for those deferrals, none of which the FASB staff believes are more preferable than the others. Two of those methods are: (1)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and (2) account for the deferred payments as variable lease payments. The Company has elected to utilize the method wherein the concessions
result in additional lease receivable during the deferral period as available under the Topic 842 Q&amp;A for lease concessions related to the effects of the COVID-19 pandemic. The Company's lease concessions related to the effects of the
COVID-19 pandemic resulted in additional receivables during the deferral periods which have all been collected as of December 31, 2020. Due to the continuing nature of the COVID-19 pandemic, there may be subsequent impacts from future tenant
requests for lease concessions or deferrals for future periods. The Company maintains an inventory of tenants which have or are expected to request lease concessions. Future lease concessions may have an impact on the Company’s business,
financial condition and results of operations, but the ultimate impact will largely depend on future developments with respect to the continued spread and treatment of COVID-19, which the Company cannot accurately predict at this time. New Accounting Standards Issued and Not Yet Adopted In March 2020, the FASB issued ASU No. 2020-04, Reference Rate Reform (Topic 848) - Facilitation of the Effects of Reference Rate Reform on Financial Reporting 2020-04 provides optional expedients and exceptions for applying GAAP to loan and lease
agreements, contracts, hedging relationships, and other transactions affected by reference rate reform. These provisions apply to contract modifications that reference the London Inter-bank Offered Rat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ASU 2020-04 will have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Q3)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audited consolidated financial statements as of December 31, 2020 included in the Company’s Annual Report on Form 10-K filed with the SEC on March 31, 2021. The accompanying unaudited condensed consolidated financial
statements have been prepared on the same basis as the annual consolidated financial statements and, in the opinion of management, reflect all adjustments, which are normal and recurring, necessary to fairly state the Company's financial
position, results of operations and cash flows. All significant intercompany balances and transactions are eliminated in consolidation. The unaudited condensed consolidated balance sheet as of December 31, 2020 included herein was derived from
the audited financial statements.</t>
        </is>
      </c>
      <c r="C4" s="4" t="inlineStr">
        <is>
          <t>Basis of Presentation and Principles of
Consolidation The accompanying consolidated financial statements have been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accompanying consolidated financial statements and related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 accompanying consolidated financial statements in conformity with GAAP requires management to make estimates and
assumptions that affect the amounts reported in such consolidated financial statements and related notes. Actual results could differ materially from those estimates.</t>
        </is>
      </c>
    </row>
    <row r="5">
      <c r="A5" s="4" t="inlineStr">
        <is>
          <t>Use of Estimates</t>
        </is>
      </c>
      <c r="B5" s="4" t="inlineStr">
        <is>
          <t xml:space="preserve">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These estimates are based on historical experience and, in some cases, assumptions based on current and future market experience, including considerations related to the COVID-19 pandemic (see Notes 3 5 </t>
        </is>
      </c>
    </row>
    <row r="6">
      <c r="A6" s="4" t="inlineStr">
        <is>
          <t>Noncontrolling Interests in the Operating Partnership</t>
        </is>
      </c>
      <c r="B6" s="4" t="inlineStr">
        <is>
          <t>Noncontrolling Interests in the Operating
Partnership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not held by the Company are reflected as noncontrolling interests in the accompanying unaudited condensed consolidated
balance sheets and statements of equity. The noncontrolling interests were issued on December 31, 2019 and represent non-voting, non-dividend accruing interests with no allocation of profits or losses. As described in Note 12, the interests
were not able to be converted or exchanged prior to (i) December 31, 2020, the one-year anniversary of the closing of the Self-Management Transaction (in the case of the units of Class M limited partnership interest (“Class M OP Units”) in the
Operating Partnership), or (ii) the expiration of the Lockup Period (as defined in Note 12) (in the case of the units of Class P limited partnership interest (“Class P OP Units”) in the Operating Partnership). As of September 30, 2021, no interests have been converted or exchanged. On January 25, 2021, the board of directors approved the grant of
units of Class R limited partnership interest (“Class R OP Units”) to all employees of the Company. As described in detail in Note 12, all units granted vest on January 25, 2024 and are then mandatorily convertible into units of Class C limited
partnership interest in the Operating Partnership (“Class C OP Units”) no later than March 31, 2024.</t>
        </is>
      </c>
      <c r="C6" s="4" t="inlineStr">
        <is>
          <t>Noncontrolling Interest in Consolidated Entities The Company accounts for the noncontrolling interest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are reflected as a noncontrolling interest in the accompanying consolidated balance sheets. As described in Note 3</t>
        </is>
      </c>
    </row>
    <row r="7">
      <c r="A7" s="4" t="inlineStr">
        <is>
          <t>Business Combinations</t>
        </is>
      </c>
      <c r="B7" s="4" t="inlineStr">
        <is>
          <t>Business Combinations The Company accounts for business combinations in accordance with
Financial Accounting Standards Board (“FASB”) Accounting Standards Codification (“ASC”) 805, Business Combinations ASC 805 defines a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Acquisition costs are capitalized for an asset acquisition and expensed for a business combination.</t>
        </is>
      </c>
      <c r="C7" s="4" t="inlineStr">
        <is>
          <t xml:space="preserve">Business Combinations The Company accounts for business combinations in accordance with ASC
805, Business Combinations ASC 805 defines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whereas in a business combination the total consideration transferred is allocated among the fair value of the identifiable tangible and
intangible assets and liabilities assumed. Acquisition costs are capitalized for an asset acquisition and expensed for a business combination (see Note 3 </t>
        </is>
      </c>
    </row>
    <row r="8">
      <c r="A8" s="4" t="inlineStr">
        <is>
          <t>Revenue Recognition</t>
        </is>
      </c>
      <c r="B8" s="4" t="inlineStr">
        <is>
          <t>Revenue Recognition The Company accounts for revenue in accordance with FASB ASU No.
2014-09, Revenue from Contracts with Customers (Topic 606 The Company accounts for leases in accordance with FASB ASU No.
2016-02, Leases (Topic 842), As a lessor, the Company's leases with tenants generally provide for
the lease of real estate properties, as well as common area maintenance, property taxes and other recoverable costs. To reflect recognition as one lease component, rental income and tenant reimbursements and other lease related property income
that meet the requirements of the practical expedient provided by ASU No. 2018-11 have been combined under rental income in the Company's unaudited condensed consolidated statements of operations. For the three months ended September 30, 2021
and 2020, tenant reimbursements included in rental income amounted to $1,640,835 and $1,622,218, respectively, and for the nine months ended September 30, 2021 and 2020, tenant reimbursements included in rental income amounted to $5,036,196 and $5,521,723,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t>
        </is>
      </c>
      <c r="C8" s="4" t="inlineStr">
        <is>
          <t>Revenue Recognition The Company adopted FASB Accounting Standards Update (“ASU”) No.
2014-09, Revenue from Contracts with Customers (Topic 606 The Company adopted FASB ASU No. 2016-02 “ Leases (Topic 842)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ASU No. 2014-09. However, upon adopting the guidance in Topic 842, the Company determined that its tenant leases met the criteria to
apply the practical expedient provided by ASU No.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To reflect recognition as one lease component, rental income and tenant reimbursements and other lease related property
income that meet the requirements of the practical expedient provided by ASU No. 2018-11 have been combined under rental income subsequent to the adoption of Topic 842 for the year ended December 31, 2019 in the Company's consolidated
statements of operations. For the years ended December 31, 2020 and 2019, tenant reimbursements included in rental income amounted to $7,028,808
and $4,857,794,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t>
        </is>
      </c>
    </row>
    <row r="9">
      <c r="A9" s="4" t="inlineStr">
        <is>
          <t>Gain or Loss on Sale of Real Estate Property</t>
        </is>
      </c>
      <c r="B9" s="4" t="inlineStr">
        <is>
          <t>Gain or Loss on Sale of Real Estate Property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during the three and nine months ended September 30, 2021 and 2020 met these criteria at closing. When properties are sold, operating results of the properties remain in
continuing operations, and any associated gain or loss from the disposition is included in gain or loss on sale of real estate investments in the Company’s accompanying unaudited condensed consolidated statements of operations.</t>
        </is>
      </c>
      <c r="C9" s="4" t="inlineStr">
        <is>
          <t>Gain or Loss on Sale of Real Estate Property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year ended December 31, 2020 met these criteria at closing. Operating results of the property that is sold remains in continuing operations, and any associated gain
or loss from the disposition is included in gain or loss on sale of real estate investments in the Company’s accompanying consolidated statements of operations.</t>
        </is>
      </c>
    </row>
    <row r="10">
      <c r="A10" s="4" t="inlineStr">
        <is>
          <t>Bad Debts and Allowances for Tenant and Deferred Rent Receivables and Leasing Costs</t>
        </is>
      </c>
      <c r="B10" s="4" t="inlineStr">
        <is>
          <t>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unaudited condensed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Leasing Costs Initial direct costs such as legal fees and commissions are
capitalized and amortized over the term of the lease. Internal leasing costs are charged to expense as incurred. These expenses are included in property expenses in the Company's unaudited condensed consolidated statements of operations.</t>
        </is>
      </c>
      <c r="C10" s="4" t="inlineStr">
        <is>
          <t>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no longer capitalizes internal leasing costs and third-party legal leasing costs and instead charges these costs to expense as incurred. These expenses are included in
legal leasing costs under property expenses in the Company's consolidated statements of operations. The election of the package of practical expedients described above permits the Company to continue to account for its leases that commenced
before January 1, 2019 under the previously existing lease accounting guidance for the remainder of their lease terms, and to apply the new lease accounting guidance to leases entered into or acquired commencing or modified after January 1,
2019.</t>
        </is>
      </c>
    </row>
    <row r="11">
      <c r="A11" s="4" t="inlineStr">
        <is>
          <t>Impairment of Investment in Real Estate Properties</t>
        </is>
      </c>
      <c r="B11" s="4" t="inlineStr">
        <is>
          <t>Impairment of Investment in Real Estate Properties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 As more fully discussed in Note 3 Note 3</t>
        </is>
      </c>
      <c r="C11" s="4" t="inlineStr">
        <is>
          <t>Impairment of Investment in Real Estate Properties The Company regular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 As more fully discussed in Note 4</t>
        </is>
      </c>
    </row>
    <row r="12">
      <c r="A12" s="4" t="inlineStr">
        <is>
          <t>Other Comprehensive Loss</t>
        </is>
      </c>
      <c r="B12" s="4" t="inlineStr">
        <is>
          <t>Other Comprehensive Loss For all periods presented, other comprehensive loss is the same as
net loss.</t>
        </is>
      </c>
      <c r="C12" s="4" t="inlineStr">
        <is>
          <t>Other Comprehensive Loss For the years ended December 31, 2020 and 2019, other comprehensive
loss is the same as net loss.</t>
        </is>
      </c>
    </row>
    <row r="13">
      <c r="A13" s="4" t="inlineStr">
        <is>
          <t>Per Share Data</t>
        </is>
      </c>
      <c r="B13" s="4" t="inlineStr">
        <is>
          <t>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three and nine months ended September 30, 2020 as the Company had a net loss attributable to common stockholders for both reported periods. As of September 30, 2021, there were 657,949.5 Class M OP Units, 56,029
Class P OP Units and 353,003 Class R OP Units, net of forfeiture of 6,997 units (adjusted for the 1:3 reverse stock split) that are convertible into Class C OP Units (see Note 12 The Class M OP Units, Class P OP Units and Class R OP Units, and the
shares of Class C common stock into which they may ultimately be converted, were excluded from the computation of Diluted EPS for the three and nine months ended September 30, 2020 because their effect would not be dilutive. The weighted
average dilutive effect of such units for the three and nine months ended September 30, 2021 was an increase of 1,219,316 and 1,188,099 shares, respectively, included in the computation of Diluted EPS. There were no other outstanding securities or commitments to issue
common stock that would have a dilutive effect for the periods then ended. The Company has presented the basic and diluted net loss per share
amounts on the accompanying unaudited condensed consolidated statements of operations for Class C and Class S share classes as a combined common share class. Application of the two-class method for allocating net loss attributable to common
stockholders in accordance with the provisions of ASC 260, Earnings per Share The two-class method would have resulted in diluted net income (loss)
attributable to common stockholders of $0.40 and $(0.12) per share of Class C common stock for the three months ended September 30, 2021 and 2020, respectively, diluted net income (loss) attributable to common stockholders of $0.47 and $(0.12) per share of Class S
common stock for the three months ended September 30, 2021 and 2020, respectively, diluted net income (loss) attributable to common stockholders of $0.18
and $(6.51) per share of Class C common stock for the nine months ended September 30, 2021 and 2020, respectively, and diluted net
income (loss) attributable to common stockholders of $0.20 and $(6.51) per share of Class S common stock for the nine months ended September 30, 2021 and 2020, respectively. Any difference in net loss per share if allocated under this method
primarily reflects the lower effective distributions per share for Class S stockholders as a result of the payment of the deferred commission to the Class S distributor of these shares, and also reflects the impact of the timing of the
declaration of the distributions relative to the time the shares were outstanding.</t>
        </is>
      </c>
      <c r="C13" s="4" t="inlineStr">
        <is>
          <t>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years ended December 31,
2020 and 2019 as the Company had a net loss for both years. As of both December 31, 2020 and 2019, there were 657,949.5 Class M OP
Units and 56,029 Class P OP Units, respectively, that were convertible to Class C OP Units (defined below) at a conversion ratio of
1.6667 Class C OP Units (adjusted for the 1: 3 Note 3 The Company has presented the basic and diluted net loss per share
amounts on the accompanying consolidated statements of operations for Class C and Class S share classes as a combined common share class. Application of the two-class method for allocating net loss in accordance with the provisions of ASC 260,
Earnings per Share Distributions declared per share of Class C common stock were $1.46 and $2.11 (adjusted for the 1: 3 3</t>
        </is>
      </c>
    </row>
    <row r="14">
      <c r="A14" s="4" t="inlineStr">
        <is>
          <t>Fair Value Disclosures</t>
        </is>
      </c>
      <c r="B14" s="4" t="inlineStr">
        <is>
          <t>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deposit for investment in special purpose acquisition company, receivable from sale of real estate property, tenant receivables, prepaid expenses and other assets and accounts payable, accrued and other liabilities : These balances approximate their fair values due to the short maturities of these items. Derivative Instruments : The Company’s derivative instruments are presented at fair value in the accompanying unaudited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 The fair value measurements of goodwill and intangible assets are considered Level 3 nonrecurring fair value measurements. For goodwill, fair value measurement involves the determination of fair value of a
reporting unit. The Company uses a Monte Carlo simulation model to estimate future performance, generating the fair value of the reporting unit's business. For intangible assets, fair value measurements include assumptions with inherent
uncertainty, including projected offerings volumes and related projected revenues and long-term growth rates, among others. The carrying value of intangible assets is at risk of impairment if future projected offerings proceeds, revenues or
long-term growth rates are lower than those currently projected. Credit facilities and economic relief note
payable : The fair values of the Company’s credit facilities and economic relief note payable approximate the carrying values of the credit facility and economic relief note payable as their interest rates and
other terms are comparable to those available in the market place for a similar credit facility and short-term note, respectively.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is>
      </c>
      <c r="C14" s="4" t="inlineStr">
        <is>
          <t>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prepaid expenses and other assets; accounts payable, accrued and other liabilities; and due to affiliates :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 The fair value measurements of goodwill and intangible assets are considered Level 3 nonrecurring fair value measurements. For
goodwill, fair value measurement involves the determination of fair value of a reporting unit. The Company uses a discounted cash flow approach to estimate the fair value of its real estate assets which requires the use of capitalization
rates and discount rates. The Company uses a Monte Carlo simulation model to estimate future performance, generating the fair value of the reporting unit's business. For intangible assets, fair value measurements include assumptions with
inherent uncertainty, including projected securities offering volumes and related projected revenues and long-term growth rates, among others. The carrying value of intangible assets is at risk of impairment if future projected offering
proceeds, revenues or long-term growth rates are lower than those currently projected. Unsecured credit facility : The fair value of the Company’s unsecured credit facility approximates its carrying value as the interest rates are variable and the balances approximate their fair values due to the short maturities of this facility.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lated party transactions :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instruments from related parties is included in .</t>
        </is>
      </c>
    </row>
    <row r="15">
      <c r="A15" s="4" t="inlineStr">
        <is>
          <t>Restricted Cash</t>
        </is>
      </c>
      <c r="B15" s="4" t="inlineStr">
        <is>
          <t>Restricted Cash Restricted cash is comprised of funds which are restricted for use as
required by certain lenders in conjunction with an acquisition or debt financing or modification and for on-site and tenant improvements or property taxes. Restricted cash as of September 30, 2021 and December 31, 2020 amounted to $2,410,951 and $129,118, respectively,
for the properties discussed below and other lender reserves. Under the terms of the Company’s June 2021 refinancing of mortgages
on its properties leased to Northrop Grumman and L3Harris Technologies, Inc. (“L3Harris”) with Banc of California as described in Note 7 Pursuant to amended lease agreements, the Company had an obligation
to pay for tenant improvements as of September 30, 2021 and December 31, 2020 of $189,136 and $60,598, respectively, for tenant improvements to be incurred by tenants for which funds restricted by the lender were available. As of September 30,
2021 and December 31, 2020, the Company's restricted cash held to fund other improvements and leasing commissions totaled $2,271,462 and $32,086,
respectively.</t>
        </is>
      </c>
      <c r="C15" s="4" t="inlineStr">
        <is>
          <t>Restricted Cash Restricted cash is comprised of funds which are restricted for use as
required by certain lenders in conjunction with an acquisition or debt financing and for on-site and tenant improvements or property taxes. Restricted cash as of December 31, 2020 and 2019 amounted to $129,118 and $113,362, respectively. Pursuant to lease agreements, the Company has obligations to pay for
$60,598 and $98,329 in
site and tenant improvements to be incurred by tenants as of December 31, 2020 and 2019, respectively, including a 72.7% share of
the tenant improvements for the Santa Clara property. At December 31, 2020 and 2019, the Company’s restricted cash held to fund these improvements totaled $92,684 and $92,684, respectively. As of December 31, 2020 and 2019, the Company also held
restricted cash of $36,434 and $20,678
to fund an impounded property tax.</t>
        </is>
      </c>
    </row>
    <row r="16">
      <c r="A16" s="4" t="inlineStr">
        <is>
          <t>Real Estate Investments Held for Sale</t>
        </is>
      </c>
      <c r="B16" s="4" t="inlineStr">
        <is>
          <t>Real Estate Investments Held for Sale The Company generall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 held for sale, net” and “assets related to real estate investment held for sale,” respectively, in the accompanying unaudited condensed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unaudited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unaudited condensed consolidated statements of
operations.</t>
        </is>
      </c>
      <c r="C16" s="4" t="inlineStr">
        <is>
          <t>Real Estate Investments Held for Sale The Compan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 held for sale, net” and “assets related to real estate investment held for sale,” respectively, in the accompanying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consolidated statements of operations.</t>
        </is>
      </c>
    </row>
    <row r="17">
      <c r="A17" s="4" t="inlineStr">
        <is>
          <t>Goodwill and Other Intangible Assets</t>
        </is>
      </c>
      <c r="B17" s="4" t="inlineStr">
        <is>
          <t>Goodwill and Other
Intangible Assets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Intangible assets consist of purchased investor-related intangible
assets, marketing-related intangible assets, developed or acquired technology and other intangible assets. Intangible assets are amortized over their estimated useful lives using the straight-line method ranging from three years to five years. No
significant residual value is estimated for intangible assets. An asset is considered impaired if its carrying amount exceeds the future net cash flow the asset is expected to generate or if the Company has a current expectation that, more
likely than not, an asset will be sold or otherwise disposed of significantly before the end of its previously estimated useful life. The Company evaluates long-lived assets (including intangible assets) for impairment whenever events or
changes in circumstances indicate that the carrying amount of a long-lived asset may not be recoverable.</t>
        </is>
      </c>
      <c r="C17" s="4" t="inlineStr">
        <is>
          <t>Goodwill and Other Intangible Assets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Intangible assets consist of purchased customer-related intangible
assets, marketing related intangible assets, developed or acquired technology and other intangible assets. Intangible assets are amortized over their estimated useful lives using the straight-line method ranging from three years to five years. No
significant residual value is estimated for intangible assets. An asset is considered impaired if its carrying amount exceeds the future net cash flow the asset is expected to generate. The Company evaluates long-lived assets (including
intangible assets) for impairment whenever events or changes in circumstances indicate that the carrying amount of a long-lived asset may not be recoverable. As further discussed in Note 3 The Company conducted its annual impairment analysis as of
December 31, 2020 using the qualitative factors discussed above and determined that no additional impairments to goodwill or
intangible assets were necessary.</t>
        </is>
      </c>
    </row>
    <row r="18">
      <c r="A18" s="4" t="inlineStr">
        <is>
          <t>Restricted Stock Units and Restricted Stock Unit Awards</t>
        </is>
      </c>
      <c r="B18" s="4" t="inlineStr">
        <is>
          <t>Restricted Stock and Restricted Stock Unit Awards The fair values of the Operating Partnership's units or restricted
stock unit awards issued or granted by the Company are based on an estimated value per share of the Company’s common stock on the date of issuance or grant, adjusted for an illiquidity discount due to the illiquid nature of the underlying
equity. Operating Partnership units issued as purchase consideration in connection with the Self-Management Transaction discussed in Note 12 unaudited condensed consolidated statements of equity for the three and nine months
ended September 30, 2021 and 2020. For units granted to employees of the Company that are not included in the purchase consideration, the fair value of the award is amortized using the straight-line method over the requisite service period of
the award, which is generally the vesting period. We have elected to record forfeitures as they occur.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ccounting for Derivative Financial Instruments Indexed to, and Potentially Settled in, a Company’s Own Stock If equity instrume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equity instruments do not require liability classification under ASC 815-40, in order to conclude equity classification, the Company assesses whether the equity
instruments are indexed to its common stock and whether the equity instruments are classified as equity under ASC 815-40 or other applicable GAAP guidance. After all relevant assessments are made, the Company concludes whether the equity
instruments are classified as liability or equity. Liability classified equity instruments are required to be accounted for at fair value both on the date of issuance and on subsequent accounting period ending dates, with all changes in fair
value after the issuance date recorded in the statements of operations as a gain or loss. Equity classified equity instruments are accounted for at fair value on the issuance date with no changes in fair value recognized after the issuance
date.</t>
        </is>
      </c>
      <c r="C18" s="4" t="inlineStr">
        <is>
          <t>Restricted Stock Units and Restricted Stock Unit
Awards The fair values of the Operating Partnership's units or restricted
stock unit awards issued or granted by the Company are based on the most recent NAV per share of the Company’s common stock on the date of issuance or grant. Operating Partnership units issued as purchase consideration in connection with the
Self-Management Transaction discussed in Note 3 Note 3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ccounting for Derivative Financial Instruments Indexed to, and Potentially Settled in, a Company’s Own
Stock (“ASC 815-40”). Under ASC 480-10, equity instruments are classified as liabilities if the equity instruments are mandatorily redeemable, obligate the issuer to settle the equity instruments or the
underlying shares by paying cash or other assets, or must or may require an unconditional obligation that must be settled by issuing a variable number of shares. If equity instrume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equity instruments do not require liability classification under ASC 815-40, in order to conclude equity classification, the Company assesses whether the equity
instruments are indexed to its common stock and whether the equity instruments are classified as equity under ASC 815-40 or other applicable GAAP guidance. After all relevant assessments are made, the Company concludes whether the equity
instruments are classified as liability or equity. Liability classified equity instruments are required to be accounted for at fair value both on the date of issuance and on subsequent accounting period ending dates, with all changes in fair
value after the issuance date recorded in the statements of operations as a gain or loss. Equity classified equity instruments are accounted for at fair value on the issuance date with no changes in fair value recognized after the issuance
date.</t>
        </is>
      </c>
    </row>
    <row r="19">
      <c r="A19" s="4" t="inlineStr">
        <is>
          <t>Reclassifications</t>
        </is>
      </c>
      <c r="B19" s="4" t="inlineStr">
        <is>
          <t>Reclassifications Certain prior year balance sheet accounts have been reclassified to
conform with the current year presentation. The reclassification did not affect net income in the prior year unaudited condensed consolidated statement of operations.</t>
        </is>
      </c>
    </row>
    <row r="20">
      <c r="A20" s="4" t="inlineStr">
        <is>
          <t>Recent Accounting Pronouncements</t>
        </is>
      </c>
      <c r="B20" s="4" t="inlineStr">
        <is>
          <t>Recent Accounting Pronouncements New Accounting Standards Recently Issued and Not Yet Adopted In March 2020, the FASB issued ASU No. 2020-04, Reference Rate Reform
(Topic 848) - Facilitation of the Effects of Reference Rate Reform on Financial Reporting (“ASU 2020-04”). ASU 2020-04 eases the potential burden in accounting for recognizing the effects of reference rate reform on financial reporting. Such
challenges include the accounting and operational implications for contract modifications and hedge accounting. ASU 2020-04 provides optional expedients and exceptions for applying GAAP to loan and lease agreements, contracts, hedging
relationships, and other transactions affected by reference rate reform. These provisions apply to contract modifications that reference the London Inter-bank Offered Rat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ASU 2020-04 will have on the Company’s consolidated financial statements.</t>
        </is>
      </c>
      <c r="C20" s="4" t="inlineStr">
        <is>
          <t>Recent Accounting Pronouncements New Accounting Standards Issued and Adopted In August 2018, the FASB issued ASU No. 2018-13, Fair Value Measurement (Topic 820): Disclosure Framework -Changes to the Disclosure Requirements for Fair Value Measurement In April 2020, the FASB issued a FASB Staff Q&amp;A related to Topic
842 and Topic 840: Accounting for Lease Concessions Related to the Effects of the COVID-19 Pandemic Because of the unprecedented and global nature of the COVID-19
pandemic, the FASB staff is aware that it may be exceedingly challenging for entities to determine whether existing contracts provide enforceable rights and obligations for lease concessions and whether those concessions are consistent with the
terms of the contract or are modifications to the contract. As such,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FASB staff expects that there will be multiple ways to account
for those deferrals, none of which the FASB staff believes are more preferable than the others. Two of those methods are: (1)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and (2) account for the deferred payments as variable lease payments. The Company has elected to utilize the method wherein the concessions
result in additional lease receivable during the deferral period as available under the Topic 842 Q&amp;A for lease concessions related to the effects of the COVID-19 pandemic. The Company's lease concessions related to the effects of the
COVID-19 pandemic resulted in additional receivables during the deferral periods which have all been collected as of December 31, 2020. Due to the continuing nature of the COVID-19 pandemic, there may be subsequent impacts from future tenant
requests for lease concessions or deferrals for future periods. The Company maintains an inventory of tenants which have or are expected to request lease concessions. Future lease concessions may have an impact on the Company’s business,
financial condition and results of operations, but the ultimate impact will largely depend on future developments with respect to the continued spread and treatment of COVID-19, which the Company cannot accurately predict at this time. New Accounting Standards Issued and Not Yet Adopted In March 2020, the FASB issued ASU No. 2020-04, Reference Rate Reform (Topic 848) - Facilitation of the Effects of Reference Rate Reform on Financial Reporting 2020-04 provides optional expedients and exceptions for applying GAAP to loan and lease
agreements, contracts, hedging relationships, and other transactions affected by reference rate reform. These provisions apply to contract modifications that reference the London Inter-bank Offered Rat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ASU 2020-04 will have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OUNTING POLICIES (FY) (Tables)</t>
        </is>
      </c>
      <c r="B1" s="2" t="inlineStr">
        <is>
          <t>12 Months Ended</t>
        </is>
      </c>
    </row>
    <row r="2">
      <c r="B2" s="2" t="inlineStr">
        <is>
          <t>Dec. 31, 2020</t>
        </is>
      </c>
    </row>
    <row r="3">
      <c r="A3" s="3" t="inlineStr">
        <is>
          <t>Accounting Policies [Abstract]</t>
        </is>
      </c>
    </row>
    <row r="4">
      <c r="A4" s="4" t="inlineStr">
        <is>
          <t>Dividends Declared</t>
        </is>
      </c>
      <c r="B4" s="4" t="inlineStr">
        <is>
          <t>The following presents the U.S. federal income tax characterization
of the distributions paid:
​ ​
Years Ended December 31
​ ​
2020 ​ ​
2019
Ordinary income ​ ​
$ — ​ ​
$0.3825
Non-taxable distribution ​ ​
1.4600 ​ ​
1.7280
Total ​ ​
$1.4600 ​ ​
$2.11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FY) - USD ($)</t>
        </is>
      </c>
      <c r="B1" s="2" t="inlineStr">
        <is>
          <t>12 Months Ended</t>
        </is>
      </c>
    </row>
    <row r="2">
      <c r="B2" s="2" t="inlineStr">
        <is>
          <t>Dec. 31, 2020</t>
        </is>
      </c>
      <c r="C2" s="2" t="inlineStr">
        <is>
          <t>Dec. 31, 2019</t>
        </is>
      </c>
    </row>
    <row r="3">
      <c r="A3" s="3" t="inlineStr">
        <is>
          <t>Income Statement [Abstract]</t>
        </is>
      </c>
    </row>
    <row r="4">
      <c r="A4" s="4" t="inlineStr">
        <is>
          <t>Rental income</t>
        </is>
      </c>
      <c r="B4" s="5" t="n">
        <v>38903430</v>
      </c>
      <c r="C4" s="5" t="n">
        <v>24544958</v>
      </c>
    </row>
    <row r="5">
      <c r="A5" s="3" t="inlineStr">
        <is>
          <t>Expenses:</t>
        </is>
      </c>
    </row>
    <row r="6">
      <c r="A6" s="4" t="inlineStr">
        <is>
          <t>Fees to affiliates</t>
        </is>
      </c>
      <c r="B6" s="6" t="n">
        <v>0</v>
      </c>
      <c r="C6" s="6" t="n">
        <v>3305021</v>
      </c>
    </row>
    <row r="7">
      <c r="A7" s="4" t="inlineStr">
        <is>
          <t>General and administrative</t>
        </is>
      </c>
      <c r="B7" s="6" t="n">
        <v>10399194</v>
      </c>
      <c r="C7" s="6" t="n">
        <v>2711573</v>
      </c>
    </row>
    <row r="8">
      <c r="A8" s="4" t="inlineStr">
        <is>
          <t>Self-management transaction expense</t>
        </is>
      </c>
      <c r="B8" s="6" t="n">
        <v>201920</v>
      </c>
      <c r="C8" s="6" t="n">
        <v>1468913</v>
      </c>
    </row>
    <row r="9">
      <c r="A9" s="4" t="inlineStr">
        <is>
          <t>Depreciation and amortization</t>
        </is>
      </c>
      <c r="B9" s="6" t="n">
        <v>17592253</v>
      </c>
      <c r="C9" s="6" t="n">
        <v>9848130</v>
      </c>
    </row>
    <row r="10">
      <c r="A10" s="4" t="inlineStr">
        <is>
          <t>Interest expense</t>
        </is>
      </c>
      <c r="B10" s="6" t="n">
        <v>11460747</v>
      </c>
      <c r="C10" s="6" t="n">
        <v>7382610</v>
      </c>
    </row>
    <row r="11">
      <c r="A11" s="4" t="inlineStr">
        <is>
          <t>Property expenses</t>
        </is>
      </c>
      <c r="B11" s="6" t="n">
        <v>6999178</v>
      </c>
      <c r="C11" s="6" t="n">
        <v>4877658</v>
      </c>
    </row>
    <row r="12">
      <c r="A12" s="4" t="inlineStr">
        <is>
          <t>Impairment of real estate investment properties</t>
        </is>
      </c>
      <c r="B12" s="6" t="n">
        <v>10267625</v>
      </c>
      <c r="C12" s="6" t="n">
        <v>0</v>
      </c>
    </row>
    <row r="13">
      <c r="A13" s="4" t="inlineStr">
        <is>
          <t>Impairment of goodwill and intangible assets (Note 3)</t>
        </is>
      </c>
      <c r="B13" s="6" t="n">
        <v>34572403</v>
      </c>
      <c r="C13" s="6" t="n">
        <v>0</v>
      </c>
    </row>
    <row r="14">
      <c r="A14" s="4" t="inlineStr">
        <is>
          <t>Total expenses</t>
        </is>
      </c>
      <c r="B14" s="6" t="n">
        <v>91493320</v>
      </c>
      <c r="C14" s="6" t="n">
        <v>29593905</v>
      </c>
    </row>
    <row r="15">
      <c r="A15" s="4" t="inlineStr">
        <is>
          <t>Less: Expenses reimbursed/fees waived by Sponsor or affiliates</t>
        </is>
      </c>
      <c r="B15" s="6" t="n">
        <v>0</v>
      </c>
      <c r="C15" s="6" t="n">
        <v>-332337</v>
      </c>
    </row>
    <row r="16">
      <c r="A16" s="4" t="inlineStr">
        <is>
          <t>Net expenses</t>
        </is>
      </c>
      <c r="B16" s="6" t="n">
        <v>91493320</v>
      </c>
      <c r="C16" s="6" t="n">
        <v>29261568</v>
      </c>
    </row>
    <row r="17">
      <c r="A17" s="3" t="inlineStr">
        <is>
          <t>Other operating income:</t>
        </is>
      </c>
    </row>
    <row r="18">
      <c r="A18" s="4" t="inlineStr">
        <is>
          <t>Gain on real estate investments, net</t>
        </is>
      </c>
      <c r="B18" s="6" t="n">
        <v>4139749</v>
      </c>
      <c r="C18" s="6" t="n">
        <v>0</v>
      </c>
    </row>
    <row r="19">
      <c r="A19" s="4" t="inlineStr">
        <is>
          <t>Real estate operating loss</t>
        </is>
      </c>
      <c r="B19" s="6" t="n">
        <v>-48450141</v>
      </c>
      <c r="C19" s="6" t="n">
        <v>-4716610</v>
      </c>
    </row>
    <row r="20">
      <c r="A20" s="3" t="inlineStr">
        <is>
          <t>Other (expense) income:</t>
        </is>
      </c>
    </row>
    <row r="21">
      <c r="A21" s="4" t="inlineStr">
        <is>
          <t>Lease termination expense (Note10)</t>
        </is>
      </c>
      <c r="B21" s="6" t="n">
        <v>-1039648</v>
      </c>
      <c r="C21" s="6" t="n">
        <v>0</v>
      </c>
    </row>
    <row r="22">
      <c r="A22" s="4" t="inlineStr">
        <is>
          <t>Interest income</t>
        </is>
      </c>
      <c r="B22" s="6" t="n">
        <v>4923</v>
      </c>
      <c r="C22" s="6" t="n">
        <v>66570</v>
      </c>
    </row>
    <row r="23">
      <c r="A23" s="4" t="inlineStr">
        <is>
          <t>Income from investments in unconsolidated entities</t>
        </is>
      </c>
      <c r="B23" s="6" t="n">
        <v>296780</v>
      </c>
      <c r="C23" s="6" t="n">
        <v>234048</v>
      </c>
    </row>
    <row r="24">
      <c r="A24" s="4" t="inlineStr">
        <is>
          <t>Other, net</t>
        </is>
      </c>
      <c r="B24" s="6" t="n">
        <v>46176</v>
      </c>
      <c r="C24" s="6" t="n">
        <v>0</v>
      </c>
    </row>
    <row r="25">
      <c r="A25" s="4" t="inlineStr">
        <is>
          <t>Other (expense) income, net</t>
        </is>
      </c>
      <c r="B25" s="6" t="n">
        <v>-691769</v>
      </c>
      <c r="C25" s="6" t="n">
        <v>300618</v>
      </c>
    </row>
    <row r="26">
      <c r="A26" s="4" t="inlineStr">
        <is>
          <t>Net income (loss)</t>
        </is>
      </c>
      <c r="B26" s="5" t="n">
        <v>-49141910</v>
      </c>
      <c r="C26" s="5" t="n">
        <v>-4415992</v>
      </c>
    </row>
    <row r="27">
      <c r="A27" s="4" t="inlineStr">
        <is>
          <t>Net loss per common share, basic and diluted (In USD Per Share)</t>
        </is>
      </c>
      <c r="B27" s="8" t="n">
        <v>-6.14</v>
      </c>
      <c r="C27" s="8" t="n">
        <v>-0.88</v>
      </c>
    </row>
    <row r="28">
      <c r="A28" s="4" t="inlineStr">
        <is>
          <t>Weighted-average number of shares of common stock outstanding, basic and diluted (In Shares)</t>
        </is>
      </c>
      <c r="B28" s="6" t="n">
        <v>8006276</v>
      </c>
      <c r="C28" s="6" t="n">
        <v>50121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MERGER AND SELF-MANAGEMENT TRANSACTION (FY) (Tables)</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Purchase Price Allocation</t>
        </is>
      </c>
      <c r="B4" s="4" t="inlineStr">
        <is>
          <t>During the nine months ended September 30, 2021, the Company acquired
the following real estate property:
Property ​ ​
Acquisition Date ​ ​
Land ​ ​
Buildings and Improvements ​ ​
Tenant Origination and Absorption Costs ​ ​
Total
Raising Cane's ​ ​
7/26/2021 ​ ​
$1,902,069 ​ ​
$1,528,155 ​ ​
$213,997 ​ ​
$3,644,221 During the three and nine months ended September 30, 2021, the
Company recognized $47,004 of total revenue related to the above-acquired property. The noncancellable lease term of the property acquired during the
nine months ended September 30, 2021 is as follows:
Property ​ ​
Lease Expiration
Raising Cane's ​ ​
2/20/2028</t>
        </is>
      </c>
      <c r="C4" s="4" t="inlineStr">
        <is>
          <t>The following table summarizes the allocation of the purchase price
to the fair values assigned to the REIT I assets acquired and liabilities assumed as of December 31, 2019, the Merger closing date. These fair values are based on internal Company and independent external third-party valuations:
Fair Values Assigned ​ ​
December 31, 2019
Assets: ​ ​
Real estate property, including above/below lease intangibles ​ ​
$151,099,097
Cash and cash equivalents ​ ​
1,612,331
Tenant receivable ​ ​
310,169
Prepaid expenses and other assets ​ ​
51,924
Liabilities: ​ ​
Mortgage notes payable, net ​ ​
(62,985,425)
Accounts payable and other liabilities ​ ​
(2,243,156)
Net ​ ​
87,844,940
Less: Cancellation of investment in REIT I (Note 5) ​ ​
(3,091,489)
Capitalized transaction-related costs ​ ​
(3,044,480)
Net Assets Acquired ​ ​
$ 81,708,971 Purchase Price Allocation The following table summarizes the allocation of the purchase price
to the fair values assigned to the BrixInvest assets acquired and liabilities assumed as of December 31, 2019, the closing date of the Self-Management Transaction. These fair values are based on internal Company and independent external
third-party valuations:
Fair Values Assigned ​ ​
December 31, 2019
Assets: ​ ​
Cash and cash equivalents ​ ​
$ (204,176)
Prepaid expenses and other assets ​ ​
(305,212)
Operating lease right-of-use asset ​ ​
(2,386,877)
Intangible assets ​ ​
(7,700,000)
Liabilities: ​ ​
Short-term notes payable ​ ​
4,800,000
Due to affiliates ​ ​
630,820
Bank line of credit ​ ​
800,000
Accounts payable and other liabilities ​ ​
2,070,968
Operating lease liability ​ ​
2,386,877
Net ​ ​
92,400
Add: Cancellation of investment in the Company ​ ​
(107,400)
Less: Contribution of Class M OP Units and Class P OP Units ​ ​
50,603,000
Goodwill ​ ​
$(50,588,000)</t>
        </is>
      </c>
    </row>
    <row r="5">
      <c r="A5" s="4" t="inlineStr">
        <is>
          <t>Class M OP Units Conversion</t>
        </is>
      </c>
      <c r="B5" s="4" t="inlineStr">
        <is>
          <t>In the event that
the Class M OP Units are converted into Class C OP Units prior to December 31, 2023, such Class M OP Units shall be exchanged at the rate indicated below:
Date of Exchange ​ ​
Early Conversion Rate
From December 31, 2020 to December 30, 2021 ​ ​
50% of the Class M conversion ratio
From December 31, 2021 to December 30, 2022 ​ ​
60% of the Class M conversion ratio
From December 31, 2022 to December 30, 2023 ​ ​
70% of the Class M conversion ratio The Class M OP Units are eligible for an increase in the conversion
ratio (conversion ratio enhancement) if the Company achieves both of the targets for AUM and AFFO in a given year as set forth below and as adjusted for the 1:3 reverse stock split:
​ ​
Hurdles ​ ​
Class M Conversion Ratio
​
AUM ($ in billions) ​ ​
AFFO Per Share ($) ​
Initial Conversion Ratio ​ ​
​ ​
​ ​
1:1.6667
Fiscal Year 2021 ​ ​
$0.860 ​ ​
$1.77 ​ ​
1:1.9167
Fiscal Year 2022 ​ ​
$1.175 ​ ​
$1.95 ​ ​
1:2.5000
Fiscal Year 2023 ​ ​
$1.551 ​ ​
$2.10 ​ ​
1:3.0000</t>
        </is>
      </c>
      <c r="C5" s="4" t="inlineStr">
        <is>
          <t>In the event that the Class M OP Units are converted into Class C OP Units prior to December 31, 2023, such Class M OP Units shall be exchanged at the rate indicated below:
Date of Exchange ​ ​
Early Conversion Rate
From December 31, 2020 to December 30, 2021 ​ ​
50% of the Class M conversion ratio
From December 31, 2021 to December 30, 2022 ​ ​
60% of the Class M conversion ratio
From December 31, 2022 to December 30, 2023 ​ ​
70% of the Class M conversion ratio The Class M OP Units are eligible for an increase in the conversion
ratio (conversion ratio enhancement) if the Company achieves both of the targets for assets under management (“AUM”) and adjusted funds from operations (“AFFO”) in a given year as set forth below and as adjusted for the 1: 3
​ ​
Hurdles ​ ​
Class M Conversion Ratio
​ ​
AUM ($ in billions) ​ ​
AFFO Per Share ($) ​
Initial Conversion Ratio ​ ​
​ ​
​ ​
1: 1.6667
Fiscal Year 2021 ​ ​
$0.860 ​ ​
$1.77 ​ ​
1: 1.9167
Fiscal Year 2022 ​ ​
$1.175 ​ ​
$1.95 ​ ​
1: 2.5000
Fiscal Year 2023 ​ ​
$1.551 ​ ​
$2.10 ​ ​
1: 3.0000</t>
        </is>
      </c>
    </row>
    <row r="6">
      <c r="A6" s="4" t="inlineStr">
        <is>
          <t>Net Carrying Amount of Goodwill</t>
        </is>
      </c>
      <c r="B6" s="4" t="inlineStr">
        <is>
          <t>The changes in carrying value of goodwill as of September 30, 2021
and December 31, 2020 are as follows:
​ ​
September 30, 2021 ​ ​
December 31, 2020
Beginning balance ​ ​
$ 17,320,857 ​ ​
$ 50,588,000
Impairment of goodwill for the nine and the 12 months
period ended, respectively ​ ​
— ​ ​
(33,267,143)
Ending balance ​ ​
$ 17,320,857 ​ ​
$ 17,320,857</t>
        </is>
      </c>
      <c r="C6" s="4" t="inlineStr">
        <is>
          <t>The net carrying amount of goodwill as of December 31, 2020 and 2019
is as follows:
​ ​
December 31,
​ ​
2020 ​ ​
2019
Goodwill ​ ​
$17,320,857 ​ ​
$50,588,000</t>
        </is>
      </c>
    </row>
    <row r="7">
      <c r="A7" s="4" t="inlineStr">
        <is>
          <t>Intangible Assets Acquired</t>
        </is>
      </c>
      <c r="C7" s="4" t="inlineStr">
        <is>
          <t>Intangible assets, net as of December 31, 2020 and 2019 and related
useful lives were as follows:
Weighted- ​ ​
December 31,
Intangible Assets ​ ​
Average Useful Life ​ ​
2020 ​ ​
2019
Investor list, net ​ ​
5.0
years ​ ​
$ 3,494,740 ​ ​
$4,800,000
Web services technology, domains and licenses ​ ​
3.0
years ​ ​
3,466,102 ​ ​
2,900,000
​ ​
​ ​
6,960,842 ​ ​
7,700,000
Accumulated amortization ​ ​
​ ​
(1,833,054) ​ ​
—
Net ​ ​
​ ​
$ 5,127,788 ​ ​
$7,70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AL ESTATE INVESTMENTS (FY) (Tables)</t>
        </is>
      </c>
      <c r="B1" s="2" t="inlineStr">
        <is>
          <t>9 Months Ended</t>
        </is>
      </c>
      <c r="C1" s="2" t="inlineStr">
        <is>
          <t>12 Months Ended</t>
        </is>
      </c>
    </row>
    <row r="2">
      <c r="B2" s="2" t="inlineStr">
        <is>
          <t>Sep. 30, 2021</t>
        </is>
      </c>
      <c r="C2" s="2" t="inlineStr">
        <is>
          <t>Dec. 31, 2020</t>
        </is>
      </c>
    </row>
    <row r="3">
      <c r="A3" s="3" t="inlineStr">
        <is>
          <t>Real Estate [Abstract]</t>
        </is>
      </c>
    </row>
    <row r="4">
      <c r="A4" s="4" t="inlineStr">
        <is>
          <t>Schedule of Real Estate Properties</t>
        </is>
      </c>
      <c r="B4" s="4" t="inlineStr">
        <is>
          <t>The following table provides summary information regarding the
Company’s operating properties as of September 30, 2021:
Property ​ ​
Location ​ ​
Acquisition Date ​ ​
Property Type ​ ​
Land, Buildings and Improvements ​ ​
Tenant Origination and Absorption Costs ​ ​
Accumulated Depreciation and Amortization ​ ​
Total Investment in Real Estate Property, Net
Accredo Health ​ ​
Orlando, FL ​ ​
6/15/2016 ​ ​
Office ​ ​
$ 9,855,847 ​ ​
$1,269,350 ​ ​
$(2,506,329) ​ ​
$ 8,618,868
Dollar General ​ ​
Litchfield, ME ​ ​
11/4/2016 ​ ​
Retail ​ ​
1,281,812 ​ ​
116,302 ​ ​
(196,188) ​ ​
1,201,926
Dollar General ​ ​
Wilton, ME ​ ​
11/4/2016 ​ ​
Retail ​ ​
1,543,776 ​ ​
140,653 ​ ​
(251,079) ​ ​
1,433,350
Dollar General ​ ​
Thompsontown, PA ​ ​
11/4/2016 ​ ​
Retail ​ ​
1,199,860 ​ ​
106,730 ​ ​
(188,502) ​ ​
1,118,088
Dollar General ​ ​
Mt. Gilead, OH ​ ​
11/4/2016 ​ ​
Retail ​ ​
1,174,188 ​ ​
111,847 ​ ​
(180,730) ​ ​
1,105,305
Dollar General ​ ​
Lakeside, OH ​ ​
11/4/2016 ​ ​
Retail ​ ​
1,112,872 ​ ​
100,857 ​ ​
(185,485) ​ ​
1,028,244
Dollar General ​ ​
Castalia, OH ​ ​
11/4/2016 ​ ​
Retail ​ ​
1,102,086 ​ ​
86,408 ​ ​
(180,218) ​ ​
1,008,276
Northrop Grumman ​ ​
Melbourne, FL ​ ​
3/7/2017 ​ ​
Office ​ ​
12,382,991 ​ ​
1,469,737 ​ ​
(3,466,555) ​ ​
10,386,173
exp US Services ​ ​
Maitland, FL ​ ​
3/27/2017 ​ ​
Office ​ ​
6,056,668 ​ ​
388,248 ​ ​
(1,001,253) ​ ​
5,443,663
Harley (1) ​ ​
Bedford, TX ​ ​
4/13/2017 ​ ​
Retail ​ ​
12,947,054 ​ ​
— ​ ​
(1,281,445) ​ ​
11,665,609
Wyndham ​ ​
Summerlin, NV ​ ​
6/22/2017 ​ ​
Office ​ ​
10,406,483 ​ ​
669,232 ​ ​
(1,436,091) ​ ​
9,639,624
Williams Sonoma ​ ​
Summerlin, NV ​ ​
6/22/2017 ​ ​
Office ​ ​
8,079,612 ​ ​
550,486 ​ ​
(1,292,121) ​ ​
7,337,977
Omnicare ​ ​
Richmond, VA ​ ​
7/20/2017 ​ ​
Industrial ​ ​
7,275,115 ​ ​
281,442 ​ ​
(1,016,164) ​ ​
6,540,393
EMCOR ​ ​
Cincinnati, OH ​ ​
8/29/2017 ​ ​
Office ​ ​
5,960,610 ​ ​
463,488 ​ ​
(738,712) ​ ​
5,685,386
Husqvarna ​ ​
Charlotte, NC ​ ​
11/30/2017 ​ ​
Industrial ​ ​
11,840,200 ​ ​
1,013,948 ​ ​
(1,381,471) ​ ​
11,472,677
AvAir ​ ​
Chandler, AZ ​ ​
12/28/2017 ​ ​
Industrial ​ ​
27,357,899 ​ ​
— ​ ​
(2,631,689) ​ ​
24,726,210
3M ​ ​
DeKalb, IL ​ ​
3/29/2018 ​ ​
Industrial ​ ​
14,762,819 ​ ​
2,356,361 ​ ​
(4,410,594) ​ ​
12,708,586
Cummins ​ ​
Nashville, TN ​ ​
4/4/2018 ​ ​
Office ​ ​
14,538,528 ​ ​
1,536,998 ​ ​
(2,759,017) ​ ​
13,316,509
Northrop Grumman Parcel ​ ​
Melbourne, FL ​ ​
6/21/2018 ​ ​
Land ​ ​
329,410 ​ ​
— ​ ​
— ​ ​
329,410
Texas Health ​ ​
Dallas, TX ​ ​
9/13/2018 ​ ​
Office ​ ​
6,976,703 ​ ​
713,221 ​ ​
(904,326) ​ ​
6,785,598
Bon Secours ​ ​
Richmond, VA ​ ​
10/31/2018 ​ ​
Office ​ ​
10,399,820 ​ ​
800,356 ​ ​
(1,318,163) ​ ​
9,882,013
Costco ​ ​
Issaquah, WA ​ ​
12/20/2018 ​ ​
Office ​ ​
27,330,797 ​ ​
2,765,136 ​ ​
(3,631,336) ​ ​
26,464,597
Taylor Fresh Foods ​ ​
Yuma, AZ ​ ​
10/24/2019 ​ ​
Industrial ​ ​
34,194,369 ​ ​
2,894,017 ​ ​
(2,588,277) ​ ​
34,500,109
Raising Cane's ​ ​
San Antonio, TX ​ ​
7/26/2021 ​ ​
Retail ​ ​
3,430,224 ​ ​
213,997 ​ ​
(24,221) ​ ​
3,620,000
Levins ​ ​
Sacramento, CA ​ ​
12/31/2019 ​ ​
Industrial ​ ​
4,429,390 ​ ​
221,927 ​ ​
(386,065) ​ ​
4,265,252
Dollar General ​ ​
Bakersfield, CA ​ ​
12/31/2019 ​ ​
Retail ​ ​
4,899,714 ​ ​
261,630 ​ ​
(257,482) ​ ​
4,903,862
Labcorp ​ ​
San Carlos, CA ​ ​
12/31/2019 ​ ​
Industrial ​ ​
9,672,174 ​ ​
408,225 ​ ​
(357,562) ​ ​
9,722,837
GSA (MSHA) ​ ​
Vacaville, CA ​ ​
12/31/2019 ​ ​
Office ​ ​
3,112,076 ​ ​
243,307 ​ ​
(242,401) ​ ​
3,112,982
PreK Education ​ ​
San Antonio, TX ​ ​
12/31/2019 ​ ​
Retail ​ ​
12,447,287 ​ ​
555,767 ​ ​
(1,006,332) ​ ​
11,996,722
Dollar Tree ​ ​
Morrow, GA ​ ​
12/31/2019 ​ ​
Retail ​ ​
1,320,367 ​ ​
73,298 ​ ​
(124,094) ​ ​
1,269,571
Solar Turbines ​ ​
San Diego, CA ​ ​
12/31/2019 ​ ​
Office ​ ​
7,133,241 ​ ​
284,026 ​ ​
(561,523) ​ ​
6,855,744
Wood Group ​ ​
San Diego, CA ​ ​
12/31/2019 ​ ​
Industrial ​ ​
9,869,520 ​ ​
539,633 ​ ​
(806,309) ​ ​
9,602,844
ITW Rippey ​ ​
El Dorado, CA ​ ​
12/31/2019 ​ ​
Industrial ​ ​
7,071,143 ​ ​
304,387 ​ ​
(532,405) ​ ​
6,843,125
Dollar General ​ ​
Big Spring, TX ​ ​
12/31/2019 ​ ​
Retail ​ ​
1,281,683 ​ ​
76,351 ​ ​
(89,195) ​ ​
1,268,839
Gap ​ ​
Rocklin, CA ​ ​
12/31/2019 ​ ​
Office ​ ​
8,407,236 ​ ​
360,377 ​ ​
(839,188) ​ ​
7,928,425
Property ​ ​
Location ​ ​
Acquisition Date ​ ​
Property Type ​ ​
Land, Buildings and Improvements ​ ​
Tenant Origination and Absorption Costs ​ ​
Accumulated Depreciation and Amortization ​ ​
Total Investment in Real Estate Property, Net
L3Harris ​ ​
San Diego, CA ​ ​
12/31/2019 ​ ​
Industrial ​ ​
11,631,857 ​ ​
454,035 ​ ​
(823,940) ​ ​
11,261,952
Sutter Health ​ ​
Rancho Cordova, CA ​ ​
12/31/2019 ​ ​
Office ​ ​
29,586,023 ​ ​
1,616,610 ​ ​
(1,890,868) ​ ​
29,311,765
Walgreens ​ ​
Santa Maria, CA ​ ​
12/31/2019 ​ ​
Retail ​ ​
5,223,442 ​ ​
335,945 ​ ​
(232,681) ​ ​
5,326,706
​ ​
​ ​
​ ​
​ ​
$347,624,896 ​ ​
$23,784,332 ​ ​
$(41,720,011) ​ ​
$329,689,217
(1)
Reclassified to real estate investment held for investment and use during the second quarter of 2021 from real estate held for
sale beginning September 30, 2020 (see detailed discussion below). The details
of the Company's real estate impairment charges for the nine months ended September 30, 2020 were as follows:
Property ​ ​
Location ​ ​
Nine Months Ended September 30, 2020
Rite Aid ​ ​
Lake Elsinore, CA ​ ​
$ 349,457
Dana ​ ​
Cedar Park, TX ​ ​
2,184,395
24 Hour Fitness ​ ​
Las Vegas, NV ​ ​
5,664,517
Dinan Cars ​ ​
Morgan Hill, CA ​ ​
1,308,156
Total ​ ​
​ ​
$9,506,525</t>
        </is>
      </c>
      <c r="C4" s="4" t="inlineStr">
        <is>
          <t>The following table provides summary information regarding the
Company’s real estate portfolio as of December 31, 2020:
Property ​ ​
Location ​ ​
Acquisition Date ​ ​
Property Type ​ ​
Land, Buildings and Improvements ​ ​
Tenant Origination and Absorption Costs ​ ​
Accumulated Depreciation and Amortization ​ ​
Total Investment in Real Estate Property, Net
Accredo Health ​ ​
Orlando, FL ​ ​
6/15/2016 ​ ​
Office ​ ​
$ 9,855,847 ​ ​
$1,269,351 ​ ​
$(2,221,380) ​ ​
$ 8,903,818
Dollar General ​ ​
Litchfield, ME ​ ​
11/4/2016 ​ ​
Retail ​ ​
1,281,812 ​ ​
116,302 ​ ​
(166,006) ​ ​
1,232,108
Dollar General ​ ​
Wilton, ME ​ ​
11/4/2016 ​ ​
Retail ​ ​
1,543,776 ​ ​
140,653 ​ ​
(212,451) ​ ​
1,471,978
Dollar General ​ ​
Thompsontown, PA ​ ​
11/4/2016 ​ ​
Retail ​ ​
1,199,860 ​ ​
106,730 ​ ​
(159,501) ​ ​
1,147,089
Dollar General ​ ​
Mt. Gilead, OH ​ ​
11/4/2016 ​ ​
Retail ​ ​
1,174,188 ​ ​
111,847 ​ ​
(152,925) ​ ​
1,133,110
Dollar General ​ ​
Lakeside, OH ​ ​
11/4/2016 ​ ​
Retail ​ ​
1,112,872 ​ ​
100,857 ​ ​
(156,949) ​ ​
1,056,780
Dollar General ​ ​
Castalia, OH ​ ​
11/4/2016 ​ ​
Retail ​ ​
1,102,086 ​ ​
86,408 ​ ​
(152,492) ​ ​
1,036,002
Dana ​ ​
Cedar Park, TX ​ ​
12/27/2016 ​ ​
Industrial ​ ​
6,802,876 ​ ​
531,439 ​ ​
(1,835,800) ​ ​
5,498,515
Northrop Grumman ​ ​
Melbourne, FL ​ ​
3/7/2017 ​ ​
Office ​ ​
12,382,991 ​ ​
1,341,199 ​ ​
(2,968,985) ​ ​
10,755,205
exp US Services ​ ​
Maitland, FL ​ ​
3/27/2017 ​ ​
Office ​ ​
6,056,668 ​ ​
388,248 ​ ​
(833,278) ​ ​
5,611,638
Wyndham ​ ​
Summerlin, NV ​ ​
6/22/2017 ​ ​
Office ​ ​
10,406,483 ​ ​
669,232 ​ ​
(1,170,222) ​ ​
9,905,493
Williams Sonoma ​ ​
Summerlin, NV ​ ​
6/22/2017 ​ ​
Office ​ ​
8,079,612 ​ ​
550,486 ​ ​
(1,058,455) ​ ​
7,571,643
Omnicare ​ ​
Richmond, VA ​ ​
7/20/2017 ​ ​
Industrial ​ ​
7,262,747 ​ ​
281,442 ​ ​
(832,474) ​ ​
6,711,715
EMCOR ​ ​
Cincinnati, OH ​ ​
8/29/2017 ​ ​
Office ​ ​
5,960,610 ​ ​
463,488 ​ ​
(604,163) ​ ​
5,819,935
Husqvarna ​ ​
Charlotte, NC ​ ​
11/30/2017 ​ ​
Industrial ​ ​
11,840,200 ​ ​
1,013,948 ​ ​
(1,113,651) ​ ​
11,740,497
AvAir ​ ​
Chandler, AZ ​ ​
12/28/2017 ​ ​
Industrial ​ ​
27,357,900 ​ ​
— ​ ​
(2,111,134) ​ ​
25,246,766
3M ​ ​
DeKalb, IL ​ ​
3/29/2018 ​ ​
Industrial ​ ​
14,762,819 ​ ​
2,356,361 ​ ​
(3,476,588) ​ ​
13,642,592
Cummins ​ ​
Nashville, TN ​ ​
4/4/2018 ​ ​
Office ​ ​
14,465,491 ​ ​
1,536,998 ​ ​
(2,151,938) ​ ​
13,850,551
Northrop Grumman Parcel ​ ​
Melbourne, FL ​ ​
6/21/2018 ​ ​
Land ​ ​
329,410 ​ ​
— ​ ​
— ​ ​
329,410
Texas Health ​ ​
Dallas, TX ​ ​
9/13/2018 ​ ​
Office ​ ​
6,976,703 ​ ​
713,221 ​ ​
(681,341) ​ ​
7,008,583
Bon Secours ​ ​
Richmond, VA ​ ​
10/31/2018 ​ ​
Office ​ ​
10,388,751 ​ ​
800,356 ​ ​
(978,335) ​ ​
10,210,772
Costco ​ ​
Issaquah, WA ​ ​
12/20/2018 ​ ​
Office ​ ​
27,330,797 ​ ​
2,765,136 ​ ​
(2,654,329) ​ ​
27,441,604
Property ​ ​
Location ​ ​
Acquisition Date ​ ​
Property Type ​ ​
Land, Buildings and Improvements ​ ​
Tenant Origination and Absorption Costs ​ ​
Accumulated Depreciation and Amortization ​ ​
Total Investment in Real Estate Property, Net
Taylor Fresh Foods ​ ​
Yuma, AZ ​ ​
10/24/2019 ​ ​
Industrial ​ ​
34,194,369 ​ ​
2,894,017 ​ ​
(1,597,022) ​ ​
35,491,364
Levins ​ ​
Sacramento, CA ​ ​
12/31/2019 ​ ​
Industrial ​ ​
4,429,390 ​ ​
221,927 ​ ​
(220,609) ​ ​
4,430,708
Dollar General ​ ​
Bakersfield, CA ​ ​
12/31/2019 ​ ​
Retail ​ ​
4,899,714 ​ ​
261,630 ​ ​
(147,132) ​ ​
5,014,212
PMI Preclinical ​ ​
San Carlos, CA ​ ​
12/31/2019 ​ ​
Industrial ​ ​
9,672,174 ​ ​
408,225 ​ ​
(204,321) ​ ​
9,876,078
GSA (MSHA) ​ ​
Vacaville, CA ​ ​
12/31/2019 ​ ​
Office ​ ​
3,112,076 ​ ​
243,307 ​ ​
(138,515) ​ ​
3,216,868
PreK Education ​ ​
San Antonio, TX ​ ​
12/31/2019 ​ ​
Retail ​ ​
12,447,287 ​ ​
447,927 ​ ​
(599,428) ​ ​
12,295,786
Dollar Tree ​ ​
Morrow, GA ​ ​
12/31/2019 ​ ​
Retail ​ ​
1,320,367 ​ ​
73,298 ​ ​
(70,911) ​ ​
1,322,754
Solar Turbines ​ ​
San Diego, CA ​ ​
12/31/2019 ​ ​
Office ​ ​
7,133,241 ​ ​
284,026 ​ ​
(338,232) ​ ​
7,079,035
Wood Group ​ ​
San Diego, CA ​ ​
12/31/2019 ​ ​
Industrial ​ ​
9,731,220 ​ ​
466,293 ​ ​
(565,017) ​ ​
9,632,496
ITW Rippey ​ ​
El Dorado Hills, CA ​ ​
12/31/2019 ​ ​
Industrial ​ ​
7,071,143 ​ ​
304,387 ​ ​
(303,219) ​ ​
7,072,311
Dollar General ​ ​
Big Spring, TX ​ ​
12/31/2019 ​ ​
Retail ​ ​
1,281,683 ​ ​
76,351 ​ ​
(50,969) ​ ​
1,307,065
Gap ​ ​
Rocklin, CA ​ ​
12/31/2019 ​ ​
Office ​ ​
8,378,276 ​ ​
360,377 ​ ​
(479,306) ​ ​
8,259,347
L-3 Communications ​ ​
Carlsbad, CA ​ ​
12/31/2019 ​ ​
Industrial ​ ​
11,631,857 ​ ​
454,035 ​ ​
(470,823) ​ ​
11,615,069
Sutter Health ​ ​
Rancho Cordova, CA ​ ​
12/31/2019 ​ ​
Office ​ ​
29,555,055 ​ ​
1,616,610 ​ ​
(1,080,349) ​ ​
30,091,316
Walgreens ​ ​
Santa Maria, CA ​ ​
12/31/2019 ​ ​
Retail ​ ​
5,223,442 ​ ​
335,945 ​ ​
(132,961) ​ ​
5,426,426
​ ​
​ ​
​ ​
​ ​
$337,755,793 ​ ​
$23,792,057 ​ ​
$(32,091,211) ​ ​
$329,456,639 The details of the Company's real estate impairment charges for the
year ended December 31, 2020 were as follows:
Property ​ ​
Location ​ ​
Year Ended December 31, 2020
Dana ​ ​
Cedar Park, TX ​ ​
$ 2,184,395
24 Hour Fitness ​ ​
Las Vegas, NV ​ ​
5,664,517
Dinan Cars ​ ​
Morgan Hill, CA ​ ​
1,308,156
Rite Aid ​ ​
Lake Elsinore, CA ​ ​
349,457
Harley Davidson ​ ​
Bedford, TX ​ ​
632,233
Chevron Gas Station ​ ​
San Jose, CA ​ ​
128,867
​ ​
​ ​
$10,267,625</t>
        </is>
      </c>
    </row>
    <row r="5">
      <c r="A5" s="4" t="inlineStr">
        <is>
          <t>Property Acquisitions</t>
        </is>
      </c>
      <c r="C5" s="4" t="inlineStr">
        <is>
          <t>During the year ended December 31, 2019, the Company acquired the
following real estate properties:
Property ​ ​
Land ​ ​
Buildings and Improvements ​ ​
Tenant Origination and Absorption Costs ​ ​
Above- Market Lease Intangibles ​ ​
Below-Market Lease Intangibles ​ ​
Total
REIT I Property Portfolio: ​ ​
​ ​
​ ​
​ ​
​ ​
​ ​
Chevron Gas Station, San Jose ​ ​
$3,787,021 ​ ​
$ 267,738 ​ ​
$ 145,577 ​ ​
$ 41,739 ​ ​
$ — ​ ​
$ 4,242,075
Levins ​ ​
1,404,863 ​ ​
3,024,527 ​ ​
221,927 ​ ​
26,469 ​ ​
— ​ ​
4,677,786
Chevron Gas Station, Roseville ​ ​
2,636,663 ​ ​
1,011,908 ​ ​
136,415 ​ ​
24,432 ​ ​
— ​ ​
3,809,418
Island Pacific Supermarket ​ ​
676,981 ​ ​
1,883,330 ​ ​
197,495 ​ ​
— ​ ​
(76,351) ​ ​
2,681,455
Dollar General, Bakersfield ​ ​
1,099,458 ​ ​
3,800,256 ​ ​
261,630 ​ ​
— ​ ​
(41,739) ​ ​
5,119,605
Rite Aid ​ ​
3,939,724 ​ ​
2,902,365 ​ ​
420,441 ​ ​
186,297 ​ ​
— ​ ​
7,448,827
PMI Preclinical ​ ​
4,774,497 ​ ​
4,897,677 ​ ​
408,225 ​ ​
115,036 ​ ​
— ​ ​
10,195,435
EcoThrift ​ ​
2,300,717 ​ ​
3,249,509 ​ ​
273,846 ​ ​
— ​ ​
(388,882) ​ ​
5,435,190
GSA (MSHA) ​ ​
399,062 ​ ​
2,713,014 ​ ​
243,307 ​ ​
— ​ ​
(101,802) ​ ​
3,253,581
PreK San Antonio ​ ​
963,044 ​ ​
11,484,243 ​ ​
447,927 ​ ​
— ​ ​
(28,504) ​ ​
12,866,710
Dollar Tree ​ ​
159,829 ​ ​
1,160,538 ​ ​
73,298 ​ ​
10,180 ​ ​
— ​ ​
1,403,845
Dinan Cars ​ ​
2,453,420 ​ ​
3,799,237 ​ ​
— ​ ​
— ​ ​
— ​ ​
6,252,657
Solar Turbines ​ ​
2,483,960 ​ ​
4,649,281 ​ ​
284,026 ​ ​
— ​ ​
(108,928) ​ ​
7,308,339
Wood Group ​ ​
3,461,256 ​ ​
6,269,964 ​ ​
392,955 ​ ​
— ​ ​
— ​ ​
10,124,175
ITW Rippey ​ ​
787,945 ​ ​
6,283,198 ​ ​
304,387 ​ ​
— ​ ​
— ​ ​
7,375,530
Dollar General, Big Spring ​ ​
103,838 ​ ​
1,177,845 ​ ​
76,351 ​ ​
— ​ ​
(127,252) ​ ​
1,230,782
Gap ​ ​
2,076,754 ​ ​
6,301,522 ​ ​
360,377 ​ ​
— ​ ​
(68,207) ​ ​
8,670,446
L-3 Communications ​ ​
3,552,878 ​ ​
8,078,979 ​ ​
454,035 ​ ​
— ​ ​
(174,081) ​ ​
11,911,811
Sutter Health ​ ​
2,443,240 ​ ​
27,111,815 ​ ​
1,616,610 ​ ​
87,549 ​ ​
— ​ ​
31,259,214
Walgreens ​ ​
1,832,430 ​ ​
3,391,012 ​ ​
335,945 ​ ​
272,829 ​ ​
— ​ ​
5,832,216
Property ​ ​
Land ​ ​
Buildings and Improvements ​ ​
Tenant Origination and Absorption Costs ​ ​
Above- Market Lease Intangibles ​ ​
Below-Market Lease Intangibles ​ ​
Total
Total REIT I Property Portfolio ​ ​
41,337,580 ​ ​
103,457,958 ​ ​
6,654,774 ​ ​
764,531 ​ ​
(1,115,746) ​ ​
151,099,097
Taylor Fresh Foods ​ ​
4,312,016 ​ ​
29,882,353 ​ ​
2,894,017 ​ ​
— ​ ​
(11,526,976) ​ ​
25,561,410
​ ​
$45,649,596 ​ ​
$133,340,311 ​ ​
$9,548,791 ​ ​
$764,531 ​ ​
$(12,642,722) ​ ​
$176,660,507</t>
        </is>
      </c>
    </row>
    <row r="6">
      <c r="A6" s="4" t="inlineStr">
        <is>
          <t>Property Purchase Price</t>
        </is>
      </c>
      <c r="C6" s="4" t="inlineStr">
        <is>
          <t>Purchase price and other acquisition costs ​ ​
$176,660,507
Purchase deposit applied ​ ​
(2,000,000)
Acquisition fees to affiliate related to Taylor Fresh Foods (Note 9) ​ ​
(741,000)
Acquisition of real estate before financing ​ ​
$173,919,507</t>
        </is>
      </c>
    </row>
    <row r="7">
      <c r="A7" s="4" t="inlineStr">
        <is>
          <t>Capitalized Acquisition Fees</t>
        </is>
      </c>
      <c r="C7" s="4" t="inlineStr">
        <is>
          <t>Capitalized acquisition fee paid to the Former Advisor for a property
acquired during the year ended December 31, 2019 is as follows:
Property ​ ​
Amount
Taylor Fresh Foods ​ ​
$741,000</t>
        </is>
      </c>
    </row>
    <row r="8">
      <c r="A8" s="4" t="inlineStr">
        <is>
          <t>Lease Expiration Dates</t>
        </is>
      </c>
      <c r="C8" s="4" t="inlineStr">
        <is>
          <t>The noncancellable lease terms of the properties acquired during the
year ended December 31, 2019 were as follows:
Property ​ ​
Lease Expiration
Chevron Gas Station ​ ​
5/27/2025
Levins ​ ​
8/20/2023
Chevron Gas Station ​ ​
9/30/2025
Island Pacific Supermarket ​ ​
5/31/2025
Dollar General ​ ​
7/31/2028
Rite Aid ​ ​
2/25/2028
PMI Preclinical ​ ​
10/31/2025
EcoThrift ​ ​
2/28/2026
GSA (MSHA) ​ ​
8/24/2026
PreK San Antonio ​ ​
7/31/2021
Dollar Tree ​ ​
7/31/2025
Dinan Cars ​ ​
4/30/2023
Solar Turbines ​ ​
2/28/2021
Amec Foster ​ ​
7/31/2021
ITW Rippey ​ ​
8/1/2022
Dollar General Big Spring ​ ​
4/30/2030
Gap ​ ​
2/28/2023
L-3 Communications ​ ​
4/30/2022
Sutter Health ​ ​
10/31/2025
Walgreens ​ ​
2/28/2031
Taylor Fresh Foods ​ ​
9/30/2033</t>
        </is>
      </c>
    </row>
    <row r="9">
      <c r="A9" s="4" t="inlineStr">
        <is>
          <t>Dispositions and Real Estate Investments Held for Sale</t>
        </is>
      </c>
      <c r="B9" s="4" t="inlineStr">
        <is>
          <t>The dispositions during the nine months ended September 30, 2021 and
2020 were as follows: Nine Months Ended September 30, 2021
Property ​ ​
Location ​ ​
Disposition Date ​ ​
Property Type ​ ​
Rentable Square Feet ​ ​
Contract Sale Price ​ ​
Gain on Sale
Chevron Gas Station ​ ​
Roseville, CA ​ ​
1/7/2021 ​ ​
Retail ​ ​
3,300 ​ ​
$ 4,050,000 ​ ​
$ 228,769
EcoThrift ​ ​
Sacramento, CA ​ ​
1/29/2021 ​ ​
Retail ​ ​
38,536 ​ ​
5,375,300 ​ ​
51,415
Chevron Gas Station ​ ​
San Jose, CA ​ ​
2/12/2021 ​ ​
Retail ​ ​
1,060 ​ ​
4,288,888 ​ ​
9,458
Dana ​ ​
Cedar Park, TX ​ ​
7/7/2021 ​ ​
Industrial ​ ​
45,465 ​ ​
10,000,000 ​ ​
4,127,638
​ ​
​ ​
​ ​
​ ​
88,361 ​ ​
$23,714,188 ​ ​
4,417,280
24 Hour Fitness Adjustment ​ ​
​ ​
​ ​
​ ​
​ ​
​ ​
115,133
Total ​ ​
​ ​
​ ​
​ ​
​ ​
​ ​
$4,532,413 Nine Months Ended September 30, 2020
Property ​ ​
Location ​ ​
Disposition Date ​ ​
Property Type ​ ​
Rentable Square Feet ​ ​
Contract Sale Price ​ ​
(Loss) Gain on Sale
Rite Aid ​ ​
Lake Elsinore, CA ​ ​
8/3/2020 ​ ​
Retail ​ ​
70,960 ​ ​
$ 7,250,000 ​ ​
$ (422)
Walgreens ​ ​
Stockbridge, GA ​ ​
8/27/2020 ​ ​
Retail ​ ​
15,120 ​ ​
5,538,462 ​ ​
1,306,768
Island Pacific ​ ​
Elk Grove, CA ​ ​
9/16/2020 ​ ​
Retail ​ ​
27,296 ​ ​
3,155,000 ​ ​
387,296
Total ​ ​
​ ​
​ ​
​ ​
113,376 ​ ​
$15,943,462 ​ ​
$1,693,642 The Company had no real estate investments classified as held for sale as of September 30, 2021. The following table summarizes the major components of assets and liabilities related to
real estate investments held for sale as of December 31, 2020 related to the Harley Davidson, EcoThrift and two Chevron properties:
​ ​
December 31, 2020
Assets related to real estate investments held for sale: ​ ​
Land, buildings and improvements ​ ​
$25,675,459
Tenant origination and absorption costs ​ ​
554,788
Accumulated depreciation and amortization ​ ​
(1,644,508)
Real estate investments held for sale, net ​ ​
24,585,739
Other assets, net ​ ​
1,079,361
Total assets related to real estate investments held for sale: ​ ​
$25,665,100
Liabilities related to real estate investments held for sale: ​ ​
Mortgage notes payable, net ​ ​
$ 9,088,438
Other liabilities, net ​ ​
801,337
Total liabilities related to real estate investments held for sale: ​ ​
$ 9,889,775 The following table summarizes the major components of rental income,
expenses and impairment related to the three real estate investments held for sale as of September 30, 2020 (the property previously
leased to Dinan Cars located in Morgan Hill, California, the property leased to Harley Davidson located in Bedford, Texas and the property previously leased to 24 Hour Fitness located in Las Vegas, Nevada), which were included in continuing
operations for the three and nine months ended September 30, 2020:
​ ​
Three Months Ended September 30, 2020 ​ ​
Nine Months Ended September 30, 2020
Total revenues ​ ​
$366,673 ​ ​
$ 2,004,279
Expenses: ​ ​
​ ​
Interest expense ​ ​
169,871 ​ ​
554,009
Depreciation and amortization ​ ​
145,695 ​ ​
554,036
Other expenses ​ ​
143,173 ​ ​
414,115
Impairment ​ ​
— ​ ​
10,097,710
Total expenses ​ ​
458,739 ​ ​
11,619,870
Net loss ​ ​
$ (92,066) ​ ​
$ (9,615,591)</t>
        </is>
      </c>
      <c r="C9" s="4" t="inlineStr">
        <is>
          <t>The Company sold the following properties during the year ended
December 31, 2020:
Property ​ ​
Location ​ ​
Disposition Date ​ ​
Property Type ​ ​
Rentable Square Feet ​ ​
Contract Sale Price ​ ​
Gain (Loss) on Sale
Rite Aid ​ ​
Lake Elsinore, CA ​ ​
8/3/2020 ​ ​
Retail ​ ​
17,272 ​ ​
$ 7,250,000 ​ ​
$ (422)
Walgreens ​ ​
Stockbridge, GA ​ ​
8/27/2020 ​ ​
Retail ​ ​
15,120 ​ ​
5,538,462 ​ ​
1,306,768
Island Pacific Supermarket ​ ​
Elk Grove, CA ​ ​
9/16/2020 ​ ​
Retail ​ ​
13,963 ​ ​
3,155,000 ​ ​
387,296
Dinan Cars ​ ​
Morgan Hill, CA ​ ​
10/28/2020 ​ ​
Industrial ​ ​
27,296 ​ ​
6,100,000 ​ ​
961,836
24 Hour Fitness ​ ​
Las Vegas, NV ​ ​
12/16/2020 ​ ​
Retail ​ ​
45,000 ​ ​
9,052,941 ​ ​
1,484,271
​ ​
​ ​
​ ​
​ ​
118,651 ​ ​
$31,096,403 ​ ​
$4,139,749 The following table summarizes the major components of assets and
liabilities related to real estate investments held for sale as of December 31, 2020:
​ ​
December 31, 2020
Assets related to real estate investments held for sale: ​ ​
Land, buildings and improvements ​ ​
$25,675,459
Tenant origination and absorption costs ​ ​
554,788
Accumulated depreciation and amortization ​ ​
(1,644,508)
Real estate investments held for sale, net ​ ​
24,585,739
Other assets, net ​ ​
1,079,361
Total assets related to real estate investments held for sale: ​ ​
$25,665,100
​ ​
Liabilities related to real estate investments held for sale: ​ ​
Mortgage notes payable, net ​ ​
$ 9,088,438
Other liabilities, net ​ ​
801,337
Total liabilities related to real estate investments held for sale: ​ ​
$ 9,889,775 The following table summarizes the major components of rental income,
expenses and impairment related to real estate investments held for sale as of December 31, 2020, which were included in continuing operations for the years ended December 31, 2020 and 2019:
​ ​
Year Ended December 31,
​ ​
2020 ​ ​
2019
Total revenues ​ ​
$2,326,058 ​ ​
$1,325,265
Expenses: ​ ​
​ ​
Interest expense ​ ​
552,246 ​ ​
323,460
Depreciation and amortization ​ ​
737,278 ​ ​
344,708
Other expenses ​ ​
352,280 ​ ​
385,282
Impairment of real estate properties ​ ​
761,100 ​ ​
—
Total expenses ​ ​
2,402,904 ​ ​
1,053,450
Net (loss) income ​ ​
$ (76,846) ​ ​
$ 271,815</t>
        </is>
      </c>
    </row>
    <row r="10">
      <c r="A10" s="4" t="inlineStr">
        <is>
          <t>Revenue Concentration</t>
        </is>
      </c>
      <c r="C10" s="4" t="inlineStr">
        <is>
          <t xml:space="preserve">No tenants represented the source of 10% of total revenues during the
year ended December 31, 2020. The Company’s revenue concentration based on tenants representing greater than 10% of total revenues for the year ended December 31, 2019 is as follows:
​ ​
2019
Property and Location ​ ​
Revenue ​ ​
Percentage of Total Revenue
AvAir, Chandler, AZ ​ ​
$2,670,159 ​ ​
10.9% </t>
        </is>
      </c>
    </row>
    <row r="11">
      <c r="A11" s="4" t="inlineStr">
        <is>
          <t>Future Minimum Contractual Rent Payments Due under Noncancelable Operating Leases</t>
        </is>
      </c>
      <c r="B11" s="4" t="inlineStr">
        <is>
          <t>As of September 30, 2021, the future minimum contractual rent
payments due to the Company under the Company’s non-cancellable operating leases, including lease amendments executed though the date of this report are as follows:
October through December 2021 ​ ​
$ 6,687,205
2022 ​ ​
26,946,631
2023 ​ ​
25,024,065
2024 ​ ​
24,593,849
2025 ​ ​
21,424,993
2026 ​ ​
14,552,340
Thereafter ​ ​
60,307,335
​ ​
$179,536,418</t>
        </is>
      </c>
      <c r="C11" s="4" t="inlineStr">
        <is>
          <t>As of December 31, 2020, the future minimum contractual rent payments
due under the Company’s noncancelable operating leases, including lease amendments executed subsequent to December 31, 2020 and excluding rents due related to real estate investments held for sale, are as follows:
2021 ​ ​
$ 26,761,843
2022 ​ ​
24,418,710
2023 ​ ​
20,157,378
2024 ​ ​
19,674,819
2025 ​ ​
16,456,145
Thereafter ​ ​
43,827,967
​ ​
$151,296,862</t>
        </is>
      </c>
    </row>
    <row r="12">
      <c r="A12" s="4" t="inlineStr">
        <is>
          <t>Finite-Lived Intangible Assets</t>
        </is>
      </c>
      <c r="B12" s="4" t="inlineStr">
        <is>
          <t>As of September 30, 2021, the Company’s lease intangible assets
were as follows:
​ ​
Tenant Origination and Absorption Costs ​ ​
Above-Market Lease Intangibles ​ ​
Below-Market Lease Intangibles
Cost ​ ​
$ 23,784,332 ​ ​
$1,128,549 ​ ​
$(15,097,132)
Accumulated amortization ​ ​
(12,041,766) ​ ​
(405,074) ​ ​
3,631,118
Net amount ​ ​
$11,742,566 ​ ​
$ 723,475 ​ ​
$(11,466,014) The following table sets forth the Company's intangible assets, net
as of September 30, 2021 and December 31, 2020 and their related useful lives:
Intangible Assets ​ ​
Useful Life ​ ​
September 30, 2021 ​ ​
December 31, 2020
Investor list, net ​ ​
5.0
years ​ ​
$ 3,494,740 ​ ​
$ 3,494,740
Web services technology, domains and licenses ​ ​
3.0
years ​ ​
3,661,852 ​ ​
3,466,102
​ ​
​ ​
7,156,592 ​ ​
6,960,842
Accumulated amortization ​ ​
​ ​
(3,230,583) ​ ​
(1,833,054)
Net ​ ​
​ ​
$ 3,926,009 ​ ​
$ 5,127,788</t>
        </is>
      </c>
      <c r="C12" s="4" t="inlineStr">
        <is>
          <t>As of December 31, 2020 and 2019, the Company’s intangible assets
were as follows:
​ ​
December 31, 2020 ​ ​
December 31, 2019
​ ​
Tenant Origination and Absorption Costs ​ ​
Above-Market Lease Intangibles ​ ​
Below-Market Lease Intangibles ​ ​
Tenant Origination and Absorption Costs ​ ​
Above-Market Lease Intangibles ​ ​
Below-Market Lease Intangibles
Cost ​ ​
$23,792,057 ​ ​
$1,128,549 ​ ​
$(15,163,672) ​ ​
$27,266,610 ​ ​
$1,547,646 ​ ​
$(15,713,975)
Accumulated amortization ​ ​
(9,695,960) ​ ​
(307,707) ​ ​
2,597,935 ​ ​
(6,005,248) ​ ​
(295,912) ​ ​
1,122,616
Net amount ​ ​
$14,096,097 ​ ​
$820,842 ​ ​
$(12,565,737) ​ ​
$21,261,362 ​ ​
$1,251,734 ​ ​
$(14,591,359)</t>
        </is>
      </c>
    </row>
    <row r="13">
      <c r="A13" s="4" t="inlineStr">
        <is>
          <t>Finite-Lived Intangible Assets, Future Amortization</t>
        </is>
      </c>
      <c r="B13" s="4" t="inlineStr">
        <is>
          <t>As of
September 30, 2021, the amortization of intangible assets for the remaining three months ending December 31, 2021 and for each of the next five years and thereafter is expected to be as follows:
​ ​
Tenant Origination and Absorption Costs ​ ​
Above-Market Lease Intangibles ​ ​
Below-Market Lease Intangibles
October through December 2021 ​ ​
$ 792,583 ​ ​
$ 32,455 ​ ​
$ (363,041)
2022 ​ ​
2,715,030 ​ ​
129,823 ​ ​
(1,217,029)
2023 ​ ​
1,838,120 ​ ​
127,174 ​ ​
(921,169)
2024 ​ ​
1,726,446 ​ ​
122,543 ​ ​
(917,750)
2025 ​ ​
1,344,132 ​ ​
115,996 ​ ​
(917,750)
2026 ​ ​
720,006 ​ ​
78,557 ​ ​
(912,347)
Thereafter ​ ​
2,606,249 ​ ​
116,927 ​ ​
(6,216,928)
​ ​
$11,742,566 ​ ​
$ 723,475 ​ ​
$(11,466,014)
​ ​
​ ​
​ ​
Weighted-average remaining amortization period ​ ​
7.1 years ​ ​
6.6 years ​ ​
11.8 years</t>
        </is>
      </c>
      <c r="C13" s="4" t="inlineStr">
        <is>
          <t>As of
December 31, 2020, amortization of intangible assets for each year of the next five years and thereafter is expected to be as follows:
​ ​
Tenant Origination and Absorption Costs ​ ​
Above-Market Lease Intangibles ​ ​
Below-Market Lease Intangibles
2021 ​ ​
$ 3,801,383 ​ ​
$ 129,823 ​ ​
$ (1,462,730)
2022 ​ ​
2,628,700 ​ ​
129,823 ​ ​
(1,217,076)
2023 ​ ​
1,751,653 ​ ​
127,174 ​ ​
(921,169)
2024 ​ ​
1,625,159 ​ ​
122,543 ​ ​
(917,750)
2025 ​ ​
1,242,973 ​ ​
115,995 ​ ​
(917,750)
Thereafter ​ ​
3,046,229 ​ ​
195,484 ​ ​
(7,129,262)
​ ​
$14,096,097 ​ ​
$ 820,842 ​ ​
$(12,565,737)
​ ​
​ ​
​ ​
Weighted-Average Remaining Amortization Period ​ ​
7.1 years ​ ​
7.2 years ​ ​
12.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 IN UNCONSOLIDATED ENTITY (FY) (Tables)</t>
        </is>
      </c>
      <c r="B1" s="2" t="inlineStr">
        <is>
          <t>9 Months Ended</t>
        </is>
      </c>
      <c r="C1" s="2" t="inlineStr">
        <is>
          <t>12 Months Ended</t>
        </is>
      </c>
    </row>
    <row r="2">
      <c r="B2" s="2" t="inlineStr">
        <is>
          <t>Sep. 30, 2021</t>
        </is>
      </c>
      <c r="C2" s="2" t="inlineStr">
        <is>
          <t>Dec. 31, 2020</t>
        </is>
      </c>
    </row>
    <row r="3">
      <c r="A3" s="3" t="inlineStr">
        <is>
          <t>Investments, Debt and Equity Securities [Abstract]</t>
        </is>
      </c>
    </row>
    <row r="4">
      <c r="A4" s="4" t="inlineStr">
        <is>
          <t>Equity Method Investments</t>
        </is>
      </c>
      <c r="B4" s="4" t="inlineStr">
        <is>
          <t>The Company’s investment in unconsolidated entity as of September 30,
2021 and December 31, 2020 is as follows:
​ ​
September 30, 2021 ​ ​
December 31, 2020
The TIC Interest ​ ​
$9,977,144 ​ ​
$10,002,368</t>
        </is>
      </c>
      <c r="C4" s="4" t="inlineStr">
        <is>
          <t>The Company’s investment in unconsolidated entity as of
December 31, 2020 and 2019 is as follows:
​ ​
December 31,
​ ​
2020 ​ ​
2019
The TIC Interest ​ ​
$10,002,368 ​ ​
$10,388,588</t>
        </is>
      </c>
    </row>
    <row r="5">
      <c r="A5" s="4" t="inlineStr">
        <is>
          <t>Entities Equity In Earnings</t>
        </is>
      </c>
      <c r="C5" s="4" t="inlineStr">
        <is>
          <t>The
Company’s income (loss) from investments in unconsolidated entities for the years ended December 31, 2020 and 2019 is as follows:
​ ​
Years Ended December 31,
​ ​
2020 ​ ​
2019
The TIC Interest ​ ​
$296,780 ​ ​
$296,691
REIT I ​ ​
— ​ ​
(62,643)
Total ​ ​
$296,780 ​ ​
$234,048</t>
        </is>
      </c>
    </row>
    <row r="6">
      <c r="A6" s="4" t="inlineStr">
        <is>
          <t>Summarized Financial Information</t>
        </is>
      </c>
      <c r="C6" s="4" t="inlineStr">
        <is>
          <t>The following is summarized financial information for the Santa Clara
property as of and for the years ended December 31, 2020 and 2019:
​ ​
December 31,
​ ​
2020 ​ ​
2019
Assets: ​ ​
​ ​
Real estate investments, net ​ ​
$29,906,146 ​ ​
$30,858,240
Cash and cash equivalents ​ ​
380,774 ​ ​
275,760
Other assets ​ ​
164,684 ​ ​
228,770
Total assets ​ ​
$30,451,604 ​ ​
$31,362,770
​ ​
​ ​
Liabilities: ​ ​
​ ​
Mortgage notes payable, net ​ ​
$13,489,126 ​ ​
$13,746,635
Below-market lease, net ​ ​
2,806,973 ​ ​
2,953,360
Other liabilities ​ ​
92,777 ​ ​
68,587
Total liabilities ​ ​
16,388,876 ​ ​
16,768,582
Total equity ​ ​
14,062,728 ​ ​
14,594,188
Total liabilities and equity ​ ​
$30,451,604 ​ ​
$31,362,770
​ ​
Years Ended December 31,
​ ​
2020 ​ ​
2019
Total revenue ​ ​
$2,694,874 ​ ​
$2,705,126
​ ​
​ ​
Expenses: ​ ​
​ ​
Depreciation and amortization ​ ​
999,929 ​ ​
993,564
Interest expense ​ ​
565,778 ​ ​
574,086
Other expenses ​ ​
721,279 ​ ​
731,044
Total expenses ​ ​
2,286,986 ​ ​
2,298,694
Net income ​ ​
$ 407,888 ​ ​
$ 406,432 The following is REIT I's summarized results of operations for the year ended December 31, 2019:
​ ​
Year Ended December 31, 2019
Total revenue ​ ​
$13,132,226
​ ​
Expenses: ​ ​
Depreciation and amortization ​ ​
5,787,709
Interest expense ​ ​
3,425,625
Other expenses ​ ​
5,342,365
Total expenses ​ ​
14,555,699
Other income: ​ ​
Gain on sale of real estate investment property, net ​ ​
(1,850,845)
Loss on debt restructuring ​ ​
1,964,618
Total other income ​ ​
113,773
Net loss ​ ​
$(1,309,7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NSOLIDATED BALANCE SHEETS DETAILS (FY)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upplemental Detail Disclosures for Consolidate Balance Sheet</t>
        </is>
      </c>
      <c r="B4" s="4" t="inlineStr">
        <is>
          <t>Tenant receivables consisted of the following:
​ ​
September 30, 2021 ​ ​
December 31, 2020
Straight-line rent ​ ​
$5,399,340 ​ ​
$4,344,388
Tenant rent ​ ​
98,363 ​ ​
204,775
Tenant reimbursements ​ ​
1,849,245 ​ ​
2,116,627
Total ​ ​
$7,346,948 ​ ​
$6,665,790</t>
        </is>
      </c>
      <c r="C4" s="4" t="inlineStr">
        <is>
          <t>Tenant receivables consisted of the following:
​ ​
December 31,
​ ​
2020 ​ ​
2019
Straight-line rent ​ ​
$4,344,388 ​ ​
$3,541,238
Tenant rent ​ ​
204,775 ​ ​
420,959
Tenant reimbursements ​ ​
1,979,963 ​ ​
1,854,883
Tenant other ​ ​
136,664 ​ ​
407,684
Total ​ ​
$6,665,790 ​ ​
$6,224,764 Accounts payable, accrued and other liabilities were comprised of the
following:
​ ​
December 31,
​ ​
2020 ​ ​
2019
Accounts payable ​ ​
$1,136,954 ​ ​
$ 660,111
Accrued expenses (a) ​ ​
3,068,714 ​ ​
5,773,214
Accrued dividends ​ ​
706,106 ​ ​
962,615
Accrued interest payable ​ ​
629,628 ​ ​
1,690,168
Unearned rent ​ ​
2,033,065 ​ ​
1,963,896
Lease incentive obligation ​ ​
5,157 ​ ​
505,157
Total ​ ​
$7,579,624 ​ ​
$11,555,161
(a)
Includes accrued Merger expenses of $1,570,622 as of December 31,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DEBT (FY)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ummary of Company's Mortgage Notes</t>
        </is>
      </c>
      <c r="B4" s="4" t="inlineStr">
        <is>
          <t>As of September 30, 2021 and December 31, 2020, the Company’s
mortgage notes payable consisted of the following:
Collateral ​ ​
2021 Principal Amount ​ ​
2020 Principal Amount ​ ​
Contractual Interest Rate (1) ​ ​
Effective Interest Rate (1) ​ ​
Loan Maturity
Accredo property ​ ​
$ 8,538,000 ​ ​
$ 8,538,000 ​ ​
3.80% ​ ​
3.80% ​ ​
8/1/2025
Six Dollar General properties ​ ​
3,693,074 ​ ​
3,747,520 ​ ​
4.69% ​ ​
4.69% ​ ​
4/1/2022
Dana property ​ ​
— ​ ​
4,466,865 ​ ​
4.56% ​ ​
4.56% ​ ​
4/1/2023
Northrop Grumman property (8) ​ ​
6,971,012 ​ ​
5,518,589 ​ ​
3.35% ​ ​
3.35% ​ ​
5/21/2031
exp US Services property ​ ​
3,272,333 ​ ​
3,321,931 ​ ​
(4) ​ ​
4.25% ​ ​
11/17/2024
Harley Davidson property (2) ​ ​
6,525,824 ​ ​
— ​ ​
4.25% ​ ​
4.25% ​ ​
9/1/2024
Wyndham property (3) ​ ​
5,522,100 ​ ​
5,607,000 ​ ​
One-month LIBOR +2.05% ​ ​
4.34% ​ ​
6/5/2027
Williams Sonoma property (3) ​ ​
4,368,000 ​ ​
4,438,200 ​ ​
One-month LIBOR + 2.05% ​ ​
4.34% ​ ​
6/5/2022
Omnicare property ​ ​
4,130,640 ​ ​
4,193,171 ​ ​
4.36% ​ ​
4.36% ​ ​
5/1/2026
EMCOR property ​ ​
2,771,646 ​ ​
2,811,539 ​ ​
4.35% ​ ​
4.35% ​ ​
12/1/2024
Husqvarna property ​ ​
6,379,182 ​ ​
6,379,182 ​ ​
(5)
​ ​
4.60% ​ ​
2/20/2028
AvAir property ​ ​
19,950,000 ​ ​
19,950,000 ​ ​
3.80% ​ ​
3.80% ​ ​
8/1/2025
3M property ​ ​
8,058,500 ​ ​
8,166,000 ​ ​
One-month LIBOR +2.25% ​ ​
5.09% ​ ​
3/29/2023
Cummins property ​ ​
8,222,700 ​ ​
8,332,200 ​ ​
One-month LIBOR + 2.25% ​ ​
5.16% ​ ​
4/4/2023
Texas Health property ​ ​
4,304,825 ​ ​
4,363,203 ​ ​
4.00% ​ ​
4.00% ​ ​
12/5/2024
Bon Secours property ​ ​
5,124,127 ​ ​
5,180,552 ​ ​
5.41% ​ ​
5.41% ​ ​
9/15/2026
Costco property ​ ​
18,850,000 ​ ​
18,850,000 ​ ​
4.85% ​ ​
4.85% ​ ​
1/1/2030
Taylor Fresh Foods ​ ​
12,350,000 ​ ​
12,350,000 ​ ​
3.85% ​ ​
3.85% ​ ​
11/1/2029
Levins property (6) ​ ​
2,671,067 ​ ​
2,032,332 ​ ​
3.75% ​ ​
3.75% ​ ​
2/16/2026
Dollar General Bakersfield property (6) ​ ​
2,244,201 ​ ​
2,268,922 ​ ​
3.65% ​ ​
3.65% ​ ​
2/16/2028
Labcorp property (6) ​ ​
5,342,133 ​ ​
4,020,418 ​ ​
3.75% ​ ​
3.75% ​ ​
2/16/2026
GSA (MSHA) property (6) ​ ​
1,728,428 ​ ​
1,752,092 ​ ​
3.65% ​ ​
3.65% ​ ​
2/16/2026
Collateral ​ ​
2021 Principal Amount ​ ​
2020 Principal Amount ​ ​
Contractual Interest Rate (1) ​ ​
Effective Interest Rate (1) ​ ​
Loan Maturity
PreK Education property (7) ​ ​
4,957,705 ​ ​
5,037,846 ​ ​
4.25% ​ ​
4.25% ​ ​
12/1/2021
Solar Turbines, Amec Foster, ITW Rippey properties (7) ​ ​
9,044,276 ​ ​
9,214,700 ​ ​
3.35% ​ ​
3.35% ​ ​
11/1/2026
Dollar General Big Spring property (7) ​ ​
590,962 ​ ​
599,756 ​ ​
4.50% ​ ​
4.50% ​ ​
4/1/2022
Gap property (7) ​ ​
3,512,484 ​ ​
3,569,990 ​ ​
4.15% ​ ​
4.15% ​ ​
8/1/2023
L3Harris property (8) ​ ​
6,260,223 ​ ​
5,185,929 ​ ​
3.35% ​ ​
3.35% ​ ​
5/21/2031
Sutter Health property (7) ​ ​
13,669,395 ​ ​
13,879,655 ​ ​
4.50% ​ ​
4.50% ​ ​
3/9/2024
Walgreens property (7) ​ ​
3,094,060 ​ ​
3,172,846 ​ ​
4.25% ​ ​
4.25% ​ ​
7/16/2030
Total mortgage notes payable ​ ​
182,146,897 ​ ​
176,948,438 ​ ​
​ ​
​ ​
Plus unamortized mortgage premium, net (9) ​ ​
239,979 ​ ​
447,471 ​ ​
​ ​
​ ​
Less unamortized deferred financing costs ​ ​
(1,472,537) ​ ​
(1,469,991) ​ ​
​ ​
​ ​
Mortgage notes payable, net ​ ​
$180,914,339 ​ ​
$175,925,918 ​ ​
​ ​
​ ​
(1)
Contractual interest rate represents the interest rate in effect under the mortgage note payable as of September 30, 2021.
Effective interest rate is calculated as the actual interest rate in effect as of September 30, 2021, consisting of the contractual interest rate and the effect of the interest rate swap, if applicable (see Note 8
(2)
Reclassified to mortgage note payable at June 30, 2021 from mortgage note payable related to real estate investments held for
sale as of December 31, 2020 due to a subsequent decision not to sell the real estate investment property securing the loan which was reclassified back to assets held and used from assets held for sale (see Note 3
(3)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4)
The initial contractual interest rate is 4.25% and starting November 18, 2022, the interest rate becomes the U.S. Treasury Bill index rate plus 3.25%.
(5)
The initial contractual interest rate is 4.60% through February 20, 2023 and then the greater of 4.60% or five-year Treasury
Constant Maturity (“TCM”) plus 2.45% through February 20, 2028.
(6)
The mortgage note as of September 30, 2021 was refinanced on March 5, 2021 with a new lender and terms. The mortgage note as of
December 31, 2020 was acquired through the Merger on December 31, 2019.
(7)
The loan was acquired through the Merger on December 31, 2019.
(8)
The loans on the Northrop Grumman and L3Harris properties were refinanced during the second quarter of 2021. The initial
contractual interest rate is 3.35% through June 1, 2026 and then the Prime Rate in effect as of June 1, 2026 plus 0.25% through May 21, 2031; provided that the second fixed interest rate will not be lower than 3.35% per annum.
(9)
Represents unamortized net mortgage premium acquired through the Merger.</t>
        </is>
      </c>
      <c r="C4" s="4" t="inlineStr">
        <is>
          <t>As of December 31, 2020 and 2019, the Company’s mortgage notes
payable consisted of the following:
Collateral ​ ​
2020 Principal Balance ​ ​
2019 Principal Balance ​ ​
Contractual Interest Rate (1) ​ ​
Effective Interest Rate (1) ​ ​
Loan Maturity
Accredo/Walgreens properties (8)(11) ​ ​
$ 8,538,000 ​ ​
$6,853,442 ​ ​
3.80% ​ ​
3.80% ​ ​
2025-08-01
Six Dollar General properties ​ ​
3,747,520 ​ ​
3,819,264 ​ ​
4.69% ​ ​
4.69% ​ ​
2022-04-01
Dana property ​ ​
4,466,865 ​ ​
4,551,250 ​ ​
4.56% ​ ​
4.56% ​ ​
2023-04-01
Northrop Grumman property ​ ​
5,518,589 ​ ​
5,666,866 ​ ​
4.40% ​ ​
4.40% ​ ​
2022-07-02
exp US Services property ​ ​
3,321,931 ​ ​
3,385,353 ​ ​
(3) ​ ​
4.25% ​ ​
2024-11-17
Harley Davidson property (12) ​ ​
— ​ ​
6,748,029 ​ ​
4.25%
​ ​
4.25% ​ ​
2024-09-01
Wyndham property (2) ​ ​
5,607,000 ​ ​
5,716,200 ​ ​
One-month LIBOR + 2.05% ​ ​
4.34% ​ ​
2027-06-05
Williams Sonoma property (2) ​ ​
4,438,200 ​ ​
4,530,600 ​ ​
One-month LIBOR + 2.05% ​ ​
4.34% ​ ​
2022-06-05
Omnicare property ​ ​
4,193,171 ​ ​
4,273,552 ​ ​
4.36% ​ ​
4.36% ​ ​
2026-05-01
EMCOR property ​ ​
2,811,539 ​ ​
2,862,484 ​ ​
4.35% ​ ​
4.35% ​ ​
2024-12-01
Husqvarna property ​ ​
6,379,182 ​ ​
6,379,182 ​ ​
(4) ​ ​
4.60% ​ ​
2028-02-20
AvAir property (9) ​ ​
19,950,000 ​ ​
14,575,000 ​ ​
3.80% ​ ​
3.80% ​ ​
2025-08-01
3M property ​ ​
8,166,000 ​ ​
8,290,000 ​ ​
One-month LIBOR + 2.25% ​ ​
5.09% ​ ​
2023-03-29
Cummins property ​ ​
8,332,200 ​ ​
8,458,600 ​ ​
One-month LIBOR + 2.25% ​ ​
5.16% ​ ​
2023-04-04
Former 24 Hour Fitness property (5)(11) ​ ​
— ​ ​
6,283,898 ​ ​
One-month LIBOR + 4.30% ​ ​
4.64% ​ ​
2049-04-01
Texas Health property ​ ​
4,363,203 ​ ​
4,400,000 ​ ​
4.00% ​ ​
4.00% ​ ​
2024-12-05
Bon Secours property ​ ​
5,180,552 ​ ​
5,250,000 ​ ​
5.41% ​ ​
5.41% ​ ​
2026-09-15
Costco property ​ ​
18,850,000 ​ ​
18,850,000 ​ ​
4.85% ​ ​
4.85% ​ ​
2030-01-01
Taylor Fresh Foods property ​ ​
12,350,000 ​ ​
12,350,000 ​ ​
3.85% ​ ​
3.85% ​ ​
2029-11-01
Levins property (6)(13) ​ ​
2,032,332 ​ ​
2,079,793 ​ ​
One-month LIBOR + 1.93% ​ ​
3.74% ​ ​
2021-01-05
Island Pacific Supermarket property (6)(11) ​ ​
— ​ ​
1,891,225 ​ ​
One-month LIBOR + 1.93% ​ ​
3.74% ​ ​
2033-05-30
Dollar General Bakersfield property (6)(13) ​ ​
2,268,922 ​ ​
2,324,338 ​ ​
One-month LIBOR + 1.48% ​ ​
3.38% ​ ​
2021-03-05
Rite Aid property (6)(11) ​ ​
— ​ ​
3,659,338 ​ ​
One-month LIBOR + 1.50% ​ ​
3.25% ​ ​
2021-05-05
PMI Preclinical property (6)(13) ​ ​
4,020,418 ​ ​
4,118,613 ​ ​
One-month LIBOR + 1.48% ​ ​
3.38% ​ ​
2021-03-05
EcoThrift property (6)(12) ​ ​
— ​ ​
2,639,237 ​ ​
One-month LIBOR + 1.21% ​ ​
2.96% ​ ​
2021-07-05
GSA (MSHA) property (6)(13) ​ ​
1,752,092 ​ ​
1,796,361 ​ ​
One-month LIBOR + 1.25% ​ ​
3.13% ​ ​
2021-08-05
PreK Education property (6) ​ ​
5,037,846 ​ ​
5,140,343 ​ ​
4.25% ​ ​
4.25% ​ ​
2021-12-01
Dinan Cars property (6)(7)(11) ​ ​
— ​ ​
2,710,834 ​ ​
2.76%
​ ​
2.76% ​ ​
2022-01-05
Solar Turbines, Wood Group, ITW Rippey properties (6) ​ ​
9,214,700 ​ ​
9,434,692 ​ ​
3.35% ​ ​
3.35% ​ ​
2026-11-01
Dollar General Big Spring property (6) ​ ​
599,756 ​ ​
611,161 ​ ​
4.50% ​ ​
4.50% ​ ​
2022-04-01
Gap property (6) ​ ​
3,569,990 ​ ​
3,643,166 ​ ​
4.15% ​ ​
4.15% ​ ​
2023-08-01
L-3 Communications property (6) ​ ​
5,185,929 ​ ​
5,284,884 ​ ​
4.69% ​ ​
4.69% ​ ​
2022-04-01
Sutter Health property (6) ​ ​
13,879,655 ​ ​
14,161,776 ​ ​
4.50%
​ ​
4.50% ​ ​
2024-03-09
Collateral ​ ​
2020 Principal Balance ​ ​
2019 Principal Balance ​ ​
Contractual Interest Rate (1) ​ ​
Effective Interest Rate (1) ​ ​
Loan Maturity
Walgreens Santa Maria property (6)(10) ​ ​
3,172,846 ​ ​
3,000,000 ​ ​
4.25% ​ ​
4.25% ​ ​
2030-07-16
Total mortgage notes payable ​ ​
176,948,438 ​ ​
195,739,481 ​ ​
​ ​
​ ​
Plus: unamortized mortgage premium, net (14) ​ ​
447,471 ​ ​
489,664 ​ ​
​ ​
​ ​
Less: unamortized deferred financing costs ​ ​
(1,469,991) ​ ​
(2,189,938) ​ ​
​ ​
​ ​
Mortgage notes payable, net ​ ​
$175,925,918 ​ ​
$194,039,207 ​ ​
​ ​
​ ​
(1)
Contractual interest rate represents the interest rate in effect under the mortgage note payable as of December 31, 2020.
Effective interest rate is calculated as the actual interest rate in effect as of December 31, 2020, consisting of the contractual interest rate and the effect of the interest rate swap, if applicable (see Note 8 for further information
regarding the Company’s derivative instruments).
(2)
The loans on each of the Williams Sonoma and Wyndham properties (collectively, the “Property”) located in Summerlin, Nevada were
originated by Nevada State Bank (“Bank”). The note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notes is an event of default under the terms of both notes. The value of the Property must be in an amount sufficient
to maintain a loan to value ratio of no more than 60%. If the loan to value ratio is ever more than 60%, the borrower shall, upon the Bank’s written demand, reduce the principal balance of the notes so that the loan to value ratio is no
more than 60%.
(3)
The initial contractual interest rate is 4.25% and starting November 18, 2022, the interest rate is the U.S. Treasury Bill index rate plus 3.25%.
(4)
The initial contractual interest rate is 4.60% through February 20, 2023 and then the greater of 4.60% or
five-year Treasury Constant Maturity (“TCM”) plus 2.45% through February 20, 2028.
(5)
The interest rate adjusts in the 133rd, 253rd and 313th months. As discussed in Note 4, during the three months ended March 31,
2020, the Company recorded an impairment charge of $5,664,517 related to its investment in the 24 Hour Fitness property in
Las Vegas, Nevada due to the substantial impact on fitness centers from the COVID-19 pandemic and the requirement of an indefinite and potentially extended period of store closures and the resulting inability of the tenant to make rent
payments. On April 1, 2020, the Company’s special purpose subsidiary initiated negotiations with the lender on the 24 Hour Fitness property regarding the special purpose subsidiary's request for a deferral of mortgage payments until the
tenant resumes paying rent. The lender on this property did not agree to provide any substantial mortgage relief to the Company's special purpose subsidiary, but rather agreed to temporarily reduce its $32,000 monthly mortgage payment by $8,000
for four monthly payments from May 2020 through August 2020. On June 15, 2020, the Company received written notice that the
lease was formally rejected in connection with 24 Hour Fitness' Chapter 11 bankruptcy proceeding and the premises were surrendered to the Company's subsidiary. The 24 Hour Fitness property was sold on December 15, 2020 as described in
Note 4.
(6)
The loan was acquired through the Merger on December 31, 2019.
(7)
The Company negotiated a lease termination with Dinan Cars effective January 31, 2020 in exchange for a termination payment from
Dinan cars of $783,182 which was used to reduce the principal balance of this mortgage by $650,000 and establish a payment reserve with the remaining $133,182. In connection with the principal prepayment, the Company terminated the related swap agreement on February 4, 2020 at a cost of $47,000. See Note 8 for further discussion of the swap agreement termination and Note 4 for details on the sale of the property on October 28, 2020.
(8)
The mortgage note with principal balance of $6,853,442 as of December 31, 2019 with an interest rate of 3.95%
was refinanced on August 10, 2020 with a new loan for $8,538,000 with an interest rate of 3.80%, secured only by the Accredo property and is scheduled to mature on August 1, 2025. In connection with this refinancing, the mortgage
note balance for the Walgreens Stockbridge, Georgia property was fully repaid.
(9)
The mortgage note with original principal of $14,575,000 as of December 31, 2019 with an effective interest rate of 4.84%
was refinanced on July 29, 2020 with a new loan for $19,950,000 with an interest rate of 3.80%, secured only by the AvAir property and which will mature on August 1, 2020.
(10)
The mortgage note of $3,000,000
as of December 31, 2019 with an interest rate of 7.50% was refinanced on July 22, 2020 for $3,217,500 with an interest rate of 4.25%,
and is scheduled to mature on July 16, 2030.
(11)
The Rite Aid property was sold on August 3, 2020, the Walgreens property on August 27, 2020, the Island Pacific property on
September 16, 2020, the Dinan Cars property on October 28, 2020 and the property formerly leased to 24 Hour Fitness was sold on December 15, 2020.
(12)
The December 31, 2020 principal amount is included in mortgage notes payable related to investments held for sale, net (see
details below).
(13)
The mortgage note was refinanced on March 5, 2021 with a new note bearing an interest rate of 3.65% - 3.75%, with
a five seven
(14)
Represents unamortized net mortgage premium acquired through the Merger.</t>
        </is>
      </c>
    </row>
    <row r="5">
      <c r="A5" s="4" t="inlineStr">
        <is>
          <t>Mortgage Notes Payable</t>
        </is>
      </c>
      <c r="C5" s="4" t="inlineStr">
        <is>
          <t>The following summarizes the face value, carrying amount and fair
value of the Company’s mortgage notes payable (Level 3 measurement) as of December 31, 2020 and 2019, respectively:
​ ​
2020 ​ ​
2019
​ ​
Face Value ​ ​
Carrying Value ​ ​
Fair Value ​ ​
Face Value ​ ​
Carrying Value ​ ​
Fair Value
Mortgage notes payable ​ ​
$176,948,438 ​ ​
$175,925,918 ​ ​
$177,573,106 ​ ​
$195,739,481 ​ ​
$194,039,207 ​ ​
$200,535,334</t>
        </is>
      </c>
    </row>
    <row r="6">
      <c r="A6" s="4" t="inlineStr">
        <is>
          <t>Mortgage Notes Payable Related to Real Estate Investments Held For Sale, Net</t>
        </is>
      </c>
      <c r="C6" s="4" t="inlineStr">
        <is>
          <t>The following table summarizes the Company's mortgage
notes payable related to real estate investments held for sale as of December 31, 2020:
Collateral ​ ​
December 31, 2020
Harley Davidson property ​ ​
$6,623,346
EcoThrift property ​ ​
2,573,509
Total ​ ​
9,196,855
Plus unamortized mortgage premium ​ ​
1,550
Less deferred financing costs ​ ​
(109,967)
Mortgage notes payable related to real estate investments held for sale, net ​ ​
$9,088,438</t>
        </is>
      </c>
    </row>
    <row r="7">
      <c r="A7" s="4" t="inlineStr">
        <is>
          <t>Unsecured Credit Facility, Net</t>
        </is>
      </c>
      <c r="B7" s="4" t="inlineStr">
        <is>
          <t>The details of the Company's credit facilities as of September 30,
2021 and December 31, 2020 follow:
​ ​
September 30, 2021 ​ ​
December 31, 2020
Credit facility ​ ​
$— ​ ​
$6,000,000
Less unamortized deferred financing costs ​ ​
— ​ ​
(21,724)
Credit facility, net ​ ​
$— ​ ​
$5,978,276</t>
        </is>
      </c>
      <c r="C7" s="4" t="inlineStr">
        <is>
          <t>The details of the Company's unsecured credit facility as of
December 31, 2020 and 2019 follow:
​ ​
December 31,
​ ​
2020 ​ ​
2019
Unsecured credit facility ​ ​
$6,000,000 ​ ​
$7,740,000
Less unamortized deferred financing costs ​ ​
(21,724) ​ ​
(90,139)
Unsecured credit facility, net ​ ​
$5,978,276 ​ ​
$7,649,861</t>
        </is>
      </c>
    </row>
    <row r="8">
      <c r="A8" s="4" t="inlineStr">
        <is>
          <t>Debt Maturities</t>
        </is>
      </c>
      <c r="B8" s="4" t="inlineStr">
        <is>
          <t>The following summarizes the future principal repayments of the
Company’s mortgage notes payable and credit facility as of September 30, 2021:
​ ​
Mortgage Notes Payable ​ ​
Credit Facility ​ ​
Total
October through December 2021 ​ ​
$ 5,578,530 ​ ​
$— ​ ​
$ 5,578,530
2022 ​ ​
11,173,350 ​ ​
— ​ ​
11,173,350
2023 ​ ​
22,204,003 ​ ​
— ​ ​
22,204,003
2024 ​ ​
31,565,888 ​ ​
— ​ ​
31,565,888
2025 ​ ​
28,970,170 ​ ​
— ​ ​
28,970,170
2026 ​ ​
26,484,067 ​ ​
— ​ ​
26,484,067
Thereafter ​ ​
56,170,889 ​ ​
— ​ ​
56,170,889
Total principal ​ ​
182,146,897 ​ ​
— ​ ​
182,146,897
Plus unamortized mortgage premium, net of unamortized discount ​ ​
239,979 ​ ​
— ​ ​
239,979
Less deferred financing costs ​ ​
(1,472,537) ​ ​
— ​ ​
(1,472,537)
Net principal ​ ​
$180,914,339 ​ ​
$— ​ ​
$180,914,339</t>
        </is>
      </c>
      <c r="C8" s="4" t="inlineStr">
        <is>
          <t>The following summarizes the future principal repayments of the
Company’s mortgage notes payable, unsecured credit facility and short-term notes payable as of December 31, 2020:
​ ​
Mortgage Notes Payable ​ ​
Credit Facility ​ ​
Total
2021 ​ ​
$ 17,091,541 ​ ​
$6,000,000 ​ ​
$ 23,091,541
2022 ​ ​
20,873,759 ​ ​
— ​ ​
20,873,759
2023 ​ ​
25,642,649 ​ ​
— ​ ​
25,642,649
2024 ​ ​
24,599,437 ​ ​
— ​ ​
24,599,437
2025 ​ ​
30,781,473 ​ ​
— ​ ​
30,781,473
Thereafter ​ ​
57,959,579 ​ ​
— ​ ​
57,959,579
Total principal ​ ​
176,948,438 ​ ​
6,000,000 ​ ​
182,948,438
Plus: unamortized mortgage premium, net of discount ​ ​
447,471 ​ ​
— ​ ​
447,471
Less: deferred financing costs, net ​ ​
(1,469,991) ​ ​
(21,724) ​ ​
(1,491,715)
Total ​ ​
$175,925,918 ​ ​
$5,978,276 ​ ​
$181,904,194</t>
        </is>
      </c>
    </row>
    <row r="9">
      <c r="A9" s="4" t="inlineStr">
        <is>
          <t>Interest Expenses Reconciliation</t>
        </is>
      </c>
      <c r="B9" s="4" t="inlineStr">
        <is>
          <t xml:space="preserve">The following is a reconciliation of the components of interest
expense for the three and nine months ended September 30, 2021 and 2020:
​ ​
Three Months Ended September 30, ​ ​
Nine Months Ended September 30,
​ ​
2021 ​ ​
2020 ​ ​
2021 ​ ​
2020
Mortgage notes payable: ​ ​
​ ​
​ ​
​ ​
Interest expense ​ ​
$1,812,254 ​ ​
$2,154,363 ​ ​
$5,638,890 ​ ​
$6,454,546
Amortization of deferred financing costs and mortgage
premium, net ​ ​
141,235 ​ ​
435,179 ​ ​
355,661 ​ ​
693,810
Prepayment penalties ​ ​
— ​ ​
190,574 ​ ​
23,900 ​ ​
237,574
(Gain) loss on interest rate swaps (1) ​ ​
(166,539) ​ ​
(231,207) ​ ​
(586,782) ​ ​
1,164,490
Credit facilities: ​ ​
​ ​
​ ​
​ ​
Interest expense ​ ​
27,486 ​ ​
128,333 ​ ​
169,571 ​ ​
449,791
Amortization of deferred financing costs ​ ​
16,605 ​ ​
42,288 ​ ​
60,468 ​ ​
117,624
Other ​ ​
504 ​ ​
12,998 ​ ​
49,622 ​ ​
78,226
Total interest expense ​ ​
$1,831,545 ​ ​
$2,732,528 ​ ​
$ ​ ​
$9,196,061
(1)
Includes unrealized (gain) loss on interest rate swaps of $(166,338) and $(272,912) for the three months ended September 30,
2021 and 2020, respectively, and $(684,057) and $1,019,840 for the nine months ended September 30, 2021 and 2020, respectively (see Note 8 </t>
        </is>
      </c>
      <c r="C9" s="4" t="inlineStr">
        <is>
          <t>The following is a reconciliation of the components of interest
expense for the years ended December 31, 2020 and 2019:
​ ​
Years Ended December 31,
​ ​
2020 ​ ​
2019
Mortgage notes payable: ​ ​
​ ​
Interest expense ​ ​
$ 8,470,248 ​ ​
$5,698,606
Amortization of deferred financing costs ​ ​
937,564 ​ ​
601,658
Loss on interest rate swaps (1) ​ ​
1,172,781 ​ ​
843,174
Unsecured credit facility: ​ ​
​ ​
Interest expense ​ ​
527,047 ​ ​
190,130
Amortization of deferred financing costs ​ ​
128,171 ​ ​
36,542
Other loan fees ​ ​
224,936 ​ ​
12,500
Total interest expense ​ ​
$11,460,747 ​ ​
$7,382,610
(1)
Includes unrealized loss on interest rate swaps of $770,898 and $820,496 for years ended December 31, 2020 and 2019,
respectively (see Note 8). Accrued interest payable of $45,636 and $22,282 as of December 31, 2020 and 2019, respectively, represents the unsettled portion of the interest rate swaps for the period from origination of the interest rate swap
through the respective balance sheet d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TEREST RATE SWAP DERIVATIVES (FY) (Tables)</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 [Abstract]</t>
        </is>
      </c>
    </row>
    <row r="4">
      <c r="A4" s="4" t="inlineStr">
        <is>
          <t>Notional Amounts of Derivative Instruments</t>
        </is>
      </c>
      <c r="B4" s="4" t="inlineStr">
        <is>
          <t>The following table summarizes the notional amount and other
information related to the Company’s interest rate swaps as of September 30, 2021 and December 31, 2020, respectively:
​ ​
September 30, 2021 ​ ​
December 31, 2020
Derivative Instruments ​ ​
Number of Instruments ​ ​
Notional Amount (i) ​ ​
Reference Rate (ii) ​ ​
Weighted Average Fixed Pay Rate ​ ​
Weighted Average Remaining Term ​ ​
Number of Instruments ​ ​
Notional Amount (i) ​ ​
Reference Rate (iii) ​ ​
Weighted Average Fixed Pay Rate ​ ​
Weighted Average Remaining Term
Interest Rate Swap Derivatives (iv) ​ ​
4 ​ ​
$26,171,300 ​ ​
One-month LIBOR + applicable spread/Fixed at 4.05%-5.16% ​ ​
4.53% ​ ​
2.3
years ​ ​
8 ​ ​
$36,617,164 ​ ​
One-month LIBOR + applicable spread/Fixed at 3.13%-5.16% ​ ​
3.35% ​ ​
2.2
years
(i)
The notional amount of the Company’s swaps decreases each month to correspond to the outstanding principal balance on the related
mortgage. The minimum notional amounts (outstanding principal balance at the maturity date) as of September 30, 2021 and December 31, 2020 were $24,935,999 and $34,989,063, respectively.
(ii)
The reference rate was as of September 30, 2021.
(iii)
The reference rate was as of December 31, 2020.
(iv)
During the three months ended September 30, 2020, the Company terminated the swap agreements related to the Rite Aid and Island
Pacific properties at aggregate costs of $52,200. No termination of swap agreements were made during the three months ended
September 30, 2021. During the nine months ended September 30, 2021 and 2020, the Company terminated swap agreements related to the GSA and Eco-Thrift properties at aggregate costs of $23,900 and terminated the swap agreements related to the Dinan, Rite Aid and Island Pacific properties at aggregate costs of $99,200, respectively.</t>
        </is>
      </c>
      <c r="C4" s="4" t="inlineStr">
        <is>
          <t>The following table summarizes the notional amount and other
information related to the Company’s interest rate swaps as of December 31, 2020 and 2019.
​ ​
December 31, 2020 ​ ​
December 31, 2019
Derivative Instruments ​ ​
Number of Instruments ​ ​
Notional Amount (i) ​ ​
Reference Rate (ii) ​ ​
Weighted Average Fixed Pay Rate ​ ​
Weighted Average Remaining Term ​ ​
Number of Instruments ​ ​
Notional Amount (i) ​ ​
Reference Rate (iii) ​ ​
Weighted Average Fixed Pay Rate ​ ​
Weighted Average Remaining Term
Interest Rate Swap Derivatives ​ ​
8 ​ ​
$36,617,164 ​ ​
One-month LIBOR + applicable spread/Fixed at 3.13%-5.16% ​ ​
3.35% ​ ​
2.2
years ​ ​
12 ​ ​
$48,215,139 ​ ​
One-month LIBOR + applicable spread/Fixed at 2.76%-5.16% ​ ​
3.87% ​ ​
2.9 years
(i)
The notional amount of the Company’s swaps decreases each month to correspond to the outstanding principal balance on the related
mortgage. The minimum notional amounts (outstanding principal balance at the maturity date) as of December 31, 2020 and 2019 were $34,989,063
and $45,514,229, respectively.
(ii)
The reference rate was as of December 31, 2020.
(iii)
The reference rate was as of December 31, 2019.</t>
        </is>
      </c>
    </row>
    <row r="5">
      <c r="A5" s="4" t="inlineStr">
        <is>
          <t>Fair Value of Derivative Instruments</t>
        </is>
      </c>
      <c r="B5" s="4" t="inlineStr">
        <is>
          <t>The following table sets forth the fair value of the Company’s
derivative instruments (Level 2 measurement), as well as their classification in the unaudited condensed consolidated balance sheets:
Derivative Instrument ​ ​
Balance Sheet Location ​ ​
September 30, 2021 ​ ​
December 31, 2020
​
Number of Instruments ​ ​
Fair Value ​ ​
Number of Instruments ​ ​
Fair Value
Interest Rate Swaps ​ ​
Asset - Interest rate swap derivatives, at fair value ​ ​
— ​ ​
$
— ​ ​
— ​ ​
$
—
Interest Rate Swaps ​ ​
Liability - Interest rate swap derivatives, at fair value ​ ​
4 ​ ​
$(1,073,998) ​ ​
8 ​ ​
$(1,743,889)</t>
        </is>
      </c>
      <c r="C5" s="4" t="inlineStr">
        <is>
          <t>The following table sets forth the fair value of the Company’s
derivative instruments (Level 2 measurement), as well as their classification in the consolidated balance sheets:
​ ​
​ ​
December 31, 2020 ​ ​
December 31, 2019
Derivative Instrument ​ ​
Balance Sheet Location ​ ​
Number of Instruments ​ ​
Fair Value ​ ​
Number of Instruments ​ ​
Fair Value
Interest Rate Swaps ​ ​
Asset - Interest rate swap derivatives, at fair value (*) ​ ​
— ​ ​
$ — ​ ​
5 ​ ​
$ 34,567
Interest Rate Swaps ​ ​
Liability - Interest rate swap derivatives, at fair value (*) ​ ​
8 ​ ​
$(1,743,889) ​ ​
7 ​ ​
$(1,021,7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 (FY) (Tabl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Costs</t>
        </is>
      </c>
      <c r="B4" s="4" t="inlineStr">
        <is>
          <t>The total fees incurred for board services and paid by the Company for the three and nine months ended September 30, 2021 and 2020, is as
follows:
Board of Directors Compensation ​ ​
Three Months Ended September 30, ​ ​
Nine Months Ended September 30,
​
2021 ​ ​
2020 ​ ​
2021 ​ ​
2020
Cash paid for services rendered ​ ​
$ 25,000 ​ ​
$ 18,750 ​ ​
$ 85,000 ​ ​
$ 50,000
Value of shares issued for services rendered ​ ​
95,000 ​ ​
82,500 ​ ​
275,000 ​ ​
255,833
Total ​ ​
$120,000 ​ ​
$101,250 ​ ​
$360,000 ​ ​
$305,833
Number of shares issued for services rendered (*) ​ ​
3,647 ​ ​
3,929 ​ ​
12,168 ​ ​
11,022
*
Adjusted for the 1:3 reverse stock split for the three and nine months ended September 30, 2020.</t>
        </is>
      </c>
      <c r="C4" s="4" t="inlineStr">
        <is>
          <t>Summarized below are the related party costs incurred by the Company and related party receivable and payable as of
December 31, 2019:
​ ​
Year Ended December 31, 2019 ​ ​
December 31, 2019
​ ​
Incurred ​ ​
Receivable ​ ​
Payable
Expensed: ​ ​
​ ​
​ ​
Asset management fees (1) ​ ​
$2,777,021 ​ ​
$— ​ ​
$—
Reimbursable operating expense ​ ​
528,000 ​ ​
— ​ ​
—
Fees to affiliates ​ ​
3,305,021 ​ ​
— ​ ​
—
Property management fees* ​ ​
224,922 ​ ​
— ​ ​
—
Directors and officers insurance and other reimbursements ** ​ ​
250,892 ​ ​
— ​ ​
—
Expense reimbursements from Former Sponsor (2) ​ ​ (332,337) ​ ​
— ​ ​
—
Capitalized: ​ ​
​ ​
​ ​
Acquisition fees ​ ​
746,459 ​ ​
— ​ ​
—
Financing coordination fees ​ ​
107,500 ​ ​
— ​ ​
—
Reimbursable organizational and offering expenses (3) ​ ​
1,206,881 ​ ​
— ​ ​
—
Other: ​ ​
​ ​
​ ​
Due from BRIX REIT (4) ​ ​
— ​ ​
1,378 ​ ​
—
Due from TIC ​ ​
— ​ ​
954 ​ ​
—
Notes due to Chairman of the Board ​ ​
— ​ ​
— ​ ​
$630,820
​ ​
​ ​
$2,332 ​ ​
$630,820
*
Property management fees are classified within property expenses on the consolidated statements of operations.
**
Directors and officers insurance and other reimbursements are classified within general and administrative expenses on the
consolidated statements of operations.
(1)
To the extent the Former Advisor elected, in its sole discretion, to defer all or any portion of its monthly asset management
fee, the Former Advisor was deemed to have waived, not deferred, that portion up to 0.025% of the total investment value of
the Company’s assets. For the year ended December 31, 2019, the Former Advisor did not waive any of the asset management
fees. In addition to amounts presented in this table, the Company also incurred asset management fees to the Former Advisor of $191,933
related to the TIC Interest during the year ended December 31, 2019, which amount was reflected as reductions of income recognized from investments in unconsolidated entities (see Note 5
(2)
Includes payroll costs related to Company employees that answer questions from prospective stockholders. See “ Investor Relations Payroll Compensation Expense Reimbursements from Former Sponsor
(3)
Through the termination date on September 30, 2019, the Former Sponsor incurred $9,224,997 of organizational and offering costs on behalf of the Company. However, the Company was only obligated to reimburse the Former Sponsor for such
organizational and offering expenses to the extent of 3% of gross offering proceeds.
(4)
The receivables represent incidental expenses advanced to BRIX REIT, which included unpaid asset management fees of $285,818 due from BRIX REIT, which were fully reserved and the Company agreed to waive in May 2020 given the impact of the COVID-19 pandemic
on BRIX REIT. The Company’s portion of asset management fees paid to a subsidiary
of the Company in 2020 and the Former Advisor in 2019 relating to the TIC Interest for the years ended December 31, 2020 and 2019 was as follows:
​ ​
Years Ended December 31,
​ ​
2020 ​ ​
2019
Asset management fees ​ ​
$191,933 ​ ​
$191,907 The advisory agreement with the entity that owns the TIC Interest
property was assigned to the Company's taxable REIT subsidiary following the Self-Management Transaction and the Company earns a monthly management fee equal to 0.1% of the total investment value of the property from this entity, which resulted in a fee of $263,971 for the year ended December 31, 2020, of which the Company's portion was $191,933.
The Company’s portion of Former Advisor fees paid relating to REIT I for the year ended December 31, 2019 was as follows:
​ ​
Year Ended December 31, 2019
Expensed: ​ ​
Asset management fees ​ ​
$34,968
Other ​ ​
16,800
Total ​ ​
$51,76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 (FY) (Tables)</t>
        </is>
      </c>
      <c r="B1" s="2" t="inlineStr">
        <is>
          <t>12 Months Ended</t>
        </is>
      </c>
    </row>
    <row r="2">
      <c r="B2" s="2" t="inlineStr">
        <is>
          <t>Dec. 31, 2020</t>
        </is>
      </c>
    </row>
    <row r="3">
      <c r="A3" s="3" t="inlineStr">
        <is>
          <t>Subsequent Events [Abstract]</t>
        </is>
      </c>
    </row>
    <row r="4">
      <c r="A4" s="4" t="inlineStr">
        <is>
          <t>Mortgage Notes Payable</t>
        </is>
      </c>
      <c r="B4" s="4" t="inlineStr">
        <is>
          <t>On March 5, 2021, the Company refinanced the following mortgage
notes:
Properties ​ ​
December 31, 2020 Principal Amount ​ ​
New Principal Amount ​ ​
Prior Interest Rate ​ ​
New Interest Rate ​ ​
Original Maturity Date ​ ​
New Maturity Date
Levins ​ ​
$2,032,332 ​ ​
$2,700,000 ​ ​
3.74% ​ ​
3.75% ​ ​
3/5/2021 ​ ​
3/16/2026
Dollar General Bakersfield ​ ​
$2,268,922 ​ ​
$2,280,000 ​ ​
3.38% ​ ​
3.65% ​ ​
3/5/2021 ​ ​
3/16/2028
PMI Preclinical ​ ​
$4,020,418 ​ ​
$5,400,000 ​ ​
3.38% ​ ​
3.75% ​ ​
3/5/2021 ​ ​
3/16/2026
GSA (MSHA) ​ ​
$1,752,092 ​ ​
$1,756,000 ​ ​
3.13% ​ ​
3.65% ​ ​
8/5/2021 ​ ​
3/16/20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Q3) (Tables)</t>
        </is>
      </c>
      <c r="B1" s="2" t="inlineStr">
        <is>
          <t>9 Months Ended</t>
        </is>
      </c>
    </row>
    <row r="2">
      <c r="B2" s="2" t="inlineStr">
        <is>
          <t>Sep. 30, 2021</t>
        </is>
      </c>
    </row>
    <row r="3">
      <c r="A3" s="3" t="inlineStr">
        <is>
          <t>Organization, Consolidation and Presentation of Financial Statements [Abstract]</t>
        </is>
      </c>
    </row>
    <row r="4">
      <c r="A4" s="4" t="inlineStr">
        <is>
          <t>Net Asset Value Per Share</t>
        </is>
      </c>
      <c r="B4" s="4" t="inlineStr">
        <is>
          <t>Since December 31, 2020, the Company’s board of directors has approved and established an updated quarterly estimated NAV
per share of the Company’s Class C common stock and Class S common stock as follows:
Valuation Date ​ ​
Effective Date ​ ​
NAV Per Share
December 31, 2020 ​ ​
January 27, 2021 ​ ​
$23.03 (unaudited and adjusted for the 1:3 reverse stock split on February 1, 2021)
March 31, 2021 ​ ​
May 5, 2021 ​ ​
$24.61 (unaudited)
June 30, 2021 ​ ​
August 4, 2021 ​ ​
$26.05 (unaudited)
September 30, 2021 ​ ​
November 5, 2021 ​ ​
$27.29 (unaudi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AL ESTATE INVESTMENTS, NET (Q3) (Tables)</t>
        </is>
      </c>
      <c r="B1" s="2" t="inlineStr">
        <is>
          <t>9 Months Ended</t>
        </is>
      </c>
      <c r="C1" s="2" t="inlineStr">
        <is>
          <t>12 Months Ended</t>
        </is>
      </c>
    </row>
    <row r="2">
      <c r="B2" s="2" t="inlineStr">
        <is>
          <t>Sep. 30, 2021</t>
        </is>
      </c>
      <c r="C2" s="2" t="inlineStr">
        <is>
          <t>Dec. 31, 2020</t>
        </is>
      </c>
    </row>
    <row r="3">
      <c r="A3" s="3" t="inlineStr">
        <is>
          <t>Real Estate [Abstract]</t>
        </is>
      </c>
    </row>
    <row r="4">
      <c r="A4" s="4" t="inlineStr">
        <is>
          <t>Schedule of Real Estate Properties</t>
        </is>
      </c>
      <c r="B4" s="4" t="inlineStr">
        <is>
          <t>The following table provides summary information regarding the
Company’s operating properties as of September 30, 2021:
Property ​ ​
Location ​ ​
Acquisition Date ​ ​
Property Type ​ ​
Land, Buildings and Improvements ​ ​
Tenant Origination and Absorption Costs ​ ​
Accumulated Depreciation and Amortization ​ ​
Total Investment in Real Estate Property, Net
Accredo Health ​ ​
Orlando, FL ​ ​
6/15/2016 ​ ​
Office ​ ​
$ 9,855,847 ​ ​
$1,269,350 ​ ​
$(2,506,329) ​ ​
$ 8,618,868
Dollar General ​ ​
Litchfield, ME ​ ​
11/4/2016 ​ ​
Retail ​ ​
1,281,812 ​ ​
116,302 ​ ​
(196,188) ​ ​
1,201,926
Dollar General ​ ​
Wilton, ME ​ ​
11/4/2016 ​ ​
Retail ​ ​
1,543,776 ​ ​
140,653 ​ ​
(251,079) ​ ​
1,433,350
Dollar General ​ ​
Thompsontown, PA ​ ​
11/4/2016 ​ ​
Retail ​ ​
1,199,860 ​ ​
106,730 ​ ​
(188,502) ​ ​
1,118,088
Dollar General ​ ​
Mt. Gilead, OH ​ ​
11/4/2016 ​ ​
Retail ​ ​
1,174,188 ​ ​
111,847 ​ ​
(180,730) ​ ​
1,105,305
Dollar General ​ ​
Lakeside, OH ​ ​
11/4/2016 ​ ​
Retail ​ ​
1,112,872 ​ ​
100,857 ​ ​
(185,485) ​ ​
1,028,244
Dollar General ​ ​
Castalia, OH ​ ​
11/4/2016 ​ ​
Retail ​ ​
1,102,086 ​ ​
86,408 ​ ​
(180,218) ​ ​
1,008,276
Northrop Grumman ​ ​
Melbourne, FL ​ ​
3/7/2017 ​ ​
Office ​ ​
12,382,991 ​ ​
1,469,737 ​ ​
(3,466,555) ​ ​
10,386,173
exp US Services ​ ​
Maitland, FL ​ ​
3/27/2017 ​ ​
Office ​ ​
6,056,668 ​ ​
388,248 ​ ​
(1,001,253) ​ ​
5,443,663
Harley (1) ​ ​
Bedford, TX ​ ​
4/13/2017 ​ ​
Retail ​ ​
12,947,054 ​ ​
— ​ ​
(1,281,445) ​ ​
11,665,609
Wyndham ​ ​
Summerlin, NV ​ ​
6/22/2017 ​ ​
Office ​ ​
10,406,483 ​ ​
669,232 ​ ​
(1,436,091) ​ ​
9,639,624
Williams Sonoma ​ ​
Summerlin, NV ​ ​
6/22/2017 ​ ​
Office ​ ​
8,079,612 ​ ​
550,486 ​ ​
(1,292,121) ​ ​
7,337,977
Omnicare ​ ​
Richmond, VA ​ ​
7/20/2017 ​ ​
Industrial ​ ​
7,275,115 ​ ​
281,442 ​ ​
(1,016,164) ​ ​
6,540,393
EMCOR ​ ​
Cincinnati, OH ​ ​
8/29/2017 ​ ​
Office ​ ​
5,960,610 ​ ​
463,488 ​ ​
(738,712) ​ ​
5,685,386
Husqvarna ​ ​
Charlotte, NC ​ ​
11/30/2017 ​ ​
Industrial ​ ​
11,840,200 ​ ​
1,013,948 ​ ​
(1,381,471) ​ ​
11,472,677
AvAir ​ ​
Chandler, AZ ​ ​
12/28/2017 ​ ​
Industrial ​ ​
27,357,899 ​ ​
— ​ ​
(2,631,689) ​ ​
24,726,210
3M ​ ​
DeKalb, IL ​ ​
3/29/2018 ​ ​
Industrial ​ ​
14,762,819 ​ ​
2,356,361 ​ ​
(4,410,594) ​ ​
12,708,586
Cummins ​ ​
Nashville, TN ​ ​
4/4/2018 ​ ​
Office ​ ​
14,538,528 ​ ​
1,536,998 ​ ​
(2,759,017) ​ ​
13,316,509
Northrop Grumman Parcel ​ ​
Melbourne, FL ​ ​
6/21/2018 ​ ​
Land ​ ​
329,410 ​ ​
— ​ ​
— ​ ​
329,410
Texas Health ​ ​
Dallas, TX ​ ​
9/13/2018 ​ ​
Office ​ ​
6,976,703 ​ ​
713,221 ​ ​
(904,326) ​ ​
6,785,598
Bon Secours ​ ​
Richmond, VA ​ ​
10/31/2018 ​ ​
Office ​ ​
10,399,820 ​ ​
800,356 ​ ​
(1,318,163) ​ ​
9,882,013
Costco ​ ​
Issaquah, WA ​ ​
12/20/2018 ​ ​
Office ​ ​
27,330,797 ​ ​
2,765,136 ​ ​
(3,631,336) ​ ​
26,464,597
Taylor Fresh Foods ​ ​
Yuma, AZ ​ ​
10/24/2019 ​ ​
Industrial ​ ​
34,194,369 ​ ​
2,894,017 ​ ​
(2,588,277) ​ ​
34,500,109
Raising Cane's ​ ​
San Antonio, TX ​ ​
7/26/2021 ​ ​
Retail ​ ​
3,430,224 ​ ​
213,997 ​ ​
(24,221) ​ ​
3,620,000
Levins ​ ​
Sacramento, CA ​ ​
12/31/2019 ​ ​
Industrial ​ ​
4,429,390 ​ ​
221,927 ​ ​
(386,065) ​ ​
4,265,252
Dollar General ​ ​
Bakersfield, CA ​ ​
12/31/2019 ​ ​
Retail ​ ​
4,899,714 ​ ​
261,630 ​ ​
(257,482) ​ ​
4,903,862
Labcorp ​ ​
San Carlos, CA ​ ​
12/31/2019 ​ ​
Industrial ​ ​
9,672,174 ​ ​
408,225 ​ ​
(357,562) ​ ​
9,722,837
GSA (MSHA) ​ ​
Vacaville, CA ​ ​
12/31/2019 ​ ​
Office ​ ​
3,112,076 ​ ​
243,307 ​ ​
(242,401) ​ ​
3,112,982
PreK Education ​ ​
San Antonio, TX ​ ​
12/31/2019 ​ ​
Retail ​ ​
12,447,287 ​ ​
555,767 ​ ​
(1,006,332) ​ ​
11,996,722
Dollar Tree ​ ​
Morrow, GA ​ ​
12/31/2019 ​ ​
Retail ​ ​
1,320,367 ​ ​
73,298 ​ ​
(124,094) ​ ​
1,269,571
Solar Turbines ​ ​
San Diego, CA ​ ​
12/31/2019 ​ ​
Office ​ ​
7,133,241 ​ ​
284,026 ​ ​
(561,523) ​ ​
6,855,744
Wood Group ​ ​
San Diego, CA ​ ​
12/31/2019 ​ ​
Industrial ​ ​
9,869,520 ​ ​
539,633 ​ ​
(806,309) ​ ​
9,602,844
ITW Rippey ​ ​
El Dorado, CA ​ ​
12/31/2019 ​ ​
Industrial ​ ​
7,071,143 ​ ​
304,387 ​ ​
(532,405) ​ ​
6,843,125
Dollar General ​ ​
Big Spring, TX ​ ​
12/31/2019 ​ ​
Retail ​ ​
1,281,683 ​ ​
76,351 ​ ​
(89,195) ​ ​
1,268,839
Gap ​ ​
Rocklin, CA ​ ​
12/31/2019 ​ ​
Office ​ ​
8,407,236 ​ ​
360,377 ​ ​
(839,188) ​ ​
7,928,425
Property ​ ​
Location ​ ​
Acquisition Date ​ ​
Property Type ​ ​
Land, Buildings and Improvements ​ ​
Tenant Origination and Absorption Costs ​ ​
Accumulated Depreciation and Amortization ​ ​
Total Investment in Real Estate Property, Net
L3Harris ​ ​
San Diego, CA ​ ​
12/31/2019 ​ ​
Industrial ​ ​
11,631,857 ​ ​
454,035 ​ ​
(823,940) ​ ​
11,261,952
Sutter Health ​ ​
Rancho Cordova, CA ​ ​
12/31/2019 ​ ​
Office ​ ​
29,586,023 ​ ​
1,616,610 ​ ​
(1,890,868) ​ ​
29,311,765
Walgreens ​ ​
Santa Maria, CA ​ ​
12/31/2019 ​ ​
Retail ​ ​
5,223,442 ​ ​
335,945 ​ ​
(232,681) ​ ​
5,326,706
​ ​
​ ​
​ ​
​ ​
$347,624,896 ​ ​
$23,784,332 ​ ​
$(41,720,011) ​ ​
$329,689,217
(1)
Reclassified to real estate investment held for investment and use during the second quarter of 2021 from real estate held for
sale beginning September 30, 2020 (see detailed discussion below). The details
of the Company's real estate impairment charges for the nine months ended September 30, 2020 were as follows:
Property ​ ​
Location ​ ​
Nine Months Ended September 30, 2020
Rite Aid ​ ​
Lake Elsinore, CA ​ ​
$ 349,457
Dana ​ ​
Cedar Park, TX ​ ​
2,184,395
24 Hour Fitness ​ ​
Las Vegas, NV ​ ​
5,664,517
Dinan Cars ​ ​
Morgan Hill, CA ​ ​
1,308,156
Total ​ ​
​ ​
$9,506,525</t>
        </is>
      </c>
      <c r="C4" s="4" t="inlineStr">
        <is>
          <t>The following table provides summary information regarding the
Company’s real estate portfolio as of December 31, 2020:
Property ​ ​
Location ​ ​
Acquisition Date ​ ​
Property Type ​ ​
Land, Buildings and Improvements ​ ​
Tenant Origination and Absorption Costs ​ ​
Accumulated Depreciation and Amortization ​ ​
Total Investment in Real Estate Property, Net
Accredo Health ​ ​
Orlando, FL ​ ​
6/15/2016 ​ ​
Office ​ ​
$ 9,855,847 ​ ​
$1,269,351 ​ ​
$(2,221,380) ​ ​
$ 8,903,818
Dollar General ​ ​
Litchfield, ME ​ ​
11/4/2016 ​ ​
Retail ​ ​
1,281,812 ​ ​
116,302 ​ ​
(166,006) ​ ​
1,232,108
Dollar General ​ ​
Wilton, ME ​ ​
11/4/2016 ​ ​
Retail ​ ​
1,543,776 ​ ​
140,653 ​ ​
(212,451) ​ ​
1,471,978
Dollar General ​ ​
Thompsontown, PA ​ ​
11/4/2016 ​ ​
Retail ​ ​
1,199,860 ​ ​
106,730 ​ ​
(159,501) ​ ​
1,147,089
Dollar General ​ ​
Mt. Gilead, OH ​ ​
11/4/2016 ​ ​
Retail ​ ​
1,174,188 ​ ​
111,847 ​ ​
(152,925) ​ ​
1,133,110
Dollar General ​ ​
Lakeside, OH ​ ​
11/4/2016 ​ ​
Retail ​ ​
1,112,872 ​ ​
100,857 ​ ​
(156,949) ​ ​
1,056,780
Dollar General ​ ​
Castalia, OH ​ ​
11/4/2016 ​ ​
Retail ​ ​
1,102,086 ​ ​
86,408 ​ ​
(152,492) ​ ​
1,036,002
Dana ​ ​
Cedar Park, TX ​ ​
12/27/2016 ​ ​
Industrial ​ ​
6,802,876 ​ ​
531,439 ​ ​
(1,835,800) ​ ​
5,498,515
Northrop Grumman ​ ​
Melbourne, FL ​ ​
3/7/2017 ​ ​
Office ​ ​
12,382,991 ​ ​
1,341,199 ​ ​
(2,968,985) ​ ​
10,755,205
exp US Services ​ ​
Maitland, FL ​ ​
3/27/2017 ​ ​
Office ​ ​
6,056,668 ​ ​
388,248 ​ ​
(833,278) ​ ​
5,611,638
Wyndham ​ ​
Summerlin, NV ​ ​
6/22/2017 ​ ​
Office ​ ​
10,406,483 ​ ​
669,232 ​ ​
(1,170,222) ​ ​
9,905,493
Williams Sonoma ​ ​
Summerlin, NV ​ ​
6/22/2017 ​ ​
Office ​ ​
8,079,612 ​ ​
550,486 ​ ​
(1,058,455) ​ ​
7,571,643
Omnicare ​ ​
Richmond, VA ​ ​
7/20/2017 ​ ​
Industrial ​ ​
7,262,747 ​ ​
281,442 ​ ​
(832,474) ​ ​
6,711,715
EMCOR ​ ​
Cincinnati, OH ​ ​
8/29/2017 ​ ​
Office ​ ​
5,960,610 ​ ​
463,488 ​ ​
(604,163) ​ ​
5,819,935
Husqvarna ​ ​
Charlotte, NC ​ ​
11/30/2017 ​ ​
Industrial ​ ​
11,840,200 ​ ​
1,013,948 ​ ​
(1,113,651) ​ ​
11,740,497
AvAir ​ ​
Chandler, AZ ​ ​
12/28/2017 ​ ​
Industrial ​ ​
27,357,900 ​ ​
— ​ ​
(2,111,134) ​ ​
25,246,766
3M ​ ​
DeKalb, IL ​ ​
3/29/2018 ​ ​
Industrial ​ ​
14,762,819 ​ ​
2,356,361 ​ ​
(3,476,588) ​ ​
13,642,592
Cummins ​ ​
Nashville, TN ​ ​
4/4/2018 ​ ​
Office ​ ​
14,465,491 ​ ​
1,536,998 ​ ​
(2,151,938) ​ ​
13,850,551
Northrop Grumman Parcel ​ ​
Melbourne, FL ​ ​
6/21/2018 ​ ​
Land ​ ​
329,410 ​ ​
— ​ ​
— ​ ​
329,410
Texas Health ​ ​
Dallas, TX ​ ​
9/13/2018 ​ ​
Office ​ ​
6,976,703 ​ ​
713,221 ​ ​
(681,341) ​ ​
7,008,583
Bon Secours ​ ​
Richmond, VA ​ ​
10/31/2018 ​ ​
Office ​ ​
10,388,751 ​ ​
800,356 ​ ​
(978,335) ​ ​
10,210,772
Costco ​ ​
Issaquah, WA ​ ​
12/20/2018 ​ ​
Office ​ ​
27,330,797 ​ ​
2,765,136 ​ ​
(2,654,329) ​ ​
27,441,604
Property ​ ​
Location ​ ​
Acquisition Date ​ ​
Property Type ​ ​
Land, Buildings and Improvements ​ ​
Tenant Origination and Absorption Costs ​ ​
Accumulated Depreciation and Amortization ​ ​
Total Investment in Real Estate Property, Net
Taylor Fresh Foods ​ ​
Yuma, AZ ​ ​
10/24/2019 ​ ​
Industrial ​ ​
34,194,369 ​ ​
2,894,017 ​ ​
(1,597,022) ​ ​
35,491,364
Levins ​ ​
Sacramento, CA ​ ​
12/31/2019 ​ ​
Industrial ​ ​
4,429,390 ​ ​
221,927 ​ ​
(220,609) ​ ​
4,430,708
Dollar General ​ ​
Bakersfield, CA ​ ​
12/31/2019 ​ ​
Retail ​ ​
4,899,714 ​ ​
261,630 ​ ​
(147,132) ​ ​
5,014,212
PMI Preclinical ​ ​
San Carlos, CA ​ ​
12/31/2019 ​ ​
Industrial ​ ​
9,672,174 ​ ​
408,225 ​ ​
(204,321) ​ ​
9,876,078
GSA (MSHA) ​ ​
Vacaville, CA ​ ​
12/31/2019 ​ ​
Office ​ ​
3,112,076 ​ ​
243,307 ​ ​
(138,515) ​ ​
3,216,868
PreK Education ​ ​
San Antonio, TX ​ ​
12/31/2019 ​ ​
Retail ​ ​
12,447,287 ​ ​
447,927 ​ ​
(599,428) ​ ​
12,295,786
Dollar Tree ​ ​
Morrow, GA ​ ​
12/31/2019 ​ ​
Retail ​ ​
1,320,367 ​ ​
73,298 ​ ​
(70,911) ​ ​
1,322,754
Solar Turbines ​ ​
San Diego, CA ​ ​
12/31/2019 ​ ​
Office ​ ​
7,133,241 ​ ​
284,026 ​ ​
(338,232) ​ ​
7,079,035
Wood Group ​ ​
San Diego, CA ​ ​
12/31/2019 ​ ​
Industrial ​ ​
9,731,220 ​ ​
466,293 ​ ​
(565,017) ​ ​
9,632,496
ITW Rippey ​ ​
El Dorado Hills, CA ​ ​
12/31/2019 ​ ​
Industrial ​ ​
7,071,143 ​ ​
304,387 ​ ​
(303,219) ​ ​
7,072,311
Dollar General ​ ​
Big Spring, TX ​ ​
12/31/2019 ​ ​
Retail ​ ​
1,281,683 ​ ​
76,351 ​ ​
(50,969) ​ ​
1,307,065
Gap ​ ​
Rocklin, CA ​ ​
12/31/2019 ​ ​
Office ​ ​
8,378,276 ​ ​
360,377 ​ ​
(479,306) ​ ​
8,259,347
L-3 Communications ​ ​
Carlsbad, CA ​ ​
12/31/2019 ​ ​
Industrial ​ ​
11,631,857 ​ ​
454,035 ​ ​
(470,823) ​ ​
11,615,069
Sutter Health ​ ​
Rancho Cordova, CA ​ ​
12/31/2019 ​ ​
Office ​ ​
29,555,055 ​ ​
1,616,610 ​ ​
(1,080,349) ​ ​
30,091,316
Walgreens ​ ​
Santa Maria, CA ​ ​
12/31/2019 ​ ​
Retail ​ ​
5,223,442 ​ ​
335,945 ​ ​
(132,961) ​ ​
5,426,426
​ ​
​ ​
​ ​
​ ​
$337,755,793 ​ ​
$23,792,057 ​ ​
$(32,091,211) ​ ​
$329,456,639 The details of the Company's real estate impairment charges for the
year ended December 31, 2020 were as follows:
Property ​ ​
Location ​ ​
Year Ended December 31, 2020
Dana ​ ​
Cedar Park, TX ​ ​
$ 2,184,395
24 Hour Fitness ​ ​
Las Vegas, NV ​ ​
5,664,517
Dinan Cars ​ ​
Morgan Hill, CA ​ ​
1,308,156
Rite Aid ​ ​
Lake Elsinore, CA ​ ​
349,457
Harley Davidson ​ ​
Bedford, TX ​ ​
632,233
Chevron Gas Station ​ ​
San Jose, CA ​ ​
128,867
​ ​
​ ​
$10,267,625</t>
        </is>
      </c>
    </row>
    <row r="5">
      <c r="A5" s="4" t="inlineStr">
        <is>
          <t>Acquisition of Raising Cane's</t>
        </is>
      </c>
      <c r="B5" s="4" t="inlineStr">
        <is>
          <t>During the nine months ended September 30, 2021, the Company acquired
the following real estate property:
Property ​ ​
Acquisition Date ​ ​
Land ​ ​
Buildings and Improvements ​ ​
Tenant Origination and Absorption Costs ​ ​
Total
Raising Cane's ​ ​
7/26/2021 ​ ​
$1,902,069 ​ ​
$1,528,155 ​ ​
$213,997 ​ ​
$3,644,221 During the three and nine months ended September 30, 2021, the
Company recognized $47,004 of total revenue related to the above-acquired property. The noncancellable lease term of the property acquired during the
nine months ended September 30, 2021 is as follows:
Property ​ ​
Lease Expiration
Raising Cane's ​ ​
2/20/2028</t>
        </is>
      </c>
      <c r="C5" s="4" t="inlineStr">
        <is>
          <t>The following table summarizes the allocation of the purchase price
to the fair values assigned to the REIT I assets acquired and liabilities assumed as of December 31, 2019, the Merger closing date. These fair values are based on internal Company and independent external third-party valuations:
Fair Values Assigned ​ ​
December 31, 2019
Assets: ​ ​
Real estate property, including above/below lease intangibles ​ ​
$151,099,097
Cash and cash equivalents ​ ​
1,612,331
Tenant receivable ​ ​
310,169
Prepaid expenses and other assets ​ ​
51,924
Liabilities: ​ ​
Mortgage notes payable, net ​ ​
(62,985,425)
Accounts payable and other liabilities ​ ​
(2,243,156)
Net ​ ​
87,844,940
Less: Cancellation of investment in REIT I (Note 5) ​ ​
(3,091,489)
Capitalized transaction-related costs ​ ​
(3,044,480)
Net Assets Acquired ​ ​
$ 81,708,971 Purchase Price Allocation The following table summarizes the allocation of the purchase price
to the fair values assigned to the BrixInvest assets acquired and liabilities assumed as of December 31, 2019, the closing date of the Self-Management Transaction. These fair values are based on internal Company and independent external
third-party valuations:
Fair Values Assigned ​ ​
December 31, 2019
Assets: ​ ​
Cash and cash equivalents ​ ​
$ (204,176)
Prepaid expenses and other assets ​ ​
(305,212)
Operating lease right-of-use asset ​ ​
(2,386,877)
Intangible assets ​ ​
(7,700,000)
Liabilities: ​ ​
Short-term notes payable ​ ​
4,800,000
Due to affiliates ​ ​
630,820
Bank line of credit ​ ​
800,000
Accounts payable and other liabilities ​ ​
2,070,968
Operating lease liability ​ ​
2,386,877
Net ​ ​
92,400
Add: Cancellation of investment in the Company ​ ​
(107,400)
Less: Contribution of Class M OP Units and Class P OP Units ​ ​
50,603,000
Goodwill ​ ​
$(50,588,000)</t>
        </is>
      </c>
    </row>
    <row r="6">
      <c r="A6" s="4" t="inlineStr">
        <is>
          <t>Dispositions and Real Estate Investments Held for Sale</t>
        </is>
      </c>
      <c r="B6" s="4" t="inlineStr">
        <is>
          <t>The dispositions during the nine months ended September 30, 2021 and
2020 were as follows: Nine Months Ended September 30, 2021
Property ​ ​
Location ​ ​
Disposition Date ​ ​
Property Type ​ ​
Rentable Square Feet ​ ​
Contract Sale Price ​ ​
Gain on Sale
Chevron Gas Station ​ ​
Roseville, CA ​ ​
1/7/2021 ​ ​
Retail ​ ​
3,300 ​ ​
$ 4,050,000 ​ ​
$ 228,769
EcoThrift ​ ​
Sacramento, CA ​ ​
1/29/2021 ​ ​
Retail ​ ​
38,536 ​ ​
5,375,300 ​ ​
51,415
Chevron Gas Station ​ ​
San Jose, CA ​ ​
2/12/2021 ​ ​
Retail ​ ​
1,060 ​ ​
4,288,888 ​ ​
9,458
Dana ​ ​
Cedar Park, TX ​ ​
7/7/2021 ​ ​
Industrial ​ ​
45,465 ​ ​
10,000,000 ​ ​
4,127,638
​ ​
​ ​
​ ​
​ ​
88,361 ​ ​
$23,714,188 ​ ​
4,417,280
24 Hour Fitness Adjustment ​ ​
​ ​
​ ​
​ ​
​ ​
​ ​
115,133
Total ​ ​
​ ​
​ ​
​ ​
​ ​
​ ​
$4,532,413 Nine Months Ended September 30, 2020
Property ​ ​
Location ​ ​
Disposition Date ​ ​
Property Type ​ ​
Rentable Square Feet ​ ​
Contract Sale Price ​ ​
(Loss) Gain on Sale
Rite Aid ​ ​
Lake Elsinore, CA ​ ​
8/3/2020 ​ ​
Retail ​ ​
70,960 ​ ​
$ 7,250,000 ​ ​
$ (422)
Walgreens ​ ​
Stockbridge, GA ​ ​
8/27/2020 ​ ​
Retail ​ ​
15,120 ​ ​
5,538,462 ​ ​
1,306,768
Island Pacific ​ ​
Elk Grove, CA ​ ​
9/16/2020 ​ ​
Retail ​ ​
27,296 ​ ​
3,155,000 ​ ​
387,296
Total ​ ​
​ ​
​ ​
​ ​
113,376 ​ ​
$15,943,462 ​ ​
$1,693,642 The Company had no real estate investments classified as held for sale as of September 30, 2021. The following table summarizes the major components of assets and liabilities related to
real estate investments held for sale as of December 31, 2020 related to the Harley Davidson, EcoThrift and two Chevron properties:
​ ​
December 31, 2020
Assets related to real estate investments held for sale: ​ ​
Land, buildings and improvements ​ ​
$25,675,459
Tenant origination and absorption costs ​ ​
554,788
Accumulated depreciation and amortization ​ ​
(1,644,508)
Real estate investments held for sale, net ​ ​
24,585,739
Other assets, net ​ ​
1,079,361
Total assets related to real estate investments held for sale: ​ ​
$25,665,100
Liabilities related to real estate investments held for sale: ​ ​
Mortgage notes payable, net ​ ​
$ 9,088,438
Other liabilities, net ​ ​
801,337
Total liabilities related to real estate investments held for sale: ​ ​
$ 9,889,775 The following table summarizes the major components of rental income,
expenses and impairment related to the three real estate investments held for sale as of September 30, 2020 (the property previously
leased to Dinan Cars located in Morgan Hill, California, the property leased to Harley Davidson located in Bedford, Texas and the property previously leased to 24 Hour Fitness located in Las Vegas, Nevada), which were included in continuing
operations for the three and nine months ended September 30, 2020:
​ ​
Three Months Ended September 30, 2020 ​ ​
Nine Months Ended September 30, 2020
Total revenues ​ ​
$366,673 ​ ​
$ 2,004,279
Expenses: ​ ​
​ ​
Interest expense ​ ​
169,871 ​ ​
554,009
Depreciation and amortization ​ ​
145,695 ​ ​
554,036
Other expenses ​ ​
143,173 ​ ​
414,115
Impairment ​ ​
— ​ ​
10,097,710
Total expenses ​ ​
458,739 ​ ​
11,619,870
Net loss ​ ​
$ (92,066) ​ ​
$ (9,615,591)</t>
        </is>
      </c>
      <c r="C6" s="4" t="inlineStr">
        <is>
          <t>The Company sold the following properties during the year ended
December 31, 2020:
Property ​ ​
Location ​ ​
Disposition Date ​ ​
Property Type ​ ​
Rentable Square Feet ​ ​
Contract Sale Price ​ ​
Gain (Loss) on Sale
Rite Aid ​ ​
Lake Elsinore, CA ​ ​
8/3/2020 ​ ​
Retail ​ ​
17,272 ​ ​
$ 7,250,000 ​ ​
$ (422)
Walgreens ​ ​
Stockbridge, GA ​ ​
8/27/2020 ​ ​
Retail ​ ​
15,120 ​ ​
5,538,462 ​ ​
1,306,768
Island Pacific Supermarket ​ ​
Elk Grove, CA ​ ​
9/16/2020 ​ ​
Retail ​ ​
13,963 ​ ​
3,155,000 ​ ​
387,296
Dinan Cars ​ ​
Morgan Hill, CA ​ ​
10/28/2020 ​ ​
Industrial ​ ​
27,296 ​ ​
6,100,000 ​ ​
961,836
24 Hour Fitness ​ ​
Las Vegas, NV ​ ​
12/16/2020 ​ ​
Retail ​ ​
45,000 ​ ​
9,052,941 ​ ​
1,484,271
​ ​
​ ​
​ ​
​ ​
118,651 ​ ​
$31,096,403 ​ ​
$4,139,749 The following table summarizes the major components of assets and
liabilities related to real estate investments held for sale as of December 31, 2020:
​ ​
December 31, 2020
Assets related to real estate investments held for sale: ​ ​
Land, buildings and improvements ​ ​
$25,675,459
Tenant origination and absorption costs ​ ​
554,788
Accumulated depreciation and amortization ​ ​
(1,644,508)
Real estate investments held for sale, net ​ ​
24,585,739
Other assets, net ​ ​
1,079,361
Total assets related to real estate investments held for sale: ​ ​
$25,665,100
​ ​
Liabilities related to real estate investments held for sale: ​ ​
Mortgage notes payable, net ​ ​
$ 9,088,438
Other liabilities, net ​ ​
801,337
Total liabilities related to real estate investments held for sale: ​ ​
$ 9,889,775 The following table summarizes the major components of rental income,
expenses and impairment related to real estate investments held for sale as of December 31, 2020, which were included in continuing operations for the years ended December 31, 2020 and 2019:
​ ​
Year Ended December 31,
​ ​
2020 ​ ​
2019
Total revenues ​ ​
$2,326,058 ​ ​
$1,325,265
Expenses: ​ ​
​ ​
Interest expense ​ ​
552,246 ​ ​
323,460
Depreciation and amortization ​ ​
737,278 ​ ​
344,708
Other expenses ​ ​
352,280 ​ ​
385,282
Impairment of real estate properties ​ ​
761,100 ​ ​
—
Total expenses ​ ​
2,402,904 ​ ​
1,053,450
Net (loss) income ​ ​
$ (76,846) ​ ​
$ 271,815</t>
        </is>
      </c>
    </row>
    <row r="7">
      <c r="A7" s="4" t="inlineStr">
        <is>
          <t>Rental Payments for Operating Leases</t>
        </is>
      </c>
      <c r="B7" s="4" t="inlineStr">
        <is>
          <t>As of September 30, 2021, the future minimum contractual rent
payments due to the Company under the Company’s non-cancellable operating leases, including lease amendments executed though the date of this report are as follows:
October through December 2021 ​ ​
$ 6,687,205
2022 ​ ​
26,946,631
2023 ​ ​
25,024,065
2024 ​ ​
24,593,849
2025 ​ ​
21,424,993
2026 ​ ​
14,552,340
Thereafter ​ ​
60,307,335
​ ​
$179,536,418</t>
        </is>
      </c>
      <c r="C7" s="4" t="inlineStr">
        <is>
          <t>As of December 31, 2020, the future minimum contractual rent payments
due under the Company’s noncancelable operating leases, including lease amendments executed subsequent to December 31, 2020 and excluding rents due related to real estate investments held for sale, are as follows:
2021 ​ ​
$ 26,761,843
2022 ​ ​
24,418,710
2023 ​ ​
20,157,378
2024 ​ ​
19,674,819
2025 ​ ​
16,456,145
Thereafter ​ ​
43,827,967
​ ​
$151,296,862</t>
        </is>
      </c>
    </row>
    <row r="8">
      <c r="A8" s="4" t="inlineStr">
        <is>
          <t>Intangible Assets</t>
        </is>
      </c>
      <c r="B8" s="4" t="inlineStr">
        <is>
          <t>As of September 30, 2021, the Company’s lease intangible assets
were as follows:
​ ​
Tenant Origination and Absorption Costs ​ ​
Above-Market Lease Intangibles ​ ​
Below-Market Lease Intangibles
Cost ​ ​
$ 23,784,332 ​ ​
$1,128,549 ​ ​
$(15,097,132)
Accumulated amortization ​ ​
(12,041,766) ​ ​
(405,074) ​ ​
3,631,118
Net amount ​ ​
$11,742,566 ​ ​
$ 723,475 ​ ​
$(11,466,014) The following table sets forth the Company's intangible assets, net
as of September 30, 2021 and December 31, 2020 and their related useful lives:
Intangible Assets ​ ​
Useful Life ​ ​
September 30, 2021 ​ ​
December 31, 2020
Investor list, net ​ ​
5.0
years ​ ​
$ 3,494,740 ​ ​
$ 3,494,740
Web services technology, domains and licenses ​ ​
3.0
years ​ ​
3,661,852 ​ ​
3,466,102
​ ​
​ ​
7,156,592 ​ ​
6,960,842
Accumulated amortization ​ ​
​ ​
(3,230,583) ​ ​
(1,833,054)
Net ​ ​
​ ​
$ 3,926,009 ​ ​
$ 5,127,788</t>
        </is>
      </c>
      <c r="C8" s="4" t="inlineStr">
        <is>
          <t>As of December 31, 2020 and 2019, the Company’s intangible assets
were as follows:
​ ​
December 31, 2020 ​ ​
December 31, 2019
​ ​
Tenant Origination and Absorption Costs ​ ​
Above-Market Lease Intangibles ​ ​
Below-Market Lease Intangibles ​ ​
Tenant Origination and Absorption Costs ​ ​
Above-Market Lease Intangibles ​ ​
Below-Market Lease Intangibles
Cost ​ ​
$23,792,057 ​ ​
$1,128,549 ​ ​
$(15,163,672) ​ ​
$27,266,610 ​ ​
$1,547,646 ​ ​
$(15,713,975)
Accumulated amortization ​ ​
(9,695,960) ​ ​
(307,707) ​ ​
2,597,935 ​ ​
(6,005,248) ​ ​
(295,912) ​ ​
1,122,616
Net amount ​ ​
$14,096,097 ​ ​
$820,842 ​ ​
$(12,565,737) ​ ​
$21,261,362 ​ ​
$1,251,734 ​ ​
$(14,591,359)</t>
        </is>
      </c>
    </row>
    <row r="9">
      <c r="A9" s="4" t="inlineStr">
        <is>
          <t>Intangible Assets Amortization</t>
        </is>
      </c>
      <c r="B9" s="4" t="inlineStr">
        <is>
          <t>As of
September 30, 2021, the amortization of intangible assets for the remaining three months ending December 31, 2021 and for each of the next five years and thereafter is expected to be as follows:
​ ​
Tenant Origination and Absorption Costs ​ ​
Above-Market Lease Intangibles ​ ​
Below-Market Lease Intangibles
October through December 2021 ​ ​
$ 792,583 ​ ​
$ 32,455 ​ ​
$ (363,041)
2022 ​ ​
2,715,030 ​ ​
129,823 ​ ​
(1,217,029)
2023 ​ ​
1,838,120 ​ ​
127,174 ​ ​
(921,169)
2024 ​ ​
1,726,446 ​ ​
122,543 ​ ​
(917,750)
2025 ​ ​
1,344,132 ​ ​
115,996 ​ ​
(917,750)
2026 ​ ​
720,006 ​ ​
78,557 ​ ​
(912,347)
Thereafter ​ ​
2,606,249 ​ ​
116,927 ​ ​
(6,216,928)
​ ​
$11,742,566 ​ ​
$ 723,475 ​ ​
$(11,466,014)
​ ​
​ ​
​ ​
Weighted-average remaining amortization period ​ ​
7.1 years ​ ​
6.6 years ​ ​
11.8 years</t>
        </is>
      </c>
      <c r="C9" s="4" t="inlineStr">
        <is>
          <t>As of
December 31, 2020, amortization of intangible assets for each year of the next five years and thereafter is expected to be as follows:
​ ​
Tenant Origination and Absorption Costs ​ ​
Above-Market Lease Intangibles ​ ​
Below-Market Lease Intangibles
2021 ​ ​
$ 3,801,383 ​ ​
$ 129,823 ​ ​
$ (1,462,730)
2022 ​ ​
2,628,700 ​ ​
129,823 ​ ​
(1,217,076)
2023 ​ ​
1,751,653 ​ ​
127,174 ​ ​
(921,169)
2024 ​ ​
1,625,159 ​ ​
122,543 ​ ​
(917,750)
2025 ​ ​
1,242,973 ​ ​
115,995 ​ ​
(917,750)
Thereafter ​ ​
3,046,229 ​ ​
195,484 ​ ​
(7,129,262)
​ ​
$14,096,097 ​ ​
$ 820,842 ​ ​
$(12,565,737)
​ ​
​ ​
​ ​
Weighted-Average Remaining Amortization Period ​ ​
7.1 years ​ ​
7.2 years ​ ​
12.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61" customWidth="1" min="1" max="1"/>
    <col width="14" customWidth="1" min="2" max="2"/>
    <col width="20" customWidth="1" min="3" max="3"/>
    <col width="48" customWidth="1" min="4" max="4"/>
    <col width="20" customWidth="1" min="5" max="5"/>
    <col width="48" customWidth="1" min="6" max="6"/>
    <col width="27" customWidth="1" min="7" max="7"/>
    <col width="55" customWidth="1" min="8" max="8"/>
    <col width="40" customWidth="1" min="9" max="9"/>
    <col width="24" customWidth="1" min="10" max="10"/>
    <col width="53" customWidth="1" min="11" max="11"/>
  </cols>
  <sheetData>
    <row r="1">
      <c r="A1" s="1" t="inlineStr">
        <is>
          <t>Consolidated Statements of Equity (FY) - USD ($)</t>
        </is>
      </c>
      <c r="B1" s="2" t="inlineStr">
        <is>
          <t>Total</t>
        </is>
      </c>
      <c r="C1" s="2" t="inlineStr">
        <is>
          <t>Common StockClass C</t>
        </is>
      </c>
      <c r="D1" s="2" t="inlineStr">
        <is>
          <t>Common StockClass CPreviously Reported [Member]</t>
        </is>
      </c>
      <c r="E1" s="2" t="inlineStr">
        <is>
          <t>Common StockClass S</t>
        </is>
      </c>
      <c r="F1" s="2" t="inlineStr">
        <is>
          <t>Common StockClass SPreviously Reported [Member]</t>
        </is>
      </c>
      <c r="G1" s="2" t="inlineStr">
        <is>
          <t>Additional Paid-in Capital</t>
        </is>
      </c>
      <c r="H1" s="2" t="inlineStr">
        <is>
          <t>Additional Paid-in CapitalPreviously Reported [Member]</t>
        </is>
      </c>
      <c r="I1" s="2" t="inlineStr">
        <is>
          <t>Cumulative Distributions and Net Losses</t>
        </is>
      </c>
      <c r="J1" s="2" t="inlineStr">
        <is>
          <t>Total Modiv Inc. Equity</t>
        </is>
      </c>
      <c r="K1" s="2" t="inlineStr">
        <is>
          <t>Noncontrolling Interest in the Operating Partnership</t>
        </is>
      </c>
    </row>
    <row r="2">
      <c r="A2" s="4" t="inlineStr">
        <is>
          <t>Beginning balance (in shares) at Dec. 31, 2018</t>
        </is>
      </c>
      <c r="C2" s="6" t="n">
        <v>4314431</v>
      </c>
      <c r="E2" s="6" t="n">
        <v>5865</v>
      </c>
    </row>
    <row r="3">
      <c r="A3" s="4" t="inlineStr">
        <is>
          <t>Beginning balance at Dec. 31, 2018</t>
        </is>
      </c>
      <c r="B3" s="5" t="n">
        <v>103092769</v>
      </c>
      <c r="C3" s="5" t="n">
        <v>12943</v>
      </c>
      <c r="E3" s="5" t="n">
        <v>18</v>
      </c>
      <c r="G3" s="5" t="n">
        <v>119247245</v>
      </c>
      <c r="I3" s="5" t="n">
        <v>-16167437</v>
      </c>
      <c r="J3" s="5" t="n">
        <v>103092769</v>
      </c>
      <c r="K3" s="5" t="n">
        <v>0</v>
      </c>
    </row>
    <row r="4">
      <c r="A4" s="3" t="inlineStr">
        <is>
          <t>Increase (Decrease) in Stockholders' Equity</t>
        </is>
      </c>
    </row>
    <row r="5">
      <c r="A5" s="4" t="inlineStr">
        <is>
          <t>Issuance of common stock in offering (in shares)</t>
        </is>
      </c>
      <c r="C5" s="6" t="n">
        <v>1286660</v>
      </c>
      <c r="E5" s="6" t="n">
        <v>56337</v>
      </c>
    </row>
    <row r="6">
      <c r="A6" s="4" t="inlineStr">
        <is>
          <t>Issuance of common stock in offerings</t>
        </is>
      </c>
      <c r="B6" s="6" t="n">
        <v>40908373</v>
      </c>
      <c r="C6" s="5" t="n">
        <v>3860</v>
      </c>
      <c r="E6" s="5" t="n">
        <v>169</v>
      </c>
      <c r="G6" s="6" t="n">
        <v>40904344</v>
      </c>
      <c r="J6" s="6" t="n">
        <v>40908373</v>
      </c>
    </row>
    <row r="7">
      <c r="A7" s="4" t="inlineStr">
        <is>
          <t>Issuance of common stock in merger (in shares)</t>
        </is>
      </c>
      <c r="C7" s="6" t="n">
        <v>2680741</v>
      </c>
    </row>
    <row r="8">
      <c r="A8" s="4" t="inlineStr">
        <is>
          <t>Issuance of common stock in merger</t>
        </is>
      </c>
      <c r="B8" s="6" t="n">
        <v>81708971</v>
      </c>
      <c r="C8" s="5" t="n">
        <v>8042</v>
      </c>
      <c r="G8" s="6" t="n">
        <v>81700929</v>
      </c>
      <c r="J8" s="6" t="n">
        <v>81708971</v>
      </c>
    </row>
    <row r="9">
      <c r="A9" s="4" t="inlineStr">
        <is>
          <t>Contribution of equity in self-management transaction</t>
        </is>
      </c>
      <c r="B9" s="6" t="n">
        <v>50603000</v>
      </c>
      <c r="K9" s="6" t="n">
        <v>50603000</v>
      </c>
    </row>
    <row r="10">
      <c r="A10" s="4" t="inlineStr">
        <is>
          <t>Stock issued as compensation expense (in shares)</t>
        </is>
      </c>
      <c r="C10" s="6" t="n">
        <v>10335</v>
      </c>
    </row>
    <row r="11">
      <c r="A11" s="4" t="inlineStr">
        <is>
          <t>Stock issued as compensation expense</t>
        </is>
      </c>
      <c r="B11" s="6" t="n">
        <v>315000</v>
      </c>
      <c r="C11" s="5" t="n">
        <v>31</v>
      </c>
      <c r="G11" s="6" t="n">
        <v>314969</v>
      </c>
      <c r="J11" s="6" t="n">
        <v>315000</v>
      </c>
    </row>
    <row r="12">
      <c r="A12" s="4" t="inlineStr">
        <is>
          <t>Offering costs</t>
        </is>
      </c>
      <c r="B12" s="6" t="n">
        <v>-1716672</v>
      </c>
      <c r="G12" s="6" t="n">
        <v>-1716672</v>
      </c>
      <c r="J12" s="6" t="n">
        <v>-1716672</v>
      </c>
    </row>
    <row r="13">
      <c r="A13" s="4" t="inlineStr">
        <is>
          <t>Reclassification to redeemable common stock</t>
        </is>
      </c>
      <c r="B13" s="6" t="n">
        <v>-7484065</v>
      </c>
      <c r="G13" s="6" t="n">
        <v>-7484065</v>
      </c>
      <c r="J13" s="6" t="n">
        <v>-7484065</v>
      </c>
    </row>
    <row r="14">
      <c r="A14" s="4" t="inlineStr">
        <is>
          <t>Shares eliminated in self-management transaction (in shares)</t>
        </is>
      </c>
      <c r="C14" s="6" t="n">
        <v>-3580</v>
      </c>
    </row>
    <row r="15">
      <c r="A15" s="4" t="inlineStr">
        <is>
          <t>Shares eliminated in self-management transaction</t>
        </is>
      </c>
      <c r="B15" s="6" t="n">
        <v>-107400</v>
      </c>
      <c r="C15" s="5" t="n">
        <v>-10</v>
      </c>
      <c r="G15" s="6" t="n">
        <v>-107390</v>
      </c>
      <c r="J15" s="6" t="n">
        <v>-107400</v>
      </c>
    </row>
    <row r="16">
      <c r="A16" s="4" t="inlineStr">
        <is>
          <t>Repurchases of common stock (in shares)</t>
        </is>
      </c>
      <c r="C16" s="6" t="n">
        <v>-406098</v>
      </c>
    </row>
    <row r="17">
      <c r="A17" s="4" t="inlineStr">
        <is>
          <t>Repurchases of common stock</t>
        </is>
      </c>
      <c r="B17" s="6" t="n">
        <v>-12145903</v>
      </c>
      <c r="C17" s="5" t="n">
        <v>-1219</v>
      </c>
      <c r="G17" s="6" t="n">
        <v>-12144684</v>
      </c>
      <c r="J17" s="6" t="n">
        <v>-12145903</v>
      </c>
    </row>
    <row r="18">
      <c r="A18" s="4" t="inlineStr">
        <is>
          <t>Distributions declared</t>
        </is>
      </c>
      <c r="B18" s="6" t="n">
        <v>-10585519</v>
      </c>
      <c r="I18" s="6" t="n">
        <v>-10585519</v>
      </c>
      <c r="J18" s="6" t="n">
        <v>-10585519</v>
      </c>
    </row>
    <row r="19">
      <c r="A19" s="4" t="inlineStr">
        <is>
          <t>Net loss</t>
        </is>
      </c>
      <c r="B19" s="6" t="n">
        <v>-4415992</v>
      </c>
      <c r="I19" s="6" t="n">
        <v>-4415992</v>
      </c>
      <c r="J19" s="6" t="n">
        <v>-4415992</v>
      </c>
    </row>
    <row r="20">
      <c r="A20" s="4" t="inlineStr">
        <is>
          <t>Ending balance (in shares) at Dec. 31, 2019</t>
        </is>
      </c>
      <c r="C20" s="6" t="n">
        <v>7882489</v>
      </c>
      <c r="E20" s="6" t="n">
        <v>62202</v>
      </c>
    </row>
    <row r="21">
      <c r="A21" s="4" t="inlineStr">
        <is>
          <t>Ending balance at Dec. 31, 2019</t>
        </is>
      </c>
      <c r="B21" s="6" t="n">
        <v>240172562</v>
      </c>
      <c r="C21" s="5" t="n">
        <v>7882</v>
      </c>
      <c r="D21" s="5" t="n">
        <v>23647</v>
      </c>
      <c r="E21" s="5" t="n">
        <v>62</v>
      </c>
      <c r="F21" s="5" t="n">
        <v>187</v>
      </c>
      <c r="G21" s="6" t="n">
        <v>220730566</v>
      </c>
      <c r="H21" s="5" t="n">
        <v>220714676</v>
      </c>
      <c r="I21" s="6" t="n">
        <v>-31168948</v>
      </c>
      <c r="J21" s="6" t="n">
        <v>189569562</v>
      </c>
      <c r="K21" s="6" t="n">
        <v>50603000</v>
      </c>
    </row>
    <row r="22">
      <c r="A22" s="3" t="inlineStr">
        <is>
          <t>Increase (Decrease) in Stockholders' Equity</t>
        </is>
      </c>
    </row>
    <row r="23">
      <c r="A23" s="4" t="inlineStr">
        <is>
          <t>Issuance of common stock in offering (in shares)</t>
        </is>
      </c>
      <c r="C23" s="6" t="n">
        <v>585853</v>
      </c>
      <c r="E23" s="6" t="n">
        <v>1252</v>
      </c>
    </row>
    <row r="24">
      <c r="A24" s="4" t="inlineStr">
        <is>
          <t>Issuance of common stock in offerings</t>
        </is>
      </c>
      <c r="C24" s="5" t="n">
        <v>586</v>
      </c>
      <c r="E24" s="5" t="n">
        <v>1</v>
      </c>
    </row>
    <row r="25">
      <c r="A25" s="4" t="inlineStr">
        <is>
          <t>Stock issued as compensation expense (in shares)</t>
        </is>
      </c>
      <c r="C25" s="6" t="n">
        <v>12977</v>
      </c>
    </row>
    <row r="26">
      <c r="A26" s="4" t="inlineStr">
        <is>
          <t>Stock issued as compensation expense</t>
        </is>
      </c>
      <c r="B26" s="6" t="n">
        <v>313334</v>
      </c>
      <c r="C26" s="5" t="n">
        <v>13</v>
      </c>
      <c r="G26" s="6" t="n">
        <v>313321</v>
      </c>
      <c r="J26" s="6" t="n">
        <v>313334</v>
      </c>
    </row>
    <row r="27">
      <c r="A27" s="4" t="inlineStr">
        <is>
          <t>Class P OP Units compensation</t>
        </is>
      </c>
      <c r="B27" s="6" t="n">
        <v>266350</v>
      </c>
      <c r="G27" s="6" t="n">
        <v>266350</v>
      </c>
      <c r="J27" s="6" t="n">
        <v>266350</v>
      </c>
    </row>
    <row r="28">
      <c r="A28" s="4" t="inlineStr">
        <is>
          <t>Offering costs</t>
        </is>
      </c>
      <c r="B28" s="6" t="n">
        <v>-981748</v>
      </c>
      <c r="G28" s="6" t="n">
        <v>-981748</v>
      </c>
      <c r="J28" s="6" t="n">
        <v>-981748</v>
      </c>
    </row>
    <row r="29">
      <c r="A29" s="4" t="inlineStr">
        <is>
          <t>Reclassification to redeemable common stock</t>
        </is>
      </c>
      <c r="B29" s="6" t="n">
        <v>4393863</v>
      </c>
      <c r="G29" s="6" t="n">
        <v>4393863</v>
      </c>
      <c r="J29" s="6" t="n">
        <v>4393863</v>
      </c>
    </row>
    <row r="30">
      <c r="A30" s="4" t="inlineStr">
        <is>
          <t>Distributions declared</t>
        </is>
      </c>
      <c r="B30" s="6" t="n">
        <v>-9595208</v>
      </c>
      <c r="I30" s="6" t="n">
        <v>-9595208</v>
      </c>
      <c r="J30" s="6" t="n">
        <v>-9595208</v>
      </c>
    </row>
    <row r="31">
      <c r="A31" s="4" t="inlineStr">
        <is>
          <t>Net loss</t>
        </is>
      </c>
      <c r="B31" s="6" t="n">
        <v>-52097300</v>
      </c>
    </row>
    <row r="32">
      <c r="A32" s="4" t="inlineStr">
        <is>
          <t>Ending balance (in shares) at Sep. 30, 2020</t>
        </is>
      </c>
      <c r="C32" s="6" t="n">
        <v>8002705</v>
      </c>
      <c r="E32" s="6" t="n">
        <v>62808</v>
      </c>
    </row>
    <row r="33">
      <c r="A33" s="4" t="inlineStr">
        <is>
          <t>Ending balance at Sep. 30, 2020</t>
        </is>
      </c>
      <c r="B33" s="6" t="n">
        <v>185511657</v>
      </c>
      <c r="C33" s="5" t="n">
        <v>8003</v>
      </c>
      <c r="E33" s="5" t="n">
        <v>63</v>
      </c>
      <c r="G33" s="6" t="n">
        <v>227762047</v>
      </c>
      <c r="I33" s="6" t="n">
        <v>-92861456</v>
      </c>
      <c r="J33" s="6" t="n">
        <v>134908657</v>
      </c>
      <c r="K33" s="6" t="n">
        <v>50603000</v>
      </c>
    </row>
    <row r="34">
      <c r="A34" s="4" t="inlineStr">
        <is>
          <t>Beginning balance (in shares) at Dec. 31, 2019</t>
        </is>
      </c>
      <c r="C34" s="6" t="n">
        <v>7882489</v>
      </c>
      <c r="E34" s="6" t="n">
        <v>62202</v>
      </c>
    </row>
    <row r="35">
      <c r="A35" s="4" t="inlineStr">
        <is>
          <t>Beginning balance at Dec. 31, 2019</t>
        </is>
      </c>
      <c r="B35" s="6" t="n">
        <v>240172562</v>
      </c>
      <c r="C35" s="5" t="n">
        <v>7882</v>
      </c>
      <c r="D35" s="6" t="n">
        <v>23647</v>
      </c>
      <c r="E35" s="5" t="n">
        <v>62</v>
      </c>
      <c r="F35" s="6" t="n">
        <v>187</v>
      </c>
      <c r="G35" s="6" t="n">
        <v>220730566</v>
      </c>
      <c r="H35" s="6" t="n">
        <v>220714676</v>
      </c>
      <c r="I35" s="6" t="n">
        <v>-31168948</v>
      </c>
      <c r="J35" s="6" t="n">
        <v>189569562</v>
      </c>
      <c r="K35" s="6" t="n">
        <v>50603000</v>
      </c>
    </row>
    <row r="36">
      <c r="A36" s="3" t="inlineStr">
        <is>
          <t>Increase (Decrease) in Stockholders' Equity</t>
        </is>
      </c>
    </row>
    <row r="37">
      <c r="A37" s="4" t="inlineStr">
        <is>
          <t>Issuance of common stock in offering (in shares)</t>
        </is>
      </c>
      <c r="C37" s="6" t="n">
        <v>665285</v>
      </c>
      <c r="E37" s="6" t="n">
        <v>1509</v>
      </c>
    </row>
    <row r="38">
      <c r="A38" s="4" t="inlineStr">
        <is>
          <t>Issuance of common stock in offerings</t>
        </is>
      </c>
      <c r="B38" s="6" t="n">
        <v>17867390</v>
      </c>
      <c r="C38" s="5" t="n">
        <v>1996</v>
      </c>
      <c r="E38" s="5" t="n">
        <v>5</v>
      </c>
      <c r="G38" s="6" t="n">
        <v>17865389</v>
      </c>
      <c r="J38" s="6" t="n">
        <v>17867390</v>
      </c>
    </row>
    <row r="39">
      <c r="A39" s="4" t="inlineStr">
        <is>
          <t>Stock issued as compensation expense (in shares)</t>
        </is>
      </c>
      <c r="C39" s="6" t="n">
        <v>16786</v>
      </c>
    </row>
    <row r="40">
      <c r="A40" s="4" t="inlineStr">
        <is>
          <t>Stock issued as compensation expense</t>
        </is>
      </c>
      <c r="B40" s="6" t="n">
        <v>393333</v>
      </c>
      <c r="C40" s="5" t="n">
        <v>50</v>
      </c>
      <c r="G40" s="6" t="n">
        <v>393283</v>
      </c>
      <c r="J40" s="6" t="n">
        <v>393333</v>
      </c>
    </row>
    <row r="41">
      <c r="A41" s="4" t="inlineStr">
        <is>
          <t>Class P OP Units compensation</t>
        </is>
      </c>
      <c r="B41" s="6" t="n">
        <v>355134</v>
      </c>
      <c r="G41" s="6" t="n">
        <v>355134</v>
      </c>
      <c r="J41" s="6" t="n">
        <v>355134</v>
      </c>
    </row>
    <row r="42">
      <c r="A42" s="4" t="inlineStr">
        <is>
          <t>Offering costs</t>
        </is>
      </c>
      <c r="B42" s="6" t="n">
        <v>-1205317</v>
      </c>
      <c r="G42" s="6" t="n">
        <v>-1205317</v>
      </c>
      <c r="J42" s="6" t="n">
        <v>-1205317</v>
      </c>
    </row>
    <row r="43">
      <c r="A43" s="4" t="inlineStr">
        <is>
          <t>Reclassification to redeemable common stock</t>
        </is>
      </c>
      <c r="B43" s="6" t="n">
        <v>3723565</v>
      </c>
      <c r="G43" s="6" t="n">
        <v>3723565</v>
      </c>
      <c r="J43" s="6" t="n">
        <v>3723565</v>
      </c>
    </row>
    <row r="44">
      <c r="A44" s="4" t="inlineStr">
        <is>
          <t>Repurchases of common stock (in shares)</t>
        </is>
      </c>
      <c r="C44" s="6" t="n">
        <v>-690018</v>
      </c>
      <c r="E44" s="6" t="n">
        <v>-851</v>
      </c>
    </row>
    <row r="45">
      <c r="A45" s="4" t="inlineStr">
        <is>
          <t>Repurchases of common stock</t>
        </is>
      </c>
      <c r="B45" s="6" t="n">
        <v>-17576261</v>
      </c>
      <c r="C45" s="5" t="n">
        <v>-2070</v>
      </c>
      <c r="E45" s="5" t="n">
        <v>-3</v>
      </c>
      <c r="G45" s="6" t="n">
        <v>-17574188</v>
      </c>
      <c r="J45" s="6" t="n">
        <v>-17576261</v>
      </c>
    </row>
    <row r="46">
      <c r="A46" s="4" t="inlineStr">
        <is>
          <t>Distributions declared</t>
        </is>
      </c>
      <c r="B46" s="6" t="n">
        <v>-11701828</v>
      </c>
      <c r="I46" s="6" t="n">
        <v>-11701828</v>
      </c>
      <c r="J46" s="6" t="n">
        <v>-11701828</v>
      </c>
    </row>
    <row r="47">
      <c r="A47" s="4" t="inlineStr">
        <is>
          <t>Net loss</t>
        </is>
      </c>
      <c r="B47" s="6" t="n">
        <v>-49141910</v>
      </c>
      <c r="I47" s="6" t="n">
        <v>-49141910</v>
      </c>
      <c r="J47" s="6" t="n">
        <v>-49141910</v>
      </c>
    </row>
    <row r="48">
      <c r="A48" s="4" t="inlineStr">
        <is>
          <t>Ending balance (in shares) at Dec. 31, 2020</t>
        </is>
      </c>
      <c r="C48" s="6" t="n">
        <v>7874541</v>
      </c>
      <c r="E48" s="6" t="n">
        <v>62860</v>
      </c>
    </row>
    <row r="49">
      <c r="A49" s="4" t="inlineStr">
        <is>
          <t>Ending balance at Dec. 31, 2020</t>
        </is>
      </c>
      <c r="B49" s="6" t="n">
        <v>182886668</v>
      </c>
      <c r="C49" s="5" t="n">
        <v>7874</v>
      </c>
      <c r="D49" s="6" t="n">
        <v>23623</v>
      </c>
      <c r="E49" s="5" t="n">
        <v>63</v>
      </c>
      <c r="F49" s="6" t="n">
        <v>189</v>
      </c>
      <c r="G49" s="6" t="n">
        <v>224288417</v>
      </c>
      <c r="H49" s="6" t="n">
        <v>224272542</v>
      </c>
      <c r="I49" s="6" t="n">
        <v>-92012686</v>
      </c>
      <c r="J49" s="6" t="n">
        <v>132283668</v>
      </c>
      <c r="K49" s="6" t="n">
        <v>50603000</v>
      </c>
    </row>
    <row r="50">
      <c r="A50" s="4" t="inlineStr">
        <is>
          <t>Beginning balance (in shares) at Jun. 30, 2020</t>
        </is>
      </c>
      <c r="C50" s="6" t="n">
        <v>8045711</v>
      </c>
      <c r="E50" s="6" t="n">
        <v>62550</v>
      </c>
    </row>
    <row r="51">
      <c r="A51" s="4" t="inlineStr">
        <is>
          <t>Beginning balance at Jun. 30, 2020</t>
        </is>
      </c>
      <c r="B51" s="6" t="n">
        <v>189662529</v>
      </c>
      <c r="C51" s="5" t="n">
        <v>8046</v>
      </c>
      <c r="E51" s="5" t="n">
        <v>63</v>
      </c>
      <c r="G51" s="6" t="n">
        <v>228712957</v>
      </c>
      <c r="I51" s="6" t="n">
        <v>-89661537</v>
      </c>
      <c r="J51" s="6" t="n">
        <v>139059529</v>
      </c>
      <c r="K51" s="6" t="n">
        <v>50603000</v>
      </c>
    </row>
    <row r="52">
      <c r="A52" s="3" t="inlineStr">
        <is>
          <t>Increase (Decrease) in Stockholders' Equity</t>
        </is>
      </c>
    </row>
    <row r="53">
      <c r="A53" s="4" t="inlineStr">
        <is>
          <t>Issuance of common stock in offering (in shares)</t>
        </is>
      </c>
      <c r="C53" s="6" t="n">
        <v>99810</v>
      </c>
      <c r="E53" s="6" t="n">
        <v>259</v>
      </c>
    </row>
    <row r="54">
      <c r="A54" s="4" t="inlineStr">
        <is>
          <t>Issuance of common stock in offerings</t>
        </is>
      </c>
      <c r="C54" s="5" t="n">
        <v>100</v>
      </c>
      <c r="E54" s="5" t="n">
        <v>0</v>
      </c>
    </row>
    <row r="55">
      <c r="A55" s="4" t="inlineStr">
        <is>
          <t>Stock issued as compensation expense (in shares)</t>
        </is>
      </c>
      <c r="C55" s="6" t="n">
        <v>8750</v>
      </c>
    </row>
    <row r="56">
      <c r="A56" s="4" t="inlineStr">
        <is>
          <t>Stock issued as compensation expense</t>
        </is>
      </c>
      <c r="B56" s="6" t="n">
        <v>183750</v>
      </c>
      <c r="C56" s="5" t="n">
        <v>9</v>
      </c>
      <c r="G56" s="6" t="n">
        <v>183741</v>
      </c>
      <c r="J56" s="6" t="n">
        <v>183750</v>
      </c>
    </row>
    <row r="57">
      <c r="A57" s="4" t="inlineStr">
        <is>
          <t>Class P OP Units compensation</t>
        </is>
      </c>
      <c r="B57" s="6" t="n">
        <v>88784</v>
      </c>
      <c r="G57" s="6" t="n">
        <v>88784</v>
      </c>
      <c r="J57" s="6" t="n">
        <v>88784</v>
      </c>
    </row>
    <row r="58">
      <c r="A58" s="4" t="inlineStr">
        <is>
          <t>Offering costs</t>
        </is>
      </c>
      <c r="B58" s="6" t="n">
        <v>-158826</v>
      </c>
      <c r="G58" s="6" t="n">
        <v>-158826</v>
      </c>
      <c r="J58" s="6" t="n">
        <v>-158826</v>
      </c>
    </row>
    <row r="59">
      <c r="A59" s="4" t="inlineStr">
        <is>
          <t>Distributions declared</t>
        </is>
      </c>
      <c r="B59" s="6" t="n">
        <v>-2135815</v>
      </c>
      <c r="I59" s="6" t="n">
        <v>-2135815</v>
      </c>
      <c r="J59" s="6" t="n">
        <v>-2135815</v>
      </c>
    </row>
    <row r="60">
      <c r="A60" s="4" t="inlineStr">
        <is>
          <t>Net loss</t>
        </is>
      </c>
      <c r="B60" s="6" t="n">
        <v>-1064104</v>
      </c>
    </row>
    <row r="61">
      <c r="A61" s="4" t="inlineStr">
        <is>
          <t>Ending balance (in shares) at Sep. 30, 2020</t>
        </is>
      </c>
      <c r="C61" s="6" t="n">
        <v>8002705</v>
      </c>
      <c r="E61" s="6" t="n">
        <v>62808</v>
      </c>
    </row>
    <row r="62">
      <c r="A62" s="4" t="inlineStr">
        <is>
          <t>Ending balance at Sep. 30, 2020</t>
        </is>
      </c>
      <c r="B62" s="6" t="n">
        <v>185511657</v>
      </c>
      <c r="C62" s="5" t="n">
        <v>8003</v>
      </c>
      <c r="E62" s="5" t="n">
        <v>63</v>
      </c>
      <c r="G62" s="6" t="n">
        <v>227762047</v>
      </c>
      <c r="I62" s="6" t="n">
        <v>-92861456</v>
      </c>
      <c r="J62" s="6" t="n">
        <v>134908657</v>
      </c>
      <c r="K62" s="6" t="n">
        <v>50603000</v>
      </c>
    </row>
    <row r="63">
      <c r="A63" s="4" t="inlineStr">
        <is>
          <t>Beginning balance (in shares) at Dec. 31, 2020</t>
        </is>
      </c>
      <c r="C63" s="6" t="n">
        <v>7874541</v>
      </c>
      <c r="E63" s="6" t="n">
        <v>62860</v>
      </c>
    </row>
    <row r="64">
      <c r="A64" s="4" t="inlineStr">
        <is>
          <t>Beginning balance at Dec. 31, 2020</t>
        </is>
      </c>
      <c r="B64" s="6" t="n">
        <v>182886668</v>
      </c>
      <c r="C64" s="5" t="n">
        <v>7874</v>
      </c>
      <c r="D64" s="5" t="n">
        <v>23623</v>
      </c>
      <c r="E64" s="5" t="n">
        <v>63</v>
      </c>
      <c r="F64" s="5" t="n">
        <v>189</v>
      </c>
      <c r="G64" s="6" t="n">
        <v>224288417</v>
      </c>
      <c r="H64" s="5" t="n">
        <v>224272542</v>
      </c>
      <c r="I64" s="6" t="n">
        <v>-92012686</v>
      </c>
      <c r="J64" s="6" t="n">
        <v>132283668</v>
      </c>
      <c r="K64" s="6" t="n">
        <v>50603000</v>
      </c>
    </row>
    <row r="65">
      <c r="A65" s="3" t="inlineStr">
        <is>
          <t>Increase (Decrease) in Stockholders' Equity</t>
        </is>
      </c>
    </row>
    <row r="66">
      <c r="A66" s="4" t="inlineStr">
        <is>
          <t>Issuance of common stock in offering (in shares)</t>
        </is>
      </c>
      <c r="C66" s="6" t="n">
        <v>271061</v>
      </c>
      <c r="E66" s="6" t="n">
        <v>688</v>
      </c>
    </row>
    <row r="67">
      <c r="A67" s="4" t="inlineStr">
        <is>
          <t>Issuance of common stock in offerings</t>
        </is>
      </c>
      <c r="C67" s="5" t="n">
        <v>271</v>
      </c>
      <c r="E67" s="5" t="n">
        <v>1</v>
      </c>
    </row>
    <row r="68">
      <c r="A68" s="4" t="inlineStr">
        <is>
          <t>Stock issued as compensation expense (in shares)</t>
        </is>
      </c>
      <c r="C68" s="6" t="n">
        <v>12168</v>
      </c>
    </row>
    <row r="69">
      <c r="A69" s="4" t="inlineStr">
        <is>
          <t>Stock issued as compensation expense</t>
        </is>
      </c>
      <c r="B69" s="6" t="n">
        <v>296250</v>
      </c>
      <c r="C69" s="5" t="n">
        <v>13</v>
      </c>
      <c r="G69" s="6" t="n">
        <v>296237</v>
      </c>
      <c r="J69" s="6" t="n">
        <v>296250</v>
      </c>
    </row>
    <row r="70">
      <c r="A70" s="4" t="inlineStr">
        <is>
          <t>Class P OP Units compensation</t>
        </is>
      </c>
      <c r="B70" s="6" t="n">
        <v>1840341</v>
      </c>
      <c r="G70" s="6" t="n">
        <v>1840341</v>
      </c>
      <c r="J70" s="6" t="n">
        <v>1840341</v>
      </c>
    </row>
    <row r="71">
      <c r="A71" s="4" t="inlineStr">
        <is>
          <t>Offering costs</t>
        </is>
      </c>
      <c r="B71" s="6" t="n">
        <v>-946914</v>
      </c>
      <c r="G71" s="6" t="n">
        <v>-946914</v>
      </c>
      <c r="J71" s="6" t="n">
        <v>-946914</v>
      </c>
    </row>
    <row r="72">
      <c r="A72" s="4" t="inlineStr">
        <is>
          <t>Reclassification to redeemable common stock</t>
        </is>
      </c>
      <c r="B72" s="6" t="n">
        <v>8247216</v>
      </c>
      <c r="G72" s="6" t="n">
        <v>8247216</v>
      </c>
      <c r="J72" s="6" t="n">
        <v>8247216</v>
      </c>
    </row>
    <row r="73">
      <c r="A73" s="4" t="inlineStr">
        <is>
          <t>Distributions declared</t>
        </is>
      </c>
      <c r="B73" s="6" t="n">
        <v>-5949912</v>
      </c>
      <c r="I73" s="6" t="n">
        <v>-5949912</v>
      </c>
      <c r="J73" s="6" t="n">
        <v>-5949912</v>
      </c>
    </row>
    <row r="74">
      <c r="A74" s="4" t="inlineStr">
        <is>
          <t>Net loss</t>
        </is>
      </c>
      <c r="B74" s="6" t="n">
        <v>1742964</v>
      </c>
    </row>
    <row r="75">
      <c r="A75" s="4" t="inlineStr">
        <is>
          <t>Ending balance (in shares) at Sep. 30, 2021</t>
        </is>
      </c>
      <c r="C75" s="6" t="n">
        <v>7409929</v>
      </c>
      <c r="E75" s="6" t="n">
        <v>63548</v>
      </c>
    </row>
    <row r="76">
      <c r="A76" s="4" t="inlineStr">
        <is>
          <t>Ending balance at Sep. 30, 2021</t>
        </is>
      </c>
      <c r="B76" s="6" t="n">
        <v>224973593</v>
      </c>
      <c r="C76" s="5" t="n">
        <v>7410</v>
      </c>
      <c r="E76" s="5" t="n">
        <v>64</v>
      </c>
      <c r="G76" s="6" t="n">
        <v>270724156</v>
      </c>
      <c r="I76" s="6" t="n">
        <v>-96363037</v>
      </c>
      <c r="J76" s="6" t="n">
        <v>174370593</v>
      </c>
      <c r="K76" s="6" t="n">
        <v>50603000</v>
      </c>
    </row>
    <row r="77">
      <c r="A77" s="4" t="inlineStr">
        <is>
          <t>Beginning balance (in shares) at Jun. 30, 2021</t>
        </is>
      </c>
      <c r="C77" s="6" t="n">
        <v>7490414</v>
      </c>
      <c r="E77" s="6" t="n">
        <v>63331</v>
      </c>
    </row>
    <row r="78">
      <c r="A78" s="4" t="inlineStr">
        <is>
          <t>Beginning balance at Jun. 30, 2021</t>
        </is>
      </c>
      <c r="B78" s="6" t="n">
        <v>168041287</v>
      </c>
      <c r="C78" s="5" t="n">
        <v>7490</v>
      </c>
      <c r="E78" s="5" t="n">
        <v>63</v>
      </c>
      <c r="G78" s="6" t="n">
        <v>215317098</v>
      </c>
      <c r="I78" s="6" t="n">
        <v>-97886364</v>
      </c>
      <c r="J78" s="6" t="n">
        <v>117438287</v>
      </c>
      <c r="K78" s="6" t="n">
        <v>50603000</v>
      </c>
    </row>
    <row r="79">
      <c r="A79" s="3" t="inlineStr">
        <is>
          <t>Increase (Decrease) in Stockholders' Equity</t>
        </is>
      </c>
    </row>
    <row r="80">
      <c r="A80" s="4" t="inlineStr">
        <is>
          <t>Issuance of common stock in offering (in shares)</t>
        </is>
      </c>
      <c r="C80" s="6" t="n">
        <v>67904</v>
      </c>
      <c r="E80" s="6" t="n">
        <v>217</v>
      </c>
    </row>
    <row r="81">
      <c r="A81" s="4" t="inlineStr">
        <is>
          <t>Issuance of common stock in offerings</t>
        </is>
      </c>
      <c r="C81" s="5" t="n">
        <v>68</v>
      </c>
      <c r="E81" s="5" t="n">
        <v>1</v>
      </c>
    </row>
    <row r="82">
      <c r="A82" s="4" t="inlineStr">
        <is>
          <t>Stock issued as compensation expense (in shares)</t>
        </is>
      </c>
      <c r="C82" s="6" t="n">
        <v>3647</v>
      </c>
    </row>
    <row r="83">
      <c r="A83" s="4" t="inlineStr">
        <is>
          <t>Stock issued as compensation expense</t>
        </is>
      </c>
      <c r="B83" s="6" t="n">
        <v>95000</v>
      </c>
      <c r="C83" s="5" t="n">
        <v>4</v>
      </c>
      <c r="G83" s="6" t="n">
        <v>94996</v>
      </c>
      <c r="J83" s="6" t="n">
        <v>95000</v>
      </c>
    </row>
    <row r="84">
      <c r="A84" s="4" t="inlineStr">
        <is>
          <t>Class P OP Units compensation</t>
        </is>
      </c>
      <c r="B84" s="6" t="n">
        <v>648609</v>
      </c>
      <c r="G84" s="6" t="n">
        <v>648609</v>
      </c>
      <c r="J84" s="6" t="n">
        <v>648609</v>
      </c>
    </row>
    <row r="85">
      <c r="A85" s="4" t="inlineStr">
        <is>
          <t>Offering costs</t>
        </is>
      </c>
      <c r="B85" s="6" t="n">
        <v>-136282</v>
      </c>
      <c r="G85" s="6" t="n">
        <v>-136282</v>
      </c>
      <c r="J85" s="6" t="n">
        <v>-136282</v>
      </c>
    </row>
    <row r="86">
      <c r="A86" s="4" t="inlineStr">
        <is>
          <t>Reclassification to redeemable common stock</t>
        </is>
      </c>
      <c r="B86" s="6" t="n">
        <v>9316023</v>
      </c>
      <c r="G86" s="6" t="n">
        <v>9316023</v>
      </c>
      <c r="J86" s="6" t="n">
        <v>9316023</v>
      </c>
    </row>
    <row r="87">
      <c r="A87" s="4" t="inlineStr">
        <is>
          <t>Distributions declared</t>
        </is>
      </c>
      <c r="B87" s="6" t="n">
        <v>-1981725</v>
      </c>
      <c r="I87" s="6" t="n">
        <v>-1981725</v>
      </c>
      <c r="J87" s="6" t="n">
        <v>-1981725</v>
      </c>
    </row>
    <row r="88">
      <c r="A88" s="4" t="inlineStr">
        <is>
          <t>Net loss</t>
        </is>
      </c>
      <c r="B88" s="6" t="n">
        <v>3648455</v>
      </c>
    </row>
    <row r="89">
      <c r="A89" s="4" t="inlineStr">
        <is>
          <t>Ending balance (in shares) at Sep. 30, 2021</t>
        </is>
      </c>
      <c r="C89" s="6" t="n">
        <v>7409929</v>
      </c>
      <c r="E89" s="6" t="n">
        <v>63548</v>
      </c>
    </row>
    <row r="90">
      <c r="A90" s="4" t="inlineStr">
        <is>
          <t>Ending balance at Sep. 30, 2021</t>
        </is>
      </c>
      <c r="B90" s="5" t="n">
        <v>224973593</v>
      </c>
      <c r="C90" s="5" t="n">
        <v>7410</v>
      </c>
      <c r="E90" s="5" t="n">
        <v>64</v>
      </c>
      <c r="G90" s="5" t="n">
        <v>270724156</v>
      </c>
      <c r="I90" s="5" t="n">
        <v>-96363037</v>
      </c>
      <c r="J90" s="5" t="n">
        <v>174370593</v>
      </c>
      <c r="K90" s="5" t="n">
        <v>5060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 IN UNCONSOLIDATED ENTITY (Q3) (Tables)</t>
        </is>
      </c>
      <c r="B1" s="2" t="inlineStr">
        <is>
          <t>9 Months Ended</t>
        </is>
      </c>
      <c r="C1" s="2" t="inlineStr">
        <is>
          <t>12 Months Ended</t>
        </is>
      </c>
    </row>
    <row r="2">
      <c r="B2" s="2" t="inlineStr">
        <is>
          <t>Sep. 30, 2021</t>
        </is>
      </c>
      <c r="C2" s="2" t="inlineStr">
        <is>
          <t>Dec. 31, 2020</t>
        </is>
      </c>
    </row>
    <row r="3">
      <c r="A3" s="3" t="inlineStr">
        <is>
          <t>Schedule of Equity Method Investments [Line Items]</t>
        </is>
      </c>
    </row>
    <row r="4">
      <c r="A4" s="4" t="inlineStr">
        <is>
          <t>Investments</t>
        </is>
      </c>
      <c r="B4" s="4" t="inlineStr">
        <is>
          <t>The Company’s investment in unconsolidated entity as of September 30,
2021 and December 31, 2020 is as follows:
​ ​
September 30, 2021 ​ ​
December 31, 2020
The TIC Interest ​ ​
$9,977,144 ​ ​
$10,002,368</t>
        </is>
      </c>
      <c r="C4" s="4" t="inlineStr">
        <is>
          <t>The Company’s investment in unconsolidated entity as of
December 31, 2020 and 2019 is as follows:
​ ​
December 31,
​ ​
2020 ​ ​
2019
The TIC Interest ​ ​
$10,002,368 ​ ​
$10,388,588</t>
        </is>
      </c>
    </row>
    <row r="5">
      <c r="A5" s="4" t="inlineStr">
        <is>
          <t>Entities Equity In Earnings</t>
        </is>
      </c>
      <c r="B5" s="4" t="inlineStr">
        <is>
          <t>The Company’s income from investment in unconsolidated entity for the
three and nine months ended September 30, 2021 and 2020 is as follows:
​ ​
Three Months Ended September 30, ​ ​
Nine Months Ended September 30,
​ ​
2021 ​ ​
2020 ​ ​
2021 ​ ​
2020
The TIC Interest ​ ​
$75,403 ​ ​
$92,617 ​ ​
$222,705 ​ ​
$239,028</t>
        </is>
      </c>
    </row>
    <row r="6">
      <c r="A6" s="4" t="inlineStr">
        <is>
          <t>Summarized Financial Information</t>
        </is>
      </c>
      <c r="C6" s="4" t="inlineStr">
        <is>
          <t>The following is summarized financial information for the Santa Clara
property as of and for the years ended December 31, 2020 and 2019:
​ ​
December 31,
​ ​
2020 ​ ​
2019
Assets: ​ ​
​ ​
Real estate investments, net ​ ​
$29,906,146 ​ ​
$30,858,240
Cash and cash equivalents ​ ​
380,774 ​ ​
275,760
Other assets ​ ​
164,684 ​ ​
228,770
Total assets ​ ​
$30,451,604 ​ ​
$31,362,770
​ ​
​ ​
Liabilities: ​ ​
​ ​
Mortgage notes payable, net ​ ​
$13,489,126 ​ ​
$13,746,635
Below-market lease, net ​ ​
2,806,973 ​ ​
2,953,360
Other liabilities ​ ​
92,777 ​ ​
68,587
Total liabilities ​ ​
16,388,876 ​ ​
16,768,582
Total equity ​ ​
14,062,728 ​ ​
14,594,188
Total liabilities and equity ​ ​
$30,451,604 ​ ​
$31,362,770
​ ​
Years Ended December 31,
​ ​
2020 ​ ​
2019
Total revenue ​ ​
$2,694,874 ​ ​
$2,705,126
​ ​
​ ​
Expenses: ​ ​
​ ​
Depreciation and amortization ​ ​
999,929 ​ ​
993,564
Interest expense ​ ​
565,778 ​ ​
574,086
Other expenses ​ ​
721,279 ​ ​
731,044
Total expenses ​ ​
2,286,986 ​ ​
2,298,694
Net income ​ ​
$ 407,888 ​ ​
$ 406,432 The following is REIT I's summarized results of operations for the year ended December 31, 2019:
​ ​
Year Ended December 31, 2019
Total revenue ​ ​
$13,132,226
​ ​
Expenses: ​ ​
Depreciation and amortization ​ ​
5,787,709
Interest expense ​ ​
3,425,625
Other expenses ​ ​
5,342,365
Total expenses ​ ​
14,555,699
Other income: ​ ​
Gain on sale of real estate investment property, net ​ ​
(1,850,845)
Loss on debt restructuring ​ ​
1,964,618
Total other income ​ ​
113,773
Net loss ​ ​
$(1,309,700)</t>
        </is>
      </c>
    </row>
    <row r="7">
      <c r="A7" s="4" t="inlineStr">
        <is>
          <t>The TIC Interest</t>
        </is>
      </c>
    </row>
    <row r="8">
      <c r="A8" s="3" t="inlineStr">
        <is>
          <t>Schedule of Equity Method Investments [Line Items]</t>
        </is>
      </c>
    </row>
    <row r="9">
      <c r="A9" s="4" t="inlineStr">
        <is>
          <t>Summarized Financial Information</t>
        </is>
      </c>
      <c r="B9" s="4" t="inlineStr">
        <is>
          <t>The following is summarized financial information for the Santa Clara property as of September 30,
2021 and December 31, 2020 and for the three and nine months ended September 30, 2021 and 2020:
​ ​
September 30, 2021 ​ ​
December 31, 2020
Assets: ​ ​
​ ​
Real estate investments, net ​ ​
$29,510,151 ​ ​
$29,906,146
Cash and cash equivalents ​ ​
670,458 ​ ​
380,774
Other assets ​ ​
176,583 ​ ​
164,684
Total assets ​ ​
$30,357,192 ​ ​
$30,451,604
Liabilities: ​ ​
​ ​
Mortgage note payable, net ​ ​
$13,287,876 ​ ​
$13,489,126
Below-market lease, net ​ ​
2,697,183 ​ ​
2,806,973
Other liabilities ​ ​
343,815 ​ ​
92,777
Total liabilities ​ ​
16,328,874 ​ ​
16,388,876
Total equity ​ ​
14,028,318 ​ ​
14,062,728
Total liabilities and equity ​ ​
$30,357,192 ​ ​
$30,451,604
​ ​
Three Months Ended September 30, ​ ​
Nine Months Ended September 30,
​ ​
2021 ​ ​
2020 ​ ​
2021 ​ ​
2020
Total revenues ​ ​
$683,160 ​ ​
$697,851 ​ ​
$2,034,072 ​ ​
$2,047,424
Expenses: ​ ​
​ ​
​ ​
​ ​
Interest expense ​ ​
138,616 ​ ​
141,935 ​ ​
414,258 ​ ​
424,544
Depreciation and amortization ​ ​
250,754 ​ ​
250,015 ​ ​
750,784 ​ ​
749,913
Other expenses ​ ​
190,086 ​ ​
178,522 ​ ​
562,738 ​ ​
544,225
Total expenses ​ ​
579,456 ​ ​
570,472 ​ ​
1,727,780 ​ ​
1,718,682
Net income ​ ​
$103,704 ​ ​
$127,379 ​ ​
$ 306,292 ​ ​
$ 328,74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 (Q3)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Net Carrying Amount of Goodwill</t>
        </is>
      </c>
      <c r="B4" s="4" t="inlineStr">
        <is>
          <t>The changes in carrying value of goodwill as of September 30, 2021
and December 31, 2020 are as follows:
​ ​
September 30, 2021 ​ ​
December 31, 2020
Beginning balance ​ ​
$ 17,320,857 ​ ​
$ 50,588,000
Impairment of goodwill for the nine and the 12 months
period ended, respectively ​ ​
— ​ ​
(33,267,143)
Ending balance ​ ​
$ 17,320,857 ​ ​
$ 17,320,857</t>
        </is>
      </c>
      <c r="C4" s="4" t="inlineStr">
        <is>
          <t>The net carrying amount of goodwill as of December 31, 2020 and 2019
is as follows:
​ ​
December 31,
​ ​
2020 ​ ​
2019
Goodwill ​ ​
$17,320,857 ​ ​
$50,588,000</t>
        </is>
      </c>
    </row>
    <row r="5">
      <c r="A5" s="4" t="inlineStr">
        <is>
          <t>Schedule of Finite-Lived Intangible Assets</t>
        </is>
      </c>
      <c r="B5" s="4" t="inlineStr">
        <is>
          <t>As of September 30, 2021, the Company’s lease intangible assets
were as follows:
​ ​
Tenant Origination and Absorption Costs ​ ​
Above-Market Lease Intangibles ​ ​
Below-Market Lease Intangibles
Cost ​ ​
$ 23,784,332 ​ ​
$1,128,549 ​ ​
$(15,097,132)
Accumulated amortization ​ ​
(12,041,766) ​ ​
(405,074) ​ ​
3,631,118
Net amount ​ ​
$11,742,566 ​ ​
$ 723,475 ​ ​
$(11,466,014) The following table sets forth the Company's intangible assets, net
as of September 30, 2021 and December 31, 2020 and their related useful lives:
Intangible Assets ​ ​
Useful Life ​ ​
September 30, 2021 ​ ​
December 31, 2020
Investor list, net ​ ​
5.0
years ​ ​
$ 3,494,740 ​ ​
$ 3,494,740
Web services technology, domains and licenses ​ ​
3.0
years ​ ​
3,661,852 ​ ​
3,466,102
​ ​
​ ​
7,156,592 ​ ​
6,960,842
Accumulated amortization ​ ​
​ ​
(3,230,583) ​ ​
(1,833,054)
Net ​ ​
​ ​
$ 3,926,009 ​ ​
$ 5,127,788</t>
        </is>
      </c>
      <c r="C5" s="4" t="inlineStr">
        <is>
          <t>As of December 31, 2020 and 2019, the Company’s intangible assets
were as follows:
​ ​
December 31, 2020 ​ ​
December 31, 2019
​ ​
Tenant Origination and Absorption Costs ​ ​
Above-Market Lease Intangibles ​ ​
Below-Market Lease Intangibles ​ ​
Tenant Origination and Absorption Costs ​ ​
Above-Market Lease Intangibles ​ ​
Below-Market Lease Intangibles
Cost ​ ​
$23,792,057 ​ ​
$1,128,549 ​ ​
$(15,163,672) ​ ​
$27,266,610 ​ ​
$1,547,646 ​ ​
$(15,713,975)
Accumulated amortization ​ ​
(9,695,960) ​ ​
(307,707) ​ ​
2,597,935 ​ ​
(6,005,248) ​ ​
(295,912) ​ ​
1,122,616
Net amount ​ ​
$14,096,097 ​ ​
$820,842 ​ ​
$(12,565,737) ​ ​
$21,261,362 ​ ​
$1,251,734 ​ ​
$(14,591,35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UNAUDITED CONDENSED CONSOLIDATED BALANCE SHEETS DETAILS (Q3) (Tables)</t>
        </is>
      </c>
      <c r="B1" s="2" t="inlineStr">
        <is>
          <t>9 Months Ended</t>
        </is>
      </c>
      <c r="C1" s="2" t="inlineStr">
        <is>
          <t>12 Months Ended</t>
        </is>
      </c>
    </row>
    <row r="2">
      <c r="B2" s="2" t="inlineStr">
        <is>
          <t>Sep. 30, 2021</t>
        </is>
      </c>
      <c r="C2" s="2" t="inlineStr">
        <is>
          <t>Dec. 31, 2020</t>
        </is>
      </c>
    </row>
    <row r="3">
      <c r="A3" s="3" t="inlineStr">
        <is>
          <t>Supplemental Balance Sheet Disclosure [Abstract]</t>
        </is>
      </c>
    </row>
    <row r="4">
      <c r="A4" s="4" t="inlineStr">
        <is>
          <t>Summary of Tenant Receivables</t>
        </is>
      </c>
      <c r="B4" s="4" t="inlineStr">
        <is>
          <t>Tenant receivables consisted of the following:
​ ​
September 30, 2021 ​ ​
December 31, 2020
Straight-line rent ​ ​
$5,399,340 ​ ​
$4,344,388
Tenant rent ​ ​
98,363 ​ ​
204,775
Tenant reimbursements ​ ​
1,849,245 ​ ​
2,116,627
Total ​ ​
$7,346,948 ​ ​
$6,665,790</t>
        </is>
      </c>
      <c r="C4" s="4" t="inlineStr">
        <is>
          <t>Tenant receivables consisted of the following:
​ ​
December 31,
​ ​
2020 ​ ​
2019
Straight-line rent ​ ​
$4,344,388 ​ ​
$3,541,238
Tenant rent ​ ​
204,775 ​ ​
420,959
Tenant reimbursements ​ ​
1,979,963 ​ ​
1,854,883
Tenant other ​ ​
136,664 ​ ​
407,684
Total ​ ​
$6,665,790 ​ ​
$6,224,764 Accounts payable, accrued and other liabilities were comprised of the
following:
​ ​
December 31,
​ ​
2020 ​ ​
2019
Accounts payable ​ ​
$1,136,954 ​ ​
$ 660,111
Accrued expenses (a) ​ ​
3,068,714 ​ ​
5,773,214
Accrued dividends ​ ​
706,106 ​ ​
962,615
Accrued interest payable ​ ​
629,628 ​ ​
1,690,168
Unearned rent ​ ​
2,033,065 ​ ​
1,963,896
Lease incentive obligation ​ ​
5,157 ​ ​
505,157
Total ​ ​
$7,579,624 ​ ​
$11,555,161
(a)
Includes accrued Merger expenses of $1,570,622 as of December 31, 2019.</t>
        </is>
      </c>
    </row>
    <row r="5">
      <c r="A5" s="4" t="inlineStr">
        <is>
          <t>Accounts Payable, Accrued and Other Liabilities</t>
        </is>
      </c>
      <c r="B5" s="4" t="inlineStr">
        <is>
          <t>Accounts payable, accrued and other liabilities were comprised of the
following:
​ ​
September 30, 2021 ​ ​
December 31, 2020
Accounts payable ​ ​
$1,214,828 ​ ​
$1,136,954
Accrued expenses ​ ​
3,575,331 ​ ​
3,068,714
Accrued distributions ​ ​
786,120 ​ ​
706,106
Accrued interest payable ​ ​
611,507 ​ ​
629,628
Unearned rent ​ ​
1,591,992 ​ ​
2,033,065
Lease incentive obligation ​ ​
2,133,695 ​ ​
5,157
Total ​ ​
$9,913,473 ​ ​
$7,579,6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BT (Q3)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Debt</t>
        </is>
      </c>
      <c r="B4" s="4" t="inlineStr">
        <is>
          <t>As of September 30, 2021 and December 31, 2020, the Company’s
mortgage notes payable consisted of the following:
Collateral ​ ​
2021 Principal Amount ​ ​
2020 Principal Amount ​ ​
Contractual Interest Rate (1) ​ ​
Effective Interest Rate (1) ​ ​
Loan Maturity
Accredo property ​ ​
$ 8,538,000 ​ ​
$ 8,538,000 ​ ​
3.80% ​ ​
3.80% ​ ​
8/1/2025
Six Dollar General properties ​ ​
3,693,074 ​ ​
3,747,520 ​ ​
4.69% ​ ​
4.69% ​ ​
4/1/2022
Dana property ​ ​
— ​ ​
4,466,865 ​ ​
4.56% ​ ​
4.56% ​ ​
4/1/2023
Northrop Grumman property (8) ​ ​
6,971,012 ​ ​
5,518,589 ​ ​
3.35% ​ ​
3.35% ​ ​
5/21/2031
exp US Services property ​ ​
3,272,333 ​ ​
3,321,931 ​ ​
(4) ​ ​
4.25% ​ ​
11/17/2024
Harley Davidson property (2) ​ ​
6,525,824 ​ ​
— ​ ​
4.25% ​ ​
4.25% ​ ​
9/1/2024
Wyndham property (3) ​ ​
5,522,100 ​ ​
5,607,000 ​ ​
One-month LIBOR +2.05% ​ ​
4.34% ​ ​
6/5/2027
Williams Sonoma property (3) ​ ​
4,368,000 ​ ​
4,438,200 ​ ​
One-month LIBOR + 2.05% ​ ​
4.34% ​ ​
6/5/2022
Omnicare property ​ ​
4,130,640 ​ ​
4,193,171 ​ ​
4.36% ​ ​
4.36% ​ ​
5/1/2026
EMCOR property ​ ​
2,771,646 ​ ​
2,811,539 ​ ​
4.35% ​ ​
4.35% ​ ​
12/1/2024
Husqvarna property ​ ​
6,379,182 ​ ​
6,379,182 ​ ​
(5)
​ ​
4.60% ​ ​
2/20/2028
AvAir property ​ ​
19,950,000 ​ ​
19,950,000 ​ ​
3.80% ​ ​
3.80% ​ ​
8/1/2025
3M property ​ ​
8,058,500 ​ ​
8,166,000 ​ ​
One-month LIBOR +2.25% ​ ​
5.09% ​ ​
3/29/2023
Cummins property ​ ​
8,222,700 ​ ​
8,332,200 ​ ​
One-month LIBOR + 2.25% ​ ​
5.16% ​ ​
4/4/2023
Texas Health property ​ ​
4,304,825 ​ ​
4,363,203 ​ ​
4.00% ​ ​
4.00% ​ ​
12/5/2024
Bon Secours property ​ ​
5,124,127 ​ ​
5,180,552 ​ ​
5.41% ​ ​
5.41% ​ ​
9/15/2026
Costco property ​ ​
18,850,000 ​ ​
18,850,000 ​ ​
4.85% ​ ​
4.85% ​ ​
1/1/2030
Taylor Fresh Foods ​ ​
12,350,000 ​ ​
12,350,000 ​ ​
3.85% ​ ​
3.85% ​ ​
11/1/2029
Levins property (6) ​ ​
2,671,067 ​ ​
2,032,332 ​ ​
3.75% ​ ​
3.75% ​ ​
2/16/2026
Dollar General Bakersfield property (6) ​ ​
2,244,201 ​ ​
2,268,922 ​ ​
3.65% ​ ​
3.65% ​ ​
2/16/2028
Labcorp property (6) ​ ​
5,342,133 ​ ​
4,020,418 ​ ​
3.75% ​ ​
3.75% ​ ​
2/16/2026
GSA (MSHA) property (6) ​ ​
1,728,428 ​ ​
1,752,092 ​ ​
3.65% ​ ​
3.65% ​ ​
2/16/2026
Collateral ​ ​
2021 Principal Amount ​ ​
2020 Principal Amount ​ ​
Contractual Interest Rate (1) ​ ​
Effective Interest Rate (1) ​ ​
Loan Maturity
PreK Education property (7) ​ ​
4,957,705 ​ ​
5,037,846 ​ ​
4.25% ​ ​
4.25% ​ ​
12/1/2021
Solar Turbines, Amec Foster, ITW Rippey properties (7) ​ ​
9,044,276 ​ ​
9,214,700 ​ ​
3.35% ​ ​
3.35% ​ ​
11/1/2026
Dollar General Big Spring property (7) ​ ​
590,962 ​ ​
599,756 ​ ​
4.50% ​ ​
4.50% ​ ​
4/1/2022
Gap property (7) ​ ​
3,512,484 ​ ​
3,569,990 ​ ​
4.15% ​ ​
4.15% ​ ​
8/1/2023
L3Harris property (8) ​ ​
6,260,223 ​ ​
5,185,929 ​ ​
3.35% ​ ​
3.35% ​ ​
5/21/2031
Sutter Health property (7) ​ ​
13,669,395 ​ ​
13,879,655 ​ ​
4.50% ​ ​
4.50% ​ ​
3/9/2024
Walgreens property (7) ​ ​
3,094,060 ​ ​
3,172,846 ​ ​
4.25% ​ ​
4.25% ​ ​
7/16/2030
Total mortgage notes payable ​ ​
182,146,897 ​ ​
176,948,438 ​ ​
​ ​
​ ​
Plus unamortized mortgage premium, net (9) ​ ​
239,979 ​ ​
447,471 ​ ​
​ ​
​ ​
Less unamortized deferred financing costs ​ ​
(1,472,537) ​ ​
(1,469,991) ​ ​
​ ​
​ ​
Mortgage notes payable, net ​ ​
$180,914,339 ​ ​
$175,925,918 ​ ​
​ ​
​ ​
(1)
Contractual interest rate represents the interest rate in effect under the mortgage note payable as of September 30, 2021.
Effective interest rate is calculated as the actual interest rate in effect as of September 30, 2021, consisting of the contractual interest rate and the effect of the interest rate swap, if applicable (see Note 8
(2)
Reclassified to mortgage note payable at June 30, 2021 from mortgage note payable related to real estate investments held for
sale as of December 31, 2020 due to a subsequent decision not to sell the real estate investment property securing the loan which was reclassified back to assets held and used from assets held for sale (see Note 3
(3)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4)
The initial contractual interest rate is 4.25% and starting November 18, 2022, the interest rate becomes the U.S. Treasury Bill index rate plus 3.25%.
(5)
The initial contractual interest rate is 4.60% through February 20, 2023 and then the greater of 4.60% or five-year Treasury
Constant Maturity (“TCM”) plus 2.45% through February 20, 2028.
(6)
The mortgage note as of September 30, 2021 was refinanced on March 5, 2021 with a new lender and terms. The mortgage note as of
December 31, 2020 was acquired through the Merger on December 31, 2019.
(7)
The loan was acquired through the Merger on December 31, 2019.
(8)
The loans on the Northrop Grumman and L3Harris properties were refinanced during the second quarter of 2021. The initial
contractual interest rate is 3.35% through June 1, 2026 and then the Prime Rate in effect as of June 1, 2026 plus 0.25% through May 21, 2031; provided that the second fixed interest rate will not be lower than 3.35% per annum.
(9)
Represents unamortized net mortgage premium acquired through the Merger.</t>
        </is>
      </c>
      <c r="C4" s="4" t="inlineStr">
        <is>
          <t>As of December 31, 2020 and 2019, the Company’s mortgage notes
payable consisted of the following:
Collateral ​ ​
2020 Principal Balance ​ ​
2019 Principal Balance ​ ​
Contractual Interest Rate (1) ​ ​
Effective Interest Rate (1) ​ ​
Loan Maturity
Accredo/Walgreens properties (8)(11) ​ ​
$ 8,538,000 ​ ​
$6,853,442 ​ ​
3.80% ​ ​
3.80% ​ ​
2025-08-01
Six Dollar General properties ​ ​
3,747,520 ​ ​
3,819,264 ​ ​
4.69% ​ ​
4.69% ​ ​
2022-04-01
Dana property ​ ​
4,466,865 ​ ​
4,551,250 ​ ​
4.56% ​ ​
4.56% ​ ​
2023-04-01
Northrop Grumman property ​ ​
5,518,589 ​ ​
5,666,866 ​ ​
4.40% ​ ​
4.40% ​ ​
2022-07-02
exp US Services property ​ ​
3,321,931 ​ ​
3,385,353 ​ ​
(3) ​ ​
4.25% ​ ​
2024-11-17
Harley Davidson property (12) ​ ​
— ​ ​
6,748,029 ​ ​
4.25%
​ ​
4.25% ​ ​
2024-09-01
Wyndham property (2) ​ ​
5,607,000 ​ ​
5,716,200 ​ ​
One-month LIBOR + 2.05% ​ ​
4.34% ​ ​
2027-06-05
Williams Sonoma property (2) ​ ​
4,438,200 ​ ​
4,530,600 ​ ​
One-month LIBOR + 2.05% ​ ​
4.34% ​ ​
2022-06-05
Omnicare property ​ ​
4,193,171 ​ ​
4,273,552 ​ ​
4.36% ​ ​
4.36% ​ ​
2026-05-01
EMCOR property ​ ​
2,811,539 ​ ​
2,862,484 ​ ​
4.35% ​ ​
4.35% ​ ​
2024-12-01
Husqvarna property ​ ​
6,379,182 ​ ​
6,379,182 ​ ​
(4) ​ ​
4.60% ​ ​
2028-02-20
AvAir property (9) ​ ​
19,950,000 ​ ​
14,575,000 ​ ​
3.80% ​ ​
3.80% ​ ​
2025-08-01
3M property ​ ​
8,166,000 ​ ​
8,290,000 ​ ​
One-month LIBOR + 2.25% ​ ​
5.09% ​ ​
2023-03-29
Cummins property ​ ​
8,332,200 ​ ​
8,458,600 ​ ​
One-month LIBOR + 2.25% ​ ​
5.16% ​ ​
2023-04-04
Former 24 Hour Fitness property (5)(11) ​ ​
— ​ ​
6,283,898 ​ ​
One-month LIBOR + 4.30% ​ ​
4.64% ​ ​
2049-04-01
Texas Health property ​ ​
4,363,203 ​ ​
4,400,000 ​ ​
4.00% ​ ​
4.00% ​ ​
2024-12-05
Bon Secours property ​ ​
5,180,552 ​ ​
5,250,000 ​ ​
5.41% ​ ​
5.41% ​ ​
2026-09-15
Costco property ​ ​
18,850,000 ​ ​
18,850,000 ​ ​
4.85% ​ ​
4.85% ​ ​
2030-01-01
Taylor Fresh Foods property ​ ​
12,350,000 ​ ​
12,350,000 ​ ​
3.85% ​ ​
3.85% ​ ​
2029-11-01
Levins property (6)(13) ​ ​
2,032,332 ​ ​
2,079,793 ​ ​
One-month LIBOR + 1.93% ​ ​
3.74% ​ ​
2021-01-05
Island Pacific Supermarket property (6)(11) ​ ​
— ​ ​
1,891,225 ​ ​
One-month LIBOR + 1.93% ​ ​
3.74% ​ ​
2033-05-30
Dollar General Bakersfield property (6)(13) ​ ​
2,268,922 ​ ​
2,324,338 ​ ​
One-month LIBOR + 1.48% ​ ​
3.38% ​ ​
2021-03-05
Rite Aid property (6)(11) ​ ​
— ​ ​
3,659,338 ​ ​
One-month LIBOR + 1.50% ​ ​
3.25% ​ ​
2021-05-05
PMI Preclinical property (6)(13) ​ ​
4,020,418 ​ ​
4,118,613 ​ ​
One-month LIBOR + 1.48% ​ ​
3.38% ​ ​
2021-03-05
EcoThrift property (6)(12) ​ ​
— ​ ​
2,639,237 ​ ​
One-month LIBOR + 1.21% ​ ​
2.96% ​ ​
2021-07-05
GSA (MSHA) property (6)(13) ​ ​
1,752,092 ​ ​
1,796,361 ​ ​
One-month LIBOR + 1.25% ​ ​
3.13% ​ ​
2021-08-05
PreK Education property (6) ​ ​
5,037,846 ​ ​
5,140,343 ​ ​
4.25% ​ ​
4.25% ​ ​
2021-12-01
Dinan Cars property (6)(7)(11) ​ ​
— ​ ​
2,710,834 ​ ​
2.76%
​ ​
2.76% ​ ​
2022-01-05
Solar Turbines, Wood Group, ITW Rippey properties (6) ​ ​
9,214,700 ​ ​
9,434,692 ​ ​
3.35% ​ ​
3.35% ​ ​
2026-11-01
Dollar General Big Spring property (6) ​ ​
599,756 ​ ​
611,161 ​ ​
4.50% ​ ​
4.50% ​ ​
2022-04-01
Gap property (6) ​ ​
3,569,990 ​ ​
3,643,166 ​ ​
4.15% ​ ​
4.15% ​ ​
2023-08-01
L-3 Communications property (6) ​ ​
5,185,929 ​ ​
5,284,884 ​ ​
4.69% ​ ​
4.69% ​ ​
2022-04-01
Sutter Health property (6) ​ ​
13,879,655 ​ ​
14,161,776 ​ ​
4.50%
​ ​
4.50% ​ ​
2024-03-09
Collateral ​ ​
2020 Principal Balance ​ ​
2019 Principal Balance ​ ​
Contractual Interest Rate (1) ​ ​
Effective Interest Rate (1) ​ ​
Loan Maturity
Walgreens Santa Maria property (6)(10) ​ ​
3,172,846 ​ ​
3,000,000 ​ ​
4.25% ​ ​
4.25% ​ ​
2030-07-16
Total mortgage notes payable ​ ​
176,948,438 ​ ​
195,739,481 ​ ​
​ ​
​ ​
Plus: unamortized mortgage premium, net (14) ​ ​
447,471 ​ ​
489,664 ​ ​
​ ​
​ ​
Less: unamortized deferred financing costs ​ ​
(1,469,991) ​ ​
(2,189,938) ​ ​
​ ​
​ ​
Mortgage notes payable, net ​ ​
$175,925,918 ​ ​
$194,039,207 ​ ​
​ ​
​ ​
(1)
Contractual interest rate represents the interest rate in effect under the mortgage note payable as of December 31, 2020.
Effective interest rate is calculated as the actual interest rate in effect as of December 31, 2020, consisting of the contractual interest rate and the effect of the interest rate swap, if applicable (see Note 8 for further information
regarding the Company’s derivative instruments).
(2)
The loans on each of the Williams Sonoma and Wyndham properties (collectively, the “Property”) located in Summerlin, Nevada were
originated by Nevada State Bank (“Bank”). The note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notes is an event of default under the terms of both notes. The value of the Property must be in an amount sufficient
to maintain a loan to value ratio of no more than 60%. If the loan to value ratio is ever more than 60%, the borrower shall, upon the Bank’s written demand, reduce the principal balance of the notes so that the loan to value ratio is no
more than 60%.
(3)
The initial contractual interest rate is 4.25% and starting November 18, 2022, the interest rate is the U.S. Treasury Bill index rate plus 3.25%.
(4)
The initial contractual interest rate is 4.60% through February 20, 2023 and then the greater of 4.60% or
five-year Treasury Constant Maturity (“TCM”) plus 2.45% through February 20, 2028.
(5)
The interest rate adjusts in the 133rd, 253rd and 313th months. As discussed in Note 4, during the three months ended March 31,
2020, the Company recorded an impairment charge of $5,664,517 related to its investment in the 24 Hour Fitness property in
Las Vegas, Nevada due to the substantial impact on fitness centers from the COVID-19 pandemic and the requirement of an indefinite and potentially extended period of store closures and the resulting inability of the tenant to make rent
payments. On April 1, 2020, the Company’s special purpose subsidiary initiated negotiations with the lender on the 24 Hour Fitness property regarding the special purpose subsidiary's request for a deferral of mortgage payments until the
tenant resumes paying rent. The lender on this property did not agree to provide any substantial mortgage relief to the Company's special purpose subsidiary, but rather agreed to temporarily reduce its $32,000 monthly mortgage payment by $8,000
for four monthly payments from May 2020 through August 2020. On June 15, 2020, the Company received written notice that the
lease was formally rejected in connection with 24 Hour Fitness' Chapter 11 bankruptcy proceeding and the premises were surrendered to the Company's subsidiary. The 24 Hour Fitness property was sold on December 15, 2020 as described in
Note 4.
(6)
The loan was acquired through the Merger on December 31, 2019.
(7)
The Company negotiated a lease termination with Dinan Cars effective January 31, 2020 in exchange for a termination payment from
Dinan cars of $783,182 which was used to reduce the principal balance of this mortgage by $650,000 and establish a payment reserve with the remaining $133,182. In connection with the principal prepayment, the Company terminated the related swap agreement on February 4, 2020 at a cost of $47,000. See Note 8 for further discussion of the swap agreement termination and Note 4 for details on the sale of the property on October 28, 2020.
(8)
The mortgage note with principal balance of $6,853,442 as of December 31, 2019 with an interest rate of 3.95%
was refinanced on August 10, 2020 with a new loan for $8,538,000 with an interest rate of 3.80%, secured only by the Accredo property and is scheduled to mature on August 1, 2025. In connection with this refinancing, the mortgage
note balance for the Walgreens Stockbridge, Georgia property was fully repaid.
(9)
The mortgage note with original principal of $14,575,000 as of December 31, 2019 with an effective interest rate of 4.84%
was refinanced on July 29, 2020 with a new loan for $19,950,000 with an interest rate of 3.80%, secured only by the AvAir property and which will mature on August 1, 2020.
(10)
The mortgage note of $3,000,000
as of December 31, 2019 with an interest rate of 7.50% was refinanced on July 22, 2020 for $3,217,500 with an interest rate of 4.25%,
and is scheduled to mature on July 16, 2030.
(11)
The Rite Aid property was sold on August 3, 2020, the Walgreens property on August 27, 2020, the Island Pacific property on
September 16, 2020, the Dinan Cars property on October 28, 2020 and the property formerly leased to 24 Hour Fitness was sold on December 15, 2020.
(12)
The December 31, 2020 principal amount is included in mortgage notes payable related to investments held for sale, net (see
details below).
(13)
The mortgage note was refinanced on March 5, 2021 with a new note bearing an interest rate of 3.65% - 3.75%, with
a five seven
(14)
Represents unamortized net mortgage premium acquired through the Merger.</t>
        </is>
      </c>
    </row>
    <row r="5">
      <c r="A5" s="4" t="inlineStr">
        <is>
          <t>Mortgage Notes Payable</t>
        </is>
      </c>
      <c r="B5" s="4" t="inlineStr">
        <is>
          <t>The following summarizes the face value, carrying amount and fair value of the Company’s mortgage notes
payable (Level 3 measurement) as of September 30, 2021 and December 31, 2020:
​ ​
September 30, 2021 ​ ​
December 31, 2020
​ ​
Face Value ​ ​
Carrying Value ​ ​
Fair Value ​ ​
Face value ​ ​
Carrying Value ​ ​
Fair Value
Mortgage notes payable ​ ​
$182,146,897 ​ ​
$180,914,339 ​ ​
$183,304,467 ​ ​
$176,948,438 ​ ​
$175,925,918 ​ ​
$177,573,106 The following table summarizes the Company's
mortgage notes payable related to real estate investments held for sale as of December 31, 2020:
Collateral ​ ​
December 31 ,2020
Harley Davidson property ​ ​
$6,623,346
EcoThrift property ​ ​
2,573,509
Total ​ ​
9,196,855
Plus unamortized mortgage premium ​ ​
1,550
Less deferred financing costs ​ ​
(109,967)
Mortgage notes payable, net ​ ​
$9,088,438</t>
        </is>
      </c>
    </row>
    <row r="6">
      <c r="A6" s="4" t="inlineStr">
        <is>
          <t>Schedule of Line of Credit Facilities</t>
        </is>
      </c>
      <c r="B6" s="4" t="inlineStr">
        <is>
          <t>The details of the Company's credit facilities as of September 30,
2021 and December 31, 2020 follow:
​ ​
September 30, 2021 ​ ​
December 31, 2020
Credit facility ​ ​
$— ​ ​
$6,000,000
Less unamortized deferred financing costs ​ ​
— ​ ​
(21,724)
Credit facility, net ​ ​
$— ​ ​
$5,978,276</t>
        </is>
      </c>
      <c r="C6" s="4" t="inlineStr">
        <is>
          <t>The details of the Company's unsecured credit facility as of
December 31, 2020 and 2019 follow:
​ ​
December 31,
​ ​
2020 ​ ​
2019
Unsecured credit facility ​ ​
$6,000,000 ​ ​
$7,740,000
Less unamortized deferred financing costs ​ ​
(21,724) ​ ​
(90,139)
Unsecured credit facility, net ​ ​
$5,978,276 ​ ​
$7,649,861</t>
        </is>
      </c>
    </row>
    <row r="7">
      <c r="A7" s="4" t="inlineStr">
        <is>
          <t>Maturities of Long-term Debt</t>
        </is>
      </c>
      <c r="B7" s="4" t="inlineStr">
        <is>
          <t>The following summarizes the future principal repayments of the
Company’s mortgage notes payable and credit facility as of September 30, 2021:
​ ​
Mortgage Notes Payable ​ ​
Credit Facility ​ ​
Total
October through December 2021 ​ ​
$ 5,578,530 ​ ​
$— ​ ​
$ 5,578,530
2022 ​ ​
11,173,350 ​ ​
— ​ ​
11,173,350
2023 ​ ​
22,204,003 ​ ​
— ​ ​
22,204,003
2024 ​ ​
31,565,888 ​ ​
— ​ ​
31,565,888
2025 ​ ​
28,970,170 ​ ​
— ​ ​
28,970,170
2026 ​ ​
26,484,067 ​ ​
— ​ ​
26,484,067
Thereafter ​ ​
56,170,889 ​ ​
— ​ ​
56,170,889
Total principal ​ ​
182,146,897 ​ ​
— ​ ​
182,146,897
Plus unamortized mortgage premium, net of unamortized discount ​ ​
239,979 ​ ​
— ​ ​
239,979
Less deferred financing costs ​ ​
(1,472,537) ​ ​
— ​ ​
(1,472,537)
Net principal ​ ​
$180,914,339 ​ ​
$— ​ ​
$180,914,339</t>
        </is>
      </c>
      <c r="C7" s="4" t="inlineStr">
        <is>
          <t>The following summarizes the future principal repayments of the
Company’s mortgage notes payable, unsecured credit facility and short-term notes payable as of December 31, 2020:
​ ​
Mortgage Notes Payable ​ ​
Credit Facility ​ ​
Total
2021 ​ ​
$ 17,091,541 ​ ​
$6,000,000 ​ ​
$ 23,091,541
2022 ​ ​
20,873,759 ​ ​
— ​ ​
20,873,759
2023 ​ ​
25,642,649 ​ ​
— ​ ​
25,642,649
2024 ​ ​
24,599,437 ​ ​
— ​ ​
24,599,437
2025 ​ ​
30,781,473 ​ ​
— ​ ​
30,781,473
Thereafter ​ ​
57,959,579 ​ ​
— ​ ​
57,959,579
Total principal ​ ​
176,948,438 ​ ​
6,000,000 ​ ​
182,948,438
Plus: unamortized mortgage premium, net of discount ​ ​
447,471 ​ ​
— ​ ​
447,471
Less: deferred financing costs, net ​ ​
(1,469,991) ​ ​
(21,724) ​ ​
(1,491,715)
Total ​ ​
$175,925,918 ​ ​
$5,978,276 ​ ​
$181,904,194</t>
        </is>
      </c>
    </row>
    <row r="8">
      <c r="A8" s="4" t="inlineStr">
        <is>
          <t>Interest Expense</t>
        </is>
      </c>
      <c r="B8" s="4" t="inlineStr">
        <is>
          <t xml:space="preserve">The following is a reconciliation of the components of interest
expense for the three and nine months ended September 30, 2021 and 2020:
​ ​
Three Months Ended September 30, ​ ​
Nine Months Ended September 30,
​ ​
2021 ​ ​
2020 ​ ​
2021 ​ ​
2020
Mortgage notes payable: ​ ​
​ ​
​ ​
​ ​
Interest expense ​ ​
$1,812,254 ​ ​
$2,154,363 ​ ​
$5,638,890 ​ ​
$6,454,546
Amortization of deferred financing costs and mortgage
premium, net ​ ​
141,235 ​ ​
435,179 ​ ​
355,661 ​ ​
693,810
Prepayment penalties ​ ​
— ​ ​
190,574 ​ ​
23,900 ​ ​
237,574
(Gain) loss on interest rate swaps (1) ​ ​
(166,539) ​ ​
(231,207) ​ ​
(586,782) ​ ​
1,164,490
Credit facilities: ​ ​
​ ​
​ ​
​ ​
Interest expense ​ ​
27,486 ​ ​
128,333 ​ ​
169,571 ​ ​
449,791
Amortization of deferred financing costs ​ ​
16,605 ​ ​
42,288 ​ ​
60,468 ​ ​
117,624
Other ​ ​
504 ​ ​
12,998 ​ ​
49,622 ​ ​
78,226
Total interest expense ​ ​
$1,831,545 ​ ​
$2,732,528 ​ ​
$ ​ ​
$9,196,061
(1)
Includes unrealized (gain) loss on interest rate swaps of $(166,338) and $(272,912) for the three months ended September 30,
2021 and 2020, respectively, and $(684,057) and $1,019,840 for the nine months ended September 30, 2021 and 2020, respectively (see Note 8 </t>
        </is>
      </c>
      <c r="C8" s="4" t="inlineStr">
        <is>
          <t>The following is a reconciliation of the components of interest
expense for the years ended December 31, 2020 and 2019:
​ ​
Years Ended December 31,
​ ​
2020 ​ ​
2019
Mortgage notes payable: ​ ​
​ ​
Interest expense ​ ​
$ 8,470,248 ​ ​
$5,698,606
Amortization of deferred financing costs ​ ​
937,564 ​ ​
601,658
Loss on interest rate swaps (1) ​ ​
1,172,781 ​ ​
843,174
Unsecured credit facility: ​ ​
​ ​
Interest expense ​ ​
527,047 ​ ​
190,130
Amortization of deferred financing costs ​ ​
128,171 ​ ​
36,542
Other loan fees ​ ​
224,936 ​ ​
12,500
Total interest expense ​ ​
$11,460,747 ​ ​
$7,382,610
(1)
Includes unrealized loss on interest rate swaps of $770,898 and $820,496 for years ended December 31, 2020 and 2019,
respectively (see Note 8). Accrued interest payable of $45,636 and $22,282 as of December 31, 2020 and 2019, respectively, represents the unsettled portion of the interest rate swaps for the period from origination of the interest rate swap
through the respective balance sheet dat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EREST RATE SWAP DERIVATIVES (Q3) (Tables)</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 [Abstract]</t>
        </is>
      </c>
    </row>
    <row r="4">
      <c r="A4" s="4" t="inlineStr">
        <is>
          <t>Summary of the Notional Amount and Other Information Related to Interest Rate Swaps</t>
        </is>
      </c>
      <c r="B4" s="4" t="inlineStr">
        <is>
          <t>The following table summarizes the notional amount and other
information related to the Company’s interest rate swaps as of September 30, 2021 and December 31, 2020, respectively:
​ ​
September 30, 2021 ​ ​
December 31, 2020
Derivative Instruments ​ ​
Number of Instruments ​ ​
Notional Amount (i) ​ ​
Reference Rate (ii) ​ ​
Weighted Average Fixed Pay Rate ​ ​
Weighted Average Remaining Term ​ ​
Number of Instruments ​ ​
Notional Amount (i) ​ ​
Reference Rate (iii) ​ ​
Weighted Average Fixed Pay Rate ​ ​
Weighted Average Remaining Term
Interest Rate Swap Derivatives (iv) ​ ​
4 ​ ​
$26,171,300 ​ ​
One-month LIBOR + applicable spread/Fixed at 4.05%-5.16% ​ ​
4.53% ​ ​
2.3
years ​ ​
8 ​ ​
$36,617,164 ​ ​
One-month LIBOR + applicable spread/Fixed at 3.13%-5.16% ​ ​
3.35% ​ ​
2.2
years
(i)
The notional amount of the Company’s swaps decreases each month to correspond to the outstanding principal balance on the related
mortgage. The minimum notional amounts (outstanding principal balance at the maturity date) as of September 30, 2021 and December 31, 2020 were $24,935,999 and $34,989,063, respectively.
(ii)
The reference rate was as of September 30, 2021.
(iii)
The reference rate was as of December 31, 2020.
(iv)
During the three months ended September 30, 2020, the Company terminated the swap agreements related to the Rite Aid and Island
Pacific properties at aggregate costs of $52,200. No termination of swap agreements were made during the three months ended
September 30, 2021. During the nine months ended September 30, 2021 and 2020, the Company terminated swap agreements related to the GSA and Eco-Thrift properties at aggregate costs of $23,900 and terminated the swap agreements related to the Dinan, Rite Aid and Island Pacific properties at aggregate costs of $99,200, respectively.</t>
        </is>
      </c>
      <c r="C4" s="4" t="inlineStr">
        <is>
          <t>The following table summarizes the notional amount and other
information related to the Company’s interest rate swaps as of December 31, 2020 and 2019.
​ ​
December 31, 2020 ​ ​
December 31, 2019
Derivative Instruments ​ ​
Number of Instruments ​ ​
Notional Amount (i) ​ ​
Reference Rate (ii) ​ ​
Weighted Average Fixed Pay Rate ​ ​
Weighted Average Remaining Term ​ ​
Number of Instruments ​ ​
Notional Amount (i) ​ ​
Reference Rate (iii) ​ ​
Weighted Average Fixed Pay Rate ​ ​
Weighted Average Remaining Term
Interest Rate Swap Derivatives ​ ​
8 ​ ​
$36,617,164 ​ ​
One-month LIBOR + applicable spread/Fixed at 3.13%-5.16% ​ ​
3.35% ​ ​
2.2
years ​ ​
12 ​ ​
$48,215,139 ​ ​
One-month LIBOR + applicable spread/Fixed at 2.76%-5.16% ​ ​
3.87% ​ ​
2.9 years
(i)
The notional amount of the Company’s swaps decreases each month to correspond to the outstanding principal balance on the related
mortgage. The minimum notional amounts (outstanding principal balance at the maturity date) as of December 31, 2020 and 2019 were $34,989,063
and $45,514,229, respectively.
(ii)
The reference rate was as of December 31, 2020.
(iii)
The reference rate was as of December 31, 2019.</t>
        </is>
      </c>
    </row>
    <row r="5">
      <c r="A5" s="4" t="inlineStr">
        <is>
          <t>Summary of the Fair Value of Derivative Instruments and Their Classification</t>
        </is>
      </c>
      <c r="B5" s="4" t="inlineStr">
        <is>
          <t>The following table sets forth the fair value of the Company’s
derivative instruments (Level 2 measurement), as well as their classification in the unaudited condensed consolidated balance sheets:
Derivative Instrument ​ ​
Balance Sheet Location ​ ​
September 30, 2021 ​ ​
December 31, 2020
​
Number of Instruments ​ ​
Fair Value ​ ​
Number of Instruments ​ ​
Fair Value
Interest Rate Swaps ​ ​
Asset - Interest rate swap derivatives, at fair value ​ ​
— ​ ​
$
— ​ ​
— ​ ​
$
—
Interest Rate Swaps ​ ​
Liability - Interest rate swap derivatives, at fair value ​ ​
4 ​ ​
$(1,073,998) ​ ​
8 ​ ​
$(1,743,889)</t>
        </is>
      </c>
      <c r="C5" s="4" t="inlineStr">
        <is>
          <t>The following table sets forth the fair value of the Company’s
derivative instruments (Level 2 measurement), as well as their classification in the consolidated balance sheets:
​ ​
​ ​
December 31, 2020 ​ ​
December 31, 2019
Derivative Instrument ​ ​
Balance Sheet Location ​ ​
Number of Instruments ​ ​
Fair Value ​ ​
Number of Instruments ​ ​
Fair Value
Interest Rate Swaps ​ ​
Asset - Interest rate swap derivatives, at fair value (*) ​ ​
— ​ ​
$ — ​ ​
5 ​ ​
$ 34,567
Interest Rate Swaps ​ ​
Liability - Interest rate swap derivatives, at fair value (*) ​ ​
8 ​ ​
$(1,743,889) ​ ​
7 ​ ​
$(1,021,7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 (Q3) (Tabl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The total fees incurred for board services and paid by the Company for the three and nine months ended September 30, 2021 and 2020, is as
follows:
Board of Directors Compensation ​ ​
Three Months Ended September 30, ​ ​
Nine Months Ended September 30,
​
2021 ​ ​
2020 ​ ​
2021 ​ ​
2020
Cash paid for services rendered ​ ​
$ 25,000 ​ ​
$ 18,750 ​ ​
$ 85,000 ​ ​
$ 50,000
Value of shares issued for services rendered ​ ​
95,000 ​ ​
82,500 ​ ​
275,000 ​ ​
255,833
Total ​ ​
$120,000 ​ ​
$101,250 ​ ​
$360,000 ​ ​
$305,833
Number of shares issued for services rendered (*) ​ ​
3,647 ​ ​
3,929 ​ ​
12,168 ​ ​
11,022
*
Adjusted for the 1:3 reverse stock split for the three and nine months ended September 30, 2020.</t>
        </is>
      </c>
      <c r="C4" s="4" t="inlineStr">
        <is>
          <t>Summarized below are the related party costs incurred by the Company and related party receivable and payable as of
December 31, 2019:
​ ​
Year Ended December 31, 2019 ​ ​
December 31, 2019
​ ​
Incurred ​ ​
Receivable ​ ​
Payable
Expensed: ​ ​
​ ​
​ ​
Asset management fees (1) ​ ​
$2,777,021 ​ ​
$— ​ ​
$—
Reimbursable operating expense ​ ​
528,000 ​ ​
— ​ ​
—
Fees to affiliates ​ ​
3,305,021 ​ ​
— ​ ​
—
Property management fees* ​ ​
224,922 ​ ​
— ​ ​
—
Directors and officers insurance and other reimbursements ** ​ ​
250,892 ​ ​
— ​ ​
—
Expense reimbursements from Former Sponsor (2) ​ ​ (332,337) ​ ​
— ​ ​
—
Capitalized: ​ ​
​ ​
​ ​
Acquisition fees ​ ​
746,459 ​ ​
— ​ ​
—
Financing coordination fees ​ ​
107,500 ​ ​
— ​ ​
—
Reimbursable organizational and offering expenses (3) ​ ​
1,206,881 ​ ​
— ​ ​
—
Other: ​ ​
​ ​
​ ​
Due from BRIX REIT (4) ​ ​
— ​ ​
1,378 ​ ​
—
Due from TIC ​ ​
— ​ ​
954 ​ ​
—
Notes due to Chairman of the Board ​ ​
— ​ ​
— ​ ​
$630,820
​ ​
​ ​
$2,332 ​ ​
$630,820
*
Property management fees are classified within property expenses on the consolidated statements of operations.
**
Directors and officers insurance and other reimbursements are classified within general and administrative expenses on the
consolidated statements of operations.
(1)
To the extent the Former Advisor elected, in its sole discretion, to defer all or any portion of its monthly asset management
fee, the Former Advisor was deemed to have waived, not deferred, that portion up to 0.025% of the total investment value of
the Company’s assets. For the year ended December 31, 2019, the Former Advisor did not waive any of the asset management
fees. In addition to amounts presented in this table, the Company also incurred asset management fees to the Former Advisor of $191,933
related to the TIC Interest during the year ended December 31, 2019, which amount was reflected as reductions of income recognized from investments in unconsolidated entities (see Note 5
(2)
Includes payroll costs related to Company employees that answer questions from prospective stockholders. See “ Investor Relations Payroll Compensation Expense Reimbursements from Former Sponsor
(3)
Through the termination date on September 30, 2019, the Former Sponsor incurred $9,224,997 of organizational and offering costs on behalf of the Company. However, the Company was only obligated to reimburse the Former Sponsor for such
organizational and offering expenses to the extent of 3% of gross offering proceeds.
(4)
The receivables represent incidental expenses advanced to BRIX REIT, which included unpaid asset management fees of $285,818 due from BRIX REIT, which were fully reserved and the Company agreed to waive in May 2020 given the impact of the COVID-19 pandemic
on BRIX REIT. The Company’s portion of asset management fees paid to a subsidiary
of the Company in 2020 and the Former Advisor in 2019 relating to the TIC Interest for the years ended December 31, 2020 and 2019 was as follows:
​ ​
Years Ended December 31,
​ ​
2020 ​ ​
2019
Asset management fees ​ ​
$191,933 ​ ​
$191,907 The advisory agreement with the entity that owns the TIC Interest
property was assigned to the Company's taxable REIT subsidiary following the Self-Management Transaction and the Company earns a monthly management fee equal to 0.1% of the total investment value of the property from this entity, which resulted in a fee of $263,971 for the year ended December 31, 2020, of which the Company's portion was $191,933.
The Company’s portion of Former Advisor fees paid relating to REIT I for the year ended December 31, 2019 was as follows:
​ ​
Year Ended December 31, 2019
Expensed: ​ ​
Asset management fees ​ ​
$34,968
Other ​ ​
16,800
Total ​ ​
$51,76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PERATING PARTNERSHIP UNITS (Q3) (Tables)</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Class M OP Units Conversion</t>
        </is>
      </c>
      <c r="B4" s="4" t="inlineStr">
        <is>
          <t>In the event that
the Class M OP Units are converted into Class C OP Units prior to December 31, 2023, such Class M OP Units shall be exchanged at the rate indicated below:
Date of Exchange ​ ​
Early Conversion Rate
From December 31, 2020 to December 30, 2021 ​ ​
50% of the Class M conversion ratio
From December 31, 2021 to December 30, 2022 ​ ​
60% of the Class M conversion ratio
From December 31, 2022 to December 30, 2023 ​ ​
70% of the Class M conversion ratio The Class M OP Units are eligible for an increase in the conversion
ratio (conversion ratio enhancement) if the Company achieves both of the targets for AUM and AFFO in a given year as set forth below and as adjusted for the 1:3 reverse stock split:
​ ​
Hurdles ​ ​
Class M Conversion Ratio
​
AUM ($ in billions) ​ ​
AFFO Per Share ($) ​
Initial Conversion Ratio ​ ​
​ ​
​ ​
1:1.6667
Fiscal Year 2021 ​ ​
$0.860 ​ ​
$1.77 ​ ​
1:1.9167
Fiscal Year 2022 ​ ​
$1.175 ​ ​
$1.95 ​ ​
1:2.5000
Fiscal Year 2023 ​ ​
$1.551 ​ ​
$2.10 ​ ​
1:3.0000</t>
        </is>
      </c>
      <c r="C4" s="4" t="inlineStr">
        <is>
          <t>In the event that the Class M OP Units are converted into Class C OP Units prior to December 31, 2023, such Class M OP Units shall be exchanged at the rate indicated below:
Date of Exchange ​ ​
Early Conversion Rate
From December 31, 2020 to December 30, 2021 ​ ​
50% of the Class M conversion ratio
From December 31, 2021 to December 30, 2022 ​ ​
60% of the Class M conversion ratio
From December 31, 2022 to December 30, 2023 ​ ​
70% of the Class M conversion ratio The Class M OP Units are eligible for an increase in the conversion
ratio (conversion ratio enhancement) if the Company achieves both of the targets for assets under management (“AUM”) and adjusted funds from operations (“AFFO”) in a given year as set forth below and as adjusted for the 1: 3
​ ​
Hurdles ​ ​
Class M Conversion Ratio
​ ​
AUM ($ in billions) ​ ​
AFFO Per Share ($) ​
Initial Conversion Ratio ​ ​
​ ​
​ ​
1: 1.6667
Fiscal Year 2021 ​ ​
$0.860 ​ ​
$1.77 ​ ​
1: 1.9167
Fiscal Year 2022 ​ ​
$1.175 ​ ​
$1.95 ​ ​
1: 2.5000
Fiscal Year 2023 ​ ​
$1.551 ​ ​
$2.10 ​ ​
1: 3.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Q159"/>
  <sheetViews>
    <sheetView workbookViewId="0">
      <selection activeCell="A1" sqref="A1"/>
    </sheetView>
  </sheetViews>
  <sheetFormatPr baseColWidth="8" defaultRowHeight="15"/>
  <cols>
    <col width="72" customWidth="1" min="1" max="1"/>
    <col width="37" customWidth="1" min="2" max="2"/>
    <col width="14" customWidth="1" min="3" max="3"/>
    <col width="38" customWidth="1" min="4" max="4"/>
    <col width="38" customWidth="1" min="5" max="5"/>
    <col width="20" customWidth="1" min="6" max="6"/>
    <col width="30" customWidth="1" min="7" max="7"/>
    <col width="20" customWidth="1" min="8" max="8"/>
    <col width="20" customWidth="1" min="9" max="9"/>
    <col width="19" customWidth="1" min="10" max="10"/>
    <col width="22" customWidth="1" min="11" max="11"/>
    <col width="38" customWidth="1" min="12" max="12"/>
    <col width="22" customWidth="1" min="13" max="13"/>
    <col width="22" customWidth="1" min="14" max="14"/>
    <col width="14" customWidth="1" min="15" max="15"/>
    <col width="43" customWidth="1" min="16" max="16"/>
    <col width="30" customWidth="1" min="17" max="17"/>
    <col width="38" customWidth="1" min="18" max="18"/>
    <col width="19" customWidth="1" min="19" max="19"/>
    <col width="50" customWidth="1" min="20" max="20"/>
    <col width="45" customWidth="1" min="21" max="21"/>
    <col width="45" customWidth="1" min="22" max="22"/>
    <col width="14" customWidth="1" min="23" max="23"/>
    <col width="14" customWidth="1" min="24" max="24"/>
    <col width="45" customWidth="1" min="25" max="25"/>
    <col width="24" customWidth="1" min="26" max="26"/>
    <col width="21" customWidth="1" min="27" max="27"/>
    <col width="23" customWidth="1" min="28" max="28"/>
    <col width="24" customWidth="1" min="29" max="29"/>
    <col width="24" customWidth="1" min="30" max="30"/>
    <col width="31" customWidth="1" min="31" max="31"/>
    <col width="31" customWidth="1" min="32" max="32"/>
    <col width="31" customWidth="1" min="33" max="33"/>
    <col width="23" customWidth="1" min="34" max="34"/>
    <col width="24" customWidth="1" min="35" max="35"/>
    <col width="21" customWidth="1" min="36" max="36"/>
    <col width="24" customWidth="1" min="37" max="37"/>
    <col width="24" customWidth="1" min="38" max="38"/>
    <col width="24" customWidth="1" min="39" max="39"/>
    <col width="21" customWidth="1" min="40" max="40"/>
    <col width="21" customWidth="1" min="41" max="41"/>
    <col width="21" customWidth="1" min="42" max="42"/>
    <col width="24" customWidth="1" min="43" max="43"/>
  </cols>
  <sheetData>
    <row r="1">
      <c r="A1" s="1" t="inlineStr">
        <is>
          <t>BUSINESS AND ORGANIZATION (FY) (Details)</t>
        </is>
      </c>
      <c r="B1" s="2" t="inlineStr">
        <is>
          <t>Feb. 01, 2021USD ($)$ / sharesshares</t>
        </is>
      </c>
      <c r="C1" s="2" t="inlineStr">
        <is>
          <t>Jan. 25, 2021</t>
        </is>
      </c>
      <c r="D1" s="2" t="inlineStr">
        <is>
          <t>Dec. 31, 2020property$ / sharesshares</t>
        </is>
      </c>
      <c r="E1" s="2" t="inlineStr">
        <is>
          <t>Dec. 31, 2019property$ / sharesshares</t>
        </is>
      </c>
      <c r="F1" s="2" t="inlineStr">
        <is>
          <t>Aug. 11, 2017shares</t>
        </is>
      </c>
      <c r="G1" s="2" t="inlineStr">
        <is>
          <t>Dec. 31, 2015$ / sharesshares</t>
        </is>
      </c>
      <c r="H1" s="2" t="inlineStr">
        <is>
          <t>Jun. 24, 2015shares</t>
        </is>
      </c>
      <c r="I1" s="2" t="inlineStr">
        <is>
          <t>Aug. 31, 2017shares</t>
        </is>
      </c>
      <c r="J1" s="2" t="inlineStr">
        <is>
          <t>Jun. 30, 2021lease</t>
        </is>
      </c>
      <c r="K1" s="2" t="inlineStr">
        <is>
          <t>Mar. 31, 2021property</t>
        </is>
      </c>
      <c r="L1" s="2" t="inlineStr">
        <is>
          <t>Dec. 31, 2020property$ / sharesshares</t>
        </is>
      </c>
      <c r="M1" s="2" t="inlineStr">
        <is>
          <t>Sep. 30, 2020property</t>
        </is>
      </c>
      <c r="N1" s="2" t="inlineStr">
        <is>
          <t>Jun. 30, 2020property</t>
        </is>
      </c>
      <c r="O1" s="2" t="inlineStr">
        <is>
          <t>Mar. 31, 2020</t>
        </is>
      </c>
      <c r="P1" s="2" t="inlineStr">
        <is>
          <t>Dec. 31, 2020leaseproperty$ / sharesshares</t>
        </is>
      </c>
      <c r="Q1" s="2" t="inlineStr">
        <is>
          <t>Dec. 31, 2015$ / sharesshares</t>
        </is>
      </c>
      <c r="R1" s="2" t="inlineStr">
        <is>
          <t>Sep. 30, 2021property$ / sharesshares</t>
        </is>
      </c>
      <c r="S1" s="2" t="inlineStr">
        <is>
          <t>Sep. 30, 2020lease</t>
        </is>
      </c>
      <c r="T1" s="2" t="inlineStr">
        <is>
          <t>Dec. 31, 2020USD ($)propertylease$ / sharesshares</t>
        </is>
      </c>
      <c r="U1" s="2" t="inlineStr">
        <is>
          <t>Dec. 31, 2019USD ($)property$ / sharesshares</t>
        </is>
      </c>
      <c r="V1" s="2" t="inlineStr">
        <is>
          <t>Dec. 31, 2020USD ($)property$ / sharesshares</t>
        </is>
      </c>
      <c r="W1" s="2" t="inlineStr">
        <is>
          <t>Dec. 30, 2019</t>
        </is>
      </c>
      <c r="X1" s="2" t="inlineStr">
        <is>
          <t>Dec. 30, 2019</t>
        </is>
      </c>
      <c r="Y1" s="2" t="inlineStr">
        <is>
          <t>Dec. 31, 2020USD ($)property$ / sharesshares</t>
        </is>
      </c>
      <c r="Z1" s="2" t="inlineStr">
        <is>
          <t>Aug. 04, 2021$ / shares</t>
        </is>
      </c>
      <c r="AA1" s="2" t="inlineStr">
        <is>
          <t>Jun. 29, 2021USD ($)</t>
        </is>
      </c>
      <c r="AB1" s="2" t="inlineStr">
        <is>
          <t>May 05, 2021$ / shares</t>
        </is>
      </c>
      <c r="AC1" s="2" t="inlineStr">
        <is>
          <t>Mar. 25, 2021$ / shares</t>
        </is>
      </c>
      <c r="AD1" s="2" t="inlineStr">
        <is>
          <t>Feb. 25, 2021$ / shares</t>
        </is>
      </c>
      <c r="AE1" s="2" t="inlineStr">
        <is>
          <t>Jan. 31, 2021USD ($)$ / shares</t>
        </is>
      </c>
      <c r="AF1" s="2" t="inlineStr">
        <is>
          <t>Jan. 27, 2021USD ($)$ / shares</t>
        </is>
      </c>
      <c r="AG1" s="2" t="inlineStr">
        <is>
          <t>Jan. 22, 2021USD ($)$ / shares</t>
        </is>
      </c>
      <c r="AH1" s="2" t="inlineStr">
        <is>
          <t>May 20, 2020$ / shares</t>
        </is>
      </c>
      <c r="AI1" s="2" t="inlineStr">
        <is>
          <t>Feb. 01, 2020$ / shares</t>
        </is>
      </c>
      <c r="AJ1" s="2" t="inlineStr">
        <is>
          <t>Dec. 23, 2019USD ($)</t>
        </is>
      </c>
      <c r="AK1" s="2" t="inlineStr">
        <is>
          <t>Jan. 14, 2019$ / shares</t>
        </is>
      </c>
      <c r="AL1" s="2" t="inlineStr">
        <is>
          <t>Jan. 19, 2018$ / shares</t>
        </is>
      </c>
      <c r="AM1" s="2" t="inlineStr">
        <is>
          <t>Jan. 18, 2018$ / shares</t>
        </is>
      </c>
      <c r="AN1" s="2" t="inlineStr">
        <is>
          <t>Dec. 31, 2016USD ($)</t>
        </is>
      </c>
      <c r="AO1" s="2" t="inlineStr">
        <is>
          <t>Jul. 19, 2016USD ($)</t>
        </is>
      </c>
      <c r="AP1" s="2" t="inlineStr">
        <is>
          <t>Jul. 15, 2015USD ($)</t>
        </is>
      </c>
      <c r="AQ1" s="2" t="inlineStr">
        <is>
          <t>Jun. 23, 2015$ / shares</t>
        </is>
      </c>
    </row>
    <row r="2">
      <c r="A2" s="3" t="inlineStr">
        <is>
          <t>Business And Organization [Line Items]</t>
        </is>
      </c>
    </row>
    <row r="3">
      <c r="A3" s="4" t="inlineStr">
        <is>
          <t>Issued common stock (in shares)</t>
        </is>
      </c>
      <c r="D3" s="6" t="n">
        <v>450000000</v>
      </c>
      <c r="L3" s="6" t="n">
        <v>450000000</v>
      </c>
      <c r="P3" s="6" t="n">
        <v>450000000</v>
      </c>
      <c r="R3" s="6" t="n">
        <v>450000000</v>
      </c>
      <c r="T3" s="6" t="n">
        <v>450000000</v>
      </c>
      <c r="V3" s="6" t="n">
        <v>450000000</v>
      </c>
      <c r="Y3" s="6" t="n">
        <v>450000000</v>
      </c>
    </row>
    <row r="4">
      <c r="A4" s="4" t="inlineStr">
        <is>
          <t>Preferred stock, shares authorized (in shares)</t>
        </is>
      </c>
      <c r="D4" s="6" t="n">
        <v>50000000</v>
      </c>
      <c r="E4" s="6" t="n">
        <v>50000000</v>
      </c>
      <c r="L4" s="6" t="n">
        <v>50000000</v>
      </c>
      <c r="P4" s="6" t="n">
        <v>50000000</v>
      </c>
      <c r="R4" s="6" t="n">
        <v>50000000</v>
      </c>
      <c r="T4" s="6" t="n">
        <v>50000000</v>
      </c>
      <c r="U4" s="6" t="n">
        <v>50000000</v>
      </c>
      <c r="V4" s="6" t="n">
        <v>50000000</v>
      </c>
      <c r="Y4" s="6" t="n">
        <v>50000000</v>
      </c>
    </row>
    <row r="5">
      <c r="A5" s="4" t="inlineStr">
        <is>
          <t>Preferred stock (in usd per share) | $ / shares</t>
        </is>
      </c>
      <c r="D5" s="7" t="n">
        <v>0.001</v>
      </c>
      <c r="E5" s="7" t="n">
        <v>0.001</v>
      </c>
      <c r="L5" s="7" t="n">
        <v>0.001</v>
      </c>
      <c r="P5" s="7" t="n">
        <v>0.001</v>
      </c>
      <c r="T5" s="7" t="n">
        <v>0.001</v>
      </c>
      <c r="U5" s="7" t="n">
        <v>0.001</v>
      </c>
      <c r="V5" s="7" t="n">
        <v>0.001</v>
      </c>
      <c r="Y5" s="7" t="n">
        <v>0.001</v>
      </c>
    </row>
    <row r="6">
      <c r="A6" s="4" t="inlineStr">
        <is>
          <t>Net asset value (in usd per share) | $ / shares</t>
        </is>
      </c>
      <c r="D6" s="8" t="n">
        <v>21.01</v>
      </c>
      <c r="E6" s="8" t="n">
        <v>30.48</v>
      </c>
      <c r="L6" s="8" t="n">
        <v>21.01</v>
      </c>
      <c r="P6" s="8" t="n">
        <v>21.01</v>
      </c>
      <c r="T6" s="8" t="n">
        <v>21.01</v>
      </c>
      <c r="U6" s="8" t="n">
        <v>30.48</v>
      </c>
      <c r="V6" s="8" t="n">
        <v>21.01</v>
      </c>
      <c r="Y6" s="8" t="n">
        <v>21.01</v>
      </c>
      <c r="Z6" s="8" t="n">
        <v>26.05</v>
      </c>
      <c r="AB6" s="8" t="n">
        <v>24.61</v>
      </c>
      <c r="AF6" s="8" t="n">
        <v>23.03</v>
      </c>
      <c r="AH6" s="8" t="n">
        <v>21.01</v>
      </c>
      <c r="AM6" s="5" t="n">
        <v>30</v>
      </c>
    </row>
    <row r="7">
      <c r="A7" s="4" t="inlineStr">
        <is>
          <t>Issuance of common stock in offerings | $</t>
        </is>
      </c>
      <c r="T7" s="5" t="n">
        <v>17867390</v>
      </c>
      <c r="U7" s="5" t="n">
        <v>40908373</v>
      </c>
    </row>
    <row r="8">
      <c r="A8" s="4" t="inlineStr">
        <is>
          <t>Number of real estate properties | property</t>
        </is>
      </c>
      <c r="D8" s="6" t="n">
        <v>36</v>
      </c>
      <c r="L8" s="6" t="n">
        <v>36</v>
      </c>
      <c r="P8" s="6" t="n">
        <v>36</v>
      </c>
      <c r="R8" s="6" t="n">
        <v>38</v>
      </c>
      <c r="T8" s="6" t="n">
        <v>36</v>
      </c>
      <c r="V8" s="6" t="n">
        <v>36</v>
      </c>
      <c r="Y8" s="6" t="n">
        <v>36</v>
      </c>
    </row>
    <row r="9">
      <c r="A9" s="4" t="inlineStr">
        <is>
          <t>Number of real estate properties acquired | property</t>
        </is>
      </c>
      <c r="D9" s="6" t="n">
        <v>0</v>
      </c>
      <c r="L9" s="6" t="n">
        <v>0</v>
      </c>
      <c r="P9" s="6" t="n">
        <v>0</v>
      </c>
      <c r="T9" s="6" t="n">
        <v>0</v>
      </c>
      <c r="V9" s="6" t="n">
        <v>0</v>
      </c>
      <c r="Y9" s="6" t="n">
        <v>0</v>
      </c>
    </row>
    <row r="10">
      <c r="A10" s="4" t="inlineStr">
        <is>
          <t>Number of properties classified as real estate held for sale</t>
        </is>
      </c>
      <c r="D10" s="6" t="n">
        <v>4</v>
      </c>
      <c r="N10" s="6" t="n">
        <v>4</v>
      </c>
      <c r="R10" s="6" t="n">
        <v>0</v>
      </c>
      <c r="S10" s="6" t="n">
        <v>3</v>
      </c>
      <c r="T10" s="6" t="n">
        <v>2</v>
      </c>
    </row>
    <row r="11">
      <c r="A11" s="4" t="inlineStr">
        <is>
          <t>Number of real estate properties identified as held-for-sale | property</t>
        </is>
      </c>
      <c r="P11" s="6" t="n">
        <v>9</v>
      </c>
      <c r="T11" s="6" t="n">
        <v>9</v>
      </c>
    </row>
    <row r="12">
      <c r="A12" s="4" t="inlineStr">
        <is>
          <t>Number of real estate properties sold</t>
        </is>
      </c>
      <c r="P12" s="6" t="n">
        <v>5</v>
      </c>
      <c r="T12" s="6" t="n">
        <v>5</v>
      </c>
    </row>
    <row r="13">
      <c r="A13" s="4" t="inlineStr">
        <is>
          <t>REIT I</t>
        </is>
      </c>
    </row>
    <row r="14">
      <c r="A14" s="3" t="inlineStr">
        <is>
          <t>Business And Organization [Line Items]</t>
        </is>
      </c>
    </row>
    <row r="15">
      <c r="A15" s="4" t="inlineStr">
        <is>
          <t>Number of real estate properties acquired | property</t>
        </is>
      </c>
      <c r="D15" s="6" t="n">
        <v>14</v>
      </c>
      <c r="E15" s="6" t="n">
        <v>20</v>
      </c>
      <c r="L15" s="6" t="n">
        <v>14</v>
      </c>
      <c r="P15" s="6" t="n">
        <v>14</v>
      </c>
      <c r="T15" s="6" t="n">
        <v>14</v>
      </c>
      <c r="U15" s="6" t="n">
        <v>20</v>
      </c>
      <c r="V15" s="6" t="n">
        <v>14</v>
      </c>
      <c r="Y15" s="6" t="n">
        <v>14</v>
      </c>
    </row>
    <row r="16">
      <c r="A16" s="4" t="inlineStr">
        <is>
          <t>Tenant-in-common | Real Estate Investment</t>
        </is>
      </c>
    </row>
    <row r="17">
      <c r="A17" s="3" t="inlineStr">
        <is>
          <t>Business And Organization [Line Items]</t>
        </is>
      </c>
    </row>
    <row r="18">
      <c r="A18" s="4" t="inlineStr">
        <is>
          <t>Ownership (as a percent)</t>
        </is>
      </c>
      <c r="D18" s="4" t="inlineStr">
        <is>
          <t>72.70%</t>
        </is>
      </c>
      <c r="L18" s="4" t="inlineStr">
        <is>
          <t>72.70%</t>
        </is>
      </c>
      <c r="P18" s="4" t="inlineStr">
        <is>
          <t>72.70%</t>
        </is>
      </c>
      <c r="R18" s="4" t="inlineStr">
        <is>
          <t>72.70%</t>
        </is>
      </c>
      <c r="T18" s="4" t="inlineStr">
        <is>
          <t>72.70%</t>
        </is>
      </c>
      <c r="V18" s="4" t="inlineStr">
        <is>
          <t>72.70%</t>
        </is>
      </c>
      <c r="Y18" s="4" t="inlineStr">
        <is>
          <t>72.70%</t>
        </is>
      </c>
    </row>
    <row r="19">
      <c r="A19" s="4" t="inlineStr">
        <is>
          <t>DRP</t>
        </is>
      </c>
    </row>
    <row r="20">
      <c r="A20" s="3" t="inlineStr">
        <is>
          <t>Business And Organization [Line Items]</t>
        </is>
      </c>
    </row>
    <row r="21">
      <c r="A21" s="4" t="inlineStr">
        <is>
          <t>Net asset value (in usd per share) | $ / shares</t>
        </is>
      </c>
      <c r="AK21" s="8" t="n">
        <v>30.48</v>
      </c>
    </row>
    <row r="22">
      <c r="A22" s="4" t="inlineStr">
        <is>
          <t>Share price (in usd per share) | $ / shares</t>
        </is>
      </c>
      <c r="AI22" s="8" t="n">
        <v>30.81</v>
      </c>
      <c r="AL22" s="8" t="n">
        <v>30.15</v>
      </c>
      <c r="AM22" s="5" t="n">
        <v>30</v>
      </c>
    </row>
    <row r="23">
      <c r="A23" s="4" t="inlineStr">
        <is>
          <t>IPO</t>
        </is>
      </c>
    </row>
    <row r="24">
      <c r="A24" s="3" t="inlineStr">
        <is>
          <t>Business And Organization [Line Items]</t>
        </is>
      </c>
    </row>
    <row r="25">
      <c r="A25" s="4" t="inlineStr">
        <is>
          <t>Common stock subscriptions | $</t>
        </is>
      </c>
      <c r="AP25" s="5" t="n">
        <v>30000000</v>
      </c>
    </row>
    <row r="26">
      <c r="A26" s="4" t="inlineStr">
        <is>
          <t>Registered Offering</t>
        </is>
      </c>
    </row>
    <row r="27">
      <c r="A27" s="3" t="inlineStr">
        <is>
          <t>Business And Organization [Line Items]</t>
        </is>
      </c>
    </row>
    <row r="28">
      <c r="A28" s="4" t="inlineStr">
        <is>
          <t>Common stock subscriptions | $</t>
        </is>
      </c>
      <c r="AP28" s="5" t="n">
        <v>3333333</v>
      </c>
    </row>
    <row r="29">
      <c r="A29" s="4" t="inlineStr">
        <is>
          <t>Sponsor</t>
        </is>
      </c>
    </row>
    <row r="30">
      <c r="A30" s="3" t="inlineStr">
        <is>
          <t>Business And Organization [Line Items]</t>
        </is>
      </c>
    </row>
    <row r="31">
      <c r="A31" s="4" t="inlineStr">
        <is>
          <t>Issuance of common stock in offering (in shares)</t>
        </is>
      </c>
      <c r="G31" s="10" t="n">
        <v>3333.3</v>
      </c>
      <c r="H31" s="10" t="n">
        <v>3333.3</v>
      </c>
    </row>
    <row r="32">
      <c r="A32" s="4" t="inlineStr">
        <is>
          <t>Shares issued (in usd per share) | $ / shares</t>
        </is>
      </c>
      <c r="G32" s="5" t="n">
        <v>30</v>
      </c>
      <c r="Q32" s="5" t="n">
        <v>30</v>
      </c>
      <c r="AQ32" s="5" t="n">
        <v>30</v>
      </c>
    </row>
    <row r="33">
      <c r="A33" s="4" t="inlineStr">
        <is>
          <t>Retail</t>
        </is>
      </c>
    </row>
    <row r="34">
      <c r="A34" s="3" t="inlineStr">
        <is>
          <t>Business And Organization [Line Items]</t>
        </is>
      </c>
    </row>
    <row r="35">
      <c r="A35" s="4" t="inlineStr">
        <is>
          <t>Number of real estate properties | property</t>
        </is>
      </c>
      <c r="D35" s="6" t="n">
        <v>11</v>
      </c>
      <c r="L35" s="6" t="n">
        <v>11</v>
      </c>
      <c r="P35" s="6" t="n">
        <v>11</v>
      </c>
      <c r="R35" s="6" t="n">
        <v>13</v>
      </c>
      <c r="T35" s="6" t="n">
        <v>11</v>
      </c>
      <c r="V35" s="6" t="n">
        <v>11</v>
      </c>
      <c r="Y35" s="6" t="n">
        <v>11</v>
      </c>
    </row>
    <row r="36">
      <c r="A36" s="4" t="inlineStr">
        <is>
          <t>Number of properties classified as real estate held for sale</t>
        </is>
      </c>
      <c r="D36" s="6" t="n">
        <v>4</v>
      </c>
      <c r="E36" s="6" t="n">
        <v>3</v>
      </c>
      <c r="L36" s="6" t="n">
        <v>3</v>
      </c>
      <c r="M36" s="6" t="n">
        <v>2</v>
      </c>
      <c r="N36" s="6" t="n">
        <v>3</v>
      </c>
      <c r="T36" s="6" t="n">
        <v>4</v>
      </c>
    </row>
    <row r="37">
      <c r="A37" s="4" t="inlineStr">
        <is>
          <t>Number of real estate properties identified as held-for-sale | property</t>
        </is>
      </c>
      <c r="K37" s="6" t="n">
        <v>8</v>
      </c>
      <c r="T37" s="6" t="n">
        <v>8</v>
      </c>
    </row>
    <row r="38">
      <c r="A38" s="4" t="inlineStr">
        <is>
          <t>Number of real estate properties sold | lease</t>
        </is>
      </c>
      <c r="J38" s="6" t="n">
        <v>3</v>
      </c>
      <c r="P38" s="6" t="n">
        <v>4</v>
      </c>
    </row>
    <row r="39">
      <c r="A39" s="4" t="inlineStr">
        <is>
          <t>Retail | REIT I</t>
        </is>
      </c>
    </row>
    <row r="40">
      <c r="A40" s="3" t="inlineStr">
        <is>
          <t>Business And Organization [Line Items]</t>
        </is>
      </c>
    </row>
    <row r="41">
      <c r="A41" s="4" t="inlineStr">
        <is>
          <t>Number of real estate properties acquired | property</t>
        </is>
      </c>
      <c r="E41" s="6" t="n">
        <v>5</v>
      </c>
      <c r="U41" s="6" t="n">
        <v>5</v>
      </c>
    </row>
    <row r="42">
      <c r="A42" s="4" t="inlineStr">
        <is>
          <t>Office</t>
        </is>
      </c>
    </row>
    <row r="43">
      <c r="A43" s="3" t="inlineStr">
        <is>
          <t>Business And Organization [Line Items]</t>
        </is>
      </c>
    </row>
    <row r="44">
      <c r="A44" s="4" t="inlineStr">
        <is>
          <t>Number of real estate properties | property</t>
        </is>
      </c>
      <c r="D44" s="6" t="n">
        <v>14</v>
      </c>
      <c r="L44" s="6" t="n">
        <v>14</v>
      </c>
      <c r="P44" s="6" t="n">
        <v>14</v>
      </c>
      <c r="R44" s="6" t="n">
        <v>14</v>
      </c>
      <c r="T44" s="6" t="n">
        <v>14</v>
      </c>
      <c r="V44" s="6" t="n">
        <v>14</v>
      </c>
      <c r="Y44" s="6" t="n">
        <v>14</v>
      </c>
    </row>
    <row r="45">
      <c r="A45" s="4" t="inlineStr">
        <is>
          <t>Office | REIT I</t>
        </is>
      </c>
    </row>
    <row r="46">
      <c r="A46" s="3" t="inlineStr">
        <is>
          <t>Business And Organization [Line Items]</t>
        </is>
      </c>
    </row>
    <row r="47">
      <c r="A47" s="4" t="inlineStr">
        <is>
          <t>Number of real estate properties acquired | property</t>
        </is>
      </c>
      <c r="E47" s="6" t="n">
        <v>4</v>
      </c>
      <c r="U47" s="6" t="n">
        <v>4</v>
      </c>
    </row>
    <row r="48">
      <c r="A48" s="4" t="inlineStr">
        <is>
          <t>Industrial</t>
        </is>
      </c>
    </row>
    <row r="49">
      <c r="A49" s="3" t="inlineStr">
        <is>
          <t>Business And Organization [Line Items]</t>
        </is>
      </c>
    </row>
    <row r="50">
      <c r="A50" s="4" t="inlineStr">
        <is>
          <t>Number of real estate properties | property</t>
        </is>
      </c>
      <c r="D50" s="6" t="n">
        <v>11</v>
      </c>
      <c r="L50" s="6" t="n">
        <v>11</v>
      </c>
      <c r="P50" s="6" t="n">
        <v>11</v>
      </c>
      <c r="R50" s="6" t="n">
        <v>11</v>
      </c>
      <c r="T50" s="6" t="n">
        <v>11</v>
      </c>
      <c r="V50" s="6" t="n">
        <v>11</v>
      </c>
      <c r="Y50" s="6" t="n">
        <v>11</v>
      </c>
    </row>
    <row r="51">
      <c r="A51" s="4" t="inlineStr">
        <is>
          <t>Number of properties classified as real estate held for sale | property</t>
        </is>
      </c>
      <c r="N51" s="6" t="n">
        <v>1</v>
      </c>
    </row>
    <row r="52">
      <c r="A52" s="4" t="inlineStr">
        <is>
          <t>Number of real estate properties identified as held-for-sale | property</t>
        </is>
      </c>
      <c r="K52" s="6" t="n">
        <v>1</v>
      </c>
      <c r="T52" s="6" t="n">
        <v>1</v>
      </c>
    </row>
    <row r="53">
      <c r="A53" s="4" t="inlineStr">
        <is>
          <t>Number of real estate properties sold | lease</t>
        </is>
      </c>
      <c r="P53" s="6" t="n">
        <v>1</v>
      </c>
    </row>
    <row r="54">
      <c r="A54" s="4" t="inlineStr">
        <is>
          <t>Industrial | REIT I</t>
        </is>
      </c>
    </row>
    <row r="55">
      <c r="A55" s="3" t="inlineStr">
        <is>
          <t>Business And Organization [Line Items]</t>
        </is>
      </c>
    </row>
    <row r="56">
      <c r="A56" s="4" t="inlineStr">
        <is>
          <t>Number of real estate properties acquired | property</t>
        </is>
      </c>
      <c r="E56" s="6" t="n">
        <v>5</v>
      </c>
      <c r="U56" s="6" t="n">
        <v>5</v>
      </c>
    </row>
    <row r="57">
      <c r="A57" s="4" t="inlineStr">
        <is>
          <t>Land</t>
        </is>
      </c>
    </row>
    <row r="58">
      <c r="A58" s="3" t="inlineStr">
        <is>
          <t>Business And Organization [Line Items]</t>
        </is>
      </c>
    </row>
    <row r="59">
      <c r="A59" s="4" t="inlineStr">
        <is>
          <t>Number of real estate properties | property</t>
        </is>
      </c>
      <c r="D59" s="6" t="n">
        <v>1</v>
      </c>
      <c r="L59" s="6" t="n">
        <v>1</v>
      </c>
      <c r="P59" s="6" t="n">
        <v>1</v>
      </c>
      <c r="T59" s="6" t="n">
        <v>1</v>
      </c>
      <c r="V59" s="6" t="n">
        <v>1</v>
      </c>
      <c r="Y59" s="6" t="n">
        <v>1</v>
      </c>
    </row>
    <row r="60">
      <c r="A60" s="4" t="inlineStr">
        <is>
          <t>Subsequent Event</t>
        </is>
      </c>
    </row>
    <row r="61">
      <c r="A61" s="3" t="inlineStr">
        <is>
          <t>Business And Organization [Line Items]</t>
        </is>
      </c>
    </row>
    <row r="62">
      <c r="A62" s="4" t="inlineStr">
        <is>
          <t>Reverse stock split, conversion ratio</t>
        </is>
      </c>
      <c r="B62" s="11" t="n">
        <v>0.3333</v>
      </c>
    </row>
    <row r="63">
      <c r="A63" s="4" t="inlineStr">
        <is>
          <t>Net asset value (in usd per share) | $ / shares</t>
        </is>
      </c>
      <c r="B63" s="8" t="n">
        <v>23.03</v>
      </c>
      <c r="AC63" s="8" t="n">
        <v>23.03</v>
      </c>
      <c r="AD63" s="8" t="n">
        <v>21.01</v>
      </c>
      <c r="AF63" s="8" t="n">
        <v>23.03</v>
      </c>
      <c r="AG63" s="8" t="n">
        <v>21.01</v>
      </c>
    </row>
    <row r="64">
      <c r="A64" s="4" t="inlineStr">
        <is>
          <t>Class R OP Units</t>
        </is>
      </c>
    </row>
    <row r="65">
      <c r="A65" s="3" t="inlineStr">
        <is>
          <t>Business And Organization [Line Items]</t>
        </is>
      </c>
    </row>
    <row r="66">
      <c r="A66" s="4" t="inlineStr">
        <is>
          <t>Reverse stock split, conversion ratio</t>
        </is>
      </c>
      <c r="C66" s="6" t="n">
        <v>1</v>
      </c>
    </row>
    <row r="67">
      <c r="A67" s="4" t="inlineStr">
        <is>
          <t>Other ownership interests, units issued (in shares)</t>
        </is>
      </c>
      <c r="R67" s="6" t="n">
        <v>353003</v>
      </c>
    </row>
    <row r="68">
      <c r="A68" s="4" t="inlineStr">
        <is>
          <t>Other ownership interests, units outstanding (in shares)</t>
        </is>
      </c>
      <c r="B68" s="6" t="n">
        <v>360000</v>
      </c>
    </row>
    <row r="69">
      <c r="A69" s="4" t="inlineStr">
        <is>
          <t>Class R OP Units | Subsequent Event</t>
        </is>
      </c>
    </row>
    <row r="70">
      <c r="A70" s="3" t="inlineStr">
        <is>
          <t>Business And Organization [Line Items]</t>
        </is>
      </c>
    </row>
    <row r="71">
      <c r="A71" s="4" t="inlineStr">
        <is>
          <t>Other ownership interests, units outstanding (in shares)</t>
        </is>
      </c>
      <c r="B71" s="6" t="n">
        <v>360000</v>
      </c>
    </row>
    <row r="72">
      <c r="A72" s="4" t="inlineStr">
        <is>
          <t>Class M OP Units</t>
        </is>
      </c>
    </row>
    <row r="73">
      <c r="A73" s="3" t="inlineStr">
        <is>
          <t>Business And Organization [Line Items]</t>
        </is>
      </c>
    </row>
    <row r="74">
      <c r="A74" s="4" t="inlineStr">
        <is>
          <t>Reverse stock split, conversion ratio</t>
        </is>
      </c>
      <c r="K74" s="11" t="n">
        <v>1.6667</v>
      </c>
      <c r="O74" s="6" t="n">
        <v>1</v>
      </c>
      <c r="R74" s="11" t="n">
        <v>1.6667</v>
      </c>
      <c r="T74" s="11" t="n">
        <v>1.6667</v>
      </c>
    </row>
    <row r="75">
      <c r="A75" s="4" t="inlineStr">
        <is>
          <t>Other ownership interests, units issued (in shares)</t>
        </is>
      </c>
      <c r="R75" s="12" t="n">
        <v>65794.95</v>
      </c>
    </row>
    <row r="76">
      <c r="A76" s="4" t="inlineStr">
        <is>
          <t>Net asset value (in usd per share) | $ / shares</t>
        </is>
      </c>
      <c r="D76" s="8" t="n">
        <v>35.02</v>
      </c>
      <c r="L76" s="8" t="n">
        <v>35.02</v>
      </c>
      <c r="P76" s="8" t="n">
        <v>35.02</v>
      </c>
      <c r="R76" s="8" t="n">
        <v>45.48</v>
      </c>
      <c r="T76" s="8" t="n">
        <v>35.02</v>
      </c>
      <c r="V76" s="8" t="n">
        <v>35.02</v>
      </c>
      <c r="Y76" s="8" t="n">
        <v>35.02</v>
      </c>
    </row>
    <row r="77">
      <c r="A77" s="4" t="inlineStr">
        <is>
          <t>BrixInvest | Class M OP Units</t>
        </is>
      </c>
    </row>
    <row r="78">
      <c r="A78" s="3" t="inlineStr">
        <is>
          <t>Business And Organization [Line Items]</t>
        </is>
      </c>
    </row>
    <row r="79">
      <c r="A79" s="4" t="inlineStr">
        <is>
          <t>Other ownership interests, units issued (in shares)</t>
        </is>
      </c>
      <c r="E79" s="10" t="n">
        <v>657949.5</v>
      </c>
      <c r="U79" s="10" t="n">
        <v>657949.5</v>
      </c>
    </row>
    <row r="80">
      <c r="A80" s="4" t="inlineStr">
        <is>
          <t>Operating Partnership</t>
        </is>
      </c>
    </row>
    <row r="81">
      <c r="A81" s="3" t="inlineStr">
        <is>
          <t>Business And Organization [Line Items]</t>
        </is>
      </c>
    </row>
    <row r="82">
      <c r="A82" s="4" t="inlineStr">
        <is>
          <t>Ownership interest (as a percent)</t>
        </is>
      </c>
      <c r="R82" s="4" t="inlineStr">
        <is>
          <t>86.00%</t>
        </is>
      </c>
      <c r="X82" s="4" t="inlineStr">
        <is>
          <t>99.00%</t>
        </is>
      </c>
    </row>
    <row r="83">
      <c r="A83" s="4" t="inlineStr">
        <is>
          <t>Remaining ownership interest ( as a percent)</t>
        </is>
      </c>
      <c r="E83" s="4" t="inlineStr">
        <is>
          <t>1.00%</t>
        </is>
      </c>
      <c r="W83" s="4" t="inlineStr">
        <is>
          <t>1.00%</t>
        </is>
      </c>
    </row>
    <row r="84">
      <c r="A84" s="4" t="inlineStr">
        <is>
          <t>Operating Partnership | Subsequent Event</t>
        </is>
      </c>
    </row>
    <row r="85">
      <c r="A85" s="3" t="inlineStr">
        <is>
          <t>Business And Organization [Line Items]</t>
        </is>
      </c>
    </row>
    <row r="86">
      <c r="A86" s="4" t="inlineStr">
        <is>
          <t>Ownership interest (as a percent)</t>
        </is>
      </c>
      <c r="B86" s="4" t="inlineStr">
        <is>
          <t>83.00%</t>
        </is>
      </c>
    </row>
    <row r="87">
      <c r="A87" s="4" t="inlineStr">
        <is>
          <t>Operating Partnership | Subsequent Event | Daisho OP Holdings, LLC</t>
        </is>
      </c>
    </row>
    <row r="88">
      <c r="A88" s="3" t="inlineStr">
        <is>
          <t>Business And Organization [Line Items]</t>
        </is>
      </c>
    </row>
    <row r="89">
      <c r="A89" s="4" t="inlineStr">
        <is>
          <t>Remaining ownership interest ( as a percent)</t>
        </is>
      </c>
      <c r="B89" s="4" t="inlineStr">
        <is>
          <t>12.00%</t>
        </is>
      </c>
    </row>
    <row r="90">
      <c r="A90" s="4" t="inlineStr">
        <is>
          <t>Operating Partnership | Subsequent Event | Employees of Company</t>
        </is>
      </c>
    </row>
    <row r="91">
      <c r="A91" s="3" t="inlineStr">
        <is>
          <t>Business And Organization [Line Items]</t>
        </is>
      </c>
    </row>
    <row r="92">
      <c r="A92" s="4" t="inlineStr">
        <is>
          <t>Remaining ownership interest ( as a percent)</t>
        </is>
      </c>
      <c r="B92" s="4" t="inlineStr">
        <is>
          <t>5.00%</t>
        </is>
      </c>
    </row>
    <row r="93">
      <c r="A93" s="4" t="inlineStr">
        <is>
          <t>Daisho OP Holdings, LLC</t>
        </is>
      </c>
    </row>
    <row r="94">
      <c r="A94" s="3" t="inlineStr">
        <is>
          <t>Business And Organization [Line Items]</t>
        </is>
      </c>
    </row>
    <row r="95">
      <c r="A95" s="4" t="inlineStr">
        <is>
          <t>Ownership interest (as a percent)</t>
        </is>
      </c>
      <c r="E95" s="4" t="inlineStr">
        <is>
          <t>87.00%</t>
        </is>
      </c>
    </row>
    <row r="96">
      <c r="A96" s="4" t="inlineStr">
        <is>
          <t>Daisho OP Holdings, LLC | Class M OP Units</t>
        </is>
      </c>
    </row>
    <row r="97">
      <c r="A97" s="3" t="inlineStr">
        <is>
          <t>Business And Organization [Line Items]</t>
        </is>
      </c>
    </row>
    <row r="98">
      <c r="A98" s="4" t="inlineStr">
        <is>
          <t>Reverse stock split, conversion ratio</t>
        </is>
      </c>
      <c r="U98" s="6" t="n">
        <v>1</v>
      </c>
    </row>
    <row r="99">
      <c r="A99" s="4" t="inlineStr">
        <is>
          <t>BrixInvest</t>
        </is>
      </c>
    </row>
    <row r="100">
      <c r="A100" s="3" t="inlineStr">
        <is>
          <t>Business And Organization [Line Items]</t>
        </is>
      </c>
    </row>
    <row r="101">
      <c r="A101" s="4" t="inlineStr">
        <is>
          <t>Ownership interest (as a percent)</t>
        </is>
      </c>
      <c r="E101" s="4" t="inlineStr">
        <is>
          <t>12.00%</t>
        </is>
      </c>
    </row>
    <row r="102">
      <c r="A102" s="4" t="inlineStr">
        <is>
          <t>Class S</t>
        </is>
      </c>
    </row>
    <row r="103">
      <c r="A103" s="3" t="inlineStr">
        <is>
          <t>Business And Organization [Line Items]</t>
        </is>
      </c>
    </row>
    <row r="104">
      <c r="A104" s="4" t="inlineStr">
        <is>
          <t>Common stock, shares authorized (in shares)</t>
        </is>
      </c>
      <c r="D104" s="6" t="n">
        <v>100000000</v>
      </c>
      <c r="E104" s="6" t="n">
        <v>100000000</v>
      </c>
      <c r="L104" s="6" t="n">
        <v>100000000</v>
      </c>
      <c r="P104" s="6" t="n">
        <v>100000000</v>
      </c>
      <c r="R104" s="6" t="n">
        <v>100000000</v>
      </c>
      <c r="T104" s="6" t="n">
        <v>100000000</v>
      </c>
      <c r="U104" s="6" t="n">
        <v>100000000</v>
      </c>
      <c r="V104" s="6" t="n">
        <v>100000000</v>
      </c>
      <c r="Y104" s="6" t="n">
        <v>100000000</v>
      </c>
    </row>
    <row r="105">
      <c r="A105" s="4" t="inlineStr">
        <is>
          <t>Common stock (in usd per share) | $ / shares</t>
        </is>
      </c>
      <c r="B105" s="7" t="n">
        <v>0.001</v>
      </c>
      <c r="D105" s="7" t="n">
        <v>0.001</v>
      </c>
      <c r="E105" s="7" t="n">
        <v>0.001</v>
      </c>
      <c r="L105" s="7" t="n">
        <v>0.001</v>
      </c>
      <c r="P105" s="7" t="n">
        <v>0.001</v>
      </c>
      <c r="R105" s="7" t="n">
        <v>0.001</v>
      </c>
      <c r="T105" s="7" t="n">
        <v>0.001</v>
      </c>
      <c r="U105" s="7" t="n">
        <v>0.001</v>
      </c>
      <c r="V105" s="7" t="n">
        <v>0.001</v>
      </c>
      <c r="Y105" s="7" t="n">
        <v>0.001</v>
      </c>
      <c r="AE105" s="7" t="n">
        <v>0.003</v>
      </c>
    </row>
    <row r="106">
      <c r="A106" s="4" t="inlineStr">
        <is>
          <t>Issuance of common stock in offering (in shares)</t>
        </is>
      </c>
      <c r="F106" s="6" t="n">
        <v>33333333</v>
      </c>
      <c r="I106" s="6" t="n">
        <v>33333333</v>
      </c>
      <c r="V106" s="6" t="n">
        <v>63711</v>
      </c>
    </row>
    <row r="107">
      <c r="A107" s="4" t="inlineStr">
        <is>
          <t>Class S | Registered Offering</t>
        </is>
      </c>
    </row>
    <row r="108">
      <c r="A108" s="3" t="inlineStr">
        <is>
          <t>Business And Organization [Line Items]</t>
        </is>
      </c>
    </row>
    <row r="109">
      <c r="A109" s="4" t="inlineStr">
        <is>
          <t>Issuance of common stock in offering (in shares)</t>
        </is>
      </c>
      <c r="V109" s="6" t="n">
        <v>2056</v>
      </c>
    </row>
    <row r="110">
      <c r="A110" s="4" t="inlineStr">
        <is>
          <t>Issuance of common stock in offerings | $</t>
        </is>
      </c>
      <c r="V110" s="5" t="n">
        <v>1932065</v>
      </c>
    </row>
    <row r="111">
      <c r="A111" s="4" t="inlineStr">
        <is>
          <t>Class S | Subsequent Event</t>
        </is>
      </c>
    </row>
    <row r="112">
      <c r="A112" s="3" t="inlineStr">
        <is>
          <t>Business And Organization [Line Items]</t>
        </is>
      </c>
    </row>
    <row r="113">
      <c r="A113" s="4" t="inlineStr">
        <is>
          <t>Common stock (in usd per share) | $ / shares</t>
        </is>
      </c>
      <c r="B113" s="7" t="n">
        <v>0.001</v>
      </c>
      <c r="AE113" s="7" t="n">
        <v>0.003</v>
      </c>
    </row>
    <row r="114">
      <c r="A114" s="4" t="inlineStr">
        <is>
          <t>Minimum share value | $</t>
        </is>
      </c>
      <c r="B114" s="5" t="n">
        <v>1000</v>
      </c>
      <c r="AE114" s="5" t="n">
        <v>500</v>
      </c>
    </row>
    <row r="115">
      <c r="A115" s="4" t="inlineStr">
        <is>
          <t>Class C</t>
        </is>
      </c>
    </row>
    <row r="116">
      <c r="A116" s="3" t="inlineStr">
        <is>
          <t>Business And Organization [Line Items]</t>
        </is>
      </c>
    </row>
    <row r="117">
      <c r="A117" s="4" t="inlineStr">
        <is>
          <t>Common stock, shares authorized (in shares)</t>
        </is>
      </c>
      <c r="D117" s="6" t="n">
        <v>300000000</v>
      </c>
      <c r="E117" s="6" t="n">
        <v>300000000</v>
      </c>
      <c r="L117" s="6" t="n">
        <v>300000000</v>
      </c>
      <c r="P117" s="6" t="n">
        <v>300000000</v>
      </c>
      <c r="R117" s="6" t="n">
        <v>300000000</v>
      </c>
      <c r="T117" s="6" t="n">
        <v>300000000</v>
      </c>
      <c r="U117" s="6" t="n">
        <v>300000000</v>
      </c>
      <c r="V117" s="6" t="n">
        <v>300000000</v>
      </c>
      <c r="Y117" s="6" t="n">
        <v>300000000</v>
      </c>
    </row>
    <row r="118">
      <c r="A118" s="4" t="inlineStr">
        <is>
          <t>Common stock (in usd per share) | $ / shares</t>
        </is>
      </c>
      <c r="B118" s="7" t="n">
        <v>0.001</v>
      </c>
      <c r="D118" s="7" t="n">
        <v>0.001</v>
      </c>
      <c r="E118" s="7" t="n">
        <v>0.001</v>
      </c>
      <c r="L118" s="7" t="n">
        <v>0.001</v>
      </c>
      <c r="P118" s="7" t="n">
        <v>0.001</v>
      </c>
      <c r="R118" s="7" t="n">
        <v>0.001</v>
      </c>
      <c r="T118" s="7" t="n">
        <v>0.001</v>
      </c>
      <c r="U118" s="7" t="n">
        <v>0.001</v>
      </c>
      <c r="V118" s="7" t="n">
        <v>0.001</v>
      </c>
      <c r="Y118" s="7" t="n">
        <v>0.001</v>
      </c>
      <c r="AE118" s="7" t="n">
        <v>0.003</v>
      </c>
    </row>
    <row r="119">
      <c r="A119" s="4" t="inlineStr">
        <is>
          <t>Reverse stock split, conversion ratio</t>
        </is>
      </c>
      <c r="R119" s="6" t="n">
        <v>1</v>
      </c>
      <c r="U119" s="6" t="n">
        <v>1</v>
      </c>
    </row>
    <row r="120">
      <c r="A120" s="4" t="inlineStr">
        <is>
          <t>Common stock subscriptions | $</t>
        </is>
      </c>
      <c r="AJ120" s="5" t="n">
        <v>800000000</v>
      </c>
    </row>
    <row r="121">
      <c r="A121" s="4" t="inlineStr">
        <is>
          <t>Minimum share value | $</t>
        </is>
      </c>
      <c r="AN121" s="5" t="n">
        <v>500</v>
      </c>
      <c r="AO121" s="5" t="n">
        <v>500</v>
      </c>
    </row>
    <row r="122">
      <c r="A122" s="4" t="inlineStr">
        <is>
          <t>Class C | REIT I</t>
        </is>
      </c>
    </row>
    <row r="123">
      <c r="A123" s="3" t="inlineStr">
        <is>
          <t>Business And Organization [Line Items]</t>
        </is>
      </c>
    </row>
    <row r="124">
      <c r="A124" s="4" t="inlineStr">
        <is>
          <t>Issuance of common stock in merger (in shares)</t>
        </is>
      </c>
      <c r="U124" s="10" t="n">
        <v>2680740.5</v>
      </c>
    </row>
    <row r="125">
      <c r="A125" s="4" t="inlineStr">
        <is>
          <t>Class C | DRP</t>
        </is>
      </c>
    </row>
    <row r="126">
      <c r="A126" s="3" t="inlineStr">
        <is>
          <t>Business And Organization [Line Items]</t>
        </is>
      </c>
    </row>
    <row r="127">
      <c r="A127" s="4" t="inlineStr">
        <is>
          <t>Common stock subscriptions | $</t>
        </is>
      </c>
      <c r="AA127" s="5" t="n">
        <v>75000000</v>
      </c>
      <c r="AJ127" s="6" t="n">
        <v>75000000</v>
      </c>
    </row>
    <row r="128">
      <c r="A128" s="4" t="inlineStr">
        <is>
          <t>Class C | Follow-on Offering</t>
        </is>
      </c>
    </row>
    <row r="129">
      <c r="A129" s="3" t="inlineStr">
        <is>
          <t>Business And Organization [Line Items]</t>
        </is>
      </c>
    </row>
    <row r="130">
      <c r="A130" s="4" t="inlineStr">
        <is>
          <t>Common stock subscriptions | $</t>
        </is>
      </c>
      <c r="AF130" s="5" t="n">
        <v>600547672</v>
      </c>
      <c r="AJ130" s="5" t="n">
        <v>725000000</v>
      </c>
    </row>
    <row r="131">
      <c r="A131" s="4" t="inlineStr">
        <is>
          <t>Class C | Registered Offering</t>
        </is>
      </c>
    </row>
    <row r="132">
      <c r="A132" s="3" t="inlineStr">
        <is>
          <t>Business And Organization [Line Items]</t>
        </is>
      </c>
    </row>
    <row r="133">
      <c r="A133" s="4" t="inlineStr">
        <is>
          <t>Issuance of common stock in offering (in shares)</t>
        </is>
      </c>
      <c r="Y133" s="6" t="n">
        <v>6627934</v>
      </c>
    </row>
    <row r="134">
      <c r="A134" s="4" t="inlineStr">
        <is>
          <t>Issuance of common stock in offerings | $</t>
        </is>
      </c>
      <c r="Y134" s="5" t="n">
        <v>197527817</v>
      </c>
    </row>
    <row r="135">
      <c r="A135" s="4" t="inlineStr">
        <is>
          <t>Class C | Registered Offering | DRP</t>
        </is>
      </c>
    </row>
    <row r="136">
      <c r="A136" s="3" t="inlineStr">
        <is>
          <t>Business And Organization [Line Items]</t>
        </is>
      </c>
    </row>
    <row r="137">
      <c r="A137" s="4" t="inlineStr">
        <is>
          <t>Issuance of common stock in offering (in shares)</t>
        </is>
      </c>
      <c r="Y137" s="6" t="n">
        <v>790479</v>
      </c>
    </row>
    <row r="138">
      <c r="A138" s="4" t="inlineStr">
        <is>
          <t>Class C | 2021 DRP Offering</t>
        </is>
      </c>
    </row>
    <row r="139">
      <c r="A139" s="3" t="inlineStr">
        <is>
          <t>Business And Organization [Line Items]</t>
        </is>
      </c>
    </row>
    <row r="140">
      <c r="A140" s="4" t="inlineStr">
        <is>
          <t>Common stock subscriptions | $</t>
        </is>
      </c>
      <c r="AG140" s="5" t="n">
        <v>100000000</v>
      </c>
    </row>
    <row r="141">
      <c r="A141" s="4" t="inlineStr">
        <is>
          <t>Class C | Sponsor</t>
        </is>
      </c>
    </row>
    <row r="142">
      <c r="A142" s="3" t="inlineStr">
        <is>
          <t>Business And Organization [Line Items]</t>
        </is>
      </c>
    </row>
    <row r="143">
      <c r="A143" s="4" t="inlineStr">
        <is>
          <t>Issuance of common stock in offering (in shares)</t>
        </is>
      </c>
      <c r="Q143" s="10" t="n">
        <v>6666.7</v>
      </c>
      <c r="U143" s="6" t="n">
        <v>3580</v>
      </c>
    </row>
    <row r="144">
      <c r="A144" s="4" t="inlineStr">
        <is>
          <t>Class C | Subsequent Event</t>
        </is>
      </c>
    </row>
    <row r="145">
      <c r="A145" s="3" t="inlineStr">
        <is>
          <t>Business And Organization [Line Items]</t>
        </is>
      </c>
    </row>
    <row r="146">
      <c r="A146" s="4" t="inlineStr">
        <is>
          <t>Common stock (in usd per share) | $ / shares</t>
        </is>
      </c>
      <c r="B146" s="7" t="n">
        <v>0.001</v>
      </c>
      <c r="AE146" s="7" t="n">
        <v>0.003</v>
      </c>
    </row>
    <row r="147">
      <c r="A147" s="4" t="inlineStr">
        <is>
          <t>Percentage of NAV, shares held for less than two years</t>
        </is>
      </c>
      <c r="B147" s="4" t="inlineStr">
        <is>
          <t>98.00%</t>
        </is>
      </c>
    </row>
    <row r="148">
      <c r="A148" s="4" t="inlineStr">
        <is>
          <t>Percentage of NAV shares held for at least two years</t>
        </is>
      </c>
      <c r="B148" s="4" t="inlineStr">
        <is>
          <t>100.00%</t>
        </is>
      </c>
    </row>
    <row r="149">
      <c r="A149" s="4" t="inlineStr">
        <is>
          <t>Percentage of NAV, shares held for less than one year</t>
        </is>
      </c>
      <c r="AE149" s="4" t="inlineStr">
        <is>
          <t>97.00%</t>
        </is>
      </c>
    </row>
    <row r="150">
      <c r="A150" s="4" t="inlineStr">
        <is>
          <t>Percentage of NAV, shares held for one to two years</t>
        </is>
      </c>
      <c r="AE150" s="4" t="inlineStr">
        <is>
          <t>98.00%</t>
        </is>
      </c>
    </row>
    <row r="151">
      <c r="A151" s="4" t="inlineStr">
        <is>
          <t>Percentage of NAV, shares held for two to three years</t>
        </is>
      </c>
      <c r="AE151" s="4" t="inlineStr">
        <is>
          <t>99.00%</t>
        </is>
      </c>
    </row>
    <row r="152">
      <c r="A152" s="4" t="inlineStr">
        <is>
          <t>Percentage of NAV, shares held for at least three years</t>
        </is>
      </c>
      <c r="AE152" s="4" t="inlineStr">
        <is>
          <t>100.00%</t>
        </is>
      </c>
    </row>
    <row r="153">
      <c r="A153" s="4" t="inlineStr">
        <is>
          <t>Minimum share value | $</t>
        </is>
      </c>
      <c r="B153" s="5" t="n">
        <v>1000</v>
      </c>
      <c r="AE153" s="5" t="n">
        <v>500</v>
      </c>
    </row>
    <row r="154">
      <c r="A154" s="4" t="inlineStr">
        <is>
          <t>Class C | Subsequent Event | Follow-on Offering</t>
        </is>
      </c>
    </row>
    <row r="155">
      <c r="A155" s="3" t="inlineStr">
        <is>
          <t>Business And Organization [Line Items]</t>
        </is>
      </c>
    </row>
    <row r="156">
      <c r="A156" s="4" t="inlineStr">
        <is>
          <t>Common stock subscriptions | $</t>
        </is>
      </c>
      <c r="AF156" s="5" t="n">
        <v>600547672</v>
      </c>
    </row>
    <row r="157">
      <c r="A157" s="4" t="inlineStr">
        <is>
          <t>Class C | Subsequent Event | 2021 DRP Offering</t>
        </is>
      </c>
    </row>
    <row r="158">
      <c r="A158" s="3" t="inlineStr">
        <is>
          <t>Business And Organization [Line Items]</t>
        </is>
      </c>
    </row>
    <row r="159">
      <c r="A159" s="4" t="inlineStr">
        <is>
          <t>Common stock subscriptions | $</t>
        </is>
      </c>
      <c r="AG159" s="5" t="n">
        <v>1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C108"/>
  <sheetViews>
    <sheetView workbookViewId="0">
      <selection activeCell="A1" sqref="A1"/>
    </sheetView>
  </sheetViews>
  <sheetFormatPr baseColWidth="8" defaultRowHeight="15"/>
  <cols>
    <col width="69" customWidth="1" min="1" max="1"/>
    <col width="24" customWidth="1" min="2" max="2"/>
    <col width="24" customWidth="1" min="3" max="3"/>
    <col width="45" customWidth="1" min="4" max="4"/>
    <col width="45" customWidth="1" min="5" max="5"/>
    <col width="37" customWidth="1" min="6" max="6"/>
    <col width="14" customWidth="1" min="7" max="7"/>
    <col width="37" customWidth="1" min="8" max="8"/>
    <col width="31" customWidth="1" min="9" max="9"/>
    <col width="21" customWidth="1" min="10" max="10"/>
    <col width="21" customWidth="1" min="11" max="11"/>
    <col width="37" customWidth="1" min="12" max="12"/>
    <col width="37" customWidth="1" min="13" max="13"/>
    <col width="37" customWidth="1" min="14" max="14"/>
    <col width="39" customWidth="1" min="15" max="15"/>
    <col width="14" customWidth="1" min="16" max="16"/>
    <col width="45" customWidth="1" min="17" max="17"/>
    <col width="37" customWidth="1" min="18" max="18"/>
    <col width="24" customWidth="1" min="19" max="19"/>
    <col width="23" customWidth="1" min="20" max="20"/>
    <col width="24" customWidth="1" min="21" max="21"/>
    <col width="24" customWidth="1" min="22" max="22"/>
    <col width="24" customWidth="1" min="23" max="23"/>
    <col width="24" customWidth="1" min="24" max="24"/>
    <col width="23" customWidth="1" min="25" max="25"/>
    <col width="24" customWidth="1" min="26" max="26"/>
    <col width="24" customWidth="1" min="27" max="27"/>
    <col width="24" customWidth="1" min="28" max="28"/>
    <col width="24" customWidth="1" min="29" max="29"/>
  </cols>
  <sheetData>
    <row r="1">
      <c r="A1" s="1" t="inlineStr">
        <is>
          <t>SUMMARY OF SIGNIFICANT ACOUNTING POLICIES - Narrative (FY) (Details)</t>
        </is>
      </c>
      <c r="B1" s="2" t="inlineStr">
        <is>
          <t>Feb. 01, 2021$ / shares</t>
        </is>
      </c>
      <c r="C1" s="2" t="inlineStr">
        <is>
          <t>Jan. 31, 2021$ / shares</t>
        </is>
      </c>
      <c r="D1" s="2" t="inlineStr">
        <is>
          <t>Dec. 31, 2020USD ($)Segments$ / sharesshares</t>
        </is>
      </c>
      <c r="E1" s="2" t="inlineStr">
        <is>
          <t>Dec. 31, 2019USD ($)Segments$ / sharesshares</t>
        </is>
      </c>
      <c r="F1" s="2" t="inlineStr">
        <is>
          <t>Sep. 30, 2021USD ($)$ / sharesshares</t>
        </is>
      </c>
      <c r="G1" s="2" t="inlineStr">
        <is>
          <t>Mar. 31, 2021</t>
        </is>
      </c>
      <c r="H1" s="2" t="inlineStr">
        <is>
          <t>Dec. 31, 2020USD ($)$ / sharesshares</t>
        </is>
      </c>
      <c r="I1" s="2" t="inlineStr">
        <is>
          <t>Sep. 30, 2020USD ($)$ / shares</t>
        </is>
      </c>
      <c r="J1" s="2" t="inlineStr">
        <is>
          <t>Jun. 30, 2020USD ($)</t>
        </is>
      </c>
      <c r="K1" s="2" t="inlineStr">
        <is>
          <t>Mar. 31, 2020USD ($)</t>
        </is>
      </c>
      <c r="L1" s="2" t="inlineStr">
        <is>
          <t>Dec. 31, 2019USD ($)$ / sharesshares</t>
        </is>
      </c>
      <c r="M1" s="2" t="inlineStr">
        <is>
          <t>Sep. 30, 2021USD ($)$ / sharesshares</t>
        </is>
      </c>
      <c r="N1" s="2" t="inlineStr">
        <is>
          <t>Dec. 31, 2020USD ($)$ / sharesshares</t>
        </is>
      </c>
      <c r="O1" s="2" t="inlineStr">
        <is>
          <t>Sep. 30, 2020USD ($)property$ / shares</t>
        </is>
      </c>
      <c r="P1" s="2" t="inlineStr">
        <is>
          <t>Sep. 30, 2019</t>
        </is>
      </c>
      <c r="Q1" s="2" t="inlineStr">
        <is>
          <t>Dec. 31, 2020USD ($)property$ / sharesshares</t>
        </is>
      </c>
      <c r="R1" s="2" t="inlineStr">
        <is>
          <t>Dec. 31, 2019USD ($)$ / sharesshares</t>
        </is>
      </c>
      <c r="S1" s="2" t="inlineStr">
        <is>
          <t>Aug. 04, 2021$ / shares</t>
        </is>
      </c>
      <c r="T1" s="2" t="inlineStr">
        <is>
          <t>May 05, 2021$ / shares</t>
        </is>
      </c>
      <c r="U1" s="2" t="inlineStr">
        <is>
          <t>Mar. 25, 2021$ / shares</t>
        </is>
      </c>
      <c r="V1" s="2" t="inlineStr">
        <is>
          <t>Feb. 25, 2021$ / shares</t>
        </is>
      </c>
      <c r="W1" s="2" t="inlineStr">
        <is>
          <t>Jan. 27, 2021$ / shares</t>
        </is>
      </c>
      <c r="X1" s="2" t="inlineStr">
        <is>
          <t>Jan. 22, 2021$ / shares</t>
        </is>
      </c>
      <c r="Y1" s="2" t="inlineStr">
        <is>
          <t>May 20, 2020$ / shares</t>
        </is>
      </c>
      <c r="Z1" s="2" t="inlineStr">
        <is>
          <t>Feb. 01, 2020$ / shares</t>
        </is>
      </c>
      <c r="AA1" s="2" t="inlineStr">
        <is>
          <t>Jan. 14, 2019$ / shares</t>
        </is>
      </c>
      <c r="AB1" s="2" t="inlineStr">
        <is>
          <t>Jan. 19, 2018$ / shares</t>
        </is>
      </c>
      <c r="AC1" s="2" t="inlineStr">
        <is>
          <t>Jan. 18, 2018$ / shares</t>
        </is>
      </c>
    </row>
    <row r="2">
      <c r="A2" s="3" t="inlineStr">
        <is>
          <t>Accounting Policies [Line Items]</t>
        </is>
      </c>
    </row>
    <row r="3">
      <c r="A3" s="4" t="inlineStr">
        <is>
          <t>Rental income from tenant reimbursements | $</t>
        </is>
      </c>
      <c r="F3" s="5" t="n">
        <v>1640835</v>
      </c>
      <c r="I3" s="5" t="n">
        <v>1622218</v>
      </c>
      <c r="M3" s="5" t="n">
        <v>5036196</v>
      </c>
      <c r="O3" s="5" t="n">
        <v>5521723</v>
      </c>
      <c r="Q3" s="5" t="n">
        <v>7028808</v>
      </c>
      <c r="R3" s="5" t="n">
        <v>4857794</v>
      </c>
    </row>
    <row r="4">
      <c r="A4" s="4" t="inlineStr">
        <is>
          <t>Advertising expense | $</t>
        </is>
      </c>
      <c r="L4" s="5" t="n">
        <v>0</v>
      </c>
      <c r="Q4" s="5" t="n">
        <v>607787</v>
      </c>
    </row>
    <row r="5">
      <c r="A5" s="4" t="inlineStr">
        <is>
          <t>Earnings (loss) per share (in usd per share)</t>
        </is>
      </c>
      <c r="F5" s="8" t="n">
        <v>0.47</v>
      </c>
      <c r="I5" s="8" t="n">
        <v>-0.13</v>
      </c>
      <c r="M5" s="8" t="n">
        <v>0.21</v>
      </c>
      <c r="O5" s="8" t="n">
        <v>-6.5</v>
      </c>
    </row>
    <row r="6">
      <c r="A6" s="4" t="inlineStr">
        <is>
          <t>Dividends (in usd per share)</t>
        </is>
      </c>
      <c r="F6" s="9" t="n">
        <v>0.2625</v>
      </c>
      <c r="I6" s="9" t="n">
        <v>0.408</v>
      </c>
      <c r="M6" s="9" t="n">
        <v>0.7875</v>
      </c>
      <c r="O6" s="9" t="n">
        <v>0.9330000000000001</v>
      </c>
      <c r="Q6" s="9" t="n">
        <v>1.46</v>
      </c>
      <c r="R6" s="9" t="n">
        <v>2.1105</v>
      </c>
    </row>
    <row r="7">
      <c r="A7" s="4" t="inlineStr">
        <is>
          <t>Restricted cash | $</t>
        </is>
      </c>
      <c r="D7" s="5" t="n">
        <v>129118</v>
      </c>
      <c r="E7" s="5" t="n">
        <v>113362</v>
      </c>
      <c r="F7" s="5" t="n">
        <v>2410951</v>
      </c>
      <c r="H7" s="5" t="n">
        <v>129118</v>
      </c>
      <c r="L7" s="6" t="n">
        <v>113362</v>
      </c>
      <c r="M7" s="5" t="n">
        <v>2410951</v>
      </c>
      <c r="N7" s="5" t="n">
        <v>129118</v>
      </c>
      <c r="Q7" s="5" t="n">
        <v>129118</v>
      </c>
      <c r="R7" s="5" t="n">
        <v>113362</v>
      </c>
    </row>
    <row r="8">
      <c r="A8" s="4" t="inlineStr">
        <is>
          <t>Tenant reimbursements | $</t>
        </is>
      </c>
      <c r="D8" s="6" t="n">
        <v>60598</v>
      </c>
      <c r="E8" s="5" t="n">
        <v>98329</v>
      </c>
      <c r="F8" s="6" t="n">
        <v>189136</v>
      </c>
      <c r="H8" s="6" t="n">
        <v>60598</v>
      </c>
      <c r="L8" s="5" t="n">
        <v>98329</v>
      </c>
      <c r="M8" s="6" t="n">
        <v>189136</v>
      </c>
      <c r="N8" s="6" t="n">
        <v>60598</v>
      </c>
      <c r="Q8" s="5" t="n">
        <v>60598</v>
      </c>
      <c r="R8" s="6" t="n">
        <v>98329</v>
      </c>
    </row>
    <row r="9">
      <c r="A9" s="4" t="inlineStr">
        <is>
          <t>Percentage of share in property owned</t>
        </is>
      </c>
      <c r="Q9" s="4" t="inlineStr">
        <is>
          <t>72.70%</t>
        </is>
      </c>
    </row>
    <row r="10">
      <c r="A10" s="4" t="inlineStr">
        <is>
          <t>Restricted cash to fund property tax | $</t>
        </is>
      </c>
      <c r="D10" s="6" t="n">
        <v>32086</v>
      </c>
      <c r="H10" s="6" t="n">
        <v>32086</v>
      </c>
      <c r="N10" s="6" t="n">
        <v>32086</v>
      </c>
      <c r="Q10" s="5" t="n">
        <v>32086</v>
      </c>
    </row>
    <row r="11">
      <c r="A11" s="4" t="inlineStr">
        <is>
          <t>Impairment of real estate investment properties | $</t>
        </is>
      </c>
      <c r="F11" s="6" t="n">
        <v>0</v>
      </c>
      <c r="H11" s="5" t="n">
        <v>761100</v>
      </c>
      <c r="I11" s="5" t="n">
        <v>0</v>
      </c>
      <c r="J11" s="5" t="n">
        <v>349457</v>
      </c>
      <c r="K11" s="5" t="n">
        <v>9157068</v>
      </c>
      <c r="M11" s="6" t="n">
        <v>0</v>
      </c>
      <c r="O11" s="5" t="n">
        <v>9506525</v>
      </c>
      <c r="Q11" s="5" t="n">
        <v>10267625</v>
      </c>
      <c r="R11" s="6" t="n">
        <v>0</v>
      </c>
    </row>
    <row r="12">
      <c r="A12" s="4" t="inlineStr">
        <is>
          <t>Number of impaired real estate properties | property</t>
        </is>
      </c>
      <c r="O12" s="6" t="n">
        <v>4</v>
      </c>
      <c r="Q12" s="6" t="n">
        <v>6</v>
      </c>
    </row>
    <row r="13">
      <c r="A13" s="4" t="inlineStr">
        <is>
          <t>Goodwill impairment loss | $</t>
        </is>
      </c>
      <c r="K13" s="6" t="n">
        <v>33267143</v>
      </c>
      <c r="M13" s="6" t="n">
        <v>0</v>
      </c>
      <c r="N13" s="5" t="n">
        <v>0</v>
      </c>
      <c r="O13" s="5" t="n">
        <v>33267143</v>
      </c>
      <c r="Q13" s="5" t="n">
        <v>33267143</v>
      </c>
    </row>
    <row r="14">
      <c r="A14" s="4" t="inlineStr">
        <is>
          <t>Impairment of intangible assets (excluding goodwill) | $</t>
        </is>
      </c>
      <c r="K14" s="5" t="n">
        <v>1305260</v>
      </c>
    </row>
    <row r="15">
      <c r="A15" s="4" t="inlineStr">
        <is>
          <t>Impairment of goodwill and intangible assets (Note 3) | $</t>
        </is>
      </c>
      <c r="D15" s="5" t="n">
        <v>0</v>
      </c>
      <c r="F15" s="5" t="n">
        <v>0</v>
      </c>
      <c r="I15" s="5" t="n">
        <v>0</v>
      </c>
      <c r="M15" s="5" t="n">
        <v>0</v>
      </c>
      <c r="O15" s="5" t="n">
        <v>34572403</v>
      </c>
      <c r="Q15" s="6" t="n">
        <v>34572403</v>
      </c>
      <c r="R15" s="5" t="n">
        <v>0</v>
      </c>
    </row>
    <row r="16">
      <c r="A16" s="4" t="inlineStr">
        <is>
          <t>Related party fees incurred | $</t>
        </is>
      </c>
      <c r="Q16" s="5" t="n">
        <v>0</v>
      </c>
    </row>
    <row r="17">
      <c r="A17" s="4" t="inlineStr">
        <is>
          <t>Net asset value (in usd per share)</t>
        </is>
      </c>
      <c r="D17" s="8" t="n">
        <v>21.01</v>
      </c>
      <c r="E17" s="8" t="n">
        <v>30.48</v>
      </c>
      <c r="H17" s="8" t="n">
        <v>21.01</v>
      </c>
      <c r="L17" s="8" t="n">
        <v>30.48</v>
      </c>
      <c r="N17" s="8" t="n">
        <v>21.01</v>
      </c>
      <c r="Q17" s="8" t="n">
        <v>21.01</v>
      </c>
      <c r="R17" s="8" t="n">
        <v>30.48</v>
      </c>
      <c r="S17" s="8" t="n">
        <v>26.05</v>
      </c>
      <c r="T17" s="8" t="n">
        <v>24.61</v>
      </c>
      <c r="W17" s="8" t="n">
        <v>23.03</v>
      </c>
      <c r="Y17" s="8" t="n">
        <v>21.01</v>
      </c>
      <c r="AC17" s="5" t="n">
        <v>30</v>
      </c>
    </row>
    <row r="18">
      <c r="A18" s="4" t="inlineStr">
        <is>
          <t>Stock repurchase program, shares authorized (in shares) | shares</t>
        </is>
      </c>
      <c r="D18" s="6" t="n">
        <v>1482188</v>
      </c>
      <c r="H18" s="6" t="n">
        <v>1482188</v>
      </c>
      <c r="N18" s="6" t="n">
        <v>1482188</v>
      </c>
      <c r="Q18" s="6" t="n">
        <v>1482188</v>
      </c>
    </row>
    <row r="19">
      <c r="A19" s="4" t="inlineStr">
        <is>
          <t>Number of reportable segments | Segments</t>
        </is>
      </c>
      <c r="D19" s="6" t="n">
        <v>1</v>
      </c>
      <c r="E19" s="6" t="n">
        <v>1</v>
      </c>
    </row>
    <row r="20">
      <c r="A20" s="4" t="inlineStr">
        <is>
          <t>DRP</t>
        </is>
      </c>
    </row>
    <row r="21">
      <c r="A21" s="3" t="inlineStr">
        <is>
          <t>Accounting Policies [Line Items]</t>
        </is>
      </c>
    </row>
    <row r="22">
      <c r="A22" s="4" t="inlineStr">
        <is>
          <t>Share price (in usd per share)</t>
        </is>
      </c>
      <c r="Z22" s="8" t="n">
        <v>30.81</v>
      </c>
      <c r="AB22" s="8" t="n">
        <v>30.15</v>
      </c>
      <c r="AC22" s="5" t="n">
        <v>30</v>
      </c>
    </row>
    <row r="23">
      <c r="A23" s="4" t="inlineStr">
        <is>
          <t>Net asset value (in usd per share)</t>
        </is>
      </c>
      <c r="AA23" s="8" t="n">
        <v>30.48</v>
      </c>
    </row>
    <row r="24">
      <c r="A24" s="4" t="inlineStr">
        <is>
          <t>Class M OP Units</t>
        </is>
      </c>
    </row>
    <row r="25">
      <c r="A25" s="3" t="inlineStr">
        <is>
          <t>Accounting Policies [Line Items]</t>
        </is>
      </c>
    </row>
    <row r="26">
      <c r="A26" s="4" t="inlineStr">
        <is>
          <t>Stock split, conversion ratio</t>
        </is>
      </c>
      <c r="G26" s="11" t="n">
        <v>1.6667</v>
      </c>
      <c r="K26" s="6" t="n">
        <v>1</v>
      </c>
      <c r="M26" s="11" t="n">
        <v>1.6667</v>
      </c>
      <c r="Q26" s="11" t="n">
        <v>1.6667</v>
      </c>
    </row>
    <row r="27">
      <c r="A27" s="4" t="inlineStr">
        <is>
          <t>Other ownership interests, units issued (in shares) | shares</t>
        </is>
      </c>
      <c r="F27" s="12" t="n">
        <v>65794.95</v>
      </c>
      <c r="M27" s="12" t="n">
        <v>65794.95</v>
      </c>
    </row>
    <row r="28">
      <c r="A28" s="4" t="inlineStr">
        <is>
          <t>Net asset value (in usd per share)</t>
        </is>
      </c>
      <c r="D28" s="8" t="n">
        <v>35.02</v>
      </c>
      <c r="F28" s="8" t="n">
        <v>45.48</v>
      </c>
      <c r="H28" s="8" t="n">
        <v>35.02</v>
      </c>
      <c r="M28" s="8" t="n">
        <v>45.48</v>
      </c>
      <c r="N28" s="8" t="n">
        <v>35.02</v>
      </c>
      <c r="Q28" s="8" t="n">
        <v>35.02</v>
      </c>
    </row>
    <row r="29">
      <c r="A29" s="4" t="inlineStr">
        <is>
          <t>Class P OP Units</t>
        </is>
      </c>
    </row>
    <row r="30">
      <c r="A30" s="3" t="inlineStr">
        <is>
          <t>Accounting Policies [Line Items]</t>
        </is>
      </c>
    </row>
    <row r="31">
      <c r="A31" s="4" t="inlineStr">
        <is>
          <t>Stock split, conversion ratio</t>
        </is>
      </c>
      <c r="Q31" s="11" t="n">
        <v>1.6667</v>
      </c>
    </row>
    <row r="32">
      <c r="A32" s="4" t="inlineStr">
        <is>
          <t>Other ownership interests, units issued (in shares) | shares</t>
        </is>
      </c>
      <c r="E32" s="6" t="n">
        <v>56029</v>
      </c>
      <c r="F32" s="6" t="n">
        <v>56029</v>
      </c>
      <c r="L32" s="6" t="n">
        <v>56029</v>
      </c>
      <c r="M32" s="6" t="n">
        <v>56029</v>
      </c>
      <c r="R32" s="6" t="n">
        <v>56029</v>
      </c>
    </row>
    <row r="33">
      <c r="A33" s="4" t="inlineStr">
        <is>
          <t>Minimum</t>
        </is>
      </c>
    </row>
    <row r="34">
      <c r="A34" s="3" t="inlineStr">
        <is>
          <t>Accounting Policies [Line Items]</t>
        </is>
      </c>
    </row>
    <row r="35">
      <c r="A35" s="4" t="inlineStr">
        <is>
          <t>Intangible assets, estimated useful lives</t>
        </is>
      </c>
      <c r="M35" s="4" t="inlineStr">
        <is>
          <t>3 years</t>
        </is>
      </c>
      <c r="Q35" s="4" t="inlineStr">
        <is>
          <t>3 years</t>
        </is>
      </c>
    </row>
    <row r="36">
      <c r="A36" s="4" t="inlineStr">
        <is>
          <t>Maximum</t>
        </is>
      </c>
    </row>
    <row r="37">
      <c r="A37" s="3" t="inlineStr">
        <is>
          <t>Accounting Policies [Line Items]</t>
        </is>
      </c>
    </row>
    <row r="38">
      <c r="A38" s="4" t="inlineStr">
        <is>
          <t>Intangible assets, estimated useful lives</t>
        </is>
      </c>
      <c r="M38" s="4" t="inlineStr">
        <is>
          <t>5 years</t>
        </is>
      </c>
      <c r="Q38" s="4" t="inlineStr">
        <is>
          <t>5 years</t>
        </is>
      </c>
    </row>
    <row r="39">
      <c r="A39" s="4" t="inlineStr">
        <is>
          <t>Shares authorized to be repurchased per month (as a percent)</t>
        </is>
      </c>
      <c r="M39" s="4" t="inlineStr">
        <is>
          <t>2.00%</t>
        </is>
      </c>
      <c r="Q39" s="4" t="inlineStr">
        <is>
          <t>2.00%</t>
        </is>
      </c>
    </row>
    <row r="40">
      <c r="A40" s="4" t="inlineStr">
        <is>
          <t>Shares authorized to be repurchased per quarter (as a percent)</t>
        </is>
      </c>
      <c r="M40" s="4" t="inlineStr">
        <is>
          <t>5.00%</t>
        </is>
      </c>
      <c r="Q40" s="4" t="inlineStr">
        <is>
          <t>5.00%</t>
        </is>
      </c>
    </row>
    <row r="41">
      <c r="A41" s="4" t="inlineStr">
        <is>
          <t>Shares authorized to be repurchased per year (as a percent)</t>
        </is>
      </c>
      <c r="Q41" s="4" t="inlineStr">
        <is>
          <t>20.00%</t>
        </is>
      </c>
    </row>
    <row r="42">
      <c r="A42" s="4" t="inlineStr">
        <is>
          <t>Building | Minimum</t>
        </is>
      </c>
    </row>
    <row r="43">
      <c r="A43" s="3" t="inlineStr">
        <is>
          <t>Accounting Policies [Line Items]</t>
        </is>
      </c>
    </row>
    <row r="44">
      <c r="A44" s="4" t="inlineStr">
        <is>
          <t>Estimated useful lives (in years)</t>
        </is>
      </c>
      <c r="Q44" s="4" t="inlineStr">
        <is>
          <t>10 years</t>
        </is>
      </c>
    </row>
    <row r="45">
      <c r="A45" s="4" t="inlineStr">
        <is>
          <t>Building | Maximum</t>
        </is>
      </c>
    </row>
    <row r="46">
      <c r="A46" s="3" t="inlineStr">
        <is>
          <t>Accounting Policies [Line Items]</t>
        </is>
      </c>
    </row>
    <row r="47">
      <c r="A47" s="4" t="inlineStr">
        <is>
          <t>Estimated useful lives (in years)</t>
        </is>
      </c>
      <c r="Q47" s="4" t="inlineStr">
        <is>
          <t>48 years</t>
        </is>
      </c>
    </row>
    <row r="48">
      <c r="A48" s="4" t="inlineStr">
        <is>
          <t>Site Improvement | Maximum</t>
        </is>
      </c>
    </row>
    <row r="49">
      <c r="A49" s="3" t="inlineStr">
        <is>
          <t>Accounting Policies [Line Items]</t>
        </is>
      </c>
    </row>
    <row r="50">
      <c r="A50" s="4" t="inlineStr">
        <is>
          <t>Estimated useful lives (in years)</t>
        </is>
      </c>
      <c r="Q50" s="4" t="inlineStr">
        <is>
          <t>15 years</t>
        </is>
      </c>
    </row>
    <row r="51">
      <c r="A51" s="4" t="inlineStr">
        <is>
          <t>Tenant Improvement</t>
        </is>
      </c>
    </row>
    <row r="52">
      <c r="A52" s="3" t="inlineStr">
        <is>
          <t>Accounting Policies [Line Items]</t>
        </is>
      </c>
    </row>
    <row r="53">
      <c r="A53" s="4" t="inlineStr">
        <is>
          <t>Estimated useful lives (in years)</t>
        </is>
      </c>
      <c r="Q53" s="4" t="inlineStr">
        <is>
          <t>15 years</t>
        </is>
      </c>
    </row>
    <row r="54">
      <c r="A54" s="4" t="inlineStr">
        <is>
          <t>Tenant Improvement | Maximum</t>
        </is>
      </c>
    </row>
    <row r="55">
      <c r="A55" s="3" t="inlineStr">
        <is>
          <t>Accounting Policies [Line Items]</t>
        </is>
      </c>
    </row>
    <row r="56">
      <c r="A56" s="4" t="inlineStr">
        <is>
          <t>Estimated useful lives (in years)</t>
        </is>
      </c>
      <c r="Q56" s="4" t="inlineStr">
        <is>
          <t>15 years</t>
        </is>
      </c>
    </row>
    <row r="57">
      <c r="A57" s="4" t="inlineStr">
        <is>
          <t>Lender Reserves</t>
        </is>
      </c>
    </row>
    <row r="58">
      <c r="A58" s="3" t="inlineStr">
        <is>
          <t>Accounting Policies [Line Items]</t>
        </is>
      </c>
    </row>
    <row r="59">
      <c r="A59" s="4" t="inlineStr">
        <is>
          <t>Restricted cash to fund property tax | $</t>
        </is>
      </c>
      <c r="D59" s="5" t="n">
        <v>36434</v>
      </c>
      <c r="E59" s="5" t="n">
        <v>20678</v>
      </c>
      <c r="H59" s="5" t="n">
        <v>36434</v>
      </c>
      <c r="L59" s="5" t="n">
        <v>20678</v>
      </c>
      <c r="N59" s="5" t="n">
        <v>36434</v>
      </c>
      <c r="Q59" s="5" t="n">
        <v>36434</v>
      </c>
      <c r="R59" s="5" t="n">
        <v>20678</v>
      </c>
    </row>
    <row r="60">
      <c r="A60" s="4" t="inlineStr">
        <is>
          <t>Lease Agreements</t>
        </is>
      </c>
    </row>
    <row r="61">
      <c r="A61" s="3" t="inlineStr">
        <is>
          <t>Accounting Policies [Line Items]</t>
        </is>
      </c>
    </row>
    <row r="62">
      <c r="A62" s="4" t="inlineStr">
        <is>
          <t>Restricted cash | $</t>
        </is>
      </c>
      <c r="D62" s="5" t="n">
        <v>92684</v>
      </c>
      <c r="E62" s="5" t="n">
        <v>92684</v>
      </c>
      <c r="H62" s="5" t="n">
        <v>92684</v>
      </c>
      <c r="L62" s="5" t="n">
        <v>92684</v>
      </c>
      <c r="N62" s="5" t="n">
        <v>92684</v>
      </c>
      <c r="Q62" s="6" t="n">
        <v>92684</v>
      </c>
      <c r="R62" s="5" t="n">
        <v>92684</v>
      </c>
    </row>
    <row r="63">
      <c r="A63" s="4" t="inlineStr">
        <is>
          <t>BrixInvest | Class M OP Units</t>
        </is>
      </c>
    </row>
    <row r="64">
      <c r="A64" s="3" t="inlineStr">
        <is>
          <t>Accounting Policies [Line Items]</t>
        </is>
      </c>
    </row>
    <row r="65">
      <c r="A65" s="4" t="inlineStr">
        <is>
          <t>Other ownership interests, units issued (in shares) | shares</t>
        </is>
      </c>
      <c r="E65" s="10" t="n">
        <v>657949.5</v>
      </c>
      <c r="L65" s="10" t="n">
        <v>657949.5</v>
      </c>
      <c r="R65" s="10" t="n">
        <v>657949.5</v>
      </c>
    </row>
    <row r="66">
      <c r="A66" s="4" t="inlineStr">
        <is>
          <t>BrixInvest | Class P OP Units</t>
        </is>
      </c>
    </row>
    <row r="67">
      <c r="A67" s="3" t="inlineStr">
        <is>
          <t>Accounting Policies [Line Items]</t>
        </is>
      </c>
    </row>
    <row r="68">
      <c r="A68" s="4" t="inlineStr">
        <is>
          <t>Other ownership interests, units issued (in shares) | shares</t>
        </is>
      </c>
      <c r="E68" s="6" t="n">
        <v>26318</v>
      </c>
      <c r="L68" s="6" t="n">
        <v>26318</v>
      </c>
      <c r="R68" s="6" t="n">
        <v>26318</v>
      </c>
    </row>
    <row r="69">
      <c r="A69" s="4" t="inlineStr">
        <is>
          <t>Reimbursable organizational and offering expenses</t>
        </is>
      </c>
    </row>
    <row r="70">
      <c r="A70" s="3" t="inlineStr">
        <is>
          <t>Accounting Policies [Line Items]</t>
        </is>
      </c>
    </row>
    <row r="71">
      <c r="A71" s="4" t="inlineStr">
        <is>
          <t>Related party fees incurred | $</t>
        </is>
      </c>
      <c r="R71" s="5" t="n">
        <v>1206881</v>
      </c>
    </row>
    <row r="72">
      <c r="A72" s="4" t="inlineStr">
        <is>
          <t>Due from BRIX REIT</t>
        </is>
      </c>
    </row>
    <row r="73">
      <c r="A73" s="3" t="inlineStr">
        <is>
          <t>Accounting Policies [Line Items]</t>
        </is>
      </c>
    </row>
    <row r="74">
      <c r="A74" s="4" t="inlineStr">
        <is>
          <t>Related party fees incurred | $</t>
        </is>
      </c>
      <c r="Q74" s="5" t="n">
        <v>0</v>
      </c>
      <c r="R74" s="5" t="n">
        <v>0</v>
      </c>
    </row>
    <row r="75">
      <c r="A75" s="4" t="inlineStr">
        <is>
          <t>Sponsor | Reimbursable organizational and offering expenses</t>
        </is>
      </c>
    </row>
    <row r="76">
      <c r="A76" s="3" t="inlineStr">
        <is>
          <t>Accounting Policies [Line Items]</t>
        </is>
      </c>
    </row>
    <row r="77">
      <c r="A77" s="4" t="inlineStr">
        <is>
          <t>Gross offering proceeds, percentage</t>
        </is>
      </c>
      <c r="P77" s="4" t="inlineStr">
        <is>
          <t>3.00%</t>
        </is>
      </c>
    </row>
    <row r="78">
      <c r="A78" s="4" t="inlineStr">
        <is>
          <t>Class C</t>
        </is>
      </c>
    </row>
    <row r="79">
      <c r="A79" s="3" t="inlineStr">
        <is>
          <t>Accounting Policies [Line Items]</t>
        </is>
      </c>
    </row>
    <row r="80">
      <c r="A80" s="4" t="inlineStr">
        <is>
          <t>Stock split, conversion ratio</t>
        </is>
      </c>
      <c r="M80" s="6" t="n">
        <v>1</v>
      </c>
      <c r="R80" s="6" t="n">
        <v>1</v>
      </c>
    </row>
    <row r="81">
      <c r="A81" s="4" t="inlineStr">
        <is>
          <t>Common stock (in usd per share)</t>
        </is>
      </c>
      <c r="B81" s="7" t="n">
        <v>0.001</v>
      </c>
      <c r="C81" s="7" t="n">
        <v>0.003</v>
      </c>
      <c r="D81" s="7" t="n">
        <v>0.001</v>
      </c>
      <c r="E81" s="7" t="n">
        <v>0.001</v>
      </c>
      <c r="F81" s="7" t="n">
        <v>0.001</v>
      </c>
      <c r="H81" s="7" t="n">
        <v>0.001</v>
      </c>
      <c r="L81" s="7" t="n">
        <v>0.001</v>
      </c>
      <c r="M81" s="7" t="n">
        <v>0.001</v>
      </c>
      <c r="N81" s="7" t="n">
        <v>0.001</v>
      </c>
      <c r="Q81" s="7" t="n">
        <v>0.001</v>
      </c>
      <c r="R81" s="7" t="n">
        <v>0.001</v>
      </c>
    </row>
    <row r="82">
      <c r="A82" s="4" t="inlineStr">
        <is>
          <t>Earnings (loss) per share (in usd per share)</t>
        </is>
      </c>
      <c r="F82" s="12" t="n">
        <v>0.47</v>
      </c>
      <c r="I82" s="8" t="n">
        <v>-0.12</v>
      </c>
      <c r="M82" s="12" t="n">
        <v>0.21</v>
      </c>
      <c r="O82" s="8" t="n">
        <v>-6.51</v>
      </c>
      <c r="Q82" s="12" t="n">
        <v>-6.06</v>
      </c>
      <c r="R82" s="12" t="n">
        <v>-0.88</v>
      </c>
    </row>
    <row r="83">
      <c r="A83" s="4" t="inlineStr">
        <is>
          <t>Dividends (in usd per share)</t>
        </is>
      </c>
      <c r="Q83" s="12" t="n">
        <v>1.46</v>
      </c>
      <c r="R83" s="12" t="n">
        <v>2.11</v>
      </c>
    </row>
    <row r="84">
      <c r="A84" s="4" t="inlineStr">
        <is>
          <t>Class S</t>
        </is>
      </c>
    </row>
    <row r="85">
      <c r="A85" s="3" t="inlineStr">
        <is>
          <t>Accounting Policies [Line Items]</t>
        </is>
      </c>
    </row>
    <row r="86">
      <c r="A86" s="4" t="inlineStr">
        <is>
          <t>Common stock (in usd per share)</t>
        </is>
      </c>
      <c r="B86" s="7" t="n">
        <v>0.001</v>
      </c>
      <c r="C86" s="13" t="n">
        <v>0.003</v>
      </c>
      <c r="D86" s="7" t="n">
        <v>0.001</v>
      </c>
      <c r="E86" s="7" t="n">
        <v>0.001</v>
      </c>
      <c r="F86" s="13" t="n">
        <v>0.001</v>
      </c>
      <c r="H86" s="7" t="n">
        <v>0.001</v>
      </c>
      <c r="L86" s="13" t="n">
        <v>0.001</v>
      </c>
      <c r="M86" s="13" t="n">
        <v>0.001</v>
      </c>
      <c r="N86" s="7" t="n">
        <v>0.001</v>
      </c>
      <c r="Q86" s="13" t="n">
        <v>0.001</v>
      </c>
      <c r="R86" s="13" t="n">
        <v>0.001</v>
      </c>
    </row>
    <row r="87">
      <c r="A87" s="4" t="inlineStr">
        <is>
          <t>Earnings (loss) per share (in usd per share)</t>
        </is>
      </c>
      <c r="F87" s="8" t="n">
        <v>0.47</v>
      </c>
      <c r="I87" s="8" t="n">
        <v>-0.12</v>
      </c>
      <c r="M87" s="8" t="n">
        <v>0.2</v>
      </c>
      <c r="O87" s="8" t="n">
        <v>-6.51</v>
      </c>
      <c r="Q87" s="12" t="n">
        <v>-6.06</v>
      </c>
      <c r="R87" s="8" t="n">
        <v>-0.82</v>
      </c>
    </row>
    <row r="88">
      <c r="A88" s="4" t="inlineStr">
        <is>
          <t>Dividends (in usd per share)</t>
        </is>
      </c>
      <c r="L88" s="8" t="n">
        <v>2.11</v>
      </c>
      <c r="Q88" s="8" t="n">
        <v>1.46</v>
      </c>
    </row>
    <row r="89">
      <c r="A89" s="4" t="inlineStr">
        <is>
          <t>Subsequent Event</t>
        </is>
      </c>
    </row>
    <row r="90">
      <c r="A90" s="3" t="inlineStr">
        <is>
          <t>Accounting Policies [Line Items]</t>
        </is>
      </c>
    </row>
    <row r="91">
      <c r="A91" s="4" t="inlineStr">
        <is>
          <t>Stock split, conversion ratio</t>
        </is>
      </c>
      <c r="B91" s="11" t="n">
        <v>0.3333</v>
      </c>
    </row>
    <row r="92">
      <c r="A92" s="4" t="inlineStr">
        <is>
          <t>Net asset value (in usd per share)</t>
        </is>
      </c>
      <c r="B92" s="8" t="n">
        <v>23.03</v>
      </c>
      <c r="U92" s="8" t="n">
        <v>23.03</v>
      </c>
      <c r="V92" s="8" t="n">
        <v>21.01</v>
      </c>
      <c r="W92" s="8" t="n">
        <v>23.03</v>
      </c>
      <c r="X92" s="8" t="n">
        <v>21.01</v>
      </c>
    </row>
    <row r="93">
      <c r="A93" s="4" t="inlineStr">
        <is>
          <t>Subsequent Event | Class C</t>
        </is>
      </c>
    </row>
    <row r="94">
      <c r="A94" s="3" t="inlineStr">
        <is>
          <t>Accounting Policies [Line Items]</t>
        </is>
      </c>
    </row>
    <row r="95">
      <c r="A95" s="4" t="inlineStr">
        <is>
          <t>Common stock (in usd per share)</t>
        </is>
      </c>
      <c r="B95" s="7" t="n">
        <v>0.001</v>
      </c>
      <c r="C95" s="7" t="n">
        <v>0.003</v>
      </c>
    </row>
    <row r="96">
      <c r="A96" s="4" t="inlineStr">
        <is>
          <t>Share repurchase program, minimum holding period</t>
        </is>
      </c>
      <c r="B96" s="4" t="inlineStr">
        <is>
          <t>6 months</t>
        </is>
      </c>
      <c r="C96" s="4" t="inlineStr">
        <is>
          <t>90 days</t>
        </is>
      </c>
    </row>
    <row r="97">
      <c r="A97" s="4" t="inlineStr">
        <is>
          <t>Percentage of NAV, shares held for less than one year</t>
        </is>
      </c>
      <c r="C97" s="4" t="inlineStr">
        <is>
          <t>97.00%</t>
        </is>
      </c>
    </row>
    <row r="98">
      <c r="A98" s="4" t="inlineStr">
        <is>
          <t>Percentage of NAV, shares held for one to two years</t>
        </is>
      </c>
      <c r="C98" s="4" t="inlineStr">
        <is>
          <t>98.00%</t>
        </is>
      </c>
    </row>
    <row r="99">
      <c r="A99" s="4" t="inlineStr">
        <is>
          <t>Percentage of NAV, shares held for two to three years</t>
        </is>
      </c>
      <c r="C99" s="4" t="inlineStr">
        <is>
          <t>99.00%</t>
        </is>
      </c>
    </row>
    <row r="100">
      <c r="A100" s="4" t="inlineStr">
        <is>
          <t>Percentage of NAV, shares held for at least three years</t>
        </is>
      </c>
      <c r="C100" s="4" t="inlineStr">
        <is>
          <t>100.00%</t>
        </is>
      </c>
    </row>
    <row r="101">
      <c r="A101" s="4" t="inlineStr">
        <is>
          <t>Percentage of NAV, shares held for less than two years</t>
        </is>
      </c>
      <c r="B101" s="4" t="inlineStr">
        <is>
          <t>98.00%</t>
        </is>
      </c>
    </row>
    <row r="102">
      <c r="A102" s="4" t="inlineStr">
        <is>
          <t>Percentage of NAV shares held for at least two years</t>
        </is>
      </c>
      <c r="B102" s="4" t="inlineStr">
        <is>
          <t>100.00%</t>
        </is>
      </c>
    </row>
    <row r="103">
      <c r="A103" s="4" t="inlineStr">
        <is>
          <t>Subsequent Event | Class C | DRP</t>
        </is>
      </c>
    </row>
    <row r="104">
      <c r="A104" s="3" t="inlineStr">
        <is>
          <t>Accounting Policies [Line Items]</t>
        </is>
      </c>
    </row>
    <row r="105">
      <c r="A105" s="4" t="inlineStr">
        <is>
          <t>Share repurchase program, minimum holding period</t>
        </is>
      </c>
      <c r="B105" s="4" t="inlineStr">
        <is>
          <t>6 months</t>
        </is>
      </c>
      <c r="C105" s="4" t="inlineStr">
        <is>
          <t>90 days</t>
        </is>
      </c>
    </row>
    <row r="106">
      <c r="A106" s="4" t="inlineStr">
        <is>
          <t>Subsequent Event | Class S</t>
        </is>
      </c>
    </row>
    <row r="107">
      <c r="A107" s="3" t="inlineStr">
        <is>
          <t>Accounting Policies [Line Items]</t>
        </is>
      </c>
    </row>
    <row r="108">
      <c r="A108" s="4" t="inlineStr">
        <is>
          <t>Common stock (in usd per share)</t>
        </is>
      </c>
      <c r="B108" s="7" t="n">
        <v>0.001</v>
      </c>
      <c r="C108" s="7" t="n">
        <v>0.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OUNTING POLICIES - Dividends Declared (FY) (Details)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ccounting Policies [Abstract]</t>
        </is>
      </c>
    </row>
    <row r="4">
      <c r="A4" s="4" t="inlineStr">
        <is>
          <t>Ordinary income (In USD Per Share)</t>
        </is>
      </c>
      <c r="F4" s="5" t="n">
        <v>0</v>
      </c>
      <c r="G4" s="9" t="n">
        <v>0.3825</v>
      </c>
    </row>
    <row r="5">
      <c r="A5" s="4" t="inlineStr">
        <is>
          <t>Non-taxable distribution (In USD Per Share)</t>
        </is>
      </c>
      <c r="F5" s="11" t="n">
        <v>1.46</v>
      </c>
      <c r="G5" s="11" t="n">
        <v>1.728</v>
      </c>
    </row>
    <row r="6">
      <c r="A6" s="4" t="inlineStr">
        <is>
          <t>Total (in usd per share)</t>
        </is>
      </c>
      <c r="B6" s="9" t="n">
        <v>0.2625</v>
      </c>
      <c r="C6" s="9" t="n">
        <v>0.408</v>
      </c>
      <c r="D6" s="9" t="n">
        <v>0.7875</v>
      </c>
      <c r="E6" s="9" t="n">
        <v>0.9330000000000001</v>
      </c>
      <c r="F6" s="9" t="n">
        <v>1.46</v>
      </c>
      <c r="G6" s="9" t="n">
        <v>2.1105</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FY)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1742964</v>
      </c>
      <c r="C4" s="5" t="n">
        <v>-52097300</v>
      </c>
      <c r="D4" s="5" t="n">
        <v>-49141910</v>
      </c>
      <c r="E4" s="5" t="n">
        <v>-4415992</v>
      </c>
    </row>
    <row r="5">
      <c r="A5" s="3" t="inlineStr">
        <is>
          <t>Adjustments to reconcile net loss to net cash provided by operating activities:</t>
        </is>
      </c>
    </row>
    <row r="6">
      <c r="A6" s="4" t="inlineStr">
        <is>
          <t>Depreciation and amortization</t>
        </is>
      </c>
      <c r="B6" s="6" t="n">
        <v>11817529</v>
      </c>
      <c r="C6" s="6" t="n">
        <v>13420256</v>
      </c>
      <c r="D6" s="6" t="n">
        <v>17592253</v>
      </c>
      <c r="E6" s="6" t="n">
        <v>9848130</v>
      </c>
    </row>
    <row r="7">
      <c r="A7" s="4" t="inlineStr">
        <is>
          <t>Stock issued as compensation expense</t>
        </is>
      </c>
      <c r="B7" s="6" t="n">
        <v>2115341</v>
      </c>
      <c r="C7" s="6" t="n">
        <v>522183</v>
      </c>
      <c r="D7" s="6" t="n">
        <v>712217</v>
      </c>
      <c r="E7" s="6" t="n">
        <v>372500</v>
      </c>
    </row>
    <row r="8">
      <c r="A8" s="4" t="inlineStr">
        <is>
          <t>Deferred rents</t>
        </is>
      </c>
      <c r="B8" s="6" t="n">
        <v>-950694</v>
      </c>
      <c r="C8" s="6" t="n">
        <v>-1027863</v>
      </c>
      <c r="D8" s="6" t="n">
        <v>-1591012</v>
      </c>
      <c r="E8" s="6" t="n">
        <v>-1309272</v>
      </c>
    </row>
    <row r="9">
      <c r="A9" s="4" t="inlineStr">
        <is>
          <t>Amortization of deferred lease incentives</t>
        </is>
      </c>
      <c r="B9" s="6" t="n">
        <v>192235</v>
      </c>
      <c r="C9" s="6" t="n">
        <v>45903</v>
      </c>
      <c r="D9" s="6" t="n">
        <v>61204</v>
      </c>
      <c r="E9" s="6" t="n">
        <v>61203</v>
      </c>
    </row>
    <row r="10">
      <c r="A10" s="4" t="inlineStr">
        <is>
          <t>Amortization of deferred financing costs and premiums</t>
        </is>
      </c>
      <c r="D10" s="6" t="n">
        <v>1025093</v>
      </c>
      <c r="E10" s="6" t="n">
        <v>638200</v>
      </c>
    </row>
    <row r="11">
      <c r="A11" s="4" t="inlineStr">
        <is>
          <t>Amortization of above-market lease intangibles</t>
        </is>
      </c>
      <c r="B11" s="6" t="n">
        <v>97367</v>
      </c>
      <c r="C11" s="6" t="n">
        <v>134412</v>
      </c>
      <c r="D11" s="6" t="n">
        <v>169857</v>
      </c>
      <c r="E11" s="6" t="n">
        <v>97045</v>
      </c>
    </row>
    <row r="12">
      <c r="A12" s="4" t="inlineStr">
        <is>
          <t>Amortization of below-market lease intangibles</t>
        </is>
      </c>
      <c r="B12" s="6" t="n">
        <v>-1099723</v>
      </c>
      <c r="C12" s="6" t="n">
        <v>-1157951</v>
      </c>
      <c r="D12" s="6" t="n">
        <v>-1541313</v>
      </c>
      <c r="E12" s="6" t="n">
        <v>-646745</v>
      </c>
    </row>
    <row r="13">
      <c r="A13" s="4" t="inlineStr">
        <is>
          <t>Impairment of real estate investment properties</t>
        </is>
      </c>
      <c r="B13" s="6" t="n">
        <v>-400999</v>
      </c>
      <c r="C13" s="6" t="n">
        <v>9506525</v>
      </c>
      <c r="D13" s="6" t="n">
        <v>10267625</v>
      </c>
      <c r="E13" s="6" t="n">
        <v>0</v>
      </c>
    </row>
    <row r="14">
      <c r="A14" s="4" t="inlineStr">
        <is>
          <t>Impairment of goodwill and intangible assets (Note 3)</t>
        </is>
      </c>
      <c r="B14" s="6" t="n">
        <v>0</v>
      </c>
      <c r="C14" s="6" t="n">
        <v>34572403</v>
      </c>
      <c r="D14" s="6" t="n">
        <v>34572403</v>
      </c>
      <c r="E14" s="6" t="n">
        <v>0</v>
      </c>
    </row>
    <row r="15">
      <c r="A15" s="4" t="inlineStr">
        <is>
          <t>Gain on forgiveness of economic relief note payable</t>
        </is>
      </c>
      <c r="B15" s="6" t="n">
        <v>-517000</v>
      </c>
      <c r="C15" s="6" t="n">
        <v>0</v>
      </c>
    </row>
    <row r="16">
      <c r="A16" s="4" t="inlineStr">
        <is>
          <t>Gain on sale of real estate investments, net</t>
        </is>
      </c>
      <c r="B16" s="6" t="n">
        <v>-4532413</v>
      </c>
      <c r="C16" s="6" t="n">
        <v>-1693642</v>
      </c>
      <c r="D16" s="6" t="n">
        <v>-4139749</v>
      </c>
      <c r="E16" s="6" t="n">
        <v>0</v>
      </c>
    </row>
    <row r="17">
      <c r="A17" s="4" t="inlineStr">
        <is>
          <t>Unrealized loss on interest rate swap valuation</t>
        </is>
      </c>
      <c r="B17" s="6" t="n">
        <v>-684057</v>
      </c>
      <c r="C17" s="6" t="n">
        <v>1019840</v>
      </c>
      <c r="D17" s="6" t="n">
        <v>770898</v>
      </c>
      <c r="E17" s="6" t="n">
        <v>820496</v>
      </c>
    </row>
    <row r="18">
      <c r="A18" s="4" t="inlineStr">
        <is>
          <t>Income from investments in unconsolidated entities</t>
        </is>
      </c>
      <c r="B18" s="6" t="n">
        <v>-222705</v>
      </c>
      <c r="C18" s="6" t="n">
        <v>-239028</v>
      </c>
      <c r="D18" s="6" t="n">
        <v>-296780</v>
      </c>
      <c r="E18" s="6" t="n">
        <v>-234048</v>
      </c>
    </row>
    <row r="19">
      <c r="A19" s="4" t="inlineStr">
        <is>
          <t>Distributions from investments in unconsolidated entities</t>
        </is>
      </c>
      <c r="B19" s="6" t="n">
        <v>247929</v>
      </c>
      <c r="C19" s="6" t="n">
        <v>542140</v>
      </c>
      <c r="D19" s="6" t="n">
        <v>683000</v>
      </c>
      <c r="E19" s="6" t="n">
        <v>1029786</v>
      </c>
    </row>
    <row r="20">
      <c r="A20" s="4" t="inlineStr">
        <is>
          <t>Amortization of deferred financing costs and premium/discount</t>
        </is>
      </c>
      <c r="B20" s="6" t="n">
        <v>207086</v>
      </c>
      <c r="C20" s="6" t="n">
        <v>796810</v>
      </c>
    </row>
    <row r="21">
      <c r="A21" s="3" t="inlineStr">
        <is>
          <t>Changes in operating assets and liabilities:</t>
        </is>
      </c>
    </row>
    <row r="22">
      <c r="A22" s="4" t="inlineStr">
        <is>
          <t>Decrease (increase) in tenant receivables</t>
        </is>
      </c>
      <c r="B22" s="6" t="n">
        <v>613626</v>
      </c>
      <c r="C22" s="6" t="n">
        <v>-563259</v>
      </c>
      <c r="D22" s="6" t="n">
        <v>122292</v>
      </c>
      <c r="E22" s="6" t="n">
        <v>-946209</v>
      </c>
    </row>
    <row r="23">
      <c r="A23" s="4" t="inlineStr">
        <is>
          <t>Increase in note receivable</t>
        </is>
      </c>
      <c r="B23" s="6" t="n">
        <v>-1283162</v>
      </c>
      <c r="C23" s="6" t="n">
        <v>0</v>
      </c>
    </row>
    <row r="24">
      <c r="A24" s="4" t="inlineStr">
        <is>
          <t>Increase in prepaid expenses and other assets</t>
        </is>
      </c>
      <c r="B24" s="6" t="n">
        <v>-667634</v>
      </c>
      <c r="C24" s="6" t="n">
        <v>-513161</v>
      </c>
      <c r="D24" s="6" t="n">
        <v>-357458</v>
      </c>
      <c r="E24" s="6" t="n">
        <v>-1374345</v>
      </c>
    </row>
    <row r="25">
      <c r="A25" s="4" t="inlineStr">
        <is>
          <t>(Decrease) increase in accounts payable, accrued and other liabilities</t>
        </is>
      </c>
      <c r="B25" s="6" t="n">
        <v>-363007</v>
      </c>
      <c r="C25" s="6" t="n">
        <v>1173784</v>
      </c>
      <c r="D25" s="6" t="n">
        <v>-2703292</v>
      </c>
      <c r="E25" s="6" t="n">
        <v>1770491</v>
      </c>
    </row>
    <row r="26">
      <c r="A26" s="4" t="inlineStr">
        <is>
          <t>Decrease in due to affiliates</t>
        </is>
      </c>
      <c r="B26" s="6" t="n">
        <v>0</v>
      </c>
      <c r="C26" s="6" t="n">
        <v>-628488</v>
      </c>
      <c r="D26" s="6" t="n">
        <v>-628488</v>
      </c>
      <c r="E26" s="6" t="n">
        <v>-962336</v>
      </c>
    </row>
    <row r="27">
      <c r="A27" s="4" t="inlineStr">
        <is>
          <t>Net cash provided by operating activities</t>
        </is>
      </c>
      <c r="B27" s="6" t="n">
        <v>6312683</v>
      </c>
      <c r="C27" s="6" t="n">
        <v>3813564</v>
      </c>
      <c r="D27" s="6" t="n">
        <v>5576840</v>
      </c>
      <c r="E27" s="6" t="n">
        <v>4748904</v>
      </c>
    </row>
    <row r="28">
      <c r="A28" s="3" t="inlineStr">
        <is>
          <t>Cash Flows from Investing Activities:</t>
        </is>
      </c>
    </row>
    <row r="29">
      <c r="A29" s="4" t="inlineStr">
        <is>
          <t>Acquisition of real estate investments</t>
        </is>
      </c>
      <c r="B29" s="6" t="n">
        <v>-3644221</v>
      </c>
      <c r="C29" s="6" t="n">
        <v>0</v>
      </c>
      <c r="D29" s="6" t="n">
        <v>0</v>
      </c>
      <c r="E29" s="6" t="n">
        <v>-24820410</v>
      </c>
    </row>
    <row r="30">
      <c r="A30" s="4" t="inlineStr">
        <is>
          <t>Additions to intangible assets</t>
        </is>
      </c>
      <c r="B30" s="6" t="n">
        <v>-195750</v>
      </c>
      <c r="C30" s="6" t="n">
        <v>-566102</v>
      </c>
      <c r="D30" s="6" t="n">
        <v>-566102</v>
      </c>
      <c r="E30" s="6" t="n">
        <v>0</v>
      </c>
    </row>
    <row r="31">
      <c r="A31" s="4" t="inlineStr">
        <is>
          <t>Collection of receivable from sale of real estate property</t>
        </is>
      </c>
      <c r="B31" s="6" t="n">
        <v>1824383</v>
      </c>
      <c r="C31" s="6" t="n">
        <v>0</v>
      </c>
    </row>
    <row r="32">
      <c r="A32" s="4" t="inlineStr">
        <is>
          <t>Net proceeds from sale of real estate investments</t>
        </is>
      </c>
      <c r="B32" s="6" t="n">
        <v>22840026</v>
      </c>
      <c r="C32" s="6" t="n">
        <v>15364073</v>
      </c>
      <c r="D32" s="6" t="n">
        <v>27008028</v>
      </c>
      <c r="E32" s="6" t="n">
        <v>0</v>
      </c>
    </row>
    <row r="33">
      <c r="A33" s="4" t="inlineStr">
        <is>
          <t>Improvements to existing real estate investments</t>
        </is>
      </c>
      <c r="D33" s="6" t="n">
        <v>-673631</v>
      </c>
      <c r="E33" s="6" t="n">
        <v>-1665180</v>
      </c>
    </row>
    <row r="34">
      <c r="A34" s="4" t="inlineStr">
        <is>
          <t>Payment of tenant improvements</t>
        </is>
      </c>
      <c r="D34" s="6" t="n">
        <v>0</v>
      </c>
      <c r="E34" s="6" t="n">
        <v>-3486927</v>
      </c>
    </row>
    <row r="35">
      <c r="A35" s="4" t="inlineStr">
        <is>
          <t>Payments of acquisition fees to affiliate</t>
        </is>
      </c>
      <c r="D35" s="6" t="n">
        <v>0</v>
      </c>
      <c r="E35" s="6" t="n">
        <v>-746459</v>
      </c>
    </row>
    <row r="36">
      <c r="A36" s="4" t="inlineStr">
        <is>
          <t>Cash acquired from acquisitions of affiliates</t>
        </is>
      </c>
      <c r="D36" s="6" t="n">
        <v>0</v>
      </c>
      <c r="E36" s="6" t="n">
        <v>1016507</v>
      </c>
    </row>
    <row r="37">
      <c r="A37" s="4" t="inlineStr">
        <is>
          <t>Payments of lease incentives</t>
        </is>
      </c>
      <c r="B37" s="6" t="n">
        <v>0</v>
      </c>
      <c r="C37" s="6" t="n">
        <v>-990000</v>
      </c>
      <c r="D37" s="6" t="n">
        <v>-990000</v>
      </c>
      <c r="E37" s="6" t="n">
        <v>0</v>
      </c>
    </row>
    <row r="38">
      <c r="A38" s="4" t="inlineStr">
        <is>
          <t>Collection of refundable purchase deposit</t>
        </is>
      </c>
      <c r="D38" s="6" t="n">
        <v>0</v>
      </c>
      <c r="E38" s="6" t="n">
        <v>100000</v>
      </c>
    </row>
    <row r="39">
      <c r="A39" s="4" t="inlineStr">
        <is>
          <t>Additions to existing real estate investments</t>
        </is>
      </c>
      <c r="B39" s="6" t="n">
        <v>-531382</v>
      </c>
      <c r="C39" s="6" t="n">
        <v>-600291</v>
      </c>
    </row>
    <row r="40">
      <c r="A40" s="4" t="inlineStr">
        <is>
          <t>Net cash provided by (used in) investing activities</t>
        </is>
      </c>
      <c r="B40" s="6" t="n">
        <v>20293056</v>
      </c>
      <c r="C40" s="6" t="n">
        <v>13207680</v>
      </c>
      <c r="D40" s="6" t="n">
        <v>24778295</v>
      </c>
      <c r="E40" s="6" t="n">
        <v>-29602469</v>
      </c>
    </row>
    <row r="41">
      <c r="A41" s="3" t="inlineStr">
        <is>
          <t>Cash Flows from Financing Activities:</t>
        </is>
      </c>
    </row>
    <row r="42">
      <c r="A42" s="4" t="inlineStr">
        <is>
          <t>Borrowings from unsecured credit facility</t>
        </is>
      </c>
      <c r="B42" s="6" t="n">
        <v>6000000</v>
      </c>
      <c r="C42" s="6" t="n">
        <v>4260000</v>
      </c>
      <c r="D42" s="6" t="n">
        <v>4260000</v>
      </c>
      <c r="E42" s="6" t="n">
        <v>12609000</v>
      </c>
    </row>
    <row r="43">
      <c r="A43" s="4" t="inlineStr">
        <is>
          <t>Repayments of unsecured credit facility</t>
        </is>
      </c>
      <c r="B43" s="6" t="n">
        <v>-12000000</v>
      </c>
      <c r="C43" s="6" t="n">
        <v>-6000000</v>
      </c>
      <c r="D43" s="6" t="n">
        <v>-6000000</v>
      </c>
      <c r="E43" s="6" t="n">
        <v>-13869000</v>
      </c>
    </row>
    <row r="44">
      <c r="A44" s="4" t="inlineStr">
        <is>
          <t>Proceeds from mortgage notes payable</t>
        </is>
      </c>
      <c r="B44" s="6" t="n">
        <v>25436000</v>
      </c>
      <c r="C44" s="6" t="n">
        <v>35705500</v>
      </c>
      <c r="D44" s="6" t="n">
        <v>35705500</v>
      </c>
      <c r="E44" s="6" t="n">
        <v>23100000</v>
      </c>
    </row>
    <row r="45">
      <c r="A45" s="4" t="inlineStr">
        <is>
          <t>Principal payments on mortgage notes payable</t>
        </is>
      </c>
      <c r="B45" s="6" t="n">
        <v>-29434396</v>
      </c>
      <c r="C45" s="6" t="n">
        <v>-36421500</v>
      </c>
      <c r="D45" s="6" t="n">
        <v>-45299688</v>
      </c>
      <c r="E45" s="6" t="n">
        <v>-14879217</v>
      </c>
    </row>
    <row r="46">
      <c r="A46" s="4" t="inlineStr">
        <is>
          <t>Proceeds from economic relief note payable</t>
        </is>
      </c>
      <c r="B46" s="6" t="n">
        <v>0</v>
      </c>
      <c r="C46" s="6" t="n">
        <v>527000</v>
      </c>
      <c r="D46" s="6" t="n">
        <v>517000</v>
      </c>
      <c r="E46" s="6" t="n">
        <v>0</v>
      </c>
    </row>
    <row r="47">
      <c r="A47" s="4" t="inlineStr">
        <is>
          <t>Principal payments on short-term notes payable</t>
        </is>
      </c>
      <c r="B47" s="6" t="n">
        <v>0</v>
      </c>
      <c r="C47" s="6" t="n">
        <v>-4800000</v>
      </c>
      <c r="D47" s="6" t="n">
        <v>-4800000</v>
      </c>
      <c r="E47" s="6" t="n">
        <v>0</v>
      </c>
    </row>
    <row r="48">
      <c r="A48" s="4" t="inlineStr">
        <is>
          <t>Payments of deferred financing costs to third parties</t>
        </is>
      </c>
      <c r="B48" s="6" t="n">
        <v>-381076</v>
      </c>
      <c r="C48" s="6" t="n">
        <v>-389662</v>
      </c>
      <c r="D48" s="6" t="n">
        <v>-387341</v>
      </c>
      <c r="E48" s="6" t="n">
        <v>-495148</v>
      </c>
    </row>
    <row r="49">
      <c r="A49" s="4" t="inlineStr">
        <is>
          <t>Refundable loan deposits</t>
        </is>
      </c>
      <c r="B49" s="6" t="n">
        <v>18804</v>
      </c>
      <c r="C49" s="6" t="n">
        <v>0</v>
      </c>
    </row>
    <row r="50">
      <c r="A50" s="4" t="inlineStr">
        <is>
          <t>Refundable loan deposit</t>
        </is>
      </c>
      <c r="D50" s="6" t="n">
        <v>-18804</v>
      </c>
      <c r="E50" s="6" t="n">
        <v>0</v>
      </c>
    </row>
    <row r="51">
      <c r="A51" s="4" t="inlineStr">
        <is>
          <t>Payments of financing fees to affiliates</t>
        </is>
      </c>
      <c r="D51" s="6" t="n">
        <v>0</v>
      </c>
      <c r="E51" s="6" t="n">
        <v>-107500</v>
      </c>
    </row>
    <row r="52">
      <c r="A52" s="4" t="inlineStr">
        <is>
          <t>Proceeds from issuance of common stock and investor deposits</t>
        </is>
      </c>
      <c r="B52" s="6" t="n">
        <v>2911744</v>
      </c>
      <c r="C52" s="6" t="n">
        <v>10378762</v>
      </c>
      <c r="D52" s="6" t="n">
        <v>10908856</v>
      </c>
      <c r="E52" s="6" t="n">
        <v>34555691</v>
      </c>
    </row>
    <row r="53">
      <c r="A53" s="4" t="inlineStr">
        <is>
          <t>Payments of offering costs</t>
        </is>
      </c>
      <c r="B53" s="6" t="n">
        <v>-946914</v>
      </c>
      <c r="C53" s="6" t="n">
        <v>-981748</v>
      </c>
      <c r="D53" s="6" t="n">
        <v>-1205317</v>
      </c>
      <c r="E53" s="6" t="n">
        <v>-1716672</v>
      </c>
    </row>
    <row r="54">
      <c r="A54" s="4" t="inlineStr">
        <is>
          <t>Liabilities for selling commissions on Class S common stock</t>
        </is>
      </c>
      <c r="D54" s="6" t="n">
        <v>736</v>
      </c>
      <c r="E54" s="6" t="n">
        <v>1302</v>
      </c>
    </row>
    <row r="55">
      <c r="A55" s="4" t="inlineStr">
        <is>
          <t>Repurchases of common stock</t>
        </is>
      </c>
      <c r="B55" s="6" t="n">
        <v>-16881466</v>
      </c>
      <c r="C55" s="6" t="n">
        <v>-13154123</v>
      </c>
      <c r="D55" s="6" t="n">
        <v>-17576261</v>
      </c>
      <c r="E55" s="6" t="n">
        <v>-12145903</v>
      </c>
    </row>
    <row r="56">
      <c r="A56" s="4" t="inlineStr">
        <is>
          <t>Proceeds from issuance of preferred stock, net</t>
        </is>
      </c>
      <c r="B56" s="6" t="n">
        <v>47570374</v>
      </c>
      <c r="C56" s="6" t="n">
        <v>0</v>
      </c>
    </row>
    <row r="57">
      <c r="A57" s="4" t="inlineStr">
        <is>
          <t>Distributions paid to common stockholders</t>
        </is>
      </c>
      <c r="B57" s="6" t="n">
        <v>-2565452</v>
      </c>
      <c r="C57" s="6" t="n">
        <v>-4071697</v>
      </c>
      <c r="D57" s="6" t="n">
        <v>-5019216</v>
      </c>
      <c r="E57" s="6" t="n">
        <v>-4017986</v>
      </c>
    </row>
    <row r="58">
      <c r="A58" s="4" t="inlineStr">
        <is>
          <t>Net cash provided by (used in) financing activities</t>
        </is>
      </c>
      <c r="B58" s="6" t="n">
        <v>19727618</v>
      </c>
      <c r="C58" s="6" t="n">
        <v>-14947468</v>
      </c>
      <c r="D58" s="6" t="n">
        <v>-28914535</v>
      </c>
      <c r="E58" s="6" t="n">
        <v>23034567</v>
      </c>
    </row>
    <row r="59">
      <c r="A59" s="4" t="inlineStr">
        <is>
          <t>Net increase (decrease) in cash, cash equivalents and restricted cash</t>
        </is>
      </c>
      <c r="B59" s="6" t="n">
        <v>46333357</v>
      </c>
      <c r="C59" s="6" t="n">
        <v>2073776</v>
      </c>
      <c r="D59" s="6" t="n">
        <v>1440600</v>
      </c>
      <c r="E59" s="6" t="n">
        <v>-1818998</v>
      </c>
    </row>
    <row r="60">
      <c r="A60" s="4" t="inlineStr">
        <is>
          <t>Cash, cash equivalents and restricted cash, beginning of period</t>
        </is>
      </c>
      <c r="B60" s="6" t="n">
        <v>8377530</v>
      </c>
      <c r="C60" s="6" t="n">
        <v>6936930</v>
      </c>
      <c r="D60" s="6" t="n">
        <v>6936930</v>
      </c>
      <c r="E60" s="6" t="n">
        <v>8755928</v>
      </c>
    </row>
    <row r="61">
      <c r="A61" s="4" t="inlineStr">
        <is>
          <t>Cash, cash equivalents and restricted cash, end of period</t>
        </is>
      </c>
      <c r="B61" s="6" t="n">
        <v>54710887</v>
      </c>
      <c r="C61" s="6" t="n">
        <v>9010706</v>
      </c>
      <c r="D61" s="6" t="n">
        <v>8377530</v>
      </c>
      <c r="E61" s="6" t="n">
        <v>6936930</v>
      </c>
    </row>
    <row r="62">
      <c r="A62" s="3" t="inlineStr">
        <is>
          <t>Supplemental disclosure of cash flow information:</t>
        </is>
      </c>
    </row>
    <row r="63">
      <c r="A63" s="4" t="inlineStr">
        <is>
          <t>Cash paid for interest</t>
        </is>
      </c>
      <c r="B63" s="6" t="n">
        <v>6116202</v>
      </c>
      <c r="C63" s="6" t="n">
        <v>6930329</v>
      </c>
      <c r="D63" s="6" t="n">
        <v>6692697</v>
      </c>
      <c r="E63" s="6" t="n">
        <v>5862393</v>
      </c>
    </row>
    <row r="64">
      <c r="A64" s="3" t="inlineStr">
        <is>
          <t>Supplemental disclosure of noncash flow information:</t>
        </is>
      </c>
    </row>
    <row r="65">
      <c r="A65" s="4" t="inlineStr">
        <is>
          <t>Reclassifications to redeemable common stock</t>
        </is>
      </c>
      <c r="D65" s="6" t="n">
        <v>3723565</v>
      </c>
      <c r="E65" s="6" t="n">
        <v>7484065</v>
      </c>
    </row>
    <row r="66">
      <c r="A66" s="4" t="inlineStr">
        <is>
          <t>Reinvested distributions from common stockholders</t>
        </is>
      </c>
      <c r="B66" s="6" t="n">
        <v>3399731</v>
      </c>
      <c r="C66" s="6" t="n">
        <v>5815165</v>
      </c>
      <c r="D66" s="6" t="n">
        <v>6958534</v>
      </c>
      <c r="E66" s="6" t="n">
        <v>6352682</v>
      </c>
    </row>
    <row r="67">
      <c r="A67" s="4" t="inlineStr">
        <is>
          <t>Increase (decrease) in share repurchases payable</t>
        </is>
      </c>
      <c r="D67" s="6" t="n">
        <v>2980559</v>
      </c>
      <c r="E67" s="6" t="n">
        <v>-584676</v>
      </c>
    </row>
    <row r="68">
      <c r="A68" s="4" t="inlineStr">
        <is>
          <t>Increase in accrued distributions</t>
        </is>
      </c>
      <c r="B68" s="6" t="n">
        <v>123521</v>
      </c>
      <c r="C68" s="6" t="n">
        <v>291654</v>
      </c>
      <c r="D68" s="6" t="n">
        <v>275922</v>
      </c>
      <c r="E68" s="6" t="n">
        <v>214851</v>
      </c>
    </row>
    <row r="69">
      <c r="A69" s="4" t="inlineStr">
        <is>
          <t>Unpaid portion of capitalized costs related to acquisitions of affiliates</t>
        </is>
      </c>
      <c r="D69" s="6" t="n">
        <v>0</v>
      </c>
      <c r="E69" s="6" t="n">
        <v>1570622</v>
      </c>
    </row>
    <row r="70">
      <c r="A70" s="4" t="inlineStr">
        <is>
          <t>Real estate investments held for sale, net</t>
        </is>
      </c>
      <c r="B70" s="6" t="n">
        <v>-24585739</v>
      </c>
      <c r="C70" s="6" t="n">
        <v>-23033118</v>
      </c>
      <c r="D70" s="6" t="n">
        <v>-25217972</v>
      </c>
      <c r="E70" s="6" t="n">
        <v>0</v>
      </c>
    </row>
    <row r="71">
      <c r="A71" s="4" t="inlineStr">
        <is>
          <t>Assets related to real estate investments held for sale, net</t>
        </is>
      </c>
      <c r="B71" s="6" t="n">
        <v>1079361</v>
      </c>
      <c r="C71" s="6" t="n">
        <v>864008</v>
      </c>
      <c r="D71" s="6" t="n">
        <v>-1079361</v>
      </c>
      <c r="E71" s="6" t="n">
        <v>0</v>
      </c>
    </row>
    <row r="72">
      <c r="A72" s="4" t="inlineStr">
        <is>
          <t>Decrease in above-market lease intangibles, net</t>
        </is>
      </c>
      <c r="D72" s="6" t="n">
        <v>-50549</v>
      </c>
      <c r="E72" s="6" t="n">
        <v>0</v>
      </c>
    </row>
    <row r="73">
      <c r="A73" s="4" t="inlineStr">
        <is>
          <t>Mortgage notes payable related to real estate investments held for sale, net</t>
        </is>
      </c>
      <c r="B73" s="6" t="n">
        <v>9088438</v>
      </c>
      <c r="C73" s="5" t="n">
        <v>14671370</v>
      </c>
      <c r="D73" s="6" t="n">
        <v>9088438</v>
      </c>
      <c r="E73" s="6" t="n">
        <v>0</v>
      </c>
    </row>
    <row r="74">
      <c r="A74" s="4" t="inlineStr">
        <is>
          <t>Liabilities related to real estate investments held for sale, net</t>
        </is>
      </c>
      <c r="D74" s="6" t="n">
        <v>801337</v>
      </c>
      <c r="E74" s="6" t="n">
        <v>0</v>
      </c>
    </row>
    <row r="75">
      <c r="A75" s="4" t="inlineStr">
        <is>
          <t>Decrease in below-market lease intangibles, net</t>
        </is>
      </c>
      <c r="D75" s="6" t="n">
        <v>325734</v>
      </c>
      <c r="E75" s="6" t="n">
        <v>0</v>
      </c>
    </row>
    <row r="76">
      <c r="A76" s="4" t="inlineStr">
        <is>
          <t>Decrease in interest swap derivatives</t>
        </is>
      </c>
      <c r="D76" s="6" t="n">
        <v>14166</v>
      </c>
      <c r="E76" s="6" t="n">
        <v>0</v>
      </c>
    </row>
    <row r="77">
      <c r="A77" s="4" t="inlineStr">
        <is>
          <t>Goodwill in self-management transaction</t>
        </is>
      </c>
      <c r="B77" s="5" t="n">
        <v>-17320857</v>
      </c>
      <c r="D77" s="6" t="n">
        <v>-17320857</v>
      </c>
      <c r="E77" s="6" t="n">
        <v>-50588000</v>
      </c>
    </row>
    <row r="78">
      <c r="A78" s="4" t="inlineStr">
        <is>
          <t>BrixInvest</t>
        </is>
      </c>
    </row>
    <row r="79">
      <c r="A79" s="3" t="inlineStr">
        <is>
          <t>Supplemental disclosure of noncash flow information:</t>
        </is>
      </c>
    </row>
    <row r="80">
      <c r="A80" s="4" t="inlineStr">
        <is>
          <t>Net liabilities assumed</t>
        </is>
      </c>
      <c r="D80" s="6" t="n">
        <v>0</v>
      </c>
      <c r="E80" s="6" t="n">
        <v>1581580</v>
      </c>
    </row>
    <row r="81">
      <c r="A81" s="4" t="inlineStr">
        <is>
          <t>Goodwill in self-management transaction</t>
        </is>
      </c>
      <c r="D81" s="6" t="n">
        <v>0</v>
      </c>
      <c r="E81" s="6" t="n">
        <v>-50588000</v>
      </c>
    </row>
    <row r="82">
      <c r="A82" s="4" t="inlineStr">
        <is>
          <t>Intangible assets acquired</t>
        </is>
      </c>
      <c r="D82" s="6" t="n">
        <v>0</v>
      </c>
      <c r="E82" s="6" t="n">
        <v>-7700000</v>
      </c>
    </row>
    <row r="83">
      <c r="A83" s="4" t="inlineStr">
        <is>
          <t>Operating lease right-of-use asset acquired / operating lease liability assumed</t>
        </is>
      </c>
      <c r="D83" s="6" t="n">
        <v>-2386877</v>
      </c>
      <c r="E83" s="6" t="n">
        <v>2386877</v>
      </c>
    </row>
    <row r="84">
      <c r="A84" s="4" t="inlineStr">
        <is>
          <t>Notes payable and short-term credit facility assumed</t>
        </is>
      </c>
      <c r="D84" s="6" t="n">
        <v>0</v>
      </c>
      <c r="E84" s="6" t="n">
        <v>6230820</v>
      </c>
    </row>
    <row r="85">
      <c r="A85" s="4" t="inlineStr">
        <is>
          <t>Issuance of Class M OP Units and Class P OP Units in the Operating Partnership</t>
        </is>
      </c>
      <c r="D85" s="6" t="n">
        <v>0</v>
      </c>
      <c r="E85" s="6" t="n">
        <v>50603000</v>
      </c>
    </row>
    <row r="86">
      <c r="A86" s="4" t="inlineStr">
        <is>
          <t>Cancellation of investment in the Company</t>
        </is>
      </c>
      <c r="D86" s="6" t="n">
        <v>0</v>
      </c>
      <c r="E86" s="6" t="n">
        <v>107400</v>
      </c>
    </row>
    <row r="87">
      <c r="A87" s="4" t="inlineStr">
        <is>
          <t>REIT I</t>
        </is>
      </c>
    </row>
    <row r="88">
      <c r="A88" s="3" t="inlineStr">
        <is>
          <t>Supplemental disclosure of noncash flow information:</t>
        </is>
      </c>
    </row>
    <row r="89">
      <c r="A89" s="4" t="inlineStr">
        <is>
          <t>Real estate properties acquired</t>
        </is>
      </c>
      <c r="D89" s="6" t="n">
        <v>0</v>
      </c>
      <c r="E89" s="6" t="n">
        <v>-148054617</v>
      </c>
    </row>
    <row r="90">
      <c r="A90" s="4" t="inlineStr">
        <is>
          <t>Mortgage debt assumed</t>
        </is>
      </c>
      <c r="D90" s="6" t="n">
        <v>0</v>
      </c>
      <c r="E90" s="6" t="n">
        <v>62985425</v>
      </c>
    </row>
    <row r="91">
      <c r="A91" s="4" t="inlineStr">
        <is>
          <t>Net liabilities assumed</t>
        </is>
      </c>
      <c r="D91" s="6" t="n">
        <v>0</v>
      </c>
      <c r="E91" s="6" t="n">
        <v>268732</v>
      </c>
    </row>
    <row r="92">
      <c r="A92" s="4" t="inlineStr">
        <is>
          <t>Cancellation of investment in REIT I</t>
        </is>
      </c>
      <c r="D92" s="6" t="n">
        <v>0</v>
      </c>
      <c r="E92" s="6" t="n">
        <v>3091489</v>
      </c>
    </row>
    <row r="93">
      <c r="A93" s="4" t="inlineStr">
        <is>
          <t>Class C common stock issued</t>
        </is>
      </c>
      <c r="D93" s="5" t="n">
        <v>0</v>
      </c>
      <c r="E93" s="5" t="n">
        <v>817089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X84"/>
  <sheetViews>
    <sheetView workbookViewId="0">
      <selection activeCell="A1" sqref="A1"/>
    </sheetView>
  </sheetViews>
  <sheetFormatPr baseColWidth="8" defaultRowHeight="15"/>
  <cols>
    <col width="71" customWidth="1" min="1" max="1"/>
    <col width="24" customWidth="1" min="2" max="2"/>
    <col width="30" customWidth="1" min="3" max="3"/>
    <col width="20" customWidth="1" min="4" max="4"/>
    <col width="37" customWidth="1" min="5" max="5"/>
    <col width="14" customWidth="1" min="6" max="6"/>
    <col width="21" customWidth="1" min="7" max="7"/>
    <col width="21" customWidth="1" min="8" max="8"/>
    <col width="14" customWidth="1" min="9" max="9"/>
    <col width="30" customWidth="1" min="10" max="10"/>
    <col width="37" customWidth="1" min="11" max="11"/>
    <col width="39" customWidth="1" min="12" max="12"/>
    <col width="21" customWidth="1" min="13" max="13"/>
    <col width="39" customWidth="1" min="14" max="14"/>
    <col width="45" customWidth="1" min="15" max="15"/>
    <col width="24" customWidth="1" min="16" max="16"/>
    <col width="23" customWidth="1" min="17" max="17"/>
    <col width="24" customWidth="1" min="18" max="18"/>
    <col width="24" customWidth="1" min="19" max="19"/>
    <col width="24" customWidth="1" min="20" max="20"/>
    <col width="24" customWidth="1" min="21" max="21"/>
    <col width="23" customWidth="1" min="22" max="22"/>
    <col width="24" customWidth="1" min="23" max="23"/>
    <col width="24" customWidth="1" min="24" max="24"/>
  </cols>
  <sheetData>
    <row r="1">
      <c r="A1" s="1" t="inlineStr">
        <is>
          <t>MERGER AND SELF-MANAGEMENT TRANSACTION - Narrative (FY) (Details)</t>
        </is>
      </c>
      <c r="B1" s="2" t="inlineStr">
        <is>
          <t>Feb. 01, 2021$ / shares</t>
        </is>
      </c>
      <c r="C1" s="2" t="inlineStr">
        <is>
          <t>Dec. 31, 2015$ / sharesshares</t>
        </is>
      </c>
      <c r="D1" s="2" t="inlineStr">
        <is>
          <t>Jun. 24, 2015shares</t>
        </is>
      </c>
      <c r="E1" s="2" t="inlineStr">
        <is>
          <t>Sep. 30, 2021USD ($)$ / sharesshares</t>
        </is>
      </c>
      <c r="F1" s="2" t="inlineStr">
        <is>
          <t>Mar. 31, 2021</t>
        </is>
      </c>
      <c r="G1" s="2" t="inlineStr">
        <is>
          <t>Sep. 30, 2020USD ($)</t>
        </is>
      </c>
      <c r="H1" s="2" t="inlineStr">
        <is>
          <t>Mar. 31, 2020USD ($)</t>
        </is>
      </c>
      <c r="I1" s="2" t="inlineStr">
        <is>
          <t>Apr. 30, 2020</t>
        </is>
      </c>
      <c r="J1" s="2" t="inlineStr">
        <is>
          <t>Dec. 31, 2015$ / sharesshares</t>
        </is>
      </c>
      <c r="K1" s="2" t="inlineStr">
        <is>
          <t>Sep. 30, 2021USD ($)$ / sharesshares</t>
        </is>
      </c>
      <c r="L1" s="2" t="inlineStr">
        <is>
          <t>Dec. 31, 2020USD ($)property$ / shares</t>
        </is>
      </c>
      <c r="M1" s="2" t="inlineStr">
        <is>
          <t>Sep. 30, 2020USD ($)</t>
        </is>
      </c>
      <c r="N1" s="2" t="inlineStr">
        <is>
          <t>Dec. 31, 2020USD ($)property$ / shares</t>
        </is>
      </c>
      <c r="O1" s="2" t="inlineStr">
        <is>
          <t>Dec. 31, 2019USD ($)property$ / sharesshares</t>
        </is>
      </c>
      <c r="P1" s="2" t="inlineStr">
        <is>
          <t>Aug. 04, 2021$ / shares</t>
        </is>
      </c>
      <c r="Q1" s="2" t="inlineStr">
        <is>
          <t>May 05, 2021$ / shares</t>
        </is>
      </c>
      <c r="R1" s="2" t="inlineStr">
        <is>
          <t>Mar. 25, 2021$ / shares</t>
        </is>
      </c>
      <c r="S1" s="2" t="inlineStr">
        <is>
          <t>Feb. 25, 2021$ / shares</t>
        </is>
      </c>
      <c r="T1" s="2" t="inlineStr">
        <is>
          <t>Jan. 27, 2021$ / shares</t>
        </is>
      </c>
      <c r="U1" s="2" t="inlineStr">
        <is>
          <t>Jan. 22, 2021$ / shares</t>
        </is>
      </c>
      <c r="V1" s="2" t="inlineStr">
        <is>
          <t>May 20, 2020$ / shares</t>
        </is>
      </c>
      <c r="W1" s="2" t="inlineStr">
        <is>
          <t>Jan. 18, 2018$ / shares</t>
        </is>
      </c>
      <c r="X1" s="2" t="inlineStr">
        <is>
          <t>Jun. 23, 2015$ / shares</t>
        </is>
      </c>
    </row>
    <row r="2">
      <c r="A2" s="3" t="inlineStr">
        <is>
          <t>Business Acquisition [Line Items]</t>
        </is>
      </c>
    </row>
    <row r="3">
      <c r="A3" s="4" t="inlineStr">
        <is>
          <t>Number of real estate properties acquired | property</t>
        </is>
      </c>
      <c r="L3" s="6" t="n">
        <v>0</v>
      </c>
      <c r="N3" s="6" t="n">
        <v>0</v>
      </c>
    </row>
    <row r="4">
      <c r="A4" s="4" t="inlineStr">
        <is>
          <t>Net asset value (in usd per share) | $ / shares</t>
        </is>
      </c>
      <c r="L4" s="8" t="n">
        <v>21.01</v>
      </c>
      <c r="N4" s="8" t="n">
        <v>21.01</v>
      </c>
      <c r="O4" s="8" t="n">
        <v>30.48</v>
      </c>
      <c r="P4" s="8" t="n">
        <v>26.05</v>
      </c>
      <c r="Q4" s="8" t="n">
        <v>24.61</v>
      </c>
      <c r="T4" s="8" t="n">
        <v>23.03</v>
      </c>
      <c r="V4" s="8" t="n">
        <v>21.01</v>
      </c>
      <c r="W4" s="5" t="n">
        <v>30</v>
      </c>
    </row>
    <row r="5">
      <c r="A5" s="4" t="inlineStr">
        <is>
          <t>Self-management transaction expense</t>
        </is>
      </c>
      <c r="N5" s="5" t="n">
        <v>201920</v>
      </c>
      <c r="O5" s="5" t="n">
        <v>1468913</v>
      </c>
    </row>
    <row r="6">
      <c r="A6" s="4" t="inlineStr">
        <is>
          <t>Decrease in estimated fair value of real estate properties, percentage</t>
        </is>
      </c>
      <c r="I6" s="4" t="inlineStr">
        <is>
          <t>14.00%</t>
        </is>
      </c>
    </row>
    <row r="7">
      <c r="A7" s="4" t="inlineStr">
        <is>
          <t>Goodwill impairment loss</t>
        </is>
      </c>
      <c r="H7" s="5" t="n">
        <v>33267143</v>
      </c>
      <c r="K7" s="5" t="n">
        <v>0</v>
      </c>
      <c r="L7" s="5" t="n">
        <v>0</v>
      </c>
      <c r="M7" s="5" t="n">
        <v>33267143</v>
      </c>
      <c r="N7" s="6" t="n">
        <v>33267143</v>
      </c>
    </row>
    <row r="8">
      <c r="A8" s="4" t="inlineStr">
        <is>
          <t>Intangible assets amortization expense</t>
        </is>
      </c>
      <c r="E8" s="5" t="n">
        <v>471790</v>
      </c>
      <c r="G8" s="5" t="n">
        <v>446921</v>
      </c>
      <c r="K8" s="6" t="n">
        <v>1397529</v>
      </c>
      <c r="M8" s="6" t="n">
        <v>1372910</v>
      </c>
      <c r="N8" s="5" t="n">
        <v>1833054</v>
      </c>
      <c r="O8" s="5" t="n">
        <v>0</v>
      </c>
    </row>
    <row r="9">
      <c r="A9" s="4" t="inlineStr">
        <is>
          <t>Impairment of intangible assets (excluding goodwill)</t>
        </is>
      </c>
      <c r="H9" s="5" t="n">
        <v>1305260</v>
      </c>
    </row>
    <row r="10">
      <c r="A10" s="4" t="inlineStr">
        <is>
          <t>2021</t>
        </is>
      </c>
      <c r="E10" s="6" t="n">
        <v>1905826</v>
      </c>
      <c r="K10" s="6" t="n">
        <v>1905826</v>
      </c>
    </row>
    <row r="11">
      <c r="A11" s="4" t="inlineStr">
        <is>
          <t>2022</t>
        </is>
      </c>
      <c r="E11" s="6" t="n">
        <v>815228</v>
      </c>
      <c r="K11" s="6" t="n">
        <v>815228</v>
      </c>
    </row>
    <row r="12">
      <c r="A12" s="4" t="inlineStr">
        <is>
          <t>2023</t>
        </is>
      </c>
      <c r="E12" s="5" t="n">
        <v>728499</v>
      </c>
      <c r="K12" s="5" t="n">
        <v>728499</v>
      </c>
    </row>
    <row r="13">
      <c r="A13" s="4" t="inlineStr">
        <is>
          <t>Class M OP Units</t>
        </is>
      </c>
    </row>
    <row r="14">
      <c r="A14" s="3" t="inlineStr">
        <is>
          <t>Business Acquisition [Line Items]</t>
        </is>
      </c>
    </row>
    <row r="15">
      <c r="A15" s="4" t="inlineStr">
        <is>
          <t>Stock split, conversion ratio</t>
        </is>
      </c>
      <c r="F15" s="11" t="n">
        <v>1.6667</v>
      </c>
      <c r="H15" s="6" t="n">
        <v>1</v>
      </c>
      <c r="K15" s="11" t="n">
        <v>1.6667</v>
      </c>
      <c r="N15" s="11" t="n">
        <v>1.6667</v>
      </c>
    </row>
    <row r="16">
      <c r="A16" s="4" t="inlineStr">
        <is>
          <t>Net asset value (in usd per share) | $ / shares</t>
        </is>
      </c>
      <c r="E16" s="8" t="n">
        <v>45.48</v>
      </c>
      <c r="K16" s="8" t="n">
        <v>45.48</v>
      </c>
      <c r="L16" s="8" t="n">
        <v>35.02</v>
      </c>
      <c r="N16" s="8" t="n">
        <v>35.02</v>
      </c>
    </row>
    <row r="17">
      <c r="A17" s="4" t="inlineStr">
        <is>
          <t>Other ownership interests, units issued (in shares) | shares</t>
        </is>
      </c>
      <c r="E17" s="12" t="n">
        <v>65794.95</v>
      </c>
      <c r="K17" s="12" t="n">
        <v>65794.95</v>
      </c>
    </row>
    <row r="18">
      <c r="A18" s="4" t="inlineStr">
        <is>
          <t>Class P OP Units</t>
        </is>
      </c>
    </row>
    <row r="19">
      <c r="A19" s="3" t="inlineStr">
        <is>
          <t>Business Acquisition [Line Items]</t>
        </is>
      </c>
    </row>
    <row r="20">
      <c r="A20" s="4" t="inlineStr">
        <is>
          <t>Stock split, conversion ratio</t>
        </is>
      </c>
      <c r="N20" s="11" t="n">
        <v>1.6667</v>
      </c>
    </row>
    <row r="21">
      <c r="A21" s="4" t="inlineStr">
        <is>
          <t>Other ownership interests, units issued (in shares) | shares</t>
        </is>
      </c>
      <c r="E21" s="6" t="n">
        <v>56029</v>
      </c>
      <c r="K21" s="6" t="n">
        <v>56029</v>
      </c>
      <c r="O21" s="6" t="n">
        <v>56029</v>
      </c>
    </row>
    <row r="22">
      <c r="A22" s="4" t="inlineStr">
        <is>
          <t>Stock compensation expense</t>
        </is>
      </c>
      <c r="E22" s="5" t="n">
        <v>88783</v>
      </c>
      <c r="G22" s="5" t="n">
        <v>88784</v>
      </c>
      <c r="K22" s="5" t="n">
        <v>266350</v>
      </c>
      <c r="M22" s="5" t="n">
        <v>266350</v>
      </c>
      <c r="N22" s="5" t="n">
        <v>355133</v>
      </c>
    </row>
    <row r="23">
      <c r="A23" s="4" t="inlineStr">
        <is>
          <t>BrixInvest</t>
        </is>
      </c>
    </row>
    <row r="24">
      <c r="A24" s="3" t="inlineStr">
        <is>
          <t>Business Acquisition [Line Items]</t>
        </is>
      </c>
    </row>
    <row r="25">
      <c r="A25" s="4" t="inlineStr">
        <is>
          <t>Contribution of Class M OP Units and Class P OP Units</t>
        </is>
      </c>
      <c r="H25" s="5" t="n">
        <v>50603000</v>
      </c>
      <c r="O25" s="5" t="n">
        <v>50603000</v>
      </c>
    </row>
    <row r="26">
      <c r="A26" s="4" t="inlineStr">
        <is>
          <t>Self-management transaction expense</t>
        </is>
      </c>
      <c r="N26" s="6" t="n">
        <v>201920</v>
      </c>
      <c r="O26" s="6" t="n">
        <v>1468913</v>
      </c>
    </row>
    <row r="27">
      <c r="A27" s="4" t="inlineStr">
        <is>
          <t>Intangible assets</t>
        </is>
      </c>
      <c r="O27" s="5" t="n">
        <v>7700000</v>
      </c>
    </row>
    <row r="28">
      <c r="A28" s="4" t="inlineStr">
        <is>
          <t>2021</t>
        </is>
      </c>
      <c r="L28" s="5" t="n">
        <v>1840576</v>
      </c>
      <c r="N28" s="6" t="n">
        <v>1840576</v>
      </c>
    </row>
    <row r="29">
      <c r="A29" s="4" t="inlineStr">
        <is>
          <t>2022</t>
        </is>
      </c>
      <c r="L29" s="6" t="n">
        <v>1840576</v>
      </c>
      <c r="N29" s="6" t="n">
        <v>1840576</v>
      </c>
    </row>
    <row r="30">
      <c r="A30" s="4" t="inlineStr">
        <is>
          <t>2023</t>
        </is>
      </c>
      <c r="L30" s="6" t="n">
        <v>749978</v>
      </c>
      <c r="N30" s="6" t="n">
        <v>749978</v>
      </c>
    </row>
    <row r="31">
      <c r="A31" s="4" t="inlineStr">
        <is>
          <t>2024</t>
        </is>
      </c>
      <c r="L31" s="6" t="n">
        <v>696658</v>
      </c>
      <c r="N31" s="6" t="n">
        <v>696658</v>
      </c>
    </row>
    <row r="32">
      <c r="A32" s="4" t="inlineStr">
        <is>
          <t>BrixInvest | Class M OP Units</t>
        </is>
      </c>
    </row>
    <row r="33">
      <c r="A33" s="3" t="inlineStr">
        <is>
          <t>Business Acquisition [Line Items]</t>
        </is>
      </c>
    </row>
    <row r="34">
      <c r="A34" s="4" t="inlineStr">
        <is>
          <t>Other ownership interests, units issued (in shares) | shares</t>
        </is>
      </c>
      <c r="O34" s="10" t="n">
        <v>657949.5</v>
      </c>
    </row>
    <row r="35">
      <c r="A35" s="4" t="inlineStr">
        <is>
          <t>BrixInvest | Class P OP Units</t>
        </is>
      </c>
    </row>
    <row r="36">
      <c r="A36" s="3" t="inlineStr">
        <is>
          <t>Business Acquisition [Line Items]</t>
        </is>
      </c>
    </row>
    <row r="37">
      <c r="A37" s="4" t="inlineStr">
        <is>
          <t>Other ownership interests, units issued (in shares) | shares</t>
        </is>
      </c>
      <c r="O37" s="6" t="n">
        <v>26318</v>
      </c>
    </row>
    <row r="38">
      <c r="A38" s="4" t="inlineStr">
        <is>
          <t>BrixInvest | Investor list, net</t>
        </is>
      </c>
    </row>
    <row r="39">
      <c r="A39" s="3" t="inlineStr">
        <is>
          <t>Business Acquisition [Line Items]</t>
        </is>
      </c>
    </row>
    <row r="40">
      <c r="A40" s="4" t="inlineStr">
        <is>
          <t>Impairment of intangible assets (excluding goodwill)</t>
        </is>
      </c>
      <c r="H40" s="5" t="n">
        <v>1305260</v>
      </c>
      <c r="L40" s="6" t="n">
        <v>0</v>
      </c>
    </row>
    <row r="41">
      <c r="A41" s="4" t="inlineStr">
        <is>
          <t>BrixInvest | Web services technology, domains and licenses</t>
        </is>
      </c>
    </row>
    <row r="42">
      <c r="A42" s="3" t="inlineStr">
        <is>
          <t>Business Acquisition [Line Items]</t>
        </is>
      </c>
    </row>
    <row r="43">
      <c r="A43" s="4" t="inlineStr">
        <is>
          <t>Additional finite-lived intangible assets acquired</t>
        </is>
      </c>
      <c r="N43" s="6" t="n">
        <v>566102</v>
      </c>
    </row>
    <row r="44">
      <c r="A44" s="4" t="inlineStr">
        <is>
          <t>Daisho OP Holdings, LLC | Class M OP Units</t>
        </is>
      </c>
    </row>
    <row r="45">
      <c r="A45" s="3" t="inlineStr">
        <is>
          <t>Business Acquisition [Line Items]</t>
        </is>
      </c>
    </row>
    <row r="46">
      <c r="A46" s="4" t="inlineStr">
        <is>
          <t>Stock split, conversion ratio</t>
        </is>
      </c>
      <c r="O46" s="6" t="n">
        <v>1</v>
      </c>
    </row>
    <row r="47">
      <c r="A47" s="4" t="inlineStr">
        <is>
          <t>Daisho OP Holdings, LLC | BrixInvest</t>
        </is>
      </c>
    </row>
    <row r="48">
      <c r="A48" s="3" t="inlineStr">
        <is>
          <t>Business Acquisition [Line Items]</t>
        </is>
      </c>
    </row>
    <row r="49">
      <c r="A49" s="4" t="inlineStr">
        <is>
          <t>Ownership interests distributed</t>
        </is>
      </c>
      <c r="O49" s="4" t="inlineStr">
        <is>
          <t>100.00%</t>
        </is>
      </c>
    </row>
    <row r="50">
      <c r="A50" s="4" t="inlineStr">
        <is>
          <t>Operating Partnership | Class M OP Units and Class P OP Units</t>
        </is>
      </c>
    </row>
    <row r="51">
      <c r="A51" s="3" t="inlineStr">
        <is>
          <t>Business Acquisition [Line Items]</t>
        </is>
      </c>
    </row>
    <row r="52">
      <c r="A52" s="4" t="inlineStr">
        <is>
          <t>Noncontrolling interest (as a percent)</t>
        </is>
      </c>
      <c r="O52" s="4" t="inlineStr">
        <is>
          <t>13.00%</t>
        </is>
      </c>
    </row>
    <row r="53">
      <c r="A53" s="4" t="inlineStr">
        <is>
          <t>Messrs. Halfacre and Pacini | Class P OP Units</t>
        </is>
      </c>
    </row>
    <row r="54">
      <c r="A54" s="3" t="inlineStr">
        <is>
          <t>Business Acquisition [Line Items]</t>
        </is>
      </c>
    </row>
    <row r="55">
      <c r="A55" s="4" t="inlineStr">
        <is>
          <t>Other ownership interests, units issued (in shares) | shares</t>
        </is>
      </c>
      <c r="O55" s="6" t="n">
        <v>29711</v>
      </c>
    </row>
    <row r="56">
      <c r="A56" s="4" t="inlineStr">
        <is>
          <t>Other ownership interests, capital account</t>
        </is>
      </c>
      <c r="E56" s="5" t="n">
        <v>887835</v>
      </c>
      <c r="K56" s="5" t="n">
        <v>887835</v>
      </c>
      <c r="L56" s="5" t="n">
        <v>1154186</v>
      </c>
      <c r="N56" s="5" t="n">
        <v>1154186</v>
      </c>
      <c r="O56" s="5" t="n">
        <v>1509319</v>
      </c>
    </row>
    <row r="57">
      <c r="A57" s="4" t="inlineStr">
        <is>
          <t>Other ownership interests, amortization period</t>
        </is>
      </c>
      <c r="K57" s="4" t="inlineStr">
        <is>
          <t>51 months</t>
        </is>
      </c>
      <c r="N57" s="4" t="inlineStr">
        <is>
          <t>51 months</t>
        </is>
      </c>
    </row>
    <row r="58">
      <c r="A58" s="4" t="inlineStr">
        <is>
          <t>Sponsor</t>
        </is>
      </c>
    </row>
    <row r="59">
      <c r="A59" s="3" t="inlineStr">
        <is>
          <t>Business Acquisition [Line Items]</t>
        </is>
      </c>
    </row>
    <row r="60">
      <c r="A60" s="4" t="inlineStr">
        <is>
          <t>Issuance of common stock in offering (in shares) | shares</t>
        </is>
      </c>
      <c r="C60" s="10" t="n">
        <v>3333.3</v>
      </c>
      <c r="D60" s="10" t="n">
        <v>3333.3</v>
      </c>
    </row>
    <row r="61">
      <c r="A61" s="4" t="inlineStr">
        <is>
          <t>Shares issued (in usd per share) | $ / shares</t>
        </is>
      </c>
      <c r="C61" s="5" t="n">
        <v>30</v>
      </c>
      <c r="J61" s="5" t="n">
        <v>30</v>
      </c>
      <c r="X61" s="5" t="n">
        <v>30</v>
      </c>
    </row>
    <row r="62">
      <c r="A62" s="4" t="inlineStr">
        <is>
          <t>REIT I</t>
        </is>
      </c>
    </row>
    <row r="63">
      <c r="A63" s="3" t="inlineStr">
        <is>
          <t>Business Acquisition [Line Items]</t>
        </is>
      </c>
    </row>
    <row r="64">
      <c r="A64" s="4" t="inlineStr">
        <is>
          <t>Ownership (as a percent)</t>
        </is>
      </c>
      <c r="O64" s="4" t="inlineStr">
        <is>
          <t>4.80%</t>
        </is>
      </c>
    </row>
    <row r="65">
      <c r="A65" s="4" t="inlineStr">
        <is>
          <t>Subsequent Event</t>
        </is>
      </c>
    </row>
    <row r="66">
      <c r="A66" s="3" t="inlineStr">
        <is>
          <t>Business Acquisition [Line Items]</t>
        </is>
      </c>
    </row>
    <row r="67">
      <c r="A67" s="4" t="inlineStr">
        <is>
          <t>Stock split, conversion ratio</t>
        </is>
      </c>
      <c r="B67" s="11" t="n">
        <v>0.3333</v>
      </c>
    </row>
    <row r="68">
      <c r="A68" s="4" t="inlineStr">
        <is>
          <t>Net asset value (in usd per share) | $ / shares</t>
        </is>
      </c>
      <c r="B68" s="8" t="n">
        <v>23.03</v>
      </c>
      <c r="R68" s="8" t="n">
        <v>23.03</v>
      </c>
      <c r="S68" s="8" t="n">
        <v>21.01</v>
      </c>
      <c r="T68" s="8" t="n">
        <v>23.03</v>
      </c>
      <c r="U68" s="8" t="n">
        <v>21.01</v>
      </c>
    </row>
    <row r="69">
      <c r="A69" s="4" t="inlineStr">
        <is>
          <t>Class C</t>
        </is>
      </c>
    </row>
    <row r="70">
      <c r="A70" s="3" t="inlineStr">
        <is>
          <t>Business Acquisition [Line Items]</t>
        </is>
      </c>
    </row>
    <row r="71">
      <c r="A71" s="4" t="inlineStr">
        <is>
          <t>Stock split, conversion ratio</t>
        </is>
      </c>
      <c r="K71" s="6" t="n">
        <v>1</v>
      </c>
      <c r="O71" s="6" t="n">
        <v>1</v>
      </c>
    </row>
    <row r="72">
      <c r="A72" s="4" t="inlineStr">
        <is>
          <t>Class C | Sponsor</t>
        </is>
      </c>
    </row>
    <row r="73">
      <c r="A73" s="3" t="inlineStr">
        <is>
          <t>Business Acquisition [Line Items]</t>
        </is>
      </c>
    </row>
    <row r="74">
      <c r="A74" s="4" t="inlineStr">
        <is>
          <t>Issuance of common stock in offering (in shares) | shares</t>
        </is>
      </c>
      <c r="J74" s="10" t="n">
        <v>6666.7</v>
      </c>
      <c r="O74" s="6" t="n">
        <v>3580</v>
      </c>
    </row>
    <row r="75">
      <c r="A75" s="4" t="inlineStr">
        <is>
          <t>REIT I</t>
        </is>
      </c>
    </row>
    <row r="76">
      <c r="A76" s="3" t="inlineStr">
        <is>
          <t>Business Acquisition [Line Items]</t>
        </is>
      </c>
    </row>
    <row r="77">
      <c r="A77" s="4" t="inlineStr">
        <is>
          <t>Number of real estate properties acquired | property</t>
        </is>
      </c>
      <c r="L77" s="6" t="n">
        <v>14</v>
      </c>
      <c r="N77" s="6" t="n">
        <v>14</v>
      </c>
      <c r="O77" s="6" t="n">
        <v>20</v>
      </c>
    </row>
    <row r="78">
      <c r="A78" s="4" t="inlineStr">
        <is>
          <t>Number of real estate properties, subject to California law | property</t>
        </is>
      </c>
      <c r="O78" s="6" t="n">
        <v>17</v>
      </c>
    </row>
    <row r="79">
      <c r="A79" s="4" t="inlineStr">
        <is>
          <t>Percentage of assets acquired by value, subject to California law</t>
        </is>
      </c>
      <c r="O79" s="4" t="inlineStr">
        <is>
          <t>93.00%</t>
        </is>
      </c>
    </row>
    <row r="80">
      <c r="A80" s="4" t="inlineStr">
        <is>
          <t>Contingent consideration paid</t>
        </is>
      </c>
      <c r="O80" s="5" t="n">
        <v>0</v>
      </c>
    </row>
    <row r="81">
      <c r="A81" s="4" t="inlineStr">
        <is>
          <t>Acquisition-related transaction costs</t>
        </is>
      </c>
      <c r="O81" s="5" t="n">
        <v>3044480</v>
      </c>
    </row>
    <row r="82">
      <c r="A82" s="4" t="inlineStr">
        <is>
          <t>REIT I | Class C</t>
        </is>
      </c>
    </row>
    <row r="83">
      <c r="A83" s="3" t="inlineStr">
        <is>
          <t>Business Acquisition [Line Items]</t>
        </is>
      </c>
    </row>
    <row r="84">
      <c r="A84" s="4" t="inlineStr">
        <is>
          <t>Issuance of common stock in merger (in shares) | shares</t>
        </is>
      </c>
      <c r="O84" s="10" t="n">
        <v>268074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AND SELF-MANAGEMENT TRANSACTION - REIT I Purchase Price Allocation (FY) (Details) - REIT I - USD ($)</t>
        </is>
      </c>
      <c r="B1" s="2" t="inlineStr">
        <is>
          <t>12 Months Ended</t>
        </is>
      </c>
    </row>
    <row r="2">
      <c r="B2" s="2" t="inlineStr">
        <is>
          <t>Dec. 31, 2020</t>
        </is>
      </c>
      <c r="C2" s="2" t="inlineStr">
        <is>
          <t>Dec. 31, 2019</t>
        </is>
      </c>
    </row>
    <row r="3">
      <c r="A3" s="3" t="inlineStr">
        <is>
          <t>Assets:</t>
        </is>
      </c>
    </row>
    <row r="4">
      <c r="A4" s="4" t="inlineStr">
        <is>
          <t>Real estate property, including above/below lease intangibles</t>
        </is>
      </c>
      <c r="C4" s="5" t="n">
        <v>151099097</v>
      </c>
    </row>
    <row r="5">
      <c r="A5" s="4" t="inlineStr">
        <is>
          <t>Cash and cash equivalents</t>
        </is>
      </c>
      <c r="C5" s="6" t="n">
        <v>1612331</v>
      </c>
    </row>
    <row r="6">
      <c r="A6" s="4" t="inlineStr">
        <is>
          <t>Tenant receivable</t>
        </is>
      </c>
      <c r="C6" s="6" t="n">
        <v>310169</v>
      </c>
    </row>
    <row r="7">
      <c r="A7" s="4" t="inlineStr">
        <is>
          <t>Prepaid expenses and other assets</t>
        </is>
      </c>
      <c r="C7" s="6" t="n">
        <v>51924</v>
      </c>
    </row>
    <row r="8">
      <c r="A8" s="3" t="inlineStr">
        <is>
          <t>Liabilities:</t>
        </is>
      </c>
    </row>
    <row r="9">
      <c r="A9" s="4" t="inlineStr">
        <is>
          <t>Mortgage notes payable, net</t>
        </is>
      </c>
      <c r="C9" s="6" t="n">
        <v>-62985425</v>
      </c>
    </row>
    <row r="10">
      <c r="A10" s="4" t="inlineStr">
        <is>
          <t>Accounts payable and other liabilities</t>
        </is>
      </c>
      <c r="C10" s="6" t="n">
        <v>-2243156</v>
      </c>
    </row>
    <row r="11">
      <c r="A11" s="4" t="inlineStr">
        <is>
          <t>Net</t>
        </is>
      </c>
      <c r="C11" s="6" t="n">
        <v>87844940</v>
      </c>
    </row>
    <row r="12">
      <c r="A12" s="4" t="inlineStr">
        <is>
          <t>Less: Cancellation of investment in REIT I (Note 5)</t>
        </is>
      </c>
      <c r="B12" s="5" t="n">
        <v>0</v>
      </c>
      <c r="C12" s="6" t="n">
        <v>-3091489</v>
      </c>
    </row>
    <row r="13">
      <c r="A13" s="4" t="inlineStr">
        <is>
          <t>Capitalized transaction-related costs</t>
        </is>
      </c>
      <c r="C13" s="6" t="n">
        <v>-3044480</v>
      </c>
    </row>
    <row r="14">
      <c r="A14" s="4" t="inlineStr">
        <is>
          <t>Net Assets Acquired</t>
        </is>
      </c>
      <c r="B14" s="5" t="n">
        <v>0</v>
      </c>
      <c r="C14" s="5" t="n">
        <v>817089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31" customWidth="1" min="3" max="3"/>
  </cols>
  <sheetData>
    <row r="1">
      <c r="A1" s="1" t="inlineStr">
        <is>
          <t>MERGER AND SELF-MANAGEMENT TRANSACTION - Class M OP Units Conversion (FY) (Details) $ / shares in Units, $ in Millions</t>
        </is>
      </c>
      <c r="B1" s="2" t="inlineStr">
        <is>
          <t>12 Months Ended</t>
        </is>
      </c>
    </row>
    <row r="2">
      <c r="B2" s="2" t="inlineStr">
        <is>
          <t>Dec. 31, 2020</t>
        </is>
      </c>
      <c r="C2" s="2" t="inlineStr">
        <is>
          <t>Dec. 31, 2019USD ($)$ / shares</t>
        </is>
      </c>
    </row>
    <row r="3">
      <c r="A3" s="4" t="inlineStr">
        <is>
          <t>Initial Conversion Ratio</t>
        </is>
      </c>
    </row>
    <row r="4">
      <c r="A4" s="3" t="inlineStr">
        <is>
          <t>Conversion of Stock [Line Items]</t>
        </is>
      </c>
    </row>
    <row r="5">
      <c r="A5" s="4" t="inlineStr">
        <is>
          <t>Conversion ratio</t>
        </is>
      </c>
      <c r="B5" s="11" t="n">
        <v>0.6</v>
      </c>
    </row>
    <row r="6">
      <c r="A6" s="4" t="inlineStr">
        <is>
          <t>Fiscal Year 2021</t>
        </is>
      </c>
    </row>
    <row r="7">
      <c r="A7" s="3" t="inlineStr">
        <is>
          <t>Conversion of Stock [Line Items]</t>
        </is>
      </c>
    </row>
    <row r="8">
      <c r="A8" s="4" t="inlineStr">
        <is>
          <t>Early Conversion Rate</t>
        </is>
      </c>
      <c r="B8" s="12" t="n">
        <v>0.5</v>
      </c>
    </row>
    <row r="9">
      <c r="A9" s="4" t="inlineStr">
        <is>
          <t>AUM conversion threshold | $</t>
        </is>
      </c>
      <c r="C9" s="5" t="n">
        <v>860</v>
      </c>
    </row>
    <row r="10">
      <c r="A10" s="4" t="inlineStr">
        <is>
          <t>AFFO conversion threshold (in usd per share) | $ / shares</t>
        </is>
      </c>
      <c r="C10" s="8" t="n">
        <v>1.77</v>
      </c>
    </row>
    <row r="11">
      <c r="A11" s="4" t="inlineStr">
        <is>
          <t>Conversion ratio</t>
        </is>
      </c>
      <c r="B11" s="11" t="n">
        <v>0.5217000000000001</v>
      </c>
    </row>
    <row r="12">
      <c r="A12" s="4" t="inlineStr">
        <is>
          <t>Fiscal Year 2022</t>
        </is>
      </c>
    </row>
    <row r="13">
      <c r="A13" s="3" t="inlineStr">
        <is>
          <t>Conversion of Stock [Line Items]</t>
        </is>
      </c>
    </row>
    <row r="14">
      <c r="A14" s="4" t="inlineStr">
        <is>
          <t>Early Conversion Rate</t>
        </is>
      </c>
      <c r="B14" s="12" t="n">
        <v>0.6</v>
      </c>
    </row>
    <row r="15">
      <c r="A15" s="4" t="inlineStr">
        <is>
          <t>AUM conversion threshold | $</t>
        </is>
      </c>
      <c r="C15" s="5" t="n">
        <v>1175</v>
      </c>
    </row>
    <row r="16">
      <c r="A16" s="4" t="inlineStr">
        <is>
          <t>AFFO conversion threshold (in usd per share) | $ / shares</t>
        </is>
      </c>
      <c r="C16" s="8" t="n">
        <v>1.95</v>
      </c>
    </row>
    <row r="17">
      <c r="A17" s="4" t="inlineStr">
        <is>
          <t>Conversion ratio</t>
        </is>
      </c>
      <c r="B17" s="11" t="n">
        <v>0.4</v>
      </c>
    </row>
    <row r="18">
      <c r="A18" s="4" t="inlineStr">
        <is>
          <t>Fiscal Year 2023</t>
        </is>
      </c>
    </row>
    <row r="19">
      <c r="A19" s="3" t="inlineStr">
        <is>
          <t>Conversion of Stock [Line Items]</t>
        </is>
      </c>
    </row>
    <row r="20">
      <c r="A20" s="4" t="inlineStr">
        <is>
          <t>Early Conversion Rate</t>
        </is>
      </c>
      <c r="B20" s="12" t="n">
        <v>0.7</v>
      </c>
    </row>
    <row r="21">
      <c r="A21" s="4" t="inlineStr">
        <is>
          <t>AUM conversion threshold | $</t>
        </is>
      </c>
      <c r="C21" s="5" t="n">
        <v>1551</v>
      </c>
    </row>
    <row r="22">
      <c r="A22" s="4" t="inlineStr">
        <is>
          <t>AFFO conversion threshold (in usd per share) | $ / shares</t>
        </is>
      </c>
      <c r="C22" s="8" t="n">
        <v>2.1</v>
      </c>
    </row>
    <row r="23">
      <c r="A23" s="4" t="inlineStr">
        <is>
          <t>Conversion ratio</t>
        </is>
      </c>
      <c r="B23" s="11" t="n">
        <v>0.33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ERGER AND SELF-MANAGEMENT TRANSACTION - BrixInvest Purchase Price Allocation (FY) (Details) - USD ($)</t>
        </is>
      </c>
      <c r="B1" s="2" t="inlineStr">
        <is>
          <t>3 Months Ended</t>
        </is>
      </c>
      <c r="C1" s="2" t="inlineStr">
        <is>
          <t>12 Months Ended</t>
        </is>
      </c>
    </row>
    <row r="2">
      <c r="B2" s="2" t="inlineStr">
        <is>
          <t>Mar. 31, 2020</t>
        </is>
      </c>
      <c r="C2" s="2" t="inlineStr">
        <is>
          <t>Dec. 31, 2019</t>
        </is>
      </c>
      <c r="D2" s="2" t="inlineStr">
        <is>
          <t>Sep. 30, 2021</t>
        </is>
      </c>
      <c r="E2" s="2" t="inlineStr">
        <is>
          <t>Dec. 31, 2020</t>
        </is>
      </c>
    </row>
    <row r="3">
      <c r="A3" s="3" t="inlineStr">
        <is>
          <t>Liabilities:</t>
        </is>
      </c>
    </row>
    <row r="4">
      <c r="A4" s="4" t="inlineStr">
        <is>
          <t>Goodwill, net</t>
        </is>
      </c>
      <c r="C4" s="5" t="n">
        <v>-50588000</v>
      </c>
      <c r="D4" s="5" t="n">
        <v>-17320857</v>
      </c>
      <c r="E4" s="5" t="n">
        <v>-17320857</v>
      </c>
    </row>
    <row r="5">
      <c r="A5" s="4" t="inlineStr">
        <is>
          <t>BrixInvest</t>
        </is>
      </c>
    </row>
    <row r="6">
      <c r="A6" s="3" t="inlineStr">
        <is>
          <t>Assets:</t>
        </is>
      </c>
    </row>
    <row r="7">
      <c r="A7" s="4" t="inlineStr">
        <is>
          <t>Cash and cash equivalents</t>
        </is>
      </c>
      <c r="C7" s="6" t="n">
        <v>-204176</v>
      </c>
    </row>
    <row r="8">
      <c r="A8" s="4" t="inlineStr">
        <is>
          <t>Prepaid expenses and other assets</t>
        </is>
      </c>
      <c r="C8" s="6" t="n">
        <v>-305212</v>
      </c>
    </row>
    <row r="9">
      <c r="A9" s="4" t="inlineStr">
        <is>
          <t>Operating lease right-of-use asset</t>
        </is>
      </c>
      <c r="C9" s="6" t="n">
        <v>-2386877</v>
      </c>
    </row>
    <row r="10">
      <c r="A10" s="4" t="inlineStr">
        <is>
          <t>Intangible assets</t>
        </is>
      </c>
      <c r="C10" s="6" t="n">
        <v>-7700000</v>
      </c>
    </row>
    <row r="11">
      <c r="A11" s="3" t="inlineStr">
        <is>
          <t>Liabilities:</t>
        </is>
      </c>
    </row>
    <row r="12">
      <c r="A12" s="4" t="inlineStr">
        <is>
          <t>Short-term notes payable</t>
        </is>
      </c>
      <c r="C12" s="6" t="n">
        <v>4800000</v>
      </c>
    </row>
    <row r="13">
      <c r="A13" s="4" t="inlineStr">
        <is>
          <t>Due to affiliates</t>
        </is>
      </c>
      <c r="C13" s="6" t="n">
        <v>630820</v>
      </c>
    </row>
    <row r="14">
      <c r="A14" s="4" t="inlineStr">
        <is>
          <t>Bank line of credit</t>
        </is>
      </c>
      <c r="C14" s="6" t="n">
        <v>800000</v>
      </c>
    </row>
    <row r="15">
      <c r="A15" s="4" t="inlineStr">
        <is>
          <t>Accounts payable and other liabilities</t>
        </is>
      </c>
      <c r="C15" s="6" t="n">
        <v>2070968</v>
      </c>
    </row>
    <row r="16">
      <c r="A16" s="4" t="inlineStr">
        <is>
          <t>Operating lease liability</t>
        </is>
      </c>
      <c r="C16" s="6" t="n">
        <v>2386877</v>
      </c>
    </row>
    <row r="17">
      <c r="A17" s="4" t="inlineStr">
        <is>
          <t>Net</t>
        </is>
      </c>
      <c r="C17" s="6" t="n">
        <v>92400</v>
      </c>
    </row>
    <row r="18">
      <c r="A18" s="4" t="inlineStr">
        <is>
          <t>Add: Cancellation of investment in the Company</t>
        </is>
      </c>
      <c r="C18" s="6" t="n">
        <v>-107400</v>
      </c>
      <c r="E18" s="6" t="n">
        <v>0</v>
      </c>
    </row>
    <row r="19">
      <c r="A19" s="4" t="inlineStr">
        <is>
          <t>Less: Contribution of Class M OP Units and Class P OP Units</t>
        </is>
      </c>
      <c r="B19" s="5" t="n">
        <v>50603000</v>
      </c>
      <c r="C19" s="6" t="n">
        <v>50603000</v>
      </c>
    </row>
    <row r="20">
      <c r="A20" s="4" t="inlineStr">
        <is>
          <t>Goodwill, net</t>
        </is>
      </c>
      <c r="C20" s="5" t="n">
        <v>-50588000</v>
      </c>
      <c r="E20"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ND SELF-MANAGEMENT TRANSACTION - Net Carrying Amount of Goodwill (FY) (Details) - USD ($)</t>
        </is>
      </c>
      <c r="B1" s="2" t="inlineStr">
        <is>
          <t>Sep. 30, 2021</t>
        </is>
      </c>
      <c r="C1" s="2" t="inlineStr">
        <is>
          <t>Dec. 31, 2020</t>
        </is>
      </c>
      <c r="D1" s="2" t="inlineStr">
        <is>
          <t>Dec. 31, 2019</t>
        </is>
      </c>
    </row>
    <row r="2">
      <c r="A2" s="3" t="inlineStr">
        <is>
          <t>Business Combinations [Abstract]</t>
        </is>
      </c>
    </row>
    <row r="3">
      <c r="A3" s="4" t="inlineStr">
        <is>
          <t>Goodwill, net</t>
        </is>
      </c>
      <c r="B3" s="5" t="n">
        <v>17320857</v>
      </c>
      <c r="C3" s="5" t="n">
        <v>17320857</v>
      </c>
      <c r="D3" s="5" t="n">
        <v>5058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RGER AND SELF-MANAGEMENT TRANSACTION - Intangible Assets Acquired (FY)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Acquired Finite-Lived Intangible Assets [Line Items]</t>
        </is>
      </c>
    </row>
    <row r="4">
      <c r="A4" s="4" t="inlineStr">
        <is>
          <t>Cost</t>
        </is>
      </c>
      <c r="B4" s="5" t="n">
        <v>7156592</v>
      </c>
      <c r="C4" s="5" t="n">
        <v>6960842</v>
      </c>
    </row>
    <row r="5">
      <c r="A5" s="4" t="inlineStr">
        <is>
          <t>Accumulated amortization</t>
        </is>
      </c>
      <c r="B5" s="6" t="n">
        <v>-3230583</v>
      </c>
      <c r="C5" s="6" t="n">
        <v>-1833054</v>
      </c>
      <c r="D5" s="5" t="n">
        <v>0</v>
      </c>
    </row>
    <row r="6">
      <c r="A6" s="4" t="inlineStr">
        <is>
          <t>Net amount</t>
        </is>
      </c>
      <c r="B6" s="5" t="n">
        <v>3926009</v>
      </c>
      <c r="C6" s="6" t="n">
        <v>5127788</v>
      </c>
      <c r="D6" s="6" t="n">
        <v>7700000</v>
      </c>
    </row>
    <row r="7">
      <c r="A7" s="4" t="inlineStr">
        <is>
          <t>BrixInvest</t>
        </is>
      </c>
    </row>
    <row r="8">
      <c r="A8" s="3" t="inlineStr">
        <is>
          <t>Acquired Finite-Lived Intangible Assets [Line Items]</t>
        </is>
      </c>
    </row>
    <row r="9">
      <c r="A9" s="4" t="inlineStr">
        <is>
          <t>Cost</t>
        </is>
      </c>
      <c r="C9" s="5" t="n">
        <v>6960842</v>
      </c>
      <c r="D9" s="6" t="n">
        <v>7700000</v>
      </c>
    </row>
    <row r="10">
      <c r="A10" s="4" t="inlineStr">
        <is>
          <t>Investor list, net | BrixInvest</t>
        </is>
      </c>
    </row>
    <row r="11">
      <c r="A11" s="3" t="inlineStr">
        <is>
          <t>Acquired Finite-Lived Intangible Assets [Line Items]</t>
        </is>
      </c>
    </row>
    <row r="12">
      <c r="A12" s="4" t="inlineStr">
        <is>
          <t>Weighted-Average Useful Life</t>
        </is>
      </c>
      <c r="C12" s="4" t="inlineStr">
        <is>
          <t>5 years</t>
        </is>
      </c>
    </row>
    <row r="13">
      <c r="A13" s="4" t="inlineStr">
        <is>
          <t>Cost</t>
        </is>
      </c>
      <c r="C13" s="5" t="n">
        <v>3494740</v>
      </c>
      <c r="D13" s="6" t="n">
        <v>4800000</v>
      </c>
    </row>
    <row r="14">
      <c r="A14" s="4" t="inlineStr">
        <is>
          <t>Web services technology, domains and licenses</t>
        </is>
      </c>
    </row>
    <row r="15">
      <c r="A15" s="3" t="inlineStr">
        <is>
          <t>Acquired Finite-Lived Intangible Assets [Line Items]</t>
        </is>
      </c>
    </row>
    <row r="16">
      <c r="A16" s="4" t="inlineStr">
        <is>
          <t>Weighted-Average Useful Life</t>
        </is>
      </c>
      <c r="B16" s="4" t="inlineStr">
        <is>
          <t>3 years</t>
        </is>
      </c>
    </row>
    <row r="17">
      <c r="A17" s="4" t="inlineStr">
        <is>
          <t>Cost</t>
        </is>
      </c>
      <c r="B17" s="5" t="n">
        <v>3661852</v>
      </c>
      <c r="C17" s="5" t="n">
        <v>3466102</v>
      </c>
    </row>
    <row r="18">
      <c r="A18" s="4" t="inlineStr">
        <is>
          <t>Web services technology, domains and licenses | BrixInvest</t>
        </is>
      </c>
    </row>
    <row r="19">
      <c r="A19" s="3" t="inlineStr">
        <is>
          <t>Acquired Finite-Lived Intangible Assets [Line Items]</t>
        </is>
      </c>
    </row>
    <row r="20">
      <c r="A20" s="4" t="inlineStr">
        <is>
          <t>Weighted-Average Useful Life</t>
        </is>
      </c>
      <c r="C20" s="4" t="inlineStr">
        <is>
          <t>3 years</t>
        </is>
      </c>
    </row>
    <row r="21">
      <c r="A21" s="4" t="inlineStr">
        <is>
          <t>Cost</t>
        </is>
      </c>
      <c r="C21" s="5" t="n">
        <v>3466102</v>
      </c>
      <c r="D21" s="5" t="n">
        <v>29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X107"/>
  <sheetViews>
    <sheetView workbookViewId="0">
      <selection activeCell="A1" sqref="A1"/>
    </sheetView>
  </sheetViews>
  <sheetFormatPr baseColWidth="8" defaultRowHeight="15"/>
  <cols>
    <col width="72" customWidth="1" min="1" max="1"/>
    <col width="21" customWidth="1" min="2" max="2"/>
    <col width="3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9" customWidth="1" min="12" max="12"/>
    <col width="34" customWidth="1" min="13" max="13"/>
    <col width="19" customWidth="1" min="14" max="14"/>
    <col width="34" customWidth="1" min="15" max="15"/>
    <col width="29" customWidth="1" min="16" max="16"/>
    <col width="29" customWidth="1" min="17" max="17"/>
    <col width="29" customWidth="1" min="18" max="18"/>
    <col width="26" customWidth="1" min="19" max="19"/>
    <col width="39" customWidth="1" min="20" max="20"/>
    <col width="34" customWidth="1" min="21" max="21"/>
    <col width="26" customWidth="1" min="22" max="22"/>
    <col width="39" customWidth="1" min="23" max="23"/>
    <col width="29" customWidth="1" min="24" max="24"/>
  </cols>
  <sheetData>
    <row r="1">
      <c r="A1" s="1" t="inlineStr">
        <is>
          <t>REAL ESTATE INVESTMENTS - Narrative (FY) (Details)</t>
        </is>
      </c>
      <c r="B1" s="2" t="inlineStr">
        <is>
          <t>Jul. 07, 2021USD ($)</t>
        </is>
      </c>
      <c r="C1" s="2" t="inlineStr">
        <is>
          <t>Dec. 31, 2020USD ($)propertystate</t>
        </is>
      </c>
      <c r="D1" s="2" t="inlineStr">
        <is>
          <t>Dec. 16, 2020USD ($)</t>
        </is>
      </c>
      <c r="E1" s="2" t="inlineStr">
        <is>
          <t>Oct. 29, 2020USD ($)</t>
        </is>
      </c>
      <c r="F1" s="2" t="inlineStr">
        <is>
          <t>Oct. 28, 2020USD ($)</t>
        </is>
      </c>
      <c r="G1" s="2" t="inlineStr">
        <is>
          <t>Sep. 16, 2020USD ($)</t>
        </is>
      </c>
      <c r="H1" s="2" t="inlineStr">
        <is>
          <t>Aug. 27, 2020USD ($)</t>
        </is>
      </c>
      <c r="I1" s="2" t="inlineStr">
        <is>
          <t>Aug. 03, 2020USD ($)</t>
        </is>
      </c>
      <c r="J1" s="2" t="inlineStr">
        <is>
          <t>Aug. 01, 2020USD ($)</t>
        </is>
      </c>
      <c r="K1" s="2" t="inlineStr">
        <is>
          <t>Apr. 01, 2020USD ($)</t>
        </is>
      </c>
      <c r="L1" s="2" t="inlineStr">
        <is>
          <t>Dec. 31, 2019USD ($)property</t>
        </is>
      </c>
      <c r="M1" s="2" t="inlineStr">
        <is>
          <t>Sep. 30, 2021USD ($)stateproperty</t>
        </is>
      </c>
      <c r="N1" s="2" t="inlineStr">
        <is>
          <t>Jun. 30, 2021lease</t>
        </is>
      </c>
      <c r="O1" s="2" t="inlineStr">
        <is>
          <t>Dec. 31, 2020USD ($)propertystate</t>
        </is>
      </c>
      <c r="P1" s="2" t="inlineStr">
        <is>
          <t>Sep. 30, 2020USD ($)property</t>
        </is>
      </c>
      <c r="Q1" s="2" t="inlineStr">
        <is>
          <t>Jun. 30, 2020USD ($)property</t>
        </is>
      </c>
      <c r="R1" s="2" t="inlineStr">
        <is>
          <t>Mar. 31, 2020USD ($)property</t>
        </is>
      </c>
      <c r="S1" s="2" t="inlineStr">
        <is>
          <t>Apr. 30, 2020USD ($)lease</t>
        </is>
      </c>
      <c r="T1" s="2" t="inlineStr">
        <is>
          <t>Dec. 31, 2020USD ($)leasepropertystate</t>
        </is>
      </c>
      <c r="U1" s="2" t="inlineStr">
        <is>
          <t>Sep. 30, 2021USD ($)stateproperty</t>
        </is>
      </c>
      <c r="V1" s="2" t="inlineStr">
        <is>
          <t>Sep. 30, 2020USD ($)lease</t>
        </is>
      </c>
      <c r="W1" s="2" t="inlineStr">
        <is>
          <t>Dec. 31, 2020USD ($)propertyleasestate</t>
        </is>
      </c>
      <c r="X1" s="2" t="inlineStr">
        <is>
          <t>Dec. 31, 2019USD ($)property</t>
        </is>
      </c>
    </row>
    <row r="2">
      <c r="A2" s="3" t="inlineStr">
        <is>
          <t>Real Estate [Line Items]</t>
        </is>
      </c>
    </row>
    <row r="3">
      <c r="A3" s="4" t="inlineStr">
        <is>
          <t>Number of real estate properties | property</t>
        </is>
      </c>
      <c r="C3" s="6" t="n">
        <v>36</v>
      </c>
      <c r="M3" s="6" t="n">
        <v>38</v>
      </c>
      <c r="O3" s="6" t="n">
        <v>36</v>
      </c>
      <c r="T3" s="6" t="n">
        <v>36</v>
      </c>
      <c r="U3" s="6" t="n">
        <v>38</v>
      </c>
      <c r="W3" s="6" t="n">
        <v>36</v>
      </c>
    </row>
    <row r="4">
      <c r="A4" s="4" t="inlineStr">
        <is>
          <t>Number of states in which entity operates | state</t>
        </is>
      </c>
      <c r="C4" s="6" t="n">
        <v>14</v>
      </c>
      <c r="M4" s="6" t="n">
        <v>14</v>
      </c>
      <c r="O4" s="6" t="n">
        <v>14</v>
      </c>
      <c r="T4" s="6" t="n">
        <v>14</v>
      </c>
      <c r="U4" s="6" t="n">
        <v>14</v>
      </c>
      <c r="W4" s="6" t="n">
        <v>14</v>
      </c>
    </row>
    <row r="5">
      <c r="A5" s="4" t="inlineStr">
        <is>
          <t>Number of real estate properties acquired | property</t>
        </is>
      </c>
      <c r="C5" s="6" t="n">
        <v>0</v>
      </c>
      <c r="O5" s="6" t="n">
        <v>0</v>
      </c>
      <c r="T5" s="6" t="n">
        <v>0</v>
      </c>
      <c r="W5" s="6" t="n">
        <v>0</v>
      </c>
    </row>
    <row r="6">
      <c r="A6" s="4" t="inlineStr">
        <is>
          <t>Number of impaired real estate properties, vacant | property</t>
        </is>
      </c>
      <c r="C6" s="6" t="n">
        <v>2</v>
      </c>
      <c r="O6" s="6" t="n">
        <v>2</v>
      </c>
      <c r="R6" s="6" t="n">
        <v>2</v>
      </c>
      <c r="T6" s="6" t="n">
        <v>2</v>
      </c>
      <c r="W6" s="6" t="n">
        <v>2</v>
      </c>
    </row>
    <row r="7">
      <c r="A7" s="4" t="inlineStr">
        <is>
          <t>Impairment of real estate investment properties</t>
        </is>
      </c>
      <c r="M7" s="5" t="n">
        <v>0</v>
      </c>
      <c r="O7" s="5" t="n">
        <v>761100</v>
      </c>
      <c r="P7" s="5" t="n">
        <v>0</v>
      </c>
      <c r="Q7" s="5" t="n">
        <v>349457</v>
      </c>
      <c r="R7" s="5" t="n">
        <v>9157068</v>
      </c>
      <c r="U7" s="5" t="n">
        <v>0</v>
      </c>
      <c r="V7" s="5" t="n">
        <v>9506525</v>
      </c>
      <c r="W7" s="5" t="n">
        <v>10267625</v>
      </c>
      <c r="X7" s="5" t="n">
        <v>0</v>
      </c>
    </row>
    <row r="8">
      <c r="A8" s="4" t="inlineStr">
        <is>
          <t>Impairment charge percentage</t>
        </is>
      </c>
      <c r="C8" s="4" t="inlineStr">
        <is>
          <t>2.50%</t>
        </is>
      </c>
      <c r="O8" s="4" t="inlineStr">
        <is>
          <t>2.50%</t>
        </is>
      </c>
      <c r="P8" s="4" t="inlineStr">
        <is>
          <t>0.10%</t>
        </is>
      </c>
      <c r="R8" s="4" t="inlineStr">
        <is>
          <t>2.20%</t>
        </is>
      </c>
      <c r="T8" s="4" t="inlineStr">
        <is>
          <t>2.50%</t>
        </is>
      </c>
      <c r="V8" s="4" t="inlineStr">
        <is>
          <t>0.10%</t>
        </is>
      </c>
      <c r="W8" s="4" t="inlineStr">
        <is>
          <t>2.50%</t>
        </is>
      </c>
    </row>
    <row r="9">
      <c r="A9" s="4" t="inlineStr">
        <is>
          <t>Capitalized acquisition fees paid to Former Advisor</t>
        </is>
      </c>
      <c r="L9" s="5" t="n">
        <v>5459</v>
      </c>
      <c r="X9" s="6" t="n">
        <v>5459</v>
      </c>
    </row>
    <row r="10">
      <c r="A10" s="4" t="inlineStr">
        <is>
          <t>Disposal group, including discontinued operation, consideration</t>
        </is>
      </c>
      <c r="C10" s="5" t="n">
        <v>31096403</v>
      </c>
      <c r="O10" s="5" t="n">
        <v>31096403</v>
      </c>
      <c r="T10" s="5" t="n">
        <v>31096403</v>
      </c>
      <c r="W10" s="5" t="n">
        <v>31096403</v>
      </c>
    </row>
    <row r="11">
      <c r="A11" s="4" t="inlineStr">
        <is>
          <t>Proceeds from sale of real estate investments</t>
        </is>
      </c>
      <c r="X11" s="6" t="n">
        <v>0</v>
      </c>
    </row>
    <row r="12">
      <c r="A12" s="4" t="inlineStr">
        <is>
          <t>Lease termination fee</t>
        </is>
      </c>
      <c r="E12" s="5" t="n">
        <v>-1350000</v>
      </c>
      <c r="M12" s="5" t="n">
        <v>0</v>
      </c>
      <c r="P12" s="5" t="n">
        <v>-1175192</v>
      </c>
      <c r="U12" s="5" t="n">
        <v>0</v>
      </c>
      <c r="V12" s="5" t="n">
        <v>-1175192</v>
      </c>
      <c r="W12" s="5" t="n">
        <v>-1039648</v>
      </c>
      <c r="X12" s="6" t="n">
        <v>0</v>
      </c>
    </row>
    <row r="13">
      <c r="A13" s="4" t="inlineStr">
        <is>
          <t>Weighted average amortization period</t>
        </is>
      </c>
      <c r="U13" s="4" t="inlineStr">
        <is>
          <t>9 years 3 months 18 days</t>
        </is>
      </c>
      <c r="W13" s="4" t="inlineStr">
        <is>
          <t>9 years 4 months 24 days</t>
        </is>
      </c>
    </row>
    <row r="14">
      <c r="A14" s="4" t="inlineStr">
        <is>
          <t>Number of properties classified as real estate held for sale</t>
        </is>
      </c>
      <c r="C14" s="6" t="n">
        <v>4</v>
      </c>
      <c r="Q14" s="6" t="n">
        <v>4</v>
      </c>
      <c r="U14" s="6" t="n">
        <v>0</v>
      </c>
      <c r="V14" s="6" t="n">
        <v>3</v>
      </c>
      <c r="W14" s="6" t="n">
        <v>2</v>
      </c>
    </row>
    <row r="15">
      <c r="A15" s="4" t="inlineStr">
        <is>
          <t>Number of real estate properties sold</t>
        </is>
      </c>
      <c r="T15" s="6" t="n">
        <v>5</v>
      </c>
      <c r="W15" s="6" t="n">
        <v>5</v>
      </c>
    </row>
    <row r="16">
      <c r="A16" s="4" t="inlineStr">
        <is>
          <t>REIT I</t>
        </is>
      </c>
    </row>
    <row r="17">
      <c r="A17" s="3" t="inlineStr">
        <is>
          <t>Real Estate [Line Items]</t>
        </is>
      </c>
    </row>
    <row r="18">
      <c r="A18" s="4" t="inlineStr">
        <is>
          <t>Revenue of acquiree</t>
        </is>
      </c>
      <c r="X18" s="6" t="n">
        <v>0</v>
      </c>
    </row>
    <row r="19">
      <c r="A19" s="4" t="inlineStr">
        <is>
          <t>24 Hour Fitness | Mortgage Notes Payable</t>
        </is>
      </c>
    </row>
    <row r="20">
      <c r="A20" s="3" t="inlineStr">
        <is>
          <t>Real Estate [Line Items]</t>
        </is>
      </c>
    </row>
    <row r="21">
      <c r="A21" s="4" t="inlineStr">
        <is>
          <t>Monthly mortgage payment</t>
        </is>
      </c>
      <c r="K21" s="5" t="n">
        <v>32000</v>
      </c>
    </row>
    <row r="22">
      <c r="A22" s="4" t="inlineStr">
        <is>
          <t>Decrease in monthly mortgage payment</t>
        </is>
      </c>
      <c r="K22" s="5" t="n">
        <v>8000</v>
      </c>
    </row>
    <row r="23">
      <c r="A23" s="4" t="inlineStr">
        <is>
          <t>Taylor Fresh Foods</t>
        </is>
      </c>
    </row>
    <row r="24">
      <c r="A24" s="3" t="inlineStr">
        <is>
          <t>Real Estate [Line Items]</t>
        </is>
      </c>
    </row>
    <row r="25">
      <c r="A25" s="4" t="inlineStr">
        <is>
          <t>Capitalized acquisition fees paid to Former Advisor</t>
        </is>
      </c>
      <c r="L25" s="5" t="n">
        <v>741000</v>
      </c>
      <c r="X25" s="6" t="n">
        <v>741000</v>
      </c>
    </row>
    <row r="26">
      <c r="A26" s="4" t="inlineStr">
        <is>
          <t>Revenue of acquiree</t>
        </is>
      </c>
      <c r="X26" s="5" t="n">
        <v>548362</v>
      </c>
    </row>
    <row r="27">
      <c r="A27" s="4" t="inlineStr">
        <is>
          <t>Dana</t>
        </is>
      </c>
    </row>
    <row r="28">
      <c r="A28" s="3" t="inlineStr">
        <is>
          <t>Real Estate [Line Items]</t>
        </is>
      </c>
    </row>
    <row r="29">
      <c r="A29" s="4" t="inlineStr">
        <is>
          <t>Lease termination fee</t>
        </is>
      </c>
      <c r="J29" s="5" t="n">
        <v>-1381767</v>
      </c>
    </row>
    <row r="30">
      <c r="A30" s="4" t="inlineStr">
        <is>
          <t>Rent payments per month</t>
        </is>
      </c>
      <c r="J30" s="5" t="n">
        <v>65000</v>
      </c>
    </row>
    <row r="31">
      <c r="A31" s="4" t="inlineStr">
        <is>
          <t>Tenant-in-common | Real Estate Investment</t>
        </is>
      </c>
    </row>
    <row r="32">
      <c r="A32" s="3" t="inlineStr">
        <is>
          <t>Real Estate [Line Items]</t>
        </is>
      </c>
    </row>
    <row r="33">
      <c r="A33" s="4" t="inlineStr">
        <is>
          <t>Ownership (as a percent)</t>
        </is>
      </c>
      <c r="C33" s="4" t="inlineStr">
        <is>
          <t>72.70%</t>
        </is>
      </c>
      <c r="M33" s="4" t="inlineStr">
        <is>
          <t>72.70%</t>
        </is>
      </c>
      <c r="O33" s="4" t="inlineStr">
        <is>
          <t>72.70%</t>
        </is>
      </c>
      <c r="T33" s="4" t="inlineStr">
        <is>
          <t>72.70%</t>
        </is>
      </c>
      <c r="U33" s="4" t="inlineStr">
        <is>
          <t>72.70%</t>
        </is>
      </c>
      <c r="W33" s="4" t="inlineStr">
        <is>
          <t>72.70%</t>
        </is>
      </c>
    </row>
    <row r="34">
      <c r="A34" s="4" t="inlineStr">
        <is>
          <t>REIT I</t>
        </is>
      </c>
    </row>
    <row r="35">
      <c r="A35" s="3" t="inlineStr">
        <is>
          <t>Real Estate [Line Items]</t>
        </is>
      </c>
    </row>
    <row r="36">
      <c r="A36" s="4" t="inlineStr">
        <is>
          <t>Number of real estate properties acquired | property</t>
        </is>
      </c>
      <c r="C36" s="6" t="n">
        <v>14</v>
      </c>
      <c r="L36" s="6" t="n">
        <v>20</v>
      </c>
      <c r="O36" s="6" t="n">
        <v>14</v>
      </c>
      <c r="T36" s="6" t="n">
        <v>14</v>
      </c>
      <c r="W36" s="6" t="n">
        <v>14</v>
      </c>
      <c r="X36" s="6" t="n">
        <v>20</v>
      </c>
    </row>
    <row r="37">
      <c r="A37" s="4" t="inlineStr">
        <is>
          <t>Retail</t>
        </is>
      </c>
    </row>
    <row r="38">
      <c r="A38" s="3" t="inlineStr">
        <is>
          <t>Real Estate [Line Items]</t>
        </is>
      </c>
    </row>
    <row r="39">
      <c r="A39" s="4" t="inlineStr">
        <is>
          <t>Number of real estate properties | property</t>
        </is>
      </c>
      <c r="C39" s="6" t="n">
        <v>11</v>
      </c>
      <c r="M39" s="6" t="n">
        <v>13</v>
      </c>
      <c r="O39" s="6" t="n">
        <v>11</v>
      </c>
      <c r="T39" s="6" t="n">
        <v>11</v>
      </c>
      <c r="U39" s="6" t="n">
        <v>13</v>
      </c>
      <c r="W39" s="6" t="n">
        <v>11</v>
      </c>
    </row>
    <row r="40">
      <c r="A40" s="4" t="inlineStr">
        <is>
          <t>Disposal group, including discontinued operation, consideration</t>
        </is>
      </c>
      <c r="P40" s="5" t="n">
        <v>15943462</v>
      </c>
      <c r="V40" s="5" t="n">
        <v>15943462</v>
      </c>
    </row>
    <row r="41">
      <c r="A41" s="4" t="inlineStr">
        <is>
          <t>Number of properties classified as real estate held for sale</t>
        </is>
      </c>
      <c r="C41" s="6" t="n">
        <v>4</v>
      </c>
      <c r="L41" s="6" t="n">
        <v>3</v>
      </c>
      <c r="O41" s="6" t="n">
        <v>3</v>
      </c>
      <c r="P41" s="6" t="n">
        <v>2</v>
      </c>
      <c r="Q41" s="6" t="n">
        <v>3</v>
      </c>
      <c r="W41" s="6" t="n">
        <v>4</v>
      </c>
    </row>
    <row r="42">
      <c r="A42" s="4" t="inlineStr">
        <is>
          <t>Number of real estate properties sold | lease</t>
        </is>
      </c>
      <c r="N42" s="6" t="n">
        <v>3</v>
      </c>
      <c r="T42" s="6" t="n">
        <v>4</v>
      </c>
    </row>
    <row r="43">
      <c r="A43" s="4" t="inlineStr">
        <is>
          <t>Retail | 24 Hour Fitness</t>
        </is>
      </c>
    </row>
    <row r="44">
      <c r="A44" s="3" t="inlineStr">
        <is>
          <t>Real Estate [Line Items]</t>
        </is>
      </c>
    </row>
    <row r="45">
      <c r="A45" s="4" t="inlineStr">
        <is>
          <t>Impairment of real estate investment properties</t>
        </is>
      </c>
      <c r="R45" s="5" t="n">
        <v>5664517</v>
      </c>
      <c r="W45" s="5" t="n">
        <v>5664517</v>
      </c>
    </row>
    <row r="46">
      <c r="A46" s="4" t="inlineStr">
        <is>
          <t>Disposal group, including discontinued operation, consideration</t>
        </is>
      </c>
      <c r="D46" s="5" t="n">
        <v>9052941</v>
      </c>
    </row>
    <row r="47">
      <c r="A47" s="4" t="inlineStr">
        <is>
          <t>Proceeds from sale of real estate investments</t>
        </is>
      </c>
      <c r="D47" s="5" t="n">
        <v>1324383</v>
      </c>
    </row>
    <row r="48">
      <c r="A48" s="4" t="inlineStr">
        <is>
          <t>Retail | Rite Aid</t>
        </is>
      </c>
    </row>
    <row r="49">
      <c r="A49" s="3" t="inlineStr">
        <is>
          <t>Real Estate [Line Items]</t>
        </is>
      </c>
    </row>
    <row r="50">
      <c r="A50" s="4" t="inlineStr">
        <is>
          <t>Impairment of real estate investment properties</t>
        </is>
      </c>
      <c r="Q50" s="5" t="n">
        <v>349457</v>
      </c>
      <c r="W50" s="6" t="n">
        <v>349457</v>
      </c>
    </row>
    <row r="51">
      <c r="A51" s="4" t="inlineStr">
        <is>
          <t>Disposal group, including discontinued operation, consideration</t>
        </is>
      </c>
      <c r="C51" s="5" t="n">
        <v>7250000</v>
      </c>
      <c r="I51" s="5" t="n">
        <v>7250000</v>
      </c>
      <c r="O51" s="5" t="n">
        <v>7250000</v>
      </c>
      <c r="T51" s="5" t="n">
        <v>7250000</v>
      </c>
      <c r="W51" s="6" t="n">
        <v>7250000</v>
      </c>
    </row>
    <row r="52">
      <c r="A52" s="4" t="inlineStr">
        <is>
          <t>Proceeds from sale of real estate investments</t>
        </is>
      </c>
      <c r="I52" s="5" t="n">
        <v>3299016</v>
      </c>
    </row>
    <row r="53">
      <c r="A53" s="4" t="inlineStr">
        <is>
          <t>Retail | Walgreens Santa Maria and Stockbridge</t>
        </is>
      </c>
    </row>
    <row r="54">
      <c r="A54" s="3" t="inlineStr">
        <is>
          <t>Real Estate [Line Items]</t>
        </is>
      </c>
    </row>
    <row r="55">
      <c r="A55" s="4" t="inlineStr">
        <is>
          <t>Aggregate payment of lease incentives</t>
        </is>
      </c>
      <c r="S55" s="5" t="n">
        <v>990000</v>
      </c>
    </row>
    <row r="56">
      <c r="A56" s="4" t="inlineStr">
        <is>
          <t>Number of operating leases with lease incentives | lease</t>
        </is>
      </c>
      <c r="S56" s="6" t="n">
        <v>2</v>
      </c>
    </row>
    <row r="57">
      <c r="A57" s="4" t="inlineStr">
        <is>
          <t>Retail | Walgreens</t>
        </is>
      </c>
    </row>
    <row r="58">
      <c r="A58" s="3" t="inlineStr">
        <is>
          <t>Real Estate [Line Items]</t>
        </is>
      </c>
    </row>
    <row r="59">
      <c r="A59" s="4" t="inlineStr">
        <is>
          <t>Operating leases extension</t>
        </is>
      </c>
      <c r="S59" s="4" t="inlineStr">
        <is>
          <t>10 years</t>
        </is>
      </c>
    </row>
    <row r="60">
      <c r="A60" s="4" t="inlineStr">
        <is>
          <t>Retail | Walgreens Stockbridge</t>
        </is>
      </c>
    </row>
    <row r="61">
      <c r="A61" s="3" t="inlineStr">
        <is>
          <t>Real Estate [Line Items]</t>
        </is>
      </c>
    </row>
    <row r="62">
      <c r="A62" s="4" t="inlineStr">
        <is>
          <t>Disposal group, including discontinued operation, consideration</t>
        </is>
      </c>
      <c r="C62" s="6" t="n">
        <v>5538462</v>
      </c>
      <c r="H62" s="5" t="n">
        <v>5538462</v>
      </c>
      <c r="O62" s="6" t="n">
        <v>5538462</v>
      </c>
      <c r="T62" s="6" t="n">
        <v>5538462</v>
      </c>
      <c r="W62" s="6" t="n">
        <v>5538462</v>
      </c>
    </row>
    <row r="63">
      <c r="A63" s="4" t="inlineStr">
        <is>
          <t>Proceeds from sale of real estate investments</t>
        </is>
      </c>
      <c r="H63" s="5" t="n">
        <v>5296356</v>
      </c>
    </row>
    <row r="64">
      <c r="A64" s="4" t="inlineStr">
        <is>
          <t>Operating leases extension</t>
        </is>
      </c>
      <c r="S64" s="4" t="inlineStr">
        <is>
          <t>10 years</t>
        </is>
      </c>
    </row>
    <row r="65">
      <c r="A65" s="4" t="inlineStr">
        <is>
          <t>Retail | Island Pacific Supermarket</t>
        </is>
      </c>
    </row>
    <row r="66">
      <c r="A66" s="3" t="inlineStr">
        <is>
          <t>Real Estate [Line Items]</t>
        </is>
      </c>
    </row>
    <row r="67">
      <c r="A67" s="4" t="inlineStr">
        <is>
          <t>Disposal group, including discontinued operation, consideration</t>
        </is>
      </c>
      <c r="C67" s="5" t="n">
        <v>3155000</v>
      </c>
      <c r="G67" s="5" t="n">
        <v>3155000</v>
      </c>
      <c r="O67" s="5" t="n">
        <v>3155000</v>
      </c>
      <c r="T67" s="5" t="n">
        <v>3155000</v>
      </c>
      <c r="W67" s="5" t="n">
        <v>3155000</v>
      </c>
    </row>
    <row r="68">
      <c r="A68" s="4" t="inlineStr">
        <is>
          <t>Proceeds from sale of real estate investments</t>
        </is>
      </c>
      <c r="G68" s="5" t="n">
        <v>1124016</v>
      </c>
    </row>
    <row r="69">
      <c r="A69" s="4" t="inlineStr">
        <is>
          <t>Retail | Chevron Gas Station</t>
        </is>
      </c>
    </row>
    <row r="70">
      <c r="A70" s="3" t="inlineStr">
        <is>
          <t>Real Estate [Line Items]</t>
        </is>
      </c>
    </row>
    <row r="71">
      <c r="A71" s="4" t="inlineStr">
        <is>
          <t>Number of properties classified as real estate held for sale | property</t>
        </is>
      </c>
      <c r="C71" s="6" t="n">
        <v>2</v>
      </c>
    </row>
    <row r="72">
      <c r="A72" s="4" t="inlineStr">
        <is>
          <t>Retail | Dollar General, Castalia and Lakeside</t>
        </is>
      </c>
    </row>
    <row r="73">
      <c r="A73" s="3" t="inlineStr">
        <is>
          <t>Real Estate [Line Items]</t>
        </is>
      </c>
    </row>
    <row r="74">
      <c r="A74" s="4" t="inlineStr">
        <is>
          <t>Number of properties with leases extension | property</t>
        </is>
      </c>
      <c r="R74" s="6" t="n">
        <v>2</v>
      </c>
    </row>
    <row r="75">
      <c r="A75" s="4" t="inlineStr">
        <is>
          <t>Retail | REIT I</t>
        </is>
      </c>
    </row>
    <row r="76">
      <c r="A76" s="3" t="inlineStr">
        <is>
          <t>Real Estate [Line Items]</t>
        </is>
      </c>
    </row>
    <row r="77">
      <c r="A77" s="4" t="inlineStr">
        <is>
          <t>Number of real estate properties acquired | property</t>
        </is>
      </c>
      <c r="L77" s="6" t="n">
        <v>5</v>
      </c>
      <c r="X77" s="6" t="n">
        <v>5</v>
      </c>
    </row>
    <row r="78">
      <c r="A78" s="4" t="inlineStr">
        <is>
          <t>Office</t>
        </is>
      </c>
    </row>
    <row r="79">
      <c r="A79" s="3" t="inlineStr">
        <is>
          <t>Real Estate [Line Items]</t>
        </is>
      </c>
    </row>
    <row r="80">
      <c r="A80" s="4" t="inlineStr">
        <is>
          <t>Number of real estate properties | property</t>
        </is>
      </c>
      <c r="C80" s="6" t="n">
        <v>14</v>
      </c>
      <c r="M80" s="6" t="n">
        <v>14</v>
      </c>
      <c r="O80" s="6" t="n">
        <v>14</v>
      </c>
      <c r="T80" s="6" t="n">
        <v>14</v>
      </c>
      <c r="U80" s="6" t="n">
        <v>14</v>
      </c>
      <c r="W80" s="6" t="n">
        <v>14</v>
      </c>
    </row>
    <row r="81">
      <c r="A81" s="4" t="inlineStr">
        <is>
          <t>Office | REIT I</t>
        </is>
      </c>
    </row>
    <row r="82">
      <c r="A82" s="3" t="inlineStr">
        <is>
          <t>Real Estate [Line Items]</t>
        </is>
      </c>
    </row>
    <row r="83">
      <c r="A83" s="4" t="inlineStr">
        <is>
          <t>Number of real estate properties acquired | property</t>
        </is>
      </c>
      <c r="L83" s="6" t="n">
        <v>4</v>
      </c>
      <c r="X83" s="6" t="n">
        <v>4</v>
      </c>
    </row>
    <row r="84">
      <c r="A84" s="4" t="inlineStr">
        <is>
          <t>Industrial</t>
        </is>
      </c>
    </row>
    <row r="85">
      <c r="A85" s="3" t="inlineStr">
        <is>
          <t>Real Estate [Line Items]</t>
        </is>
      </c>
    </row>
    <row r="86">
      <c r="A86" s="4" t="inlineStr">
        <is>
          <t>Number of real estate properties | property</t>
        </is>
      </c>
      <c r="C86" s="6" t="n">
        <v>11</v>
      </c>
      <c r="M86" s="6" t="n">
        <v>11</v>
      </c>
      <c r="O86" s="6" t="n">
        <v>11</v>
      </c>
      <c r="T86" s="6" t="n">
        <v>11</v>
      </c>
      <c r="U86" s="6" t="n">
        <v>11</v>
      </c>
      <c r="W86" s="6" t="n">
        <v>11</v>
      </c>
    </row>
    <row r="87">
      <c r="A87" s="4" t="inlineStr">
        <is>
          <t>Number of properties classified as real estate held for sale | property</t>
        </is>
      </c>
      <c r="Q87" s="6" t="n">
        <v>1</v>
      </c>
    </row>
    <row r="88">
      <c r="A88" s="4" t="inlineStr">
        <is>
          <t>Number of real estate properties sold | lease</t>
        </is>
      </c>
      <c r="T88" s="6" t="n">
        <v>1</v>
      </c>
    </row>
    <row r="89">
      <c r="A89" s="4" t="inlineStr">
        <is>
          <t>Industrial | Dana</t>
        </is>
      </c>
    </row>
    <row r="90">
      <c r="A90" s="3" t="inlineStr">
        <is>
          <t>Real Estate [Line Items]</t>
        </is>
      </c>
    </row>
    <row r="91">
      <c r="A91" s="4" t="inlineStr">
        <is>
          <t>Impairment of real estate investment properties</t>
        </is>
      </c>
      <c r="V91" s="6" t="n">
        <v>2184395</v>
      </c>
      <c r="W91" s="5" t="n">
        <v>2184395</v>
      </c>
    </row>
    <row r="92">
      <c r="A92" s="4" t="inlineStr">
        <is>
          <t>Disposal group, including discontinued operation, consideration</t>
        </is>
      </c>
      <c r="B92" s="5" t="n">
        <v>10000000</v>
      </c>
    </row>
    <row r="93">
      <c r="A93" s="4" t="inlineStr">
        <is>
          <t>Proceeds from sale of real estate investments</t>
        </is>
      </c>
      <c r="B93" s="5" t="n">
        <v>4975334</v>
      </c>
    </row>
    <row r="94">
      <c r="A94" s="4" t="inlineStr">
        <is>
          <t>Industrial | Rite Aid</t>
        </is>
      </c>
    </row>
    <row r="95">
      <c r="A95" s="3" t="inlineStr">
        <is>
          <t>Real Estate [Line Items]</t>
        </is>
      </c>
    </row>
    <row r="96">
      <c r="A96" s="4" t="inlineStr">
        <is>
          <t>Impairment of real estate investment properties</t>
        </is>
      </c>
      <c r="V96" s="6" t="n">
        <v>349457</v>
      </c>
    </row>
    <row r="97">
      <c r="A97" s="4" t="inlineStr">
        <is>
          <t>Industrial | Dinan Cars</t>
        </is>
      </c>
    </row>
    <row r="98">
      <c r="A98" s="3" t="inlineStr">
        <is>
          <t>Real Estate [Line Items]</t>
        </is>
      </c>
    </row>
    <row r="99">
      <c r="A99" s="4" t="inlineStr">
        <is>
          <t>Impairment of real estate investment properties</t>
        </is>
      </c>
      <c r="V99" s="5" t="n">
        <v>1308156</v>
      </c>
      <c r="W99" s="6" t="n">
        <v>1308156</v>
      </c>
    </row>
    <row r="100">
      <c r="A100" s="4" t="inlineStr">
        <is>
          <t>Disposal group, including discontinued operation, consideration</t>
        </is>
      </c>
      <c r="C100" s="5" t="n">
        <v>6100000</v>
      </c>
      <c r="F100" s="5" t="n">
        <v>6100000</v>
      </c>
      <c r="O100" s="5" t="n">
        <v>6100000</v>
      </c>
      <c r="T100" s="5" t="n">
        <v>6100000</v>
      </c>
      <c r="W100" s="5" t="n">
        <v>6100000</v>
      </c>
    </row>
    <row r="101">
      <c r="A101" s="4" t="inlineStr">
        <is>
          <t>Proceeds from sale of real estate investments</t>
        </is>
      </c>
      <c r="F101" s="5" t="n">
        <v>3811580</v>
      </c>
    </row>
    <row r="102">
      <c r="A102" s="4" t="inlineStr">
        <is>
          <t>Industrial | REIT I</t>
        </is>
      </c>
    </row>
    <row r="103">
      <c r="A103" s="3" t="inlineStr">
        <is>
          <t>Real Estate [Line Items]</t>
        </is>
      </c>
    </row>
    <row r="104">
      <c r="A104" s="4" t="inlineStr">
        <is>
          <t>Number of real estate properties acquired | property</t>
        </is>
      </c>
      <c r="L104" s="6" t="n">
        <v>5</v>
      </c>
      <c r="X104" s="6" t="n">
        <v>5</v>
      </c>
    </row>
    <row r="105">
      <c r="A105" s="4" t="inlineStr">
        <is>
          <t>Land</t>
        </is>
      </c>
    </row>
    <row r="106">
      <c r="A106" s="3" t="inlineStr">
        <is>
          <t>Real Estate [Line Items]</t>
        </is>
      </c>
    </row>
    <row r="107">
      <c r="A107" s="4" t="inlineStr">
        <is>
          <t>Number of real estate properties | property</t>
        </is>
      </c>
      <c r="C107" s="6" t="n">
        <v>1</v>
      </c>
      <c r="O107" s="6" t="n">
        <v>1</v>
      </c>
      <c r="T107" s="6" t="n">
        <v>1</v>
      </c>
      <c r="W107"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INVESTMENTS - Schedule of Real Estate Properties (FY) (Details) - USD ($)</t>
        </is>
      </c>
      <c r="B1" s="2" t="inlineStr">
        <is>
          <t>Sep. 30, 2021</t>
        </is>
      </c>
      <c r="C1" s="2" t="inlineStr">
        <is>
          <t>Dec. 31, 2020</t>
        </is>
      </c>
      <c r="D1" s="2" t="inlineStr">
        <is>
          <t>Dec. 31, 2019</t>
        </is>
      </c>
    </row>
    <row r="2">
      <c r="A2" s="3" t="inlineStr">
        <is>
          <t>Real Estate [Line Items]</t>
        </is>
      </c>
    </row>
    <row r="3">
      <c r="A3" s="4" t="inlineStr">
        <is>
          <t>Land, Buildings and Improvements</t>
        </is>
      </c>
      <c r="B3" s="5" t="n">
        <v>347624896</v>
      </c>
      <c r="C3" s="5" t="n">
        <v>337755793</v>
      </c>
    </row>
    <row r="4">
      <c r="A4" s="4" t="inlineStr">
        <is>
          <t>Tenant origination and absorption costs</t>
        </is>
      </c>
      <c r="B4" s="6" t="n">
        <v>23784332</v>
      </c>
      <c r="C4" s="6" t="n">
        <v>23792057</v>
      </c>
      <c r="D4" s="5" t="n">
        <v>27266610</v>
      </c>
    </row>
    <row r="5">
      <c r="A5" s="4" t="inlineStr">
        <is>
          <t>Accumulated Depreciation and Amortization</t>
        </is>
      </c>
      <c r="B5" s="6" t="n">
        <v>-41720011</v>
      </c>
      <c r="C5" s="6" t="n">
        <v>-32091211</v>
      </c>
      <c r="D5" s="6" t="n">
        <v>-20411794</v>
      </c>
    </row>
    <row r="6">
      <c r="A6" s="4" t="inlineStr">
        <is>
          <t>Total investments in real estate property, net</t>
        </is>
      </c>
      <c r="B6" s="6" t="n">
        <v>329689217</v>
      </c>
      <c r="C6" s="6" t="n">
        <v>329456639</v>
      </c>
      <c r="D6" s="5" t="n">
        <v>403535694</v>
      </c>
    </row>
    <row r="7">
      <c r="A7" s="4" t="inlineStr">
        <is>
          <t>Office | Accredo Health</t>
        </is>
      </c>
    </row>
    <row r="8">
      <c r="A8" s="3" t="inlineStr">
        <is>
          <t>Real Estate [Line Items]</t>
        </is>
      </c>
    </row>
    <row r="9">
      <c r="A9" s="4" t="inlineStr">
        <is>
          <t>Land, Buildings and Improvements</t>
        </is>
      </c>
      <c r="B9" s="6" t="n">
        <v>9855847</v>
      </c>
      <c r="C9" s="6" t="n">
        <v>9855847</v>
      </c>
    </row>
    <row r="10">
      <c r="A10" s="4" t="inlineStr">
        <is>
          <t>Tenant origination and absorption costs</t>
        </is>
      </c>
      <c r="B10" s="6" t="n">
        <v>1269350</v>
      </c>
      <c r="C10" s="6" t="n">
        <v>1269351</v>
      </c>
    </row>
    <row r="11">
      <c r="A11" s="4" t="inlineStr">
        <is>
          <t>Accumulated Depreciation and Amortization</t>
        </is>
      </c>
      <c r="B11" s="6" t="n">
        <v>-2506329</v>
      </c>
      <c r="C11" s="6" t="n">
        <v>-2221380</v>
      </c>
    </row>
    <row r="12">
      <c r="A12" s="4" t="inlineStr">
        <is>
          <t>Total investments in real estate property, net</t>
        </is>
      </c>
      <c r="B12" s="6" t="n">
        <v>8618868</v>
      </c>
      <c r="C12" s="6" t="n">
        <v>8903818</v>
      </c>
    </row>
    <row r="13">
      <c r="A13" s="4" t="inlineStr">
        <is>
          <t>Office | Northrop Grumman</t>
        </is>
      </c>
    </row>
    <row r="14">
      <c r="A14" s="3" t="inlineStr">
        <is>
          <t>Real Estate [Line Items]</t>
        </is>
      </c>
    </row>
    <row r="15">
      <c r="A15" s="4" t="inlineStr">
        <is>
          <t>Land, Buildings and Improvements</t>
        </is>
      </c>
      <c r="C15" s="6" t="n">
        <v>12382991</v>
      </c>
    </row>
    <row r="16">
      <c r="A16" s="4" t="inlineStr">
        <is>
          <t>Tenant origination and absorption costs</t>
        </is>
      </c>
      <c r="C16" s="6" t="n">
        <v>1341199</v>
      </c>
    </row>
    <row r="17">
      <c r="A17" s="4" t="inlineStr">
        <is>
          <t>Accumulated Depreciation and Amortization</t>
        </is>
      </c>
      <c r="C17" s="6" t="n">
        <v>-2968985</v>
      </c>
    </row>
    <row r="18">
      <c r="A18" s="4" t="inlineStr">
        <is>
          <t>Total investments in real estate property, net</t>
        </is>
      </c>
      <c r="C18" s="6" t="n">
        <v>10755205</v>
      </c>
    </row>
    <row r="19">
      <c r="A19" s="4" t="inlineStr">
        <is>
          <t>Office | exp US Services</t>
        </is>
      </c>
    </row>
    <row r="20">
      <c r="A20" s="3" t="inlineStr">
        <is>
          <t>Real Estate [Line Items]</t>
        </is>
      </c>
    </row>
    <row r="21">
      <c r="A21" s="4" t="inlineStr">
        <is>
          <t>Land, Buildings and Improvements</t>
        </is>
      </c>
      <c r="B21" s="6" t="n">
        <v>6056668</v>
      </c>
      <c r="C21" s="6" t="n">
        <v>6056668</v>
      </c>
    </row>
    <row r="22">
      <c r="A22" s="4" t="inlineStr">
        <is>
          <t>Tenant origination and absorption costs</t>
        </is>
      </c>
      <c r="B22" s="6" t="n">
        <v>388248</v>
      </c>
      <c r="C22" s="6" t="n">
        <v>388248</v>
      </c>
    </row>
    <row r="23">
      <c r="A23" s="4" t="inlineStr">
        <is>
          <t>Accumulated Depreciation and Amortization</t>
        </is>
      </c>
      <c r="B23" s="6" t="n">
        <v>-1001253</v>
      </c>
      <c r="C23" s="6" t="n">
        <v>-833278</v>
      </c>
    </row>
    <row r="24">
      <c r="A24" s="4" t="inlineStr">
        <is>
          <t>Total investments in real estate property, net</t>
        </is>
      </c>
      <c r="B24" s="6" t="n">
        <v>5443663</v>
      </c>
      <c r="C24" s="6" t="n">
        <v>5611638</v>
      </c>
    </row>
    <row r="25">
      <c r="A25" s="4" t="inlineStr">
        <is>
          <t>Office | Wyndham</t>
        </is>
      </c>
    </row>
    <row r="26">
      <c r="A26" s="3" t="inlineStr">
        <is>
          <t>Real Estate [Line Items]</t>
        </is>
      </c>
    </row>
    <row r="27">
      <c r="A27" s="4" t="inlineStr">
        <is>
          <t>Land, Buildings and Improvements</t>
        </is>
      </c>
      <c r="B27" s="6" t="n">
        <v>10406483</v>
      </c>
      <c r="C27" s="6" t="n">
        <v>10406483</v>
      </c>
    </row>
    <row r="28">
      <c r="A28" s="4" t="inlineStr">
        <is>
          <t>Tenant origination and absorption costs</t>
        </is>
      </c>
      <c r="B28" s="6" t="n">
        <v>669232</v>
      </c>
      <c r="C28" s="6" t="n">
        <v>669232</v>
      </c>
    </row>
    <row r="29">
      <c r="A29" s="4" t="inlineStr">
        <is>
          <t>Accumulated Depreciation and Amortization</t>
        </is>
      </c>
      <c r="B29" s="6" t="n">
        <v>-1436091</v>
      </c>
      <c r="C29" s="6" t="n">
        <v>-1170222</v>
      </c>
    </row>
    <row r="30">
      <c r="A30" s="4" t="inlineStr">
        <is>
          <t>Total investments in real estate property, net</t>
        </is>
      </c>
      <c r="B30" s="6" t="n">
        <v>9639624</v>
      </c>
      <c r="C30" s="6" t="n">
        <v>9905493</v>
      </c>
    </row>
    <row r="31">
      <c r="A31" s="4" t="inlineStr">
        <is>
          <t>Office | Williams Sonoma</t>
        </is>
      </c>
    </row>
    <row r="32">
      <c r="A32" s="3" t="inlineStr">
        <is>
          <t>Real Estate [Line Items]</t>
        </is>
      </c>
    </row>
    <row r="33">
      <c r="A33" s="4" t="inlineStr">
        <is>
          <t>Land, Buildings and Improvements</t>
        </is>
      </c>
      <c r="B33" s="6" t="n">
        <v>8079612</v>
      </c>
      <c r="C33" s="6" t="n">
        <v>8079612</v>
      </c>
    </row>
    <row r="34">
      <c r="A34" s="4" t="inlineStr">
        <is>
          <t>Tenant origination and absorption costs</t>
        </is>
      </c>
      <c r="B34" s="6" t="n">
        <v>550486</v>
      </c>
      <c r="C34" s="6" t="n">
        <v>550486</v>
      </c>
    </row>
    <row r="35">
      <c r="A35" s="4" t="inlineStr">
        <is>
          <t>Accumulated Depreciation and Amortization</t>
        </is>
      </c>
      <c r="B35" s="6" t="n">
        <v>-1292121</v>
      </c>
      <c r="C35" s="6" t="n">
        <v>-1058455</v>
      </c>
    </row>
    <row r="36">
      <c r="A36" s="4" t="inlineStr">
        <is>
          <t>Total investments in real estate property, net</t>
        </is>
      </c>
      <c r="B36" s="6" t="n">
        <v>7337977</v>
      </c>
      <c r="C36" s="6" t="n">
        <v>7571643</v>
      </c>
    </row>
    <row r="37">
      <c r="A37" s="4" t="inlineStr">
        <is>
          <t>Office | EMCOR</t>
        </is>
      </c>
    </row>
    <row r="38">
      <c r="A38" s="3" t="inlineStr">
        <is>
          <t>Real Estate [Line Items]</t>
        </is>
      </c>
    </row>
    <row r="39">
      <c r="A39" s="4" t="inlineStr">
        <is>
          <t>Land, Buildings and Improvements</t>
        </is>
      </c>
      <c r="B39" s="6" t="n">
        <v>5960610</v>
      </c>
      <c r="C39" s="6" t="n">
        <v>5960610</v>
      </c>
    </row>
    <row r="40">
      <c r="A40" s="4" t="inlineStr">
        <is>
          <t>Tenant origination and absorption costs</t>
        </is>
      </c>
      <c r="B40" s="6" t="n">
        <v>463488</v>
      </c>
      <c r="C40" s="6" t="n">
        <v>463488</v>
      </c>
    </row>
    <row r="41">
      <c r="A41" s="4" t="inlineStr">
        <is>
          <t>Accumulated Depreciation and Amortization</t>
        </is>
      </c>
      <c r="B41" s="6" t="n">
        <v>-738712</v>
      </c>
      <c r="C41" s="6" t="n">
        <v>-604163</v>
      </c>
    </row>
    <row r="42">
      <c r="A42" s="4" t="inlineStr">
        <is>
          <t>Total investments in real estate property, net</t>
        </is>
      </c>
      <c r="B42" s="6" t="n">
        <v>5685386</v>
      </c>
      <c r="C42" s="6" t="n">
        <v>5819935</v>
      </c>
    </row>
    <row r="43">
      <c r="A43" s="4" t="inlineStr">
        <is>
          <t>Office | Cummins</t>
        </is>
      </c>
    </row>
    <row r="44">
      <c r="A44" s="3" t="inlineStr">
        <is>
          <t>Real Estate [Line Items]</t>
        </is>
      </c>
    </row>
    <row r="45">
      <c r="A45" s="4" t="inlineStr">
        <is>
          <t>Land, Buildings and Improvements</t>
        </is>
      </c>
      <c r="C45" s="6" t="n">
        <v>14465491</v>
      </c>
    </row>
    <row r="46">
      <c r="A46" s="4" t="inlineStr">
        <is>
          <t>Tenant origination and absorption costs</t>
        </is>
      </c>
      <c r="C46" s="6" t="n">
        <v>1536998</v>
      </c>
    </row>
    <row r="47">
      <c r="A47" s="4" t="inlineStr">
        <is>
          <t>Accumulated Depreciation and Amortization</t>
        </is>
      </c>
      <c r="C47" s="6" t="n">
        <v>-2151938</v>
      </c>
    </row>
    <row r="48">
      <c r="A48" s="4" t="inlineStr">
        <is>
          <t>Total investments in real estate property, net</t>
        </is>
      </c>
      <c r="C48" s="6" t="n">
        <v>13850551</v>
      </c>
    </row>
    <row r="49">
      <c r="A49" s="4" t="inlineStr">
        <is>
          <t>Office | Texas Health</t>
        </is>
      </c>
    </row>
    <row r="50">
      <c r="A50" s="3" t="inlineStr">
        <is>
          <t>Real Estate [Line Items]</t>
        </is>
      </c>
    </row>
    <row r="51">
      <c r="A51" s="4" t="inlineStr">
        <is>
          <t>Land, Buildings and Improvements</t>
        </is>
      </c>
      <c r="B51" s="6" t="n">
        <v>6976703</v>
      </c>
      <c r="C51" s="6" t="n">
        <v>6976703</v>
      </c>
    </row>
    <row r="52">
      <c r="A52" s="4" t="inlineStr">
        <is>
          <t>Tenant origination and absorption costs</t>
        </is>
      </c>
      <c r="B52" s="6" t="n">
        <v>713221</v>
      </c>
      <c r="C52" s="6" t="n">
        <v>713221</v>
      </c>
    </row>
    <row r="53">
      <c r="A53" s="4" t="inlineStr">
        <is>
          <t>Accumulated Depreciation and Amortization</t>
        </is>
      </c>
      <c r="B53" s="6" t="n">
        <v>-904326</v>
      </c>
      <c r="C53" s="6" t="n">
        <v>-681341</v>
      </c>
    </row>
    <row r="54">
      <c r="A54" s="4" t="inlineStr">
        <is>
          <t>Total investments in real estate property, net</t>
        </is>
      </c>
      <c r="B54" s="6" t="n">
        <v>6785598</v>
      </c>
      <c r="C54" s="6" t="n">
        <v>7008583</v>
      </c>
    </row>
    <row r="55">
      <c r="A55" s="4" t="inlineStr">
        <is>
          <t>Office | Bon Secours</t>
        </is>
      </c>
    </row>
    <row r="56">
      <c r="A56" s="3" t="inlineStr">
        <is>
          <t>Real Estate [Line Items]</t>
        </is>
      </c>
    </row>
    <row r="57">
      <c r="A57" s="4" t="inlineStr">
        <is>
          <t>Land, Buildings and Improvements</t>
        </is>
      </c>
      <c r="B57" s="6" t="n">
        <v>10399820</v>
      </c>
      <c r="C57" s="6" t="n">
        <v>10388751</v>
      </c>
    </row>
    <row r="58">
      <c r="A58" s="4" t="inlineStr">
        <is>
          <t>Tenant origination and absorption costs</t>
        </is>
      </c>
      <c r="B58" s="6" t="n">
        <v>800356</v>
      </c>
      <c r="C58" s="6" t="n">
        <v>800356</v>
      </c>
    </row>
    <row r="59">
      <c r="A59" s="4" t="inlineStr">
        <is>
          <t>Accumulated Depreciation and Amortization</t>
        </is>
      </c>
      <c r="B59" s="6" t="n">
        <v>-1318163</v>
      </c>
      <c r="C59" s="6" t="n">
        <v>-978335</v>
      </c>
    </row>
    <row r="60">
      <c r="A60" s="4" t="inlineStr">
        <is>
          <t>Total investments in real estate property, net</t>
        </is>
      </c>
      <c r="B60" s="6" t="n">
        <v>9882013</v>
      </c>
      <c r="C60" s="6" t="n">
        <v>10210772</v>
      </c>
    </row>
    <row r="61">
      <c r="A61" s="4" t="inlineStr">
        <is>
          <t>Office | Costco</t>
        </is>
      </c>
    </row>
    <row r="62">
      <c r="A62" s="3" t="inlineStr">
        <is>
          <t>Real Estate [Line Items]</t>
        </is>
      </c>
    </row>
    <row r="63">
      <c r="A63" s="4" t="inlineStr">
        <is>
          <t>Land, Buildings and Improvements</t>
        </is>
      </c>
      <c r="B63" s="6" t="n">
        <v>27330797</v>
      </c>
      <c r="C63" s="6" t="n">
        <v>27330797</v>
      </c>
    </row>
    <row r="64">
      <c r="A64" s="4" t="inlineStr">
        <is>
          <t>Tenant origination and absorption costs</t>
        </is>
      </c>
      <c r="B64" s="6" t="n">
        <v>2765136</v>
      </c>
      <c r="C64" s="6" t="n">
        <v>2765136</v>
      </c>
    </row>
    <row r="65">
      <c r="A65" s="4" t="inlineStr">
        <is>
          <t>Accumulated Depreciation and Amortization</t>
        </is>
      </c>
      <c r="B65" s="6" t="n">
        <v>-3631336</v>
      </c>
      <c r="C65" s="6" t="n">
        <v>-2654329</v>
      </c>
    </row>
    <row r="66">
      <c r="A66" s="4" t="inlineStr">
        <is>
          <t>Total investments in real estate property, net</t>
        </is>
      </c>
      <c r="B66" s="6" t="n">
        <v>26464597</v>
      </c>
      <c r="C66" s="6" t="n">
        <v>27441604</v>
      </c>
    </row>
    <row r="67">
      <c r="A67" s="4" t="inlineStr">
        <is>
          <t>Office | GSA (MSHA)</t>
        </is>
      </c>
    </row>
    <row r="68">
      <c r="A68" s="3" t="inlineStr">
        <is>
          <t>Real Estate [Line Items]</t>
        </is>
      </c>
    </row>
    <row r="69">
      <c r="A69" s="4" t="inlineStr">
        <is>
          <t>Land, Buildings and Improvements</t>
        </is>
      </c>
      <c r="B69" s="6" t="n">
        <v>3112076</v>
      </c>
      <c r="C69" s="6" t="n">
        <v>3112076</v>
      </c>
    </row>
    <row r="70">
      <c r="A70" s="4" t="inlineStr">
        <is>
          <t>Tenant origination and absorption costs</t>
        </is>
      </c>
      <c r="B70" s="6" t="n">
        <v>243307</v>
      </c>
      <c r="C70" s="6" t="n">
        <v>243307</v>
      </c>
    </row>
    <row r="71">
      <c r="A71" s="4" t="inlineStr">
        <is>
          <t>Accumulated Depreciation and Amortization</t>
        </is>
      </c>
      <c r="B71" s="6" t="n">
        <v>-242401</v>
      </c>
      <c r="C71" s="6" t="n">
        <v>-138515</v>
      </c>
    </row>
    <row r="72">
      <c r="A72" s="4" t="inlineStr">
        <is>
          <t>Total investments in real estate property, net</t>
        </is>
      </c>
      <c r="B72" s="6" t="n">
        <v>3112982</v>
      </c>
      <c r="C72" s="6" t="n">
        <v>3216868</v>
      </c>
    </row>
    <row r="73">
      <c r="A73" s="4" t="inlineStr">
        <is>
          <t>Office | Solar Turbines</t>
        </is>
      </c>
    </row>
    <row r="74">
      <c r="A74" s="3" t="inlineStr">
        <is>
          <t>Real Estate [Line Items]</t>
        </is>
      </c>
    </row>
    <row r="75">
      <c r="A75" s="4" t="inlineStr">
        <is>
          <t>Land, Buildings and Improvements</t>
        </is>
      </c>
      <c r="B75" s="6" t="n">
        <v>7133241</v>
      </c>
      <c r="C75" s="6" t="n">
        <v>7133241</v>
      </c>
    </row>
    <row r="76">
      <c r="A76" s="4" t="inlineStr">
        <is>
          <t>Tenant origination and absorption costs</t>
        </is>
      </c>
      <c r="B76" s="6" t="n">
        <v>284026</v>
      </c>
      <c r="C76" s="6" t="n">
        <v>284026</v>
      </c>
    </row>
    <row r="77">
      <c r="A77" s="4" t="inlineStr">
        <is>
          <t>Accumulated Depreciation and Amortization</t>
        </is>
      </c>
      <c r="B77" s="6" t="n">
        <v>-561523</v>
      </c>
      <c r="C77" s="6" t="n">
        <v>-338232</v>
      </c>
    </row>
    <row r="78">
      <c r="A78" s="4" t="inlineStr">
        <is>
          <t>Total investments in real estate property, net</t>
        </is>
      </c>
      <c r="B78" s="6" t="n">
        <v>6855744</v>
      </c>
      <c r="C78" s="6" t="n">
        <v>7079035</v>
      </c>
    </row>
    <row r="79">
      <c r="A79" s="4" t="inlineStr">
        <is>
          <t>Office | Gap</t>
        </is>
      </c>
    </row>
    <row r="80">
      <c r="A80" s="3" t="inlineStr">
        <is>
          <t>Real Estate [Line Items]</t>
        </is>
      </c>
    </row>
    <row r="81">
      <c r="A81" s="4" t="inlineStr">
        <is>
          <t>Land, Buildings and Improvements</t>
        </is>
      </c>
      <c r="B81" s="6" t="n">
        <v>8407236</v>
      </c>
      <c r="C81" s="6" t="n">
        <v>8378276</v>
      </c>
    </row>
    <row r="82">
      <c r="A82" s="4" t="inlineStr">
        <is>
          <t>Tenant origination and absorption costs</t>
        </is>
      </c>
      <c r="B82" s="6" t="n">
        <v>360377</v>
      </c>
      <c r="C82" s="6" t="n">
        <v>360377</v>
      </c>
    </row>
    <row r="83">
      <c r="A83" s="4" t="inlineStr">
        <is>
          <t>Accumulated Depreciation and Amortization</t>
        </is>
      </c>
      <c r="B83" s="6" t="n">
        <v>-839188</v>
      </c>
      <c r="C83" s="6" t="n">
        <v>-479306</v>
      </c>
    </row>
    <row r="84">
      <c r="A84" s="4" t="inlineStr">
        <is>
          <t>Total investments in real estate property, net</t>
        </is>
      </c>
      <c r="B84" s="6" t="n">
        <v>7928425</v>
      </c>
      <c r="C84" s="6" t="n">
        <v>8259347</v>
      </c>
    </row>
    <row r="85">
      <c r="A85" s="4" t="inlineStr">
        <is>
          <t>Office | Sutter Health</t>
        </is>
      </c>
    </row>
    <row r="86">
      <c r="A86" s="3" t="inlineStr">
        <is>
          <t>Real Estate [Line Items]</t>
        </is>
      </c>
    </row>
    <row r="87">
      <c r="A87" s="4" t="inlineStr">
        <is>
          <t>Land, Buildings and Improvements</t>
        </is>
      </c>
      <c r="B87" s="6" t="n">
        <v>29586023</v>
      </c>
      <c r="C87" s="6" t="n">
        <v>29555055</v>
      </c>
    </row>
    <row r="88">
      <c r="A88" s="4" t="inlineStr">
        <is>
          <t>Tenant origination and absorption costs</t>
        </is>
      </c>
      <c r="B88" s="6" t="n">
        <v>1616610</v>
      </c>
      <c r="C88" s="6" t="n">
        <v>1616610</v>
      </c>
    </row>
    <row r="89">
      <c r="A89" s="4" t="inlineStr">
        <is>
          <t>Accumulated Depreciation and Amortization</t>
        </is>
      </c>
      <c r="B89" s="6" t="n">
        <v>-1890868</v>
      </c>
      <c r="C89" s="6" t="n">
        <v>-1080349</v>
      </c>
    </row>
    <row r="90">
      <c r="A90" s="4" t="inlineStr">
        <is>
          <t>Total investments in real estate property, net</t>
        </is>
      </c>
      <c r="B90" s="6" t="n">
        <v>29311765</v>
      </c>
      <c r="C90" s="6" t="n">
        <v>30091316</v>
      </c>
    </row>
    <row r="91">
      <c r="A91" s="4" t="inlineStr">
        <is>
          <t>Retail | Dollar General, Litchfield</t>
        </is>
      </c>
    </row>
    <row r="92">
      <c r="A92" s="3" t="inlineStr">
        <is>
          <t>Real Estate [Line Items]</t>
        </is>
      </c>
    </row>
    <row r="93">
      <c r="A93" s="4" t="inlineStr">
        <is>
          <t>Land, Buildings and Improvements</t>
        </is>
      </c>
      <c r="C93" s="6" t="n">
        <v>1281812</v>
      </c>
    </row>
    <row r="94">
      <c r="A94" s="4" t="inlineStr">
        <is>
          <t>Tenant origination and absorption costs</t>
        </is>
      </c>
      <c r="C94" s="6" t="n">
        <v>116302</v>
      </c>
    </row>
    <row r="95">
      <c r="A95" s="4" t="inlineStr">
        <is>
          <t>Accumulated Depreciation and Amortization</t>
        </is>
      </c>
      <c r="C95" s="6" t="n">
        <v>-166006</v>
      </c>
    </row>
    <row r="96">
      <c r="A96" s="4" t="inlineStr">
        <is>
          <t>Total investments in real estate property, net</t>
        </is>
      </c>
      <c r="C96" s="6" t="n">
        <v>1232108</v>
      </c>
    </row>
    <row r="97">
      <c r="A97" s="4" t="inlineStr">
        <is>
          <t>Retail | Dollar General, Wilton</t>
        </is>
      </c>
    </row>
    <row r="98">
      <c r="A98" s="3" t="inlineStr">
        <is>
          <t>Real Estate [Line Items]</t>
        </is>
      </c>
    </row>
    <row r="99">
      <c r="A99" s="4" t="inlineStr">
        <is>
          <t>Land, Buildings and Improvements</t>
        </is>
      </c>
      <c r="C99" s="6" t="n">
        <v>1543776</v>
      </c>
    </row>
    <row r="100">
      <c r="A100" s="4" t="inlineStr">
        <is>
          <t>Tenant origination and absorption costs</t>
        </is>
      </c>
      <c r="C100" s="6" t="n">
        <v>140653</v>
      </c>
    </row>
    <row r="101">
      <c r="A101" s="4" t="inlineStr">
        <is>
          <t>Accumulated Depreciation and Amortization</t>
        </is>
      </c>
      <c r="C101" s="6" t="n">
        <v>-212451</v>
      </c>
    </row>
    <row r="102">
      <c r="A102" s="4" t="inlineStr">
        <is>
          <t>Total investments in real estate property, net</t>
        </is>
      </c>
      <c r="C102" s="6" t="n">
        <v>1471978</v>
      </c>
    </row>
    <row r="103">
      <c r="A103" s="4" t="inlineStr">
        <is>
          <t>Retail | Dollar General, Thompsontown</t>
        </is>
      </c>
    </row>
    <row r="104">
      <c r="A104" s="3" t="inlineStr">
        <is>
          <t>Real Estate [Line Items]</t>
        </is>
      </c>
    </row>
    <row r="105">
      <c r="A105" s="4" t="inlineStr">
        <is>
          <t>Land, Buildings and Improvements</t>
        </is>
      </c>
      <c r="C105" s="6" t="n">
        <v>1199860</v>
      </c>
    </row>
    <row r="106">
      <c r="A106" s="4" t="inlineStr">
        <is>
          <t>Tenant origination and absorption costs</t>
        </is>
      </c>
      <c r="C106" s="6" t="n">
        <v>106730</v>
      </c>
    </row>
    <row r="107">
      <c r="A107" s="4" t="inlineStr">
        <is>
          <t>Accumulated Depreciation and Amortization</t>
        </is>
      </c>
      <c r="C107" s="6" t="n">
        <v>-159501</v>
      </c>
    </row>
    <row r="108">
      <c r="A108" s="4" t="inlineStr">
        <is>
          <t>Total investments in real estate property, net</t>
        </is>
      </c>
      <c r="C108" s="6" t="n">
        <v>1147089</v>
      </c>
    </row>
    <row r="109">
      <c r="A109" s="4" t="inlineStr">
        <is>
          <t>Retail | Dollar General, Mt. Gilead</t>
        </is>
      </c>
    </row>
    <row r="110">
      <c r="A110" s="3" t="inlineStr">
        <is>
          <t>Real Estate [Line Items]</t>
        </is>
      </c>
    </row>
    <row r="111">
      <c r="A111" s="4" t="inlineStr">
        <is>
          <t>Land, Buildings and Improvements</t>
        </is>
      </c>
      <c r="C111" s="6" t="n">
        <v>1174188</v>
      </c>
    </row>
    <row r="112">
      <c r="A112" s="4" t="inlineStr">
        <is>
          <t>Tenant origination and absorption costs</t>
        </is>
      </c>
      <c r="C112" s="6" t="n">
        <v>111847</v>
      </c>
    </row>
    <row r="113">
      <c r="A113" s="4" t="inlineStr">
        <is>
          <t>Accumulated Depreciation and Amortization</t>
        </is>
      </c>
      <c r="C113" s="6" t="n">
        <v>-152925</v>
      </c>
    </row>
    <row r="114">
      <c r="A114" s="4" t="inlineStr">
        <is>
          <t>Total investments in real estate property, net</t>
        </is>
      </c>
      <c r="C114" s="6" t="n">
        <v>1133110</v>
      </c>
    </row>
    <row r="115">
      <c r="A115" s="4" t="inlineStr">
        <is>
          <t>Retail | Dollar General, Lakeside</t>
        </is>
      </c>
    </row>
    <row r="116">
      <c r="A116" s="3" t="inlineStr">
        <is>
          <t>Real Estate [Line Items]</t>
        </is>
      </c>
    </row>
    <row r="117">
      <c r="A117" s="4" t="inlineStr">
        <is>
          <t>Land, Buildings and Improvements</t>
        </is>
      </c>
      <c r="C117" s="6" t="n">
        <v>1112872</v>
      </c>
    </row>
    <row r="118">
      <c r="A118" s="4" t="inlineStr">
        <is>
          <t>Tenant origination and absorption costs</t>
        </is>
      </c>
      <c r="C118" s="6" t="n">
        <v>100857</v>
      </c>
    </row>
    <row r="119">
      <c r="A119" s="4" t="inlineStr">
        <is>
          <t>Accumulated Depreciation and Amortization</t>
        </is>
      </c>
      <c r="C119" s="6" t="n">
        <v>-156949</v>
      </c>
    </row>
    <row r="120">
      <c r="A120" s="4" t="inlineStr">
        <is>
          <t>Total investments in real estate property, net</t>
        </is>
      </c>
      <c r="C120" s="6" t="n">
        <v>1056780</v>
      </c>
    </row>
    <row r="121">
      <c r="A121" s="4" t="inlineStr">
        <is>
          <t>Retail | Dollar General, Castalia</t>
        </is>
      </c>
    </row>
    <row r="122">
      <c r="A122" s="3" t="inlineStr">
        <is>
          <t>Real Estate [Line Items]</t>
        </is>
      </c>
    </row>
    <row r="123">
      <c r="A123" s="4" t="inlineStr">
        <is>
          <t>Land, Buildings and Improvements</t>
        </is>
      </c>
      <c r="C123" s="6" t="n">
        <v>1102086</v>
      </c>
    </row>
    <row r="124">
      <c r="A124" s="4" t="inlineStr">
        <is>
          <t>Tenant origination and absorption costs</t>
        </is>
      </c>
      <c r="C124" s="6" t="n">
        <v>86408</v>
      </c>
    </row>
    <row r="125">
      <c r="A125" s="4" t="inlineStr">
        <is>
          <t>Accumulated Depreciation and Amortization</t>
        </is>
      </c>
      <c r="C125" s="6" t="n">
        <v>-152492</v>
      </c>
    </row>
    <row r="126">
      <c r="A126" s="4" t="inlineStr">
        <is>
          <t>Total investments in real estate property, net</t>
        </is>
      </c>
      <c r="C126" s="6" t="n">
        <v>1036002</v>
      </c>
    </row>
    <row r="127">
      <c r="A127" s="4" t="inlineStr">
        <is>
          <t>Retail | Dollar General, Bakersfield</t>
        </is>
      </c>
    </row>
    <row r="128">
      <c r="A128" s="3" t="inlineStr">
        <is>
          <t>Real Estate [Line Items]</t>
        </is>
      </c>
    </row>
    <row r="129">
      <c r="A129" s="4" t="inlineStr">
        <is>
          <t>Land, Buildings and Improvements</t>
        </is>
      </c>
      <c r="C129" s="6" t="n">
        <v>4899714</v>
      </c>
    </row>
    <row r="130">
      <c r="A130" s="4" t="inlineStr">
        <is>
          <t>Tenant origination and absorption costs</t>
        </is>
      </c>
      <c r="C130" s="6" t="n">
        <v>261630</v>
      </c>
    </row>
    <row r="131">
      <c r="A131" s="4" t="inlineStr">
        <is>
          <t>Accumulated Depreciation and Amortization</t>
        </is>
      </c>
      <c r="C131" s="6" t="n">
        <v>-147132</v>
      </c>
    </row>
    <row r="132">
      <c r="A132" s="4" t="inlineStr">
        <is>
          <t>Total investments in real estate property, net</t>
        </is>
      </c>
      <c r="C132" s="6" t="n">
        <v>5014212</v>
      </c>
    </row>
    <row r="133">
      <c r="A133" s="4" t="inlineStr">
        <is>
          <t>Retail | PreK Education</t>
        </is>
      </c>
    </row>
    <row r="134">
      <c r="A134" s="3" t="inlineStr">
        <is>
          <t>Real Estate [Line Items]</t>
        </is>
      </c>
    </row>
    <row r="135">
      <c r="A135" s="4" t="inlineStr">
        <is>
          <t>Land, Buildings and Improvements</t>
        </is>
      </c>
      <c r="C135" s="6" t="n">
        <v>12447287</v>
      </c>
    </row>
    <row r="136">
      <c r="A136" s="4" t="inlineStr">
        <is>
          <t>Tenant origination and absorption costs</t>
        </is>
      </c>
      <c r="C136" s="6" t="n">
        <v>447927</v>
      </c>
    </row>
    <row r="137">
      <c r="A137" s="4" t="inlineStr">
        <is>
          <t>Accumulated Depreciation and Amortization</t>
        </is>
      </c>
      <c r="C137" s="6" t="n">
        <v>-599428</v>
      </c>
    </row>
    <row r="138">
      <c r="A138" s="4" t="inlineStr">
        <is>
          <t>Total investments in real estate property, net</t>
        </is>
      </c>
      <c r="C138" s="6" t="n">
        <v>12295786</v>
      </c>
    </row>
    <row r="139">
      <c r="A139" s="4" t="inlineStr">
        <is>
          <t>Retail | Dollar Tree</t>
        </is>
      </c>
    </row>
    <row r="140">
      <c r="A140" s="3" t="inlineStr">
        <is>
          <t>Real Estate [Line Items]</t>
        </is>
      </c>
    </row>
    <row r="141">
      <c r="A141" s="4" t="inlineStr">
        <is>
          <t>Land, Buildings and Improvements</t>
        </is>
      </c>
      <c r="B141" s="6" t="n">
        <v>1320367</v>
      </c>
      <c r="C141" s="6" t="n">
        <v>1320367</v>
      </c>
    </row>
    <row r="142">
      <c r="A142" s="4" t="inlineStr">
        <is>
          <t>Tenant origination and absorption costs</t>
        </is>
      </c>
      <c r="B142" s="6" t="n">
        <v>73298</v>
      </c>
      <c r="C142" s="6" t="n">
        <v>73298</v>
      </c>
    </row>
    <row r="143">
      <c r="A143" s="4" t="inlineStr">
        <is>
          <t>Accumulated Depreciation and Amortization</t>
        </is>
      </c>
      <c r="B143" s="6" t="n">
        <v>-124094</v>
      </c>
      <c r="C143" s="6" t="n">
        <v>-70911</v>
      </c>
    </row>
    <row r="144">
      <c r="A144" s="4" t="inlineStr">
        <is>
          <t>Total investments in real estate property, net</t>
        </is>
      </c>
      <c r="B144" s="6" t="n">
        <v>1269571</v>
      </c>
      <c r="C144" s="6" t="n">
        <v>1322754</v>
      </c>
    </row>
    <row r="145">
      <c r="A145" s="4" t="inlineStr">
        <is>
          <t>Retail | Dollar General, Big Spring</t>
        </is>
      </c>
    </row>
    <row r="146">
      <c r="A146" s="3" t="inlineStr">
        <is>
          <t>Real Estate [Line Items]</t>
        </is>
      </c>
    </row>
    <row r="147">
      <c r="A147" s="4" t="inlineStr">
        <is>
          <t>Land, Buildings and Improvements</t>
        </is>
      </c>
      <c r="B147" s="6" t="n">
        <v>1281683</v>
      </c>
      <c r="C147" s="6" t="n">
        <v>1281683</v>
      </c>
    </row>
    <row r="148">
      <c r="A148" s="4" t="inlineStr">
        <is>
          <t>Tenant origination and absorption costs</t>
        </is>
      </c>
      <c r="B148" s="6" t="n">
        <v>76351</v>
      </c>
      <c r="C148" s="6" t="n">
        <v>76351</v>
      </c>
    </row>
    <row r="149">
      <c r="A149" s="4" t="inlineStr">
        <is>
          <t>Accumulated Depreciation and Amortization</t>
        </is>
      </c>
      <c r="B149" s="6" t="n">
        <v>-89195</v>
      </c>
      <c r="C149" s="6" t="n">
        <v>-50969</v>
      </c>
    </row>
    <row r="150">
      <c r="A150" s="4" t="inlineStr">
        <is>
          <t>Total investments in real estate property, net</t>
        </is>
      </c>
      <c r="B150" s="6" t="n">
        <v>1268839</v>
      </c>
      <c r="C150" s="6" t="n">
        <v>1307065</v>
      </c>
    </row>
    <row r="151">
      <c r="A151" s="4" t="inlineStr">
        <is>
          <t>Retail | Walgreens, Santa Maria</t>
        </is>
      </c>
    </row>
    <row r="152">
      <c r="A152" s="3" t="inlineStr">
        <is>
          <t>Real Estate [Line Items]</t>
        </is>
      </c>
    </row>
    <row r="153">
      <c r="A153" s="4" t="inlineStr">
        <is>
          <t>Land, Buildings and Improvements</t>
        </is>
      </c>
      <c r="C153" s="6" t="n">
        <v>5223442</v>
      </c>
    </row>
    <row r="154">
      <c r="A154" s="4" t="inlineStr">
        <is>
          <t>Tenant origination and absorption costs</t>
        </is>
      </c>
      <c r="C154" s="6" t="n">
        <v>335945</v>
      </c>
    </row>
    <row r="155">
      <c r="A155" s="4" t="inlineStr">
        <is>
          <t>Accumulated Depreciation and Amortization</t>
        </is>
      </c>
      <c r="C155" s="6" t="n">
        <v>-132961</v>
      </c>
    </row>
    <row r="156">
      <c r="A156" s="4" t="inlineStr">
        <is>
          <t>Total investments in real estate property, net</t>
        </is>
      </c>
      <c r="C156" s="6" t="n">
        <v>5426426</v>
      </c>
    </row>
    <row r="157">
      <c r="A157" s="4" t="inlineStr">
        <is>
          <t>Industrial | Dana</t>
        </is>
      </c>
    </row>
    <row r="158">
      <c r="A158" s="3" t="inlineStr">
        <is>
          <t>Real Estate [Line Items]</t>
        </is>
      </c>
    </row>
    <row r="159">
      <c r="A159" s="4" t="inlineStr">
        <is>
          <t>Land, Buildings and Improvements</t>
        </is>
      </c>
      <c r="C159" s="6" t="n">
        <v>6802876</v>
      </c>
    </row>
    <row r="160">
      <c r="A160" s="4" t="inlineStr">
        <is>
          <t>Tenant origination and absorption costs</t>
        </is>
      </c>
      <c r="C160" s="6" t="n">
        <v>531439</v>
      </c>
    </row>
    <row r="161">
      <c r="A161" s="4" t="inlineStr">
        <is>
          <t>Accumulated Depreciation and Amortization</t>
        </is>
      </c>
      <c r="C161" s="6" t="n">
        <v>-1835800</v>
      </c>
    </row>
    <row r="162">
      <c r="A162" s="4" t="inlineStr">
        <is>
          <t>Total investments in real estate property, net</t>
        </is>
      </c>
      <c r="C162" s="6" t="n">
        <v>5498515</v>
      </c>
    </row>
    <row r="163">
      <c r="A163" s="4" t="inlineStr">
        <is>
          <t>Industrial | Omnicare</t>
        </is>
      </c>
    </row>
    <row r="164">
      <c r="A164" s="3" t="inlineStr">
        <is>
          <t>Real Estate [Line Items]</t>
        </is>
      </c>
    </row>
    <row r="165">
      <c r="A165" s="4" t="inlineStr">
        <is>
          <t>Land, Buildings and Improvements</t>
        </is>
      </c>
      <c r="B165" s="6" t="n">
        <v>7275115</v>
      </c>
      <c r="C165" s="6" t="n">
        <v>7262747</v>
      </c>
    </row>
    <row r="166">
      <c r="A166" s="4" t="inlineStr">
        <is>
          <t>Tenant origination and absorption costs</t>
        </is>
      </c>
      <c r="B166" s="6" t="n">
        <v>281442</v>
      </c>
      <c r="C166" s="6" t="n">
        <v>281442</v>
      </c>
    </row>
    <row r="167">
      <c r="A167" s="4" t="inlineStr">
        <is>
          <t>Accumulated Depreciation and Amortization</t>
        </is>
      </c>
      <c r="B167" s="6" t="n">
        <v>-1016164</v>
      </c>
      <c r="C167" s="6" t="n">
        <v>-832474</v>
      </c>
    </row>
    <row r="168">
      <c r="A168" s="4" t="inlineStr">
        <is>
          <t>Total investments in real estate property, net</t>
        </is>
      </c>
      <c r="B168" s="6" t="n">
        <v>6540393</v>
      </c>
      <c r="C168" s="6" t="n">
        <v>6711715</v>
      </c>
    </row>
    <row r="169">
      <c r="A169" s="4" t="inlineStr">
        <is>
          <t>Industrial | Husqvarna</t>
        </is>
      </c>
    </row>
    <row r="170">
      <c r="A170" s="3" t="inlineStr">
        <is>
          <t>Real Estate [Line Items]</t>
        </is>
      </c>
    </row>
    <row r="171">
      <c r="A171" s="4" t="inlineStr">
        <is>
          <t>Land, Buildings and Improvements</t>
        </is>
      </c>
      <c r="B171" s="6" t="n">
        <v>11840200</v>
      </c>
      <c r="C171" s="6" t="n">
        <v>11840200</v>
      </c>
    </row>
    <row r="172">
      <c r="A172" s="4" t="inlineStr">
        <is>
          <t>Tenant origination and absorption costs</t>
        </is>
      </c>
      <c r="B172" s="6" t="n">
        <v>1013948</v>
      </c>
      <c r="C172" s="6" t="n">
        <v>1013948</v>
      </c>
    </row>
    <row r="173">
      <c r="A173" s="4" t="inlineStr">
        <is>
          <t>Accumulated Depreciation and Amortization</t>
        </is>
      </c>
      <c r="B173" s="6" t="n">
        <v>-1381471</v>
      </c>
      <c r="C173" s="6" t="n">
        <v>-1113651</v>
      </c>
    </row>
    <row r="174">
      <c r="A174" s="4" t="inlineStr">
        <is>
          <t>Total investments in real estate property, net</t>
        </is>
      </c>
      <c r="B174" s="6" t="n">
        <v>11472677</v>
      </c>
      <c r="C174" s="6" t="n">
        <v>11740497</v>
      </c>
    </row>
    <row r="175">
      <c r="A175" s="4" t="inlineStr">
        <is>
          <t>Industrial | AvAir</t>
        </is>
      </c>
    </row>
    <row r="176">
      <c r="A176" s="3" t="inlineStr">
        <is>
          <t>Real Estate [Line Items]</t>
        </is>
      </c>
    </row>
    <row r="177">
      <c r="A177" s="4" t="inlineStr">
        <is>
          <t>Land, Buildings and Improvements</t>
        </is>
      </c>
      <c r="B177" s="6" t="n">
        <v>27357899</v>
      </c>
      <c r="C177" s="6" t="n">
        <v>27357900</v>
      </c>
    </row>
    <row r="178">
      <c r="A178" s="4" t="inlineStr">
        <is>
          <t>Tenant origination and absorption costs</t>
        </is>
      </c>
      <c r="B178" s="6" t="n">
        <v>0</v>
      </c>
      <c r="C178" s="6" t="n">
        <v>0</v>
      </c>
    </row>
    <row r="179">
      <c r="A179" s="4" t="inlineStr">
        <is>
          <t>Accumulated Depreciation and Amortization</t>
        </is>
      </c>
      <c r="B179" s="6" t="n">
        <v>-2631689</v>
      </c>
      <c r="C179" s="6" t="n">
        <v>-2111134</v>
      </c>
    </row>
    <row r="180">
      <c r="A180" s="4" t="inlineStr">
        <is>
          <t>Total investments in real estate property, net</t>
        </is>
      </c>
      <c r="B180" s="6" t="n">
        <v>24726210</v>
      </c>
      <c r="C180" s="6" t="n">
        <v>25246766</v>
      </c>
    </row>
    <row r="181">
      <c r="A181" s="4" t="inlineStr">
        <is>
          <t>Industrial | 3M</t>
        </is>
      </c>
    </row>
    <row r="182">
      <c r="A182" s="3" t="inlineStr">
        <is>
          <t>Real Estate [Line Items]</t>
        </is>
      </c>
    </row>
    <row r="183">
      <c r="A183" s="4" t="inlineStr">
        <is>
          <t>Land, Buildings and Improvements</t>
        </is>
      </c>
      <c r="C183" s="6" t="n">
        <v>14762819</v>
      </c>
    </row>
    <row r="184">
      <c r="A184" s="4" t="inlineStr">
        <is>
          <t>Tenant origination and absorption costs</t>
        </is>
      </c>
      <c r="C184" s="6" t="n">
        <v>2356361</v>
      </c>
    </row>
    <row r="185">
      <c r="A185" s="4" t="inlineStr">
        <is>
          <t>Accumulated Depreciation and Amortization</t>
        </is>
      </c>
      <c r="C185" s="6" t="n">
        <v>-3476588</v>
      </c>
    </row>
    <row r="186">
      <c r="A186" s="4" t="inlineStr">
        <is>
          <t>Total investments in real estate property, net</t>
        </is>
      </c>
      <c r="C186" s="6" t="n">
        <v>13642592</v>
      </c>
    </row>
    <row r="187">
      <c r="A187" s="4" t="inlineStr">
        <is>
          <t>Industrial | Taylor Fresh Foods</t>
        </is>
      </c>
    </row>
    <row r="188">
      <c r="A188" s="3" t="inlineStr">
        <is>
          <t>Real Estate [Line Items]</t>
        </is>
      </c>
    </row>
    <row r="189">
      <c r="A189" s="4" t="inlineStr">
        <is>
          <t>Land, Buildings and Improvements</t>
        </is>
      </c>
      <c r="B189" s="6" t="n">
        <v>34194369</v>
      </c>
      <c r="C189" s="6" t="n">
        <v>34194369</v>
      </c>
    </row>
    <row r="190">
      <c r="A190" s="4" t="inlineStr">
        <is>
          <t>Tenant origination and absorption costs</t>
        </is>
      </c>
      <c r="B190" s="6" t="n">
        <v>2894017</v>
      </c>
      <c r="C190" s="6" t="n">
        <v>2894017</v>
      </c>
    </row>
    <row r="191">
      <c r="A191" s="4" t="inlineStr">
        <is>
          <t>Accumulated Depreciation and Amortization</t>
        </is>
      </c>
      <c r="B191" s="6" t="n">
        <v>-2588277</v>
      </c>
      <c r="C191" s="6" t="n">
        <v>-1597022</v>
      </c>
    </row>
    <row r="192">
      <c r="A192" s="4" t="inlineStr">
        <is>
          <t>Total investments in real estate property, net</t>
        </is>
      </c>
      <c r="B192" s="6" t="n">
        <v>34500109</v>
      </c>
      <c r="C192" s="6" t="n">
        <v>35491364</v>
      </c>
    </row>
    <row r="193">
      <c r="A193" s="4" t="inlineStr">
        <is>
          <t>Industrial | Levins</t>
        </is>
      </c>
    </row>
    <row r="194">
      <c r="A194" s="3" t="inlineStr">
        <is>
          <t>Real Estate [Line Items]</t>
        </is>
      </c>
    </row>
    <row r="195">
      <c r="A195" s="4" t="inlineStr">
        <is>
          <t>Land, Buildings and Improvements</t>
        </is>
      </c>
      <c r="B195" s="6" t="n">
        <v>4429390</v>
      </c>
      <c r="C195" s="6" t="n">
        <v>4429390</v>
      </c>
    </row>
    <row r="196">
      <c r="A196" s="4" t="inlineStr">
        <is>
          <t>Tenant origination and absorption costs</t>
        </is>
      </c>
      <c r="B196" s="6" t="n">
        <v>221927</v>
      </c>
      <c r="C196" s="6" t="n">
        <v>221927</v>
      </c>
    </row>
    <row r="197">
      <c r="A197" s="4" t="inlineStr">
        <is>
          <t>Accumulated Depreciation and Amortization</t>
        </is>
      </c>
      <c r="B197" s="6" t="n">
        <v>-386065</v>
      </c>
      <c r="C197" s="6" t="n">
        <v>-220609</v>
      </c>
    </row>
    <row r="198">
      <c r="A198" s="4" t="inlineStr">
        <is>
          <t>Total investments in real estate property, net</t>
        </is>
      </c>
      <c r="B198" s="6" t="n">
        <v>4265252</v>
      </c>
      <c r="C198" s="6" t="n">
        <v>4430708</v>
      </c>
    </row>
    <row r="199">
      <c r="A199" s="4" t="inlineStr">
        <is>
          <t>Industrial | PMI Preclinical</t>
        </is>
      </c>
    </row>
    <row r="200">
      <c r="A200" s="3" t="inlineStr">
        <is>
          <t>Real Estate [Line Items]</t>
        </is>
      </c>
    </row>
    <row r="201">
      <c r="A201" s="4" t="inlineStr">
        <is>
          <t>Land, Buildings and Improvements</t>
        </is>
      </c>
      <c r="C201" s="6" t="n">
        <v>9672174</v>
      </c>
    </row>
    <row r="202">
      <c r="A202" s="4" t="inlineStr">
        <is>
          <t>Tenant origination and absorption costs</t>
        </is>
      </c>
      <c r="C202" s="6" t="n">
        <v>408225</v>
      </c>
    </row>
    <row r="203">
      <c r="A203" s="4" t="inlineStr">
        <is>
          <t>Accumulated Depreciation and Amortization</t>
        </is>
      </c>
      <c r="C203" s="6" t="n">
        <v>-204321</v>
      </c>
    </row>
    <row r="204">
      <c r="A204" s="4" t="inlineStr">
        <is>
          <t>Total investments in real estate property, net</t>
        </is>
      </c>
      <c r="C204" s="6" t="n">
        <v>9876078</v>
      </c>
    </row>
    <row r="205">
      <c r="A205" s="4" t="inlineStr">
        <is>
          <t>Industrial | Wood Group</t>
        </is>
      </c>
    </row>
    <row r="206">
      <c r="A206" s="3" t="inlineStr">
        <is>
          <t>Real Estate [Line Items]</t>
        </is>
      </c>
    </row>
    <row r="207">
      <c r="A207" s="4" t="inlineStr">
        <is>
          <t>Land, Buildings and Improvements</t>
        </is>
      </c>
      <c r="B207" s="6" t="n">
        <v>9869520</v>
      </c>
      <c r="C207" s="6" t="n">
        <v>9731220</v>
      </c>
    </row>
    <row r="208">
      <c r="A208" s="4" t="inlineStr">
        <is>
          <t>Tenant origination and absorption costs</t>
        </is>
      </c>
      <c r="B208" s="6" t="n">
        <v>539633</v>
      </c>
      <c r="C208" s="6" t="n">
        <v>466293</v>
      </c>
    </row>
    <row r="209">
      <c r="A209" s="4" t="inlineStr">
        <is>
          <t>Accumulated Depreciation and Amortization</t>
        </is>
      </c>
      <c r="B209" s="6" t="n">
        <v>-806309</v>
      </c>
      <c r="C209" s="6" t="n">
        <v>-565017</v>
      </c>
    </row>
    <row r="210">
      <c r="A210" s="4" t="inlineStr">
        <is>
          <t>Total investments in real estate property, net</t>
        </is>
      </c>
      <c r="B210" s="6" t="n">
        <v>9602844</v>
      </c>
      <c r="C210" s="6" t="n">
        <v>9632496</v>
      </c>
    </row>
    <row r="211">
      <c r="A211" s="4" t="inlineStr">
        <is>
          <t>Industrial | ITW Rippey</t>
        </is>
      </c>
    </row>
    <row r="212">
      <c r="A212" s="3" t="inlineStr">
        <is>
          <t>Real Estate [Line Items]</t>
        </is>
      </c>
    </row>
    <row r="213">
      <c r="A213" s="4" t="inlineStr">
        <is>
          <t>Land, Buildings and Improvements</t>
        </is>
      </c>
      <c r="B213" s="6" t="n">
        <v>7071143</v>
      </c>
      <c r="C213" s="6" t="n">
        <v>7071143</v>
      </c>
    </row>
    <row r="214">
      <c r="A214" s="4" t="inlineStr">
        <is>
          <t>Tenant origination and absorption costs</t>
        </is>
      </c>
      <c r="B214" s="6" t="n">
        <v>304387</v>
      </c>
      <c r="C214" s="6" t="n">
        <v>304387</v>
      </c>
    </row>
    <row r="215">
      <c r="A215" s="4" t="inlineStr">
        <is>
          <t>Accumulated Depreciation and Amortization</t>
        </is>
      </c>
      <c r="B215" s="6" t="n">
        <v>-532405</v>
      </c>
      <c r="C215" s="6" t="n">
        <v>-303219</v>
      </c>
    </row>
    <row r="216">
      <c r="A216" s="4" t="inlineStr">
        <is>
          <t>Total investments in real estate property, net</t>
        </is>
      </c>
      <c r="B216" s="5" t="n">
        <v>6843125</v>
      </c>
      <c r="C216" s="6" t="n">
        <v>7072311</v>
      </c>
    </row>
    <row r="217">
      <c r="A217" s="4" t="inlineStr">
        <is>
          <t>Industrial | L-3 Communications</t>
        </is>
      </c>
    </row>
    <row r="218">
      <c r="A218" s="3" t="inlineStr">
        <is>
          <t>Real Estate [Line Items]</t>
        </is>
      </c>
    </row>
    <row r="219">
      <c r="A219" s="4" t="inlineStr">
        <is>
          <t>Land, Buildings and Improvements</t>
        </is>
      </c>
      <c r="C219" s="6" t="n">
        <v>11631857</v>
      </c>
    </row>
    <row r="220">
      <c r="A220" s="4" t="inlineStr">
        <is>
          <t>Tenant origination and absorption costs</t>
        </is>
      </c>
      <c r="C220" s="6" t="n">
        <v>454035</v>
      </c>
    </row>
    <row r="221">
      <c r="A221" s="4" t="inlineStr">
        <is>
          <t>Accumulated Depreciation and Amortization</t>
        </is>
      </c>
      <c r="C221" s="6" t="n">
        <v>-470823</v>
      </c>
    </row>
    <row r="222">
      <c r="A222" s="4" t="inlineStr">
        <is>
          <t>Total investments in real estate property, net</t>
        </is>
      </c>
      <c r="C222" s="6" t="n">
        <v>11615069</v>
      </c>
    </row>
    <row r="223">
      <c r="A223" s="4" t="inlineStr">
        <is>
          <t>Land | Northrop Grumman Parcel</t>
        </is>
      </c>
    </row>
    <row r="224">
      <c r="A224" s="3" t="inlineStr">
        <is>
          <t>Real Estate [Line Items]</t>
        </is>
      </c>
    </row>
    <row r="225">
      <c r="A225" s="4" t="inlineStr">
        <is>
          <t>Land, Buildings and Improvements</t>
        </is>
      </c>
      <c r="C225" s="6" t="n">
        <v>329410</v>
      </c>
    </row>
    <row r="226">
      <c r="A226" s="4" t="inlineStr">
        <is>
          <t>Tenant origination and absorption costs</t>
        </is>
      </c>
      <c r="C226" s="6" t="n">
        <v>0</v>
      </c>
    </row>
    <row r="227">
      <c r="A227" s="4" t="inlineStr">
        <is>
          <t>Accumulated Depreciation and Amortization</t>
        </is>
      </c>
      <c r="C227" s="6" t="n">
        <v>0</v>
      </c>
    </row>
    <row r="228">
      <c r="A228" s="4" t="inlineStr">
        <is>
          <t>Total investments in real estate property, net</t>
        </is>
      </c>
      <c r="C228" s="5" t="n">
        <v>3294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AL ESTATE INVESTMENTS - Real Estate Impairment Charges (FY) (Details) - USD ($)</t>
        </is>
      </c>
      <c r="B1" s="2" t="inlineStr">
        <is>
          <t>Dec. 31, 2020</t>
        </is>
      </c>
      <c r="C1" s="2" t="inlineStr">
        <is>
          <t>Sep. 30, 2021</t>
        </is>
      </c>
      <c r="D1" s="2" t="inlineStr">
        <is>
          <t>Dec. 31, 2020</t>
        </is>
      </c>
      <c r="E1" s="2" t="inlineStr">
        <is>
          <t>Sep. 30, 2020</t>
        </is>
      </c>
      <c r="F1" s="2" t="inlineStr">
        <is>
          <t>Jun. 30, 2020</t>
        </is>
      </c>
      <c r="G1" s="2" t="inlineStr">
        <is>
          <t>Mar. 31, 2020</t>
        </is>
      </c>
      <c r="H1" s="2" t="inlineStr">
        <is>
          <t>Sep. 30, 2021</t>
        </is>
      </c>
      <c r="I1" s="2" t="inlineStr">
        <is>
          <t>Sep. 30, 2020</t>
        </is>
      </c>
      <c r="J1" s="2" t="inlineStr">
        <is>
          <t>Dec. 31, 2020</t>
        </is>
      </c>
      <c r="K1" s="2" t="inlineStr">
        <is>
          <t>Dec. 31, 2019</t>
        </is>
      </c>
    </row>
    <row r="2">
      <c r="A2" s="3" t="inlineStr">
        <is>
          <t>Real Estate [Line Items]</t>
        </is>
      </c>
    </row>
    <row r="3">
      <c r="A3" s="4" t="inlineStr">
        <is>
          <t>Impairment of real estate investment properties</t>
        </is>
      </c>
      <c r="C3" s="5" t="n">
        <v>0</v>
      </c>
      <c r="D3" s="5" t="n">
        <v>761100</v>
      </c>
      <c r="E3" s="5" t="n">
        <v>0</v>
      </c>
      <c r="F3" s="5" t="n">
        <v>349457</v>
      </c>
      <c r="G3" s="5" t="n">
        <v>9157068</v>
      </c>
      <c r="H3" s="5" t="n">
        <v>0</v>
      </c>
      <c r="I3" s="5" t="n">
        <v>9506525</v>
      </c>
      <c r="J3" s="5" t="n">
        <v>10267625</v>
      </c>
      <c r="K3" s="5" t="n">
        <v>0</v>
      </c>
    </row>
    <row r="4">
      <c r="A4" s="4" t="inlineStr">
        <is>
          <t>Dana | Industrial</t>
        </is>
      </c>
    </row>
    <row r="5">
      <c r="A5" s="3" t="inlineStr">
        <is>
          <t>Real Estate [Line Items]</t>
        </is>
      </c>
    </row>
    <row r="6">
      <c r="A6" s="4" t="inlineStr">
        <is>
          <t>Impairment of real estate investment properties</t>
        </is>
      </c>
      <c r="I6" s="6" t="n">
        <v>2184395</v>
      </c>
      <c r="J6" s="6" t="n">
        <v>2184395</v>
      </c>
    </row>
    <row r="7">
      <c r="A7" s="4" t="inlineStr">
        <is>
          <t>24 Hour Fitness | Retail</t>
        </is>
      </c>
    </row>
    <row r="8">
      <c r="A8" s="3" t="inlineStr">
        <is>
          <t>Real Estate [Line Items]</t>
        </is>
      </c>
    </row>
    <row r="9">
      <c r="A9" s="4" t="inlineStr">
        <is>
          <t>Impairment of real estate investment properties</t>
        </is>
      </c>
      <c r="G9" s="5" t="n">
        <v>5664517</v>
      </c>
      <c r="J9" s="6" t="n">
        <v>5664517</v>
      </c>
    </row>
    <row r="10">
      <c r="A10" s="4" t="inlineStr">
        <is>
          <t>Dinan Cars | Industrial</t>
        </is>
      </c>
    </row>
    <row r="11">
      <c r="A11" s="3" t="inlineStr">
        <is>
          <t>Real Estate [Line Items]</t>
        </is>
      </c>
    </row>
    <row r="12">
      <c r="A12" s="4" t="inlineStr">
        <is>
          <t>Impairment of real estate investment properties</t>
        </is>
      </c>
      <c r="I12" s="6" t="n">
        <v>1308156</v>
      </c>
      <c r="J12" s="6" t="n">
        <v>1308156</v>
      </c>
    </row>
    <row r="13">
      <c r="A13" s="4" t="inlineStr">
        <is>
          <t>Rite Aid | Industrial</t>
        </is>
      </c>
    </row>
    <row r="14">
      <c r="A14" s="3" t="inlineStr">
        <is>
          <t>Real Estate [Line Items]</t>
        </is>
      </c>
    </row>
    <row r="15">
      <c r="A15" s="4" t="inlineStr">
        <is>
          <t>Impairment of real estate investment properties</t>
        </is>
      </c>
      <c r="I15" s="5" t="n">
        <v>349457</v>
      </c>
    </row>
    <row r="16">
      <c r="A16" s="4" t="inlineStr">
        <is>
          <t>Rite Aid | Retail</t>
        </is>
      </c>
    </row>
    <row r="17">
      <c r="A17" s="3" t="inlineStr">
        <is>
          <t>Real Estate [Line Items]</t>
        </is>
      </c>
    </row>
    <row r="18">
      <c r="A18" s="4" t="inlineStr">
        <is>
          <t>Impairment of real estate investment properties</t>
        </is>
      </c>
      <c r="F18" s="5" t="n">
        <v>349457</v>
      </c>
      <c r="J18" s="6" t="n">
        <v>349457</v>
      </c>
    </row>
    <row r="19">
      <c r="A19" s="4" t="inlineStr">
        <is>
          <t>Harley Davidson | Retail</t>
        </is>
      </c>
    </row>
    <row r="20">
      <c r="A20" s="3" t="inlineStr">
        <is>
          <t>Real Estate [Line Items]</t>
        </is>
      </c>
    </row>
    <row r="21">
      <c r="A21" s="4" t="inlineStr">
        <is>
          <t>Impairment of real estate investment properties</t>
        </is>
      </c>
      <c r="B21" s="5" t="n">
        <v>632233</v>
      </c>
      <c r="J21" s="6" t="n">
        <v>632233</v>
      </c>
    </row>
    <row r="22">
      <c r="A22" s="4" t="inlineStr">
        <is>
          <t>Chevron Gas Station, San Jose | Retail</t>
        </is>
      </c>
    </row>
    <row r="23">
      <c r="A23" s="3" t="inlineStr">
        <is>
          <t>Real Estate [Line Items]</t>
        </is>
      </c>
    </row>
    <row r="24">
      <c r="A24" s="4" t="inlineStr">
        <is>
          <t>Impairment of real estate investment properties</t>
        </is>
      </c>
      <c r="J24" s="5" t="n">
        <v>1288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18"/>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 Property Acquisitions (FY) (Details)</t>
        </is>
      </c>
      <c r="B1" s="2" t="inlineStr">
        <is>
          <t>12 Months Ended</t>
        </is>
      </c>
    </row>
    <row r="2">
      <c r="B2" s="2" t="inlineStr">
        <is>
          <t>Dec. 31, 2019USD ($)</t>
        </is>
      </c>
    </row>
    <row r="3">
      <c r="A3" s="3" t="inlineStr">
        <is>
          <t>Real Estate [Line Items]</t>
        </is>
      </c>
    </row>
    <row r="4">
      <c r="A4" s="4" t="inlineStr">
        <is>
          <t>Payments to acquire real estate</t>
        </is>
      </c>
      <c r="B4" s="5" t="n">
        <v>176660507</v>
      </c>
    </row>
    <row r="5">
      <c r="A5" s="4" t="inlineStr">
        <is>
          <t>Land</t>
        </is>
      </c>
    </row>
    <row r="6">
      <c r="A6" s="3" t="inlineStr">
        <is>
          <t>Real Estate [Line Items]</t>
        </is>
      </c>
    </row>
    <row r="7">
      <c r="A7" s="4" t="inlineStr">
        <is>
          <t>Payments to acquire real estate</t>
        </is>
      </c>
      <c r="B7" s="6" t="n">
        <v>45649596</v>
      </c>
    </row>
    <row r="8">
      <c r="A8" s="4" t="inlineStr">
        <is>
          <t>Land | Chevron Gas Station, San Jose</t>
        </is>
      </c>
    </row>
    <row r="9">
      <c r="A9" s="3" t="inlineStr">
        <is>
          <t>Real Estate [Line Items]</t>
        </is>
      </c>
    </row>
    <row r="10">
      <c r="A10" s="4" t="inlineStr">
        <is>
          <t>Payments to acquire real estate</t>
        </is>
      </c>
      <c r="B10" s="6" t="n">
        <v>3787021</v>
      </c>
    </row>
    <row r="11">
      <c r="A11" s="4" t="inlineStr">
        <is>
          <t>Land | Levins</t>
        </is>
      </c>
    </row>
    <row r="12">
      <c r="A12" s="3" t="inlineStr">
        <is>
          <t>Real Estate [Line Items]</t>
        </is>
      </c>
    </row>
    <row r="13">
      <c r="A13" s="4" t="inlineStr">
        <is>
          <t>Payments to acquire real estate</t>
        </is>
      </c>
      <c r="B13" s="6" t="n">
        <v>1404863</v>
      </c>
    </row>
    <row r="14">
      <c r="A14" s="4" t="inlineStr">
        <is>
          <t>Land | Chevron Gas Station, Roseville</t>
        </is>
      </c>
    </row>
    <row r="15">
      <c r="A15" s="3" t="inlineStr">
        <is>
          <t>Real Estate [Line Items]</t>
        </is>
      </c>
    </row>
    <row r="16">
      <c r="A16" s="4" t="inlineStr">
        <is>
          <t>Payments to acquire real estate</t>
        </is>
      </c>
      <c r="B16" s="6" t="n">
        <v>2636663</v>
      </c>
    </row>
    <row r="17">
      <c r="A17" s="4" t="inlineStr">
        <is>
          <t>Land | Island Pacific Supermarket</t>
        </is>
      </c>
    </row>
    <row r="18">
      <c r="A18" s="3" t="inlineStr">
        <is>
          <t>Real Estate [Line Items]</t>
        </is>
      </c>
    </row>
    <row r="19">
      <c r="A19" s="4" t="inlineStr">
        <is>
          <t>Payments to acquire real estate</t>
        </is>
      </c>
      <c r="B19" s="6" t="n">
        <v>676981</v>
      </c>
    </row>
    <row r="20">
      <c r="A20" s="4" t="inlineStr">
        <is>
          <t>Land | Dollar General, Bakersfield</t>
        </is>
      </c>
    </row>
    <row r="21">
      <c r="A21" s="3" t="inlineStr">
        <is>
          <t>Real Estate [Line Items]</t>
        </is>
      </c>
    </row>
    <row r="22">
      <c r="A22" s="4" t="inlineStr">
        <is>
          <t>Payments to acquire real estate</t>
        </is>
      </c>
      <c r="B22" s="6" t="n">
        <v>1099458</v>
      </c>
    </row>
    <row r="23">
      <c r="A23" s="4" t="inlineStr">
        <is>
          <t>Land | Rite Aid</t>
        </is>
      </c>
    </row>
    <row r="24">
      <c r="A24" s="3" t="inlineStr">
        <is>
          <t>Real Estate [Line Items]</t>
        </is>
      </c>
    </row>
    <row r="25">
      <c r="A25" s="4" t="inlineStr">
        <is>
          <t>Payments to acquire real estate</t>
        </is>
      </c>
      <c r="B25" s="6" t="n">
        <v>3939724</v>
      </c>
    </row>
    <row r="26">
      <c r="A26" s="4" t="inlineStr">
        <is>
          <t>Land | PMI Preclinical</t>
        </is>
      </c>
    </row>
    <row r="27">
      <c r="A27" s="3" t="inlineStr">
        <is>
          <t>Real Estate [Line Items]</t>
        </is>
      </c>
    </row>
    <row r="28">
      <c r="A28" s="4" t="inlineStr">
        <is>
          <t>Payments to acquire real estate</t>
        </is>
      </c>
      <c r="B28" s="6" t="n">
        <v>4774497</v>
      </c>
    </row>
    <row r="29">
      <c r="A29" s="4" t="inlineStr">
        <is>
          <t>Land | EcoThrift</t>
        </is>
      </c>
    </row>
    <row r="30">
      <c r="A30" s="3" t="inlineStr">
        <is>
          <t>Real Estate [Line Items]</t>
        </is>
      </c>
    </row>
    <row r="31">
      <c r="A31" s="4" t="inlineStr">
        <is>
          <t>Payments to acquire real estate</t>
        </is>
      </c>
      <c r="B31" s="6" t="n">
        <v>2300717</v>
      </c>
    </row>
    <row r="32">
      <c r="A32" s="4" t="inlineStr">
        <is>
          <t>Land | GSA (MSHA)</t>
        </is>
      </c>
    </row>
    <row r="33">
      <c r="A33" s="3" t="inlineStr">
        <is>
          <t>Real Estate [Line Items]</t>
        </is>
      </c>
    </row>
    <row r="34">
      <c r="A34" s="4" t="inlineStr">
        <is>
          <t>Payments to acquire real estate</t>
        </is>
      </c>
      <c r="B34" s="6" t="n">
        <v>399062</v>
      </c>
    </row>
    <row r="35">
      <c r="A35" s="4" t="inlineStr">
        <is>
          <t>Land | PreK San Antonio</t>
        </is>
      </c>
    </row>
    <row r="36">
      <c r="A36" s="3" t="inlineStr">
        <is>
          <t>Real Estate [Line Items]</t>
        </is>
      </c>
    </row>
    <row r="37">
      <c r="A37" s="4" t="inlineStr">
        <is>
          <t>Payments to acquire real estate</t>
        </is>
      </c>
      <c r="B37" s="6" t="n">
        <v>963044</v>
      </c>
    </row>
    <row r="38">
      <c r="A38" s="4" t="inlineStr">
        <is>
          <t>Land | Dollar Tree</t>
        </is>
      </c>
    </row>
    <row r="39">
      <c r="A39" s="3" t="inlineStr">
        <is>
          <t>Real Estate [Line Items]</t>
        </is>
      </c>
    </row>
    <row r="40">
      <c r="A40" s="4" t="inlineStr">
        <is>
          <t>Payments to acquire real estate</t>
        </is>
      </c>
      <c r="B40" s="6" t="n">
        <v>159829</v>
      </c>
    </row>
    <row r="41">
      <c r="A41" s="4" t="inlineStr">
        <is>
          <t>Land | Dinan Cars</t>
        </is>
      </c>
    </row>
    <row r="42">
      <c r="A42" s="3" t="inlineStr">
        <is>
          <t>Real Estate [Line Items]</t>
        </is>
      </c>
    </row>
    <row r="43">
      <c r="A43" s="4" t="inlineStr">
        <is>
          <t>Payments to acquire real estate</t>
        </is>
      </c>
      <c r="B43" s="6" t="n">
        <v>2453420</v>
      </c>
    </row>
    <row r="44">
      <c r="A44" s="4" t="inlineStr">
        <is>
          <t>Land | Solar Turbines</t>
        </is>
      </c>
    </row>
    <row r="45">
      <c r="A45" s="3" t="inlineStr">
        <is>
          <t>Real Estate [Line Items]</t>
        </is>
      </c>
    </row>
    <row r="46">
      <c r="A46" s="4" t="inlineStr">
        <is>
          <t>Payments to acquire real estate</t>
        </is>
      </c>
      <c r="B46" s="6" t="n">
        <v>2483960</v>
      </c>
    </row>
    <row r="47">
      <c r="A47" s="4" t="inlineStr">
        <is>
          <t>Land | Wood Group</t>
        </is>
      </c>
    </row>
    <row r="48">
      <c r="A48" s="3" t="inlineStr">
        <is>
          <t>Real Estate [Line Items]</t>
        </is>
      </c>
    </row>
    <row r="49">
      <c r="A49" s="4" t="inlineStr">
        <is>
          <t>Payments to acquire real estate</t>
        </is>
      </c>
      <c r="B49" s="6" t="n">
        <v>3461256</v>
      </c>
    </row>
    <row r="50">
      <c r="A50" s="4" t="inlineStr">
        <is>
          <t>Land | ITW Rippey</t>
        </is>
      </c>
    </row>
    <row r="51">
      <c r="A51" s="3" t="inlineStr">
        <is>
          <t>Real Estate [Line Items]</t>
        </is>
      </c>
    </row>
    <row r="52">
      <c r="A52" s="4" t="inlineStr">
        <is>
          <t>Payments to acquire real estate</t>
        </is>
      </c>
      <c r="B52" s="6" t="n">
        <v>787945</v>
      </c>
    </row>
    <row r="53">
      <c r="A53" s="4" t="inlineStr">
        <is>
          <t>Land | Dollar General, Big Spring</t>
        </is>
      </c>
    </row>
    <row r="54">
      <c r="A54" s="3" t="inlineStr">
        <is>
          <t>Real Estate [Line Items]</t>
        </is>
      </c>
    </row>
    <row r="55">
      <c r="A55" s="4" t="inlineStr">
        <is>
          <t>Payments to acquire real estate</t>
        </is>
      </c>
      <c r="B55" s="6" t="n">
        <v>103838</v>
      </c>
    </row>
    <row r="56">
      <c r="A56" s="4" t="inlineStr">
        <is>
          <t>Land | Gap</t>
        </is>
      </c>
    </row>
    <row r="57">
      <c r="A57" s="3" t="inlineStr">
        <is>
          <t>Real Estate [Line Items]</t>
        </is>
      </c>
    </row>
    <row r="58">
      <c r="A58" s="4" t="inlineStr">
        <is>
          <t>Payments to acquire real estate</t>
        </is>
      </c>
      <c r="B58" s="6" t="n">
        <v>2076754</v>
      </c>
    </row>
    <row r="59">
      <c r="A59" s="4" t="inlineStr">
        <is>
          <t>Land | L-3 Communications</t>
        </is>
      </c>
    </row>
    <row r="60">
      <c r="A60" s="3" t="inlineStr">
        <is>
          <t>Real Estate [Line Items]</t>
        </is>
      </c>
    </row>
    <row r="61">
      <c r="A61" s="4" t="inlineStr">
        <is>
          <t>Payments to acquire real estate</t>
        </is>
      </c>
      <c r="B61" s="6" t="n">
        <v>3552878</v>
      </c>
    </row>
    <row r="62">
      <c r="A62" s="4" t="inlineStr">
        <is>
          <t>Land | Sutter Health</t>
        </is>
      </c>
    </row>
    <row r="63">
      <c r="A63" s="3" t="inlineStr">
        <is>
          <t>Real Estate [Line Items]</t>
        </is>
      </c>
    </row>
    <row r="64">
      <c r="A64" s="4" t="inlineStr">
        <is>
          <t>Payments to acquire real estate</t>
        </is>
      </c>
      <c r="B64" s="6" t="n">
        <v>2443240</v>
      </c>
    </row>
    <row r="65">
      <c r="A65" s="4" t="inlineStr">
        <is>
          <t>Land | Walgreens</t>
        </is>
      </c>
    </row>
    <row r="66">
      <c r="A66" s="3" t="inlineStr">
        <is>
          <t>Real Estate [Line Items]</t>
        </is>
      </c>
    </row>
    <row r="67">
      <c r="A67" s="4" t="inlineStr">
        <is>
          <t>Payments to acquire real estate</t>
        </is>
      </c>
      <c r="B67" s="6" t="n">
        <v>1832430</v>
      </c>
    </row>
    <row r="68">
      <c r="A68" s="4" t="inlineStr">
        <is>
          <t>Land | Acquisitions, Excluding Taylor Fresh Foods</t>
        </is>
      </c>
    </row>
    <row r="69">
      <c r="A69" s="3" t="inlineStr">
        <is>
          <t>Real Estate [Line Items]</t>
        </is>
      </c>
    </row>
    <row r="70">
      <c r="A70" s="4" t="inlineStr">
        <is>
          <t>Payments to acquire real estate</t>
        </is>
      </c>
      <c r="B70" s="6" t="n">
        <v>41337580</v>
      </c>
    </row>
    <row r="71">
      <c r="A71" s="4" t="inlineStr">
        <is>
          <t>Land | Taylor Fresh Foods</t>
        </is>
      </c>
    </row>
    <row r="72">
      <c r="A72" s="3" t="inlineStr">
        <is>
          <t>Real Estate [Line Items]</t>
        </is>
      </c>
    </row>
    <row r="73">
      <c r="A73" s="4" t="inlineStr">
        <is>
          <t>Payments to acquire real estate</t>
        </is>
      </c>
      <c r="B73" s="6" t="n">
        <v>4312016</v>
      </c>
    </row>
    <row r="74">
      <c r="A74" s="4" t="inlineStr">
        <is>
          <t>Buildings and Improvements</t>
        </is>
      </c>
    </row>
    <row r="75">
      <c r="A75" s="3" t="inlineStr">
        <is>
          <t>Real Estate [Line Items]</t>
        </is>
      </c>
    </row>
    <row r="76">
      <c r="A76" s="4" t="inlineStr">
        <is>
          <t>Payments to acquire real estate</t>
        </is>
      </c>
      <c r="B76" s="6" t="n">
        <v>133340311</v>
      </c>
    </row>
    <row r="77">
      <c r="A77" s="4" t="inlineStr">
        <is>
          <t>Buildings and Improvements | Chevron Gas Station, San Jose</t>
        </is>
      </c>
    </row>
    <row r="78">
      <c r="A78" s="3" t="inlineStr">
        <is>
          <t>Real Estate [Line Items]</t>
        </is>
      </c>
    </row>
    <row r="79">
      <c r="A79" s="4" t="inlineStr">
        <is>
          <t>Payments to acquire real estate</t>
        </is>
      </c>
      <c r="B79" s="6" t="n">
        <v>267738</v>
      </c>
    </row>
    <row r="80">
      <c r="A80" s="4" t="inlineStr">
        <is>
          <t>Buildings and Improvements | Levins</t>
        </is>
      </c>
    </row>
    <row r="81">
      <c r="A81" s="3" t="inlineStr">
        <is>
          <t>Real Estate [Line Items]</t>
        </is>
      </c>
    </row>
    <row r="82">
      <c r="A82" s="4" t="inlineStr">
        <is>
          <t>Payments to acquire real estate</t>
        </is>
      </c>
      <c r="B82" s="6" t="n">
        <v>3024527</v>
      </c>
    </row>
    <row r="83">
      <c r="A83" s="4" t="inlineStr">
        <is>
          <t>Buildings and Improvements | Chevron Gas Station, Roseville</t>
        </is>
      </c>
    </row>
    <row r="84">
      <c r="A84" s="3" t="inlineStr">
        <is>
          <t>Real Estate [Line Items]</t>
        </is>
      </c>
    </row>
    <row r="85">
      <c r="A85" s="4" t="inlineStr">
        <is>
          <t>Payments to acquire real estate</t>
        </is>
      </c>
      <c r="B85" s="6" t="n">
        <v>1011908</v>
      </c>
    </row>
    <row r="86">
      <c r="A86" s="4" t="inlineStr">
        <is>
          <t>Buildings and Improvements | Island Pacific Supermarket</t>
        </is>
      </c>
    </row>
    <row r="87">
      <c r="A87" s="3" t="inlineStr">
        <is>
          <t>Real Estate [Line Items]</t>
        </is>
      </c>
    </row>
    <row r="88">
      <c r="A88" s="4" t="inlineStr">
        <is>
          <t>Payments to acquire real estate</t>
        </is>
      </c>
      <c r="B88" s="6" t="n">
        <v>1883330</v>
      </c>
    </row>
    <row r="89">
      <c r="A89" s="4" t="inlineStr">
        <is>
          <t>Buildings and Improvements | Dollar General, Bakersfield</t>
        </is>
      </c>
    </row>
    <row r="90">
      <c r="A90" s="3" t="inlineStr">
        <is>
          <t>Real Estate [Line Items]</t>
        </is>
      </c>
    </row>
    <row r="91">
      <c r="A91" s="4" t="inlineStr">
        <is>
          <t>Payments to acquire real estate</t>
        </is>
      </c>
      <c r="B91" s="6" t="n">
        <v>3800256</v>
      </c>
    </row>
    <row r="92">
      <c r="A92" s="4" t="inlineStr">
        <is>
          <t>Buildings and Improvements | Rite Aid</t>
        </is>
      </c>
    </row>
    <row r="93">
      <c r="A93" s="3" t="inlineStr">
        <is>
          <t>Real Estate [Line Items]</t>
        </is>
      </c>
    </row>
    <row r="94">
      <c r="A94" s="4" t="inlineStr">
        <is>
          <t>Payments to acquire real estate</t>
        </is>
      </c>
      <c r="B94" s="6" t="n">
        <v>2902365</v>
      </c>
    </row>
    <row r="95">
      <c r="A95" s="4" t="inlineStr">
        <is>
          <t>Buildings and Improvements | PMI Preclinical</t>
        </is>
      </c>
    </row>
    <row r="96">
      <c r="A96" s="3" t="inlineStr">
        <is>
          <t>Real Estate [Line Items]</t>
        </is>
      </c>
    </row>
    <row r="97">
      <c r="A97" s="4" t="inlineStr">
        <is>
          <t>Payments to acquire real estate</t>
        </is>
      </c>
      <c r="B97" s="6" t="n">
        <v>4897677</v>
      </c>
    </row>
    <row r="98">
      <c r="A98" s="4" t="inlineStr">
        <is>
          <t>Buildings and Improvements | EcoThrift</t>
        </is>
      </c>
    </row>
    <row r="99">
      <c r="A99" s="3" t="inlineStr">
        <is>
          <t>Real Estate [Line Items]</t>
        </is>
      </c>
    </row>
    <row r="100">
      <c r="A100" s="4" t="inlineStr">
        <is>
          <t>Payments to acquire real estate</t>
        </is>
      </c>
      <c r="B100" s="6" t="n">
        <v>3249509</v>
      </c>
    </row>
    <row r="101">
      <c r="A101" s="4" t="inlineStr">
        <is>
          <t>Buildings and Improvements | GSA (MSHA)</t>
        </is>
      </c>
    </row>
    <row r="102">
      <c r="A102" s="3" t="inlineStr">
        <is>
          <t>Real Estate [Line Items]</t>
        </is>
      </c>
    </row>
    <row r="103">
      <c r="A103" s="4" t="inlineStr">
        <is>
          <t>Payments to acquire real estate</t>
        </is>
      </c>
      <c r="B103" s="6" t="n">
        <v>2713014</v>
      </c>
    </row>
    <row r="104">
      <c r="A104" s="4" t="inlineStr">
        <is>
          <t>Buildings and Improvements | PreK San Antonio</t>
        </is>
      </c>
    </row>
    <row r="105">
      <c r="A105" s="3" t="inlineStr">
        <is>
          <t>Real Estate [Line Items]</t>
        </is>
      </c>
    </row>
    <row r="106">
      <c r="A106" s="4" t="inlineStr">
        <is>
          <t>Payments to acquire real estate</t>
        </is>
      </c>
      <c r="B106" s="6" t="n">
        <v>11484243</v>
      </c>
    </row>
    <row r="107">
      <c r="A107" s="4" t="inlineStr">
        <is>
          <t>Buildings and Improvements | Dollar Tree</t>
        </is>
      </c>
    </row>
    <row r="108">
      <c r="A108" s="3" t="inlineStr">
        <is>
          <t>Real Estate [Line Items]</t>
        </is>
      </c>
    </row>
    <row r="109">
      <c r="A109" s="4" t="inlineStr">
        <is>
          <t>Payments to acquire real estate</t>
        </is>
      </c>
      <c r="B109" s="6" t="n">
        <v>1160538</v>
      </c>
    </row>
    <row r="110">
      <c r="A110" s="4" t="inlineStr">
        <is>
          <t>Buildings and Improvements | Dinan Cars</t>
        </is>
      </c>
    </row>
    <row r="111">
      <c r="A111" s="3" t="inlineStr">
        <is>
          <t>Real Estate [Line Items]</t>
        </is>
      </c>
    </row>
    <row r="112">
      <c r="A112" s="4" t="inlineStr">
        <is>
          <t>Payments to acquire real estate</t>
        </is>
      </c>
      <c r="B112" s="6" t="n">
        <v>3799237</v>
      </c>
    </row>
    <row r="113">
      <c r="A113" s="4" t="inlineStr">
        <is>
          <t>Buildings and Improvements | Solar Turbines</t>
        </is>
      </c>
    </row>
    <row r="114">
      <c r="A114" s="3" t="inlineStr">
        <is>
          <t>Real Estate [Line Items]</t>
        </is>
      </c>
    </row>
    <row r="115">
      <c r="A115" s="4" t="inlineStr">
        <is>
          <t>Payments to acquire real estate</t>
        </is>
      </c>
      <c r="B115" s="6" t="n">
        <v>4649281</v>
      </c>
    </row>
    <row r="116">
      <c r="A116" s="4" t="inlineStr">
        <is>
          <t>Buildings and Improvements | Wood Group</t>
        </is>
      </c>
    </row>
    <row r="117">
      <c r="A117" s="3" t="inlineStr">
        <is>
          <t>Real Estate [Line Items]</t>
        </is>
      </c>
    </row>
    <row r="118">
      <c r="A118" s="4" t="inlineStr">
        <is>
          <t>Payments to acquire real estate</t>
        </is>
      </c>
      <c r="B118" s="6" t="n">
        <v>6269964</v>
      </c>
    </row>
    <row r="119">
      <c r="A119" s="4" t="inlineStr">
        <is>
          <t>Buildings and Improvements | ITW Rippey</t>
        </is>
      </c>
    </row>
    <row r="120">
      <c r="A120" s="3" t="inlineStr">
        <is>
          <t>Real Estate [Line Items]</t>
        </is>
      </c>
    </row>
    <row r="121">
      <c r="A121" s="4" t="inlineStr">
        <is>
          <t>Payments to acquire real estate</t>
        </is>
      </c>
      <c r="B121" s="6" t="n">
        <v>6283198</v>
      </c>
    </row>
    <row r="122">
      <c r="A122" s="4" t="inlineStr">
        <is>
          <t>Buildings and Improvements | Dollar General, Big Spring</t>
        </is>
      </c>
    </row>
    <row r="123">
      <c r="A123" s="3" t="inlineStr">
        <is>
          <t>Real Estate [Line Items]</t>
        </is>
      </c>
    </row>
    <row r="124">
      <c r="A124" s="4" t="inlineStr">
        <is>
          <t>Payments to acquire real estate</t>
        </is>
      </c>
      <c r="B124" s="6" t="n">
        <v>1177845</v>
      </c>
    </row>
    <row r="125">
      <c r="A125" s="4" t="inlineStr">
        <is>
          <t>Buildings and Improvements | Gap</t>
        </is>
      </c>
    </row>
    <row r="126">
      <c r="A126" s="3" t="inlineStr">
        <is>
          <t>Real Estate [Line Items]</t>
        </is>
      </c>
    </row>
    <row r="127">
      <c r="A127" s="4" t="inlineStr">
        <is>
          <t>Payments to acquire real estate</t>
        </is>
      </c>
      <c r="B127" s="6" t="n">
        <v>6301522</v>
      </c>
    </row>
    <row r="128">
      <c r="A128" s="4" t="inlineStr">
        <is>
          <t>Buildings and Improvements | L-3 Communications</t>
        </is>
      </c>
    </row>
    <row r="129">
      <c r="A129" s="3" t="inlineStr">
        <is>
          <t>Real Estate [Line Items]</t>
        </is>
      </c>
    </row>
    <row r="130">
      <c r="A130" s="4" t="inlineStr">
        <is>
          <t>Payments to acquire real estate</t>
        </is>
      </c>
      <c r="B130" s="6" t="n">
        <v>8078979</v>
      </c>
    </row>
    <row r="131">
      <c r="A131" s="4" t="inlineStr">
        <is>
          <t>Buildings and Improvements | Sutter Health</t>
        </is>
      </c>
    </row>
    <row r="132">
      <c r="A132" s="3" t="inlineStr">
        <is>
          <t>Real Estate [Line Items]</t>
        </is>
      </c>
    </row>
    <row r="133">
      <c r="A133" s="4" t="inlineStr">
        <is>
          <t>Payments to acquire real estate</t>
        </is>
      </c>
      <c r="B133" s="6" t="n">
        <v>27111815</v>
      </c>
    </row>
    <row r="134">
      <c r="A134" s="4" t="inlineStr">
        <is>
          <t>Buildings and Improvements | Walgreens</t>
        </is>
      </c>
    </row>
    <row r="135">
      <c r="A135" s="3" t="inlineStr">
        <is>
          <t>Real Estate [Line Items]</t>
        </is>
      </c>
    </row>
    <row r="136">
      <c r="A136" s="4" t="inlineStr">
        <is>
          <t>Payments to acquire real estate</t>
        </is>
      </c>
      <c r="B136" s="6" t="n">
        <v>3391012</v>
      </c>
    </row>
    <row r="137">
      <c r="A137" s="4" t="inlineStr">
        <is>
          <t>Buildings and Improvements | Acquisitions, Excluding Taylor Fresh Foods</t>
        </is>
      </c>
    </row>
    <row r="138">
      <c r="A138" s="3" t="inlineStr">
        <is>
          <t>Real Estate [Line Items]</t>
        </is>
      </c>
    </row>
    <row r="139">
      <c r="A139" s="4" t="inlineStr">
        <is>
          <t>Payments to acquire real estate</t>
        </is>
      </c>
      <c r="B139" s="6" t="n">
        <v>103457958</v>
      </c>
    </row>
    <row r="140">
      <c r="A140" s="4" t="inlineStr">
        <is>
          <t>Buildings and Improvements | Taylor Fresh Foods</t>
        </is>
      </c>
    </row>
    <row r="141">
      <c r="A141" s="3" t="inlineStr">
        <is>
          <t>Real Estate [Line Items]</t>
        </is>
      </c>
    </row>
    <row r="142">
      <c r="A142" s="4" t="inlineStr">
        <is>
          <t>Payments to acquire real estate</t>
        </is>
      </c>
      <c r="B142" s="6" t="n">
        <v>29882353</v>
      </c>
    </row>
    <row r="143">
      <c r="A143" s="4" t="inlineStr">
        <is>
          <t>Tenant Origination and Absorption Costs</t>
        </is>
      </c>
    </row>
    <row r="144">
      <c r="A144" s="3" t="inlineStr">
        <is>
          <t>Real Estate [Line Items]</t>
        </is>
      </c>
    </row>
    <row r="145">
      <c r="A145" s="4" t="inlineStr">
        <is>
          <t>Payments to acquire real estate</t>
        </is>
      </c>
      <c r="B145" s="6" t="n">
        <v>9548791</v>
      </c>
    </row>
    <row r="146">
      <c r="A146" s="4" t="inlineStr">
        <is>
          <t>Tenant Origination and Absorption Costs | Chevron Gas Station, San Jose</t>
        </is>
      </c>
    </row>
    <row r="147">
      <c r="A147" s="3" t="inlineStr">
        <is>
          <t>Real Estate [Line Items]</t>
        </is>
      </c>
    </row>
    <row r="148">
      <c r="A148" s="4" t="inlineStr">
        <is>
          <t>Payments to acquire real estate</t>
        </is>
      </c>
      <c r="B148" s="6" t="n">
        <v>145577</v>
      </c>
    </row>
    <row r="149">
      <c r="A149" s="4" t="inlineStr">
        <is>
          <t>Tenant Origination and Absorption Costs | Levins</t>
        </is>
      </c>
    </row>
    <row r="150">
      <c r="A150" s="3" t="inlineStr">
        <is>
          <t>Real Estate [Line Items]</t>
        </is>
      </c>
    </row>
    <row r="151">
      <c r="A151" s="4" t="inlineStr">
        <is>
          <t>Payments to acquire real estate</t>
        </is>
      </c>
      <c r="B151" s="6" t="n">
        <v>221927</v>
      </c>
    </row>
    <row r="152">
      <c r="A152" s="4" t="inlineStr">
        <is>
          <t>Tenant Origination and Absorption Costs | Chevron Gas Station, Roseville</t>
        </is>
      </c>
    </row>
    <row r="153">
      <c r="A153" s="3" t="inlineStr">
        <is>
          <t>Real Estate [Line Items]</t>
        </is>
      </c>
    </row>
    <row r="154">
      <c r="A154" s="4" t="inlineStr">
        <is>
          <t>Payments to acquire real estate</t>
        </is>
      </c>
      <c r="B154" s="6" t="n">
        <v>136415</v>
      </c>
    </row>
    <row r="155">
      <c r="A155" s="4" t="inlineStr">
        <is>
          <t>Tenant Origination and Absorption Costs | Island Pacific Supermarket</t>
        </is>
      </c>
    </row>
    <row r="156">
      <c r="A156" s="3" t="inlineStr">
        <is>
          <t>Real Estate [Line Items]</t>
        </is>
      </c>
    </row>
    <row r="157">
      <c r="A157" s="4" t="inlineStr">
        <is>
          <t>Payments to acquire real estate</t>
        </is>
      </c>
      <c r="B157" s="6" t="n">
        <v>197495</v>
      </c>
    </row>
    <row r="158">
      <c r="A158" s="4" t="inlineStr">
        <is>
          <t>Tenant Origination and Absorption Costs | Dollar General, Bakersfield</t>
        </is>
      </c>
    </row>
    <row r="159">
      <c r="A159" s="3" t="inlineStr">
        <is>
          <t>Real Estate [Line Items]</t>
        </is>
      </c>
    </row>
    <row r="160">
      <c r="A160" s="4" t="inlineStr">
        <is>
          <t>Payments to acquire real estate</t>
        </is>
      </c>
      <c r="B160" s="6" t="n">
        <v>261630</v>
      </c>
    </row>
    <row r="161">
      <c r="A161" s="4" t="inlineStr">
        <is>
          <t>Tenant Origination and Absorption Costs | Rite Aid</t>
        </is>
      </c>
    </row>
    <row r="162">
      <c r="A162" s="3" t="inlineStr">
        <is>
          <t>Real Estate [Line Items]</t>
        </is>
      </c>
    </row>
    <row r="163">
      <c r="A163" s="4" t="inlineStr">
        <is>
          <t>Payments to acquire real estate</t>
        </is>
      </c>
      <c r="B163" s="6" t="n">
        <v>420441</v>
      </c>
    </row>
    <row r="164">
      <c r="A164" s="4" t="inlineStr">
        <is>
          <t>Tenant Origination and Absorption Costs | PMI Preclinical</t>
        </is>
      </c>
    </row>
    <row r="165">
      <c r="A165" s="3" t="inlineStr">
        <is>
          <t>Real Estate [Line Items]</t>
        </is>
      </c>
    </row>
    <row r="166">
      <c r="A166" s="4" t="inlineStr">
        <is>
          <t>Payments to acquire real estate</t>
        </is>
      </c>
      <c r="B166" s="6" t="n">
        <v>408225</v>
      </c>
    </row>
    <row r="167">
      <c r="A167" s="4" t="inlineStr">
        <is>
          <t>Tenant Origination and Absorption Costs | EcoThrift</t>
        </is>
      </c>
    </row>
    <row r="168">
      <c r="A168" s="3" t="inlineStr">
        <is>
          <t>Real Estate [Line Items]</t>
        </is>
      </c>
    </row>
    <row r="169">
      <c r="A169" s="4" t="inlineStr">
        <is>
          <t>Payments to acquire real estate</t>
        </is>
      </c>
      <c r="B169" s="6" t="n">
        <v>273846</v>
      </c>
    </row>
    <row r="170">
      <c r="A170" s="4" t="inlineStr">
        <is>
          <t>Tenant Origination and Absorption Costs | GSA (MSHA)</t>
        </is>
      </c>
    </row>
    <row r="171">
      <c r="A171" s="3" t="inlineStr">
        <is>
          <t>Real Estate [Line Items]</t>
        </is>
      </c>
    </row>
    <row r="172">
      <c r="A172" s="4" t="inlineStr">
        <is>
          <t>Payments to acquire real estate</t>
        </is>
      </c>
      <c r="B172" s="6" t="n">
        <v>243307</v>
      </c>
    </row>
    <row r="173">
      <c r="A173" s="4" t="inlineStr">
        <is>
          <t>Tenant Origination and Absorption Costs | PreK San Antonio</t>
        </is>
      </c>
    </row>
    <row r="174">
      <c r="A174" s="3" t="inlineStr">
        <is>
          <t>Real Estate [Line Items]</t>
        </is>
      </c>
    </row>
    <row r="175">
      <c r="A175" s="4" t="inlineStr">
        <is>
          <t>Payments to acquire real estate</t>
        </is>
      </c>
      <c r="B175" s="6" t="n">
        <v>447927</v>
      </c>
    </row>
    <row r="176">
      <c r="A176" s="4" t="inlineStr">
        <is>
          <t>Tenant Origination and Absorption Costs | Dollar Tree</t>
        </is>
      </c>
    </row>
    <row r="177">
      <c r="A177" s="3" t="inlineStr">
        <is>
          <t>Real Estate [Line Items]</t>
        </is>
      </c>
    </row>
    <row r="178">
      <c r="A178" s="4" t="inlineStr">
        <is>
          <t>Payments to acquire real estate</t>
        </is>
      </c>
      <c r="B178" s="6" t="n">
        <v>73298</v>
      </c>
    </row>
    <row r="179">
      <c r="A179" s="4" t="inlineStr">
        <is>
          <t>Tenant Origination and Absorption Costs | Dinan Cars</t>
        </is>
      </c>
    </row>
    <row r="180">
      <c r="A180" s="3" t="inlineStr">
        <is>
          <t>Real Estate [Line Items]</t>
        </is>
      </c>
    </row>
    <row r="181">
      <c r="A181" s="4" t="inlineStr">
        <is>
          <t>Payments to acquire real estate</t>
        </is>
      </c>
      <c r="B181" s="6" t="n">
        <v>0</v>
      </c>
    </row>
    <row r="182">
      <c r="A182" s="4" t="inlineStr">
        <is>
          <t>Tenant Origination and Absorption Costs | Solar Turbines</t>
        </is>
      </c>
    </row>
    <row r="183">
      <c r="A183" s="3" t="inlineStr">
        <is>
          <t>Real Estate [Line Items]</t>
        </is>
      </c>
    </row>
    <row r="184">
      <c r="A184" s="4" t="inlineStr">
        <is>
          <t>Payments to acquire real estate</t>
        </is>
      </c>
      <c r="B184" s="6" t="n">
        <v>284026</v>
      </c>
    </row>
    <row r="185">
      <c r="A185" s="4" t="inlineStr">
        <is>
          <t>Tenant Origination and Absorption Costs | Wood Group</t>
        </is>
      </c>
    </row>
    <row r="186">
      <c r="A186" s="3" t="inlineStr">
        <is>
          <t>Real Estate [Line Items]</t>
        </is>
      </c>
    </row>
    <row r="187">
      <c r="A187" s="4" t="inlineStr">
        <is>
          <t>Payments to acquire real estate</t>
        </is>
      </c>
      <c r="B187" s="6" t="n">
        <v>392955</v>
      </c>
    </row>
    <row r="188">
      <c r="A188" s="4" t="inlineStr">
        <is>
          <t>Tenant Origination and Absorption Costs | ITW Rippey</t>
        </is>
      </c>
    </row>
    <row r="189">
      <c r="A189" s="3" t="inlineStr">
        <is>
          <t>Real Estate [Line Items]</t>
        </is>
      </c>
    </row>
    <row r="190">
      <c r="A190" s="4" t="inlineStr">
        <is>
          <t>Payments to acquire real estate</t>
        </is>
      </c>
      <c r="B190" s="6" t="n">
        <v>304387</v>
      </c>
    </row>
    <row r="191">
      <c r="A191" s="4" t="inlineStr">
        <is>
          <t>Tenant Origination and Absorption Costs | Dollar General, Big Spring</t>
        </is>
      </c>
    </row>
    <row r="192">
      <c r="A192" s="3" t="inlineStr">
        <is>
          <t>Real Estate [Line Items]</t>
        </is>
      </c>
    </row>
    <row r="193">
      <c r="A193" s="4" t="inlineStr">
        <is>
          <t>Payments to acquire real estate</t>
        </is>
      </c>
      <c r="B193" s="6" t="n">
        <v>76351</v>
      </c>
    </row>
    <row r="194">
      <c r="A194" s="4" t="inlineStr">
        <is>
          <t>Tenant Origination and Absorption Costs | Gap</t>
        </is>
      </c>
    </row>
    <row r="195">
      <c r="A195" s="3" t="inlineStr">
        <is>
          <t>Real Estate [Line Items]</t>
        </is>
      </c>
    </row>
    <row r="196">
      <c r="A196" s="4" t="inlineStr">
        <is>
          <t>Payments to acquire real estate</t>
        </is>
      </c>
      <c r="B196" s="6" t="n">
        <v>360377</v>
      </c>
    </row>
    <row r="197">
      <c r="A197" s="4" t="inlineStr">
        <is>
          <t>Tenant Origination and Absorption Costs | L-3 Communications</t>
        </is>
      </c>
    </row>
    <row r="198">
      <c r="A198" s="3" t="inlineStr">
        <is>
          <t>Real Estate [Line Items]</t>
        </is>
      </c>
    </row>
    <row r="199">
      <c r="A199" s="4" t="inlineStr">
        <is>
          <t>Payments to acquire real estate</t>
        </is>
      </c>
      <c r="B199" s="6" t="n">
        <v>454035</v>
      </c>
    </row>
    <row r="200">
      <c r="A200" s="4" t="inlineStr">
        <is>
          <t>Tenant Origination and Absorption Costs | Sutter Health</t>
        </is>
      </c>
    </row>
    <row r="201">
      <c r="A201" s="3" t="inlineStr">
        <is>
          <t>Real Estate [Line Items]</t>
        </is>
      </c>
    </row>
    <row r="202">
      <c r="A202" s="4" t="inlineStr">
        <is>
          <t>Payments to acquire real estate</t>
        </is>
      </c>
      <c r="B202" s="6" t="n">
        <v>1616610</v>
      </c>
    </row>
    <row r="203">
      <c r="A203" s="4" t="inlineStr">
        <is>
          <t>Tenant Origination and Absorption Costs | Walgreens</t>
        </is>
      </c>
    </row>
    <row r="204">
      <c r="A204" s="3" t="inlineStr">
        <is>
          <t>Real Estate [Line Items]</t>
        </is>
      </c>
    </row>
    <row r="205">
      <c r="A205" s="4" t="inlineStr">
        <is>
          <t>Payments to acquire real estate</t>
        </is>
      </c>
      <c r="B205" s="6" t="n">
        <v>335945</v>
      </c>
    </row>
    <row r="206">
      <c r="A206" s="4" t="inlineStr">
        <is>
          <t>Tenant Origination and Absorption Costs | Acquisitions, Excluding Taylor Fresh Foods</t>
        </is>
      </c>
    </row>
    <row r="207">
      <c r="A207" s="3" t="inlineStr">
        <is>
          <t>Real Estate [Line Items]</t>
        </is>
      </c>
    </row>
    <row r="208">
      <c r="A208" s="4" t="inlineStr">
        <is>
          <t>Payments to acquire real estate</t>
        </is>
      </c>
      <c r="B208" s="6" t="n">
        <v>6654774</v>
      </c>
    </row>
    <row r="209">
      <c r="A209" s="4" t="inlineStr">
        <is>
          <t>Tenant Origination and Absorption Costs | Taylor Fresh Foods</t>
        </is>
      </c>
    </row>
    <row r="210">
      <c r="A210" s="3" t="inlineStr">
        <is>
          <t>Real Estate [Line Items]</t>
        </is>
      </c>
    </row>
    <row r="211">
      <c r="A211" s="4" t="inlineStr">
        <is>
          <t>Payments to acquire real estate</t>
        </is>
      </c>
      <c r="B211" s="6" t="n">
        <v>2894017</v>
      </c>
    </row>
    <row r="212">
      <c r="A212" s="4" t="inlineStr">
        <is>
          <t>Above-Market Lease Intangibles</t>
        </is>
      </c>
    </row>
    <row r="213">
      <c r="A213" s="3" t="inlineStr">
        <is>
          <t>Real Estate [Line Items]</t>
        </is>
      </c>
    </row>
    <row r="214">
      <c r="A214" s="4" t="inlineStr">
        <is>
          <t>Payments to acquire real estate</t>
        </is>
      </c>
      <c r="B214" s="6" t="n">
        <v>764531</v>
      </c>
    </row>
    <row r="215">
      <c r="A215" s="4" t="inlineStr">
        <is>
          <t>Above-Market Lease Intangibles | Chevron Gas Station, San Jose</t>
        </is>
      </c>
    </row>
    <row r="216">
      <c r="A216" s="3" t="inlineStr">
        <is>
          <t>Real Estate [Line Items]</t>
        </is>
      </c>
    </row>
    <row r="217">
      <c r="A217" s="4" t="inlineStr">
        <is>
          <t>Payments to acquire real estate</t>
        </is>
      </c>
      <c r="B217" s="6" t="n">
        <v>41739</v>
      </c>
    </row>
    <row r="218">
      <c r="A218" s="4" t="inlineStr">
        <is>
          <t>Above-Market Lease Intangibles | Levins</t>
        </is>
      </c>
    </row>
    <row r="219">
      <c r="A219" s="3" t="inlineStr">
        <is>
          <t>Real Estate [Line Items]</t>
        </is>
      </c>
    </row>
    <row r="220">
      <c r="A220" s="4" t="inlineStr">
        <is>
          <t>Payments to acquire real estate</t>
        </is>
      </c>
      <c r="B220" s="6" t="n">
        <v>26469</v>
      </c>
    </row>
    <row r="221">
      <c r="A221" s="4" t="inlineStr">
        <is>
          <t>Above-Market Lease Intangibles | Chevron Gas Station, Roseville</t>
        </is>
      </c>
    </row>
    <row r="222">
      <c r="A222" s="3" t="inlineStr">
        <is>
          <t>Real Estate [Line Items]</t>
        </is>
      </c>
    </row>
    <row r="223">
      <c r="A223" s="4" t="inlineStr">
        <is>
          <t>Payments to acquire real estate</t>
        </is>
      </c>
      <c r="B223" s="6" t="n">
        <v>24432</v>
      </c>
    </row>
    <row r="224">
      <c r="A224" s="4" t="inlineStr">
        <is>
          <t>Above-Market Lease Intangibles | Island Pacific Supermarket</t>
        </is>
      </c>
    </row>
    <row r="225">
      <c r="A225" s="3" t="inlineStr">
        <is>
          <t>Real Estate [Line Items]</t>
        </is>
      </c>
    </row>
    <row r="226">
      <c r="A226" s="4" t="inlineStr">
        <is>
          <t>Payments to acquire real estate</t>
        </is>
      </c>
      <c r="B226" s="6" t="n">
        <v>0</v>
      </c>
    </row>
    <row r="227">
      <c r="A227" s="4" t="inlineStr">
        <is>
          <t>Above-Market Lease Intangibles | Dollar General, Bakersfield</t>
        </is>
      </c>
    </row>
    <row r="228">
      <c r="A228" s="3" t="inlineStr">
        <is>
          <t>Real Estate [Line Items]</t>
        </is>
      </c>
    </row>
    <row r="229">
      <c r="A229" s="4" t="inlineStr">
        <is>
          <t>Payments to acquire real estate</t>
        </is>
      </c>
      <c r="B229" s="6" t="n">
        <v>0</v>
      </c>
    </row>
    <row r="230">
      <c r="A230" s="4" t="inlineStr">
        <is>
          <t>Above-Market Lease Intangibles | Rite Aid</t>
        </is>
      </c>
    </row>
    <row r="231">
      <c r="A231" s="3" t="inlineStr">
        <is>
          <t>Real Estate [Line Items]</t>
        </is>
      </c>
    </row>
    <row r="232">
      <c r="A232" s="4" t="inlineStr">
        <is>
          <t>Payments to acquire real estate</t>
        </is>
      </c>
      <c r="B232" s="6" t="n">
        <v>186297</v>
      </c>
    </row>
    <row r="233">
      <c r="A233" s="4" t="inlineStr">
        <is>
          <t>Above-Market Lease Intangibles | PMI Preclinical</t>
        </is>
      </c>
    </row>
    <row r="234">
      <c r="A234" s="3" t="inlineStr">
        <is>
          <t>Real Estate [Line Items]</t>
        </is>
      </c>
    </row>
    <row r="235">
      <c r="A235" s="4" t="inlineStr">
        <is>
          <t>Payments to acquire real estate</t>
        </is>
      </c>
      <c r="B235" s="6" t="n">
        <v>115036</v>
      </c>
    </row>
    <row r="236">
      <c r="A236" s="4" t="inlineStr">
        <is>
          <t>Above-Market Lease Intangibles | EcoThrift</t>
        </is>
      </c>
    </row>
    <row r="237">
      <c r="A237" s="3" t="inlineStr">
        <is>
          <t>Real Estate [Line Items]</t>
        </is>
      </c>
    </row>
    <row r="238">
      <c r="A238" s="4" t="inlineStr">
        <is>
          <t>Payments to acquire real estate</t>
        </is>
      </c>
      <c r="B238" s="6" t="n">
        <v>0</v>
      </c>
    </row>
    <row r="239">
      <c r="A239" s="4" t="inlineStr">
        <is>
          <t>Above-Market Lease Intangibles | GSA (MSHA)</t>
        </is>
      </c>
    </row>
    <row r="240">
      <c r="A240" s="3" t="inlineStr">
        <is>
          <t>Real Estate [Line Items]</t>
        </is>
      </c>
    </row>
    <row r="241">
      <c r="A241" s="4" t="inlineStr">
        <is>
          <t>Payments to acquire real estate</t>
        </is>
      </c>
      <c r="B241" s="6" t="n">
        <v>0</v>
      </c>
    </row>
    <row r="242">
      <c r="A242" s="4" t="inlineStr">
        <is>
          <t>Above-Market Lease Intangibles | PreK San Antonio</t>
        </is>
      </c>
    </row>
    <row r="243">
      <c r="A243" s="3" t="inlineStr">
        <is>
          <t>Real Estate [Line Items]</t>
        </is>
      </c>
    </row>
    <row r="244">
      <c r="A244" s="4" t="inlineStr">
        <is>
          <t>Payments to acquire real estate</t>
        </is>
      </c>
      <c r="B244" s="6" t="n">
        <v>0</v>
      </c>
    </row>
    <row r="245">
      <c r="A245" s="4" t="inlineStr">
        <is>
          <t>Above-Market Lease Intangibles | Dollar Tree</t>
        </is>
      </c>
    </row>
    <row r="246">
      <c r="A246" s="3" t="inlineStr">
        <is>
          <t>Real Estate [Line Items]</t>
        </is>
      </c>
    </row>
    <row r="247">
      <c r="A247" s="4" t="inlineStr">
        <is>
          <t>Payments to acquire real estate</t>
        </is>
      </c>
      <c r="B247" s="6" t="n">
        <v>10180</v>
      </c>
    </row>
    <row r="248">
      <c r="A248" s="4" t="inlineStr">
        <is>
          <t>Above-Market Lease Intangibles | Dinan Cars</t>
        </is>
      </c>
    </row>
    <row r="249">
      <c r="A249" s="3" t="inlineStr">
        <is>
          <t>Real Estate [Line Items]</t>
        </is>
      </c>
    </row>
    <row r="250">
      <c r="A250" s="4" t="inlineStr">
        <is>
          <t>Payments to acquire real estate</t>
        </is>
      </c>
      <c r="B250" s="6" t="n">
        <v>0</v>
      </c>
    </row>
    <row r="251">
      <c r="A251" s="4" t="inlineStr">
        <is>
          <t>Above-Market Lease Intangibles | Solar Turbines</t>
        </is>
      </c>
    </row>
    <row r="252">
      <c r="A252" s="3" t="inlineStr">
        <is>
          <t>Real Estate [Line Items]</t>
        </is>
      </c>
    </row>
    <row r="253">
      <c r="A253" s="4" t="inlineStr">
        <is>
          <t>Payments to acquire real estate</t>
        </is>
      </c>
      <c r="B253" s="6" t="n">
        <v>0</v>
      </c>
    </row>
    <row r="254">
      <c r="A254" s="4" t="inlineStr">
        <is>
          <t>Above-Market Lease Intangibles | Wood Group</t>
        </is>
      </c>
    </row>
    <row r="255">
      <c r="A255" s="3" t="inlineStr">
        <is>
          <t>Real Estate [Line Items]</t>
        </is>
      </c>
    </row>
    <row r="256">
      <c r="A256" s="4" t="inlineStr">
        <is>
          <t>Payments to acquire real estate</t>
        </is>
      </c>
      <c r="B256" s="6" t="n">
        <v>0</v>
      </c>
    </row>
    <row r="257">
      <c r="A257" s="4" t="inlineStr">
        <is>
          <t>Above-Market Lease Intangibles | ITW Rippey</t>
        </is>
      </c>
    </row>
    <row r="258">
      <c r="A258" s="3" t="inlineStr">
        <is>
          <t>Real Estate [Line Items]</t>
        </is>
      </c>
    </row>
    <row r="259">
      <c r="A259" s="4" t="inlineStr">
        <is>
          <t>Payments to acquire real estate</t>
        </is>
      </c>
      <c r="B259" s="6" t="n">
        <v>0</v>
      </c>
    </row>
    <row r="260">
      <c r="A260" s="4" t="inlineStr">
        <is>
          <t>Above-Market Lease Intangibles | Dollar General, Big Spring</t>
        </is>
      </c>
    </row>
    <row r="261">
      <c r="A261" s="3" t="inlineStr">
        <is>
          <t>Real Estate [Line Items]</t>
        </is>
      </c>
    </row>
    <row r="262">
      <c r="A262" s="4" t="inlineStr">
        <is>
          <t>Payments to acquire real estate</t>
        </is>
      </c>
      <c r="B262" s="6" t="n">
        <v>0</v>
      </c>
    </row>
    <row r="263">
      <c r="A263" s="4" t="inlineStr">
        <is>
          <t>Above-Market Lease Intangibles | Gap</t>
        </is>
      </c>
    </row>
    <row r="264">
      <c r="A264" s="3" t="inlineStr">
        <is>
          <t>Real Estate [Line Items]</t>
        </is>
      </c>
    </row>
    <row r="265">
      <c r="A265" s="4" t="inlineStr">
        <is>
          <t>Payments to acquire real estate</t>
        </is>
      </c>
      <c r="B265" s="6" t="n">
        <v>0</v>
      </c>
    </row>
    <row r="266">
      <c r="A266" s="4" t="inlineStr">
        <is>
          <t>Above-Market Lease Intangibles | L-3 Communications</t>
        </is>
      </c>
    </row>
    <row r="267">
      <c r="A267" s="3" t="inlineStr">
        <is>
          <t>Real Estate [Line Items]</t>
        </is>
      </c>
    </row>
    <row r="268">
      <c r="A268" s="4" t="inlineStr">
        <is>
          <t>Payments to acquire real estate</t>
        </is>
      </c>
      <c r="B268" s="6" t="n">
        <v>0</v>
      </c>
    </row>
    <row r="269">
      <c r="A269" s="4" t="inlineStr">
        <is>
          <t>Above-Market Lease Intangibles | Sutter Health</t>
        </is>
      </c>
    </row>
    <row r="270">
      <c r="A270" s="3" t="inlineStr">
        <is>
          <t>Real Estate [Line Items]</t>
        </is>
      </c>
    </row>
    <row r="271">
      <c r="A271" s="4" t="inlineStr">
        <is>
          <t>Payments to acquire real estate</t>
        </is>
      </c>
      <c r="B271" s="6" t="n">
        <v>87549</v>
      </c>
    </row>
    <row r="272">
      <c r="A272" s="4" t="inlineStr">
        <is>
          <t>Above-Market Lease Intangibles | Walgreens</t>
        </is>
      </c>
    </row>
    <row r="273">
      <c r="A273" s="3" t="inlineStr">
        <is>
          <t>Real Estate [Line Items]</t>
        </is>
      </c>
    </row>
    <row r="274">
      <c r="A274" s="4" t="inlineStr">
        <is>
          <t>Payments to acquire real estate</t>
        </is>
      </c>
      <c r="B274" s="6" t="n">
        <v>272829</v>
      </c>
    </row>
    <row r="275">
      <c r="A275" s="4" t="inlineStr">
        <is>
          <t>Above-Market Lease Intangibles | Acquisitions, Excluding Taylor Fresh Foods</t>
        </is>
      </c>
    </row>
    <row r="276">
      <c r="A276" s="3" t="inlineStr">
        <is>
          <t>Real Estate [Line Items]</t>
        </is>
      </c>
    </row>
    <row r="277">
      <c r="A277" s="4" t="inlineStr">
        <is>
          <t>Payments to acquire real estate</t>
        </is>
      </c>
      <c r="B277" s="6" t="n">
        <v>764531</v>
      </c>
    </row>
    <row r="278">
      <c r="A278" s="4" t="inlineStr">
        <is>
          <t>Above-Market Lease Intangibles | Taylor Fresh Foods</t>
        </is>
      </c>
    </row>
    <row r="279">
      <c r="A279" s="3" t="inlineStr">
        <is>
          <t>Real Estate [Line Items]</t>
        </is>
      </c>
    </row>
    <row r="280">
      <c r="A280" s="4" t="inlineStr">
        <is>
          <t>Payments to acquire real estate</t>
        </is>
      </c>
      <c r="B280" s="6" t="n">
        <v>0</v>
      </c>
    </row>
    <row r="281">
      <c r="A281" s="4" t="inlineStr">
        <is>
          <t>Below-Market Lease Intangibles</t>
        </is>
      </c>
    </row>
    <row r="282">
      <c r="A282" s="3" t="inlineStr">
        <is>
          <t>Real Estate [Line Items]</t>
        </is>
      </c>
    </row>
    <row r="283">
      <c r="A283" s="4" t="inlineStr">
        <is>
          <t>Payments to acquire below market lease intangibles</t>
        </is>
      </c>
      <c r="B283" s="6" t="n">
        <v>-12642722</v>
      </c>
    </row>
    <row r="284">
      <c r="A284" s="4" t="inlineStr">
        <is>
          <t>Below-Market Lease Intangibles | Chevron Gas Station, San Jose</t>
        </is>
      </c>
    </row>
    <row r="285">
      <c r="A285" s="3" t="inlineStr">
        <is>
          <t>Real Estate [Line Items]</t>
        </is>
      </c>
    </row>
    <row r="286">
      <c r="A286" s="4" t="inlineStr">
        <is>
          <t>Payments to acquire below market lease intangibles</t>
        </is>
      </c>
      <c r="B286" s="6" t="n">
        <v>0</v>
      </c>
    </row>
    <row r="287">
      <c r="A287" s="4" t="inlineStr">
        <is>
          <t>Below-Market Lease Intangibles | Levins</t>
        </is>
      </c>
    </row>
    <row r="288">
      <c r="A288" s="3" t="inlineStr">
        <is>
          <t>Real Estate [Line Items]</t>
        </is>
      </c>
    </row>
    <row r="289">
      <c r="A289" s="4" t="inlineStr">
        <is>
          <t>Payments to acquire below market lease intangibles</t>
        </is>
      </c>
      <c r="B289" s="6" t="n">
        <v>0</v>
      </c>
    </row>
    <row r="290">
      <c r="A290" s="4" t="inlineStr">
        <is>
          <t>Below-Market Lease Intangibles | Chevron Gas Station, Roseville</t>
        </is>
      </c>
    </row>
    <row r="291">
      <c r="A291" s="3" t="inlineStr">
        <is>
          <t>Real Estate [Line Items]</t>
        </is>
      </c>
    </row>
    <row r="292">
      <c r="A292" s="4" t="inlineStr">
        <is>
          <t>Payments to acquire below market lease intangibles</t>
        </is>
      </c>
      <c r="B292" s="6" t="n">
        <v>0</v>
      </c>
    </row>
    <row r="293">
      <c r="A293" s="4" t="inlineStr">
        <is>
          <t>Below-Market Lease Intangibles | Island Pacific Supermarket</t>
        </is>
      </c>
    </row>
    <row r="294">
      <c r="A294" s="3" t="inlineStr">
        <is>
          <t>Real Estate [Line Items]</t>
        </is>
      </c>
    </row>
    <row r="295">
      <c r="A295" s="4" t="inlineStr">
        <is>
          <t>Payments to acquire below market lease intangibles</t>
        </is>
      </c>
      <c r="B295" s="6" t="n">
        <v>-76351</v>
      </c>
    </row>
    <row r="296">
      <c r="A296" s="4" t="inlineStr">
        <is>
          <t>Below-Market Lease Intangibles | Dollar General, Bakersfield</t>
        </is>
      </c>
    </row>
    <row r="297">
      <c r="A297" s="3" t="inlineStr">
        <is>
          <t>Real Estate [Line Items]</t>
        </is>
      </c>
    </row>
    <row r="298">
      <c r="A298" s="4" t="inlineStr">
        <is>
          <t>Payments to acquire below market lease intangibles</t>
        </is>
      </c>
      <c r="B298" s="6" t="n">
        <v>-41739</v>
      </c>
    </row>
    <row r="299">
      <c r="A299" s="4" t="inlineStr">
        <is>
          <t>Below-Market Lease Intangibles | Rite Aid</t>
        </is>
      </c>
    </row>
    <row r="300">
      <c r="A300" s="3" t="inlineStr">
        <is>
          <t>Real Estate [Line Items]</t>
        </is>
      </c>
    </row>
    <row r="301">
      <c r="A301" s="4" t="inlineStr">
        <is>
          <t>Payments to acquire below market lease intangibles</t>
        </is>
      </c>
      <c r="B301" s="6" t="n">
        <v>0</v>
      </c>
    </row>
    <row r="302">
      <c r="A302" s="4" t="inlineStr">
        <is>
          <t>Below-Market Lease Intangibles | PMI Preclinical</t>
        </is>
      </c>
    </row>
    <row r="303">
      <c r="A303" s="3" t="inlineStr">
        <is>
          <t>Real Estate [Line Items]</t>
        </is>
      </c>
    </row>
    <row r="304">
      <c r="A304" s="4" t="inlineStr">
        <is>
          <t>Payments to acquire below market lease intangibles</t>
        </is>
      </c>
      <c r="B304" s="6" t="n">
        <v>0</v>
      </c>
    </row>
    <row r="305">
      <c r="A305" s="4" t="inlineStr">
        <is>
          <t>Below-Market Lease Intangibles | EcoThrift</t>
        </is>
      </c>
    </row>
    <row r="306">
      <c r="A306" s="3" t="inlineStr">
        <is>
          <t>Real Estate [Line Items]</t>
        </is>
      </c>
    </row>
    <row r="307">
      <c r="A307" s="4" t="inlineStr">
        <is>
          <t>Payments to acquire below market lease intangibles</t>
        </is>
      </c>
      <c r="B307" s="6" t="n">
        <v>-388882</v>
      </c>
    </row>
    <row r="308">
      <c r="A308" s="4" t="inlineStr">
        <is>
          <t>Below-Market Lease Intangibles | GSA (MSHA)</t>
        </is>
      </c>
    </row>
    <row r="309">
      <c r="A309" s="3" t="inlineStr">
        <is>
          <t>Real Estate [Line Items]</t>
        </is>
      </c>
    </row>
    <row r="310">
      <c r="A310" s="4" t="inlineStr">
        <is>
          <t>Payments to acquire below market lease intangibles</t>
        </is>
      </c>
      <c r="B310" s="6" t="n">
        <v>-101802</v>
      </c>
    </row>
    <row r="311">
      <c r="A311" s="4" t="inlineStr">
        <is>
          <t>Below-Market Lease Intangibles | PreK San Antonio</t>
        </is>
      </c>
    </row>
    <row r="312">
      <c r="A312" s="3" t="inlineStr">
        <is>
          <t>Real Estate [Line Items]</t>
        </is>
      </c>
    </row>
    <row r="313">
      <c r="A313" s="4" t="inlineStr">
        <is>
          <t>Payments to acquire below market lease intangibles</t>
        </is>
      </c>
      <c r="B313" s="6" t="n">
        <v>-28504</v>
      </c>
    </row>
    <row r="314">
      <c r="A314" s="4" t="inlineStr">
        <is>
          <t>Below-Market Lease Intangibles | Dollar Tree</t>
        </is>
      </c>
    </row>
    <row r="315">
      <c r="A315" s="3" t="inlineStr">
        <is>
          <t>Real Estate [Line Items]</t>
        </is>
      </c>
    </row>
    <row r="316">
      <c r="A316" s="4" t="inlineStr">
        <is>
          <t>Payments to acquire below market lease intangibles</t>
        </is>
      </c>
      <c r="B316" s="6" t="n">
        <v>0</v>
      </c>
    </row>
    <row r="317">
      <c r="A317" s="4" t="inlineStr">
        <is>
          <t>Below-Market Lease Intangibles | Dinan Cars</t>
        </is>
      </c>
    </row>
    <row r="318">
      <c r="A318" s="3" t="inlineStr">
        <is>
          <t>Real Estate [Line Items]</t>
        </is>
      </c>
    </row>
    <row r="319">
      <c r="A319" s="4" t="inlineStr">
        <is>
          <t>Payments to acquire below market lease intangibles</t>
        </is>
      </c>
      <c r="B319" s="6" t="n">
        <v>0</v>
      </c>
    </row>
    <row r="320">
      <c r="A320" s="4" t="inlineStr">
        <is>
          <t>Below-Market Lease Intangibles | Solar Turbines</t>
        </is>
      </c>
    </row>
    <row r="321">
      <c r="A321" s="3" t="inlineStr">
        <is>
          <t>Real Estate [Line Items]</t>
        </is>
      </c>
    </row>
    <row r="322">
      <c r="A322" s="4" t="inlineStr">
        <is>
          <t>Payments to acquire below market lease intangibles</t>
        </is>
      </c>
      <c r="B322" s="6" t="n">
        <v>-108928</v>
      </c>
    </row>
    <row r="323">
      <c r="A323" s="4" t="inlineStr">
        <is>
          <t>Below-Market Lease Intangibles | Wood Group</t>
        </is>
      </c>
    </row>
    <row r="324">
      <c r="A324" s="3" t="inlineStr">
        <is>
          <t>Real Estate [Line Items]</t>
        </is>
      </c>
    </row>
    <row r="325">
      <c r="A325" s="4" t="inlineStr">
        <is>
          <t>Payments to acquire below market lease intangibles</t>
        </is>
      </c>
      <c r="B325" s="6" t="n">
        <v>0</v>
      </c>
    </row>
    <row r="326">
      <c r="A326" s="4" t="inlineStr">
        <is>
          <t>Below-Market Lease Intangibles | ITW Rippey</t>
        </is>
      </c>
    </row>
    <row r="327">
      <c r="A327" s="3" t="inlineStr">
        <is>
          <t>Real Estate [Line Items]</t>
        </is>
      </c>
    </row>
    <row r="328">
      <c r="A328" s="4" t="inlineStr">
        <is>
          <t>Payments to acquire below market lease intangibles</t>
        </is>
      </c>
      <c r="B328" s="6" t="n">
        <v>0</v>
      </c>
    </row>
    <row r="329">
      <c r="A329" s="4" t="inlineStr">
        <is>
          <t>Below-Market Lease Intangibles | Dollar General, Big Spring</t>
        </is>
      </c>
    </row>
    <row r="330">
      <c r="A330" s="3" t="inlineStr">
        <is>
          <t>Real Estate [Line Items]</t>
        </is>
      </c>
    </row>
    <row r="331">
      <c r="A331" s="4" t="inlineStr">
        <is>
          <t>Payments to acquire below market lease intangibles</t>
        </is>
      </c>
      <c r="B331" s="6" t="n">
        <v>-127252</v>
      </c>
    </row>
    <row r="332">
      <c r="A332" s="4" t="inlineStr">
        <is>
          <t>Below-Market Lease Intangibles | Gap</t>
        </is>
      </c>
    </row>
    <row r="333">
      <c r="A333" s="3" t="inlineStr">
        <is>
          <t>Real Estate [Line Items]</t>
        </is>
      </c>
    </row>
    <row r="334">
      <c r="A334" s="4" t="inlineStr">
        <is>
          <t>Payments to acquire below market lease intangibles</t>
        </is>
      </c>
      <c r="B334" s="6" t="n">
        <v>-68207</v>
      </c>
    </row>
    <row r="335">
      <c r="A335" s="4" t="inlineStr">
        <is>
          <t>Below-Market Lease Intangibles | L-3 Communications</t>
        </is>
      </c>
    </row>
    <row r="336">
      <c r="A336" s="3" t="inlineStr">
        <is>
          <t>Real Estate [Line Items]</t>
        </is>
      </c>
    </row>
    <row r="337">
      <c r="A337" s="4" t="inlineStr">
        <is>
          <t>Payments to acquire below market lease intangibles</t>
        </is>
      </c>
      <c r="B337" s="6" t="n">
        <v>-174081</v>
      </c>
    </row>
    <row r="338">
      <c r="A338" s="4" t="inlineStr">
        <is>
          <t>Below-Market Lease Intangibles | Sutter Health</t>
        </is>
      </c>
    </row>
    <row r="339">
      <c r="A339" s="3" t="inlineStr">
        <is>
          <t>Real Estate [Line Items]</t>
        </is>
      </c>
    </row>
    <row r="340">
      <c r="A340" s="4" t="inlineStr">
        <is>
          <t>Payments to acquire below market lease intangibles</t>
        </is>
      </c>
      <c r="B340" s="6" t="n">
        <v>0</v>
      </c>
    </row>
    <row r="341">
      <c r="A341" s="4" t="inlineStr">
        <is>
          <t>Below-Market Lease Intangibles | Walgreens</t>
        </is>
      </c>
    </row>
    <row r="342">
      <c r="A342" s="3" t="inlineStr">
        <is>
          <t>Real Estate [Line Items]</t>
        </is>
      </c>
    </row>
    <row r="343">
      <c r="A343" s="4" t="inlineStr">
        <is>
          <t>Payments to acquire below market lease intangibles</t>
        </is>
      </c>
      <c r="B343" s="6" t="n">
        <v>0</v>
      </c>
    </row>
    <row r="344">
      <c r="A344" s="4" t="inlineStr">
        <is>
          <t>Below-Market Lease Intangibles | Acquisitions, Excluding Taylor Fresh Foods</t>
        </is>
      </c>
    </row>
    <row r="345">
      <c r="A345" s="3" t="inlineStr">
        <is>
          <t>Real Estate [Line Items]</t>
        </is>
      </c>
    </row>
    <row r="346">
      <c r="A346" s="4" t="inlineStr">
        <is>
          <t>Payments to acquire below market lease intangibles</t>
        </is>
      </c>
      <c r="B346" s="6" t="n">
        <v>-1115746</v>
      </c>
    </row>
    <row r="347">
      <c r="A347" s="4" t="inlineStr">
        <is>
          <t>Below-Market Lease Intangibles | Taylor Fresh Foods</t>
        </is>
      </c>
    </row>
    <row r="348">
      <c r="A348" s="3" t="inlineStr">
        <is>
          <t>Real Estate [Line Items]</t>
        </is>
      </c>
    </row>
    <row r="349">
      <c r="A349" s="4" t="inlineStr">
        <is>
          <t>Payments to acquire below market lease intangibles</t>
        </is>
      </c>
      <c r="B349" s="6" t="n">
        <v>-11526976</v>
      </c>
    </row>
    <row r="350">
      <c r="A350" s="4" t="inlineStr">
        <is>
          <t>Total</t>
        </is>
      </c>
    </row>
    <row r="351">
      <c r="A351" s="3" t="inlineStr">
        <is>
          <t>Real Estate [Line Items]</t>
        </is>
      </c>
    </row>
    <row r="352">
      <c r="A352" s="4" t="inlineStr">
        <is>
          <t>Payments to acquire real estate</t>
        </is>
      </c>
      <c r="B352" s="6" t="n">
        <v>176660507</v>
      </c>
    </row>
    <row r="353">
      <c r="A353" s="4" t="inlineStr">
        <is>
          <t>Total | Chevron Gas Station, San Jose</t>
        </is>
      </c>
    </row>
    <row r="354">
      <c r="A354" s="3" t="inlineStr">
        <is>
          <t>Real Estate [Line Items]</t>
        </is>
      </c>
    </row>
    <row r="355">
      <c r="A355" s="4" t="inlineStr">
        <is>
          <t>Payments to acquire real estate</t>
        </is>
      </c>
      <c r="B355" s="6" t="n">
        <v>4242075</v>
      </c>
    </row>
    <row r="356">
      <c r="A356" s="4" t="inlineStr">
        <is>
          <t>Total | Levins</t>
        </is>
      </c>
    </row>
    <row r="357">
      <c r="A357" s="3" t="inlineStr">
        <is>
          <t>Real Estate [Line Items]</t>
        </is>
      </c>
    </row>
    <row r="358">
      <c r="A358" s="4" t="inlineStr">
        <is>
          <t>Payments to acquire real estate</t>
        </is>
      </c>
      <c r="B358" s="6" t="n">
        <v>4677786</v>
      </c>
    </row>
    <row r="359">
      <c r="A359" s="4" t="inlineStr">
        <is>
          <t>Total | Chevron Gas Station, Roseville</t>
        </is>
      </c>
    </row>
    <row r="360">
      <c r="A360" s="3" t="inlineStr">
        <is>
          <t>Real Estate [Line Items]</t>
        </is>
      </c>
    </row>
    <row r="361">
      <c r="A361" s="4" t="inlineStr">
        <is>
          <t>Payments to acquire real estate</t>
        </is>
      </c>
      <c r="B361" s="6" t="n">
        <v>3809418</v>
      </c>
    </row>
    <row r="362">
      <c r="A362" s="4" t="inlineStr">
        <is>
          <t>Total | Island Pacific Supermarket</t>
        </is>
      </c>
    </row>
    <row r="363">
      <c r="A363" s="3" t="inlineStr">
        <is>
          <t>Real Estate [Line Items]</t>
        </is>
      </c>
    </row>
    <row r="364">
      <c r="A364" s="4" t="inlineStr">
        <is>
          <t>Payments to acquire real estate</t>
        </is>
      </c>
      <c r="B364" s="6" t="n">
        <v>2681455</v>
      </c>
    </row>
    <row r="365">
      <c r="A365" s="4" t="inlineStr">
        <is>
          <t>Total | Dollar General, Bakersfield</t>
        </is>
      </c>
    </row>
    <row r="366">
      <c r="A366" s="3" t="inlineStr">
        <is>
          <t>Real Estate [Line Items]</t>
        </is>
      </c>
    </row>
    <row r="367">
      <c r="A367" s="4" t="inlineStr">
        <is>
          <t>Payments to acquire real estate</t>
        </is>
      </c>
      <c r="B367" s="6" t="n">
        <v>5119605</v>
      </c>
    </row>
    <row r="368">
      <c r="A368" s="4" t="inlineStr">
        <is>
          <t>Total | Rite Aid</t>
        </is>
      </c>
    </row>
    <row r="369">
      <c r="A369" s="3" t="inlineStr">
        <is>
          <t>Real Estate [Line Items]</t>
        </is>
      </c>
    </row>
    <row r="370">
      <c r="A370" s="4" t="inlineStr">
        <is>
          <t>Payments to acquire real estate</t>
        </is>
      </c>
      <c r="B370" s="6" t="n">
        <v>7448827</v>
      </c>
    </row>
    <row r="371">
      <c r="A371" s="4" t="inlineStr">
        <is>
          <t>Total | PMI Preclinical</t>
        </is>
      </c>
    </row>
    <row r="372">
      <c r="A372" s="3" t="inlineStr">
        <is>
          <t>Real Estate [Line Items]</t>
        </is>
      </c>
    </row>
    <row r="373">
      <c r="A373" s="4" t="inlineStr">
        <is>
          <t>Payments to acquire real estate</t>
        </is>
      </c>
      <c r="B373" s="6" t="n">
        <v>10195435</v>
      </c>
    </row>
    <row r="374">
      <c r="A374" s="4" t="inlineStr">
        <is>
          <t>Total | EcoThrift</t>
        </is>
      </c>
    </row>
    <row r="375">
      <c r="A375" s="3" t="inlineStr">
        <is>
          <t>Real Estate [Line Items]</t>
        </is>
      </c>
    </row>
    <row r="376">
      <c r="A376" s="4" t="inlineStr">
        <is>
          <t>Payments to acquire real estate</t>
        </is>
      </c>
      <c r="B376" s="6" t="n">
        <v>5435190</v>
      </c>
    </row>
    <row r="377">
      <c r="A377" s="4" t="inlineStr">
        <is>
          <t>Total | GSA (MSHA)</t>
        </is>
      </c>
    </row>
    <row r="378">
      <c r="A378" s="3" t="inlineStr">
        <is>
          <t>Real Estate [Line Items]</t>
        </is>
      </c>
    </row>
    <row r="379">
      <c r="A379" s="4" t="inlineStr">
        <is>
          <t>Payments to acquire real estate</t>
        </is>
      </c>
      <c r="B379" s="6" t="n">
        <v>3253581</v>
      </c>
    </row>
    <row r="380">
      <c r="A380" s="4" t="inlineStr">
        <is>
          <t>Total | PreK San Antonio</t>
        </is>
      </c>
    </row>
    <row r="381">
      <c r="A381" s="3" t="inlineStr">
        <is>
          <t>Real Estate [Line Items]</t>
        </is>
      </c>
    </row>
    <row r="382">
      <c r="A382" s="4" t="inlineStr">
        <is>
          <t>Payments to acquire real estate</t>
        </is>
      </c>
      <c r="B382" s="6" t="n">
        <v>12866710</v>
      </c>
    </row>
    <row r="383">
      <c r="A383" s="4" t="inlineStr">
        <is>
          <t>Total | Dollar Tree</t>
        </is>
      </c>
    </row>
    <row r="384">
      <c r="A384" s="3" t="inlineStr">
        <is>
          <t>Real Estate [Line Items]</t>
        </is>
      </c>
    </row>
    <row r="385">
      <c r="A385" s="4" t="inlineStr">
        <is>
          <t>Payments to acquire real estate</t>
        </is>
      </c>
      <c r="B385" s="6" t="n">
        <v>1403845</v>
      </c>
    </row>
    <row r="386">
      <c r="A386" s="4" t="inlineStr">
        <is>
          <t>Total | Dinan Cars</t>
        </is>
      </c>
    </row>
    <row r="387">
      <c r="A387" s="3" t="inlineStr">
        <is>
          <t>Real Estate [Line Items]</t>
        </is>
      </c>
    </row>
    <row r="388">
      <c r="A388" s="4" t="inlineStr">
        <is>
          <t>Payments to acquire real estate</t>
        </is>
      </c>
      <c r="B388" s="6" t="n">
        <v>6252657</v>
      </c>
    </row>
    <row r="389">
      <c r="A389" s="4" t="inlineStr">
        <is>
          <t>Total | Solar Turbines</t>
        </is>
      </c>
    </row>
    <row r="390">
      <c r="A390" s="3" t="inlineStr">
        <is>
          <t>Real Estate [Line Items]</t>
        </is>
      </c>
    </row>
    <row r="391">
      <c r="A391" s="4" t="inlineStr">
        <is>
          <t>Payments to acquire real estate</t>
        </is>
      </c>
      <c r="B391" s="6" t="n">
        <v>7308339</v>
      </c>
    </row>
    <row r="392">
      <c r="A392" s="4" t="inlineStr">
        <is>
          <t>Total | Wood Group</t>
        </is>
      </c>
    </row>
    <row r="393">
      <c r="A393" s="3" t="inlineStr">
        <is>
          <t>Real Estate [Line Items]</t>
        </is>
      </c>
    </row>
    <row r="394">
      <c r="A394" s="4" t="inlineStr">
        <is>
          <t>Payments to acquire real estate</t>
        </is>
      </c>
      <c r="B394" s="6" t="n">
        <v>10124175</v>
      </c>
    </row>
    <row r="395">
      <c r="A395" s="4" t="inlineStr">
        <is>
          <t>Total | ITW Rippey</t>
        </is>
      </c>
    </row>
    <row r="396">
      <c r="A396" s="3" t="inlineStr">
        <is>
          <t>Real Estate [Line Items]</t>
        </is>
      </c>
    </row>
    <row r="397">
      <c r="A397" s="4" t="inlineStr">
        <is>
          <t>Payments to acquire real estate</t>
        </is>
      </c>
      <c r="B397" s="6" t="n">
        <v>7375530</v>
      </c>
    </row>
    <row r="398">
      <c r="A398" s="4" t="inlineStr">
        <is>
          <t>Total | Dollar General, Big Spring</t>
        </is>
      </c>
    </row>
    <row r="399">
      <c r="A399" s="3" t="inlineStr">
        <is>
          <t>Real Estate [Line Items]</t>
        </is>
      </c>
    </row>
    <row r="400">
      <c r="A400" s="4" t="inlineStr">
        <is>
          <t>Payments to acquire real estate</t>
        </is>
      </c>
      <c r="B400" s="6" t="n">
        <v>1230782</v>
      </c>
    </row>
    <row r="401">
      <c r="A401" s="4" t="inlineStr">
        <is>
          <t>Total | Gap</t>
        </is>
      </c>
    </row>
    <row r="402">
      <c r="A402" s="3" t="inlineStr">
        <is>
          <t>Real Estate [Line Items]</t>
        </is>
      </c>
    </row>
    <row r="403">
      <c r="A403" s="4" t="inlineStr">
        <is>
          <t>Payments to acquire real estate</t>
        </is>
      </c>
      <c r="B403" s="6" t="n">
        <v>8670446</v>
      </c>
    </row>
    <row r="404">
      <c r="A404" s="4" t="inlineStr">
        <is>
          <t>Total | L-3 Communications</t>
        </is>
      </c>
    </row>
    <row r="405">
      <c r="A405" s="3" t="inlineStr">
        <is>
          <t>Real Estate [Line Items]</t>
        </is>
      </c>
    </row>
    <row r="406">
      <c r="A406" s="4" t="inlineStr">
        <is>
          <t>Payments to acquire real estate</t>
        </is>
      </c>
      <c r="B406" s="6" t="n">
        <v>11911811</v>
      </c>
    </row>
    <row r="407">
      <c r="A407" s="4" t="inlineStr">
        <is>
          <t>Total | Sutter Health</t>
        </is>
      </c>
    </row>
    <row r="408">
      <c r="A408" s="3" t="inlineStr">
        <is>
          <t>Real Estate [Line Items]</t>
        </is>
      </c>
    </row>
    <row r="409">
      <c r="A409" s="4" t="inlineStr">
        <is>
          <t>Payments to acquire real estate</t>
        </is>
      </c>
      <c r="B409" s="6" t="n">
        <v>31259214</v>
      </c>
    </row>
    <row r="410">
      <c r="A410" s="4" t="inlineStr">
        <is>
          <t>Total | Walgreens</t>
        </is>
      </c>
    </row>
    <row r="411">
      <c r="A411" s="3" t="inlineStr">
        <is>
          <t>Real Estate [Line Items]</t>
        </is>
      </c>
    </row>
    <row r="412">
      <c r="A412" s="4" t="inlineStr">
        <is>
          <t>Payments to acquire real estate</t>
        </is>
      </c>
      <c r="B412" s="6" t="n">
        <v>5832216</v>
      </c>
    </row>
    <row r="413">
      <c r="A413" s="4" t="inlineStr">
        <is>
          <t>Total | Acquisitions, Excluding Taylor Fresh Foods</t>
        </is>
      </c>
    </row>
    <row r="414">
      <c r="A414" s="3" t="inlineStr">
        <is>
          <t>Real Estate [Line Items]</t>
        </is>
      </c>
    </row>
    <row r="415">
      <c r="A415" s="4" t="inlineStr">
        <is>
          <t>Payments to acquire real estate</t>
        </is>
      </c>
      <c r="B415" s="6" t="n">
        <v>151099097</v>
      </c>
    </row>
    <row r="416">
      <c r="A416" s="4" t="inlineStr">
        <is>
          <t>Total | Taylor Fresh Foods</t>
        </is>
      </c>
    </row>
    <row r="417">
      <c r="A417" s="3" t="inlineStr">
        <is>
          <t>Real Estate [Line Items]</t>
        </is>
      </c>
    </row>
    <row r="418">
      <c r="A418" s="4" t="inlineStr">
        <is>
          <t>Payments to acquire real estate</t>
        </is>
      </c>
      <c r="B418" s="5" t="n">
        <v>255614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Q3) - USD ($)</t>
        </is>
      </c>
      <c r="B1" s="2" t="inlineStr">
        <is>
          <t>Sep. 30, 2021</t>
        </is>
      </c>
      <c r="C1" s="2" t="inlineStr">
        <is>
          <t>Dec. 31, 2020</t>
        </is>
      </c>
      <c r="D1" s="2" t="inlineStr">
        <is>
          <t>Dec. 31, 2019</t>
        </is>
      </c>
    </row>
    <row r="2">
      <c r="A2" s="3" t="inlineStr">
        <is>
          <t>Real estate investments:</t>
        </is>
      </c>
    </row>
    <row r="3">
      <c r="A3" s="4" t="inlineStr">
        <is>
          <t>Land</t>
        </is>
      </c>
      <c r="B3" s="5" t="n">
        <v>67340810</v>
      </c>
      <c r="C3" s="5" t="n">
        <v>65358321</v>
      </c>
      <c r="D3" s="5" t="n">
        <v>86775988</v>
      </c>
    </row>
    <row r="4">
      <c r="A4" s="4" t="inlineStr">
        <is>
          <t>Buildings and improvements</t>
        </is>
      </c>
      <c r="B4" s="6" t="n">
        <v>280284086</v>
      </c>
      <c r="C4" s="6" t="n">
        <v>272397472</v>
      </c>
      <c r="D4" s="6" t="n">
        <v>309904890</v>
      </c>
    </row>
    <row r="5">
      <c r="A5" s="4" t="inlineStr">
        <is>
          <t>Tenant origination and absorption costs</t>
        </is>
      </c>
      <c r="B5" s="6" t="n">
        <v>23784332</v>
      </c>
      <c r="C5" s="6" t="n">
        <v>23792057</v>
      </c>
      <c r="D5" s="6" t="n">
        <v>27266610</v>
      </c>
    </row>
    <row r="6">
      <c r="A6" s="4" t="inlineStr">
        <is>
          <t>Total investments in real estate property</t>
        </is>
      </c>
      <c r="B6" s="6" t="n">
        <v>371409228</v>
      </c>
      <c r="C6" s="6" t="n">
        <v>361547850</v>
      </c>
      <c r="D6" s="6" t="n">
        <v>423947488</v>
      </c>
    </row>
    <row r="7">
      <c r="A7" s="4" t="inlineStr">
        <is>
          <t>Accumulated depreciation and amortization</t>
        </is>
      </c>
      <c r="B7" s="6" t="n">
        <v>-41720011</v>
      </c>
      <c r="C7" s="6" t="n">
        <v>-32091211</v>
      </c>
      <c r="D7" s="6" t="n">
        <v>-20411794</v>
      </c>
    </row>
    <row r="8">
      <c r="A8" s="4" t="inlineStr">
        <is>
          <t>Real estate investment held for investment</t>
        </is>
      </c>
      <c r="B8" s="6" t="n">
        <v>329689217</v>
      </c>
      <c r="C8" s="6" t="n">
        <v>329456639</v>
      </c>
      <c r="D8" s="6" t="n">
        <v>403535694</v>
      </c>
    </row>
    <row r="9">
      <c r="A9" s="4" t="inlineStr">
        <is>
          <t>Investment in unconsolidated entity</t>
        </is>
      </c>
      <c r="B9" s="6" t="n">
        <v>9977144</v>
      </c>
      <c r="C9" s="6" t="n">
        <v>10002368</v>
      </c>
    </row>
    <row r="10">
      <c r="A10" s="4" t="inlineStr">
        <is>
          <t>Total real estate investments, net</t>
        </is>
      </c>
      <c r="B10" s="6" t="n">
        <v>339666361</v>
      </c>
      <c r="C10" s="6" t="n">
        <v>339459007</v>
      </c>
      <c r="D10" s="6" t="n">
        <v>413924282</v>
      </c>
    </row>
    <row r="11">
      <c r="A11" s="4" t="inlineStr">
        <is>
          <t>Real estate investments held for sale, net</t>
        </is>
      </c>
      <c r="B11" s="6" t="n">
        <v>0</v>
      </c>
      <c r="C11" s="6" t="n">
        <v>24585739</v>
      </c>
      <c r="D11" s="6" t="n">
        <v>0</v>
      </c>
    </row>
    <row r="12">
      <c r="A12" s="4" t="inlineStr">
        <is>
          <t>Total real estate investments</t>
        </is>
      </c>
      <c r="B12" s="6" t="n">
        <v>339666361</v>
      </c>
      <c r="C12" s="6" t="n">
        <v>364044746</v>
      </c>
      <c r="D12" s="6" t="n">
        <v>413924282</v>
      </c>
    </row>
    <row r="13">
      <c r="A13" s="4" t="inlineStr">
        <is>
          <t>Cash and cash equivalents</t>
        </is>
      </c>
      <c r="B13" s="6" t="n">
        <v>52299936</v>
      </c>
      <c r="C13" s="6" t="n">
        <v>8248412</v>
      </c>
      <c r="D13" s="6" t="n">
        <v>6823568</v>
      </c>
    </row>
    <row r="14">
      <c r="A14" s="4" t="inlineStr">
        <is>
          <t>Restricted cash</t>
        </is>
      </c>
      <c r="B14" s="6" t="n">
        <v>2410951</v>
      </c>
      <c r="C14" s="6" t="n">
        <v>129118</v>
      </c>
      <c r="D14" s="6" t="n">
        <v>113362</v>
      </c>
    </row>
    <row r="15">
      <c r="A15" s="4" t="inlineStr">
        <is>
          <t>Receivable from early termination of lease and sale of real estate property, respectively</t>
        </is>
      </c>
      <c r="B15" s="6" t="n">
        <v>1966767</v>
      </c>
      <c r="C15" s="6" t="n">
        <v>1824383</v>
      </c>
      <c r="D15" s="6" t="n">
        <v>0</v>
      </c>
    </row>
    <row r="16">
      <c r="A16" s="4" t="inlineStr">
        <is>
          <t>Tenant receivables</t>
        </is>
      </c>
      <c r="B16" s="6" t="n">
        <v>7346948</v>
      </c>
      <c r="C16" s="6" t="n">
        <v>6665790</v>
      </c>
    </row>
    <row r="17">
      <c r="A17" s="4" t="inlineStr">
        <is>
          <t>Above-market lease intangibles, net</t>
        </is>
      </c>
      <c r="B17" s="6" t="n">
        <v>723475</v>
      </c>
      <c r="C17" s="6" t="n">
        <v>820842</v>
      </c>
      <c r="D17" s="6" t="n">
        <v>1251734</v>
      </c>
    </row>
    <row r="18">
      <c r="A18" s="4" t="inlineStr">
        <is>
          <t>Prepaid expenses and other assets</t>
        </is>
      </c>
      <c r="B18" s="6" t="n">
        <v>4779024</v>
      </c>
      <c r="C18" s="6" t="n">
        <v>2171717</v>
      </c>
      <c r="D18" s="6" t="n">
        <v>1867777</v>
      </c>
    </row>
    <row r="19">
      <c r="A19" s="4" t="inlineStr">
        <is>
          <t>Other assets related to real estate investments held for sale</t>
        </is>
      </c>
      <c r="B19" s="6" t="n">
        <v>0</v>
      </c>
      <c r="C19" s="6" t="n">
        <v>1079361</v>
      </c>
      <c r="D19" s="6" t="n">
        <v>0</v>
      </c>
    </row>
    <row r="20">
      <c r="A20" s="4" t="inlineStr">
        <is>
          <t>Goodwill, net</t>
        </is>
      </c>
      <c r="B20" s="6" t="n">
        <v>17320857</v>
      </c>
      <c r="C20" s="6" t="n">
        <v>17320857</v>
      </c>
      <c r="D20" s="6" t="n">
        <v>50588000</v>
      </c>
    </row>
    <row r="21">
      <c r="A21" s="4" t="inlineStr">
        <is>
          <t>Intangible assets, net</t>
        </is>
      </c>
      <c r="B21" s="6" t="n">
        <v>3926009</v>
      </c>
      <c r="C21" s="6" t="n">
        <v>5127788</v>
      </c>
      <c r="D21" s="6" t="n">
        <v>7700000</v>
      </c>
    </row>
    <row r="22">
      <c r="A22" s="4" t="inlineStr">
        <is>
          <t>Total assets</t>
        </is>
      </c>
      <c r="B22" s="6" t="n">
        <v>430440328</v>
      </c>
      <c r="C22" s="6" t="n">
        <v>407433014</v>
      </c>
      <c r="D22" s="6" t="n">
        <v>490917263</v>
      </c>
    </row>
    <row r="23">
      <c r="A23" s="3" t="inlineStr">
        <is>
          <t>Liabilities and Equity</t>
        </is>
      </c>
    </row>
    <row r="24">
      <c r="A24" s="4" t="inlineStr">
        <is>
          <t>Mortgage notes payable, net</t>
        </is>
      </c>
      <c r="B24" s="6" t="n">
        <v>180914339</v>
      </c>
      <c r="C24" s="6" t="n">
        <v>175925918</v>
      </c>
      <c r="D24" s="6" t="n">
        <v>194039207</v>
      </c>
    </row>
    <row r="25">
      <c r="A25" s="4" t="inlineStr">
        <is>
          <t>Mortgage notes payable related to real estate investments held for sale, net</t>
        </is>
      </c>
      <c r="B25" s="6" t="n">
        <v>0</v>
      </c>
      <c r="C25" s="6" t="n">
        <v>9088438</v>
      </c>
      <c r="D25" s="6" t="n">
        <v>0</v>
      </c>
    </row>
    <row r="26">
      <c r="A26" s="4" t="inlineStr">
        <is>
          <t>Total mortgage notes payable, net</t>
        </is>
      </c>
      <c r="B26" s="6" t="n">
        <v>180914339</v>
      </c>
      <c r="C26" s="6" t="n">
        <v>185014356</v>
      </c>
      <c r="D26" s="6" t="n">
        <v>194039207</v>
      </c>
    </row>
    <row r="27">
      <c r="A27" s="4" t="inlineStr">
        <is>
          <t>Credit facility, net</t>
        </is>
      </c>
      <c r="B27" s="6" t="n">
        <v>0</v>
      </c>
      <c r="C27" s="6" t="n">
        <v>5978276</v>
      </c>
      <c r="D27" s="6" t="n">
        <v>7649861</v>
      </c>
    </row>
    <row r="28">
      <c r="A28" s="4" t="inlineStr">
        <is>
          <t>Economic relief note payable</t>
        </is>
      </c>
      <c r="B28" s="6" t="n">
        <v>0</v>
      </c>
      <c r="C28" s="6" t="n">
        <v>517000</v>
      </c>
      <c r="D28" s="6" t="n">
        <v>0</v>
      </c>
    </row>
    <row r="29">
      <c r="A29" s="4" t="inlineStr">
        <is>
          <t>Accounts payable, accrued and other liabilities</t>
        </is>
      </c>
      <c r="B29" s="6" t="n">
        <v>9913473</v>
      </c>
      <c r="C29" s="6" t="n">
        <v>7579624</v>
      </c>
      <c r="D29" s="6" t="n">
        <v>11555161</v>
      </c>
    </row>
    <row r="30">
      <c r="A30" s="4" t="inlineStr">
        <is>
          <t>Share repurchases payable</t>
        </is>
      </c>
      <c r="B30" s="6" t="n">
        <v>1348911</v>
      </c>
      <c r="C30" s="6" t="n">
        <v>2980559</v>
      </c>
      <c r="D30" s="6" t="n">
        <v>0</v>
      </c>
    </row>
    <row r="31">
      <c r="A31" s="4" t="inlineStr">
        <is>
          <t>Below-market lease intangibles, net</t>
        </is>
      </c>
      <c r="B31" s="6" t="n">
        <v>11466014</v>
      </c>
      <c r="C31" s="6" t="n">
        <v>12565737</v>
      </c>
      <c r="D31" s="6" t="n">
        <v>14591359</v>
      </c>
    </row>
    <row r="32">
      <c r="A32" s="4" t="inlineStr">
        <is>
          <t>Interest rate swap derivatives</t>
        </is>
      </c>
      <c r="B32" s="6" t="n">
        <v>1073998</v>
      </c>
      <c r="C32" s="6" t="n">
        <v>1743889</v>
      </c>
      <c r="D32" s="6" t="n">
        <v>1021724</v>
      </c>
    </row>
    <row r="33">
      <c r="A33" s="4" t="inlineStr">
        <is>
          <t>Other liabilities related to real estate investments held for sale</t>
        </is>
      </c>
      <c r="B33" s="6" t="n">
        <v>0</v>
      </c>
      <c r="C33" s="6" t="n">
        <v>801337</v>
      </c>
      <c r="D33" s="6" t="n">
        <v>0</v>
      </c>
    </row>
    <row r="34">
      <c r="A34" s="4" t="inlineStr">
        <is>
          <t>Total liabilities</t>
        </is>
      </c>
      <c r="B34" s="6" t="n">
        <v>204716735</v>
      </c>
      <c r="C34" s="6" t="n">
        <v>217180778</v>
      </c>
      <c r="D34" s="6" t="n">
        <v>236675009</v>
      </c>
    </row>
    <row r="35">
      <c r="A35" s="4" t="inlineStr">
        <is>
          <t>Commitments and contingencies (Note 11)</t>
        </is>
      </c>
      <c r="B35" s="4" t="inlineStr">
        <is>
          <t xml:space="preserve"> </t>
        </is>
      </c>
      <c r="C35" s="4" t="inlineStr">
        <is>
          <t xml:space="preserve"> </t>
        </is>
      </c>
      <c r="D35" s="4" t="inlineStr">
        <is>
          <t xml:space="preserve"> </t>
        </is>
      </c>
    </row>
    <row r="36">
      <c r="A36" s="4" t="inlineStr">
        <is>
          <t>Redeemable common stock</t>
        </is>
      </c>
      <c r="B36" s="6" t="n">
        <v>750000</v>
      </c>
      <c r="C36" s="6" t="n">
        <v>7365568</v>
      </c>
      <c r="D36" s="6" t="n">
        <v>14069692</v>
      </c>
    </row>
    <row r="37">
      <c r="A37" s="4" t="inlineStr">
        <is>
          <t>7.375% Series A cumulative redeemable perpetual preferred stock, $0.001 par value, 2,000,000 and no shares authorized, 2,000,000 and no shares issued and outstanding as of September 30, 2021 and December 31, 2020, respectively (Note 9)</t>
        </is>
      </c>
      <c r="B37" s="6" t="n">
        <v>2000</v>
      </c>
      <c r="C37" s="6" t="n">
        <v>0</v>
      </c>
      <c r="D37" s="6" t="n">
        <v>0</v>
      </c>
    </row>
    <row r="38">
      <c r="A38" s="4" t="inlineStr">
        <is>
          <t>Additional paid-in-capital</t>
        </is>
      </c>
      <c r="B38" s="6" t="n">
        <v>270724156</v>
      </c>
      <c r="C38" s="6" t="n">
        <v>224288417</v>
      </c>
    </row>
    <row r="39">
      <c r="A39" s="4" t="inlineStr">
        <is>
          <t>Cumulative distributions and net losses</t>
        </is>
      </c>
      <c r="B39" s="6" t="n">
        <v>-96363037</v>
      </c>
      <c r="C39" s="6" t="n">
        <v>-92012686</v>
      </c>
      <c r="D39" s="6" t="n">
        <v>-31168948</v>
      </c>
    </row>
    <row r="40">
      <c r="A40" s="4" t="inlineStr">
        <is>
          <t>Total Modiv Inc. equity</t>
        </is>
      </c>
      <c r="B40" s="6" t="n">
        <v>174370593</v>
      </c>
      <c r="C40" s="6" t="n">
        <v>132283668</v>
      </c>
      <c r="D40" s="6" t="n">
        <v>189569562</v>
      </c>
    </row>
    <row r="41">
      <c r="A41" s="4" t="inlineStr">
        <is>
          <t>Noncontrolling interests in the Operating Partnership</t>
        </is>
      </c>
      <c r="B41" s="6" t="n">
        <v>50603000</v>
      </c>
      <c r="C41" s="6" t="n">
        <v>50603000</v>
      </c>
      <c r="D41" s="6" t="n">
        <v>50603000</v>
      </c>
    </row>
    <row r="42">
      <c r="A42" s="4" t="inlineStr">
        <is>
          <t>Total equity</t>
        </is>
      </c>
      <c r="B42" s="6" t="n">
        <v>224973593</v>
      </c>
      <c r="C42" s="6" t="n">
        <v>182886668</v>
      </c>
      <c r="D42" s="6" t="n">
        <v>240172562</v>
      </c>
    </row>
    <row r="43">
      <c r="A43" s="4" t="inlineStr">
        <is>
          <t>Total liabilities and equity</t>
        </is>
      </c>
      <c r="B43" s="6" t="n">
        <v>430440328</v>
      </c>
      <c r="C43" s="6" t="n">
        <v>407433014</v>
      </c>
      <c r="D43" s="6" t="n">
        <v>490917263</v>
      </c>
    </row>
    <row r="44">
      <c r="A44" s="4" t="inlineStr">
        <is>
          <t>Class C common stock</t>
        </is>
      </c>
    </row>
    <row r="45">
      <c r="A45" s="3" t="inlineStr">
        <is>
          <t>Liabilities and Equity</t>
        </is>
      </c>
    </row>
    <row r="46">
      <c r="A46" s="4" t="inlineStr">
        <is>
          <t>Common stock, value issued</t>
        </is>
      </c>
      <c r="B46" s="6" t="n">
        <v>7410</v>
      </c>
      <c r="C46" s="6" t="n">
        <v>7874</v>
      </c>
      <c r="D46" s="6" t="n">
        <v>23647</v>
      </c>
    </row>
    <row r="47">
      <c r="A47" s="4" t="inlineStr">
        <is>
          <t>Class S common stock</t>
        </is>
      </c>
    </row>
    <row r="48">
      <c r="A48" s="3" t="inlineStr">
        <is>
          <t>Liabilities and Equity</t>
        </is>
      </c>
    </row>
    <row r="49">
      <c r="A49" s="4" t="inlineStr">
        <is>
          <t>Common stock, value issued</t>
        </is>
      </c>
      <c r="B49" s="5" t="n">
        <v>64</v>
      </c>
      <c r="C49" s="5" t="n">
        <v>63</v>
      </c>
      <c r="D49" s="5" t="n">
        <v>1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 Property Purchase Price (FY) (Details)</t>
        </is>
      </c>
      <c r="B1" s="2" t="inlineStr">
        <is>
          <t>12 Months Ended</t>
        </is>
      </c>
    </row>
    <row r="2">
      <c r="B2" s="2" t="inlineStr">
        <is>
          <t>Dec. 31, 2019USD ($)</t>
        </is>
      </c>
    </row>
    <row r="3">
      <c r="A3" s="3" t="inlineStr">
        <is>
          <t>Organization, Consolidation and Presentation of Financial Statements [Abstract]</t>
        </is>
      </c>
    </row>
    <row r="4">
      <c r="A4" s="4" t="inlineStr">
        <is>
          <t>Purchase price and other acquisition costs</t>
        </is>
      </c>
      <c r="B4" s="5" t="n">
        <v>176660507</v>
      </c>
    </row>
    <row r="5">
      <c r="A5" s="4" t="inlineStr">
        <is>
          <t>Purchase deposit applied</t>
        </is>
      </c>
      <c r="B5" s="6" t="n">
        <v>-2000000</v>
      </c>
    </row>
    <row r="6">
      <c r="A6" s="4" t="inlineStr">
        <is>
          <t>Acquisition fees to affiliate related to Taylor Fresh Foods</t>
        </is>
      </c>
      <c r="B6" s="6" t="n">
        <v>-741000</v>
      </c>
    </row>
    <row r="7">
      <c r="A7" s="4" t="inlineStr">
        <is>
          <t>Acquisition of real estate before financing</t>
        </is>
      </c>
      <c r="B7" s="5" t="n">
        <v>1739195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REAL ESTATE INVESTMENTS - Capitalized Acquisition Fees (FY) (Details)</t>
        </is>
      </c>
      <c r="B1" s="2" t="inlineStr">
        <is>
          <t>Dec. 31, 2019USD ($)</t>
        </is>
      </c>
    </row>
    <row r="2">
      <c r="A2" s="3" t="inlineStr">
        <is>
          <t>Real Estate [Line Items]</t>
        </is>
      </c>
    </row>
    <row r="3">
      <c r="A3" s="4" t="inlineStr">
        <is>
          <t>Amount</t>
        </is>
      </c>
      <c r="B3" s="5" t="n">
        <v>5459</v>
      </c>
    </row>
    <row r="4">
      <c r="A4" s="4" t="inlineStr">
        <is>
          <t>Taylor Fresh Foods</t>
        </is>
      </c>
    </row>
    <row r="5">
      <c r="A5" s="3" t="inlineStr">
        <is>
          <t>Real Estate [Line Items]</t>
        </is>
      </c>
    </row>
    <row r="6">
      <c r="A6" s="4" t="inlineStr">
        <is>
          <t>Amount</t>
        </is>
      </c>
      <c r="B6" s="5" t="n">
        <v>74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4" customWidth="1" min="1" max="1"/>
    <col width="26" customWidth="1" min="2" max="2"/>
    <col width="26" customWidth="1" min="3" max="3"/>
    <col width="24" customWidth="1" min="4" max="4"/>
    <col width="26" customWidth="1" min="5" max="5"/>
    <col width="24" customWidth="1" min="6" max="6"/>
    <col width="26" customWidth="1" min="7" max="7"/>
    <col width="24" customWidth="1" min="8" max="8"/>
    <col width="21" customWidth="1" min="9" max="9"/>
    <col width="21" customWidth="1" min="10" max="10"/>
    <col width="21" customWidth="1" min="11" max="11"/>
  </cols>
  <sheetData>
    <row r="1">
      <c r="A1" s="1" t="inlineStr">
        <is>
          <t>REAL ESTATE INVESTMENTS - Dispositions (FY) (Details)</t>
        </is>
      </c>
      <c r="B1" s="2" t="inlineStr">
        <is>
          <t>Aug. 27, 2020USD ($)lease</t>
        </is>
      </c>
      <c r="C1" s="2" t="inlineStr">
        <is>
          <t>Aug. 03, 2020USD ($)lease</t>
        </is>
      </c>
      <c r="D1" s="2" t="inlineStr">
        <is>
          <t>Sep. 30, 2021USD ($)ft²</t>
        </is>
      </c>
      <c r="E1" s="2" t="inlineStr">
        <is>
          <t>Sep. 30, 2020USD ($)lease</t>
        </is>
      </c>
      <c r="F1" s="2" t="inlineStr">
        <is>
          <t>Sep. 30, 2021USD ($)ft²</t>
        </is>
      </c>
      <c r="G1" s="2" t="inlineStr">
        <is>
          <t>Sep. 30, 2020USD ($)lease</t>
        </is>
      </c>
      <c r="H1" s="2" t="inlineStr">
        <is>
          <t>Dec. 31, 2020USD ($)ft²</t>
        </is>
      </c>
      <c r="I1" s="2" t="inlineStr">
        <is>
          <t>Dec. 31, 2019USD ($)</t>
        </is>
      </c>
      <c r="J1" s="2" t="inlineStr">
        <is>
          <t>Oct. 28, 2020USD ($)</t>
        </is>
      </c>
      <c r="K1" s="2" t="inlineStr">
        <is>
          <t>Sep. 16, 2020USD ($)</t>
        </is>
      </c>
    </row>
    <row r="2">
      <c r="A2" s="3" t="inlineStr">
        <is>
          <t>Real Estate [Line Items]</t>
        </is>
      </c>
    </row>
    <row r="3">
      <c r="A3" s="4" t="inlineStr">
        <is>
          <t>Rentable Square Feet | ft²</t>
        </is>
      </c>
      <c r="D3" s="6" t="n">
        <v>2200000</v>
      </c>
      <c r="F3" s="6" t="n">
        <v>2200000</v>
      </c>
      <c r="H3" s="6" t="n">
        <v>118651</v>
      </c>
    </row>
    <row r="4">
      <c r="A4" s="4" t="inlineStr">
        <is>
          <t>Contract Sale Price</t>
        </is>
      </c>
      <c r="H4" s="5" t="n">
        <v>31096403</v>
      </c>
    </row>
    <row r="5">
      <c r="A5" s="4" t="inlineStr">
        <is>
          <t>Gain (Loss) on Sale</t>
        </is>
      </c>
      <c r="D5" s="5" t="n">
        <v>4242771</v>
      </c>
      <c r="E5" s="5" t="n">
        <v>1693642</v>
      </c>
      <c r="F5" s="5" t="n">
        <v>4532413</v>
      </c>
      <c r="G5" s="5" t="n">
        <v>1693642</v>
      </c>
      <c r="H5" s="5" t="n">
        <v>4139749</v>
      </c>
      <c r="I5" s="5" t="n">
        <v>0</v>
      </c>
    </row>
    <row r="6">
      <c r="A6" s="4" t="inlineStr">
        <is>
          <t>Retail</t>
        </is>
      </c>
    </row>
    <row r="7">
      <c r="A7" s="3" t="inlineStr">
        <is>
          <t>Real Estate [Line Items]</t>
        </is>
      </c>
    </row>
    <row r="8">
      <c r="A8" s="4" t="inlineStr">
        <is>
          <t>Rentable Square Feet | lease</t>
        </is>
      </c>
      <c r="E8" s="6" t="n">
        <v>113376</v>
      </c>
      <c r="G8" s="6" t="n">
        <v>113376</v>
      </c>
    </row>
    <row r="9">
      <c r="A9" s="4" t="inlineStr">
        <is>
          <t>Contract Sale Price</t>
        </is>
      </c>
      <c r="E9" s="5" t="n">
        <v>15943462</v>
      </c>
      <c r="G9" s="5" t="n">
        <v>15943462</v>
      </c>
    </row>
    <row r="10">
      <c r="A10" s="4" t="inlineStr">
        <is>
          <t>Gain (Loss) on Sale</t>
        </is>
      </c>
      <c r="G10" s="5" t="n">
        <v>1693642</v>
      </c>
    </row>
    <row r="11">
      <c r="A11" s="4" t="inlineStr">
        <is>
          <t>Retail | Rite Aid</t>
        </is>
      </c>
    </row>
    <row r="12">
      <c r="A12" s="3" t="inlineStr">
        <is>
          <t>Real Estate [Line Items]</t>
        </is>
      </c>
    </row>
    <row r="13">
      <c r="A13" s="4" t="inlineStr">
        <is>
          <t>Rentable Square Feet</t>
        </is>
      </c>
      <c r="C13" s="6" t="n">
        <v>70960</v>
      </c>
      <c r="H13" s="6" t="n">
        <v>17272</v>
      </c>
    </row>
    <row r="14">
      <c r="A14" s="4" t="inlineStr">
        <is>
          <t>Contract Sale Price</t>
        </is>
      </c>
      <c r="C14" s="5" t="n">
        <v>7250000</v>
      </c>
      <c r="H14" s="5" t="n">
        <v>7250000</v>
      </c>
    </row>
    <row r="15">
      <c r="A15" s="4" t="inlineStr">
        <is>
          <t>Gain (Loss) on Sale</t>
        </is>
      </c>
      <c r="C15" s="5" t="n">
        <v>-422</v>
      </c>
      <c r="H15" s="5" t="n">
        <v>-422</v>
      </c>
    </row>
    <row r="16">
      <c r="A16" s="4" t="inlineStr">
        <is>
          <t>Retail | Walgreens Stockbridge</t>
        </is>
      </c>
    </row>
    <row r="17">
      <c r="A17" s="3" t="inlineStr">
        <is>
          <t>Real Estate [Line Items]</t>
        </is>
      </c>
    </row>
    <row r="18">
      <c r="A18" s="4" t="inlineStr">
        <is>
          <t>Rentable Square Feet</t>
        </is>
      </c>
      <c r="B18" s="6" t="n">
        <v>15120</v>
      </c>
      <c r="H18" s="6" t="n">
        <v>15120</v>
      </c>
    </row>
    <row r="19">
      <c r="A19" s="4" t="inlineStr">
        <is>
          <t>Contract Sale Price</t>
        </is>
      </c>
      <c r="B19" s="5" t="n">
        <v>5538462</v>
      </c>
      <c r="H19" s="5" t="n">
        <v>5538462</v>
      </c>
    </row>
    <row r="20">
      <c r="A20" s="4" t="inlineStr">
        <is>
          <t>Gain (Loss) on Sale</t>
        </is>
      </c>
      <c r="B20" s="5" t="n">
        <v>1306768</v>
      </c>
      <c r="H20" s="5" t="n">
        <v>1306768</v>
      </c>
    </row>
    <row r="21">
      <c r="A21" s="4" t="inlineStr">
        <is>
          <t>Retail | Island Pacific Supermarket</t>
        </is>
      </c>
    </row>
    <row r="22">
      <c r="A22" s="3" t="inlineStr">
        <is>
          <t>Real Estate [Line Items]</t>
        </is>
      </c>
    </row>
    <row r="23">
      <c r="A23" s="4" t="inlineStr">
        <is>
          <t>Rentable Square Feet | ft²</t>
        </is>
      </c>
      <c r="H23" s="6" t="n">
        <v>13963</v>
      </c>
    </row>
    <row r="24">
      <c r="A24" s="4" t="inlineStr">
        <is>
          <t>Contract Sale Price</t>
        </is>
      </c>
      <c r="H24" s="5" t="n">
        <v>3155000</v>
      </c>
      <c r="K24" s="5" t="n">
        <v>3155000</v>
      </c>
    </row>
    <row r="25">
      <c r="A25" s="4" t="inlineStr">
        <is>
          <t>Gain (Loss) on Sale</t>
        </is>
      </c>
      <c r="H25" s="5" t="n">
        <v>387296</v>
      </c>
    </row>
    <row r="26">
      <c r="A26" s="4" t="inlineStr">
        <is>
          <t>Retail | 24 Hour Fitness</t>
        </is>
      </c>
    </row>
    <row r="27">
      <c r="A27" s="3" t="inlineStr">
        <is>
          <t>Real Estate [Line Items]</t>
        </is>
      </c>
    </row>
    <row r="28">
      <c r="A28" s="4" t="inlineStr">
        <is>
          <t>Rentable Square Feet | ft²</t>
        </is>
      </c>
      <c r="H28" s="6" t="n">
        <v>45000</v>
      </c>
    </row>
    <row r="29">
      <c r="A29" s="4" t="inlineStr">
        <is>
          <t>Contract Sale Price</t>
        </is>
      </c>
      <c r="H29" s="5" t="n">
        <v>9052941</v>
      </c>
    </row>
    <row r="30">
      <c r="A30" s="4" t="inlineStr">
        <is>
          <t>Gain (Loss) on Sale</t>
        </is>
      </c>
      <c r="H30" s="5" t="n">
        <v>1484271</v>
      </c>
    </row>
    <row r="31">
      <c r="A31" s="4" t="inlineStr">
        <is>
          <t>Industrial | Dinan Cars</t>
        </is>
      </c>
    </row>
    <row r="32">
      <c r="A32" s="3" t="inlineStr">
        <is>
          <t>Real Estate [Line Items]</t>
        </is>
      </c>
    </row>
    <row r="33">
      <c r="A33" s="4" t="inlineStr">
        <is>
          <t>Rentable Square Feet | ft²</t>
        </is>
      </c>
      <c r="H33" s="6" t="n">
        <v>27296</v>
      </c>
    </row>
    <row r="34">
      <c r="A34" s="4" t="inlineStr">
        <is>
          <t>Contract Sale Price</t>
        </is>
      </c>
      <c r="H34" s="5" t="n">
        <v>6100000</v>
      </c>
      <c r="J34" s="5" t="n">
        <v>6100000</v>
      </c>
    </row>
    <row r="35">
      <c r="A35" s="4" t="inlineStr">
        <is>
          <t>Gain (Loss) on Sale</t>
        </is>
      </c>
      <c r="H35" s="5" t="n">
        <v>9618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 Revenue Concentration (FY) (Details) - AvAir, AZ - Revenue Benchmark</t>
        </is>
      </c>
      <c r="B1" s="2" t="inlineStr">
        <is>
          <t>12 Months Ended</t>
        </is>
      </c>
    </row>
    <row r="2">
      <c r="B2" s="2" t="inlineStr">
        <is>
          <t>Dec. 31, 2019USD ($)</t>
        </is>
      </c>
    </row>
    <row r="3">
      <c r="A3" s="3" t="inlineStr">
        <is>
          <t>Real Estate [Line Items]</t>
        </is>
      </c>
    </row>
    <row r="4">
      <c r="A4" s="4" t="inlineStr">
        <is>
          <t>Revenue</t>
        </is>
      </c>
      <c r="B4" s="5" t="n">
        <v>2670159</v>
      </c>
    </row>
    <row r="5">
      <c r="A5" s="4" t="inlineStr">
        <is>
          <t>Tenants Concentration Risk [Member]</t>
        </is>
      </c>
    </row>
    <row r="6">
      <c r="A6" s="3" t="inlineStr">
        <is>
          <t>Real Estate [Line Items]</t>
        </is>
      </c>
    </row>
    <row r="7">
      <c r="A7" s="4" t="inlineStr">
        <is>
          <t>Percentage of Total Revenue</t>
        </is>
      </c>
      <c r="B7" s="4" t="inlineStr">
        <is>
          <t>10.9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Future Minimum Contractual Rent Payments Due under Noncancelable Operating Leases (FY) (Details) - USD ($)</t>
        </is>
      </c>
      <c r="B1" s="2" t="inlineStr">
        <is>
          <t>Sep. 30, 2021</t>
        </is>
      </c>
      <c r="C1" s="2" t="inlineStr">
        <is>
          <t>Dec. 31, 2020</t>
        </is>
      </c>
    </row>
    <row r="2">
      <c r="A2" s="3" t="inlineStr">
        <is>
          <t>Real Estate [Abstract]</t>
        </is>
      </c>
    </row>
    <row r="3">
      <c r="A3" s="4" t="inlineStr">
        <is>
          <t>2021</t>
        </is>
      </c>
      <c r="B3" s="5" t="n">
        <v>26946631</v>
      </c>
      <c r="C3" s="5" t="n">
        <v>26761843</v>
      </c>
    </row>
    <row r="4">
      <c r="A4" s="4" t="inlineStr">
        <is>
          <t>2022</t>
        </is>
      </c>
      <c r="B4" s="6" t="n">
        <v>25024065</v>
      </c>
      <c r="C4" s="6" t="n">
        <v>24418710</v>
      </c>
    </row>
    <row r="5">
      <c r="A5" s="4" t="inlineStr">
        <is>
          <t>2023</t>
        </is>
      </c>
      <c r="B5" s="6" t="n">
        <v>24593849</v>
      </c>
      <c r="C5" s="6" t="n">
        <v>20157378</v>
      </c>
    </row>
    <row r="6">
      <c r="A6" s="4" t="inlineStr">
        <is>
          <t>2024</t>
        </is>
      </c>
      <c r="B6" s="6" t="n">
        <v>21424993</v>
      </c>
      <c r="C6" s="6" t="n">
        <v>19674819</v>
      </c>
    </row>
    <row r="7">
      <c r="A7" s="4" t="inlineStr">
        <is>
          <t>2025</t>
        </is>
      </c>
      <c r="B7" s="6" t="n">
        <v>14552340</v>
      </c>
      <c r="C7" s="6" t="n">
        <v>16456145</v>
      </c>
    </row>
    <row r="8">
      <c r="A8" s="4" t="inlineStr">
        <is>
          <t>Thereafter</t>
        </is>
      </c>
      <c r="B8" s="6" t="n">
        <v>60307335</v>
      </c>
      <c r="C8" s="6" t="n">
        <v>43827967</v>
      </c>
    </row>
    <row r="9">
      <c r="A9" s="4" t="inlineStr">
        <is>
          <t>Total</t>
        </is>
      </c>
      <c r="B9" s="5" t="n">
        <v>179536418</v>
      </c>
      <c r="C9" s="5" t="n">
        <v>1512968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INVESTMENTS - Finite-Lived Intangible Assets (FY) (Details) - USD ($)</t>
        </is>
      </c>
      <c r="B1" s="2" t="inlineStr">
        <is>
          <t>Sep. 30, 2021</t>
        </is>
      </c>
      <c r="C1" s="2" t="inlineStr">
        <is>
          <t>Dec. 31, 2020</t>
        </is>
      </c>
      <c r="D1" s="2" t="inlineStr">
        <is>
          <t>Dec. 31, 2019</t>
        </is>
      </c>
    </row>
    <row r="2">
      <c r="A2" s="3" t="inlineStr">
        <is>
          <t>Finite-Lived Intangible Assets, Net [Abstract]</t>
        </is>
      </c>
    </row>
    <row r="3">
      <c r="A3" s="4" t="inlineStr">
        <is>
          <t>Cost</t>
        </is>
      </c>
      <c r="B3" s="5" t="n">
        <v>7156592</v>
      </c>
      <c r="C3" s="5" t="n">
        <v>6960842</v>
      </c>
    </row>
    <row r="4">
      <c r="A4" s="4" t="inlineStr">
        <is>
          <t>Accumulated amortization</t>
        </is>
      </c>
      <c r="B4" s="6" t="n">
        <v>-3230583</v>
      </c>
      <c r="C4" s="6" t="n">
        <v>-1833054</v>
      </c>
      <c r="D4" s="5" t="n">
        <v>0</v>
      </c>
    </row>
    <row r="5">
      <c r="A5" s="4" t="inlineStr">
        <is>
          <t>Net amount</t>
        </is>
      </c>
      <c r="B5" s="6" t="n">
        <v>3926009</v>
      </c>
      <c r="C5" s="6" t="n">
        <v>5127788</v>
      </c>
      <c r="D5" s="6" t="n">
        <v>7700000</v>
      </c>
    </row>
    <row r="6">
      <c r="A6" s="4" t="inlineStr">
        <is>
          <t>Tenant Origination and Absorption Costs</t>
        </is>
      </c>
    </row>
    <row r="7">
      <c r="A7" s="3" t="inlineStr">
        <is>
          <t>Finite-Lived Intangible Assets, Net [Abstract]</t>
        </is>
      </c>
    </row>
    <row r="8">
      <c r="A8" s="4" t="inlineStr">
        <is>
          <t>Cost</t>
        </is>
      </c>
      <c r="B8" s="6" t="n">
        <v>23784332</v>
      </c>
      <c r="C8" s="6" t="n">
        <v>23792057</v>
      </c>
      <c r="D8" s="6" t="n">
        <v>27266610</v>
      </c>
    </row>
    <row r="9">
      <c r="A9" s="4" t="inlineStr">
        <is>
          <t>Accumulated amortization</t>
        </is>
      </c>
      <c r="B9" s="6" t="n">
        <v>-12041766</v>
      </c>
      <c r="C9" s="6" t="n">
        <v>-9695960</v>
      </c>
      <c r="D9" s="6" t="n">
        <v>-6005248</v>
      </c>
    </row>
    <row r="10">
      <c r="A10" s="4" t="inlineStr">
        <is>
          <t>Net amount</t>
        </is>
      </c>
      <c r="B10" s="6" t="n">
        <v>11742566</v>
      </c>
      <c r="C10" s="6" t="n">
        <v>14096097</v>
      </c>
      <c r="D10" s="6" t="n">
        <v>21261362</v>
      </c>
    </row>
    <row r="11">
      <c r="A11" s="4" t="inlineStr">
        <is>
          <t>Above-Market Lease Intangibles</t>
        </is>
      </c>
    </row>
    <row r="12">
      <c r="A12" s="3" t="inlineStr">
        <is>
          <t>Finite-Lived Intangible Assets, Net [Abstract]</t>
        </is>
      </c>
    </row>
    <row r="13">
      <c r="A13" s="4" t="inlineStr">
        <is>
          <t>Cost</t>
        </is>
      </c>
      <c r="B13" s="6" t="n">
        <v>1128549</v>
      </c>
      <c r="C13" s="6" t="n">
        <v>1128549</v>
      </c>
      <c r="D13" s="6" t="n">
        <v>1547646</v>
      </c>
    </row>
    <row r="14">
      <c r="A14" s="4" t="inlineStr">
        <is>
          <t>Accumulated amortization</t>
        </is>
      </c>
      <c r="B14" s="6" t="n">
        <v>-405074</v>
      </c>
      <c r="C14" s="6" t="n">
        <v>-307707</v>
      </c>
      <c r="D14" s="6" t="n">
        <v>-295912</v>
      </c>
    </row>
    <row r="15">
      <c r="A15" s="4" t="inlineStr">
        <is>
          <t>Net amount</t>
        </is>
      </c>
      <c r="B15" s="6" t="n">
        <v>723475</v>
      </c>
      <c r="C15" s="6" t="n">
        <v>820842</v>
      </c>
      <c r="D15" s="6" t="n">
        <v>1251734</v>
      </c>
    </row>
    <row r="16">
      <c r="A16" s="4" t="inlineStr">
        <is>
          <t>Below-Market Lease Intangibles</t>
        </is>
      </c>
    </row>
    <row r="17">
      <c r="A17" s="3" t="inlineStr">
        <is>
          <t>Below Market Lease, Net [Abstract]</t>
        </is>
      </c>
    </row>
    <row r="18">
      <c r="A18" s="4" t="inlineStr">
        <is>
          <t>Cost</t>
        </is>
      </c>
      <c r="B18" s="6" t="n">
        <v>-15097132</v>
      </c>
      <c r="C18" s="6" t="n">
        <v>-15163672</v>
      </c>
      <c r="D18" s="6" t="n">
        <v>-15713975</v>
      </c>
    </row>
    <row r="19">
      <c r="A19" s="4" t="inlineStr">
        <is>
          <t>Accumulated amortization</t>
        </is>
      </c>
      <c r="B19" s="6" t="n">
        <v>3631118</v>
      </c>
      <c r="C19" s="6" t="n">
        <v>2597935</v>
      </c>
      <c r="D19" s="6" t="n">
        <v>1122616</v>
      </c>
    </row>
    <row r="20">
      <c r="A20" s="4" t="inlineStr">
        <is>
          <t>Net amount</t>
        </is>
      </c>
      <c r="B20" s="5" t="n">
        <v>-11466014</v>
      </c>
      <c r="C20" s="5" t="n">
        <v>-12565737</v>
      </c>
      <c r="D20" s="5" t="n">
        <v>-145913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REAL ESTATE INVESTMENTS - Finite-Lived Intangible Assets, Future Amortization (FY)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Real Estate [Line Items]</t>
        </is>
      </c>
    </row>
    <row r="4">
      <c r="A4" s="4" t="inlineStr">
        <is>
          <t>2021</t>
        </is>
      </c>
      <c r="B4" s="5" t="n">
        <v>1905826</v>
      </c>
    </row>
    <row r="5">
      <c r="A5" s="4" t="inlineStr">
        <is>
          <t>2022</t>
        </is>
      </c>
      <c r="B5" s="6" t="n">
        <v>815228</v>
      </c>
    </row>
    <row r="6">
      <c r="A6" s="4" t="inlineStr">
        <is>
          <t>2023</t>
        </is>
      </c>
      <c r="B6" s="6" t="n">
        <v>728499</v>
      </c>
    </row>
    <row r="7">
      <c r="A7" s="4" t="inlineStr">
        <is>
          <t>Net amount</t>
        </is>
      </c>
      <c r="B7" s="5" t="n">
        <v>3926009</v>
      </c>
      <c r="C7" s="5" t="n">
        <v>5127788</v>
      </c>
      <c r="D7" s="5" t="n">
        <v>7700000</v>
      </c>
    </row>
    <row r="8">
      <c r="A8" s="3" t="inlineStr">
        <is>
          <t>Below Market Lease, Net, Amortization Income, Fiscal Year Maturity [Abstract]</t>
        </is>
      </c>
    </row>
    <row r="9">
      <c r="A9" s="4" t="inlineStr">
        <is>
          <t>Weighted-Average Remaining Amortization Period</t>
        </is>
      </c>
      <c r="B9" s="4" t="inlineStr">
        <is>
          <t>9 years 3 months 18 days</t>
        </is>
      </c>
      <c r="C9" s="4" t="inlineStr">
        <is>
          <t>9 years 4 months 24 days</t>
        </is>
      </c>
    </row>
    <row r="10">
      <c r="A10" s="4" t="inlineStr">
        <is>
          <t>Tenant Origination and Absorption Costs</t>
        </is>
      </c>
    </row>
    <row r="11">
      <c r="A11" s="3" t="inlineStr">
        <is>
          <t>Real Estate [Line Items]</t>
        </is>
      </c>
    </row>
    <row r="12">
      <c r="A12" s="4" t="inlineStr">
        <is>
          <t>2021</t>
        </is>
      </c>
      <c r="B12" s="5" t="n">
        <v>2715030</v>
      </c>
      <c r="C12" s="5" t="n">
        <v>3801383</v>
      </c>
    </row>
    <row r="13">
      <c r="A13" s="4" t="inlineStr">
        <is>
          <t>2022</t>
        </is>
      </c>
      <c r="B13" s="6" t="n">
        <v>1838120</v>
      </c>
      <c r="C13" s="6" t="n">
        <v>2628700</v>
      </c>
    </row>
    <row r="14">
      <c r="A14" s="4" t="inlineStr">
        <is>
          <t>2023</t>
        </is>
      </c>
      <c r="B14" s="6" t="n">
        <v>1726446</v>
      </c>
      <c r="C14" s="6" t="n">
        <v>1751653</v>
      </c>
    </row>
    <row r="15">
      <c r="A15" s="4" t="inlineStr">
        <is>
          <t>2024</t>
        </is>
      </c>
      <c r="B15" s="6" t="n">
        <v>1344132</v>
      </c>
      <c r="C15" s="6" t="n">
        <v>1625159</v>
      </c>
    </row>
    <row r="16">
      <c r="A16" s="4" t="inlineStr">
        <is>
          <t>2025</t>
        </is>
      </c>
      <c r="B16" s="6" t="n">
        <v>720006</v>
      </c>
      <c r="C16" s="6" t="n">
        <v>1242973</v>
      </c>
    </row>
    <row r="17">
      <c r="A17" s="4" t="inlineStr">
        <is>
          <t>Thereafter</t>
        </is>
      </c>
      <c r="B17" s="6" t="n">
        <v>2606249</v>
      </c>
      <c r="C17" s="6" t="n">
        <v>3046229</v>
      </c>
    </row>
    <row r="18">
      <c r="A18" s="4" t="inlineStr">
        <is>
          <t>Net amount</t>
        </is>
      </c>
      <c r="B18" s="5" t="n">
        <v>11742566</v>
      </c>
      <c r="C18" s="5" t="n">
        <v>14096097</v>
      </c>
      <c r="D18" s="6" t="n">
        <v>21261362</v>
      </c>
    </row>
    <row r="19">
      <c r="A19" s="3" t="inlineStr">
        <is>
          <t>Below Market Lease, Net, Amortization Income, Fiscal Year Maturity [Abstract]</t>
        </is>
      </c>
    </row>
    <row r="20">
      <c r="A20" s="4" t="inlineStr">
        <is>
          <t>Weighted-Average Remaining Amortization Period</t>
        </is>
      </c>
      <c r="B20" s="4" t="inlineStr">
        <is>
          <t>7 years 1 month 6 days</t>
        </is>
      </c>
      <c r="C20" s="4" t="inlineStr">
        <is>
          <t>7 years 1 month 6 days</t>
        </is>
      </c>
    </row>
    <row r="21">
      <c r="A21" s="4" t="inlineStr">
        <is>
          <t>Above-Market Lease Intangibles</t>
        </is>
      </c>
    </row>
    <row r="22">
      <c r="A22" s="3" t="inlineStr">
        <is>
          <t>Real Estate [Line Items]</t>
        </is>
      </c>
    </row>
    <row r="23">
      <c r="A23" s="4" t="inlineStr">
        <is>
          <t>2021</t>
        </is>
      </c>
      <c r="B23" s="5" t="n">
        <v>129823</v>
      </c>
      <c r="C23" s="5" t="n">
        <v>129823</v>
      </c>
    </row>
    <row r="24">
      <c r="A24" s="4" t="inlineStr">
        <is>
          <t>2022</t>
        </is>
      </c>
      <c r="B24" s="6" t="n">
        <v>127174</v>
      </c>
      <c r="C24" s="6" t="n">
        <v>129823</v>
      </c>
    </row>
    <row r="25">
      <c r="A25" s="4" t="inlineStr">
        <is>
          <t>2023</t>
        </is>
      </c>
      <c r="B25" s="6" t="n">
        <v>122543</v>
      </c>
      <c r="C25" s="6" t="n">
        <v>127174</v>
      </c>
    </row>
    <row r="26">
      <c r="A26" s="4" t="inlineStr">
        <is>
          <t>2024</t>
        </is>
      </c>
      <c r="B26" s="6" t="n">
        <v>115996</v>
      </c>
      <c r="C26" s="6" t="n">
        <v>122543</v>
      </c>
    </row>
    <row r="27">
      <c r="A27" s="4" t="inlineStr">
        <is>
          <t>2025</t>
        </is>
      </c>
      <c r="B27" s="6" t="n">
        <v>78557</v>
      </c>
      <c r="C27" s="6" t="n">
        <v>115995</v>
      </c>
    </row>
    <row r="28">
      <c r="A28" s="4" t="inlineStr">
        <is>
          <t>Thereafter</t>
        </is>
      </c>
      <c r="B28" s="6" t="n">
        <v>116927</v>
      </c>
      <c r="C28" s="6" t="n">
        <v>195484</v>
      </c>
    </row>
    <row r="29">
      <c r="A29" s="4" t="inlineStr">
        <is>
          <t>Net amount</t>
        </is>
      </c>
      <c r="B29" s="5" t="n">
        <v>723475</v>
      </c>
      <c r="C29" s="5" t="n">
        <v>820842</v>
      </c>
      <c r="D29" s="6" t="n">
        <v>1251734</v>
      </c>
    </row>
    <row r="30">
      <c r="A30" s="3" t="inlineStr">
        <is>
          <t>Below Market Lease, Net, Amortization Income, Fiscal Year Maturity [Abstract]</t>
        </is>
      </c>
    </row>
    <row r="31">
      <c r="A31" s="4" t="inlineStr">
        <is>
          <t>Weighted-Average Remaining Amortization Period</t>
        </is>
      </c>
      <c r="B31" s="4" t="inlineStr">
        <is>
          <t>6 years 7 months 6 days</t>
        </is>
      </c>
      <c r="C31" s="4" t="inlineStr">
        <is>
          <t>7 years 2 months 12 days</t>
        </is>
      </c>
    </row>
    <row r="32">
      <c r="A32" s="4" t="inlineStr">
        <is>
          <t>Below-Market Lease Intangibles</t>
        </is>
      </c>
    </row>
    <row r="33">
      <c r="A33" s="3" t="inlineStr">
        <is>
          <t>Below Market Lease, Net, Amortization Income, Fiscal Year Maturity [Abstract]</t>
        </is>
      </c>
    </row>
    <row r="34">
      <c r="A34" s="4" t="inlineStr">
        <is>
          <t>2021</t>
        </is>
      </c>
      <c r="B34" s="5" t="n">
        <v>-1217029</v>
      </c>
      <c r="C34" s="5" t="n">
        <v>-1462730</v>
      </c>
    </row>
    <row r="35">
      <c r="A35" s="4" t="inlineStr">
        <is>
          <t>2022</t>
        </is>
      </c>
      <c r="B35" s="6" t="n">
        <v>-921169</v>
      </c>
      <c r="C35" s="6" t="n">
        <v>-1217076</v>
      </c>
    </row>
    <row r="36">
      <c r="A36" s="4" t="inlineStr">
        <is>
          <t>2023</t>
        </is>
      </c>
      <c r="B36" s="6" t="n">
        <v>-917750</v>
      </c>
      <c r="C36" s="6" t="n">
        <v>-921169</v>
      </c>
    </row>
    <row r="37">
      <c r="A37" s="4" t="inlineStr">
        <is>
          <t>2024</t>
        </is>
      </c>
      <c r="B37" s="6" t="n">
        <v>-917750</v>
      </c>
      <c r="C37" s="6" t="n">
        <v>-917750</v>
      </c>
    </row>
    <row r="38">
      <c r="A38" s="4" t="inlineStr">
        <is>
          <t>2025</t>
        </is>
      </c>
      <c r="B38" s="6" t="n">
        <v>-912347</v>
      </c>
      <c r="C38" s="6" t="n">
        <v>-917750</v>
      </c>
    </row>
    <row r="39">
      <c r="A39" s="4" t="inlineStr">
        <is>
          <t>Thereafter</t>
        </is>
      </c>
      <c r="B39" s="6" t="n">
        <v>-6216928</v>
      </c>
      <c r="C39" s="6" t="n">
        <v>-7129262</v>
      </c>
    </row>
    <row r="40">
      <c r="A40" s="4" t="inlineStr">
        <is>
          <t>Net amount</t>
        </is>
      </c>
      <c r="B40" s="5" t="n">
        <v>-11466014</v>
      </c>
      <c r="C40" s="5" t="n">
        <v>-12565737</v>
      </c>
      <c r="D40" s="5" t="n">
        <v>-14591359</v>
      </c>
    </row>
    <row r="41">
      <c r="A41" s="4" t="inlineStr">
        <is>
          <t>Weighted-Average Remaining Amortization Period</t>
        </is>
      </c>
      <c r="B41" s="4" t="inlineStr">
        <is>
          <t>11 years 9 months 18 days</t>
        </is>
      </c>
      <c r="C41" s="4" t="inlineStr">
        <is>
          <t>12 years 2 months 12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AL ESTATE INVESTMENTS - Real Estate Investments Held for Sale (FY)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c r="F2" s="2" t="inlineStr">
        <is>
          <t>Sep. 30, 2021</t>
        </is>
      </c>
    </row>
    <row r="3">
      <c r="A3" s="3" t="inlineStr">
        <is>
          <t>Assets related to real estate investments held for sale:</t>
        </is>
      </c>
    </row>
    <row r="4">
      <c r="A4" s="4" t="inlineStr">
        <is>
          <t>Real estate investments held for sale, net</t>
        </is>
      </c>
      <c r="D4" s="5" t="n">
        <v>24585739</v>
      </c>
      <c r="E4" s="5" t="n">
        <v>0</v>
      </c>
      <c r="F4" s="5" t="n">
        <v>0</v>
      </c>
    </row>
    <row r="5">
      <c r="A5" s="4" t="inlineStr">
        <is>
          <t>Other assets, net</t>
        </is>
      </c>
      <c r="D5" s="6" t="n">
        <v>1079361</v>
      </c>
      <c r="E5" s="6" t="n">
        <v>0</v>
      </c>
      <c r="F5" s="6" t="n">
        <v>0</v>
      </c>
    </row>
    <row r="6">
      <c r="A6" s="3" t="inlineStr">
        <is>
          <t>Liabilities related to real estate investments held for sale:</t>
        </is>
      </c>
    </row>
    <row r="7">
      <c r="A7" s="4" t="inlineStr">
        <is>
          <t>Mortgage notes payable related to real estate investments held for sale, net</t>
        </is>
      </c>
      <c r="D7" s="6" t="n">
        <v>9088438</v>
      </c>
      <c r="E7" s="6" t="n">
        <v>0</v>
      </c>
      <c r="F7" s="6" t="n">
        <v>0</v>
      </c>
    </row>
    <row r="8">
      <c r="A8" s="4" t="inlineStr">
        <is>
          <t>Other liabilities, net</t>
        </is>
      </c>
      <c r="D8" s="6" t="n">
        <v>801337</v>
      </c>
      <c r="E8" s="6" t="n">
        <v>0</v>
      </c>
      <c r="F8" s="5" t="n">
        <v>0</v>
      </c>
    </row>
    <row r="9">
      <c r="A9" s="4" t="inlineStr">
        <is>
          <t>Disposal Group, Held-for-sale, Not Discontinued Operations</t>
        </is>
      </c>
    </row>
    <row r="10">
      <c r="A10" s="3" t="inlineStr">
        <is>
          <t>Assets related to real estate investments held for sale:</t>
        </is>
      </c>
    </row>
    <row r="11">
      <c r="A11" s="4" t="inlineStr">
        <is>
          <t>Land, buildings and improvements</t>
        </is>
      </c>
      <c r="D11" s="6" t="n">
        <v>25675459</v>
      </c>
    </row>
    <row r="12">
      <c r="A12" s="4" t="inlineStr">
        <is>
          <t>Tenant origination and absorption costs</t>
        </is>
      </c>
      <c r="D12" s="6" t="n">
        <v>554788</v>
      </c>
    </row>
    <row r="13">
      <c r="A13" s="4" t="inlineStr">
        <is>
          <t>Accumulated depreciation and amortization</t>
        </is>
      </c>
      <c r="D13" s="6" t="n">
        <v>-1644508</v>
      </c>
    </row>
    <row r="14">
      <c r="A14" s="4" t="inlineStr">
        <is>
          <t>Real estate investments held for sale, net</t>
        </is>
      </c>
      <c r="D14" s="6" t="n">
        <v>24585739</v>
      </c>
    </row>
    <row r="15">
      <c r="A15" s="4" t="inlineStr">
        <is>
          <t>Other assets, net</t>
        </is>
      </c>
      <c r="D15" s="6" t="n">
        <v>1079361</v>
      </c>
    </row>
    <row r="16">
      <c r="A16" s="4" t="inlineStr">
        <is>
          <t>Total assets related to real estate investments held for sale:</t>
        </is>
      </c>
      <c r="D16" s="6" t="n">
        <v>25665100</v>
      </c>
    </row>
    <row r="17">
      <c r="A17" s="3" t="inlineStr">
        <is>
          <t>Liabilities related to real estate investments held for sale:</t>
        </is>
      </c>
    </row>
    <row r="18">
      <c r="A18" s="4" t="inlineStr">
        <is>
          <t>Mortgage notes payable related to real estate investments held for sale, net</t>
        </is>
      </c>
      <c r="D18" s="6" t="n">
        <v>9088438</v>
      </c>
    </row>
    <row r="19">
      <c r="A19" s="4" t="inlineStr">
        <is>
          <t>Other liabilities, net</t>
        </is>
      </c>
      <c r="D19" s="6" t="n">
        <v>801337</v>
      </c>
    </row>
    <row r="20">
      <c r="A20" s="4" t="inlineStr">
        <is>
          <t>Total liabilities related to real estate investments held for sale:</t>
        </is>
      </c>
      <c r="D20" s="6" t="n">
        <v>9889775</v>
      </c>
    </row>
    <row r="21">
      <c r="A21" s="3" t="inlineStr">
        <is>
          <t>Disposal Group, Including Discontinued Operation, Income Statement Disclosures [Abstract]</t>
        </is>
      </c>
    </row>
    <row r="22">
      <c r="A22" s="4" t="inlineStr">
        <is>
          <t>Total revenues</t>
        </is>
      </c>
      <c r="B22" s="5" t="n">
        <v>366673</v>
      </c>
      <c r="C22" s="5" t="n">
        <v>2004279</v>
      </c>
      <c r="D22" s="6" t="n">
        <v>2326058</v>
      </c>
      <c r="E22" s="6" t="n">
        <v>1325265</v>
      </c>
    </row>
    <row r="23">
      <c r="A23" s="4" t="inlineStr">
        <is>
          <t>Interest expense</t>
        </is>
      </c>
      <c r="B23" s="6" t="n">
        <v>169871</v>
      </c>
      <c r="C23" s="6" t="n">
        <v>554009</v>
      </c>
      <c r="D23" s="6" t="n">
        <v>552246</v>
      </c>
      <c r="E23" s="6" t="n">
        <v>323460</v>
      </c>
    </row>
    <row r="24">
      <c r="A24" s="4" t="inlineStr">
        <is>
          <t>Depreciation and amortization</t>
        </is>
      </c>
      <c r="B24" s="6" t="n">
        <v>145695</v>
      </c>
      <c r="C24" s="6" t="n">
        <v>554036</v>
      </c>
      <c r="D24" s="6" t="n">
        <v>737278</v>
      </c>
      <c r="E24" s="6" t="n">
        <v>344708</v>
      </c>
    </row>
    <row r="25">
      <c r="A25" s="4" t="inlineStr">
        <is>
          <t>Other expenses</t>
        </is>
      </c>
      <c r="B25" s="6" t="n">
        <v>143173</v>
      </c>
      <c r="C25" s="6" t="n">
        <v>414115</v>
      </c>
      <c r="D25" s="6" t="n">
        <v>352280</v>
      </c>
      <c r="E25" s="6" t="n">
        <v>385282</v>
      </c>
    </row>
    <row r="26">
      <c r="A26" s="4" t="inlineStr">
        <is>
          <t>Impairment of real estate properties</t>
        </is>
      </c>
      <c r="D26" s="6" t="n">
        <v>761100</v>
      </c>
      <c r="E26" s="6" t="n">
        <v>0</v>
      </c>
    </row>
    <row r="27">
      <c r="A27" s="4" t="inlineStr">
        <is>
          <t>Total expenses</t>
        </is>
      </c>
      <c r="B27" s="6" t="n">
        <v>458739</v>
      </c>
      <c r="C27" s="6" t="n">
        <v>11619870</v>
      </c>
      <c r="D27" s="6" t="n">
        <v>2402904</v>
      </c>
      <c r="E27" s="6" t="n">
        <v>1053450</v>
      </c>
    </row>
    <row r="28">
      <c r="A28" s="4" t="inlineStr">
        <is>
          <t>Net income (loss)</t>
        </is>
      </c>
      <c r="B28" s="5" t="n">
        <v>-92066</v>
      </c>
      <c r="C28" s="5" t="n">
        <v>-9615591</v>
      </c>
      <c r="D28" s="5" t="n">
        <v>-76846</v>
      </c>
      <c r="E28" s="5" t="n">
        <v>271815</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Y - Equity Method Investments (FY) (Details) - USD ($)</t>
        </is>
      </c>
      <c r="B1" s="2" t="inlineStr">
        <is>
          <t>Dec. 31, 2020</t>
        </is>
      </c>
      <c r="C1" s="2" t="inlineStr">
        <is>
          <t>Dec. 31, 2019</t>
        </is>
      </c>
    </row>
    <row r="2">
      <c r="A2" s="3" t="inlineStr">
        <is>
          <t>Investments, Debt and Equity Securities [Abstract]</t>
        </is>
      </c>
    </row>
    <row r="3">
      <c r="A3" s="4" t="inlineStr">
        <is>
          <t>Investments in unconsolidated entities</t>
        </is>
      </c>
      <c r="B3" s="5" t="n">
        <v>10002368</v>
      </c>
      <c r="C3" s="5" t="n">
        <v>103885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IN UNCONSOLIDATED ENTITY - Entities Equity In Earnings (FY)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Equity Method Investments [Line Items]</t>
        </is>
      </c>
    </row>
    <row r="4">
      <c r="A4" s="4" t="inlineStr">
        <is>
          <t>Income from investments in unconsolidated entities</t>
        </is>
      </c>
      <c r="B4" s="5" t="n">
        <v>75403</v>
      </c>
      <c r="C4" s="5" t="n">
        <v>92617</v>
      </c>
      <c r="D4" s="5" t="n">
        <v>222705</v>
      </c>
      <c r="E4" s="5" t="n">
        <v>239028</v>
      </c>
      <c r="F4" s="5" t="n">
        <v>296780</v>
      </c>
      <c r="G4" s="5" t="n">
        <v>234048</v>
      </c>
    </row>
    <row r="5">
      <c r="A5" s="4" t="inlineStr">
        <is>
          <t>The TIC Interest</t>
        </is>
      </c>
    </row>
    <row r="6">
      <c r="A6" s="3" t="inlineStr">
        <is>
          <t>Schedule of Equity Method Investments [Line Items]</t>
        </is>
      </c>
    </row>
    <row r="7">
      <c r="A7" s="4" t="inlineStr">
        <is>
          <t>Income from investments in unconsolidated entities</t>
        </is>
      </c>
      <c r="B7" s="5" t="n">
        <v>75403</v>
      </c>
      <c r="C7" s="5" t="n">
        <v>92617</v>
      </c>
      <c r="D7" s="5" t="n">
        <v>222705</v>
      </c>
      <c r="E7" s="5" t="n">
        <v>239028</v>
      </c>
      <c r="F7" s="6" t="n">
        <v>296780</v>
      </c>
      <c r="G7" s="6" t="n">
        <v>296691</v>
      </c>
    </row>
    <row r="8">
      <c r="A8" s="4" t="inlineStr">
        <is>
          <t>REIT I</t>
        </is>
      </c>
    </row>
    <row r="9">
      <c r="A9" s="3" t="inlineStr">
        <is>
          <t>Schedule of Equity Method Investments [Line Items]</t>
        </is>
      </c>
    </row>
    <row r="10">
      <c r="A10" s="4" t="inlineStr">
        <is>
          <t>Income from investments in unconsolidated entities</t>
        </is>
      </c>
      <c r="F10" s="5" t="n">
        <v>0</v>
      </c>
      <c r="G10" s="5" t="n">
        <v>-62643</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Balance Sheets (Q3) (Parenthetical) - $ / shares</t>
        </is>
      </c>
      <c r="B1" s="2" t="inlineStr">
        <is>
          <t>9 Months Ended</t>
        </is>
      </c>
    </row>
    <row r="2">
      <c r="B2" s="2" t="inlineStr">
        <is>
          <t>Sep. 30, 2021</t>
        </is>
      </c>
      <c r="C2" s="2" t="inlineStr">
        <is>
          <t>Dec. 31, 2020</t>
        </is>
      </c>
    </row>
    <row r="3">
      <c r="A3" s="3" t="inlineStr">
        <is>
          <t>Preferred Stock</t>
        </is>
      </c>
    </row>
    <row r="4">
      <c r="A4" s="4" t="inlineStr">
        <is>
          <t>Preferred stock, par value (in usd per share)</t>
        </is>
      </c>
      <c r="C4" s="7" t="n">
        <v>0.001</v>
      </c>
    </row>
    <row r="5">
      <c r="A5" s="4" t="inlineStr">
        <is>
          <t>Preferred stock, shares authorized (in shares)</t>
        </is>
      </c>
      <c r="B5" s="6" t="n">
        <v>50000000</v>
      </c>
      <c r="C5" s="6" t="n">
        <v>50000000</v>
      </c>
    </row>
    <row r="6">
      <c r="A6" s="4" t="inlineStr">
        <is>
          <t>Preferred stock, shares outstanding (in shares)</t>
        </is>
      </c>
      <c r="B6" s="6" t="n">
        <v>2000000</v>
      </c>
      <c r="C6" s="6" t="n">
        <v>0</v>
      </c>
    </row>
    <row r="7">
      <c r="A7" s="4" t="inlineStr">
        <is>
          <t>Preferred stock, shares issued (in shares)</t>
        </is>
      </c>
      <c r="C7" s="6" t="n">
        <v>0</v>
      </c>
    </row>
    <row r="8">
      <c r="A8" s="4" t="inlineStr">
        <is>
          <t>Series A cumulative redeemable perpetual preferred stock</t>
        </is>
      </c>
    </row>
    <row r="9">
      <c r="A9" s="3" t="inlineStr">
        <is>
          <t>Preferred Stock</t>
        </is>
      </c>
    </row>
    <row r="10">
      <c r="A10" s="4" t="inlineStr">
        <is>
          <t>Preferred stock, dividend rate, percentage</t>
        </is>
      </c>
      <c r="B10" s="4" t="inlineStr">
        <is>
          <t>7.375%</t>
        </is>
      </c>
    </row>
    <row r="11">
      <c r="A11" s="4" t="inlineStr">
        <is>
          <t>Preferred stock, par value (in usd per share)</t>
        </is>
      </c>
      <c r="B11" s="7" t="n">
        <v>0.001</v>
      </c>
      <c r="C11" s="7" t="n">
        <v>0.001</v>
      </c>
    </row>
    <row r="12">
      <c r="A12" s="4" t="inlineStr">
        <is>
          <t>Preferred stock, shares authorized (in shares)</t>
        </is>
      </c>
      <c r="B12" s="6" t="n">
        <v>2000000</v>
      </c>
      <c r="C12" s="6" t="n">
        <v>0</v>
      </c>
    </row>
    <row r="13">
      <c r="A13" s="4" t="inlineStr">
        <is>
          <t>Preferred stock, shares outstanding (in shares)</t>
        </is>
      </c>
      <c r="B13" s="6" t="n">
        <v>2000000</v>
      </c>
      <c r="C13" s="6" t="n">
        <v>0</v>
      </c>
    </row>
    <row r="14">
      <c r="A14" s="4" t="inlineStr">
        <is>
          <t>Preferred stock, shares issued (in shares)</t>
        </is>
      </c>
      <c r="B14" s="6" t="n">
        <v>2000000</v>
      </c>
      <c r="C14" s="6" t="n">
        <v>0</v>
      </c>
    </row>
    <row r="15">
      <c r="A15" s="4" t="inlineStr">
        <is>
          <t>Class C common stock</t>
        </is>
      </c>
    </row>
    <row r="16">
      <c r="A16" s="3" t="inlineStr">
        <is>
          <t>Common Stock</t>
        </is>
      </c>
    </row>
    <row r="17">
      <c r="A17" s="4" t="inlineStr">
        <is>
          <t>Common stock, par value (in usd per share)</t>
        </is>
      </c>
      <c r="B17" s="7" t="n">
        <v>0.001</v>
      </c>
      <c r="C17" s="7" t="n">
        <v>0.001</v>
      </c>
    </row>
    <row r="18">
      <c r="A18" s="4" t="inlineStr">
        <is>
          <t>Common stock, shares authorized (in shares)</t>
        </is>
      </c>
      <c r="B18" s="6" t="n">
        <v>300000000</v>
      </c>
      <c r="C18" s="6" t="n">
        <v>300000000</v>
      </c>
    </row>
    <row r="19">
      <c r="A19" s="4" t="inlineStr">
        <is>
          <t>Common stock, shares outstanding (in shares)</t>
        </is>
      </c>
      <c r="B19" s="6" t="n">
        <v>7409929</v>
      </c>
      <c r="C19" s="6" t="n">
        <v>7874541</v>
      </c>
    </row>
    <row r="20">
      <c r="A20" s="4" t="inlineStr">
        <is>
          <t>Common stock, shares issued (in shares)</t>
        </is>
      </c>
      <c r="B20" s="6" t="n">
        <v>7409929</v>
      </c>
      <c r="C20" s="6" t="n">
        <v>7874541</v>
      </c>
    </row>
    <row r="21">
      <c r="A21" s="4" t="inlineStr">
        <is>
          <t>Class S common stock</t>
        </is>
      </c>
    </row>
    <row r="22">
      <c r="A22" s="3" t="inlineStr">
        <is>
          <t>Common Stock</t>
        </is>
      </c>
    </row>
    <row r="23">
      <c r="A23" s="4" t="inlineStr">
        <is>
          <t>Common stock, par value (in usd per share)</t>
        </is>
      </c>
      <c r="B23" s="7" t="n">
        <v>0.001</v>
      </c>
      <c r="C23" s="7" t="n">
        <v>0.001</v>
      </c>
    </row>
    <row r="24">
      <c r="A24" s="4" t="inlineStr">
        <is>
          <t>Common stock, shares authorized (in shares)</t>
        </is>
      </c>
      <c r="B24" s="6" t="n">
        <v>100000000</v>
      </c>
      <c r="C24" s="6" t="n">
        <v>100000000</v>
      </c>
    </row>
    <row r="25">
      <c r="A25" s="4" t="inlineStr">
        <is>
          <t>Common stock, shares outstanding (in shares)</t>
        </is>
      </c>
      <c r="B25" s="6" t="n">
        <v>63548</v>
      </c>
      <c r="C25" s="6" t="n">
        <v>62860</v>
      </c>
    </row>
    <row r="26">
      <c r="A26" s="4" t="inlineStr">
        <is>
          <t>Common stock, shares issued (in shares)</t>
        </is>
      </c>
      <c r="B26" s="6" t="n">
        <v>63548</v>
      </c>
      <c r="C26" s="6" t="n">
        <v>6286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21" customWidth="1" min="2" max="2"/>
    <col width="21" customWidth="1" min="3" max="3"/>
    <col width="19" customWidth="1" min="4" max="4"/>
  </cols>
  <sheetData>
    <row r="1">
      <c r="A1" s="1" t="inlineStr">
        <is>
          <t>INVESTMENT IN UNCONSOLIDATED ENTITY - Narrative (FY) (Details)</t>
        </is>
      </c>
      <c r="B1" s="2" t="inlineStr">
        <is>
          <t>12 Months Ended</t>
        </is>
      </c>
    </row>
    <row r="2">
      <c r="B2" s="2" t="inlineStr">
        <is>
          <t>Dec. 31, 2020USD ($)</t>
        </is>
      </c>
      <c r="C2" s="2" t="inlineStr">
        <is>
          <t>Dec. 31, 2019USD ($)</t>
        </is>
      </c>
      <c r="D2" s="2" t="inlineStr">
        <is>
          <t>Sep. 28, 2017lease</t>
        </is>
      </c>
    </row>
    <row r="3">
      <c r="A3" s="4" t="inlineStr">
        <is>
          <t>The TIC Interest</t>
        </is>
      </c>
    </row>
    <row r="4">
      <c r="A4" s="3" t="inlineStr">
        <is>
          <t>Schedule of Equity Method Investments [Line Items]</t>
        </is>
      </c>
    </row>
    <row r="5">
      <c r="A5" s="4" t="inlineStr">
        <is>
          <t>Ownership (as a percent)</t>
        </is>
      </c>
      <c r="D5" s="4" t="inlineStr">
        <is>
          <t>72.70%</t>
        </is>
      </c>
    </row>
    <row r="6">
      <c r="A6" s="4" t="inlineStr">
        <is>
          <t>Proceeds from distributions</t>
        </is>
      </c>
      <c r="B6" s="5" t="n">
        <v>683000</v>
      </c>
      <c r="C6" s="5" t="n">
        <v>657435</v>
      </c>
    </row>
    <row r="7">
      <c r="A7" s="4" t="inlineStr">
        <is>
          <t>REIT I</t>
        </is>
      </c>
    </row>
    <row r="8">
      <c r="A8" s="3" t="inlineStr">
        <is>
          <t>Schedule of Equity Method Investments [Line Items]</t>
        </is>
      </c>
    </row>
    <row r="9">
      <c r="A9" s="4" t="inlineStr">
        <is>
          <t>Ownership (as a percent)</t>
        </is>
      </c>
      <c r="C9" s="4" t="inlineStr">
        <is>
          <t>4.80%</t>
        </is>
      </c>
    </row>
    <row r="10">
      <c r="A10" s="4" t="inlineStr">
        <is>
          <t>Proceeds from distributions</t>
        </is>
      </c>
      <c r="C10" s="5" t="n">
        <v>372351</v>
      </c>
    </row>
    <row r="11">
      <c r="A11" s="4" t="inlineStr">
        <is>
          <t>Santa Clara</t>
        </is>
      </c>
    </row>
    <row r="12">
      <c r="A12" s="3" t="inlineStr">
        <is>
          <t>Schedule of Equity Method Investments [Line Items]</t>
        </is>
      </c>
    </row>
    <row r="13">
      <c r="A13" s="4" t="inlineStr">
        <is>
          <t>Number of operating leases with renewal options | lease</t>
        </is>
      </c>
      <c r="D13" s="6" t="n">
        <v>3</v>
      </c>
    </row>
    <row r="14">
      <c r="A14" s="4" t="inlineStr">
        <is>
          <t>Operating leases renewal term</t>
        </is>
      </c>
      <c r="D14" s="4" t="inlineStr">
        <is>
          <t>5 years</t>
        </is>
      </c>
    </row>
    <row r="15">
      <c r="A15" s="4" t="inlineStr">
        <is>
          <t>The TIC Interest | Hagg Lane II, LLC</t>
        </is>
      </c>
    </row>
    <row r="16">
      <c r="A16" s="3" t="inlineStr">
        <is>
          <t>Schedule of Equity Method Investments [Line Items]</t>
        </is>
      </c>
    </row>
    <row r="17">
      <c r="A17" s="4" t="inlineStr">
        <is>
          <t>Ownership Percentage by Noncontrolling Owners (as a percent)</t>
        </is>
      </c>
      <c r="D17" s="4" t="inlineStr">
        <is>
          <t>23.40%</t>
        </is>
      </c>
    </row>
    <row r="18">
      <c r="A18" s="4" t="inlineStr">
        <is>
          <t>The TIC Interest | Hagg Lane III, LLC</t>
        </is>
      </c>
    </row>
    <row r="19">
      <c r="A19" s="3" t="inlineStr">
        <is>
          <t>Schedule of Equity Method Investments [Line Items]</t>
        </is>
      </c>
    </row>
    <row r="20">
      <c r="A20" s="4" t="inlineStr">
        <is>
          <t>Ownership Percentage by Noncontrolling Owners (as a percent)</t>
        </is>
      </c>
      <c r="D20" s="4" t="inlineStr">
        <is>
          <t>3.90%</t>
        </is>
      </c>
    </row>
    <row r="21">
      <c r="A21" s="4" t="inlineStr">
        <is>
          <t>Santa Clara</t>
        </is>
      </c>
    </row>
    <row r="22">
      <c r="A22" s="3" t="inlineStr">
        <is>
          <t>Schedule of Equity Method Investments [Line Items]</t>
        </is>
      </c>
    </row>
    <row r="23">
      <c r="A23" s="4" t="inlineStr">
        <is>
          <t>Ownership Percentage by Noncontrolling Owners (as a percent)</t>
        </is>
      </c>
      <c r="D23" s="4" t="inlineStr">
        <is>
          <t>27.3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VESTMENT IN UNCONSOLIDATED ENTITY - Summarized Financial Information (FY)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Jun. 30, 2021</t>
        </is>
      </c>
      <c r="I2" s="2" t="inlineStr">
        <is>
          <t>Jun. 30, 2020</t>
        </is>
      </c>
      <c r="J2" s="2" t="inlineStr">
        <is>
          <t>Dec. 31, 2018</t>
        </is>
      </c>
    </row>
    <row r="3">
      <c r="A3" s="3" t="inlineStr">
        <is>
          <t>Assets</t>
        </is>
      </c>
    </row>
    <row r="4">
      <c r="A4" s="4" t="inlineStr">
        <is>
          <t>Real estate investments, net</t>
        </is>
      </c>
      <c r="B4" s="5" t="n">
        <v>329689217</v>
      </c>
      <c r="D4" s="5" t="n">
        <v>329689217</v>
      </c>
      <c r="F4" s="5" t="n">
        <v>329456639</v>
      </c>
      <c r="G4" s="5" t="n">
        <v>403535694</v>
      </c>
    </row>
    <row r="5">
      <c r="A5" s="4" t="inlineStr">
        <is>
          <t>Cash and cash equivalents</t>
        </is>
      </c>
      <c r="B5" s="6" t="n">
        <v>52299936</v>
      </c>
      <c r="D5" s="6" t="n">
        <v>52299936</v>
      </c>
      <c r="F5" s="6" t="n">
        <v>8248412</v>
      </c>
      <c r="G5" s="6" t="n">
        <v>6823568</v>
      </c>
    </row>
    <row r="6">
      <c r="A6" s="4" t="inlineStr">
        <is>
          <t>Total assets</t>
        </is>
      </c>
      <c r="B6" s="6" t="n">
        <v>430440328</v>
      </c>
      <c r="D6" s="6" t="n">
        <v>430440328</v>
      </c>
      <c r="F6" s="6" t="n">
        <v>407433014</v>
      </c>
      <c r="G6" s="6" t="n">
        <v>490917263</v>
      </c>
    </row>
    <row r="7">
      <c r="A7" s="3" t="inlineStr">
        <is>
          <t>Liabilities:</t>
        </is>
      </c>
    </row>
    <row r="8">
      <c r="A8" s="4" t="inlineStr">
        <is>
          <t>Mortgage notes payable, net</t>
        </is>
      </c>
      <c r="B8" s="6" t="n">
        <v>180914339</v>
      </c>
      <c r="D8" s="6" t="n">
        <v>180914339</v>
      </c>
      <c r="F8" s="6" t="n">
        <v>175925918</v>
      </c>
      <c r="G8" s="6" t="n">
        <v>194039207</v>
      </c>
    </row>
    <row r="9">
      <c r="A9" s="4" t="inlineStr">
        <is>
          <t>Below-market lease intangibles, net</t>
        </is>
      </c>
      <c r="B9" s="6" t="n">
        <v>11466014</v>
      </c>
      <c r="D9" s="6" t="n">
        <v>11466014</v>
      </c>
      <c r="F9" s="6" t="n">
        <v>12565737</v>
      </c>
      <c r="G9" s="6" t="n">
        <v>14591359</v>
      </c>
    </row>
    <row r="10">
      <c r="A10" s="4" t="inlineStr">
        <is>
          <t>Total liabilities</t>
        </is>
      </c>
      <c r="B10" s="6" t="n">
        <v>204716735</v>
      </c>
      <c r="D10" s="6" t="n">
        <v>204716735</v>
      </c>
      <c r="F10" s="6" t="n">
        <v>217180778</v>
      </c>
      <c r="G10" s="6" t="n">
        <v>236675009</v>
      </c>
    </row>
    <row r="11">
      <c r="A11" s="4" t="inlineStr">
        <is>
          <t>Total equity</t>
        </is>
      </c>
      <c r="B11" s="6" t="n">
        <v>224973593</v>
      </c>
      <c r="C11" s="5" t="n">
        <v>185511657</v>
      </c>
      <c r="D11" s="6" t="n">
        <v>224973593</v>
      </c>
      <c r="E11" s="5" t="n">
        <v>185511657</v>
      </c>
      <c r="F11" s="6" t="n">
        <v>182886668</v>
      </c>
      <c r="G11" s="6" t="n">
        <v>240172562</v>
      </c>
      <c r="H11" s="5" t="n">
        <v>168041287</v>
      </c>
      <c r="I11" s="5" t="n">
        <v>189662529</v>
      </c>
      <c r="J11" s="5" t="n">
        <v>103092769</v>
      </c>
    </row>
    <row r="12">
      <c r="A12" s="4" t="inlineStr">
        <is>
          <t>Total liabilities and equity</t>
        </is>
      </c>
      <c r="B12" s="6" t="n">
        <v>430440328</v>
      </c>
      <c r="D12" s="6" t="n">
        <v>430440328</v>
      </c>
      <c r="F12" s="6" t="n">
        <v>407433014</v>
      </c>
      <c r="G12" s="6" t="n">
        <v>490917263</v>
      </c>
    </row>
    <row r="13">
      <c r="A13" s="3" t="inlineStr">
        <is>
          <t>Expenses:</t>
        </is>
      </c>
    </row>
    <row r="14">
      <c r="A14" s="4" t="inlineStr">
        <is>
          <t>Depreciation and amortization</t>
        </is>
      </c>
      <c r="B14" s="6" t="n">
        <v>3814503</v>
      </c>
      <c r="C14" s="6" t="n">
        <v>4304470</v>
      </c>
      <c r="D14" s="6" t="n">
        <v>11817529</v>
      </c>
      <c r="E14" s="6" t="n">
        <v>13420256</v>
      </c>
      <c r="F14" s="6" t="n">
        <v>17592253</v>
      </c>
      <c r="G14" s="6" t="n">
        <v>9848130</v>
      </c>
    </row>
    <row r="15">
      <c r="A15" s="4" t="inlineStr">
        <is>
          <t>Interest expense</t>
        </is>
      </c>
      <c r="B15" s="6" t="n">
        <v>1831545</v>
      </c>
      <c r="C15" s="6" t="n">
        <v>2732528</v>
      </c>
      <c r="D15" s="6" t="n">
        <v>5711330</v>
      </c>
      <c r="E15" s="6" t="n">
        <v>9196061</v>
      </c>
      <c r="F15" s="6" t="n">
        <v>11460747</v>
      </c>
      <c r="G15" s="6" t="n">
        <v>7382610</v>
      </c>
    </row>
    <row r="16">
      <c r="A16" s="4" t="inlineStr">
        <is>
          <t>Total expenses</t>
        </is>
      </c>
      <c r="B16" s="6" t="n">
        <v>10978672</v>
      </c>
      <c r="C16" s="6" t="n">
        <v>11232413</v>
      </c>
      <c r="D16" s="6" t="n">
        <v>32072070</v>
      </c>
      <c r="E16" s="6" t="n">
        <v>82743416</v>
      </c>
      <c r="F16" s="6" t="n">
        <v>91493320</v>
      </c>
      <c r="G16" s="6" t="n">
        <v>29593905</v>
      </c>
    </row>
    <row r="17">
      <c r="A17" s="3" t="inlineStr">
        <is>
          <t>Other income:</t>
        </is>
      </c>
    </row>
    <row r="18">
      <c r="A18" s="4" t="inlineStr">
        <is>
          <t>Gain on real estate investments, net</t>
        </is>
      </c>
      <c r="B18" s="6" t="n">
        <v>4242771</v>
      </c>
      <c r="C18" s="6" t="n">
        <v>1693642</v>
      </c>
      <c r="D18" s="6" t="n">
        <v>4532413</v>
      </c>
      <c r="E18" s="6" t="n">
        <v>1693642</v>
      </c>
      <c r="F18" s="6" t="n">
        <v>4139749</v>
      </c>
      <c r="G18" s="6" t="n">
        <v>0</v>
      </c>
    </row>
    <row r="19">
      <c r="A19" s="4" t="inlineStr">
        <is>
          <t>Net income (loss)</t>
        </is>
      </c>
      <c r="B19" s="5" t="n">
        <v>3648455</v>
      </c>
      <c r="C19" s="5" t="n">
        <v>-1064104</v>
      </c>
      <c r="D19" s="5" t="n">
        <v>1742964</v>
      </c>
      <c r="E19" s="5" t="n">
        <v>-52097300</v>
      </c>
      <c r="F19" s="6" t="n">
        <v>-49141910</v>
      </c>
      <c r="G19" s="6" t="n">
        <v>-4415992</v>
      </c>
    </row>
    <row r="20">
      <c r="A20" s="4" t="inlineStr">
        <is>
          <t>The TIC Interest</t>
        </is>
      </c>
    </row>
    <row r="21">
      <c r="A21" s="3" t="inlineStr">
        <is>
          <t>Assets</t>
        </is>
      </c>
    </row>
    <row r="22">
      <c r="A22" s="4" t="inlineStr">
        <is>
          <t>Real estate investments, net</t>
        </is>
      </c>
      <c r="F22" s="6" t="n">
        <v>29906146</v>
      </c>
      <c r="G22" s="6" t="n">
        <v>30858240</v>
      </c>
    </row>
    <row r="23">
      <c r="A23" s="4" t="inlineStr">
        <is>
          <t>Cash and cash equivalents</t>
        </is>
      </c>
      <c r="F23" s="6" t="n">
        <v>380774</v>
      </c>
      <c r="G23" s="6" t="n">
        <v>275760</v>
      </c>
    </row>
    <row r="24">
      <c r="A24" s="4" t="inlineStr">
        <is>
          <t>Other assets</t>
        </is>
      </c>
      <c r="F24" s="6" t="n">
        <v>164684</v>
      </c>
      <c r="G24" s="6" t="n">
        <v>228770</v>
      </c>
    </row>
    <row r="25">
      <c r="A25" s="4" t="inlineStr">
        <is>
          <t>Total assets</t>
        </is>
      </c>
      <c r="F25" s="6" t="n">
        <v>30451604</v>
      </c>
      <c r="G25" s="6" t="n">
        <v>31362770</v>
      </c>
    </row>
    <row r="26">
      <c r="A26" s="3" t="inlineStr">
        <is>
          <t>Liabilities:</t>
        </is>
      </c>
    </row>
    <row r="27">
      <c r="A27" s="4" t="inlineStr">
        <is>
          <t>Mortgage notes payable, net</t>
        </is>
      </c>
      <c r="F27" s="6" t="n">
        <v>13489126</v>
      </c>
      <c r="G27" s="6" t="n">
        <v>13746635</v>
      </c>
    </row>
    <row r="28">
      <c r="A28" s="4" t="inlineStr">
        <is>
          <t>Below-market lease intangibles, net</t>
        </is>
      </c>
      <c r="F28" s="6" t="n">
        <v>2806973</v>
      </c>
      <c r="G28" s="6" t="n">
        <v>2953360</v>
      </c>
    </row>
    <row r="29">
      <c r="A29" s="4" t="inlineStr">
        <is>
          <t>Other liabilities</t>
        </is>
      </c>
      <c r="F29" s="6" t="n">
        <v>92777</v>
      </c>
      <c r="G29" s="6" t="n">
        <v>68587</v>
      </c>
    </row>
    <row r="30">
      <c r="A30" s="4" t="inlineStr">
        <is>
          <t>Total liabilities</t>
        </is>
      </c>
      <c r="F30" s="6" t="n">
        <v>16388876</v>
      </c>
      <c r="G30" s="6" t="n">
        <v>16768582</v>
      </c>
    </row>
    <row r="31">
      <c r="A31" s="4" t="inlineStr">
        <is>
          <t>Total equity</t>
        </is>
      </c>
      <c r="F31" s="6" t="n">
        <v>14062728</v>
      </c>
      <c r="G31" s="6" t="n">
        <v>14594188</v>
      </c>
    </row>
    <row r="32">
      <c r="A32" s="4" t="inlineStr">
        <is>
          <t>Total liabilities and equity</t>
        </is>
      </c>
      <c r="F32" s="6" t="n">
        <v>30451604</v>
      </c>
      <c r="G32" s="6" t="n">
        <v>31362770</v>
      </c>
    </row>
    <row r="33">
      <c r="A33" s="4" t="inlineStr">
        <is>
          <t>Total revenue</t>
        </is>
      </c>
      <c r="F33" s="6" t="n">
        <v>2694874</v>
      </c>
      <c r="G33" s="6" t="n">
        <v>2705126</v>
      </c>
    </row>
    <row r="34">
      <c r="A34" s="3" t="inlineStr">
        <is>
          <t>Expenses:</t>
        </is>
      </c>
    </row>
    <row r="35">
      <c r="A35" s="4" t="inlineStr">
        <is>
          <t>Depreciation and amortization</t>
        </is>
      </c>
      <c r="F35" s="6" t="n">
        <v>999929</v>
      </c>
      <c r="G35" s="6" t="n">
        <v>993564</v>
      </c>
    </row>
    <row r="36">
      <c r="A36" s="4" t="inlineStr">
        <is>
          <t>Interest expense</t>
        </is>
      </c>
      <c r="F36" s="6" t="n">
        <v>565778</v>
      </c>
      <c r="G36" s="6" t="n">
        <v>574086</v>
      </c>
    </row>
    <row r="37">
      <c r="A37" s="4" t="inlineStr">
        <is>
          <t>Other expenses</t>
        </is>
      </c>
      <c r="F37" s="6" t="n">
        <v>721279</v>
      </c>
      <c r="G37" s="6" t="n">
        <v>731044</v>
      </c>
    </row>
    <row r="38">
      <c r="A38" s="4" t="inlineStr">
        <is>
          <t>Total expenses</t>
        </is>
      </c>
      <c r="F38" s="6" t="n">
        <v>2286986</v>
      </c>
      <c r="G38" s="6" t="n">
        <v>2298694</v>
      </c>
    </row>
    <row r="39">
      <c r="A39" s="3" t="inlineStr">
        <is>
          <t>Other income:</t>
        </is>
      </c>
    </row>
    <row r="40">
      <c r="A40" s="4" t="inlineStr">
        <is>
          <t>Net income (loss)</t>
        </is>
      </c>
      <c r="F40" s="5" t="n">
        <v>407888</v>
      </c>
      <c r="G40" s="6" t="n">
        <v>406432</v>
      </c>
    </row>
    <row r="41">
      <c r="A41" s="4" t="inlineStr">
        <is>
          <t>REIT I</t>
        </is>
      </c>
    </row>
    <row r="42">
      <c r="A42" s="3" t="inlineStr">
        <is>
          <t>Liabilities:</t>
        </is>
      </c>
    </row>
    <row r="43">
      <c r="A43" s="4" t="inlineStr">
        <is>
          <t>Total revenue</t>
        </is>
      </c>
      <c r="G43" s="6" t="n">
        <v>13132226</v>
      </c>
    </row>
    <row r="44">
      <c r="A44" s="3" t="inlineStr">
        <is>
          <t>Expenses:</t>
        </is>
      </c>
    </row>
    <row r="45">
      <c r="A45" s="4" t="inlineStr">
        <is>
          <t>Depreciation and amortization</t>
        </is>
      </c>
      <c r="G45" s="6" t="n">
        <v>5787709</v>
      </c>
    </row>
    <row r="46">
      <c r="A46" s="4" t="inlineStr">
        <is>
          <t>Interest expense</t>
        </is>
      </c>
      <c r="G46" s="6" t="n">
        <v>3425625</v>
      </c>
    </row>
    <row r="47">
      <c r="A47" s="4" t="inlineStr">
        <is>
          <t>Other expenses</t>
        </is>
      </c>
      <c r="G47" s="6" t="n">
        <v>5342365</v>
      </c>
    </row>
    <row r="48">
      <c r="A48" s="4" t="inlineStr">
        <is>
          <t>Total expenses</t>
        </is>
      </c>
      <c r="G48" s="6" t="n">
        <v>14555699</v>
      </c>
    </row>
    <row r="49">
      <c r="A49" s="3" t="inlineStr">
        <is>
          <t>Other income:</t>
        </is>
      </c>
    </row>
    <row r="50">
      <c r="A50" s="4" t="inlineStr">
        <is>
          <t>Gain on real estate investments, net</t>
        </is>
      </c>
      <c r="G50" s="6" t="n">
        <v>-1850845</v>
      </c>
    </row>
    <row r="51">
      <c r="A51" s="4" t="inlineStr">
        <is>
          <t>Loss on debt restructuring</t>
        </is>
      </c>
      <c r="G51" s="6" t="n">
        <v>1964618</v>
      </c>
    </row>
    <row r="52">
      <c r="A52" s="4" t="inlineStr">
        <is>
          <t>Total other income</t>
        </is>
      </c>
      <c r="G52" s="6" t="n">
        <v>113773</v>
      </c>
    </row>
    <row r="53">
      <c r="A53" s="4" t="inlineStr">
        <is>
          <t>Net income (loss)</t>
        </is>
      </c>
      <c r="G53" s="5" t="n">
        <v>-1309700</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BALANCE SHEETS DETAILS (FY) (Details) - USD ($)</t>
        </is>
      </c>
      <c r="B1" s="2" t="inlineStr">
        <is>
          <t>Sep. 30, 2021</t>
        </is>
      </c>
      <c r="C1" s="2" t="inlineStr">
        <is>
          <t>Dec. 31, 2020</t>
        </is>
      </c>
      <c r="D1" s="2" t="inlineStr">
        <is>
          <t>Dec. 31, 2019</t>
        </is>
      </c>
    </row>
    <row r="2">
      <c r="A2" s="3" t="inlineStr">
        <is>
          <t>Accounts Receivable, after Allowance for Credit Loss [Abstract]</t>
        </is>
      </c>
    </row>
    <row r="3">
      <c r="A3" s="4" t="inlineStr">
        <is>
          <t>Straight-line rent</t>
        </is>
      </c>
      <c r="B3" s="5" t="n">
        <v>5399340</v>
      </c>
      <c r="C3" s="5" t="n">
        <v>4344388</v>
      </c>
      <c r="D3" s="5" t="n">
        <v>3541238</v>
      </c>
    </row>
    <row r="4">
      <c r="A4" s="4" t="inlineStr">
        <is>
          <t>Tenant rent</t>
        </is>
      </c>
      <c r="B4" s="6" t="n">
        <v>98363</v>
      </c>
      <c r="C4" s="6" t="n">
        <v>204775</v>
      </c>
      <c r="D4" s="6" t="n">
        <v>420959</v>
      </c>
    </row>
    <row r="5">
      <c r="A5" s="4" t="inlineStr">
        <is>
          <t>Tenant reimbursements</t>
        </is>
      </c>
      <c r="C5" s="6" t="n">
        <v>1979963</v>
      </c>
      <c r="D5" s="6" t="n">
        <v>1854883</v>
      </c>
    </row>
    <row r="6">
      <c r="A6" s="4" t="inlineStr">
        <is>
          <t>Tenant other</t>
        </is>
      </c>
      <c r="C6" s="6" t="n">
        <v>136664</v>
      </c>
      <c r="D6" s="6" t="n">
        <v>407684</v>
      </c>
    </row>
    <row r="7">
      <c r="A7" s="4" t="inlineStr">
        <is>
          <t>Total</t>
        </is>
      </c>
      <c r="B7" s="6" t="n">
        <v>7346948</v>
      </c>
      <c r="C7" s="6" t="n">
        <v>6665790</v>
      </c>
      <c r="D7" s="6" t="n">
        <v>6224764</v>
      </c>
    </row>
    <row r="8">
      <c r="A8" s="3" t="inlineStr">
        <is>
          <t>Accounts Payable and Accrued Liabilities [Abstract]</t>
        </is>
      </c>
    </row>
    <row r="9">
      <c r="A9" s="4" t="inlineStr">
        <is>
          <t>Accounts payable</t>
        </is>
      </c>
      <c r="B9" s="6" t="n">
        <v>1214828</v>
      </c>
      <c r="C9" s="6" t="n">
        <v>1136954</v>
      </c>
      <c r="D9" s="6" t="n">
        <v>660111</v>
      </c>
    </row>
    <row r="10">
      <c r="A10" s="4" t="inlineStr">
        <is>
          <t>Accrued expenses</t>
        </is>
      </c>
      <c r="B10" s="6" t="n">
        <v>3575331</v>
      </c>
      <c r="C10" s="6" t="n">
        <v>3068714</v>
      </c>
      <c r="D10" s="6" t="n">
        <v>5773214</v>
      </c>
    </row>
    <row r="11">
      <c r="A11" s="4" t="inlineStr">
        <is>
          <t>Accrued dividends</t>
        </is>
      </c>
      <c r="B11" s="6" t="n">
        <v>786120</v>
      </c>
      <c r="C11" s="6" t="n">
        <v>706106</v>
      </c>
      <c r="D11" s="6" t="n">
        <v>962615</v>
      </c>
    </row>
    <row r="12">
      <c r="A12" s="4" t="inlineStr">
        <is>
          <t>Accrued interest payable</t>
        </is>
      </c>
      <c r="B12" s="6" t="n">
        <v>611507</v>
      </c>
      <c r="C12" s="6" t="n">
        <v>629628</v>
      </c>
      <c r="D12" s="6" t="n">
        <v>1690168</v>
      </c>
    </row>
    <row r="13">
      <c r="A13" s="4" t="inlineStr">
        <is>
          <t>Unearned rent</t>
        </is>
      </c>
      <c r="B13" s="6" t="n">
        <v>1591992</v>
      </c>
      <c r="C13" s="6" t="n">
        <v>2033065</v>
      </c>
      <c r="D13" s="6" t="n">
        <v>1963896</v>
      </c>
    </row>
    <row r="14">
      <c r="A14" s="4" t="inlineStr">
        <is>
          <t>Lease incentive obligation</t>
        </is>
      </c>
      <c r="B14" s="6" t="n">
        <v>2133695</v>
      </c>
      <c r="C14" s="6" t="n">
        <v>5157</v>
      </c>
      <c r="D14" s="6" t="n">
        <v>505157</v>
      </c>
    </row>
    <row r="15">
      <c r="A15" s="4" t="inlineStr">
        <is>
          <t>Total</t>
        </is>
      </c>
      <c r="B15" s="5" t="n">
        <v>9913473</v>
      </c>
      <c r="C15" s="5" t="n">
        <v>7579624</v>
      </c>
      <c r="D15" s="6" t="n">
        <v>11555161</v>
      </c>
    </row>
    <row r="16">
      <c r="A16" s="4" t="inlineStr">
        <is>
          <t>Accrued merger expenses</t>
        </is>
      </c>
      <c r="D16" s="5" t="n">
        <v>15706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37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5"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DEBT - Summary of Company's Mortgage Notes (FY) (Details)</t>
        </is>
      </c>
      <c r="B1" s="2" t="inlineStr">
        <is>
          <t>Mar. 05, 2021USD ($)</t>
        </is>
      </c>
      <c r="C1" s="2" t="inlineStr">
        <is>
          <t>Apr. 01, 2020USD ($)</t>
        </is>
      </c>
      <c r="D1" s="2" t="inlineStr">
        <is>
          <t>Feb. 04, 2020USD ($)</t>
        </is>
      </c>
      <c r="E1" s="2" t="inlineStr">
        <is>
          <t>Jan. 31, 2020USD ($)</t>
        </is>
      </c>
      <c r="F1" s="2" t="inlineStr">
        <is>
          <t>Sep. 30, 2021USD ($)</t>
        </is>
      </c>
      <c r="G1" s="2" t="inlineStr">
        <is>
          <t>Dec. 31, 2020USD ($)</t>
        </is>
      </c>
      <c r="H1" s="2" t="inlineStr">
        <is>
          <t>Sep. 30, 2020USD ($)</t>
        </is>
      </c>
      <c r="I1" s="2" t="inlineStr">
        <is>
          <t>Jun. 30, 2020USD ($)</t>
        </is>
      </c>
      <c r="J1" s="2" t="inlineStr">
        <is>
          <t>Mar. 31, 2020USD ($)monthlyPayment</t>
        </is>
      </c>
      <c r="K1" s="2" t="inlineStr">
        <is>
          <t>Sep. 30, 2021USD ($)</t>
        </is>
      </c>
      <c r="L1" s="2" t="inlineStr">
        <is>
          <t>Sep. 30, 2020USD ($)</t>
        </is>
      </c>
      <c r="M1" s="2" t="inlineStr">
        <is>
          <t>Dec. 31, 2020USD ($)</t>
        </is>
      </c>
      <c r="N1" s="2" t="inlineStr">
        <is>
          <t>Dec. 31, 2019USD ($)</t>
        </is>
      </c>
      <c r="O1" s="2" t="inlineStr">
        <is>
          <t>Aug. 10, 2020USD ($)</t>
        </is>
      </c>
      <c r="P1" s="2" t="inlineStr">
        <is>
          <t>Jul. 29, 2020USD ($)</t>
        </is>
      </c>
      <c r="Q1" s="2" t="inlineStr">
        <is>
          <t>Jul. 22, 2020USD ($)</t>
        </is>
      </c>
    </row>
    <row r="2">
      <c r="A2" s="3" t="inlineStr">
        <is>
          <t>Short-term Debt [Line Items]</t>
        </is>
      </c>
    </row>
    <row r="3">
      <c r="A3" s="4" t="inlineStr">
        <is>
          <t>Principal balance</t>
        </is>
      </c>
      <c r="F3" s="5" t="n">
        <v>182146897</v>
      </c>
      <c r="G3" s="5" t="n">
        <v>182948438</v>
      </c>
      <c r="K3" s="5" t="n">
        <v>182146897</v>
      </c>
      <c r="M3" s="5" t="n">
        <v>182948438</v>
      </c>
    </row>
    <row r="4">
      <c r="A4" s="4" t="inlineStr">
        <is>
          <t>Plus: unamortized mortgage premium, net of discount</t>
        </is>
      </c>
      <c r="F4" s="6" t="n">
        <v>239979</v>
      </c>
      <c r="G4" s="6" t="n">
        <v>447471</v>
      </c>
      <c r="K4" s="6" t="n">
        <v>239979</v>
      </c>
      <c r="M4" s="6" t="n">
        <v>447471</v>
      </c>
    </row>
    <row r="5">
      <c r="A5" s="4" t="inlineStr">
        <is>
          <t>Less: unamortized deferred financing costs</t>
        </is>
      </c>
      <c r="F5" s="6" t="n">
        <v>-1472537</v>
      </c>
      <c r="G5" s="6" t="n">
        <v>-1491715</v>
      </c>
      <c r="K5" s="6" t="n">
        <v>-1472537</v>
      </c>
      <c r="M5" s="6" t="n">
        <v>-1491715</v>
      </c>
    </row>
    <row r="6">
      <c r="A6" s="4" t="inlineStr">
        <is>
          <t>Net principal</t>
        </is>
      </c>
      <c r="F6" s="6" t="n">
        <v>180914339</v>
      </c>
      <c r="G6" s="6" t="n">
        <v>181904194</v>
      </c>
      <c r="K6" s="5" t="n">
        <v>180914339</v>
      </c>
      <c r="M6" s="5" t="n">
        <v>181904194</v>
      </c>
    </row>
    <row r="7">
      <c r="A7" s="4" t="inlineStr">
        <is>
          <t>Loans to assets ratio (as a percent)</t>
        </is>
      </c>
      <c r="K7" s="4" t="inlineStr">
        <is>
          <t>60.00%</t>
        </is>
      </c>
      <c r="M7" s="4" t="inlineStr">
        <is>
          <t>60.00%</t>
        </is>
      </c>
    </row>
    <row r="8">
      <c r="A8" s="4" t="inlineStr">
        <is>
          <t>Impairment of real estate investment properties</t>
        </is>
      </c>
      <c r="F8" s="6" t="n">
        <v>0</v>
      </c>
      <c r="G8" s="6" t="n">
        <v>761100</v>
      </c>
      <c r="H8" s="5" t="n">
        <v>0</v>
      </c>
      <c r="I8" s="5" t="n">
        <v>349457</v>
      </c>
      <c r="J8" s="5" t="n">
        <v>9157068</v>
      </c>
      <c r="K8" s="5" t="n">
        <v>0</v>
      </c>
      <c r="L8" s="5" t="n">
        <v>9506525</v>
      </c>
      <c r="M8" s="5" t="n">
        <v>10267625</v>
      </c>
      <c r="N8" s="5" t="n">
        <v>0</v>
      </c>
    </row>
    <row r="9">
      <c r="A9" s="4" t="inlineStr">
        <is>
          <t>Six Dollar General properties</t>
        </is>
      </c>
    </row>
    <row r="10">
      <c r="A10" s="3" t="inlineStr">
        <is>
          <t>Short-term Debt [Line Items]</t>
        </is>
      </c>
    </row>
    <row r="11">
      <c r="A11" s="4" t="inlineStr">
        <is>
          <t>Principal balance</t>
        </is>
      </c>
      <c r="F11" s="5" t="n">
        <v>3693074</v>
      </c>
      <c r="G11" s="6" t="n">
        <v>3747520</v>
      </c>
      <c r="K11" s="5" t="n">
        <v>3693074</v>
      </c>
      <c r="M11" s="6" t="n">
        <v>3747520</v>
      </c>
    </row>
    <row r="12">
      <c r="A12" s="4" t="inlineStr">
        <is>
          <t>Contractual interest rate</t>
        </is>
      </c>
      <c r="F12" s="4" t="inlineStr">
        <is>
          <t>4.69%</t>
        </is>
      </c>
      <c r="K12" s="4" t="inlineStr">
        <is>
          <t>4.69%</t>
        </is>
      </c>
    </row>
    <row r="13">
      <c r="A13" s="4" t="inlineStr">
        <is>
          <t>Effective interest rate</t>
        </is>
      </c>
      <c r="F13" s="4" t="inlineStr">
        <is>
          <t>4.69%</t>
        </is>
      </c>
      <c r="K13" s="4" t="inlineStr">
        <is>
          <t>4.69%</t>
        </is>
      </c>
    </row>
    <row r="14">
      <c r="A14" s="4" t="inlineStr">
        <is>
          <t>Dana</t>
        </is>
      </c>
    </row>
    <row r="15">
      <c r="A15" s="3" t="inlineStr">
        <is>
          <t>Short-term Debt [Line Items]</t>
        </is>
      </c>
    </row>
    <row r="16">
      <c r="A16" s="4" t="inlineStr">
        <is>
          <t>Principal balance</t>
        </is>
      </c>
      <c r="F16" s="5" t="n">
        <v>0</v>
      </c>
      <c r="G16" s="6" t="n">
        <v>4466865</v>
      </c>
      <c r="K16" s="5" t="n">
        <v>0</v>
      </c>
      <c r="M16" s="6" t="n">
        <v>4466865</v>
      </c>
    </row>
    <row r="17">
      <c r="A17" s="4" t="inlineStr">
        <is>
          <t>Contractual interest rate</t>
        </is>
      </c>
      <c r="F17" s="4" t="inlineStr">
        <is>
          <t>4.56%</t>
        </is>
      </c>
      <c r="K17" s="4" t="inlineStr">
        <is>
          <t>4.56%</t>
        </is>
      </c>
    </row>
    <row r="18">
      <c r="A18" s="4" t="inlineStr">
        <is>
          <t>Effective interest rate</t>
        </is>
      </c>
      <c r="F18" s="4" t="inlineStr">
        <is>
          <t>4.56%</t>
        </is>
      </c>
      <c r="K18" s="4" t="inlineStr">
        <is>
          <t>4.56%</t>
        </is>
      </c>
    </row>
    <row r="19">
      <c r="A19" s="4" t="inlineStr">
        <is>
          <t>Northrop Grumman</t>
        </is>
      </c>
    </row>
    <row r="20">
      <c r="A20" s="3" t="inlineStr">
        <is>
          <t>Short-term Debt [Line Items]</t>
        </is>
      </c>
    </row>
    <row r="21">
      <c r="A21" s="4" t="inlineStr">
        <is>
          <t>Principal balance</t>
        </is>
      </c>
      <c r="F21" s="5" t="n">
        <v>6971012</v>
      </c>
      <c r="G21" s="6" t="n">
        <v>5518589</v>
      </c>
      <c r="K21" s="5" t="n">
        <v>6971012</v>
      </c>
      <c r="M21" s="6" t="n">
        <v>5518589</v>
      </c>
    </row>
    <row r="22">
      <c r="A22" s="4" t="inlineStr">
        <is>
          <t>Contractual interest rate</t>
        </is>
      </c>
      <c r="F22" s="4" t="inlineStr">
        <is>
          <t>3.35%</t>
        </is>
      </c>
      <c r="K22" s="4" t="inlineStr">
        <is>
          <t>3.35%</t>
        </is>
      </c>
    </row>
    <row r="23">
      <c r="A23" s="4" t="inlineStr">
        <is>
          <t>Effective interest rate</t>
        </is>
      </c>
      <c r="F23" s="4" t="inlineStr">
        <is>
          <t>3.35%</t>
        </is>
      </c>
      <c r="K23" s="4" t="inlineStr">
        <is>
          <t>3.35%</t>
        </is>
      </c>
    </row>
    <row r="24">
      <c r="A24" s="4" t="inlineStr">
        <is>
          <t>exp US Services</t>
        </is>
      </c>
    </row>
    <row r="25">
      <c r="A25" s="3" t="inlineStr">
        <is>
          <t>Short-term Debt [Line Items]</t>
        </is>
      </c>
    </row>
    <row r="26">
      <c r="A26" s="4" t="inlineStr">
        <is>
          <t>Principal balance</t>
        </is>
      </c>
      <c r="F26" s="5" t="n">
        <v>3272333</v>
      </c>
      <c r="G26" s="5" t="n">
        <v>3321931</v>
      </c>
      <c r="K26" s="5" t="n">
        <v>3272333</v>
      </c>
      <c r="M26" s="5" t="n">
        <v>3321931</v>
      </c>
    </row>
    <row r="27">
      <c r="A27" s="4" t="inlineStr">
        <is>
          <t>Effective interest rate</t>
        </is>
      </c>
      <c r="F27" s="4" t="inlineStr">
        <is>
          <t>4.25%</t>
        </is>
      </c>
      <c r="K27" s="4" t="inlineStr">
        <is>
          <t>4.25%</t>
        </is>
      </c>
    </row>
    <row r="28">
      <c r="A28" s="4" t="inlineStr">
        <is>
          <t>exp US Services | Initial Contractual Interest One</t>
        </is>
      </c>
    </row>
    <row r="29">
      <c r="A29" s="3" t="inlineStr">
        <is>
          <t>Short-term Debt [Line Items]</t>
        </is>
      </c>
    </row>
    <row r="30">
      <c r="A30" s="4" t="inlineStr">
        <is>
          <t>Initial contractual interest rate</t>
        </is>
      </c>
      <c r="F30" s="4" t="inlineStr">
        <is>
          <t>4.25%</t>
        </is>
      </c>
      <c r="G30" s="4" t="inlineStr">
        <is>
          <t>4.25%</t>
        </is>
      </c>
      <c r="K30" s="4" t="inlineStr">
        <is>
          <t>4.25%</t>
        </is>
      </c>
      <c r="M30" s="4" t="inlineStr">
        <is>
          <t>4.25%</t>
        </is>
      </c>
    </row>
    <row r="31">
      <c r="A31" s="4" t="inlineStr">
        <is>
          <t>exp US Services | Treasury Bill Index</t>
        </is>
      </c>
    </row>
    <row r="32">
      <c r="A32" s="3" t="inlineStr">
        <is>
          <t>Short-term Debt [Line Items]</t>
        </is>
      </c>
    </row>
    <row r="33">
      <c r="A33" s="4" t="inlineStr">
        <is>
          <t>Contractual interest rate</t>
        </is>
      </c>
      <c r="F33" s="4" t="inlineStr">
        <is>
          <t>3.25%</t>
        </is>
      </c>
      <c r="G33" s="4" t="inlineStr">
        <is>
          <t>3.25%</t>
        </is>
      </c>
      <c r="K33" s="4" t="inlineStr">
        <is>
          <t>3.25%</t>
        </is>
      </c>
      <c r="M33" s="4" t="inlineStr">
        <is>
          <t>3.25%</t>
        </is>
      </c>
    </row>
    <row r="34">
      <c r="A34" s="4" t="inlineStr">
        <is>
          <t>Harley Davidson property</t>
        </is>
      </c>
    </row>
    <row r="35">
      <c r="A35" s="3" t="inlineStr">
        <is>
          <t>Short-term Debt [Line Items]</t>
        </is>
      </c>
    </row>
    <row r="36">
      <c r="A36" s="4" t="inlineStr">
        <is>
          <t>Principal balance</t>
        </is>
      </c>
      <c r="F36" s="5" t="n">
        <v>6525824</v>
      </c>
      <c r="G36" s="5" t="n">
        <v>0</v>
      </c>
      <c r="K36" s="5" t="n">
        <v>6525824</v>
      </c>
      <c r="M36" s="5" t="n">
        <v>0</v>
      </c>
    </row>
    <row r="37">
      <c r="A37" s="4" t="inlineStr">
        <is>
          <t>Contractual interest rate</t>
        </is>
      </c>
      <c r="F37" s="4" t="inlineStr">
        <is>
          <t>425.00%</t>
        </is>
      </c>
      <c r="K37" s="4" t="inlineStr">
        <is>
          <t>425.00%</t>
        </is>
      </c>
    </row>
    <row r="38">
      <c r="A38" s="4" t="inlineStr">
        <is>
          <t>Effective interest rate</t>
        </is>
      </c>
      <c r="F38" s="4" t="inlineStr">
        <is>
          <t>4.25%</t>
        </is>
      </c>
      <c r="K38" s="4" t="inlineStr">
        <is>
          <t>4.25%</t>
        </is>
      </c>
    </row>
    <row r="39">
      <c r="A39" s="4" t="inlineStr">
        <is>
          <t>Wyndham</t>
        </is>
      </c>
    </row>
    <row r="40">
      <c r="A40" s="3" t="inlineStr">
        <is>
          <t>Short-term Debt [Line Items]</t>
        </is>
      </c>
    </row>
    <row r="41">
      <c r="A41" s="4" t="inlineStr">
        <is>
          <t>Principal balance</t>
        </is>
      </c>
      <c r="F41" s="5" t="n">
        <v>5522100</v>
      </c>
      <c r="G41" s="6" t="n">
        <v>5607000</v>
      </c>
      <c r="K41" s="5" t="n">
        <v>5522100</v>
      </c>
      <c r="M41" s="6" t="n">
        <v>5607000</v>
      </c>
    </row>
    <row r="42">
      <c r="A42" s="4" t="inlineStr">
        <is>
          <t>Effective interest rate</t>
        </is>
      </c>
      <c r="F42" s="4" t="inlineStr">
        <is>
          <t>4.34%</t>
        </is>
      </c>
      <c r="K42" s="4" t="inlineStr">
        <is>
          <t>4.34%</t>
        </is>
      </c>
    </row>
    <row r="43">
      <c r="A43" s="4" t="inlineStr">
        <is>
          <t>Wyndham | (LIBOR)</t>
        </is>
      </c>
    </row>
    <row r="44">
      <c r="A44" s="3" t="inlineStr">
        <is>
          <t>Short-term Debt [Line Items]</t>
        </is>
      </c>
    </row>
    <row r="45">
      <c r="A45" s="4" t="inlineStr">
        <is>
          <t>Basis spread on variable rate ( as a percent)</t>
        </is>
      </c>
      <c r="K45" s="4" t="inlineStr">
        <is>
          <t>2.05%</t>
        </is>
      </c>
    </row>
    <row r="46">
      <c r="A46" s="4" t="inlineStr">
        <is>
          <t>Williams Sonoma</t>
        </is>
      </c>
    </row>
    <row r="47">
      <c r="A47" s="3" t="inlineStr">
        <is>
          <t>Short-term Debt [Line Items]</t>
        </is>
      </c>
    </row>
    <row r="48">
      <c r="A48" s="4" t="inlineStr">
        <is>
          <t>Principal balance</t>
        </is>
      </c>
      <c r="F48" s="5" t="n">
        <v>4368000</v>
      </c>
      <c r="G48" s="6" t="n">
        <v>4438200</v>
      </c>
      <c r="K48" s="5" t="n">
        <v>4368000</v>
      </c>
      <c r="M48" s="6" t="n">
        <v>4438200</v>
      </c>
    </row>
    <row r="49">
      <c r="A49" s="4" t="inlineStr">
        <is>
          <t>Effective interest rate</t>
        </is>
      </c>
      <c r="F49" s="4" t="inlineStr">
        <is>
          <t>4.34%</t>
        </is>
      </c>
      <c r="K49" s="4" t="inlineStr">
        <is>
          <t>4.34%</t>
        </is>
      </c>
    </row>
    <row r="50">
      <c r="A50" s="4" t="inlineStr">
        <is>
          <t>Williams Sonoma | (LIBOR)</t>
        </is>
      </c>
    </row>
    <row r="51">
      <c r="A51" s="3" t="inlineStr">
        <is>
          <t>Short-term Debt [Line Items]</t>
        </is>
      </c>
    </row>
    <row r="52">
      <c r="A52" s="4" t="inlineStr">
        <is>
          <t>Basis spread on variable rate ( as a percent)</t>
        </is>
      </c>
      <c r="K52" s="4" t="inlineStr">
        <is>
          <t>2.05%</t>
        </is>
      </c>
    </row>
    <row r="53">
      <c r="A53" s="4" t="inlineStr">
        <is>
          <t>Omnicare</t>
        </is>
      </c>
    </row>
    <row r="54">
      <c r="A54" s="3" t="inlineStr">
        <is>
          <t>Short-term Debt [Line Items]</t>
        </is>
      </c>
    </row>
    <row r="55">
      <c r="A55" s="4" t="inlineStr">
        <is>
          <t>Principal balance</t>
        </is>
      </c>
      <c r="F55" s="5" t="n">
        <v>4130640</v>
      </c>
      <c r="G55" s="6" t="n">
        <v>4193171</v>
      </c>
      <c r="K55" s="5" t="n">
        <v>4130640</v>
      </c>
      <c r="M55" s="6" t="n">
        <v>4193171</v>
      </c>
    </row>
    <row r="56">
      <c r="A56" s="4" t="inlineStr">
        <is>
          <t>Contractual interest rate</t>
        </is>
      </c>
      <c r="F56" s="4" t="inlineStr">
        <is>
          <t>4.36%</t>
        </is>
      </c>
      <c r="K56" s="4" t="inlineStr">
        <is>
          <t>4.36%</t>
        </is>
      </c>
    </row>
    <row r="57">
      <c r="A57" s="4" t="inlineStr">
        <is>
          <t>Effective interest rate</t>
        </is>
      </c>
      <c r="F57" s="4" t="inlineStr">
        <is>
          <t>4.36%</t>
        </is>
      </c>
      <c r="K57" s="4" t="inlineStr">
        <is>
          <t>4.36%</t>
        </is>
      </c>
    </row>
    <row r="58">
      <c r="A58" s="4" t="inlineStr">
        <is>
          <t>EMCOR</t>
        </is>
      </c>
    </row>
    <row r="59">
      <c r="A59" s="3" t="inlineStr">
        <is>
          <t>Short-term Debt [Line Items]</t>
        </is>
      </c>
    </row>
    <row r="60">
      <c r="A60" s="4" t="inlineStr">
        <is>
          <t>Principal balance</t>
        </is>
      </c>
      <c r="F60" s="5" t="n">
        <v>2771646</v>
      </c>
      <c r="G60" s="6" t="n">
        <v>2811539</v>
      </c>
      <c r="K60" s="5" t="n">
        <v>2771646</v>
      </c>
      <c r="M60" s="6" t="n">
        <v>2811539</v>
      </c>
    </row>
    <row r="61">
      <c r="A61" s="4" t="inlineStr">
        <is>
          <t>Contractual interest rate</t>
        </is>
      </c>
      <c r="F61" s="4" t="inlineStr">
        <is>
          <t>4.35%</t>
        </is>
      </c>
      <c r="K61" s="4" t="inlineStr">
        <is>
          <t>4.35%</t>
        </is>
      </c>
    </row>
    <row r="62">
      <c r="A62" s="4" t="inlineStr">
        <is>
          <t>Effective interest rate</t>
        </is>
      </c>
      <c r="F62" s="4" t="inlineStr">
        <is>
          <t>4.35%</t>
        </is>
      </c>
      <c r="K62" s="4" t="inlineStr">
        <is>
          <t>4.35%</t>
        </is>
      </c>
    </row>
    <row r="63">
      <c r="A63" s="4" t="inlineStr">
        <is>
          <t>Husqvarna</t>
        </is>
      </c>
    </row>
    <row r="64">
      <c r="A64" s="3" t="inlineStr">
        <is>
          <t>Short-term Debt [Line Items]</t>
        </is>
      </c>
    </row>
    <row r="65">
      <c r="A65" s="4" t="inlineStr">
        <is>
          <t>Principal balance</t>
        </is>
      </c>
      <c r="F65" s="5" t="n">
        <v>6379182</v>
      </c>
      <c r="G65" s="5" t="n">
        <v>6379182</v>
      </c>
      <c r="K65" s="5" t="n">
        <v>6379182</v>
      </c>
      <c r="M65" s="5" t="n">
        <v>6379182</v>
      </c>
    </row>
    <row r="66">
      <c r="A66" s="4" t="inlineStr">
        <is>
          <t>Contractual interest rate</t>
        </is>
      </c>
      <c r="F66" s="4" t="inlineStr">
        <is>
          <t>4.60%</t>
        </is>
      </c>
      <c r="G66" s="4" t="inlineStr">
        <is>
          <t>4.60%</t>
        </is>
      </c>
      <c r="K66" s="4" t="inlineStr">
        <is>
          <t>4.60%</t>
        </is>
      </c>
      <c r="M66" s="4" t="inlineStr">
        <is>
          <t>4.60%</t>
        </is>
      </c>
    </row>
    <row r="67">
      <c r="A67" s="4" t="inlineStr">
        <is>
          <t>Effective interest rate</t>
        </is>
      </c>
      <c r="F67" s="4" t="inlineStr">
        <is>
          <t>4.60%</t>
        </is>
      </c>
      <c r="K67" s="4" t="inlineStr">
        <is>
          <t>4.60%</t>
        </is>
      </c>
    </row>
    <row r="68">
      <c r="A68" s="4" t="inlineStr">
        <is>
          <t>Husqvarna | Treasury Bill Index</t>
        </is>
      </c>
    </row>
    <row r="69">
      <c r="A69" s="3" t="inlineStr">
        <is>
          <t>Short-term Debt [Line Items]</t>
        </is>
      </c>
    </row>
    <row r="70">
      <c r="A70" s="4" t="inlineStr">
        <is>
          <t>Basis spread on variable rate ( as a percent)</t>
        </is>
      </c>
      <c r="K70" s="4" t="inlineStr">
        <is>
          <t>2.45%</t>
        </is>
      </c>
    </row>
    <row r="71">
      <c r="A71" s="4" t="inlineStr">
        <is>
          <t>Husqvarna | Maximum | Treasury Bill Index</t>
        </is>
      </c>
    </row>
    <row r="72">
      <c r="A72" s="3" t="inlineStr">
        <is>
          <t>Short-term Debt [Line Items]</t>
        </is>
      </c>
    </row>
    <row r="73">
      <c r="A73" s="4" t="inlineStr">
        <is>
          <t>Contractual interest rate</t>
        </is>
      </c>
      <c r="G73" s="4" t="inlineStr">
        <is>
          <t>2.45%</t>
        </is>
      </c>
      <c r="M73" s="4" t="inlineStr">
        <is>
          <t>2.45%</t>
        </is>
      </c>
    </row>
    <row r="74">
      <c r="A74" s="4" t="inlineStr">
        <is>
          <t>AvAir</t>
        </is>
      </c>
    </row>
    <row r="75">
      <c r="A75" s="3" t="inlineStr">
        <is>
          <t>Short-term Debt [Line Items]</t>
        </is>
      </c>
    </row>
    <row r="76">
      <c r="A76" s="4" t="inlineStr">
        <is>
          <t>Principal balance</t>
        </is>
      </c>
      <c r="F76" s="5" t="n">
        <v>19950000</v>
      </c>
      <c r="G76" s="5" t="n">
        <v>19950000</v>
      </c>
      <c r="K76" s="5" t="n">
        <v>19950000</v>
      </c>
      <c r="M76" s="5" t="n">
        <v>19950000</v>
      </c>
    </row>
    <row r="77">
      <c r="A77" s="4" t="inlineStr">
        <is>
          <t>Contractual interest rate</t>
        </is>
      </c>
      <c r="F77" s="4" t="inlineStr">
        <is>
          <t>3.80%</t>
        </is>
      </c>
      <c r="K77" s="4" t="inlineStr">
        <is>
          <t>3.80%</t>
        </is>
      </c>
    </row>
    <row r="78">
      <c r="A78" s="4" t="inlineStr">
        <is>
          <t>Effective interest rate</t>
        </is>
      </c>
      <c r="F78" s="4" t="inlineStr">
        <is>
          <t>3.80%</t>
        </is>
      </c>
      <c r="K78" s="4" t="inlineStr">
        <is>
          <t>3.80%</t>
        </is>
      </c>
    </row>
    <row r="79">
      <c r="A79" s="4" t="inlineStr">
        <is>
          <t>3M</t>
        </is>
      </c>
    </row>
    <row r="80">
      <c r="A80" s="3" t="inlineStr">
        <is>
          <t>Short-term Debt [Line Items]</t>
        </is>
      </c>
    </row>
    <row r="81">
      <c r="A81" s="4" t="inlineStr">
        <is>
          <t>Principal balance</t>
        </is>
      </c>
      <c r="F81" s="5" t="n">
        <v>8058500</v>
      </c>
      <c r="G81" s="6" t="n">
        <v>8166000</v>
      </c>
      <c r="K81" s="5" t="n">
        <v>8058500</v>
      </c>
      <c r="M81" s="6" t="n">
        <v>8166000</v>
      </c>
    </row>
    <row r="82">
      <c r="A82" s="4" t="inlineStr">
        <is>
          <t>Effective interest rate</t>
        </is>
      </c>
      <c r="F82" s="4" t="inlineStr">
        <is>
          <t>5.09%</t>
        </is>
      </c>
      <c r="K82" s="4" t="inlineStr">
        <is>
          <t>5.09%</t>
        </is>
      </c>
    </row>
    <row r="83">
      <c r="A83" s="4" t="inlineStr">
        <is>
          <t>3M | (LIBOR)</t>
        </is>
      </c>
    </row>
    <row r="84">
      <c r="A84" s="3" t="inlineStr">
        <is>
          <t>Short-term Debt [Line Items]</t>
        </is>
      </c>
    </row>
    <row r="85">
      <c r="A85" s="4" t="inlineStr">
        <is>
          <t>Basis spread on variable rate ( as a percent)</t>
        </is>
      </c>
      <c r="K85" s="4" t="inlineStr">
        <is>
          <t>2.25%</t>
        </is>
      </c>
    </row>
    <row r="86">
      <c r="A86" s="4" t="inlineStr">
        <is>
          <t>Former 24 Hour Fitness</t>
        </is>
      </c>
    </row>
    <row r="87">
      <c r="A87" s="3" t="inlineStr">
        <is>
          <t>Short-term Debt [Line Items]</t>
        </is>
      </c>
    </row>
    <row r="88">
      <c r="A88" s="4" t="inlineStr">
        <is>
          <t>Impairment of real estate investment properties</t>
        </is>
      </c>
      <c r="J88" s="5" t="n">
        <v>5664517</v>
      </c>
    </row>
    <row r="89">
      <c r="A89" s="4" t="inlineStr">
        <is>
          <t>Texas Health</t>
        </is>
      </c>
    </row>
    <row r="90">
      <c r="A90" s="3" t="inlineStr">
        <is>
          <t>Short-term Debt [Line Items]</t>
        </is>
      </c>
    </row>
    <row r="91">
      <c r="A91" s="4" t="inlineStr">
        <is>
          <t>Principal balance</t>
        </is>
      </c>
      <c r="F91" s="5" t="n">
        <v>4304825</v>
      </c>
      <c r="G91" s="6" t="n">
        <v>4363203</v>
      </c>
      <c r="K91" s="5" t="n">
        <v>4304825</v>
      </c>
      <c r="M91" s="6" t="n">
        <v>4363203</v>
      </c>
    </row>
    <row r="92">
      <c r="A92" s="4" t="inlineStr">
        <is>
          <t>Contractual interest rate</t>
        </is>
      </c>
      <c r="F92" s="4" t="inlineStr">
        <is>
          <t>4.00%</t>
        </is>
      </c>
      <c r="K92" s="4" t="inlineStr">
        <is>
          <t>4.00%</t>
        </is>
      </c>
    </row>
    <row r="93">
      <c r="A93" s="4" t="inlineStr">
        <is>
          <t>Effective interest rate</t>
        </is>
      </c>
      <c r="F93" s="4" t="inlineStr">
        <is>
          <t>4.00%</t>
        </is>
      </c>
      <c r="K93" s="4" t="inlineStr">
        <is>
          <t>4.00%</t>
        </is>
      </c>
    </row>
    <row r="94">
      <c r="A94" s="4" t="inlineStr">
        <is>
          <t>Bon Secours</t>
        </is>
      </c>
    </row>
    <row r="95">
      <c r="A95" s="3" t="inlineStr">
        <is>
          <t>Short-term Debt [Line Items]</t>
        </is>
      </c>
    </row>
    <row r="96">
      <c r="A96" s="4" t="inlineStr">
        <is>
          <t>Principal balance</t>
        </is>
      </c>
      <c r="F96" s="5" t="n">
        <v>5124127</v>
      </c>
      <c r="G96" s="6" t="n">
        <v>5180552</v>
      </c>
      <c r="K96" s="5" t="n">
        <v>5124127</v>
      </c>
      <c r="M96" s="6" t="n">
        <v>5180552</v>
      </c>
    </row>
    <row r="97">
      <c r="A97" s="4" t="inlineStr">
        <is>
          <t>Contractual interest rate</t>
        </is>
      </c>
      <c r="F97" s="4" t="inlineStr">
        <is>
          <t>5.41%</t>
        </is>
      </c>
      <c r="K97" s="4" t="inlineStr">
        <is>
          <t>5.41%</t>
        </is>
      </c>
    </row>
    <row r="98">
      <c r="A98" s="4" t="inlineStr">
        <is>
          <t>Effective interest rate</t>
        </is>
      </c>
      <c r="F98" s="4" t="inlineStr">
        <is>
          <t>5.41%</t>
        </is>
      </c>
      <c r="K98" s="4" t="inlineStr">
        <is>
          <t>5.41%</t>
        </is>
      </c>
    </row>
    <row r="99">
      <c r="A99" s="4" t="inlineStr">
        <is>
          <t>Costco</t>
        </is>
      </c>
    </row>
    <row r="100">
      <c r="A100" s="3" t="inlineStr">
        <is>
          <t>Short-term Debt [Line Items]</t>
        </is>
      </c>
    </row>
    <row r="101">
      <c r="A101" s="4" t="inlineStr">
        <is>
          <t>Principal balance</t>
        </is>
      </c>
      <c r="F101" s="5" t="n">
        <v>18850000</v>
      </c>
      <c r="G101" s="6" t="n">
        <v>18850000</v>
      </c>
      <c r="K101" s="5" t="n">
        <v>18850000</v>
      </c>
      <c r="M101" s="6" t="n">
        <v>18850000</v>
      </c>
    </row>
    <row r="102">
      <c r="A102" s="4" t="inlineStr">
        <is>
          <t>Contractual interest rate</t>
        </is>
      </c>
      <c r="F102" s="4" t="inlineStr">
        <is>
          <t>4.85%</t>
        </is>
      </c>
      <c r="K102" s="4" t="inlineStr">
        <is>
          <t>4.85%</t>
        </is>
      </c>
    </row>
    <row r="103">
      <c r="A103" s="4" t="inlineStr">
        <is>
          <t>Effective interest rate</t>
        </is>
      </c>
      <c r="F103" s="4" t="inlineStr">
        <is>
          <t>4.85%</t>
        </is>
      </c>
      <c r="K103" s="4" t="inlineStr">
        <is>
          <t>4.85%</t>
        </is>
      </c>
    </row>
    <row r="104">
      <c r="A104" s="4" t="inlineStr">
        <is>
          <t>Taylor Fresh Foods property</t>
        </is>
      </c>
    </row>
    <row r="105">
      <c r="A105" s="3" t="inlineStr">
        <is>
          <t>Short-term Debt [Line Items]</t>
        </is>
      </c>
    </row>
    <row r="106">
      <c r="A106" s="4" t="inlineStr">
        <is>
          <t>Principal balance</t>
        </is>
      </c>
      <c r="F106" s="5" t="n">
        <v>12350000</v>
      </c>
      <c r="G106" s="6" t="n">
        <v>12350000</v>
      </c>
      <c r="K106" s="5" t="n">
        <v>12350000</v>
      </c>
      <c r="M106" s="6" t="n">
        <v>12350000</v>
      </c>
    </row>
    <row r="107">
      <c r="A107" s="4" t="inlineStr">
        <is>
          <t>Contractual interest rate</t>
        </is>
      </c>
      <c r="F107" s="4" t="inlineStr">
        <is>
          <t>3.85%</t>
        </is>
      </c>
      <c r="K107" s="4" t="inlineStr">
        <is>
          <t>3.85%</t>
        </is>
      </c>
    </row>
    <row r="108">
      <c r="A108" s="4" t="inlineStr">
        <is>
          <t>Effective interest rate</t>
        </is>
      </c>
      <c r="F108" s="4" t="inlineStr">
        <is>
          <t>3.85%</t>
        </is>
      </c>
      <c r="K108" s="4" t="inlineStr">
        <is>
          <t>3.85%</t>
        </is>
      </c>
    </row>
    <row r="109">
      <c r="A109" s="4" t="inlineStr">
        <is>
          <t>Levins</t>
        </is>
      </c>
    </row>
    <row r="110">
      <c r="A110" s="3" t="inlineStr">
        <is>
          <t>Short-term Debt [Line Items]</t>
        </is>
      </c>
    </row>
    <row r="111">
      <c r="A111" s="4" t="inlineStr">
        <is>
          <t>Principal balance</t>
        </is>
      </c>
      <c r="F111" s="5" t="n">
        <v>2671067</v>
      </c>
      <c r="G111" s="6" t="n">
        <v>2032332</v>
      </c>
      <c r="K111" s="5" t="n">
        <v>2671067</v>
      </c>
      <c r="M111" s="6" t="n">
        <v>2032332</v>
      </c>
    </row>
    <row r="112">
      <c r="A112" s="4" t="inlineStr">
        <is>
          <t>Contractual interest rate</t>
        </is>
      </c>
      <c r="F112" s="4" t="inlineStr">
        <is>
          <t>3.75%</t>
        </is>
      </c>
      <c r="K112" s="4" t="inlineStr">
        <is>
          <t>3.75%</t>
        </is>
      </c>
    </row>
    <row r="113">
      <c r="A113" s="4" t="inlineStr">
        <is>
          <t>Effective interest rate</t>
        </is>
      </c>
      <c r="F113" s="4" t="inlineStr">
        <is>
          <t>3.75%</t>
        </is>
      </c>
      <c r="K113" s="4" t="inlineStr">
        <is>
          <t>3.75%</t>
        </is>
      </c>
    </row>
    <row r="114">
      <c r="A114" s="4" t="inlineStr">
        <is>
          <t>GSA (MSHA)</t>
        </is>
      </c>
    </row>
    <row r="115">
      <c r="A115" s="3" t="inlineStr">
        <is>
          <t>Short-term Debt [Line Items]</t>
        </is>
      </c>
    </row>
    <row r="116">
      <c r="A116" s="4" t="inlineStr">
        <is>
          <t>Principal balance</t>
        </is>
      </c>
      <c r="F116" s="5" t="n">
        <v>1728428</v>
      </c>
      <c r="G116" s="6" t="n">
        <v>1752092</v>
      </c>
      <c r="K116" s="5" t="n">
        <v>1728428</v>
      </c>
      <c r="M116" s="6" t="n">
        <v>1752092</v>
      </c>
    </row>
    <row r="117">
      <c r="A117" s="4" t="inlineStr">
        <is>
          <t>Contractual interest rate</t>
        </is>
      </c>
      <c r="F117" s="4" t="inlineStr">
        <is>
          <t>3.65%</t>
        </is>
      </c>
      <c r="K117" s="4" t="inlineStr">
        <is>
          <t>3.65%</t>
        </is>
      </c>
    </row>
    <row r="118">
      <c r="A118" s="4" t="inlineStr">
        <is>
          <t>Effective interest rate</t>
        </is>
      </c>
      <c r="F118" s="4" t="inlineStr">
        <is>
          <t>3.65%</t>
        </is>
      </c>
      <c r="K118" s="4" t="inlineStr">
        <is>
          <t>3.65%</t>
        </is>
      </c>
    </row>
    <row r="119">
      <c r="A119" s="4" t="inlineStr">
        <is>
          <t>GSA (MSHA) | Swap | Subsequent Event</t>
        </is>
      </c>
    </row>
    <row r="120">
      <c r="A120" s="3" t="inlineStr">
        <is>
          <t>Short-term Debt [Line Items]</t>
        </is>
      </c>
    </row>
    <row r="121">
      <c r="A121" s="4" t="inlineStr">
        <is>
          <t>Derivative, cost of hedge net of cash received</t>
        </is>
      </c>
      <c r="B121" s="5" t="n">
        <v>9900</v>
      </c>
    </row>
    <row r="122">
      <c r="A122" s="4" t="inlineStr">
        <is>
          <t>PreK San Antonio</t>
        </is>
      </c>
    </row>
    <row r="123">
      <c r="A123" s="3" t="inlineStr">
        <is>
          <t>Short-term Debt [Line Items]</t>
        </is>
      </c>
    </row>
    <row r="124">
      <c r="A124" s="4" t="inlineStr">
        <is>
          <t>Principal balance</t>
        </is>
      </c>
      <c r="F124" s="5" t="n">
        <v>4957705</v>
      </c>
      <c r="G124" s="6" t="n">
        <v>5037846</v>
      </c>
      <c r="K124" s="5" t="n">
        <v>4957705</v>
      </c>
      <c r="M124" s="6" t="n">
        <v>5037846</v>
      </c>
    </row>
    <row r="125">
      <c r="A125" s="4" t="inlineStr">
        <is>
          <t>Contractual interest rate</t>
        </is>
      </c>
      <c r="F125" s="4" t="inlineStr">
        <is>
          <t>4.25%</t>
        </is>
      </c>
      <c r="K125" s="4" t="inlineStr">
        <is>
          <t>4.25%</t>
        </is>
      </c>
    </row>
    <row r="126">
      <c r="A126" s="4" t="inlineStr">
        <is>
          <t>Effective interest rate</t>
        </is>
      </c>
      <c r="F126" s="4" t="inlineStr">
        <is>
          <t>4.25%</t>
        </is>
      </c>
      <c r="K126" s="4" t="inlineStr">
        <is>
          <t>4.25%</t>
        </is>
      </c>
    </row>
    <row r="127">
      <c r="A127" s="4" t="inlineStr">
        <is>
          <t>Dinan Cars</t>
        </is>
      </c>
    </row>
    <row r="128">
      <c r="A128" s="3" t="inlineStr">
        <is>
          <t>Short-term Debt [Line Items]</t>
        </is>
      </c>
    </row>
    <row r="129">
      <c r="A129" s="4" t="inlineStr">
        <is>
          <t>Proceeds from lease payments</t>
        </is>
      </c>
      <c r="E129" s="5" t="n">
        <v>783182</v>
      </c>
    </row>
    <row r="130">
      <c r="A130" s="4" t="inlineStr">
        <is>
          <t>Dinan Cars | Swap</t>
        </is>
      </c>
    </row>
    <row r="131">
      <c r="A131" s="3" t="inlineStr">
        <is>
          <t>Short-term Debt [Line Items]</t>
        </is>
      </c>
    </row>
    <row r="132">
      <c r="A132" s="4" t="inlineStr">
        <is>
          <t>Derivative, cost of hedge net of cash received</t>
        </is>
      </c>
      <c r="D132" s="5" t="n">
        <v>47000</v>
      </c>
    </row>
    <row r="133">
      <c r="A133" s="4" t="inlineStr">
        <is>
          <t>Dollar General, Big Spring</t>
        </is>
      </c>
    </row>
    <row r="134">
      <c r="A134" s="3" t="inlineStr">
        <is>
          <t>Short-term Debt [Line Items]</t>
        </is>
      </c>
    </row>
    <row r="135">
      <c r="A135" s="4" t="inlineStr">
        <is>
          <t>Principal balance</t>
        </is>
      </c>
      <c r="F135" s="5" t="n">
        <v>590962</v>
      </c>
      <c r="G135" s="6" t="n">
        <v>599756</v>
      </c>
      <c r="K135" s="5" t="n">
        <v>590962</v>
      </c>
      <c r="M135" s="6" t="n">
        <v>599756</v>
      </c>
    </row>
    <row r="136">
      <c r="A136" s="4" t="inlineStr">
        <is>
          <t>Contractual interest rate</t>
        </is>
      </c>
      <c r="F136" s="4" t="inlineStr">
        <is>
          <t>4.50%</t>
        </is>
      </c>
      <c r="K136" s="4" t="inlineStr">
        <is>
          <t>4.50%</t>
        </is>
      </c>
    </row>
    <row r="137">
      <c r="A137" s="4" t="inlineStr">
        <is>
          <t>Effective interest rate</t>
        </is>
      </c>
      <c r="F137" s="4" t="inlineStr">
        <is>
          <t>4.50%</t>
        </is>
      </c>
      <c r="K137" s="4" t="inlineStr">
        <is>
          <t>4.50%</t>
        </is>
      </c>
    </row>
    <row r="138">
      <c r="A138" s="4" t="inlineStr">
        <is>
          <t>Gap</t>
        </is>
      </c>
    </row>
    <row r="139">
      <c r="A139" s="3" t="inlineStr">
        <is>
          <t>Short-term Debt [Line Items]</t>
        </is>
      </c>
    </row>
    <row r="140">
      <c r="A140" s="4" t="inlineStr">
        <is>
          <t>Principal balance</t>
        </is>
      </c>
      <c r="F140" s="5" t="n">
        <v>3512484</v>
      </c>
      <c r="G140" s="6" t="n">
        <v>3569990</v>
      </c>
      <c r="K140" s="5" t="n">
        <v>3512484</v>
      </c>
      <c r="M140" s="6" t="n">
        <v>3569990</v>
      </c>
    </row>
    <row r="141">
      <c r="A141" s="4" t="inlineStr">
        <is>
          <t>Contractual interest rate</t>
        </is>
      </c>
      <c r="F141" s="4" t="inlineStr">
        <is>
          <t>4.15%</t>
        </is>
      </c>
      <c r="K141" s="4" t="inlineStr">
        <is>
          <t>4.15%</t>
        </is>
      </c>
    </row>
    <row r="142">
      <c r="A142" s="4" t="inlineStr">
        <is>
          <t>Effective interest rate</t>
        </is>
      </c>
      <c r="F142" s="4" t="inlineStr">
        <is>
          <t>4.15%</t>
        </is>
      </c>
      <c r="K142" s="4" t="inlineStr">
        <is>
          <t>4.15%</t>
        </is>
      </c>
    </row>
    <row r="143">
      <c r="A143" s="4" t="inlineStr">
        <is>
          <t>Sutter Health</t>
        </is>
      </c>
    </row>
    <row r="144">
      <c r="A144" s="3" t="inlineStr">
        <is>
          <t>Short-term Debt [Line Items]</t>
        </is>
      </c>
    </row>
    <row r="145">
      <c r="A145" s="4" t="inlineStr">
        <is>
          <t>Principal balance</t>
        </is>
      </c>
      <c r="F145" s="5" t="n">
        <v>13669395</v>
      </c>
      <c r="G145" s="6" t="n">
        <v>13879655</v>
      </c>
      <c r="K145" s="5" t="n">
        <v>13669395</v>
      </c>
      <c r="M145" s="6" t="n">
        <v>13879655</v>
      </c>
    </row>
    <row r="146">
      <c r="A146" s="4" t="inlineStr">
        <is>
          <t>Contractual interest rate</t>
        </is>
      </c>
      <c r="F146" s="4" t="inlineStr">
        <is>
          <t>4.50%</t>
        </is>
      </c>
      <c r="K146" s="4" t="inlineStr">
        <is>
          <t>4.50%</t>
        </is>
      </c>
    </row>
    <row r="147">
      <c r="A147" s="4" t="inlineStr">
        <is>
          <t>Effective interest rate</t>
        </is>
      </c>
      <c r="F147" s="4" t="inlineStr">
        <is>
          <t>4.50%</t>
        </is>
      </c>
      <c r="K147" s="4" t="inlineStr">
        <is>
          <t>4.50%</t>
        </is>
      </c>
    </row>
    <row r="148">
      <c r="A148" s="4" t="inlineStr">
        <is>
          <t>Mortgage Notes Payable</t>
        </is>
      </c>
    </row>
    <row r="149">
      <c r="A149" s="3" t="inlineStr">
        <is>
          <t>Short-term Debt [Line Items]</t>
        </is>
      </c>
    </row>
    <row r="150">
      <c r="A150" s="4" t="inlineStr">
        <is>
          <t>Principal balance</t>
        </is>
      </c>
      <c r="F150" s="5" t="n">
        <v>182146897</v>
      </c>
      <c r="G150" s="6" t="n">
        <v>176948438</v>
      </c>
      <c r="K150" s="5" t="n">
        <v>182146897</v>
      </c>
      <c r="M150" s="6" t="n">
        <v>176948438</v>
      </c>
      <c r="N150" s="6" t="n">
        <v>195739481</v>
      </c>
    </row>
    <row r="151">
      <c r="A151" s="4" t="inlineStr">
        <is>
          <t>Plus: unamortized mortgage premium, net of discount</t>
        </is>
      </c>
      <c r="F151" s="6" t="n">
        <v>239979</v>
      </c>
      <c r="G151" s="6" t="n">
        <v>447471</v>
      </c>
      <c r="K151" s="6" t="n">
        <v>239979</v>
      </c>
      <c r="M151" s="6" t="n">
        <v>447471</v>
      </c>
      <c r="N151" s="6" t="n">
        <v>489664</v>
      </c>
    </row>
    <row r="152">
      <c r="A152" s="4" t="inlineStr">
        <is>
          <t>Less: unamortized deferred financing costs</t>
        </is>
      </c>
      <c r="F152" s="6" t="n">
        <v>-1472537</v>
      </c>
      <c r="G152" s="6" t="n">
        <v>-1469991</v>
      </c>
      <c r="K152" s="6" t="n">
        <v>-1472537</v>
      </c>
      <c r="M152" s="6" t="n">
        <v>-1469991</v>
      </c>
      <c r="N152" s="6" t="n">
        <v>-2189938</v>
      </c>
    </row>
    <row r="153">
      <c r="A153" s="4" t="inlineStr">
        <is>
          <t>Net principal</t>
        </is>
      </c>
      <c r="F153" s="5" t="n">
        <v>180914339</v>
      </c>
      <c r="G153" s="6" t="n">
        <v>175925918</v>
      </c>
      <c r="K153" s="5" t="n">
        <v>180914339</v>
      </c>
      <c r="M153" s="6" t="n">
        <v>175925918</v>
      </c>
      <c r="N153" s="6" t="n">
        <v>194039207</v>
      </c>
    </row>
    <row r="154">
      <c r="A154" s="4" t="inlineStr">
        <is>
          <t>Mortgage Notes Payable | Subsequent Event | Minimum</t>
        </is>
      </c>
    </row>
    <row r="155">
      <c r="A155" s="3" t="inlineStr">
        <is>
          <t>Short-term Debt [Line Items]</t>
        </is>
      </c>
    </row>
    <row r="156">
      <c r="A156" s="4" t="inlineStr">
        <is>
          <t>Effective interest rate</t>
        </is>
      </c>
      <c r="B156" s="4" t="inlineStr">
        <is>
          <t>3.65%</t>
        </is>
      </c>
    </row>
    <row r="157">
      <c r="A157" s="4" t="inlineStr">
        <is>
          <t>Debt instrument, term</t>
        </is>
      </c>
      <c r="B157" s="4" t="inlineStr">
        <is>
          <t>5 years</t>
        </is>
      </c>
    </row>
    <row r="158">
      <c r="A158" s="4" t="inlineStr">
        <is>
          <t>Mortgage Notes Payable | Subsequent Event | Maximum</t>
        </is>
      </c>
    </row>
    <row r="159">
      <c r="A159" s="3" t="inlineStr">
        <is>
          <t>Short-term Debt [Line Items]</t>
        </is>
      </c>
    </row>
    <row r="160">
      <c r="A160" s="4" t="inlineStr">
        <is>
          <t>Effective interest rate</t>
        </is>
      </c>
      <c r="B160" s="4" t="inlineStr">
        <is>
          <t>3.75%</t>
        </is>
      </c>
    </row>
    <row r="161">
      <c r="A161" s="4" t="inlineStr">
        <is>
          <t>Debt instrument, term</t>
        </is>
      </c>
      <c r="B161" s="4" t="inlineStr">
        <is>
          <t>7 years</t>
        </is>
      </c>
    </row>
    <row r="162">
      <c r="A162" s="4" t="inlineStr">
        <is>
          <t>Mortgage Notes Payable | Accredo/Walgreens properties</t>
        </is>
      </c>
    </row>
    <row r="163">
      <c r="A163" s="3" t="inlineStr">
        <is>
          <t>Short-term Debt [Line Items]</t>
        </is>
      </c>
    </row>
    <row r="164">
      <c r="A164" s="4" t="inlineStr">
        <is>
          <t>Principal balance</t>
        </is>
      </c>
      <c r="G164" s="5" t="n">
        <v>8538000</v>
      </c>
      <c r="M164" s="5" t="n">
        <v>8538000</v>
      </c>
      <c r="N164" s="5" t="n">
        <v>6853442</v>
      </c>
      <c r="O164" s="5" t="n">
        <v>8538000</v>
      </c>
    </row>
    <row r="165">
      <c r="A165" s="4" t="inlineStr">
        <is>
          <t>Contractual interest rate</t>
        </is>
      </c>
      <c r="G165" s="4" t="inlineStr">
        <is>
          <t>3.80%</t>
        </is>
      </c>
      <c r="M165" s="4" t="inlineStr">
        <is>
          <t>3.80%</t>
        </is>
      </c>
    </row>
    <row r="166">
      <c r="A166" s="4" t="inlineStr">
        <is>
          <t>Effective interest rate</t>
        </is>
      </c>
      <c r="G166" s="4" t="inlineStr">
        <is>
          <t>3.80%</t>
        </is>
      </c>
      <c r="M166" s="4" t="inlineStr">
        <is>
          <t>3.80%</t>
        </is>
      </c>
      <c r="N166" s="4" t="inlineStr">
        <is>
          <t>3.95%</t>
        </is>
      </c>
      <c r="O166" s="4" t="inlineStr">
        <is>
          <t>3.80%</t>
        </is>
      </c>
    </row>
    <row r="167">
      <c r="A167" s="4" t="inlineStr">
        <is>
          <t>Mortgage Notes Payable | Six Dollar General properties</t>
        </is>
      </c>
    </row>
    <row r="168">
      <c r="A168" s="3" t="inlineStr">
        <is>
          <t>Short-term Debt [Line Items]</t>
        </is>
      </c>
    </row>
    <row r="169">
      <c r="A169" s="4" t="inlineStr">
        <is>
          <t>Principal balance</t>
        </is>
      </c>
      <c r="G169" s="5" t="n">
        <v>3747520</v>
      </c>
      <c r="M169" s="5" t="n">
        <v>3747520</v>
      </c>
      <c r="N169" s="5" t="n">
        <v>3819264</v>
      </c>
    </row>
    <row r="170">
      <c r="A170" s="4" t="inlineStr">
        <is>
          <t>Contractual interest rate</t>
        </is>
      </c>
      <c r="G170" s="4" t="inlineStr">
        <is>
          <t>4.69%</t>
        </is>
      </c>
      <c r="M170" s="4" t="inlineStr">
        <is>
          <t>4.69%</t>
        </is>
      </c>
    </row>
    <row r="171">
      <c r="A171" s="4" t="inlineStr">
        <is>
          <t>Effective interest rate</t>
        </is>
      </c>
      <c r="G171" s="4" t="inlineStr">
        <is>
          <t>4.69%</t>
        </is>
      </c>
      <c r="M171" s="4" t="inlineStr">
        <is>
          <t>4.69%</t>
        </is>
      </c>
    </row>
    <row r="172">
      <c r="A172" s="4" t="inlineStr">
        <is>
          <t>Mortgage Notes Payable | Dana</t>
        </is>
      </c>
    </row>
    <row r="173">
      <c r="A173" s="3" t="inlineStr">
        <is>
          <t>Short-term Debt [Line Items]</t>
        </is>
      </c>
    </row>
    <row r="174">
      <c r="A174" s="4" t="inlineStr">
        <is>
          <t>Principal balance</t>
        </is>
      </c>
      <c r="G174" s="5" t="n">
        <v>4466865</v>
      </c>
      <c r="M174" s="5" t="n">
        <v>4466865</v>
      </c>
      <c r="N174" s="6" t="n">
        <v>4551250</v>
      </c>
    </row>
    <row r="175">
      <c r="A175" s="4" t="inlineStr">
        <is>
          <t>Contractual interest rate</t>
        </is>
      </c>
      <c r="G175" s="4" t="inlineStr">
        <is>
          <t>4.56%</t>
        </is>
      </c>
      <c r="M175" s="4" t="inlineStr">
        <is>
          <t>4.56%</t>
        </is>
      </c>
    </row>
    <row r="176">
      <c r="A176" s="4" t="inlineStr">
        <is>
          <t>Effective interest rate</t>
        </is>
      </c>
      <c r="G176" s="4" t="inlineStr">
        <is>
          <t>4.56%</t>
        </is>
      </c>
      <c r="M176" s="4" t="inlineStr">
        <is>
          <t>4.56%</t>
        </is>
      </c>
    </row>
    <row r="177">
      <c r="A177" s="4" t="inlineStr">
        <is>
          <t>Mortgage Notes Payable | Northrop Grumman</t>
        </is>
      </c>
    </row>
    <row r="178">
      <c r="A178" s="3" t="inlineStr">
        <is>
          <t>Short-term Debt [Line Items]</t>
        </is>
      </c>
    </row>
    <row r="179">
      <c r="A179" s="4" t="inlineStr">
        <is>
          <t>Principal balance</t>
        </is>
      </c>
      <c r="G179" s="5" t="n">
        <v>5518589</v>
      </c>
      <c r="M179" s="5" t="n">
        <v>5518589</v>
      </c>
      <c r="N179" s="6" t="n">
        <v>5666866</v>
      </c>
    </row>
    <row r="180">
      <c r="A180" s="4" t="inlineStr">
        <is>
          <t>Contractual interest rate</t>
        </is>
      </c>
      <c r="G180" s="4" t="inlineStr">
        <is>
          <t>4.40%</t>
        </is>
      </c>
      <c r="M180" s="4" t="inlineStr">
        <is>
          <t>4.40%</t>
        </is>
      </c>
    </row>
    <row r="181">
      <c r="A181" s="4" t="inlineStr">
        <is>
          <t>Effective interest rate</t>
        </is>
      </c>
      <c r="G181" s="4" t="inlineStr">
        <is>
          <t>4.40%</t>
        </is>
      </c>
      <c r="M181" s="4" t="inlineStr">
        <is>
          <t>4.40%</t>
        </is>
      </c>
    </row>
    <row r="182">
      <c r="A182" s="4" t="inlineStr">
        <is>
          <t>Mortgage Notes Payable | exp US Services</t>
        </is>
      </c>
    </row>
    <row r="183">
      <c r="A183" s="3" t="inlineStr">
        <is>
          <t>Short-term Debt [Line Items]</t>
        </is>
      </c>
    </row>
    <row r="184">
      <c r="A184" s="4" t="inlineStr">
        <is>
          <t>Principal balance</t>
        </is>
      </c>
      <c r="G184" s="5" t="n">
        <v>3321931</v>
      </c>
      <c r="M184" s="5" t="n">
        <v>3321931</v>
      </c>
      <c r="N184" s="6" t="n">
        <v>3385353</v>
      </c>
    </row>
    <row r="185">
      <c r="A185" s="4" t="inlineStr">
        <is>
          <t>Effective interest rate</t>
        </is>
      </c>
      <c r="G185" s="4" t="inlineStr">
        <is>
          <t>4.25%</t>
        </is>
      </c>
      <c r="M185" s="4" t="inlineStr">
        <is>
          <t>4.25%</t>
        </is>
      </c>
    </row>
    <row r="186">
      <c r="A186" s="4" t="inlineStr">
        <is>
          <t>Mortgage Notes Payable | Harley Davidson property</t>
        </is>
      </c>
    </row>
    <row r="187">
      <c r="A187" s="3" t="inlineStr">
        <is>
          <t>Short-term Debt [Line Items]</t>
        </is>
      </c>
    </row>
    <row r="188">
      <c r="A188" s="4" t="inlineStr">
        <is>
          <t>Principal balance</t>
        </is>
      </c>
      <c r="G188" s="5" t="n">
        <v>0</v>
      </c>
      <c r="M188" s="5" t="n">
        <v>0</v>
      </c>
      <c r="N188" s="6" t="n">
        <v>6748029</v>
      </c>
    </row>
    <row r="189">
      <c r="A189" s="4" t="inlineStr">
        <is>
          <t>Contractual interest rate</t>
        </is>
      </c>
      <c r="G189" s="4" t="inlineStr">
        <is>
          <t>4.25%</t>
        </is>
      </c>
      <c r="M189" s="4" t="inlineStr">
        <is>
          <t>4.25%</t>
        </is>
      </c>
    </row>
    <row r="190">
      <c r="A190" s="4" t="inlineStr">
        <is>
          <t>Effective interest rate</t>
        </is>
      </c>
      <c r="G190" s="4" t="inlineStr">
        <is>
          <t>4.25%</t>
        </is>
      </c>
      <c r="M190" s="4" t="inlineStr">
        <is>
          <t>4.25%</t>
        </is>
      </c>
    </row>
    <row r="191">
      <c r="A191" s="4" t="inlineStr">
        <is>
          <t>Mortgage Notes Payable | Wyndham</t>
        </is>
      </c>
    </row>
    <row r="192">
      <c r="A192" s="3" t="inlineStr">
        <is>
          <t>Short-term Debt [Line Items]</t>
        </is>
      </c>
    </row>
    <row r="193">
      <c r="A193" s="4" t="inlineStr">
        <is>
          <t>Principal balance</t>
        </is>
      </c>
      <c r="G193" s="5" t="n">
        <v>5607000</v>
      </c>
      <c r="M193" s="5" t="n">
        <v>5607000</v>
      </c>
      <c r="N193" s="6" t="n">
        <v>5716200</v>
      </c>
    </row>
    <row r="194">
      <c r="A194" s="4" t="inlineStr">
        <is>
          <t>Effective interest rate</t>
        </is>
      </c>
      <c r="G194" s="4" t="inlineStr">
        <is>
          <t>4.34%</t>
        </is>
      </c>
      <c r="M194" s="4" t="inlineStr">
        <is>
          <t>4.34%</t>
        </is>
      </c>
    </row>
    <row r="195">
      <c r="A195" s="4" t="inlineStr">
        <is>
          <t>Mortgage Notes Payable | Wyndham | (LIBOR)</t>
        </is>
      </c>
    </row>
    <row r="196">
      <c r="A196" s="3" t="inlineStr">
        <is>
          <t>Short-term Debt [Line Items]</t>
        </is>
      </c>
    </row>
    <row r="197">
      <c r="A197" s="4" t="inlineStr">
        <is>
          <t>Basis spread on variable rate ( as a percent)</t>
        </is>
      </c>
      <c r="M197" s="4" t="inlineStr">
        <is>
          <t>2.05%</t>
        </is>
      </c>
    </row>
    <row r="198">
      <c r="A198" s="4" t="inlineStr">
        <is>
          <t>Mortgage Notes Payable | Williams Sonoma</t>
        </is>
      </c>
    </row>
    <row r="199">
      <c r="A199" s="3" t="inlineStr">
        <is>
          <t>Short-term Debt [Line Items]</t>
        </is>
      </c>
    </row>
    <row r="200">
      <c r="A200" s="4" t="inlineStr">
        <is>
          <t>Principal balance</t>
        </is>
      </c>
      <c r="G200" s="5" t="n">
        <v>4438200</v>
      </c>
      <c r="M200" s="5" t="n">
        <v>4438200</v>
      </c>
      <c r="N200" s="6" t="n">
        <v>4530600</v>
      </c>
    </row>
    <row r="201">
      <c r="A201" s="4" t="inlineStr">
        <is>
          <t>Effective interest rate</t>
        </is>
      </c>
      <c r="G201" s="4" t="inlineStr">
        <is>
          <t>4.34%</t>
        </is>
      </c>
      <c r="M201" s="4" t="inlineStr">
        <is>
          <t>4.34%</t>
        </is>
      </c>
    </row>
    <row r="202">
      <c r="A202" s="4" t="inlineStr">
        <is>
          <t>Mortgage Notes Payable | Williams Sonoma | (LIBOR)</t>
        </is>
      </c>
    </row>
    <row r="203">
      <c r="A203" s="3" t="inlineStr">
        <is>
          <t>Short-term Debt [Line Items]</t>
        </is>
      </c>
    </row>
    <row r="204">
      <c r="A204" s="4" t="inlineStr">
        <is>
          <t>Basis spread on variable rate ( as a percent)</t>
        </is>
      </c>
      <c r="M204" s="4" t="inlineStr">
        <is>
          <t>2.05%</t>
        </is>
      </c>
    </row>
    <row r="205">
      <c r="A205" s="4" t="inlineStr">
        <is>
          <t>Mortgage Notes Payable | Omnicare</t>
        </is>
      </c>
    </row>
    <row r="206">
      <c r="A206" s="3" t="inlineStr">
        <is>
          <t>Short-term Debt [Line Items]</t>
        </is>
      </c>
    </row>
    <row r="207">
      <c r="A207" s="4" t="inlineStr">
        <is>
          <t>Principal balance</t>
        </is>
      </c>
      <c r="G207" s="5" t="n">
        <v>4193171</v>
      </c>
      <c r="M207" s="5" t="n">
        <v>4193171</v>
      </c>
      <c r="N207" s="6" t="n">
        <v>4273552</v>
      </c>
    </row>
    <row r="208">
      <c r="A208" s="4" t="inlineStr">
        <is>
          <t>Contractual interest rate</t>
        </is>
      </c>
      <c r="G208" s="4" t="inlineStr">
        <is>
          <t>4.36%</t>
        </is>
      </c>
      <c r="M208" s="4" t="inlineStr">
        <is>
          <t>4.36%</t>
        </is>
      </c>
    </row>
    <row r="209">
      <c r="A209" s="4" t="inlineStr">
        <is>
          <t>Effective interest rate</t>
        </is>
      </c>
      <c r="G209" s="4" t="inlineStr">
        <is>
          <t>4.36%</t>
        </is>
      </c>
      <c r="M209" s="4" t="inlineStr">
        <is>
          <t>4.36%</t>
        </is>
      </c>
    </row>
    <row r="210">
      <c r="A210" s="4" t="inlineStr">
        <is>
          <t>Mortgage Notes Payable | EMCOR</t>
        </is>
      </c>
    </row>
    <row r="211">
      <c r="A211" s="3" t="inlineStr">
        <is>
          <t>Short-term Debt [Line Items]</t>
        </is>
      </c>
    </row>
    <row r="212">
      <c r="A212" s="4" t="inlineStr">
        <is>
          <t>Principal balance</t>
        </is>
      </c>
      <c r="G212" s="5" t="n">
        <v>2811539</v>
      </c>
      <c r="M212" s="5" t="n">
        <v>2811539</v>
      </c>
      <c r="N212" s="6" t="n">
        <v>2862484</v>
      </c>
    </row>
    <row r="213">
      <c r="A213" s="4" t="inlineStr">
        <is>
          <t>Contractual interest rate</t>
        </is>
      </c>
      <c r="G213" s="4" t="inlineStr">
        <is>
          <t>4.35%</t>
        </is>
      </c>
      <c r="M213" s="4" t="inlineStr">
        <is>
          <t>4.35%</t>
        </is>
      </c>
    </row>
    <row r="214">
      <c r="A214" s="4" t="inlineStr">
        <is>
          <t>Effective interest rate</t>
        </is>
      </c>
      <c r="G214" s="4" t="inlineStr">
        <is>
          <t>4.35%</t>
        </is>
      </c>
      <c r="M214" s="4" t="inlineStr">
        <is>
          <t>4.35%</t>
        </is>
      </c>
    </row>
    <row r="215">
      <c r="A215" s="4" t="inlineStr">
        <is>
          <t>Mortgage Notes Payable | Husqvarna</t>
        </is>
      </c>
    </row>
    <row r="216">
      <c r="A216" s="3" t="inlineStr">
        <is>
          <t>Short-term Debt [Line Items]</t>
        </is>
      </c>
    </row>
    <row r="217">
      <c r="A217" s="4" t="inlineStr">
        <is>
          <t>Principal balance</t>
        </is>
      </c>
      <c r="G217" s="5" t="n">
        <v>6379182</v>
      </c>
      <c r="M217" s="5" t="n">
        <v>6379182</v>
      </c>
      <c r="N217" s="6" t="n">
        <v>6379182</v>
      </c>
    </row>
    <row r="218">
      <c r="A218" s="4" t="inlineStr">
        <is>
          <t>Effective interest rate</t>
        </is>
      </c>
      <c r="G218" s="4" t="inlineStr">
        <is>
          <t>4.60%</t>
        </is>
      </c>
      <c r="M218" s="4" t="inlineStr">
        <is>
          <t>4.60%</t>
        </is>
      </c>
    </row>
    <row r="219">
      <c r="A219" s="4" t="inlineStr">
        <is>
          <t>Mortgage Notes Payable | AvAir</t>
        </is>
      </c>
    </row>
    <row r="220">
      <c r="A220" s="3" t="inlineStr">
        <is>
          <t>Short-term Debt [Line Items]</t>
        </is>
      </c>
    </row>
    <row r="221">
      <c r="A221" s="4" t="inlineStr">
        <is>
          <t>Principal balance</t>
        </is>
      </c>
      <c r="G221" s="5" t="n">
        <v>19950000</v>
      </c>
      <c r="M221" s="5" t="n">
        <v>19950000</v>
      </c>
      <c r="N221" s="5" t="n">
        <v>14575000</v>
      </c>
      <c r="P221" s="5" t="n">
        <v>19950000</v>
      </c>
    </row>
    <row r="222">
      <c r="A222" s="4" t="inlineStr">
        <is>
          <t>Contractual interest rate</t>
        </is>
      </c>
      <c r="G222" s="4" t="inlineStr">
        <is>
          <t>3.80%</t>
        </is>
      </c>
      <c r="M222" s="4" t="inlineStr">
        <is>
          <t>3.80%</t>
        </is>
      </c>
    </row>
    <row r="223">
      <c r="A223" s="4" t="inlineStr">
        <is>
          <t>Effective interest rate</t>
        </is>
      </c>
      <c r="G223" s="4" t="inlineStr">
        <is>
          <t>3.80%</t>
        </is>
      </c>
      <c r="M223" s="4" t="inlineStr">
        <is>
          <t>3.80%</t>
        </is>
      </c>
      <c r="N223" s="4" t="inlineStr">
        <is>
          <t>4.84%</t>
        </is>
      </c>
      <c r="P223" s="4" t="inlineStr">
        <is>
          <t>3.80%</t>
        </is>
      </c>
    </row>
    <row r="224">
      <c r="A224" s="4" t="inlineStr">
        <is>
          <t>Mortgage Notes Payable | 3M</t>
        </is>
      </c>
    </row>
    <row r="225">
      <c r="A225" s="3" t="inlineStr">
        <is>
          <t>Short-term Debt [Line Items]</t>
        </is>
      </c>
    </row>
    <row r="226">
      <c r="A226" s="4" t="inlineStr">
        <is>
          <t>Principal balance</t>
        </is>
      </c>
      <c r="G226" s="5" t="n">
        <v>8166000</v>
      </c>
      <c r="M226" s="5" t="n">
        <v>8166000</v>
      </c>
      <c r="N226" s="5" t="n">
        <v>8290000</v>
      </c>
    </row>
    <row r="227">
      <c r="A227" s="4" t="inlineStr">
        <is>
          <t>Effective interest rate</t>
        </is>
      </c>
      <c r="G227" s="4" t="inlineStr">
        <is>
          <t>5.09%</t>
        </is>
      </c>
      <c r="M227" s="4" t="inlineStr">
        <is>
          <t>5.09%</t>
        </is>
      </c>
    </row>
    <row r="228">
      <c r="A228" s="4" t="inlineStr">
        <is>
          <t>Mortgage Notes Payable | 3M | (LIBOR)</t>
        </is>
      </c>
    </row>
    <row r="229">
      <c r="A229" s="3" t="inlineStr">
        <is>
          <t>Short-term Debt [Line Items]</t>
        </is>
      </c>
    </row>
    <row r="230">
      <c r="A230" s="4" t="inlineStr">
        <is>
          <t>Basis spread on variable rate ( as a percent)</t>
        </is>
      </c>
      <c r="M230" s="4" t="inlineStr">
        <is>
          <t>2.25%</t>
        </is>
      </c>
    </row>
    <row r="231">
      <c r="A231" s="4" t="inlineStr">
        <is>
          <t>Mortgage Notes Payable | Cummins</t>
        </is>
      </c>
    </row>
    <row r="232">
      <c r="A232" s="3" t="inlineStr">
        <is>
          <t>Short-term Debt [Line Items]</t>
        </is>
      </c>
    </row>
    <row r="233">
      <c r="A233" s="4" t="inlineStr">
        <is>
          <t>Principal balance</t>
        </is>
      </c>
      <c r="G233" s="5" t="n">
        <v>8332200</v>
      </c>
      <c r="M233" s="5" t="n">
        <v>8332200</v>
      </c>
      <c r="N233" s="6" t="n">
        <v>8458600</v>
      </c>
    </row>
    <row r="234">
      <c r="A234" s="4" t="inlineStr">
        <is>
          <t>Effective interest rate</t>
        </is>
      </c>
      <c r="G234" s="4" t="inlineStr">
        <is>
          <t>5.16%</t>
        </is>
      </c>
      <c r="M234" s="4" t="inlineStr">
        <is>
          <t>5.16%</t>
        </is>
      </c>
    </row>
    <row r="235">
      <c r="A235" s="4" t="inlineStr">
        <is>
          <t>Mortgage Notes Payable | Cummins | (LIBOR)</t>
        </is>
      </c>
    </row>
    <row r="236">
      <c r="A236" s="3" t="inlineStr">
        <is>
          <t>Short-term Debt [Line Items]</t>
        </is>
      </c>
    </row>
    <row r="237">
      <c r="A237" s="4" t="inlineStr">
        <is>
          <t>Basis spread on variable rate ( as a percent)</t>
        </is>
      </c>
      <c r="M237" s="4" t="inlineStr">
        <is>
          <t>2.25%</t>
        </is>
      </c>
    </row>
    <row r="238">
      <c r="A238" s="4" t="inlineStr">
        <is>
          <t>Mortgage Notes Payable | Former 24 Hour Fitness</t>
        </is>
      </c>
    </row>
    <row r="239">
      <c r="A239" s="3" t="inlineStr">
        <is>
          <t>Short-term Debt [Line Items]</t>
        </is>
      </c>
    </row>
    <row r="240">
      <c r="A240" s="4" t="inlineStr">
        <is>
          <t>Principal balance</t>
        </is>
      </c>
      <c r="G240" s="5" t="n">
        <v>0</v>
      </c>
      <c r="M240" s="5" t="n">
        <v>0</v>
      </c>
      <c r="N240" s="6" t="n">
        <v>6283898</v>
      </c>
    </row>
    <row r="241">
      <c r="A241" s="4" t="inlineStr">
        <is>
          <t>Effective interest rate</t>
        </is>
      </c>
      <c r="G241" s="4" t="inlineStr">
        <is>
          <t>4.64%</t>
        </is>
      </c>
      <c r="M241" s="4" t="inlineStr">
        <is>
          <t>4.64%</t>
        </is>
      </c>
    </row>
    <row r="242">
      <c r="A242" s="4" t="inlineStr">
        <is>
          <t>Monthly mortgage payment</t>
        </is>
      </c>
      <c r="C242" s="5" t="n">
        <v>32000</v>
      </c>
    </row>
    <row r="243">
      <c r="A243" s="4" t="inlineStr">
        <is>
          <t>Decrease in monthly mortgage payment</t>
        </is>
      </c>
      <c r="C243" s="5" t="n">
        <v>8000</v>
      </c>
    </row>
    <row r="244">
      <c r="A244" s="4" t="inlineStr">
        <is>
          <t>Number of reduced monthly payments | monthlyPayment</t>
        </is>
      </c>
      <c r="J244" s="6" t="n">
        <v>4</v>
      </c>
    </row>
    <row r="245">
      <c r="A245" s="4" t="inlineStr">
        <is>
          <t>Mortgage Notes Payable | Former 24 Hour Fitness | (LIBOR)</t>
        </is>
      </c>
    </row>
    <row r="246">
      <c r="A246" s="3" t="inlineStr">
        <is>
          <t>Short-term Debt [Line Items]</t>
        </is>
      </c>
    </row>
    <row r="247">
      <c r="A247" s="4" t="inlineStr">
        <is>
          <t>Basis spread on variable rate ( as a percent)</t>
        </is>
      </c>
      <c r="M247" s="4" t="inlineStr">
        <is>
          <t>4.30%</t>
        </is>
      </c>
    </row>
    <row r="248">
      <c r="A248" s="4" t="inlineStr">
        <is>
          <t>Mortgage Notes Payable | Texas Health</t>
        </is>
      </c>
    </row>
    <row r="249">
      <c r="A249" s="3" t="inlineStr">
        <is>
          <t>Short-term Debt [Line Items]</t>
        </is>
      </c>
    </row>
    <row r="250">
      <c r="A250" s="4" t="inlineStr">
        <is>
          <t>Principal balance</t>
        </is>
      </c>
      <c r="G250" s="5" t="n">
        <v>4363203</v>
      </c>
      <c r="M250" s="5" t="n">
        <v>4363203</v>
      </c>
      <c r="N250" s="6" t="n">
        <v>4400000</v>
      </c>
    </row>
    <row r="251">
      <c r="A251" s="4" t="inlineStr">
        <is>
          <t>Contractual interest rate</t>
        </is>
      </c>
      <c r="G251" s="4" t="inlineStr">
        <is>
          <t>4.00%</t>
        </is>
      </c>
      <c r="M251" s="4" t="inlineStr">
        <is>
          <t>4.00%</t>
        </is>
      </c>
    </row>
    <row r="252">
      <c r="A252" s="4" t="inlineStr">
        <is>
          <t>Effective interest rate</t>
        </is>
      </c>
      <c r="G252" s="4" t="inlineStr">
        <is>
          <t>4.00%</t>
        </is>
      </c>
      <c r="M252" s="4" t="inlineStr">
        <is>
          <t>4.00%</t>
        </is>
      </c>
    </row>
    <row r="253">
      <c r="A253" s="4" t="inlineStr">
        <is>
          <t>Mortgage Notes Payable | Bon Secours</t>
        </is>
      </c>
    </row>
    <row r="254">
      <c r="A254" s="3" t="inlineStr">
        <is>
          <t>Short-term Debt [Line Items]</t>
        </is>
      </c>
    </row>
    <row r="255">
      <c r="A255" s="4" t="inlineStr">
        <is>
          <t>Principal balance</t>
        </is>
      </c>
      <c r="G255" s="5" t="n">
        <v>5180552</v>
      </c>
      <c r="M255" s="5" t="n">
        <v>5180552</v>
      </c>
      <c r="N255" s="6" t="n">
        <v>5250000</v>
      </c>
    </row>
    <row r="256">
      <c r="A256" s="4" t="inlineStr">
        <is>
          <t>Contractual interest rate</t>
        </is>
      </c>
      <c r="G256" s="4" t="inlineStr">
        <is>
          <t>5.41%</t>
        </is>
      </c>
      <c r="M256" s="4" t="inlineStr">
        <is>
          <t>5.41%</t>
        </is>
      </c>
    </row>
    <row r="257">
      <c r="A257" s="4" t="inlineStr">
        <is>
          <t>Effective interest rate</t>
        </is>
      </c>
      <c r="G257" s="4" t="inlineStr">
        <is>
          <t>5.41%</t>
        </is>
      </c>
      <c r="M257" s="4" t="inlineStr">
        <is>
          <t>5.41%</t>
        </is>
      </c>
    </row>
    <row r="258">
      <c r="A258" s="4" t="inlineStr">
        <is>
          <t>Mortgage Notes Payable | Costco</t>
        </is>
      </c>
    </row>
    <row r="259">
      <c r="A259" s="3" t="inlineStr">
        <is>
          <t>Short-term Debt [Line Items]</t>
        </is>
      </c>
    </row>
    <row r="260">
      <c r="A260" s="4" t="inlineStr">
        <is>
          <t>Principal balance</t>
        </is>
      </c>
      <c r="G260" s="5" t="n">
        <v>18850000</v>
      </c>
      <c r="M260" s="5" t="n">
        <v>18850000</v>
      </c>
      <c r="N260" s="6" t="n">
        <v>18850000</v>
      </c>
    </row>
    <row r="261">
      <c r="A261" s="4" t="inlineStr">
        <is>
          <t>Contractual interest rate</t>
        </is>
      </c>
      <c r="G261" s="4" t="inlineStr">
        <is>
          <t>4.85%</t>
        </is>
      </c>
      <c r="M261" s="4" t="inlineStr">
        <is>
          <t>4.85%</t>
        </is>
      </c>
    </row>
    <row r="262">
      <c r="A262" s="4" t="inlineStr">
        <is>
          <t>Effective interest rate</t>
        </is>
      </c>
      <c r="G262" s="4" t="inlineStr">
        <is>
          <t>4.85%</t>
        </is>
      </c>
      <c r="M262" s="4" t="inlineStr">
        <is>
          <t>4.85%</t>
        </is>
      </c>
    </row>
    <row r="263">
      <c r="A263" s="4" t="inlineStr">
        <is>
          <t>Mortgage Notes Payable | Taylor Fresh Foods property</t>
        </is>
      </c>
    </row>
    <row r="264">
      <c r="A264" s="3" t="inlineStr">
        <is>
          <t>Short-term Debt [Line Items]</t>
        </is>
      </c>
    </row>
    <row r="265">
      <c r="A265" s="4" t="inlineStr">
        <is>
          <t>Principal balance</t>
        </is>
      </c>
      <c r="G265" s="5" t="n">
        <v>12350000</v>
      </c>
      <c r="M265" s="5" t="n">
        <v>12350000</v>
      </c>
      <c r="N265" s="6" t="n">
        <v>12350000</v>
      </c>
    </row>
    <row r="266">
      <c r="A266" s="4" t="inlineStr">
        <is>
          <t>Contractual interest rate</t>
        </is>
      </c>
      <c r="G266" s="4" t="inlineStr">
        <is>
          <t>3.85%</t>
        </is>
      </c>
      <c r="M266" s="4" t="inlineStr">
        <is>
          <t>3.85%</t>
        </is>
      </c>
    </row>
    <row r="267">
      <c r="A267" s="4" t="inlineStr">
        <is>
          <t>Effective interest rate</t>
        </is>
      </c>
      <c r="G267" s="4" t="inlineStr">
        <is>
          <t>3.85%</t>
        </is>
      </c>
      <c r="M267" s="4" t="inlineStr">
        <is>
          <t>3.85%</t>
        </is>
      </c>
    </row>
    <row r="268">
      <c r="A268" s="4" t="inlineStr">
        <is>
          <t>Mortgage Notes Payable | Levins</t>
        </is>
      </c>
    </row>
    <row r="269">
      <c r="A269" s="3" t="inlineStr">
        <is>
          <t>Short-term Debt [Line Items]</t>
        </is>
      </c>
    </row>
    <row r="270">
      <c r="A270" s="4" t="inlineStr">
        <is>
          <t>Principal balance</t>
        </is>
      </c>
      <c r="G270" s="5" t="n">
        <v>2032332</v>
      </c>
      <c r="M270" s="5" t="n">
        <v>2032332</v>
      </c>
      <c r="N270" s="6" t="n">
        <v>2079793</v>
      </c>
    </row>
    <row r="271">
      <c r="A271" s="4" t="inlineStr">
        <is>
          <t>Effective interest rate</t>
        </is>
      </c>
      <c r="G271" s="4" t="inlineStr">
        <is>
          <t>3.74%</t>
        </is>
      </c>
      <c r="M271" s="4" t="inlineStr">
        <is>
          <t>3.74%</t>
        </is>
      </c>
    </row>
    <row r="272">
      <c r="A272" s="4" t="inlineStr">
        <is>
          <t>Mortgage Notes Payable | Levins | (LIBOR)</t>
        </is>
      </c>
    </row>
    <row r="273">
      <c r="A273" s="3" t="inlineStr">
        <is>
          <t>Short-term Debt [Line Items]</t>
        </is>
      </c>
    </row>
    <row r="274">
      <c r="A274" s="4" t="inlineStr">
        <is>
          <t>Basis spread on variable rate ( as a percent)</t>
        </is>
      </c>
      <c r="M274" s="4" t="inlineStr">
        <is>
          <t>1.93%</t>
        </is>
      </c>
    </row>
    <row r="275">
      <c r="A275" s="4" t="inlineStr">
        <is>
          <t>Mortgage Notes Payable | Levins | Subsequent Event</t>
        </is>
      </c>
    </row>
    <row r="276">
      <c r="A276" s="3" t="inlineStr">
        <is>
          <t>Short-term Debt [Line Items]</t>
        </is>
      </c>
    </row>
    <row r="277">
      <c r="A277" s="4" t="inlineStr">
        <is>
          <t>Principal balance</t>
        </is>
      </c>
      <c r="B277" s="5" t="n">
        <v>2700000</v>
      </c>
    </row>
    <row r="278">
      <c r="A278" s="4" t="inlineStr">
        <is>
          <t>Effective interest rate</t>
        </is>
      </c>
      <c r="B278" s="4" t="inlineStr">
        <is>
          <t>3.75%</t>
        </is>
      </c>
    </row>
    <row r="279">
      <c r="A279" s="4" t="inlineStr">
        <is>
          <t>Mortgage Notes Payable | Island Pacific Supermarket</t>
        </is>
      </c>
    </row>
    <row r="280">
      <c r="A280" s="3" t="inlineStr">
        <is>
          <t>Short-term Debt [Line Items]</t>
        </is>
      </c>
    </row>
    <row r="281">
      <c r="A281" s="4" t="inlineStr">
        <is>
          <t>Principal balance</t>
        </is>
      </c>
      <c r="G281" s="5" t="n">
        <v>0</v>
      </c>
      <c r="M281" s="5" t="n">
        <v>0</v>
      </c>
      <c r="N281" s="6" t="n">
        <v>1891225</v>
      </c>
    </row>
    <row r="282">
      <c r="A282" s="4" t="inlineStr">
        <is>
          <t>Effective interest rate</t>
        </is>
      </c>
      <c r="G282" s="4" t="inlineStr">
        <is>
          <t>3.74%</t>
        </is>
      </c>
      <c r="M282" s="4" t="inlineStr">
        <is>
          <t>3.74%</t>
        </is>
      </c>
    </row>
    <row r="283">
      <c r="A283" s="4" t="inlineStr">
        <is>
          <t>Mortgage Notes Payable | Island Pacific Supermarket | (LIBOR)</t>
        </is>
      </c>
    </row>
    <row r="284">
      <c r="A284" s="3" t="inlineStr">
        <is>
          <t>Short-term Debt [Line Items]</t>
        </is>
      </c>
    </row>
    <row r="285">
      <c r="A285" s="4" t="inlineStr">
        <is>
          <t>Basis spread on variable rate ( as a percent)</t>
        </is>
      </c>
      <c r="M285" s="4" t="inlineStr">
        <is>
          <t>1.93%</t>
        </is>
      </c>
    </row>
    <row r="286">
      <c r="A286" s="4" t="inlineStr">
        <is>
          <t>Mortgage Notes Payable | Dollar General, Bakersfield</t>
        </is>
      </c>
    </row>
    <row r="287">
      <c r="A287" s="3" t="inlineStr">
        <is>
          <t>Short-term Debt [Line Items]</t>
        </is>
      </c>
    </row>
    <row r="288">
      <c r="A288" s="4" t="inlineStr">
        <is>
          <t>Principal balance</t>
        </is>
      </c>
      <c r="G288" s="5" t="n">
        <v>2268922</v>
      </c>
      <c r="M288" s="5" t="n">
        <v>2268922</v>
      </c>
      <c r="N288" s="6" t="n">
        <v>2324338</v>
      </c>
    </row>
    <row r="289">
      <c r="A289" s="4" t="inlineStr">
        <is>
          <t>Effective interest rate</t>
        </is>
      </c>
      <c r="G289" s="4" t="inlineStr">
        <is>
          <t>3.38%</t>
        </is>
      </c>
      <c r="M289" s="4" t="inlineStr">
        <is>
          <t>3.38%</t>
        </is>
      </c>
    </row>
    <row r="290">
      <c r="A290" s="4" t="inlineStr">
        <is>
          <t>Mortgage Notes Payable | Dollar General, Bakersfield | (LIBOR)</t>
        </is>
      </c>
    </row>
    <row r="291">
      <c r="A291" s="3" t="inlineStr">
        <is>
          <t>Short-term Debt [Line Items]</t>
        </is>
      </c>
    </row>
    <row r="292">
      <c r="A292" s="4" t="inlineStr">
        <is>
          <t>Basis spread on variable rate ( as a percent)</t>
        </is>
      </c>
      <c r="M292" s="4" t="inlineStr">
        <is>
          <t>1.48%</t>
        </is>
      </c>
    </row>
    <row r="293">
      <c r="A293" s="4" t="inlineStr">
        <is>
          <t>Mortgage Notes Payable | Rite Aid</t>
        </is>
      </c>
    </row>
    <row r="294">
      <c r="A294" s="3" t="inlineStr">
        <is>
          <t>Short-term Debt [Line Items]</t>
        </is>
      </c>
    </row>
    <row r="295">
      <c r="A295" s="4" t="inlineStr">
        <is>
          <t>Principal balance</t>
        </is>
      </c>
      <c r="G295" s="5" t="n">
        <v>0</v>
      </c>
      <c r="M295" s="5" t="n">
        <v>0</v>
      </c>
      <c r="N295" s="6" t="n">
        <v>3659338</v>
      </c>
    </row>
    <row r="296">
      <c r="A296" s="4" t="inlineStr">
        <is>
          <t>Effective interest rate</t>
        </is>
      </c>
      <c r="G296" s="4" t="inlineStr">
        <is>
          <t>3.25%</t>
        </is>
      </c>
      <c r="M296" s="4" t="inlineStr">
        <is>
          <t>3.25%</t>
        </is>
      </c>
    </row>
    <row r="297">
      <c r="A297" s="4" t="inlineStr">
        <is>
          <t>Mortgage Notes Payable | Rite Aid | (LIBOR)</t>
        </is>
      </c>
    </row>
    <row r="298">
      <c r="A298" s="3" t="inlineStr">
        <is>
          <t>Short-term Debt [Line Items]</t>
        </is>
      </c>
    </row>
    <row r="299">
      <c r="A299" s="4" t="inlineStr">
        <is>
          <t>Basis spread on variable rate ( as a percent)</t>
        </is>
      </c>
      <c r="M299" s="4" t="inlineStr">
        <is>
          <t>1.50%</t>
        </is>
      </c>
    </row>
    <row r="300">
      <c r="A300" s="4" t="inlineStr">
        <is>
          <t>Mortgage Notes Payable | PMI Preclinical</t>
        </is>
      </c>
    </row>
    <row r="301">
      <c r="A301" s="3" t="inlineStr">
        <is>
          <t>Short-term Debt [Line Items]</t>
        </is>
      </c>
    </row>
    <row r="302">
      <c r="A302" s="4" t="inlineStr">
        <is>
          <t>Principal balance</t>
        </is>
      </c>
      <c r="G302" s="5" t="n">
        <v>4020418</v>
      </c>
      <c r="M302" s="5" t="n">
        <v>4020418</v>
      </c>
      <c r="N302" s="6" t="n">
        <v>4118613</v>
      </c>
    </row>
    <row r="303">
      <c r="A303" s="4" t="inlineStr">
        <is>
          <t>Effective interest rate</t>
        </is>
      </c>
      <c r="G303" s="4" t="inlineStr">
        <is>
          <t>3.38%</t>
        </is>
      </c>
      <c r="M303" s="4" t="inlineStr">
        <is>
          <t>3.38%</t>
        </is>
      </c>
    </row>
    <row r="304">
      <c r="A304" s="4" t="inlineStr">
        <is>
          <t>Mortgage Notes Payable | PMI Preclinical | (LIBOR)</t>
        </is>
      </c>
    </row>
    <row r="305">
      <c r="A305" s="3" t="inlineStr">
        <is>
          <t>Short-term Debt [Line Items]</t>
        </is>
      </c>
    </row>
    <row r="306">
      <c r="A306" s="4" t="inlineStr">
        <is>
          <t>Basis spread on variable rate ( as a percent)</t>
        </is>
      </c>
      <c r="M306" s="4" t="inlineStr">
        <is>
          <t>1.48%</t>
        </is>
      </c>
    </row>
    <row r="307">
      <c r="A307" s="4" t="inlineStr">
        <is>
          <t>Mortgage Notes Payable | PMI Preclinical | Subsequent Event</t>
        </is>
      </c>
    </row>
    <row r="308">
      <c r="A308" s="3" t="inlineStr">
        <is>
          <t>Short-term Debt [Line Items]</t>
        </is>
      </c>
    </row>
    <row r="309">
      <c r="A309" s="4" t="inlineStr">
        <is>
          <t>Principal balance</t>
        </is>
      </c>
      <c r="B309" s="5" t="n">
        <v>5400000</v>
      </c>
    </row>
    <row r="310">
      <c r="A310" s="4" t="inlineStr">
        <is>
          <t>Effective interest rate</t>
        </is>
      </c>
      <c r="B310" s="4" t="inlineStr">
        <is>
          <t>3.75%</t>
        </is>
      </c>
    </row>
    <row r="311">
      <c r="A311" s="4" t="inlineStr">
        <is>
          <t>Mortgage Notes Payable | EcoThrift property</t>
        </is>
      </c>
    </row>
    <row r="312">
      <c r="A312" s="3" t="inlineStr">
        <is>
          <t>Short-term Debt [Line Items]</t>
        </is>
      </c>
    </row>
    <row r="313">
      <c r="A313" s="4" t="inlineStr">
        <is>
          <t>Principal balance</t>
        </is>
      </c>
      <c r="G313" s="5" t="n">
        <v>0</v>
      </c>
      <c r="M313" s="5" t="n">
        <v>0</v>
      </c>
      <c r="N313" s="6" t="n">
        <v>2639237</v>
      </c>
    </row>
    <row r="314">
      <c r="A314" s="4" t="inlineStr">
        <is>
          <t>Effective interest rate</t>
        </is>
      </c>
      <c r="G314" s="4" t="inlineStr">
        <is>
          <t>2.96%</t>
        </is>
      </c>
      <c r="M314" s="4" t="inlineStr">
        <is>
          <t>2.96%</t>
        </is>
      </c>
    </row>
    <row r="315">
      <c r="A315" s="4" t="inlineStr">
        <is>
          <t>Mortgage Notes Payable | EcoThrift property | (LIBOR)</t>
        </is>
      </c>
    </row>
    <row r="316">
      <c r="A316" s="3" t="inlineStr">
        <is>
          <t>Short-term Debt [Line Items]</t>
        </is>
      </c>
    </row>
    <row r="317">
      <c r="A317" s="4" t="inlineStr">
        <is>
          <t>Basis spread on variable rate ( as a percent)</t>
        </is>
      </c>
      <c r="M317" s="4" t="inlineStr">
        <is>
          <t>1.21%</t>
        </is>
      </c>
    </row>
    <row r="318">
      <c r="A318" s="4" t="inlineStr">
        <is>
          <t>Mortgage Notes Payable | GSA (MSHA)</t>
        </is>
      </c>
    </row>
    <row r="319">
      <c r="A319" s="3" t="inlineStr">
        <is>
          <t>Short-term Debt [Line Items]</t>
        </is>
      </c>
    </row>
    <row r="320">
      <c r="A320" s="4" t="inlineStr">
        <is>
          <t>Principal balance</t>
        </is>
      </c>
      <c r="G320" s="5" t="n">
        <v>1752092</v>
      </c>
      <c r="M320" s="5" t="n">
        <v>1752092</v>
      </c>
      <c r="N320" s="6" t="n">
        <v>1796361</v>
      </c>
    </row>
    <row r="321">
      <c r="A321" s="4" t="inlineStr">
        <is>
          <t>Effective interest rate</t>
        </is>
      </c>
      <c r="G321" s="4" t="inlineStr">
        <is>
          <t>3.13%</t>
        </is>
      </c>
      <c r="M321" s="4" t="inlineStr">
        <is>
          <t>3.13%</t>
        </is>
      </c>
    </row>
    <row r="322">
      <c r="A322" s="4" t="inlineStr">
        <is>
          <t>Mortgage Notes Payable | GSA (MSHA) | (LIBOR)</t>
        </is>
      </c>
    </row>
    <row r="323">
      <c r="A323" s="3" t="inlineStr">
        <is>
          <t>Short-term Debt [Line Items]</t>
        </is>
      </c>
    </row>
    <row r="324">
      <c r="A324" s="4" t="inlineStr">
        <is>
          <t>Basis spread on variable rate ( as a percent)</t>
        </is>
      </c>
      <c r="M324" s="4" t="inlineStr">
        <is>
          <t>1.25%</t>
        </is>
      </c>
    </row>
    <row r="325">
      <c r="A325" s="4" t="inlineStr">
        <is>
          <t>Mortgage Notes Payable | GSA (MSHA) | Subsequent Event</t>
        </is>
      </c>
    </row>
    <row r="326">
      <c r="A326" s="3" t="inlineStr">
        <is>
          <t>Short-term Debt [Line Items]</t>
        </is>
      </c>
    </row>
    <row r="327">
      <c r="A327" s="4" t="inlineStr">
        <is>
          <t>Principal balance</t>
        </is>
      </c>
      <c r="B327" s="5" t="n">
        <v>1756000</v>
      </c>
    </row>
    <row r="328">
      <c r="A328" s="4" t="inlineStr">
        <is>
          <t>Effective interest rate</t>
        </is>
      </c>
      <c r="B328" s="4" t="inlineStr">
        <is>
          <t>3.65%</t>
        </is>
      </c>
    </row>
    <row r="329">
      <c r="A329" s="4" t="inlineStr">
        <is>
          <t>Mortgage Notes Payable | PreK San Antonio</t>
        </is>
      </c>
    </row>
    <row r="330">
      <c r="A330" s="3" t="inlineStr">
        <is>
          <t>Short-term Debt [Line Items]</t>
        </is>
      </c>
    </row>
    <row r="331">
      <c r="A331" s="4" t="inlineStr">
        <is>
          <t>Principal balance</t>
        </is>
      </c>
      <c r="G331" s="5" t="n">
        <v>5037846</v>
      </c>
      <c r="M331" s="5" t="n">
        <v>5037846</v>
      </c>
      <c r="N331" s="6" t="n">
        <v>5140343</v>
      </c>
    </row>
    <row r="332">
      <c r="A332" s="4" t="inlineStr">
        <is>
          <t>Contractual interest rate</t>
        </is>
      </c>
      <c r="G332" s="4" t="inlineStr">
        <is>
          <t>4.25%</t>
        </is>
      </c>
      <c r="M332" s="4" t="inlineStr">
        <is>
          <t>4.25%</t>
        </is>
      </c>
    </row>
    <row r="333">
      <c r="A333" s="4" t="inlineStr">
        <is>
          <t>Effective interest rate</t>
        </is>
      </c>
      <c r="G333" s="4" t="inlineStr">
        <is>
          <t>4.25%</t>
        </is>
      </c>
      <c r="M333" s="4" t="inlineStr">
        <is>
          <t>4.25%</t>
        </is>
      </c>
    </row>
    <row r="334">
      <c r="A334" s="4" t="inlineStr">
        <is>
          <t>Mortgage Notes Payable | Dinan Cars</t>
        </is>
      </c>
    </row>
    <row r="335">
      <c r="A335" s="3" t="inlineStr">
        <is>
          <t>Short-term Debt [Line Items]</t>
        </is>
      </c>
    </row>
    <row r="336">
      <c r="A336" s="4" t="inlineStr">
        <is>
          <t>Principal balance</t>
        </is>
      </c>
      <c r="G336" s="5" t="n">
        <v>0</v>
      </c>
      <c r="M336" s="5" t="n">
        <v>0</v>
      </c>
      <c r="N336" s="6" t="n">
        <v>2710834</v>
      </c>
    </row>
    <row r="337">
      <c r="A337" s="4" t="inlineStr">
        <is>
          <t>Contractual interest rate</t>
        </is>
      </c>
      <c r="G337" s="4" t="inlineStr">
        <is>
          <t>2.76%</t>
        </is>
      </c>
      <c r="M337" s="4" t="inlineStr">
        <is>
          <t>2.76%</t>
        </is>
      </c>
    </row>
    <row r="338">
      <c r="A338" s="4" t="inlineStr">
        <is>
          <t>Effective interest rate</t>
        </is>
      </c>
      <c r="G338" s="4" t="inlineStr">
        <is>
          <t>2.76%</t>
        </is>
      </c>
      <c r="M338" s="4" t="inlineStr">
        <is>
          <t>2.76%</t>
        </is>
      </c>
    </row>
    <row r="339">
      <c r="A339" s="4" t="inlineStr">
        <is>
          <t>Repayments of debt</t>
        </is>
      </c>
      <c r="E339" s="6" t="n">
        <v>650000</v>
      </c>
    </row>
    <row r="340">
      <c r="A340" s="4" t="inlineStr">
        <is>
          <t>Debt instrument, payment reserve</t>
        </is>
      </c>
      <c r="E340" s="5" t="n">
        <v>133182</v>
      </c>
    </row>
    <row r="341">
      <c r="A341" s="4" t="inlineStr">
        <is>
          <t>Mortgage Notes Payable | Solar Turbines/Wood Group/ITW Rippey</t>
        </is>
      </c>
    </row>
    <row r="342">
      <c r="A342" s="3" t="inlineStr">
        <is>
          <t>Short-term Debt [Line Items]</t>
        </is>
      </c>
    </row>
    <row r="343">
      <c r="A343" s="4" t="inlineStr">
        <is>
          <t>Principal balance</t>
        </is>
      </c>
      <c r="G343" s="5" t="n">
        <v>9214700</v>
      </c>
      <c r="M343" s="5" t="n">
        <v>9214700</v>
      </c>
      <c r="N343" s="6" t="n">
        <v>9434692</v>
      </c>
    </row>
    <row r="344">
      <c r="A344" s="4" t="inlineStr">
        <is>
          <t>Contractual interest rate</t>
        </is>
      </c>
      <c r="G344" s="4" t="inlineStr">
        <is>
          <t>3.35%</t>
        </is>
      </c>
      <c r="M344" s="4" t="inlineStr">
        <is>
          <t>3.35%</t>
        </is>
      </c>
    </row>
    <row r="345">
      <c r="A345" s="4" t="inlineStr">
        <is>
          <t>Effective interest rate</t>
        </is>
      </c>
      <c r="G345" s="4" t="inlineStr">
        <is>
          <t>3.35%</t>
        </is>
      </c>
      <c r="M345" s="4" t="inlineStr">
        <is>
          <t>3.35%</t>
        </is>
      </c>
    </row>
    <row r="346">
      <c r="A346" s="4" t="inlineStr">
        <is>
          <t>Mortgage Notes Payable | Dollar General, Big Spring</t>
        </is>
      </c>
    </row>
    <row r="347">
      <c r="A347" s="3" t="inlineStr">
        <is>
          <t>Short-term Debt [Line Items]</t>
        </is>
      </c>
    </row>
    <row r="348">
      <c r="A348" s="4" t="inlineStr">
        <is>
          <t>Principal balance</t>
        </is>
      </c>
      <c r="G348" s="5" t="n">
        <v>599756</v>
      </c>
      <c r="M348" s="5" t="n">
        <v>599756</v>
      </c>
      <c r="N348" s="6" t="n">
        <v>611161</v>
      </c>
    </row>
    <row r="349">
      <c r="A349" s="4" t="inlineStr">
        <is>
          <t>Contractual interest rate</t>
        </is>
      </c>
      <c r="G349" s="4" t="inlineStr">
        <is>
          <t>4.50%</t>
        </is>
      </c>
      <c r="M349" s="4" t="inlineStr">
        <is>
          <t>4.50%</t>
        </is>
      </c>
    </row>
    <row r="350">
      <c r="A350" s="4" t="inlineStr">
        <is>
          <t>Effective interest rate</t>
        </is>
      </c>
      <c r="G350" s="4" t="inlineStr">
        <is>
          <t>4.50%</t>
        </is>
      </c>
      <c r="M350" s="4" t="inlineStr">
        <is>
          <t>4.50%</t>
        </is>
      </c>
    </row>
    <row r="351">
      <c r="A351" s="4" t="inlineStr">
        <is>
          <t>Mortgage Notes Payable | Gap</t>
        </is>
      </c>
    </row>
    <row r="352">
      <c r="A352" s="3" t="inlineStr">
        <is>
          <t>Short-term Debt [Line Items]</t>
        </is>
      </c>
    </row>
    <row r="353">
      <c r="A353" s="4" t="inlineStr">
        <is>
          <t>Principal balance</t>
        </is>
      </c>
      <c r="G353" s="5" t="n">
        <v>3569990</v>
      </c>
      <c r="M353" s="5" t="n">
        <v>3569990</v>
      </c>
      <c r="N353" s="6" t="n">
        <v>3643166</v>
      </c>
    </row>
    <row r="354">
      <c r="A354" s="4" t="inlineStr">
        <is>
          <t>Contractual interest rate</t>
        </is>
      </c>
      <c r="G354" s="4" t="inlineStr">
        <is>
          <t>4.15%</t>
        </is>
      </c>
      <c r="M354" s="4" t="inlineStr">
        <is>
          <t>4.15%</t>
        </is>
      </c>
    </row>
    <row r="355">
      <c r="A355" s="4" t="inlineStr">
        <is>
          <t>Effective interest rate</t>
        </is>
      </c>
      <c r="G355" s="4" t="inlineStr">
        <is>
          <t>4.15%</t>
        </is>
      </c>
      <c r="M355" s="4" t="inlineStr">
        <is>
          <t>4.15%</t>
        </is>
      </c>
    </row>
    <row r="356">
      <c r="A356" s="4" t="inlineStr">
        <is>
          <t>Mortgage Notes Payable | L-3 Communications</t>
        </is>
      </c>
    </row>
    <row r="357">
      <c r="A357" s="3" t="inlineStr">
        <is>
          <t>Short-term Debt [Line Items]</t>
        </is>
      </c>
    </row>
    <row r="358">
      <c r="A358" s="4" t="inlineStr">
        <is>
          <t>Principal balance</t>
        </is>
      </c>
      <c r="G358" s="5" t="n">
        <v>5185929</v>
      </c>
      <c r="M358" s="5" t="n">
        <v>5185929</v>
      </c>
      <c r="N358" s="6" t="n">
        <v>5284884</v>
      </c>
    </row>
    <row r="359">
      <c r="A359" s="4" t="inlineStr">
        <is>
          <t>Contractual interest rate</t>
        </is>
      </c>
      <c r="G359" s="4" t="inlineStr">
        <is>
          <t>4.69%</t>
        </is>
      </c>
      <c r="M359" s="4" t="inlineStr">
        <is>
          <t>4.69%</t>
        </is>
      </c>
    </row>
    <row r="360">
      <c r="A360" s="4" t="inlineStr">
        <is>
          <t>Effective interest rate</t>
        </is>
      </c>
      <c r="G360" s="4" t="inlineStr">
        <is>
          <t>4.69%</t>
        </is>
      </c>
      <c r="M360" s="4" t="inlineStr">
        <is>
          <t>4.69%</t>
        </is>
      </c>
    </row>
    <row r="361">
      <c r="A361" s="4" t="inlineStr">
        <is>
          <t>Mortgage Notes Payable | Sutter Health</t>
        </is>
      </c>
    </row>
    <row r="362">
      <c r="A362" s="3" t="inlineStr">
        <is>
          <t>Short-term Debt [Line Items]</t>
        </is>
      </c>
    </row>
    <row r="363">
      <c r="A363" s="4" t="inlineStr">
        <is>
          <t>Principal balance</t>
        </is>
      </c>
      <c r="G363" s="5" t="n">
        <v>13879655</v>
      </c>
      <c r="M363" s="5" t="n">
        <v>13879655</v>
      </c>
      <c r="N363" s="6" t="n">
        <v>14161776</v>
      </c>
    </row>
    <row r="364">
      <c r="A364" s="4" t="inlineStr">
        <is>
          <t>Contractual interest rate</t>
        </is>
      </c>
      <c r="G364" s="4" t="inlineStr">
        <is>
          <t>4.50%</t>
        </is>
      </c>
      <c r="M364" s="4" t="inlineStr">
        <is>
          <t>4.50%</t>
        </is>
      </c>
    </row>
    <row r="365">
      <c r="A365" s="4" t="inlineStr">
        <is>
          <t>Effective interest rate</t>
        </is>
      </c>
      <c r="G365" s="4" t="inlineStr">
        <is>
          <t>4.50%</t>
        </is>
      </c>
      <c r="M365" s="4" t="inlineStr">
        <is>
          <t>4.50%</t>
        </is>
      </c>
    </row>
    <row r="366">
      <c r="A366" s="4" t="inlineStr">
        <is>
          <t>Mortgage Notes Payable | Walgreens Santa Maria property</t>
        </is>
      </c>
    </row>
    <row r="367">
      <c r="A367" s="3" t="inlineStr">
        <is>
          <t>Short-term Debt [Line Items]</t>
        </is>
      </c>
    </row>
    <row r="368">
      <c r="A368" s="4" t="inlineStr">
        <is>
          <t>Principal balance</t>
        </is>
      </c>
      <c r="G368" s="5" t="n">
        <v>3172846</v>
      </c>
      <c r="M368" s="5" t="n">
        <v>3172846</v>
      </c>
      <c r="N368" s="5" t="n">
        <v>3000000</v>
      </c>
      <c r="Q368" s="5" t="n">
        <v>3217500</v>
      </c>
    </row>
    <row r="369">
      <c r="A369" s="4" t="inlineStr">
        <is>
          <t>Contractual interest rate</t>
        </is>
      </c>
      <c r="G369" s="4" t="inlineStr">
        <is>
          <t>4.25%</t>
        </is>
      </c>
      <c r="M369" s="4" t="inlineStr">
        <is>
          <t>4.25%</t>
        </is>
      </c>
    </row>
    <row r="370">
      <c r="A370" s="4" t="inlineStr">
        <is>
          <t>Effective interest rate</t>
        </is>
      </c>
      <c r="G370" s="4" t="inlineStr">
        <is>
          <t>4.25%</t>
        </is>
      </c>
      <c r="M370" s="4" t="inlineStr">
        <is>
          <t>4.25%</t>
        </is>
      </c>
      <c r="N370" s="4" t="inlineStr">
        <is>
          <t>7.50%</t>
        </is>
      </c>
      <c r="Q370" s="4" t="inlineStr">
        <is>
          <t>4.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 Mortgage Notes Payable (FY) (Details) - USD ($)</t>
        </is>
      </c>
      <c r="B1" s="2" t="inlineStr">
        <is>
          <t>Sep. 30, 2021</t>
        </is>
      </c>
      <c r="C1" s="2" t="inlineStr">
        <is>
          <t>Dec. 31, 2020</t>
        </is>
      </c>
      <c r="D1" s="2" t="inlineStr">
        <is>
          <t>Dec. 31, 2019</t>
        </is>
      </c>
    </row>
    <row r="2">
      <c r="A2" s="3" t="inlineStr">
        <is>
          <t>Short-term Debt [Line Items]</t>
        </is>
      </c>
    </row>
    <row r="3">
      <c r="A3" s="4" t="inlineStr">
        <is>
          <t>Carrying Value</t>
        </is>
      </c>
      <c r="B3" s="5" t="n">
        <v>180914339</v>
      </c>
      <c r="C3" s="5" t="n">
        <v>181904194</v>
      </c>
    </row>
    <row r="4">
      <c r="A4" s="4" t="inlineStr">
        <is>
          <t>Fair Value</t>
        </is>
      </c>
      <c r="B4" s="6" t="n">
        <v>183304467</v>
      </c>
      <c r="C4" s="6" t="n">
        <v>177573106</v>
      </c>
    </row>
    <row r="5">
      <c r="A5" s="4" t="inlineStr">
        <is>
          <t>Mortgage Notes Payable</t>
        </is>
      </c>
    </row>
    <row r="6">
      <c r="A6" s="3" t="inlineStr">
        <is>
          <t>Short-term Debt [Line Items]</t>
        </is>
      </c>
    </row>
    <row r="7">
      <c r="A7" s="4" t="inlineStr">
        <is>
          <t>Face Value</t>
        </is>
      </c>
      <c r="C7" s="6" t="n">
        <v>176948438</v>
      </c>
      <c r="D7" s="5" t="n">
        <v>195739481</v>
      </c>
    </row>
    <row r="8">
      <c r="A8" s="4" t="inlineStr">
        <is>
          <t>Carrying Value</t>
        </is>
      </c>
      <c r="B8" s="5" t="n">
        <v>180914339</v>
      </c>
      <c r="C8" s="6" t="n">
        <v>175925918</v>
      </c>
      <c r="D8" s="6" t="n">
        <v>194039207</v>
      </c>
    </row>
    <row r="9">
      <c r="A9" s="4" t="inlineStr">
        <is>
          <t>Fair Value</t>
        </is>
      </c>
      <c r="C9" s="5" t="n">
        <v>177573106</v>
      </c>
      <c r="D9" s="5" t="n">
        <v>2005353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1" customWidth="1" min="8" max="8"/>
    <col width="22" customWidth="1" min="9" max="9"/>
    <col width="29" customWidth="1" min="10" max="10"/>
    <col width="26" customWidth="1" min="11" max="11"/>
    <col width="29" customWidth="1" min="12" max="12"/>
    <col width="21" customWidth="1" min="13" max="13"/>
    <col width="21" customWidth="1" min="14" max="14"/>
    <col width="21" customWidth="1" min="15" max="15"/>
    <col width="21" customWidth="1" min="16" max="16"/>
    <col width="14" customWidth="1" min="17" max="17"/>
    <col width="14" customWidth="1" min="18" max="18"/>
    <col width="21" customWidth="1" min="19" max="19"/>
    <col width="14" customWidth="1" min="20" max="20"/>
  </cols>
  <sheetData>
    <row r="1">
      <c r="A1" s="1" t="inlineStr">
        <is>
          <t>DEBT - Narrative (FY) (Details)</t>
        </is>
      </c>
      <c r="B1" s="2" t="inlineStr">
        <is>
          <t>Mar. 31, 2021USD ($)</t>
        </is>
      </c>
      <c r="C1" s="2" t="inlineStr">
        <is>
          <t>Mar. 29, 2021USD ($)</t>
        </is>
      </c>
      <c r="D1" s="2" t="inlineStr">
        <is>
          <t>Dec. 31, 2020USD ($)property</t>
        </is>
      </c>
      <c r="E1" s="2" t="inlineStr">
        <is>
          <t>Aug. 13, 2020USD ($)</t>
        </is>
      </c>
      <c r="F1" s="2" t="inlineStr">
        <is>
          <t>Mar. 31, 2020USD ($)</t>
        </is>
      </c>
      <c r="G1" s="2" t="inlineStr">
        <is>
          <t>Feb. 28, 2020USD ($)</t>
        </is>
      </c>
      <c r="H1" s="2" t="inlineStr">
        <is>
          <t>Dec. 19, 2019USD ($)</t>
        </is>
      </c>
      <c r="I1" s="2" t="inlineStr">
        <is>
          <t>Jun. 30, 2020property</t>
        </is>
      </c>
      <c r="J1" s="2" t="inlineStr">
        <is>
          <t>Sep. 30, 2021USD ($)property</t>
        </is>
      </c>
      <c r="K1" s="2" t="inlineStr">
        <is>
          <t>Sep. 30, 2020USD ($)lease</t>
        </is>
      </c>
      <c r="L1" s="2" t="inlineStr">
        <is>
          <t>Dec. 31, 2020USD ($)property</t>
        </is>
      </c>
      <c r="M1" s="2" t="inlineStr">
        <is>
          <t>Dec. 31, 2019USD ($)</t>
        </is>
      </c>
      <c r="N1" s="2" t="inlineStr">
        <is>
          <t>Jul. 09, 2021USD ($)</t>
        </is>
      </c>
      <c r="O1" s="2" t="inlineStr">
        <is>
          <t>Apr. 20, 2020USD ($)</t>
        </is>
      </c>
      <c r="P1" s="2" t="inlineStr">
        <is>
          <t>Apr. 06, 2020USD ($)</t>
        </is>
      </c>
      <c r="Q1" s="2" t="inlineStr">
        <is>
          <t>Mar. 27, 2020</t>
        </is>
      </c>
      <c r="R1" s="2" t="inlineStr">
        <is>
          <t>Mar. 26, 2020</t>
        </is>
      </c>
      <c r="S1" s="2" t="inlineStr">
        <is>
          <t>Mar. 13, 2020USD ($)</t>
        </is>
      </c>
      <c r="T1" s="2" t="inlineStr">
        <is>
          <t>Feb. 27, 2020</t>
        </is>
      </c>
    </row>
    <row r="2">
      <c r="A2" s="3" t="inlineStr">
        <is>
          <t>Debt Instrument [Line Items]</t>
        </is>
      </c>
    </row>
    <row r="3">
      <c r="A3" s="4" t="inlineStr">
        <is>
          <t>Number of properties classified as real estate held for sale</t>
        </is>
      </c>
      <c r="D3" s="6" t="n">
        <v>4</v>
      </c>
      <c r="I3" s="6" t="n">
        <v>4</v>
      </c>
      <c r="J3" s="6" t="n">
        <v>0</v>
      </c>
      <c r="K3" s="6" t="n">
        <v>3</v>
      </c>
      <c r="L3" s="6" t="n">
        <v>2</v>
      </c>
    </row>
    <row r="4">
      <c r="A4" s="4" t="inlineStr">
        <is>
          <t>Outstanding balance of unsecured credit facility</t>
        </is>
      </c>
      <c r="D4" s="5" t="n">
        <v>6000000</v>
      </c>
      <c r="J4" s="5" t="n">
        <v>0</v>
      </c>
      <c r="L4" s="5" t="n">
        <v>6000000</v>
      </c>
      <c r="M4" s="5" t="n">
        <v>7740000</v>
      </c>
    </row>
    <row r="5">
      <c r="A5" s="4" t="inlineStr">
        <is>
          <t>Repayments of unsecured credit facility</t>
        </is>
      </c>
      <c r="J5" s="6" t="n">
        <v>12000000</v>
      </c>
      <c r="K5" s="5" t="n">
        <v>6000000</v>
      </c>
      <c r="L5" s="6" t="n">
        <v>6000000</v>
      </c>
      <c r="M5" s="5" t="n">
        <v>13869000</v>
      </c>
    </row>
    <row r="6">
      <c r="A6" s="4" t="inlineStr">
        <is>
          <t>Aggregate fair value</t>
        </is>
      </c>
      <c r="D6" s="5" t="n">
        <v>177573106</v>
      </c>
      <c r="J6" s="5" t="n">
        <v>183304467</v>
      </c>
      <c r="L6" s="5" t="n">
        <v>177573106</v>
      </c>
    </row>
    <row r="7">
      <c r="A7" s="4" t="inlineStr">
        <is>
          <t>Maximum leverage ratio</t>
        </is>
      </c>
      <c r="J7" s="12" t="n">
        <v>0.55</v>
      </c>
      <c r="Q7" s="12" t="n">
        <v>0.55</v>
      </c>
      <c r="R7" s="12" t="n">
        <v>0.5</v>
      </c>
    </row>
    <row r="8">
      <c r="A8" s="4" t="inlineStr">
        <is>
          <t>Unsecured Credit Facility | Unsecured Debt</t>
        </is>
      </c>
    </row>
    <row r="9">
      <c r="A9" s="3" t="inlineStr">
        <is>
          <t>Debt Instrument [Line Items]</t>
        </is>
      </c>
    </row>
    <row r="10">
      <c r="A10" s="4" t="inlineStr">
        <is>
          <t>Maximum borrowing capacity</t>
        </is>
      </c>
      <c r="H10" s="5" t="n">
        <v>12000000</v>
      </c>
    </row>
    <row r="11">
      <c r="A11" s="4" t="inlineStr">
        <is>
          <t>Repayments of unsecured credit facility</t>
        </is>
      </c>
      <c r="B11" s="5" t="n">
        <v>6000000</v>
      </c>
      <c r="E11" s="5" t="n">
        <v>6000000</v>
      </c>
    </row>
    <row r="12">
      <c r="A12" s="4" t="inlineStr">
        <is>
          <t>Outstanding borrowings under the unsecured credit facility</t>
        </is>
      </c>
      <c r="E12" s="6" t="n">
        <v>12000000</v>
      </c>
    </row>
    <row r="13">
      <c r="A13" s="4" t="inlineStr">
        <is>
          <t>Loan extension and modification fees paid</t>
        </is>
      </c>
      <c r="E13" s="6" t="n">
        <v>25000</v>
      </c>
    </row>
    <row r="14">
      <c r="A14" s="4" t="inlineStr">
        <is>
          <t>Line of credit facility, interest rate at period end</t>
        </is>
      </c>
      <c r="D14" s="4" t="inlineStr">
        <is>
          <t>5.50%</t>
        </is>
      </c>
      <c r="L14" s="4" t="inlineStr">
        <is>
          <t>5.50%</t>
        </is>
      </c>
      <c r="M14" s="4" t="inlineStr">
        <is>
          <t>5.75%</t>
        </is>
      </c>
    </row>
    <row r="15">
      <c r="A15" s="4" t="inlineStr">
        <is>
          <t>Prime Rate | Unsecured Credit Facility | Unsecured Debt</t>
        </is>
      </c>
    </row>
    <row r="16">
      <c r="A16" s="3" t="inlineStr">
        <is>
          <t>Debt Instrument [Line Items]</t>
        </is>
      </c>
    </row>
    <row r="17">
      <c r="A17" s="4" t="inlineStr">
        <is>
          <t>Basis spread on variable rate ( as a percent)</t>
        </is>
      </c>
      <c r="C17" s="4" t="inlineStr">
        <is>
          <t>100.00%</t>
        </is>
      </c>
      <c r="H17" s="4" t="inlineStr">
        <is>
          <t>1.00%</t>
        </is>
      </c>
    </row>
    <row r="18">
      <c r="A18" s="4" t="inlineStr">
        <is>
          <t>Minimum | Unsecured Credit Facility | Unsecured Debt</t>
        </is>
      </c>
    </row>
    <row r="19">
      <c r="A19" s="3" t="inlineStr">
        <is>
          <t>Debt Instrument [Line Items]</t>
        </is>
      </c>
    </row>
    <row r="20">
      <c r="A20" s="4" t="inlineStr">
        <is>
          <t>Line of credit facility, interest rate during period</t>
        </is>
      </c>
      <c r="C20" s="4" t="inlineStr">
        <is>
          <t>4.75%</t>
        </is>
      </c>
      <c r="H20" s="4" t="inlineStr">
        <is>
          <t>5.50%</t>
        </is>
      </c>
    </row>
    <row r="21">
      <c r="A21" s="4" t="inlineStr">
        <is>
          <t>Subsequent Event | Unsecured Credit Facility | Unsecured Debt</t>
        </is>
      </c>
    </row>
    <row r="22">
      <c r="A22" s="3" t="inlineStr">
        <is>
          <t>Debt Instrument [Line Items]</t>
        </is>
      </c>
    </row>
    <row r="23">
      <c r="A23" s="4" t="inlineStr">
        <is>
          <t>Line of credit facility, interest rate at period end</t>
        </is>
      </c>
      <c r="B23" s="4" t="inlineStr">
        <is>
          <t>5.50%</t>
        </is>
      </c>
    </row>
    <row r="24">
      <c r="A24" s="4" t="inlineStr">
        <is>
          <t>Loans, Mature on July 31, 2020 | Unsecured Credit Facility | Unsecured Debt</t>
        </is>
      </c>
    </row>
    <row r="25">
      <c r="A25" s="3" t="inlineStr">
        <is>
          <t>Debt Instrument [Line Items]</t>
        </is>
      </c>
    </row>
    <row r="26">
      <c r="A26" s="4" t="inlineStr">
        <is>
          <t>Maximum borrowing capacity</t>
        </is>
      </c>
      <c r="S26" s="5" t="n">
        <v>6940000</v>
      </c>
    </row>
    <row r="27">
      <c r="A27" s="4" t="inlineStr">
        <is>
          <t>Loans, Mature on August 31, 2020 | Unsecured Credit Facility | Unsecured Debt</t>
        </is>
      </c>
    </row>
    <row r="28">
      <c r="A28" s="3" t="inlineStr">
        <is>
          <t>Debt Instrument [Line Items]</t>
        </is>
      </c>
    </row>
    <row r="29">
      <c r="A29" s="4" t="inlineStr">
        <is>
          <t>Maximum borrowing capacity</t>
        </is>
      </c>
      <c r="S29" s="5" t="n">
        <v>3060000</v>
      </c>
    </row>
    <row r="30">
      <c r="A30" s="4" t="inlineStr">
        <is>
          <t>Loans, Mature on September 1, 2020 | Unsecured Credit Facility | Unsecured Debt</t>
        </is>
      </c>
    </row>
    <row r="31">
      <c r="A31" s="3" t="inlineStr">
        <is>
          <t>Debt Instrument [Line Items]</t>
        </is>
      </c>
    </row>
    <row r="32">
      <c r="A32" s="4" t="inlineStr">
        <is>
          <t>Maximum borrowing capacity</t>
        </is>
      </c>
      <c r="E32" s="6" t="n">
        <v>6000000</v>
      </c>
    </row>
    <row r="33">
      <c r="A33" s="4" t="inlineStr">
        <is>
          <t>Loans, Mature on October 15, 2021 | Unsecured Credit Facility | Unsecured Debt</t>
        </is>
      </c>
    </row>
    <row r="34">
      <c r="A34" s="3" t="inlineStr">
        <is>
          <t>Debt Instrument [Line Items]</t>
        </is>
      </c>
    </row>
    <row r="35">
      <c r="A35" s="4" t="inlineStr">
        <is>
          <t>Maximum borrowing capacity</t>
        </is>
      </c>
      <c r="E35" s="5" t="n">
        <v>6000000</v>
      </c>
    </row>
    <row r="36">
      <c r="A36" s="4" t="inlineStr">
        <is>
          <t>Loans, Mature on October 15, 2021 | Unsecured Credit Facility | Credit Facility</t>
        </is>
      </c>
    </row>
    <row r="37">
      <c r="A37" s="3" t="inlineStr">
        <is>
          <t>Debt Instrument [Line Items]</t>
        </is>
      </c>
    </row>
    <row r="38">
      <c r="A38" s="4" t="inlineStr">
        <is>
          <t>Outstanding balance of unsecured credit facility</t>
        </is>
      </c>
      <c r="D38" s="5" t="n">
        <v>6000000</v>
      </c>
      <c r="L38" s="5" t="n">
        <v>6000000</v>
      </c>
    </row>
    <row r="39">
      <c r="A39" s="4" t="inlineStr">
        <is>
          <t>New Credit Facility | Credit Facility</t>
        </is>
      </c>
    </row>
    <row r="40">
      <c r="A40" s="3" t="inlineStr">
        <is>
          <t>Debt Instrument [Line Items]</t>
        </is>
      </c>
    </row>
    <row r="41">
      <c r="A41" s="4" t="inlineStr">
        <is>
          <t>Maximum borrowing capacity</t>
        </is>
      </c>
      <c r="C41" s="5" t="n">
        <v>22000000</v>
      </c>
    </row>
    <row r="42">
      <c r="A42" s="4" t="inlineStr">
        <is>
          <t>Amount borrowed under the credit facility</t>
        </is>
      </c>
      <c r="B42" s="5" t="n">
        <v>6000000</v>
      </c>
    </row>
    <row r="43">
      <c r="A43" s="4" t="inlineStr">
        <is>
          <t>Debt origination fees paid</t>
        </is>
      </c>
      <c r="C43" s="5" t="n">
        <v>77000</v>
      </c>
    </row>
    <row r="44">
      <c r="A44" s="4" t="inlineStr">
        <is>
          <t>Line of credit facility, unused commitment fee percentage</t>
        </is>
      </c>
      <c r="C44" s="4" t="inlineStr">
        <is>
          <t>0.15%</t>
        </is>
      </c>
    </row>
    <row r="45">
      <c r="A45" s="4" t="inlineStr">
        <is>
          <t>Minimum debt service coverage ratio</t>
        </is>
      </c>
      <c r="C45" s="4" t="inlineStr">
        <is>
          <t>125.00%</t>
        </is>
      </c>
    </row>
    <row r="46">
      <c r="A46" s="4" t="inlineStr">
        <is>
          <t>Minimum tangible NAV</t>
        </is>
      </c>
      <c r="C46" s="5" t="n">
        <v>120000000</v>
      </c>
    </row>
    <row r="47">
      <c r="A47" s="4" t="inlineStr">
        <is>
          <t>New Credit Facility | Revolving Credit Facility, Real Estate Acquisitions | Credit Facility</t>
        </is>
      </c>
    </row>
    <row r="48">
      <c r="A48" s="3" t="inlineStr">
        <is>
          <t>Debt Instrument [Line Items]</t>
        </is>
      </c>
    </row>
    <row r="49">
      <c r="A49" s="4" t="inlineStr">
        <is>
          <t>Maximum borrowing capacity</t>
        </is>
      </c>
      <c r="C49" s="6" t="n">
        <v>17000000</v>
      </c>
    </row>
    <row r="50">
      <c r="A50" s="4" t="inlineStr">
        <is>
          <t>New Credit Facility | Revolving Credit Facility, Working Capital | Credit Facility</t>
        </is>
      </c>
    </row>
    <row r="51">
      <c r="A51" s="3" t="inlineStr">
        <is>
          <t>Debt Instrument [Line Items]</t>
        </is>
      </c>
    </row>
    <row r="52">
      <c r="A52" s="4" t="inlineStr">
        <is>
          <t>Maximum borrowing capacity</t>
        </is>
      </c>
      <c r="C52" s="6" t="n">
        <v>5000000</v>
      </c>
      <c r="N52" s="5" t="n">
        <v>5000000</v>
      </c>
    </row>
    <row r="53">
      <c r="A53" s="4" t="inlineStr">
        <is>
          <t>New Credit Facility | Subsequent Event | Credit Facility</t>
        </is>
      </c>
    </row>
    <row r="54">
      <c r="A54" s="3" t="inlineStr">
        <is>
          <t>Debt Instrument [Line Items]</t>
        </is>
      </c>
    </row>
    <row r="55">
      <c r="A55" s="4" t="inlineStr">
        <is>
          <t>Maximum borrowing capacity</t>
        </is>
      </c>
      <c r="C55" s="5" t="n">
        <v>22000000</v>
      </c>
    </row>
    <row r="56">
      <c r="A56" s="4" t="inlineStr">
        <is>
          <t>Amount borrowed under the credit facility</t>
        </is>
      </c>
      <c r="B56" s="5" t="n">
        <v>6000000</v>
      </c>
    </row>
    <row r="57">
      <c r="A57" s="4" t="inlineStr">
        <is>
          <t>Line of credit facility, interest rate during period</t>
        </is>
      </c>
      <c r="C57" s="4" t="inlineStr">
        <is>
          <t>4.75%</t>
        </is>
      </c>
    </row>
    <row r="58">
      <c r="A58" s="4" t="inlineStr">
        <is>
          <t>Debt origination fees paid</t>
        </is>
      </c>
      <c r="C58" s="5" t="n">
        <v>77000</v>
      </c>
    </row>
    <row r="59">
      <c r="A59" s="4" t="inlineStr">
        <is>
          <t>Line of credit facility, unused commitment fee percentage</t>
        </is>
      </c>
      <c r="C59" s="4" t="inlineStr">
        <is>
          <t>0.15%</t>
        </is>
      </c>
    </row>
    <row r="60">
      <c r="A60" s="4" t="inlineStr">
        <is>
          <t>Minimum debt service coverage ratio</t>
        </is>
      </c>
      <c r="C60" s="4" t="inlineStr">
        <is>
          <t>125.00%</t>
        </is>
      </c>
    </row>
    <row r="61">
      <c r="A61" s="4" t="inlineStr">
        <is>
          <t>Minimum tangible NAV</t>
        </is>
      </c>
      <c r="C61" s="5" t="n">
        <v>120000000</v>
      </c>
    </row>
    <row r="62">
      <c r="A62" s="4" t="inlineStr">
        <is>
          <t>New Credit Facility | Subsequent Event | Revolving Credit Facility, Real Estate Acquisitions | Credit Facility</t>
        </is>
      </c>
    </row>
    <row r="63">
      <c r="A63" s="3" t="inlineStr">
        <is>
          <t>Debt Instrument [Line Items]</t>
        </is>
      </c>
    </row>
    <row r="64">
      <c r="A64" s="4" t="inlineStr">
        <is>
          <t>Maximum borrowing capacity</t>
        </is>
      </c>
      <c r="C64" s="6" t="n">
        <v>17000000</v>
      </c>
    </row>
    <row r="65">
      <c r="A65" s="4" t="inlineStr">
        <is>
          <t>New Credit Facility | Subsequent Event | Revolving Credit Facility, Working Capital | Credit Facility</t>
        </is>
      </c>
    </row>
    <row r="66">
      <c r="A66" s="3" t="inlineStr">
        <is>
          <t>Debt Instrument [Line Items]</t>
        </is>
      </c>
    </row>
    <row r="67">
      <c r="A67" s="4" t="inlineStr">
        <is>
          <t>Maximum borrowing capacity</t>
        </is>
      </c>
      <c r="C67" s="5" t="n">
        <v>5000000</v>
      </c>
    </row>
    <row r="68">
      <c r="A68" s="4" t="inlineStr">
        <is>
          <t>New Credit Facility | Subsequent Event | Prime Rate | Credit Facility</t>
        </is>
      </c>
    </row>
    <row r="69">
      <c r="A69" s="3" t="inlineStr">
        <is>
          <t>Debt Instrument [Line Items]</t>
        </is>
      </c>
    </row>
    <row r="70">
      <c r="A70" s="4" t="inlineStr">
        <is>
          <t>Basis spread on variable rate ( as a percent)</t>
        </is>
      </c>
      <c r="C70" s="4" t="inlineStr">
        <is>
          <t>1.00%</t>
        </is>
      </c>
    </row>
    <row r="71">
      <c r="A71" s="4" t="inlineStr">
        <is>
          <t>Revolving Line of Credit Due by September 30, 2021 | Subsequent Event | Credit Facility</t>
        </is>
      </c>
    </row>
    <row r="72">
      <c r="A72" s="3" t="inlineStr">
        <is>
          <t>Debt Instrument [Line Items]</t>
        </is>
      </c>
    </row>
    <row r="73">
      <c r="A73" s="4" t="inlineStr">
        <is>
          <t>Repayments of unsecured credit facility</t>
        </is>
      </c>
      <c r="C73" s="5" t="n">
        <v>6000000</v>
      </c>
    </row>
    <row r="74">
      <c r="A74" s="4" t="inlineStr">
        <is>
          <t>Convertible Notes Payable</t>
        </is>
      </c>
    </row>
    <row r="75">
      <c r="A75" s="3" t="inlineStr">
        <is>
          <t>Debt Instrument [Line Items]</t>
        </is>
      </c>
    </row>
    <row r="76">
      <c r="A76" s="4" t="inlineStr">
        <is>
          <t>Aggregate face amount</t>
        </is>
      </c>
      <c r="M76" s="5" t="n">
        <v>4800000</v>
      </c>
    </row>
    <row r="77">
      <c r="A77" s="4" t="inlineStr">
        <is>
          <t>Debt instrument, interest rate, stated percentage</t>
        </is>
      </c>
      <c r="G77" s="4" t="inlineStr">
        <is>
          <t>10.00%</t>
        </is>
      </c>
      <c r="T77" s="4" t="inlineStr">
        <is>
          <t>8.00%</t>
        </is>
      </c>
    </row>
    <row r="78">
      <c r="A78" s="4" t="inlineStr">
        <is>
          <t>Aggregate fair value</t>
        </is>
      </c>
      <c r="D78" s="5" t="n">
        <v>1024750</v>
      </c>
      <c r="L78" s="5" t="n">
        <v>1024750</v>
      </c>
      <c r="P78" s="5" t="n">
        <v>490000</v>
      </c>
    </row>
    <row r="79">
      <c r="A79" s="4" t="inlineStr">
        <is>
          <t>Notes payable extension fee percentage</t>
        </is>
      </c>
      <c r="G79" s="4" t="inlineStr">
        <is>
          <t>2.00%</t>
        </is>
      </c>
    </row>
    <row r="80">
      <c r="A80" s="4" t="inlineStr">
        <is>
          <t>Notes payable extension fee</t>
        </is>
      </c>
      <c r="F80" s="5" t="n">
        <v>14845</v>
      </c>
      <c r="G80" s="5" t="n">
        <v>24845</v>
      </c>
    </row>
    <row r="81">
      <c r="A81" s="4" t="inlineStr">
        <is>
          <t>Notes payable extension fee reduction</t>
        </is>
      </c>
      <c r="F81" s="5" t="n">
        <v>10000</v>
      </c>
    </row>
    <row r="82">
      <c r="A82" s="4" t="inlineStr">
        <is>
          <t>Short-term Notes Payable | Loan Agreement and Promissory Note, Paycheck Protection Program, CARES Act</t>
        </is>
      </c>
    </row>
    <row r="83">
      <c r="A83" s="3" t="inlineStr">
        <is>
          <t>Debt Instrument [Line Items]</t>
        </is>
      </c>
    </row>
    <row r="84">
      <c r="A84" s="4" t="inlineStr">
        <is>
          <t>Aggregate face amount</t>
        </is>
      </c>
      <c r="O84" s="5" t="n">
        <v>517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Mortgage Notes Payable Related to Real Estate Investments Held For Sale, Net (FY) (Details) - USD ($)</t>
        </is>
      </c>
      <c r="B1" s="2" t="inlineStr">
        <is>
          <t>Sep. 30, 2021</t>
        </is>
      </c>
      <c r="C1" s="2" t="inlineStr">
        <is>
          <t>Dec. 31, 2020</t>
        </is>
      </c>
      <c r="D1" s="2" t="inlineStr">
        <is>
          <t>Dec. 31, 2019</t>
        </is>
      </c>
    </row>
    <row r="2">
      <c r="A2" s="3" t="inlineStr">
        <is>
          <t>Debt Instrument [Line Items]</t>
        </is>
      </c>
    </row>
    <row r="3">
      <c r="A3" s="4" t="inlineStr">
        <is>
          <t>Principal amount</t>
        </is>
      </c>
      <c r="B3" s="5" t="n">
        <v>182146897</v>
      </c>
      <c r="C3" s="5" t="n">
        <v>182948438</v>
      </c>
    </row>
    <row r="4">
      <c r="A4" s="4" t="inlineStr">
        <is>
          <t>Plus: unamortized mortgage premium, net of discount</t>
        </is>
      </c>
      <c r="B4" s="6" t="n">
        <v>239979</v>
      </c>
      <c r="C4" s="6" t="n">
        <v>447471</v>
      </c>
    </row>
    <row r="5">
      <c r="A5" s="4" t="inlineStr">
        <is>
          <t>Less: deferred financing costs</t>
        </is>
      </c>
      <c r="B5" s="6" t="n">
        <v>-1472537</v>
      </c>
      <c r="C5" s="6" t="n">
        <v>-1491715</v>
      </c>
    </row>
    <row r="6">
      <c r="A6" s="4" t="inlineStr">
        <is>
          <t>Net principal</t>
        </is>
      </c>
      <c r="B6" s="6" t="n">
        <v>180914339</v>
      </c>
      <c r="C6" s="6" t="n">
        <v>181904194</v>
      </c>
    </row>
    <row r="7">
      <c r="A7" s="4" t="inlineStr">
        <is>
          <t>Harley Davidson property</t>
        </is>
      </c>
    </row>
    <row r="8">
      <c r="A8" s="3" t="inlineStr">
        <is>
          <t>Debt Instrument [Line Items]</t>
        </is>
      </c>
    </row>
    <row r="9">
      <c r="A9" s="4" t="inlineStr">
        <is>
          <t>Principal amount</t>
        </is>
      </c>
      <c r="B9" s="6" t="n">
        <v>6525824</v>
      </c>
      <c r="C9" s="6" t="n">
        <v>0</v>
      </c>
    </row>
    <row r="10">
      <c r="A10" s="4" t="inlineStr">
        <is>
          <t>Mortgage Notes Payable</t>
        </is>
      </c>
    </row>
    <row r="11">
      <c r="A11" s="3" t="inlineStr">
        <is>
          <t>Debt Instrument [Line Items]</t>
        </is>
      </c>
    </row>
    <row r="12">
      <c r="A12" s="4" t="inlineStr">
        <is>
          <t>Principal amount</t>
        </is>
      </c>
      <c r="B12" s="6" t="n">
        <v>182146897</v>
      </c>
      <c r="C12" s="6" t="n">
        <v>176948438</v>
      </c>
      <c r="D12" s="5" t="n">
        <v>195739481</v>
      </c>
    </row>
    <row r="13">
      <c r="A13" s="4" t="inlineStr">
        <is>
          <t>Plus: unamortized mortgage premium, net of discount</t>
        </is>
      </c>
      <c r="B13" s="6" t="n">
        <v>239979</v>
      </c>
      <c r="C13" s="6" t="n">
        <v>447471</v>
      </c>
      <c r="D13" s="6" t="n">
        <v>489664</v>
      </c>
    </row>
    <row r="14">
      <c r="A14" s="4" t="inlineStr">
        <is>
          <t>Less: deferred financing costs</t>
        </is>
      </c>
      <c r="B14" s="6" t="n">
        <v>-1472537</v>
      </c>
      <c r="C14" s="6" t="n">
        <v>-1469991</v>
      </c>
      <c r="D14" s="6" t="n">
        <v>-2189938</v>
      </c>
    </row>
    <row r="15">
      <c r="A15" s="4" t="inlineStr">
        <is>
          <t>Net principal</t>
        </is>
      </c>
      <c r="B15" s="5" t="n">
        <v>180914339</v>
      </c>
      <c r="C15" s="6" t="n">
        <v>175925918</v>
      </c>
      <c r="D15" s="6" t="n">
        <v>194039207</v>
      </c>
    </row>
    <row r="16">
      <c r="A16" s="4" t="inlineStr">
        <is>
          <t>Mortgage Notes Payable | Harley Davidson property</t>
        </is>
      </c>
    </row>
    <row r="17">
      <c r="A17" s="3" t="inlineStr">
        <is>
          <t>Debt Instrument [Line Items]</t>
        </is>
      </c>
    </row>
    <row r="18">
      <c r="A18" s="4" t="inlineStr">
        <is>
          <t>Principal amount</t>
        </is>
      </c>
      <c r="C18" s="6" t="n">
        <v>0</v>
      </c>
      <c r="D18" s="6" t="n">
        <v>6748029</v>
      </c>
    </row>
    <row r="19">
      <c r="A19" s="4" t="inlineStr">
        <is>
          <t>Mortgage Notes Payable | EcoThrift property</t>
        </is>
      </c>
    </row>
    <row r="20">
      <c r="A20" s="3" t="inlineStr">
        <is>
          <t>Debt Instrument [Line Items]</t>
        </is>
      </c>
    </row>
    <row r="21">
      <c r="A21" s="4" t="inlineStr">
        <is>
          <t>Principal amount</t>
        </is>
      </c>
      <c r="C21" s="6" t="n">
        <v>0</v>
      </c>
      <c r="D21" s="5" t="n">
        <v>2639237</v>
      </c>
    </row>
    <row r="22">
      <c r="A22" s="4" t="inlineStr">
        <is>
          <t>Mortgage Notes Payable | Secured Notes Payable, Real Estate Held-for-sale</t>
        </is>
      </c>
    </row>
    <row r="23">
      <c r="A23" s="3" t="inlineStr">
        <is>
          <t>Debt Instrument [Line Items]</t>
        </is>
      </c>
    </row>
    <row r="24">
      <c r="A24" s="4" t="inlineStr">
        <is>
          <t>Principal amount</t>
        </is>
      </c>
      <c r="C24" s="6" t="n">
        <v>9196855</v>
      </c>
    </row>
    <row r="25">
      <c r="A25" s="4" t="inlineStr">
        <is>
          <t>Plus: unamortized mortgage premium, net of discount</t>
        </is>
      </c>
      <c r="C25" s="6" t="n">
        <v>1550</v>
      </c>
    </row>
    <row r="26">
      <c r="A26" s="4" t="inlineStr">
        <is>
          <t>Less: deferred financing costs</t>
        </is>
      </c>
      <c r="C26" s="6" t="n">
        <v>-109967</v>
      </c>
    </row>
    <row r="27">
      <c r="A27" s="4" t="inlineStr">
        <is>
          <t>Net principal</t>
        </is>
      </c>
      <c r="C27" s="6" t="n">
        <v>9088438</v>
      </c>
    </row>
    <row r="28">
      <c r="A28" s="4" t="inlineStr">
        <is>
          <t>Mortgage Notes Payable | Secured Notes Payable, Real Estate Held-for-sale | Harley Davidson property | Retail</t>
        </is>
      </c>
    </row>
    <row r="29">
      <c r="A29" s="3" t="inlineStr">
        <is>
          <t>Debt Instrument [Line Items]</t>
        </is>
      </c>
    </row>
    <row r="30">
      <c r="A30" s="4" t="inlineStr">
        <is>
          <t>Principal amount</t>
        </is>
      </c>
      <c r="C30" s="6" t="n">
        <v>6623346</v>
      </c>
    </row>
    <row r="31">
      <c r="A31" s="4" t="inlineStr">
        <is>
          <t>Mortgage Notes Payable | Secured Notes Payable, Real Estate Held-for-sale | EcoThrift property | Retail</t>
        </is>
      </c>
    </row>
    <row r="32">
      <c r="A32" s="3" t="inlineStr">
        <is>
          <t>Debt Instrument [Line Items]</t>
        </is>
      </c>
    </row>
    <row r="33">
      <c r="A33" s="4" t="inlineStr">
        <is>
          <t>Principal amount</t>
        </is>
      </c>
      <c r="C33" s="5" t="n">
        <v>25735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Unsecured Credit Facility, Net (FY) (Details) - USD ($)</t>
        </is>
      </c>
      <c r="B1" s="2" t="inlineStr">
        <is>
          <t>Sep. 30, 2021</t>
        </is>
      </c>
      <c r="C1" s="2" t="inlineStr">
        <is>
          <t>Dec. 31, 2020</t>
        </is>
      </c>
      <c r="D1" s="2" t="inlineStr">
        <is>
          <t>Dec. 31, 2019</t>
        </is>
      </c>
    </row>
    <row r="2">
      <c r="A2" s="3" t="inlineStr">
        <is>
          <t>Debt Disclosure [Abstract]</t>
        </is>
      </c>
    </row>
    <row r="3">
      <c r="A3" s="4" t="inlineStr">
        <is>
          <t>Unsecured credit facility</t>
        </is>
      </c>
      <c r="B3" s="5" t="n">
        <v>0</v>
      </c>
      <c r="C3" s="5" t="n">
        <v>6000000</v>
      </c>
      <c r="D3" s="5" t="n">
        <v>7740000</v>
      </c>
    </row>
    <row r="4">
      <c r="A4" s="4" t="inlineStr">
        <is>
          <t>Less unamortized deferred financing costs</t>
        </is>
      </c>
      <c r="B4" s="6" t="n">
        <v>0</v>
      </c>
      <c r="C4" s="6" t="n">
        <v>-21724</v>
      </c>
      <c r="D4" s="6" t="n">
        <v>-90139</v>
      </c>
    </row>
    <row r="5">
      <c r="A5" s="4" t="inlineStr">
        <is>
          <t>Unsecured credit facility, net</t>
        </is>
      </c>
      <c r="B5" s="5" t="n">
        <v>0</v>
      </c>
      <c r="C5" s="5" t="n">
        <v>5978276</v>
      </c>
      <c r="D5" s="5" t="n">
        <v>76498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 Debt Maturities (FY) (Details) - USD ($)</t>
        </is>
      </c>
      <c r="B1" s="2" t="inlineStr">
        <is>
          <t>Sep. 30, 2021</t>
        </is>
      </c>
      <c r="C1" s="2" t="inlineStr">
        <is>
          <t>Dec. 31, 2020</t>
        </is>
      </c>
      <c r="D1" s="2" t="inlineStr">
        <is>
          <t>Dec. 31, 2019</t>
        </is>
      </c>
    </row>
    <row r="2">
      <c r="A2" s="3" t="inlineStr">
        <is>
          <t>Debt Instrument [Line Items]</t>
        </is>
      </c>
    </row>
    <row r="3">
      <c r="A3" s="4" t="inlineStr">
        <is>
          <t>2021</t>
        </is>
      </c>
      <c r="B3" s="5" t="n">
        <v>11173350</v>
      </c>
      <c r="C3" s="5" t="n">
        <v>23091541</v>
      </c>
    </row>
    <row r="4">
      <c r="A4" s="4" t="inlineStr">
        <is>
          <t>2022</t>
        </is>
      </c>
      <c r="B4" s="6" t="n">
        <v>22204003</v>
      </c>
      <c r="C4" s="6" t="n">
        <v>20873759</v>
      </c>
    </row>
    <row r="5">
      <c r="A5" s="4" t="inlineStr">
        <is>
          <t>2023</t>
        </is>
      </c>
      <c r="B5" s="6" t="n">
        <v>31565888</v>
      </c>
      <c r="C5" s="6" t="n">
        <v>25642649</v>
      </c>
    </row>
    <row r="6">
      <c r="A6" s="4" t="inlineStr">
        <is>
          <t>2024</t>
        </is>
      </c>
      <c r="B6" s="6" t="n">
        <v>28970170</v>
      </c>
      <c r="C6" s="6" t="n">
        <v>24599437</v>
      </c>
    </row>
    <row r="7">
      <c r="A7" s="4" t="inlineStr">
        <is>
          <t>2025</t>
        </is>
      </c>
      <c r="B7" s="6" t="n">
        <v>26484067</v>
      </c>
      <c r="C7" s="6" t="n">
        <v>30781473</v>
      </c>
    </row>
    <row r="8">
      <c r="A8" s="4" t="inlineStr">
        <is>
          <t>Thereafter</t>
        </is>
      </c>
      <c r="B8" s="6" t="n">
        <v>56170889</v>
      </c>
      <c r="C8" s="6" t="n">
        <v>57959579</v>
      </c>
    </row>
    <row r="9">
      <c r="A9" s="4" t="inlineStr">
        <is>
          <t>Total principal</t>
        </is>
      </c>
      <c r="B9" s="6" t="n">
        <v>182146897</v>
      </c>
      <c r="C9" s="6" t="n">
        <v>182948438</v>
      </c>
    </row>
    <row r="10">
      <c r="A10" s="4" t="inlineStr">
        <is>
          <t>Plus: unamortized mortgage premium, net of discount</t>
        </is>
      </c>
      <c r="B10" s="6" t="n">
        <v>239979</v>
      </c>
      <c r="C10" s="6" t="n">
        <v>447471</v>
      </c>
    </row>
    <row r="11">
      <c r="A11" s="4" t="inlineStr">
        <is>
          <t>Less: deferred financing costs</t>
        </is>
      </c>
      <c r="B11" s="6" t="n">
        <v>-1472537</v>
      </c>
      <c r="C11" s="6" t="n">
        <v>-1491715</v>
      </c>
    </row>
    <row r="12">
      <c r="A12" s="4" t="inlineStr">
        <is>
          <t>Net principal</t>
        </is>
      </c>
      <c r="B12" s="6" t="n">
        <v>180914339</v>
      </c>
      <c r="C12" s="6" t="n">
        <v>181904194</v>
      </c>
    </row>
    <row r="13">
      <c r="A13" s="4" t="inlineStr">
        <is>
          <t>Mortgage Notes Payable</t>
        </is>
      </c>
    </row>
    <row r="14">
      <c r="A14" s="3" t="inlineStr">
        <is>
          <t>Debt Instrument [Line Items]</t>
        </is>
      </c>
    </row>
    <row r="15">
      <c r="A15" s="4" t="inlineStr">
        <is>
          <t>2021</t>
        </is>
      </c>
      <c r="C15" s="6" t="n">
        <v>17091541</v>
      </c>
    </row>
    <row r="16">
      <c r="A16" s="4" t="inlineStr">
        <is>
          <t>2022</t>
        </is>
      </c>
      <c r="C16" s="6" t="n">
        <v>20873759</v>
      </c>
    </row>
    <row r="17">
      <c r="A17" s="4" t="inlineStr">
        <is>
          <t>2023</t>
        </is>
      </c>
      <c r="C17" s="6" t="n">
        <v>25642649</v>
      </c>
    </row>
    <row r="18">
      <c r="A18" s="4" t="inlineStr">
        <is>
          <t>2024</t>
        </is>
      </c>
      <c r="C18" s="6" t="n">
        <v>24599437</v>
      </c>
    </row>
    <row r="19">
      <c r="A19" s="4" t="inlineStr">
        <is>
          <t>2025</t>
        </is>
      </c>
      <c r="C19" s="6" t="n">
        <v>30781473</v>
      </c>
    </row>
    <row r="20">
      <c r="A20" s="4" t="inlineStr">
        <is>
          <t>Thereafter</t>
        </is>
      </c>
      <c r="C20" s="6" t="n">
        <v>57959579</v>
      </c>
    </row>
    <row r="21">
      <c r="A21" s="4" t="inlineStr">
        <is>
          <t>Total principal</t>
        </is>
      </c>
      <c r="B21" s="6" t="n">
        <v>182146897</v>
      </c>
      <c r="C21" s="6" t="n">
        <v>176948438</v>
      </c>
      <c r="D21" s="5" t="n">
        <v>195739481</v>
      </c>
    </row>
    <row r="22">
      <c r="A22" s="4" t="inlineStr">
        <is>
          <t>Plus: unamortized mortgage premium, net of discount</t>
        </is>
      </c>
      <c r="B22" s="6" t="n">
        <v>239979</v>
      </c>
      <c r="C22" s="6" t="n">
        <v>447471</v>
      </c>
      <c r="D22" s="6" t="n">
        <v>489664</v>
      </c>
    </row>
    <row r="23">
      <c r="A23" s="4" t="inlineStr">
        <is>
          <t>Less: deferred financing costs</t>
        </is>
      </c>
      <c r="B23" s="6" t="n">
        <v>-1472537</v>
      </c>
      <c r="C23" s="6" t="n">
        <v>-1469991</v>
      </c>
      <c r="D23" s="6" t="n">
        <v>-2189938</v>
      </c>
    </row>
    <row r="24">
      <c r="A24" s="4" t="inlineStr">
        <is>
          <t>Net principal</t>
        </is>
      </c>
      <c r="B24" s="5" t="n">
        <v>180914339</v>
      </c>
      <c r="C24" s="6" t="n">
        <v>175925918</v>
      </c>
      <c r="D24" s="5" t="n">
        <v>194039207</v>
      </c>
    </row>
    <row r="25">
      <c r="A25" s="4" t="inlineStr">
        <is>
          <t>Credit Facility</t>
        </is>
      </c>
    </row>
    <row r="26">
      <c r="A26" s="3" t="inlineStr">
        <is>
          <t>Debt Instrument [Line Items]</t>
        </is>
      </c>
    </row>
    <row r="27">
      <c r="A27" s="4" t="inlineStr">
        <is>
          <t>2021</t>
        </is>
      </c>
      <c r="C27" s="6" t="n">
        <v>6000000</v>
      </c>
    </row>
    <row r="28">
      <c r="A28" s="4" t="inlineStr">
        <is>
          <t>2022</t>
        </is>
      </c>
      <c r="C28" s="6" t="n">
        <v>0</v>
      </c>
    </row>
    <row r="29">
      <c r="A29" s="4" t="inlineStr">
        <is>
          <t>2023</t>
        </is>
      </c>
      <c r="C29" s="6" t="n">
        <v>0</v>
      </c>
    </row>
    <row r="30">
      <c r="A30" s="4" t="inlineStr">
        <is>
          <t>2024</t>
        </is>
      </c>
      <c r="C30" s="6" t="n">
        <v>0</v>
      </c>
    </row>
    <row r="31">
      <c r="A31" s="4" t="inlineStr">
        <is>
          <t>2025</t>
        </is>
      </c>
      <c r="C31" s="6" t="n">
        <v>0</v>
      </c>
    </row>
    <row r="32">
      <c r="A32" s="4" t="inlineStr">
        <is>
          <t>Thereafter</t>
        </is>
      </c>
      <c r="C32" s="6" t="n">
        <v>0</v>
      </c>
    </row>
    <row r="33">
      <c r="A33" s="4" t="inlineStr">
        <is>
          <t>Total principal</t>
        </is>
      </c>
      <c r="C33" s="6" t="n">
        <v>6000000</v>
      </c>
    </row>
    <row r="34">
      <c r="A34" s="4" t="inlineStr">
        <is>
          <t>Plus: unamortized mortgage premium, net of discount</t>
        </is>
      </c>
      <c r="C34" s="6" t="n">
        <v>0</v>
      </c>
    </row>
    <row r="35">
      <c r="A35" s="4" t="inlineStr">
        <is>
          <t>Less: deferred financing costs</t>
        </is>
      </c>
      <c r="C35" s="6" t="n">
        <v>-21724</v>
      </c>
    </row>
    <row r="36">
      <c r="A36" s="4" t="inlineStr">
        <is>
          <t>Net principal</t>
        </is>
      </c>
      <c r="C36" s="5" t="n">
        <v>59782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 Interest Expenses Reconciliation (FY)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ebt Instrument [Line Items]</t>
        </is>
      </c>
    </row>
    <row r="4">
      <c r="A4" s="4" t="inlineStr">
        <is>
          <t>Interest expense</t>
        </is>
      </c>
      <c r="B4" s="5" t="n">
        <v>1831545</v>
      </c>
      <c r="C4" s="5" t="n">
        <v>2732528</v>
      </c>
      <c r="D4" s="5" t="n">
        <v>5711330</v>
      </c>
      <c r="E4" s="5" t="n">
        <v>9196061</v>
      </c>
      <c r="F4" s="5" t="n">
        <v>11460747</v>
      </c>
      <c r="G4" s="5" t="n">
        <v>7382610</v>
      </c>
    </row>
    <row r="5">
      <c r="A5" s="4" t="inlineStr">
        <is>
          <t>Amortization of deferred financing costs</t>
        </is>
      </c>
      <c r="F5" s="6" t="n">
        <v>1025093</v>
      </c>
      <c r="G5" s="6" t="n">
        <v>638200</v>
      </c>
    </row>
    <row r="6">
      <c r="A6" s="4" t="inlineStr">
        <is>
          <t>Loss on interest rate swaps</t>
        </is>
      </c>
      <c r="B6" s="6" t="n">
        <v>-166338</v>
      </c>
      <c r="C6" s="6" t="n">
        <v>-272912</v>
      </c>
      <c r="D6" s="6" t="n">
        <v>-684057</v>
      </c>
      <c r="E6" s="6" t="n">
        <v>1019840</v>
      </c>
      <c r="F6" s="6" t="n">
        <v>770898</v>
      </c>
      <c r="G6" s="6" t="n">
        <v>820496</v>
      </c>
    </row>
    <row r="7">
      <c r="A7" s="4" t="inlineStr">
        <is>
          <t>Accrued interest payable</t>
        </is>
      </c>
      <c r="B7" s="6" t="n">
        <v>54980</v>
      </c>
      <c r="D7" s="6" t="n">
        <v>54980</v>
      </c>
      <c r="F7" s="6" t="n">
        <v>45636</v>
      </c>
      <c r="G7" s="6" t="n">
        <v>22282</v>
      </c>
    </row>
    <row r="8">
      <c r="A8" s="4" t="inlineStr">
        <is>
          <t>Secured Debt</t>
        </is>
      </c>
    </row>
    <row r="9">
      <c r="A9" s="3" t="inlineStr">
        <is>
          <t>Debt Instrument [Line Items]</t>
        </is>
      </c>
    </row>
    <row r="10">
      <c r="A10" s="4" t="inlineStr">
        <is>
          <t>Interest expense</t>
        </is>
      </c>
      <c r="B10" s="6" t="n">
        <v>1812254</v>
      </c>
      <c r="C10" s="6" t="n">
        <v>2154363</v>
      </c>
      <c r="D10" s="6" t="n">
        <v>5638890</v>
      </c>
      <c r="E10" s="6" t="n">
        <v>6454546</v>
      </c>
      <c r="F10" s="6" t="n">
        <v>8470248</v>
      </c>
      <c r="G10" s="6" t="n">
        <v>5698606</v>
      </c>
    </row>
    <row r="11">
      <c r="A11" s="4" t="inlineStr">
        <is>
          <t>Amortization of deferred financing costs</t>
        </is>
      </c>
      <c r="B11" s="6" t="n">
        <v>141235</v>
      </c>
      <c r="C11" s="6" t="n">
        <v>435179</v>
      </c>
      <c r="D11" s="6" t="n">
        <v>355661</v>
      </c>
      <c r="E11" s="6" t="n">
        <v>693810</v>
      </c>
      <c r="F11" s="6" t="n">
        <v>937564</v>
      </c>
      <c r="G11" s="6" t="n">
        <v>601658</v>
      </c>
    </row>
    <row r="12">
      <c r="A12" s="4" t="inlineStr">
        <is>
          <t>Loss on interest rate swaps</t>
        </is>
      </c>
      <c r="B12" s="6" t="n">
        <v>-166539</v>
      </c>
      <c r="C12" s="6" t="n">
        <v>-231207</v>
      </c>
      <c r="D12" s="6" t="n">
        <v>-586782</v>
      </c>
      <c r="E12" s="6" t="n">
        <v>1164490</v>
      </c>
      <c r="F12" s="6" t="n">
        <v>1172781</v>
      </c>
      <c r="G12" s="6" t="n">
        <v>843174</v>
      </c>
    </row>
    <row r="13">
      <c r="A13" s="4" t="inlineStr">
        <is>
          <t>Unsecured Debt</t>
        </is>
      </c>
    </row>
    <row r="14">
      <c r="A14" s="3" t="inlineStr">
        <is>
          <t>Debt Instrument [Line Items]</t>
        </is>
      </c>
    </row>
    <row r="15">
      <c r="A15" s="4" t="inlineStr">
        <is>
          <t>Interest expense</t>
        </is>
      </c>
      <c r="B15" s="6" t="n">
        <v>27486</v>
      </c>
      <c r="C15" s="6" t="n">
        <v>128333</v>
      </c>
      <c r="D15" s="6" t="n">
        <v>169571</v>
      </c>
      <c r="E15" s="6" t="n">
        <v>449791</v>
      </c>
      <c r="F15" s="6" t="n">
        <v>527047</v>
      </c>
      <c r="G15" s="6" t="n">
        <v>190130</v>
      </c>
    </row>
    <row r="16">
      <c r="A16" s="4" t="inlineStr">
        <is>
          <t>Amortization of deferred financing costs</t>
        </is>
      </c>
      <c r="B16" s="5" t="n">
        <v>16605</v>
      </c>
      <c r="C16" s="5" t="n">
        <v>42288</v>
      </c>
      <c r="D16" s="5" t="n">
        <v>60468</v>
      </c>
      <c r="E16" s="5" t="n">
        <v>117624</v>
      </c>
      <c r="F16" s="6" t="n">
        <v>128171</v>
      </c>
      <c r="G16" s="6" t="n">
        <v>36542</v>
      </c>
    </row>
    <row r="17">
      <c r="A17" s="4" t="inlineStr">
        <is>
          <t>Other loan fees</t>
        </is>
      </c>
      <c r="F17" s="5" t="n">
        <v>224936</v>
      </c>
      <c r="G17" s="5" t="n">
        <v>1250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Q3)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ntal income</t>
        </is>
      </c>
      <c r="B4" s="5" t="n">
        <v>10307683</v>
      </c>
      <c r="C4" s="5" t="n">
        <v>9557191</v>
      </c>
      <c r="D4" s="5" t="n">
        <v>28521546</v>
      </c>
      <c r="E4" s="5" t="n">
        <v>29888620</v>
      </c>
    </row>
    <row r="5">
      <c r="A5" s="3" t="inlineStr">
        <is>
          <t>Expenses:</t>
        </is>
      </c>
    </row>
    <row r="6">
      <c r="A6" s="4" t="inlineStr">
        <is>
          <t>General and administrative</t>
        </is>
      </c>
      <c r="B6" s="6" t="n">
        <v>3674187</v>
      </c>
      <c r="C6" s="6" t="n">
        <v>2522719</v>
      </c>
      <c r="D6" s="6" t="n">
        <v>9832940</v>
      </c>
      <c r="E6" s="6" t="n">
        <v>7447082</v>
      </c>
    </row>
    <row r="7">
      <c r="A7" s="4" t="inlineStr">
        <is>
          <t>Depreciation and amortization</t>
        </is>
      </c>
      <c r="B7" s="6" t="n">
        <v>3814503</v>
      </c>
      <c r="C7" s="6" t="n">
        <v>4304470</v>
      </c>
      <c r="D7" s="6" t="n">
        <v>11817529</v>
      </c>
      <c r="E7" s="6" t="n">
        <v>13420256</v>
      </c>
    </row>
    <row r="8">
      <c r="A8" s="4" t="inlineStr">
        <is>
          <t>Interest expense</t>
        </is>
      </c>
      <c r="B8" s="6" t="n">
        <v>1831545</v>
      </c>
      <c r="C8" s="6" t="n">
        <v>2732528</v>
      </c>
      <c r="D8" s="6" t="n">
        <v>5711330</v>
      </c>
      <c r="E8" s="6" t="n">
        <v>9196061</v>
      </c>
    </row>
    <row r="9">
      <c r="A9" s="4" t="inlineStr">
        <is>
          <t>Property expenses</t>
        </is>
      </c>
      <c r="B9" s="6" t="n">
        <v>1658437</v>
      </c>
      <c r="C9" s="6" t="n">
        <v>1677055</v>
      </c>
      <c r="D9" s="6" t="n">
        <v>5111270</v>
      </c>
      <c r="E9" s="6" t="n">
        <v>5480411</v>
      </c>
    </row>
    <row r="10">
      <c r="A10" s="4" t="inlineStr">
        <is>
          <t>Impairment of real estate investment properties</t>
        </is>
      </c>
      <c r="B10" s="6" t="n">
        <v>0</v>
      </c>
      <c r="C10" s="6" t="n">
        <v>0</v>
      </c>
      <c r="D10" s="6" t="n">
        <v>-400999</v>
      </c>
      <c r="E10" s="6" t="n">
        <v>9506525</v>
      </c>
    </row>
    <row r="11">
      <c r="A11" s="4" t="inlineStr">
        <is>
          <t>Impairment of goodwill and intangible assets</t>
        </is>
      </c>
      <c r="B11" s="6" t="n">
        <v>0</v>
      </c>
      <c r="C11" s="6" t="n">
        <v>0</v>
      </c>
      <c r="D11" s="6" t="n">
        <v>0</v>
      </c>
      <c r="E11" s="6" t="n">
        <v>34572403</v>
      </c>
    </row>
    <row r="12">
      <c r="A12" s="4" t="inlineStr">
        <is>
          <t>Reserve for loan guarantee</t>
        </is>
      </c>
      <c r="B12" s="6" t="n">
        <v>0</v>
      </c>
      <c r="C12" s="6" t="n">
        <v>-4359</v>
      </c>
      <c r="D12" s="6" t="n">
        <v>0</v>
      </c>
      <c r="E12" s="6" t="n">
        <v>3120678</v>
      </c>
    </row>
    <row r="13">
      <c r="A13" s="4" t="inlineStr">
        <is>
          <t>Total expenses</t>
        </is>
      </c>
      <c r="B13" s="6" t="n">
        <v>10978672</v>
      </c>
      <c r="C13" s="6" t="n">
        <v>11232413</v>
      </c>
      <c r="D13" s="6" t="n">
        <v>32072070</v>
      </c>
      <c r="E13" s="6" t="n">
        <v>82743416</v>
      </c>
    </row>
    <row r="14">
      <c r="A14" s="3" t="inlineStr">
        <is>
          <t>Other operating income:</t>
        </is>
      </c>
    </row>
    <row r="15">
      <c r="A15" s="4" t="inlineStr">
        <is>
          <t>Gain on sale of real estate investments</t>
        </is>
      </c>
      <c r="B15" s="6" t="n">
        <v>4242771</v>
      </c>
      <c r="C15" s="6" t="n">
        <v>1693642</v>
      </c>
      <c r="D15" s="6" t="n">
        <v>4532413</v>
      </c>
      <c r="E15" s="6" t="n">
        <v>1693642</v>
      </c>
    </row>
    <row r="16">
      <c r="A16" s="4" t="inlineStr">
        <is>
          <t>Real estate operating loss</t>
        </is>
      </c>
      <c r="B16" s="6" t="n">
        <v>3571782</v>
      </c>
      <c r="C16" s="6" t="n">
        <v>18420</v>
      </c>
      <c r="D16" s="6" t="n">
        <v>981889</v>
      </c>
      <c r="E16" s="6" t="n">
        <v>-51161154</v>
      </c>
    </row>
    <row r="17">
      <c r="A17" s="3" t="inlineStr">
        <is>
          <t>Other income (loss):</t>
        </is>
      </c>
    </row>
    <row r="18">
      <c r="A18" s="4" t="inlineStr">
        <is>
          <t>Lease termination (expense) income</t>
        </is>
      </c>
      <c r="B18" s="6" t="n">
        <v>0</v>
      </c>
      <c r="C18" s="6" t="n">
        <v>-1175192</v>
      </c>
      <c r="D18" s="6" t="n">
        <v>0</v>
      </c>
      <c r="E18" s="6" t="n">
        <v>-1175192</v>
      </c>
    </row>
    <row r="19">
      <c r="A19" s="4" t="inlineStr">
        <is>
          <t>Interest income</t>
        </is>
      </c>
      <c r="B19" s="6" t="n">
        <v>1270</v>
      </c>
      <c r="C19" s="6" t="n">
        <v>51</v>
      </c>
      <c r="D19" s="6" t="n">
        <v>1370</v>
      </c>
      <c r="E19" s="6" t="n">
        <v>4873</v>
      </c>
    </row>
    <row r="20">
      <c r="A20" s="4" t="inlineStr">
        <is>
          <t>Income from investment in unconsolidated entity</t>
        </is>
      </c>
      <c r="B20" s="6" t="n">
        <v>75403</v>
      </c>
      <c r="C20" s="6" t="n">
        <v>92617</v>
      </c>
      <c r="D20" s="6" t="n">
        <v>222705</v>
      </c>
      <c r="E20" s="6" t="n">
        <v>239028</v>
      </c>
    </row>
    <row r="21">
      <c r="A21" s="4" t="inlineStr">
        <is>
          <t>Gain on forgiveness of economic relief note payable</t>
        </is>
      </c>
      <c r="B21" s="6" t="n">
        <v>0</v>
      </c>
      <c r="C21" s="6" t="n">
        <v>0</v>
      </c>
      <c r="D21" s="6" t="n">
        <v>517000</v>
      </c>
      <c r="E21" s="6" t="n">
        <v>0</v>
      </c>
    </row>
    <row r="22">
      <c r="A22" s="4" t="inlineStr">
        <is>
          <t>Other</t>
        </is>
      </c>
      <c r="B22" s="6" t="n">
        <v>0</v>
      </c>
      <c r="C22" s="6" t="n">
        <v>0</v>
      </c>
      <c r="D22" s="6" t="n">
        <v>20000</v>
      </c>
      <c r="E22" s="6" t="n">
        <v>-4855</v>
      </c>
    </row>
    <row r="23">
      <c r="A23" s="4" t="inlineStr">
        <is>
          <t>Other (expense) income, net</t>
        </is>
      </c>
      <c r="B23" s="6" t="n">
        <v>76673</v>
      </c>
      <c r="C23" s="6" t="n">
        <v>-1082524</v>
      </c>
      <c r="D23" s="6" t="n">
        <v>761075</v>
      </c>
      <c r="E23" s="6" t="n">
        <v>-936146</v>
      </c>
    </row>
    <row r="24">
      <c r="A24" s="4" t="inlineStr">
        <is>
          <t>Net income (loss)</t>
        </is>
      </c>
      <c r="B24" s="6" t="n">
        <v>3648455</v>
      </c>
      <c r="C24" s="6" t="n">
        <v>-1064104</v>
      </c>
      <c r="D24" s="6" t="n">
        <v>1742964</v>
      </c>
      <c r="E24" s="6" t="n">
        <v>-52097300</v>
      </c>
    </row>
    <row r="25">
      <c r="A25" s="4" t="inlineStr">
        <is>
          <t>Preferred stock dividends</t>
        </is>
      </c>
      <c r="B25" s="6" t="n">
        <v>-143403</v>
      </c>
      <c r="C25" s="6" t="n">
        <v>0</v>
      </c>
      <c r="D25" s="6" t="n">
        <v>-143403</v>
      </c>
      <c r="E25" s="6" t="n">
        <v>0</v>
      </c>
    </row>
    <row r="26">
      <c r="A26" s="4" t="inlineStr">
        <is>
          <t>Net income (loss) attributable to common stockholders, basic</t>
        </is>
      </c>
      <c r="B26" s="6" t="n">
        <v>3505052</v>
      </c>
      <c r="C26" s="6" t="n">
        <v>-1064104</v>
      </c>
      <c r="D26" s="6" t="n">
        <v>1599561</v>
      </c>
      <c r="E26" s="6" t="n">
        <v>-52097300</v>
      </c>
    </row>
    <row r="27">
      <c r="A27" s="4" t="inlineStr">
        <is>
          <t>Net income (loss) attributable to common stockholders, diluted</t>
        </is>
      </c>
      <c r="B27" s="5" t="n">
        <v>3505052</v>
      </c>
      <c r="C27" s="5" t="n">
        <v>-1064104</v>
      </c>
      <c r="D27" s="5" t="n">
        <v>1599561</v>
      </c>
      <c r="E27" s="5" t="n">
        <v>-52097300</v>
      </c>
    </row>
    <row r="28">
      <c r="A28" s="3" t="inlineStr">
        <is>
          <t>Net income (loss) per share attributable to common stockholders (Note 2)</t>
        </is>
      </c>
    </row>
    <row r="29">
      <c r="A29" s="4" t="inlineStr">
        <is>
          <t>Basic</t>
        </is>
      </c>
      <c r="B29" s="8" t="n">
        <v>0.47</v>
      </c>
      <c r="C29" s="8" t="n">
        <v>-0.13</v>
      </c>
      <c r="D29" s="8" t="n">
        <v>0.21</v>
      </c>
      <c r="E29" s="8" t="n">
        <v>-6.5</v>
      </c>
    </row>
    <row r="30">
      <c r="A30" s="4" t="inlineStr">
        <is>
          <t>Diluted</t>
        </is>
      </c>
      <c r="B30" s="8" t="n">
        <v>0.4</v>
      </c>
      <c r="C30" s="8" t="n">
        <v>-0.13</v>
      </c>
      <c r="D30" s="8" t="n">
        <v>0.18</v>
      </c>
      <c r="E30" s="8" t="n">
        <v>-6.5</v>
      </c>
    </row>
    <row r="31">
      <c r="A31" s="3" t="inlineStr">
        <is>
          <t>Weighted-average number of common shares outstanding</t>
        </is>
      </c>
    </row>
    <row r="32">
      <c r="A32" s="4" t="inlineStr">
        <is>
          <t>Basic</t>
        </is>
      </c>
      <c r="B32" s="6" t="n">
        <v>7531559</v>
      </c>
      <c r="C32" s="6" t="n">
        <v>8075070</v>
      </c>
      <c r="D32" s="6" t="n">
        <v>7575013</v>
      </c>
      <c r="E32" s="6" t="n">
        <v>8019742</v>
      </c>
    </row>
    <row r="33">
      <c r="A33" s="4" t="inlineStr">
        <is>
          <t>Diluted</t>
        </is>
      </c>
      <c r="B33" s="6" t="n">
        <v>8750875</v>
      </c>
      <c r="C33" s="6" t="n">
        <v>8075070</v>
      </c>
      <c r="D33" s="6" t="n">
        <v>8763112</v>
      </c>
      <c r="E33" s="6" t="n">
        <v>8019742</v>
      </c>
    </row>
    <row r="34">
      <c r="A34" s="4" t="inlineStr">
        <is>
          <t>Distributions declared per common share</t>
        </is>
      </c>
      <c r="B34" s="9" t="n">
        <v>0.2625</v>
      </c>
      <c r="C34" s="9" t="n">
        <v>0.408</v>
      </c>
      <c r="D34" s="9" t="n">
        <v>0.7875</v>
      </c>
      <c r="E34" s="9" t="n">
        <v>0.9330000000000001</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31" customWidth="1" min="2" max="2"/>
    <col width="21" customWidth="1" min="3" max="3"/>
    <col width="31" customWidth="1" min="4" max="4"/>
    <col width="21" customWidth="1" min="5" max="5"/>
    <col width="31" customWidth="1" min="6" max="6"/>
    <col width="31" customWidth="1" min="7" max="7"/>
  </cols>
  <sheetData>
    <row r="1">
      <c r="A1" s="1" t="inlineStr">
        <is>
          <t>INTEREST RATE SWAP DERIVATIVES - Narrative (FY) (Details)</t>
        </is>
      </c>
      <c r="B1" s="2" t="inlineStr">
        <is>
          <t>3 Months Ended</t>
        </is>
      </c>
      <c r="D1" s="2" t="inlineStr">
        <is>
          <t>9 Months Ended</t>
        </is>
      </c>
      <c r="F1" s="2" t="inlineStr">
        <is>
          <t>12 Months Ended</t>
        </is>
      </c>
    </row>
    <row r="2">
      <c r="B2" s="2" t="inlineStr">
        <is>
          <t>Sep. 30, 2021USD ($)instrument</t>
        </is>
      </c>
      <c r="C2" s="2" t="inlineStr">
        <is>
          <t>Sep. 30, 2020USD ($)</t>
        </is>
      </c>
      <c r="D2" s="2" t="inlineStr">
        <is>
          <t>Sep. 30, 2021USD ($)instrument</t>
        </is>
      </c>
      <c r="E2" s="2" t="inlineStr">
        <is>
          <t>Sep. 30, 2020USD ($)</t>
        </is>
      </c>
      <c r="F2" s="2" t="inlineStr">
        <is>
          <t>Dec. 31, 2020USD ($)instrument</t>
        </is>
      </c>
      <c r="G2" s="2" t="inlineStr">
        <is>
          <t>Dec. 31, 2019USD ($)instrument</t>
        </is>
      </c>
    </row>
    <row r="3">
      <c r="A3" s="3" t="inlineStr">
        <is>
          <t>Derivative Instruments and Hedging Activities Disclosures [Line Items]</t>
        </is>
      </c>
    </row>
    <row r="4">
      <c r="A4" s="4" t="inlineStr">
        <is>
          <t>Number of swap agreements terminated</t>
        </is>
      </c>
      <c r="F4" s="6" t="n">
        <v>3</v>
      </c>
    </row>
    <row r="5">
      <c r="A5" s="4" t="inlineStr">
        <is>
          <t>Number of swap agreements classified to liabilities</t>
        </is>
      </c>
      <c r="F5" s="6" t="n">
        <v>1</v>
      </c>
    </row>
    <row r="6">
      <c r="A6" s="4" t="inlineStr">
        <is>
          <t>Unrealized gain (loss) on derivatives | $</t>
        </is>
      </c>
      <c r="B6" s="5" t="n">
        <v>166338</v>
      </c>
      <c r="C6" s="5" t="n">
        <v>272912</v>
      </c>
      <c r="D6" s="5" t="n">
        <v>684057</v>
      </c>
      <c r="E6" s="5" t="n">
        <v>-1019840</v>
      </c>
      <c r="F6" s="5" t="n">
        <v>-770898</v>
      </c>
      <c r="G6" s="5" t="n">
        <v>-820496</v>
      </c>
    </row>
    <row r="7">
      <c r="A7" s="4" t="inlineStr">
        <is>
          <t>Interest Rate Swap</t>
        </is>
      </c>
    </row>
    <row r="8">
      <c r="A8" s="3" t="inlineStr">
        <is>
          <t>Derivative Instruments and Hedging Activities Disclosures [Line Items]</t>
        </is>
      </c>
    </row>
    <row r="9">
      <c r="A9" s="4" t="inlineStr">
        <is>
          <t>Number of mortgage notes payable</t>
        </is>
      </c>
      <c r="B9" s="6" t="n">
        <v>4</v>
      </c>
      <c r="D9" s="6" t="n">
        <v>4</v>
      </c>
      <c r="G9" s="6" t="n">
        <v>4</v>
      </c>
    </row>
    <row r="10">
      <c r="A10" s="4" t="inlineStr">
        <is>
          <t>Number of swap agreements terminated</t>
        </is>
      </c>
      <c r="D10" s="6" t="n">
        <v>4</v>
      </c>
    </row>
    <row r="11">
      <c r="A11" s="4" t="inlineStr">
        <is>
          <t>Interest Rate Swap | REIT I</t>
        </is>
      </c>
    </row>
    <row r="12">
      <c r="A12" s="3" t="inlineStr">
        <is>
          <t>Derivative Instruments and Hedging Activities Disclosures [Line Items]</t>
        </is>
      </c>
    </row>
    <row r="13">
      <c r="A13" s="4" t="inlineStr">
        <is>
          <t>Number of additional derivative instruments acquired</t>
        </is>
      </c>
      <c r="G13" s="6" t="n">
        <v>8</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TEREST RATE SWAP DERIVATIVES - Notional Amounts of Derivative Instruments (FY) (Details)</t>
        </is>
      </c>
      <c r="B1" s="2" t="inlineStr">
        <is>
          <t>12 Months Ended</t>
        </is>
      </c>
    </row>
    <row r="2">
      <c r="B2" s="2" t="inlineStr">
        <is>
          <t>Dec. 31, 2020USD ($)instrument</t>
        </is>
      </c>
      <c r="C2" s="2" t="inlineStr">
        <is>
          <t>Dec. 31, 2019USD ($)instrument</t>
        </is>
      </c>
      <c r="D2" s="2" t="inlineStr">
        <is>
          <t>Sep. 30, 2021USD ($)instrument</t>
        </is>
      </c>
    </row>
    <row r="3">
      <c r="A3" s="4" t="inlineStr">
        <is>
          <t>Minimum</t>
        </is>
      </c>
    </row>
    <row r="4">
      <c r="A4" s="3" t="inlineStr">
        <is>
          <t>Derivatives, Fair Value [Line Items]</t>
        </is>
      </c>
    </row>
    <row r="5">
      <c r="A5" s="4" t="inlineStr">
        <is>
          <t>Minimum notional amounts</t>
        </is>
      </c>
      <c r="B5" s="5" t="n">
        <v>34989063</v>
      </c>
      <c r="D5" s="5" t="n">
        <v>24935999</v>
      </c>
    </row>
    <row r="6">
      <c r="A6" s="4" t="inlineStr">
        <is>
          <t>Interest Rate Swap</t>
        </is>
      </c>
    </row>
    <row r="7">
      <c r="A7" s="3" t="inlineStr">
        <is>
          <t>Derivatives, Fair Value [Line Items]</t>
        </is>
      </c>
    </row>
    <row r="8">
      <c r="A8" s="4" t="inlineStr">
        <is>
          <t>Number of Instruments | instrument</t>
        </is>
      </c>
      <c r="B8" s="6" t="n">
        <v>8</v>
      </c>
      <c r="C8" s="6" t="n">
        <v>12</v>
      </c>
      <c r="D8" s="6" t="n">
        <v>4</v>
      </c>
    </row>
    <row r="9">
      <c r="A9" s="4" t="inlineStr">
        <is>
          <t>Notional Amount</t>
        </is>
      </c>
      <c r="B9" s="5" t="n">
        <v>36617164</v>
      </c>
      <c r="C9" s="5" t="n">
        <v>48215139</v>
      </c>
    </row>
    <row r="10">
      <c r="A10" s="4" t="inlineStr">
        <is>
          <t>Weighted Average Fixed Pay Rate</t>
        </is>
      </c>
      <c r="B10" s="4" t="inlineStr">
        <is>
          <t>3.35%</t>
        </is>
      </c>
      <c r="C10" s="4" t="inlineStr">
        <is>
          <t>3.87%</t>
        </is>
      </c>
      <c r="D10" s="4" t="inlineStr">
        <is>
          <t>4.53%</t>
        </is>
      </c>
    </row>
    <row r="11">
      <c r="A11" s="4" t="inlineStr">
        <is>
          <t>Weighted Average Remaining Term</t>
        </is>
      </c>
      <c r="B11" s="4" t="inlineStr">
        <is>
          <t>2 years 2 months 12 days</t>
        </is>
      </c>
      <c r="C11" s="4" t="inlineStr">
        <is>
          <t>2 years 10 months 24 days</t>
        </is>
      </c>
    </row>
    <row r="12">
      <c r="A12" s="4" t="inlineStr">
        <is>
          <t>Minimum notional amounts</t>
        </is>
      </c>
      <c r="B12" s="5" t="n">
        <v>36617164</v>
      </c>
      <c r="D12" s="5" t="n">
        <v>26171300</v>
      </c>
    </row>
    <row r="13">
      <c r="A13" s="4" t="inlineStr">
        <is>
          <t>Interest Rate Swap | Minimum</t>
        </is>
      </c>
    </row>
    <row r="14">
      <c r="A14" s="3" t="inlineStr">
        <is>
          <t>Derivatives, Fair Value [Line Items]</t>
        </is>
      </c>
    </row>
    <row r="15">
      <c r="A15" s="4" t="inlineStr">
        <is>
          <t>Minimum notional amounts</t>
        </is>
      </c>
      <c r="B15" s="5" t="n">
        <v>34989063</v>
      </c>
      <c r="C15" s="5" t="n">
        <v>45514229</v>
      </c>
    </row>
    <row r="16">
      <c r="A16" s="4" t="inlineStr">
        <is>
          <t>(LIBOR) | Interest Rate Swap | Minimum</t>
        </is>
      </c>
    </row>
    <row r="17">
      <c r="A17" s="3" t="inlineStr">
        <is>
          <t>Derivatives, Fair Value [Line Items]</t>
        </is>
      </c>
    </row>
    <row r="18">
      <c r="A18" s="4" t="inlineStr">
        <is>
          <t>Reference Rate</t>
        </is>
      </c>
      <c r="B18" s="4" t="inlineStr">
        <is>
          <t>3.13%</t>
        </is>
      </c>
      <c r="C18" s="4" t="inlineStr">
        <is>
          <t>2.76%</t>
        </is>
      </c>
      <c r="D18" s="4" t="inlineStr">
        <is>
          <t>4.05%</t>
        </is>
      </c>
    </row>
    <row r="19">
      <c r="A19" s="4" t="inlineStr">
        <is>
          <t>(LIBOR) | Interest Rate Swap | Maximum</t>
        </is>
      </c>
    </row>
    <row r="20">
      <c r="A20" s="3" t="inlineStr">
        <is>
          <t>Derivatives, Fair Value [Line Items]</t>
        </is>
      </c>
    </row>
    <row r="21">
      <c r="A21" s="4" t="inlineStr">
        <is>
          <t>Reference Rate</t>
        </is>
      </c>
      <c r="B21" s="4" t="inlineStr">
        <is>
          <t>5.16%</t>
        </is>
      </c>
      <c r="C21" s="4" t="inlineStr">
        <is>
          <t>5.16%</t>
        </is>
      </c>
      <c r="D21" s="4" t="inlineStr">
        <is>
          <t>5.16%</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TEREST RATE SWAP DERIVATIVES - Fair Value of Derivative Instruments (FY) (Details)</t>
        </is>
      </c>
      <c r="B1" s="2" t="inlineStr">
        <is>
          <t>Sep. 30, 2021USD ($)instrument</t>
        </is>
      </c>
      <c r="C1" s="2" t="inlineStr">
        <is>
          <t>Dec. 31, 2020USD ($)instrument</t>
        </is>
      </c>
      <c r="D1" s="2" t="inlineStr">
        <is>
          <t>Dec. 31, 2019USD ($)instrument</t>
        </is>
      </c>
    </row>
    <row r="2">
      <c r="A2" s="3" t="inlineStr">
        <is>
          <t>Derivatives, Fair Value [Line Items]</t>
        </is>
      </c>
    </row>
    <row r="3">
      <c r="A3" s="4" t="inlineStr">
        <is>
          <t>Derivative asset fair value</t>
        </is>
      </c>
      <c r="C3" s="5" t="n">
        <v>0</v>
      </c>
      <c r="D3" s="5" t="n">
        <v>34567</v>
      </c>
    </row>
    <row r="4">
      <c r="A4" s="4" t="inlineStr">
        <is>
          <t>Derivative liability fair value</t>
        </is>
      </c>
      <c r="B4" s="5" t="n">
        <v>-1073998</v>
      </c>
      <c r="C4" s="5" t="n">
        <v>-1743889</v>
      </c>
      <c r="D4" s="5" t="n">
        <v>-1021724</v>
      </c>
    </row>
    <row r="5">
      <c r="A5" s="4" t="inlineStr">
        <is>
          <t>Interest Rate Swap</t>
        </is>
      </c>
    </row>
    <row r="6">
      <c r="A6" s="3" t="inlineStr">
        <is>
          <t>Derivatives, Fair Value [Line Items]</t>
        </is>
      </c>
    </row>
    <row r="7">
      <c r="A7" s="4" t="inlineStr">
        <is>
          <t>Number of Instruments | instrument</t>
        </is>
      </c>
      <c r="B7" s="6" t="n">
        <v>4</v>
      </c>
      <c r="C7" s="6" t="n">
        <v>8</v>
      </c>
      <c r="D7" s="6" t="n">
        <v>12</v>
      </c>
    </row>
    <row r="8">
      <c r="A8" s="4" t="inlineStr">
        <is>
          <t>Liability | Interest Rate Swap</t>
        </is>
      </c>
    </row>
    <row r="9">
      <c r="A9" s="3" t="inlineStr">
        <is>
          <t>Derivatives, Fair Value [Line Items]</t>
        </is>
      </c>
    </row>
    <row r="10">
      <c r="A10" s="4" t="inlineStr">
        <is>
          <t>Number of Instruments | instrument</t>
        </is>
      </c>
      <c r="B10" s="6" t="n">
        <v>4</v>
      </c>
      <c r="C10" s="6" t="n">
        <v>8</v>
      </c>
      <c r="D10" s="6" t="n">
        <v>7</v>
      </c>
    </row>
    <row r="11">
      <c r="A11" s="4" t="inlineStr">
        <is>
          <t>Derivative liability fair value</t>
        </is>
      </c>
      <c r="B11" s="5" t="n">
        <v>-1073998</v>
      </c>
      <c r="C11" s="5" t="n">
        <v>-1743889</v>
      </c>
      <c r="D11" s="5" t="n">
        <v>-1021724</v>
      </c>
    </row>
    <row r="12">
      <c r="A12" s="4" t="inlineStr">
        <is>
          <t>Assets | Interest Rate Swap</t>
        </is>
      </c>
    </row>
    <row r="13">
      <c r="A13" s="3" t="inlineStr">
        <is>
          <t>Derivatives, Fair Value [Line Items]</t>
        </is>
      </c>
    </row>
    <row r="14">
      <c r="A14" s="4" t="inlineStr">
        <is>
          <t>Number of Instruments | instrument</t>
        </is>
      </c>
      <c r="B14" s="6" t="n">
        <v>0</v>
      </c>
      <c r="C14" s="6" t="n">
        <v>0</v>
      </c>
      <c r="D14" s="6" t="n">
        <v>5</v>
      </c>
    </row>
    <row r="15">
      <c r="A15" s="4" t="inlineStr">
        <is>
          <t>Derivative asset fair value</t>
        </is>
      </c>
      <c r="B15" s="5" t="n">
        <v>0</v>
      </c>
      <c r="C15" s="5" t="n">
        <v>0</v>
      </c>
      <c r="D15" s="5" t="n">
        <v>34567</v>
      </c>
    </row>
    <row r="16">
      <c r="A16" s="4" t="inlineStr">
        <is>
          <t>REIT I | Liability | Interest Rate Swap</t>
        </is>
      </c>
    </row>
    <row r="17">
      <c r="A17" s="3" t="inlineStr">
        <is>
          <t>Derivatives, Fair Value [Line Items]</t>
        </is>
      </c>
    </row>
    <row r="18">
      <c r="A18" s="4" t="inlineStr">
        <is>
          <t>Number of Instruments | instrument</t>
        </is>
      </c>
      <c r="D18" s="6" t="n">
        <v>3</v>
      </c>
    </row>
    <row r="19">
      <c r="A19" s="4" t="inlineStr">
        <is>
          <t>Derivative liability fair value</t>
        </is>
      </c>
      <c r="D19" s="5" t="n">
        <v>-51514</v>
      </c>
    </row>
    <row r="20">
      <c r="A20" s="4" t="inlineStr">
        <is>
          <t>REIT I | Assets | Interest Rate Swap</t>
        </is>
      </c>
    </row>
    <row r="21">
      <c r="A21" s="3" t="inlineStr">
        <is>
          <t>Derivatives, Fair Value [Line Items]</t>
        </is>
      </c>
    </row>
    <row r="22">
      <c r="A22" s="4" t="inlineStr">
        <is>
          <t>Number of Instruments | instrument</t>
        </is>
      </c>
      <c r="D22" s="6" t="n">
        <v>5</v>
      </c>
    </row>
    <row r="23">
      <c r="A23" s="4" t="inlineStr">
        <is>
          <t>Derivative asset fair value</t>
        </is>
      </c>
      <c r="D23" s="5" t="n">
        <v>345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9" customWidth="1" min="5" max="5"/>
    <col width="27" customWidth="1" min="6" max="6"/>
    <col width="21" customWidth="1" min="7" max="7"/>
    <col width="21" customWidth="1" min="8" max="8"/>
    <col width="21" customWidth="1" min="9" max="9"/>
    <col width="21" customWidth="1" min="10" max="10"/>
    <col width="27" customWidth="1" min="11" max="11"/>
    <col width="51" customWidth="1" min="12" max="12"/>
    <col width="21" customWidth="1" min="13" max="13"/>
    <col width="21" customWidth="1" min="14" max="14"/>
    <col width="21" customWidth="1" min="15" max="15"/>
  </cols>
  <sheetData>
    <row r="1">
      <c r="A1" s="1" t="inlineStr">
        <is>
          <t>RELATED PARTY TRANSACTIONS - Narrative (FY) (Details)</t>
        </is>
      </c>
      <c r="B1" s="2" t="inlineStr">
        <is>
          <t>Feb. 01, 2021</t>
        </is>
      </c>
      <c r="C1" s="2" t="inlineStr">
        <is>
          <t>Aug. 28, 2020USD ($)</t>
        </is>
      </c>
      <c r="D1" s="2" t="inlineStr">
        <is>
          <t>Jul. 31, 2020USD ($)</t>
        </is>
      </c>
      <c r="E1" s="2" t="inlineStr">
        <is>
          <t>Mar. 02, 2020USD ($)property</t>
        </is>
      </c>
      <c r="F1" s="2" t="inlineStr">
        <is>
          <t>Jul. 31, 2020USD ($)shares</t>
        </is>
      </c>
      <c r="G1" s="2" t="inlineStr">
        <is>
          <t>Sep. 30, 2021USD ($)</t>
        </is>
      </c>
      <c r="H1" s="2" t="inlineStr">
        <is>
          <t>Sep. 30, 2021USD ($)</t>
        </is>
      </c>
      <c r="I1" s="2" t="inlineStr">
        <is>
          <t>Sep. 30, 2020USD ($)</t>
        </is>
      </c>
      <c r="J1" s="2" t="inlineStr">
        <is>
          <t>Sep. 30, 2019USD ($)</t>
        </is>
      </c>
      <c r="K1" s="2" t="inlineStr">
        <is>
          <t>Dec. 31, 2020USD ($)shares</t>
        </is>
      </c>
      <c r="L1" s="2" t="inlineStr">
        <is>
          <t>Dec. 31, 2019USD ($)propertynotesPayableloanshares</t>
        </is>
      </c>
      <c r="M1" s="2" t="inlineStr">
        <is>
          <t>Sep. 30, 2019USD ($)</t>
        </is>
      </c>
      <c r="N1" s="2" t="inlineStr">
        <is>
          <t>Apr. 23, 2020USD ($)</t>
        </is>
      </c>
      <c r="O1" s="2" t="inlineStr">
        <is>
          <t>Dec. 31, 2018USD ($)</t>
        </is>
      </c>
    </row>
    <row r="2">
      <c r="A2" s="3" t="inlineStr">
        <is>
          <t>Related Party Transaction [Line Items]</t>
        </is>
      </c>
    </row>
    <row r="3">
      <c r="A3" s="4" t="inlineStr">
        <is>
          <t>Payments to independent member of Company's board of directors for services rendered</t>
        </is>
      </c>
      <c r="F3" s="5" t="n">
        <v>31250</v>
      </c>
    </row>
    <row r="4">
      <c r="A4" s="4" t="inlineStr">
        <is>
          <t>Payable</t>
        </is>
      </c>
      <c r="K4" s="5" t="n">
        <v>0</v>
      </c>
      <c r="L4" s="5" t="n">
        <v>630820</v>
      </c>
    </row>
    <row r="5">
      <c r="A5" s="4" t="inlineStr">
        <is>
          <t>Repayments of related party debt</t>
        </is>
      </c>
      <c r="K5" s="6" t="n">
        <v>0</v>
      </c>
      <c r="L5" s="6" t="n">
        <v>107500</v>
      </c>
    </row>
    <row r="6">
      <c r="A6" s="4" t="inlineStr">
        <is>
          <t>Amount paid for related party transactions</t>
        </is>
      </c>
      <c r="K6" s="6" t="n">
        <v>0</v>
      </c>
    </row>
    <row r="7">
      <c r="A7" s="4" t="inlineStr">
        <is>
          <t>Related party receivable</t>
        </is>
      </c>
      <c r="K7" s="5" t="n">
        <v>0</v>
      </c>
      <c r="L7" s="5" t="n">
        <v>2332</v>
      </c>
    </row>
    <row r="8">
      <c r="A8" s="4" t="inlineStr">
        <is>
          <t>Property management fees percentage</t>
        </is>
      </c>
      <c r="K8" s="4" t="inlineStr">
        <is>
          <t>1.50%</t>
        </is>
      </c>
    </row>
    <row r="9">
      <c r="A9" s="4" t="inlineStr">
        <is>
          <t>Number of real estate properties under property management services | property</t>
        </is>
      </c>
      <c r="L9" s="6" t="n">
        <v>10</v>
      </c>
    </row>
    <row r="10">
      <c r="A10" s="4" t="inlineStr">
        <is>
          <t>Leasing commissions and fees, percentage of rents</t>
        </is>
      </c>
      <c r="K10" s="4" t="inlineStr">
        <is>
          <t>6.00%</t>
        </is>
      </c>
    </row>
    <row r="11">
      <c r="A11" s="4" t="inlineStr">
        <is>
          <t>Leasing commission fee, renewal rate</t>
        </is>
      </c>
      <c r="K11" s="4" t="inlineStr">
        <is>
          <t>3.00%</t>
        </is>
      </c>
    </row>
    <row r="12">
      <c r="A12" s="4" t="inlineStr">
        <is>
          <t>Limitation as of average invested assets (as a percent)</t>
        </is>
      </c>
      <c r="M12" s="4" t="inlineStr">
        <is>
          <t>2.00%</t>
        </is>
      </c>
    </row>
    <row r="13">
      <c r="A13" s="4" t="inlineStr">
        <is>
          <t>Limitation as of net income (as a percent)</t>
        </is>
      </c>
      <c r="M13" s="4" t="inlineStr">
        <is>
          <t>25.00%</t>
        </is>
      </c>
    </row>
    <row r="14">
      <c r="A14" s="4" t="inlineStr">
        <is>
          <t>Hosting services agreement term</t>
        </is>
      </c>
      <c r="L14" s="4" t="inlineStr">
        <is>
          <t>3 years</t>
        </is>
      </c>
    </row>
    <row r="15">
      <c r="A15" s="4" t="inlineStr">
        <is>
          <t>Hosting services agreement term, renewal period</t>
        </is>
      </c>
      <c r="L15" s="4" t="inlineStr">
        <is>
          <t>1 year</t>
        </is>
      </c>
    </row>
    <row r="16">
      <c r="A16" s="4" t="inlineStr">
        <is>
          <t>Hosting services agreement term, termination notice period</t>
        </is>
      </c>
      <c r="L16" s="4" t="inlineStr">
        <is>
          <t>90 days</t>
        </is>
      </c>
    </row>
    <row r="17">
      <c r="A17" s="4" t="inlineStr">
        <is>
          <t>Leasing Commission Fees</t>
        </is>
      </c>
    </row>
    <row r="18">
      <c r="A18" s="3" t="inlineStr">
        <is>
          <t>Related Party Transaction [Line Items]</t>
        </is>
      </c>
    </row>
    <row r="19">
      <c r="A19" s="4" t="inlineStr">
        <is>
          <t>Amount paid for related party transactions</t>
        </is>
      </c>
      <c r="L19" s="5" t="n">
        <v>0</v>
      </c>
    </row>
    <row r="20">
      <c r="A20" s="4" t="inlineStr">
        <is>
          <t>Waiver of asset management fees</t>
        </is>
      </c>
    </row>
    <row r="21">
      <c r="A21" s="3" t="inlineStr">
        <is>
          <t>Related Party Transaction [Line Items]</t>
        </is>
      </c>
    </row>
    <row r="22">
      <c r="A22" s="4" t="inlineStr">
        <is>
          <t>Related party transaction fees</t>
        </is>
      </c>
      <c r="L22" s="6" t="n">
        <v>0</v>
      </c>
    </row>
    <row r="23">
      <c r="A23" s="4" t="inlineStr">
        <is>
          <t>Monthly asset management fees waive percentage</t>
        </is>
      </c>
      <c r="K23" s="4" t="inlineStr">
        <is>
          <t>0.025%</t>
        </is>
      </c>
    </row>
    <row r="24">
      <c r="A24" s="4" t="inlineStr">
        <is>
          <t>Financing coordination fees</t>
        </is>
      </c>
    </row>
    <row r="25">
      <c r="A25" s="3" t="inlineStr">
        <is>
          <t>Related Party Transaction [Line Items]</t>
        </is>
      </c>
    </row>
    <row r="26">
      <c r="A26" s="4" t="inlineStr">
        <is>
          <t>Payable</t>
        </is>
      </c>
      <c r="L26" s="6" t="n">
        <v>0</v>
      </c>
    </row>
    <row r="27">
      <c r="A27" s="4" t="inlineStr">
        <is>
          <t>Amount paid for related party transactions</t>
        </is>
      </c>
      <c r="L27" s="6" t="n">
        <v>107500</v>
      </c>
    </row>
    <row r="28">
      <c r="A28" s="4" t="inlineStr">
        <is>
          <t>Related party receivable</t>
        </is>
      </c>
      <c r="L28" s="5" t="n">
        <v>0</v>
      </c>
    </row>
    <row r="29">
      <c r="A29" s="4" t="inlineStr">
        <is>
          <t>Number of loans related to financing coordination fees | loan</t>
        </is>
      </c>
      <c r="L29" s="6" t="n">
        <v>2</v>
      </c>
    </row>
    <row r="30">
      <c r="A30" s="4" t="inlineStr">
        <is>
          <t>Property Selling Fee</t>
        </is>
      </c>
    </row>
    <row r="31">
      <c r="A31" s="3" t="inlineStr">
        <is>
          <t>Related Party Transaction [Line Items]</t>
        </is>
      </c>
    </row>
    <row r="32">
      <c r="A32" s="4" t="inlineStr">
        <is>
          <t>Related party transaction fees, percentage</t>
        </is>
      </c>
      <c r="K32" s="4" t="inlineStr">
        <is>
          <t>3.00%</t>
        </is>
      </c>
    </row>
    <row r="33">
      <c r="A33" s="4" t="inlineStr">
        <is>
          <t>Due from TIC</t>
        </is>
      </c>
    </row>
    <row r="34">
      <c r="A34" s="3" t="inlineStr">
        <is>
          <t>Related Party Transaction [Line Items]</t>
        </is>
      </c>
    </row>
    <row r="35">
      <c r="A35" s="4" t="inlineStr">
        <is>
          <t>Payable</t>
        </is>
      </c>
      <c r="L35" s="5" t="n">
        <v>0</v>
      </c>
    </row>
    <row r="36">
      <c r="A36" s="4" t="inlineStr">
        <is>
          <t>Amount paid for related party transactions</t>
        </is>
      </c>
      <c r="L36" s="6" t="n">
        <v>0</v>
      </c>
    </row>
    <row r="37">
      <c r="A37" s="4" t="inlineStr">
        <is>
          <t>Related party receivable</t>
        </is>
      </c>
      <c r="L37" s="6" t="n">
        <v>954</v>
      </c>
    </row>
    <row r="38">
      <c r="A38" s="4" t="inlineStr">
        <is>
          <t>Reimbursable organizational and offering expenses</t>
        </is>
      </c>
    </row>
    <row r="39">
      <c r="A39" s="3" t="inlineStr">
        <is>
          <t>Related Party Transaction [Line Items]</t>
        </is>
      </c>
    </row>
    <row r="40">
      <c r="A40" s="4" t="inlineStr">
        <is>
          <t>Payable</t>
        </is>
      </c>
      <c r="L40" s="6" t="n">
        <v>0</v>
      </c>
    </row>
    <row r="41">
      <c r="A41" s="4" t="inlineStr">
        <is>
          <t>Amount paid for related party transactions</t>
        </is>
      </c>
      <c r="L41" s="6" t="n">
        <v>1206881</v>
      </c>
    </row>
    <row r="42">
      <c r="A42" s="4" t="inlineStr">
        <is>
          <t>Related party receivable</t>
        </is>
      </c>
      <c r="L42" s="6" t="n">
        <v>0</v>
      </c>
    </row>
    <row r="43">
      <c r="A43" s="4" t="inlineStr">
        <is>
          <t>Accrual organization and offering cost</t>
        </is>
      </c>
      <c r="J43" s="5" t="n">
        <v>5429105</v>
      </c>
      <c r="M43" s="5" t="n">
        <v>5429105</v>
      </c>
    </row>
    <row r="44">
      <c r="A44" s="4" t="inlineStr">
        <is>
          <t>Due from BRIX REIT</t>
        </is>
      </c>
    </row>
    <row r="45">
      <c r="A45" s="3" t="inlineStr">
        <is>
          <t>Related Party Transaction [Line Items]</t>
        </is>
      </c>
    </row>
    <row r="46">
      <c r="A46" s="4" t="inlineStr">
        <is>
          <t>Payable</t>
        </is>
      </c>
      <c r="L46" s="6" t="n">
        <v>0</v>
      </c>
    </row>
    <row r="47">
      <c r="A47" s="4" t="inlineStr">
        <is>
          <t>Amount paid for related party transactions</t>
        </is>
      </c>
      <c r="K47" s="5" t="n">
        <v>0</v>
      </c>
      <c r="L47" s="6" t="n">
        <v>0</v>
      </c>
    </row>
    <row r="48">
      <c r="A48" s="4" t="inlineStr">
        <is>
          <t>Related party receivable</t>
        </is>
      </c>
      <c r="L48" s="6" t="n">
        <v>1378</v>
      </c>
    </row>
    <row r="49">
      <c r="A49" s="4" t="inlineStr">
        <is>
          <t>Sponsor reimbursement</t>
        </is>
      </c>
    </row>
    <row r="50">
      <c r="A50" s="3" t="inlineStr">
        <is>
          <t>Related Party Transaction [Line Items]</t>
        </is>
      </c>
    </row>
    <row r="51">
      <c r="A51" s="4" t="inlineStr">
        <is>
          <t>Related party transaction fees</t>
        </is>
      </c>
      <c r="J51" s="6" t="n">
        <v>373252</v>
      </c>
    </row>
    <row r="52">
      <c r="A52" s="4" t="inlineStr">
        <is>
          <t>Acquisition fees</t>
        </is>
      </c>
    </row>
    <row r="53">
      <c r="A53" s="3" t="inlineStr">
        <is>
          <t>Related Party Transaction [Line Items]</t>
        </is>
      </c>
    </row>
    <row r="54">
      <c r="A54" s="4" t="inlineStr">
        <is>
          <t>Related party transaction fees, percentage</t>
        </is>
      </c>
      <c r="K54" s="4" t="inlineStr">
        <is>
          <t>3.00%</t>
        </is>
      </c>
    </row>
    <row r="55">
      <c r="A55" s="4" t="inlineStr">
        <is>
          <t>Amount paid for related party transactions</t>
        </is>
      </c>
      <c r="L55" s="6" t="n">
        <v>746459</v>
      </c>
    </row>
    <row r="56">
      <c r="A56" s="4" t="inlineStr">
        <is>
          <t>Asset Management Fees</t>
        </is>
      </c>
    </row>
    <row r="57">
      <c r="A57" s="3" t="inlineStr">
        <is>
          <t>Related Party Transaction [Line Items]</t>
        </is>
      </c>
    </row>
    <row r="58">
      <c r="A58" s="4" t="inlineStr">
        <is>
          <t>Payable</t>
        </is>
      </c>
      <c r="L58" s="6" t="n">
        <v>0</v>
      </c>
    </row>
    <row r="59">
      <c r="A59" s="4" t="inlineStr">
        <is>
          <t>Related party transaction fees, percentage</t>
        </is>
      </c>
      <c r="K59" s="4" t="inlineStr">
        <is>
          <t>0.10%</t>
        </is>
      </c>
    </row>
    <row r="60">
      <c r="A60" s="4" t="inlineStr">
        <is>
          <t>Amount paid for related party transactions</t>
        </is>
      </c>
      <c r="L60" s="6" t="n">
        <v>2777021</v>
      </c>
    </row>
    <row r="61">
      <c r="A61" s="4" t="inlineStr">
        <is>
          <t>Related party receivable</t>
        </is>
      </c>
      <c r="L61" s="6" t="n">
        <v>0</v>
      </c>
    </row>
    <row r="62">
      <c r="A62" s="4" t="inlineStr">
        <is>
          <t>Disposition Fees</t>
        </is>
      </c>
    </row>
    <row r="63">
      <c r="A63" s="3" t="inlineStr">
        <is>
          <t>Related Party Transaction [Line Items]</t>
        </is>
      </c>
    </row>
    <row r="64">
      <c r="A64" s="4" t="inlineStr">
        <is>
          <t>Related party transaction fees, percentage</t>
        </is>
      </c>
      <c r="K64" s="4" t="inlineStr">
        <is>
          <t>6.00%</t>
        </is>
      </c>
    </row>
    <row r="65">
      <c r="A65" s="4" t="inlineStr">
        <is>
          <t>Amount paid for related party transactions</t>
        </is>
      </c>
      <c r="L65" s="6" t="n">
        <v>0</v>
      </c>
    </row>
    <row r="66">
      <c r="A66" s="4" t="inlineStr">
        <is>
          <t>Subordinated participation fees</t>
        </is>
      </c>
    </row>
    <row r="67">
      <c r="A67" s="3" t="inlineStr">
        <is>
          <t>Related Party Transaction [Line Items]</t>
        </is>
      </c>
    </row>
    <row r="68">
      <c r="A68" s="4" t="inlineStr">
        <is>
          <t>Payable</t>
        </is>
      </c>
      <c r="O68" s="5" t="n">
        <v>839050</v>
      </c>
    </row>
    <row r="69">
      <c r="A69" s="4" t="inlineStr">
        <is>
          <t>Reimbursable operating expense</t>
        </is>
      </c>
    </row>
    <row r="70">
      <c r="A70" s="3" t="inlineStr">
        <is>
          <t>Related Party Transaction [Line Items]</t>
        </is>
      </c>
    </row>
    <row r="71">
      <c r="A71" s="4" t="inlineStr">
        <is>
          <t>Payable</t>
        </is>
      </c>
      <c r="L71" s="6" t="n">
        <v>0</v>
      </c>
    </row>
    <row r="72">
      <c r="A72" s="4" t="inlineStr">
        <is>
          <t>Amount paid for related party transactions</t>
        </is>
      </c>
      <c r="L72" s="6" t="n">
        <v>528000</v>
      </c>
    </row>
    <row r="73">
      <c r="A73" s="4" t="inlineStr">
        <is>
          <t>Related party receivable</t>
        </is>
      </c>
      <c r="L73" s="6" t="n">
        <v>0</v>
      </c>
    </row>
    <row r="74">
      <c r="A74" s="4" t="inlineStr">
        <is>
          <t>Advisor fees</t>
        </is>
      </c>
    </row>
    <row r="75">
      <c r="A75" s="3" t="inlineStr">
        <is>
          <t>Related Party Transaction [Line Items]</t>
        </is>
      </c>
    </row>
    <row r="76">
      <c r="A76" s="4" t="inlineStr">
        <is>
          <t>Related party transaction fees, percentage</t>
        </is>
      </c>
      <c r="K76" s="4" t="inlineStr">
        <is>
          <t>0.10%</t>
        </is>
      </c>
    </row>
    <row r="77">
      <c r="A77" s="4" t="inlineStr">
        <is>
          <t>Amount paid for related party transactions</t>
        </is>
      </c>
      <c r="K77" s="5" t="n">
        <v>263971</v>
      </c>
    </row>
    <row r="78">
      <c r="A78" s="4" t="inlineStr">
        <is>
          <t>Asset management fees due from BRIX REIT, Inc.</t>
        </is>
      </c>
    </row>
    <row r="79">
      <c r="A79" s="3" t="inlineStr">
        <is>
          <t>Related Party Transaction [Line Items]</t>
        </is>
      </c>
    </row>
    <row r="80">
      <c r="A80" s="4" t="inlineStr">
        <is>
          <t>Related party receivable</t>
        </is>
      </c>
      <c r="L80" s="6" t="n">
        <v>285818</v>
      </c>
    </row>
    <row r="81">
      <c r="A81" s="4" t="inlineStr">
        <is>
          <t>Maximum | Acquisition fees</t>
        </is>
      </c>
    </row>
    <row r="82">
      <c r="A82" s="3" t="inlineStr">
        <is>
          <t>Related Party Transaction [Line Items]</t>
        </is>
      </c>
    </row>
    <row r="83">
      <c r="A83" s="4" t="inlineStr">
        <is>
          <t>Related party transaction fees, percentage</t>
        </is>
      </c>
      <c r="K83" s="4" t="inlineStr">
        <is>
          <t>6.00%</t>
        </is>
      </c>
    </row>
    <row r="84">
      <c r="A84" s="4" t="inlineStr">
        <is>
          <t>Sponsor</t>
        </is>
      </c>
    </row>
    <row r="85">
      <c r="A85" s="3" t="inlineStr">
        <is>
          <t>Related Party Transaction [Line Items]</t>
        </is>
      </c>
    </row>
    <row r="86">
      <c r="A86" s="4" t="inlineStr">
        <is>
          <t>Employment related legal fees</t>
        </is>
      </c>
      <c r="J86" s="5" t="n">
        <v>40915</v>
      </c>
    </row>
    <row r="87">
      <c r="A87" s="4" t="inlineStr">
        <is>
          <t>Sponsor | Reimbursable organizational and offering expenses</t>
        </is>
      </c>
    </row>
    <row r="88">
      <c r="A88" s="3" t="inlineStr">
        <is>
          <t>Related Party Transaction [Line Items]</t>
        </is>
      </c>
    </row>
    <row r="89">
      <c r="A89" s="4" t="inlineStr">
        <is>
          <t>Gross offering proceeds, percentage</t>
        </is>
      </c>
      <c r="J89" s="4" t="inlineStr">
        <is>
          <t>3.00%</t>
        </is>
      </c>
    </row>
    <row r="90">
      <c r="A90" s="4" t="inlineStr">
        <is>
          <t>Advisor</t>
        </is>
      </c>
    </row>
    <row r="91">
      <c r="A91" s="3" t="inlineStr">
        <is>
          <t>Related Party Transaction [Line Items]</t>
        </is>
      </c>
    </row>
    <row r="92">
      <c r="A92" s="4" t="inlineStr">
        <is>
          <t>Financing coordination fees percentage</t>
        </is>
      </c>
      <c r="K92" s="4" t="inlineStr">
        <is>
          <t>1.00%</t>
        </is>
      </c>
    </row>
    <row r="93">
      <c r="A93" s="4" t="inlineStr">
        <is>
          <t>Subordinated participation fees percentage</t>
        </is>
      </c>
      <c r="K93" s="4" t="inlineStr">
        <is>
          <t>30.00%</t>
        </is>
      </c>
    </row>
    <row r="94">
      <c r="A94" s="4" t="inlineStr">
        <is>
          <t>Board of Directors Chairman | Secured Notes Payable</t>
        </is>
      </c>
    </row>
    <row r="95">
      <c r="A95" s="3" t="inlineStr">
        <is>
          <t>Related Party Transaction [Line Items]</t>
        </is>
      </c>
    </row>
    <row r="96">
      <c r="A96" s="4" t="inlineStr">
        <is>
          <t>Payable</t>
        </is>
      </c>
      <c r="L96" s="5" t="n">
        <v>630820</v>
      </c>
    </row>
    <row r="97">
      <c r="A97" s="4" t="inlineStr">
        <is>
          <t>Related party transaction fees, percentage</t>
        </is>
      </c>
      <c r="K97" s="4" t="inlineStr">
        <is>
          <t>10.00%</t>
        </is>
      </c>
    </row>
    <row r="98">
      <c r="A98" s="4" t="inlineStr">
        <is>
          <t>Related party transaction, number of notes payable | notesPayable</t>
        </is>
      </c>
      <c r="L98" s="6" t="n">
        <v>2</v>
      </c>
    </row>
    <row r="99">
      <c r="A99" s="4" t="inlineStr">
        <is>
          <t>Balloon payment due at maturity</t>
        </is>
      </c>
      <c r="N99" s="5" t="n">
        <v>437862</v>
      </c>
    </row>
    <row r="100">
      <c r="A100" s="4" t="inlineStr">
        <is>
          <t>Board of Directors Chairman | Secured Notes Payable, Note One</t>
        </is>
      </c>
    </row>
    <row r="101">
      <c r="A101" s="3" t="inlineStr">
        <is>
          <t>Related Party Transaction [Line Items]</t>
        </is>
      </c>
    </row>
    <row r="102">
      <c r="A102" s="4" t="inlineStr">
        <is>
          <t>Balloon payment due at maturity</t>
        </is>
      </c>
      <c r="N102" s="6" t="n">
        <v>218931</v>
      </c>
    </row>
    <row r="103">
      <c r="A103" s="4" t="inlineStr">
        <is>
          <t>Board of Directors Chairman | Secured Notes Payable, Note Two</t>
        </is>
      </c>
    </row>
    <row r="104">
      <c r="A104" s="3" t="inlineStr">
        <is>
          <t>Related Party Transaction [Line Items]</t>
        </is>
      </c>
    </row>
    <row r="105">
      <c r="A105" s="4" t="inlineStr">
        <is>
          <t>Balloon payment due at maturity</t>
        </is>
      </c>
      <c r="N105" s="5" t="n">
        <v>218931</v>
      </c>
    </row>
    <row r="106">
      <c r="A106" s="4" t="inlineStr">
        <is>
          <t>Santa Clara | Advisor fees</t>
        </is>
      </c>
    </row>
    <row r="107">
      <c r="A107" s="3" t="inlineStr">
        <is>
          <t>Related Party Transaction [Line Items]</t>
        </is>
      </c>
    </row>
    <row r="108">
      <c r="A108" s="4" t="inlineStr">
        <is>
          <t>Amount paid for related party transactions</t>
        </is>
      </c>
      <c r="G108" s="5" t="n">
        <v>47984</v>
      </c>
      <c r="I108" s="5" t="n">
        <v>95967</v>
      </c>
      <c r="K108" s="5" t="n">
        <v>191933</v>
      </c>
      <c r="L108" s="5" t="n">
        <v>191933</v>
      </c>
    </row>
    <row r="109">
      <c r="A109" s="4" t="inlineStr">
        <is>
          <t>Wirta Trust | Board of Directors Chairman</t>
        </is>
      </c>
    </row>
    <row r="110">
      <c r="A110" s="3" t="inlineStr">
        <is>
          <t>Related Party Transaction [Line Items]</t>
        </is>
      </c>
    </row>
    <row r="111">
      <c r="A111" s="4" t="inlineStr">
        <is>
          <t>Notes payable, related party</t>
        </is>
      </c>
      <c r="E111" s="5" t="n">
        <v>4000000</v>
      </c>
    </row>
    <row r="112">
      <c r="A112" s="4" t="inlineStr">
        <is>
          <t>Number of real estate properties under mortgages | property</t>
        </is>
      </c>
      <c r="E112" s="6" t="n">
        <v>2</v>
      </c>
    </row>
    <row r="113">
      <c r="A113" s="4" t="inlineStr">
        <is>
          <t>Related party transaction fees, percentage</t>
        </is>
      </c>
      <c r="E113" s="4" t="inlineStr">
        <is>
          <t>8.00%</t>
        </is>
      </c>
    </row>
    <row r="114">
      <c r="A114" s="4" t="inlineStr">
        <is>
          <t>Wirta Trust | Board of Directors Chairman | Chevron Gas Station, San Jose</t>
        </is>
      </c>
    </row>
    <row r="115">
      <c r="A115" s="3" t="inlineStr">
        <is>
          <t>Related Party Transaction [Line Items]</t>
        </is>
      </c>
    </row>
    <row r="116">
      <c r="A116" s="4" t="inlineStr">
        <is>
          <t>Repayments of related party debt</t>
        </is>
      </c>
      <c r="D116" s="5" t="n">
        <v>2000000</v>
      </c>
    </row>
    <row r="117">
      <c r="A117" s="4" t="inlineStr">
        <is>
          <t>Wirta Trust | Board of Directors Chairman | Chevron Gas Station, Roseville</t>
        </is>
      </c>
    </row>
    <row r="118">
      <c r="A118" s="3" t="inlineStr">
        <is>
          <t>Related Party Transaction [Line Items]</t>
        </is>
      </c>
    </row>
    <row r="119">
      <c r="A119" s="4" t="inlineStr">
        <is>
          <t>Repayments of related party debt</t>
        </is>
      </c>
      <c r="C119" s="5" t="n">
        <v>2000000</v>
      </c>
    </row>
    <row r="120">
      <c r="A120" s="4" t="inlineStr">
        <is>
          <t>Subsequent Event</t>
        </is>
      </c>
    </row>
    <row r="121">
      <c r="A121" s="3" t="inlineStr">
        <is>
          <t>Related Party Transaction [Line Items]</t>
        </is>
      </c>
    </row>
    <row r="122">
      <c r="A122" s="4" t="inlineStr">
        <is>
          <t>Reverse stock split, conversion ratio</t>
        </is>
      </c>
      <c r="B122" s="11" t="n">
        <v>0.3333</v>
      </c>
    </row>
    <row r="123">
      <c r="A123" s="4" t="inlineStr">
        <is>
          <t>Class C</t>
        </is>
      </c>
    </row>
    <row r="124">
      <c r="A124" s="3" t="inlineStr">
        <is>
          <t>Related Party Transaction [Line Items]</t>
        </is>
      </c>
    </row>
    <row r="125">
      <c r="A125" s="4" t="inlineStr">
        <is>
          <t>Common stock issued to board of directors (in shares) | shares</t>
        </is>
      </c>
      <c r="F125" s="6" t="n">
        <v>4821</v>
      </c>
    </row>
    <row r="126">
      <c r="A126" s="4" t="inlineStr">
        <is>
          <t>Reverse stock split, conversion ratio</t>
        </is>
      </c>
      <c r="H126" s="6" t="n">
        <v>1</v>
      </c>
      <c r="L126" s="6" t="n">
        <v>1</v>
      </c>
    </row>
    <row r="127">
      <c r="A127" s="4" t="inlineStr">
        <is>
          <t>Director</t>
        </is>
      </c>
    </row>
    <row r="128">
      <c r="A128" s="3" t="inlineStr">
        <is>
          <t>Related Party Transaction [Line Items]</t>
        </is>
      </c>
    </row>
    <row r="129">
      <c r="A129" s="4" t="inlineStr">
        <is>
          <t>Payments to independent member of Company's board of directors for services rendered</t>
        </is>
      </c>
      <c r="K129" s="6" t="n">
        <v>407083</v>
      </c>
      <c r="L129" s="5" t="n">
        <v>372500</v>
      </c>
    </row>
    <row r="130">
      <c r="A130" s="4" t="inlineStr">
        <is>
          <t>Payable</t>
        </is>
      </c>
      <c r="G130" s="5" t="n">
        <v>101250</v>
      </c>
      <c r="H130" s="5" t="n">
        <v>101250</v>
      </c>
      <c r="K130" s="6" t="n">
        <v>21250</v>
      </c>
      <c r="L130" s="6" t="n">
        <v>57500</v>
      </c>
    </row>
    <row r="131">
      <c r="A131" s="4" t="inlineStr">
        <is>
          <t>Amount paid in cash to board of directors</t>
        </is>
      </c>
      <c r="K131" s="6" t="n">
        <v>50000</v>
      </c>
      <c r="L131" s="6" t="n">
        <v>0</v>
      </c>
    </row>
    <row r="132">
      <c r="A132" s="4" t="inlineStr">
        <is>
          <t>Director | Class C</t>
        </is>
      </c>
    </row>
    <row r="133">
      <c r="A133" s="3" t="inlineStr">
        <is>
          <t>Related Party Transaction [Line Items]</t>
        </is>
      </c>
    </row>
    <row r="134">
      <c r="A134" s="4" t="inlineStr">
        <is>
          <t>Value of stock issued to board of directors</t>
        </is>
      </c>
      <c r="K134" s="5" t="n">
        <v>357083</v>
      </c>
      <c r="L134" s="5" t="n">
        <v>315000</v>
      </c>
    </row>
    <row r="135">
      <c r="A135" s="4" t="inlineStr">
        <is>
          <t>Common stock issued to board of directors (in shares) | shares</t>
        </is>
      </c>
      <c r="K135" s="6" t="n">
        <v>16786</v>
      </c>
      <c r="L135" s="6" t="n">
        <v>103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RELATED PARTY TRANSACTIONS - Related Party Costs (FY) (Details) - USD ($)</t>
        </is>
      </c>
      <c r="B1" s="2" t="inlineStr">
        <is>
          <t>9 Months Ended</t>
        </is>
      </c>
      <c r="C1" s="2" t="inlineStr">
        <is>
          <t>12 Months Ended</t>
        </is>
      </c>
    </row>
    <row r="2">
      <c r="B2" s="2" t="inlineStr">
        <is>
          <t>Sep. 30, 2019</t>
        </is>
      </c>
      <c r="C2" s="2" t="inlineStr">
        <is>
          <t>Dec. 31, 2020</t>
        </is>
      </c>
      <c r="D2" s="2" t="inlineStr">
        <is>
          <t>Dec. 31, 2019</t>
        </is>
      </c>
    </row>
    <row r="3">
      <c r="A3" s="3" t="inlineStr">
        <is>
          <t>Related Party Transaction [Line Items]</t>
        </is>
      </c>
    </row>
    <row r="4">
      <c r="A4" s="4" t="inlineStr">
        <is>
          <t>Incurred</t>
        </is>
      </c>
      <c r="C4" s="5" t="n">
        <v>0</v>
      </c>
    </row>
    <row r="5">
      <c r="A5" s="4" t="inlineStr">
        <is>
          <t>Receivable</t>
        </is>
      </c>
      <c r="C5" s="6" t="n">
        <v>0</v>
      </c>
      <c r="D5" s="5" t="n">
        <v>2332</v>
      </c>
    </row>
    <row r="6">
      <c r="A6" s="4" t="inlineStr">
        <is>
          <t>Payable</t>
        </is>
      </c>
      <c r="C6" s="6" t="n">
        <v>0</v>
      </c>
      <c r="D6" s="6" t="n">
        <v>630820</v>
      </c>
    </row>
    <row r="7">
      <c r="A7" s="4" t="inlineStr">
        <is>
          <t>Asset management fees</t>
        </is>
      </c>
    </row>
    <row r="8">
      <c r="A8" s="3" t="inlineStr">
        <is>
          <t>Related Party Transaction [Line Items]</t>
        </is>
      </c>
    </row>
    <row r="9">
      <c r="A9" s="4" t="inlineStr">
        <is>
          <t>Incurred</t>
        </is>
      </c>
      <c r="D9" s="6" t="n">
        <v>2777021</v>
      </c>
    </row>
    <row r="10">
      <c r="A10" s="4" t="inlineStr">
        <is>
          <t>Receivable</t>
        </is>
      </c>
      <c r="D10" s="6" t="n">
        <v>0</v>
      </c>
    </row>
    <row r="11">
      <c r="A11" s="4" t="inlineStr">
        <is>
          <t>Payable</t>
        </is>
      </c>
      <c r="D11" s="6" t="n">
        <v>0</v>
      </c>
    </row>
    <row r="12">
      <c r="A12" s="4" t="inlineStr">
        <is>
          <t>Reimbursable operating expense</t>
        </is>
      </c>
    </row>
    <row r="13">
      <c r="A13" s="3" t="inlineStr">
        <is>
          <t>Related Party Transaction [Line Items]</t>
        </is>
      </c>
    </row>
    <row r="14">
      <c r="A14" s="4" t="inlineStr">
        <is>
          <t>Incurred</t>
        </is>
      </c>
      <c r="D14" s="6" t="n">
        <v>528000</v>
      </c>
    </row>
    <row r="15">
      <c r="A15" s="4" t="inlineStr">
        <is>
          <t>Receivable</t>
        </is>
      </c>
      <c r="D15" s="6" t="n">
        <v>0</v>
      </c>
    </row>
    <row r="16">
      <c r="A16" s="4" t="inlineStr">
        <is>
          <t>Payable</t>
        </is>
      </c>
      <c r="D16" s="6" t="n">
        <v>0</v>
      </c>
    </row>
    <row r="17">
      <c r="A17" s="4" t="inlineStr">
        <is>
          <t>Fees to affiliates</t>
        </is>
      </c>
    </row>
    <row r="18">
      <c r="A18" s="3" t="inlineStr">
        <is>
          <t>Related Party Transaction [Line Items]</t>
        </is>
      </c>
    </row>
    <row r="19">
      <c r="A19" s="4" t="inlineStr">
        <is>
          <t>Incurred</t>
        </is>
      </c>
      <c r="D19" s="6" t="n">
        <v>3305021</v>
      </c>
    </row>
    <row r="20">
      <c r="A20" s="4" t="inlineStr">
        <is>
          <t>Receivable</t>
        </is>
      </c>
      <c r="D20" s="6" t="n">
        <v>0</v>
      </c>
    </row>
    <row r="21">
      <c r="A21" s="4" t="inlineStr">
        <is>
          <t>Payable</t>
        </is>
      </c>
      <c r="D21" s="6" t="n">
        <v>0</v>
      </c>
    </row>
    <row r="22">
      <c r="A22" s="4" t="inlineStr">
        <is>
          <t>Property management fees</t>
        </is>
      </c>
    </row>
    <row r="23">
      <c r="A23" s="3" t="inlineStr">
        <is>
          <t>Related Party Transaction [Line Items]</t>
        </is>
      </c>
    </row>
    <row r="24">
      <c r="A24" s="4" t="inlineStr">
        <is>
          <t>Incurred</t>
        </is>
      </c>
      <c r="D24" s="6" t="n">
        <v>224922</v>
      </c>
    </row>
    <row r="25">
      <c r="A25" s="4" t="inlineStr">
        <is>
          <t>Receivable</t>
        </is>
      </c>
      <c r="D25" s="6" t="n">
        <v>0</v>
      </c>
    </row>
    <row r="26">
      <c r="A26" s="4" t="inlineStr">
        <is>
          <t>Payable</t>
        </is>
      </c>
      <c r="D26" s="6" t="n">
        <v>0</v>
      </c>
    </row>
    <row r="27">
      <c r="A27" s="4" t="inlineStr">
        <is>
          <t>Directors and officers insurance and other reimbursements</t>
        </is>
      </c>
    </row>
    <row r="28">
      <c r="A28" s="3" t="inlineStr">
        <is>
          <t>Related Party Transaction [Line Items]</t>
        </is>
      </c>
    </row>
    <row r="29">
      <c r="A29" s="4" t="inlineStr">
        <is>
          <t>Incurred</t>
        </is>
      </c>
      <c r="D29" s="6" t="n">
        <v>250892</v>
      </c>
    </row>
    <row r="30">
      <c r="A30" s="4" t="inlineStr">
        <is>
          <t>Receivable</t>
        </is>
      </c>
      <c r="D30" s="6" t="n">
        <v>0</v>
      </c>
    </row>
    <row r="31">
      <c r="A31" s="4" t="inlineStr">
        <is>
          <t>Payable</t>
        </is>
      </c>
      <c r="D31" s="6" t="n">
        <v>0</v>
      </c>
    </row>
    <row r="32">
      <c r="A32" s="4" t="inlineStr">
        <is>
          <t>Expense reimbursements from Former Sponsor</t>
        </is>
      </c>
    </row>
    <row r="33">
      <c r="A33" s="3" t="inlineStr">
        <is>
          <t>Related Party Transaction [Line Items]</t>
        </is>
      </c>
    </row>
    <row r="34">
      <c r="A34" s="4" t="inlineStr">
        <is>
          <t>Incurred</t>
        </is>
      </c>
      <c r="D34" s="6" t="n">
        <v>-332337</v>
      </c>
    </row>
    <row r="35">
      <c r="A35" s="4" t="inlineStr">
        <is>
          <t>Receivable</t>
        </is>
      </c>
      <c r="D35" s="6" t="n">
        <v>0</v>
      </c>
    </row>
    <row r="36">
      <c r="A36" s="4" t="inlineStr">
        <is>
          <t>Payable</t>
        </is>
      </c>
      <c r="D36" s="6" t="n">
        <v>0</v>
      </c>
    </row>
    <row r="37">
      <c r="A37" s="4" t="inlineStr">
        <is>
          <t>Acquisition fees</t>
        </is>
      </c>
    </row>
    <row r="38">
      <c r="A38" s="3" t="inlineStr">
        <is>
          <t>Related Party Transaction [Line Items]</t>
        </is>
      </c>
    </row>
    <row r="39">
      <c r="A39" s="4" t="inlineStr">
        <is>
          <t>Incurred</t>
        </is>
      </c>
      <c r="D39" s="6" t="n">
        <v>746459</v>
      </c>
    </row>
    <row r="40">
      <c r="A40" s="4" t="inlineStr">
        <is>
          <t>Receivable</t>
        </is>
      </c>
      <c r="D40" s="6" t="n">
        <v>0</v>
      </c>
    </row>
    <row r="41">
      <c r="A41" s="4" t="inlineStr">
        <is>
          <t>Payable</t>
        </is>
      </c>
      <c r="D41" s="6" t="n">
        <v>0</v>
      </c>
    </row>
    <row r="42">
      <c r="A42" s="4" t="inlineStr">
        <is>
          <t>Financing coordination fees</t>
        </is>
      </c>
    </row>
    <row r="43">
      <c r="A43" s="3" t="inlineStr">
        <is>
          <t>Related Party Transaction [Line Items]</t>
        </is>
      </c>
    </row>
    <row r="44">
      <c r="A44" s="4" t="inlineStr">
        <is>
          <t>Incurred</t>
        </is>
      </c>
      <c r="D44" s="6" t="n">
        <v>107500</v>
      </c>
    </row>
    <row r="45">
      <c r="A45" s="4" t="inlineStr">
        <is>
          <t>Receivable</t>
        </is>
      </c>
      <c r="D45" s="6" t="n">
        <v>0</v>
      </c>
    </row>
    <row r="46">
      <c r="A46" s="4" t="inlineStr">
        <is>
          <t>Payable</t>
        </is>
      </c>
      <c r="D46" s="6" t="n">
        <v>0</v>
      </c>
    </row>
    <row r="47">
      <c r="A47" s="4" t="inlineStr">
        <is>
          <t>Reimbursable organizational and offering expenses</t>
        </is>
      </c>
    </row>
    <row r="48">
      <c r="A48" s="3" t="inlineStr">
        <is>
          <t>Related Party Transaction [Line Items]</t>
        </is>
      </c>
    </row>
    <row r="49">
      <c r="A49" s="4" t="inlineStr">
        <is>
          <t>Incurred</t>
        </is>
      </c>
      <c r="D49" s="6" t="n">
        <v>1206881</v>
      </c>
    </row>
    <row r="50">
      <c r="A50" s="4" t="inlineStr">
        <is>
          <t>Receivable</t>
        </is>
      </c>
      <c r="D50" s="6" t="n">
        <v>0</v>
      </c>
    </row>
    <row r="51">
      <c r="A51" s="4" t="inlineStr">
        <is>
          <t>Payable</t>
        </is>
      </c>
      <c r="D51" s="6" t="n">
        <v>0</v>
      </c>
    </row>
    <row r="52">
      <c r="A52" s="4" t="inlineStr">
        <is>
          <t>Due from BRIX REIT</t>
        </is>
      </c>
    </row>
    <row r="53">
      <c r="A53" s="3" t="inlineStr">
        <is>
          <t>Related Party Transaction [Line Items]</t>
        </is>
      </c>
    </row>
    <row r="54">
      <c r="A54" s="4" t="inlineStr">
        <is>
          <t>Incurred</t>
        </is>
      </c>
      <c r="C54" s="5" t="n">
        <v>0</v>
      </c>
      <c r="D54" s="6" t="n">
        <v>0</v>
      </c>
    </row>
    <row r="55">
      <c r="A55" s="4" t="inlineStr">
        <is>
          <t>Receivable</t>
        </is>
      </c>
      <c r="D55" s="6" t="n">
        <v>1378</v>
      </c>
    </row>
    <row r="56">
      <c r="A56" s="4" t="inlineStr">
        <is>
          <t>Payable</t>
        </is>
      </c>
      <c r="D56" s="6" t="n">
        <v>0</v>
      </c>
    </row>
    <row r="57">
      <c r="A57" s="4" t="inlineStr">
        <is>
          <t>Due from TIC</t>
        </is>
      </c>
    </row>
    <row r="58">
      <c r="A58" s="3" t="inlineStr">
        <is>
          <t>Related Party Transaction [Line Items]</t>
        </is>
      </c>
    </row>
    <row r="59">
      <c r="A59" s="4" t="inlineStr">
        <is>
          <t>Incurred</t>
        </is>
      </c>
      <c r="D59" s="6" t="n">
        <v>0</v>
      </c>
    </row>
    <row r="60">
      <c r="A60" s="4" t="inlineStr">
        <is>
          <t>Receivable</t>
        </is>
      </c>
      <c r="D60" s="6" t="n">
        <v>954</v>
      </c>
    </row>
    <row r="61">
      <c r="A61" s="4" t="inlineStr">
        <is>
          <t>Payable</t>
        </is>
      </c>
      <c r="D61" s="6" t="n">
        <v>0</v>
      </c>
    </row>
    <row r="62">
      <c r="A62" s="4" t="inlineStr">
        <is>
          <t>Notes due to Chairman of the Board</t>
        </is>
      </c>
    </row>
    <row r="63">
      <c r="A63" s="3" t="inlineStr">
        <is>
          <t>Related Party Transaction [Line Items]</t>
        </is>
      </c>
    </row>
    <row r="64">
      <c r="A64" s="4" t="inlineStr">
        <is>
          <t>Incurred</t>
        </is>
      </c>
      <c r="D64" s="6" t="n">
        <v>0</v>
      </c>
    </row>
    <row r="65">
      <c r="A65" s="4" t="inlineStr">
        <is>
          <t>Receivable</t>
        </is>
      </c>
      <c r="D65" s="6" t="n">
        <v>0</v>
      </c>
    </row>
    <row r="66">
      <c r="A66" s="4" t="inlineStr">
        <is>
          <t>Payable</t>
        </is>
      </c>
      <c r="D66" s="6" t="n">
        <v>630820</v>
      </c>
    </row>
    <row r="67">
      <c r="A67" s="4" t="inlineStr">
        <is>
          <t>Waiver of asset management fees</t>
        </is>
      </c>
    </row>
    <row r="68">
      <c r="A68" s="3" t="inlineStr">
        <is>
          <t>Related Party Transaction [Line Items]</t>
        </is>
      </c>
    </row>
    <row r="69">
      <c r="A69" s="4" t="inlineStr">
        <is>
          <t>Monthly asset management fees waive percentage</t>
        </is>
      </c>
      <c r="C69" s="4" t="inlineStr">
        <is>
          <t>0.025%</t>
        </is>
      </c>
    </row>
    <row r="70">
      <c r="A70" s="4" t="inlineStr">
        <is>
          <t>Related party transaction fees</t>
        </is>
      </c>
      <c r="D70" s="6" t="n">
        <v>0</v>
      </c>
    </row>
    <row r="71">
      <c r="A71" s="4" t="inlineStr">
        <is>
          <t>Asset management fees due from BRIX REIT, Inc.</t>
        </is>
      </c>
    </row>
    <row r="72">
      <c r="A72" s="3" t="inlineStr">
        <is>
          <t>Related Party Transaction [Line Items]</t>
        </is>
      </c>
    </row>
    <row r="73">
      <c r="A73" s="4" t="inlineStr">
        <is>
          <t>Receivable</t>
        </is>
      </c>
      <c r="D73" s="5" t="n">
        <v>285818</v>
      </c>
    </row>
    <row r="74">
      <c r="A74" s="4" t="inlineStr">
        <is>
          <t>Sponsor</t>
        </is>
      </c>
    </row>
    <row r="75">
      <c r="A75" s="3" t="inlineStr">
        <is>
          <t>Related Party Transaction [Line Items]</t>
        </is>
      </c>
    </row>
    <row r="76">
      <c r="A76" s="4" t="inlineStr">
        <is>
          <t>Employment related legal fees</t>
        </is>
      </c>
      <c r="B76" s="5" t="n">
        <v>40915</v>
      </c>
    </row>
    <row r="77">
      <c r="A77" s="4" t="inlineStr">
        <is>
          <t>Organizational and offering costs incurred</t>
        </is>
      </c>
      <c r="B77" s="5" t="n">
        <v>9224997</v>
      </c>
    </row>
    <row r="78">
      <c r="A78" s="4" t="inlineStr">
        <is>
          <t>Sponsor | Reimbursable organizational and offering expenses</t>
        </is>
      </c>
    </row>
    <row r="79">
      <c r="A79" s="3" t="inlineStr">
        <is>
          <t>Related Party Transaction [Line Items]</t>
        </is>
      </c>
    </row>
    <row r="80">
      <c r="A80" s="4" t="inlineStr">
        <is>
          <t>Gross offering proceeds, percentage</t>
        </is>
      </c>
      <c r="B80" s="4" t="inlineStr">
        <is>
          <t>3.00%</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visor Fees to Santa Clara (FY) (Details) - USD ($)</t>
        </is>
      </c>
      <c r="B1" s="2" t="inlineStr">
        <is>
          <t>12 Months Ended</t>
        </is>
      </c>
    </row>
    <row r="2">
      <c r="B2" s="2" t="inlineStr">
        <is>
          <t>Dec. 31, 2020</t>
        </is>
      </c>
      <c r="C2" s="2" t="inlineStr">
        <is>
          <t>Dec. 31, 2019</t>
        </is>
      </c>
    </row>
    <row r="3">
      <c r="A3" s="3" t="inlineStr">
        <is>
          <t>Related Party Transaction [Line Items]</t>
        </is>
      </c>
    </row>
    <row r="4">
      <c r="A4" s="4" t="inlineStr">
        <is>
          <t>Amount paid for related party transactions</t>
        </is>
      </c>
      <c r="B4" s="5" t="n">
        <v>0</v>
      </c>
    </row>
    <row r="5">
      <c r="A5" s="4" t="inlineStr">
        <is>
          <t>Santa Clara | Asset management fees</t>
        </is>
      </c>
    </row>
    <row r="6">
      <c r="A6" s="3" t="inlineStr">
        <is>
          <t>Related Party Transaction [Line Items]</t>
        </is>
      </c>
    </row>
    <row r="7">
      <c r="A7" s="4" t="inlineStr">
        <is>
          <t>Amount paid for related party transactions</t>
        </is>
      </c>
      <c r="B7" s="5" t="n">
        <v>191933</v>
      </c>
      <c r="C7" s="5" t="n">
        <v>1919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 Advisor Fees to REIT I (FY) (Details) - USD ($)</t>
        </is>
      </c>
      <c r="B1" s="2" t="inlineStr">
        <is>
          <t>12 Months Ended</t>
        </is>
      </c>
    </row>
    <row r="2">
      <c r="B2" s="2" t="inlineStr">
        <is>
          <t>Dec. 31, 2020</t>
        </is>
      </c>
      <c r="C2" s="2" t="inlineStr">
        <is>
          <t>Dec. 31, 2019</t>
        </is>
      </c>
    </row>
    <row r="3">
      <c r="A3" s="3" t="inlineStr">
        <is>
          <t>Related Party Transaction [Line Items]</t>
        </is>
      </c>
    </row>
    <row r="4">
      <c r="A4" s="4" t="inlineStr">
        <is>
          <t>Amount paid for related party transactions</t>
        </is>
      </c>
      <c r="B4" s="5" t="n">
        <v>0</v>
      </c>
    </row>
    <row r="5">
      <c r="A5" s="4" t="inlineStr">
        <is>
          <t>Acquisition fees</t>
        </is>
      </c>
    </row>
    <row r="6">
      <c r="A6" s="3" t="inlineStr">
        <is>
          <t>Related Party Transaction [Line Items]</t>
        </is>
      </c>
    </row>
    <row r="7">
      <c r="A7" s="4" t="inlineStr">
        <is>
          <t>Amount paid for related party transactions</t>
        </is>
      </c>
      <c r="C7" s="5" t="n">
        <v>746459</v>
      </c>
    </row>
    <row r="8">
      <c r="A8" s="4" t="inlineStr">
        <is>
          <t>REIT I</t>
        </is>
      </c>
    </row>
    <row r="9">
      <c r="A9" s="3" t="inlineStr">
        <is>
          <t>Related Party Transaction [Line Items]</t>
        </is>
      </c>
    </row>
    <row r="10">
      <c r="A10" s="4" t="inlineStr">
        <is>
          <t>Amount paid for related party transactions</t>
        </is>
      </c>
      <c r="C10" s="6" t="n">
        <v>51768</v>
      </c>
    </row>
    <row r="11">
      <c r="A11" s="4" t="inlineStr">
        <is>
          <t>REIT I | Asset management fees</t>
        </is>
      </c>
    </row>
    <row r="12">
      <c r="A12" s="3" t="inlineStr">
        <is>
          <t>Related Party Transaction [Line Items]</t>
        </is>
      </c>
    </row>
    <row r="13">
      <c r="A13" s="4" t="inlineStr">
        <is>
          <t>Amount paid for related party transactions</t>
        </is>
      </c>
      <c r="C13" s="6" t="n">
        <v>34968</v>
      </c>
    </row>
    <row r="14">
      <c r="A14" s="4" t="inlineStr">
        <is>
          <t>REIT I | Other</t>
        </is>
      </c>
    </row>
    <row r="15">
      <c r="A15" s="3" t="inlineStr">
        <is>
          <t>Related Party Transaction [Line Items]</t>
        </is>
      </c>
    </row>
    <row r="16">
      <c r="A16" s="4" t="inlineStr">
        <is>
          <t>Amount paid for related party transactions</t>
        </is>
      </c>
      <c r="C16" s="5" t="n">
        <v>168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s>
  <sheetData>
    <row r="1">
      <c r="A1" s="1" t="inlineStr">
        <is>
          <t>COMMITMENTS AND CONTINGENCIES (FY) (Details) - USD ($)</t>
        </is>
      </c>
      <c r="B1" s="2" t="inlineStr">
        <is>
          <t>Oct. 29, 2020</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Sep. 29, 2020</t>
        </is>
      </c>
    </row>
    <row r="2">
      <c r="A2" s="3" t="inlineStr">
        <is>
          <t>COMMITMENTS AND CONTINGENCIES [Line Items]</t>
        </is>
      </c>
    </row>
    <row r="3">
      <c r="A3" s="4" t="inlineStr">
        <is>
          <t>Restricted cash</t>
        </is>
      </c>
      <c r="C3" s="5" t="n">
        <v>2410951</v>
      </c>
      <c r="E3" s="5" t="n">
        <v>2410951</v>
      </c>
      <c r="G3" s="5" t="n">
        <v>129118</v>
      </c>
      <c r="H3" s="5" t="n">
        <v>113362</v>
      </c>
    </row>
    <row r="4">
      <c r="A4" s="4" t="inlineStr">
        <is>
          <t>Operating lease, remaining lease term</t>
        </is>
      </c>
      <c r="G4" s="4" t="inlineStr">
        <is>
          <t>4 years 6 months</t>
        </is>
      </c>
    </row>
    <row r="5">
      <c r="A5" s="4" t="inlineStr">
        <is>
          <t>Lease termination fee</t>
        </is>
      </c>
      <c r="B5" s="5" t="n">
        <v>-1350000</v>
      </c>
      <c r="C5" s="6" t="n">
        <v>0</v>
      </c>
      <c r="D5" s="5" t="n">
        <v>-1175192</v>
      </c>
      <c r="E5" s="6" t="n">
        <v>0</v>
      </c>
      <c r="F5" s="5" t="n">
        <v>-1175192</v>
      </c>
      <c r="G5" s="5" t="n">
        <v>-1039648</v>
      </c>
      <c r="H5" s="6" t="n">
        <v>0</v>
      </c>
    </row>
    <row r="6">
      <c r="A6" s="4" t="inlineStr">
        <is>
          <t>Collection (release) of security deposit</t>
        </is>
      </c>
      <c r="B6" s="6" t="n">
        <v>-135544</v>
      </c>
    </row>
    <row r="7">
      <c r="A7" s="4" t="inlineStr">
        <is>
          <t>Cash payment of operating lease</t>
        </is>
      </c>
      <c r="B7" s="5" t="n">
        <v>1214456</v>
      </c>
    </row>
    <row r="8">
      <c r="A8" s="4" t="inlineStr">
        <is>
          <t>Operating lease liability</t>
        </is>
      </c>
      <c r="G8" s="6" t="n">
        <v>0</v>
      </c>
      <c r="H8" s="6" t="n">
        <v>2386877</v>
      </c>
      <c r="I8" s="5" t="n">
        <v>2087713</v>
      </c>
    </row>
    <row r="9">
      <c r="A9" s="4" t="inlineStr">
        <is>
          <t>Operating lease, current liability</t>
        </is>
      </c>
      <c r="I9" s="6" t="n">
        <v>242216</v>
      </c>
    </row>
    <row r="10">
      <c r="A10" s="4" t="inlineStr">
        <is>
          <t>Operating lease right-of-use asset</t>
        </is>
      </c>
      <c r="G10" s="5" t="n">
        <v>0</v>
      </c>
      <c r="H10" s="6" t="n">
        <v>2386877</v>
      </c>
      <c r="I10" s="5" t="n">
        <v>2019577</v>
      </c>
    </row>
    <row r="11">
      <c r="A11" s="4" t="inlineStr">
        <is>
          <t>Operating lease, discount rate</t>
        </is>
      </c>
      <c r="G11" s="4" t="inlineStr">
        <is>
          <t>5.75%</t>
        </is>
      </c>
    </row>
    <row r="12">
      <c r="A12" s="4" t="inlineStr">
        <is>
          <t>Share repurchases payable</t>
        </is>
      </c>
      <c r="C12" s="5" t="n">
        <v>1348911</v>
      </c>
      <c r="E12" s="5" t="n">
        <v>1348911</v>
      </c>
      <c r="G12" s="5" t="n">
        <v>2980559</v>
      </c>
      <c r="H12" s="6" t="n">
        <v>0</v>
      </c>
    </row>
    <row r="13">
      <c r="A13" s="4" t="inlineStr">
        <is>
          <t>Maximum</t>
        </is>
      </c>
    </row>
    <row r="14">
      <c r="A14" s="3" t="inlineStr">
        <is>
          <t>COMMITMENTS AND CONTINGENCIES [Line Items]</t>
        </is>
      </c>
    </row>
    <row r="15">
      <c r="A15" s="4" t="inlineStr">
        <is>
          <t>Shares authorized to be repurchased per month (as a percent)</t>
        </is>
      </c>
      <c r="E15" s="4" t="inlineStr">
        <is>
          <t>2.00%</t>
        </is>
      </c>
      <c r="G15" s="4" t="inlineStr">
        <is>
          <t>2.00%</t>
        </is>
      </c>
    </row>
    <row r="16">
      <c r="A16" s="4" t="inlineStr">
        <is>
          <t>Shares authorized to be repurchased per quarter (as a percent)</t>
        </is>
      </c>
      <c r="E16" s="4" t="inlineStr">
        <is>
          <t>5.00%</t>
        </is>
      </c>
      <c r="G16" s="4" t="inlineStr">
        <is>
          <t>5.00%</t>
        </is>
      </c>
    </row>
    <row r="17">
      <c r="A17" s="4" t="inlineStr">
        <is>
          <t>Lease Agreements</t>
        </is>
      </c>
    </row>
    <row r="18">
      <c r="A18" s="3" t="inlineStr">
        <is>
          <t>COMMITMENTS AND CONTINGENCIES [Line Items]</t>
        </is>
      </c>
    </row>
    <row r="19">
      <c r="A19" s="4" t="inlineStr">
        <is>
          <t>Obligation amount to pay for site and tenant improvements</t>
        </is>
      </c>
      <c r="G19" s="5" t="n">
        <v>60598</v>
      </c>
      <c r="H19" s="6" t="n">
        <v>98329</v>
      </c>
    </row>
    <row r="20">
      <c r="A20" s="4" t="inlineStr">
        <is>
          <t>Restricted cash</t>
        </is>
      </c>
      <c r="G20" s="5" t="n">
        <v>92684</v>
      </c>
      <c r="H20" s="5" t="n">
        <v>92684</v>
      </c>
    </row>
    <row r="21">
      <c r="A21" s="4" t="inlineStr">
        <is>
          <t>Lease Agreements | Santa Clara Property</t>
        </is>
      </c>
    </row>
    <row r="22">
      <c r="A22" s="3" t="inlineStr">
        <is>
          <t>COMMITMENTS AND CONTINGENCIES [Line Items]</t>
        </is>
      </c>
    </row>
    <row r="23">
      <c r="A23" s="4" t="inlineStr">
        <is>
          <t>Ownership (as a percent)</t>
        </is>
      </c>
      <c r="G23" s="4" t="inlineStr">
        <is>
          <t>72.7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P24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1" customWidth="1" min="5" max="5"/>
    <col width="21" customWidth="1" min="6" max="6"/>
    <col width="21" customWidth="1" min="7" max="7"/>
    <col width="31" customWidth="1" min="8" max="8"/>
    <col width="21" customWidth="1" min="9" max="9"/>
    <col width="37" customWidth="1" min="10" max="10"/>
    <col width="31" customWidth="1" min="11" max="11"/>
    <col width="27" customWidth="1" min="12" max="12"/>
    <col width="30" customWidth="1" min="13" max="13"/>
    <col width="31" customWidth="1" min="14" max="14"/>
    <col width="21" customWidth="1" min="15" max="15"/>
    <col width="21" customWidth="1" min="16" max="16"/>
    <col width="21" customWidth="1" min="17" max="17"/>
    <col width="21" customWidth="1" min="18" max="18"/>
    <col width="21" customWidth="1" min="19" max="19"/>
    <col width="31" customWidth="1" min="20" max="20"/>
    <col width="37" customWidth="1" min="21" max="21"/>
    <col width="31" customWidth="1" min="22" max="22"/>
    <col width="37" customWidth="1" min="23" max="23"/>
    <col width="21" customWidth="1" min="24" max="24"/>
    <col width="37" customWidth="1" min="25" max="25"/>
    <col width="21" customWidth="1" min="26" max="26"/>
    <col width="31" customWidth="1" min="27" max="27"/>
    <col width="31" customWidth="1" min="28" max="28"/>
    <col width="27" customWidth="1" min="29" max="29"/>
    <col width="27" customWidth="1" min="30" max="30"/>
    <col width="24" customWidth="1" min="31" max="31"/>
    <col width="21" customWidth="1" min="32" max="32"/>
    <col width="21" customWidth="1" min="33" max="33"/>
    <col width="23" customWidth="1" min="34" max="34"/>
    <col width="37" customWidth="1" min="35" max="35"/>
    <col width="23" customWidth="1" min="36" max="36"/>
    <col width="21" customWidth="1" min="37" max="37"/>
    <col width="24" customWidth="1" min="38" max="38"/>
    <col width="24" customWidth="1" min="39" max="39"/>
    <col width="21" customWidth="1" min="40" max="40"/>
    <col width="21" customWidth="1" min="41" max="41"/>
    <col width="21" customWidth="1" min="42" max="42"/>
  </cols>
  <sheetData>
    <row r="1">
      <c r="A1" s="1" t="inlineStr">
        <is>
          <t>SUBSEQUENT EVENTS - Narrative (FY) (Details)</t>
        </is>
      </c>
      <c r="B1" s="2" t="inlineStr">
        <is>
          <t>Oct. 01, 2021USD ($)shares</t>
        </is>
      </c>
      <c r="C1" s="2" t="inlineStr">
        <is>
          <t>Mar. 31, 2021USD ($)</t>
        </is>
      </c>
      <c r="D1" s="2" t="inlineStr">
        <is>
          <t>Mar. 29, 2021USD ($)</t>
        </is>
      </c>
      <c r="E1" s="2" t="inlineStr">
        <is>
          <t>Mar. 25, 2021USD ($)$ / shares</t>
        </is>
      </c>
      <c r="F1" s="2" t="inlineStr">
        <is>
          <t>Mar. 05, 2021USD ($)</t>
        </is>
      </c>
      <c r="G1" s="2" t="inlineStr">
        <is>
          <t>Mar. 01, 2021USD ($)</t>
        </is>
      </c>
      <c r="H1" s="2" t="inlineStr">
        <is>
          <t>Feb. 25, 2021USD ($)$ / shares</t>
        </is>
      </c>
      <c r="I1" s="2" t="inlineStr">
        <is>
          <t>Feb. 12, 2021USD ($)</t>
        </is>
      </c>
      <c r="J1" s="2" t="inlineStr">
        <is>
          <t>Feb. 01, 2021USD ($)$ / sharesshares</t>
        </is>
      </c>
      <c r="K1" s="2" t="inlineStr">
        <is>
          <t>Jan. 31, 2021USD ($)$ / shares</t>
        </is>
      </c>
      <c r="L1" s="2" t="inlineStr">
        <is>
          <t>Jan. 29, 2021USD ($)shares</t>
        </is>
      </c>
      <c r="M1" s="2" t="inlineStr">
        <is>
          <t>Jan. 25, 2021$ / sharesshares</t>
        </is>
      </c>
      <c r="N1" s="2" t="inlineStr">
        <is>
          <t>Jan. 22, 2021USD ($)$ / shares</t>
        </is>
      </c>
      <c r="O1" s="2" t="inlineStr">
        <is>
          <t>Jan. 21, 2021USD ($)</t>
        </is>
      </c>
      <c r="P1" s="2" t="inlineStr">
        <is>
          <t>Jan. 07, 2021USD ($)</t>
        </is>
      </c>
      <c r="Q1" s="2" t="inlineStr">
        <is>
          <t>Aug. 13, 2020USD ($)</t>
        </is>
      </c>
      <c r="R1" s="2" t="inlineStr">
        <is>
          <t>Feb. 28, 2020USD ($)</t>
        </is>
      </c>
      <c r="S1" s="2" t="inlineStr">
        <is>
          <t>Dec. 19, 2019USD ($)</t>
        </is>
      </c>
      <c r="T1" s="2" t="inlineStr">
        <is>
          <t>Jan. 31, 2021USD ($)$ / shares</t>
        </is>
      </c>
      <c r="U1" s="2" t="inlineStr">
        <is>
          <t>Jan. 27, 2021USD ($)$ / sharesshares</t>
        </is>
      </c>
      <c r="V1" s="2" t="inlineStr">
        <is>
          <t>Dec. 31, 2020USD ($)$ / shares</t>
        </is>
      </c>
      <c r="W1" s="2" t="inlineStr">
        <is>
          <t>Sep. 30, 2021USD ($)$ / sharesshares</t>
        </is>
      </c>
      <c r="X1" s="2" t="inlineStr">
        <is>
          <t>Sep. 30, 2020USD ($)</t>
        </is>
      </c>
      <c r="Y1" s="2" t="inlineStr">
        <is>
          <t>Sep. 30, 2021USD ($)$ / sharesshares</t>
        </is>
      </c>
      <c r="Z1" s="2" t="inlineStr">
        <is>
          <t>Sep. 30, 2020USD ($)</t>
        </is>
      </c>
      <c r="AA1" s="2" t="inlineStr">
        <is>
          <t>Dec. 31, 2020USD ($)$ / shares</t>
        </is>
      </c>
      <c r="AB1" s="2" t="inlineStr">
        <is>
          <t>Dec. 31, 2019USD ($)$ / shares</t>
        </is>
      </c>
      <c r="AC1" s="2" t="inlineStr">
        <is>
          <t>Feb. 28, 2021USD ($)shares</t>
        </is>
      </c>
      <c r="AD1" s="2" t="inlineStr">
        <is>
          <t>Feb. 28, 2021USD ($)shares</t>
        </is>
      </c>
      <c r="AE1" s="2" t="inlineStr">
        <is>
          <t>Aug. 04, 2021$ / shares</t>
        </is>
      </c>
      <c r="AF1" s="2" t="inlineStr">
        <is>
          <t>Jul. 09, 2021USD ($)</t>
        </is>
      </c>
      <c r="AG1" s="2" t="inlineStr">
        <is>
          <t>Jun. 29, 2021USD ($)</t>
        </is>
      </c>
      <c r="AH1" s="2" t="inlineStr">
        <is>
          <t>May 05, 2021$ / shares</t>
        </is>
      </c>
      <c r="AI1" s="2" t="inlineStr">
        <is>
          <t>Mar. 24, 2021USD ($)$ / sharesshares</t>
        </is>
      </c>
      <c r="AJ1" s="2" t="inlineStr">
        <is>
          <t>May 20, 2020$ / shares</t>
        </is>
      </c>
      <c r="AK1" s="2" t="inlineStr">
        <is>
          <t>Dec. 23, 2019USD ($)</t>
        </is>
      </c>
      <c r="AL1" s="2" t="inlineStr">
        <is>
          <t>Jan. 14, 2019$ / shares</t>
        </is>
      </c>
      <c r="AM1" s="2" t="inlineStr">
        <is>
          <t>Jan. 18, 2018$ / shares</t>
        </is>
      </c>
      <c r="AN1" s="2" t="inlineStr">
        <is>
          <t>Dec. 31, 2016USD ($)</t>
        </is>
      </c>
      <c r="AO1" s="2" t="inlineStr">
        <is>
          <t>Jul. 19, 2016USD ($)</t>
        </is>
      </c>
      <c r="AP1" s="2" t="inlineStr">
        <is>
          <t>Jul. 15, 2015USD ($)</t>
        </is>
      </c>
    </row>
    <row r="2">
      <c r="A2" s="3" t="inlineStr">
        <is>
          <t>Subsequent Event [Line Items]</t>
        </is>
      </c>
    </row>
    <row r="3">
      <c r="A3" s="4" t="inlineStr">
        <is>
          <t>Proceeds from issuance of common stock and investor deposits</t>
        </is>
      </c>
      <c r="Y3" s="5" t="n">
        <v>2911744</v>
      </c>
      <c r="Z3" s="5" t="n">
        <v>10378762</v>
      </c>
      <c r="AA3" s="5" t="n">
        <v>10908856</v>
      </c>
      <c r="AB3" s="5" t="n">
        <v>34555691</v>
      </c>
    </row>
    <row r="4">
      <c r="A4" s="4" t="inlineStr">
        <is>
          <t>Dividends</t>
        </is>
      </c>
      <c r="V4" s="5" t="n">
        <v>705596</v>
      </c>
      <c r="W4" s="5" t="n">
        <v>1981725</v>
      </c>
      <c r="X4" s="5" t="n">
        <v>2135815</v>
      </c>
      <c r="Y4" s="6" t="n">
        <v>5949912</v>
      </c>
      <c r="Z4" s="6" t="n">
        <v>9595208</v>
      </c>
      <c r="AA4" s="5" t="n">
        <v>11701828</v>
      </c>
      <c r="AB4" s="5" t="n">
        <v>10585519</v>
      </c>
    </row>
    <row r="5">
      <c r="A5" s="4" t="inlineStr">
        <is>
          <t>Net asset value (in usd per share) | $ / shares</t>
        </is>
      </c>
      <c r="U5" s="8" t="n">
        <v>23.03</v>
      </c>
      <c r="V5" s="8" t="n">
        <v>21.01</v>
      </c>
      <c r="AA5" s="8" t="n">
        <v>21.01</v>
      </c>
      <c r="AB5" s="8" t="n">
        <v>30.48</v>
      </c>
      <c r="AE5" s="8" t="n">
        <v>26.05</v>
      </c>
      <c r="AH5" s="8" t="n">
        <v>24.61</v>
      </c>
      <c r="AJ5" s="8" t="n">
        <v>21.01</v>
      </c>
      <c r="AM5" s="5" t="n">
        <v>30</v>
      </c>
    </row>
    <row r="6">
      <c r="A6" s="4" t="inlineStr">
        <is>
          <t>Repurchases of common stock</t>
        </is>
      </c>
      <c r="AA6" s="5" t="n">
        <v>17576261</v>
      </c>
      <c r="AB6" s="5" t="n">
        <v>12145903</v>
      </c>
    </row>
    <row r="7">
      <c r="A7" s="4" t="inlineStr">
        <is>
          <t>Disposal group, including discontinued operation, consideration</t>
        </is>
      </c>
      <c r="V7" s="5" t="n">
        <v>31096403</v>
      </c>
      <c r="AA7" s="6" t="n">
        <v>31096403</v>
      </c>
    </row>
    <row r="8">
      <c r="A8" s="4" t="inlineStr">
        <is>
          <t>Proceeds from sale of real estate investments</t>
        </is>
      </c>
      <c r="AB8" s="6" t="n">
        <v>0</v>
      </c>
    </row>
    <row r="9">
      <c r="A9" s="4" t="inlineStr">
        <is>
          <t>Repayments of unsecured credit facility</t>
        </is>
      </c>
      <c r="Y9" s="5" t="n">
        <v>12000000</v>
      </c>
      <c r="Z9" s="6" t="n">
        <v>6000000</v>
      </c>
      <c r="AA9" s="5" t="n">
        <v>6000000</v>
      </c>
      <c r="AB9" s="5" t="n">
        <v>13869000</v>
      </c>
    </row>
    <row r="10">
      <c r="A10" s="4" t="inlineStr">
        <is>
          <t>Class R OP Units</t>
        </is>
      </c>
    </row>
    <row r="11">
      <c r="A11" s="3" t="inlineStr">
        <is>
          <t>Subsequent Event [Line Items]</t>
        </is>
      </c>
    </row>
    <row r="12">
      <c r="A12" s="4" t="inlineStr">
        <is>
          <t>Stock split, conversion ratio</t>
        </is>
      </c>
      <c r="M12" s="6" t="n">
        <v>1</v>
      </c>
    </row>
    <row r="13">
      <c r="A13" s="4" t="inlineStr">
        <is>
          <t>Other ownership interests, units issued (in shares) | shares</t>
        </is>
      </c>
      <c r="W13" s="6" t="n">
        <v>353003</v>
      </c>
      <c r="Y13" s="6" t="n">
        <v>353003</v>
      </c>
    </row>
    <row r="14">
      <c r="A14" s="4" t="inlineStr">
        <is>
          <t>Other ownership interests, units issued, period</t>
        </is>
      </c>
      <c r="M14" s="4" t="inlineStr">
        <is>
          <t>3 years</t>
        </is>
      </c>
    </row>
    <row r="15">
      <c r="A15" s="4" t="inlineStr">
        <is>
          <t>Other ownership interests, diluted EPS threshold | $ / shares</t>
        </is>
      </c>
      <c r="M15" s="8" t="n">
        <v>1.05</v>
      </c>
    </row>
    <row r="16">
      <c r="A16" s="4" t="inlineStr">
        <is>
          <t>Other ownership interests, units outstanding (in shares) | shares</t>
        </is>
      </c>
      <c r="J16" s="6" t="n">
        <v>360000</v>
      </c>
    </row>
    <row r="17">
      <c r="A17" s="4" t="inlineStr">
        <is>
          <t>Class R OP Units | Mr. Halfacre</t>
        </is>
      </c>
    </row>
    <row r="18">
      <c r="A18" s="3" t="inlineStr">
        <is>
          <t>Subsequent Event [Line Items]</t>
        </is>
      </c>
    </row>
    <row r="19">
      <c r="A19" s="4" t="inlineStr">
        <is>
          <t>Other ownership interests, units issued (in shares) | shares</t>
        </is>
      </c>
      <c r="M19" s="6" t="n">
        <v>120000</v>
      </c>
    </row>
    <row r="20">
      <c r="A20" s="4" t="inlineStr">
        <is>
          <t>Other ownership interests, units issued, period</t>
        </is>
      </c>
      <c r="M20" s="4" t="inlineStr">
        <is>
          <t>3 years</t>
        </is>
      </c>
    </row>
    <row r="21">
      <c r="A21" s="4" t="inlineStr">
        <is>
          <t>Other ownership interests, units outstanding (in shares) | shares</t>
        </is>
      </c>
      <c r="J21" s="6" t="n">
        <v>210667</v>
      </c>
    </row>
    <row r="22">
      <c r="A22" s="4" t="inlineStr">
        <is>
          <t>Class R OP Units | Mr. Pacini</t>
        </is>
      </c>
    </row>
    <row r="23">
      <c r="A23" s="3" t="inlineStr">
        <is>
          <t>Subsequent Event [Line Items]</t>
        </is>
      </c>
    </row>
    <row r="24">
      <c r="A24" s="4" t="inlineStr">
        <is>
          <t>Other ownership interests, units issued, period</t>
        </is>
      </c>
      <c r="M24" s="4" t="inlineStr">
        <is>
          <t>3 years</t>
        </is>
      </c>
    </row>
    <row r="25">
      <c r="A25" s="4" t="inlineStr">
        <is>
          <t>Other ownership interests, units outstanding (in shares) | shares</t>
        </is>
      </c>
      <c r="J25" s="6" t="n">
        <v>33333</v>
      </c>
    </row>
    <row r="26">
      <c r="A26" s="4" t="inlineStr">
        <is>
          <t>Class R OP Units | Employees of Company</t>
        </is>
      </c>
    </row>
    <row r="27">
      <c r="A27" s="3" t="inlineStr">
        <is>
          <t>Subsequent Event [Line Items]</t>
        </is>
      </c>
    </row>
    <row r="28">
      <c r="A28" s="4" t="inlineStr">
        <is>
          <t>Other ownership interests, units issued (in shares) | shares</t>
        </is>
      </c>
      <c r="M28" s="6" t="n">
        <v>348000</v>
      </c>
    </row>
    <row r="29">
      <c r="A29" s="4" t="inlineStr">
        <is>
          <t>Other ownership interests, units outstanding (in shares) | shares</t>
        </is>
      </c>
      <c r="J29" s="6" t="n">
        <v>116000</v>
      </c>
    </row>
    <row r="30">
      <c r="A30" s="4" t="inlineStr">
        <is>
          <t>Class R OP Units, Future Compensation | Mr. Halfacre</t>
        </is>
      </c>
    </row>
    <row r="31">
      <c r="A31" s="3" t="inlineStr">
        <is>
          <t>Subsequent Event [Line Items]</t>
        </is>
      </c>
    </row>
    <row r="32">
      <c r="A32" s="4" t="inlineStr">
        <is>
          <t>Other ownership interests, units issued (in shares) | shares</t>
        </is>
      </c>
      <c r="M32" s="6" t="n">
        <v>512000</v>
      </c>
    </row>
    <row r="33">
      <c r="A33" s="4" t="inlineStr">
        <is>
          <t>Class R OP Units, Future Compensation | Mr. Pacini</t>
        </is>
      </c>
    </row>
    <row r="34">
      <c r="A34" s="3" t="inlineStr">
        <is>
          <t>Subsequent Event [Line Items]</t>
        </is>
      </c>
    </row>
    <row r="35">
      <c r="A35" s="4" t="inlineStr">
        <is>
          <t>Other ownership interests, units issued (in shares) | shares</t>
        </is>
      </c>
      <c r="M35" s="6" t="n">
        <v>100000</v>
      </c>
    </row>
    <row r="36">
      <c r="A36" s="4" t="inlineStr">
        <is>
          <t>Credit Facility | New Credit Facility</t>
        </is>
      </c>
    </row>
    <row r="37">
      <c r="A37" s="3" t="inlineStr">
        <is>
          <t>Subsequent Event [Line Items]</t>
        </is>
      </c>
    </row>
    <row r="38">
      <c r="A38" s="4" t="inlineStr">
        <is>
          <t>Maximum borrowing capacity</t>
        </is>
      </c>
      <c r="D38" s="5" t="n">
        <v>22000000</v>
      </c>
    </row>
    <row r="39">
      <c r="A39" s="4" t="inlineStr">
        <is>
          <t>Amount borrowed under the credit facility</t>
        </is>
      </c>
      <c r="C39" s="5" t="n">
        <v>6000000</v>
      </c>
    </row>
    <row r="40">
      <c r="A40" s="4" t="inlineStr">
        <is>
          <t>Debt origination fees paid</t>
        </is>
      </c>
      <c r="D40" s="5" t="n">
        <v>77000</v>
      </c>
    </row>
    <row r="41">
      <c r="A41" s="4" t="inlineStr">
        <is>
          <t>Line of credit facility, unused commitment fee percentage</t>
        </is>
      </c>
      <c r="D41" s="4" t="inlineStr">
        <is>
          <t>0.15%</t>
        </is>
      </c>
    </row>
    <row r="42">
      <c r="A42" s="4" t="inlineStr">
        <is>
          <t>Minimum debt service coverage ratio</t>
        </is>
      </c>
      <c r="D42" s="4" t="inlineStr">
        <is>
          <t>125.00%</t>
        </is>
      </c>
    </row>
    <row r="43">
      <c r="A43" s="4" t="inlineStr">
        <is>
          <t>Minimum tangible NAV</t>
        </is>
      </c>
      <c r="D43" s="5" t="n">
        <v>120000000</v>
      </c>
    </row>
    <row r="44">
      <c r="A44" s="4" t="inlineStr">
        <is>
          <t>Unsecured Credit Facility | Unsecured Debt</t>
        </is>
      </c>
    </row>
    <row r="45">
      <c r="A45" s="3" t="inlineStr">
        <is>
          <t>Subsequent Event [Line Items]</t>
        </is>
      </c>
    </row>
    <row r="46">
      <c r="A46" s="4" t="inlineStr">
        <is>
          <t>Maximum borrowing capacity</t>
        </is>
      </c>
      <c r="S46" s="5" t="n">
        <v>12000000</v>
      </c>
    </row>
    <row r="47">
      <c r="A47" s="4" t="inlineStr">
        <is>
          <t>Repayments of unsecured credit facility</t>
        </is>
      </c>
      <c r="C47" s="6" t="n">
        <v>6000000</v>
      </c>
      <c r="Q47" s="5" t="n">
        <v>6000000</v>
      </c>
    </row>
    <row r="48">
      <c r="A48" s="4" t="inlineStr">
        <is>
          <t>Unsecured Credit Facility | Unsecured Debt | Prime Rate</t>
        </is>
      </c>
    </row>
    <row r="49">
      <c r="A49" s="3" t="inlineStr">
        <is>
          <t>Subsequent Event [Line Items]</t>
        </is>
      </c>
    </row>
    <row r="50">
      <c r="A50" s="4" t="inlineStr">
        <is>
          <t>Basis spread on variable rate ( as a percent)</t>
        </is>
      </c>
      <c r="D50" s="4" t="inlineStr">
        <is>
          <t>100.00%</t>
        </is>
      </c>
      <c r="S50" s="4" t="inlineStr">
        <is>
          <t>1.00%</t>
        </is>
      </c>
    </row>
    <row r="51">
      <c r="A51" s="4" t="inlineStr">
        <is>
          <t>Unsecured Credit Facility | Unsecured Debt | Loans, Mature on October 15, 2021</t>
        </is>
      </c>
    </row>
    <row r="52">
      <c r="A52" s="3" t="inlineStr">
        <is>
          <t>Subsequent Event [Line Items]</t>
        </is>
      </c>
    </row>
    <row r="53">
      <c r="A53" s="4" t="inlineStr">
        <is>
          <t>Maximum borrowing capacity</t>
        </is>
      </c>
      <c r="Q53" s="5" t="n">
        <v>6000000</v>
      </c>
    </row>
    <row r="54">
      <c r="A54" s="4" t="inlineStr">
        <is>
          <t>Revolving Credit Facility, Real Estate Acquisitions | Credit Facility | New Credit Facility</t>
        </is>
      </c>
    </row>
    <row r="55">
      <c r="A55" s="3" t="inlineStr">
        <is>
          <t>Subsequent Event [Line Items]</t>
        </is>
      </c>
    </row>
    <row r="56">
      <c r="A56" s="4" t="inlineStr">
        <is>
          <t>Maximum borrowing capacity</t>
        </is>
      </c>
      <c r="D56" s="5" t="n">
        <v>17000000</v>
      </c>
    </row>
    <row r="57">
      <c r="A57" s="4" t="inlineStr">
        <is>
          <t>Revolving Credit Facility, Working Capital | Credit Facility | New Credit Facility</t>
        </is>
      </c>
    </row>
    <row r="58">
      <c r="A58" s="3" t="inlineStr">
        <is>
          <t>Subsequent Event [Line Items]</t>
        </is>
      </c>
    </row>
    <row r="59">
      <c r="A59" s="4" t="inlineStr">
        <is>
          <t>Maximum borrowing capacity</t>
        </is>
      </c>
      <c r="D59" s="5" t="n">
        <v>5000000</v>
      </c>
      <c r="AF59" s="5" t="n">
        <v>5000000</v>
      </c>
    </row>
    <row r="60">
      <c r="A60" s="4" t="inlineStr">
        <is>
          <t>DRP</t>
        </is>
      </c>
    </row>
    <row r="61">
      <c r="A61" s="3" t="inlineStr">
        <is>
          <t>Subsequent Event [Line Items]</t>
        </is>
      </c>
    </row>
    <row r="62">
      <c r="A62" s="4" t="inlineStr">
        <is>
          <t>Net asset value (in usd per share) | $ / shares</t>
        </is>
      </c>
      <c r="AL62" s="8" t="n">
        <v>30.48</v>
      </c>
    </row>
    <row r="63">
      <c r="A63" s="4" t="inlineStr">
        <is>
          <t>Minimum | Unsecured Credit Facility | Unsecured Debt</t>
        </is>
      </c>
    </row>
    <row r="64">
      <c r="A64" s="3" t="inlineStr">
        <is>
          <t>Subsequent Event [Line Items]</t>
        </is>
      </c>
    </row>
    <row r="65">
      <c r="A65" s="4" t="inlineStr">
        <is>
          <t>Line of credit facility, interest rate during period</t>
        </is>
      </c>
      <c r="D65" s="4" t="inlineStr">
        <is>
          <t>4.75%</t>
        </is>
      </c>
      <c r="S65" s="4" t="inlineStr">
        <is>
          <t>5.50%</t>
        </is>
      </c>
    </row>
    <row r="66">
      <c r="A66" s="4" t="inlineStr">
        <is>
          <t>Retail</t>
        </is>
      </c>
    </row>
    <row r="67">
      <c r="A67" s="3" t="inlineStr">
        <is>
          <t>Subsequent Event [Line Items]</t>
        </is>
      </c>
    </row>
    <row r="68">
      <c r="A68" s="4" t="inlineStr">
        <is>
          <t>Disposal group, including discontinued operation, consideration</t>
        </is>
      </c>
      <c r="X68" s="5" t="n">
        <v>15943462</v>
      </c>
      <c r="Z68" s="5" t="n">
        <v>15943462</v>
      </c>
    </row>
    <row r="69">
      <c r="A69" s="4" t="inlineStr">
        <is>
          <t>Retail | Chevron Gas Station, Roseville</t>
        </is>
      </c>
    </row>
    <row r="70">
      <c r="A70" s="3" t="inlineStr">
        <is>
          <t>Subsequent Event [Line Items]</t>
        </is>
      </c>
    </row>
    <row r="71">
      <c r="A71" s="4" t="inlineStr">
        <is>
          <t>Disposal group, including discontinued operation, consideration</t>
        </is>
      </c>
      <c r="P71" s="5" t="n">
        <v>4050000</v>
      </c>
    </row>
    <row r="72">
      <c r="A72" s="4" t="inlineStr">
        <is>
          <t>Proceeds from sale of real estate investments</t>
        </is>
      </c>
      <c r="P72" s="6" t="n">
        <v>3914909</v>
      </c>
    </row>
    <row r="73">
      <c r="A73" s="4" t="inlineStr">
        <is>
          <t>Retail | EcoThrift</t>
        </is>
      </c>
    </row>
    <row r="74">
      <c r="A74" s="3" t="inlineStr">
        <is>
          <t>Subsequent Event [Line Items]</t>
        </is>
      </c>
    </row>
    <row r="75">
      <c r="A75" s="4" t="inlineStr">
        <is>
          <t>Disposal group, including discontinued operation, consideration</t>
        </is>
      </c>
      <c r="L75" s="5" t="n">
        <v>5375300</v>
      </c>
    </row>
    <row r="76">
      <c r="A76" s="4" t="inlineStr">
        <is>
          <t>Proceeds from sale of real estate investments</t>
        </is>
      </c>
      <c r="L76" s="6" t="n">
        <v>2684225</v>
      </c>
    </row>
    <row r="77">
      <c r="A77" s="4" t="inlineStr">
        <is>
          <t>Retail | Chevron Gas Station, San Jose</t>
        </is>
      </c>
    </row>
    <row r="78">
      <c r="A78" s="3" t="inlineStr">
        <is>
          <t>Subsequent Event [Line Items]</t>
        </is>
      </c>
    </row>
    <row r="79">
      <c r="A79" s="4" t="inlineStr">
        <is>
          <t>Disposal group, including discontinued operation, consideration</t>
        </is>
      </c>
      <c r="I79" s="5" t="n">
        <v>4288888</v>
      </c>
    </row>
    <row r="80">
      <c r="A80" s="4" t="inlineStr">
        <is>
          <t>Proceeds from sale of real estate investments</t>
        </is>
      </c>
      <c r="I80" s="6" t="n">
        <v>4054327</v>
      </c>
    </row>
    <row r="81">
      <c r="A81" s="4" t="inlineStr">
        <is>
          <t>IPO</t>
        </is>
      </c>
    </row>
    <row r="82">
      <c r="A82" s="3" t="inlineStr">
        <is>
          <t>Subsequent Event [Line Items]</t>
        </is>
      </c>
    </row>
    <row r="83">
      <c r="A83" s="4" t="inlineStr">
        <is>
          <t>Common stock subscriptions</t>
        </is>
      </c>
      <c r="AP83" s="5" t="n">
        <v>30000000</v>
      </c>
    </row>
    <row r="84">
      <c r="A84" s="4" t="inlineStr">
        <is>
          <t>Class C</t>
        </is>
      </c>
    </row>
    <row r="85">
      <c r="A85" s="3" t="inlineStr">
        <is>
          <t>Subsequent Event [Line Items]</t>
        </is>
      </c>
    </row>
    <row r="86">
      <c r="A86" s="4" t="inlineStr">
        <is>
          <t>Stock split, conversion ratio</t>
        </is>
      </c>
      <c r="Y86" s="6" t="n">
        <v>1</v>
      </c>
      <c r="AB86" s="6" t="n">
        <v>1</v>
      </c>
    </row>
    <row r="87">
      <c r="A87" s="4" t="inlineStr">
        <is>
          <t>Common stock (in usd per share) | $ / shares</t>
        </is>
      </c>
      <c r="J87" s="7" t="n">
        <v>0.001</v>
      </c>
      <c r="K87" s="7" t="n">
        <v>0.003</v>
      </c>
      <c r="T87" s="7" t="n">
        <v>0.003</v>
      </c>
      <c r="V87" s="7" t="n">
        <v>0.001</v>
      </c>
      <c r="W87" s="7" t="n">
        <v>0.001</v>
      </c>
      <c r="Y87" s="7" t="n">
        <v>0.001</v>
      </c>
      <c r="AA87" s="7" t="n">
        <v>0.001</v>
      </c>
      <c r="AB87" s="7" t="n">
        <v>0.001</v>
      </c>
    </row>
    <row r="88">
      <c r="A88" s="4" t="inlineStr">
        <is>
          <t>Common stock subscriptions</t>
        </is>
      </c>
      <c r="AK88" s="5" t="n">
        <v>800000000</v>
      </c>
    </row>
    <row r="89">
      <c r="A89" s="4" t="inlineStr">
        <is>
          <t>Minimum share value</t>
        </is>
      </c>
      <c r="AN89" s="5" t="n">
        <v>500</v>
      </c>
      <c r="AO89" s="5" t="n">
        <v>500</v>
      </c>
    </row>
    <row r="90">
      <c r="A90" s="4" t="inlineStr">
        <is>
          <t>Class C | DRP</t>
        </is>
      </c>
    </row>
    <row r="91">
      <c r="A91" s="3" t="inlineStr">
        <is>
          <t>Subsequent Event [Line Items]</t>
        </is>
      </c>
    </row>
    <row r="92">
      <c r="A92" s="4" t="inlineStr">
        <is>
          <t>Common stock subscriptions</t>
        </is>
      </c>
      <c r="AG92" s="5" t="n">
        <v>75000000</v>
      </c>
      <c r="AK92" s="6" t="n">
        <v>75000000</v>
      </c>
    </row>
    <row r="93">
      <c r="A93" s="4" t="inlineStr">
        <is>
          <t>Class C | Follow-on Offering</t>
        </is>
      </c>
    </row>
    <row r="94">
      <c r="A94" s="3" t="inlineStr">
        <is>
          <t>Subsequent Event [Line Items]</t>
        </is>
      </c>
    </row>
    <row r="95">
      <c r="A95" s="4" t="inlineStr">
        <is>
          <t>Common stock subscriptions</t>
        </is>
      </c>
      <c r="U95" s="5" t="n">
        <v>600547672</v>
      </c>
      <c r="AK95" s="5" t="n">
        <v>725000000</v>
      </c>
    </row>
    <row r="96">
      <c r="A96" s="4" t="inlineStr">
        <is>
          <t>Class C | 2021 DRP Offering</t>
        </is>
      </c>
    </row>
    <row r="97">
      <c r="A97" s="3" t="inlineStr">
        <is>
          <t>Subsequent Event [Line Items]</t>
        </is>
      </c>
    </row>
    <row r="98">
      <c r="A98" s="4" t="inlineStr">
        <is>
          <t>Common stock subscriptions</t>
        </is>
      </c>
      <c r="N98" s="5" t="n">
        <v>100000000</v>
      </c>
    </row>
    <row r="99">
      <c r="A99" s="4" t="inlineStr">
        <is>
          <t>Class S</t>
        </is>
      </c>
    </row>
    <row r="100">
      <c r="A100" s="3" t="inlineStr">
        <is>
          <t>Subsequent Event [Line Items]</t>
        </is>
      </c>
    </row>
    <row r="101">
      <c r="A101" s="4" t="inlineStr">
        <is>
          <t>Common stock (in usd per share) | $ / shares</t>
        </is>
      </c>
      <c r="J101" s="7" t="n">
        <v>0.001</v>
      </c>
      <c r="K101" s="13" t="n">
        <v>0.003</v>
      </c>
      <c r="T101" s="7" t="n">
        <v>0.003</v>
      </c>
      <c r="V101" s="7" t="n">
        <v>0.001</v>
      </c>
      <c r="W101" s="7" t="n">
        <v>0.001</v>
      </c>
      <c r="Y101" s="7" t="n">
        <v>0.001</v>
      </c>
      <c r="AA101" s="7" t="n">
        <v>0.001</v>
      </c>
      <c r="AB101" s="7" t="n">
        <v>0.001</v>
      </c>
    </row>
    <row r="102">
      <c r="A102" s="4" t="inlineStr">
        <is>
          <t>Subsequent Event</t>
        </is>
      </c>
    </row>
    <row r="103">
      <c r="A103" s="3" t="inlineStr">
        <is>
          <t>Subsequent Event [Line Items]</t>
        </is>
      </c>
    </row>
    <row r="104">
      <c r="A104" s="4" t="inlineStr">
        <is>
          <t>Stock split, conversion ratio</t>
        </is>
      </c>
      <c r="J104" s="11" t="n">
        <v>0.3333</v>
      </c>
    </row>
    <row r="105">
      <c r="A105" s="4" t="inlineStr">
        <is>
          <t>Dividends</t>
        </is>
      </c>
      <c r="R105" s="5" t="n">
        <v>620788</v>
      </c>
      <c r="T105" s="5" t="n">
        <v>695768</v>
      </c>
    </row>
    <row r="106">
      <c r="A106" s="4" t="inlineStr">
        <is>
          <t>Distributions declared per share per day (in usd per share) | $ / shares</t>
        </is>
      </c>
      <c r="E106" s="14" t="n">
        <v>0.0028767</v>
      </c>
      <c r="H106" s="14" t="n">
        <v>0.0028767</v>
      </c>
      <c r="N106" s="14" t="n">
        <v>0.0028767</v>
      </c>
    </row>
    <row r="107">
      <c r="A107" s="4" t="inlineStr">
        <is>
          <t>Annualized distribution rate (in usd per share) | $ / shares</t>
        </is>
      </c>
      <c r="E107" s="8" t="n">
        <v>1.05</v>
      </c>
      <c r="H107" s="8" t="n">
        <v>1.05</v>
      </c>
      <c r="N107" s="8" t="n">
        <v>1.05</v>
      </c>
    </row>
    <row r="108">
      <c r="A108" s="4" t="inlineStr">
        <is>
          <t>Percentage of NAV per share</t>
        </is>
      </c>
      <c r="E108" s="4" t="inlineStr">
        <is>
          <t>4.56%</t>
        </is>
      </c>
      <c r="H108" s="4" t="inlineStr">
        <is>
          <t>5.00%</t>
        </is>
      </c>
      <c r="N108" s="4" t="inlineStr">
        <is>
          <t>5.00%</t>
        </is>
      </c>
    </row>
    <row r="109">
      <c r="A109" s="4" t="inlineStr">
        <is>
          <t>Net asset value (in usd per share) | $ / shares</t>
        </is>
      </c>
      <c r="E109" s="8" t="n">
        <v>23.03</v>
      </c>
      <c r="H109" s="8" t="n">
        <v>21.01</v>
      </c>
      <c r="J109" s="8" t="n">
        <v>23.03</v>
      </c>
      <c r="N109" s="8" t="n">
        <v>21.01</v>
      </c>
      <c r="U109" s="8" t="n">
        <v>23.03</v>
      </c>
    </row>
    <row r="110">
      <c r="A110" s="4" t="inlineStr">
        <is>
          <t>Subsequent Event | Class R OP Units</t>
        </is>
      </c>
    </row>
    <row r="111">
      <c r="A111" s="3" t="inlineStr">
        <is>
          <t>Subsequent Event [Line Items]</t>
        </is>
      </c>
    </row>
    <row r="112">
      <c r="A112" s="4" t="inlineStr">
        <is>
          <t>Other ownership interests, conversion ratio</t>
        </is>
      </c>
      <c r="M112" s="6" t="n">
        <v>1</v>
      </c>
    </row>
    <row r="113">
      <c r="A113" s="4" t="inlineStr">
        <is>
          <t>Other ownership interests, conversion ratio, diluted EPS threshold</t>
        </is>
      </c>
      <c r="M113" s="10" t="n">
        <v>0.4</v>
      </c>
    </row>
    <row r="114">
      <c r="A114" s="4" t="inlineStr">
        <is>
          <t>Other ownership interests, diluted EPS threshold | $ / shares</t>
        </is>
      </c>
      <c r="M114" s="8" t="n">
        <v>1.05</v>
      </c>
    </row>
    <row r="115">
      <c r="A115" s="4" t="inlineStr">
        <is>
          <t>Other ownership interests, units outstanding (in shares) | shares</t>
        </is>
      </c>
      <c r="J115" s="6" t="n">
        <v>360000</v>
      </c>
    </row>
    <row r="116">
      <c r="A116" s="4" t="inlineStr">
        <is>
          <t>Subsequent Event | Class R OP Units | Mr. Halfacre</t>
        </is>
      </c>
    </row>
    <row r="117">
      <c r="A117" s="3" t="inlineStr">
        <is>
          <t>Subsequent Event [Line Items]</t>
        </is>
      </c>
    </row>
    <row r="118">
      <c r="A118" s="4" t="inlineStr">
        <is>
          <t>Other ownership interests, units issued (in shares) | shares</t>
        </is>
      </c>
      <c r="M118" s="6" t="n">
        <v>120000</v>
      </c>
    </row>
    <row r="119">
      <c r="A119" s="4" t="inlineStr">
        <is>
          <t>Other ownership interests, units issued, period</t>
        </is>
      </c>
      <c r="M119" s="4" t="inlineStr">
        <is>
          <t>3 years</t>
        </is>
      </c>
    </row>
    <row r="120">
      <c r="A120" s="4" t="inlineStr">
        <is>
          <t>Other ownership interests, units outstanding (in shares) | shares</t>
        </is>
      </c>
      <c r="J120" s="6" t="n">
        <v>210667</v>
      </c>
    </row>
    <row r="121">
      <c r="A121" s="4" t="inlineStr">
        <is>
          <t>Subsequent Event | Class R OP Units | Mr. Pacini</t>
        </is>
      </c>
    </row>
    <row r="122">
      <c r="A122" s="3" t="inlineStr">
        <is>
          <t>Subsequent Event [Line Items]</t>
        </is>
      </c>
    </row>
    <row r="123">
      <c r="A123" s="4" t="inlineStr">
        <is>
          <t>Other ownership interests, units issued (in shares) | shares</t>
        </is>
      </c>
      <c r="M123" s="6" t="n">
        <v>100000</v>
      </c>
    </row>
    <row r="124">
      <c r="A124" s="4" t="inlineStr">
        <is>
          <t>Other ownership interests, units issued, period</t>
        </is>
      </c>
      <c r="M124" s="4" t="inlineStr">
        <is>
          <t>3 years</t>
        </is>
      </c>
    </row>
    <row r="125">
      <c r="A125" s="4" t="inlineStr">
        <is>
          <t>Other ownership interests, units outstanding (in shares) | shares</t>
        </is>
      </c>
      <c r="J125" s="6" t="n">
        <v>33333</v>
      </c>
    </row>
    <row r="126">
      <c r="A126" s="4" t="inlineStr">
        <is>
          <t>Subsequent Event | Class R OP Units | Employees of Company</t>
        </is>
      </c>
    </row>
    <row r="127">
      <c r="A127" s="3" t="inlineStr">
        <is>
          <t>Subsequent Event [Line Items]</t>
        </is>
      </c>
    </row>
    <row r="128">
      <c r="A128" s="4" t="inlineStr">
        <is>
          <t>Other ownership interests, units issued (in shares) | shares</t>
        </is>
      </c>
      <c r="M128" s="6" t="n">
        <v>348000</v>
      </c>
    </row>
    <row r="129">
      <c r="A129" s="4" t="inlineStr">
        <is>
          <t>Other ownership interests, units outstanding (in shares) | shares</t>
        </is>
      </c>
      <c r="J129" s="6" t="n">
        <v>116000</v>
      </c>
    </row>
    <row r="130">
      <c r="A130" s="4" t="inlineStr">
        <is>
          <t>Subsequent Event | Class R OP Units, Future Compensation | Mr. Halfacre</t>
        </is>
      </c>
    </row>
    <row r="131">
      <c r="A131" s="3" t="inlineStr">
        <is>
          <t>Subsequent Event [Line Items]</t>
        </is>
      </c>
    </row>
    <row r="132">
      <c r="A132" s="4" t="inlineStr">
        <is>
          <t>Other ownership interests, units issued (in shares) | shares</t>
        </is>
      </c>
      <c r="M132" s="6" t="n">
        <v>512000</v>
      </c>
    </row>
    <row r="133">
      <c r="A133" s="4" t="inlineStr">
        <is>
          <t>Subsequent Event | Credit Facility | New Credit Facility</t>
        </is>
      </c>
    </row>
    <row r="134">
      <c r="A134" s="3" t="inlineStr">
        <is>
          <t>Subsequent Event [Line Items]</t>
        </is>
      </c>
    </row>
    <row r="135">
      <c r="A135" s="4" t="inlineStr">
        <is>
          <t>Maximum borrowing capacity</t>
        </is>
      </c>
      <c r="D135" s="5" t="n">
        <v>22000000</v>
      </c>
    </row>
    <row r="136">
      <c r="A136" s="4" t="inlineStr">
        <is>
          <t>Amount borrowed under the credit facility</t>
        </is>
      </c>
      <c r="C136" s="5" t="n">
        <v>6000000</v>
      </c>
    </row>
    <row r="137">
      <c r="A137" s="4" t="inlineStr">
        <is>
          <t>Line of credit facility, interest rate during period</t>
        </is>
      </c>
      <c r="D137" s="4" t="inlineStr">
        <is>
          <t>4.75%</t>
        </is>
      </c>
    </row>
    <row r="138">
      <c r="A138" s="4" t="inlineStr">
        <is>
          <t>Debt origination fees paid</t>
        </is>
      </c>
      <c r="D138" s="5" t="n">
        <v>77000</v>
      </c>
    </row>
    <row r="139">
      <c r="A139" s="4" t="inlineStr">
        <is>
          <t>Line of credit facility, unused commitment fee percentage</t>
        </is>
      </c>
      <c r="D139" s="4" t="inlineStr">
        <is>
          <t>0.15%</t>
        </is>
      </c>
    </row>
    <row r="140">
      <c r="A140" s="4" t="inlineStr">
        <is>
          <t>Minimum debt service coverage ratio</t>
        </is>
      </c>
      <c r="D140" s="4" t="inlineStr">
        <is>
          <t>125.00%</t>
        </is>
      </c>
    </row>
    <row r="141">
      <c r="A141" s="4" t="inlineStr">
        <is>
          <t>Minimum tangible NAV</t>
        </is>
      </c>
      <c r="D141" s="5" t="n">
        <v>120000000</v>
      </c>
    </row>
    <row r="142">
      <c r="A142" s="4" t="inlineStr">
        <is>
          <t>Subsequent Event | Credit Facility | New Credit Facility | Prime Rate</t>
        </is>
      </c>
    </row>
    <row r="143">
      <c r="A143" s="3" t="inlineStr">
        <is>
          <t>Subsequent Event [Line Items]</t>
        </is>
      </c>
    </row>
    <row r="144">
      <c r="A144" s="4" t="inlineStr">
        <is>
          <t>Basis spread on variable rate ( as a percent)</t>
        </is>
      </c>
      <c r="D144" s="4" t="inlineStr">
        <is>
          <t>1.00%</t>
        </is>
      </c>
    </row>
    <row r="145">
      <c r="A145" s="4" t="inlineStr">
        <is>
          <t>Subsequent Event | Credit Facility | Revolving Line of Credit Due by September 30, 2021</t>
        </is>
      </c>
    </row>
    <row r="146">
      <c r="A146" s="3" t="inlineStr">
        <is>
          <t>Subsequent Event [Line Items]</t>
        </is>
      </c>
    </row>
    <row r="147">
      <c r="A147" s="4" t="inlineStr">
        <is>
          <t>Repayments of unsecured credit facility</t>
        </is>
      </c>
      <c r="D147" s="5" t="n">
        <v>6000000</v>
      </c>
    </row>
    <row r="148">
      <c r="A148" s="4" t="inlineStr">
        <is>
          <t>Subsequent Event | Revolving Credit Facility, Real Estate Acquisitions | Credit Facility | New Credit Facility</t>
        </is>
      </c>
    </row>
    <row r="149">
      <c r="A149" s="3" t="inlineStr">
        <is>
          <t>Subsequent Event [Line Items]</t>
        </is>
      </c>
    </row>
    <row r="150">
      <c r="A150" s="4" t="inlineStr">
        <is>
          <t>Maximum borrowing capacity</t>
        </is>
      </c>
      <c r="D150" s="6" t="n">
        <v>17000000</v>
      </c>
    </row>
    <row r="151">
      <c r="A151" s="4" t="inlineStr">
        <is>
          <t>Subsequent Event | Revolving Credit Facility, Working Capital | Credit Facility | New Credit Facility</t>
        </is>
      </c>
    </row>
    <row r="152">
      <c r="A152" s="3" t="inlineStr">
        <is>
          <t>Subsequent Event [Line Items]</t>
        </is>
      </c>
    </row>
    <row r="153">
      <c r="A153" s="4" t="inlineStr">
        <is>
          <t>Maximum borrowing capacity</t>
        </is>
      </c>
      <c r="D153" s="5" t="n">
        <v>5000000</v>
      </c>
    </row>
    <row r="154">
      <c r="A154" s="4" t="inlineStr">
        <is>
          <t>Subsequent Event | DRP</t>
        </is>
      </c>
    </row>
    <row r="155">
      <c r="A155" s="3" t="inlineStr">
        <is>
          <t>Subsequent Event [Line Items]</t>
        </is>
      </c>
    </row>
    <row r="156">
      <c r="A156" s="4" t="inlineStr">
        <is>
          <t>Dividends</t>
        </is>
      </c>
      <c r="E156" s="5" t="n">
        <v>352525</v>
      </c>
      <c r="H156" s="5" t="n">
        <v>386841</v>
      </c>
      <c r="N156" s="5" t="n">
        <v>391866</v>
      </c>
    </row>
    <row r="157">
      <c r="A157" s="4" t="inlineStr">
        <is>
          <t>Subsequent Event | GSA (MSHA) | Swap</t>
        </is>
      </c>
    </row>
    <row r="158">
      <c r="A158" s="3" t="inlineStr">
        <is>
          <t>Subsequent Event [Line Items]</t>
        </is>
      </c>
    </row>
    <row r="159">
      <c r="A159" s="4" t="inlineStr">
        <is>
          <t>Derivative, cost of hedge net of cash received</t>
        </is>
      </c>
      <c r="F159" s="5" t="n">
        <v>9900</v>
      </c>
    </row>
    <row r="160">
      <c r="A160" s="4" t="inlineStr">
        <is>
          <t>Subsequent Event | Retail | Dollar General, Castalia and Lakeside</t>
        </is>
      </c>
    </row>
    <row r="161">
      <c r="A161" s="3" t="inlineStr">
        <is>
          <t>Subsequent Event [Line Items]</t>
        </is>
      </c>
    </row>
    <row r="162">
      <c r="A162" s="4" t="inlineStr">
        <is>
          <t>Operating lease, lease incentives, free rent period</t>
        </is>
      </c>
      <c r="O162" s="4" t="inlineStr">
        <is>
          <t>1 month</t>
        </is>
      </c>
    </row>
    <row r="163">
      <c r="A163" s="4" t="inlineStr">
        <is>
          <t>Subsequent Event | Retail | Dollar General, Lakeside</t>
        </is>
      </c>
    </row>
    <row r="164">
      <c r="A164" s="3" t="inlineStr">
        <is>
          <t>Subsequent Event [Line Items]</t>
        </is>
      </c>
    </row>
    <row r="165">
      <c r="A165" s="4" t="inlineStr">
        <is>
          <t>Operating lease minimum annual rents</t>
        </is>
      </c>
      <c r="O165" s="5" t="n">
        <v>6753</v>
      </c>
    </row>
    <row r="166">
      <c r="A166" s="4" t="inlineStr">
        <is>
          <t>Subsequent Event | Retail | Dollar General, Castalia</t>
        </is>
      </c>
    </row>
    <row r="167">
      <c r="A167" s="3" t="inlineStr">
        <is>
          <t>Subsequent Event [Line Items]</t>
        </is>
      </c>
    </row>
    <row r="168">
      <c r="A168" s="4" t="inlineStr">
        <is>
          <t>Operating lease minimum annual rents</t>
        </is>
      </c>
      <c r="O168" s="5" t="n">
        <v>6610</v>
      </c>
    </row>
    <row r="169">
      <c r="A169" s="4" t="inlineStr">
        <is>
          <t>Subsequent Event | Retail | Chevron Gas Station, Roseville</t>
        </is>
      </c>
    </row>
    <row r="170">
      <c r="A170" s="3" t="inlineStr">
        <is>
          <t>Subsequent Event [Line Items]</t>
        </is>
      </c>
    </row>
    <row r="171">
      <c r="A171" s="4" t="inlineStr">
        <is>
          <t>Disposal group, including discontinued operation, consideration</t>
        </is>
      </c>
      <c r="P171" s="6" t="n">
        <v>4050000</v>
      </c>
    </row>
    <row r="172">
      <c r="A172" s="4" t="inlineStr">
        <is>
          <t>Proceeds from sale of real estate investments</t>
        </is>
      </c>
      <c r="P172" s="5" t="n">
        <v>3914909</v>
      </c>
    </row>
    <row r="173">
      <c r="A173" s="4" t="inlineStr">
        <is>
          <t>Subsequent Event | Retail | EcoThrift</t>
        </is>
      </c>
    </row>
    <row r="174">
      <c r="A174" s="3" t="inlineStr">
        <is>
          <t>Subsequent Event [Line Items]</t>
        </is>
      </c>
    </row>
    <row r="175">
      <c r="A175" s="4" t="inlineStr">
        <is>
          <t>Disposal group, including discontinued operation, consideration</t>
        </is>
      </c>
      <c r="L175" s="6" t="n">
        <v>5375300</v>
      </c>
    </row>
    <row r="176">
      <c r="A176" s="4" t="inlineStr">
        <is>
          <t>Proceeds from sale of real estate investments</t>
        </is>
      </c>
      <c r="L176" s="5" t="n">
        <v>2684225</v>
      </c>
    </row>
    <row r="177">
      <c r="A177" s="4" t="inlineStr">
        <is>
          <t>Subsequent Event | Retail | Chevron Gas Station, San Jose</t>
        </is>
      </c>
    </row>
    <row r="178">
      <c r="A178" s="3" t="inlineStr">
        <is>
          <t>Subsequent Event [Line Items]</t>
        </is>
      </c>
    </row>
    <row r="179">
      <c r="A179" s="4" t="inlineStr">
        <is>
          <t>Disposal group, including discontinued operation, consideration</t>
        </is>
      </c>
      <c r="I179" s="6" t="n">
        <v>4288888</v>
      </c>
    </row>
    <row r="180">
      <c r="A180" s="4" t="inlineStr">
        <is>
          <t>Proceeds from sale of real estate investments</t>
        </is>
      </c>
      <c r="I180" s="5" t="n">
        <v>4055657</v>
      </c>
    </row>
    <row r="181">
      <c r="A181" s="4" t="inlineStr">
        <is>
          <t>Subsequent Event | Office | Northrop Grumman</t>
        </is>
      </c>
    </row>
    <row r="182">
      <c r="A182" s="3" t="inlineStr">
        <is>
          <t>Subsequent Event [Line Items]</t>
        </is>
      </c>
    </row>
    <row r="183">
      <c r="A183" s="4" t="inlineStr">
        <is>
          <t>Tenant improvements for operating lease extension</t>
        </is>
      </c>
      <c r="G183" s="5" t="n">
        <v>1150000</v>
      </c>
    </row>
    <row r="184">
      <c r="A184" s="4" t="inlineStr">
        <is>
          <t>Subsequent Event | IPO and Over-Allotment Option | MACS</t>
        </is>
      </c>
    </row>
    <row r="185">
      <c r="A185" s="3" t="inlineStr">
        <is>
          <t>Subsequent Event [Line Items]</t>
        </is>
      </c>
    </row>
    <row r="186">
      <c r="A186" s="4" t="inlineStr">
        <is>
          <t>Expected consideration to be raised</t>
        </is>
      </c>
      <c r="AI186" s="5" t="n">
        <v>115000000</v>
      </c>
    </row>
    <row r="187">
      <c r="A187" s="4" t="inlineStr">
        <is>
          <t>Subsequent Event | IPO | MACS</t>
        </is>
      </c>
    </row>
    <row r="188">
      <c r="A188" s="3" t="inlineStr">
        <is>
          <t>Subsequent Event [Line Items]</t>
        </is>
      </c>
    </row>
    <row r="189">
      <c r="A189" s="4" t="inlineStr">
        <is>
          <t>Expected consideration to be raised</t>
        </is>
      </c>
      <c r="AI189" s="6" t="n">
        <v>100000000</v>
      </c>
    </row>
    <row r="190">
      <c r="A190" s="4" t="inlineStr">
        <is>
          <t>Escrow deposited for MACS</t>
        </is>
      </c>
      <c r="AI190" s="5" t="n">
        <v>4500000</v>
      </c>
    </row>
    <row r="191">
      <c r="A191" s="4" t="inlineStr">
        <is>
          <t>Warrants expected to be purchased (in shares) | shares</t>
        </is>
      </c>
      <c r="AI191" s="6" t="n">
        <v>9000000</v>
      </c>
    </row>
    <row r="192">
      <c r="A192" s="4" t="inlineStr">
        <is>
          <t>Number of securities to be purchased by each warrant (in shares) | shares</t>
        </is>
      </c>
      <c r="AI192" s="10" t="n">
        <v>0.5</v>
      </c>
    </row>
    <row r="193">
      <c r="A193" s="4" t="inlineStr">
        <is>
          <t>Warrants exercise price (in usd per share) | $ / shares</t>
        </is>
      </c>
      <c r="AI193" s="8" t="n">
        <v>11.5</v>
      </c>
    </row>
    <row r="194">
      <c r="A194" s="4" t="inlineStr">
        <is>
          <t>Subsequent Event | Tenant Brokers | Office | Northrop Grumman</t>
        </is>
      </c>
    </row>
    <row r="195">
      <c r="A195" s="3" t="inlineStr">
        <is>
          <t>Subsequent Event [Line Items]</t>
        </is>
      </c>
    </row>
    <row r="196">
      <c r="A196" s="4" t="inlineStr">
        <is>
          <t>Leasing commission paid</t>
        </is>
      </c>
      <c r="G196" s="6" t="n">
        <v>128538</v>
      </c>
    </row>
    <row r="197">
      <c r="A197" s="4" t="inlineStr">
        <is>
          <t>Subsequent Event | Northrop Grumman | Office | Northrop Grumman</t>
        </is>
      </c>
    </row>
    <row r="198">
      <c r="A198" s="3" t="inlineStr">
        <is>
          <t>Subsequent Event [Line Items]</t>
        </is>
      </c>
    </row>
    <row r="199">
      <c r="A199" s="4" t="inlineStr">
        <is>
          <t>Leasing commission paid</t>
        </is>
      </c>
      <c r="G199" s="5" t="n">
        <v>128538</v>
      </c>
    </row>
    <row r="200">
      <c r="A200" s="4" t="inlineStr">
        <is>
          <t>Subsequent Event | MVF | IPO and Over-Allotment Option | MACS</t>
        </is>
      </c>
    </row>
    <row r="201">
      <c r="A201" s="3" t="inlineStr">
        <is>
          <t>Subsequent Event [Line Items]</t>
        </is>
      </c>
    </row>
    <row r="202">
      <c r="A202" s="4" t="inlineStr">
        <is>
          <t>Common stock issued in transaction (in shares) | shares</t>
        </is>
      </c>
      <c r="L202" s="6" t="n">
        <v>2875000</v>
      </c>
    </row>
    <row r="203">
      <c r="A203" s="4" t="inlineStr">
        <is>
          <t>Amount of stock offerings</t>
        </is>
      </c>
      <c r="L203" s="5" t="n">
        <v>25000</v>
      </c>
    </row>
    <row r="204">
      <c r="A204" s="4" t="inlineStr">
        <is>
          <t>Subsequent Event | MVF | Over-Allotment Option | MACS</t>
        </is>
      </c>
    </row>
    <row r="205">
      <c r="A205" s="3" t="inlineStr">
        <is>
          <t>Subsequent Event [Line Items]</t>
        </is>
      </c>
    </row>
    <row r="206">
      <c r="A206" s="4" t="inlineStr">
        <is>
          <t>Common stock issued in transaction (in shares) | shares</t>
        </is>
      </c>
      <c r="L206" s="6" t="n">
        <v>375000</v>
      </c>
    </row>
    <row r="207">
      <c r="A207" s="4" t="inlineStr">
        <is>
          <t>Subsequent Event | MVF | IPO | MACS</t>
        </is>
      </c>
    </row>
    <row r="208">
      <c r="A208" s="3" t="inlineStr">
        <is>
          <t>Subsequent Event [Line Items]</t>
        </is>
      </c>
    </row>
    <row r="209">
      <c r="A209" s="4" t="inlineStr">
        <is>
          <t>Ownership percentage after stock offerings</t>
        </is>
      </c>
      <c r="L209" s="4" t="inlineStr">
        <is>
          <t>20.00%</t>
        </is>
      </c>
    </row>
    <row r="210">
      <c r="A210" s="4" t="inlineStr">
        <is>
          <t>Subsequent Event | Class C</t>
        </is>
      </c>
    </row>
    <row r="211">
      <c r="A211" s="3" t="inlineStr">
        <is>
          <t>Subsequent Event [Line Items]</t>
        </is>
      </c>
    </row>
    <row r="212">
      <c r="A212" s="4" t="inlineStr">
        <is>
          <t>Common stock (in usd per share) | $ / shares</t>
        </is>
      </c>
      <c r="J212" s="7" t="n">
        <v>0.001</v>
      </c>
      <c r="K212" s="7" t="n">
        <v>0.003</v>
      </c>
      <c r="T212" s="7" t="n">
        <v>0.003</v>
      </c>
    </row>
    <row r="213">
      <c r="A213" s="4" t="inlineStr">
        <is>
          <t>Common stock issued in transaction (in shares) | shares</t>
        </is>
      </c>
      <c r="AC213" s="6" t="n">
        <v>6748695</v>
      </c>
    </row>
    <row r="214">
      <c r="A214" s="4" t="inlineStr">
        <is>
          <t>Proceeds from issuance of common stock and investor deposits</t>
        </is>
      </c>
      <c r="AC214" s="5" t="n">
        <v>199861618</v>
      </c>
    </row>
    <row r="215">
      <c r="A215" s="4" t="inlineStr">
        <is>
          <t>Repurchases of common stock (in shares) | shares</t>
        </is>
      </c>
      <c r="B215" s="6" t="n">
        <v>80614</v>
      </c>
      <c r="U215" s="6" t="n">
        <v>481939</v>
      </c>
    </row>
    <row r="216">
      <c r="A216" s="4" t="inlineStr">
        <is>
          <t>Repurchases of common stock</t>
        </is>
      </c>
      <c r="B216" s="5" t="n">
        <v>2098452</v>
      </c>
      <c r="U216" s="5" t="n">
        <v>10375064</v>
      </c>
    </row>
    <row r="217">
      <c r="A217" s="4" t="inlineStr">
        <is>
          <t>Share repurchase program, minimum holding period</t>
        </is>
      </c>
      <c r="J217" s="4" t="inlineStr">
        <is>
          <t>6 months</t>
        </is>
      </c>
      <c r="K217" s="4" t="inlineStr">
        <is>
          <t>90 days</t>
        </is>
      </c>
    </row>
    <row r="218">
      <c r="A218" s="4" t="inlineStr">
        <is>
          <t>Percentage of NAV, shares held for less than two years</t>
        </is>
      </c>
      <c r="J218" s="4" t="inlineStr">
        <is>
          <t>98.00%</t>
        </is>
      </c>
    </row>
    <row r="219">
      <c r="A219" s="4" t="inlineStr">
        <is>
          <t>Percentage of NAV shares held for at least two years</t>
        </is>
      </c>
      <c r="J219" s="4" t="inlineStr">
        <is>
          <t>100.00%</t>
        </is>
      </c>
    </row>
    <row r="220">
      <c r="A220" s="4" t="inlineStr">
        <is>
          <t>Percentage of NAV, shares held for less than one year</t>
        </is>
      </c>
      <c r="K220" s="4" t="inlineStr">
        <is>
          <t>97.00%</t>
        </is>
      </c>
      <c r="T220" s="4" t="inlineStr">
        <is>
          <t>97.00%</t>
        </is>
      </c>
    </row>
    <row r="221">
      <c r="A221" s="4" t="inlineStr">
        <is>
          <t>Percentage of NAV, shares held for one to two years</t>
        </is>
      </c>
      <c r="K221" s="4" t="inlineStr">
        <is>
          <t>98.00%</t>
        </is>
      </c>
      <c r="T221" s="4" t="inlineStr">
        <is>
          <t>98.00%</t>
        </is>
      </c>
    </row>
    <row r="222">
      <c r="A222" s="4" t="inlineStr">
        <is>
          <t>Percentage of NAV, shares held for two to three years</t>
        </is>
      </c>
      <c r="K222" s="4" t="inlineStr">
        <is>
          <t>99.00%</t>
        </is>
      </c>
      <c r="T222" s="4" t="inlineStr">
        <is>
          <t>99.00%</t>
        </is>
      </c>
    </row>
    <row r="223">
      <c r="A223" s="4" t="inlineStr">
        <is>
          <t>Percentage of NAV, shares held for at least three years</t>
        </is>
      </c>
      <c r="K223" s="4" t="inlineStr">
        <is>
          <t>100.00%</t>
        </is>
      </c>
      <c r="T223" s="4" t="inlineStr">
        <is>
          <t>100.00%</t>
        </is>
      </c>
    </row>
    <row r="224">
      <c r="A224" s="4" t="inlineStr">
        <is>
          <t>Minimum share value</t>
        </is>
      </c>
      <c r="J224" s="5" t="n">
        <v>1000</v>
      </c>
      <c r="K224" s="5" t="n">
        <v>500</v>
      </c>
      <c r="T224" s="5" t="n">
        <v>500</v>
      </c>
    </row>
    <row r="225">
      <c r="A225" s="4" t="inlineStr">
        <is>
          <t>Subsequent Event | Class C | DRP</t>
        </is>
      </c>
    </row>
    <row r="226">
      <c r="A226" s="3" t="inlineStr">
        <is>
          <t>Subsequent Event [Line Items]</t>
        </is>
      </c>
    </row>
    <row r="227">
      <c r="A227" s="4" t="inlineStr">
        <is>
          <t>Common stock issued in transaction (in shares) | shares</t>
        </is>
      </c>
      <c r="AC227" s="6" t="n">
        <v>817355</v>
      </c>
    </row>
    <row r="228">
      <c r="A228" s="4" t="inlineStr">
        <is>
          <t>Proceeds from issuance of common stock and investor deposits</t>
        </is>
      </c>
      <c r="AC228" s="5" t="n">
        <v>23093575</v>
      </c>
    </row>
    <row r="229">
      <c r="A229" s="4" t="inlineStr">
        <is>
          <t>Share repurchase program, minimum holding period</t>
        </is>
      </c>
      <c r="J229" s="4" t="inlineStr">
        <is>
          <t>6 months</t>
        </is>
      </c>
      <c r="K229" s="4" t="inlineStr">
        <is>
          <t>90 days</t>
        </is>
      </c>
    </row>
    <row r="230">
      <c r="A230" s="4" t="inlineStr">
        <is>
          <t>Subsequent Event | Class C | Follow-on Offering</t>
        </is>
      </c>
    </row>
    <row r="231">
      <c r="A231" s="3" t="inlineStr">
        <is>
          <t>Subsequent Event [Line Items]</t>
        </is>
      </c>
    </row>
    <row r="232">
      <c r="A232" s="4" t="inlineStr">
        <is>
          <t>Common stock subscriptions</t>
        </is>
      </c>
      <c r="U232" s="5" t="n">
        <v>600547672</v>
      </c>
    </row>
    <row r="233">
      <c r="A233" s="4" t="inlineStr">
        <is>
          <t>Subsequent Event | Class C | 2021 DRP Offering</t>
        </is>
      </c>
    </row>
    <row r="234">
      <c r="A234" s="3" t="inlineStr">
        <is>
          <t>Subsequent Event [Line Items]</t>
        </is>
      </c>
    </row>
    <row r="235">
      <c r="A235" s="4" t="inlineStr">
        <is>
          <t>Common stock subscriptions</t>
        </is>
      </c>
      <c r="N235" s="5" t="n">
        <v>100000000</v>
      </c>
    </row>
    <row r="236">
      <c r="A236" s="4" t="inlineStr">
        <is>
          <t>Subsequent Event | Class S</t>
        </is>
      </c>
    </row>
    <row r="237">
      <c r="A237" s="3" t="inlineStr">
        <is>
          <t>Subsequent Event [Line Items]</t>
        </is>
      </c>
    </row>
    <row r="238">
      <c r="A238" s="4" t="inlineStr">
        <is>
          <t>Common stock (in usd per share) | $ / shares</t>
        </is>
      </c>
      <c r="J238" s="7" t="n">
        <v>0.001</v>
      </c>
      <c r="K238" s="7" t="n">
        <v>0.003</v>
      </c>
      <c r="T238" s="7" t="n">
        <v>0.003</v>
      </c>
    </row>
    <row r="239">
      <c r="A239" s="4" t="inlineStr">
        <is>
          <t>Common stock issued in transaction (in shares) | shares</t>
        </is>
      </c>
      <c r="AD239" s="6" t="n">
        <v>63876</v>
      </c>
    </row>
    <row r="240">
      <c r="A240" s="4" t="inlineStr">
        <is>
          <t>Proceeds from issuance of common stock and investor deposits</t>
        </is>
      </c>
      <c r="AD240" s="5" t="n">
        <v>1935770</v>
      </c>
    </row>
    <row r="241">
      <c r="A241" s="4" t="inlineStr">
        <is>
          <t>Repurchases of common stock (in shares) | shares</t>
        </is>
      </c>
      <c r="B241" s="6" t="n">
        <v>0</v>
      </c>
      <c r="U241" s="6" t="n">
        <v>0</v>
      </c>
    </row>
    <row r="242">
      <c r="A242" s="4" t="inlineStr">
        <is>
          <t>Minimum share value</t>
        </is>
      </c>
      <c r="J242" s="5" t="n">
        <v>1000</v>
      </c>
      <c r="K242" s="5" t="n">
        <v>500</v>
      </c>
      <c r="T242" s="5" t="n">
        <v>500</v>
      </c>
    </row>
    <row r="243">
      <c r="A243" s="4" t="inlineStr">
        <is>
          <t>Subsequent Event | Class S | DRP</t>
        </is>
      </c>
    </row>
    <row r="244">
      <c r="A244" s="3" t="inlineStr">
        <is>
          <t>Subsequent Event [Line Items]</t>
        </is>
      </c>
    </row>
    <row r="245">
      <c r="A245" s="4" t="inlineStr">
        <is>
          <t>Common stock issued in transaction (in shares) | shares</t>
        </is>
      </c>
      <c r="AD245" s="6" t="n">
        <v>2172</v>
      </c>
    </row>
    <row r="246">
      <c r="A246" s="4" t="inlineStr">
        <is>
          <t>Proceeds from issuance of common stock and investor deposits</t>
        </is>
      </c>
      <c r="AD246" s="5" t="n">
        <v>586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UBSEQUENT EVENTS - Mortgage Notes Payable (FY) (Details) - USD ($)</t>
        </is>
      </c>
      <c r="B1" s="2" t="inlineStr">
        <is>
          <t>Sep. 30, 2021</t>
        </is>
      </c>
      <c r="C1" s="2" t="inlineStr">
        <is>
          <t>Mar. 05, 2021</t>
        </is>
      </c>
      <c r="D1" s="2" t="inlineStr">
        <is>
          <t>Dec. 31, 2020</t>
        </is>
      </c>
      <c r="E1" s="2" t="inlineStr">
        <is>
          <t>Dec. 31, 2019</t>
        </is>
      </c>
    </row>
    <row r="2">
      <c r="A2" s="3" t="inlineStr">
        <is>
          <t>Subsequent Event [Line Items]</t>
        </is>
      </c>
    </row>
    <row r="3">
      <c r="A3" s="4" t="inlineStr">
        <is>
          <t>Principal amount</t>
        </is>
      </c>
      <c r="B3" s="5" t="n">
        <v>182146897</v>
      </c>
      <c r="D3" s="5" t="n">
        <v>182948438</v>
      </c>
    </row>
    <row r="4">
      <c r="A4" s="4" t="inlineStr">
        <is>
          <t>Levins</t>
        </is>
      </c>
    </row>
    <row r="5">
      <c r="A5" s="3" t="inlineStr">
        <is>
          <t>Subsequent Event [Line Items]</t>
        </is>
      </c>
    </row>
    <row r="6">
      <c r="A6" s="4" t="inlineStr">
        <is>
          <t>Principal amount</t>
        </is>
      </c>
      <c r="B6" s="5" t="n">
        <v>2671067</v>
      </c>
      <c r="D6" s="6" t="n">
        <v>2032332</v>
      </c>
    </row>
    <row r="7">
      <c r="A7" s="4" t="inlineStr">
        <is>
          <t>Debt instrument, effective interest rate</t>
        </is>
      </c>
      <c r="B7" s="4" t="inlineStr">
        <is>
          <t>3.75%</t>
        </is>
      </c>
    </row>
    <row r="8">
      <c r="A8" s="4" t="inlineStr">
        <is>
          <t>Dollar General</t>
        </is>
      </c>
    </row>
    <row r="9">
      <c r="A9" s="3" t="inlineStr">
        <is>
          <t>Subsequent Event [Line Items]</t>
        </is>
      </c>
    </row>
    <row r="10">
      <c r="A10" s="4" t="inlineStr">
        <is>
          <t>Principal amount</t>
        </is>
      </c>
      <c r="B10" s="5" t="n">
        <v>2244201</v>
      </c>
      <c r="D10" s="6" t="n">
        <v>2268922</v>
      </c>
    </row>
    <row r="11">
      <c r="A11" s="4" t="inlineStr">
        <is>
          <t>Debt instrument, effective interest rate</t>
        </is>
      </c>
      <c r="B11" s="4" t="inlineStr">
        <is>
          <t>3.65%</t>
        </is>
      </c>
    </row>
    <row r="12">
      <c r="A12" s="4" t="inlineStr">
        <is>
          <t>GSA (MSHA)</t>
        </is>
      </c>
    </row>
    <row r="13">
      <c r="A13" s="3" t="inlineStr">
        <is>
          <t>Subsequent Event [Line Items]</t>
        </is>
      </c>
    </row>
    <row r="14">
      <c r="A14" s="4" t="inlineStr">
        <is>
          <t>Principal amount</t>
        </is>
      </c>
      <c r="B14" s="5" t="n">
        <v>1728428</v>
      </c>
      <c r="D14" s="6" t="n">
        <v>1752092</v>
      </c>
    </row>
    <row r="15">
      <c r="A15" s="4" t="inlineStr">
        <is>
          <t>Debt instrument, effective interest rate</t>
        </is>
      </c>
      <c r="B15" s="4" t="inlineStr">
        <is>
          <t>3.65%</t>
        </is>
      </c>
    </row>
    <row r="16">
      <c r="A16" s="4" t="inlineStr">
        <is>
          <t>Mortgage Notes Payable</t>
        </is>
      </c>
    </row>
    <row r="17">
      <c r="A17" s="3" t="inlineStr">
        <is>
          <t>Subsequent Event [Line Items]</t>
        </is>
      </c>
    </row>
    <row r="18">
      <c r="A18" s="4" t="inlineStr">
        <is>
          <t>Principal amount</t>
        </is>
      </c>
      <c r="B18" s="5" t="n">
        <v>182146897</v>
      </c>
      <c r="D18" s="6" t="n">
        <v>176948438</v>
      </c>
      <c r="E18" s="5" t="n">
        <v>195739481</v>
      </c>
    </row>
    <row r="19">
      <c r="A19" s="4" t="inlineStr">
        <is>
          <t>Mortgage Notes Payable | Levins</t>
        </is>
      </c>
    </row>
    <row r="20">
      <c r="A20" s="3" t="inlineStr">
        <is>
          <t>Subsequent Event [Line Items]</t>
        </is>
      </c>
    </row>
    <row r="21">
      <c r="A21" s="4" t="inlineStr">
        <is>
          <t>Principal amount</t>
        </is>
      </c>
      <c r="D21" s="5" t="n">
        <v>2032332</v>
      </c>
      <c r="E21" s="6" t="n">
        <v>2079793</v>
      </c>
    </row>
    <row r="22">
      <c r="A22" s="4" t="inlineStr">
        <is>
          <t>Debt instrument, effective interest rate</t>
        </is>
      </c>
      <c r="D22" s="4" t="inlineStr">
        <is>
          <t>3.74%</t>
        </is>
      </c>
    </row>
    <row r="23">
      <c r="A23" s="4" t="inlineStr">
        <is>
          <t>Mortgage Notes Payable | Levins | Subsequent Event</t>
        </is>
      </c>
    </row>
    <row r="24">
      <c r="A24" s="3" t="inlineStr">
        <is>
          <t>Subsequent Event [Line Items]</t>
        </is>
      </c>
    </row>
    <row r="25">
      <c r="A25" s="4" t="inlineStr">
        <is>
          <t>Principal amount</t>
        </is>
      </c>
      <c r="C25" s="5" t="n">
        <v>2700000</v>
      </c>
    </row>
    <row r="26">
      <c r="A26" s="4" t="inlineStr">
        <is>
          <t>Debt instrument, effective interest rate</t>
        </is>
      </c>
      <c r="C26" s="4" t="inlineStr">
        <is>
          <t>3.75%</t>
        </is>
      </c>
    </row>
    <row r="27">
      <c r="A27" s="4" t="inlineStr">
        <is>
          <t>Mortgage Notes Payable | Dollar General</t>
        </is>
      </c>
    </row>
    <row r="28">
      <c r="A28" s="3" t="inlineStr">
        <is>
          <t>Subsequent Event [Line Items]</t>
        </is>
      </c>
    </row>
    <row r="29">
      <c r="A29" s="4" t="inlineStr">
        <is>
          <t>Principal amount</t>
        </is>
      </c>
      <c r="D29" s="5" t="n">
        <v>2268922</v>
      </c>
    </row>
    <row r="30">
      <c r="A30" s="4" t="inlineStr">
        <is>
          <t>Debt instrument, effective interest rate</t>
        </is>
      </c>
      <c r="D30" s="4" t="inlineStr">
        <is>
          <t>3.38%</t>
        </is>
      </c>
    </row>
    <row r="31">
      <c r="A31" s="4" t="inlineStr">
        <is>
          <t>Mortgage Notes Payable | Dollar General | Subsequent Event</t>
        </is>
      </c>
    </row>
    <row r="32">
      <c r="A32" s="3" t="inlineStr">
        <is>
          <t>Subsequent Event [Line Items]</t>
        </is>
      </c>
    </row>
    <row r="33">
      <c r="A33" s="4" t="inlineStr">
        <is>
          <t>Principal amount</t>
        </is>
      </c>
      <c r="C33" s="5" t="n">
        <v>2280000</v>
      </c>
    </row>
    <row r="34">
      <c r="A34" s="4" t="inlineStr">
        <is>
          <t>Debt instrument, effective interest rate</t>
        </is>
      </c>
      <c r="C34" s="4" t="inlineStr">
        <is>
          <t>3.65%</t>
        </is>
      </c>
    </row>
    <row r="35">
      <c r="A35" s="4" t="inlineStr">
        <is>
          <t>Mortgage Notes Payable | PMI Preclinical</t>
        </is>
      </c>
    </row>
    <row r="36">
      <c r="A36" s="3" t="inlineStr">
        <is>
          <t>Subsequent Event [Line Items]</t>
        </is>
      </c>
    </row>
    <row r="37">
      <c r="A37" s="4" t="inlineStr">
        <is>
          <t>Principal amount</t>
        </is>
      </c>
      <c r="D37" s="5" t="n">
        <v>4020418</v>
      </c>
      <c r="E37" s="6" t="n">
        <v>4118613</v>
      </c>
    </row>
    <row r="38">
      <c r="A38" s="4" t="inlineStr">
        <is>
          <t>Debt instrument, effective interest rate</t>
        </is>
      </c>
      <c r="D38" s="4" t="inlineStr">
        <is>
          <t>3.38%</t>
        </is>
      </c>
    </row>
    <row r="39">
      <c r="A39" s="4" t="inlineStr">
        <is>
          <t>Mortgage Notes Payable | PMI Preclinical | Subsequent Event</t>
        </is>
      </c>
    </row>
    <row r="40">
      <c r="A40" s="3" t="inlineStr">
        <is>
          <t>Subsequent Event [Line Items]</t>
        </is>
      </c>
    </row>
    <row r="41">
      <c r="A41" s="4" t="inlineStr">
        <is>
          <t>Principal amount</t>
        </is>
      </c>
      <c r="C41" s="5" t="n">
        <v>5400000</v>
      </c>
    </row>
    <row r="42">
      <c r="A42" s="4" t="inlineStr">
        <is>
          <t>Debt instrument, effective interest rate</t>
        </is>
      </c>
      <c r="C42" s="4" t="inlineStr">
        <is>
          <t>3.75%</t>
        </is>
      </c>
    </row>
    <row r="43">
      <c r="A43" s="4" t="inlineStr">
        <is>
          <t>Mortgage Notes Payable | GSA (MSHA)</t>
        </is>
      </c>
    </row>
    <row r="44">
      <c r="A44" s="3" t="inlineStr">
        <is>
          <t>Subsequent Event [Line Items]</t>
        </is>
      </c>
    </row>
    <row r="45">
      <c r="A45" s="4" t="inlineStr">
        <is>
          <t>Principal amount</t>
        </is>
      </c>
      <c r="D45" s="5" t="n">
        <v>1752092</v>
      </c>
      <c r="E45" s="5" t="n">
        <v>1796361</v>
      </c>
    </row>
    <row r="46">
      <c r="A46" s="4" t="inlineStr">
        <is>
          <t>Debt instrument, effective interest rate</t>
        </is>
      </c>
      <c r="D46" s="4" t="inlineStr">
        <is>
          <t>3.13%</t>
        </is>
      </c>
    </row>
    <row r="47">
      <c r="A47" s="4" t="inlineStr">
        <is>
          <t>Mortgage Notes Payable | GSA (MSHA) | Subsequent Event</t>
        </is>
      </c>
    </row>
    <row r="48">
      <c r="A48" s="3" t="inlineStr">
        <is>
          <t>Subsequent Event [Line Items]</t>
        </is>
      </c>
    </row>
    <row r="49">
      <c r="A49" s="4" t="inlineStr">
        <is>
          <t>Principal amount</t>
        </is>
      </c>
      <c r="C49" s="5" t="n">
        <v>1756000</v>
      </c>
    </row>
    <row r="50">
      <c r="A50" s="4" t="inlineStr">
        <is>
          <t>Debt instrument, effective interest rate</t>
        </is>
      </c>
      <c r="C50" s="4" t="inlineStr">
        <is>
          <t>3.6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0:55:39Z</dcterms:created>
  <dcterms:modified xmlns:dcterms="http://purl.org/dc/terms/" xmlns:xsi="http://www.w3.org/2001/XMLSchema-instance" xsi:type="dcterms:W3CDTF">2022-02-09T20:55:39Z</dcterms:modified>
</cp:coreProperties>
</file>